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Inc" sheetId="4" r:id="rId4"/>
    <sheet name="Consolidated_Statements_of_Com" sheetId="5" r:id="rId5"/>
    <sheet name="Consolidated_Statements_of_Sto" sheetId="126" r:id="rId6"/>
    <sheet name="Consolidated_Statements_of_Sto1" sheetId="7" r:id="rId7"/>
    <sheet name="Consolidated_Statements_of_Cas" sheetId="8" r:id="rId8"/>
    <sheet name="Organization_Consolidation_and" sheetId="127" r:id="rId9"/>
    <sheet name="Discontinued_Operations_Notes" sheetId="128" r:id="rId10"/>
    <sheet name="Segment_and_Geographical_Infor" sheetId="129" r:id="rId11"/>
    <sheet name="Investments_Notes" sheetId="130" r:id="rId12"/>
    <sheet name="Fair_Value_of_Financial_Instru" sheetId="131" r:id="rId13"/>
    <sheet name="Reinsurance_Notes" sheetId="132" r:id="rId14"/>
    <sheet name="Deferred_Policy_Acquisition_Co" sheetId="133" r:id="rId15"/>
    <sheet name="Separate_Accounts_Notes" sheetId="134" r:id="rId16"/>
    <sheet name="Insurance_Reserves_Notes" sheetId="135" r:id="rId17"/>
    <sheet name="Debt_Notes" sheetId="136" r:id="rId18"/>
    <sheet name="Income_Taxes_Notes" sheetId="137" r:id="rId19"/>
    <sheet name="Stockholders_Equity_Notes" sheetId="138" r:id="rId20"/>
    <sheet name="Earnings_Per_Share_Notes" sheetId="139" r:id="rId21"/>
    <sheet name="ShareBased_Transactions_Notes" sheetId="140" r:id="rId22"/>
    <sheet name="Statutory_Accounting_and_Divid" sheetId="141" r:id="rId23"/>
    <sheet name="Commitments_and_Contingent_Lia" sheetId="142" r:id="rId24"/>
    <sheet name="Benefit_Plans_Notes" sheetId="143" r:id="rId25"/>
    <sheet name="Unaudited_Quarterly_Financial_" sheetId="144" r:id="rId26"/>
    <sheet name="Schedule_I_Summary_of_Investme" sheetId="145" r:id="rId27"/>
    <sheet name="Schedule_II_Condensed_Financia" sheetId="146" r:id="rId28"/>
    <sheet name="Schedule_III_Supplementary_Ins" sheetId="147" r:id="rId29"/>
    <sheet name="Schedule_IV_Reinsurance" sheetId="148" r:id="rId30"/>
    <sheet name="Organization_Consolidation_and1" sheetId="149" r:id="rId31"/>
    <sheet name="Organization_Consolidation_and2" sheetId="150" r:id="rId32"/>
    <sheet name="Discontinued_Operations_Tables" sheetId="151" r:id="rId33"/>
    <sheet name="Segment_and_Geographical_Infor1" sheetId="152" r:id="rId34"/>
    <sheet name="Investments_Tables" sheetId="153" r:id="rId35"/>
    <sheet name="Fair_Value_of_Financial_Instru1" sheetId="154" r:id="rId36"/>
    <sheet name="Reinsurance_Tables" sheetId="155" r:id="rId37"/>
    <sheet name="Deferred_Policy_Acquisition_Co1" sheetId="156" r:id="rId38"/>
    <sheet name="Separate_Accounts_Tables" sheetId="157" r:id="rId39"/>
    <sheet name="Insurance_Reserves_Tables" sheetId="158" r:id="rId40"/>
    <sheet name="Debt_Tables" sheetId="159" r:id="rId41"/>
    <sheet name="Income_Taxes_Tables" sheetId="160" r:id="rId42"/>
    <sheet name="Stockholders_Equity_Tables" sheetId="161" r:id="rId43"/>
    <sheet name="Earnings_Per_Share_Tables" sheetId="162" r:id="rId44"/>
    <sheet name="ShareBased_Transactions_Tables" sheetId="163" r:id="rId45"/>
    <sheet name="Statutory_Accounting_and_Divid1" sheetId="164" r:id="rId46"/>
    <sheet name="Commitments_and_Contingent_Lia1" sheetId="165" r:id="rId47"/>
    <sheet name="Unaudited_Quarterly_Financial_1" sheetId="166" r:id="rId48"/>
    <sheet name="ShareBased_Transactions_Summar" sheetId="49" r:id="rId49"/>
    <sheet name="Organization_Consolidation_and3" sheetId="167" r:id="rId50"/>
    <sheet name="Organization_Consolidation_and4" sheetId="51" r:id="rId51"/>
    <sheet name="Organization_Consolidation_and5" sheetId="52" r:id="rId52"/>
    <sheet name="Organization_Consolidation_and6" sheetId="168" r:id="rId53"/>
    <sheet name="Organization_Consolidation_and7" sheetId="54" r:id="rId54"/>
    <sheet name="Discontinued_Operations_Narrat" sheetId="55" r:id="rId55"/>
    <sheet name="Discontinued_Operations_Result" sheetId="56" r:id="rId56"/>
    <sheet name="Segment_and_Geographical_Infor2" sheetId="169" r:id="rId57"/>
    <sheet name="Segment_and_Geographical_Infor3" sheetId="58" r:id="rId58"/>
    <sheet name="Segment_and_Geographical_Infor4" sheetId="59" r:id="rId59"/>
    <sheet name="Investments_Schedule_of_Availa" sheetId="60" r:id="rId60"/>
    <sheet name="Investments_Fixedmaturity_Secu" sheetId="170" r:id="rId61"/>
    <sheet name="Investments_Net_Effect_on_Stoc" sheetId="171" r:id="rId62"/>
    <sheet name="Investments_Fixedmaturity_Secu1" sheetId="172" r:id="rId63"/>
    <sheet name="Investments_Heldtomaturity_Sec" sheetId="64" r:id="rId64"/>
    <sheet name="Investments_Fair_Value_of_Inve" sheetId="173" r:id="rId65"/>
    <sheet name="Investments_Securities_Lending" sheetId="174" r:id="rId66"/>
    <sheet name="Investments_Net_Investment_Inc" sheetId="67" r:id="rId67"/>
    <sheet name="Investments_Schedule_of_Net_Re" sheetId="68" r:id="rId68"/>
    <sheet name="Investments_Securities_with_Co" sheetId="175" r:id="rId69"/>
    <sheet name="Investments_Schedule_of_Securi" sheetId="70" r:id="rId70"/>
    <sheet name="Investments_Amortized_Cost_and" sheetId="176" r:id="rId71"/>
    <sheet name="Investments_Impairment_Charges" sheetId="72" r:id="rId72"/>
    <sheet name="Investments_Schedule_of_Net_Im" sheetId="73" r:id="rId73"/>
    <sheet name="Investments_Rollforward_of_Oth" sheetId="74" r:id="rId74"/>
    <sheet name="Investments_Derivative_Narrati" sheetId="177" r:id="rId75"/>
    <sheet name="Investments_Loss_from_Closed_C" sheetId="178" r:id="rId76"/>
    <sheet name="Fair_Value_of_Financial_Instru2" sheetId="179" r:id="rId77"/>
    <sheet name="Fair_Value_of_Financial_Instru3" sheetId="78" r:id="rId78"/>
    <sheet name="Fair_Value_of_Financial_Instru4" sheetId="180" r:id="rId79"/>
    <sheet name="Reinsurance_Narrative_Details" sheetId="80" r:id="rId80"/>
    <sheet name="Reinsurance_Inforce_Life_Insur" sheetId="81" r:id="rId81"/>
    <sheet name="Reinsurance_Reinsurance_Receiv" sheetId="82" r:id="rId82"/>
    <sheet name="Reinsurance_Reinsurance_Receiv1" sheetId="83" r:id="rId83"/>
    <sheet name="Deferred_Policy_Acquisition_Co2" sheetId="181" r:id="rId84"/>
    <sheet name="Deferred_Policy_Acquisition_Co3" sheetId="85" r:id="rId85"/>
    <sheet name="Separate_Accounts_Narrative_De" sheetId="86" r:id="rId86"/>
    <sheet name="Separate_Accounts_Schedule_of_" sheetId="182" r:id="rId87"/>
    <sheet name="Insurance_Reserves_Schedule_of" sheetId="183" r:id="rId88"/>
    <sheet name="Debt_Schedule_of_Notes_Payable" sheetId="184" r:id="rId89"/>
    <sheet name="Debt_Schedule_of_Notes_Payable1" sheetId="90" r:id="rId90"/>
    <sheet name="Debt_Narrative_Details" sheetId="185" r:id="rId91"/>
    <sheet name="Income_Taxes_Provision_for_Inc" sheetId="92" r:id="rId92"/>
    <sheet name="Income_Taxes_Schedule_of_Effec" sheetId="93" r:id="rId93"/>
    <sheet name="Income_Taxes_Schedule_of_Defer" sheetId="186" r:id="rId94"/>
    <sheet name="Income_Taxes_Narrative_Details" sheetId="95" r:id="rId95"/>
    <sheet name="Income_Taxes_Summary_of_Income" sheetId="96" r:id="rId96"/>
    <sheet name="Stockholders_Equity_Reconcilia" sheetId="97" r:id="rId97"/>
    <sheet name="Stockholders_Equity_Narrative_" sheetId="98" r:id="rId98"/>
    <sheet name="Earnings_Per_Share_Calculation" sheetId="99" r:id="rId99"/>
    <sheet name="ShareBased_Transactions_Narrat" sheetId="100" r:id="rId100"/>
    <sheet name="ShareBased_Transactions_Employ" sheetId="101" r:id="rId101"/>
    <sheet name="ShareBased_Transactions_Employ1" sheetId="102" r:id="rId102"/>
    <sheet name="ShareBased_Transactions_Employ2" sheetId="103" r:id="rId103"/>
    <sheet name="ShareBased_Transactions_Summar1" sheetId="104" r:id="rId104"/>
    <sheet name="ShareBased_Transactions_Summar2" sheetId="187" r:id="rId105"/>
    <sheet name="ShareBased_Transactions_Nonemp" sheetId="106" r:id="rId106"/>
    <sheet name="ShareBased_Transactions_Nonemp1" sheetId="107" r:id="rId107"/>
    <sheet name="ShareBased_Transactions_Nonemp2" sheetId="108" r:id="rId108"/>
    <sheet name="Statutory_Accounting_and_Divid2" sheetId="188" r:id="rId109"/>
    <sheet name="Statutory_Accounting_and_Divid3" sheetId="110" r:id="rId110"/>
    <sheet name="Commitments_and_Contingent_Lia2" sheetId="111" r:id="rId111"/>
    <sheet name="Commitments_and_Contingent_Lia3" sheetId="189" r:id="rId112"/>
    <sheet name="Benefit_Plans_Narrative_Detail" sheetId="113" r:id="rId113"/>
    <sheet name="Unaudited_Quarterly_Financial_2" sheetId="114" r:id="rId114"/>
    <sheet name="Schedule_I_Summary_of_Investme1" sheetId="190" r:id="rId115"/>
    <sheet name="Schedule_II_Primerica_Inc_Pare" sheetId="191" r:id="rId116"/>
    <sheet name="Schedule_II_Primerica_Inc_Pare1" sheetId="192" r:id="rId117"/>
    <sheet name="Schedule_II_Primerica_Inc_Pare2" sheetId="118" r:id="rId118"/>
    <sheet name="Schedule_II_Primerica_Inc_Pare3" sheetId="119" r:id="rId119"/>
    <sheet name="Schedule_II_Primerica_Inc_Pare4" sheetId="120" r:id="rId120"/>
    <sheet name="Schedule_II_Primerica_Inc_Pare5" sheetId="121" r:id="rId121"/>
    <sheet name="Schedule_III_Supplementary_Ins1" sheetId="122" r:id="rId122"/>
    <sheet name="Schedule_IV_Reinsurance_Detail" sheetId="123" r:id="rId1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42" uniqueCount="1786">
  <si>
    <t>Document and Entity Information (USD $)</t>
  </si>
  <si>
    <t>12 Months Ended</t>
  </si>
  <si>
    <t>Dec. 31, 2014</t>
  </si>
  <si>
    <t>Jan. 31, 2015</t>
  </si>
  <si>
    <t>Jun. 30, 2014</t>
  </si>
  <si>
    <t>Document And Entity Information [Abstract]</t>
  </si>
  <si>
    <t>Entity Registrant Name</t>
  </si>
  <si>
    <t>Primerica,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Investments:</t>
  </si>
  <si>
    <t>Fixed-maturity securities available-for-sale, at fair value (amortized cost: $1,667,500 in 2014 and $1,663,022 in 2013)</t>
  </si>
  <si>
    <t>[1]</t>
  </si>
  <si>
    <t>[2]</t>
  </si>
  <si>
    <t>Fixed-maturity securities held-to-maturity, at amortized cost (fair value: $228,809 in 2014 and $0 in 2013)</t>
  </si>
  <si>
    <t>Equity securities available-for-sale, at fair value (cost: $43,738 in 2014 and $32,592 in 2013)</t>
  </si>
  <si>
    <t>Trading securities, at fair value (cost: $7,710 in 2014 and $13,025 in 2013)</t>
  </si>
  <si>
    <t>Policy loans</t>
  </si>
  <si>
    <t>Total investments</t>
  </si>
  <si>
    <t>Cash and cash equivalents</t>
  </si>
  <si>
    <t>Accrued investment income</t>
  </si>
  <si>
    <t>Due from reinsurers</t>
  </si>
  <si>
    <t>Deferred policy acquisition costs, net</t>
  </si>
  <si>
    <t>Premiums and other receivables</t>
  </si>
  <si>
    <t>Intangible assets, net</t>
  </si>
  <si>
    <t>Deferred income taxes</t>
  </si>
  <si>
    <t>Other assets</t>
  </si>
  <si>
    <t>Separate account assets</t>
  </si>
  <si>
    <t>Total assets</t>
  </si>
  <si>
    <t>Liabilities:</t>
  </si>
  <si>
    <t>Future policy benefits</t>
  </si>
  <si>
    <t>Unearned premiums</t>
  </si>
  <si>
    <t>Policy claims and other benefits payable</t>
  </si>
  <si>
    <t>Other policyholdersâ€™ funds</t>
  </si>
  <si>
    <t>Notes payable</t>
  </si>
  <si>
    <t>Surplus note</t>
  </si>
  <si>
    <t>Current income tax payable</t>
  </si>
  <si>
    <t>Other liabilities</t>
  </si>
  <si>
    <t>Payable under securities lending</t>
  </si>
  <si>
    <t>Separate account liabilities</t>
  </si>
  <si>
    <t>Commitments and contingent liabilities (see Commitments and Contingent Liabilities note)</t>
  </si>
  <si>
    <t>  </t>
  </si>
  <si>
    <t>Total liabilities</t>
  </si>
  <si>
    <t>Stockholdersâ€™ equity:</t>
  </si>
  <si>
    <t>Common stock ($0.01 par value; authorized 500,000 in 2014 and 2013; issued and outstanding 52,169 shares in 2014 and 54,834 shares in 2013)</t>
  </si>
  <si>
    <t>Paid-in capital</t>
  </si>
  <si>
    <t>Retained earnings</t>
  </si>
  <si>
    <t>Accumulated other comprehensive income (loss), net of income tax:</t>
  </si>
  <si>
    <t>Unrealized foreign currency translation gains (losses)</t>
  </si>
  <si>
    <t>Net unrealized investment gains (losses):</t>
  </si>
  <si>
    <t>Net unrealized investment gains not other-than-temporarily impaired</t>
  </si>
  <si>
    <t>Net unrealized investment losses other-than-temporarily impaired</t>
  </si>
  <si>
    <t>Total stockholdersâ€™ equity</t>
  </si>
  <si>
    <t>Total liabilities and stockholdersâ€™ equity</t>
  </si>
  <si>
    <t>Includes approximately $0.7 million of other-than-temporary impairment losses related to corporates and mortgage- and asset-backed securities recognized in accumulated other comprehensive income.</t>
  </si>
  <si>
    <t>Includes approximately $2.1 million of other-than-temporary impairment losses related to corporates and mortgage- and asset-backed securities recognized in accumulated other comprehensive income.</t>
  </si>
  <si>
    <t>Consolidated Balance Sheets Parenthetical (USD $)</t>
  </si>
  <si>
    <t>In Thousands, except Share data, unless otherwise specified</t>
  </si>
  <si>
    <t>Fixed-maturity securities available for sale, amortized cost</t>
  </si>
  <si>
    <t>Fixed-maturity securities held to maturity, fair value</t>
  </si>
  <si>
    <t>Equity securities available for sale, cost</t>
  </si>
  <si>
    <t>Trading securities, cost</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Revenues:</t>
  </si>
  <si>
    <t>Direct premiums</t>
  </si>
  <si>
    <t>Ceded premiums</t>
  </si>
  <si>
    <t>Net premiums</t>
  </si>
  <si>
    <t>Commissions and fees</t>
  </si>
  <si>
    <t>Net investment income</t>
  </si>
  <si>
    <t>Realized investment gains (losses), including other-than-temporary impairment losses</t>
  </si>
  <si>
    <t>Other, net</t>
  </si>
  <si>
    <t>Total revenues</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from continuing operations before income taxes</t>
  </si>
  <si>
    <t>Income taxes</t>
  </si>
  <si>
    <t>Income from continuing operations</t>
  </si>
  <si>
    <t>Income from discontinued operations, net of income taxes</t>
  </si>
  <si>
    <t>Net income</t>
  </si>
  <si>
    <t>Basic earnings per share:</t>
  </si>
  <si>
    <t>Continuing operations</t>
  </si>
  <si>
    <t>Discontinued operations</t>
  </si>
  <si>
    <t>Basic earnings per share</t>
  </si>
  <si>
    <t>Diluted earnings per share:</t>
  </si>
  <si>
    <t>Diluted earnings per share</t>
  </si>
  <si>
    <t>Weighted-average shares used in computing earnings per share:</t>
  </si>
  <si>
    <t>Basic</t>
  </si>
  <si>
    <t>Diluted</t>
  </si>
  <si>
    <t>Supplemental disclosures:</t>
  </si>
  <si>
    <t>Total impairment losses</t>
  </si>
  <si>
    <t>Impairment losses recognized in other comprehensive income before income taxes</t>
  </si>
  <si>
    <t>Net impairment losses recognized in earnings</t>
  </si>
  <si>
    <t>Other net realized investment gains (losses)</t>
  </si>
  <si>
    <t>Realized investment gains (losses), including other-than- temporary impairment losses</t>
  </si>
  <si>
    <t>Dividends declared per share</t>
  </si>
  <si>
    <t>Consolidated Statements of Comprehensive Income (USD $)</t>
  </si>
  <si>
    <t>3 Months Ended</t>
  </si>
  <si>
    <t>Sep. 30, 2014</t>
  </si>
  <si>
    <t>Mar. 31, 2014</t>
  </si>
  <si>
    <t>Sep. 30, 2013</t>
  </si>
  <si>
    <t>Jun. 30, 2013</t>
  </si>
  <si>
    <t>Mar. 31, 2013</t>
  </si>
  <si>
    <t>Statement Of Income And Comprehensive Income [Abstract]</t>
  </si>
  <si>
    <t>Unrealized investment gains (losses):</t>
  </si>
  <si>
    <t>Change in unrealized holding gains/(losses) on investment securities</t>
  </si>
  <si>
    <t>Reclassification adjustment for realized investment (gains) losses included in net income</t>
  </si>
  <si>
    <t>Foreign currency translation adjustments:</t>
  </si>
  <si>
    <t>Change in unrealized foreign currency translation gains (losses)</t>
  </si>
  <si>
    <t>Total other comprehensive income (loss) before income taxes</t>
  </si>
  <si>
    <t>Income tax expense (benefit) related to items of other comprehensive income (loss)</t>
  </si>
  <si>
    <t>Other comprehensive income (loss), net of income taxes</t>
  </si>
  <si>
    <t>Total comprehensive income (loss)</t>
  </si>
  <si>
    <t>Consolidated Statements of Stockholders' Equity (USD $)</t>
  </si>
  <si>
    <t>In Thousands</t>
  </si>
  <si>
    <t>Total</t>
  </si>
  <si>
    <t>Common Stock [Member]</t>
  </si>
  <si>
    <t>Additional Paid-in Capital [Member]</t>
  </si>
  <si>
    <t>Retained Earnings [Member]</t>
  </si>
  <si>
    <t>Accumulated Other Comprehensive Income (Loss) [Member]</t>
  </si>
  <si>
    <t>Accumulated Translation Adjustment [Member]</t>
  </si>
  <si>
    <t>Accumulated Net Unrealized Investment Gain (Loss) [Member]</t>
  </si>
  <si>
    <t>Accumulated Other-than-Temporary Impairment [Member]</t>
  </si>
  <si>
    <t>Balance, beginning of period at Dec. 31, 2011</t>
  </si>
  <si>
    <t>Repurchases of common stock</t>
  </si>
  <si>
    <t>Net issuance of common stock</t>
  </si>
  <si>
    <t>Share-based compensation</t>
  </si>
  <si>
    <t>Adjustments to paid-in capital, other</t>
  </si>
  <si>
    <t>Dividends</t>
  </si>
  <si>
    <t>Change in accumulated other comprehensive income (loss), net of income taxes</t>
  </si>
  <si>
    <t>Balance, end of period at Dec. 31, 2012</t>
  </si>
  <si>
    <t>Repurchases of warrants</t>
  </si>
  <si>
    <t>Balance, end of period at Dec. 31, 2013</t>
  </si>
  <si>
    <t>Balance, end of period at Dec. 31, 2014</t>
  </si>
  <si>
    <t>Consolidated Statements of Stockholders' Equity Parenthetical (Accumulated Other Comprehensive Income (Loss) [Member], USD $)</t>
  </si>
  <si>
    <t>Change in foreign currency translation adjustment, income tax expense (benefit)</t>
  </si>
  <si>
    <t>Change in net unrealized investment gains (losses) not-other-than-temporarily impaired, income tax expense (benefit)</t>
  </si>
  <si>
    <t>Change in net unrealized investment (losses) gains other-than-temporarily impaired, income tax expense (benefit)</t>
  </si>
  <si>
    <t>Consolidated Statements of Cash Flows (USD $)</t>
  </si>
  <si>
    <t>Cash flows from operating activities:</t>
  </si>
  <si>
    <t>Adjustments to reconcile net income to cash provided by (used in) operating activities:</t>
  </si>
  <si>
    <t>Change in future policy benefits and other policy liabilities</t>
  </si>
  <si>
    <t>Deferral of policy acquisition costs</t>
  </si>
  <si>
    <t>Deferred tax provision</t>
  </si>
  <si>
    <t>Change in income taxes</t>
  </si>
  <si>
    <t>Realized investment (gains) losses, including other-than-temporary impairments</t>
  </si>
  <si>
    <t>Gain from sale of business, net</t>
  </si>
  <si>
    <t>Accretion and amortization of investments</t>
  </si>
  <si>
    <t>Depreciation and amortization</t>
  </si>
  <si>
    <t>Change in due from reinsurers</t>
  </si>
  <si>
    <t>Change in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â€” sold</t>
  </si>
  <si>
    <t>Fixed-maturity securities â€” matured or called</t>
  </si>
  <si>
    <t>Equity securities</t>
  </si>
  <si>
    <t>Available-for-sale investments acquired:</t>
  </si>
  <si>
    <t>Fixed-maturity securities</t>
  </si>
  <si>
    <t>Purchases of property and equipment and other investing activities, net</t>
  </si>
  <si>
    <t>Proceeds from sale of business</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Warrants repurchased</t>
  </si>
  <si>
    <t>Excess tax benefits on share-based compensation</t>
  </si>
  <si>
    <t>Tax withholdings on share-based compensation</t>
  </si>
  <si>
    <t>Proceeds from issuance of Senior Notes, net of discount</t>
  </si>
  <si>
    <t>Payment of note issued to Citigroup</t>
  </si>
  <si>
    <t>Payments of deferred financing costs</t>
  </si>
  <si>
    <t>Net cash provided by (used in) financing activities</t>
  </si>
  <si>
    <t>Effect of foreign exchange rate changes on cash</t>
  </si>
  <si>
    <t>Change in cash and cash equivalents</t>
  </si>
  <si>
    <t>Cash and cash equivalents, beginning of period</t>
  </si>
  <si>
    <t>Cash and cash equivalents, end of period</t>
  </si>
  <si>
    <t>Supplemental disclosures of cash flow information:</t>
  </si>
  <si>
    <t>Income taxes paid</t>
  </si>
  <si>
    <t>Interest paid</t>
  </si>
  <si>
    <t>Organization, Consolidation and Presentation of Financial Statements (Notes)</t>
  </si>
  <si>
    <t>Organization Consolidation And Presentation Of Financial Statements [Abstract]</t>
  </si>
  <si>
    <t>Description of Business, Basis of Presentation, and Summary of Significant Accounting Policies</t>
  </si>
  <si>
    <t>(1) Description of Business, Basis of Presentation, and Summary of Significant Accounting Policies</t>
  </si>
  <si>
    <r>
      <t xml:space="preserve">Description of Business. </t>
    </r>
    <r>
      <rPr>
        <sz val="10"/>
        <color theme="1"/>
        <rFont val="Times New Roman"/>
        <family val="1"/>
      </rPr>
      <t>Primerica, Inc. (the “Parent Company”), together with its subsidiaries (collectively, “we”, “us” or the “Company”), is a leading distributor of financial products to middle income households in the United States and Canada. We assist our clients in meeting their needs for term life insurance, which we underwrite, and mutual funds, annuities and other financial products, which we distribute primarily on behalf of third parties. Our primary subsidiaries include the following entities: Primerica Financial Services, Inc. (“PFS”), a general agency and marketing company; Primerica Life Insurance Company (“Primerica Life”), our principal life insurance company; Primerica Financial Services (Canada) Ltd., a holding company for our Canadian operations, which includes Primerica Life Insurance Company of Canada (“Primerica Life Canada”) and PFSL Investments Canada Ltd. (“PFSL Investments Canada”); and PFS Investments Inc. (“PFS Investments”), an investment products company and broker-dealer. Primerica Life, domiciled in Massachusetts, owns National Benefit Life Insurance Company (“NBLIC”), a New York life insurance company.</t>
    </r>
  </si>
  <si>
    <t>Prior to April 1, 2010, we were wholly owned by Citigroup Inc. (“Citigroup”). In April 2010, we completed a series of transactions (the “corporate reorganization”) that included an initial public offering of our common stock by Citigroup pursuant to the Securities Act of 1933, as amended (the “IPO”).</t>
  </si>
  <si>
    <t>We capitalized Peach Re, Inc. (“Peach Re”), a special purpose financial captive insurance company and wholly owned subsidiary of Primerica Life, and Primerica Life ceded to Peach Re certain level premium term life insurance policies pursuant to a coinsurance agreement (the “Peach Re Coinsurance Agreement”) effective March 31, 2012.</t>
  </si>
  <si>
    <t>In June 2014, we established Vidalia Re, Inc. (“Vidalia Re”) as a special purpose financial captive insurance company and wholly owned subsidiary of Primerica Life. Vidalia Re and Primerica Life entered into a coinsurance agreement whereby Primerica Life ceded to Vidalia Re certain level premium term life insurance policies (the “Vidalia Re Coinsurance Agreement”) effective July 31, 2014 and December 31, 2014.</t>
  </si>
  <si>
    <r>
      <t xml:space="preserve">Basis of Presentation. </t>
    </r>
    <r>
      <rPr>
        <sz val="10"/>
        <color theme="1"/>
        <rFont val="Times New Roman"/>
        <family val="1"/>
      </rPr>
      <t>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t>
    </r>
  </si>
  <si>
    <r>
      <t>Use of Estimates.</t>
    </r>
    <r>
      <rPr>
        <sz val="10"/>
        <color theme="1"/>
        <rFont val="Times New Roman"/>
        <family val="1"/>
      </rPr>
      <t xml:space="preserve"> The most significant items that involve a greater degree of accounting estimates and actuarial determinations subject to change in the future are the valuation of investments, deferred policy acquisition costs (“DAC”), and liabilities for future policy benefits and unpaid policy claims. Estimates for these and other items are subject to change and are reassessed by management in accordance with U.S. GAAP. Actual results could differ from those estimates.</t>
    </r>
  </si>
  <si>
    <r>
      <t>Consolidation.</t>
    </r>
    <r>
      <rPr>
        <sz val="10"/>
        <color theme="1"/>
        <rFont val="Times New Roman"/>
        <family val="1"/>
      </rPr>
      <t xml:space="preserve"> The accompanying consolidated financial statements include the accounts of the Company and those entities required to be consolidated under applicable accounting standards. All material intercompany profits, transactions, and balances among the consolidated entities have been eliminated.</t>
    </r>
  </si>
  <si>
    <r>
      <t xml:space="preserve">Reclassifications. </t>
    </r>
    <r>
      <rPr>
        <sz val="10"/>
        <color theme="1"/>
        <rFont val="Times New Roman"/>
        <family val="1"/>
      </rPr>
      <t>Certain reclassifications have been made to prior-period amounts to conform to current-period reporting classifications. These reclassifications had no impact on net income or total stockholders’ equity and were primarily related to discontinued operations. See Note 2 (Discontinued Operations) for more information.</t>
    </r>
  </si>
  <si>
    <r>
      <t xml:space="preserve">Subsequent Events. </t>
    </r>
    <r>
      <rPr>
        <sz val="10"/>
        <color theme="1"/>
        <rFont val="Times New Roman"/>
        <family val="1"/>
      </rPr>
      <t>The Company has evaluated subsequent events for recognition and disclosure for occurrences and transactions after the date of the consolidated financial statements at December 31, 2014.</t>
    </r>
  </si>
  <si>
    <r>
      <t xml:space="preserve">Foreign Currency Translation. </t>
    </r>
    <r>
      <rPr>
        <sz val="10"/>
        <color theme="1"/>
        <rFont val="Times New Roman"/>
        <family val="1"/>
      </rPr>
      <t>Assets and liabilities denominated in Canadian dollars are translated into U.S. dollars using year-end exchange rates. Revenues and expenses are translated monthly at amounts that approximate weighted-average exchange rates. Translation adjustments are reported in other comprehensive income (loss).</t>
    </r>
  </si>
  <si>
    <r>
      <t>Investments.</t>
    </r>
    <r>
      <rPr>
        <sz val="10"/>
        <color theme="1"/>
        <rFont val="Times New Roman"/>
        <family val="1"/>
      </rPr>
      <t xml:space="preserve"> Investments are reported on the following bases:</t>
    </r>
  </si>
  <si>
    <t>·</t>
  </si>
  <si>
    <t>Available-for-sale fixed-maturity securities, including bonds and redeemable preferred stocks not classified as trading securities, are carried at fair value. When quoted market values are unavailable, we obtain estimates from independent pricing services or estimate fair value based upon a comparison to quoted issues of the same issuer or of other issuers with similar characteristics.</t>
  </si>
  <si>
    <t>Held-to-maturity fixed maturity security, which is carried at amortized cost.</t>
  </si>
  <si>
    <t>Equity securities, including common and nonredeemable preferred stocks, are classified as available-for-sale and are carried at fair value. When quoted market values are unavailable, we obtain estimates from independent pricing services or estimates fair value based upon a comparison to quoted issues of the same issuer or of other issuers with similar characteristics.</t>
  </si>
  <si>
    <t>Trading securities, which primarily consist of bonds, are carried at fair value. Changes in fair value of trading securities are included in net investment income in the period in which the change occurred.</t>
  </si>
  <si>
    <t>Policy loans are carried at unpaid principal balances, which approximate fair value.</t>
  </si>
  <si>
    <t>Investment transactions are recorded on a trade-date basis. We use the specific-identification method to determine the realized gains or losses from securities transactions and report the realized gains or losses in the accompanying consolidated statements of income.</t>
  </si>
  <si>
    <t>Unrealized gains and losses on available-for-sale securities are included as a separate component of accumulated other comprehensive income except for the credit loss components of other-than-temporary declines in fair value, which are recorded as realized losses in the accompanying consolidated statements of income.</t>
  </si>
  <si>
    <t>Investments are reviewed on a quarterly basis for other-than-temporary impairments (“OTTI”). Credit risk, interest rate risk, the amount of time the security has been in an unrealized loss position, actions taken by ratings agencies, and other factors are considered in determining whether an unrealized loss is other-than-temporary. Our consolidated statements of income for the three years ended December 31, 2014 reflect the impairment on debt securities that we intend to sell or would more likely than not be required to sell before the expected recovery of the amortized cost basis. For available-for-sale (“AFS”) debt securities that we have no intent to sell and believe that it is more likely than not we will not be required to sell prior to recovery, only the credit loss component of the impairment is recognized in earnings, while the remainder is recognized in accumulated other comprehensive income (“AOCI”) in the accompanying consolidated financial statements. The credit loss component recognized in earnings is identified as the amount of principal cash flows not expected to be received over the remaining term of the security. Any subsequent changes in fair value of the security related to non-credit factors recognized in other comprehensive income are presented as an adjustment to the amount previously presented in the net unrealized investment gains (losses) other-than-temporarily impaired category of accumulated other comprehensive income.</t>
  </si>
  <si>
    <t>Interest income on fixed-maturity securities is recorded when earned using the effective-yield method, which gives consideration to amortization of premiums and accretion of discounts. Dividend income on equity securities is recorded when declared. These amounts are included in net investment income in the accompanying consolidated statements of income.</t>
  </si>
  <si>
    <t>Included within fixed-maturity securities are loan-backed and asset-backed securities. Amortization of the premium or accretion of the discount uses the retrospective method. The effective yield used to determine amortization/accretion is calculated based on actual and historical projected future cash flows, which are obtained from a widely accepted data provider and updated quarterly.</t>
  </si>
  <si>
    <t>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t>
  </si>
  <si>
    <r>
      <t>Cash and Cash Equivalents.</t>
    </r>
    <r>
      <rPr>
        <sz val="10"/>
        <color theme="1"/>
        <rFont val="Times New Roman"/>
        <family val="1"/>
      </rPr>
      <t xml:space="preserve"> Cash and cash equivalents include cash on hand, money market instruments, and all other highly liquid investments purchased with an original or remaining maturity of three months or less at the date of acquisition.</t>
    </r>
  </si>
  <si>
    <r>
      <t xml:space="preserve">Reinsurance. </t>
    </r>
    <r>
      <rPr>
        <sz val="10"/>
        <color theme="1"/>
        <rFont val="Times New Roman"/>
        <family val="1"/>
      </rPr>
      <t>We use reinsurance extensively, utilizing yearly renewable term (“YRT”) and coinsurance agreements. Under YRT agreements, we reinsure only the mortality risk, while under coinsurance, we reinsure a proportionate part of all risks arising under the reinsured policy. Under coinsurance, the reinsurer receives a proportionate part of the premiums, less commission allowances, and is liable for a corresponding part of all benefit payments.</t>
    </r>
  </si>
  <si>
    <t>All reinsurance contracts in effect for the three-year period ended December 31, 2014 transfer a reasonable possibility of substantial loss to the reinsurer or are accounted for under the deposit method of accounting.</t>
  </si>
  <si>
    <t>Ceded premiums are treated as a reduction to direct premiums and are recognized when due to the assuming company. Ceded claims are treated as a reduction to direct benefits and are recognized when the claim is incurred on a direct basis. Ceded policy reserve changes are also treated as a reduction to benefits expense and are recognized during the applicable financial reporting period.</t>
  </si>
  <si>
    <t>Reinsurance premiums, commissions, expense reimbursements and benefits and reserves related to reinsured long-duration contracts are accounted for over the life of the underlying contracts using assumptions consistent with those used to account for the underlying policies. Amounts recoverable from reinsurers are estimated in a manner consistent with the claim liabilities and policy benefits associated with reinsured policies. Ceded policy reserves and claims liabilities relating to insurance ceded are shown as due from reinsurers on the accompanying consolidated balance sheets.</t>
  </si>
  <si>
    <t>We analyze and monitor the credit-worthiness of each of our reinsurance partners to minimize collection issues. For reinsurance contracts with unauthorized reinsurers, we require collateral such as letters of credit.</t>
  </si>
  <si>
    <t>To the extent we receive ceding allowances to cover policy and claims administration under reinsurance contracts, these allowances are treated as a reduction to insurance commissions and expenses and are recognized when due from the assuming company. To the extent we receive ceding allowances reimbursing commissions that would otherwise be deferred, the amount of commissions deferrable will be reduced. The corresponding DAC balances are reduced on a pro rata basis by the portion of the business reinsured with reinsurance agreements that meet risk transfer provisions. The reduced DAC will result in a corresponding reduction of amortization expense.</t>
  </si>
  <si>
    <r>
      <t>Deferred Policy Acquisition Costs.</t>
    </r>
    <r>
      <rPr>
        <sz val="10"/>
        <color theme="1"/>
        <rFont val="Times New Roman"/>
        <family val="1"/>
      </rPr>
      <t xml:space="preserve"> We only defer the costs of acquiring new business to the extent that they result directly from and are essential to the contract transaction(s) and would not have been incurred had the contract transaction(s) not occurred. These deferred policy acquisition costs mainly include commissions and policy issue expenses. All other acquisition-related costs, including unsuccessful acquisition and renewal efforts, are charged to expense as incurred. Also, administrative costs, rent, depreciation, occupancy, equipment, and all other general overhead costs are considered indirect costs and are charged to expense as incurred. </t>
    </r>
  </si>
  <si>
    <t>DAC for term life insurance policies is amortized over the initial premium-paying period of the related policies in proportion to premium income. DAC for Canadian segregated funds is amortized over the life of the underlying policies at a constant rate based on the present value of the estimated gross profits expected to be realized over the life of the underlying policies. DAC is subject to recoverability testing annually and when impairment indicators exist.</t>
  </si>
  <si>
    <t>See Note 7 (Deferred Policy Acquisition Costs) for more information related to our accounting for DAC.</t>
  </si>
  <si>
    <r>
      <t xml:space="preserve">Intangible Assets. </t>
    </r>
    <r>
      <rPr>
        <sz val="10"/>
        <color theme="1"/>
        <rFont val="Times New Roman"/>
        <family val="1"/>
      </rPr>
      <t>Intangible assets are amortized over their estimated useful lives. Any intangible asset that was deemed to have an indefinite useful life is not amortized but is subject to an annual impairment test. An impairment exists if the carrying value of the indefinite-lived intangible asset exceeds its fair value. For the other intangible assets, which are subject to amortization, an impairment is recognized if the carrying amount is not recoverable and exceeds the fair value of the intangible asset.</t>
    </r>
  </si>
  <si>
    <t>The components of intangible assets were as follows:</t>
  </si>
  <si>
    <t>December 31,</t>
  </si>
  <si>
    <t>Gross carrying amount</t>
  </si>
  <si>
    <t>Accumulated amortization</t>
  </si>
  <si>
    <t>Net carrying amount</t>
  </si>
  <si>
    <t>(In thousands)</t>
  </si>
  <si>
    <t>Indefinite-lived intangible asset</t>
  </si>
  <si>
    <t>$</t>
  </si>
  <si>
    <t>n/a</t>
  </si>
  <si>
    <t>Amortizing intangible assets</t>
  </si>
  <si>
    <t>(68,426</t>
  </si>
  <si>
    <t>)</t>
  </si>
  <si>
    <t>(65,131</t>
  </si>
  <si>
    <t>Total intangible assets</t>
  </si>
  <si>
    <t>We have an indefinite-lived intangible asset related to the 1989 purchase of the right to contract with our sales force. This asset represents the core distribution model of our business, which is our primary competitive advantage to profitably distribute term life insurance and investment and savings products on a significant scale, and as such, is considered to have an indefinite life. This indefinite-lived intangible asset is supported by a significant portion of the discounted cash flows of our future business. We assessed this asset for impairment as of October 1, 2014 and determined that no impairment had occurred. There have been no subsequent events requiring further analysis.</t>
  </si>
  <si>
    <r>
      <t>We also have an amortizing intangible asset related to a 1995 sales agreement termination payment to Management Financial Services, Inc. This asset is supported by a non-compete agreement with the founder of our business model. We calculate the amortization of this contract buyout on a straight-line basis over 24 years, which represents the life of the non-compete agreement. Intangible asset amortization expense was approximately $3.4 million</t>
    </r>
    <r>
      <rPr>
        <sz val="10"/>
        <color rgb="FFFF0000"/>
        <rFont val="Times New Roman"/>
        <family val="1"/>
      </rPr>
      <t xml:space="preserve"> </t>
    </r>
    <r>
      <rPr>
        <sz val="10"/>
        <color theme="1"/>
        <rFont val="Times New Roman"/>
        <family val="1"/>
      </rPr>
      <t>in 2014, 2013 and 2012. Amortization expense is expected to be approximately $3.4 million</t>
    </r>
    <r>
      <rPr>
        <sz val="10"/>
        <color rgb="FFFF0000"/>
        <rFont val="Times New Roman"/>
        <family val="1"/>
      </rPr>
      <t xml:space="preserve"> </t>
    </r>
    <r>
      <rPr>
        <sz val="10"/>
        <color theme="1"/>
        <rFont val="Times New Roman"/>
        <family val="1"/>
      </rPr>
      <t>annually during the remainder of the amortization period. No events have occurred during 2014, and no factors exist as of December 31, 2014 that would indicate that the net carrying value of our amortizing intangible asset may not be recoverable or will not be used throughout its estimated useful life.</t>
    </r>
  </si>
  <si>
    <r>
      <t xml:space="preserve">Property and Equipment. </t>
    </r>
    <r>
      <rPr>
        <sz val="10"/>
        <color theme="1"/>
        <rFont val="Times New Roman"/>
        <family val="1"/>
      </rPr>
      <t>Property and equipment, which are included in other assets, are stated at cost, less accumulated depreciation. Depreciation is recognized on a straight-line basis over the asset’s estimated useful life, which is estimated as follows:</t>
    </r>
  </si>
  <si>
    <t>Estimated Useful Life</t>
  </si>
  <si>
    <t>Data processing equipment and software</t>
  </si>
  <si>
    <t>3 to 7 years</t>
  </si>
  <si>
    <t>Leasehold improvements</t>
  </si>
  <si>
    <t>Lesser of 15 years or remaining life of lease</t>
  </si>
  <si>
    <t>Furniture and other equipment</t>
  </si>
  <si>
    <t>5 to 15 years</t>
  </si>
  <si>
    <t>Depreciation expense is included in other operating expenses in the accompanying consolidated statements of income. Depreciation expense was $7.0 million, $7.3 million, and $6.1 million for the years ended December 31, 2014, 2013, and 2012, respectively.</t>
  </si>
  <si>
    <t>Property and equipment balances were as follows:</t>
  </si>
  <si>
    <r>
      <t>2014</t>
    </r>
    <r>
      <rPr>
        <b/>
        <sz val="9.35"/>
        <color theme="1"/>
        <rFont val="Times New Roman"/>
        <family val="1"/>
      </rPr>
      <t>(1)</t>
    </r>
  </si>
  <si>
    <t>Other, principally furniture and equipment</t>
  </si>
  <si>
    <t>Accumulated depreciation</t>
  </si>
  <si>
    <t>(65,166</t>
  </si>
  <si>
    <t>(88,060</t>
  </si>
  <si>
    <t>Net property and equipment</t>
  </si>
  <si>
    <r>
      <t>(1)</t>
    </r>
    <r>
      <rPr>
        <sz val="8"/>
        <color theme="1"/>
        <rFont val="Times New Roman"/>
        <family val="1"/>
      </rPr>
      <t>  In 2014, property and equipment with no remaining net book value was disposed of in connection with asset maintenance activities and the move of our corporate headquarters. The gross carrying amount of assets and accumulated depreciation written off were each $28.9 million.</t>
    </r>
  </si>
  <si>
    <r>
      <t>Separate Accounts.</t>
    </r>
    <r>
      <rPr>
        <sz val="10"/>
        <color theme="1"/>
        <rFont val="Times New Roman"/>
        <family val="1"/>
      </rPr>
      <t xml:space="preserve"> The separate accounts are primarily comprised of contracts issued by the Company through its subsidiary, Primerica Life Canada, pursuant to the Insurance Companies Act (Canada). The Insurance Companies Act authorizes Primerica Life Canada to establish the separate accounts.</t>
    </r>
  </si>
  <si>
    <t>The separate accounts are represented by individual variable annuity contracts. Purchasers of variable annuity contracts issued by Primerica Life Canada have a direct claim to the benefits of the contract that entitles the holder to units in one or more investment funds (the “Funds”) maintained by Primerica Life Canada. The Funds invest in assets that are held for the benefit of the owners of the contracts. The benefits provided vary in amount depending on the market value of the Funds’ assets. The Funds’ assets are administered by Primerica Life Canada and are held separate and apart from the general assets of the Company. The liabilities reflect the variable insurance annuity contract holders’ interests in variable annuity assets based upon actual investment performance of the respective Funds. Separate account operating results relating to contract holders’ interests are excluded from our consolidated statements of income.</t>
  </si>
  <si>
    <t>Primerica Life Canada’s contract offerings guarantee the maturity value at the date of maturity (or upon death, whichever occurs first) to be equal to 75% of the sum of all contributions made, net of withdrawals, on a first-in first-out basis. Otherwise, the maturity value or death benefit will be the accumulated value of units allocated to the contract at the specified valuation date. The amount of this value is not guaranteed, but will fluctuate with the fair value of the Funds.</t>
  </si>
  <si>
    <r>
      <t>Policyholder Liabilities.</t>
    </r>
    <r>
      <rPr>
        <sz val="10"/>
        <color theme="1"/>
        <rFont val="Times New Roman"/>
        <family val="1"/>
      </rPr>
      <t xml:space="preserve"> Future policy benefits are accrued over the current and expected renewal periods of the contracts. Liabilities for future policy benefits on traditional life insurance products have been computed using a net level method, including assumptions as to interest rates, mortality, persistency, and other assumptions based on our experience, modified as necessary to reflect anticipated trends and to include provisions for possible adverse deviation. The underlying mortality tables are the Society of Actuaries (“SOA”) 65-70, SOA 75-80, SOA 85-90, and the 91 Bragg, modified to reflect various underwriting classifications and assumptions. Interest rate reserve assumptions at December 31, 2014 and 2013 ranged from approximately 3.5% to 7.0%. For policies issued in 2010 and after, we have been using an increasing interest rate assumption to reflect the historically low interest rate environment. The liability for policy claims and other benefits payable on traditional life insurance products includes estimated unpaid claims that have been reported to us and claims incurred but not yet reported.</t>
    </r>
  </si>
  <si>
    <t>The future policy benefit reserves we establish are necessarily based on estimates, assumptions and our analysis of historical experience. Our results depend significantly upon the extent to which our actual claims experience is consistent with the assumptions we used in determining our future policy benefit reserves and pricing our products. Our future policy benefit reserve assumptions and estimates require significant judgment and, therefore, are inherently uncertain. We cannot determine with precision the ultimate amounts that we will pay for actual claims or the timing of those payments.</t>
  </si>
  <si>
    <r>
      <t>Other Policyholders’ Funds</t>
    </r>
    <r>
      <rPr>
        <b/>
        <sz val="10"/>
        <color theme="1"/>
        <rFont val="Times New Roman"/>
        <family val="1"/>
      </rPr>
      <t xml:space="preserve">. </t>
    </r>
    <r>
      <rPr>
        <sz val="10"/>
        <color theme="1"/>
        <rFont val="Times New Roman"/>
        <family val="1"/>
      </rPr>
      <t>Other policyholders’ funds primarily represent claim payments left on deposit with us.</t>
    </r>
  </si>
  <si>
    <r>
      <t xml:space="preserve">Litigation. </t>
    </r>
    <r>
      <rPr>
        <sz val="10"/>
        <color theme="1"/>
        <rFont val="Times New Roman"/>
        <family val="1"/>
      </rPr>
      <t>The Company is involved from time to time in legal disputes, regulatory inquiries and arbitration proceedings in the normal course of business. Legal contingencies are recognized when probable and can be reasonably estimated. Legal costs, such as attorney’s fees and other litigation-related expenses, that are incurred in connection with resolving litigation are expensed as incurred. These disputes are subject to uncertainties, including indeterminate amounts sought in certain of these matters and the inherent unpredictability of litigation. Due to the difficulty of estimating costs of litigation, actual costs may be substantially higher or lower than any amounts reserved.</t>
    </r>
  </si>
  <si>
    <r>
      <t>Income Taxes</t>
    </r>
    <r>
      <rPr>
        <b/>
        <sz val="10"/>
        <color theme="1"/>
        <rFont val="Times New Roman"/>
        <family val="1"/>
      </rPr>
      <t xml:space="preserve">. </t>
    </r>
    <r>
      <rPr>
        <sz val="10"/>
        <color theme="1"/>
        <rFont val="Times New Roman"/>
        <family val="1"/>
      </rPr>
      <t>We are subject to the income tax laws of the United States, its states, municipalities, and certain unincorporated territories, and those of Canada. These tax laws can be complex and subject to different interpretations by the taxpayer and the relevant governmental taxing authorities. In establishing a provision for income tax expense, we must make judgments and interpretations about the applicability of these tax laws. We also must make estimates about the future impact certain items will have on taxable income in the various tax jurisdictions, both domestic and foreign.</t>
    </r>
  </si>
  <si>
    <t>Income taxes are accounted for under the asset and liability method. Deferred tax assets and liabilities are recognized for the future tax consequences attributable to (i) differences between the financial statement carrying amounts of existing assets and liabilities and their respective tax bases and (ii) operating loss and tax credit carryforwards. Deferred tax assets and liabilities are measured using enacted tax rates expected to apply to taxable income in the years in which those temporary differences are expected to be recovered or settled. Deferred tax assets are recognized subject to management’s judgment that realization is more likely than not applicable to the periods in which we expect the temporary difference will reverse.</t>
  </si>
  <si>
    <r>
      <t>Premium Revenues</t>
    </r>
    <r>
      <rPr>
        <b/>
        <sz val="10"/>
        <color theme="1"/>
        <rFont val="Times New Roman"/>
        <family val="1"/>
      </rPr>
      <t xml:space="preserve">. </t>
    </r>
    <r>
      <rPr>
        <sz val="10"/>
        <color theme="1"/>
        <rFont val="Times New Roman"/>
        <family val="1"/>
      </rPr>
      <t>Traditional life insurance products consist principally of those products with fixed and guaranteed premiums and benefits, and are primarily related to term products. Premiums are recognized as revenues when due.</t>
    </r>
  </si>
  <si>
    <r>
      <t>Commissions and Fees.</t>
    </r>
    <r>
      <rPr>
        <sz val="10"/>
        <color theme="1"/>
        <rFont val="Times New Roman"/>
        <family val="1"/>
      </rPr>
      <t xml:space="preserve"> We receive commission revenues from the sale of various non-life insurance products on a monthly basis. Commissions are generally received on sales of mutual funds and annuities. We also receive trail commission revenues from mutual fund and annuity products on a monthly basis based on the daily net asset value of shares sold by us. We, in turn, pay certain commissions to our sales force. Additionally, we receive marketing and support fees from product originators. We also receive management fees based on the average daily net asset value of managed investments and contracts related to separate account assets issued by Primerica Life Canada. We earn recordkeeping fees for administrative functions that we perform on behalf of several of our mutual fund providers and custodial fees for services performed as a non-bank custodian of our clients’ retirement plan accounts. We also receive recordkeeping fees monthly from mutual fund accounts on our servicing platform and, in turn, pay a third-party provider for its servicing of certain of these accounts. Commissions and fees are recognized as income during the period in which they are earned.</t>
    </r>
  </si>
  <si>
    <r>
      <t>Benefits and Expenses</t>
    </r>
    <r>
      <rPr>
        <b/>
        <sz val="10"/>
        <color theme="1"/>
        <rFont val="Times New Roman"/>
        <family val="1"/>
      </rPr>
      <t xml:space="preserve">. </t>
    </r>
    <r>
      <rPr>
        <sz val="10"/>
        <color theme="1"/>
        <rFont val="Times New Roman"/>
        <family val="1"/>
      </rPr>
      <t>Benefit and expense items are charged to income in the period in which they are incurred. Both the change in policyholder liabilities, which is included in benefits and claims, and the amortization of deferred policy acquisition costs will vary with policyholder persistency.</t>
    </r>
  </si>
  <si>
    <r>
      <t>Share-Based Transactions.</t>
    </r>
    <r>
      <rPr>
        <sz val="10"/>
        <color theme="1"/>
        <rFont val="Times New Roman"/>
        <family val="1"/>
      </rPr>
      <t xml:space="preserve"> For employee and director share-based compensation awards, we determine a grant date fair value, based on the price of our publicly-traded common stock, and recognize the related compensation expense, adjusted for expected forfeitures, in the statement of income on a straight-line basis over the requisite service period for the entire award. For non-employee share-based compensation, we recognize the impact during the period of performance, and the fair value of the award is measured as of the date performance is complete, which is the vesting date. To the extent that a share-based award contains sale restrictions extending beyond the vesting date, we reduce the recognized fair value of the award to reflect the corresponding illiquidity discount. Most non-employee share-based compensation is an incremental direct cost of successful acquisitions or renewals of life insurance policies that result directly from and are essential to the policy acquisition(s) and would not have been incurred had the policy acquisition(s) not occurred. We defer these expenses and amortize the impact over the life of the underlying life insurance policies acquired.</t>
    </r>
  </si>
  <si>
    <r>
      <t>Earnings Per Share (“EPS”).</t>
    </r>
    <r>
      <rPr>
        <sz val="10"/>
        <color theme="1"/>
        <rFont val="Times New Roman"/>
        <family val="1"/>
      </rPr>
      <t xml:space="preserve"> The Company has outstanding common stock and equity awards that consist of restricted stock, restricted stock units (“RSUs”), and stock options. The restricted stock and RSUs maintain non-forfeitable dividend rights that result in dividend payment obligations on a one-to-one ratio with common shares for any future dividend declarations. Unvested restricted stock and unvested RSUs are deemed participating securities for purposes of calculating EPS as they maintain dividend rights.</t>
    </r>
  </si>
  <si>
    <t>See Note 13 (Earnings Per Share) for details related to the calculations of our basic and diluted EPS using the two-class method.</t>
  </si>
  <si>
    <r>
      <t xml:space="preserve">New Accounting Principles. </t>
    </r>
    <r>
      <rPr>
        <sz val="10"/>
        <color theme="1"/>
        <rFont val="Times New Roman"/>
        <family val="1"/>
      </rPr>
      <t xml:space="preserve">In May 2014, the FASB issued ASU No. 2014-09, </t>
    </r>
    <r>
      <rPr>
        <i/>
        <sz val="10"/>
        <color theme="1"/>
        <rFont val="Times New Roman"/>
        <family val="1"/>
      </rPr>
      <t xml:space="preserve">Revenue from Contracts with Customers (Topic 606) </t>
    </r>
    <r>
      <rPr>
        <sz val="10"/>
        <color theme="1"/>
        <rFont val="Times New Roman"/>
        <family val="1"/>
      </rPr>
      <t>(“ASU 2014-09”). ASU 2014-09 clarifies the principles for recognizing revenue by establishing the core principle that an entity should recognize revenue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that is recognized. Insurance contracts are specifically excluded from the scope of ASU 2014-09 and therefore revenue from our insurance product lines will not be affected by the new standard. The amendments in ASU 2014-09 are effective retrospectively for the Company beginning in fiscal year 2017. Early adoption is not permitted. While we are still in the process of evaluating the guidance in ASU 2014-09, we do not expect it will have a material impact on our consolidated financial statements.</t>
    </r>
  </si>
  <si>
    <r>
      <t>Future Application of Accounting Standards.</t>
    </r>
    <r>
      <rPr>
        <sz val="10"/>
        <color theme="1"/>
        <rFont val="Times New Roman"/>
        <family val="1"/>
      </rPr>
      <t xml:space="preserve"> Recent accounting guidance not discussed is not applicable, is immaterial to our financial statements, or did not or will not have an impact on our business.</t>
    </r>
  </si>
  <si>
    <t>Discontinued Operations (Notes)</t>
  </si>
  <si>
    <t>Discontinued Operations And Disposal Groups [Abstract]</t>
  </si>
  <si>
    <t>Discontinued Operations</t>
  </si>
  <si>
    <t>(2) Discontinued Operations</t>
  </si>
  <si>
    <t>In January 2014, NBLIC sold the assets and liabilities of its short-term statutory disability benefit insurance business (“DBL”) to AmTrust North America, Inc. and its affiliates (the “buyer”). As part of the sale agreement, the buyer assumed all liabilities for DBL insurance policies. In addition, NBLIC transferred the assets held in support of DBL’s insurance liabilities and all other premium-related assets and liabilities to the buyer as of January 1, 2014. The results of DBL’s operations from January 1, 2014 forward were also transferred to the buyer. NBLIC received cash proceeds from the sale of $3.0 million and recognized a pre-tax gain on the sale of approximately $2.4 million, which comprised income from discontinued operations before income taxes in our results of operations for the year ended December 31, 2014.</t>
  </si>
  <si>
    <t>We no longer have significant continuing involvement in the operations of DBL, and its direct cash flows have been eliminated from our ongoing operations. As a result, beginning in 2014, the results of operations for DBL have been reported in discontinued operations for all periods presented in the consolidated statements of income. The results of operations and the carrying values of the assets and liabilities related to DBL were as follows:</t>
  </si>
  <si>
    <t>Year ended December 31,</t>
  </si>
  <si>
    <t>Total revenues from discontinued operations</t>
  </si>
  <si>
    <t>-</t>
  </si>
  <si>
    <t>Income from discontinued operations before income taxes</t>
  </si>
  <si>
    <t>Provision for income taxes</t>
  </si>
  <si>
    <t>Income from discontinued operations, net income taxes</t>
  </si>
  <si>
    <t>Segment and Geographical Information (Notes)</t>
  </si>
  <si>
    <t>Segment Reporting [Abstract]</t>
  </si>
  <si>
    <t>Segment and Geographical Information</t>
  </si>
  <si>
    <t>(3) Segment and Geographical Information</t>
  </si>
  <si>
    <r>
      <t xml:space="preserve">Segments. </t>
    </r>
    <r>
      <rPr>
        <sz val="10"/>
        <color theme="1"/>
        <rFont val="Times New Roman"/>
        <family val="1"/>
      </rPr>
      <t>We have two primary operating segments — Term Life Insurance and Investment and Savings Products. The Term Life Insurance segment includes underwriting profits on our in-force book of term life insurance policies, net of reinsurance, which are underwritten by our life insurance company subsidiaries. The Investment and Savings Products segment includes retail and managed mutual funds and annuities distributed through licensed broker-dealer subsidiaries and includes segregated funds, an individual annuity savings product that we underwrite in Canada through Primerica Life Canada. In the United States, we distribute mutual fund and annuity products of several third-party companies. We also earn fees for account servicing on a subset of the mutual funds we distribute. In Canada, we offer a Primerica-branded fund-of-funds mutual fund product, as well as mutual funds of well-known mutual fund companies. These two operating segments are managed separately because their products serve different needs — term life insurance protection versus wealth-building savings products.</t>
    </r>
  </si>
  <si>
    <t>We also have a Corporate and Other Distributed Products segment, which consists primarily of revenues and expenses related to the distribution of non-core products, prepaid legal services and various financial products other than our core term life insurance products generally underwritten or offered by third-party providers. The results of operations for DBL were previously reported in our Corporate and Other Distributed Products segment and have been reclassified into discontinued operations as discussed in Note 2 (Discontinued Operations).</t>
  </si>
  <si>
    <t>Results of continuing operations by segment were as follows:</t>
  </si>
  <si>
    <t>Term life insurance segment</t>
  </si>
  <si>
    <t>Investment and savings products segment</t>
  </si>
  <si>
    <t>Corporate and other distributed products segment</t>
  </si>
  <si>
    <t>Income (loss) from continuing operations before</t>
  </si>
  <si>
    <t>   income taxes:</t>
  </si>
  <si>
    <t>(71,328</t>
  </si>
  <si>
    <t>(57,344</t>
  </si>
  <si>
    <t>(40,920</t>
  </si>
  <si>
    <t>Total income from continuing operations</t>
  </si>
  <si>
    <t>   before income taxes</t>
  </si>
  <si>
    <t>In connection with our IPO in 2010, we entered into a reinsurance agreement subject to deposit accounting (the “10% Coinsurance Agreement”) with Prime Reinsurance Company, Inc. (“Prime Re”), an affiliate of Citigroup. The deposit asset recognized in connection with our 10% Coinsurance Agreement generates an effective yield, which is reported in the Corporate and Other Distributed Products segment and reflected in net investment income in our consolidated statements of income. We then allocate the remaining net investment income based on the book value of the invested assets allocated to the Term Life Insurance segment compared to the book value of total invested assets.</t>
  </si>
  <si>
    <t>Insurance expenses and other operating expenses directly attributable to the Term Life Insurance and the Investment and Savings Products segments are recorded directly to the applicable segment. We allocate certain other operating expenses that are not directly attributable to a specific operating segment based on the relative sizes of our life-licensed and securities-licensed independent sales forces. These allocated costs include field technology, supervision, training and certain miscellaneous costs. We also allocate certain technology and occupancy costs to our operating segments based on usage. Any remaining unallocated revenue and expense items, as well as realized investment gains and losses, are reported in the Corporate and Other Distributed Products segment. We measure income and loss for the segments on an income before income taxes basis.</t>
  </si>
  <si>
    <t>Total assets by segment were as follows:</t>
  </si>
  <si>
    <t>Assets:</t>
  </si>
  <si>
    <t>Assets specifically related to a segment are held in that segment. We allocate invested assets to the Term Life Insurance segment based on the book value of invested assets necessary to meet statutory reserve requirements and our targeted capital objectives. Remaining invested assets and all unrealized gains and losses are allocated to the Corporate and Other Distributed Products segment. The deposit asset recognized in connection with our 10% Coinsurance Agreement is reported in the Corporate and Other Distributed Products segment. A held-to-maturity security received in connection with the Vidalia Re Coinsurance Agreement is reported as part of our invested assets within the Term Life Insurance segment. DAC is recognized in a particular segment based on the product to which it relates. Separate account assets supporting the segregated funds product in Canada are held in the Investment and Savings Products segment. Any remaining unallocated assets are reported in the Corporate and Other Distributed Products segment.</t>
  </si>
  <si>
    <t>Excluding separate accounts, the Investment and Savings Product segment assets were approximately $202.9 million, $195.8 million, and $192.8 million as of December 31, 2014, 2013, and 2012, respectively.</t>
  </si>
  <si>
    <t>See “Management’s Discussion and Analysis of Financial Condition and Results of Operations” included elsewhere in this report for more information regarding our operating segments.</t>
  </si>
  <si>
    <r>
      <t>Geographical Information.</t>
    </r>
    <r>
      <rPr>
        <sz val="10"/>
        <color theme="1"/>
        <rFont val="Times New Roman"/>
        <family val="1"/>
      </rPr>
      <t xml:space="preserve"> Results of continuing operations by country and long-lived assets — primarily tangible assets reported in other assets in our consolidated balance sheets —were as follows:</t>
    </r>
  </si>
  <si>
    <t>Revenues by country:</t>
  </si>
  <si>
    <t>United States</t>
  </si>
  <si>
    <t>Canada</t>
  </si>
  <si>
    <t>Income from continuing operations before income</t>
  </si>
  <si>
    <t>   taxes by country:</t>
  </si>
  <si>
    <t>Total income from continuing operations before</t>
  </si>
  <si>
    <t>   income taxes</t>
  </si>
  <si>
    <t>Long-lived assets by country:</t>
  </si>
  <si>
    <t>Total long-lived assets</t>
  </si>
  <si>
    <t>Investments (Notes)</t>
  </si>
  <si>
    <t>Investments [Abstract]</t>
  </si>
  <si>
    <t>Investments</t>
  </si>
  <si>
    <t>(4) Investments</t>
  </si>
  <si>
    <r>
      <t xml:space="preserve">Available-for-sale Securities. </t>
    </r>
    <r>
      <rPr>
        <sz val="10"/>
        <color theme="1"/>
        <rFont val="Times New Roman"/>
        <family val="1"/>
      </rPr>
      <t>The period-end cost or amortized cost, gross unrealized gains and losses, and fair value of available-for-sale fixed-maturity and equity securities follow:</t>
    </r>
  </si>
  <si>
    <t>Cost or amortized cost</t>
  </si>
  <si>
    <t>Gross unrealized gains</t>
  </si>
  <si>
    <t>Gross unrealized losses</t>
  </si>
  <si>
    <t>Fair value</t>
  </si>
  <si>
    <t>Securities available-for-sale, carried at fair value:</t>
  </si>
  <si>
    <t>Fixed-maturity securities:</t>
  </si>
  <si>
    <t>U.S. government and agencies</t>
  </si>
  <si>
    <t>(55</t>
  </si>
  <si>
    <t>Foreign government</t>
  </si>
  <si>
    <t>(3,801</t>
  </si>
  <si>
    <t>States and political subdivisions</t>
  </si>
  <si>
    <t>(188</t>
  </si>
  <si>
    <t>Corporates</t>
  </si>
  <si>
    <t>(7,825</t>
  </si>
  <si>
    <t>Mortgage- and asset-backed securities</t>
  </si>
  <si>
    <t>(392</t>
  </si>
  <si>
    <r>
      <t>Total fixed-maturity securities</t>
    </r>
    <r>
      <rPr>
        <sz val="9.35"/>
        <color theme="1"/>
        <rFont val="Times New Roman"/>
        <family val="1"/>
      </rPr>
      <t>(1)</t>
    </r>
  </si>
  <si>
    <t>(12,261</t>
  </si>
  <si>
    <t>(1,059</t>
  </si>
  <si>
    <t>Total fixed-maturity and equity securities</t>
  </si>
  <si>
    <t>(13,320</t>
  </si>
  <si>
    <r>
      <t>(1)</t>
    </r>
    <r>
      <rPr>
        <sz val="8"/>
        <color theme="1"/>
        <rFont val="Times New Roman"/>
        <family val="1"/>
      </rPr>
      <t xml:space="preserve">  </t>
    </r>
  </si>
  <si>
    <r>
      <t>Includes approximately $0.7 million</t>
    </r>
    <r>
      <rPr>
        <sz val="8"/>
        <color rgb="FFFF0000"/>
        <rFont val="Times New Roman"/>
        <family val="1"/>
      </rPr>
      <t xml:space="preserve"> </t>
    </r>
    <r>
      <rPr>
        <sz val="8"/>
        <color theme="1"/>
        <rFont val="Times New Roman"/>
        <family val="1"/>
      </rPr>
      <t>of other-than-temporary impairment losses related to corporates and mortgage- and asset-backed securities recognized in accumulated other comprehensive income.</t>
    </r>
  </si>
  <si>
    <t>(127</t>
  </si>
  <si>
    <t>(2,766</t>
  </si>
  <si>
    <t>(468</t>
  </si>
  <si>
    <t>(11,931</t>
  </si>
  <si>
    <t>(1,030</t>
  </si>
  <si>
    <t>(16,322</t>
  </si>
  <si>
    <t>(633</t>
  </si>
  <si>
    <t>(16,955</t>
  </si>
  <si>
    <t>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t>
  </si>
  <si>
    <t>The scheduled maturity distribution of the available-for-sale fixed-maturity portfolio at December 31, 2014 follows:</t>
  </si>
  <si>
    <t>Amortized cost</t>
  </si>
  <si>
    <t>Due in one year or less</t>
  </si>
  <si>
    <t>Due after one year through five years</t>
  </si>
  <si>
    <t>Due after five years through 10 years</t>
  </si>
  <si>
    <t>Due after 10 years</t>
  </si>
  <si>
    <t>Total fixed-maturity securities</t>
  </si>
  <si>
    <t>Expected maturities may differ from scheduled contractual maturities because issuers of securities may have the right to call or prepay obligations with or without call or prepayment penalties.</t>
  </si>
  <si>
    <r>
      <t xml:space="preserve">Unrealized Gains and Losses on Investments. </t>
    </r>
    <r>
      <rPr>
        <sz val="10"/>
        <color theme="1"/>
        <rFont val="Times New Roman"/>
        <family val="1"/>
      </rPr>
      <t>The net effect on stockholders’ equity of unrealized gains and losses on available-for-sale securities was as follows:</t>
    </r>
  </si>
  <si>
    <t>Net unrealized investment gains including foreign currency translation</t>
  </si>
  <si>
    <t>   adjustment and other-than-temporary impairments:</t>
  </si>
  <si>
    <t>Fixed-maturity and equity securities</t>
  </si>
  <si>
    <t>Currency swaps</t>
  </si>
  <si>
    <t>Foreign currency translation adjustment</t>
  </si>
  <si>
    <t>Other-than-temporary impairments</t>
  </si>
  <si>
    <t>Net unrealized investment gains excluding foreign currency translation</t>
  </si>
  <si>
    <t>   adjustment and other-than-temporary impairments</t>
  </si>
  <si>
    <t>(40,011</t>
  </si>
  <si>
    <t>(36,280</t>
  </si>
  <si>
    <t>   adjustment and other-than-temporary impairments, net of tax</t>
  </si>
  <si>
    <r>
      <t xml:space="preserve">Trading Securities. </t>
    </r>
    <r>
      <rPr>
        <sz val="10"/>
        <color theme="1"/>
        <rFont val="Times New Roman"/>
        <family val="1"/>
      </rPr>
      <t>We maintain a portfolio of fixed-maturity securities that are classified as trading securities. The carrying values of the fixed-maturity securities classified as trading securities were approximately $7.7 million and $13.0 million as of December 31, 2014 and 2013, respectively.</t>
    </r>
  </si>
  <si>
    <r>
      <t>Held-to-maturity Security.</t>
    </r>
    <r>
      <rPr>
        <sz val="10"/>
        <color theme="1"/>
        <rFont val="Times New Roman"/>
        <family val="1"/>
      </rPr>
      <t xml:space="preserve">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29 and bear interest at an annual interest rate of 4.50%. The LLC Note is guaranteed by Hannover Re through a credit enhancement feature in exchange for a fee.</t>
    </r>
  </si>
  <si>
    <t>The LLC is a variable interest entity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solidated financial statements.</t>
  </si>
  <si>
    <t>The LLC Note is classified as a held-to-maturity debt security in the Company’s invested asset portfolio as we have the positive intent and ability to hold the security until maturity. The LLC Note, which was rated AA- by Fitch Ratings, had an estimated unrealized holding gain of $8.8 million based on its amortized cost and estimated fair value as of December 31, 2014.</t>
  </si>
  <si>
    <t>See Note 10 (Debt) for more information on the Surplus Note.</t>
  </si>
  <si>
    <r>
      <t xml:space="preserve">Investments on Deposit with Governmental Authorities. </t>
    </r>
    <r>
      <rPr>
        <sz val="10"/>
        <color theme="1"/>
        <rFont val="Times New Roman"/>
        <family val="1"/>
      </rPr>
      <t>As required by law, we have investments on deposit with governmental authorities and banks for the protection of policyholders. The fair values of investments on deposit were $19.9 million and $18.4 million as of December 31, 2014 and 2013, respectively.</t>
    </r>
  </si>
  <si>
    <r>
      <t xml:space="preserve">Securities Lending Transactions. </t>
    </r>
    <r>
      <rPr>
        <sz val="10"/>
        <color theme="1"/>
        <rFont val="Times New Roman"/>
        <family val="1"/>
      </rPr>
      <t>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consolidated balance sheets during the terms of the loans, and we do not report them as sales. Cash collateral received and reinvested was approximately $50.2 million and $89.9 million as of December 31, 2014 and 2013, respectively.</t>
    </r>
  </si>
  <si>
    <r>
      <t xml:space="preserve">Investment Income. </t>
    </r>
    <r>
      <rPr>
        <sz val="10"/>
        <color theme="1"/>
        <rFont val="Times New Roman"/>
        <family val="1"/>
      </rPr>
      <t>The components of net investment income were as follows:</t>
    </r>
  </si>
  <si>
    <t>Fixed-maturity securities (available-for-sale)</t>
  </si>
  <si>
    <t>Fixed-maturity security (held-to-maturity)</t>
  </si>
  <si>
    <t>Policy loans and other invested assets</t>
  </si>
  <si>
    <t>Market return on deposit asset underlying 10% coinsurance agreement</t>
  </si>
  <si>
    <t>Gross investment income</t>
  </si>
  <si>
    <t>Investment expenses</t>
  </si>
  <si>
    <t>(4,866</t>
  </si>
  <si>
    <t>(4,867</t>
  </si>
  <si>
    <t>(5,375</t>
  </si>
  <si>
    <t>Interest expense on Surplus Note</t>
  </si>
  <si>
    <t>(3,482</t>
  </si>
  <si>
    <t>The components of net realized investment gains (losses), as well as details on gross realized investment gains (losses) and proceeds from sales or other redemptions, were as follows:</t>
  </si>
  <si>
    <t>Net realized investment gains (losses):</t>
  </si>
  <si>
    <t>Gross gains from sales</t>
  </si>
  <si>
    <t>Gross losses from sales</t>
  </si>
  <si>
    <t>(436</t>
  </si>
  <si>
    <t>(1,209</t>
  </si>
  <si>
    <t>(83</t>
  </si>
  <si>
    <t>Gains from securities transferred from available-for-sale to trading securities</t>
  </si>
  <si>
    <t>Losses from securities transferred from available-for-sale to trading securities</t>
  </si>
  <si>
    <t>(6</t>
  </si>
  <si>
    <t>Other-than-temporary impairment losses</t>
  </si>
  <si>
    <t>(4,045</t>
  </si>
  <si>
    <t>(616</t>
  </si>
  <si>
    <t>(641</t>
  </si>
  <si>
    <t>Gains (losses) from bifurcated options</t>
  </si>
  <si>
    <t>(93</t>
  </si>
  <si>
    <t>Net realized investment gains (losses)</t>
  </si>
  <si>
    <t>(261</t>
  </si>
  <si>
    <t>Supplemental information:</t>
  </si>
  <si>
    <t>Gross realized investment gains (losses) reclassified from accumulated</t>
  </si>
  <si>
    <t>   other comprehensive income into earnings</t>
  </si>
  <si>
    <t>(794</t>
  </si>
  <si>
    <t>Tax expense (benefit) associated with realized investment gains (losses)</t>
  </si>
  <si>
    <t>   reclassified from accumulated other comprehensive income into earnings</t>
  </si>
  <si>
    <t>(278</t>
  </si>
  <si>
    <t>Proceeds from sales or other redemptions</t>
  </si>
  <si>
    <r>
      <t xml:space="preserve">Other-Than-Temporary Impairment. </t>
    </r>
    <r>
      <rPr>
        <sz val="10"/>
        <color theme="1"/>
        <rFont val="Times New Roman"/>
        <family val="1"/>
      </rPr>
      <t>We conduct a review each quarter to identify and evaluate impaired investments that have indications of possible OTTI. An investment in a debt or equity security is impaired if its fair value falls below its cost. Factors considered in determining whether an unrealized loss is temporary include the length of time and extent to which fair value has been below cost, the financial condition and near-term prospects for the issue, and our ability and intent to hold the investment for a period of time sufficient to allow for any anticipated recovery, which may be maturity.</t>
    </r>
  </si>
  <si>
    <t>Our review for other-than-temporary impairment generally entails:</t>
  </si>
  <si>
    <t>Analysis of individual investments that have fair values less than a pre-defined percentage of amortized cost, including consideration of the length of time the investment has been in an unrealized loss position;</t>
  </si>
  <si>
    <t>Analysis of corporate fixed-maturity securities by reviewing the issuer’s most recent performance to date, including analyst reviews, analyst outlooks and rating agency information;</t>
  </si>
  <si>
    <t>Analysis of commercial mortgage-backed securities based on an assessment of performance to date, credit enhancement, risk analytics and outlook, underlying collateral, loss projections, rating agency information and available third-party reviews and analytics;</t>
  </si>
  <si>
    <t>Analysis of residential mortgage-backed securities based on loss projections provided by models compared to current credit enhancement levels;</t>
  </si>
  <si>
    <t>Analysis of our other fixed-maturity and equity security investments, as required based on the type of investment; and</t>
  </si>
  <si>
    <t>Analysis of downward credit migrations that occurred during the quarter.</t>
  </si>
  <si>
    <t>Available-for-sale fixed-maturity and equity securities with a cost basis in excess of their fair values were approximately $340.8 million and $454.2 million as of December 31, 2014 and 2013, respectively.</t>
  </si>
  <si>
    <t>The following tables summarize, for all available-for-sale securities in an unrealized loss position, the aggregate fair value and the gross unrealized loss by length of time such securities have continuously been in an unrealized loss position:</t>
  </si>
  <si>
    <t>Less than 12 months</t>
  </si>
  <si>
    <t>12 months or longer</t>
  </si>
  <si>
    <t>Unrealized losses</t>
  </si>
  <si>
    <t>Number of securities</t>
  </si>
  <si>
    <t>(Dollars in thousands)</t>
  </si>
  <si>
    <t>(1</t>
  </si>
  <si>
    <t>(54</t>
  </si>
  <si>
    <t>(1,317</t>
  </si>
  <si>
    <t>(2,484</t>
  </si>
  <si>
    <t>(4</t>
  </si>
  <si>
    <t>(184</t>
  </si>
  <si>
    <t>(3,818</t>
  </si>
  <si>
    <t>(4,007</t>
  </si>
  <si>
    <t>Mortgage-and asset-backed securities</t>
  </si>
  <si>
    <t>(109</t>
  </si>
  <si>
    <t>(283</t>
  </si>
  <si>
    <t>(5,249</t>
  </si>
  <si>
    <t>(7,012</t>
  </si>
  <si>
    <t>(862</t>
  </si>
  <si>
    <t>(197</t>
  </si>
  <si>
    <t>Total fixed-maturity and equity</t>
  </si>
  <si>
    <t>   securities</t>
  </si>
  <si>
    <t>(6,111</t>
  </si>
  <si>
    <t>(7,209</t>
  </si>
  <si>
    <t>(36</t>
  </si>
  <si>
    <t>(91</t>
  </si>
  <si>
    <t>(2,190</t>
  </si>
  <si>
    <t>(576</t>
  </si>
  <si>
    <t>(9,510</t>
  </si>
  <si>
    <t>(2,421</t>
  </si>
  <si>
    <t>(536</t>
  </si>
  <si>
    <t>(494</t>
  </si>
  <si>
    <t>(12,740</t>
  </si>
  <si>
    <t>(3,582</t>
  </si>
  <si>
    <t>(13,373</t>
  </si>
  <si>
    <t>Less than one thousand.</t>
  </si>
  <si>
    <t>The amortized cost and fair value of available-for-sale fixed-maturity securities in default were as follows:</t>
  </si>
  <si>
    <t>Fixed-maturity securities in default</t>
  </si>
  <si>
    <t>Impairment charges recognized in earnings on available-for-sale securities were as follows:</t>
  </si>
  <si>
    <t>Impairments on fixed-maturity securities not in default</t>
  </si>
  <si>
    <t>Impairments on equity securities</t>
  </si>
  <si>
    <t>Total impairment charges</t>
  </si>
  <si>
    <t>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or analyses of rating agency information for issuances with severe ratings downgrades that indicated a significant increase in the possibility of default. During 2014, we recognized impairment losses related to invested assets held at the Parent Company that we intended to sell to fund share repurchases, as well as credit impairments on certain other investments.</t>
  </si>
  <si>
    <t>As of December 31, 2014, the unrealized losses on our available-for-sale invested asset portfolio were largely caused by interest rate sensitivity, foreign currency exchange rates on our Canadian dollar-denominated investments, and changes in credit spreads. We believe that fluctuations caused by interest rate movement have little bearing on the recoverability of our investments. Because we have the ability to hold these investments until a market price recovery or maturity and we have no present intention to dispose of them, we do not consider these investments to be other-than-temporarily impaired.</t>
  </si>
  <si>
    <t>Net impairment losses recognized in earnings were as follows:</t>
  </si>
  <si>
    <t>Total impairment losses related to securities which the Company does not intend to</t>
  </si>
  <si>
    <t>   sell or more-likely-than-not will not be required to sell:</t>
  </si>
  <si>
    <t>Total OTTI losses recognized</t>
  </si>
  <si>
    <t>Less portion of OTTI loss recognized in accumulated other comprehensive</t>
  </si>
  <si>
    <t>   income (loss)</t>
  </si>
  <si>
    <t>(479</t>
  </si>
  <si>
    <t>(563</t>
  </si>
  <si>
    <t>Net impairment losses recognized in earnings for securities which the Company</t>
  </si>
  <si>
    <t>   does not intend to sell or more-likely-than-not will not be required to sell before</t>
  </si>
  <si>
    <t>   recovery</t>
  </si>
  <si>
    <t>OTTI losses recognized in earnings for securities which the Company intends to</t>
  </si>
  <si>
    <t>   sell or more-likely-than-not will be required to sell before recovery</t>
  </si>
  <si>
    <t>The roll-forward of the credit-related losses recognized in income for all fixed-maturity securities still held follows.</t>
  </si>
  <si>
    <t>Cumulative OTTI credit losses recognized for securities still held, beginning of period</t>
  </si>
  <si>
    <t>Additions for OTTI securities where no credit losses were recognized prior to the</t>
  </si>
  <si>
    <t>   beginning of the period</t>
  </si>
  <si>
    <t>Additions for OTTI securities where credit losses have been recognized prior to the</t>
  </si>
  <si>
    <t>Reductions due to sales, maturities or calls of credit impaired securities</t>
  </si>
  <si>
    <t>(1,723</t>
  </si>
  <si>
    <t>(264</t>
  </si>
  <si>
    <t>Cumulative OTTI credit losses recognized for securities still held, end of period</t>
  </si>
  <si>
    <r>
      <t>Derivatives.</t>
    </r>
    <r>
      <rPr>
        <sz val="10"/>
        <color theme="1"/>
        <rFont val="Times New Roman"/>
        <family val="1"/>
      </rPr>
      <t xml:space="preserve"> Embedded conversion options associated with fixed-maturity securities are bifurcated from the fixed-maturity security host contracts and separately recognized as equity securities. The change in fair value of these bifurcated conversion options is reflected in realized investment gains (losses), including OTTI losses. As of December 31, 2014 and 2013, the fair value of these bifurcated options was approximately $5.8 million and $4.6 million, respectively.</t>
    </r>
  </si>
  <si>
    <t>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was approximately $26.4 million as of December 31, 2014 and 2013. While we have no current intention to do so, these deferred losses will not be recognized until such time as we sell or substantially liquidate our Canadian operations.</t>
  </si>
  <si>
    <t>Fair Value of Financial Instruments (Notes)</t>
  </si>
  <si>
    <t>Fair Value Disclosures [Abstract]</t>
  </si>
  <si>
    <t>Financial Instruments</t>
  </si>
  <si>
    <t>(5) Fair Value of Financial Instruments</t>
  </si>
  <si>
    <t>Fair value is the price that would be received upon the sale of an asset in an orderly transaction between market participants at the measurement date. Fair value measurements are based up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categories:</t>
  </si>
  <si>
    <t>Level 1. Quoted prices for identical instruments in active markets. Level 1 primarily consists of financial instruments whose value is based on quoted market prices in active markets, such as exchange-traded common stocks and actively traded mutual fund investments;</t>
  </si>
  <si>
    <t>Level 2. Quoted prices for similar instruments in active markets; quoted prices for identical or similar instruments in markets that are not active; and model-derived valuations in which all significant inputs and significant value driver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certain mortgage- and asset-backed securities and bifurcated conversion options; and</t>
  </si>
  <si>
    <t>Level 3. Valuations derived from valuation techniques in which one or more significant inputs or significant value driver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fixed-maturity corporate securities, mortgage- and asset-backed securities.</t>
  </si>
  <si>
    <t>As of each reporting period, all assets and liabilities recorded at fair value are classified in their entirety based on the lowest level of input (Level 3 being the lowest) that is significant to the fair value measurement. Significant levels of estimation and judgment are required to determine the fair value of certain of our investments. The factors influencing these estimations and judgments are subject to change in subsequent reporting periods.</t>
  </si>
  <si>
    <t>The estimated fair value and hierarchy classifications for assets and liabilities that are measured at fair value on a recurring basis were as follows:</t>
  </si>
  <si>
    <t>Level 1</t>
  </si>
  <si>
    <t>Level 2</t>
  </si>
  <si>
    <t>Level 3</t>
  </si>
  <si>
    <t>Fair value assets:</t>
  </si>
  <si>
    <t>Trading securities</t>
  </si>
  <si>
    <t>Separate accounts</t>
  </si>
  <si>
    <t>Total fair value assets</t>
  </si>
  <si>
    <t>Fair value liabilities:</t>
  </si>
  <si>
    <t>Total fair value liabilities</t>
  </si>
  <si>
    <t>In assessing fair value of our investments, we use a third-party pricing service for approximately 95% of our securities. The remaining securities are primarily thinly traded securities valued using models based on observable inputs on public corporate spreads having similar characteristics (e.g., sector, average life and quality rating) and liquidity and yield based on quality rating, average life and treasury yields. All observable data inputs are corroborated by independent third-party data. In the absence of sufficient observable inputs, we utilize non-binding broker quotes, which are reflected in our Level 3 classification as we are unable to evaluate the valuation technique(s) or significant inputs used to develop the quotes. Therefore, we do not internally develop the quantitative unobservable inputs used in measuring the fair value of Level 3 investments. However, we do corroborate pricing information provided by our third-party pricing servicing by performing a review of selected securities. Our review activities include obtaining detailed information about the assumptions, inputs and methodologies used in pricing the security; documenting this information; and corroborating it by comparison to independently obtained prices and or independently developed pricing methodologies.</t>
  </si>
  <si>
    <t>Furthermore, we perform internal reasonableness assessments on fair value determinations within our portfolio throughout the quarter and at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t>
  </si>
  <si>
    <t>Because many fixed-maturity securities do not trade on a daily basis, fair value is determined using industry-standard methodologies by applying available market information through processes such as U.S. Treasury curves, benchmarking of similar securiti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with limited trading activity, industry-standard pricing methodologies use adjusted market information, such as index prices or discounting expected future cash flows, to estimate fair value. If these measures are not deemed observable for a particular security, the security will be classified as Level 3 in the fair value hierarchy.</t>
  </si>
  <si>
    <t>Where specific market information is unavailable for certain securities, pricing models produce estimates of fair value primarily using Level 2 inputs along with certain Level 3 inputs. These models include matrix pricing. The pricing matrix uses current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t>
  </si>
  <si>
    <t>The roll-forward of the Level 3 assets measured at fair value on a recurring basis was as follows:</t>
  </si>
  <si>
    <t>Level 3 assets, beginning of period</t>
  </si>
  <si>
    <t>Net unrealized gains (losses) included in other comprehensive income</t>
  </si>
  <si>
    <t>(153</t>
  </si>
  <si>
    <t>(116</t>
  </si>
  <si>
    <t>Realized gains (losses) and accretion (amortization) recognized in earnings, including OTTI</t>
  </si>
  <si>
    <t>Purchases</t>
  </si>
  <si>
    <t>Sales</t>
  </si>
  <si>
    <t>Settlements</t>
  </si>
  <si>
    <t>(1,409</t>
  </si>
  <si>
    <t>(314</t>
  </si>
  <si>
    <t>Transfers into Level 3</t>
  </si>
  <si>
    <t>Transfers out of Level 3</t>
  </si>
  <si>
    <t>(2,252</t>
  </si>
  <si>
    <t>Level 3 assets, end of period</t>
  </si>
  <si>
    <t>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as well as industry and economic events. We recognize transfers into new levels and out of previous levels as of the end of the reporting period, including interim reporting periods, as applicable. There were no transfers between Level 1 and Level 2 or Level 1 and Level 3 during the years ended December 31, 2014 and 2013.</t>
  </si>
  <si>
    <t>Invested assets included in the transfer from Level 3 to Level 2 primarily were fixed-maturity investments for which we were able to obtain independent pricing quotes based on observable inputs.</t>
  </si>
  <si>
    <t>The carrying values and estimated fair values of our financial instruments were as follows:</t>
  </si>
  <si>
    <t>Carrying value</t>
  </si>
  <si>
    <t>Estimated fair value</t>
  </si>
  <si>
    <t>Deposit asset underlying 10% coinsurance agreement</t>
  </si>
  <si>
    <t>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t>
  </si>
  <si>
    <r>
      <t>Recurring fair value measurements.</t>
    </r>
    <r>
      <rPr>
        <sz val="10"/>
        <color theme="1"/>
        <rFont val="Times New Roman"/>
        <family val="1"/>
      </rPr>
      <t xml:space="preserve"> Estimated fair values of investments in available-for-sale fixed-maturity securitie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securities, which primarily consist of fixed-maturity securities, are carried at fair value. Equity securities, including common and nonredeemable preferred stocks, are carried at fair value. Segregated funds in separate accounts are carried at the underlying value of the variable insurance contracts, which is fair value.</t>
    </r>
  </si>
  <si>
    <r>
      <t>Nonrecurring fair value measurements.</t>
    </r>
    <r>
      <rPr>
        <sz val="10"/>
        <color theme="1"/>
        <rFont val="Times New Roman"/>
        <family val="1"/>
      </rPr>
      <t xml:space="preserve"> The estimated fair value of the held-to-maturity fixed-maturity security, which is classified as a Level 3 fair value measurement, is derived using the credit spread on similarly rated debt securities and the hypothetical spread of the security’s credit enhancement feature. Policy loans, which are categorized as Level 3 fair value measurements, are carried at the unpaid principal balances. The fair value of policy loans approximate the unpaid principal balances as the timing of repayment is uncertain and the loans are collateralized by the amount of the policy. The deposit asset underlying the 10% Coinsurance Agreement represents the value of the assets necessary to back the economic reserves held in support of the reinsurance agreement. The carrying value of this deposit asset approximates fair value, which is categorized as Level 3 in the fair value hierarchy. Notes payable represent our publicly-traded senior notes and are valued as a Level 2 fair value measurement using the quoted market price for our notes. The estimated fair value of the Surplus Note is derived by using an assumed credit spread we would expect if Vidalia Re was a credit-rated entity and the hypothetical spread of the Surplus Note’s subordinated structure. The Surplus Note is classified as a Level 3 fair value measurement.</t>
    </r>
  </si>
  <si>
    <t>The carrying amounts for cash and cash equivalents, receivables, accrued investment income, accounts payable, cash collateral and payables for security transactions approximate their fair values due to the short-term nature of these instruments. Consequently, such instruments are not included in the above table.</t>
  </si>
  <si>
    <t>Reinsurance (Notes)</t>
  </si>
  <si>
    <t>Reinsurance Disclosures [Abstract]</t>
  </si>
  <si>
    <t>Reinsurance</t>
  </si>
  <si>
    <t>(6) Reinsurance</t>
  </si>
  <si>
    <t>We use reinsurance extensively, which has a significant effect on our results of operations. Reinsurance arrangements do not relieve us of our primary obligation to the policyholder. Our reinsurance contracts typically do not have a fixed term. In general, the reinsurers’ ability to terminate coverage for existing cessions is limited to such circumstances as material breach of contract or nonpayment of premiums by the ceding company. Our reinsurance contracts generally contain provisions intended to provide the ceding company with the ability to cede future business on a basis consistent with historical terms. However, either party may terminate any of the contracts with respect to the future business upon appropriate notice to the other party. Generally, the reinsurance contracts do not limit the overall amount of the loss that can be incurred by the reinsurer.</t>
  </si>
  <si>
    <t>Our policy is to limit the amount of life insurance retained on the life of any one person to $1 million. To limit our exposure with any one reinsurer, we monitor the concentration of credit risk we have with our reinsurance counterparties, as well as their financial condition. No credit losses related to our reinsurance counterparties have been experienced by the Company during the three-year period ended December 31, 2014.</t>
  </si>
  <si>
    <t>Due from reinsurers represents ceded policy reserve balances and ceded claim liabilities. The amounts of ceded claim liabilities included in due from reinsurers that we paid and which are recoverable from those reinsurers were $26.0 million and $32.9 million as of December 31, 2014 and 2013, respectively.</t>
  </si>
  <si>
    <t>In connection with our corporate reorganization, Primerica Life, Primerica Life Canada and NBLIC entered into significant coinsurance transactions (the “coinsurance agreements”) on March 30, 2010 with Prime Re and two other affiliates of Citigroup (collectively, the “Citigroup reinsurers”). Under the coinsurance agreements, we ceded between 80% and 90% of the risks and rewards of our term life insurance policies in force at year-end 2009. Because these agreements were part of a business reorganization among entities under common control, they did not generate any deferred gain or loss upon their execution. Concurrent with signing these agreements, we transferred the corresponding account balances in respect of the coinsured policies along with the assets to support the statutory liabilities assumed by the Citigroup reinsurers. Each of the account balances transferred were at book value with no gain or loss recorded in net income.</t>
  </si>
  <si>
    <t>Three of the Citigroup coinsurance agreements satisfy U.S. GAAP risk transfer rules. Under these agreements, we ceded between 80% and 90% of our term life future policy benefit reserves, and we transferred a corresponding amount of assets to the Citigroup reinsurers. These transactions did not impact our future policy benefit reserves. As such, we have recorded an asset for the same amount of risk transferred in due from reinsurers. We also reduced DAC by a corresponding amount, which reduces future amortization expenses. In addition, we are transferring between 80% and 90% of all future premiums and benefits and claims associated with these policies to the corresponding reinsurance entities. We receive ongoing ceding allowances, which are reflected as a reduction to insurance expenses, to cover policy and claims administration expenses as well as certain corporate overhead charges under each of these reinsurance contracts.</t>
  </si>
  <si>
    <t>A fourth agreement, the 10% Coinsurance Agreement, relates to a reinsurance transaction with Prime Re that includes an experience refund provision. This agreement does not satisfy U.S. GAAP risk transfer rules. As a result, we have accounted for this contract using deposit method accounting and have recognized a deposit asset in other assets on our consolidated balance sheets for assets backing the economic reserves. The deposit asset held in support of this agreement was $157.3 million and $124.4 million at December 31, 2014 and 2013, respectively. We make contributions to the deposit asset during the life of the agreement to fulfill our responsibility of funding the economic reserve. The market return on the deposit asset is reflected in net investment income during the life of the agreement. Prime Re is responsible for ensuring that there are sufficient assets to meet all statutory requirements. We pay Prime Re a 3% finance charge for any statutory reserves required above the economic reserves. This finance charge is reflected in interest expense in our statements of income.</t>
  </si>
  <si>
    <t>The following table represents the Company’s in-force life insurance at December 31, 2014 and 2013:</t>
  </si>
  <si>
    <t>Direct life insurance in force</t>
  </si>
  <si>
    <t>Amounts ceded to other companies</t>
  </si>
  <si>
    <t>(607,218,906</t>
  </si>
  <si>
    <t>(601,309,340</t>
  </si>
  <si>
    <t>Net life insurance in force</t>
  </si>
  <si>
    <t>Percentage of reinsured life insurance in force</t>
  </si>
  <si>
    <t>%</t>
  </si>
  <si>
    <t>Due from reinsurers includes ceded reserve balances and ceded claim liabilities. Reinsurance receivable and financial strength ratings by reinsurer were as follows:</t>
  </si>
  <si>
    <t>Reinsurance receivable</t>
  </si>
  <si>
    <t>A.M. Best rating</t>
  </si>
  <si>
    <r>
      <t>Prime Reinsurance Company</t>
    </r>
    <r>
      <rPr>
        <sz val="9.35"/>
        <color theme="1"/>
        <rFont val="Times New Roman"/>
        <family val="1"/>
      </rPr>
      <t>(1)</t>
    </r>
  </si>
  <si>
    <t>NR</t>
  </si>
  <si>
    <r>
      <t>SCOR Global Life Reinsurance Companies</t>
    </r>
    <r>
      <rPr>
        <sz val="9.35"/>
        <color theme="1"/>
        <rFont val="Times New Roman"/>
        <family val="1"/>
      </rPr>
      <t>(2)</t>
    </r>
  </si>
  <si>
    <t>A</t>
  </si>
  <si>
    <r>
      <t>Financial Reassurance Company 2010, Ltd.</t>
    </r>
    <r>
      <rPr>
        <sz val="9.35"/>
        <color theme="1"/>
        <rFont val="Times New Roman"/>
        <family val="1"/>
      </rPr>
      <t>(1)</t>
    </r>
  </si>
  <si>
    <r>
      <t>Swiss Re Life &amp; Health America Inc.</t>
    </r>
    <r>
      <rPr>
        <sz val="9.35"/>
        <color theme="1"/>
        <rFont val="Times New Roman"/>
        <family val="1"/>
      </rPr>
      <t>(3)</t>
    </r>
  </si>
  <si>
    <t>A+</t>
  </si>
  <si>
    <r>
      <t>American Health and Life Insurance Company</t>
    </r>
    <r>
      <rPr>
        <sz val="9.35"/>
        <color theme="1"/>
        <rFont val="Times New Roman"/>
        <family val="1"/>
      </rPr>
      <t>(1)</t>
    </r>
  </si>
  <si>
    <t>A-</t>
  </si>
  <si>
    <t>Munich American Reassurance Company</t>
  </si>
  <si>
    <t>Korean Reinsurance Company</t>
  </si>
  <si>
    <t>RGA Reinsurance Company</t>
  </si>
  <si>
    <t>TOA Reinsurance Company</t>
  </si>
  <si>
    <t>Hannover Life Reassurance Company</t>
  </si>
  <si>
    <t>All other reinsurers</t>
  </si>
  <si>
    <t>NR – not rated</t>
  </si>
  <si>
    <r>
      <t>(1)</t>
    </r>
    <r>
      <rPr>
        <sz val="8"/>
        <color theme="1"/>
        <rFont val="Times New Roman"/>
        <family val="1"/>
      </rPr>
      <t> </t>
    </r>
  </si>
  <si>
    <t>Reinsurers are affiliates of Citigroup. Amounts shown are net of their share of the reinsurance receivable from other reinsurers.</t>
  </si>
  <si>
    <t>Includes amounts ceded to Transamerica Reinsurance Companies and fully retroceded to SCOR Global Life Reinsurance Companies.</t>
  </si>
  <si>
    <r>
      <t>(3)</t>
    </r>
    <r>
      <rPr>
        <sz val="8"/>
        <color theme="1"/>
        <rFont val="Times New Roman"/>
        <family val="1"/>
      </rPr>
      <t xml:space="preserve">  </t>
    </r>
  </si>
  <si>
    <t>Includes amounts ceded to Lincoln National Life Insurance and 100% retroceded to Swiss Re Life &amp; Health America Inc.</t>
  </si>
  <si>
    <t>Certain reinsurers with which we do business receive group ratings. Individually, those reinsurers are SCOR Global Life Americas Reinsurance Company, SCOR Global Life U.S.A. Reinsurance Company, SCOR Global Life Re Insurance Company of Delaware, and SCOR Global Life of Canada.</t>
  </si>
  <si>
    <t>As Prime Re and Financial Reassurance Company 2010, Ltd. (“FRAC”) do not have financial strength ratings, we required various safeguards prior to executing the coinsurance agreements with these entities. Both coinsurance agreements include provisions to ensure that Primerica Life and Primerica Life Canada receive full regulatory credit for the reinsurance treaties. Under these agreements, Primerica Life and Primerica Life Canada will be able to recapture the ceded business with no fee in the event Prime Re or FRAC do not comply with the various safeguard provisions in their respective coinsurance agreements. Prime Re also has entered into a capital maintenance agreement requiring Citigroup to provide additional funding, if needed, at any point during the term of the agreement up to the maximum as described in the capital maintenance agreement.</t>
  </si>
  <si>
    <t>Deferred Policy Acquisition Costs (Notes)</t>
  </si>
  <si>
    <t>Deferred Policy Acquisition Costs Disclosures [Abstract]</t>
  </si>
  <si>
    <t>Deferred Policy Acquisition Costs</t>
  </si>
  <si>
    <t>(7) Deferred Policy Acquisition Costs</t>
  </si>
  <si>
    <t>We defer the costs of acquiring new business to the extent that they result directly from and are essential to the contract transaction(s) and would not have been incurred had the contract transaction(s) not occurred. The amortization of DAC requires us to make certain assumptions regarding persistency, expenses, interest rates and claims. For DAC associated with term life insurance policies, these assumptions may not be modified, or unlocked, unless recoverability testing deems them to be inadequate. We update assumptions for new business to reflect the most recent experience. For DAC associated with Canadian segregated funds, the assumptions used in determining amortization expense are evaluated regularly and are updated if actual experience or other evidence suggests revisions to earlier estimates are appropriate.</t>
  </si>
  <si>
    <r>
      <t>DAC amortization for term life insurance policies is affected by differences between the original assumptions used for persistency, expenses, interest rates and claims and actual results and are recognized in the period in which the change occurs. For policies underlying the Canadian segregated funds, gross profits and the resulting DAC amortization will vary with actual fund returns, redemptions and expenses.</t>
    </r>
    <r>
      <rPr>
        <sz val="12"/>
        <color theme="1"/>
        <rFont val="Times New Roman"/>
        <family val="1"/>
      </rPr>
      <t xml:space="preserve"> </t>
    </r>
    <r>
      <rPr>
        <sz val="10"/>
        <color theme="1"/>
        <rFont val="Times New Roman"/>
        <family val="1"/>
      </rPr>
      <t>Due to the inherent uncertainties in making assumptions about future events, materially different experience from expected results could result in a material increase or decrease of DAC amortization in a particular period.</t>
    </r>
  </si>
  <si>
    <t>In determining DAC amortization expense for term life insurance policies, we use interest rates available at the time a policy is issued. For policies issued in 2010 and after, we have been using an increasing interest rate assumption based on the historically low interest rate environment. Interest rate assumptions at December 31, 2014 and 2013 ranged from 3.5% to 7.0%.</t>
  </si>
  <si>
    <t>DAC is subject to recoverability testing annually and when impairment indicators exist. The recoverability of DAC is dependent on the future profitability of the related policies, which, in turn, is dependent principally upon mortality, persistency, investment returns, and the expense of administering the business, as well as upon certain economic variables, such as inflation.</t>
  </si>
  <si>
    <t>The balances of and activity in DAC were as follows:</t>
  </si>
  <si>
    <t>DAC balance, beginning of period</t>
  </si>
  <si>
    <t>Capitalization</t>
  </si>
  <si>
    <t>Amortization</t>
  </si>
  <si>
    <t>(144,378</t>
  </si>
  <si>
    <t>(129,183</t>
  </si>
  <si>
    <t>(118,598</t>
  </si>
  <si>
    <t>Foreign exchange and other</t>
  </si>
  <si>
    <t>(16,451</t>
  </si>
  <si>
    <t>(12,114</t>
  </si>
  <si>
    <t>DAC balance, end of period</t>
  </si>
  <si>
    <t>Separate Accounts (Notes)</t>
  </si>
  <si>
    <t>Separate Accounts Disclosure [Abstract]</t>
  </si>
  <si>
    <t>Separate Accounts</t>
  </si>
  <si>
    <t>(8) Separate Accounts</t>
  </si>
  <si>
    <t>The Funds primarily consist of a series of banded investment funds known as the Asset Builder Funds and a money market fund known as the Cash Management Fund. In 2014, the Funds introduced a registered retirement income fund known as the Strategic Retirement Income Fund. The principal investment objective of the Asset Builder Funds is to achieve long-term growth while preserving capital. The principal objective of the Strategic Retirement Income Fund is to provide a stream of investment income while at the same time defensively preserving capital. The Asset Builder Funds and the Strategic Retirement Income Fund use diversified portfolios of publicly-traded Canadian stocks, investment-grade corporate bonds, Government of Canada bonds, and foreign equity investments to achieve their objectives. The Cash Management Fund invests in government guaranteed short-term bonds and short-term commercial and bank papers, with the principal investment objective being the provision of interest income while maintaining liquidity and preserving capital.</t>
  </si>
  <si>
    <t>Under these contract offerings, benefit payments to contract holders or their designated beneficiaries are only due upon death of the annuitant or upon reaching a specific maturity date. Benefit payments are based on the value of the contract holder’s units in the portfolio at the payment date, but are guaranteed to be no less than 75% of the contract holder’s contribution, adjusted for withdrawals. Account values are not guaranteed for withdrawn units if contract holders make withdrawals prior to the maturity dates. Maturity dates for contracts investing in the Asset Builder Funds and Cash Management Fund vary by contract and range from 10 to 56 years from the contract issuance date. Contracts investing in the Strategic Retirement Income Fund mature when the policyholder reaches age 100, which is a minimum of 20 years after issue. The Strategic Retirement Income Fund is designed to provide periodic retirement income payments and as such, regular withdrawals, subject to legislated minimums, are anticipated. The cumulative effects of the periodic withdrawals are expected to substantially reduce both account and minimum guaranteed values prior to maturity.</t>
  </si>
  <si>
    <t>Both the asset and the liability for the separate accounts reflect the net value of the underlying assets in the portfolio as of the reporting date. Primerica Life Canada’s exposure to losses under the guarantee at the time of account maturity is limited to contract holder accounts that have declined in value more than 25%, adjusted for withdrawals, since the contribution date prior to maturity. Because maturity dates are of a long-term nature, the likelihood guarantee payments are required at any given point is very small. Additionally, the portfolios consist of a very large number of individual contracts, further spreading the risk related to the guarantee being exercised upon death. The length of the contract terms provides significant opportunity for the underlying portfolios to recover any short-term losses prior to maturities or deaths of the contract holders. Furthermore, the funds’ investment allocations are aligned with the maturity risks of the related contracts and include investments in Government Strip Bonds and floating rate notes.</t>
  </si>
  <si>
    <t>We periodically assess the exposure related to these contracts to determine whether any additional liability should be recorded. As of December 31, 2014 and 2013, an additional liability for these contracts was deemed to be unnecessary.</t>
  </si>
  <si>
    <t>The following table represents the fair value of assets supporting separate accounts by major investment category:</t>
  </si>
  <si>
    <t>Fixed income securities</t>
  </si>
  <si>
    <t>Due to/from funds</t>
  </si>
  <si>
    <t>(2,536</t>
  </si>
  <si>
    <t>(2,210</t>
  </si>
  <si>
    <t>Other</t>
  </si>
  <si>
    <t>Total separate accounts assets</t>
  </si>
  <si>
    <t>Insurance Reserves (Notes)</t>
  </si>
  <si>
    <t>Insurance Reserves Disclosures [Abstract]</t>
  </si>
  <si>
    <t>Insurance Reserves</t>
  </si>
  <si>
    <t>(9) Insurance Reserves</t>
  </si>
  <si>
    <t>Changes in policy claims and other benefits payable were as follows:</t>
  </si>
  <si>
    <t>Policy claims and other benefits payable, beginning of period</t>
  </si>
  <si>
    <t>Less reinsured policy claims and other benefits payable</t>
  </si>
  <si>
    <t>Net balance, beginning of period</t>
  </si>
  <si>
    <t>(14,746</t>
  </si>
  <si>
    <t>Incurred related to current year</t>
  </si>
  <si>
    <t>Incurred related to prior years</t>
  </si>
  <si>
    <t>(4,956</t>
  </si>
  <si>
    <t>(3,208</t>
  </si>
  <si>
    <t>Total incurred</t>
  </si>
  <si>
    <t>Claims paid related to current year, net of reinsured policy claims received</t>
  </si>
  <si>
    <t>(136,873</t>
  </si>
  <si>
    <t>(150,922</t>
  </si>
  <si>
    <t>(183,208</t>
  </si>
  <si>
    <t>Reinsured policy claims received related to prior years, net of claims paid</t>
  </si>
  <si>
    <t>Total paid</t>
  </si>
  <si>
    <t>(129,339</t>
  </si>
  <si>
    <t>(122,321</t>
  </si>
  <si>
    <t>(166,901</t>
  </si>
  <si>
    <t>Sale of DBL</t>
  </si>
  <si>
    <t>(5,047</t>
  </si>
  <si>
    <t>Foreign currency</t>
  </si>
  <si>
    <t>(493</t>
  </si>
  <si>
    <t>(497</t>
  </si>
  <si>
    <t>Net balance, end of period</t>
  </si>
  <si>
    <t>Add reinsured policy claims and other benefits payable</t>
  </si>
  <si>
    <t>Balance, end of period</t>
  </si>
  <si>
    <t>See Note 1 (Description of Business, Basis of Presentation, and Summary of Significant Accounting Policies) for details regarding the accounting for policyholder liabilities.</t>
  </si>
  <si>
    <t>Debt (Notes)</t>
  </si>
  <si>
    <t>Debt Disclosure [Abstract]</t>
  </si>
  <si>
    <t>Debt</t>
  </si>
  <si>
    <t>(10) Debt</t>
  </si>
  <si>
    <r>
      <t>Notes Payable.</t>
    </r>
    <r>
      <rPr>
        <sz val="10"/>
        <color theme="1"/>
        <rFont val="Times New Roman"/>
        <family val="1"/>
      </rPr>
      <t xml:space="preserve"> Notes payable consisted of the following:</t>
    </r>
  </si>
  <si>
    <t>4.75% senior notes payable, due July 15, 2022</t>
  </si>
  <si>
    <t>Unamortized issuance discount on notes payable</t>
  </si>
  <si>
    <t>(519</t>
  </si>
  <si>
    <t>Total notes payable</t>
  </si>
  <si>
    <t>At December 31, 2014, we had $375.0 million in principal amount of publicly-traded, senior unsecured notes (the “Senior Notes”). The Senior Notes were issued in 2012 at a price of 99.843% of the principal amount with an annual interest rate of 4.75%, payable semi-annually in arrears on January 15 and July 15, and are scheduled to mature on July 15, 2022. We were in compliance with the covenants of the Senior Notes at December 31, 2014. No events of default occurred on the Senior Notes during the year ended December 31, 2014.</t>
  </si>
  <si>
    <t>As unsecured senior obligations, the Senior Notes rank equally in right of payment with all existing and future unsubordinated indebtedness and senior to all existing and future subordinated indebtedness of the Parent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t>
  </si>
  <si>
    <r>
      <t>Surplus Note.</t>
    </r>
    <r>
      <rPr>
        <i/>
        <sz val="10"/>
        <color theme="1"/>
        <rFont val="Times New Roman"/>
        <family val="1"/>
      </rPr>
      <t xml:space="preserve"> </t>
    </r>
    <r>
      <rPr>
        <sz val="10"/>
        <color theme="1"/>
        <rFont val="Times New Roman"/>
        <family val="1"/>
      </rPr>
      <t>As of December 31, 2014, the principal amount outstanding on the Surplus Note issued by Vidalia Re was approximately $220.0 million, equal to the principal amount of the LLC Note invested asset. The Surplus Note was issued in exchange for the LLC Note, which supports certain obligations of Vidalia Re for a portion of the statutory accounting-based reserves (commonly referred to as Regulation XXX reserves) related to the Vidalia Re Coinsurance Agreement. The principal amount of the Surplus Note and the LLC Note will fluctuate over time to coincide with the amount of reserves contractually supported. Both the LLC Note and the Surplus Note mature on December 31, 2029 and bear interest at an annual interest rate of 4.50%. Based on the estimated reserves for ceded policies issued in 2011, 2012, 2013, and 2014, the maximum principal amounts of the Surplus Note and the LLC Note are expected to be approximately $915.0 million each. This financing arrangement is non-recourse to the Parent Company and Primerica Life, meaning that neither of these companies has guaranteed the Surplus Note or is otherwise liable for reimbursement for any payments triggered by the credit enhancement feature underlying the LLC Note. The Parent Company has agreed to support Vidalia Re’s obligation to pay the credit enhancement fee incurred on the LLC Note.</t>
    </r>
  </si>
  <si>
    <t>See Note 4 (Investments) for more information on the LLC Note.</t>
  </si>
  <si>
    <t>Income Taxes (Notes)</t>
  </si>
  <si>
    <t>Income Tax Disclosure [Abstract]</t>
  </si>
  <si>
    <t>Income Taxes</t>
  </si>
  <si>
    <t>(11) Income Taxes</t>
  </si>
  <si>
    <t>Income tax expense (benefit) from continuing operations consists of the following:</t>
  </si>
  <si>
    <t>Current</t>
  </si>
  <si>
    <t>Deferred</t>
  </si>
  <si>
    <t>Year ended December 31, 2014</t>
  </si>
  <si>
    <t>Federal</t>
  </si>
  <si>
    <t>Foreign</t>
  </si>
  <si>
    <t>(4,826</t>
  </si>
  <si>
    <t>State and local</t>
  </si>
  <si>
    <t>(1,007</t>
  </si>
  <si>
    <t>Total tax expense</t>
  </si>
  <si>
    <t>Year ended December 31, 2013</t>
  </si>
  <si>
    <t>(14,410</t>
  </si>
  <si>
    <t>(176</t>
  </si>
  <si>
    <t>Year ended December 31, 2012</t>
  </si>
  <si>
    <t>(11,130</t>
  </si>
  <si>
    <t>Total income tax expense from continuing operations is different from the amount determined by multiplying income from continuing operations before income taxes by the statutory federal tax rate of 35%. The reconciliation for such difference follows:</t>
  </si>
  <si>
    <t>Amount</t>
  </si>
  <si>
    <t>Percentage</t>
  </si>
  <si>
    <t>Computed tax expense</t>
  </si>
  <si>
    <t>(615</t>
  </si>
  <si>
    <t>(0.2</t>
  </si>
  <si>
    <t>)%</t>
  </si>
  <si>
    <t>(330</t>
  </si>
  <si>
    <t>(0.1</t>
  </si>
  <si>
    <t>Total tax expense /</t>
  </si>
  <si>
    <t>   effective rate</t>
  </si>
  <si>
    <t>The main components of deferred income tax assets and liabilities were as follows:</t>
  </si>
  <si>
    <t>Deferred tax assets:</t>
  </si>
  <si>
    <t>Policy benefit reserves and unpaid policy claims</t>
  </si>
  <si>
    <t>Intangibles and tax goodwill</t>
  </si>
  <si>
    <t>Future deductible liabilities</t>
  </si>
  <si>
    <t>Total deferred tax assets</t>
  </si>
  <si>
    <t>Deferred tax liabilities:</t>
  </si>
  <si>
    <t>Deferred policy acquisition costs</t>
  </si>
  <si>
    <t>(291,683</t>
  </si>
  <si>
    <t>(269,534</t>
  </si>
  <si>
    <t>(28,909</t>
  </si>
  <si>
    <t>(26,010</t>
  </si>
  <si>
    <t>Unremitted earnings on foreign subsidiaries</t>
  </si>
  <si>
    <t>(2,602</t>
  </si>
  <si>
    <t>(2,848</t>
  </si>
  <si>
    <t>Reinsurance deposit asset</t>
  </si>
  <si>
    <t>(55,040</t>
  </si>
  <si>
    <t>(43,544</t>
  </si>
  <si>
    <t>(14,463</t>
  </si>
  <si>
    <t>(15,098</t>
  </si>
  <si>
    <t>Total deferred tax liabilities</t>
  </si>
  <si>
    <t>(392,697</t>
  </si>
  <si>
    <t>(357,034</t>
  </si>
  <si>
    <t>Net deferred tax liabilities</t>
  </si>
  <si>
    <t>(89,371</t>
  </si>
  <si>
    <t>(58,416</t>
  </si>
  <si>
    <t>The majority of total deferred tax assets are attributable to future policy benefit reserves and unpaid policy claims, which represents the difference between the financial statement carrying value and tax basis for liabilities for future policy benefits. The tax basis for future policy benefit reserves and unpaid policy claims is actuarially determined in accordance with guidelines set forth in the Internal Revenue Code. The majority of total deferred tax liabilities are attributable to DAC, which represents the difference between the policy acquisition costs capitalized for U.S. GAAP purposes and those capitalized for tax purposes, as well as the difference in the resulting amortization methods.</t>
  </si>
  <si>
    <t>The Company has state net operating losses resulting in a deferred tax asset of approximately $7.3 million, which are available for use through 2034. The Company has no other material net operating loss or credit carryforwards.</t>
  </si>
  <si>
    <r>
      <t>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carryback and carryforward periods, and tax planning strategies in making this assessment. Management believes that it is more likely than not that the results of future operations will generate sufficient taxable income to realize the deferred tax assets. There was</t>
    </r>
    <r>
      <rPr>
        <sz val="10"/>
        <color rgb="FFFF0000"/>
        <rFont val="Times New Roman"/>
        <family val="1"/>
      </rPr>
      <t xml:space="preserve"> </t>
    </r>
    <r>
      <rPr>
        <sz val="10"/>
        <color theme="1"/>
        <rFont val="Times New Roman"/>
        <family val="1"/>
      </rPr>
      <t>no</t>
    </r>
    <r>
      <rPr>
        <sz val="10"/>
        <color rgb="FFFF0000"/>
        <rFont val="Times New Roman"/>
        <family val="1"/>
      </rPr>
      <t xml:space="preserve"> </t>
    </r>
    <r>
      <rPr>
        <sz val="10"/>
        <color theme="1"/>
        <rFont val="Times New Roman"/>
        <family val="1"/>
      </rPr>
      <t>deferred tax asset valuation allowance at</t>
    </r>
    <r>
      <rPr>
        <sz val="10"/>
        <color rgb="FFFF0000"/>
        <rFont val="Times New Roman"/>
        <family val="1"/>
      </rPr>
      <t xml:space="preserve"> </t>
    </r>
    <r>
      <rPr>
        <sz val="10"/>
        <color theme="1"/>
        <rFont val="Times New Roman"/>
        <family val="1"/>
      </rPr>
      <t>December 31, 2014</t>
    </r>
    <r>
      <rPr>
        <sz val="10"/>
        <color rgb="FFFF0000"/>
        <rFont val="Times New Roman"/>
        <family val="1"/>
      </rPr>
      <t xml:space="preserve"> </t>
    </r>
    <r>
      <rPr>
        <sz val="10"/>
        <color theme="1"/>
        <rFont val="Times New Roman"/>
        <family val="1"/>
      </rPr>
      <t>and 2013.</t>
    </r>
  </si>
  <si>
    <t>The Company has direct and indirect ownership of a group of controlled foreign corporations in Canada. We have asserted a position of permanent reinvestment for the difference in share basis and certain operational earnings. Such operational earnings if not permanently reinvested would have generated a deferred tax liability of approximately $10.6 million as of December 31, 2014. For those operational earnings for which we have not made a permanent reinvestment assertion, we have established a deferred tax liability to account for the U.S. tax liability that will occur upon repatriation of such earnings. As of December 31, 2014, we had approximately $28.5 million in Canadian operational earnings available to be repatriated to the U.S. for which we have not made a permanent reinvestment assertion.</t>
  </si>
  <si>
    <r>
      <t>The total amount of unrecognized benefits on uncertain tax positions that, if recognized, would affect our effective tax rate was approximately $8.9 million</t>
    </r>
    <r>
      <rPr>
        <sz val="10"/>
        <color rgb="FFFF0000"/>
        <rFont val="Times New Roman"/>
        <family val="1"/>
      </rPr>
      <t xml:space="preserve"> </t>
    </r>
    <r>
      <rPr>
        <sz val="10"/>
        <color theme="1"/>
        <rFont val="Times New Roman"/>
        <family val="1"/>
      </rPr>
      <t>and $8.3 million as of December 31, 2014 and 2013, respectively. We recognize interest expense related to unrecognized tax benefits in tax expense net of federal income tax. As of December 31, 2014 and 2013, the total amount of accrued interest and penalties in the consolidated balance sheets were approximately $2.6 million and $2.9 million, respectively. Additionally, we recognized interest related to unrecognized tax benefits in the consolidated statements of income of less than $0.1 million of expense in 2014 and 2013 and approximately $0.1 million of benefit in 2012.</t>
    </r>
  </si>
  <si>
    <t>A reconciliation of the change in the unrecognized income tax benefit for the years ended December 31, 2014 and 2013 is as follows:</t>
  </si>
  <si>
    <t>Unrecognized tax benefits, beginning of period</t>
  </si>
  <si>
    <t>Change in prior period unrecognized tax benefits</t>
  </si>
  <si>
    <t>(16</t>
  </si>
  <si>
    <t>Change in current period unrecognized tax benefits</t>
  </si>
  <si>
    <t>Reductions as a result of a lapse in statute of limitations</t>
  </si>
  <si>
    <t>(2,679</t>
  </si>
  <si>
    <t>(6,529</t>
  </si>
  <si>
    <t>Unrecognized tax benefits, end of period</t>
  </si>
  <si>
    <t>We have no penalties included in calculating our provision for income taxes. There is no significant change that is reasonably possible to occur within twelve months of the reporting date.</t>
  </si>
  <si>
    <t>In connection with our corporate reorganization, we entered into a tax separation agreement with Citigroup, whereby Citigroup agreed to indemnify the Company against any consolidated, combined, affiliated, unitary or similar federal, state or local income tax liability related to any taxable period ending on or before April 2010. As of December 31, 2014, the Company had a Citigroup tax indemnification asset of $4.8 million.</t>
  </si>
  <si>
    <t>As a result of the separation from Citigroup, the Company is required to file two U.S. consolidated income tax returns at least through December 31, 2014. Our life insurance companies comprise one of the U.S. consolidated tax groups, while the Parent Company and the remaining U.S. subsidiaries comprise the second U.S. consolidated tax group. The method of allocation between companies is pursuant to a written agreement. Allocations generally are based upon separate return calculations with credit for net losses as utilized, and are calculated and settled quarterly.</t>
  </si>
  <si>
    <t>The major tax jurisdictions in which we operate are the United States and Canada. We are currently open to tax audit by the Internal Revenue Service for the years ended December 31, 2009 and thereafter for federal tax purposes. We are currently open to audit in Canada for tax years ended December 31, 2008 and thereafter for federal and provincial tax purposes. For those periods prior to the IPO, we are fully indemnified by Citigroup.</t>
  </si>
  <si>
    <t>Stockholders' Equity (Notes)</t>
  </si>
  <si>
    <t>Stockholders Equity Note [Abstract]</t>
  </si>
  <si>
    <t>Stockholders' Equity</t>
  </si>
  <si>
    <t>(12) Stockholders’ Equity</t>
  </si>
  <si>
    <t>A reconciliation of the number of shares of our common stock follows.</t>
  </si>
  <si>
    <t>Common stock, beginning of period</t>
  </si>
  <si>
    <t>Shares of restricted common stock issued</t>
  </si>
  <si>
    <t>Shares issued for stock options exercised</t>
  </si>
  <si>
    <t>Shares of common stock issued upon lapse of restricted stock units ("RSUs")</t>
  </si>
  <si>
    <t>Common stock retired</t>
  </si>
  <si>
    <t>(3,171</t>
  </si>
  <si>
    <t>(2,942</t>
  </si>
  <si>
    <t>(9,945</t>
  </si>
  <si>
    <t>Common stock, end of period</t>
  </si>
  <si>
    <r>
      <t>The above reconciliation excludes RSUs, which do not have voting rights. As RSUs lapse, we issue common shares with voting rights. As of December 31, 2014, we had a total of approximately 1.2 million</t>
    </r>
    <r>
      <rPr>
        <sz val="10"/>
        <color rgb="FFFF0000"/>
        <rFont val="Times New Roman"/>
        <family val="1"/>
      </rPr>
      <t xml:space="preserve"> </t>
    </r>
    <r>
      <rPr>
        <sz val="10"/>
        <color theme="1"/>
        <rFont val="Times New Roman"/>
        <family val="1"/>
      </rPr>
      <t>RSUs outstanding.</t>
    </r>
  </si>
  <si>
    <t>In 2012, we purchased approximately 7.8 million shares of our common stock owned by certain private equity funds managed by Warburg Pincus LLC (“Warburg Pincus”), which obtained shares of our common stock and warrants to purchase 4,103,110 additional shares of our common stock (the “warrants”) at a purchase price of $18.00 per underlying share in a private sale by Citigroup in connection with our IPO. The prices of the shares repurchased were based on the per share market value of our common stock at the time of the purchases. In addition, we repurchased approximately 1.7 million shares of our common stock in open market transactions during 2012.</t>
  </si>
  <si>
    <t>In 2013, we repurchased the remaining equity interest in our Company held by Warburg Pincus, which included approximately 2.5 million shares of our common stock and all outstanding warrants. The per-share purchase price was determined based on the closing price of our common stock on May 28, 2013, which was the execution date of the agreement to repurchase the shares, and the purchase price per warrant was equal to the per-share purchase price less the warrant exercise price per underlying share as noted above.</t>
  </si>
  <si>
    <r>
      <t>In November 2013, our Board of Directors authorized a share repurchase program for up to $150.0 million of our outstanding common stock (the “share repurchase program”). Under the share repurchase program, we repurchased 3,016,615 shares of our common stock in open market transactions for an aggregate purchase price of approximately $147.9 million in 2014. As of December 31, 2014, there was approximately $2.1 million</t>
    </r>
    <r>
      <rPr>
        <sz val="10"/>
        <color rgb="FFFF0000"/>
        <rFont val="Times New Roman"/>
        <family val="1"/>
      </rPr>
      <t xml:space="preserve"> </t>
    </r>
    <r>
      <rPr>
        <sz val="10"/>
        <color theme="1"/>
        <rFont val="Times New Roman"/>
        <family val="1"/>
      </rPr>
      <t>remaining for repurchases of our outstanding common stock under the share repurchase program.</t>
    </r>
  </si>
  <si>
    <t>In November 2014, our Board of Directors authorized a share repurchase program for up to $150.0 million of our outstanding common stock during 2015. Shares of our common stock have not been repurchased under this plan as of December 31, 2014.</t>
  </si>
  <si>
    <t>Earnings Per Share (Notes)</t>
  </si>
  <si>
    <t>Earnings Per Share [Abstract]</t>
  </si>
  <si>
    <t>Earnings Per Share</t>
  </si>
  <si>
    <t>(13) Earnings Per Share</t>
  </si>
  <si>
    <t>The Company has outstanding common stock and equity awards that consist of restricted stock, RSUs and stock options. In addition, the warrants held by Warburg Pincus were outstanding until we repurchased and retired them in 2013. The restricted stock and RSUs maintain non-forfeitable dividend rights that result in dividend payment obligations on a one-to-one ratio with common shares for any future dividend declarations.</t>
  </si>
  <si>
    <t>Unvested restricted stock and unvested RSUs are deemed participating securities for purposes of calculating EPS as they maintain dividend rights. We calculate EPS using the two-class method. Under the two-class method, we allocate earnings to common shares (excluding unvested restricted stock) and vested RSUs outstanding for the period. Earnings attributable to unvested participating securities, along with the corresponding share counts, are excluded from EPS as reflected in our consolidated statements of income.</t>
  </si>
  <si>
    <t>In calculating basic EPS, we deduct any dividends and undistributed earnings allocated to unvested restricted stock and unvested RSUs from net income and then divide the result by the weighted-average number of common shares and vested RSUs outstanding for the period.</t>
  </si>
  <si>
    <t>We determine the potential dilutive effect of warrants and stock options outstanding on EPS using the treasury-stock method. Under this method, we determine the proceeds that would be received from the exercise of the warrants and stock options outstanding, which includes cash received for the exercise price, the remaining unrecognized stock option compensation expense and the resulting effect on the income tax deduction from the exercise of stock options. We then use the average market price of our common shares during the period the warrants and stock options were outstanding to determine how many shares we could repurchase with the proceeds raised from the exercise of the warrants and stock options outstanding. The net incremental share count issued represents the potential dilutive securities. We then reallocate earnings to common shares and vested RSUs by incorporating the increased fully diluted share count to determine diluted EPS.</t>
  </si>
  <si>
    <t>The calculation of basic and diluted EPS follows.</t>
  </si>
  <si>
    <t>(In thousands, except per-share amounts)</t>
  </si>
  <si>
    <t>Basic EPS</t>
  </si>
  <si>
    <t>Numerator (continuing operations):</t>
  </si>
  <si>
    <t>Income attributable to unvested participating securities</t>
  </si>
  <si>
    <t>(2,038</t>
  </si>
  <si>
    <t>(2,605</t>
  </si>
  <si>
    <t>(4,637</t>
  </si>
  <si>
    <t>Income from continuing operations used in calculating basic EPS</t>
  </si>
  <si>
    <t>Numerator (discontinued operations):</t>
  </si>
  <si>
    <t>Income from discontinued operations</t>
  </si>
  <si>
    <t>(18</t>
  </si>
  <si>
    <t>(66</t>
  </si>
  <si>
    <t>(13</t>
  </si>
  <si>
    <t>Income from discontinued operations used in calculating basic EPS</t>
  </si>
  <si>
    <t>Denominator:</t>
  </si>
  <si>
    <t>Weighted-average vested shares</t>
  </si>
  <si>
    <t>Basic EPS from continuing operations</t>
  </si>
  <si>
    <t>Basic EPS from discontinued operations</t>
  </si>
  <si>
    <t>Diluted EPS</t>
  </si>
  <si>
    <t>(2,037</t>
  </si>
  <si>
    <t>(2,575</t>
  </si>
  <si>
    <t>(4,548</t>
  </si>
  <si>
    <t>Income from continuing operations used in calculating diluted EPS</t>
  </si>
  <si>
    <t>(65</t>
  </si>
  <si>
    <t>Income from discontinued operations used in calculating diluted EPS</t>
  </si>
  <si>
    <t>Dilutive effect of incremental shares if issued for warrants outstanding</t>
  </si>
  <si>
    <t>Dilutive effect of incremental shares to be issued for equity awards</t>
  </si>
  <si>
    <t>Weighted-average shares used in calculating diluted EPS</t>
  </si>
  <si>
    <t>Diluted EPS from continuing operations</t>
  </si>
  <si>
    <t>Diluted EPS from discontinued operations</t>
  </si>
  <si>
    <t>Share-Based Transactions (Notes)</t>
  </si>
  <si>
    <t>Disclosure Of Compensation Related Costs Sharebased Payments [Abstract]</t>
  </si>
  <si>
    <t>Share-Based Transactions</t>
  </si>
  <si>
    <t>(14) Share-Based Transactions</t>
  </si>
  <si>
    <t>The Company has outstanding equity awards under its Omnibus Incentive Plan (“OIP”). The OIP provides for the issuance of equity awards, including stock options, stock appreciation rights, restricted stock, deferred stock, RSUs, unrestricted stock, as well as cash-based awards. In addition to time-based vesting requirements, awards granted under the OIP also may be subject to specified performance criteria. Since 2010, the Company has issued equity awards to our management (officers and other key employees), non-employee directors, and sales force leaders under the OIP. As of December 31, 2014, we had approximately 2.1 million shares available for future grants under this plan.</t>
  </si>
  <si>
    <r>
      <t>Employee and Director Share-Based Compensation.</t>
    </r>
    <r>
      <rPr>
        <sz val="10"/>
        <color theme="1"/>
        <rFont val="Times New Roman"/>
        <family val="1"/>
      </rPr>
      <t xml:space="preserve"> As of December 31, 2014, the Company had outstanding restricted stock, RSUs, and stock options issued to our management (officers and other key employees), as well as restricted stock, RSUs, and deferred RSUs issued to our non-employee directors, under the OIP.</t>
    </r>
  </si>
  <si>
    <r>
      <t>Restricted Stock and RSUs.</t>
    </r>
    <r>
      <rPr>
        <sz val="10"/>
        <color theme="1"/>
        <rFont val="Times New Roman"/>
        <family val="1"/>
      </rPr>
      <t xml:space="preserve"> The Company granted shares of restricted stock and RSUs to management (“management restricted stock and RSU awards”) as follows:</t>
    </r>
  </si>
  <si>
    <t>Prior to 2014, management of the Company’s U.S. based subsidiaries received restricted stock and management of the Company’s Canadian subsidiaries received RSUs. These awards have time-based vesting requirements with equal and annual graded vesting over approximately three years subsequent to the grant date.</t>
  </si>
  <si>
    <t>In 2014, management (regardless of geography) received RSUs that have time-based vesting requirements with equal and annual graded vesting over approximately three years subsequent to the grant date. During the third quarter of 2014, the Compensation Committee of the Board of Directors amended the equity awards granted to management in 2014 (the “modified awards”) to provide for such awards to vest upon the voluntary termination of employment by any employee who is “retirement eligible” as of his or her termination date. In order to be retirement eligible, an employee must be at least 55 years old and his or her age plus years of service with the Company must equal at least 75.</t>
  </si>
  <si>
    <t>The Company granted shares of restricted stock and RSUs to non-employee members of the Board of Directors (“director restricted stock and RSU awards”) as follows:</t>
  </si>
  <si>
    <t>Prior to 2013, non-employee directors received restricted stock that have time-based vesting requirements with equal and annual graded vesting over approximately three years subsequent to the grant date.</t>
  </si>
  <si>
    <t>In 2013, non-employee directors received RSUs that have time-based vesting requirements that lapse approximately one year after the grant date. These awards also contain post-vesting sale restrictions until the non-employee director no longer serves on our Board.</t>
  </si>
  <si>
    <t>In 2014, non-employee directors received RSUs that have time-based vesting requirements with equal and annual graded vesting over four quarters subsequent to the grant date. These awards also contain post-vesting sale restrictions until the non-employee director no longer serves on our Board.</t>
  </si>
  <si>
    <t>In addition, certain directors elected to defer their cash and/or equity retainers into deferred RSUs, which vest immediately or on the dates the RSUs would have vested, respectively.</t>
  </si>
  <si>
    <t>All of our outstanding management and director restricted stock and RSU awards are eligible for dividends or dividend equivalents regardless of vesting status.</t>
  </si>
  <si>
    <t>In connection with our granting of management and director restricted stock and RSU awards, we recognized expense and tax benefit offsets as follows:</t>
  </si>
  <si>
    <t>Total management and director restricted stock and RSU awards</t>
  </si>
  <si>
    <t>Tax benefit associated with total management and director restricted stock</t>
  </si>
  <si>
    <t>   and RSU award expense</t>
  </si>
  <si>
    <t>The following table summarizes management and director restricted stock and RSU activity during the years ended December 31, 2014, 2013, and 2012.</t>
  </si>
  <si>
    <t>Shares</t>
  </si>
  <si>
    <t>Weighted-average measurement-date fair value per share</t>
  </si>
  <si>
    <t>(Shares in thousands)</t>
  </si>
  <si>
    <t>Unvested employee restricted stock and RSUs, December 31, 2011</t>
  </si>
  <si>
    <t>Granted</t>
  </si>
  <si>
    <t>Forfeited</t>
  </si>
  <si>
    <t>Vested</t>
  </si>
  <si>
    <t>(1,002</t>
  </si>
  <si>
    <t>Unvested employee restricted stock and RSUs, December 31, 2012</t>
  </si>
  <si>
    <t>(9</t>
  </si>
  <si>
    <t>(1,098</t>
  </si>
  <si>
    <t>Unvested employee restricted stock and RSUs, December 31, 2013</t>
  </si>
  <si>
    <t>(408</t>
  </si>
  <si>
    <t>Unvested employee restricted stock and RSUs, December 31, 2014</t>
  </si>
  <si>
    <t>As of December 31, 2014, total compensation cost not yet recognized in our financial statements related to management and director restricted stock and RSU awards with time-based vesting conditions yet to be reached was approximately $7.1 million, and the weighted-average period over which cost will be recognized was 0.8 years. Compensation costs related to management and director restricted stock and RSU awards were impacted by plan modifications, resulting in the accelerated recognition of expense for certain equity awards. Although the expense related to these modifications have been recognized, the respective equity awards are included in the above table until such time as the retirement eligible employees elect to retire. See the modifications section below for more details.</t>
  </si>
  <si>
    <r>
      <t>Stock Options.</t>
    </r>
    <r>
      <rPr>
        <sz val="10"/>
        <color theme="1"/>
        <rFont val="Times New Roman"/>
        <family val="1"/>
      </rPr>
      <t xml:space="preserve"> Beginning in 2013, the Company issued stock options to certain of its executive officers under the OIP as part of their annual equity compensation. The remaining annual equity compensation for these executive officers was granted in the form of management restricted stock awards and RSUs discussed above. Stock options are generally granted with an exercise price equal to the fair market value of our common stock on the grant date, and they expire 10 years from the date of grant. These options have time-based restrictions with equal and annual graded vesting over a three-year period. Stock options issued in 2014 are included in the equity awards that were modified to provide for such awards to vest upon the voluntary termination of employment by any employee who is “retirement eligible” as of his or her termination date. Upon retirement, employees have the lesser of three years or the remaining option term to exercise any vested options. </t>
    </r>
  </si>
  <si>
    <t>Compensation expense and related tax benefits recognized for stock options awards were as follows:</t>
  </si>
  <si>
    <t>Expense recognized for stock option awards</t>
  </si>
  <si>
    <t>Tax benefit recognized for stock option awards</t>
  </si>
  <si>
    <t>The fair value of each option was estimated on the date of grant using the Black-Scholes model. We derived expected volatility after considering our own historical volatility, as well as other public peer companies’ historical volatilities. The Company’s per share dividend yield as of the grant date was used as the input for the expected dividend payout on the underlying shares. The risk-free interest rate was based on the U.S. Treasury yield for a term approximating the expected life of the options at the time of grant. The Company used the simplified method to determine the expected life of options, as there was no historical exercise activity for the Company’s stock option awards as of the grant date. All inputs into the Black-Scholes model were estimates made at the time of grant. The actual realized value of each option grant could materially differ from these estimates, which would have no impact to future reported compensation expense.</t>
  </si>
  <si>
    <t>The following assumptions were used to estimate the fair value of stock options granted:</t>
  </si>
  <si>
    <t>Expected volatility</t>
  </si>
  <si>
    <t>Expected per share dividend yield</t>
  </si>
  <si>
    <t>Risk-free interest rate</t>
  </si>
  <si>
    <t>Expected term of options using simplified method</t>
  </si>
  <si>
    <t>6 years</t>
  </si>
  <si>
    <t>Fair value per option</t>
  </si>
  <si>
    <t>The following table summarizes activity related to stock options outstanding and exercisable during the years ended December 31, 2014 and 2013.</t>
  </si>
  <si>
    <t>Outstanding</t>
  </si>
  <si>
    <t>Exercisable</t>
  </si>
  <si>
    <t>Number of shares</t>
  </si>
  <si>
    <t>Weighted average exercise price</t>
  </si>
  <si>
    <t>Outstanding at December 31, 2012</t>
  </si>
  <si>
    <t>—</t>
  </si>
  <si>
    <t>Exercised</t>
  </si>
  <si>
    <t>Outstanding at December 31, 2013</t>
  </si>
  <si>
    <t>Outstanding at December 31, 2014</t>
  </si>
  <si>
    <t>Range of granted option exercise prices outstanding</t>
  </si>
  <si>
    <t>   at December 31, 2014:</t>
  </si>
  <si>
    <t>$32.63 (average term remaining - 8.2 years)</t>
  </si>
  <si>
    <t>$41.20 (average term remaining - 9.1 years)</t>
  </si>
  <si>
    <r>
      <t>The aggregate intrinsic value represents the difference between the exercise price of our stock options and the quoted closing price of our common stock as of December 31, 2014.</t>
    </r>
    <r>
      <rPr>
        <sz val="10"/>
        <color theme="1"/>
        <rFont val="Arial"/>
        <family val="2"/>
      </rPr>
      <t xml:space="preserve"> </t>
    </r>
    <r>
      <rPr>
        <sz val="10"/>
        <color theme="1"/>
        <rFont val="Times New Roman"/>
        <family val="1"/>
      </rPr>
      <t>A summary of the intrinsic values of our stock options is as follows:</t>
    </r>
  </si>
  <si>
    <t>Aggregate intrinsic value of exercisable stock options</t>
  </si>
  <si>
    <t>Aggregate intrinsic value of stock options expected to vest</t>
  </si>
  <si>
    <t>Aggregate intrinsic value of stock options outstanding</t>
  </si>
  <si>
    <t>The intrinsic value of options exercised and the tax benefit realized from the options that were exercised during the year ended December 31, 2014 was approximately $53 thousand and $19 thousand, respectively. The value of issued shares that were withheld to satisfy the exercise price for stock options exercised during the year ended December 31, 2014 was approximately $142 thousand. As of December 31, 2014, there was approximately $0.5 million of total unrecognized compensation cost related to unvested options, and the weighted-average period over which cost will be recognized was approximately 0.9 years. Compensation costs related to stock option awards were impacted by plan modifications, resulting in the accelerated recognition of expense for certain equity awards. Although the expense related to these modifications have been recognized, the respective equity awards are included in the above table until such time as the retirement eligible employees elect to retire. See the modifications section below for more details.</t>
  </si>
  <si>
    <r>
      <t>Modification of Equity Awards Issued to Management in 2014.</t>
    </r>
    <r>
      <rPr>
        <i/>
        <sz val="10"/>
        <color theme="1"/>
        <rFont val="Times New Roman"/>
        <family val="1"/>
      </rPr>
      <t xml:space="preserve"> </t>
    </r>
    <r>
      <rPr>
        <sz val="10"/>
        <color theme="1"/>
        <rFont val="Times New Roman"/>
        <family val="1"/>
      </rPr>
      <t>All unrecognized equity compensation expense for the modified awards granted to retirement eligible employees as of the date of the modification was recognized immediately during the third quarter of 2014 as there is no remaining substantive future requisite service period for these awards. The modification affects the timing of expense recognition for the modified awards and not the total amount of expense to be recognized given that the amount of awards expected to vest under the original service condition is not significantly different from the amount of awards now expected to vest after the modification. Almost one-third of our 2014 management equity award recipients were retirement eligible as of the date the modification was made. As a result of this modification, approximately $4.6 million of equity compensation expense for the modified awards was accelerated into 2014 rather than being recognized over the three-year vesting period of the award. This expense acceleration in 2014 will reduce the originally scheduled equity compensation expense for the modified awards in each subsequent period through the final vesting date in 2017. The retirement eligibility provision is expected to be included in equity awards granted to management in future periods.</t>
    </r>
  </si>
  <si>
    <r>
      <t>Non-Employee Share-Based Compensation.</t>
    </r>
    <r>
      <rPr>
        <sz val="10"/>
        <color theme="1"/>
        <rFont val="Times New Roman"/>
        <family val="1"/>
      </rPr>
      <t xml:space="preserve"> Non-employee share-based transactions relate to the granting of RSUs to members of our sales force (“agent equity awards”). Agent equity awards are generally granted as a part of quarterly contests for successful life insurance policy acquisitions or renewals and, in the second half of 2014, for sales of investment and savings products for which the grant and the service period occur within the same calendar quarter.</t>
    </r>
  </si>
  <si>
    <t>The following table summarizes non-employee RSU activity during the years ended December 31, 2014, 2013, and 2012.</t>
  </si>
  <si>
    <t>Unvested non-employee RSUs, December 31, 2011</t>
  </si>
  <si>
    <t>(364</t>
  </si>
  <si>
    <t>Unvested non-employee RSUs, December 31, 2012</t>
  </si>
  <si>
    <t>(532</t>
  </si>
  <si>
    <t>Unvested non-employee RSUs, December 31, 2013</t>
  </si>
  <si>
    <t>(326</t>
  </si>
  <si>
    <t>Unvested non-employee RSUs, December 31, 2014</t>
  </si>
  <si>
    <t>Agent equity awards vest and are measured using the fair market value at the conclusion of the quarterly contest; which is the time that performance is complete. However, agent equity awards are subject to long-term sales restrictions expiring over three years. Because the sale restrictions extend up to three years beyond the vesting period, the fair market value of the awards incorporates an illiquidity discount reflecting the risk associated with the post-vesting restrictions. To quantify this discount for each award, we use a series of put option models with one-, two- and three-year tenors to estimate a hypothetical cost of eliminating the downside risk associated with the sale restrictions.</t>
  </si>
  <si>
    <t>The most significant assumptions in the Black-Scholes models are the volatility assumptions. We derive volatility assumptions primarily from the historical volatility of our common stock using terms comparable to the sale restriction terms.</t>
  </si>
  <si>
    <t>The following table presents the assumptions used in valuing quarterly RSU grants to agents:</t>
  </si>
  <si>
    <t>17% to 31%</t>
  </si>
  <si>
    <t>20% to 35%</t>
  </si>
  <si>
    <t>20% to 50%</t>
  </si>
  <si>
    <t>Quarterly dividends expected</t>
  </si>
  <si>
    <t>$0.03 to $0.09</t>
  </si>
  <si>
    <t>Risk-free interest rates</t>
  </si>
  <si>
    <t>Less than 2%</t>
  </si>
  <si>
    <t>Less than 1%</t>
  </si>
  <si>
    <t>To the extent that these awards are an incremental direct cost of successful acquisitions or renewals of life insurance policies that result directly from and are essential to the policy acquisition(s) and would not have been incurred had the policy acquisition(s) not occurred, we defer and amortize the fair value of the awards in the same manner as other deferred policy acquisition costs. All agent equity awards that are not directly related to the acquisition or renewal of life insurance policies are recognized as expense over the requisite vesting period.</t>
  </si>
  <si>
    <t>Details on the granting and valuation of these awards follow:</t>
  </si>
  <si>
    <t>(Dollars in thousands, except per-share amounts)</t>
  </si>
  <si>
    <t>Total quarterly non-employee RSUs granted</t>
  </si>
  <si>
    <t>Measurement date per-share fair value of awards</t>
  </si>
  <si>
    <t>$42.96 to $49.98</t>
  </si>
  <si>
    <t>$26.39 to $36.44</t>
  </si>
  <si>
    <t>$20.36 to $25.42</t>
  </si>
  <si>
    <t>Illiquidity discounts</t>
  </si>
  <si>
    <t>8% to 9%</t>
  </si>
  <si>
    <t>13% to 18%</t>
  </si>
  <si>
    <t>17% to 32%</t>
  </si>
  <si>
    <t>Quarterly incentive awards expense recognized currently</t>
  </si>
  <si>
    <t>Quarterly incentive awards expense deferred</t>
  </si>
  <si>
    <t>Concurrent tax benefit of deferred expense</t>
  </si>
  <si>
    <r>
      <t>As of December 31, 2014, all agent equity awards were fully vested with the exception of approximately 73,000 shares</t>
    </r>
    <r>
      <rPr>
        <sz val="10"/>
        <color rgb="FFFF0000"/>
        <rFont val="Times New Roman"/>
        <family val="1"/>
      </rPr>
      <t xml:space="preserve"> </t>
    </r>
    <r>
      <rPr>
        <sz val="10"/>
        <color theme="1"/>
        <rFont val="Times New Roman"/>
        <family val="1"/>
      </rPr>
      <t>that vested on January 1, 2015. As such, any related compensation cost not recognized as either expense or deferred acquisition costs in our financial statements through December 31, 2014 is immaterial.</t>
    </r>
  </si>
  <si>
    <t>Statutory Accounting and Dividend Restrictions (Notes)</t>
  </si>
  <si>
    <t>Insurance [Abstract]</t>
  </si>
  <si>
    <t>Statutory Accounting and Dividend Restrictions</t>
  </si>
  <si>
    <t>(15) Statutory Accounting and Dividend Restrictions</t>
  </si>
  <si>
    <r>
      <t>U.S. Insurance Subsidiaries.</t>
    </r>
    <r>
      <rPr>
        <sz val="10"/>
        <color theme="1"/>
        <rFont val="Times New Roman"/>
        <family val="1"/>
      </rPr>
      <t xml:space="preserve"> Our U.S. insurance subsidiaries include Primerica Life, NBLIC, Peach Re, and Vidalia Re. Primerica Life, which wholly owns Peach Re and Vidalia Re, ceded to each in separate coinsurance arrangements certain level premium term life insurance policies.</t>
    </r>
  </si>
  <si>
    <t>Our U.S. insurance subsidiaries are required to report their results of operations and financial position to state authorities on the basis of statutory accounting practices prescribed or permitted by such authorities and the National Association of Insurance Commissioners (“NAIC”), which is a comprehensive basis of accounting other than U.S. GAAP. Prescribed statutory accounting practices include a variety of publications of the NAIC, as well as state laws, regulations and general administrative rules. Permitted statutory accounting practices encompass all accounting practices not so prescribed. The Company’s principal life insurance company, Primerica Life, prepares its statutory financial statements on the basis of accounting practices prescribed or permitted by the NAIC and the Massachusetts Division of Insurance (“Massachusetts DOI”) and includes the statutory financial statements of its wholly owned insurance subsidiaries, NBLIC, Peach Re, and Vidalia Re. NBLIC’s statutory financial statements are prepared on the basis of accounting practices prescribed or permitted by the NAIC and the New York State Department of Financial Services, while the statutory financial statements of Peach Re and Vidalia Re are prepared on the basis of accounting practices prescribed or permitted by the NAIC and the Vermont Department of Financial Regulation (“Vermont DOI”). Our U.S. insurance subsidiaries’ ability to pay dividends to their parent is subject to and limited by the various laws and regulations of their respective states. There are no regulatory restrictions on the ability of the Parent Company to pay dividends.</t>
  </si>
  <si>
    <t>Primerica Life’s statutory ordinary dividend capacity is based on the greater of: (1) the previous year’s statutory net gain from operations (excluding pro rata distributions of any class of the insurer’s own securities) or (2) 10% of the previous year-end statutory surplus (net of capital stock), which may only be paid out of statutory unassigned surplus. Dividends that, together with the amount of other distributions or dividends made within the preceding 12 months, exceed this statutory limitation are referred to as extraordinary dividends. Extraordinary dividends require advance notice to the Massachusetts DOI, Primerica Life’s primary state insurance regulator, and are subject to potential disapproval. For dividends exceeding these thresholds, Primerica Life must provide notice to the Massachusetts DOI and receive notice that the Massachusetts DOI does not object to the payment of such dividends.</t>
  </si>
  <si>
    <t>Primerica Life’s statutory capital and surplus and statutory unassigned surplus at December 31, 2014 and 2013 was as follows:</t>
  </si>
  <si>
    <t>Statutory capital and surplus</t>
  </si>
  <si>
    <t>Statutory unassigned surplus</t>
  </si>
  <si>
    <t>Primerica Life’s statutory net gain from operations was approximately $267.4 million and $306.7 million in 2014 and 2013, respectively. Primerica Life made no pro rata distributions of any class of its own securities during 2014 or 2013. During 2014, Primerica Life paid ordinary dividends of $235.0 million to the Parent Company and had estimated ordinary dividend capacity of approximately $9.8 million as of January 1, 2015.</t>
  </si>
  <si>
    <t>Primerica Life’s investment basis in NBLIC, Peach Re, and Vidalia Re reflect their statutory capital and surplus amounts recorded in accordance with statutory accounting practices prescribed or permitted by the NAIC and each subsidiary’s state of domicile; New York and Vermont, respectively. Peach Re was formed as a special purpose financial captive insurance company and, with the explicit permission of the Vermont DOI, has included the value of a letter of credit serving as collateral for its policy reserves as an admitted asset in its statutory capital and surplus. This permitted accounting practice was critical to the organization and operational plans of Peach Re and explicitly included in the licensing order issued by the Vermont DOI. The impact of this permitted practice as of December 31, 2014 was approximately $507.0 million on Peach Re’s statutory capital and surplus. As of December 31, 2014, if Peach Re had not been permitted to include the letter of credit as an admitted asset, Primerica Life would have been below the minimum statutory capital and surplus level of approximately $79.3 million that triggers a regulatory action event. However, if Peach Re was not permitted to include the letter of credit as an admitted asset in its statutory capital and surplus, Primerica Life would not have paid the ordinary dividends to the Parent Company that were paid in 2014.</t>
  </si>
  <si>
    <r>
      <t>Canadian Insurance Subsidiary.</t>
    </r>
    <r>
      <rPr>
        <sz val="10"/>
        <color theme="1"/>
        <rFont val="Times New Roman"/>
        <family val="1"/>
      </rPr>
      <t xml:space="preserve"> Primerica Life Canada is incorporated under the provisions of the Canada Business Corporations Act and is a domiciled Canadian Company subject to regulation under the Insurance Companies Act (Canada) by the Office of the Superintendent of Financial Institutions in Canada (“OSFI”) and by Provincial Superintendents of Financial Institutions/Insurance in those provinces in which Primerica Life Canada is licensed. The financial statements of Primerica Life Canada are prepared in accordance with International Financial Reporting Standards (“IFRS”).</t>
    </r>
  </si>
  <si>
    <r>
      <t>Primerica Life Canada’s capacity to pay ordinary dividends to its parent is limited by OSFI regulations to the extent that its capital exceeds projected capital requirements. OSFI requires companies to set internal target levels of capital sufficient to provide for all the risks of the insurer, including risks specified in OSFI’s capital guidelines. As of December 31, 2014 and 2013, Primerica Life Canada’s statutory capital and surplus satisfied regulatory requirements and was approximately $290.1 million</t>
    </r>
    <r>
      <rPr>
        <sz val="10"/>
        <color rgb="FFFF0000"/>
        <rFont val="Times New Roman"/>
        <family val="1"/>
      </rPr>
      <t xml:space="preserve"> </t>
    </r>
    <r>
      <rPr>
        <sz val="10"/>
        <color theme="1"/>
        <rFont val="Times New Roman"/>
        <family val="1"/>
      </rPr>
      <t>and $279.9 million, respectively.</t>
    </r>
  </si>
  <si>
    <t>In Canada, dividends can be paid subject to the paying insurance company continuing to have adequate capital and forms of liquidity as defined by OSFI following the dividend payment and upon 15 days minimum notice to OSFI. Primerica Life Canada’s dividend capacity at January 1, 2015 is estimated to be approximately $114.8 million, which is calculated based on its projection of maintaining internal target capital requirements under certain adverse capital scenarios during each year over the next five years. The actual amount of future dividends that Primerica Life Canada will declare and pay is also subject to the Company’s asserted position of permanent reinvestment of certain unremitted earnings discussed in Note 11 (Income Taxes).</t>
  </si>
  <si>
    <t>Commitments and Contingent Liabilities (Notes)</t>
  </si>
  <si>
    <t>Commitments And Contingencies Disclosure [Abstract]</t>
  </si>
  <si>
    <t>Commitments and Contingent Liabilities</t>
  </si>
  <si>
    <t>(16) Commitments and Contingent Liabilities</t>
  </si>
  <si>
    <r>
      <t>Commitments.</t>
    </r>
    <r>
      <rPr>
        <sz val="10"/>
        <color theme="1"/>
        <rFont val="Times New Roman"/>
        <family val="1"/>
      </rPr>
      <t xml:space="preserve"> We lease office equipment and office and warehouse space under various noncancellable operating lease agreements that expire through June 2028. Total minimum rent expense was $7.7 million, $8.3 million, and $6.9 million for the years ended December 31, 2014, 2013, and 2012, respectively. We had no contingent rent expense during 2014, 2013, and 2012. In March 2013, our agreement to lease our new corporate headquarters in Duluth, Georgia, commenced, which replaced and consolidated substantially all of our prior executive and home office operations. The initial lease term is 15 years with estimated minimum annual rental payments ranging from approximately $4.5 million at inception to approximately $5.6 million in year 15.</t>
    </r>
  </si>
  <si>
    <t>As of December 31, 2014, the minimum aggregate rental commitments for operating leases were as follows:</t>
  </si>
  <si>
    <t>  Thereafter</t>
  </si>
  <si>
    <t>Total minimum rental commitments for operating leases</t>
  </si>
  <si>
    <r>
      <t>Letter of Credit.</t>
    </r>
    <r>
      <rPr>
        <sz val="10"/>
        <color theme="1"/>
        <rFont val="Times New Roman"/>
        <family val="1"/>
      </rPr>
      <t xml:space="preserve"> Effective March 31, 2012, Peach Re entered into a Credit Facility Agreement with Deutsche Bank (the “Credit Facility Agreement”) to support certain obligations for a portion of the reserves (commonly referred to as Regulation XXX reserves) related to level premium term life insurance policies ceded to Peach Re from Primerica Life under the Peach Re Coinsurance Agreement.</t>
    </r>
  </si>
  <si>
    <t>Under the Credit Facility Agreement, Deutsche Bank issued a letter of credit in the initial amount of $450.0 million with a term of approximately 14 years (the “LOC”) for the benefit of Primerica Life, the direct parent of Peach Re. At December 31, 2014, the amount of the LOC outstanding was approximately $507.0 million. This amount was also the maximum amount of the LOC, which will decline over the term of the LOC to correspond with declines in the Regulation XXX reserves. Pursuant to the terms of the Credit Facility Agreement, in the event amounts are drawn under the LOC by Primerica Life, Peach Re will be obligated, subject to certain limited conditions, to reimburse Deutsche Bank for the amount of any draws and interest thereon. Peach Re has collateralized its obligations to Deutsche Bank by granting it a security interest in all of its assets with the exception of amounts held in a special account established to meet minimum asset thresholds required by state regulatory authorities. As of December 31, 2014, the Company was in compliance with all financial covenants under the Credit Facility Agreement.</t>
  </si>
  <si>
    <r>
      <t>Contingent Liabilities.</t>
    </r>
    <r>
      <rPr>
        <sz val="10"/>
        <color theme="1"/>
        <rFont val="Times New Roman"/>
        <family val="1"/>
      </rPr>
      <t xml:space="preserve">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t>
    </r>
  </si>
  <si>
    <t>The Company is currently undergoing targeted multi-state treasurer audits by 30 jurisdictions with respect to unclaimed property laws, and Primerica Life and NBLIC are currently subject to a targeted multi-state market conduct examination with respect to their claims-paying practices. The Treasurer of the State of West Virginia brought a suit against Primerica Life and other insurance companies alleging violations of the West Virginia unclaimed property act. The suit was dismissed, and the Treasurer has appealed. Other jurisdictions may pursue similar audits, examinations and litigation. The audits, examinations and litigation are expected to take significant time to complete, and it is unclear whether the Company will be required to compare the Social Security Administration’s Death Master File to its records for periods prior to 2011, including with respect to policies which have lapsed, to determine whether benefits are owed in instances where an insured appears to have died but no claim for death benefits has been made. The potential outcome of such action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hese actions may also result in changes to the Company’s procedures for the identification and escheatment of abandoned property and other financial liability.</t>
  </si>
  <si>
    <t>Benefit Plans (Notes)</t>
  </si>
  <si>
    <t>Compensation And Retirement Disclosure [Abstract]</t>
  </si>
  <si>
    <t>Benefit Plans</t>
  </si>
  <si>
    <t>(17) Benefit Plans</t>
  </si>
  <si>
    <t>We established a defined contribution plan for the benefit of our employees in 2010. The expense associated with this plan was approximately $6.5 million, $6.5 million, and $6.4 million in 2014, 2013, and 2012, respectively.</t>
  </si>
  <si>
    <t>Unaudited Quarterly Financial Data (Notes)</t>
  </si>
  <si>
    <t>Quarterly Financial Information Disclosure [Abstract]</t>
  </si>
  <si>
    <t>Unaudited Quarterly Financial Data</t>
  </si>
  <si>
    <t>In management’s opinion, the following quarterly consolidated financial information fairly presents the results of operations for such periods and is prepared on a basis consistent with our annual audited consolidated financial statements. Financial information for the quarters presented was prepared on a consolidated basis.</t>
  </si>
  <si>
    <t>Quarter ended</t>
  </si>
  <si>
    <t>(402,715</t>
  </si>
  <si>
    <t>(410,546</t>
  </si>
  <si>
    <t>(402,198</t>
  </si>
  <si>
    <t>(401,359</t>
  </si>
  <si>
    <t>Realized investment gains (losses), including</t>
  </si>
  <si>
    <t>   OTTI</t>
  </si>
  <si>
    <t>(281</t>
  </si>
  <si>
    <t>(1,074</t>
  </si>
  <si>
    <t>Income from continuing operations before</t>
  </si>
  <si>
    <t>Income (loss) from discontinued operations, net</t>
  </si>
  <si>
    <t>   of income taxes</t>
  </si>
  <si>
    <t>(410,604</t>
  </si>
  <si>
    <t>(417,450</t>
  </si>
  <si>
    <t>(407,488</t>
  </si>
  <si>
    <t>(408,615</t>
  </si>
  <si>
    <t>(407</t>
  </si>
  <si>
    <t>Quarterly amounts may not agree in total to the corresponding annual amounts due to rounding.</t>
  </si>
  <si>
    <t>Schedule I Summary of Investments - Other Than Investments in Related Party</t>
  </si>
  <si>
    <t>Marketable Securities Fixed Maturities [Abstract]</t>
  </si>
  <si>
    <t>Consolidated Summary of Investments-Other than Investments in Related Parties</t>
  </si>
  <si>
    <t>Schedule I</t>
  </si>
  <si>
    <t>Consolidated Summary of Investments — Other Than Investments in Related Parties</t>
  </si>
  <si>
    <t>PRIMERICA, INC.</t>
  </si>
  <si>
    <t>Type of Investment</t>
  </si>
  <si>
    <t>Amortized cost or cost</t>
  </si>
  <si>
    <t>Amount at which shown in the balance sheet</t>
  </si>
  <si>
    <t>Fixed maturities:</t>
  </si>
  <si>
    <t>Bonds:</t>
  </si>
  <si>
    <t>United States Government and government agencies and authorities</t>
  </si>
  <si>
    <t>States, municipalities and political subdivisions</t>
  </si>
  <si>
    <t>Foreign governments</t>
  </si>
  <si>
    <t>Public utilities</t>
  </si>
  <si>
    <t>Convertibles and bonds with warrants attached</t>
  </si>
  <si>
    <r>
      <t>All other corporate bonds</t>
    </r>
    <r>
      <rPr>
        <sz val="9.35"/>
        <color theme="1"/>
        <rFont val="Times New Roman"/>
        <family val="1"/>
      </rPr>
      <t>(1)</t>
    </r>
  </si>
  <si>
    <t>Certificates of deposit</t>
  </si>
  <si>
    <t>Redeemable preferred stocks</t>
  </si>
  <si>
    <t>Total fixed maturities</t>
  </si>
  <si>
    <t>Equity securities:</t>
  </si>
  <si>
    <t>Common stocks:</t>
  </si>
  <si>
    <t>Banks, trusts and insurance companies</t>
  </si>
  <si>
    <t>Industrial, miscellaneous and all other</t>
  </si>
  <si>
    <t>Nonredeemable preferred stocks</t>
  </si>
  <si>
    <t>Total equity securities</t>
  </si>
  <si>
    <t>Mortgage loans on real estate</t>
  </si>
  <si>
    <t>Real estate</t>
  </si>
  <si>
    <t>Other long-term investments</t>
  </si>
  <si>
    <t>Short-term investments</t>
  </si>
  <si>
    <t>The amount shown on the balance sheet does not match the amortized cost or cost or fair value for “All other corporate bonds” due to our held-to-maturity security, which is carried at cost on the balance sheet and all other fixed maturities are carried at fair value.</t>
  </si>
  <si>
    <t>See the accompanying report of independent registered public accounting firm.</t>
  </si>
  <si>
    <t>Schedule II - Condensed Financial Information Of Registrant</t>
  </si>
  <si>
    <t>Condensed Financial Information Of Parent Company Only Disclosure [Abstract]</t>
  </si>
  <si>
    <t>Condensed Financial Information of Registrant</t>
  </si>
  <si>
    <t>Schedule II</t>
  </si>
  <si>
    <t>PRIMERICA, INC. (Parent Only)</t>
  </si>
  <si>
    <t>Condensed Balance Sheets</t>
  </si>
  <si>
    <t>Assets</t>
  </si>
  <si>
    <t>Fixed-maturity securities available-for-sale, at fair value (amortized cost:</t>
  </si>
  <si>
    <t>   $160,839 in 2014 and $62,216 in 2013)</t>
  </si>
  <si>
    <t>Due from affiliates*</t>
  </si>
  <si>
    <t>Other receivables</t>
  </si>
  <si>
    <t>Investment in subsidiaries*</t>
  </si>
  <si>
    <t>Liabilities and Stockholders’ Equity</t>
  </si>
  <si>
    <t>Due to affiliates*</t>
  </si>
  <si>
    <t>Interest payable</t>
  </si>
  <si>
    <t>Commitments and contingent liabilities (see Note E)</t>
  </si>
  <si>
    <t>Stockholders’ equity:</t>
  </si>
  <si>
    <t>Common stock ($0.01 par value; authorized 500,000 in 2014 and 2013; issued and</t>
  </si>
  <si>
    <t>   outstanding 52,169 shares in 2014 and 54,834 shares in 2013)</t>
  </si>
  <si>
    <t>Accumulated other comprehensive income, net of income tax</t>
  </si>
  <si>
    <t>Total stockholders’ equity</t>
  </si>
  <si>
    <t>Total liabilities and stockholders’ equity</t>
  </si>
  <si>
    <t>*</t>
  </si>
  <si>
    <t>Eliminated in consolidation.</t>
  </si>
  <si>
    <t>See the accompanying notes to condensed financial statements.</t>
  </si>
  <si>
    <t>Condensed Statements of Income</t>
  </si>
  <si>
    <t>Dividends from subsidiaries*</t>
  </si>
  <si>
    <t>Realized investment losses, including other-than-temporary impairment losses</t>
  </si>
  <si>
    <t>(1,574</t>
  </si>
  <si>
    <t>Expenses:</t>
  </si>
  <si>
    <t>Total expenses</t>
  </si>
  <si>
    <t>Income (loss) before income taxes</t>
  </si>
  <si>
    <t>(7,540</t>
  </si>
  <si>
    <t>(7,043</t>
  </si>
  <si>
    <t>(5,998</t>
  </si>
  <si>
    <t>Income (loss) before equity in undistributed earnings of subsidiaries</t>
  </si>
  <si>
    <t>Equity in undistributed earnings of subsidiaries*</t>
  </si>
  <si>
    <t>(118,463</t>
  </si>
  <si>
    <t>(47,356</t>
  </si>
  <si>
    <t>(47,070</t>
  </si>
  <si>
    <t>Condensed Statements of Comprehensive Income</t>
  </si>
  <si>
    <t>Other comprehensive income (loss) before income taxes:</t>
  </si>
  <si>
    <t>Equity in unrealized holding gains (losses) on investment securities</t>
  </si>
  <si>
    <t>   held by subsidiaries</t>
  </si>
  <si>
    <t>(47,651</t>
  </si>
  <si>
    <t>(778</t>
  </si>
  <si>
    <t>(358</t>
  </si>
  <si>
    <t>Reclassification adjustment for realized investment (gains) losses</t>
  </si>
  <si>
    <t>   included in net income</t>
  </si>
  <si>
    <t>(11</t>
  </si>
  <si>
    <t>(545</t>
  </si>
  <si>
    <t>Equity in unrealized foreign currency translation gains of subsidiaries</t>
  </si>
  <si>
    <t>(20,527</t>
  </si>
  <si>
    <t>(13,695</t>
  </si>
  <si>
    <t>(12,435</t>
  </si>
  <si>
    <t>(61,715</t>
  </si>
  <si>
    <t>Income tax expense (benefit) related to items of other comprehensive</t>
  </si>
  <si>
    <t>(311</t>
  </si>
  <si>
    <t>(12,479</t>
  </si>
  <si>
    <t>(61,404</t>
  </si>
  <si>
    <t>Total comprehensive income</t>
  </si>
  <si>
    <t>Condensed Statements of Cash Flows</t>
  </si>
  <si>
    <r>
      <t>Equity in undistributed earnings of subsidiaries*</t>
    </r>
    <r>
      <rPr>
        <sz val="9.35"/>
        <color theme="1"/>
        <rFont val="Times New Roman"/>
        <family val="1"/>
      </rPr>
      <t xml:space="preserve"> (1)</t>
    </r>
  </si>
  <si>
    <t>(70,472</t>
  </si>
  <si>
    <t>(1,778</t>
  </si>
  <si>
    <t>(227</t>
  </si>
  <si>
    <t>(1,139</t>
  </si>
  <si>
    <t>(4,912</t>
  </si>
  <si>
    <t>Change in due to/from affiliates*</t>
  </si>
  <si>
    <t>(336</t>
  </si>
  <si>
    <t>(550</t>
  </si>
  <si>
    <t>Cash flows from investing activities:</t>
  </si>
  <si>
    <t>Fixed maturity securities — sold</t>
  </si>
  <si>
    <t>Fixed-maturity securities — matured or called</t>
  </si>
  <si>
    <r>
      <t>Fixed-maturity securities</t>
    </r>
    <r>
      <rPr>
        <sz val="9.35"/>
        <color theme="1"/>
        <rFont val="Times New Roman"/>
        <family val="1"/>
      </rPr>
      <t>(1)</t>
    </r>
  </si>
  <si>
    <t>(10,290</t>
  </si>
  <si>
    <t>(33,118</t>
  </si>
  <si>
    <t>(82,107</t>
  </si>
  <si>
    <t>(70</t>
  </si>
  <si>
    <t>(10,170</t>
  </si>
  <si>
    <t>(26,512</t>
  </si>
  <si>
    <t>(25,058</t>
  </si>
  <si>
    <t>(14,737</t>
  </si>
  <si>
    <t>(147,922</t>
  </si>
  <si>
    <t>(86,280</t>
  </si>
  <si>
    <t>(257,584</t>
  </si>
  <si>
    <t>(68,399</t>
  </si>
  <si>
    <t>Excess tax benefit on share-based compensation</t>
  </si>
  <si>
    <t>(6,377</t>
  </si>
  <si>
    <t>(14,793</t>
  </si>
  <si>
    <t>(10,628</t>
  </si>
  <si>
    <t>Payments of note issued to Citigroup</t>
  </si>
  <si>
    <t>(300,000</t>
  </si>
  <si>
    <t>(3,109</t>
  </si>
  <si>
    <t>Net cash provided by (used) in financing activities</t>
  </si>
  <si>
    <t>(180,648</t>
  </si>
  <si>
    <t>(194,451</t>
  </si>
  <si>
    <t>(211,625</t>
  </si>
  <si>
    <t>(17,797</t>
  </si>
  <si>
    <t>Does not include $188,935 and $38,535 of fixed-maturity securities transferred from subsidiaries in the form of noncash dividends for the years ended December 31, 2014 and 2012, respectively.</t>
  </si>
  <si>
    <t>Notes to Condensed Financial Statements</t>
  </si>
  <si>
    <t>(A) Corporate Reorganization</t>
  </si>
  <si>
    <t>Primerica, Inc. (“we”, “us” or the “Company”) is a holding company with our primary asset being the capital stock of our operating subsidiaries, and our primary liability being $375.0 million in principal amount of senior unsecured notes issued in a public offering in 2012 (the “Senior Notes”). We were incorporated in Delaware on October 29, 2009 by Citigroup, Inc. (“Citigroup”), to serve as a holding company for the life insurance and financial product distribution businesses that we have operated for more than 30 years. In April 2010, these indirect subsidiaries of Citigroup were transferred to us through multiple transactions (the “corporate reorganization”), which culminated in the sale of a portion of our common stock owned by Citigroup in an initial public offering (the “IPO”). Prior to our corporate reorganization, we had no material assets or liabilities.</t>
  </si>
  <si>
    <t>(B) Basis of Presentation</t>
  </si>
  <si>
    <t>These condensed financial statements reflect the results of operations, financial position and cash flows for the Company. We prepare our financial statements in accordance with U.S. generally accepted accounting principles (“U.S. GAAP”). These principles are established primarily by the Financial Accounting Standards Board (“FASB”). The preparation of financial statements in conformity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t>
  </si>
  <si>
    <t>The most significant item that involves a greater degree of accounting estimates subject to change in the future is determination of our investments in subsidiaries. Estimates for this and other items are subject to change and are reassessed by management in accordance with U.S. GAAP. Actual results could differ from those estimates.</t>
  </si>
  <si>
    <t>The accompanying condensed financial statements should be read in conjunction with the consolidated financial statements and notes thereto of Primerica, Inc. and subsidiaries included in Part II, Item 8 of this report.</t>
  </si>
  <si>
    <t>Certain reclassifications have been made to prior-period amounts to conform to current-period reporting classifications. These reclassifications had no impact on net income or total stockholders’ equity.</t>
  </si>
  <si>
    <t>(C) Note Payable</t>
  </si>
  <si>
    <t>In July 2012, we issued the Senior Notes in a public offering at a price of 99.843% of the principal amount with an annual interest rate of 4.75%, payable semi-annually in arrears on January 15 and July 15. The Senior Notes mature on July 15, 2022.</t>
  </si>
  <si>
    <t>As unsecured senior obligations, the Senior Notes rank equally in right of payment with all existing and future unsubordinated indebtedness and senior to all existing and future subordinated indebtedness of the Company. The Senior Notes are structurally subordinated in right of payment to all existing and future liabilities of our subsidiaries. In addition, the Senior Notes contain covenants that restrict our ability to, among other things, create or incur any indebtedness that is secured by a lien on the capital stock of certain of our subsidiaries, and merge, consolidate or sell all or substantially all of our properties and assets.</t>
  </si>
  <si>
    <t>We were in compliance with the covenants of the Senior Notes at December 31, 2014. No events of default(s) occurred on the Senior Notes during the year ended December 31, 2014.</t>
  </si>
  <si>
    <t>(D) Dividends</t>
  </si>
  <si>
    <t>For the years ended December 31, 2014, 2013, and 2012, the Company received dividends from our non-life insurance subsidiaries of approximately $71.3 million, $63.9 million, and $73.6 million, respectively. For the years ended December 31, 2014, 2013, and 2012, the Company received dividends from our life insurance subsidiaries of approximately $248.4 million, $164.4 million, and $165.1 million, respectively.</t>
  </si>
  <si>
    <t>(E) Commitments and Contingent Liabilities</t>
  </si>
  <si>
    <t>We have capital maintenance agreements with Peach Re, Inc. (“Peach Re”) and Vidalia Re, Inc., (“Vidalia Re”), special purpose financial captive insurance companies and indirect wholly owned subsidiaries of the Company. Each of the capital maintenance agreement requires us at times to make capital contributions to Peach Re and Vidalia Re to insure that their regulatory accounts as defined in the coinsurance agreements with Primerica Life Insurance Company (“Primerica Life”), a life insurance company and wholly owned subsidiary of the Company, will not be less than $20.0 million for each financial captive insurance company. For Peach Re, the regulatory account will only be used to satisfy obligations under its coinsurance agreement after all other available assets have been used, including a letter of credit (“LOC”) issued by Deutsche Bank for the benefit of Primerica Life. The LOC was issued in 2012 with a term of approximately 14 years. At December 31, 2014, the amount of the LOC outstanding was approximately $507.0  million. For Vidalia Re, the regulatory account will only be used to satisfy obligations under its coinsurance agreement after all other available assets have been used including its held-to-maturity security guaranteed by Hannover Re.</t>
  </si>
  <si>
    <t>The Company is involved from time to time in legal disputes, regulatory inquiries and arbitration proceedings in the normal course of business. These disputes are subject to uncertainties, including large and/or indeterminate amounts sought in certain of these matters and the inherent unpredictability of litigation. As such, the Company is unable to estimate the possible loss or range of loss that may result from these matters.</t>
  </si>
  <si>
    <t>Schedule III - Supplementary Insurance Information</t>
  </si>
  <si>
    <t>Supplementary Insurance Information [Abstract]</t>
  </si>
  <si>
    <t>Supplementary Insurance Information</t>
  </si>
  <si>
    <t>Schedule III</t>
  </si>
  <si>
    <t>Other policy benefits and claims payable</t>
  </si>
  <si>
    <t>Term Life Insurance</t>
  </si>
  <si>
    <t>Investment and Savings Products</t>
  </si>
  <si>
    <t>Corporate and Other Distributed Products</t>
  </si>
  <si>
    <t>Premium revenue</t>
  </si>
  <si>
    <t>Premiums written</t>
  </si>
  <si>
    <t>Schedule IV - Reinsurance</t>
  </si>
  <si>
    <t>Schedule Iv Reinsurance [Abstract]</t>
  </si>
  <si>
    <t>Schedule IV</t>
  </si>
  <si>
    <t>Gross amount</t>
  </si>
  <si>
    <t>Ceded to other companies</t>
  </si>
  <si>
    <t>Assumed from other companies</t>
  </si>
  <si>
    <t>Net amount</t>
  </si>
  <si>
    <t>Percentage of amount assumed to net</t>
  </si>
  <si>
    <t>Life insurance in force</t>
  </si>
  <si>
    <t>Premiums:</t>
  </si>
  <si>
    <t>Life insurance</t>
  </si>
  <si>
    <t>Accident and health insurance</t>
  </si>
  <si>
    <t>Total premiums</t>
  </si>
  <si>
    <t>Organization, Consolidation and Presentation of Financial Statements (Policies)</t>
  </si>
  <si>
    <t>Basis of Presentation</t>
  </si>
  <si>
    <t>Use of Estimates</t>
  </si>
  <si>
    <t>Consolidation</t>
  </si>
  <si>
    <t>Reclassifications</t>
  </si>
  <si>
    <t>Subsequent Events</t>
  </si>
  <si>
    <t>Foreign Currency Translation</t>
  </si>
  <si>
    <t>Cash and Cash Equivalents</t>
  </si>
  <si>
    <t>Intangible Assets</t>
  </si>
  <si>
    <t>Property, Plant and Equipment</t>
  </si>
  <si>
    <t>Future Policy Benefits Liability</t>
  </si>
  <si>
    <t>Litigation</t>
  </si>
  <si>
    <t>Premium Revenues</t>
  </si>
  <si>
    <t>Commissions and Fees</t>
  </si>
  <si>
    <t>Benefits And Expenses</t>
  </si>
  <si>
    <t>Share-based Transactions</t>
  </si>
  <si>
    <t>New Accounting Principles</t>
  </si>
  <si>
    <t>Organization, Consolidation and Presentation of Financial Statements (Tables)</t>
  </si>
  <si>
    <t>Schedule of Intangible Assets</t>
  </si>
  <si>
    <t>Schedule of Assets Estimated Useful Life</t>
  </si>
  <si>
    <t>Depreciation is recognized on a straight-line basis over the asset’s estimated useful life, which is estimated as follows:</t>
  </si>
  <si>
    <t>Discontinued Operations (Tables)</t>
  </si>
  <si>
    <t>Results of Operations and Carrying Values Of Assets And Liabilities Related To DBL</t>
  </si>
  <si>
    <t>The results of operations and the carrying values of the assets and liabilities related to DBL were as follows:</t>
  </si>
  <si>
    <t>Segment and Geographical Information (Tables)</t>
  </si>
  <si>
    <t>Continuing Operations by Segment</t>
  </si>
  <si>
    <t>Assets by Segment</t>
  </si>
  <si>
    <t>Long Lived Assets and Continuing Operations by Country</t>
  </si>
  <si>
    <t>Investments (Tables)</t>
  </si>
  <si>
    <t>Schedule of Available-for-sale Securities Reconciliation</t>
  </si>
  <si>
    <t>The period-end cost or amortized cost, gross unrealized gains and losses, and fair value of available-for-sale fixed-maturity and equity securities follow:</t>
  </si>
  <si>
    <t>Fixed-maturity Securities Classified by Contractual Maturity Date</t>
  </si>
  <si>
    <t>Net Effect on Stockholders' Equity of Unrealized Gains and Losses on Available-for-sale Securities</t>
  </si>
  <si>
    <t>The net effect on stockholders’ equity of unrealized gains and losses on available-for-sale securities was as follows:</t>
  </si>
  <si>
    <t>Net Investment Income</t>
  </si>
  <si>
    <t>Schedule of Net Realized Investment Gains and Losses</t>
  </si>
  <si>
    <t>Schedule of Securities in Unrealized Loss Position</t>
  </si>
  <si>
    <t>Amortized Cost and Fair Value of Available-for-sale Fixed-maturity Securities in Default</t>
  </si>
  <si>
    <t>Impairment Charges in Earnings on Available-for-sale Securities</t>
  </si>
  <si>
    <t>Schedule of Net Impairment Losses Recognized in Earnings for Available-for-sale Securities</t>
  </si>
  <si>
    <t>Other than Temporary Impairment, Credit Losses Recognized in Earnings</t>
  </si>
  <si>
    <t>Fair Value of Financial Instruments (Tables)</t>
  </si>
  <si>
    <t>Schedule of Fair Value Assets and Liabilities Measured on Recurring Basis</t>
  </si>
  <si>
    <t>Roll forward of Level 3 Assets Measured on Recurring Basis</t>
  </si>
  <si>
    <t>Carrying Value and Estimated Fair Value for Financial Instruments</t>
  </si>
  <si>
    <t>Reinsurance (Tables)</t>
  </si>
  <si>
    <t>In-force Life Insurance</t>
  </si>
  <si>
    <t>Reinsurance Receivable and Financial Strength Ratings by Reinsurer</t>
  </si>
  <si>
    <t>Deferred Policy Acquisition Costs (Tables)</t>
  </si>
  <si>
    <t>Deferred Policy Acquisition Costs Balance Roll Forward</t>
  </si>
  <si>
    <t>Separate Accounts (Tables)</t>
  </si>
  <si>
    <t>Schedule of Fair Value of Separate Accounts by Major Category of Investment</t>
  </si>
  <si>
    <t>Insurance Reserves (Tables)</t>
  </si>
  <si>
    <t>Schedule of Liability For Future Policy Benefits and Unpaid Claims</t>
  </si>
  <si>
    <t>Debt (Tables)</t>
  </si>
  <si>
    <t>Schedule of Debt</t>
  </si>
  <si>
    <t>Income Taxes (Tables)</t>
  </si>
  <si>
    <t>Provision for Income Taxes</t>
  </si>
  <si>
    <t>Schedule of Effective Income Tax Rate Reconciliation</t>
  </si>
  <si>
    <t>The reconciliation for such difference follows:</t>
  </si>
  <si>
    <t>Schedule of Deferred Tax Assets and Liabilities</t>
  </si>
  <si>
    <t>Summary of Income Tax Contingencies</t>
  </si>
  <si>
    <t>Stockholders' Equity (Tables)</t>
  </si>
  <si>
    <t>Reconciliation of Number of Shares of Common Stock</t>
  </si>
  <si>
    <t>Earnings Per Share (Tables)</t>
  </si>
  <si>
    <t>Calculation of Basic and Diluted Earnings Per Share</t>
  </si>
  <si>
    <t>Share-Based Transactions (Tables)</t>
  </si>
  <si>
    <t>Schedule of Compensation Cost and Tax Benefits for Share-based Payment Arrangements Management and Director Equity Awards</t>
  </si>
  <si>
    <t>Schedule of Share-based Compensation, Restricted Stock and Restricted Stock Units Activity</t>
  </si>
  <si>
    <t>Schedule of Share-based Compensation, Stock Options, Cost and Benefit</t>
  </si>
  <si>
    <t>Schedule of Share-based Payment Award, Stock Options, Valuation Assumptions</t>
  </si>
  <si>
    <t>Summary of Activity Related to Stock Options Outstanding and Exercisable</t>
  </si>
  <si>
    <t>Summary of Intrinsic Values of Stock Options</t>
  </si>
  <si>
    <t>A summary of the intrinsic values of our stock options is as follows:</t>
  </si>
  <si>
    <t>Schedule of Share-based Goods and Nonemployee Services Transaction by Supplier</t>
  </si>
  <si>
    <t>Schedule of Share-based Compensation, Restricted Stock Units Award Activity</t>
  </si>
  <si>
    <t>Schedule of Compensation Cost and Tax Benefits for Share Based Payment Arrangements Nonemployee Equity Awards</t>
  </si>
  <si>
    <t>Statutory Accounting and Dividend Restrictions (Tables)</t>
  </si>
  <si>
    <t>Statutory Accounting Practices Disclosure</t>
  </si>
  <si>
    <t>Commitments and Contingent Liabilities (Tables)</t>
  </si>
  <si>
    <t>Schedule of Future Minimum Rental Payments for Operating Leases</t>
  </si>
  <si>
    <t>Unaudited Quarterly Financial Data (Tables)</t>
  </si>
  <si>
    <t>Schedule of Unaudited Quarterly Financial Data</t>
  </si>
  <si>
    <t>Financial information for the quarters presented was prepared on a consolidated basis.</t>
  </si>
  <si>
    <t>Share-Based Transactions - Summary of Activity Related to Stock Options Outstanding and Exercisable (Parenthetical) (Details) (USD $)</t>
  </si>
  <si>
    <t>$32.63 (average term remaining - 8.2 years) Option [Member]</t>
  </si>
  <si>
    <t>Share Based Compensation Arrangement By Share Based Payment Award [Line Items]</t>
  </si>
  <si>
    <t>Vested option exercise price</t>
  </si>
  <si>
    <t>Vested option exercise, average life</t>
  </si>
  <si>
    <t>8 years 2 months 12 days</t>
  </si>
  <si>
    <t>$41.20 (average term remaining - 9.1 years) Option [Member]</t>
  </si>
  <si>
    <t>9 years 1 month 6 days</t>
  </si>
  <si>
    <t>Organization, Consolidation and Presentation of Financial Statements - Intangible Assets (Details) (USD $)</t>
  </si>
  <si>
    <t>Intangible Assets Net Excluding Goodwill [Abstract]</t>
  </si>
  <si>
    <t>Amortizing intangible assets, Gross carrying value</t>
  </si>
  <si>
    <t>Amortizing intangible assets, Accumulated amortization</t>
  </si>
  <si>
    <t>Amortizing intangible assets, Net carrying amount</t>
  </si>
  <si>
    <t>Total intangible assets, Gross carrying amount</t>
  </si>
  <si>
    <t>Total intangible assets, Net carrying amount</t>
  </si>
  <si>
    <t>Organization, Consolidation and Presentation of Financial Statements - Narrative (Details) (USD $)</t>
  </si>
  <si>
    <t>In Millions, unless otherwise specified</t>
  </si>
  <si>
    <t>Description of Business, Basis of Presentation, and Summary of Significant Accounting Policies [Line Items]</t>
  </si>
  <si>
    <t>Depreciation expense</t>
  </si>
  <si>
    <t>Guarantee Maturity Value as Percentage of Net Premiums</t>
  </si>
  <si>
    <t>Minimum [Member]</t>
  </si>
  <si>
    <t>Long-Duration Contracts, Assumptions by Product and Guarantee, Estimated Investment Yield, Low End</t>
  </si>
  <si>
    <t>Maximum [Member]</t>
  </si>
  <si>
    <t>Long-Duration Contracts, Assumptions by Product and Guarantee, Estimated Investment Yield, High End</t>
  </si>
  <si>
    <t>Noncompete Agreements [Member]</t>
  </si>
  <si>
    <t>Amortization of Intangible Assets</t>
  </si>
  <si>
    <t>Finite-Lived Intangible Assets, Annual Amortization Expense, Remainder of Amortization Period</t>
  </si>
  <si>
    <t>Finite-Lived Intangible Asset, Useful Life</t>
  </si>
  <si>
    <t>24 years</t>
  </si>
  <si>
    <t>Organization, Consolidation and Presentation of Financial Statements - Property, Plant and Equipment Useful Life (Details)</t>
  </si>
  <si>
    <t>Data Processing Equipment and Software [Member] | Minimum [Member]</t>
  </si>
  <si>
    <t>Finite Lived Intangible Assets [Line Items]</t>
  </si>
  <si>
    <t>Property and equipment, Useful life</t>
  </si>
  <si>
    <t>3 years</t>
  </si>
  <si>
    <t>Data Processing Equipment and Software [Member] | Maximum [Member]</t>
  </si>
  <si>
    <t>7 years</t>
  </si>
  <si>
    <t>Leasehold Improvements [Member] | Maximum [Member]</t>
  </si>
  <si>
    <t>15 years</t>
  </si>
  <si>
    <t>Furniture and Fixtures [Member] | Minimum [Member]</t>
  </si>
  <si>
    <t>5 years</t>
  </si>
  <si>
    <t>Furniture and Fixtures [Member] | Maximum [Member]</t>
  </si>
  <si>
    <t>Organization, Consolidation and Presentation of Financial Statements - Property, Plant, and Equipment (Details) (USD $)</t>
  </si>
  <si>
    <t>Property Plant And Equipment [Abstract]</t>
  </si>
  <si>
    <t>Total property, plant and equipment, Gross</t>
  </si>
  <si>
    <t>In 2014, property and equipment with no remaining net book value was disposed of in connection with asset maintenance activities and the move of our corporate headquarters. The gross carrying amount of assets and accumulated depreciation written off were each $28.9 million.</t>
  </si>
  <si>
    <t>Organization, Consolidation, and Presentation of Financial Statements - Property, Plant, and Equipment (Parenthetical) (Details) (USD $)</t>
  </si>
  <si>
    <t>Property Plant And Equipment Impairment Or Disposal [Abstract]</t>
  </si>
  <si>
    <t>Book value of property and equipment disposed off</t>
  </si>
  <si>
    <t>Long-Lived Assets to be Abandoned, Carrying Value of Asset</t>
  </si>
  <si>
    <t>Discontinued Operations - Narrative (Details) (USD $)</t>
  </si>
  <si>
    <t>Proceeds from divestiture of businesses</t>
  </si>
  <si>
    <t>Discontinued operation, gain (loss) from disposal of discontinued operation, before income tax</t>
  </si>
  <si>
    <t>Discontinued Operations - Results of Operations and Carrying Values Of Assets And Liabilities Related To DBL (Details) (USD $)</t>
  </si>
  <si>
    <t>Income Statement Balance Sheet And Additional Disclosures By Disposal Groups Including Discontinued Operations [Line Items]</t>
  </si>
  <si>
    <t>Premiums receivable [Member]</t>
  </si>
  <si>
    <t>Disposal group, including discontinued operation, other assets</t>
  </si>
  <si>
    <t>Policy claims and other benefits payable [Member]</t>
  </si>
  <si>
    <t>Disposal group, including discontinued operation, other liabilities</t>
  </si>
  <si>
    <t>Other liabilities [Member]</t>
  </si>
  <si>
    <t>Segment and Geographical Information - Narrative (Details) (USD $)</t>
  </si>
  <si>
    <t>Segment</t>
  </si>
  <si>
    <t>Segment Reporting Information [Line Items]</t>
  </si>
  <si>
    <t>Number of operating segments</t>
  </si>
  <si>
    <t>Investment and Savings Products Segment [Member]</t>
  </si>
  <si>
    <t>Assets, excluding separate account assets</t>
  </si>
  <si>
    <t>Prime Reinsurance Company [Member]</t>
  </si>
  <si>
    <t>Coinsurance percent</t>
  </si>
  <si>
    <t>Segment and Geographical Information - Assets and Continuing Operations by Segment (Details) (USD $)</t>
  </si>
  <si>
    <t>Revenues</t>
  </si>
  <si>
    <t>Income (loss) from continuing operations before income taxes</t>
  </si>
  <si>
    <t>Term Life Insurance Segment [Member]</t>
  </si>
  <si>
    <t>Corporate and Other [Member]</t>
  </si>
  <si>
    <t>Segment and Geographical Information - Long Lived Assets and Continuing Operations by Country (Details) (USD $)</t>
  </si>
  <si>
    <t>Segments Geographic Information [Line Items]</t>
  </si>
  <si>
    <t>Long-lived assets</t>
  </si>
  <si>
    <t>UNITED STATES</t>
  </si>
  <si>
    <t>CANADA</t>
  </si>
  <si>
    <t>Investments - Schedule of Available-for-sale Securities (Details) (USD $)</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Available-for-sale equity securities, cost</t>
  </si>
  <si>
    <t>Available-for-sale equity securities, gross unrealized gain</t>
  </si>
  <si>
    <t>Available-for-sale equity securities, gross unrealized loss</t>
  </si>
  <si>
    <t>Available-for-sale equity securities, at fair value</t>
  </si>
  <si>
    <t>Available-for-sale securities, amortized cost basis</t>
  </si>
  <si>
    <t>Available-for-sale securities, gross unrealized gain</t>
  </si>
  <si>
    <t>Available-for-sale securities, gross unrealized loss</t>
  </si>
  <si>
    <t>Available-for-sale securities, fair value</t>
  </si>
  <si>
    <t>Other-than-temporary impairment losses, investments, portion in other comprehensive income (loss)</t>
  </si>
  <si>
    <t>U.S. Government and Agencies [Member]</t>
  </si>
  <si>
    <t>Foreign Government [Member]</t>
  </si>
  <si>
    <t>States and Political Subdivisions [Member]</t>
  </si>
  <si>
    <t>Corporates [Member]</t>
  </si>
  <si>
    <t>Asset-backed Securities [Member]</t>
  </si>
  <si>
    <t>Investments - Fixed-maturity Securities Classified by Contractual Maturity Date (Details) (USD $)</t>
  </si>
  <si>
    <t>Available-for-sale Securities, Debt Maturities [Abstract]</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vailable-for-sale Securities (Details) (USD $)</t>
  </si>
  <si>
    <t>Other Comprehensive Income (Loss), Available-for-sale Securities Adjustment, Net of Tax [Abstract]</t>
  </si>
  <si>
    <t>Net unrealized investment gains including FCTA and OTTI, Fixed-maturity and Equity securities</t>
  </si>
  <si>
    <t>Net unrealized investment gains including FCTA and OTTI, currency swaps</t>
  </si>
  <si>
    <t>Net unrealized investment gains excluding foreign currency translation adjustment and other-than-temporary impairments</t>
  </si>
  <si>
    <t>Less deferred income taxes</t>
  </si>
  <si>
    <t>Net unrealized investment gains excluding foreign currency translation adjustment and other-than-temporary impairments, net of tax</t>
  </si>
  <si>
    <t>Investments - Fixed-maturity Securities Classified as Trading - Narrative (Details) (USD $)</t>
  </si>
  <si>
    <t>Schedule of Trading Securities and Other Trading Assets [Line Items]</t>
  </si>
  <si>
    <t>Fixed-maturity securities classified as trading, carried at fair value</t>
  </si>
  <si>
    <t>Fixed-maturity Securities [Member]</t>
  </si>
  <si>
    <t>Investments - Held-to-maturity Security - Narrative (Details) (USD $)</t>
  </si>
  <si>
    <t>Schedule Of Held To Maturity Securities [Line Items]</t>
  </si>
  <si>
    <t>Debt instrument, interest rate, stated percentage</t>
  </si>
  <si>
    <t>Held-to-maturity debt security estimated unrealized holding gain (or loss)</t>
  </si>
  <si>
    <t>LLC Note [Member]</t>
  </si>
  <si>
    <t>Investments - Fair Value of Investments on Deposit with Governmental Authorities - Narrative (Details) (USD $)</t>
  </si>
  <si>
    <t>Fair values of investments on deposit</t>
  </si>
  <si>
    <t>Investments - Securities Lending Collateral - Narrative (Details) (USD $)</t>
  </si>
  <si>
    <t>Securities Received as Collateral [Abstract]</t>
  </si>
  <si>
    <t>Securities loaned, minimum collateral to loan ratio</t>
  </si>
  <si>
    <t>Securities loaned, additional collateral requirement, decline in collateral value threshold percentage</t>
  </si>
  <si>
    <t>Cash collateral received and reinvested</t>
  </si>
  <si>
    <t>Investments - Net Investment Income (Details) (USD $)</t>
  </si>
  <si>
    <t>Schedule of Net Investment Income, Reported Amounts, by Category [Line Items]</t>
  </si>
  <si>
    <t>Gross investment income, operating</t>
  </si>
  <si>
    <t>Equity Securities [Member]</t>
  </si>
  <si>
    <t>Policy Loans and Other Invested Assets [Member]</t>
  </si>
  <si>
    <t>Cash and Cash Equivalents [Member]</t>
  </si>
  <si>
    <t>Market return on deposit asset underlying 10% insurance agreement [Member]</t>
  </si>
  <si>
    <t>Surplus Note [Member]</t>
  </si>
  <si>
    <t>Available-for-Sale [Member] | Fixed-maturity Securities [Member]</t>
  </si>
  <si>
    <t>Held-to-Maturity [Member] | Fixed-maturity Securities [Member]</t>
  </si>
  <si>
    <t>Investments - Schedule of Net Realized Investment Gains and Losses (Details) (USD $)</t>
  </si>
  <si>
    <t>Realized Investment Gains Losses [Abstract]</t>
  </si>
  <si>
    <t>Gross realized investment gains (losses) reclassified from accumulated other comprehensive income into earnings</t>
  </si>
  <si>
    <t>Tax expense (benefit) associated with realized investment gains (losses) reclassified from accumulated other comprehensive income into earnings</t>
  </si>
  <si>
    <t>Investments - Securities with Cost Basis in Excess of Fair Value - Narrative (Details) (USD $)</t>
  </si>
  <si>
    <t>Fixed-maturity and equity securities with cost basis in excess of fair value, cost basis</t>
  </si>
  <si>
    <t>Investments - Schedule of Securities in Unrealized Loss Position (Details) (USD $)</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in unrealized loss positions, qualitative disclosure, number of positions, less than one year</t>
  </si>
  <si>
    <t>Available-for-sale, securities in unrealized loss positions, qualitative disclosure, number of positions, greater than or equal to one year</t>
  </si>
  <si>
    <t>Investments - Amortized Cost and Fair Value of Available-for-sale Fixed-maturity Securities in Default (Details) (USD $)</t>
  </si>
  <si>
    <t>Available-for-sale fixed-maturity securities in default, amortized cost</t>
  </si>
  <si>
    <t>Available-for-sale fixed-maturity securities in default, fair value</t>
  </si>
  <si>
    <t>Investments - Impairment Charges in Earnings on Available-for-sale Securities (Details) (USD $)</t>
  </si>
  <si>
    <t>Other than Temporary Impairment, Credit Losses Recognized in Earnings [Line Items]</t>
  </si>
  <si>
    <t>Impairment charges recognized in earnings</t>
  </si>
  <si>
    <t>Investments in fixed-maturity securities not in default [Member] | Fixed-maturity Securities [Member]</t>
  </si>
  <si>
    <t>Investments - Schedule of Net Impairment Losses Recognized in Earnings for Available-for-sale Securities(Details) (USD $)</t>
  </si>
  <si>
    <t>Total other-than-temporary impairment losses</t>
  </si>
  <si>
    <t>Other-than-temporary impairment losses, investments, portion recognized in earnings, net</t>
  </si>
  <si>
    <t>Does not intend to sell or more-likely-than-not will not be required to sell before recovery [Member]</t>
  </si>
  <si>
    <t>Other-than-temporary impairment losses, portion in accumulated other comprehensive income (loss)</t>
  </si>
  <si>
    <t>Intends to sell or more-likely-than-not will be required to sell before recovery [Member]</t>
  </si>
  <si>
    <t>Investments - Rollforward of Other-than-temporary Impairment Credit-related Losses Recognized in Income, Fixed-maturity Securities Still Held (Details) (USD $)</t>
  </si>
  <si>
    <t>Other than Temporary Impairment, Credit Losses Recognized in Earnings [Roll Forward]</t>
  </si>
  <si>
    <t>Cumulative other-than-temporary impairment, credit losses for securities still held, beginning balance</t>
  </si>
  <si>
    <t>Additions for other-than-temporary impaired securities where no credit losses were recognized prior to the beginning of the period</t>
  </si>
  <si>
    <t>Additions for other-than-temporary impaired securities where credit losses have been recognized prior to the beginning of the period</t>
  </si>
  <si>
    <t>Cumulative other-than-temporary impairment, credit losses for securities still held, ending balance</t>
  </si>
  <si>
    <t>Investments - Derivative - Narrative (Details) (USD $)</t>
  </si>
  <si>
    <t>Embedded Derivative, Fair Value of Embedded Derivative, Net [Abstract]</t>
  </si>
  <si>
    <t>Aggregate fair value of embedded conversion options</t>
  </si>
  <si>
    <t>Investments - Loss from Closed Currency Forward Contracts Recorded in Accumulated Other Comprehensive Income (Loss) - Narrative (Details) (USD $)</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USD $)</t>
  </si>
  <si>
    <t>Fair Value Balance Sheet Grouping Financial Statement Captions [Line Items]</t>
  </si>
  <si>
    <t>Fair value assumptions, percentage of securities assessed by third-party pricing service</t>
  </si>
  <si>
    <t>Fair Value, Recurring Measurements [Member]</t>
  </si>
  <si>
    <t>Assets, fair value disclosure, recurring</t>
  </si>
  <si>
    <t>Liabilities, fair value disclosure, recurring</t>
  </si>
  <si>
    <t>Fair Value, Recurring Measurements [Member] | Level 1 [Member]</t>
  </si>
  <si>
    <t>Fair Value, Recurring Measurements [Member] | Level 2 [Member]</t>
  </si>
  <si>
    <t>Fair Value, Recurring Measurements [Member] | Level 3 [Member]</t>
  </si>
  <si>
    <t>Fair Value, Recurring Measurements [Member] | U.S. Government and Agencies [Member]</t>
  </si>
  <si>
    <t>Fair Value, Recurring Measurements [Member] | U.S. Government and Agencies [Member] | Level 2 [Member]</t>
  </si>
  <si>
    <t>Fair Value, Recurring Measurements [Member] | Foreign Government [Member]</t>
  </si>
  <si>
    <t>Fair Value, Recurring Measurements [Member] | Foreign Government [Member] | Level 2 [Member]</t>
  </si>
  <si>
    <t>Fair Value, Recurring Measurements [Member] | States and Political Subdivisions [Member]</t>
  </si>
  <si>
    <t>Fair Value, Recurring Measurements [Member] | States and Political Subdivisions [Member] | Level 2 [Member]</t>
  </si>
  <si>
    <t>Fair Value, Recurring Measurements [Member] | Corporates [Member]</t>
  </si>
  <si>
    <t>Fair Value, Recurring Measurements [Member] | Corporates [Member] | Level 1 [Member]</t>
  </si>
  <si>
    <t>Fair Value, Recurring Measurements [Member] | Corporates [Member] | Level 2 [Member]</t>
  </si>
  <si>
    <t>Fair Value, Recurring Measurements [Member] | Corporates [Member] | Level 3 [Member]</t>
  </si>
  <si>
    <t>Fair Value, Recurring Measurements [Member] | Asset-backed Securities [Member]</t>
  </si>
  <si>
    <t>Fair Value, Recurring Measurements [Member] | Asset-backed Securities [Member] | Level 2 [Member]</t>
  </si>
  <si>
    <t>Fair Value, Recurring Measurements [Member] | Asset-backed Securities [Member] | Level 3 [Member]</t>
  </si>
  <si>
    <t>Fair Value, Recurring Measurements [Member] | Fixed-maturity Securities [Member]</t>
  </si>
  <si>
    <t>Fair Value, Recurring Measurements [Member] | Fixed-maturity Securities [Member] | Level 1 [Member]</t>
  </si>
  <si>
    <t>Fair Value, Recurring Measurements [Member] | Fixed-maturity Securities [Member] | Level 2 [Member]</t>
  </si>
  <si>
    <t>Fair Value, Recurring Measurements [Member] | Fixed-maturity Securities [Member] | Level 3 [Member]</t>
  </si>
  <si>
    <t>Fair Value, Recurring Measurements [Member] | Equity Securities [Member]</t>
  </si>
  <si>
    <t>Fair Value, Recurring Measurements [Member] | Equity Securities [Member] | Level 1 [Member]</t>
  </si>
  <si>
    <t>Fair Value, Recurring Measurements [Member] | Equity Securities [Member] | Level 2 [Member]</t>
  </si>
  <si>
    <t>Fair Value, Recurring Measurements [Member] | Equity Securities [Member] | Level 3 [Member]</t>
  </si>
  <si>
    <t>Fair Value, Recurring Measurements [Member] | Separate Accounts Assets, Fair Value Disclosure [Member]</t>
  </si>
  <si>
    <t>Separate accounts assets</t>
  </si>
  <si>
    <t>Fair Value, Recurring Measurements [Member] | Separate Accounts Assets, Fair Value Disclosure [Member] | Level 2 [Member]</t>
  </si>
  <si>
    <t>Fair Value, Recurring Measurements [Member] | Separate Accounts Liabilities [Member]</t>
  </si>
  <si>
    <t>Fair Value, Recurring Measurements [Member] | Separate Accounts Liabilities [Member] | Level 2 [Member]</t>
  </si>
  <si>
    <t>Fair Value of Financial Instruments - Rollforward of Level 3 Assets Measured on Recurring Basis (Details) (Fair Value, Recurring Measurements [Member], Level 3 [Member], USD $)</t>
  </si>
  <si>
    <t>Fair Value Assets Measured On Recurring Basis Unobservable Input Reconciliation [Line Items]</t>
  </si>
  <si>
    <t>Fair Value of Financial Instruments - Carrying Value and Estimated Fair Value for Financial Instruments (Details) (USD $)</t>
  </si>
  <si>
    <t>Fair Value Assets And Liabilities Measured On Recurring And Nonrecurring Basis [Line Items]</t>
  </si>
  <si>
    <t>Fixed-maturity securities held to maturity</t>
  </si>
  <si>
    <t>Level 2 [Member] | Fair Value, Recurring Measurements [Member]</t>
  </si>
  <si>
    <t>Separate Accounts Assets, Fair Value Disclosure [Member] | Fair Value, Recurring Measurements [Member]</t>
  </si>
  <si>
    <t>Separate Accounts Assets, Fair Value Disclosure [Member] | Level 2 [Member] | Fair Value, Recurring Measurements [Member]</t>
  </si>
  <si>
    <t>Reported Value Measurement [Member] | Fair Value, Recurring Measurements [Member] | Fixed-maturity Securities [Member]</t>
  </si>
  <si>
    <t>Reported Value Measurement [Member] | Fair Value, Recurring Measurements [Member] | Equity Securities [Member]</t>
  </si>
  <si>
    <t>Reported Value Measurement [Member] | Level 3 [Member] | Fair value, Nonrecurring Measurements [Member]</t>
  </si>
  <si>
    <t>Reported Value Measurement [Member] | Level 3 [Member] | Fair value, Nonrecurring Measurements [Member] | Deposits [Member]</t>
  </si>
  <si>
    <t>Reported Value Measurement [Member] | Level 2 [Member] | Fair Value, Recurring Measurements [Member]</t>
  </si>
  <si>
    <t>Reported Value Measurement [Member] | Separate Accounts Assets, Fair Value Disclosure [Member] | Level 2 [Member] | Fair Value, Recurring Measurements [Member]</t>
  </si>
  <si>
    <t>Reported Value Measurement [Member] | Senior Notes [Member] | Level 2 [Member] | Fair value, Nonrecurring Measurements [Member]</t>
  </si>
  <si>
    <t>Estimate of Fair Value Measurement [Member] | Fair Value, Recurring Measurements [Member] | Fixed-maturity Securities [Member]</t>
  </si>
  <si>
    <t>Estimate of Fair Value Measurement [Member] | Fair Value, Recurring Measurements [Member] | Equity Securities [Member]</t>
  </si>
  <si>
    <t>Estimate of Fair Value Measurement [Member] | Level 3 [Member] | Fair value, Nonrecurring Measurements [Member]</t>
  </si>
  <si>
    <t>Estimate of Fair Value Measurement [Member] | Level 3 [Member] | Fair value, Nonrecurring Measurements [Member] | Deposits [Member]</t>
  </si>
  <si>
    <t>Estimate of Fair Value Measurement [Member] | Level 2 [Member] | Fair Value, Recurring Measurements [Member]</t>
  </si>
  <si>
    <t>Estimate of Fair Value Measurement [Member] | Separate Accounts Assets, Fair Value Disclosure [Member] | Level 2 [Member] | Fair Value, Recurring Measurements [Member]</t>
  </si>
  <si>
    <t>Estimate of Fair Value Measurement [Member] | Senior Notes [Member] | Level 2 [Member] | Fair value, Nonrecurring Measurements [Member]</t>
  </si>
  <si>
    <t>Separate Accounts Liabilities [Member] | Fair Value, Recurring Measurements [Member]</t>
  </si>
  <si>
    <t>Separate Accounts Liabilities [Member] | Level 2 [Member] | Fair Value, Recurring Measurements [Member]</t>
  </si>
  <si>
    <t>Separate Accounts Liabilities [Member] | Reported Value Measurement [Member] | Level 2 [Member] | Fair Value, Recurring Measurements [Member]</t>
  </si>
  <si>
    <t>Separate Accounts Liabilities [Member] | Estimate of Fair Value Measurement [Member] | Level 2 [Member] | Fair Value, Recurring Measurements [Member]</t>
  </si>
  <si>
    <t>Reinsurance - Narrative (Details) (USD $)</t>
  </si>
  <si>
    <t>0 Months Ended</t>
  </si>
  <si>
    <t>Mar. 30, 2010</t>
  </si>
  <si>
    <t>Reinsurance Retention Policy [Line Items]</t>
  </si>
  <si>
    <t>Amount of life insurance retained on the life of one person</t>
  </si>
  <si>
    <t>Reinsurance, loss on uncollectible accounts in period, amount</t>
  </si>
  <si>
    <t>Reinsurance recoverable on paid losses</t>
  </si>
  <si>
    <t>Percentage of finance charge for statutory reserves</t>
  </si>
  <si>
    <t>Percentage of risks and rewards of term life insurance policies in force</t>
  </si>
  <si>
    <t>Reinsurance - In-force Life Insurance (Details) (USD $)</t>
  </si>
  <si>
    <t>Reinsurance - Reinsurance Receivable and Financial Strength Ratings by Reinsurer (Details) (USD $)</t>
  </si>
  <si>
    <t>Ceded Credit Risk [Line Items]</t>
  </si>
  <si>
    <t>SCOR Global Life Reinsurance Companies [Member]</t>
  </si>
  <si>
    <t>Financial Reassurance Company 2010, Ltd. [Member]</t>
  </si>
  <si>
    <t>Swiss Re Life &amp; Health America Inc. [Member]</t>
  </si>
  <si>
    <t>[3]</t>
  </si>
  <si>
    <t>American Health and Life Insurance Company [Member]</t>
  </si>
  <si>
    <t>Munich American Reassurance Company [Member]</t>
  </si>
  <si>
    <t>Korean Reinsurance Company [Member]</t>
  </si>
  <si>
    <t>RGA Reinsurance Company [Member]</t>
  </si>
  <si>
    <t>TOA Reinsurance Company [Member]</t>
  </si>
  <si>
    <t>Hannover Life Reassurance Company [Member]</t>
  </si>
  <si>
    <t>All Other Reinsurers [Member]</t>
  </si>
  <si>
    <t>Reinsurance receivable credit rating from agencies</t>
  </si>
  <si>
    <t>External credit rating, not rated [Member] | Prime Reinsurance Company [Member]</t>
  </si>
  <si>
    <t>External credit rating, not rated [Member] | Financial Reassurance Company 2010, Ltd. [Member]</t>
  </si>
  <si>
    <t>AM Best, A Rating [Member] | SCOR Global Life Reinsurance Companies [Member]</t>
  </si>
  <si>
    <t>AM Best, A Rating [Member] | Korean Reinsurance Company [Member]</t>
  </si>
  <si>
    <t>AM Best, A+ Rating [Member] | Swiss Re Life &amp; Health America Inc. [Member]</t>
  </si>
  <si>
    <t>AM Best, A+ Rating [Member] | Munich American Reassurance Company [Member]</t>
  </si>
  <si>
    <t>AM Best, A+ Rating [Member] | RGA Reinsurance Company [Member]</t>
  </si>
  <si>
    <t>AM Best, A+ Rating [Member] | TOA Reinsurance Company [Member]</t>
  </si>
  <si>
    <t>AM Best, A+ Rating [Member] | Hannover Life Reassurance Company [Member]</t>
  </si>
  <si>
    <t>AM Best, A- Rating [Member] | American Health and Life Insurance Company [Member]</t>
  </si>
  <si>
    <t>Includes amounts ceded to Lincoln National Life Insurance and 100% retroceded to Swiss Re LifeÂ &amp; Health America Inc.</t>
  </si>
  <si>
    <t>Reinsurance - Reinsurance Receivable and Financial Strength Ratings by Reinsurer (Parenthetical) (Details) (Swiss Re Life &amp; Health America Inc. [Member])</t>
  </si>
  <si>
    <t>Reinsurance receivable, retroceded percentage</t>
  </si>
  <si>
    <t>Deferred Policy Acquisition Costs - Narrative (Details)</t>
  </si>
  <si>
    <t>Rate</t>
  </si>
  <si>
    <t>Deferred policy acquisition costs [Line Items]</t>
  </si>
  <si>
    <t>Deferred Policy Acquisition Costs - Balance RollForward (Details) (USD $)</t>
  </si>
  <si>
    <t>Beginning balance</t>
  </si>
  <si>
    <t>Ending balance</t>
  </si>
  <si>
    <t>Separate Accounts - Narrative (Details)</t>
  </si>
  <si>
    <t>Separate Accounts Narrative [Abstract]</t>
  </si>
  <si>
    <t>Separate accounts contract's minimum guaranteed payments, percentage of policyholder's contribution</t>
  </si>
  <si>
    <t>Separate accounts contract minimum maturity, years</t>
  </si>
  <si>
    <t>10 years</t>
  </si>
  <si>
    <t>Separate accounts contract maximum maturity, years</t>
  </si>
  <si>
    <t>56 years</t>
  </si>
  <si>
    <t>Separate accounts contract maturity, years</t>
  </si>
  <si>
    <t>20 years</t>
  </si>
  <si>
    <t>Separate accounts contracts minimum guaranteed payments, decline in percentage of policyholder's contribution</t>
  </si>
  <si>
    <t>Separate Accounts - Schedule of Fair Value of Separate Accounts by Major Category of Investment (Details) (USD $)</t>
  </si>
  <si>
    <t>Schedule Of Fair Value Of Separate Accounts By Major Category Of Investment [Line Items]</t>
  </si>
  <si>
    <t>Fixed Income Securities [Member]</t>
  </si>
  <si>
    <t>Due To/From Funds [Member]</t>
  </si>
  <si>
    <t>Other [Member]</t>
  </si>
  <si>
    <t>Insurance Reserves - Schedule of Liability For Future Policy Benefits and Unpaid Claims (Details) (USD $)</t>
  </si>
  <si>
    <t>Dec. 31, 2011</t>
  </si>
  <si>
    <t>Liability For Claims And Claims Adjustment Expense [Line Items]</t>
  </si>
  <si>
    <t>Reinsured policy claims and other benefits payable, beginning of period</t>
  </si>
  <si>
    <t>Reinsured policy claims and other benefits payable, end of period</t>
  </si>
  <si>
    <t>Policy claims and other benefits payable, end of period</t>
  </si>
  <si>
    <t>Debt - Schedule of Notes Payable (Details) (USD $)</t>
  </si>
  <si>
    <t>Debt instrument, face amount</t>
  </si>
  <si>
    <t>Debt instrument, Unamortized discount</t>
  </si>
  <si>
    <t>Debt - Schedule of Notes Payable (Parenthetical) (Details)</t>
  </si>
  <si>
    <t>Debt instrument, due date</t>
  </si>
  <si>
    <t>Debt - Narrative (Details) (USD $)</t>
  </si>
  <si>
    <t>Debt Instrument [Line Items]</t>
  </si>
  <si>
    <t>Senior Notes [Member]</t>
  </si>
  <si>
    <t>Issue price of senior notes</t>
  </si>
  <si>
    <t>Income Taxes - Provision for Income Taxes (Details) (USD $)</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Federal income tax expense (benefit)</t>
  </si>
  <si>
    <t>Foreign income tax expense (benefit)</t>
  </si>
  <si>
    <t>State and local income tax expense (benefit)</t>
  </si>
  <si>
    <t>Income tax expense (benefit)</t>
  </si>
  <si>
    <t>Income Taxes - Schedule of Effective Income Tax Rate Reconciliation (Details) (USD $)</t>
  </si>
  <si>
    <t>Income Taxes - Schedule of Deferred Income Tax Assets and Liabilities (Details) (USD $)</t>
  </si>
  <si>
    <t>Deferred tax assets, tax deferred expense, reserves and accruals, reserves</t>
  </si>
  <si>
    <t>Deferred tax assets, goodwill and intangible assets</t>
  </si>
  <si>
    <t>Deferred tax assets, tax deferred expense, reserves and accruals, accrued liabilities</t>
  </si>
  <si>
    <t>Deferred tax assets, other</t>
  </si>
  <si>
    <t>Deferred tax assets, gross</t>
  </si>
  <si>
    <t>Deferred tax liabilities, deferred expense, deferred policy acquisition costs</t>
  </si>
  <si>
    <t>Deferred tax liabilities, investments</t>
  </si>
  <si>
    <t>Deferred tax liabilities, undistributed foreign earnings</t>
  </si>
  <si>
    <t>Deferred tax liabilities, reinsurance deposit asset</t>
  </si>
  <si>
    <t>Deferred tax liabilities, other</t>
  </si>
  <si>
    <t>Deferred tax liabilities, gross</t>
  </si>
  <si>
    <t>Deferred tax liabilities, net for all jurisdictions</t>
  </si>
  <si>
    <t>Income Taxes - Narrative (Details) (USD $)</t>
  </si>
  <si>
    <t>Deferred tax assets, operating loss carryforwards, state and local</t>
  </si>
  <si>
    <t>Deferred tax assets, valuation allowance</t>
  </si>
  <si>
    <t>Deferred tax liability not recognized, undistributed foreign earnings</t>
  </si>
  <si>
    <t>Unremitted foreign earnings available for repatriation</t>
  </si>
  <si>
    <t>Unrecognized tax benefits that would impact effective tax rate</t>
  </si>
  <si>
    <t>Unrecognized tax benefits, income tax penalties and interest accrued</t>
  </si>
  <si>
    <t>Unrecognized tax benefits, interest benefit</t>
  </si>
  <si>
    <t>Unrecognized tax penalties</t>
  </si>
  <si>
    <t>Tax indemnification asset from Citigroup</t>
  </si>
  <si>
    <t>Income Taxes - Summary of Income Tax Contingencies (Details) (USD $)</t>
  </si>
  <si>
    <t>Reconciliation of Unrecognized Tax Benefits, Excluding Amounts Pertaining to Examined Tax Returns [Roll Forward]</t>
  </si>
  <si>
    <t>Unrecognized tax benefits, increases resulting from prior period tax positions</t>
  </si>
  <si>
    <t>Unrecognized tax benefits, increases resulting from current period tax positions</t>
  </si>
  <si>
    <t>Unrecognized tax benefits, reductions resulting from lapse of applicable statute of limitations</t>
  </si>
  <si>
    <t>Stockholders Equity - Reconciliation of Number of Shares of Common Stock (Details)</t>
  </si>
  <si>
    <t>Stockholders' Equity - Narrative (Details) (USD $)</t>
  </si>
  <si>
    <t>Class Of Stock [Line Items]</t>
  </si>
  <si>
    <t>Stock repurchased and retired during period, shares</t>
  </si>
  <si>
    <t>November 2013 Share Repurchase Program [Member]</t>
  </si>
  <si>
    <t>Stock repurchased program, authorized amount</t>
  </si>
  <si>
    <t>Stock repurchased and retired during period, value</t>
  </si>
  <si>
    <t>Stock repurchase program, remaining authorized repurchase amount</t>
  </si>
  <si>
    <t>November 2014 Share Repurchase Program [Member]</t>
  </si>
  <si>
    <t>Warburg Pincus [Member]</t>
  </si>
  <si>
    <t>Class of warrant or right, repurchased</t>
  </si>
  <si>
    <t>Class of warrant or right, exercise price of warrants or rights</t>
  </si>
  <si>
    <t>Open Market [Member]</t>
  </si>
  <si>
    <t>Restricted stock units (RSUs) [Member]</t>
  </si>
  <si>
    <t>Share-based compensation arrangement by share-based payment award, non-option equity instruments, outstanding, number</t>
  </si>
  <si>
    <t>Earnings Per Share - Calculation of Basic and Diluted Earnings Per Share (Details) (USD $)</t>
  </si>
  <si>
    <t>Earnings Per Share, Basic, by Common Class, Including Two Class Method [Line Items]</t>
  </si>
  <si>
    <t>Continuing Operations [Member]</t>
  </si>
  <si>
    <t>Income used in calculating basic EPS</t>
  </si>
  <si>
    <t>Income used in calculating diluted EPS</t>
  </si>
  <si>
    <t>Continuing Operations [Member] | Stock Compensation Plan [Member]</t>
  </si>
  <si>
    <t>Income attributable to unvested participating securities, basic EPS</t>
  </si>
  <si>
    <t>Income attributable to unvested participating securities, diluted EPS</t>
  </si>
  <si>
    <t>Discontinued Operations [Member]</t>
  </si>
  <si>
    <t>Discontinued Operations [Member] | Stock Compensation Plan [Member]</t>
  </si>
  <si>
    <t>Share-Based Transactions - Narrative (Details) (USD $)</t>
  </si>
  <si>
    <t>Share-based Compensation Arrangement by Share-based Payment Award, Number of Shares Available for Grant</t>
  </si>
  <si>
    <t>Share-based Compensation Arrangement by Share-based Payment Award, Options, Outstanding, Weighted Average Remaining Contractual Term</t>
  </si>
  <si>
    <t>Stock options exercise term, description</t>
  </si>
  <si>
    <t>Upon retirement, employees have the lesser of three years or the remaining option term to exercise any vested options.</t>
  </si>
  <si>
    <t>Equity compensation expense for the modified awards</t>
  </si>
  <si>
    <t>Share-based Compensation Arrangement by Share-based Payment Award, Sale Restrictions Expiration Period Subsequent to Vesting</t>
  </si>
  <si>
    <t>Employee Service Share-based Compensation, Nonvested Awards, Total Compensation Cost Not yet Recognized</t>
  </si>
  <si>
    <t>Employee Service Share-based Compensation, Nonvested Awards, Total Compensation Cost Not yet Recognized, Period for Recognition</t>
  </si>
  <si>
    <t>9 months 18 days</t>
  </si>
  <si>
    <t>Stock Options [Member]</t>
  </si>
  <si>
    <t>Share-based Compensation Arrangement by Share-based Payment Award, Award Vesting Period</t>
  </si>
  <si>
    <t>10 months 24 days</t>
  </si>
  <si>
    <t>Intrinsic value of options exercised</t>
  </si>
  <si>
    <t>Tax benefit realized from options exercised</t>
  </si>
  <si>
    <t>Value of issued shares that were withheld to satisfy the exercise price of stock options exercised</t>
  </si>
  <si>
    <t>Nonemployee Shares [Member]</t>
  </si>
  <si>
    <t>Agent equity awards unvested</t>
  </si>
  <si>
    <t>Management | Restricted stock units (RSUs) [Member]</t>
  </si>
  <si>
    <t>Management | U.S. Based Subsidiaries [Member] | Restricted Stock [Member]</t>
  </si>
  <si>
    <t>Management | Canadian Subsidiaries [Member] | Restricted stock units (RSUs) [Member]</t>
  </si>
  <si>
    <t>Non-employee Directors [Member] | Restricted Stock [Member]</t>
  </si>
  <si>
    <t>Non-employee Directors [Member] | Restricted stock units (RSUs) [Member]</t>
  </si>
  <si>
    <t>1 year</t>
  </si>
  <si>
    <t>Share-Based Transactions - Employee Share-Based Transactions, Cost and Tax Benefit (Details) (Management and Director Awards [Member], USD $)</t>
  </si>
  <si>
    <t>Management and Director Awards [Member]</t>
  </si>
  <si>
    <t>Tax benefit associated with total management and director restricted stock and RSU award expense</t>
  </si>
  <si>
    <t>Share-Based Transactions - Employee Share-Based Transactions, Restricted Stock and RSU Activity (Details) (Management and Director Awards [Member], USD $)</t>
  </si>
  <si>
    <t>Share Based Compensation Arrangement [Abstract]</t>
  </si>
  <si>
    <t>Shares, beginning balance</t>
  </si>
  <si>
    <t>Shares, granted</t>
  </si>
  <si>
    <t>Shares, forfeited</t>
  </si>
  <si>
    <t>Shares, vested</t>
  </si>
  <si>
    <t>Shares, ending balance</t>
  </si>
  <si>
    <t>Weighted-Average Exercise Price Per Share [Abstract]</t>
  </si>
  <si>
    <t>Weighted-average measurement-date fair value per share, beginning balance</t>
  </si>
  <si>
    <t>Weighted-average measurement-date fair value per share, granted</t>
  </si>
  <si>
    <t>Weighted-average measurement-date fair value per share, forfeited</t>
  </si>
  <si>
    <t>Weighted-average measurement-date fair value per share, vested</t>
  </si>
  <si>
    <t>Weighted-average measurement-date fair value per share, ending balance</t>
  </si>
  <si>
    <t>Share-Based Transactions - Employee Share-Based Transactions, Valuation Assumptions (Details) (Stock Options [Member], USD $)</t>
  </si>
  <si>
    <t>P6Y</t>
  </si>
  <si>
    <t>Share-Based Transactions - Summary of Activity Related to Stock Options Outstanding and Exercisable (Details) (USD $)</t>
  </si>
  <si>
    <t>Number of shares, outstanding beginning balance</t>
  </si>
  <si>
    <t>Number of shares, granted</t>
  </si>
  <si>
    <t>Number of shares, exercised</t>
  </si>
  <si>
    <t>Number of shares, outstanding ending balance</t>
  </si>
  <si>
    <t>Weighted average exercise price, outstanding beginning balance</t>
  </si>
  <si>
    <t>Weighted average exercise price, granted</t>
  </si>
  <si>
    <t>Weighted average exercise price, exercised</t>
  </si>
  <si>
    <t>Weighted average exercise price, outstanding ending balance</t>
  </si>
  <si>
    <t>Number of shares, exercisable, ending balance</t>
  </si>
  <si>
    <t>Weighted average exercise price, exercisable</t>
  </si>
  <si>
    <t>$32.63 (average term remaining - 8.2 years) [Member]</t>
  </si>
  <si>
    <t>Number of shares, vested option exercise prices outstanding</t>
  </si>
  <si>
    <t>Weighted average exercise price, vested option exercise prices outstanding</t>
  </si>
  <si>
    <t>Number of shares, vested option exercise prices exercisable</t>
  </si>
  <si>
    <t>Weighted average exercise price, vested option exercise prices exercisable</t>
  </si>
  <si>
    <t>$41.20 (average term remaining - 9.1 years) [Member]</t>
  </si>
  <si>
    <t>Share-Based Transactions - Summary of Intrinsic Values of Stock Options (Details) (USD $)</t>
  </si>
  <si>
    <t>Share-Based Transactions - Nonemployee Share-Based Transactions, RSU Activity (Details) (Nonemployee Shares [Member], USD $)</t>
  </si>
  <si>
    <t>Share-Based Transactions - Nonemployee Share-Based Transactions, Valuation Assumptions (Details) (Nonemployee Shares [Member])</t>
  </si>
  <si>
    <t>Valuation Assumptions For Restricted Stock Units [Line Items]</t>
  </si>
  <si>
    <t>Share-based Compensation Arrangement by Share-based Payment Award, Fair Value Assumptions, Expected Volatility Rate, Maximum</t>
  </si>
  <si>
    <t>Share-Based Transactions - Nonemployee Share-Based Transactions, Cost and Tax Benefit (Details) (Nonemployee Shares [Member], USD $)</t>
  </si>
  <si>
    <t>Share Based Goods And Nonemployee Services Transaction [Line Items]</t>
  </si>
  <si>
    <t>Expense Recognized [Member]</t>
  </si>
  <si>
    <t>Quarterly incentive awards expense</t>
  </si>
  <si>
    <t>Expense Deferred [Member]</t>
  </si>
  <si>
    <t>Tax Benefit of Deferred Expense [Member]</t>
  </si>
  <si>
    <t>Statutory Accounting and Dividend Restrictions - Statutory Accounting Practices Disclosure (Details) (Primerica Life [Member], MASSACHUSETTS, USD $)</t>
  </si>
  <si>
    <t>Primerica Life [Member] | MASSACHUSETTS</t>
  </si>
  <si>
    <t>Statutory Accounting Practices [Line Items]</t>
  </si>
  <si>
    <t>Statutory accounting practices, statutory capital and surplus, balance</t>
  </si>
  <si>
    <t>Statutory accounting practices, statutory unassigned surplus</t>
  </si>
  <si>
    <t>Statutory Accounting and Dividend Restrictions - Narrative (Details) (USD $)</t>
  </si>
  <si>
    <t>Statutory accounting practices, statutory net income amount</t>
  </si>
  <si>
    <t>Payments of dividends</t>
  </si>
  <si>
    <t>Statutory accounting practices, statutory amount available for dividend payments</t>
  </si>
  <si>
    <t>Statutory accounting practices, statutory capital and surplus required</t>
  </si>
  <si>
    <t>Peach Re [Member] | VERMONT</t>
  </si>
  <si>
    <t>State insurance department, statutory to NAIC, amount of reconciling item</t>
  </si>
  <si>
    <t>Primerica Life Canada [Member] | CANADA</t>
  </si>
  <si>
    <t>Statutory accounting practices, statutory amount available for dividend payments without regulatory approval</t>
  </si>
  <si>
    <t>Commitments and Contingent Liabilities - Narrative (Details) (USD $)</t>
  </si>
  <si>
    <t>Commitments And Contingent Liabilities [Line Items]</t>
  </si>
  <si>
    <t>Total minimum rent expense</t>
  </si>
  <si>
    <t>Contingent rent expense</t>
  </si>
  <si>
    <t>Future operating lease, term</t>
  </si>
  <si>
    <t>Letter of credit, outstanding</t>
  </si>
  <si>
    <t>Letter of Credit [Member]</t>
  </si>
  <si>
    <t>Line of credit facility, agreement term</t>
  </si>
  <si>
    <t>14 years</t>
  </si>
  <si>
    <t>Future operating lease, amount</t>
  </si>
  <si>
    <t>Letter Of Credit Initial Amount [Member] | Letter of Credit [Member]</t>
  </si>
  <si>
    <t>Commitments and Contingent Liabilities - Future Minimum Lease Payments (Details) (USD $)</t>
  </si>
  <si>
    <t>Future Minimum Lease Payments [Abstract]</t>
  </si>
  <si>
    <t>Thereafter</t>
  </si>
  <si>
    <t>Benefit Plans - Narrative (Details) (USD $)</t>
  </si>
  <si>
    <t>Defined Contribution Pension And Other Postretirement Plans Disclosure [Abstract]</t>
  </si>
  <si>
    <t>Defined Contribution Plan, Cost Recognized</t>
  </si>
  <si>
    <t>Unaudited Quarterly Financial Data - Unaudited Quarterly Financial Data (Details) (USD $)</t>
  </si>
  <si>
    <t>Realized investment gains (losses), including OTTI</t>
  </si>
  <si>
    <t>Schedule I Summary of Investments - Other Than Investments in Related Parties (Details) (USD $)</t>
  </si>
  <si>
    <t>Summary of Investments Other Than Investments In Related Parties</t>
  </si>
  <si>
    <t>Summary of investments, other than investments in related parties, cost</t>
  </si>
  <si>
    <t>Summary of investments, other than investments in related parties, fair value</t>
  </si>
  <si>
    <t>Summary of investments, other than investments in related parties, carrying amount</t>
  </si>
  <si>
    <t>US Government and Government Agencies and Authorities [Member]</t>
  </si>
  <si>
    <t>US States and Political Subdivisions Debt Securities [Member]</t>
  </si>
  <si>
    <t>Foreign Government Debt [Member]</t>
  </si>
  <si>
    <t>Convertibles and Bonds with Warrants Attached [Member]</t>
  </si>
  <si>
    <t>All Other Corporate Bonds [Member]</t>
  </si>
  <si>
    <t>Mandatorily Redeemable Preferred Stock [Member]</t>
  </si>
  <si>
    <t>Fixed Maturities [Member]</t>
  </si>
  <si>
    <t>Public Utility, Equities [Member]</t>
  </si>
  <si>
    <t>Banks, Trust and Insurance, Equities [Member]</t>
  </si>
  <si>
    <t>Industrial, Miscellaneous, and All Others [Member]</t>
  </si>
  <si>
    <t>Nonredeemable Preferred Stock [Member]</t>
  </si>
  <si>
    <t>Equity Securities, Investment Summary [Member]</t>
  </si>
  <si>
    <t>Policy Loans [Member]</t>
  </si>
  <si>
    <t>Schedule II - Primerica, Inc. (Parent Only) - Condensed Balance Sheet (Details) (USD $)</t>
  </si>
  <si>
    <t>Parent Company [Member]</t>
  </si>
  <si>
    <t>Due from affiliates</t>
  </si>
  <si>
    <t>Investment in subsidiaries</t>
  </si>
  <si>
    <t>Due to affiliates</t>
  </si>
  <si>
    <t>Schedule II - Primerica, Inc. (Parent Only) - Condensed Financial Information Parentheticals (Details) (USD $)</t>
  </si>
  <si>
    <t>Condensed Financial Statements, Captions [Line Items]</t>
  </si>
  <si>
    <t>Available-for-sale Securities, Debt Maturities, Amortized Cost Basis</t>
  </si>
  <si>
    <t>Schedule II - Primerica, Inc. (Parent Only) - Condensed Statements of Income (Details) (USD $)</t>
  </si>
  <si>
    <t>Dividends from subsidiaries</t>
  </si>
  <si>
    <t>Equity in undistributed earnings of subsidiaries</t>
  </si>
  <si>
    <t>Schedule II - Primerica, Inc. (Parent Only) - Condensed Statements of Comprehensive Income (Details) (USD $)</t>
  </si>
  <si>
    <t>Equity in unrealized holding gains (losses) on investment securities held by subsidiaries</t>
  </si>
  <si>
    <t>Schedule II - Primerica, Inc. (Parent Only) - Condensed Statements of Cash Flow (Details) (USD $)</t>
  </si>
  <si>
    <t>Fixed maturity securities â€” sold</t>
  </si>
  <si>
    <t>Change in due to/from affiliates</t>
  </si>
  <si>
    <t>Schedule II - Primerica, Inc. (Parent Only) - Notes to Condensed Financial Statements (Details) (USD $)</t>
  </si>
  <si>
    <t>Jul. 31, 2012</t>
  </si>
  <si>
    <t>Non-life Insurance Subsidiaries [Member]</t>
  </si>
  <si>
    <t>Cash dividends paid to parent company</t>
  </si>
  <si>
    <t>Life Insurance Subsidiaries [Member]</t>
  </si>
  <si>
    <t>Guarantor obligations, maximum exposure, undiscounted</t>
  </si>
  <si>
    <t>Schedule III - Supplementary Insurance Information (Details) (USD $)</t>
  </si>
  <si>
    <t>Supplementary Insurance Information, by Segment [Line Items]</t>
  </si>
  <si>
    <t>Liability for future policy benefits, losses, claims and loss expense reserves</t>
  </si>
  <si>
    <t>Other policyholders' funds</t>
  </si>
  <si>
    <t>Benefits, claims, losses and settlement expense</t>
  </si>
  <si>
    <t>Other operating expense</t>
  </si>
  <si>
    <t>Term Life Insurance [Member]</t>
  </si>
  <si>
    <t>Investment and Savings Products [Member]</t>
  </si>
  <si>
    <t>Corporate and Other Distributed Products Segment [Member]</t>
  </si>
  <si>
    <t>Schedule IV - Reinsurance (Details) (USD $)</t>
  </si>
  <si>
    <t>Reinsurance Premiums for Insurance Companies, by Product Segment [Line Items]</t>
  </si>
  <si>
    <t>Direct premiums, life insurance in force</t>
  </si>
  <si>
    <t>Ceded premiums, life insurance in force</t>
  </si>
  <si>
    <t>Premiums, net, life insurance in force</t>
  </si>
  <si>
    <t>Premiums earned, net</t>
  </si>
  <si>
    <t>Life Insurance [Member]</t>
  </si>
  <si>
    <t>Accident and Health Insur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Symbol"/>
      <family val="1"/>
      <charset val="2"/>
    </font>
    <font>
      <b/>
      <sz val="8"/>
      <color theme="1"/>
      <name val="Times New Roman"/>
      <family val="1"/>
    </font>
    <font>
      <b/>
      <i/>
      <sz val="8"/>
      <color theme="1"/>
      <name val="Times New Roman"/>
      <family val="1"/>
    </font>
    <font>
      <sz val="9"/>
      <color theme="1"/>
      <name val="Times New Roman"/>
      <family val="1"/>
    </font>
    <font>
      <sz val="9"/>
      <color rgb="FFFF0000"/>
      <name val="Times New Roman"/>
      <family val="1"/>
    </font>
    <font>
      <sz val="10"/>
      <color rgb="FFFF0000"/>
      <name val="Times New Roman"/>
      <family val="1"/>
    </font>
    <font>
      <b/>
      <sz val="9.35"/>
      <color theme="1"/>
      <name val="Times New Roman"/>
      <family val="1"/>
    </font>
    <font>
      <sz val="9.35"/>
      <color theme="1"/>
      <name val="Times New Roman"/>
      <family val="1"/>
    </font>
    <font>
      <sz val="6"/>
      <color theme="1"/>
      <name val="Times New Roman"/>
      <family val="1"/>
    </font>
    <font>
      <sz val="8"/>
      <color theme="1"/>
      <name val="Times New Roman"/>
      <family val="1"/>
    </font>
    <font>
      <i/>
      <sz val="10"/>
      <color theme="1"/>
      <name val="Times New Roman"/>
      <family val="1"/>
    </font>
    <font>
      <b/>
      <sz val="9"/>
      <color theme="1"/>
      <name val="Calibri"/>
      <family val="2"/>
      <scheme val="minor"/>
    </font>
    <font>
      <sz val="9"/>
      <color theme="1"/>
      <name val="Calibri"/>
      <family val="2"/>
      <scheme val="minor"/>
    </font>
    <font>
      <b/>
      <sz val="9"/>
      <color theme="1"/>
      <name val="Times New Roman"/>
      <family val="1"/>
    </font>
    <font>
      <sz val="8"/>
      <color rgb="FFFF0000"/>
      <name val="Times New Roman"/>
      <family val="1"/>
    </font>
    <font>
      <b/>
      <i/>
      <sz val="9"/>
      <color theme="1"/>
      <name val="Times New Roman"/>
      <family val="1"/>
    </font>
    <font>
      <sz val="12"/>
      <color theme="1"/>
      <name val="Times New Roman"/>
      <family val="1"/>
    </font>
    <font>
      <i/>
      <u/>
      <sz val="10"/>
      <color theme="1"/>
      <name val="Times New Roman"/>
      <family val="1"/>
    </font>
    <font>
      <sz val="10"/>
      <color theme="1"/>
      <name val="Arial"/>
      <family val="2"/>
    </font>
    <font>
      <sz val="7"/>
      <color theme="1"/>
      <name val="Calibri"/>
      <family val="2"/>
      <scheme val="minor"/>
    </font>
    <font>
      <sz val="8"/>
      <color theme="1"/>
      <name val="Calibri"/>
      <family val="2"/>
      <scheme val="minor"/>
    </font>
    <font>
      <i/>
      <sz val="8"/>
      <color theme="1"/>
      <name val="Times New Roman"/>
      <family val="1"/>
    </font>
    <font>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2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vertical="top"/>
    </xf>
    <xf numFmtId="0" fontId="21" fillId="0" borderId="0" xfId="0" applyFont="1" applyAlignment="1">
      <alignment vertical="top" wrapText="1"/>
    </xf>
    <xf numFmtId="0" fontId="21"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1" xfId="0" applyFont="1" applyFill="1" applyBorder="1" applyAlignment="1">
      <alignment horizontal="center" wrapText="1"/>
    </xf>
    <xf numFmtId="0" fontId="23" fillId="33" borderId="12" xfId="0" applyFont="1" applyFill="1" applyBorder="1" applyAlignment="1">
      <alignment wrapText="1"/>
    </xf>
    <xf numFmtId="0" fontId="23" fillId="33" borderId="0" xfId="0" applyFont="1" applyFill="1" applyAlignment="1">
      <alignment vertical="top"/>
    </xf>
    <xf numFmtId="0" fontId="24" fillId="33" borderId="0" xfId="0" applyFont="1" applyFill="1" applyAlignment="1">
      <alignment horizontal="center" wrapText="1"/>
    </xf>
    <xf numFmtId="0" fontId="24" fillId="33" borderId="0" xfId="0" applyFont="1" applyFill="1"/>
    <xf numFmtId="0" fontId="25" fillId="34" borderId="0" xfId="0" applyFont="1" applyFill="1" applyAlignment="1">
      <alignment wrapText="1"/>
    </xf>
    <xf numFmtId="0" fontId="25" fillId="34" borderId="0" xfId="0" applyFont="1" applyFill="1"/>
    <xf numFmtId="3" fontId="25" fillId="34" borderId="0" xfId="0" applyNumberFormat="1" applyFont="1" applyFill="1" applyAlignment="1">
      <alignment horizontal="right"/>
    </xf>
    <xf numFmtId="0" fontId="0" fillId="34" borderId="0" xfId="0" applyFill="1" applyAlignment="1">
      <alignment horizontal="right" wrapText="1"/>
    </xf>
    <xf numFmtId="0" fontId="25" fillId="34" borderId="0" xfId="0" applyFont="1" applyFill="1" applyAlignment="1">
      <alignment horizontal="right" wrapText="1"/>
    </xf>
    <xf numFmtId="0" fontId="0" fillId="33" borderId="0" xfId="0" applyFill="1" applyAlignment="1">
      <alignment wrapText="1"/>
    </xf>
    <xf numFmtId="0" fontId="25" fillId="33" borderId="0" xfId="0" applyFont="1" applyFill="1" applyAlignment="1">
      <alignment wrapText="1"/>
    </xf>
    <xf numFmtId="0" fontId="25" fillId="33" borderId="10" xfId="0" applyFont="1" applyFill="1" applyBorder="1"/>
    <xf numFmtId="3" fontId="25" fillId="33" borderId="10" xfId="0" applyNumberFormat="1" applyFont="1" applyFill="1" applyBorder="1" applyAlignment="1">
      <alignment horizontal="right"/>
    </xf>
    <xf numFmtId="0" fontId="25" fillId="33" borderId="0" xfId="0" applyFont="1" applyFill="1"/>
    <xf numFmtId="0" fontId="26" fillId="33" borderId="0" xfId="0" applyFont="1" applyFill="1" applyAlignment="1">
      <alignment wrapText="1"/>
    </xf>
    <xf numFmtId="0" fontId="25" fillId="33" borderId="10" xfId="0" applyFont="1" applyFill="1" applyBorder="1" applyAlignment="1">
      <alignment horizontal="right"/>
    </xf>
    <xf numFmtId="0" fontId="0" fillId="33" borderId="0" xfId="0" applyFill="1"/>
    <xf numFmtId="0" fontId="25" fillId="34" borderId="0" xfId="0" applyFont="1" applyFill="1" applyAlignment="1">
      <alignment horizontal="left" wrapText="1" indent="3"/>
    </xf>
    <xf numFmtId="0" fontId="25" fillId="34" borderId="13" xfId="0" applyFont="1" applyFill="1" applyBorder="1"/>
    <xf numFmtId="3" fontId="25" fillId="34" borderId="13" xfId="0" applyNumberFormat="1" applyFont="1" applyFill="1" applyBorder="1" applyAlignment="1">
      <alignment horizontal="right"/>
    </xf>
    <xf numFmtId="0" fontId="26" fillId="34" borderId="0" xfId="0" applyFont="1" applyFill="1" applyAlignment="1">
      <alignment wrapText="1"/>
    </xf>
    <xf numFmtId="0" fontId="25" fillId="34" borderId="13" xfId="0"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11" xfId="0" applyFont="1" applyFill="1" applyBorder="1" applyAlignment="1">
      <alignment horizontal="center" vertical="top" wrapText="1"/>
    </xf>
    <xf numFmtId="0" fontId="24" fillId="33" borderId="0" xfId="0" applyFont="1" applyFill="1" applyAlignment="1">
      <alignment horizontal="center" wrapText="1"/>
    </xf>
    <xf numFmtId="0" fontId="25" fillId="34" borderId="0" xfId="0" applyFont="1" applyFill="1" applyAlignment="1">
      <alignment horizontal="right" wrapText="1"/>
    </xf>
    <xf numFmtId="0" fontId="21" fillId="33" borderId="0" xfId="0" applyFont="1" applyFill="1" applyAlignment="1">
      <alignment horizontal="center" wrapText="1"/>
    </xf>
    <xf numFmtId="0" fontId="25" fillId="34" borderId="12" xfId="0" applyFont="1" applyFill="1" applyBorder="1" applyAlignment="1">
      <alignment horizontal="center" wrapText="1"/>
    </xf>
    <xf numFmtId="0" fontId="25" fillId="33" borderId="0" xfId="0" applyFont="1" applyFill="1" applyAlignment="1">
      <alignment horizontal="center" wrapText="1"/>
    </xf>
    <xf numFmtId="0" fontId="25" fillId="34" borderId="0" xfId="0" applyFont="1" applyFill="1" applyAlignment="1">
      <alignment horizontal="center" wrapText="1"/>
    </xf>
    <xf numFmtId="0" fontId="25" fillId="33" borderId="12" xfId="0" applyFont="1" applyFill="1" applyBorder="1" applyAlignment="1">
      <alignment wrapText="1"/>
    </xf>
    <xf numFmtId="0" fontId="29" fillId="33" borderId="12" xfId="0" applyFont="1" applyFill="1" applyBorder="1" applyAlignment="1">
      <alignment wrapText="1"/>
    </xf>
    <xf numFmtId="3" fontId="25" fillId="33" borderId="0" xfId="0" applyNumberFormat="1" applyFont="1" applyFill="1" applyAlignment="1">
      <alignment horizontal="right"/>
    </xf>
    <xf numFmtId="0" fontId="25" fillId="34" borderId="10" xfId="0" applyFont="1" applyFill="1" applyBorder="1"/>
    <xf numFmtId="3" fontId="25" fillId="34" borderId="10" xfId="0" applyNumberFormat="1" applyFont="1" applyFill="1" applyBorder="1" applyAlignment="1">
      <alignment horizontal="right"/>
    </xf>
    <xf numFmtId="0" fontId="25" fillId="33" borderId="12" xfId="0" applyFont="1" applyFill="1" applyBorder="1"/>
    <xf numFmtId="3" fontId="25" fillId="33" borderId="12" xfId="0" applyNumberFormat="1" applyFont="1" applyFill="1" applyBorder="1" applyAlignment="1">
      <alignment horizontal="right"/>
    </xf>
    <xf numFmtId="0" fontId="25" fillId="34" borderId="10" xfId="0" applyFont="1" applyFill="1" applyBorder="1" applyAlignment="1">
      <alignment horizontal="right"/>
    </xf>
    <xf numFmtId="0" fontId="25" fillId="33" borderId="0" xfId="0" applyFont="1" applyFill="1" applyAlignment="1">
      <alignment horizontal="left" wrapText="1" indent="3"/>
    </xf>
    <xf numFmtId="0" fontId="25" fillId="33" borderId="13" xfId="0" applyFont="1" applyFill="1" applyBorder="1"/>
    <xf numFmtId="3" fontId="25" fillId="33" borderId="13" xfId="0" applyNumberFormat="1" applyFont="1" applyFill="1" applyBorder="1" applyAlignment="1">
      <alignment horizontal="right"/>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1" fillId="33" borderId="0" xfId="0" applyFont="1" applyFill="1" applyAlignment="1">
      <alignment wrapText="1"/>
    </xf>
    <xf numFmtId="0" fontId="31" fillId="33" borderId="12" xfId="0" applyFont="1" applyFill="1" applyBorder="1" applyAlignment="1">
      <alignment wrapText="1"/>
    </xf>
    <xf numFmtId="0" fontId="33" fillId="33" borderId="12" xfId="0" applyFont="1" applyFill="1" applyBorder="1" applyAlignment="1">
      <alignment horizontal="center" wrapText="1"/>
    </xf>
    <xf numFmtId="0" fontId="0" fillId="33" borderId="0" xfId="0" applyFill="1" applyAlignment="1">
      <alignment horizontal="right" wrapText="1"/>
    </xf>
    <xf numFmtId="0" fontId="25" fillId="33" borderId="12" xfId="0" applyFont="1" applyFill="1" applyBorder="1" applyAlignment="1">
      <alignment horizontal="right"/>
    </xf>
    <xf numFmtId="0" fontId="25" fillId="33" borderId="13" xfId="0" applyFont="1" applyFill="1" applyBorder="1" applyAlignment="1">
      <alignment horizontal="right"/>
    </xf>
    <xf numFmtId="0" fontId="25" fillId="34" borderId="0" xfId="0" applyFont="1" applyFill="1" applyAlignment="1">
      <alignment horizontal="right"/>
    </xf>
    <xf numFmtId="0" fontId="25" fillId="33" borderId="0" xfId="0" applyFont="1" applyFill="1" applyAlignment="1">
      <alignment horizontal="right"/>
    </xf>
    <xf numFmtId="15" fontId="23" fillId="33" borderId="10" xfId="0" applyNumberFormat="1" applyFont="1" applyFill="1" applyBorder="1" applyAlignment="1">
      <alignment horizontal="center" wrapText="1"/>
    </xf>
    <xf numFmtId="0" fontId="31" fillId="0" borderId="0" xfId="0" applyFont="1" applyAlignment="1">
      <alignment wrapText="1"/>
    </xf>
    <xf numFmtId="0" fontId="34" fillId="0" borderId="0" xfId="0" applyFont="1" applyAlignment="1">
      <alignment wrapText="1"/>
    </xf>
    <xf numFmtId="0" fontId="23" fillId="33" borderId="12" xfId="0" applyFont="1" applyFill="1" applyBorder="1" applyAlignment="1">
      <alignment horizontal="center" wrapText="1"/>
    </xf>
    <xf numFmtId="0" fontId="35" fillId="34" borderId="0" xfId="0" applyFont="1" applyFill="1" applyAlignment="1">
      <alignment wrapText="1"/>
    </xf>
    <xf numFmtId="0" fontId="35" fillId="33" borderId="0" xfId="0" applyFont="1" applyFill="1" applyAlignment="1">
      <alignment wrapText="1"/>
    </xf>
    <xf numFmtId="0" fontId="25" fillId="33" borderId="14" xfId="0" applyFont="1" applyFill="1" applyBorder="1"/>
    <xf numFmtId="0" fontId="26" fillId="33" borderId="0" xfId="0" applyFont="1" applyFill="1"/>
    <xf numFmtId="0" fontId="26" fillId="33" borderId="14" xfId="0" applyFont="1" applyFill="1" applyBorder="1"/>
    <xf numFmtId="0" fontId="25" fillId="33" borderId="0" xfId="0" applyFont="1" applyFill="1" applyAlignment="1">
      <alignment wrapText="1"/>
    </xf>
    <xf numFmtId="0" fontId="25" fillId="33" borderId="14" xfId="0" applyFont="1" applyFill="1" applyBorder="1"/>
    <xf numFmtId="0" fontId="25" fillId="33" borderId="0" xfId="0" applyFont="1" applyFill="1" applyBorder="1"/>
    <xf numFmtId="0" fontId="26" fillId="33" borderId="14" xfId="0" applyFont="1" applyFill="1" applyBorder="1"/>
    <xf numFmtId="0" fontId="26" fillId="33" borderId="0" xfId="0" applyFont="1" applyFill="1" applyBorder="1"/>
    <xf numFmtId="0" fontId="25" fillId="33" borderId="0" xfId="0" applyFont="1" applyFill="1"/>
    <xf numFmtId="0" fontId="25" fillId="33" borderId="12" xfId="0" applyFont="1" applyFill="1" applyBorder="1"/>
    <xf numFmtId="0" fontId="25" fillId="33" borderId="15" xfId="0" applyFont="1" applyFill="1" applyBorder="1"/>
    <xf numFmtId="3" fontId="25" fillId="33" borderId="12" xfId="0" applyNumberFormat="1" applyFont="1" applyFill="1" applyBorder="1" applyAlignment="1">
      <alignment horizontal="right"/>
    </xf>
    <xf numFmtId="3" fontId="25" fillId="33" borderId="15" xfId="0" applyNumberFormat="1" applyFont="1" applyFill="1" applyBorder="1" applyAlignment="1">
      <alignment horizontal="right"/>
    </xf>
    <xf numFmtId="0" fontId="25" fillId="34" borderId="14" xfId="0" applyFont="1" applyFill="1" applyBorder="1"/>
    <xf numFmtId="0" fontId="25" fillId="34" borderId="0" xfId="0" applyFont="1" applyFill="1" applyAlignment="1">
      <alignment wrapText="1"/>
    </xf>
    <xf numFmtId="0" fontId="25" fillId="34" borderId="14" xfId="0" applyFont="1" applyFill="1" applyBorder="1"/>
    <xf numFmtId="0" fontId="25" fillId="34" borderId="0" xfId="0" applyFont="1" applyFill="1" applyBorder="1"/>
    <xf numFmtId="0" fontId="26" fillId="34" borderId="14" xfId="0" applyFont="1" applyFill="1" applyBorder="1"/>
    <xf numFmtId="0" fontId="26" fillId="34" borderId="0" xfId="0" applyFont="1" applyFill="1" applyBorder="1"/>
    <xf numFmtId="0" fontId="25" fillId="34" borderId="0" xfId="0" applyFont="1" applyFill="1"/>
    <xf numFmtId="0" fontId="35" fillId="34" borderId="0" xfId="0" applyFont="1" applyFill="1"/>
    <xf numFmtId="0" fontId="35" fillId="34" borderId="0" xfId="0" applyFont="1" applyFill="1" applyAlignment="1">
      <alignment horizontal="center"/>
    </xf>
    <xf numFmtId="0" fontId="35" fillId="34" borderId="0" xfId="0" applyFont="1" applyFill="1" applyAlignment="1">
      <alignment horizontal="center" wrapText="1"/>
    </xf>
    <xf numFmtId="0" fontId="25" fillId="34" borderId="0" xfId="0" applyFont="1" applyFill="1" applyAlignment="1">
      <alignment horizontal="left" wrapText="1" indent="1"/>
    </xf>
    <xf numFmtId="0" fontId="25" fillId="33" borderId="0" xfId="0" applyFont="1" applyFill="1" applyAlignment="1">
      <alignment horizontal="left" wrapText="1" indent="1"/>
    </xf>
    <xf numFmtId="0" fontId="25" fillId="34" borderId="10" xfId="0" applyFont="1" applyFill="1" applyBorder="1" applyAlignment="1">
      <alignment wrapText="1"/>
    </xf>
    <xf numFmtId="0" fontId="25" fillId="33" borderId="0" xfId="0" applyFont="1" applyFill="1" applyAlignment="1">
      <alignment horizontal="left" wrapText="1" indent="2"/>
    </xf>
    <xf numFmtId="0" fontId="25" fillId="33" borderId="13" xfId="0" applyFont="1" applyFill="1" applyBorder="1" applyAlignment="1">
      <alignment wrapText="1"/>
    </xf>
    <xf numFmtId="0" fontId="29" fillId="0" borderId="0" xfId="0" applyFont="1" applyAlignment="1">
      <alignment vertical="top"/>
    </xf>
    <xf numFmtId="0" fontId="31" fillId="0" borderId="0" xfId="0" applyFont="1" applyAlignment="1">
      <alignment vertical="top" wrapText="1"/>
    </xf>
    <xf numFmtId="0" fontId="37" fillId="34" borderId="0" xfId="0" applyFont="1" applyFill="1"/>
    <xf numFmtId="0" fontId="37" fillId="34" borderId="0" xfId="0" applyFont="1" applyFill="1" applyAlignment="1">
      <alignment horizontal="center"/>
    </xf>
    <xf numFmtId="0" fontId="37" fillId="34" borderId="0" xfId="0" applyFont="1" applyFill="1" applyAlignment="1">
      <alignment horizontal="center" wrapText="1"/>
    </xf>
    <xf numFmtId="0" fontId="25" fillId="34" borderId="12" xfId="0" applyFont="1" applyFill="1" applyBorder="1"/>
    <xf numFmtId="3" fontId="25" fillId="34" borderId="12" xfId="0" applyNumberFormat="1" applyFont="1" applyFill="1" applyBorder="1" applyAlignment="1">
      <alignment horizontal="right"/>
    </xf>
    <xf numFmtId="0" fontId="25" fillId="33" borderId="0" xfId="0" applyFont="1" applyFill="1" applyAlignment="1">
      <alignment horizontal="left" vertical="top" wrapText="1" indent="3"/>
    </xf>
    <xf numFmtId="3" fontId="25" fillId="33" borderId="0" xfId="0" applyNumberFormat="1" applyFont="1" applyFill="1" applyBorder="1" applyAlignment="1">
      <alignment horizontal="right"/>
    </xf>
    <xf numFmtId="0" fontId="25" fillId="33" borderId="16" xfId="0" applyFont="1" applyFill="1" applyBorder="1"/>
    <xf numFmtId="3" fontId="25" fillId="33" borderId="16" xfId="0" applyNumberFormat="1" applyFont="1" applyFill="1" applyBorder="1" applyAlignment="1">
      <alignment horizontal="right"/>
    </xf>
    <xf numFmtId="0" fontId="25" fillId="33" borderId="0" xfId="0" applyFont="1" applyFill="1" applyAlignment="1">
      <alignment horizontal="right"/>
    </xf>
    <xf numFmtId="0" fontId="25" fillId="33" borderId="15" xfId="0" applyFont="1" applyFill="1" applyBorder="1" applyAlignment="1">
      <alignment horizontal="right"/>
    </xf>
    <xf numFmtId="3" fontId="25" fillId="33" borderId="0" xfId="0" applyNumberFormat="1" applyFont="1" applyFill="1" applyAlignment="1">
      <alignment horizontal="right"/>
    </xf>
    <xf numFmtId="0" fontId="25" fillId="34" borderId="15" xfId="0" applyFont="1" applyFill="1" applyBorder="1"/>
    <xf numFmtId="0" fontId="25" fillId="34" borderId="14" xfId="0" applyFont="1" applyFill="1" applyBorder="1" applyAlignment="1">
      <alignment horizontal="right"/>
    </xf>
    <xf numFmtId="0" fontId="25" fillId="34" borderId="15" xfId="0" applyFont="1" applyFill="1" applyBorder="1" applyAlignment="1">
      <alignment horizontal="right"/>
    </xf>
    <xf numFmtId="3" fontId="25" fillId="34" borderId="14" xfId="0" applyNumberFormat="1" applyFont="1" applyFill="1" applyBorder="1" applyAlignment="1">
      <alignment horizontal="right"/>
    </xf>
    <xf numFmtId="3" fontId="25" fillId="34" borderId="15" xfId="0" applyNumberFormat="1" applyFont="1" applyFill="1" applyBorder="1" applyAlignment="1">
      <alignment horizontal="right"/>
    </xf>
    <xf numFmtId="0" fontId="25" fillId="33" borderId="0" xfId="0" applyFont="1" applyFill="1" applyAlignment="1">
      <alignment horizontal="center"/>
    </xf>
    <xf numFmtId="0" fontId="25" fillId="34" borderId="0" xfId="0" applyFont="1" applyFill="1" applyAlignment="1">
      <alignment horizontal="center"/>
    </xf>
    <xf numFmtId="0" fontId="25" fillId="34" borderId="0" xfId="0" applyFont="1" applyFill="1" applyAlignment="1">
      <alignment horizontal="left" wrapText="1" indent="2"/>
    </xf>
    <xf numFmtId="0" fontId="25" fillId="34" borderId="12" xfId="0" applyFont="1" applyFill="1" applyBorder="1" applyAlignment="1">
      <alignment horizontal="right"/>
    </xf>
    <xf numFmtId="0" fontId="25" fillId="34" borderId="12" xfId="0" applyFont="1" applyFill="1" applyBorder="1"/>
    <xf numFmtId="3" fontId="25" fillId="34" borderId="12" xfId="0" applyNumberFormat="1" applyFont="1" applyFill="1" applyBorder="1" applyAlignment="1">
      <alignment horizontal="right"/>
    </xf>
    <xf numFmtId="0" fontId="25" fillId="34" borderId="12" xfId="0" applyFont="1" applyFill="1" applyBorder="1" applyAlignment="1">
      <alignment horizontal="right"/>
    </xf>
    <xf numFmtId="0" fontId="25" fillId="34" borderId="0" xfId="0" applyFont="1" applyFill="1" applyAlignment="1">
      <alignment horizontal="center"/>
    </xf>
    <xf numFmtId="0" fontId="29" fillId="33" borderId="0" xfId="0" applyFont="1" applyFill="1" applyAlignment="1">
      <alignment horizontal="center" wrapText="1"/>
    </xf>
    <xf numFmtId="0" fontId="25" fillId="33" borderId="0" xfId="0" applyFont="1" applyFill="1" applyAlignment="1">
      <alignment horizontal="center" wrapText="1"/>
    </xf>
    <xf numFmtId="0" fontId="31" fillId="33" borderId="0" xfId="0" applyFont="1" applyFill="1" applyAlignment="1">
      <alignment vertical="top" wrapText="1"/>
    </xf>
    <xf numFmtId="0" fontId="23" fillId="33" borderId="12" xfId="0" applyFont="1" applyFill="1" applyBorder="1" applyAlignment="1">
      <alignment horizontal="center" vertical="top" wrapText="1"/>
    </xf>
    <xf numFmtId="0" fontId="24" fillId="33" borderId="0" xfId="0" applyFont="1" applyFill="1" applyAlignment="1">
      <alignment vertical="top"/>
    </xf>
    <xf numFmtId="0" fontId="24" fillId="33" borderId="0" xfId="0" applyFont="1" applyFill="1" applyAlignment="1">
      <alignment horizontal="center" vertical="top" wrapText="1"/>
    </xf>
    <xf numFmtId="0" fontId="25" fillId="35" borderId="0" xfId="0" applyFont="1" applyFill="1" applyAlignment="1">
      <alignment horizontal="left" wrapText="1" indent="3"/>
    </xf>
    <xf numFmtId="0" fontId="25" fillId="35" borderId="0" xfId="0" applyFont="1" applyFill="1" applyAlignment="1">
      <alignment wrapText="1"/>
    </xf>
    <xf numFmtId="0" fontId="25" fillId="35" borderId="13" xfId="0" applyFont="1" applyFill="1" applyBorder="1"/>
    <xf numFmtId="3" fontId="25" fillId="35" borderId="13" xfId="0" applyNumberFormat="1" applyFont="1" applyFill="1" applyBorder="1" applyAlignment="1">
      <alignment horizontal="right"/>
    </xf>
    <xf numFmtId="0" fontId="25" fillId="35" borderId="0" xfId="0" applyFont="1" applyFill="1"/>
    <xf numFmtId="0" fontId="25" fillId="35" borderId="13" xfId="0" applyFont="1" applyFill="1" applyBorder="1" applyAlignment="1">
      <alignment horizontal="right"/>
    </xf>
    <xf numFmtId="0" fontId="21" fillId="34" borderId="0" xfId="0" applyFont="1" applyFill="1" applyAlignment="1">
      <alignment wrapText="1"/>
    </xf>
    <xf numFmtId="0" fontId="21" fillId="34" borderId="0" xfId="0" applyFont="1" applyFill="1"/>
    <xf numFmtId="0" fontId="25" fillId="34" borderId="10" xfId="0" applyFont="1" applyFill="1" applyBorder="1"/>
    <xf numFmtId="0" fontId="25" fillId="34" borderId="0" xfId="0" applyFont="1" applyFill="1" applyAlignment="1">
      <alignment horizontal="right"/>
    </xf>
    <xf numFmtId="0" fontId="25" fillId="34" borderId="10" xfId="0" applyFont="1" applyFill="1" applyBorder="1" applyAlignment="1">
      <alignment horizontal="right"/>
    </xf>
    <xf numFmtId="0" fontId="25" fillId="33" borderId="12" xfId="0" applyFont="1" applyFill="1" applyBorder="1" applyAlignment="1">
      <alignment horizontal="right"/>
    </xf>
    <xf numFmtId="0" fontId="25" fillId="33" borderId="0" xfId="0" applyFont="1" applyFill="1" applyBorder="1" applyAlignment="1">
      <alignment horizontal="right"/>
    </xf>
    <xf numFmtId="3" fontId="25" fillId="34" borderId="0" xfId="0" applyNumberFormat="1" applyFont="1" applyFill="1" applyAlignment="1">
      <alignment horizontal="right"/>
    </xf>
    <xf numFmtId="3" fontId="25" fillId="34" borderId="10" xfId="0" applyNumberFormat="1" applyFont="1" applyFill="1" applyBorder="1" applyAlignment="1">
      <alignment horizontal="right"/>
    </xf>
    <xf numFmtId="0" fontId="25" fillId="33" borderId="14" xfId="0" applyFont="1" applyFill="1" applyBorder="1" applyAlignment="1">
      <alignment horizontal="right"/>
    </xf>
    <xf numFmtId="0" fontId="38" fillId="0" borderId="0" xfId="0" applyFont="1" applyAlignment="1">
      <alignment wrapText="1"/>
    </xf>
    <xf numFmtId="3" fontId="25" fillId="35" borderId="0" xfId="0" applyNumberFormat="1" applyFont="1" applyFill="1" applyAlignment="1">
      <alignment horizontal="right"/>
    </xf>
    <xf numFmtId="0" fontId="25" fillId="35" borderId="10" xfId="0" applyFont="1" applyFill="1" applyBorder="1"/>
    <xf numFmtId="0" fontId="25" fillId="35" borderId="10" xfId="0" applyFont="1" applyFill="1" applyBorder="1" applyAlignment="1">
      <alignment horizontal="right"/>
    </xf>
    <xf numFmtId="0" fontId="25" fillId="33" borderId="11" xfId="0" applyFont="1" applyFill="1" applyBorder="1"/>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0" fontId="25" fillId="35" borderId="11" xfId="0" applyFont="1" applyFill="1" applyBorder="1" applyAlignment="1">
      <alignment horizontal="right"/>
    </xf>
    <xf numFmtId="3" fontId="25" fillId="35" borderId="11" xfId="0" applyNumberFormat="1" applyFont="1" applyFill="1" applyBorder="1" applyAlignment="1">
      <alignment horizontal="right"/>
    </xf>
    <xf numFmtId="0" fontId="25" fillId="35" borderId="11" xfId="0" applyFont="1" applyFill="1" applyBorder="1"/>
    <xf numFmtId="0" fontId="25" fillId="34" borderId="0" xfId="0" applyFont="1" applyFill="1" applyAlignment="1">
      <alignment horizontal="left" vertical="top" wrapText="1" indent="3"/>
    </xf>
    <xf numFmtId="0" fontId="25" fillId="34" borderId="11" xfId="0" applyFont="1" applyFill="1" applyBorder="1"/>
    <xf numFmtId="0" fontId="25" fillId="34" borderId="11" xfId="0" applyFont="1" applyFill="1" applyBorder="1" applyAlignment="1">
      <alignment horizontal="right"/>
    </xf>
    <xf numFmtId="0" fontId="25" fillId="33" borderId="0" xfId="0" applyFont="1" applyFill="1" applyAlignment="1">
      <alignment horizontal="left" wrapText="1" indent="6"/>
    </xf>
    <xf numFmtId="0" fontId="23" fillId="33" borderId="12" xfId="0" applyFont="1" applyFill="1" applyBorder="1"/>
    <xf numFmtId="0" fontId="25" fillId="34" borderId="16" xfId="0" applyFont="1" applyFill="1" applyBorder="1"/>
    <xf numFmtId="0" fontId="25" fillId="34" borderId="16" xfId="0" applyFont="1" applyFill="1" applyBorder="1" applyAlignment="1">
      <alignment horizontal="right"/>
    </xf>
    <xf numFmtId="0" fontId="25" fillId="33" borderId="16" xfId="0" applyFont="1" applyFill="1" applyBorder="1" applyAlignment="1">
      <alignment horizontal="right"/>
    </xf>
    <xf numFmtId="0" fontId="34" fillId="33" borderId="0" xfId="0" applyFont="1" applyFill="1" applyAlignment="1">
      <alignment wrapText="1"/>
    </xf>
    <xf numFmtId="0" fontId="24" fillId="33" borderId="0" xfId="0" applyFont="1" applyFill="1" applyAlignment="1">
      <alignment wrapText="1"/>
    </xf>
    <xf numFmtId="0" fontId="23" fillId="33" borderId="10" xfId="0" applyFont="1" applyFill="1" applyBorder="1" applyAlignment="1">
      <alignment horizontal="center" vertical="top" wrapText="1"/>
    </xf>
    <xf numFmtId="0" fontId="25" fillId="33" borderId="0" xfId="0" applyFont="1" applyFill="1" applyAlignment="1">
      <alignment horizontal="right" wrapText="1"/>
    </xf>
    <xf numFmtId="0" fontId="34" fillId="34" borderId="0" xfId="0" applyFont="1" applyFill="1" applyAlignment="1">
      <alignment wrapText="1"/>
    </xf>
    <xf numFmtId="0" fontId="25" fillId="34" borderId="12" xfId="0" applyFont="1" applyFill="1" applyBorder="1" applyAlignment="1">
      <alignment horizontal="right" wrapText="1"/>
    </xf>
    <xf numFmtId="0" fontId="34" fillId="33" borderId="0" xfId="0" applyFont="1" applyFill="1" applyAlignment="1">
      <alignment horizontal="right" wrapText="1"/>
    </xf>
    <xf numFmtId="0" fontId="25" fillId="33" borderId="0" xfId="0" applyFont="1" applyFill="1" applyAlignment="1">
      <alignment horizontal="right" wrapText="1"/>
    </xf>
    <xf numFmtId="0" fontId="25" fillId="34" borderId="10" xfId="0" applyFont="1" applyFill="1" applyBorder="1" applyAlignment="1">
      <alignment horizontal="right" wrapText="1"/>
    </xf>
    <xf numFmtId="0" fontId="25" fillId="35" borderId="0" xfId="0" applyFont="1" applyFill="1" applyAlignment="1">
      <alignment horizontal="right"/>
    </xf>
    <xf numFmtId="0" fontId="24" fillId="33" borderId="12" xfId="0" applyFont="1" applyFill="1" applyBorder="1" applyAlignment="1">
      <alignment horizontal="center" wrapText="1"/>
    </xf>
    <xf numFmtId="0" fontId="25" fillId="35" borderId="0" xfId="0" applyFont="1" applyFill="1" applyAlignment="1">
      <alignment horizontal="left" wrapText="1" indent="2"/>
    </xf>
    <xf numFmtId="0" fontId="25" fillId="35" borderId="12" xfId="0" applyFont="1" applyFill="1" applyBorder="1"/>
    <xf numFmtId="0" fontId="25" fillId="35" borderId="12" xfId="0" applyFont="1" applyFill="1" applyBorder="1" applyAlignment="1">
      <alignment horizontal="right"/>
    </xf>
    <xf numFmtId="0" fontId="26" fillId="35" borderId="0" xfId="0" applyFont="1" applyFill="1" applyAlignment="1">
      <alignment wrapText="1"/>
    </xf>
    <xf numFmtId="0" fontId="42" fillId="33" borderId="0" xfId="0" applyFont="1" applyFill="1" applyAlignment="1">
      <alignment wrapText="1"/>
    </xf>
    <xf numFmtId="0" fontId="34" fillId="35" borderId="0" xfId="0" applyFont="1" applyFill="1" applyAlignment="1">
      <alignment wrapText="1"/>
    </xf>
    <xf numFmtId="0" fontId="25" fillId="35" borderId="0" xfId="0" applyFont="1" applyFill="1" applyAlignment="1">
      <alignment horizontal="right" wrapText="1"/>
    </xf>
    <xf numFmtId="0" fontId="25" fillId="35" borderId="12" xfId="0" applyFont="1" applyFill="1" applyBorder="1" applyAlignment="1">
      <alignment horizontal="right" wrapText="1"/>
    </xf>
    <xf numFmtId="0" fontId="34" fillId="35" borderId="0" xfId="0" applyFont="1" applyFill="1" applyAlignment="1">
      <alignment horizontal="right" wrapText="1"/>
    </xf>
    <xf numFmtId="0" fontId="25" fillId="35" borderId="12" xfId="0" applyFont="1" applyFill="1" applyBorder="1" applyAlignment="1">
      <alignment horizontal="right" wrapText="1"/>
    </xf>
    <xf numFmtId="0" fontId="25" fillId="35" borderId="0" xfId="0" applyFont="1" applyFill="1" applyAlignment="1">
      <alignment horizontal="right" wrapText="1"/>
    </xf>
    <xf numFmtId="0" fontId="23" fillId="33" borderId="11" xfId="0" applyFont="1" applyFill="1" applyBorder="1" applyAlignment="1">
      <alignment horizontal="center"/>
    </xf>
    <xf numFmtId="0" fontId="37" fillId="35" borderId="0" xfId="0" applyFont="1" applyFill="1" applyAlignment="1">
      <alignment wrapText="1"/>
    </xf>
    <xf numFmtId="0" fontId="37" fillId="33" borderId="0" xfId="0" applyFont="1" applyFill="1" applyAlignment="1">
      <alignment wrapText="1"/>
    </xf>
    <xf numFmtId="0" fontId="39" fillId="0" borderId="0" xfId="0" applyFont="1" applyAlignment="1">
      <alignment wrapText="1"/>
    </xf>
    <xf numFmtId="0" fontId="41" fillId="0" borderId="0" xfId="0" applyFont="1" applyAlignment="1">
      <alignment wrapText="1"/>
    </xf>
    <xf numFmtId="0" fontId="23" fillId="33" borderId="10" xfId="0" applyFont="1" applyFill="1" applyBorder="1" applyAlignment="1">
      <alignment horizontal="center"/>
    </xf>
    <xf numFmtId="0" fontId="21" fillId="33" borderId="0" xfId="0" applyFont="1" applyFill="1"/>
    <xf numFmtId="0" fontId="31" fillId="33" borderId="0" xfId="0" applyFont="1" applyFill="1"/>
    <xf numFmtId="0" fontId="25" fillId="35" borderId="0" xfId="0" applyFont="1" applyFill="1" applyAlignment="1">
      <alignment horizontal="left" wrapText="1" indent="3"/>
    </xf>
    <xf numFmtId="0" fontId="25" fillId="35" borderId="0" xfId="0" applyFont="1" applyFill="1" applyAlignment="1">
      <alignment horizontal="left" wrapText="1" indent="1"/>
    </xf>
    <xf numFmtId="3" fontId="25" fillId="35" borderId="12" xfId="0" applyNumberFormat="1" applyFont="1" applyFill="1" applyBorder="1" applyAlignment="1">
      <alignment horizontal="right"/>
    </xf>
    <xf numFmtId="3" fontId="25" fillId="35" borderId="10" xfId="0" applyNumberFormat="1" applyFont="1" applyFill="1" applyBorder="1" applyAlignment="1">
      <alignment horizontal="right"/>
    </xf>
    <xf numFmtId="0" fontId="25" fillId="33" borderId="0" xfId="0" applyFont="1" applyFill="1" applyAlignment="1">
      <alignment horizontal="left" wrapText="1" indent="4"/>
    </xf>
    <xf numFmtId="0" fontId="25" fillId="35" borderId="0" xfId="0" applyFont="1" applyFill="1" applyAlignment="1">
      <alignment vertical="top" wrapText="1"/>
    </xf>
    <xf numFmtId="0" fontId="25" fillId="33" borderId="0" xfId="0" applyFont="1" applyFill="1" applyAlignment="1">
      <alignment horizontal="left" wrapText="1" indent="5"/>
    </xf>
    <xf numFmtId="0" fontId="35" fillId="35" borderId="0" xfId="0" applyFont="1" applyFill="1" applyAlignment="1">
      <alignment wrapText="1"/>
    </xf>
    <xf numFmtId="0" fontId="25" fillId="35" borderId="14" xfId="0" applyFont="1" applyFill="1" applyBorder="1"/>
    <xf numFmtId="0" fontId="23" fillId="33" borderId="0" xfId="0" applyFont="1" applyFill="1" applyAlignment="1">
      <alignment horizontal="center" wrapText="1"/>
    </xf>
    <xf numFmtId="0" fontId="25" fillId="35" borderId="0" xfId="0" applyFont="1" applyFill="1" applyAlignment="1">
      <alignment wrapText="1"/>
    </xf>
    <xf numFmtId="0" fontId="25" fillId="35" borderId="0" xfId="0" applyFont="1" applyFill="1"/>
    <xf numFmtId="0" fontId="25" fillId="35" borderId="10" xfId="0" applyFont="1" applyFill="1" applyBorder="1"/>
    <xf numFmtId="3" fontId="25" fillId="35" borderId="0" xfId="0" applyNumberFormat="1" applyFont="1" applyFill="1" applyAlignment="1">
      <alignment horizontal="right"/>
    </xf>
    <xf numFmtId="3" fontId="25" fillId="35" borderId="10" xfId="0" applyNumberFormat="1" applyFont="1" applyFill="1" applyBorder="1" applyAlignment="1">
      <alignment horizontal="right"/>
    </xf>
    <xf numFmtId="0" fontId="0" fillId="35" borderId="0" xfId="0" applyFill="1" applyAlignment="1">
      <alignment wrapText="1"/>
    </xf>
    <xf numFmtId="0" fontId="25" fillId="35" borderId="0" xfId="0" applyFont="1" applyFill="1" applyAlignment="1">
      <alignment horizontal="right"/>
    </xf>
    <xf numFmtId="0" fontId="25" fillId="35" borderId="10" xfId="0" applyFont="1" applyFill="1" applyBorder="1" applyAlignment="1">
      <alignment horizontal="right"/>
    </xf>
    <xf numFmtId="0" fontId="42" fillId="0" borderId="0" xfId="0" applyFont="1" applyAlignment="1">
      <alignment wrapText="1"/>
    </xf>
    <xf numFmtId="0" fontId="43" fillId="0" borderId="0" xfId="0" applyFont="1" applyAlignment="1">
      <alignment wrapText="1"/>
    </xf>
    <xf numFmtId="0" fontId="23" fillId="33" borderId="10" xfId="0" applyFont="1" applyFill="1" applyBorder="1" applyAlignment="1">
      <alignment wrapText="1"/>
    </xf>
    <xf numFmtId="0" fontId="35" fillId="33" borderId="0" xfId="0" applyFont="1" applyFill="1" applyAlignment="1">
      <alignment horizontal="left" wrapText="1" indent="1"/>
    </xf>
    <xf numFmtId="0" fontId="35" fillId="35" borderId="0" xfId="0" applyFont="1" applyFill="1" applyAlignment="1">
      <alignment horizontal="left" wrapText="1" indent="1"/>
    </xf>
    <xf numFmtId="0" fontId="19" fillId="0" borderId="0" xfId="0" applyFont="1" applyAlignment="1">
      <alignment horizontal="center" wrapText="1"/>
    </xf>
    <xf numFmtId="0" fontId="21" fillId="0" borderId="0" xfId="0" applyFont="1" applyAlignment="1">
      <alignment horizontal="center" wrapText="1"/>
    </xf>
    <xf numFmtId="0" fontId="25" fillId="35" borderId="0" xfId="0" applyFont="1" applyFill="1" applyAlignment="1">
      <alignment horizontal="left" wrapText="1" indent="4"/>
    </xf>
    <xf numFmtId="0" fontId="26" fillId="35" borderId="0" xfId="0" applyFont="1" applyFill="1"/>
    <xf numFmtId="0" fontId="26" fillId="33" borderId="10" xfId="0" applyFont="1" applyFill="1" applyBorder="1"/>
    <xf numFmtId="0" fontId="31" fillId="0" borderId="0" xfId="0" applyFont="1" applyAlignment="1">
      <alignment vertical="top"/>
    </xf>
    <xf numFmtId="0" fontId="26" fillId="33" borderId="0" xfId="0" applyFont="1" applyFill="1" applyAlignment="1">
      <alignment horizontal="right"/>
    </xf>
    <xf numFmtId="0" fontId="26" fillId="35" borderId="0" xfId="0" applyFont="1" applyFill="1" applyAlignment="1">
      <alignment horizontal="right"/>
    </xf>
    <xf numFmtId="0" fontId="25" fillId="33" borderId="10" xfId="0" applyFont="1" applyFill="1" applyBorder="1"/>
    <xf numFmtId="0" fontId="25" fillId="33" borderId="10" xfId="0" applyFont="1" applyFill="1" applyBorder="1" applyAlignment="1">
      <alignment horizontal="right"/>
    </xf>
    <xf numFmtId="0" fontId="29" fillId="35" borderId="0" xfId="0" applyFont="1" applyFill="1" applyAlignment="1">
      <alignment horizontal="center" wrapText="1"/>
    </xf>
    <xf numFmtId="15" fontId="35" fillId="35" borderId="0" xfId="0" applyNumberFormat="1" applyFont="1" applyFill="1" applyAlignment="1">
      <alignment wrapText="1"/>
    </xf>
    <xf numFmtId="0" fontId="44" fillId="33" borderId="0" xfId="0" applyFont="1" applyFill="1" applyAlignment="1">
      <alignment wrapText="1"/>
    </xf>
    <xf numFmtId="0" fontId="44" fillId="33" borderId="14" xfId="0" applyFont="1" applyFill="1" applyBorder="1"/>
    <xf numFmtId="0" fontId="44" fillId="33" borderId="0" xfId="0" applyFont="1" applyFill="1"/>
    <xf numFmtId="15" fontId="35" fillId="33" borderId="0" xfId="0" applyNumberFormat="1" applyFont="1" applyFill="1" applyAlignment="1">
      <alignment wrapText="1"/>
    </xf>
    <xf numFmtId="0" fontId="25" fillId="35" borderId="15" xfId="0" applyFont="1" applyFill="1" applyBorder="1"/>
    <xf numFmtId="3" fontId="25" fillId="35" borderId="15" xfId="0" applyNumberFormat="1" applyFont="1" applyFill="1" applyBorder="1" applyAlignment="1">
      <alignment horizontal="right"/>
    </xf>
    <xf numFmtId="0" fontId="25" fillId="35" borderId="15" xfId="0" applyFont="1" applyFill="1" applyBorder="1" applyAlignment="1">
      <alignment horizontal="right"/>
    </xf>
    <xf numFmtId="0" fontId="25" fillId="34" borderId="15" xfId="0" applyFont="1" applyFill="1" applyBorder="1"/>
    <xf numFmtId="0" fontId="25" fillId="34" borderId="15" xfId="0" applyFont="1" applyFill="1" applyBorder="1" applyAlignment="1">
      <alignment horizontal="right"/>
    </xf>
    <xf numFmtId="0" fontId="0" fillId="33" borderId="14" xfId="0"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7592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5">
        <v>42004</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b">
        <v>0</v>
      </c>
      <c r="C12" s="4"/>
      <c r="D12" s="4"/>
    </row>
    <row r="13" spans="1:4" ht="30" x14ac:dyDescent="0.25">
      <c r="A13" s="2" t="s">
        <v>19</v>
      </c>
      <c r="B13" s="4"/>
      <c r="C13" s="6">
        <v>52240149</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1</v>
      </c>
      <c r="C16" s="4"/>
      <c r="D16" s="4"/>
    </row>
    <row r="17" spans="1:4" x14ac:dyDescent="0.25">
      <c r="A17" s="2" t="s">
        <v>25</v>
      </c>
      <c r="B17" s="4"/>
      <c r="C17" s="4"/>
      <c r="D17" s="7">
        <v>2552645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7" width="29.140625" customWidth="1"/>
    <col min="8" max="8" width="5.85546875" customWidth="1"/>
    <col min="9" max="9" width="18.140625" customWidth="1"/>
    <col min="10" max="11" width="29.140625" customWidth="1"/>
    <col min="12" max="12" width="5.85546875" customWidth="1"/>
    <col min="13" max="13" width="18.140625" customWidth="1"/>
    <col min="14" max="14" width="29.14062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2</v>
      </c>
      <c r="B3" s="10"/>
      <c r="C3" s="10"/>
      <c r="D3" s="10"/>
      <c r="E3" s="10"/>
      <c r="F3" s="10"/>
      <c r="G3" s="10"/>
      <c r="H3" s="10"/>
      <c r="I3" s="10"/>
      <c r="J3" s="10"/>
      <c r="K3" s="10"/>
      <c r="L3" s="10"/>
      <c r="M3" s="10"/>
      <c r="N3" s="10"/>
    </row>
    <row r="4" spans="1:14" x14ac:dyDescent="0.25">
      <c r="A4" s="11" t="s">
        <v>303</v>
      </c>
      <c r="B4" s="65" t="s">
        <v>304</v>
      </c>
      <c r="C4" s="65"/>
      <c r="D4" s="65"/>
      <c r="E4" s="65"/>
      <c r="F4" s="65"/>
      <c r="G4" s="65"/>
      <c r="H4" s="65"/>
      <c r="I4" s="65"/>
      <c r="J4" s="65"/>
      <c r="K4" s="65"/>
      <c r="L4" s="65"/>
      <c r="M4" s="65"/>
      <c r="N4" s="65"/>
    </row>
    <row r="5" spans="1:14" ht="38.25" customHeight="1" x14ac:dyDescent="0.25">
      <c r="A5" s="11"/>
      <c r="B5" s="67" t="s">
        <v>305</v>
      </c>
      <c r="C5" s="67"/>
      <c r="D5" s="67"/>
      <c r="E5" s="67"/>
      <c r="F5" s="67"/>
      <c r="G5" s="67"/>
      <c r="H5" s="67"/>
      <c r="I5" s="67"/>
      <c r="J5" s="67"/>
      <c r="K5" s="67"/>
      <c r="L5" s="67"/>
      <c r="M5" s="67"/>
      <c r="N5" s="67"/>
    </row>
    <row r="6" spans="1:14" ht="25.5" customHeight="1" x14ac:dyDescent="0.25">
      <c r="A6" s="11"/>
      <c r="B6" s="67" t="s">
        <v>306</v>
      </c>
      <c r="C6" s="67"/>
      <c r="D6" s="67"/>
      <c r="E6" s="67"/>
      <c r="F6" s="67"/>
      <c r="G6" s="67"/>
      <c r="H6" s="67"/>
      <c r="I6" s="67"/>
      <c r="J6" s="67"/>
      <c r="K6" s="67"/>
      <c r="L6" s="67"/>
      <c r="M6" s="67"/>
      <c r="N6" s="67"/>
    </row>
    <row r="7" spans="1:14" x14ac:dyDescent="0.25">
      <c r="A7" s="11"/>
      <c r="B7" s="17"/>
      <c r="C7" s="70"/>
      <c r="D7" s="45" t="s">
        <v>307</v>
      </c>
      <c r="E7" s="45"/>
      <c r="F7" s="45"/>
      <c r="G7" s="45"/>
      <c r="H7" s="45"/>
      <c r="I7" s="45"/>
      <c r="J7" s="45"/>
      <c r="K7" s="45"/>
      <c r="L7" s="45"/>
      <c r="M7" s="45"/>
      <c r="N7" s="21"/>
    </row>
    <row r="8" spans="1:14" x14ac:dyDescent="0.25">
      <c r="A8" s="11"/>
      <c r="B8" s="70"/>
      <c r="C8" s="70"/>
      <c r="D8" s="46">
        <v>2014</v>
      </c>
      <c r="E8" s="46"/>
      <c r="F8" s="21"/>
      <c r="G8" s="71"/>
      <c r="H8" s="46">
        <v>2013</v>
      </c>
      <c r="I8" s="46"/>
      <c r="J8" s="21"/>
      <c r="K8" s="72"/>
      <c r="L8" s="46">
        <v>2012</v>
      </c>
      <c r="M8" s="46"/>
      <c r="N8" s="21"/>
    </row>
    <row r="9" spans="1:14" x14ac:dyDescent="0.25">
      <c r="A9" s="11"/>
      <c r="B9" s="70"/>
      <c r="C9" s="70"/>
      <c r="D9" s="48" t="s">
        <v>256</v>
      </c>
      <c r="E9" s="48"/>
      <c r="F9" s="48"/>
      <c r="G9" s="48"/>
      <c r="H9" s="48"/>
      <c r="I9" s="48"/>
      <c r="J9" s="48"/>
      <c r="K9" s="48"/>
      <c r="L9" s="48"/>
      <c r="M9" s="48"/>
      <c r="N9" s="26"/>
    </row>
    <row r="10" spans="1:14" x14ac:dyDescent="0.25">
      <c r="A10" s="11"/>
      <c r="B10" s="27" t="s">
        <v>308</v>
      </c>
      <c r="C10" s="27"/>
      <c r="D10" s="57" t="s">
        <v>258</v>
      </c>
      <c r="E10" s="61" t="s">
        <v>309</v>
      </c>
      <c r="F10" s="28"/>
      <c r="G10" s="27"/>
      <c r="H10" s="57" t="s">
        <v>258</v>
      </c>
      <c r="I10" s="58">
        <v>36878</v>
      </c>
      <c r="J10" s="28"/>
      <c r="K10" s="30"/>
      <c r="L10" s="57" t="s">
        <v>258</v>
      </c>
      <c r="M10" s="58">
        <v>36943</v>
      </c>
      <c r="N10" s="28"/>
    </row>
    <row r="11" spans="1:14" ht="24.75" x14ac:dyDescent="0.25">
      <c r="A11" s="11"/>
      <c r="B11" s="33" t="s">
        <v>310</v>
      </c>
      <c r="C11" s="33"/>
      <c r="D11" s="59"/>
      <c r="E11" s="60">
        <v>2427</v>
      </c>
      <c r="F11" s="36"/>
      <c r="G11" s="33"/>
      <c r="H11" s="59"/>
      <c r="I11" s="60">
        <v>6192</v>
      </c>
      <c r="J11" s="36"/>
      <c r="K11" s="73"/>
      <c r="L11" s="59"/>
      <c r="M11" s="74">
        <v>766</v>
      </c>
      <c r="N11" s="36"/>
    </row>
    <row r="12" spans="1:14" x14ac:dyDescent="0.25">
      <c r="A12" s="11"/>
      <c r="B12" s="27" t="s">
        <v>311</v>
      </c>
      <c r="C12" s="27"/>
      <c r="D12" s="57"/>
      <c r="E12" s="61">
        <v>849</v>
      </c>
      <c r="F12" s="28"/>
      <c r="G12" s="27"/>
      <c r="H12" s="57"/>
      <c r="I12" s="58">
        <v>2168</v>
      </c>
      <c r="J12" s="28"/>
      <c r="K12" s="30"/>
      <c r="L12" s="57"/>
      <c r="M12" s="61">
        <v>269</v>
      </c>
      <c r="N12" s="28"/>
    </row>
    <row r="13" spans="1:14" ht="25.5" thickBot="1" x14ac:dyDescent="0.3">
      <c r="A13" s="11"/>
      <c r="B13" s="62" t="s">
        <v>312</v>
      </c>
      <c r="C13" s="33"/>
      <c r="D13" s="63" t="s">
        <v>258</v>
      </c>
      <c r="E13" s="64">
        <v>1578</v>
      </c>
      <c r="F13" s="36"/>
      <c r="G13" s="33"/>
      <c r="H13" s="63" t="s">
        <v>258</v>
      </c>
      <c r="I13" s="64">
        <v>4024</v>
      </c>
      <c r="J13" s="36"/>
      <c r="K13" s="73"/>
      <c r="L13" s="63" t="s">
        <v>258</v>
      </c>
      <c r="M13" s="75">
        <v>497</v>
      </c>
      <c r="N13" s="36"/>
    </row>
    <row r="14" spans="1:14" ht="15.75" thickTop="1" x14ac:dyDescent="0.25">
      <c r="A14" s="11"/>
      <c r="B14" s="79"/>
      <c r="C14" s="79"/>
      <c r="D14" s="79"/>
      <c r="E14" s="79"/>
      <c r="F14" s="79"/>
      <c r="G14" s="79"/>
      <c r="H14" s="79"/>
      <c r="I14" s="79"/>
      <c r="J14" s="79"/>
      <c r="K14" s="79"/>
      <c r="L14" s="79"/>
      <c r="M14" s="79"/>
      <c r="N14" s="79"/>
    </row>
    <row r="15" spans="1:14" x14ac:dyDescent="0.25">
      <c r="A15" s="11"/>
      <c r="B15" s="17"/>
      <c r="C15" s="70"/>
      <c r="D15" s="78">
        <v>42004</v>
      </c>
      <c r="E15" s="78"/>
      <c r="F15" s="21"/>
      <c r="G15" s="70"/>
      <c r="H15" s="78">
        <v>41639</v>
      </c>
      <c r="I15" s="78"/>
      <c r="J15" s="21"/>
    </row>
    <row r="16" spans="1:14" x14ac:dyDescent="0.25">
      <c r="A16" s="11"/>
      <c r="B16" s="70"/>
      <c r="C16" s="70"/>
      <c r="D16" s="48" t="s">
        <v>256</v>
      </c>
      <c r="E16" s="48"/>
      <c r="F16" s="48"/>
      <c r="G16" s="48"/>
      <c r="H16" s="48"/>
      <c r="I16" s="48"/>
      <c r="J16" s="26"/>
    </row>
    <row r="17" spans="1:14" x14ac:dyDescent="0.25">
      <c r="A17" s="11"/>
      <c r="B17" s="27" t="s">
        <v>42</v>
      </c>
      <c r="C17" s="27"/>
      <c r="D17" s="28" t="s">
        <v>258</v>
      </c>
      <c r="E17" s="76" t="s">
        <v>309</v>
      </c>
      <c r="F17" s="28"/>
      <c r="G17" s="27"/>
      <c r="H17" s="28" t="s">
        <v>258</v>
      </c>
      <c r="I17" s="29">
        <v>6439</v>
      </c>
      <c r="J17" s="28"/>
    </row>
    <row r="18" spans="1:14" x14ac:dyDescent="0.25">
      <c r="A18" s="11"/>
      <c r="B18" s="33" t="s">
        <v>51</v>
      </c>
      <c r="C18" s="33"/>
      <c r="D18" s="36"/>
      <c r="E18" s="77" t="s">
        <v>309</v>
      </c>
      <c r="F18" s="36"/>
      <c r="G18" s="33"/>
      <c r="H18" s="36"/>
      <c r="I18" s="56">
        <v>5047</v>
      </c>
      <c r="J18" s="36"/>
    </row>
    <row r="19" spans="1:14" x14ac:dyDescent="0.25">
      <c r="A19" s="11"/>
      <c r="B19" s="27" t="s">
        <v>56</v>
      </c>
      <c r="C19" s="27"/>
      <c r="D19" s="28"/>
      <c r="E19" s="76" t="s">
        <v>309</v>
      </c>
      <c r="F19" s="28"/>
      <c r="G19" s="27"/>
      <c r="H19" s="28"/>
      <c r="I19" s="29">
        <v>1197</v>
      </c>
      <c r="J19" s="28"/>
    </row>
    <row r="20" spans="1:14" x14ac:dyDescent="0.25">
      <c r="A20" s="11"/>
      <c r="B20" s="80"/>
      <c r="C20" s="80"/>
      <c r="D20" s="80"/>
      <c r="E20" s="80"/>
      <c r="F20" s="80"/>
      <c r="G20" s="80"/>
      <c r="H20" s="80"/>
      <c r="I20" s="80"/>
      <c r="J20" s="80"/>
      <c r="K20" s="80"/>
      <c r="L20" s="80"/>
      <c r="M20" s="80"/>
      <c r="N20" s="80"/>
    </row>
  </sheetData>
  <mergeCells count="18">
    <mergeCell ref="B20:N20"/>
    <mergeCell ref="D16:I16"/>
    <mergeCell ref="A1:A2"/>
    <mergeCell ref="B1:N1"/>
    <mergeCell ref="B2:N2"/>
    <mergeCell ref="B3:N3"/>
    <mergeCell ref="A4:A20"/>
    <mergeCell ref="B4:N4"/>
    <mergeCell ref="B5:N5"/>
    <mergeCell ref="B6:N6"/>
    <mergeCell ref="B14:N14"/>
    <mergeCell ref="D7:M7"/>
    <mergeCell ref="D8:E8"/>
    <mergeCell ref="H8:I8"/>
    <mergeCell ref="L8:M8"/>
    <mergeCell ref="D9:M9"/>
    <mergeCell ref="D15:E15"/>
    <mergeCell ref="H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626</v>
      </c>
      <c r="B1" s="8" t="s">
        <v>1</v>
      </c>
      <c r="C1" s="8"/>
      <c r="D1" s="8"/>
      <c r="E1" s="1"/>
    </row>
    <row r="2" spans="1:5" x14ac:dyDescent="0.25">
      <c r="A2" s="8"/>
      <c r="B2" s="1" t="s">
        <v>2</v>
      </c>
      <c r="C2" s="1" t="s">
        <v>28</v>
      </c>
      <c r="D2" s="1" t="s">
        <v>87</v>
      </c>
      <c r="E2" s="1" t="s">
        <v>1545</v>
      </c>
    </row>
    <row r="3" spans="1:5" ht="45" x14ac:dyDescent="0.25">
      <c r="A3" s="3" t="s">
        <v>1245</v>
      </c>
      <c r="B3" s="4"/>
      <c r="C3" s="4"/>
      <c r="D3" s="4"/>
      <c r="E3" s="4"/>
    </row>
    <row r="4" spans="1:5" ht="60" x14ac:dyDescent="0.25">
      <c r="A4" s="2" t="s">
        <v>1627</v>
      </c>
      <c r="B4" s="6">
        <v>2100000</v>
      </c>
      <c r="C4" s="4"/>
      <c r="D4" s="4"/>
      <c r="E4" s="4"/>
    </row>
    <row r="5" spans="1:5" ht="75" x14ac:dyDescent="0.25">
      <c r="A5" s="2" t="s">
        <v>1628</v>
      </c>
      <c r="B5" s="4"/>
      <c r="C5" s="4" t="s">
        <v>1533</v>
      </c>
      <c r="D5" s="4"/>
      <c r="E5" s="4"/>
    </row>
    <row r="6" spans="1:5" ht="60" x14ac:dyDescent="0.25">
      <c r="A6" s="2" t="s">
        <v>1629</v>
      </c>
      <c r="B6" s="4" t="s">
        <v>1630</v>
      </c>
      <c r="C6" s="4"/>
      <c r="D6" s="4"/>
      <c r="E6" s="4"/>
    </row>
    <row r="7" spans="1:5" ht="30" x14ac:dyDescent="0.25">
      <c r="A7" s="2" t="s">
        <v>1631</v>
      </c>
      <c r="B7" s="7">
        <v>4600000</v>
      </c>
      <c r="C7" s="4"/>
      <c r="D7" s="4"/>
      <c r="E7" s="4"/>
    </row>
    <row r="8" spans="1:5" ht="60" x14ac:dyDescent="0.25">
      <c r="A8" s="2" t="s">
        <v>1632</v>
      </c>
      <c r="B8" s="4" t="s">
        <v>1276</v>
      </c>
      <c r="C8" s="4"/>
      <c r="D8" s="4"/>
      <c r="E8" s="4"/>
    </row>
    <row r="9" spans="1:5" x14ac:dyDescent="0.25">
      <c r="A9" s="2" t="s">
        <v>1614</v>
      </c>
      <c r="B9" s="4"/>
      <c r="C9" s="4"/>
      <c r="D9" s="4"/>
      <c r="E9" s="4"/>
    </row>
    <row r="10" spans="1:5" ht="45" x14ac:dyDescent="0.25">
      <c r="A10" s="3" t="s">
        <v>1245</v>
      </c>
      <c r="B10" s="4"/>
      <c r="C10" s="4"/>
      <c r="D10" s="4"/>
      <c r="E10" s="4"/>
    </row>
    <row r="11" spans="1:5" ht="60" x14ac:dyDescent="0.25">
      <c r="A11" s="2" t="s">
        <v>1633</v>
      </c>
      <c r="B11" s="6">
        <v>7100000</v>
      </c>
      <c r="C11" s="4"/>
      <c r="D11" s="4"/>
      <c r="E11" s="4"/>
    </row>
    <row r="12" spans="1:5" ht="60" x14ac:dyDescent="0.25">
      <c r="A12" s="2" t="s">
        <v>1634</v>
      </c>
      <c r="B12" s="4" t="s">
        <v>1635</v>
      </c>
      <c r="C12" s="4"/>
      <c r="D12" s="4"/>
      <c r="E12" s="4"/>
    </row>
    <row r="13" spans="1:5" x14ac:dyDescent="0.25">
      <c r="A13" s="2" t="s">
        <v>1636</v>
      </c>
      <c r="B13" s="4"/>
      <c r="C13" s="4"/>
      <c r="D13" s="4"/>
      <c r="E13" s="4"/>
    </row>
    <row r="14" spans="1:5" ht="45" x14ac:dyDescent="0.25">
      <c r="A14" s="3" t="s">
        <v>1245</v>
      </c>
      <c r="B14" s="4"/>
      <c r="C14" s="4"/>
      <c r="D14" s="4"/>
      <c r="E14" s="4"/>
    </row>
    <row r="15" spans="1:5" ht="45" x14ac:dyDescent="0.25">
      <c r="A15" s="2" t="s">
        <v>1637</v>
      </c>
      <c r="B15" s="4"/>
      <c r="C15" s="4" t="s">
        <v>1276</v>
      </c>
      <c r="D15" s="4"/>
      <c r="E15" s="4"/>
    </row>
    <row r="16" spans="1:5" ht="60" x14ac:dyDescent="0.25">
      <c r="A16" s="2" t="s">
        <v>1633</v>
      </c>
      <c r="B16" s="6">
        <v>500000</v>
      </c>
      <c r="C16" s="4"/>
      <c r="D16" s="4"/>
      <c r="E16" s="4"/>
    </row>
    <row r="17" spans="1:5" ht="60" x14ac:dyDescent="0.25">
      <c r="A17" s="2" t="s">
        <v>1634</v>
      </c>
      <c r="B17" s="4" t="s">
        <v>1638</v>
      </c>
      <c r="C17" s="4"/>
      <c r="D17" s="4"/>
      <c r="E17" s="4"/>
    </row>
    <row r="18" spans="1:5" x14ac:dyDescent="0.25">
      <c r="A18" s="2" t="s">
        <v>1639</v>
      </c>
      <c r="B18" s="6">
        <v>53000</v>
      </c>
      <c r="C18" s="4"/>
      <c r="D18" s="4"/>
      <c r="E18" s="4"/>
    </row>
    <row r="19" spans="1:5" ht="30" x14ac:dyDescent="0.25">
      <c r="A19" s="2" t="s">
        <v>1640</v>
      </c>
      <c r="B19" s="6">
        <v>19000</v>
      </c>
      <c r="C19" s="4"/>
      <c r="D19" s="4"/>
      <c r="E19" s="4"/>
    </row>
    <row r="20" spans="1:5" ht="45" x14ac:dyDescent="0.25">
      <c r="A20" s="2" t="s">
        <v>1641</v>
      </c>
      <c r="B20" s="7">
        <v>142000</v>
      </c>
      <c r="C20" s="4"/>
      <c r="D20" s="4"/>
      <c r="E20" s="4"/>
    </row>
    <row r="21" spans="1:5" x14ac:dyDescent="0.25">
      <c r="A21" s="2" t="s">
        <v>1642</v>
      </c>
      <c r="B21" s="4"/>
      <c r="C21" s="4"/>
      <c r="D21" s="4"/>
      <c r="E21" s="4"/>
    </row>
    <row r="22" spans="1:5" ht="45" x14ac:dyDescent="0.25">
      <c r="A22" s="3" t="s">
        <v>1245</v>
      </c>
      <c r="B22" s="4"/>
      <c r="C22" s="4"/>
      <c r="D22" s="4"/>
      <c r="E22" s="4"/>
    </row>
    <row r="23" spans="1:5" x14ac:dyDescent="0.25">
      <c r="A23" s="2" t="s">
        <v>1643</v>
      </c>
      <c r="B23" s="6">
        <v>73000</v>
      </c>
      <c r="C23" s="6">
        <v>104000</v>
      </c>
      <c r="D23" s="6">
        <v>132000</v>
      </c>
      <c r="E23" s="6">
        <v>117000</v>
      </c>
    </row>
    <row r="24" spans="1:5" ht="30" x14ac:dyDescent="0.25">
      <c r="A24" s="2" t="s">
        <v>1644</v>
      </c>
      <c r="B24" s="4"/>
      <c r="C24" s="4"/>
      <c r="D24" s="4"/>
      <c r="E24" s="4"/>
    </row>
    <row r="25" spans="1:5" ht="45" x14ac:dyDescent="0.25">
      <c r="A25" s="3" t="s">
        <v>1245</v>
      </c>
      <c r="B25" s="4"/>
      <c r="C25" s="4"/>
      <c r="D25" s="4"/>
      <c r="E25" s="4"/>
    </row>
    <row r="26" spans="1:5" ht="45" x14ac:dyDescent="0.25">
      <c r="A26" s="2" t="s">
        <v>1637</v>
      </c>
      <c r="B26" s="4" t="s">
        <v>1276</v>
      </c>
      <c r="C26" s="4"/>
      <c r="D26" s="4"/>
      <c r="E26" s="4"/>
    </row>
    <row r="27" spans="1:5" ht="30" x14ac:dyDescent="0.25">
      <c r="A27" s="2" t="s">
        <v>1645</v>
      </c>
      <c r="B27" s="4"/>
      <c r="C27" s="4"/>
      <c r="D27" s="4"/>
      <c r="E27" s="4"/>
    </row>
    <row r="28" spans="1:5" ht="45" x14ac:dyDescent="0.25">
      <c r="A28" s="3" t="s">
        <v>1245</v>
      </c>
      <c r="B28" s="4"/>
      <c r="C28" s="4"/>
      <c r="D28" s="4"/>
      <c r="E28" s="4"/>
    </row>
    <row r="29" spans="1:5" ht="45" x14ac:dyDescent="0.25">
      <c r="A29" s="2" t="s">
        <v>1637</v>
      </c>
      <c r="B29" s="4"/>
      <c r="C29" s="4" t="s">
        <v>1276</v>
      </c>
      <c r="D29" s="4"/>
      <c r="E29" s="4"/>
    </row>
    <row r="30" spans="1:5" ht="45" x14ac:dyDescent="0.25">
      <c r="A30" s="2" t="s">
        <v>1646</v>
      </c>
      <c r="B30" s="4"/>
      <c r="C30" s="4"/>
      <c r="D30" s="4"/>
      <c r="E30" s="4"/>
    </row>
    <row r="31" spans="1:5" ht="45" x14ac:dyDescent="0.25">
      <c r="A31" s="3" t="s">
        <v>1245</v>
      </c>
      <c r="B31" s="4"/>
      <c r="C31" s="4"/>
      <c r="D31" s="4"/>
      <c r="E31" s="4"/>
    </row>
    <row r="32" spans="1:5" ht="45" x14ac:dyDescent="0.25">
      <c r="A32" s="2" t="s">
        <v>1637</v>
      </c>
      <c r="B32" s="4"/>
      <c r="C32" s="4" t="s">
        <v>1276</v>
      </c>
      <c r="D32" s="4"/>
      <c r="E32" s="4"/>
    </row>
    <row r="33" spans="1:5" ht="30" x14ac:dyDescent="0.25">
      <c r="A33" s="2" t="s">
        <v>1647</v>
      </c>
      <c r="B33" s="4"/>
      <c r="C33" s="4"/>
      <c r="D33" s="4"/>
      <c r="E33" s="4"/>
    </row>
    <row r="34" spans="1:5" ht="45" x14ac:dyDescent="0.25">
      <c r="A34" s="3" t="s">
        <v>1245</v>
      </c>
      <c r="B34" s="4"/>
      <c r="C34" s="4"/>
      <c r="D34" s="4"/>
      <c r="E34" s="4"/>
    </row>
    <row r="35" spans="1:5" ht="45" x14ac:dyDescent="0.25">
      <c r="A35" s="2" t="s">
        <v>1637</v>
      </c>
      <c r="B35" s="4"/>
      <c r="C35" s="4"/>
      <c r="D35" s="4" t="s">
        <v>1276</v>
      </c>
      <c r="E35" s="4"/>
    </row>
    <row r="36" spans="1:5" ht="30" x14ac:dyDescent="0.25">
      <c r="A36" s="2" t="s">
        <v>1648</v>
      </c>
      <c r="B36" s="4"/>
      <c r="C36" s="4"/>
      <c r="D36" s="4"/>
      <c r="E36" s="4"/>
    </row>
    <row r="37" spans="1:5" ht="45" x14ac:dyDescent="0.25">
      <c r="A37" s="3" t="s">
        <v>1245</v>
      </c>
      <c r="B37" s="4"/>
      <c r="C37" s="4"/>
      <c r="D37" s="4"/>
      <c r="E37" s="4"/>
    </row>
    <row r="38" spans="1:5" ht="45" x14ac:dyDescent="0.25">
      <c r="A38" s="2" t="s">
        <v>1637</v>
      </c>
      <c r="B38" s="4" t="s">
        <v>1649</v>
      </c>
      <c r="C38" s="4" t="s">
        <v>1649</v>
      </c>
      <c r="D38" s="4"/>
      <c r="E38"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8" t="s">
        <v>1</v>
      </c>
      <c r="C1" s="8"/>
      <c r="D1" s="8"/>
    </row>
    <row r="2" spans="1:4" ht="30" x14ac:dyDescent="0.25">
      <c r="A2" s="1" t="s">
        <v>27</v>
      </c>
      <c r="B2" s="1" t="s">
        <v>2</v>
      </c>
      <c r="C2" s="1" t="s">
        <v>28</v>
      </c>
      <c r="D2" s="1" t="s">
        <v>87</v>
      </c>
    </row>
    <row r="3" spans="1:4" ht="30" x14ac:dyDescent="0.25">
      <c r="A3" s="2" t="s">
        <v>1651</v>
      </c>
      <c r="B3" s="4"/>
      <c r="C3" s="4"/>
      <c r="D3" s="4"/>
    </row>
    <row r="4" spans="1:4" ht="45" x14ac:dyDescent="0.25">
      <c r="A4" s="3" t="s">
        <v>1245</v>
      </c>
      <c r="B4" s="4"/>
      <c r="C4" s="4"/>
      <c r="D4" s="4"/>
    </row>
    <row r="5" spans="1:4" ht="30" x14ac:dyDescent="0.25">
      <c r="A5" s="2" t="s">
        <v>846</v>
      </c>
      <c r="B5" s="7">
        <v>15726</v>
      </c>
      <c r="C5" s="7">
        <v>13101</v>
      </c>
      <c r="D5" s="7">
        <v>18944</v>
      </c>
    </row>
    <row r="6" spans="1:4" ht="45" x14ac:dyDescent="0.25">
      <c r="A6" s="2" t="s">
        <v>1652</v>
      </c>
      <c r="B6" s="7">
        <v>5322</v>
      </c>
      <c r="C6" s="7">
        <v>3936</v>
      </c>
      <c r="D6" s="7">
        <v>453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ht="30" x14ac:dyDescent="0.25">
      <c r="A2" s="1" t="s">
        <v>86</v>
      </c>
      <c r="B2" s="1" t="s">
        <v>2</v>
      </c>
      <c r="C2" s="1" t="s">
        <v>28</v>
      </c>
      <c r="D2" s="1" t="s">
        <v>87</v>
      </c>
    </row>
    <row r="3" spans="1:4" ht="30" x14ac:dyDescent="0.25">
      <c r="A3" s="2" t="s">
        <v>1651</v>
      </c>
      <c r="B3" s="4"/>
      <c r="C3" s="4"/>
      <c r="D3" s="4"/>
    </row>
    <row r="4" spans="1:4" ht="30" x14ac:dyDescent="0.25">
      <c r="A4" s="3" t="s">
        <v>1654</v>
      </c>
      <c r="B4" s="4"/>
      <c r="C4" s="4"/>
      <c r="D4" s="4"/>
    </row>
    <row r="5" spans="1:4" x14ac:dyDescent="0.25">
      <c r="A5" s="2" t="s">
        <v>1655</v>
      </c>
      <c r="B5" s="4">
        <v>722</v>
      </c>
      <c r="C5" s="6">
        <v>1507</v>
      </c>
      <c r="D5" s="6">
        <v>2064</v>
      </c>
    </row>
    <row r="6" spans="1:4" x14ac:dyDescent="0.25">
      <c r="A6" s="2" t="s">
        <v>1656</v>
      </c>
      <c r="B6" s="4">
        <v>279</v>
      </c>
      <c r="C6" s="4">
        <v>322</v>
      </c>
      <c r="D6" s="4">
        <v>458</v>
      </c>
    </row>
    <row r="7" spans="1:4" x14ac:dyDescent="0.25">
      <c r="A7" s="2" t="s">
        <v>1657</v>
      </c>
      <c r="B7" s="4">
        <v>-13</v>
      </c>
      <c r="C7" s="4">
        <v>-9</v>
      </c>
      <c r="D7" s="4">
        <v>-13</v>
      </c>
    </row>
    <row r="8" spans="1:4" x14ac:dyDescent="0.25">
      <c r="A8" s="2" t="s">
        <v>1658</v>
      </c>
      <c r="B8" s="4">
        <v>-408</v>
      </c>
      <c r="C8" s="6">
        <v>-1098</v>
      </c>
      <c r="D8" s="6">
        <v>-1002</v>
      </c>
    </row>
    <row r="9" spans="1:4" x14ac:dyDescent="0.25">
      <c r="A9" s="2" t="s">
        <v>1659</v>
      </c>
      <c r="B9" s="4">
        <v>580</v>
      </c>
      <c r="C9" s="4">
        <v>722</v>
      </c>
      <c r="D9" s="6">
        <v>1507</v>
      </c>
    </row>
    <row r="10" spans="1:4" ht="30" x14ac:dyDescent="0.25">
      <c r="A10" s="3" t="s">
        <v>1660</v>
      </c>
      <c r="B10" s="4"/>
      <c r="C10" s="4"/>
      <c r="D10" s="4"/>
    </row>
    <row r="11" spans="1:4" ht="30" x14ac:dyDescent="0.25">
      <c r="A11" s="2" t="s">
        <v>1661</v>
      </c>
      <c r="B11" s="12">
        <v>28.67</v>
      </c>
      <c r="C11" s="12">
        <v>19.72</v>
      </c>
      <c r="D11" s="12">
        <v>16.88</v>
      </c>
    </row>
    <row r="12" spans="1:4" ht="30" x14ac:dyDescent="0.25">
      <c r="A12" s="2" t="s">
        <v>1662</v>
      </c>
      <c r="B12" s="12">
        <v>41.31</v>
      </c>
      <c r="C12" s="12">
        <v>32.76</v>
      </c>
      <c r="D12" s="12">
        <v>25.4</v>
      </c>
    </row>
    <row r="13" spans="1:4" ht="30" x14ac:dyDescent="0.25">
      <c r="A13" s="2" t="s">
        <v>1663</v>
      </c>
      <c r="B13" s="12">
        <v>30.49</v>
      </c>
      <c r="C13" s="12">
        <v>28.72</v>
      </c>
      <c r="D13" s="12">
        <v>22.7</v>
      </c>
    </row>
    <row r="14" spans="1:4" ht="30" x14ac:dyDescent="0.25">
      <c r="A14" s="2" t="s">
        <v>1664</v>
      </c>
      <c r="B14" s="12">
        <v>28.53</v>
      </c>
      <c r="C14" s="12">
        <v>17.59</v>
      </c>
      <c r="D14" s="12">
        <v>16.43</v>
      </c>
    </row>
    <row r="15" spans="1:4" ht="30" x14ac:dyDescent="0.25">
      <c r="A15" s="2" t="s">
        <v>1665</v>
      </c>
      <c r="B15" s="12">
        <v>34.67</v>
      </c>
      <c r="C15" s="12">
        <v>28.67</v>
      </c>
      <c r="D15" s="12">
        <v>19.7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66</v>
      </c>
      <c r="B1" s="8" t="s">
        <v>1</v>
      </c>
      <c r="C1" s="8"/>
      <c r="D1" s="8"/>
    </row>
    <row r="2" spans="1:4" x14ac:dyDescent="0.25">
      <c r="A2" s="8"/>
      <c r="B2" s="1" t="s">
        <v>2</v>
      </c>
      <c r="C2" s="1" t="s">
        <v>28</v>
      </c>
      <c r="D2" s="1" t="s">
        <v>87</v>
      </c>
    </row>
    <row r="3" spans="1:4" x14ac:dyDescent="0.25">
      <c r="A3" s="2" t="s">
        <v>1636</v>
      </c>
      <c r="B3" s="4"/>
      <c r="C3" s="4"/>
      <c r="D3" s="4"/>
    </row>
    <row r="4" spans="1:4" ht="45" x14ac:dyDescent="0.25">
      <c r="A4" s="3" t="s">
        <v>1245</v>
      </c>
      <c r="B4" s="4"/>
      <c r="C4" s="4"/>
      <c r="D4" s="4"/>
    </row>
    <row r="5" spans="1:4" x14ac:dyDescent="0.25">
      <c r="A5" s="2" t="s">
        <v>871</v>
      </c>
      <c r="B5" s="254">
        <v>0.33</v>
      </c>
      <c r="C5" s="254">
        <v>0.3</v>
      </c>
      <c r="D5" s="4"/>
    </row>
    <row r="6" spans="1:4" x14ac:dyDescent="0.25">
      <c r="A6" s="2" t="s">
        <v>872</v>
      </c>
      <c r="B6" s="254">
        <v>1.17E-2</v>
      </c>
      <c r="C6" s="254">
        <v>1.35E-2</v>
      </c>
      <c r="D6" s="4"/>
    </row>
    <row r="7" spans="1:4" x14ac:dyDescent="0.25">
      <c r="A7" s="2" t="s">
        <v>873</v>
      </c>
      <c r="B7" s="254">
        <v>1.8100000000000002E-2</v>
      </c>
      <c r="C7" s="254">
        <v>1.06E-2</v>
      </c>
      <c r="D7" s="4"/>
    </row>
    <row r="8" spans="1:4" ht="30" x14ac:dyDescent="0.25">
      <c r="A8" s="2" t="s">
        <v>874</v>
      </c>
      <c r="B8" s="4" t="s">
        <v>1667</v>
      </c>
      <c r="C8" s="4" t="s">
        <v>1667</v>
      </c>
      <c r="D8" s="4" t="s">
        <v>259</v>
      </c>
    </row>
    <row r="9" spans="1:4" x14ac:dyDescent="0.25">
      <c r="A9" s="2" t="s">
        <v>876</v>
      </c>
      <c r="B9" s="12">
        <v>12.54</v>
      </c>
      <c r="C9" s="12">
        <v>8.44</v>
      </c>
      <c r="D9"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8</v>
      </c>
      <c r="B1" s="8" t="s">
        <v>1</v>
      </c>
      <c r="C1" s="8"/>
    </row>
    <row r="2" spans="1:3" ht="30" x14ac:dyDescent="0.25">
      <c r="A2" s="1" t="s">
        <v>86</v>
      </c>
      <c r="B2" s="1" t="s">
        <v>2</v>
      </c>
      <c r="C2" s="1" t="s">
        <v>28</v>
      </c>
    </row>
    <row r="3" spans="1:3" ht="45" x14ac:dyDescent="0.25">
      <c r="A3" s="3" t="s">
        <v>1245</v>
      </c>
      <c r="B3" s="4"/>
      <c r="C3" s="4"/>
    </row>
    <row r="4" spans="1:3" ht="30" x14ac:dyDescent="0.25">
      <c r="A4" s="2" t="s">
        <v>1669</v>
      </c>
      <c r="B4" s="4">
        <v>134</v>
      </c>
      <c r="C4" s="4"/>
    </row>
    <row r="5" spans="1:3" x14ac:dyDescent="0.25">
      <c r="A5" s="2" t="s">
        <v>1670</v>
      </c>
      <c r="B5" s="4">
        <v>116</v>
      </c>
      <c r="C5" s="4">
        <v>134</v>
      </c>
    </row>
    <row r="6" spans="1:3" x14ac:dyDescent="0.25">
      <c r="A6" s="2" t="s">
        <v>1671</v>
      </c>
      <c r="B6" s="4">
        <v>-4</v>
      </c>
      <c r="C6" s="4"/>
    </row>
    <row r="7" spans="1:3" ht="30" x14ac:dyDescent="0.25">
      <c r="A7" s="2" t="s">
        <v>1672</v>
      </c>
      <c r="B7" s="4">
        <v>246</v>
      </c>
      <c r="C7" s="4">
        <v>134</v>
      </c>
    </row>
    <row r="8" spans="1:3" ht="30" x14ac:dyDescent="0.25">
      <c r="A8" s="2" t="s">
        <v>1673</v>
      </c>
      <c r="B8" s="12">
        <v>32.630000000000003</v>
      </c>
      <c r="C8" s="4"/>
    </row>
    <row r="9" spans="1:3" ht="30" x14ac:dyDescent="0.25">
      <c r="A9" s="2" t="s">
        <v>1674</v>
      </c>
      <c r="B9" s="12">
        <v>41.2</v>
      </c>
      <c r="C9" s="12">
        <v>32.630000000000003</v>
      </c>
    </row>
    <row r="10" spans="1:3" ht="30" x14ac:dyDescent="0.25">
      <c r="A10" s="2" t="s">
        <v>1675</v>
      </c>
      <c r="B10" s="12">
        <v>32.630000000000003</v>
      </c>
      <c r="C10" s="4"/>
    </row>
    <row r="11" spans="1:3" ht="30" x14ac:dyDescent="0.25">
      <c r="A11" s="2" t="s">
        <v>1676</v>
      </c>
      <c r="B11" s="12">
        <v>36.67</v>
      </c>
      <c r="C11" s="12">
        <v>32.630000000000003</v>
      </c>
    </row>
    <row r="12" spans="1:3" ht="30" x14ac:dyDescent="0.25">
      <c r="A12" s="2" t="s">
        <v>1677</v>
      </c>
      <c r="B12" s="4">
        <v>40</v>
      </c>
      <c r="C12" s="4"/>
    </row>
    <row r="13" spans="1:3" ht="30" x14ac:dyDescent="0.25">
      <c r="A13" s="2" t="s">
        <v>1678</v>
      </c>
      <c r="B13" s="12">
        <v>32.630000000000003</v>
      </c>
      <c r="C13" s="4"/>
    </row>
    <row r="14" spans="1:3" ht="30" x14ac:dyDescent="0.25">
      <c r="A14" s="2" t="s">
        <v>1679</v>
      </c>
      <c r="B14" s="4"/>
      <c r="C14" s="4"/>
    </row>
    <row r="15" spans="1:3" ht="45" x14ac:dyDescent="0.25">
      <c r="A15" s="3" t="s">
        <v>1245</v>
      </c>
      <c r="B15" s="4"/>
      <c r="C15" s="4"/>
    </row>
    <row r="16" spans="1:3" ht="30" x14ac:dyDescent="0.25">
      <c r="A16" s="2" t="s">
        <v>1680</v>
      </c>
      <c r="B16" s="4">
        <v>130</v>
      </c>
      <c r="C16" s="4"/>
    </row>
    <row r="17" spans="1:3" ht="45" x14ac:dyDescent="0.25">
      <c r="A17" s="2" t="s">
        <v>1681</v>
      </c>
      <c r="B17" s="12">
        <v>32.630000000000003</v>
      </c>
      <c r="C17" s="4"/>
    </row>
    <row r="18" spans="1:3" ht="30" x14ac:dyDescent="0.25">
      <c r="A18" s="2" t="s">
        <v>1682</v>
      </c>
      <c r="B18" s="4">
        <v>40</v>
      </c>
      <c r="C18" s="4"/>
    </row>
    <row r="19" spans="1:3" ht="45" x14ac:dyDescent="0.25">
      <c r="A19" s="2" t="s">
        <v>1683</v>
      </c>
      <c r="B19" s="12">
        <v>32.630000000000003</v>
      </c>
      <c r="C19" s="4"/>
    </row>
    <row r="20" spans="1:3" ht="30" x14ac:dyDescent="0.25">
      <c r="A20" s="2" t="s">
        <v>1684</v>
      </c>
      <c r="B20" s="4"/>
      <c r="C20" s="4"/>
    </row>
    <row r="21" spans="1:3" ht="45" x14ac:dyDescent="0.25">
      <c r="A21" s="3" t="s">
        <v>1245</v>
      </c>
      <c r="B21" s="4"/>
      <c r="C21" s="4"/>
    </row>
    <row r="22" spans="1:3" ht="30" x14ac:dyDescent="0.25">
      <c r="A22" s="2" t="s">
        <v>1680</v>
      </c>
      <c r="B22" s="4">
        <v>116</v>
      </c>
      <c r="C22" s="4"/>
    </row>
    <row r="23" spans="1:3" ht="45" x14ac:dyDescent="0.25">
      <c r="A23" s="2" t="s">
        <v>1681</v>
      </c>
      <c r="B23" s="12">
        <v>41.2</v>
      </c>
      <c r="C23" s="4"/>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5</v>
      </c>
      <c r="B1" s="8" t="s">
        <v>2</v>
      </c>
    </row>
    <row r="2" spans="1:2" ht="30" x14ac:dyDescent="0.25">
      <c r="A2" s="1" t="s">
        <v>27</v>
      </c>
      <c r="B2" s="8"/>
    </row>
    <row r="3" spans="1:2" ht="30" x14ac:dyDescent="0.25">
      <c r="A3" s="3" t="s">
        <v>831</v>
      </c>
      <c r="B3" s="4"/>
    </row>
    <row r="4" spans="1:2" ht="30" x14ac:dyDescent="0.25">
      <c r="A4" s="2" t="s">
        <v>892</v>
      </c>
      <c r="B4" s="7">
        <v>873</v>
      </c>
    </row>
    <row r="5" spans="1:2" ht="30" x14ac:dyDescent="0.25">
      <c r="A5" s="2" t="s">
        <v>893</v>
      </c>
      <c r="B5" s="6">
        <v>3451</v>
      </c>
    </row>
    <row r="6" spans="1:2" ht="30" x14ac:dyDescent="0.25">
      <c r="A6" s="2" t="s">
        <v>894</v>
      </c>
      <c r="B6" s="7">
        <v>432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6</v>
      </c>
      <c r="B1" s="8" t="s">
        <v>1</v>
      </c>
      <c r="C1" s="8"/>
      <c r="D1" s="8"/>
    </row>
    <row r="2" spans="1:4" ht="30" x14ac:dyDescent="0.25">
      <c r="A2" s="1" t="s">
        <v>86</v>
      </c>
      <c r="B2" s="1" t="s">
        <v>2</v>
      </c>
      <c r="C2" s="1" t="s">
        <v>28</v>
      </c>
      <c r="D2" s="1" t="s">
        <v>87</v>
      </c>
    </row>
    <row r="3" spans="1:4" x14ac:dyDescent="0.25">
      <c r="A3" s="2" t="s">
        <v>1642</v>
      </c>
      <c r="B3" s="4"/>
      <c r="C3" s="4"/>
      <c r="D3" s="4"/>
    </row>
    <row r="4" spans="1:4" ht="30" x14ac:dyDescent="0.25">
      <c r="A4" s="3" t="s">
        <v>1654</v>
      </c>
      <c r="B4" s="4"/>
      <c r="C4" s="4"/>
      <c r="D4" s="4"/>
    </row>
    <row r="5" spans="1:4" x14ac:dyDescent="0.25">
      <c r="A5" s="2" t="s">
        <v>1655</v>
      </c>
      <c r="B5" s="4">
        <v>104</v>
      </c>
      <c r="C5" s="4">
        <v>132</v>
      </c>
      <c r="D5" s="4">
        <v>117</v>
      </c>
    </row>
    <row r="6" spans="1:4" x14ac:dyDescent="0.25">
      <c r="A6" s="2" t="s">
        <v>1656</v>
      </c>
      <c r="B6" s="4">
        <v>295</v>
      </c>
      <c r="C6" s="4">
        <v>504</v>
      </c>
      <c r="D6" s="4">
        <v>379</v>
      </c>
    </row>
    <row r="7" spans="1:4" x14ac:dyDescent="0.25">
      <c r="A7" s="2" t="s">
        <v>1658</v>
      </c>
      <c r="B7" s="4">
        <v>-326</v>
      </c>
      <c r="C7" s="4">
        <v>-532</v>
      </c>
      <c r="D7" s="4">
        <v>-364</v>
      </c>
    </row>
    <row r="8" spans="1:4" x14ac:dyDescent="0.25">
      <c r="A8" s="2" t="s">
        <v>1659</v>
      </c>
      <c r="B8" s="4">
        <v>73</v>
      </c>
      <c r="C8" s="4">
        <v>104</v>
      </c>
      <c r="D8" s="4">
        <v>132</v>
      </c>
    </row>
    <row r="9" spans="1:4" ht="30" x14ac:dyDescent="0.25">
      <c r="A9" s="3" t="s">
        <v>1660</v>
      </c>
      <c r="B9" s="4"/>
      <c r="C9" s="4"/>
      <c r="D9" s="4"/>
    </row>
    <row r="10" spans="1:4" ht="30" x14ac:dyDescent="0.25">
      <c r="A10" s="2" t="s">
        <v>1661</v>
      </c>
      <c r="B10" s="12">
        <v>36.44</v>
      </c>
      <c r="C10" s="12">
        <v>25.42</v>
      </c>
      <c r="D10" s="12">
        <v>17.55</v>
      </c>
    </row>
    <row r="11" spans="1:4" ht="30" x14ac:dyDescent="0.25">
      <c r="A11" s="2" t="s">
        <v>1662</v>
      </c>
      <c r="B11" s="12">
        <v>45.08</v>
      </c>
      <c r="C11" s="12">
        <v>32.14</v>
      </c>
      <c r="D11" s="12">
        <v>22.94</v>
      </c>
    </row>
    <row r="12" spans="1:4" ht="30" x14ac:dyDescent="0.25">
      <c r="A12" s="2" t="s">
        <v>1664</v>
      </c>
      <c r="B12" s="12">
        <v>41.23</v>
      </c>
      <c r="C12" s="12">
        <v>29.64</v>
      </c>
      <c r="D12" s="12">
        <v>20.38</v>
      </c>
    </row>
    <row r="13" spans="1:4" ht="30" x14ac:dyDescent="0.25">
      <c r="A13" s="2" t="s">
        <v>1665</v>
      </c>
      <c r="B13" s="12">
        <v>49.98</v>
      </c>
      <c r="C13" s="12">
        <v>36.44</v>
      </c>
      <c r="D13" s="12">
        <v>25.4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85546875" bestFit="1" customWidth="1"/>
  </cols>
  <sheetData>
    <row r="1" spans="1:4" ht="60" customHeight="1" x14ac:dyDescent="0.25">
      <c r="A1" s="8" t="s">
        <v>1687</v>
      </c>
      <c r="B1" s="8" t="s">
        <v>1</v>
      </c>
      <c r="C1" s="8"/>
      <c r="D1" s="8"/>
    </row>
    <row r="2" spans="1:4" x14ac:dyDescent="0.25">
      <c r="A2" s="8"/>
      <c r="B2" s="1" t="s">
        <v>2</v>
      </c>
      <c r="C2" s="1" t="s">
        <v>28</v>
      </c>
      <c r="D2" s="1" t="s">
        <v>87</v>
      </c>
    </row>
    <row r="3" spans="1:4" ht="30" x14ac:dyDescent="0.25">
      <c r="A3" s="3" t="s">
        <v>1688</v>
      </c>
      <c r="B3" s="4"/>
      <c r="C3" s="4"/>
      <c r="D3" s="4"/>
    </row>
    <row r="4" spans="1:4" x14ac:dyDescent="0.25">
      <c r="A4" s="2" t="s">
        <v>871</v>
      </c>
      <c r="B4" s="254">
        <v>0.17</v>
      </c>
      <c r="C4" s="254">
        <v>0.2</v>
      </c>
      <c r="D4" s="254">
        <v>0.2</v>
      </c>
    </row>
    <row r="5" spans="1:4" ht="60" x14ac:dyDescent="0.25">
      <c r="A5" s="2" t="s">
        <v>1689</v>
      </c>
      <c r="B5" s="254">
        <v>0.31</v>
      </c>
      <c r="C5" s="254">
        <v>0.35</v>
      </c>
      <c r="D5" s="254">
        <v>0.5</v>
      </c>
    </row>
    <row r="6" spans="1:4" x14ac:dyDescent="0.25">
      <c r="A6" s="2" t="s">
        <v>912</v>
      </c>
      <c r="B6" s="12">
        <v>0.12</v>
      </c>
      <c r="C6" s="12">
        <v>0.11</v>
      </c>
      <c r="D6" s="4" t="s">
        <v>913</v>
      </c>
    </row>
    <row r="7" spans="1:4" x14ac:dyDescent="0.25">
      <c r="A7" s="2" t="s">
        <v>1265</v>
      </c>
      <c r="B7" s="4"/>
      <c r="C7" s="4"/>
      <c r="D7" s="4"/>
    </row>
    <row r="8" spans="1:4" ht="30" x14ac:dyDescent="0.25">
      <c r="A8" s="3" t="s">
        <v>1688</v>
      </c>
      <c r="B8" s="4"/>
      <c r="C8" s="4"/>
      <c r="D8" s="4"/>
    </row>
    <row r="9" spans="1:4" x14ac:dyDescent="0.25">
      <c r="A9" s="2" t="s">
        <v>873</v>
      </c>
      <c r="B9" s="4"/>
      <c r="C9" s="254">
        <v>0.02</v>
      </c>
      <c r="D9" s="254">
        <v>0.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 bestFit="1" customWidth="1"/>
  </cols>
  <sheetData>
    <row r="1" spans="1:4" ht="15" customHeight="1" x14ac:dyDescent="0.25">
      <c r="A1" s="1" t="s">
        <v>1690</v>
      </c>
      <c r="B1" s="8" t="s">
        <v>1</v>
      </c>
      <c r="C1" s="8"/>
      <c r="D1" s="8"/>
    </row>
    <row r="2" spans="1:4" ht="30" x14ac:dyDescent="0.25">
      <c r="A2" s="1" t="s">
        <v>76</v>
      </c>
      <c r="B2" s="1" t="s">
        <v>2</v>
      </c>
      <c r="C2" s="1" t="s">
        <v>28</v>
      </c>
      <c r="D2" s="1" t="s">
        <v>87</v>
      </c>
    </row>
    <row r="3" spans="1:4" ht="30" x14ac:dyDescent="0.25">
      <c r="A3" s="3" t="s">
        <v>1691</v>
      </c>
      <c r="B3" s="4"/>
      <c r="C3" s="4"/>
      <c r="D3" s="4"/>
    </row>
    <row r="4" spans="1:4" ht="30" x14ac:dyDescent="0.25">
      <c r="A4" s="2" t="s">
        <v>920</v>
      </c>
      <c r="B4" s="4"/>
      <c r="C4" s="6">
        <v>294985</v>
      </c>
      <c r="D4" s="4"/>
    </row>
    <row r="5" spans="1:4" ht="30" x14ac:dyDescent="0.25">
      <c r="A5" s="2" t="s">
        <v>921</v>
      </c>
      <c r="B5" s="4" t="s">
        <v>922</v>
      </c>
      <c r="C5" s="4" t="s">
        <v>922</v>
      </c>
      <c r="D5" s="4" t="s">
        <v>923</v>
      </c>
    </row>
    <row r="6" spans="1:4" x14ac:dyDescent="0.25">
      <c r="A6" s="2" t="s">
        <v>925</v>
      </c>
      <c r="B6" s="4" t="s">
        <v>926</v>
      </c>
      <c r="C6" s="4" t="s">
        <v>926</v>
      </c>
      <c r="D6" s="4" t="s">
        <v>927</v>
      </c>
    </row>
    <row r="7" spans="1:4" x14ac:dyDescent="0.25">
      <c r="A7" s="2" t="s">
        <v>1692</v>
      </c>
      <c r="B7" s="4"/>
      <c r="C7" s="4"/>
      <c r="D7" s="4"/>
    </row>
    <row r="8" spans="1:4" ht="30" x14ac:dyDescent="0.25">
      <c r="A8" s="3" t="s">
        <v>1691</v>
      </c>
      <c r="B8" s="4"/>
      <c r="C8" s="4"/>
      <c r="D8" s="4"/>
    </row>
    <row r="9" spans="1:4" x14ac:dyDescent="0.25">
      <c r="A9" s="2" t="s">
        <v>1693</v>
      </c>
      <c r="B9" s="4"/>
      <c r="C9" s="4">
        <v>453</v>
      </c>
      <c r="D9" s="4"/>
    </row>
    <row r="10" spans="1:4" x14ac:dyDescent="0.25">
      <c r="A10" s="2" t="s">
        <v>1694</v>
      </c>
      <c r="B10" s="4"/>
      <c r="C10" s="4"/>
      <c r="D10" s="4"/>
    </row>
    <row r="11" spans="1:4" ht="30" x14ac:dyDescent="0.25">
      <c r="A11" s="3" t="s">
        <v>1691</v>
      </c>
      <c r="B11" s="4"/>
      <c r="C11" s="4"/>
      <c r="D11" s="4"/>
    </row>
    <row r="12" spans="1:4" x14ac:dyDescent="0.25">
      <c r="A12" s="2" t="s">
        <v>1693</v>
      </c>
      <c r="B12" s="4"/>
      <c r="C12" s="6">
        <v>13598</v>
      </c>
      <c r="D12" s="4"/>
    </row>
    <row r="13" spans="1:4" ht="30" x14ac:dyDescent="0.25">
      <c r="A13" s="2" t="s">
        <v>1695</v>
      </c>
      <c r="B13" s="4"/>
      <c r="C13" s="4"/>
      <c r="D13" s="4"/>
    </row>
    <row r="14" spans="1:4" ht="30" x14ac:dyDescent="0.25">
      <c r="A14" s="3" t="s">
        <v>1691</v>
      </c>
      <c r="B14" s="4"/>
      <c r="C14" s="4"/>
      <c r="D14" s="4"/>
    </row>
    <row r="15" spans="1:4" x14ac:dyDescent="0.25">
      <c r="A15" s="2" t="s">
        <v>1693</v>
      </c>
      <c r="B15" s="4"/>
      <c r="C15" s="6">
        <v>4500</v>
      </c>
      <c r="D15"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96</v>
      </c>
      <c r="B1" s="8" t="s">
        <v>2</v>
      </c>
      <c r="C1" s="8" t="s">
        <v>28</v>
      </c>
    </row>
    <row r="2" spans="1:3" ht="30" x14ac:dyDescent="0.25">
      <c r="A2" s="1" t="s">
        <v>27</v>
      </c>
      <c r="B2" s="8"/>
      <c r="C2" s="8"/>
    </row>
    <row r="3" spans="1:3" ht="30" x14ac:dyDescent="0.25">
      <c r="A3" s="2" t="s">
        <v>1697</v>
      </c>
      <c r="B3" s="4"/>
      <c r="C3" s="4"/>
    </row>
    <row r="4" spans="1:3" ht="30" x14ac:dyDescent="0.25">
      <c r="A4" s="3" t="s">
        <v>1698</v>
      </c>
      <c r="B4" s="4"/>
      <c r="C4" s="4"/>
    </row>
    <row r="5" spans="1:3" ht="30" x14ac:dyDescent="0.25">
      <c r="A5" s="2" t="s">
        <v>1699</v>
      </c>
      <c r="B5" s="7">
        <v>498992</v>
      </c>
      <c r="C5" s="7">
        <v>563260</v>
      </c>
    </row>
    <row r="6" spans="1:3" ht="30" x14ac:dyDescent="0.25">
      <c r="A6" s="2" t="s">
        <v>1700</v>
      </c>
      <c r="B6" s="7">
        <v>9773</v>
      </c>
      <c r="C6" s="7">
        <v>9970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10"/>
      <c r="C3" s="10"/>
      <c r="D3" s="10"/>
      <c r="E3" s="10"/>
      <c r="F3" s="10"/>
      <c r="G3" s="10"/>
      <c r="H3" s="10"/>
      <c r="I3" s="10"/>
      <c r="J3" s="10"/>
      <c r="K3" s="10"/>
      <c r="L3" s="10"/>
      <c r="M3" s="10"/>
      <c r="N3" s="10"/>
    </row>
    <row r="4" spans="1:14" x14ac:dyDescent="0.25">
      <c r="A4" s="11" t="s">
        <v>315</v>
      </c>
      <c r="B4" s="65" t="s">
        <v>316</v>
      </c>
      <c r="C4" s="65"/>
      <c r="D4" s="65"/>
      <c r="E4" s="65"/>
      <c r="F4" s="65"/>
      <c r="G4" s="65"/>
      <c r="H4" s="65"/>
      <c r="I4" s="65"/>
      <c r="J4" s="65"/>
      <c r="K4" s="65"/>
      <c r="L4" s="65"/>
      <c r="M4" s="65"/>
      <c r="N4" s="65"/>
    </row>
    <row r="5" spans="1:14" ht="51.75" customHeight="1" x14ac:dyDescent="0.25">
      <c r="A5" s="11"/>
      <c r="B5" s="66" t="s">
        <v>317</v>
      </c>
      <c r="C5" s="66"/>
      <c r="D5" s="66"/>
      <c r="E5" s="66"/>
      <c r="F5" s="66"/>
      <c r="G5" s="66"/>
      <c r="H5" s="66"/>
      <c r="I5" s="66"/>
      <c r="J5" s="66"/>
      <c r="K5" s="66"/>
      <c r="L5" s="66"/>
      <c r="M5" s="66"/>
      <c r="N5" s="66"/>
    </row>
    <row r="6" spans="1:14" ht="25.5" customHeight="1" x14ac:dyDescent="0.25">
      <c r="A6" s="11"/>
      <c r="B6" s="67" t="s">
        <v>318</v>
      </c>
      <c r="C6" s="67"/>
      <c r="D6" s="67"/>
      <c r="E6" s="67"/>
      <c r="F6" s="67"/>
      <c r="G6" s="67"/>
      <c r="H6" s="67"/>
      <c r="I6" s="67"/>
      <c r="J6" s="67"/>
      <c r="K6" s="67"/>
      <c r="L6" s="67"/>
      <c r="M6" s="67"/>
      <c r="N6" s="67"/>
    </row>
    <row r="7" spans="1:14" x14ac:dyDescent="0.25">
      <c r="A7" s="11"/>
      <c r="B7" s="67" t="s">
        <v>319</v>
      </c>
      <c r="C7" s="67"/>
      <c r="D7" s="67"/>
      <c r="E7" s="67"/>
      <c r="F7" s="67"/>
      <c r="G7" s="67"/>
      <c r="H7" s="67"/>
      <c r="I7" s="67"/>
      <c r="J7" s="67"/>
      <c r="K7" s="67"/>
      <c r="L7" s="67"/>
      <c r="M7" s="67"/>
      <c r="N7" s="67"/>
    </row>
    <row r="8" spans="1:14" x14ac:dyDescent="0.25">
      <c r="A8" s="11"/>
      <c r="B8" s="17"/>
      <c r="C8" s="70"/>
      <c r="D8" s="45" t="s">
        <v>307</v>
      </c>
      <c r="E8" s="45"/>
      <c r="F8" s="45"/>
      <c r="G8" s="45"/>
      <c r="H8" s="45"/>
      <c r="I8" s="45"/>
      <c r="J8" s="45"/>
      <c r="K8" s="45"/>
      <c r="L8" s="45"/>
      <c r="M8" s="45"/>
      <c r="N8" s="21"/>
    </row>
    <row r="9" spans="1:14" x14ac:dyDescent="0.25">
      <c r="A9" s="11"/>
      <c r="B9" s="70"/>
      <c r="C9" s="70"/>
      <c r="D9" s="46">
        <v>2014</v>
      </c>
      <c r="E9" s="46"/>
      <c r="F9" s="21"/>
      <c r="G9" s="71"/>
      <c r="H9" s="46">
        <v>2013</v>
      </c>
      <c r="I9" s="46"/>
      <c r="J9" s="21"/>
      <c r="K9" s="81"/>
      <c r="L9" s="46">
        <v>2012</v>
      </c>
      <c r="M9" s="46"/>
      <c r="N9" s="21"/>
    </row>
    <row r="10" spans="1:14" x14ac:dyDescent="0.25">
      <c r="A10" s="11"/>
      <c r="B10" s="70"/>
      <c r="C10" s="70"/>
      <c r="D10" s="48" t="s">
        <v>256</v>
      </c>
      <c r="E10" s="48"/>
      <c r="F10" s="48"/>
      <c r="G10" s="48"/>
      <c r="H10" s="48"/>
      <c r="I10" s="48"/>
      <c r="J10" s="48"/>
      <c r="K10" s="48"/>
      <c r="L10" s="48"/>
      <c r="M10" s="48"/>
      <c r="N10" s="26"/>
    </row>
    <row r="11" spans="1:14" x14ac:dyDescent="0.25">
      <c r="A11" s="11"/>
      <c r="B11" s="82" t="s">
        <v>88</v>
      </c>
      <c r="C11" s="27"/>
      <c r="D11" s="28"/>
      <c r="E11" s="28"/>
      <c r="F11" s="28"/>
      <c r="G11" s="27"/>
      <c r="H11" s="28"/>
      <c r="I11" s="28"/>
      <c r="J11" s="28"/>
      <c r="K11" s="27"/>
      <c r="L11" s="28"/>
      <c r="M11" s="28"/>
      <c r="N11" s="28"/>
    </row>
    <row r="12" spans="1:14" x14ac:dyDescent="0.25">
      <c r="A12" s="11"/>
      <c r="B12" s="33" t="s">
        <v>320</v>
      </c>
      <c r="C12" s="33"/>
      <c r="D12" s="36" t="s">
        <v>258</v>
      </c>
      <c r="E12" s="56">
        <v>759294</v>
      </c>
      <c r="F12" s="36"/>
      <c r="G12" s="33"/>
      <c r="H12" s="36" t="s">
        <v>258</v>
      </c>
      <c r="I12" s="56">
        <v>694975</v>
      </c>
      <c r="J12" s="36"/>
      <c r="K12" s="33"/>
      <c r="L12" s="36" t="s">
        <v>258</v>
      </c>
      <c r="M12" s="56">
        <v>640134</v>
      </c>
      <c r="N12" s="36"/>
    </row>
    <row r="13" spans="1:14" x14ac:dyDescent="0.25">
      <c r="A13" s="11"/>
      <c r="B13" s="27" t="s">
        <v>321</v>
      </c>
      <c r="C13" s="27"/>
      <c r="D13" s="28"/>
      <c r="E13" s="29">
        <v>512073</v>
      </c>
      <c r="F13" s="28"/>
      <c r="G13" s="27"/>
      <c r="H13" s="28"/>
      <c r="I13" s="29">
        <v>457138</v>
      </c>
      <c r="J13" s="28"/>
      <c r="K13" s="27"/>
      <c r="L13" s="28"/>
      <c r="M13" s="29">
        <v>413965</v>
      </c>
      <c r="N13" s="28"/>
    </row>
    <row r="14" spans="1:14" x14ac:dyDescent="0.25">
      <c r="A14" s="11"/>
      <c r="B14" s="33" t="s">
        <v>322</v>
      </c>
      <c r="C14" s="33"/>
      <c r="D14" s="34"/>
      <c r="E14" s="35">
        <v>68663</v>
      </c>
      <c r="F14" s="36"/>
      <c r="G14" s="33"/>
      <c r="H14" s="34"/>
      <c r="I14" s="35">
        <v>78457</v>
      </c>
      <c r="J14" s="36"/>
      <c r="K14" s="33"/>
      <c r="L14" s="34"/>
      <c r="M14" s="35">
        <v>99673</v>
      </c>
      <c r="N14" s="36"/>
    </row>
    <row r="15" spans="1:14" ht="15.75" thickBot="1" x14ac:dyDescent="0.3">
      <c r="A15" s="11"/>
      <c r="B15" s="40" t="s">
        <v>96</v>
      </c>
      <c r="C15" s="27"/>
      <c r="D15" s="41" t="s">
        <v>258</v>
      </c>
      <c r="E15" s="42">
        <v>1340030</v>
      </c>
      <c r="F15" s="28"/>
      <c r="G15" s="27"/>
      <c r="H15" s="41" t="s">
        <v>258</v>
      </c>
      <c r="I15" s="42">
        <v>1230570</v>
      </c>
      <c r="J15" s="28"/>
      <c r="K15" s="27"/>
      <c r="L15" s="41" t="s">
        <v>258</v>
      </c>
      <c r="M15" s="42">
        <v>1153772</v>
      </c>
      <c r="N15" s="28"/>
    </row>
    <row r="16" spans="1:14" ht="25.5" thickTop="1" x14ac:dyDescent="0.25">
      <c r="A16" s="11"/>
      <c r="B16" s="83" t="s">
        <v>323</v>
      </c>
      <c r="C16" s="87"/>
      <c r="D16" s="88"/>
      <c r="E16" s="90"/>
      <c r="F16" s="92"/>
      <c r="G16" s="87"/>
      <c r="H16" s="88"/>
      <c r="I16" s="88"/>
      <c r="J16" s="92"/>
      <c r="K16" s="87"/>
      <c r="L16" s="88"/>
      <c r="M16" s="88"/>
      <c r="N16" s="92"/>
    </row>
    <row r="17" spans="1:14" x14ac:dyDescent="0.25">
      <c r="A17" s="11"/>
      <c r="B17" s="83" t="s">
        <v>324</v>
      </c>
      <c r="C17" s="87"/>
      <c r="D17" s="89"/>
      <c r="E17" s="91"/>
      <c r="F17" s="92"/>
      <c r="G17" s="87"/>
      <c r="H17" s="89"/>
      <c r="I17" s="89"/>
      <c r="J17" s="92"/>
      <c r="K17" s="87"/>
      <c r="L17" s="89"/>
      <c r="M17" s="89"/>
      <c r="N17" s="92"/>
    </row>
    <row r="18" spans="1:14" x14ac:dyDescent="0.25">
      <c r="A18" s="11"/>
      <c r="B18" s="27" t="s">
        <v>320</v>
      </c>
      <c r="C18" s="27"/>
      <c r="D18" s="28" t="s">
        <v>258</v>
      </c>
      <c r="E18" s="29">
        <v>201033</v>
      </c>
      <c r="F18" s="28"/>
      <c r="G18" s="27"/>
      <c r="H18" s="28" t="s">
        <v>258</v>
      </c>
      <c r="I18" s="29">
        <v>197201</v>
      </c>
      <c r="J18" s="28"/>
      <c r="K18" s="27"/>
      <c r="L18" s="28" t="s">
        <v>258</v>
      </c>
      <c r="M18" s="29">
        <v>185926</v>
      </c>
      <c r="N18" s="28"/>
    </row>
    <row r="19" spans="1:14" x14ac:dyDescent="0.25">
      <c r="A19" s="11"/>
      <c r="B19" s="33" t="s">
        <v>321</v>
      </c>
      <c r="C19" s="33"/>
      <c r="D19" s="36"/>
      <c r="E19" s="56">
        <v>146017</v>
      </c>
      <c r="F19" s="36"/>
      <c r="G19" s="33"/>
      <c r="H19" s="36"/>
      <c r="I19" s="56">
        <v>105149</v>
      </c>
      <c r="J19" s="36"/>
      <c r="K19" s="33"/>
      <c r="L19" s="36"/>
      <c r="M19" s="56">
        <v>121116</v>
      </c>
      <c r="N19" s="36"/>
    </row>
    <row r="20" spans="1:14" x14ac:dyDescent="0.25">
      <c r="A20" s="11"/>
      <c r="B20" s="27" t="s">
        <v>322</v>
      </c>
      <c r="C20" s="27"/>
      <c r="D20" s="57"/>
      <c r="E20" s="61" t="s">
        <v>325</v>
      </c>
      <c r="F20" s="28" t="s">
        <v>262</v>
      </c>
      <c r="G20" s="27"/>
      <c r="H20" s="57"/>
      <c r="I20" s="61" t="s">
        <v>326</v>
      </c>
      <c r="J20" s="28" t="s">
        <v>262</v>
      </c>
      <c r="K20" s="27"/>
      <c r="L20" s="57"/>
      <c r="M20" s="61" t="s">
        <v>327</v>
      </c>
      <c r="N20" s="28" t="s">
        <v>262</v>
      </c>
    </row>
    <row r="21" spans="1:14" x14ac:dyDescent="0.25">
      <c r="A21" s="11"/>
      <c r="B21" s="62" t="s">
        <v>328</v>
      </c>
      <c r="C21" s="87"/>
      <c r="D21" s="93" t="s">
        <v>258</v>
      </c>
      <c r="E21" s="95">
        <v>275722</v>
      </c>
      <c r="F21" s="92"/>
      <c r="G21" s="87"/>
      <c r="H21" s="93" t="s">
        <v>258</v>
      </c>
      <c r="I21" s="95">
        <v>245006</v>
      </c>
      <c r="J21" s="92"/>
      <c r="K21" s="87"/>
      <c r="L21" s="93" t="s">
        <v>258</v>
      </c>
      <c r="M21" s="95">
        <v>266122</v>
      </c>
      <c r="N21" s="92"/>
    </row>
    <row r="22" spans="1:14" ht="15.75" thickBot="1" x14ac:dyDescent="0.3">
      <c r="A22" s="11"/>
      <c r="B22" s="62" t="s">
        <v>329</v>
      </c>
      <c r="C22" s="87"/>
      <c r="D22" s="94"/>
      <c r="E22" s="96"/>
      <c r="F22" s="92"/>
      <c r="G22" s="87"/>
      <c r="H22" s="94"/>
      <c r="I22" s="96"/>
      <c r="J22" s="92"/>
      <c r="K22" s="87"/>
      <c r="L22" s="94"/>
      <c r="M22" s="96"/>
      <c r="N22" s="92"/>
    </row>
    <row r="23" spans="1:14" ht="25.5" customHeight="1" thickTop="1" x14ac:dyDescent="0.25">
      <c r="A23" s="11"/>
      <c r="B23" s="67" t="s">
        <v>330</v>
      </c>
      <c r="C23" s="67"/>
      <c r="D23" s="67"/>
      <c r="E23" s="67"/>
      <c r="F23" s="67"/>
      <c r="G23" s="67"/>
      <c r="H23" s="67"/>
      <c r="I23" s="67"/>
      <c r="J23" s="67"/>
      <c r="K23" s="67"/>
      <c r="L23" s="67"/>
      <c r="M23" s="67"/>
      <c r="N23" s="67"/>
    </row>
    <row r="24" spans="1:14" ht="38.25" customHeight="1" x14ac:dyDescent="0.25">
      <c r="A24" s="11"/>
      <c r="B24" s="67" t="s">
        <v>331</v>
      </c>
      <c r="C24" s="67"/>
      <c r="D24" s="67"/>
      <c r="E24" s="67"/>
      <c r="F24" s="67"/>
      <c r="G24" s="67"/>
      <c r="H24" s="67"/>
      <c r="I24" s="67"/>
      <c r="J24" s="67"/>
      <c r="K24" s="67"/>
      <c r="L24" s="67"/>
      <c r="M24" s="67"/>
      <c r="N24" s="67"/>
    </row>
    <row r="25" spans="1:14" x14ac:dyDescent="0.25">
      <c r="A25" s="11"/>
      <c r="B25" s="67" t="s">
        <v>332</v>
      </c>
      <c r="C25" s="67"/>
      <c r="D25" s="67"/>
      <c r="E25" s="67"/>
      <c r="F25" s="67"/>
      <c r="G25" s="67"/>
      <c r="H25" s="67"/>
      <c r="I25" s="67"/>
      <c r="J25" s="67"/>
      <c r="K25" s="67"/>
      <c r="L25" s="67"/>
      <c r="M25" s="67"/>
      <c r="N25" s="67"/>
    </row>
    <row r="26" spans="1:14" x14ac:dyDescent="0.25">
      <c r="A26" s="11"/>
      <c r="B26" s="17"/>
      <c r="C26" s="70"/>
      <c r="D26" s="78">
        <v>42004</v>
      </c>
      <c r="E26" s="78"/>
      <c r="F26" s="21"/>
      <c r="G26" s="70"/>
      <c r="H26" s="78">
        <v>41639</v>
      </c>
      <c r="I26" s="78"/>
      <c r="J26" s="21"/>
      <c r="K26" s="70"/>
      <c r="L26" s="78">
        <v>41274</v>
      </c>
      <c r="M26" s="78"/>
      <c r="N26" s="21"/>
    </row>
    <row r="27" spans="1:14" x14ac:dyDescent="0.25">
      <c r="A27" s="11"/>
      <c r="B27" s="70"/>
      <c r="C27" s="70"/>
      <c r="D27" s="48" t="s">
        <v>256</v>
      </c>
      <c r="E27" s="48"/>
      <c r="F27" s="48"/>
      <c r="G27" s="48"/>
      <c r="H27" s="48"/>
      <c r="I27" s="48"/>
      <c r="J27" s="48"/>
      <c r="K27" s="48"/>
      <c r="L27" s="48"/>
      <c r="M27" s="48"/>
      <c r="N27" s="26"/>
    </row>
    <row r="28" spans="1:14" x14ac:dyDescent="0.25">
      <c r="A28" s="11"/>
      <c r="B28" s="82" t="s">
        <v>333</v>
      </c>
      <c r="C28" s="27"/>
      <c r="D28" s="28"/>
      <c r="E28" s="28"/>
      <c r="F28" s="28"/>
      <c r="G28" s="27"/>
      <c r="H28" s="28"/>
      <c r="I28" s="28"/>
      <c r="J28" s="28"/>
      <c r="K28" s="27"/>
      <c r="L28" s="28"/>
      <c r="M28" s="28"/>
      <c r="N28" s="28"/>
    </row>
    <row r="29" spans="1:14" x14ac:dyDescent="0.25">
      <c r="A29" s="11"/>
      <c r="B29" s="33" t="s">
        <v>320</v>
      </c>
      <c r="C29" s="33"/>
      <c r="D29" s="36" t="s">
        <v>258</v>
      </c>
      <c r="E29" s="56">
        <v>7165373</v>
      </c>
      <c r="F29" s="36"/>
      <c r="G29" s="33"/>
      <c r="H29" s="36" t="s">
        <v>258</v>
      </c>
      <c r="I29" s="56">
        <v>6783194</v>
      </c>
      <c r="J29" s="36"/>
      <c r="K29" s="33"/>
      <c r="L29" s="36" t="s">
        <v>258</v>
      </c>
      <c r="M29" s="56">
        <v>6400126</v>
      </c>
      <c r="N29" s="36"/>
    </row>
    <row r="30" spans="1:14" x14ac:dyDescent="0.25">
      <c r="A30" s="11"/>
      <c r="B30" s="27" t="s">
        <v>321</v>
      </c>
      <c r="C30" s="27"/>
      <c r="D30" s="28"/>
      <c r="E30" s="29">
        <v>2642753</v>
      </c>
      <c r="F30" s="28"/>
      <c r="G30" s="27"/>
      <c r="H30" s="28"/>
      <c r="I30" s="29">
        <v>2699000</v>
      </c>
      <c r="J30" s="28"/>
      <c r="K30" s="27"/>
      <c r="L30" s="28"/>
      <c r="M30" s="29">
        <v>2810137</v>
      </c>
      <c r="N30" s="28"/>
    </row>
    <row r="31" spans="1:14" x14ac:dyDescent="0.25">
      <c r="A31" s="11"/>
      <c r="B31" s="33" t="s">
        <v>322</v>
      </c>
      <c r="C31" s="33"/>
      <c r="D31" s="34"/>
      <c r="E31" s="35">
        <v>929988</v>
      </c>
      <c r="F31" s="36"/>
      <c r="G31" s="33"/>
      <c r="H31" s="34"/>
      <c r="I31" s="35">
        <v>847756</v>
      </c>
      <c r="J31" s="36"/>
      <c r="K31" s="33"/>
      <c r="L31" s="34"/>
      <c r="M31" s="35">
        <v>1127614</v>
      </c>
      <c r="N31" s="36"/>
    </row>
    <row r="32" spans="1:14" ht="15.75" thickBot="1" x14ac:dyDescent="0.3">
      <c r="A32" s="11"/>
      <c r="B32" s="40" t="s">
        <v>47</v>
      </c>
      <c r="C32" s="27"/>
      <c r="D32" s="41" t="s">
        <v>258</v>
      </c>
      <c r="E32" s="42">
        <v>10738114</v>
      </c>
      <c r="F32" s="28"/>
      <c r="G32" s="27"/>
      <c r="H32" s="41" t="s">
        <v>258</v>
      </c>
      <c r="I32" s="42">
        <v>10329950</v>
      </c>
      <c r="J32" s="28"/>
      <c r="K32" s="27"/>
      <c r="L32" s="41" t="s">
        <v>258</v>
      </c>
      <c r="M32" s="42">
        <v>10337877</v>
      </c>
      <c r="N32" s="28"/>
    </row>
    <row r="33" spans="1:14" ht="38.25" customHeight="1" thickTop="1" x14ac:dyDescent="0.25">
      <c r="A33" s="11"/>
      <c r="B33" s="67" t="s">
        <v>334</v>
      </c>
      <c r="C33" s="67"/>
      <c r="D33" s="67"/>
      <c r="E33" s="67"/>
      <c r="F33" s="67"/>
      <c r="G33" s="67"/>
      <c r="H33" s="67"/>
      <c r="I33" s="67"/>
      <c r="J33" s="67"/>
      <c r="K33" s="67"/>
      <c r="L33" s="67"/>
      <c r="M33" s="67"/>
      <c r="N33" s="67"/>
    </row>
    <row r="34" spans="1:14" x14ac:dyDescent="0.25">
      <c r="A34" s="11"/>
      <c r="B34" s="67" t="s">
        <v>335</v>
      </c>
      <c r="C34" s="67"/>
      <c r="D34" s="67"/>
      <c r="E34" s="67"/>
      <c r="F34" s="67"/>
      <c r="G34" s="67"/>
      <c r="H34" s="67"/>
      <c r="I34" s="67"/>
      <c r="J34" s="67"/>
      <c r="K34" s="67"/>
      <c r="L34" s="67"/>
      <c r="M34" s="67"/>
      <c r="N34" s="67"/>
    </row>
    <row r="35" spans="1:14" x14ac:dyDescent="0.25">
      <c r="A35" s="11"/>
      <c r="B35" s="67" t="s">
        <v>336</v>
      </c>
      <c r="C35" s="67"/>
      <c r="D35" s="67"/>
      <c r="E35" s="67"/>
      <c r="F35" s="67"/>
      <c r="G35" s="67"/>
      <c r="H35" s="67"/>
      <c r="I35" s="67"/>
      <c r="J35" s="67"/>
      <c r="K35" s="67"/>
      <c r="L35" s="67"/>
      <c r="M35" s="67"/>
      <c r="N35" s="67"/>
    </row>
    <row r="36" spans="1:14" x14ac:dyDescent="0.25">
      <c r="A36" s="11"/>
      <c r="B36" s="66" t="s">
        <v>337</v>
      </c>
      <c r="C36" s="66"/>
      <c r="D36" s="66"/>
      <c r="E36" s="66"/>
      <c r="F36" s="66"/>
      <c r="G36" s="66"/>
      <c r="H36" s="66"/>
      <c r="I36" s="66"/>
      <c r="J36" s="66"/>
      <c r="K36" s="66"/>
      <c r="L36" s="66"/>
      <c r="M36" s="66"/>
      <c r="N36" s="66"/>
    </row>
    <row r="37" spans="1:14" x14ac:dyDescent="0.25">
      <c r="A37" s="11"/>
      <c r="B37" s="17"/>
      <c r="C37" s="70"/>
      <c r="D37" s="45" t="s">
        <v>307</v>
      </c>
      <c r="E37" s="45"/>
      <c r="F37" s="45"/>
      <c r="G37" s="45"/>
      <c r="H37" s="45"/>
      <c r="I37" s="45"/>
      <c r="J37" s="45"/>
      <c r="K37" s="45"/>
      <c r="L37" s="45"/>
      <c r="M37" s="45"/>
      <c r="N37" s="21"/>
    </row>
    <row r="38" spans="1:14" x14ac:dyDescent="0.25">
      <c r="A38" s="11"/>
      <c r="B38" s="70"/>
      <c r="C38" s="70"/>
      <c r="D38" s="46">
        <v>2014</v>
      </c>
      <c r="E38" s="46"/>
      <c r="F38" s="21"/>
      <c r="G38" s="71"/>
      <c r="H38" s="46">
        <v>2013</v>
      </c>
      <c r="I38" s="46"/>
      <c r="J38" s="21"/>
      <c r="K38" s="81"/>
      <c r="L38" s="46">
        <v>2012</v>
      </c>
      <c r="M38" s="46"/>
      <c r="N38" s="21"/>
    </row>
    <row r="39" spans="1:14" x14ac:dyDescent="0.25">
      <c r="A39" s="11"/>
      <c r="B39" s="70"/>
      <c r="C39" s="70"/>
      <c r="D39" s="48" t="s">
        <v>256</v>
      </c>
      <c r="E39" s="48"/>
      <c r="F39" s="48"/>
      <c r="G39" s="48"/>
      <c r="H39" s="48"/>
      <c r="I39" s="48"/>
      <c r="J39" s="48"/>
      <c r="K39" s="48"/>
      <c r="L39" s="48"/>
      <c r="M39" s="48"/>
      <c r="N39" s="26"/>
    </row>
    <row r="40" spans="1:14" x14ac:dyDescent="0.25">
      <c r="A40" s="11"/>
      <c r="B40" s="82" t="s">
        <v>338</v>
      </c>
      <c r="C40" s="27"/>
      <c r="D40" s="28"/>
      <c r="E40" s="28"/>
      <c r="F40" s="28"/>
      <c r="G40" s="27"/>
      <c r="H40" s="28"/>
      <c r="I40" s="28"/>
      <c r="J40" s="28"/>
      <c r="K40" s="27"/>
      <c r="L40" s="28"/>
      <c r="M40" s="28"/>
      <c r="N40" s="28"/>
    </row>
    <row r="41" spans="1:14" x14ac:dyDescent="0.25">
      <c r="A41" s="11"/>
      <c r="B41" s="33" t="s">
        <v>339</v>
      </c>
      <c r="C41" s="33"/>
      <c r="D41" s="36" t="s">
        <v>258</v>
      </c>
      <c r="E41" s="56">
        <v>1095888</v>
      </c>
      <c r="F41" s="36"/>
      <c r="G41" s="33"/>
      <c r="H41" s="36" t="s">
        <v>258</v>
      </c>
      <c r="I41" s="56">
        <v>998186</v>
      </c>
      <c r="J41" s="36"/>
      <c r="K41" s="33"/>
      <c r="L41" s="36" t="s">
        <v>258</v>
      </c>
      <c r="M41" s="56">
        <v>934672</v>
      </c>
      <c r="N41" s="36"/>
    </row>
    <row r="42" spans="1:14" x14ac:dyDescent="0.25">
      <c r="A42" s="11"/>
      <c r="B42" s="27" t="s">
        <v>340</v>
      </c>
      <c r="C42" s="27"/>
      <c r="D42" s="57"/>
      <c r="E42" s="58">
        <v>244142</v>
      </c>
      <c r="F42" s="28"/>
      <c r="G42" s="27"/>
      <c r="H42" s="57"/>
      <c r="I42" s="58">
        <v>232384</v>
      </c>
      <c r="J42" s="28"/>
      <c r="K42" s="27"/>
      <c r="L42" s="57"/>
      <c r="M42" s="58">
        <v>219100</v>
      </c>
      <c r="N42" s="28"/>
    </row>
    <row r="43" spans="1:14" ht="15.75" thickBot="1" x14ac:dyDescent="0.3">
      <c r="A43" s="11"/>
      <c r="B43" s="62" t="s">
        <v>96</v>
      </c>
      <c r="C43" s="33"/>
      <c r="D43" s="63" t="s">
        <v>258</v>
      </c>
      <c r="E43" s="64">
        <v>1340030</v>
      </c>
      <c r="F43" s="36"/>
      <c r="G43" s="33"/>
      <c r="H43" s="63" t="s">
        <v>258</v>
      </c>
      <c r="I43" s="64">
        <v>1230570</v>
      </c>
      <c r="J43" s="36"/>
      <c r="K43" s="33"/>
      <c r="L43" s="63" t="s">
        <v>258</v>
      </c>
      <c r="M43" s="64">
        <v>1153772</v>
      </c>
      <c r="N43" s="36"/>
    </row>
    <row r="44" spans="1:14" ht="25.5" thickTop="1" x14ac:dyDescent="0.25">
      <c r="A44" s="11"/>
      <c r="B44" s="82" t="s">
        <v>341</v>
      </c>
      <c r="C44" s="98"/>
      <c r="D44" s="99"/>
      <c r="E44" s="101"/>
      <c r="F44" s="103"/>
      <c r="G44" s="98"/>
      <c r="H44" s="99"/>
      <c r="I44" s="99"/>
      <c r="J44" s="103"/>
      <c r="K44" s="98"/>
      <c r="L44" s="99"/>
      <c r="M44" s="99"/>
      <c r="N44" s="103"/>
    </row>
    <row r="45" spans="1:14" x14ac:dyDescent="0.25">
      <c r="A45" s="11"/>
      <c r="B45" s="82" t="s">
        <v>342</v>
      </c>
      <c r="C45" s="98"/>
      <c r="D45" s="100"/>
      <c r="E45" s="102"/>
      <c r="F45" s="103"/>
      <c r="G45" s="98"/>
      <c r="H45" s="100"/>
      <c r="I45" s="100"/>
      <c r="J45" s="103"/>
      <c r="K45" s="98"/>
      <c r="L45" s="100"/>
      <c r="M45" s="100"/>
      <c r="N45" s="103"/>
    </row>
    <row r="46" spans="1:14" x14ac:dyDescent="0.25">
      <c r="A46" s="11"/>
      <c r="B46" s="33" t="s">
        <v>339</v>
      </c>
      <c r="C46" s="33"/>
      <c r="D46" s="36" t="s">
        <v>258</v>
      </c>
      <c r="E46" s="56">
        <v>203120</v>
      </c>
      <c r="F46" s="36"/>
      <c r="G46" s="33"/>
      <c r="H46" s="36" t="s">
        <v>258</v>
      </c>
      <c r="I46" s="56">
        <v>177312</v>
      </c>
      <c r="J46" s="36"/>
      <c r="K46" s="33"/>
      <c r="L46" s="36" t="s">
        <v>258</v>
      </c>
      <c r="M46" s="56">
        <v>201625</v>
      </c>
      <c r="N46" s="36"/>
    </row>
    <row r="47" spans="1:14" x14ac:dyDescent="0.25">
      <c r="A47" s="11"/>
      <c r="B47" s="27" t="s">
        <v>340</v>
      </c>
      <c r="C47" s="27"/>
      <c r="D47" s="57"/>
      <c r="E47" s="58">
        <v>72602</v>
      </c>
      <c r="F47" s="28"/>
      <c r="G47" s="27"/>
      <c r="H47" s="57"/>
      <c r="I47" s="58">
        <v>67694</v>
      </c>
      <c r="J47" s="28"/>
      <c r="K47" s="27"/>
      <c r="L47" s="57"/>
      <c r="M47" s="58">
        <v>64497</v>
      </c>
      <c r="N47" s="28"/>
    </row>
    <row r="48" spans="1:14" ht="24.75" x14ac:dyDescent="0.25">
      <c r="A48" s="11"/>
      <c r="B48" s="62" t="s">
        <v>343</v>
      </c>
      <c r="C48" s="87"/>
      <c r="D48" s="93" t="s">
        <v>258</v>
      </c>
      <c r="E48" s="95">
        <v>275722</v>
      </c>
      <c r="F48" s="92"/>
      <c r="G48" s="87"/>
      <c r="H48" s="93" t="s">
        <v>258</v>
      </c>
      <c r="I48" s="95">
        <v>245006</v>
      </c>
      <c r="J48" s="92"/>
      <c r="K48" s="87"/>
      <c r="L48" s="93" t="s">
        <v>258</v>
      </c>
      <c r="M48" s="95">
        <v>266122</v>
      </c>
      <c r="N48" s="92"/>
    </row>
    <row r="49" spans="1:14" ht="15.75" thickBot="1" x14ac:dyDescent="0.3">
      <c r="A49" s="11"/>
      <c r="B49" s="62" t="s">
        <v>344</v>
      </c>
      <c r="C49" s="87"/>
      <c r="D49" s="94"/>
      <c r="E49" s="96"/>
      <c r="F49" s="92"/>
      <c r="G49" s="87"/>
      <c r="H49" s="94"/>
      <c r="I49" s="96"/>
      <c r="J49" s="92"/>
      <c r="K49" s="87"/>
      <c r="L49" s="94"/>
      <c r="M49" s="96"/>
      <c r="N49" s="92"/>
    </row>
    <row r="50" spans="1:14" ht="15.75" thickTop="1" x14ac:dyDescent="0.25">
      <c r="A50" s="11"/>
      <c r="B50" s="79"/>
      <c r="C50" s="79"/>
      <c r="D50" s="79"/>
      <c r="E50" s="79"/>
      <c r="F50" s="79"/>
      <c r="G50" s="79"/>
      <c r="H50" s="79"/>
      <c r="I50" s="79"/>
      <c r="J50" s="79"/>
      <c r="K50" s="79"/>
      <c r="L50" s="79"/>
      <c r="M50" s="79"/>
      <c r="N50" s="79"/>
    </row>
    <row r="51" spans="1:14" x14ac:dyDescent="0.25">
      <c r="A51" s="11"/>
      <c r="B51" s="17"/>
      <c r="C51" s="70"/>
      <c r="D51" s="78">
        <v>42004</v>
      </c>
      <c r="E51" s="78"/>
      <c r="F51" s="21"/>
      <c r="G51" s="70"/>
      <c r="H51" s="78">
        <v>41639</v>
      </c>
      <c r="I51" s="78"/>
      <c r="J51" s="21"/>
      <c r="K51" s="70"/>
      <c r="L51" s="78">
        <v>41274</v>
      </c>
      <c r="M51" s="78"/>
      <c r="N51" s="21"/>
    </row>
    <row r="52" spans="1:14" x14ac:dyDescent="0.25">
      <c r="A52" s="11"/>
      <c r="B52" s="70"/>
      <c r="C52" s="70"/>
      <c r="D52" s="48" t="s">
        <v>256</v>
      </c>
      <c r="E52" s="48"/>
      <c r="F52" s="48"/>
      <c r="G52" s="48"/>
      <c r="H52" s="48"/>
      <c r="I52" s="48"/>
      <c r="J52" s="48"/>
      <c r="K52" s="48"/>
      <c r="L52" s="48"/>
      <c r="M52" s="48"/>
      <c r="N52" s="26"/>
    </row>
    <row r="53" spans="1:14" x14ac:dyDescent="0.25">
      <c r="A53" s="11"/>
      <c r="B53" s="82" t="s">
        <v>345</v>
      </c>
      <c r="C53" s="27"/>
      <c r="D53" s="28"/>
      <c r="E53" s="28"/>
      <c r="F53" s="28"/>
      <c r="G53" s="27"/>
      <c r="H53" s="28"/>
      <c r="I53" s="28"/>
      <c r="J53" s="28"/>
      <c r="K53" s="27"/>
      <c r="L53" s="28"/>
      <c r="M53" s="28"/>
      <c r="N53" s="28"/>
    </row>
    <row r="54" spans="1:14" x14ac:dyDescent="0.25">
      <c r="A54" s="11"/>
      <c r="B54" s="33" t="s">
        <v>339</v>
      </c>
      <c r="C54" s="33"/>
      <c r="D54" s="36" t="s">
        <v>258</v>
      </c>
      <c r="E54" s="56">
        <v>25897</v>
      </c>
      <c r="F54" s="36"/>
      <c r="G54" s="33"/>
      <c r="H54" s="36" t="s">
        <v>258</v>
      </c>
      <c r="I54" s="56">
        <v>24413</v>
      </c>
      <c r="J54" s="36"/>
      <c r="K54" s="33"/>
      <c r="L54" s="36" t="s">
        <v>258</v>
      </c>
      <c r="M54" s="56">
        <v>12908</v>
      </c>
      <c r="N54" s="36"/>
    </row>
    <row r="55" spans="1:14" x14ac:dyDescent="0.25">
      <c r="A55" s="11"/>
      <c r="B55" s="27" t="s">
        <v>340</v>
      </c>
      <c r="C55" s="27"/>
      <c r="D55" s="57"/>
      <c r="E55" s="61">
        <v>566</v>
      </c>
      <c r="F55" s="28"/>
      <c r="G55" s="27"/>
      <c r="H55" s="57"/>
      <c r="I55" s="61">
        <v>637</v>
      </c>
      <c r="J55" s="28"/>
      <c r="K55" s="27"/>
      <c r="L55" s="57"/>
      <c r="M55" s="61">
        <v>450</v>
      </c>
      <c r="N55" s="28"/>
    </row>
    <row r="56" spans="1:14" ht="15.75" thickBot="1" x14ac:dyDescent="0.3">
      <c r="A56" s="11"/>
      <c r="B56" s="62" t="s">
        <v>346</v>
      </c>
      <c r="C56" s="33"/>
      <c r="D56" s="63" t="s">
        <v>258</v>
      </c>
      <c r="E56" s="64">
        <v>26463</v>
      </c>
      <c r="F56" s="36"/>
      <c r="G56" s="33"/>
      <c r="H56" s="63" t="s">
        <v>258</v>
      </c>
      <c r="I56" s="64">
        <v>25050</v>
      </c>
      <c r="J56" s="36"/>
      <c r="K56" s="33"/>
      <c r="L56" s="63" t="s">
        <v>258</v>
      </c>
      <c r="M56" s="64">
        <v>13358</v>
      </c>
      <c r="N56" s="36"/>
    </row>
    <row r="57" spans="1:14" ht="15.75" thickTop="1" x14ac:dyDescent="0.25">
      <c r="A57" s="11"/>
      <c r="B57" s="67"/>
      <c r="C57" s="67"/>
      <c r="D57" s="67"/>
      <c r="E57" s="67"/>
      <c r="F57" s="67"/>
      <c r="G57" s="67"/>
      <c r="H57" s="67"/>
      <c r="I57" s="67"/>
      <c r="J57" s="67"/>
      <c r="K57" s="67"/>
      <c r="L57" s="67"/>
      <c r="M57" s="67"/>
      <c r="N57" s="67"/>
    </row>
  </sheetData>
  <mergeCells count="84">
    <mergeCell ref="B50:N50"/>
    <mergeCell ref="B57:N57"/>
    <mergeCell ref="B5:N5"/>
    <mergeCell ref="B6:N6"/>
    <mergeCell ref="B7:N7"/>
    <mergeCell ref="B23:N23"/>
    <mergeCell ref="B24:N24"/>
    <mergeCell ref="B25:N25"/>
    <mergeCell ref="D51:E51"/>
    <mergeCell ref="H51:I51"/>
    <mergeCell ref="L51:M51"/>
    <mergeCell ref="D52:M52"/>
    <mergeCell ref="A1:A2"/>
    <mergeCell ref="B1:N1"/>
    <mergeCell ref="B2:N2"/>
    <mergeCell ref="B3:N3"/>
    <mergeCell ref="A4:A57"/>
    <mergeCell ref="B4:N4"/>
    <mergeCell ref="I48:I49"/>
    <mergeCell ref="J48:J49"/>
    <mergeCell ref="K48:K49"/>
    <mergeCell ref="L48:L49"/>
    <mergeCell ref="M48:M49"/>
    <mergeCell ref="N48:N49"/>
    <mergeCell ref="C48:C49"/>
    <mergeCell ref="D48:D49"/>
    <mergeCell ref="E48:E49"/>
    <mergeCell ref="F48:F49"/>
    <mergeCell ref="G48:G49"/>
    <mergeCell ref="H48:H49"/>
    <mergeCell ref="I44:I45"/>
    <mergeCell ref="J44:J45"/>
    <mergeCell ref="K44:K45"/>
    <mergeCell ref="L44:L45"/>
    <mergeCell ref="M44:M45"/>
    <mergeCell ref="N44:N45"/>
    <mergeCell ref="C44:C45"/>
    <mergeCell ref="D44:D45"/>
    <mergeCell ref="E44:E45"/>
    <mergeCell ref="F44:F45"/>
    <mergeCell ref="G44:G45"/>
    <mergeCell ref="H44:H45"/>
    <mergeCell ref="D27:M27"/>
    <mergeCell ref="D37:M37"/>
    <mergeCell ref="D38:E38"/>
    <mergeCell ref="H38:I38"/>
    <mergeCell ref="L38:M38"/>
    <mergeCell ref="D39:M39"/>
    <mergeCell ref="B33:N33"/>
    <mergeCell ref="B34:N34"/>
    <mergeCell ref="B35:N35"/>
    <mergeCell ref="B36:N36"/>
    <mergeCell ref="L21:L22"/>
    <mergeCell ref="M21:M22"/>
    <mergeCell ref="N21:N22"/>
    <mergeCell ref="D26:E26"/>
    <mergeCell ref="H26:I26"/>
    <mergeCell ref="L26:M26"/>
    <mergeCell ref="N16:N17"/>
    <mergeCell ref="C21:C22"/>
    <mergeCell ref="D21:D22"/>
    <mergeCell ref="E21:E22"/>
    <mergeCell ref="F21:F22"/>
    <mergeCell ref="G21:G22"/>
    <mergeCell ref="H21:H22"/>
    <mergeCell ref="I21:I22"/>
    <mergeCell ref="J21:J22"/>
    <mergeCell ref="K21:K22"/>
    <mergeCell ref="H16:H17"/>
    <mergeCell ref="I16:I17"/>
    <mergeCell ref="J16:J17"/>
    <mergeCell ref="K16:K17"/>
    <mergeCell ref="L16:L17"/>
    <mergeCell ref="M16:M17"/>
    <mergeCell ref="D8:M8"/>
    <mergeCell ref="D9:E9"/>
    <mergeCell ref="H9:I9"/>
    <mergeCell ref="L9:M9"/>
    <mergeCell ref="D10:M10"/>
    <mergeCell ref="C16:C17"/>
    <mergeCell ref="D16:D17"/>
    <mergeCell ref="E16:E17"/>
    <mergeCell ref="F16:F17"/>
    <mergeCell ref="G16:G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01</v>
      </c>
      <c r="B1" s="8" t="s">
        <v>1</v>
      </c>
      <c r="C1" s="8"/>
    </row>
    <row r="2" spans="1:3" x14ac:dyDescent="0.25">
      <c r="A2" s="8"/>
      <c r="B2" s="1" t="s">
        <v>2</v>
      </c>
      <c r="C2" s="1" t="s">
        <v>28</v>
      </c>
    </row>
    <row r="3" spans="1:3" ht="30" x14ac:dyDescent="0.25">
      <c r="A3" s="2" t="s">
        <v>1697</v>
      </c>
      <c r="B3" s="4"/>
      <c r="C3" s="4"/>
    </row>
    <row r="4" spans="1:3" ht="30" x14ac:dyDescent="0.25">
      <c r="A4" s="3" t="s">
        <v>1698</v>
      </c>
      <c r="B4" s="4"/>
      <c r="C4" s="4"/>
    </row>
    <row r="5" spans="1:3" ht="30" x14ac:dyDescent="0.25">
      <c r="A5" s="2" t="s">
        <v>1702</v>
      </c>
      <c r="B5" s="7">
        <v>267400000</v>
      </c>
      <c r="C5" s="7">
        <v>306700000</v>
      </c>
    </row>
    <row r="6" spans="1:3" x14ac:dyDescent="0.25">
      <c r="A6" s="2" t="s">
        <v>1703</v>
      </c>
      <c r="B6" s="6">
        <v>235000000</v>
      </c>
      <c r="C6" s="4"/>
    </row>
    <row r="7" spans="1:3" ht="45" x14ac:dyDescent="0.25">
      <c r="A7" s="2" t="s">
        <v>1704</v>
      </c>
      <c r="B7" s="6">
        <v>9800000</v>
      </c>
      <c r="C7" s="4"/>
    </row>
    <row r="8" spans="1:3" ht="30" x14ac:dyDescent="0.25">
      <c r="A8" s="2" t="s">
        <v>1705</v>
      </c>
      <c r="B8" s="6">
        <v>79300000</v>
      </c>
      <c r="C8" s="4"/>
    </row>
    <row r="9" spans="1:3" ht="30" x14ac:dyDescent="0.25">
      <c r="A9" s="2" t="s">
        <v>1699</v>
      </c>
      <c r="B9" s="6">
        <v>498992000</v>
      </c>
      <c r="C9" s="6">
        <v>563260000</v>
      </c>
    </row>
    <row r="10" spans="1:3" x14ac:dyDescent="0.25">
      <c r="A10" s="2" t="s">
        <v>1706</v>
      </c>
      <c r="B10" s="4"/>
      <c r="C10" s="4"/>
    </row>
    <row r="11" spans="1:3" ht="30" x14ac:dyDescent="0.25">
      <c r="A11" s="3" t="s">
        <v>1698</v>
      </c>
      <c r="B11" s="4"/>
      <c r="C11" s="4"/>
    </row>
    <row r="12" spans="1:3" ht="30" x14ac:dyDescent="0.25">
      <c r="A12" s="2" t="s">
        <v>1707</v>
      </c>
      <c r="B12" s="6">
        <v>507000000</v>
      </c>
      <c r="C12" s="4"/>
    </row>
    <row r="13" spans="1:3" ht="30" x14ac:dyDescent="0.25">
      <c r="A13" s="2" t="s">
        <v>1708</v>
      </c>
      <c r="B13" s="4"/>
      <c r="C13" s="4"/>
    </row>
    <row r="14" spans="1:3" ht="30" x14ac:dyDescent="0.25">
      <c r="A14" s="3" t="s">
        <v>1698</v>
      </c>
      <c r="B14" s="4"/>
      <c r="C14" s="4"/>
    </row>
    <row r="15" spans="1:3" ht="30" x14ac:dyDescent="0.25">
      <c r="A15" s="2" t="s">
        <v>1699</v>
      </c>
      <c r="B15" s="6">
        <v>290100000</v>
      </c>
      <c r="C15" s="6">
        <v>279900000</v>
      </c>
    </row>
    <row r="16" spans="1:3" ht="60" x14ac:dyDescent="0.25">
      <c r="A16" s="2" t="s">
        <v>1709</v>
      </c>
      <c r="B16" s="7">
        <v>114800000</v>
      </c>
      <c r="C16" s="4"/>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710</v>
      </c>
      <c r="B1" s="8" t="s">
        <v>1</v>
      </c>
      <c r="C1" s="8"/>
      <c r="D1" s="8"/>
    </row>
    <row r="2" spans="1:4" x14ac:dyDescent="0.25">
      <c r="A2" s="8"/>
      <c r="B2" s="1" t="s">
        <v>2</v>
      </c>
      <c r="C2" s="1" t="s">
        <v>28</v>
      </c>
      <c r="D2" s="1" t="s">
        <v>87</v>
      </c>
    </row>
    <row r="3" spans="1:4" ht="30" x14ac:dyDescent="0.25">
      <c r="A3" s="3" t="s">
        <v>1711</v>
      </c>
      <c r="B3" s="4"/>
      <c r="C3" s="4"/>
      <c r="D3" s="4"/>
    </row>
    <row r="4" spans="1:4" x14ac:dyDescent="0.25">
      <c r="A4" s="2" t="s">
        <v>1712</v>
      </c>
      <c r="B4" s="7">
        <v>7700000</v>
      </c>
      <c r="C4" s="7">
        <v>8300000</v>
      </c>
      <c r="D4" s="7">
        <v>6900000</v>
      </c>
    </row>
    <row r="5" spans="1:4" x14ac:dyDescent="0.25">
      <c r="A5" s="2" t="s">
        <v>1713</v>
      </c>
      <c r="B5" s="4">
        <v>0</v>
      </c>
      <c r="C5" s="4">
        <v>0</v>
      </c>
      <c r="D5" s="4">
        <v>0</v>
      </c>
    </row>
    <row r="6" spans="1:4" x14ac:dyDescent="0.25">
      <c r="A6" s="2" t="s">
        <v>1714</v>
      </c>
      <c r="B6" s="4" t="s">
        <v>1280</v>
      </c>
      <c r="C6" s="4"/>
      <c r="D6" s="4"/>
    </row>
    <row r="7" spans="1:4" x14ac:dyDescent="0.25">
      <c r="A7" s="2" t="s">
        <v>1715</v>
      </c>
      <c r="B7" s="6">
        <v>507000000</v>
      </c>
      <c r="C7" s="4"/>
      <c r="D7" s="4"/>
    </row>
    <row r="8" spans="1:4" x14ac:dyDescent="0.25">
      <c r="A8" s="2" t="s">
        <v>1716</v>
      </c>
      <c r="B8" s="4"/>
      <c r="C8" s="4"/>
      <c r="D8" s="4"/>
    </row>
    <row r="9" spans="1:4" ht="30" x14ac:dyDescent="0.25">
      <c r="A9" s="3" t="s">
        <v>1711</v>
      </c>
      <c r="B9" s="4"/>
      <c r="C9" s="4"/>
      <c r="D9" s="4"/>
    </row>
    <row r="10" spans="1:4" x14ac:dyDescent="0.25">
      <c r="A10" s="2" t="s">
        <v>1715</v>
      </c>
      <c r="B10" s="6">
        <v>507000000</v>
      </c>
      <c r="C10" s="4"/>
      <c r="D10" s="4"/>
    </row>
    <row r="11" spans="1:4" x14ac:dyDescent="0.25">
      <c r="A11" s="2" t="s">
        <v>1717</v>
      </c>
      <c r="B11" s="4" t="s">
        <v>1718</v>
      </c>
      <c r="C11" s="4"/>
      <c r="D11" s="4"/>
    </row>
    <row r="12" spans="1:4" x14ac:dyDescent="0.25">
      <c r="A12" s="2" t="s">
        <v>1263</v>
      </c>
      <c r="B12" s="4"/>
      <c r="C12" s="4"/>
      <c r="D12" s="4"/>
    </row>
    <row r="13" spans="1:4" ht="30" x14ac:dyDescent="0.25">
      <c r="A13" s="3" t="s">
        <v>1711</v>
      </c>
      <c r="B13" s="4"/>
      <c r="C13" s="4"/>
      <c r="D13" s="4"/>
    </row>
    <row r="14" spans="1:4" x14ac:dyDescent="0.25">
      <c r="A14" s="2" t="s">
        <v>1719</v>
      </c>
      <c r="B14" s="6">
        <v>4500000</v>
      </c>
      <c r="C14" s="4"/>
      <c r="D14" s="4"/>
    </row>
    <row r="15" spans="1:4" x14ac:dyDescent="0.25">
      <c r="A15" s="2" t="s">
        <v>1265</v>
      </c>
      <c r="B15" s="4"/>
      <c r="C15" s="4"/>
      <c r="D15" s="4"/>
    </row>
    <row r="16" spans="1:4" ht="30" x14ac:dyDescent="0.25">
      <c r="A16" s="3" t="s">
        <v>1711</v>
      </c>
      <c r="B16" s="4"/>
      <c r="C16" s="4"/>
      <c r="D16" s="4"/>
    </row>
    <row r="17" spans="1:4" x14ac:dyDescent="0.25">
      <c r="A17" s="2" t="s">
        <v>1714</v>
      </c>
      <c r="B17" s="4" t="s">
        <v>1280</v>
      </c>
      <c r="C17" s="4"/>
      <c r="D17" s="4"/>
    </row>
    <row r="18" spans="1:4" x14ac:dyDescent="0.25">
      <c r="A18" s="2" t="s">
        <v>1719</v>
      </c>
      <c r="B18" s="6">
        <v>5600000</v>
      </c>
      <c r="C18" s="4"/>
      <c r="D18" s="4"/>
    </row>
    <row r="19" spans="1:4" ht="30" x14ac:dyDescent="0.25">
      <c r="A19" s="2" t="s">
        <v>1720</v>
      </c>
      <c r="B19" s="4"/>
      <c r="C19" s="4"/>
      <c r="D19" s="4"/>
    </row>
    <row r="20" spans="1:4" ht="30" x14ac:dyDescent="0.25">
      <c r="A20" s="3" t="s">
        <v>1711</v>
      </c>
      <c r="B20" s="4"/>
      <c r="C20" s="4"/>
      <c r="D20" s="4"/>
    </row>
    <row r="21" spans="1:4" x14ac:dyDescent="0.25">
      <c r="A21" s="2" t="s">
        <v>1715</v>
      </c>
      <c r="B21" s="7">
        <v>450000000</v>
      </c>
      <c r="C21" s="4"/>
      <c r="D21"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1</v>
      </c>
      <c r="B1" s="8" t="s">
        <v>2</v>
      </c>
    </row>
    <row r="2" spans="1:2" ht="30" x14ac:dyDescent="0.25">
      <c r="A2" s="1" t="s">
        <v>27</v>
      </c>
      <c r="B2" s="8"/>
    </row>
    <row r="3" spans="1:2" ht="30" x14ac:dyDescent="0.25">
      <c r="A3" s="3" t="s">
        <v>1722</v>
      </c>
      <c r="B3" s="4"/>
    </row>
    <row r="4" spans="1:2" x14ac:dyDescent="0.25">
      <c r="A4" s="2">
        <v>2015</v>
      </c>
      <c r="B4" s="7">
        <v>6741</v>
      </c>
    </row>
    <row r="5" spans="1:2" x14ac:dyDescent="0.25">
      <c r="A5" s="2">
        <v>2016</v>
      </c>
      <c r="B5" s="6">
        <v>6689</v>
      </c>
    </row>
    <row r="6" spans="1:2" x14ac:dyDescent="0.25">
      <c r="A6" s="2">
        <v>2017</v>
      </c>
      <c r="B6" s="6">
        <v>6712</v>
      </c>
    </row>
    <row r="7" spans="1:2" x14ac:dyDescent="0.25">
      <c r="A7" s="2">
        <v>2018</v>
      </c>
      <c r="B7" s="6">
        <v>6052</v>
      </c>
    </row>
    <row r="8" spans="1:2" x14ac:dyDescent="0.25">
      <c r="A8" s="2">
        <v>2019</v>
      </c>
      <c r="B8" s="6">
        <v>5666</v>
      </c>
    </row>
    <row r="9" spans="1:2" x14ac:dyDescent="0.25">
      <c r="A9" s="2" t="s">
        <v>1723</v>
      </c>
      <c r="B9" s="6">
        <v>45714</v>
      </c>
    </row>
    <row r="10" spans="1:2" ht="30" x14ac:dyDescent="0.25">
      <c r="A10" s="2" t="s">
        <v>955</v>
      </c>
      <c r="B10" s="7">
        <v>7757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8" t="s">
        <v>1</v>
      </c>
      <c r="C1" s="8"/>
      <c r="D1" s="8"/>
    </row>
    <row r="2" spans="1:4" x14ac:dyDescent="0.25">
      <c r="A2" s="1" t="s">
        <v>1259</v>
      </c>
      <c r="B2" s="1" t="s">
        <v>2</v>
      </c>
      <c r="C2" s="1" t="s">
        <v>28</v>
      </c>
      <c r="D2" s="1" t="s">
        <v>87</v>
      </c>
    </row>
    <row r="3" spans="1:4" ht="45" x14ac:dyDescent="0.25">
      <c r="A3" s="3" t="s">
        <v>1725</v>
      </c>
      <c r="B3" s="4"/>
      <c r="C3" s="4"/>
      <c r="D3" s="4"/>
    </row>
    <row r="4" spans="1:4" ht="30" x14ac:dyDescent="0.25">
      <c r="A4" s="2" t="s">
        <v>1726</v>
      </c>
      <c r="B4" s="12">
        <v>6.5</v>
      </c>
      <c r="C4" s="12">
        <v>6.5</v>
      </c>
      <c r="D4" s="12">
        <v>6.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7</v>
      </c>
      <c r="B1" s="8" t="s">
        <v>128</v>
      </c>
      <c r="C1" s="8"/>
      <c r="D1" s="8"/>
      <c r="E1" s="8"/>
      <c r="F1" s="8"/>
      <c r="G1" s="8"/>
      <c r="H1" s="8"/>
      <c r="I1" s="8"/>
      <c r="J1" s="8" t="s">
        <v>1</v>
      </c>
      <c r="K1" s="8"/>
      <c r="L1" s="8"/>
    </row>
    <row r="2" spans="1:12" ht="30" x14ac:dyDescent="0.25">
      <c r="A2" s="1" t="s">
        <v>86</v>
      </c>
      <c r="B2" s="1" t="s">
        <v>2</v>
      </c>
      <c r="C2" s="1" t="s">
        <v>129</v>
      </c>
      <c r="D2" s="1" t="s">
        <v>4</v>
      </c>
      <c r="E2" s="1" t="s">
        <v>130</v>
      </c>
      <c r="F2" s="1" t="s">
        <v>28</v>
      </c>
      <c r="G2" s="1" t="s">
        <v>131</v>
      </c>
      <c r="H2" s="1" t="s">
        <v>132</v>
      </c>
      <c r="I2" s="1" t="s">
        <v>133</v>
      </c>
      <c r="J2" s="1" t="s">
        <v>2</v>
      </c>
      <c r="K2" s="1" t="s">
        <v>28</v>
      </c>
      <c r="L2" s="1" t="s">
        <v>87</v>
      </c>
    </row>
    <row r="3" spans="1:12" ht="30" x14ac:dyDescent="0.25">
      <c r="A3" s="3" t="s">
        <v>966</v>
      </c>
      <c r="B3" s="4"/>
      <c r="C3" s="4"/>
      <c r="D3" s="4"/>
      <c r="E3" s="4"/>
      <c r="F3" s="4"/>
      <c r="G3" s="4"/>
      <c r="H3" s="4"/>
      <c r="I3" s="4"/>
      <c r="J3" s="4"/>
      <c r="K3" s="4"/>
      <c r="L3" s="4"/>
    </row>
    <row r="4" spans="1:12" x14ac:dyDescent="0.25">
      <c r="A4" s="2" t="s">
        <v>89</v>
      </c>
      <c r="B4" s="7">
        <v>578905</v>
      </c>
      <c r="C4" s="7">
        <v>577482</v>
      </c>
      <c r="D4" s="7">
        <v>576740</v>
      </c>
      <c r="E4" s="7">
        <v>568205</v>
      </c>
      <c r="F4" s="7">
        <v>568848</v>
      </c>
      <c r="G4" s="7">
        <v>567047</v>
      </c>
      <c r="H4" s="7">
        <v>568391</v>
      </c>
      <c r="I4" s="7">
        <v>560904</v>
      </c>
      <c r="J4" s="7">
        <v>2301332</v>
      </c>
      <c r="K4" s="7">
        <v>2265191</v>
      </c>
      <c r="L4" s="7">
        <v>2231032</v>
      </c>
    </row>
    <row r="5" spans="1:12" x14ac:dyDescent="0.25">
      <c r="A5" s="2" t="s">
        <v>90</v>
      </c>
      <c r="B5" s="6">
        <v>-401359</v>
      </c>
      <c r="C5" s="6">
        <v>-402198</v>
      </c>
      <c r="D5" s="6">
        <v>-410546</v>
      </c>
      <c r="E5" s="6">
        <v>-402715</v>
      </c>
      <c r="F5" s="6">
        <v>-408615</v>
      </c>
      <c r="G5" s="6">
        <v>-407488</v>
      </c>
      <c r="H5" s="6">
        <v>-417450</v>
      </c>
      <c r="I5" s="6">
        <v>-410604</v>
      </c>
      <c r="J5" s="6">
        <v>-1616817</v>
      </c>
      <c r="K5" s="6">
        <v>-1644158</v>
      </c>
      <c r="L5" s="6">
        <v>-1663753</v>
      </c>
    </row>
    <row r="6" spans="1:12" x14ac:dyDescent="0.25">
      <c r="A6" s="2" t="s">
        <v>91</v>
      </c>
      <c r="B6" s="6">
        <v>177546</v>
      </c>
      <c r="C6" s="6">
        <v>175284</v>
      </c>
      <c r="D6" s="6">
        <v>166194</v>
      </c>
      <c r="E6" s="6">
        <v>165490</v>
      </c>
      <c r="F6" s="6">
        <v>160233</v>
      </c>
      <c r="G6" s="6">
        <v>159559</v>
      </c>
      <c r="H6" s="6">
        <v>150941</v>
      </c>
      <c r="I6" s="6">
        <v>150300</v>
      </c>
      <c r="J6" s="6">
        <v>684515</v>
      </c>
      <c r="K6" s="6">
        <v>621033</v>
      </c>
      <c r="L6" s="6">
        <v>567279</v>
      </c>
    </row>
    <row r="7" spans="1:12" x14ac:dyDescent="0.25">
      <c r="A7" s="2" t="s">
        <v>92</v>
      </c>
      <c r="B7" s="6">
        <v>135267</v>
      </c>
      <c r="C7" s="6">
        <v>132928</v>
      </c>
      <c r="D7" s="6">
        <v>132039</v>
      </c>
      <c r="E7" s="6">
        <v>126933</v>
      </c>
      <c r="F7" s="6">
        <v>123910</v>
      </c>
      <c r="G7" s="6">
        <v>118440</v>
      </c>
      <c r="H7" s="6">
        <v>117182</v>
      </c>
      <c r="I7" s="6">
        <v>112273</v>
      </c>
      <c r="J7" s="6">
        <v>527166</v>
      </c>
      <c r="K7" s="6">
        <v>471808</v>
      </c>
      <c r="L7" s="6">
        <v>429044</v>
      </c>
    </row>
    <row r="8" spans="1:12" x14ac:dyDescent="0.25">
      <c r="A8" s="2" t="s">
        <v>93</v>
      </c>
      <c r="B8" s="6">
        <v>22728</v>
      </c>
      <c r="C8" s="6">
        <v>20465</v>
      </c>
      <c r="D8" s="6">
        <v>21681</v>
      </c>
      <c r="E8" s="6">
        <v>21599</v>
      </c>
      <c r="F8" s="6">
        <v>22407</v>
      </c>
      <c r="G8" s="6">
        <v>22103</v>
      </c>
      <c r="H8" s="6">
        <v>21027</v>
      </c>
      <c r="I8" s="6">
        <v>23216</v>
      </c>
      <c r="J8" s="6">
        <v>86473</v>
      </c>
      <c r="K8" s="6">
        <v>88752</v>
      </c>
      <c r="L8" s="6">
        <v>100804</v>
      </c>
    </row>
    <row r="9" spans="1:12" ht="30" x14ac:dyDescent="0.25">
      <c r="A9" s="2" t="s">
        <v>1728</v>
      </c>
      <c r="B9" s="6">
        <v>-1074</v>
      </c>
      <c r="C9" s="4">
        <v>-281</v>
      </c>
      <c r="D9" s="4">
        <v>831</v>
      </c>
      <c r="E9" s="4">
        <v>263</v>
      </c>
      <c r="F9" s="4">
        <v>899</v>
      </c>
      <c r="G9" s="4">
        <v>-407</v>
      </c>
      <c r="H9" s="6">
        <v>3468</v>
      </c>
      <c r="I9" s="6">
        <v>2286</v>
      </c>
      <c r="J9" s="4">
        <v>-261</v>
      </c>
      <c r="K9" s="6">
        <v>6246</v>
      </c>
      <c r="L9" s="6">
        <v>11382</v>
      </c>
    </row>
    <row r="10" spans="1:12" x14ac:dyDescent="0.25">
      <c r="A10" s="2" t="s">
        <v>95</v>
      </c>
      <c r="B10" s="6">
        <v>10918</v>
      </c>
      <c r="C10" s="6">
        <v>10791</v>
      </c>
      <c r="D10" s="6">
        <v>10385</v>
      </c>
      <c r="E10" s="6">
        <v>10043</v>
      </c>
      <c r="F10" s="6">
        <v>10773</v>
      </c>
      <c r="G10" s="6">
        <v>10714</v>
      </c>
      <c r="H10" s="6">
        <v>10872</v>
      </c>
      <c r="I10" s="6">
        <v>10375</v>
      </c>
      <c r="J10" s="6">
        <v>42137</v>
      </c>
      <c r="K10" s="6">
        <v>42731</v>
      </c>
      <c r="L10" s="6">
        <v>45263</v>
      </c>
    </row>
    <row r="11" spans="1:12" x14ac:dyDescent="0.25">
      <c r="A11" s="2" t="s">
        <v>96</v>
      </c>
      <c r="B11" s="6">
        <v>345385</v>
      </c>
      <c r="C11" s="6">
        <v>339187</v>
      </c>
      <c r="D11" s="6">
        <v>331130</v>
      </c>
      <c r="E11" s="6">
        <v>324328</v>
      </c>
      <c r="F11" s="6">
        <v>318222</v>
      </c>
      <c r="G11" s="6">
        <v>310409</v>
      </c>
      <c r="H11" s="6">
        <v>303490</v>
      </c>
      <c r="I11" s="6">
        <v>298450</v>
      </c>
      <c r="J11" s="6">
        <v>1340030</v>
      </c>
      <c r="K11" s="6">
        <v>1230570</v>
      </c>
      <c r="L11" s="6">
        <v>1153772</v>
      </c>
    </row>
    <row r="12" spans="1:12" x14ac:dyDescent="0.25">
      <c r="A12" s="2" t="s">
        <v>105</v>
      </c>
      <c r="B12" s="6">
        <v>276255</v>
      </c>
      <c r="C12" s="6">
        <v>275167</v>
      </c>
      <c r="D12" s="6">
        <v>255390</v>
      </c>
      <c r="E12" s="6">
        <v>257496</v>
      </c>
      <c r="F12" s="6">
        <v>262078</v>
      </c>
      <c r="G12" s="6">
        <v>247637</v>
      </c>
      <c r="H12" s="6">
        <v>236540</v>
      </c>
      <c r="I12" s="6">
        <v>239310</v>
      </c>
      <c r="J12" s="6">
        <v>1064308</v>
      </c>
      <c r="K12" s="6">
        <v>985564</v>
      </c>
      <c r="L12" s="6">
        <v>887650</v>
      </c>
    </row>
    <row r="13" spans="1:12" ht="30" x14ac:dyDescent="0.25">
      <c r="A13" s="2" t="s">
        <v>106</v>
      </c>
      <c r="B13" s="6">
        <v>69130</v>
      </c>
      <c r="C13" s="6">
        <v>64020</v>
      </c>
      <c r="D13" s="6">
        <v>75740</v>
      </c>
      <c r="E13" s="6">
        <v>66832</v>
      </c>
      <c r="F13" s="6">
        <v>56144</v>
      </c>
      <c r="G13" s="6">
        <v>62772</v>
      </c>
      <c r="H13" s="6">
        <v>66950</v>
      </c>
      <c r="I13" s="6">
        <v>59140</v>
      </c>
      <c r="J13" s="6">
        <v>275722</v>
      </c>
      <c r="K13" s="6">
        <v>245006</v>
      </c>
      <c r="L13" s="6">
        <v>266122</v>
      </c>
    </row>
    <row r="14" spans="1:12" x14ac:dyDescent="0.25">
      <c r="A14" s="2" t="s">
        <v>107</v>
      </c>
      <c r="B14" s="6">
        <v>23664</v>
      </c>
      <c r="C14" s="6">
        <v>22407</v>
      </c>
      <c r="D14" s="6">
        <v>26469</v>
      </c>
      <c r="E14" s="6">
        <v>23347</v>
      </c>
      <c r="F14" s="6">
        <v>19477</v>
      </c>
      <c r="G14" s="6">
        <v>22040</v>
      </c>
      <c r="H14" s="6">
        <v>23782</v>
      </c>
      <c r="I14" s="6">
        <v>21005</v>
      </c>
      <c r="J14" s="6">
        <v>95888</v>
      </c>
      <c r="K14" s="6">
        <v>86305</v>
      </c>
      <c r="L14" s="6">
        <v>92813</v>
      </c>
    </row>
    <row r="15" spans="1:12" x14ac:dyDescent="0.25">
      <c r="A15" s="2" t="s">
        <v>108</v>
      </c>
      <c r="B15" s="6">
        <v>45466</v>
      </c>
      <c r="C15" s="6">
        <v>41613</v>
      </c>
      <c r="D15" s="6">
        <v>49271</v>
      </c>
      <c r="E15" s="6">
        <v>43485</v>
      </c>
      <c r="F15" s="6">
        <v>36667</v>
      </c>
      <c r="G15" s="6">
        <v>40732</v>
      </c>
      <c r="H15" s="6">
        <v>43168</v>
      </c>
      <c r="I15" s="6">
        <v>38135</v>
      </c>
      <c r="J15" s="6">
        <v>179834</v>
      </c>
      <c r="K15" s="6">
        <v>158701</v>
      </c>
      <c r="L15" s="6">
        <v>173309</v>
      </c>
    </row>
    <row r="16" spans="1:12" ht="30" x14ac:dyDescent="0.25">
      <c r="A16" s="2" t="s">
        <v>109</v>
      </c>
      <c r="B16" s="4"/>
      <c r="C16" s="4">
        <v>-18</v>
      </c>
      <c r="D16" s="4"/>
      <c r="E16" s="6">
        <v>1595</v>
      </c>
      <c r="F16" s="4">
        <v>534</v>
      </c>
      <c r="G16" s="6">
        <v>2458</v>
      </c>
      <c r="H16" s="4">
        <v>322</v>
      </c>
      <c r="I16" s="4">
        <v>710</v>
      </c>
      <c r="J16" s="6">
        <v>1578</v>
      </c>
      <c r="K16" s="6">
        <v>4024</v>
      </c>
      <c r="L16" s="4">
        <v>497</v>
      </c>
    </row>
    <row r="17" spans="1:12" x14ac:dyDescent="0.25">
      <c r="A17" s="2" t="s">
        <v>110</v>
      </c>
      <c r="B17" s="7">
        <v>45466</v>
      </c>
      <c r="C17" s="7">
        <v>41595</v>
      </c>
      <c r="D17" s="7">
        <v>49271</v>
      </c>
      <c r="E17" s="7">
        <v>45080</v>
      </c>
      <c r="F17" s="7">
        <v>37201</v>
      </c>
      <c r="G17" s="7">
        <v>43190</v>
      </c>
      <c r="H17" s="7">
        <v>43490</v>
      </c>
      <c r="I17" s="7">
        <v>38845</v>
      </c>
      <c r="J17" s="7">
        <v>181412</v>
      </c>
      <c r="K17" s="7">
        <v>162725</v>
      </c>
      <c r="L17" s="7">
        <v>173806</v>
      </c>
    </row>
    <row r="18" spans="1:12" x14ac:dyDescent="0.25">
      <c r="A18" s="3" t="s">
        <v>111</v>
      </c>
      <c r="B18" s="4"/>
      <c r="C18" s="4"/>
      <c r="D18" s="4"/>
      <c r="E18" s="4"/>
      <c r="F18" s="4"/>
      <c r="G18" s="4"/>
      <c r="H18" s="4"/>
      <c r="I18" s="4"/>
      <c r="J18" s="4"/>
      <c r="K18" s="4"/>
      <c r="L18" s="4"/>
    </row>
    <row r="19" spans="1:12" x14ac:dyDescent="0.25">
      <c r="A19" s="2" t="s">
        <v>112</v>
      </c>
      <c r="B19" s="12">
        <v>0.84</v>
      </c>
      <c r="C19" s="12">
        <v>0.75</v>
      </c>
      <c r="D19" s="12">
        <v>0.89</v>
      </c>
      <c r="E19" s="12">
        <v>0.78</v>
      </c>
      <c r="F19" s="12">
        <v>0.66</v>
      </c>
      <c r="G19" s="12">
        <v>0.74</v>
      </c>
      <c r="H19" s="12">
        <v>0.75</v>
      </c>
      <c r="I19" s="12">
        <v>0.66</v>
      </c>
      <c r="J19" s="12">
        <v>3.26</v>
      </c>
      <c r="K19" s="12">
        <v>2.8</v>
      </c>
      <c r="L19" s="12">
        <v>2.76</v>
      </c>
    </row>
    <row r="20" spans="1:12" x14ac:dyDescent="0.25">
      <c r="A20" s="2" t="s">
        <v>113</v>
      </c>
      <c r="B20" s="4"/>
      <c r="C20" s="4"/>
      <c r="D20" s="4"/>
      <c r="E20" s="12">
        <v>0.03</v>
      </c>
      <c r="F20" s="12">
        <v>0.01</v>
      </c>
      <c r="G20" s="12">
        <v>0.04</v>
      </c>
      <c r="H20" s="12">
        <v>0.01</v>
      </c>
      <c r="I20" s="12">
        <v>0.01</v>
      </c>
      <c r="J20" s="12">
        <v>0.03</v>
      </c>
      <c r="K20" s="12">
        <v>7.0000000000000007E-2</v>
      </c>
      <c r="L20" s="12">
        <v>0.01</v>
      </c>
    </row>
    <row r="21" spans="1:12" x14ac:dyDescent="0.25">
      <c r="A21" s="2" t="s">
        <v>114</v>
      </c>
      <c r="B21" s="12">
        <v>0.84</v>
      </c>
      <c r="C21" s="12">
        <v>0.75</v>
      </c>
      <c r="D21" s="12">
        <v>0.89</v>
      </c>
      <c r="E21" s="12">
        <v>0.81</v>
      </c>
      <c r="F21" s="12">
        <v>0.67</v>
      </c>
      <c r="G21" s="12">
        <v>0.78</v>
      </c>
      <c r="H21" s="12">
        <v>0.76</v>
      </c>
      <c r="I21" s="12">
        <v>0.67</v>
      </c>
      <c r="J21" s="12">
        <v>3.29</v>
      </c>
      <c r="K21" s="12">
        <v>2.87</v>
      </c>
      <c r="L21" s="12">
        <v>2.77</v>
      </c>
    </row>
    <row r="22" spans="1:12" x14ac:dyDescent="0.25">
      <c r="A22" s="3" t="s">
        <v>115</v>
      </c>
      <c r="B22" s="4"/>
      <c r="C22" s="4"/>
      <c r="D22" s="4"/>
      <c r="E22" s="4"/>
      <c r="F22" s="4"/>
      <c r="G22" s="4"/>
      <c r="H22" s="4"/>
      <c r="I22" s="4"/>
      <c r="J22" s="4"/>
      <c r="K22" s="4"/>
      <c r="L22" s="4"/>
    </row>
    <row r="23" spans="1:12" x14ac:dyDescent="0.25">
      <c r="A23" s="2" t="s">
        <v>112</v>
      </c>
      <c r="B23" s="12">
        <v>0.84</v>
      </c>
      <c r="C23" s="12">
        <v>0.75</v>
      </c>
      <c r="D23" s="12">
        <v>0.89</v>
      </c>
      <c r="E23" s="12">
        <v>0.78</v>
      </c>
      <c r="F23" s="12">
        <v>0.66</v>
      </c>
      <c r="G23" s="12">
        <v>0.74</v>
      </c>
      <c r="H23" s="12">
        <v>0.73</v>
      </c>
      <c r="I23" s="12">
        <v>0.64</v>
      </c>
      <c r="J23" s="12">
        <v>3.26</v>
      </c>
      <c r="K23" s="12">
        <v>2.76</v>
      </c>
      <c r="L23" s="12">
        <v>2.7</v>
      </c>
    </row>
    <row r="24" spans="1:12" x14ac:dyDescent="0.25">
      <c r="A24" s="2" t="s">
        <v>113</v>
      </c>
      <c r="B24" s="4"/>
      <c r="C24" s="4"/>
      <c r="D24" s="4"/>
      <c r="E24" s="12">
        <v>0.03</v>
      </c>
      <c r="F24" s="12">
        <v>0.01</v>
      </c>
      <c r="G24" s="12">
        <v>0.04</v>
      </c>
      <c r="H24" s="12">
        <v>0.01</v>
      </c>
      <c r="I24" s="12">
        <v>0.01</v>
      </c>
      <c r="J24" s="12">
        <v>0.03</v>
      </c>
      <c r="K24" s="12">
        <v>7.0000000000000007E-2</v>
      </c>
      <c r="L24" s="12">
        <v>0.01</v>
      </c>
    </row>
    <row r="25" spans="1:12" x14ac:dyDescent="0.25">
      <c r="A25" s="2" t="s">
        <v>116</v>
      </c>
      <c r="B25" s="12">
        <v>0.84</v>
      </c>
      <c r="C25" s="12">
        <v>0.75</v>
      </c>
      <c r="D25" s="12">
        <v>0.89</v>
      </c>
      <c r="E25" s="12">
        <v>0.81</v>
      </c>
      <c r="F25" s="12">
        <v>0.67</v>
      </c>
      <c r="G25" s="12">
        <v>0.78</v>
      </c>
      <c r="H25" s="12">
        <v>0.74</v>
      </c>
      <c r="I25" s="12">
        <v>0.65</v>
      </c>
      <c r="J25" s="12">
        <v>3.29</v>
      </c>
      <c r="K25" s="12">
        <v>2.83</v>
      </c>
      <c r="L25" s="12">
        <v>2.71</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9</v>
      </c>
      <c r="B1" s="8" t="s">
        <v>2</v>
      </c>
    </row>
    <row r="2" spans="1:2" ht="30" x14ac:dyDescent="0.25">
      <c r="A2" s="1" t="s">
        <v>27</v>
      </c>
      <c r="B2" s="8"/>
    </row>
    <row r="3" spans="1:2" ht="30" x14ac:dyDescent="0.25">
      <c r="A3" s="3" t="s">
        <v>1730</v>
      </c>
      <c r="B3" s="4"/>
    </row>
    <row r="4" spans="1:2" ht="30" x14ac:dyDescent="0.25">
      <c r="A4" s="2" t="s">
        <v>1731</v>
      </c>
      <c r="B4" s="7">
        <v>1967043</v>
      </c>
    </row>
    <row r="5" spans="1:2" ht="45" x14ac:dyDescent="0.25">
      <c r="A5" s="2" t="s">
        <v>1732</v>
      </c>
      <c r="B5" s="6">
        <v>2077125</v>
      </c>
    </row>
    <row r="6" spans="1:2" ht="45" x14ac:dyDescent="0.25">
      <c r="A6" s="2" t="s">
        <v>1733</v>
      </c>
      <c r="B6" s="6">
        <v>2068316</v>
      </c>
    </row>
    <row r="7" spans="1:2" ht="30" x14ac:dyDescent="0.25">
      <c r="A7" s="2" t="s">
        <v>1734</v>
      </c>
      <c r="B7" s="4"/>
    </row>
    <row r="8" spans="1:2" ht="30" x14ac:dyDescent="0.25">
      <c r="A8" s="3" t="s">
        <v>1730</v>
      </c>
      <c r="B8" s="4"/>
    </row>
    <row r="9" spans="1:2" ht="30" x14ac:dyDescent="0.25">
      <c r="A9" s="2" t="s">
        <v>1731</v>
      </c>
      <c r="B9" s="6">
        <v>15145</v>
      </c>
    </row>
    <row r="10" spans="1:2" ht="45" x14ac:dyDescent="0.25">
      <c r="A10" s="2" t="s">
        <v>1732</v>
      </c>
      <c r="B10" s="6">
        <v>15647</v>
      </c>
    </row>
    <row r="11" spans="1:2" ht="45" x14ac:dyDescent="0.25">
      <c r="A11" s="2" t="s">
        <v>1733</v>
      </c>
      <c r="B11" s="6">
        <v>15647</v>
      </c>
    </row>
    <row r="12" spans="1:2" ht="30" x14ac:dyDescent="0.25">
      <c r="A12" s="2" t="s">
        <v>1735</v>
      </c>
      <c r="B12" s="4"/>
    </row>
    <row r="13" spans="1:2" ht="30" x14ac:dyDescent="0.25">
      <c r="A13" s="3" t="s">
        <v>1730</v>
      </c>
      <c r="B13" s="4"/>
    </row>
    <row r="14" spans="1:2" ht="30" x14ac:dyDescent="0.25">
      <c r="A14" s="2" t="s">
        <v>1731</v>
      </c>
      <c r="B14" s="6">
        <v>38763</v>
      </c>
    </row>
    <row r="15" spans="1:2" ht="45" x14ac:dyDescent="0.25">
      <c r="A15" s="2" t="s">
        <v>1732</v>
      </c>
      <c r="B15" s="6">
        <v>41333</v>
      </c>
    </row>
    <row r="16" spans="1:2" ht="45" x14ac:dyDescent="0.25">
      <c r="A16" s="2" t="s">
        <v>1733</v>
      </c>
      <c r="B16" s="6">
        <v>41333</v>
      </c>
    </row>
    <row r="17" spans="1:2" x14ac:dyDescent="0.25">
      <c r="A17" s="2" t="s">
        <v>1736</v>
      </c>
      <c r="B17" s="4"/>
    </row>
    <row r="18" spans="1:2" ht="30" x14ac:dyDescent="0.25">
      <c r="A18" s="3" t="s">
        <v>1730</v>
      </c>
      <c r="B18" s="4"/>
    </row>
    <row r="19" spans="1:2" ht="30" x14ac:dyDescent="0.25">
      <c r="A19" s="2" t="s">
        <v>1731</v>
      </c>
      <c r="B19" s="6">
        <v>122396</v>
      </c>
    </row>
    <row r="20" spans="1:2" ht="45" x14ac:dyDescent="0.25">
      <c r="A20" s="2" t="s">
        <v>1732</v>
      </c>
      <c r="B20" s="6">
        <v>124030</v>
      </c>
    </row>
    <row r="21" spans="1:2" ht="45" x14ac:dyDescent="0.25">
      <c r="A21" s="2" t="s">
        <v>1733</v>
      </c>
      <c r="B21" s="6">
        <v>124030</v>
      </c>
    </row>
    <row r="22" spans="1:2" ht="30" x14ac:dyDescent="0.25">
      <c r="A22" s="2" t="s">
        <v>1737</v>
      </c>
      <c r="B22" s="4"/>
    </row>
    <row r="23" spans="1:2" ht="30" x14ac:dyDescent="0.25">
      <c r="A23" s="3" t="s">
        <v>1730</v>
      </c>
      <c r="B23" s="4"/>
    </row>
    <row r="24" spans="1:2" ht="30" x14ac:dyDescent="0.25">
      <c r="A24" s="2" t="s">
        <v>1731</v>
      </c>
      <c r="B24" s="6">
        <v>2553</v>
      </c>
    </row>
    <row r="25" spans="1:2" ht="45" x14ac:dyDescent="0.25">
      <c r="A25" s="2" t="s">
        <v>1732</v>
      </c>
      <c r="B25" s="6">
        <v>2912</v>
      </c>
    </row>
    <row r="26" spans="1:2" ht="45" x14ac:dyDescent="0.25">
      <c r="A26" s="2" t="s">
        <v>1733</v>
      </c>
      <c r="B26" s="6">
        <v>2912</v>
      </c>
    </row>
    <row r="27" spans="1:2" x14ac:dyDescent="0.25">
      <c r="A27" s="2" t="s">
        <v>1738</v>
      </c>
      <c r="B27" s="4"/>
    </row>
    <row r="28" spans="1:2" ht="30" x14ac:dyDescent="0.25">
      <c r="A28" s="3" t="s">
        <v>1730</v>
      </c>
      <c r="B28" s="4"/>
    </row>
    <row r="29" spans="1:2" ht="30" x14ac:dyDescent="0.25">
      <c r="A29" s="2" t="s">
        <v>1731</v>
      </c>
      <c r="B29" s="6">
        <v>1713509</v>
      </c>
    </row>
    <row r="30" spans="1:2" ht="45" x14ac:dyDescent="0.25">
      <c r="A30" s="2" t="s">
        <v>1732</v>
      </c>
      <c r="B30" s="6">
        <v>1809024</v>
      </c>
    </row>
    <row r="31" spans="1:2" ht="45" x14ac:dyDescent="0.25">
      <c r="A31" s="2" t="s">
        <v>1733</v>
      </c>
      <c r="B31" s="6">
        <v>1800215</v>
      </c>
    </row>
    <row r="32" spans="1:2" ht="30" x14ac:dyDescent="0.25">
      <c r="A32" s="2" t="s">
        <v>1739</v>
      </c>
      <c r="B32" s="4"/>
    </row>
    <row r="33" spans="1:2" ht="30" x14ac:dyDescent="0.25">
      <c r="A33" s="3" t="s">
        <v>1730</v>
      </c>
      <c r="B33" s="4"/>
    </row>
    <row r="34" spans="1:2" ht="30" x14ac:dyDescent="0.25">
      <c r="A34" s="2" t="s">
        <v>1731</v>
      </c>
      <c r="B34" s="6">
        <v>2844</v>
      </c>
    </row>
    <row r="35" spans="1:2" ht="45" x14ac:dyDescent="0.25">
      <c r="A35" s="2" t="s">
        <v>1732</v>
      </c>
      <c r="B35" s="6">
        <v>2694</v>
      </c>
    </row>
    <row r="36" spans="1:2" ht="45" x14ac:dyDescent="0.25">
      <c r="A36" s="2" t="s">
        <v>1733</v>
      </c>
      <c r="B36" s="6">
        <v>2694</v>
      </c>
    </row>
    <row r="37" spans="1:2" x14ac:dyDescent="0.25">
      <c r="A37" s="2" t="s">
        <v>1740</v>
      </c>
      <c r="B37" s="4"/>
    </row>
    <row r="38" spans="1:2" ht="30" x14ac:dyDescent="0.25">
      <c r="A38" s="3" t="s">
        <v>1730</v>
      </c>
      <c r="B38" s="4"/>
    </row>
    <row r="39" spans="1:2" ht="30" x14ac:dyDescent="0.25">
      <c r="A39" s="2" t="s">
        <v>1731</v>
      </c>
      <c r="B39" s="6">
        <v>1895210</v>
      </c>
    </row>
    <row r="40" spans="1:2" ht="45" x14ac:dyDescent="0.25">
      <c r="A40" s="2" t="s">
        <v>1732</v>
      </c>
      <c r="B40" s="6">
        <v>1995640</v>
      </c>
    </row>
    <row r="41" spans="1:2" ht="45" x14ac:dyDescent="0.25">
      <c r="A41" s="2" t="s">
        <v>1733</v>
      </c>
      <c r="B41" s="6">
        <v>1986831</v>
      </c>
    </row>
    <row r="42" spans="1:2" x14ac:dyDescent="0.25">
      <c r="A42" s="2" t="s">
        <v>1741</v>
      </c>
      <c r="B42" s="4"/>
    </row>
    <row r="43" spans="1:2" ht="30" x14ac:dyDescent="0.25">
      <c r="A43" s="3" t="s">
        <v>1730</v>
      </c>
      <c r="B43" s="4"/>
    </row>
    <row r="44" spans="1:2" ht="30" x14ac:dyDescent="0.25">
      <c r="A44" s="2" t="s">
        <v>1731</v>
      </c>
      <c r="B44" s="6">
        <v>8811</v>
      </c>
    </row>
    <row r="45" spans="1:2" ht="45" x14ac:dyDescent="0.25">
      <c r="A45" s="2" t="s">
        <v>1732</v>
      </c>
      <c r="B45" s="6">
        <v>12097</v>
      </c>
    </row>
    <row r="46" spans="1:2" ht="45" x14ac:dyDescent="0.25">
      <c r="A46" s="2" t="s">
        <v>1733</v>
      </c>
      <c r="B46" s="6">
        <v>12097</v>
      </c>
    </row>
    <row r="47" spans="1:2" ht="30" x14ac:dyDescent="0.25">
      <c r="A47" s="2" t="s">
        <v>1742</v>
      </c>
      <c r="B47" s="4"/>
    </row>
    <row r="48" spans="1:2" ht="30" x14ac:dyDescent="0.25">
      <c r="A48" s="3" t="s">
        <v>1730</v>
      </c>
      <c r="B48" s="4"/>
    </row>
    <row r="49" spans="1:2" ht="30" x14ac:dyDescent="0.25">
      <c r="A49" s="2" t="s">
        <v>1731</v>
      </c>
      <c r="B49" s="6">
        <v>9238</v>
      </c>
    </row>
    <row r="50" spans="1:2" ht="45" x14ac:dyDescent="0.25">
      <c r="A50" s="2" t="s">
        <v>1732</v>
      </c>
      <c r="B50" s="6">
        <v>12969</v>
      </c>
    </row>
    <row r="51" spans="1:2" ht="45" x14ac:dyDescent="0.25">
      <c r="A51" s="2" t="s">
        <v>1733</v>
      </c>
      <c r="B51" s="6">
        <v>12969</v>
      </c>
    </row>
    <row r="52" spans="1:2" ht="30" x14ac:dyDescent="0.25">
      <c r="A52" s="2" t="s">
        <v>1743</v>
      </c>
      <c r="B52" s="4"/>
    </row>
    <row r="53" spans="1:2" ht="30" x14ac:dyDescent="0.25">
      <c r="A53" s="3" t="s">
        <v>1730</v>
      </c>
      <c r="B53" s="4"/>
    </row>
    <row r="54" spans="1:2" ht="30" x14ac:dyDescent="0.25">
      <c r="A54" s="2" t="s">
        <v>1731</v>
      </c>
      <c r="B54" s="6">
        <v>10637</v>
      </c>
    </row>
    <row r="55" spans="1:2" ht="45" x14ac:dyDescent="0.25">
      <c r="A55" s="2" t="s">
        <v>1732</v>
      </c>
      <c r="B55" s="6">
        <v>12331</v>
      </c>
    </row>
    <row r="56" spans="1:2" ht="45" x14ac:dyDescent="0.25">
      <c r="A56" s="2" t="s">
        <v>1733</v>
      </c>
      <c r="B56" s="6">
        <v>12331</v>
      </c>
    </row>
    <row r="57" spans="1:2" ht="30" x14ac:dyDescent="0.25">
      <c r="A57" s="2" t="s">
        <v>1744</v>
      </c>
      <c r="B57" s="4"/>
    </row>
    <row r="58" spans="1:2" ht="30" x14ac:dyDescent="0.25">
      <c r="A58" s="3" t="s">
        <v>1730</v>
      </c>
      <c r="B58" s="4"/>
    </row>
    <row r="59" spans="1:2" ht="30" x14ac:dyDescent="0.25">
      <c r="A59" s="2" t="s">
        <v>1731</v>
      </c>
      <c r="B59" s="6">
        <v>15052</v>
      </c>
    </row>
    <row r="60" spans="1:2" ht="45" x14ac:dyDescent="0.25">
      <c r="A60" s="2" t="s">
        <v>1732</v>
      </c>
      <c r="B60" s="6">
        <v>15993</v>
      </c>
    </row>
    <row r="61" spans="1:2" ht="45" x14ac:dyDescent="0.25">
      <c r="A61" s="2" t="s">
        <v>1733</v>
      </c>
      <c r="B61" s="6">
        <v>15993</v>
      </c>
    </row>
    <row r="62" spans="1:2" ht="30" x14ac:dyDescent="0.25">
      <c r="A62" s="2" t="s">
        <v>1745</v>
      </c>
      <c r="B62" s="4"/>
    </row>
    <row r="63" spans="1:2" ht="30" x14ac:dyDescent="0.25">
      <c r="A63" s="3" t="s">
        <v>1730</v>
      </c>
      <c r="B63" s="4"/>
    </row>
    <row r="64" spans="1:2" ht="30" x14ac:dyDescent="0.25">
      <c r="A64" s="2" t="s">
        <v>1731</v>
      </c>
      <c r="B64" s="6">
        <v>43738</v>
      </c>
    </row>
    <row r="65" spans="1:2" ht="45" x14ac:dyDescent="0.25">
      <c r="A65" s="2" t="s">
        <v>1732</v>
      </c>
      <c r="B65" s="6">
        <v>53390</v>
      </c>
    </row>
    <row r="66" spans="1:2" ht="45" x14ac:dyDescent="0.25">
      <c r="A66" s="2" t="s">
        <v>1733</v>
      </c>
      <c r="B66" s="6">
        <v>53390</v>
      </c>
    </row>
    <row r="67" spans="1:2" x14ac:dyDescent="0.25">
      <c r="A67" s="2" t="s">
        <v>1746</v>
      </c>
      <c r="B67" s="4"/>
    </row>
    <row r="68" spans="1:2" ht="30" x14ac:dyDescent="0.25">
      <c r="A68" s="3" t="s">
        <v>1730</v>
      </c>
      <c r="B68" s="4"/>
    </row>
    <row r="69" spans="1:2" ht="30" x14ac:dyDescent="0.25">
      <c r="A69" s="2" t="s">
        <v>1731</v>
      </c>
      <c r="B69" s="6">
        <v>28095</v>
      </c>
    </row>
    <row r="70" spans="1:2" ht="45" x14ac:dyDescent="0.25">
      <c r="A70" s="2" t="s">
        <v>1732</v>
      </c>
      <c r="B70" s="6">
        <v>28095</v>
      </c>
    </row>
    <row r="71" spans="1:2" ht="45" x14ac:dyDescent="0.25">
      <c r="A71" s="2" t="s">
        <v>1733</v>
      </c>
      <c r="B71" s="7">
        <v>28095</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x14ac:dyDescent="0.25">
      <c r="A1" s="1" t="s">
        <v>1747</v>
      </c>
      <c r="B1" s="8" t="s">
        <v>2</v>
      </c>
      <c r="C1" s="8"/>
      <c r="D1" s="8" t="s">
        <v>28</v>
      </c>
      <c r="E1" s="8"/>
      <c r="F1" s="8" t="s">
        <v>87</v>
      </c>
      <c r="G1" s="8" t="s">
        <v>1545</v>
      </c>
    </row>
    <row r="2" spans="1:7" ht="30" x14ac:dyDescent="0.25">
      <c r="A2" s="1" t="s">
        <v>27</v>
      </c>
      <c r="B2" s="8"/>
      <c r="C2" s="8"/>
      <c r="D2" s="8"/>
      <c r="E2" s="8"/>
      <c r="F2" s="8"/>
      <c r="G2" s="8"/>
    </row>
    <row r="3" spans="1:7" x14ac:dyDescent="0.25">
      <c r="A3" s="3" t="s">
        <v>29</v>
      </c>
      <c r="B3" s="4"/>
      <c r="C3" s="4"/>
      <c r="D3" s="4"/>
      <c r="E3" s="4"/>
      <c r="F3" s="4"/>
      <c r="G3" s="4"/>
    </row>
    <row r="4" spans="1:7" ht="30" x14ac:dyDescent="0.25">
      <c r="A4" s="2" t="s">
        <v>1325</v>
      </c>
      <c r="B4" s="7">
        <v>1759120</v>
      </c>
      <c r="C4" s="9" t="s">
        <v>31</v>
      </c>
      <c r="D4" s="7">
        <v>1755712</v>
      </c>
      <c r="E4" s="9" t="s">
        <v>32</v>
      </c>
      <c r="F4" s="4"/>
      <c r="G4" s="4"/>
    </row>
    <row r="5" spans="1:7" x14ac:dyDescent="0.25">
      <c r="A5" s="2" t="s">
        <v>37</v>
      </c>
      <c r="B5" s="6">
        <v>2068316</v>
      </c>
      <c r="C5" s="4"/>
      <c r="D5" s="6">
        <v>1835403</v>
      </c>
      <c r="E5" s="4"/>
      <c r="F5" s="4"/>
      <c r="G5" s="4"/>
    </row>
    <row r="6" spans="1:7" x14ac:dyDescent="0.25">
      <c r="A6" s="2" t="s">
        <v>38</v>
      </c>
      <c r="B6" s="6">
        <v>192516</v>
      </c>
      <c r="C6" s="4"/>
      <c r="D6" s="6">
        <v>149189</v>
      </c>
      <c r="E6" s="4"/>
      <c r="F6" s="6">
        <v>112216</v>
      </c>
      <c r="G6" s="6">
        <v>136078</v>
      </c>
    </row>
    <row r="7" spans="1:7" x14ac:dyDescent="0.25">
      <c r="A7" s="2" t="s">
        <v>1029</v>
      </c>
      <c r="B7" s="6">
        <v>181660</v>
      </c>
      <c r="C7" s="4"/>
      <c r="D7" s="6">
        <v>175785</v>
      </c>
      <c r="E7" s="4"/>
      <c r="F7" s="4"/>
      <c r="G7" s="4"/>
    </row>
    <row r="8" spans="1:7" x14ac:dyDescent="0.25">
      <c r="A8" s="2" t="s">
        <v>44</v>
      </c>
      <c r="B8" s="6">
        <v>36082</v>
      </c>
      <c r="C8" s="4"/>
      <c r="D8" s="6">
        <v>32450</v>
      </c>
      <c r="E8" s="4"/>
      <c r="F8" s="4"/>
      <c r="G8" s="4"/>
    </row>
    <row r="9" spans="1:7" x14ac:dyDescent="0.25">
      <c r="A9" s="2" t="s">
        <v>45</v>
      </c>
      <c r="B9" s="6">
        <v>273403</v>
      </c>
      <c r="C9" s="4"/>
      <c r="D9" s="6">
        <v>282784</v>
      </c>
      <c r="E9" s="4"/>
      <c r="F9" s="4"/>
      <c r="G9" s="4"/>
    </row>
    <row r="10" spans="1:7" x14ac:dyDescent="0.25">
      <c r="A10" s="2" t="s">
        <v>47</v>
      </c>
      <c r="B10" s="6">
        <v>10738114</v>
      </c>
      <c r="C10" s="4"/>
      <c r="D10" s="6">
        <v>10329950</v>
      </c>
      <c r="E10" s="4"/>
      <c r="F10" s="6">
        <v>10337877</v>
      </c>
      <c r="G10" s="4"/>
    </row>
    <row r="11" spans="1:7" x14ac:dyDescent="0.25">
      <c r="A11" s="3" t="s">
        <v>48</v>
      </c>
      <c r="B11" s="4"/>
      <c r="C11" s="4"/>
      <c r="D11" s="4"/>
      <c r="E11" s="4"/>
      <c r="F11" s="4"/>
      <c r="G11" s="4"/>
    </row>
    <row r="12" spans="1:7" x14ac:dyDescent="0.25">
      <c r="A12" s="2" t="s">
        <v>53</v>
      </c>
      <c r="B12" s="6">
        <v>374532</v>
      </c>
      <c r="C12" s="4"/>
      <c r="D12" s="6">
        <v>374481</v>
      </c>
      <c r="E12" s="4"/>
      <c r="F12" s="4"/>
      <c r="G12" s="4"/>
    </row>
    <row r="13" spans="1:7" x14ac:dyDescent="0.25">
      <c r="A13" s="2" t="s">
        <v>55</v>
      </c>
      <c r="B13" s="6">
        <v>15014</v>
      </c>
      <c r="C13" s="4"/>
      <c r="D13" s="6">
        <v>15019</v>
      </c>
      <c r="E13" s="4"/>
      <c r="F13" s="4"/>
      <c r="G13" s="4"/>
    </row>
    <row r="14" spans="1:7" x14ac:dyDescent="0.25">
      <c r="A14" s="2" t="s">
        <v>44</v>
      </c>
      <c r="B14" s="6">
        <v>125453</v>
      </c>
      <c r="C14" s="4"/>
      <c r="D14" s="6">
        <v>90866</v>
      </c>
      <c r="E14" s="4"/>
      <c r="F14" s="4"/>
      <c r="G14" s="4"/>
    </row>
    <row r="15" spans="1:7" x14ac:dyDescent="0.25">
      <c r="A15" s="2" t="s">
        <v>56</v>
      </c>
      <c r="B15" s="6">
        <v>392810</v>
      </c>
      <c r="C15" s="4"/>
      <c r="D15" s="6">
        <v>377690</v>
      </c>
      <c r="E15" s="4"/>
      <c r="F15" s="4"/>
      <c r="G15" s="4"/>
    </row>
    <row r="16" spans="1:7" ht="30" x14ac:dyDescent="0.25">
      <c r="A16" s="2" t="s">
        <v>1034</v>
      </c>
      <c r="B16" s="4" t="s">
        <v>60</v>
      </c>
      <c r="C16" s="4"/>
      <c r="D16" s="4" t="s">
        <v>60</v>
      </c>
      <c r="E16" s="4"/>
      <c r="F16" s="4"/>
      <c r="G16" s="4"/>
    </row>
    <row r="17" spans="1:7" x14ac:dyDescent="0.25">
      <c r="A17" s="2" t="s">
        <v>61</v>
      </c>
      <c r="B17" s="6">
        <v>9492988</v>
      </c>
      <c r="C17" s="4"/>
      <c r="D17" s="6">
        <v>9107923</v>
      </c>
      <c r="E17" s="4"/>
      <c r="F17" s="4"/>
      <c r="G17" s="4"/>
    </row>
    <row r="18" spans="1:7" x14ac:dyDescent="0.25">
      <c r="A18" s="3" t="s">
        <v>62</v>
      </c>
      <c r="B18" s="4"/>
      <c r="C18" s="4"/>
      <c r="D18" s="4"/>
      <c r="E18" s="4"/>
      <c r="F18" s="4"/>
      <c r="G18" s="4"/>
    </row>
    <row r="19" spans="1:7" ht="60" x14ac:dyDescent="0.25">
      <c r="A19" s="2" t="s">
        <v>63</v>
      </c>
      <c r="B19" s="4">
        <v>522</v>
      </c>
      <c r="C19" s="4"/>
      <c r="D19" s="4">
        <v>548</v>
      </c>
      <c r="E19" s="4"/>
      <c r="F19" s="4"/>
      <c r="G19" s="4"/>
    </row>
    <row r="20" spans="1:7" x14ac:dyDescent="0.25">
      <c r="A20" s="2" t="s">
        <v>64</v>
      </c>
      <c r="B20" s="6">
        <v>353337</v>
      </c>
      <c r="C20" s="4"/>
      <c r="D20" s="6">
        <v>472633</v>
      </c>
      <c r="E20" s="4"/>
      <c r="F20" s="4"/>
      <c r="G20" s="4"/>
    </row>
    <row r="21" spans="1:7" x14ac:dyDescent="0.25">
      <c r="A21" s="2" t="s">
        <v>65</v>
      </c>
      <c r="B21" s="6">
        <v>795740</v>
      </c>
      <c r="C21" s="4"/>
      <c r="D21" s="6">
        <v>640840</v>
      </c>
      <c r="E21" s="4"/>
      <c r="F21" s="4"/>
      <c r="G21" s="4"/>
    </row>
    <row r="22" spans="1:7" x14ac:dyDescent="0.25">
      <c r="A22" s="2" t="s">
        <v>71</v>
      </c>
      <c r="B22" s="6">
        <v>1245126</v>
      </c>
      <c r="C22" s="4"/>
      <c r="D22" s="6">
        <v>1222027</v>
      </c>
      <c r="E22" s="4"/>
      <c r="F22" s="6">
        <v>1275416</v>
      </c>
      <c r="G22" s="4"/>
    </row>
    <row r="23" spans="1:7" ht="30" x14ac:dyDescent="0.25">
      <c r="A23" s="2" t="s">
        <v>72</v>
      </c>
      <c r="B23" s="6">
        <v>10738114</v>
      </c>
      <c r="C23" s="4"/>
      <c r="D23" s="6">
        <v>10329950</v>
      </c>
      <c r="E23" s="4"/>
      <c r="F23" s="4"/>
      <c r="G23" s="4"/>
    </row>
    <row r="24" spans="1:7" x14ac:dyDescent="0.25">
      <c r="A24" s="2" t="s">
        <v>1748</v>
      </c>
      <c r="B24" s="4"/>
      <c r="C24" s="4"/>
      <c r="D24" s="4"/>
      <c r="E24" s="4"/>
      <c r="F24" s="4"/>
      <c r="G24" s="4"/>
    </row>
    <row r="25" spans="1:7" x14ac:dyDescent="0.25">
      <c r="A25" s="3" t="s">
        <v>29</v>
      </c>
      <c r="B25" s="4"/>
      <c r="C25" s="4"/>
      <c r="D25" s="4"/>
      <c r="E25" s="4"/>
      <c r="F25" s="4"/>
      <c r="G25" s="4"/>
    </row>
    <row r="26" spans="1:7" ht="30" x14ac:dyDescent="0.25">
      <c r="A26" s="2" t="s">
        <v>1325</v>
      </c>
      <c r="B26" s="6">
        <v>161840</v>
      </c>
      <c r="C26" s="4"/>
      <c r="D26" s="6">
        <v>62420</v>
      </c>
      <c r="E26" s="4"/>
      <c r="F26" s="4"/>
      <c r="G26" s="4"/>
    </row>
    <row r="27" spans="1:7" x14ac:dyDescent="0.25">
      <c r="A27" s="2" t="s">
        <v>37</v>
      </c>
      <c r="B27" s="6">
        <v>161840</v>
      </c>
      <c r="C27" s="4"/>
      <c r="D27" s="6">
        <v>62420</v>
      </c>
      <c r="E27" s="4"/>
      <c r="F27" s="4"/>
      <c r="G27" s="4"/>
    </row>
    <row r="28" spans="1:7" x14ac:dyDescent="0.25">
      <c r="A28" s="2" t="s">
        <v>38</v>
      </c>
      <c r="B28" s="6">
        <v>32634</v>
      </c>
      <c r="C28" s="4"/>
      <c r="D28" s="6">
        <v>11361</v>
      </c>
      <c r="E28" s="4"/>
      <c r="F28" s="6">
        <v>10296</v>
      </c>
      <c r="G28" s="6">
        <v>28093</v>
      </c>
    </row>
    <row r="29" spans="1:7" x14ac:dyDescent="0.25">
      <c r="A29" s="2" t="s">
        <v>1749</v>
      </c>
      <c r="B29" s="4">
        <v>92</v>
      </c>
      <c r="C29" s="4"/>
      <c r="D29" s="4">
        <v>76</v>
      </c>
      <c r="E29" s="4"/>
      <c r="F29" s="4"/>
      <c r="G29" s="4"/>
    </row>
    <row r="30" spans="1:7" x14ac:dyDescent="0.25">
      <c r="A30" s="2" t="s">
        <v>1029</v>
      </c>
      <c r="B30" s="6">
        <v>1318</v>
      </c>
      <c r="C30" s="4"/>
      <c r="D30" s="4">
        <v>364</v>
      </c>
      <c r="E30" s="4"/>
      <c r="F30" s="4"/>
      <c r="G30" s="4"/>
    </row>
    <row r="31" spans="1:7" x14ac:dyDescent="0.25">
      <c r="A31" s="2" t="s">
        <v>44</v>
      </c>
      <c r="B31" s="6">
        <v>7311</v>
      </c>
      <c r="C31" s="4"/>
      <c r="D31" s="6">
        <v>5762</v>
      </c>
      <c r="E31" s="4"/>
      <c r="F31" s="4"/>
      <c r="G31" s="4"/>
    </row>
    <row r="32" spans="1:7" x14ac:dyDescent="0.25">
      <c r="A32" s="2" t="s">
        <v>1750</v>
      </c>
      <c r="B32" s="6">
        <v>1430484</v>
      </c>
      <c r="C32" s="4"/>
      <c r="D32" s="6">
        <v>1528360</v>
      </c>
      <c r="E32" s="4"/>
      <c r="F32" s="4"/>
      <c r="G32" s="4"/>
    </row>
    <row r="33" spans="1:7" x14ac:dyDescent="0.25">
      <c r="A33" s="2" t="s">
        <v>45</v>
      </c>
      <c r="B33" s="6">
        <v>2442</v>
      </c>
      <c r="C33" s="4"/>
      <c r="D33" s="6">
        <v>2801</v>
      </c>
      <c r="E33" s="4"/>
      <c r="F33" s="4"/>
      <c r="G33" s="4"/>
    </row>
    <row r="34" spans="1:7" x14ac:dyDescent="0.25">
      <c r="A34" s="2" t="s">
        <v>47</v>
      </c>
      <c r="B34" s="6">
        <v>1636121</v>
      </c>
      <c r="C34" s="4"/>
      <c r="D34" s="6">
        <v>1611144</v>
      </c>
      <c r="E34" s="4"/>
      <c r="F34" s="4"/>
      <c r="G34" s="4"/>
    </row>
    <row r="35" spans="1:7" x14ac:dyDescent="0.25">
      <c r="A35" s="3" t="s">
        <v>48</v>
      </c>
      <c r="B35" s="4"/>
      <c r="C35" s="4"/>
      <c r="D35" s="4"/>
      <c r="E35" s="4"/>
      <c r="F35" s="4"/>
      <c r="G35" s="4"/>
    </row>
    <row r="36" spans="1:7" x14ac:dyDescent="0.25">
      <c r="A36" s="2" t="s">
        <v>53</v>
      </c>
      <c r="B36" s="6">
        <v>374532</v>
      </c>
      <c r="C36" s="4"/>
      <c r="D36" s="6">
        <v>374481</v>
      </c>
      <c r="E36" s="4"/>
      <c r="F36" s="4"/>
      <c r="G36" s="4"/>
    </row>
    <row r="37" spans="1:7" x14ac:dyDescent="0.25">
      <c r="A37" s="2" t="s">
        <v>55</v>
      </c>
      <c r="B37" s="6">
        <v>3287</v>
      </c>
      <c r="C37" s="4"/>
      <c r="D37" s="6">
        <v>2185</v>
      </c>
      <c r="E37" s="4"/>
      <c r="F37" s="4"/>
      <c r="G37" s="4"/>
    </row>
    <row r="38" spans="1:7" x14ac:dyDescent="0.25">
      <c r="A38" s="2" t="s">
        <v>44</v>
      </c>
      <c r="B38" s="6">
        <v>3489</v>
      </c>
      <c r="C38" s="4"/>
      <c r="D38" s="6">
        <v>3797</v>
      </c>
      <c r="E38" s="4"/>
      <c r="F38" s="4"/>
      <c r="G38" s="4"/>
    </row>
    <row r="39" spans="1:7" x14ac:dyDescent="0.25">
      <c r="A39" s="2" t="s">
        <v>1751</v>
      </c>
      <c r="B39" s="6">
        <v>1182</v>
      </c>
      <c r="C39" s="4"/>
      <c r="D39" s="4">
        <v>168</v>
      </c>
      <c r="E39" s="4"/>
      <c r="F39" s="4"/>
      <c r="G39" s="4"/>
    </row>
    <row r="40" spans="1:7" x14ac:dyDescent="0.25">
      <c r="A40" s="2" t="s">
        <v>1033</v>
      </c>
      <c r="B40" s="6">
        <v>8214</v>
      </c>
      <c r="C40" s="4"/>
      <c r="D40" s="6">
        <v>8214</v>
      </c>
      <c r="E40" s="4"/>
      <c r="F40" s="4"/>
      <c r="G40" s="4"/>
    </row>
    <row r="41" spans="1:7" x14ac:dyDescent="0.25">
      <c r="A41" s="2" t="s">
        <v>56</v>
      </c>
      <c r="B41" s="4">
        <v>291</v>
      </c>
      <c r="C41" s="4"/>
      <c r="D41" s="4">
        <v>272</v>
      </c>
      <c r="E41" s="4"/>
      <c r="F41" s="4"/>
      <c r="G41" s="4"/>
    </row>
    <row r="42" spans="1:7" ht="30" x14ac:dyDescent="0.25">
      <c r="A42" s="2" t="s">
        <v>1034</v>
      </c>
      <c r="B42" s="4" t="s">
        <v>60</v>
      </c>
      <c r="C42" s="4"/>
      <c r="D42" s="4" t="s">
        <v>60</v>
      </c>
      <c r="E42" s="4"/>
      <c r="F42" s="4"/>
      <c r="G42" s="4"/>
    </row>
    <row r="43" spans="1:7" x14ac:dyDescent="0.25">
      <c r="A43" s="2" t="s">
        <v>61</v>
      </c>
      <c r="B43" s="6">
        <v>390995</v>
      </c>
      <c r="C43" s="4"/>
      <c r="D43" s="6">
        <v>389117</v>
      </c>
      <c r="E43" s="4"/>
      <c r="F43" s="4"/>
      <c r="G43" s="4"/>
    </row>
    <row r="44" spans="1:7" x14ac:dyDescent="0.25">
      <c r="A44" s="3" t="s">
        <v>62</v>
      </c>
      <c r="B44" s="4"/>
      <c r="C44" s="4"/>
      <c r="D44" s="4"/>
      <c r="E44" s="4"/>
      <c r="F44" s="4"/>
      <c r="G44" s="4"/>
    </row>
    <row r="45" spans="1:7" ht="60" x14ac:dyDescent="0.25">
      <c r="A45" s="2" t="s">
        <v>63</v>
      </c>
      <c r="B45" s="4">
        <v>522</v>
      </c>
      <c r="C45" s="4"/>
      <c r="D45" s="4">
        <v>548</v>
      </c>
      <c r="E45" s="4"/>
      <c r="F45" s="4"/>
      <c r="G45" s="4"/>
    </row>
    <row r="46" spans="1:7" x14ac:dyDescent="0.25">
      <c r="A46" s="2" t="s">
        <v>64</v>
      </c>
      <c r="B46" s="6">
        <v>353337</v>
      </c>
      <c r="C46" s="4"/>
      <c r="D46" s="6">
        <v>472633</v>
      </c>
      <c r="E46" s="4"/>
      <c r="F46" s="4"/>
      <c r="G46" s="4"/>
    </row>
    <row r="47" spans="1:7" x14ac:dyDescent="0.25">
      <c r="A47" s="2" t="s">
        <v>65</v>
      </c>
      <c r="B47" s="6">
        <v>795740</v>
      </c>
      <c r="C47" s="4"/>
      <c r="D47" s="6">
        <v>640840</v>
      </c>
      <c r="E47" s="4"/>
      <c r="F47" s="4"/>
      <c r="G47" s="4"/>
    </row>
    <row r="48" spans="1:7" ht="30" x14ac:dyDescent="0.25">
      <c r="A48" s="2" t="s">
        <v>1038</v>
      </c>
      <c r="B48" s="6">
        <v>95527</v>
      </c>
      <c r="C48" s="4"/>
      <c r="D48" s="6">
        <v>108006</v>
      </c>
      <c r="E48" s="4"/>
      <c r="F48" s="4"/>
      <c r="G48" s="4"/>
    </row>
    <row r="49" spans="1:7" x14ac:dyDescent="0.25">
      <c r="A49" s="2" t="s">
        <v>71</v>
      </c>
      <c r="B49" s="6">
        <v>1245126</v>
      </c>
      <c r="C49" s="4"/>
      <c r="D49" s="6">
        <v>1222027</v>
      </c>
      <c r="E49" s="4"/>
      <c r="F49" s="4"/>
      <c r="G49" s="4"/>
    </row>
    <row r="50" spans="1:7" ht="30" x14ac:dyDescent="0.25">
      <c r="A50" s="2" t="s">
        <v>72</v>
      </c>
      <c r="B50" s="7">
        <v>1636121</v>
      </c>
      <c r="C50" s="4"/>
      <c r="D50" s="7">
        <v>1611144</v>
      </c>
      <c r="E50" s="4"/>
      <c r="F50" s="4"/>
      <c r="G50" s="4"/>
    </row>
    <row r="51" spans="1:7" x14ac:dyDescent="0.25">
      <c r="A51" s="10"/>
      <c r="B51" s="10"/>
      <c r="C51" s="10"/>
      <c r="D51" s="10"/>
      <c r="E51" s="10"/>
      <c r="F51" s="10"/>
      <c r="G51" s="10"/>
    </row>
    <row r="52" spans="1:7" ht="30" customHeight="1" x14ac:dyDescent="0.25">
      <c r="A52" s="2" t="s">
        <v>31</v>
      </c>
      <c r="B52" s="11" t="s">
        <v>73</v>
      </c>
      <c r="C52" s="11"/>
      <c r="D52" s="11"/>
      <c r="E52" s="11"/>
      <c r="F52" s="11"/>
      <c r="G52" s="11"/>
    </row>
    <row r="53" spans="1:7" ht="30" customHeight="1" x14ac:dyDescent="0.25">
      <c r="A53" s="2" t="s">
        <v>32</v>
      </c>
      <c r="B53" s="11" t="s">
        <v>74</v>
      </c>
      <c r="C53" s="11"/>
      <c r="D53" s="11"/>
      <c r="E53" s="11"/>
      <c r="F53" s="11"/>
      <c r="G53" s="11"/>
    </row>
  </sheetData>
  <mergeCells count="7">
    <mergeCell ref="B53:G53"/>
    <mergeCell ref="B1:C2"/>
    <mergeCell ref="D1:E2"/>
    <mergeCell ref="F1:F2"/>
    <mergeCell ref="G1:G2"/>
    <mergeCell ref="A51:G51"/>
    <mergeCell ref="B52:G5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5.85546875" customWidth="1"/>
    <col min="3" max="3" width="8.140625" customWidth="1"/>
    <col min="4" max="4" width="35.85546875" customWidth="1"/>
    <col min="5" max="5" width="8.140625" customWidth="1"/>
    <col min="6" max="7" width="36.5703125" customWidth="1"/>
  </cols>
  <sheetData>
    <row r="1" spans="1:7" ht="60" x14ac:dyDescent="0.25">
      <c r="A1" s="1" t="s">
        <v>1752</v>
      </c>
      <c r="B1" s="8" t="s">
        <v>2</v>
      </c>
      <c r="C1" s="8"/>
      <c r="D1" s="8" t="s">
        <v>28</v>
      </c>
      <c r="E1" s="8"/>
      <c r="F1" s="8" t="s">
        <v>87</v>
      </c>
      <c r="G1" s="8" t="s">
        <v>1545</v>
      </c>
    </row>
    <row r="2" spans="1:7" ht="30" x14ac:dyDescent="0.25">
      <c r="A2" s="1" t="s">
        <v>76</v>
      </c>
      <c r="B2" s="8"/>
      <c r="C2" s="8"/>
      <c r="D2" s="8"/>
      <c r="E2" s="8"/>
      <c r="F2" s="8"/>
      <c r="G2" s="8"/>
    </row>
    <row r="3" spans="1:7" ht="30" x14ac:dyDescent="0.25">
      <c r="A3" s="3" t="s">
        <v>1753</v>
      </c>
      <c r="B3" s="4"/>
      <c r="C3" s="4"/>
      <c r="D3" s="4"/>
      <c r="E3" s="4"/>
      <c r="F3" s="4"/>
      <c r="G3" s="4"/>
    </row>
    <row r="4" spans="1:7" ht="30" x14ac:dyDescent="0.25">
      <c r="A4" s="2" t="s">
        <v>1754</v>
      </c>
      <c r="B4" s="7">
        <v>1667500</v>
      </c>
      <c r="C4" s="9" t="s">
        <v>31</v>
      </c>
      <c r="D4" s="7">
        <v>1663022</v>
      </c>
      <c r="E4" s="9" t="s">
        <v>32</v>
      </c>
      <c r="F4" s="4"/>
      <c r="G4" s="4"/>
    </row>
    <row r="5" spans="1:7" x14ac:dyDescent="0.25">
      <c r="A5" s="2" t="s">
        <v>81</v>
      </c>
      <c r="B5" s="12">
        <v>0.01</v>
      </c>
      <c r="C5" s="4"/>
      <c r="D5" s="12">
        <v>0.01</v>
      </c>
      <c r="E5" s="4"/>
      <c r="F5" s="4"/>
      <c r="G5" s="4"/>
    </row>
    <row r="6" spans="1:7" x14ac:dyDescent="0.25">
      <c r="A6" s="2" t="s">
        <v>82</v>
      </c>
      <c r="B6" s="6">
        <v>500000000</v>
      </c>
      <c r="C6" s="4"/>
      <c r="D6" s="6">
        <v>500000000</v>
      </c>
      <c r="E6" s="4"/>
      <c r="F6" s="4"/>
      <c r="G6" s="4"/>
    </row>
    <row r="7" spans="1:7" x14ac:dyDescent="0.25">
      <c r="A7" s="2" t="s">
        <v>83</v>
      </c>
      <c r="B7" s="6">
        <v>52169000</v>
      </c>
      <c r="C7" s="4"/>
      <c r="D7" s="6">
        <v>54834000</v>
      </c>
      <c r="E7" s="4"/>
      <c r="F7" s="4"/>
      <c r="G7" s="4"/>
    </row>
    <row r="8" spans="1:7" x14ac:dyDescent="0.25">
      <c r="A8" s="2" t="s">
        <v>84</v>
      </c>
      <c r="B8" s="6">
        <v>52169000</v>
      </c>
      <c r="C8" s="4"/>
      <c r="D8" s="6">
        <v>54834000</v>
      </c>
      <c r="E8" s="4"/>
      <c r="F8" s="6">
        <v>56374000</v>
      </c>
      <c r="G8" s="6">
        <v>64883000</v>
      </c>
    </row>
    <row r="9" spans="1:7" x14ac:dyDescent="0.25">
      <c r="A9" s="2" t="s">
        <v>1748</v>
      </c>
      <c r="B9" s="4"/>
      <c r="C9" s="4"/>
      <c r="D9" s="4"/>
      <c r="E9" s="4"/>
      <c r="F9" s="4"/>
      <c r="G9" s="4"/>
    </row>
    <row r="10" spans="1:7" ht="30" x14ac:dyDescent="0.25">
      <c r="A10" s="3" t="s">
        <v>1753</v>
      </c>
      <c r="B10" s="4"/>
      <c r="C10" s="4"/>
      <c r="D10" s="4"/>
      <c r="E10" s="4"/>
      <c r="F10" s="4"/>
      <c r="G10" s="4"/>
    </row>
    <row r="11" spans="1:7" ht="30" x14ac:dyDescent="0.25">
      <c r="A11" s="2" t="s">
        <v>1754</v>
      </c>
      <c r="B11" s="7">
        <v>160839</v>
      </c>
      <c r="C11" s="4"/>
      <c r="D11" s="7">
        <v>62216</v>
      </c>
      <c r="E11" s="4"/>
      <c r="F11" s="4"/>
      <c r="G11" s="4"/>
    </row>
    <row r="12" spans="1:7" x14ac:dyDescent="0.25">
      <c r="A12" s="2" t="s">
        <v>81</v>
      </c>
      <c r="B12" s="12">
        <v>0.01</v>
      </c>
      <c r="C12" s="4"/>
      <c r="D12" s="12">
        <v>0.01</v>
      </c>
      <c r="E12" s="4"/>
      <c r="F12" s="4"/>
      <c r="G12" s="4"/>
    </row>
    <row r="13" spans="1:7" x14ac:dyDescent="0.25">
      <c r="A13" s="2" t="s">
        <v>82</v>
      </c>
      <c r="B13" s="6">
        <v>500000000</v>
      </c>
      <c r="C13" s="4"/>
      <c r="D13" s="6">
        <v>500000000</v>
      </c>
      <c r="E13" s="4"/>
      <c r="F13" s="4"/>
      <c r="G13" s="4"/>
    </row>
    <row r="14" spans="1:7" x14ac:dyDescent="0.25">
      <c r="A14" s="2" t="s">
        <v>83</v>
      </c>
      <c r="B14" s="6">
        <v>52169000</v>
      </c>
      <c r="C14" s="4"/>
      <c r="D14" s="6">
        <v>54834000</v>
      </c>
      <c r="E14" s="4"/>
      <c r="F14" s="4"/>
      <c r="G14" s="4"/>
    </row>
    <row r="15" spans="1:7" x14ac:dyDescent="0.25">
      <c r="A15" s="2" t="s">
        <v>84</v>
      </c>
      <c r="B15" s="6">
        <v>52169000</v>
      </c>
      <c r="C15" s="4"/>
      <c r="D15" s="6">
        <v>54834000</v>
      </c>
      <c r="E15" s="4"/>
      <c r="F15" s="4"/>
      <c r="G15" s="4"/>
    </row>
    <row r="16" spans="1:7" x14ac:dyDescent="0.25">
      <c r="A16" s="10"/>
      <c r="B16" s="10"/>
      <c r="C16" s="10"/>
      <c r="D16" s="10"/>
      <c r="E16" s="10"/>
      <c r="F16" s="10"/>
      <c r="G16" s="10"/>
    </row>
    <row r="17" spans="1:7" ht="30" customHeight="1" x14ac:dyDescent="0.25">
      <c r="A17" s="2" t="s">
        <v>31</v>
      </c>
      <c r="B17" s="11" t="s">
        <v>73</v>
      </c>
      <c r="C17" s="11"/>
      <c r="D17" s="11"/>
      <c r="E17" s="11"/>
      <c r="F17" s="11"/>
      <c r="G17" s="11"/>
    </row>
    <row r="18" spans="1:7" ht="30" customHeight="1" x14ac:dyDescent="0.25">
      <c r="A18" s="2" t="s">
        <v>32</v>
      </c>
      <c r="B18" s="11" t="s">
        <v>74</v>
      </c>
      <c r="C18" s="11"/>
      <c r="D18" s="11"/>
      <c r="E18" s="11"/>
      <c r="F18" s="11"/>
      <c r="G18" s="11"/>
    </row>
  </sheetData>
  <mergeCells count="7">
    <mergeCell ref="B18:G18"/>
    <mergeCell ref="B1:C2"/>
    <mergeCell ref="D1:E2"/>
    <mergeCell ref="F1:F2"/>
    <mergeCell ref="G1:G2"/>
    <mergeCell ref="A16:G16"/>
    <mergeCell ref="B17:G1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5</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x14ac:dyDescent="0.25">
      <c r="A3" s="3" t="s">
        <v>88</v>
      </c>
      <c r="B3" s="4"/>
      <c r="C3" s="4"/>
      <c r="D3" s="4"/>
      <c r="E3" s="4"/>
      <c r="F3" s="4"/>
      <c r="G3" s="4"/>
      <c r="H3" s="4"/>
      <c r="I3" s="4"/>
      <c r="J3" s="4"/>
      <c r="K3" s="4"/>
      <c r="L3" s="4"/>
    </row>
    <row r="4" spans="1:12" x14ac:dyDescent="0.25">
      <c r="A4" s="2" t="s">
        <v>93</v>
      </c>
      <c r="B4" s="7">
        <v>22728</v>
      </c>
      <c r="C4" s="7">
        <v>20465</v>
      </c>
      <c r="D4" s="7">
        <v>21681</v>
      </c>
      <c r="E4" s="7">
        <v>21599</v>
      </c>
      <c r="F4" s="7">
        <v>22407</v>
      </c>
      <c r="G4" s="7">
        <v>22103</v>
      </c>
      <c r="H4" s="7">
        <v>21027</v>
      </c>
      <c r="I4" s="7">
        <v>23216</v>
      </c>
      <c r="J4" s="7">
        <v>86473</v>
      </c>
      <c r="K4" s="7">
        <v>88752</v>
      </c>
      <c r="L4" s="7">
        <v>100804</v>
      </c>
    </row>
    <row r="5" spans="1:12" ht="45" x14ac:dyDescent="0.25">
      <c r="A5" s="2" t="s">
        <v>94</v>
      </c>
      <c r="B5" s="6">
        <v>-1074</v>
      </c>
      <c r="C5" s="4">
        <v>-281</v>
      </c>
      <c r="D5" s="4">
        <v>831</v>
      </c>
      <c r="E5" s="4">
        <v>263</v>
      </c>
      <c r="F5" s="4">
        <v>899</v>
      </c>
      <c r="G5" s="4">
        <v>-407</v>
      </c>
      <c r="H5" s="6">
        <v>3468</v>
      </c>
      <c r="I5" s="6">
        <v>2286</v>
      </c>
      <c r="J5" s="4">
        <v>-261</v>
      </c>
      <c r="K5" s="6">
        <v>6246</v>
      </c>
      <c r="L5" s="6">
        <v>11382</v>
      </c>
    </row>
    <row r="6" spans="1:12" x14ac:dyDescent="0.25">
      <c r="A6" s="2" t="s">
        <v>96</v>
      </c>
      <c r="B6" s="6">
        <v>345385</v>
      </c>
      <c r="C6" s="6">
        <v>339187</v>
      </c>
      <c r="D6" s="6">
        <v>331130</v>
      </c>
      <c r="E6" s="6">
        <v>324328</v>
      </c>
      <c r="F6" s="6">
        <v>318222</v>
      </c>
      <c r="G6" s="6">
        <v>310409</v>
      </c>
      <c r="H6" s="6">
        <v>303490</v>
      </c>
      <c r="I6" s="6">
        <v>298450</v>
      </c>
      <c r="J6" s="6">
        <v>1340030</v>
      </c>
      <c r="K6" s="6">
        <v>1230570</v>
      </c>
      <c r="L6" s="6">
        <v>1153772</v>
      </c>
    </row>
    <row r="7" spans="1:12" x14ac:dyDescent="0.25">
      <c r="A7" s="3" t="s">
        <v>1048</v>
      </c>
      <c r="B7" s="4"/>
      <c r="C7" s="4"/>
      <c r="D7" s="4"/>
      <c r="E7" s="4"/>
      <c r="F7" s="4"/>
      <c r="G7" s="4"/>
      <c r="H7" s="4"/>
      <c r="I7" s="4"/>
      <c r="J7" s="4"/>
      <c r="K7" s="4"/>
      <c r="L7" s="4"/>
    </row>
    <row r="8" spans="1:12" x14ac:dyDescent="0.25">
      <c r="A8" s="2" t="s">
        <v>103</v>
      </c>
      <c r="B8" s="4"/>
      <c r="C8" s="4"/>
      <c r="D8" s="4"/>
      <c r="E8" s="4"/>
      <c r="F8" s="4"/>
      <c r="G8" s="4"/>
      <c r="H8" s="4"/>
      <c r="I8" s="4"/>
      <c r="J8" s="6">
        <v>34570</v>
      </c>
      <c r="K8" s="6">
        <v>35018</v>
      </c>
      <c r="L8" s="6">
        <v>33101</v>
      </c>
    </row>
    <row r="9" spans="1:12" x14ac:dyDescent="0.25">
      <c r="A9" s="2" t="s">
        <v>104</v>
      </c>
      <c r="B9" s="4"/>
      <c r="C9" s="4"/>
      <c r="D9" s="4"/>
      <c r="E9" s="4"/>
      <c r="F9" s="4"/>
      <c r="G9" s="4"/>
      <c r="H9" s="4"/>
      <c r="I9" s="4"/>
      <c r="J9" s="6">
        <v>174363</v>
      </c>
      <c r="K9" s="6">
        <v>187208</v>
      </c>
      <c r="L9" s="6">
        <v>164716</v>
      </c>
    </row>
    <row r="10" spans="1:12" x14ac:dyDescent="0.25">
      <c r="A10" s="2" t="s">
        <v>1050</v>
      </c>
      <c r="B10" s="4"/>
      <c r="C10" s="4"/>
      <c r="D10" s="4"/>
      <c r="E10" s="4"/>
      <c r="F10" s="4"/>
      <c r="G10" s="4"/>
      <c r="H10" s="4"/>
      <c r="I10" s="4"/>
      <c r="J10" s="6">
        <v>275722</v>
      </c>
      <c r="K10" s="6">
        <v>245006</v>
      </c>
      <c r="L10" s="6">
        <v>266122</v>
      </c>
    </row>
    <row r="11" spans="1:12" x14ac:dyDescent="0.25">
      <c r="A11" s="2" t="s">
        <v>107</v>
      </c>
      <c r="B11" s="6">
        <v>23664</v>
      </c>
      <c r="C11" s="6">
        <v>22407</v>
      </c>
      <c r="D11" s="6">
        <v>26469</v>
      </c>
      <c r="E11" s="6">
        <v>23347</v>
      </c>
      <c r="F11" s="6">
        <v>19477</v>
      </c>
      <c r="G11" s="6">
        <v>22040</v>
      </c>
      <c r="H11" s="6">
        <v>23782</v>
      </c>
      <c r="I11" s="6">
        <v>21005</v>
      </c>
      <c r="J11" s="6">
        <v>95888</v>
      </c>
      <c r="K11" s="6">
        <v>86305</v>
      </c>
      <c r="L11" s="6">
        <v>92813</v>
      </c>
    </row>
    <row r="12" spans="1:12" ht="30" x14ac:dyDescent="0.25">
      <c r="A12" s="2" t="s">
        <v>106</v>
      </c>
      <c r="B12" s="6">
        <v>69130</v>
      </c>
      <c r="C12" s="6">
        <v>64020</v>
      </c>
      <c r="D12" s="6">
        <v>75740</v>
      </c>
      <c r="E12" s="6">
        <v>66832</v>
      </c>
      <c r="F12" s="6">
        <v>56144</v>
      </c>
      <c r="G12" s="6">
        <v>62772</v>
      </c>
      <c r="H12" s="6">
        <v>66950</v>
      </c>
      <c r="I12" s="6">
        <v>59140</v>
      </c>
      <c r="J12" s="6">
        <v>275722</v>
      </c>
      <c r="K12" s="6">
        <v>245006</v>
      </c>
      <c r="L12" s="6">
        <v>266122</v>
      </c>
    </row>
    <row r="13" spans="1:12" x14ac:dyDescent="0.25">
      <c r="A13" s="2" t="s">
        <v>110</v>
      </c>
      <c r="B13" s="6">
        <v>45466</v>
      </c>
      <c r="C13" s="6">
        <v>41595</v>
      </c>
      <c r="D13" s="6">
        <v>49271</v>
      </c>
      <c r="E13" s="6">
        <v>45080</v>
      </c>
      <c r="F13" s="6">
        <v>37201</v>
      </c>
      <c r="G13" s="6">
        <v>43190</v>
      </c>
      <c r="H13" s="6">
        <v>43490</v>
      </c>
      <c r="I13" s="6">
        <v>38845</v>
      </c>
      <c r="J13" s="6">
        <v>181412</v>
      </c>
      <c r="K13" s="6">
        <v>162725</v>
      </c>
      <c r="L13" s="6">
        <v>173806</v>
      </c>
    </row>
    <row r="14" spans="1:12" x14ac:dyDescent="0.25">
      <c r="A14" s="2" t="s">
        <v>1748</v>
      </c>
      <c r="B14" s="4"/>
      <c r="C14" s="4"/>
      <c r="D14" s="4"/>
      <c r="E14" s="4"/>
      <c r="F14" s="4"/>
      <c r="G14" s="4"/>
      <c r="H14" s="4"/>
      <c r="I14" s="4"/>
      <c r="J14" s="4"/>
      <c r="K14" s="4"/>
      <c r="L14" s="4"/>
    </row>
    <row r="15" spans="1:12" x14ac:dyDescent="0.25">
      <c r="A15" s="3" t="s">
        <v>88</v>
      </c>
      <c r="B15" s="4"/>
      <c r="C15" s="4"/>
      <c r="D15" s="4"/>
      <c r="E15" s="4"/>
      <c r="F15" s="4"/>
      <c r="G15" s="4"/>
      <c r="H15" s="4"/>
      <c r="I15" s="4"/>
      <c r="J15" s="4"/>
      <c r="K15" s="4"/>
      <c r="L15" s="4"/>
    </row>
    <row r="16" spans="1:12" x14ac:dyDescent="0.25">
      <c r="A16" s="2" t="s">
        <v>1756</v>
      </c>
      <c r="B16" s="4"/>
      <c r="C16" s="4"/>
      <c r="D16" s="4"/>
      <c r="E16" s="4"/>
      <c r="F16" s="4"/>
      <c r="G16" s="4"/>
      <c r="H16" s="4"/>
      <c r="I16" s="4"/>
      <c r="J16" s="6">
        <v>319740</v>
      </c>
      <c r="K16" s="6">
        <v>228319</v>
      </c>
      <c r="L16" s="6">
        <v>238747</v>
      </c>
    </row>
    <row r="17" spans="1:12" x14ac:dyDescent="0.25">
      <c r="A17" s="2" t="s">
        <v>93</v>
      </c>
      <c r="B17" s="4"/>
      <c r="C17" s="4"/>
      <c r="D17" s="4"/>
      <c r="E17" s="4"/>
      <c r="F17" s="4"/>
      <c r="G17" s="4"/>
      <c r="H17" s="4"/>
      <c r="I17" s="4"/>
      <c r="J17" s="6">
        <v>1010</v>
      </c>
      <c r="K17" s="4">
        <v>762</v>
      </c>
      <c r="L17" s="6">
        <v>1074</v>
      </c>
    </row>
    <row r="18" spans="1:12" ht="45" x14ac:dyDescent="0.25">
      <c r="A18" s="2" t="s">
        <v>94</v>
      </c>
      <c r="B18" s="4"/>
      <c r="C18" s="4"/>
      <c r="D18" s="4"/>
      <c r="E18" s="4"/>
      <c r="F18" s="4"/>
      <c r="G18" s="4"/>
      <c r="H18" s="4"/>
      <c r="I18" s="4"/>
      <c r="J18" s="6">
        <v>-1574</v>
      </c>
      <c r="K18" s="4">
        <v>11</v>
      </c>
      <c r="L18" s="4">
        <v>545</v>
      </c>
    </row>
    <row r="19" spans="1:12" x14ac:dyDescent="0.25">
      <c r="A19" s="2" t="s">
        <v>96</v>
      </c>
      <c r="B19" s="4"/>
      <c r="C19" s="4"/>
      <c r="D19" s="4"/>
      <c r="E19" s="4"/>
      <c r="F19" s="4"/>
      <c r="G19" s="4"/>
      <c r="H19" s="4"/>
      <c r="I19" s="4"/>
      <c r="J19" s="6">
        <v>319176</v>
      </c>
      <c r="K19" s="6">
        <v>229092</v>
      </c>
      <c r="L19" s="6">
        <v>240366</v>
      </c>
    </row>
    <row r="20" spans="1:12" x14ac:dyDescent="0.25">
      <c r="A20" s="3" t="s">
        <v>1048</v>
      </c>
      <c r="B20" s="4"/>
      <c r="C20" s="4"/>
      <c r="D20" s="4"/>
      <c r="E20" s="4"/>
      <c r="F20" s="4"/>
      <c r="G20" s="4"/>
      <c r="H20" s="4"/>
      <c r="I20" s="4"/>
      <c r="J20" s="4"/>
      <c r="K20" s="4"/>
      <c r="L20" s="4"/>
    </row>
    <row r="21" spans="1:12" x14ac:dyDescent="0.25">
      <c r="A21" s="2" t="s">
        <v>103</v>
      </c>
      <c r="B21" s="4"/>
      <c r="C21" s="4"/>
      <c r="D21" s="4"/>
      <c r="E21" s="4"/>
      <c r="F21" s="4"/>
      <c r="G21" s="4"/>
      <c r="H21" s="4"/>
      <c r="I21" s="4"/>
      <c r="J21" s="6">
        <v>18174</v>
      </c>
      <c r="K21" s="6">
        <v>18172</v>
      </c>
      <c r="L21" s="6">
        <v>17266</v>
      </c>
    </row>
    <row r="22" spans="1:12" x14ac:dyDescent="0.25">
      <c r="A22" s="2" t="s">
        <v>104</v>
      </c>
      <c r="B22" s="4"/>
      <c r="C22" s="4"/>
      <c r="D22" s="4"/>
      <c r="E22" s="4"/>
      <c r="F22" s="4"/>
      <c r="G22" s="4"/>
      <c r="H22" s="4"/>
      <c r="I22" s="4"/>
      <c r="J22" s="6">
        <v>8667</v>
      </c>
      <c r="K22" s="6">
        <v>7882</v>
      </c>
      <c r="L22" s="6">
        <v>8222</v>
      </c>
    </row>
    <row r="23" spans="1:12" x14ac:dyDescent="0.25">
      <c r="A23" s="2" t="s">
        <v>1049</v>
      </c>
      <c r="B23" s="4"/>
      <c r="C23" s="4"/>
      <c r="D23" s="4"/>
      <c r="E23" s="4"/>
      <c r="F23" s="4"/>
      <c r="G23" s="4"/>
      <c r="H23" s="4"/>
      <c r="I23" s="4"/>
      <c r="J23" s="6">
        <v>26841</v>
      </c>
      <c r="K23" s="6">
        <v>26054</v>
      </c>
      <c r="L23" s="6">
        <v>25488</v>
      </c>
    </row>
    <row r="24" spans="1:12" x14ac:dyDescent="0.25">
      <c r="A24" s="2" t="s">
        <v>1050</v>
      </c>
      <c r="B24" s="4"/>
      <c r="C24" s="4"/>
      <c r="D24" s="4"/>
      <c r="E24" s="4"/>
      <c r="F24" s="4"/>
      <c r="G24" s="4"/>
      <c r="H24" s="4"/>
      <c r="I24" s="4"/>
      <c r="J24" s="6">
        <v>292335</v>
      </c>
      <c r="K24" s="6">
        <v>203038</v>
      </c>
      <c r="L24" s="6">
        <v>214878</v>
      </c>
    </row>
    <row r="25" spans="1:12" x14ac:dyDescent="0.25">
      <c r="A25" s="2" t="s">
        <v>107</v>
      </c>
      <c r="B25" s="4"/>
      <c r="C25" s="4"/>
      <c r="D25" s="4"/>
      <c r="E25" s="4"/>
      <c r="F25" s="4"/>
      <c r="G25" s="4"/>
      <c r="H25" s="4"/>
      <c r="I25" s="4"/>
      <c r="J25" s="6">
        <v>-7540</v>
      </c>
      <c r="K25" s="6">
        <v>-7043</v>
      </c>
      <c r="L25" s="6">
        <v>-5998</v>
      </c>
    </row>
    <row r="26" spans="1:12" ht="30" x14ac:dyDescent="0.25">
      <c r="A26" s="2" t="s">
        <v>106</v>
      </c>
      <c r="B26" s="4"/>
      <c r="C26" s="4"/>
      <c r="D26" s="4"/>
      <c r="E26" s="4"/>
      <c r="F26" s="4"/>
      <c r="G26" s="4"/>
      <c r="H26" s="4"/>
      <c r="I26" s="4"/>
      <c r="J26" s="6">
        <v>299875</v>
      </c>
      <c r="K26" s="6">
        <v>210081</v>
      </c>
      <c r="L26" s="6">
        <v>220876</v>
      </c>
    </row>
    <row r="27" spans="1:12" ht="30" x14ac:dyDescent="0.25">
      <c r="A27" s="2" t="s">
        <v>1757</v>
      </c>
      <c r="B27" s="4"/>
      <c r="C27" s="4"/>
      <c r="D27" s="4"/>
      <c r="E27" s="4"/>
      <c r="F27" s="4"/>
      <c r="G27" s="4"/>
      <c r="H27" s="4"/>
      <c r="I27" s="4"/>
      <c r="J27" s="6">
        <v>-118463</v>
      </c>
      <c r="K27" s="6">
        <v>-47356</v>
      </c>
      <c r="L27" s="6">
        <v>-47070</v>
      </c>
    </row>
    <row r="28" spans="1:12" x14ac:dyDescent="0.25">
      <c r="A28" s="2" t="s">
        <v>110</v>
      </c>
      <c r="B28" s="4"/>
      <c r="C28" s="4"/>
      <c r="D28" s="4"/>
      <c r="E28" s="4"/>
      <c r="F28" s="4"/>
      <c r="G28" s="4"/>
      <c r="H28" s="4"/>
      <c r="I28" s="4"/>
      <c r="J28" s="7">
        <v>181412</v>
      </c>
      <c r="K28" s="7">
        <v>162725</v>
      </c>
      <c r="L28" s="7">
        <v>17380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8</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ht="30" x14ac:dyDescent="0.25">
      <c r="A3" s="3" t="s">
        <v>1753</v>
      </c>
      <c r="B3" s="4"/>
      <c r="C3" s="4"/>
      <c r="D3" s="4"/>
      <c r="E3" s="4"/>
      <c r="F3" s="4"/>
      <c r="G3" s="4"/>
      <c r="H3" s="4"/>
      <c r="I3" s="4"/>
      <c r="J3" s="4"/>
      <c r="K3" s="4"/>
      <c r="L3" s="4"/>
    </row>
    <row r="4" spans="1:12" x14ac:dyDescent="0.25">
      <c r="A4" s="2" t="s">
        <v>110</v>
      </c>
      <c r="B4" s="7">
        <v>45466</v>
      </c>
      <c r="C4" s="7">
        <v>41595</v>
      </c>
      <c r="D4" s="7">
        <v>49271</v>
      </c>
      <c r="E4" s="7">
        <v>45080</v>
      </c>
      <c r="F4" s="7">
        <v>37201</v>
      </c>
      <c r="G4" s="7">
        <v>43190</v>
      </c>
      <c r="H4" s="7">
        <v>43490</v>
      </c>
      <c r="I4" s="7">
        <v>38845</v>
      </c>
      <c r="J4" s="7">
        <v>181412</v>
      </c>
      <c r="K4" s="7">
        <v>162725</v>
      </c>
      <c r="L4" s="7">
        <v>173806</v>
      </c>
    </row>
    <row r="5" spans="1:12" x14ac:dyDescent="0.25">
      <c r="A5" s="3" t="s">
        <v>135</v>
      </c>
      <c r="B5" s="4"/>
      <c r="C5" s="4"/>
      <c r="D5" s="4"/>
      <c r="E5" s="4"/>
      <c r="F5" s="4"/>
      <c r="G5" s="4"/>
      <c r="H5" s="4"/>
      <c r="I5" s="4"/>
      <c r="J5" s="4"/>
      <c r="K5" s="4"/>
      <c r="L5" s="4"/>
    </row>
    <row r="6" spans="1:12" ht="30" x14ac:dyDescent="0.25">
      <c r="A6" s="2" t="s">
        <v>136</v>
      </c>
      <c r="B6" s="4"/>
      <c r="C6" s="4"/>
      <c r="D6" s="4"/>
      <c r="E6" s="4"/>
      <c r="F6" s="4"/>
      <c r="G6" s="4"/>
      <c r="H6" s="4"/>
      <c r="I6" s="4"/>
      <c r="J6" s="6">
        <v>11228</v>
      </c>
      <c r="K6" s="6">
        <v>-68769</v>
      </c>
      <c r="L6" s="6">
        <v>39945</v>
      </c>
    </row>
    <row r="7" spans="1:12" ht="45" x14ac:dyDescent="0.25">
      <c r="A7" s="2" t="s">
        <v>137</v>
      </c>
      <c r="B7" s="4"/>
      <c r="C7" s="4"/>
      <c r="D7" s="4"/>
      <c r="E7" s="4"/>
      <c r="F7" s="4"/>
      <c r="G7" s="4"/>
      <c r="H7" s="4"/>
      <c r="I7" s="4"/>
      <c r="J7" s="4">
        <v>794</v>
      </c>
      <c r="K7" s="6">
        <v>-4909</v>
      </c>
      <c r="L7" s="6">
        <v>-11475</v>
      </c>
    </row>
    <row r="8" spans="1:12" ht="30" x14ac:dyDescent="0.25">
      <c r="A8" s="3" t="s">
        <v>138</v>
      </c>
      <c r="B8" s="4"/>
      <c r="C8" s="4"/>
      <c r="D8" s="4"/>
      <c r="E8" s="4"/>
      <c r="F8" s="4"/>
      <c r="G8" s="4"/>
      <c r="H8" s="4"/>
      <c r="I8" s="4"/>
      <c r="J8" s="4"/>
      <c r="K8" s="4"/>
      <c r="L8" s="4"/>
    </row>
    <row r="9" spans="1:12" ht="30" x14ac:dyDescent="0.25">
      <c r="A9" s="2" t="s">
        <v>1070</v>
      </c>
      <c r="B9" s="4"/>
      <c r="C9" s="4"/>
      <c r="D9" s="4"/>
      <c r="E9" s="4"/>
      <c r="F9" s="4"/>
      <c r="G9" s="4"/>
      <c r="H9" s="4"/>
      <c r="I9" s="4"/>
      <c r="J9" s="6">
        <v>-20527</v>
      </c>
      <c r="K9" s="6">
        <v>-13695</v>
      </c>
      <c r="L9" s="6">
        <v>4221</v>
      </c>
    </row>
    <row r="10" spans="1:12" ht="30" x14ac:dyDescent="0.25">
      <c r="A10" s="2" t="s">
        <v>140</v>
      </c>
      <c r="B10" s="4"/>
      <c r="C10" s="4"/>
      <c r="D10" s="4"/>
      <c r="E10" s="4"/>
      <c r="F10" s="4"/>
      <c r="G10" s="4"/>
      <c r="H10" s="4"/>
      <c r="I10" s="4"/>
      <c r="J10" s="6">
        <v>-8505</v>
      </c>
      <c r="K10" s="6">
        <v>-87373</v>
      </c>
      <c r="L10" s="6">
        <v>32691</v>
      </c>
    </row>
    <row r="11" spans="1:12" ht="45" x14ac:dyDescent="0.25">
      <c r="A11" s="2" t="s">
        <v>141</v>
      </c>
      <c r="B11" s="4"/>
      <c r="C11" s="4"/>
      <c r="D11" s="4"/>
      <c r="E11" s="4"/>
      <c r="F11" s="4"/>
      <c r="G11" s="4"/>
      <c r="H11" s="4"/>
      <c r="I11" s="4"/>
      <c r="J11" s="6">
        <v>3974</v>
      </c>
      <c r="K11" s="6">
        <v>-25969</v>
      </c>
      <c r="L11" s="6">
        <v>9946</v>
      </c>
    </row>
    <row r="12" spans="1:12" ht="30" x14ac:dyDescent="0.25">
      <c r="A12" s="2" t="s">
        <v>142</v>
      </c>
      <c r="B12" s="4"/>
      <c r="C12" s="4"/>
      <c r="D12" s="4"/>
      <c r="E12" s="4"/>
      <c r="F12" s="4"/>
      <c r="G12" s="4"/>
      <c r="H12" s="4"/>
      <c r="I12" s="4"/>
      <c r="J12" s="6">
        <v>-12479</v>
      </c>
      <c r="K12" s="6">
        <v>-61404</v>
      </c>
      <c r="L12" s="6">
        <v>22745</v>
      </c>
    </row>
    <row r="13" spans="1:12" x14ac:dyDescent="0.25">
      <c r="A13" s="2" t="s">
        <v>143</v>
      </c>
      <c r="B13" s="4"/>
      <c r="C13" s="4"/>
      <c r="D13" s="4"/>
      <c r="E13" s="4"/>
      <c r="F13" s="4"/>
      <c r="G13" s="4"/>
      <c r="H13" s="4"/>
      <c r="I13" s="4"/>
      <c r="J13" s="6">
        <v>168933</v>
      </c>
      <c r="K13" s="6">
        <v>101321</v>
      </c>
      <c r="L13" s="6">
        <v>196551</v>
      </c>
    </row>
    <row r="14" spans="1:12" x14ac:dyDescent="0.25">
      <c r="A14" s="2" t="s">
        <v>1748</v>
      </c>
      <c r="B14" s="4"/>
      <c r="C14" s="4"/>
      <c r="D14" s="4"/>
      <c r="E14" s="4"/>
      <c r="F14" s="4"/>
      <c r="G14" s="4"/>
      <c r="H14" s="4"/>
      <c r="I14" s="4"/>
      <c r="J14" s="4"/>
      <c r="K14" s="4"/>
      <c r="L14" s="4"/>
    </row>
    <row r="15" spans="1:12" ht="30" x14ac:dyDescent="0.25">
      <c r="A15" s="3" t="s">
        <v>1753</v>
      </c>
      <c r="B15" s="4"/>
      <c r="C15" s="4"/>
      <c r="D15" s="4"/>
      <c r="E15" s="4"/>
      <c r="F15" s="4"/>
      <c r="G15" s="4"/>
      <c r="H15" s="4"/>
      <c r="I15" s="4"/>
      <c r="J15" s="4"/>
      <c r="K15" s="4"/>
      <c r="L15" s="4"/>
    </row>
    <row r="16" spans="1:12" x14ac:dyDescent="0.25">
      <c r="A16" s="2" t="s">
        <v>110</v>
      </c>
      <c r="B16" s="4"/>
      <c r="C16" s="4"/>
      <c r="D16" s="4"/>
      <c r="E16" s="4"/>
      <c r="F16" s="4"/>
      <c r="G16" s="4"/>
      <c r="H16" s="4"/>
      <c r="I16" s="4"/>
      <c r="J16" s="6">
        <v>181412</v>
      </c>
      <c r="K16" s="6">
        <v>162725</v>
      </c>
      <c r="L16" s="6">
        <v>173806</v>
      </c>
    </row>
    <row r="17" spans="1:12" x14ac:dyDescent="0.25">
      <c r="A17" s="3" t="s">
        <v>135</v>
      </c>
      <c r="B17" s="4"/>
      <c r="C17" s="4"/>
      <c r="D17" s="4"/>
      <c r="E17" s="4"/>
      <c r="F17" s="4"/>
      <c r="G17" s="4"/>
      <c r="H17" s="4"/>
      <c r="I17" s="4"/>
      <c r="J17" s="4"/>
      <c r="K17" s="4"/>
      <c r="L17" s="4"/>
    </row>
    <row r="18" spans="1:12" ht="45" x14ac:dyDescent="0.25">
      <c r="A18" s="2" t="s">
        <v>1759</v>
      </c>
      <c r="B18" s="4"/>
      <c r="C18" s="4"/>
      <c r="D18" s="4"/>
      <c r="E18" s="4"/>
      <c r="F18" s="4"/>
      <c r="G18" s="4"/>
      <c r="H18" s="4"/>
      <c r="I18" s="4"/>
      <c r="J18" s="6">
        <v>7296</v>
      </c>
      <c r="K18" s="6">
        <v>-47651</v>
      </c>
      <c r="L18" s="6">
        <v>18127</v>
      </c>
    </row>
    <row r="19" spans="1:12" ht="30" x14ac:dyDescent="0.25">
      <c r="A19" s="2" t="s">
        <v>136</v>
      </c>
      <c r="B19" s="4"/>
      <c r="C19" s="4"/>
      <c r="D19" s="4"/>
      <c r="E19" s="4"/>
      <c r="F19" s="4"/>
      <c r="G19" s="4"/>
      <c r="H19" s="4"/>
      <c r="I19" s="4"/>
      <c r="J19" s="4">
        <v>-778</v>
      </c>
      <c r="K19" s="4">
        <v>-358</v>
      </c>
      <c r="L19" s="6">
        <v>1127</v>
      </c>
    </row>
    <row r="20" spans="1:12" ht="45" x14ac:dyDescent="0.25">
      <c r="A20" s="2" t="s">
        <v>137</v>
      </c>
      <c r="B20" s="4"/>
      <c r="C20" s="4"/>
      <c r="D20" s="4"/>
      <c r="E20" s="4"/>
      <c r="F20" s="4"/>
      <c r="G20" s="4"/>
      <c r="H20" s="4"/>
      <c r="I20" s="4"/>
      <c r="J20" s="6">
        <v>1574</v>
      </c>
      <c r="K20" s="4">
        <v>-11</v>
      </c>
      <c r="L20" s="4">
        <v>-545</v>
      </c>
    </row>
    <row r="21" spans="1:12" ht="30" x14ac:dyDescent="0.25">
      <c r="A21" s="3" t="s">
        <v>138</v>
      </c>
      <c r="B21" s="4"/>
      <c r="C21" s="4"/>
      <c r="D21" s="4"/>
      <c r="E21" s="4"/>
      <c r="F21" s="4"/>
      <c r="G21" s="4"/>
      <c r="H21" s="4"/>
      <c r="I21" s="4"/>
      <c r="J21" s="4"/>
      <c r="K21" s="4"/>
      <c r="L21" s="4"/>
    </row>
    <row r="22" spans="1:12" ht="30" x14ac:dyDescent="0.25">
      <c r="A22" s="2" t="s">
        <v>1070</v>
      </c>
      <c r="B22" s="4"/>
      <c r="C22" s="4"/>
      <c r="D22" s="4"/>
      <c r="E22" s="4"/>
      <c r="F22" s="4"/>
      <c r="G22" s="4"/>
      <c r="H22" s="4"/>
      <c r="I22" s="4"/>
      <c r="J22" s="6">
        <v>-20527</v>
      </c>
      <c r="K22" s="6">
        <v>-13695</v>
      </c>
      <c r="L22" s="6">
        <v>4221</v>
      </c>
    </row>
    <row r="23" spans="1:12" ht="30" x14ac:dyDescent="0.25">
      <c r="A23" s="2" t="s">
        <v>140</v>
      </c>
      <c r="B23" s="4"/>
      <c r="C23" s="4"/>
      <c r="D23" s="4"/>
      <c r="E23" s="4"/>
      <c r="F23" s="4"/>
      <c r="G23" s="4"/>
      <c r="H23" s="4"/>
      <c r="I23" s="4"/>
      <c r="J23" s="6">
        <v>-12435</v>
      </c>
      <c r="K23" s="6">
        <v>-61715</v>
      </c>
      <c r="L23" s="6">
        <v>22930</v>
      </c>
    </row>
    <row r="24" spans="1:12" ht="45" x14ac:dyDescent="0.25">
      <c r="A24" s="2" t="s">
        <v>141</v>
      </c>
      <c r="B24" s="4"/>
      <c r="C24" s="4"/>
      <c r="D24" s="4"/>
      <c r="E24" s="4"/>
      <c r="F24" s="4"/>
      <c r="G24" s="4"/>
      <c r="H24" s="4"/>
      <c r="I24" s="4"/>
      <c r="J24" s="4">
        <v>44</v>
      </c>
      <c r="K24" s="4">
        <v>-311</v>
      </c>
      <c r="L24" s="4">
        <v>185</v>
      </c>
    </row>
    <row r="25" spans="1:12" ht="30" x14ac:dyDescent="0.25">
      <c r="A25" s="2" t="s">
        <v>142</v>
      </c>
      <c r="B25" s="4"/>
      <c r="C25" s="4"/>
      <c r="D25" s="4"/>
      <c r="E25" s="4"/>
      <c r="F25" s="4"/>
      <c r="G25" s="4"/>
      <c r="H25" s="4"/>
      <c r="I25" s="4"/>
      <c r="J25" s="6">
        <v>-12479</v>
      </c>
      <c r="K25" s="6">
        <v>-61404</v>
      </c>
      <c r="L25" s="6">
        <v>22745</v>
      </c>
    </row>
    <row r="26" spans="1:12" x14ac:dyDescent="0.25">
      <c r="A26" s="2" t="s">
        <v>143</v>
      </c>
      <c r="B26" s="4"/>
      <c r="C26" s="4"/>
      <c r="D26" s="4"/>
      <c r="E26" s="4"/>
      <c r="F26" s="4"/>
      <c r="G26" s="4"/>
      <c r="H26" s="4"/>
      <c r="I26" s="4"/>
      <c r="J26" s="7">
        <v>168933</v>
      </c>
      <c r="K26" s="7">
        <v>101321</v>
      </c>
      <c r="L26" s="7">
        <v>19655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x14ac:dyDescent="0.25"/>
  <cols>
    <col min="1" max="1" width="21.5703125" bestFit="1" customWidth="1"/>
    <col min="2" max="3" width="36.5703125" bestFit="1" customWidth="1"/>
    <col min="4" max="4" width="7.140625" customWidth="1"/>
    <col min="5" max="5" width="30.7109375" customWidth="1"/>
    <col min="6" max="6" width="5.85546875" customWidth="1"/>
    <col min="7" max="7" width="35.7109375" customWidth="1"/>
    <col min="8" max="8" width="7.140625" customWidth="1"/>
    <col min="9" max="9" width="30.7109375" customWidth="1"/>
    <col min="10" max="10" width="5.85546875" customWidth="1"/>
    <col min="11" max="11" width="35.7109375" customWidth="1"/>
    <col min="12" max="12" width="7.140625" customWidth="1"/>
    <col min="13" max="13" width="25.42578125" customWidth="1"/>
    <col min="14" max="14" width="5.85546875" customWidth="1"/>
    <col min="15" max="15" width="35.7109375" customWidth="1"/>
    <col min="16" max="16" width="7.140625" customWidth="1"/>
    <col min="17" max="17" width="30.7109375" customWidth="1"/>
    <col min="18" max="19" width="35.7109375" customWidth="1"/>
    <col min="20" max="20" width="7.140625" customWidth="1"/>
    <col min="21" max="21" width="21.28515625" customWidth="1"/>
    <col min="22" max="22" width="5.85546875" customWidth="1"/>
    <col min="23" max="23" width="9.42578125" customWidth="1"/>
    <col min="24" max="24" width="35.7109375" customWidth="1"/>
    <col min="25" max="25" width="10.42578125" customWidth="1"/>
    <col min="26" max="26" width="35.7109375" customWidth="1"/>
  </cols>
  <sheetData>
    <row r="1" spans="1:26"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349</v>
      </c>
      <c r="B4" s="65" t="s">
        <v>350</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1"/>
      <c r="B5" s="66" t="s">
        <v>351</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1"/>
      <c r="B6" s="17"/>
      <c r="C6" s="70"/>
      <c r="D6" s="78">
        <v>42004</v>
      </c>
      <c r="E6" s="78"/>
      <c r="F6" s="78"/>
      <c r="G6" s="78"/>
      <c r="H6" s="78"/>
      <c r="I6" s="78"/>
      <c r="J6" s="78"/>
      <c r="K6" s="78"/>
      <c r="L6" s="78"/>
      <c r="M6" s="78"/>
      <c r="N6" s="78"/>
      <c r="O6" s="78"/>
      <c r="P6" s="78"/>
      <c r="Q6" s="78"/>
      <c r="R6" s="21"/>
    </row>
    <row r="7" spans="1:26" x14ac:dyDescent="0.25">
      <c r="A7" s="11"/>
      <c r="B7" s="70"/>
      <c r="C7" s="70"/>
      <c r="D7" s="46" t="s">
        <v>352</v>
      </c>
      <c r="E7" s="46"/>
      <c r="F7" s="21"/>
      <c r="G7" s="81"/>
      <c r="H7" s="46" t="s">
        <v>353</v>
      </c>
      <c r="I7" s="46"/>
      <c r="J7" s="21"/>
      <c r="K7" s="81"/>
      <c r="L7" s="46" t="s">
        <v>354</v>
      </c>
      <c r="M7" s="46"/>
      <c r="N7" s="21"/>
      <c r="O7" s="81"/>
      <c r="P7" s="46" t="s">
        <v>355</v>
      </c>
      <c r="Q7" s="46"/>
      <c r="R7" s="21"/>
    </row>
    <row r="8" spans="1:26" x14ac:dyDescent="0.25">
      <c r="A8" s="11"/>
      <c r="B8" s="70"/>
      <c r="C8" s="70"/>
      <c r="D8" s="48" t="s">
        <v>256</v>
      </c>
      <c r="E8" s="48"/>
      <c r="F8" s="48"/>
      <c r="G8" s="48"/>
      <c r="H8" s="48"/>
      <c r="I8" s="48"/>
      <c r="J8" s="48"/>
      <c r="K8" s="48"/>
      <c r="L8" s="48"/>
      <c r="M8" s="48"/>
      <c r="N8" s="48"/>
      <c r="O8" s="48"/>
      <c r="P8" s="48"/>
      <c r="Q8" s="48"/>
      <c r="R8" s="26"/>
    </row>
    <row r="9" spans="1:26" ht="24.75" x14ac:dyDescent="0.25">
      <c r="A9" s="11"/>
      <c r="B9" s="82" t="s">
        <v>356</v>
      </c>
      <c r="C9" s="27"/>
      <c r="D9" s="104"/>
      <c r="E9" s="105"/>
      <c r="F9" s="104"/>
      <c r="G9" s="106"/>
      <c r="H9" s="104"/>
      <c r="I9" s="105"/>
      <c r="J9" s="104"/>
      <c r="K9" s="106"/>
      <c r="L9" s="104"/>
      <c r="M9" s="105"/>
      <c r="N9" s="104"/>
      <c r="O9" s="106"/>
      <c r="P9" s="104"/>
      <c r="Q9" s="105"/>
      <c r="R9" s="104"/>
    </row>
    <row r="10" spans="1:26" x14ac:dyDescent="0.25">
      <c r="A10" s="11"/>
      <c r="B10" s="83" t="s">
        <v>357</v>
      </c>
      <c r="C10" s="83"/>
      <c r="D10" s="36"/>
      <c r="E10" s="36"/>
      <c r="F10" s="36"/>
      <c r="G10" s="33"/>
      <c r="H10" s="36"/>
      <c r="I10" s="36"/>
      <c r="J10" s="36"/>
      <c r="K10" s="33"/>
      <c r="L10" s="36"/>
      <c r="M10" s="36"/>
      <c r="N10" s="36"/>
      <c r="O10" s="33"/>
      <c r="P10" s="36"/>
      <c r="Q10" s="36"/>
      <c r="R10" s="36"/>
    </row>
    <row r="11" spans="1:26" x14ac:dyDescent="0.25">
      <c r="A11" s="11"/>
      <c r="B11" s="107" t="s">
        <v>358</v>
      </c>
      <c r="C11" s="27"/>
      <c r="D11" s="28" t="s">
        <v>258</v>
      </c>
      <c r="E11" s="29">
        <v>15145</v>
      </c>
      <c r="F11" s="28"/>
      <c r="G11" s="27"/>
      <c r="H11" s="28" t="s">
        <v>258</v>
      </c>
      <c r="I11" s="76">
        <v>557</v>
      </c>
      <c r="J11" s="28"/>
      <c r="K11" s="27"/>
      <c r="L11" s="28" t="s">
        <v>258</v>
      </c>
      <c r="M11" s="76" t="s">
        <v>359</v>
      </c>
      <c r="N11" s="28" t="s">
        <v>262</v>
      </c>
      <c r="O11" s="27"/>
      <c r="P11" s="28" t="s">
        <v>258</v>
      </c>
      <c r="Q11" s="29">
        <v>15647</v>
      </c>
      <c r="R11" s="28"/>
    </row>
    <row r="12" spans="1:26" x14ac:dyDescent="0.25">
      <c r="A12" s="11"/>
      <c r="B12" s="108" t="s">
        <v>360</v>
      </c>
      <c r="C12" s="33"/>
      <c r="D12" s="36"/>
      <c r="E12" s="56">
        <v>120910</v>
      </c>
      <c r="F12" s="36"/>
      <c r="G12" s="33"/>
      <c r="H12" s="36"/>
      <c r="I12" s="56">
        <v>5388</v>
      </c>
      <c r="J12" s="36"/>
      <c r="K12" s="33"/>
      <c r="L12" s="36"/>
      <c r="M12" s="77" t="s">
        <v>361</v>
      </c>
      <c r="N12" s="36" t="s">
        <v>262</v>
      </c>
      <c r="O12" s="33"/>
      <c r="P12" s="36"/>
      <c r="Q12" s="56">
        <v>122497</v>
      </c>
      <c r="R12" s="36"/>
    </row>
    <row r="13" spans="1:26" x14ac:dyDescent="0.25">
      <c r="A13" s="11"/>
      <c r="B13" s="107" t="s">
        <v>362</v>
      </c>
      <c r="C13" s="27"/>
      <c r="D13" s="28"/>
      <c r="E13" s="29">
        <v>38163</v>
      </c>
      <c r="F13" s="28"/>
      <c r="G13" s="27"/>
      <c r="H13" s="28"/>
      <c r="I13" s="29">
        <v>2719</v>
      </c>
      <c r="J13" s="28"/>
      <c r="K13" s="27"/>
      <c r="L13" s="28"/>
      <c r="M13" s="76" t="s">
        <v>363</v>
      </c>
      <c r="N13" s="28" t="s">
        <v>262</v>
      </c>
      <c r="O13" s="27"/>
      <c r="P13" s="28"/>
      <c r="Q13" s="29">
        <v>40694</v>
      </c>
      <c r="R13" s="28"/>
    </row>
    <row r="14" spans="1:26" x14ac:dyDescent="0.25">
      <c r="A14" s="11"/>
      <c r="B14" s="108" t="s">
        <v>364</v>
      </c>
      <c r="C14" s="33"/>
      <c r="D14" s="36"/>
      <c r="E14" s="56">
        <v>1241526</v>
      </c>
      <c r="F14" s="36"/>
      <c r="G14" s="33"/>
      <c r="H14" s="36"/>
      <c r="I14" s="56">
        <v>82167</v>
      </c>
      <c r="J14" s="36"/>
      <c r="K14" s="33"/>
      <c r="L14" s="36"/>
      <c r="M14" s="77" t="s">
        <v>365</v>
      </c>
      <c r="N14" s="36" t="s">
        <v>262</v>
      </c>
      <c r="O14" s="33"/>
      <c r="P14" s="36"/>
      <c r="Q14" s="56">
        <v>1315868</v>
      </c>
      <c r="R14" s="36"/>
    </row>
    <row r="15" spans="1:26" x14ac:dyDescent="0.25">
      <c r="A15" s="11"/>
      <c r="B15" s="107" t="s">
        <v>366</v>
      </c>
      <c r="C15" s="27"/>
      <c r="D15" s="57"/>
      <c r="E15" s="58">
        <v>251756</v>
      </c>
      <c r="F15" s="28"/>
      <c r="G15" s="109"/>
      <c r="H15" s="57"/>
      <c r="I15" s="58">
        <v>13050</v>
      </c>
      <c r="J15" s="28"/>
      <c r="K15" s="109"/>
      <c r="L15" s="57"/>
      <c r="M15" s="61" t="s">
        <v>367</v>
      </c>
      <c r="N15" s="28" t="s">
        <v>262</v>
      </c>
      <c r="O15" s="109"/>
      <c r="P15" s="57"/>
      <c r="Q15" s="58">
        <v>264414</v>
      </c>
      <c r="R15" s="28"/>
    </row>
    <row r="16" spans="1:26" x14ac:dyDescent="0.25">
      <c r="A16" s="11"/>
      <c r="B16" s="110" t="s">
        <v>368</v>
      </c>
      <c r="C16" s="33"/>
      <c r="D16" s="59"/>
      <c r="E16" s="60">
        <v>1667500</v>
      </c>
      <c r="F16" s="36"/>
      <c r="G16" s="54"/>
      <c r="H16" s="59"/>
      <c r="I16" s="60">
        <v>103881</v>
      </c>
      <c r="J16" s="36"/>
      <c r="K16" s="54"/>
      <c r="L16" s="59"/>
      <c r="M16" s="74" t="s">
        <v>369</v>
      </c>
      <c r="N16" s="36" t="s">
        <v>262</v>
      </c>
      <c r="O16" s="54"/>
      <c r="P16" s="59"/>
      <c r="Q16" s="60">
        <v>1759120</v>
      </c>
      <c r="R16" s="36"/>
    </row>
    <row r="17" spans="1:26" x14ac:dyDescent="0.25">
      <c r="A17" s="11"/>
      <c r="B17" s="27" t="s">
        <v>188</v>
      </c>
      <c r="C17" s="27"/>
      <c r="D17" s="57"/>
      <c r="E17" s="58">
        <v>43738</v>
      </c>
      <c r="F17" s="28"/>
      <c r="G17" s="109"/>
      <c r="H17" s="57"/>
      <c r="I17" s="58">
        <v>10711</v>
      </c>
      <c r="J17" s="28"/>
      <c r="K17" s="109"/>
      <c r="L17" s="57"/>
      <c r="M17" s="61" t="s">
        <v>370</v>
      </c>
      <c r="N17" s="28" t="s">
        <v>262</v>
      </c>
      <c r="O17" s="109"/>
      <c r="P17" s="57"/>
      <c r="Q17" s="58">
        <v>53390</v>
      </c>
      <c r="R17" s="28"/>
    </row>
    <row r="18" spans="1:26" ht="15.75" thickBot="1" x14ac:dyDescent="0.3">
      <c r="A18" s="11"/>
      <c r="B18" s="62" t="s">
        <v>371</v>
      </c>
      <c r="C18" s="33"/>
      <c r="D18" s="63" t="s">
        <v>258</v>
      </c>
      <c r="E18" s="64">
        <v>1711238</v>
      </c>
      <c r="F18" s="36"/>
      <c r="G18" s="111"/>
      <c r="H18" s="63" t="s">
        <v>258</v>
      </c>
      <c r="I18" s="64">
        <v>114592</v>
      </c>
      <c r="J18" s="36"/>
      <c r="K18" s="111"/>
      <c r="L18" s="63" t="s">
        <v>258</v>
      </c>
      <c r="M18" s="75" t="s">
        <v>372</v>
      </c>
      <c r="N18" s="36" t="s">
        <v>262</v>
      </c>
      <c r="O18" s="111"/>
      <c r="P18" s="63" t="s">
        <v>258</v>
      </c>
      <c r="Q18" s="64">
        <v>1812510</v>
      </c>
      <c r="R18" s="36"/>
    </row>
    <row r="19" spans="1:26" ht="15.75" thickTop="1" x14ac:dyDescent="0.25">
      <c r="A19" s="11"/>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ht="45" x14ac:dyDescent="0.25">
      <c r="A20" s="11"/>
      <c r="B20" s="112" t="s">
        <v>373</v>
      </c>
      <c r="C20" s="113" t="s">
        <v>374</v>
      </c>
    </row>
    <row r="21" spans="1:26" x14ac:dyDescent="0.25">
      <c r="A21" s="11"/>
      <c r="B21" s="79"/>
      <c r="C21" s="79"/>
      <c r="D21" s="79"/>
      <c r="E21" s="79"/>
      <c r="F21" s="79"/>
      <c r="G21" s="79"/>
      <c r="H21" s="79"/>
      <c r="I21" s="79"/>
      <c r="J21" s="79"/>
      <c r="K21" s="79"/>
      <c r="L21" s="79"/>
      <c r="M21" s="79"/>
      <c r="N21" s="79"/>
      <c r="O21" s="79"/>
      <c r="P21" s="79"/>
      <c r="Q21" s="79"/>
      <c r="R21" s="79"/>
      <c r="S21" s="79"/>
      <c r="T21" s="79"/>
      <c r="U21" s="79"/>
      <c r="V21" s="79"/>
      <c r="W21" s="79"/>
      <c r="X21" s="79"/>
      <c r="Y21" s="79"/>
      <c r="Z21" s="79"/>
    </row>
    <row r="22" spans="1:26" x14ac:dyDescent="0.25">
      <c r="A22" s="11"/>
      <c r="B22" s="17"/>
      <c r="C22" s="70"/>
      <c r="D22" s="78">
        <v>41639</v>
      </c>
      <c r="E22" s="78"/>
      <c r="F22" s="78"/>
      <c r="G22" s="78"/>
      <c r="H22" s="78"/>
      <c r="I22" s="78"/>
      <c r="J22" s="78"/>
      <c r="K22" s="78"/>
      <c r="L22" s="78"/>
      <c r="M22" s="78"/>
      <c r="N22" s="78"/>
      <c r="O22" s="78"/>
      <c r="P22" s="78"/>
      <c r="Q22" s="78"/>
      <c r="R22" s="21"/>
    </row>
    <row r="23" spans="1:26" x14ac:dyDescent="0.25">
      <c r="A23" s="11"/>
      <c r="B23" s="70"/>
      <c r="C23" s="70"/>
      <c r="D23" s="46" t="s">
        <v>352</v>
      </c>
      <c r="E23" s="46"/>
      <c r="F23" s="21"/>
      <c r="G23" s="81"/>
      <c r="H23" s="46" t="s">
        <v>353</v>
      </c>
      <c r="I23" s="46"/>
      <c r="J23" s="21"/>
      <c r="K23" s="81"/>
      <c r="L23" s="46" t="s">
        <v>354</v>
      </c>
      <c r="M23" s="46"/>
      <c r="N23" s="21"/>
      <c r="O23" s="81"/>
      <c r="P23" s="46" t="s">
        <v>355</v>
      </c>
      <c r="Q23" s="46"/>
      <c r="R23" s="21"/>
    </row>
    <row r="24" spans="1:26" x14ac:dyDescent="0.25">
      <c r="A24" s="11"/>
      <c r="B24" s="70"/>
      <c r="C24" s="70"/>
      <c r="D24" s="48" t="s">
        <v>256</v>
      </c>
      <c r="E24" s="48"/>
      <c r="F24" s="48"/>
      <c r="G24" s="48"/>
      <c r="H24" s="48"/>
      <c r="I24" s="48"/>
      <c r="J24" s="48"/>
      <c r="K24" s="48"/>
      <c r="L24" s="48"/>
      <c r="M24" s="48"/>
      <c r="N24" s="48"/>
      <c r="O24" s="48"/>
      <c r="P24" s="48"/>
      <c r="Q24" s="48"/>
      <c r="R24" s="26"/>
    </row>
    <row r="25" spans="1:26" ht="24.75" x14ac:dyDescent="0.25">
      <c r="A25" s="11"/>
      <c r="B25" s="82" t="s">
        <v>356</v>
      </c>
      <c r="C25" s="27"/>
      <c r="D25" s="114"/>
      <c r="E25" s="115"/>
      <c r="F25" s="114"/>
      <c r="G25" s="116"/>
      <c r="H25" s="114"/>
      <c r="I25" s="115"/>
      <c r="J25" s="114"/>
      <c r="K25" s="116"/>
      <c r="L25" s="114"/>
      <c r="M25" s="115"/>
      <c r="N25" s="114"/>
      <c r="O25" s="116"/>
      <c r="P25" s="114"/>
      <c r="Q25" s="115"/>
      <c r="R25" s="114"/>
    </row>
    <row r="26" spans="1:26" x14ac:dyDescent="0.25">
      <c r="A26" s="11"/>
      <c r="B26" s="83" t="s">
        <v>357</v>
      </c>
      <c r="C26" s="83"/>
      <c r="D26" s="36"/>
      <c r="E26" s="36"/>
      <c r="F26" s="36"/>
      <c r="G26" s="33"/>
      <c r="H26" s="36"/>
      <c r="I26" s="36"/>
      <c r="J26" s="36"/>
      <c r="K26" s="33"/>
      <c r="L26" s="36"/>
      <c r="M26" s="36"/>
      <c r="N26" s="36"/>
      <c r="O26" s="33"/>
      <c r="P26" s="36"/>
      <c r="Q26" s="36"/>
      <c r="R26" s="36"/>
    </row>
    <row r="27" spans="1:26" x14ac:dyDescent="0.25">
      <c r="A27" s="11"/>
      <c r="B27" s="107" t="s">
        <v>358</v>
      </c>
      <c r="C27" s="27"/>
      <c r="D27" s="28" t="s">
        <v>258</v>
      </c>
      <c r="E27" s="29">
        <v>8696</v>
      </c>
      <c r="F27" s="28"/>
      <c r="G27" s="27"/>
      <c r="H27" s="28" t="s">
        <v>258</v>
      </c>
      <c r="I27" s="76">
        <v>485</v>
      </c>
      <c r="J27" s="28"/>
      <c r="K27" s="27"/>
      <c r="L27" s="28" t="s">
        <v>258</v>
      </c>
      <c r="M27" s="76" t="s">
        <v>375</v>
      </c>
      <c r="N27" s="28" t="s">
        <v>262</v>
      </c>
      <c r="O27" s="27"/>
      <c r="P27" s="28" t="s">
        <v>258</v>
      </c>
      <c r="Q27" s="29">
        <v>9054</v>
      </c>
      <c r="R27" s="28"/>
    </row>
    <row r="28" spans="1:26" x14ac:dyDescent="0.25">
      <c r="A28" s="11"/>
      <c r="B28" s="108" t="s">
        <v>360</v>
      </c>
      <c r="C28" s="33"/>
      <c r="D28" s="36"/>
      <c r="E28" s="56">
        <v>111610</v>
      </c>
      <c r="F28" s="36"/>
      <c r="G28" s="33"/>
      <c r="H28" s="36"/>
      <c r="I28" s="56">
        <v>7512</v>
      </c>
      <c r="J28" s="36"/>
      <c r="K28" s="33"/>
      <c r="L28" s="36"/>
      <c r="M28" s="77" t="s">
        <v>376</v>
      </c>
      <c r="N28" s="36" t="s">
        <v>262</v>
      </c>
      <c r="O28" s="33"/>
      <c r="P28" s="36"/>
      <c r="Q28" s="56">
        <v>116356</v>
      </c>
      <c r="R28" s="36"/>
    </row>
    <row r="29" spans="1:26" x14ac:dyDescent="0.25">
      <c r="A29" s="11"/>
      <c r="B29" s="107" t="s">
        <v>362</v>
      </c>
      <c r="C29" s="27"/>
      <c r="D29" s="28"/>
      <c r="E29" s="29">
        <v>32308</v>
      </c>
      <c r="F29" s="28"/>
      <c r="G29" s="27"/>
      <c r="H29" s="28"/>
      <c r="I29" s="29">
        <v>1860</v>
      </c>
      <c r="J29" s="28"/>
      <c r="K29" s="27"/>
      <c r="L29" s="28"/>
      <c r="M29" s="76" t="s">
        <v>377</v>
      </c>
      <c r="N29" s="28" t="s">
        <v>262</v>
      </c>
      <c r="O29" s="27"/>
      <c r="P29" s="28"/>
      <c r="Q29" s="29">
        <v>33700</v>
      </c>
      <c r="R29" s="28"/>
    </row>
    <row r="30" spans="1:26" x14ac:dyDescent="0.25">
      <c r="A30" s="11"/>
      <c r="B30" s="108" t="s">
        <v>364</v>
      </c>
      <c r="C30" s="33"/>
      <c r="D30" s="36"/>
      <c r="E30" s="56">
        <v>1240100</v>
      </c>
      <c r="F30" s="36"/>
      <c r="G30" s="33"/>
      <c r="H30" s="36"/>
      <c r="I30" s="56">
        <v>84545</v>
      </c>
      <c r="J30" s="36"/>
      <c r="K30" s="33"/>
      <c r="L30" s="36"/>
      <c r="M30" s="77" t="s">
        <v>378</v>
      </c>
      <c r="N30" s="36" t="s">
        <v>262</v>
      </c>
      <c r="O30" s="33"/>
      <c r="P30" s="36"/>
      <c r="Q30" s="56">
        <v>1312714</v>
      </c>
      <c r="R30" s="36"/>
    </row>
    <row r="31" spans="1:26" x14ac:dyDescent="0.25">
      <c r="A31" s="11"/>
      <c r="B31" s="107" t="s">
        <v>366</v>
      </c>
      <c r="C31" s="27"/>
      <c r="D31" s="57"/>
      <c r="E31" s="58">
        <v>270308</v>
      </c>
      <c r="F31" s="28"/>
      <c r="G31" s="109"/>
      <c r="H31" s="57"/>
      <c r="I31" s="58">
        <v>14610</v>
      </c>
      <c r="J31" s="28"/>
      <c r="K31" s="109"/>
      <c r="L31" s="57"/>
      <c r="M31" s="61" t="s">
        <v>379</v>
      </c>
      <c r="N31" s="28" t="s">
        <v>262</v>
      </c>
      <c r="O31" s="109"/>
      <c r="P31" s="57"/>
      <c r="Q31" s="58">
        <v>283888</v>
      </c>
      <c r="R31" s="28"/>
    </row>
    <row r="32" spans="1:26" x14ac:dyDescent="0.25">
      <c r="A32" s="11"/>
      <c r="B32" s="110" t="s">
        <v>368</v>
      </c>
      <c r="C32" s="33"/>
      <c r="D32" s="59"/>
      <c r="E32" s="60">
        <v>1663022</v>
      </c>
      <c r="F32" s="36"/>
      <c r="G32" s="54"/>
      <c r="H32" s="59"/>
      <c r="I32" s="60">
        <v>109012</v>
      </c>
      <c r="J32" s="36"/>
      <c r="K32" s="54"/>
      <c r="L32" s="59"/>
      <c r="M32" s="74" t="s">
        <v>380</v>
      </c>
      <c r="N32" s="36" t="s">
        <v>262</v>
      </c>
      <c r="O32" s="54"/>
      <c r="P32" s="59"/>
      <c r="Q32" s="60">
        <v>1755712</v>
      </c>
      <c r="R32" s="36"/>
    </row>
    <row r="33" spans="1:26" x14ac:dyDescent="0.25">
      <c r="A33" s="11"/>
      <c r="B33" s="27" t="s">
        <v>188</v>
      </c>
      <c r="C33" s="27"/>
      <c r="D33" s="57"/>
      <c r="E33" s="58">
        <v>32592</v>
      </c>
      <c r="F33" s="28"/>
      <c r="G33" s="109"/>
      <c r="H33" s="57"/>
      <c r="I33" s="58">
        <v>7935</v>
      </c>
      <c r="J33" s="28"/>
      <c r="K33" s="109"/>
      <c r="L33" s="57"/>
      <c r="M33" s="61" t="s">
        <v>381</v>
      </c>
      <c r="N33" s="28" t="s">
        <v>262</v>
      </c>
      <c r="O33" s="109"/>
      <c r="P33" s="57"/>
      <c r="Q33" s="58">
        <v>39894</v>
      </c>
      <c r="R33" s="28"/>
    </row>
    <row r="34" spans="1:26" ht="15.75" thickBot="1" x14ac:dyDescent="0.3">
      <c r="A34" s="11"/>
      <c r="B34" s="62" t="s">
        <v>371</v>
      </c>
      <c r="C34" s="33"/>
      <c r="D34" s="63" t="s">
        <v>258</v>
      </c>
      <c r="E34" s="64">
        <v>1695614</v>
      </c>
      <c r="F34" s="36"/>
      <c r="G34" s="111"/>
      <c r="H34" s="63" t="s">
        <v>258</v>
      </c>
      <c r="I34" s="64">
        <v>116947</v>
      </c>
      <c r="J34" s="36"/>
      <c r="K34" s="111"/>
      <c r="L34" s="63" t="s">
        <v>258</v>
      </c>
      <c r="M34" s="75" t="s">
        <v>382</v>
      </c>
      <c r="N34" s="36" t="s">
        <v>262</v>
      </c>
      <c r="O34" s="111"/>
      <c r="P34" s="63" t="s">
        <v>258</v>
      </c>
      <c r="Q34" s="64">
        <v>1795606</v>
      </c>
      <c r="R34" s="36"/>
    </row>
    <row r="35" spans="1:26" ht="15.75" thickTop="1" x14ac:dyDescent="0.25">
      <c r="A35" s="11"/>
      <c r="B35" s="68"/>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ht="45" x14ac:dyDescent="0.25">
      <c r="A36" s="11"/>
      <c r="B36" s="112" t="s">
        <v>373</v>
      </c>
      <c r="C36" s="113" t="s">
        <v>74</v>
      </c>
    </row>
    <row r="37" spans="1:26" x14ac:dyDescent="0.25">
      <c r="A37" s="11"/>
      <c r="B37" s="67" t="s">
        <v>383</v>
      </c>
      <c r="C37" s="67"/>
      <c r="D37" s="67"/>
      <c r="E37" s="67"/>
      <c r="F37" s="67"/>
      <c r="G37" s="67"/>
      <c r="H37" s="67"/>
      <c r="I37" s="67"/>
      <c r="J37" s="67"/>
      <c r="K37" s="67"/>
      <c r="L37" s="67"/>
      <c r="M37" s="67"/>
      <c r="N37" s="67"/>
      <c r="O37" s="67"/>
      <c r="P37" s="67"/>
      <c r="Q37" s="67"/>
      <c r="R37" s="67"/>
      <c r="S37" s="67"/>
      <c r="T37" s="67"/>
      <c r="U37" s="67"/>
      <c r="V37" s="67"/>
      <c r="W37" s="67"/>
      <c r="X37" s="67"/>
      <c r="Y37" s="67"/>
      <c r="Z37" s="67"/>
    </row>
    <row r="38" spans="1:26" x14ac:dyDescent="0.25">
      <c r="A38" s="11"/>
      <c r="B38" s="67" t="s">
        <v>384</v>
      </c>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x14ac:dyDescent="0.25">
      <c r="A39" s="11"/>
      <c r="B39" s="17"/>
      <c r="C39" s="70"/>
      <c r="D39" s="45" t="s">
        <v>385</v>
      </c>
      <c r="E39" s="45"/>
      <c r="F39" s="21"/>
      <c r="G39" s="19"/>
      <c r="H39" s="45" t="s">
        <v>355</v>
      </c>
      <c r="I39" s="45"/>
      <c r="J39" s="21"/>
    </row>
    <row r="40" spans="1:26" x14ac:dyDescent="0.25">
      <c r="A40" s="11"/>
      <c r="B40" s="70"/>
      <c r="C40" s="70"/>
      <c r="D40" s="48" t="s">
        <v>256</v>
      </c>
      <c r="E40" s="48"/>
      <c r="F40" s="48"/>
      <c r="G40" s="48"/>
      <c r="H40" s="48"/>
      <c r="I40" s="48"/>
      <c r="J40" s="26"/>
    </row>
    <row r="41" spans="1:26" x14ac:dyDescent="0.25">
      <c r="A41" s="11"/>
      <c r="B41" s="27" t="s">
        <v>386</v>
      </c>
      <c r="C41" s="27"/>
      <c r="D41" s="28" t="s">
        <v>258</v>
      </c>
      <c r="E41" s="29">
        <v>96063</v>
      </c>
      <c r="F41" s="28"/>
      <c r="G41" s="27"/>
      <c r="H41" s="28" t="s">
        <v>258</v>
      </c>
      <c r="I41" s="29">
        <v>97085</v>
      </c>
      <c r="J41" s="28"/>
    </row>
    <row r="42" spans="1:26" x14ac:dyDescent="0.25">
      <c r="A42" s="11"/>
      <c r="B42" s="33" t="s">
        <v>387</v>
      </c>
      <c r="C42" s="33"/>
      <c r="D42" s="36"/>
      <c r="E42" s="56">
        <v>584737</v>
      </c>
      <c r="F42" s="36"/>
      <c r="G42" s="33"/>
      <c r="H42" s="36"/>
      <c r="I42" s="56">
        <v>632934</v>
      </c>
      <c r="J42" s="36"/>
    </row>
    <row r="43" spans="1:26" x14ac:dyDescent="0.25">
      <c r="A43" s="11"/>
      <c r="B43" s="27" t="s">
        <v>388</v>
      </c>
      <c r="C43" s="27"/>
      <c r="D43" s="28"/>
      <c r="E43" s="29">
        <v>686366</v>
      </c>
      <c r="F43" s="28"/>
      <c r="G43" s="27"/>
      <c r="H43" s="28"/>
      <c r="I43" s="29">
        <v>711668</v>
      </c>
      <c r="J43" s="28"/>
    </row>
    <row r="44" spans="1:26" x14ac:dyDescent="0.25">
      <c r="A44" s="11"/>
      <c r="B44" s="33" t="s">
        <v>389</v>
      </c>
      <c r="C44" s="33"/>
      <c r="D44" s="34"/>
      <c r="E44" s="35">
        <v>48578</v>
      </c>
      <c r="F44" s="36"/>
      <c r="G44" s="33"/>
      <c r="H44" s="34"/>
      <c r="I44" s="35">
        <v>53019</v>
      </c>
      <c r="J44" s="36"/>
    </row>
    <row r="45" spans="1:26" x14ac:dyDescent="0.25">
      <c r="A45" s="11"/>
      <c r="B45" s="27"/>
      <c r="C45" s="27"/>
      <c r="D45" s="117"/>
      <c r="E45" s="118">
        <v>1415744</v>
      </c>
      <c r="F45" s="28"/>
      <c r="G45" s="27"/>
      <c r="H45" s="117"/>
      <c r="I45" s="118">
        <v>1494706</v>
      </c>
      <c r="J45" s="28"/>
    </row>
    <row r="46" spans="1:26" x14ac:dyDescent="0.25">
      <c r="A46" s="11"/>
      <c r="B46" s="33" t="s">
        <v>366</v>
      </c>
      <c r="C46" s="33"/>
      <c r="D46" s="34"/>
      <c r="E46" s="35">
        <v>251756</v>
      </c>
      <c r="F46" s="36"/>
      <c r="G46" s="33"/>
      <c r="H46" s="34"/>
      <c r="I46" s="35">
        <v>264414</v>
      </c>
      <c r="J46" s="36"/>
    </row>
    <row r="47" spans="1:26" ht="15.75" thickBot="1" x14ac:dyDescent="0.3">
      <c r="A47" s="11"/>
      <c r="B47" s="40" t="s">
        <v>390</v>
      </c>
      <c r="C47" s="27"/>
      <c r="D47" s="41" t="s">
        <v>258</v>
      </c>
      <c r="E47" s="42">
        <v>1667500</v>
      </c>
      <c r="F47" s="28"/>
      <c r="G47" s="27"/>
      <c r="H47" s="41" t="s">
        <v>258</v>
      </c>
      <c r="I47" s="42">
        <v>1759120</v>
      </c>
      <c r="J47" s="28"/>
    </row>
    <row r="48" spans="1:26" ht="15.75" thickTop="1" x14ac:dyDescent="0.25">
      <c r="A48" s="11"/>
      <c r="B48" s="67" t="s">
        <v>391</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x14ac:dyDescent="0.25">
      <c r="A49" s="11"/>
      <c r="B49" s="66" t="s">
        <v>392</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1"/>
      <c r="B50" s="70"/>
      <c r="C50" s="70"/>
      <c r="D50" s="78">
        <v>42004</v>
      </c>
      <c r="E50" s="78"/>
      <c r="F50" s="21"/>
      <c r="G50" s="70"/>
      <c r="H50" s="78">
        <v>41639</v>
      </c>
      <c r="I50" s="78"/>
      <c r="J50" s="21"/>
    </row>
    <row r="51" spans="1:26" x14ac:dyDescent="0.25">
      <c r="A51" s="11"/>
      <c r="B51" s="70"/>
      <c r="C51" s="70"/>
      <c r="D51" s="48" t="s">
        <v>256</v>
      </c>
      <c r="E51" s="48"/>
      <c r="F51" s="48"/>
      <c r="G51" s="48"/>
      <c r="H51" s="48"/>
      <c r="I51" s="48"/>
      <c r="J51" s="26"/>
    </row>
    <row r="52" spans="1:26" ht="24.75" x14ac:dyDescent="0.25">
      <c r="A52" s="11"/>
      <c r="B52" s="82" t="s">
        <v>393</v>
      </c>
      <c r="C52" s="98"/>
      <c r="D52" s="103"/>
      <c r="E52" s="103"/>
      <c r="F52" s="103"/>
      <c r="G52" s="98"/>
      <c r="H52" s="103"/>
      <c r="I52" s="103"/>
      <c r="J52" s="103"/>
    </row>
    <row r="53" spans="1:26" ht="24.75" x14ac:dyDescent="0.25">
      <c r="A53" s="11"/>
      <c r="B53" s="82" t="s">
        <v>394</v>
      </c>
      <c r="C53" s="98"/>
      <c r="D53" s="103"/>
      <c r="E53" s="103"/>
      <c r="F53" s="103"/>
      <c r="G53" s="98"/>
      <c r="H53" s="103"/>
      <c r="I53" s="103"/>
      <c r="J53" s="103"/>
    </row>
    <row r="54" spans="1:26" x14ac:dyDescent="0.25">
      <c r="A54" s="11"/>
      <c r="B54" s="108" t="s">
        <v>395</v>
      </c>
      <c r="C54" s="33"/>
      <c r="D54" s="36" t="s">
        <v>258</v>
      </c>
      <c r="E54" s="56">
        <v>101272</v>
      </c>
      <c r="F54" s="36"/>
      <c r="G54" s="33"/>
      <c r="H54" s="36" t="s">
        <v>258</v>
      </c>
      <c r="I54" s="56">
        <v>99992</v>
      </c>
      <c r="J54" s="36"/>
    </row>
    <row r="55" spans="1:26" x14ac:dyDescent="0.25">
      <c r="A55" s="11"/>
      <c r="B55" s="107" t="s">
        <v>396</v>
      </c>
      <c r="C55" s="27"/>
      <c r="D55" s="28"/>
      <c r="E55" s="76">
        <v>23</v>
      </c>
      <c r="F55" s="28"/>
      <c r="G55" s="27"/>
      <c r="H55" s="28"/>
      <c r="I55" s="76">
        <v>72</v>
      </c>
      <c r="J55" s="28"/>
    </row>
    <row r="56" spans="1:26" x14ac:dyDescent="0.25">
      <c r="A56" s="11"/>
      <c r="B56" s="33" t="s">
        <v>397</v>
      </c>
      <c r="C56" s="33"/>
      <c r="D56" s="36"/>
      <c r="E56" s="56">
        <v>12314</v>
      </c>
      <c r="F56" s="36"/>
      <c r="G56" s="33"/>
      <c r="H56" s="36"/>
      <c r="I56" s="56">
        <v>1523</v>
      </c>
      <c r="J56" s="36"/>
    </row>
    <row r="57" spans="1:26" x14ac:dyDescent="0.25">
      <c r="A57" s="11"/>
      <c r="B57" s="27" t="s">
        <v>398</v>
      </c>
      <c r="C57" s="27"/>
      <c r="D57" s="57"/>
      <c r="E57" s="61">
        <v>710</v>
      </c>
      <c r="F57" s="28"/>
      <c r="G57" s="27"/>
      <c r="H57" s="57"/>
      <c r="I57" s="58">
        <v>2072</v>
      </c>
      <c r="J57" s="28"/>
    </row>
    <row r="58" spans="1:26" ht="24.75" x14ac:dyDescent="0.25">
      <c r="A58" s="11"/>
      <c r="B58" s="110" t="s">
        <v>399</v>
      </c>
      <c r="C58" s="87"/>
      <c r="D58" s="93"/>
      <c r="E58" s="95">
        <v>114319</v>
      </c>
      <c r="F58" s="92"/>
      <c r="G58" s="87"/>
      <c r="H58" s="93"/>
      <c r="I58" s="95">
        <v>103659</v>
      </c>
      <c r="J58" s="92"/>
    </row>
    <row r="59" spans="1:26" ht="24.75" x14ac:dyDescent="0.25">
      <c r="A59" s="11"/>
      <c r="B59" s="110" t="s">
        <v>400</v>
      </c>
      <c r="C59" s="87"/>
      <c r="D59" s="89"/>
      <c r="E59" s="120"/>
      <c r="F59" s="92"/>
      <c r="G59" s="87"/>
      <c r="H59" s="89"/>
      <c r="I59" s="120"/>
      <c r="J59" s="92"/>
    </row>
    <row r="60" spans="1:26" x14ac:dyDescent="0.25">
      <c r="A60" s="11"/>
      <c r="B60" s="27" t="s">
        <v>44</v>
      </c>
      <c r="C60" s="27"/>
      <c r="D60" s="57"/>
      <c r="E60" s="61" t="s">
        <v>401</v>
      </c>
      <c r="F60" s="28" t="s">
        <v>262</v>
      </c>
      <c r="G60" s="27"/>
      <c r="H60" s="57"/>
      <c r="I60" s="61" t="s">
        <v>402</v>
      </c>
      <c r="J60" s="28" t="s">
        <v>262</v>
      </c>
    </row>
    <row r="61" spans="1:26" ht="24" x14ac:dyDescent="0.25">
      <c r="A61" s="11"/>
      <c r="B61" s="119" t="s">
        <v>399</v>
      </c>
      <c r="C61" s="87"/>
      <c r="D61" s="93" t="s">
        <v>258</v>
      </c>
      <c r="E61" s="95">
        <v>74308</v>
      </c>
      <c r="F61" s="92"/>
      <c r="G61" s="87"/>
      <c r="H61" s="93" t="s">
        <v>258</v>
      </c>
      <c r="I61" s="95">
        <v>67379</v>
      </c>
      <c r="J61" s="92"/>
    </row>
    <row r="62" spans="1:26" ht="24.75" thickBot="1" x14ac:dyDescent="0.3">
      <c r="A62" s="11"/>
      <c r="B62" s="119" t="s">
        <v>403</v>
      </c>
      <c r="C62" s="87"/>
      <c r="D62" s="94"/>
      <c r="E62" s="96"/>
      <c r="F62" s="92"/>
      <c r="G62" s="87"/>
      <c r="H62" s="94"/>
      <c r="I62" s="96"/>
      <c r="J62" s="92"/>
    </row>
    <row r="63" spans="1:26" ht="15.75" thickTop="1" x14ac:dyDescent="0.25">
      <c r="A63" s="11"/>
      <c r="B63" s="66" t="s">
        <v>404</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ht="26.25" customHeight="1" x14ac:dyDescent="0.25">
      <c r="A64" s="11"/>
      <c r="B64" s="66" t="s">
        <v>405</v>
      </c>
      <c r="C64" s="66"/>
      <c r="D64" s="66"/>
      <c r="E64" s="66"/>
      <c r="F64" s="66"/>
      <c r="G64" s="66"/>
      <c r="H64" s="66"/>
      <c r="I64" s="66"/>
      <c r="J64" s="66"/>
      <c r="K64" s="66"/>
      <c r="L64" s="66"/>
      <c r="M64" s="66"/>
      <c r="N64" s="66"/>
      <c r="O64" s="66"/>
      <c r="P64" s="66"/>
      <c r="Q64" s="66"/>
      <c r="R64" s="66"/>
      <c r="S64" s="66"/>
      <c r="T64" s="66"/>
      <c r="U64" s="66"/>
      <c r="V64" s="66"/>
      <c r="W64" s="66"/>
      <c r="X64" s="66"/>
      <c r="Y64" s="66"/>
      <c r="Z64" s="66"/>
    </row>
    <row r="65" spans="1:26" ht="25.5" customHeight="1" x14ac:dyDescent="0.25">
      <c r="A65" s="11"/>
      <c r="B65" s="67" t="s">
        <v>406</v>
      </c>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x14ac:dyDescent="0.25">
      <c r="A66" s="11"/>
      <c r="B66" s="67" t="s">
        <v>407</v>
      </c>
      <c r="C66" s="67"/>
      <c r="D66" s="67"/>
      <c r="E66" s="67"/>
      <c r="F66" s="67"/>
      <c r="G66" s="67"/>
      <c r="H66" s="67"/>
      <c r="I66" s="67"/>
      <c r="J66" s="67"/>
      <c r="K66" s="67"/>
      <c r="L66" s="67"/>
      <c r="M66" s="67"/>
      <c r="N66" s="67"/>
      <c r="O66" s="67"/>
      <c r="P66" s="67"/>
      <c r="Q66" s="67"/>
      <c r="R66" s="67"/>
      <c r="S66" s="67"/>
      <c r="T66" s="67"/>
      <c r="U66" s="67"/>
      <c r="V66" s="67"/>
      <c r="W66" s="67"/>
      <c r="X66" s="67"/>
      <c r="Y66" s="67"/>
      <c r="Z66" s="67"/>
    </row>
    <row r="67" spans="1:26" x14ac:dyDescent="0.25">
      <c r="A67" s="11"/>
      <c r="B67" s="67" t="s">
        <v>408</v>
      </c>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1"/>
      <c r="B68" s="66" t="s">
        <v>409</v>
      </c>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ht="26.25" customHeight="1" x14ac:dyDescent="0.25">
      <c r="A69" s="11"/>
      <c r="B69" s="66" t="s">
        <v>410</v>
      </c>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x14ac:dyDescent="0.25">
      <c r="A70" s="11"/>
      <c r="B70" s="67"/>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11"/>
      <c r="B71" s="66" t="s">
        <v>411</v>
      </c>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x14ac:dyDescent="0.25">
      <c r="A72" s="11"/>
      <c r="B72" s="17"/>
      <c r="C72" s="70"/>
      <c r="D72" s="45" t="s">
        <v>307</v>
      </c>
      <c r="E72" s="45"/>
      <c r="F72" s="45"/>
      <c r="G72" s="45"/>
      <c r="H72" s="45"/>
      <c r="I72" s="45"/>
      <c r="J72" s="45"/>
      <c r="K72" s="45"/>
      <c r="L72" s="45"/>
      <c r="M72" s="45"/>
      <c r="N72" s="21"/>
    </row>
    <row r="73" spans="1:26" x14ac:dyDescent="0.25">
      <c r="A73" s="11"/>
      <c r="B73" s="70"/>
      <c r="C73" s="70"/>
      <c r="D73" s="46">
        <v>2014</v>
      </c>
      <c r="E73" s="46"/>
      <c r="F73" s="21"/>
      <c r="G73" s="71"/>
      <c r="H73" s="46">
        <v>2013</v>
      </c>
      <c r="I73" s="46"/>
      <c r="J73" s="21"/>
      <c r="K73" s="81"/>
      <c r="L73" s="46">
        <v>2012</v>
      </c>
      <c r="M73" s="46"/>
      <c r="N73" s="21"/>
    </row>
    <row r="74" spans="1:26" x14ac:dyDescent="0.25">
      <c r="A74" s="11"/>
      <c r="B74" s="70"/>
      <c r="C74" s="70"/>
      <c r="D74" s="48" t="s">
        <v>256</v>
      </c>
      <c r="E74" s="48"/>
      <c r="F74" s="48"/>
      <c r="G74" s="48"/>
      <c r="H74" s="48"/>
      <c r="I74" s="48"/>
      <c r="J74" s="48"/>
      <c r="K74" s="48"/>
      <c r="L74" s="48"/>
      <c r="M74" s="48"/>
      <c r="N74" s="26"/>
    </row>
    <row r="75" spans="1:26" x14ac:dyDescent="0.25">
      <c r="A75" s="11"/>
      <c r="B75" s="27" t="s">
        <v>412</v>
      </c>
      <c r="C75" s="27"/>
      <c r="D75" s="28" t="s">
        <v>258</v>
      </c>
      <c r="E75" s="29">
        <v>84687</v>
      </c>
      <c r="F75" s="28"/>
      <c r="G75" s="27"/>
      <c r="H75" s="28" t="s">
        <v>258</v>
      </c>
      <c r="I75" s="29">
        <v>89860</v>
      </c>
      <c r="J75" s="28"/>
      <c r="K75" s="27"/>
      <c r="L75" s="28" t="s">
        <v>258</v>
      </c>
      <c r="M75" s="29">
        <v>100520</v>
      </c>
      <c r="N75" s="28"/>
    </row>
    <row r="76" spans="1:26" x14ac:dyDescent="0.25">
      <c r="A76" s="11"/>
      <c r="B76" s="33" t="s">
        <v>413</v>
      </c>
      <c r="C76" s="33"/>
      <c r="D76" s="36"/>
      <c r="E76" s="56">
        <v>3482</v>
      </c>
      <c r="F76" s="36"/>
      <c r="G76" s="33"/>
      <c r="H76" s="36"/>
      <c r="I76" s="77" t="s">
        <v>309</v>
      </c>
      <c r="J76" s="36"/>
      <c r="K76" s="33"/>
      <c r="L76" s="36"/>
      <c r="M76" s="77" t="s">
        <v>309</v>
      </c>
      <c r="N76" s="36"/>
    </row>
    <row r="77" spans="1:26" x14ac:dyDescent="0.25">
      <c r="A77" s="11"/>
      <c r="B77" s="27" t="s">
        <v>188</v>
      </c>
      <c r="C77" s="27"/>
      <c r="D77" s="28"/>
      <c r="E77" s="29">
        <v>1862</v>
      </c>
      <c r="F77" s="28"/>
      <c r="G77" s="27"/>
      <c r="H77" s="28"/>
      <c r="I77" s="29">
        <v>1186</v>
      </c>
      <c r="J77" s="28"/>
      <c r="K77" s="27"/>
      <c r="L77" s="28"/>
      <c r="M77" s="29">
        <v>1051</v>
      </c>
      <c r="N77" s="28"/>
    </row>
    <row r="78" spans="1:26" x14ac:dyDescent="0.25">
      <c r="A78" s="11"/>
      <c r="B78" s="33" t="s">
        <v>414</v>
      </c>
      <c r="C78" s="33"/>
      <c r="D78" s="36"/>
      <c r="E78" s="56">
        <v>1448</v>
      </c>
      <c r="F78" s="36"/>
      <c r="G78" s="33"/>
      <c r="H78" s="36"/>
      <c r="I78" s="56">
        <v>1363</v>
      </c>
      <c r="J78" s="36"/>
      <c r="K78" s="33"/>
      <c r="L78" s="36"/>
      <c r="M78" s="56">
        <v>1251</v>
      </c>
      <c r="N78" s="36"/>
    </row>
    <row r="79" spans="1:26" x14ac:dyDescent="0.25">
      <c r="A79" s="11"/>
      <c r="B79" s="27" t="s">
        <v>38</v>
      </c>
      <c r="C79" s="27"/>
      <c r="D79" s="28"/>
      <c r="E79" s="76">
        <v>247</v>
      </c>
      <c r="F79" s="28"/>
      <c r="G79" s="27"/>
      <c r="H79" s="28"/>
      <c r="I79" s="76">
        <v>272</v>
      </c>
      <c r="J79" s="28"/>
      <c r="K79" s="27"/>
      <c r="L79" s="28"/>
      <c r="M79" s="76">
        <v>454</v>
      </c>
      <c r="N79" s="28"/>
    </row>
    <row r="80" spans="1:26" ht="24.75" x14ac:dyDescent="0.25">
      <c r="A80" s="11"/>
      <c r="B80" s="33" t="s">
        <v>415</v>
      </c>
      <c r="C80" s="33"/>
      <c r="D80" s="34"/>
      <c r="E80" s="35">
        <v>3095</v>
      </c>
      <c r="F80" s="36"/>
      <c r="G80" s="33"/>
      <c r="H80" s="34"/>
      <c r="I80" s="38">
        <v>938</v>
      </c>
      <c r="J80" s="36"/>
      <c r="K80" s="33"/>
      <c r="L80" s="34"/>
      <c r="M80" s="35">
        <v>2903</v>
      </c>
      <c r="N80" s="36"/>
    </row>
    <row r="81" spans="1:26" x14ac:dyDescent="0.25">
      <c r="A81" s="11"/>
      <c r="B81" s="107" t="s">
        <v>416</v>
      </c>
      <c r="C81" s="27"/>
      <c r="D81" s="117"/>
      <c r="E81" s="118">
        <v>94821</v>
      </c>
      <c r="F81" s="28"/>
      <c r="G81" s="27"/>
      <c r="H81" s="117"/>
      <c r="I81" s="118">
        <v>93619</v>
      </c>
      <c r="J81" s="28"/>
      <c r="K81" s="27"/>
      <c r="L81" s="117"/>
      <c r="M81" s="118">
        <v>106179</v>
      </c>
      <c r="N81" s="28"/>
    </row>
    <row r="82" spans="1:26" x14ac:dyDescent="0.25">
      <c r="A82" s="11"/>
      <c r="B82" s="33" t="s">
        <v>417</v>
      </c>
      <c r="C82" s="33"/>
      <c r="D82" s="36"/>
      <c r="E82" s="77" t="s">
        <v>418</v>
      </c>
      <c r="F82" s="36" t="s">
        <v>262</v>
      </c>
      <c r="G82" s="33"/>
      <c r="H82" s="36"/>
      <c r="I82" s="77" t="s">
        <v>419</v>
      </c>
      <c r="J82" s="36" t="s">
        <v>262</v>
      </c>
      <c r="K82" s="33"/>
      <c r="L82" s="36"/>
      <c r="M82" s="77" t="s">
        <v>420</v>
      </c>
      <c r="N82" s="36" t="s">
        <v>262</v>
      </c>
    </row>
    <row r="83" spans="1:26" x14ac:dyDescent="0.25">
      <c r="A83" s="11"/>
      <c r="B83" s="27" t="s">
        <v>421</v>
      </c>
      <c r="C83" s="27"/>
      <c r="D83" s="57"/>
      <c r="E83" s="61" t="s">
        <v>422</v>
      </c>
      <c r="F83" s="28" t="s">
        <v>262</v>
      </c>
      <c r="G83" s="27"/>
      <c r="H83" s="57"/>
      <c r="I83" s="61" t="s">
        <v>309</v>
      </c>
      <c r="J83" s="28"/>
      <c r="K83" s="27"/>
      <c r="L83" s="57"/>
      <c r="M83" s="61" t="s">
        <v>309</v>
      </c>
      <c r="N83" s="28"/>
    </row>
    <row r="84" spans="1:26" ht="15.75" thickBot="1" x14ac:dyDescent="0.3">
      <c r="A84" s="11"/>
      <c r="B84" s="62" t="s">
        <v>93</v>
      </c>
      <c r="C84" s="33"/>
      <c r="D84" s="63" t="s">
        <v>258</v>
      </c>
      <c r="E84" s="64">
        <v>86473</v>
      </c>
      <c r="F84" s="36"/>
      <c r="G84" s="33"/>
      <c r="H84" s="63" t="s">
        <v>258</v>
      </c>
      <c r="I84" s="64">
        <v>88752</v>
      </c>
      <c r="J84" s="36"/>
      <c r="K84" s="33"/>
      <c r="L84" s="63" t="s">
        <v>258</v>
      </c>
      <c r="M84" s="64">
        <v>100804</v>
      </c>
      <c r="N84" s="36"/>
    </row>
    <row r="85" spans="1:26" ht="15.75" thickTop="1" x14ac:dyDescent="0.25">
      <c r="A85" s="11"/>
      <c r="B85" s="67" t="s">
        <v>423</v>
      </c>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11"/>
      <c r="B86" s="17"/>
      <c r="C86" s="70"/>
      <c r="D86" s="45" t="s">
        <v>307</v>
      </c>
      <c r="E86" s="45"/>
      <c r="F86" s="45"/>
      <c r="G86" s="45"/>
      <c r="H86" s="45"/>
      <c r="I86" s="45"/>
      <c r="J86" s="45"/>
      <c r="K86" s="45"/>
      <c r="L86" s="45"/>
      <c r="M86" s="45"/>
      <c r="N86" s="21"/>
    </row>
    <row r="87" spans="1:26" x14ac:dyDescent="0.25">
      <c r="A87" s="11"/>
      <c r="B87" s="70"/>
      <c r="C87" s="70"/>
      <c r="D87" s="46">
        <v>2014</v>
      </c>
      <c r="E87" s="46"/>
      <c r="F87" s="21"/>
      <c r="G87" s="71"/>
      <c r="H87" s="46">
        <v>2013</v>
      </c>
      <c r="I87" s="46"/>
      <c r="J87" s="21"/>
      <c r="K87" s="81"/>
      <c r="L87" s="46">
        <v>2012</v>
      </c>
      <c r="M87" s="46"/>
      <c r="N87" s="21"/>
    </row>
    <row r="88" spans="1:26" x14ac:dyDescent="0.25">
      <c r="A88" s="11"/>
      <c r="B88" s="70"/>
      <c r="C88" s="70"/>
      <c r="D88" s="48" t="s">
        <v>256</v>
      </c>
      <c r="E88" s="48"/>
      <c r="F88" s="48"/>
      <c r="G88" s="48"/>
      <c r="H88" s="48"/>
      <c r="I88" s="48"/>
      <c r="J88" s="48"/>
      <c r="K88" s="48"/>
      <c r="L88" s="48"/>
      <c r="M88" s="48"/>
      <c r="N88" s="26"/>
    </row>
    <row r="89" spans="1:26" x14ac:dyDescent="0.25">
      <c r="A89" s="11"/>
      <c r="B89" s="82" t="s">
        <v>424</v>
      </c>
      <c r="C89" s="27"/>
      <c r="D89" s="104"/>
      <c r="E89" s="104"/>
      <c r="F89" s="104"/>
      <c r="G89" s="82"/>
      <c r="H89" s="104"/>
      <c r="I89" s="104"/>
      <c r="J89" s="104"/>
      <c r="K89" s="82"/>
      <c r="L89" s="104"/>
      <c r="M89" s="104"/>
      <c r="N89" s="104"/>
    </row>
    <row r="90" spans="1:26" x14ac:dyDescent="0.25">
      <c r="A90" s="11"/>
      <c r="B90" s="108" t="s">
        <v>425</v>
      </c>
      <c r="C90" s="33"/>
      <c r="D90" s="36" t="s">
        <v>258</v>
      </c>
      <c r="E90" s="56">
        <v>3687</v>
      </c>
      <c r="F90" s="36"/>
      <c r="G90" s="33"/>
      <c r="H90" s="36" t="s">
        <v>258</v>
      </c>
      <c r="I90" s="56">
        <v>6734</v>
      </c>
      <c r="J90" s="36"/>
      <c r="K90" s="33"/>
      <c r="L90" s="36" t="s">
        <v>258</v>
      </c>
      <c r="M90" s="56">
        <v>11882</v>
      </c>
      <c r="N90" s="36"/>
    </row>
    <row r="91" spans="1:26" x14ac:dyDescent="0.25">
      <c r="A91" s="11"/>
      <c r="B91" s="107" t="s">
        <v>426</v>
      </c>
      <c r="C91" s="27"/>
      <c r="D91" s="28"/>
      <c r="E91" s="76" t="s">
        <v>427</v>
      </c>
      <c r="F91" s="28" t="s">
        <v>262</v>
      </c>
      <c r="G91" s="27"/>
      <c r="H91" s="28"/>
      <c r="I91" s="76" t="s">
        <v>428</v>
      </c>
      <c r="J91" s="28" t="s">
        <v>262</v>
      </c>
      <c r="K91" s="27"/>
      <c r="L91" s="28"/>
      <c r="M91" s="76" t="s">
        <v>429</v>
      </c>
      <c r="N91" s="28" t="s">
        <v>262</v>
      </c>
    </row>
    <row r="92" spans="1:26" ht="24.75" x14ac:dyDescent="0.25">
      <c r="A92" s="11"/>
      <c r="B92" s="108" t="s">
        <v>430</v>
      </c>
      <c r="C92" s="33"/>
      <c r="D92" s="36"/>
      <c r="E92" s="77" t="s">
        <v>309</v>
      </c>
      <c r="F92" s="36"/>
      <c r="G92" s="33"/>
      <c r="H92" s="36"/>
      <c r="I92" s="77" t="s">
        <v>309</v>
      </c>
      <c r="J92" s="36"/>
      <c r="K92" s="33"/>
      <c r="L92" s="36"/>
      <c r="M92" s="77">
        <v>323</v>
      </c>
      <c r="N92" s="36"/>
    </row>
    <row r="93" spans="1:26" ht="24.75" x14ac:dyDescent="0.25">
      <c r="A93" s="11"/>
      <c r="B93" s="107" t="s">
        <v>431</v>
      </c>
      <c r="C93" s="27"/>
      <c r="D93" s="28"/>
      <c r="E93" s="76" t="s">
        <v>309</v>
      </c>
      <c r="F93" s="28"/>
      <c r="G93" s="27"/>
      <c r="H93" s="28"/>
      <c r="I93" s="76" t="s">
        <v>309</v>
      </c>
      <c r="J93" s="28"/>
      <c r="K93" s="27"/>
      <c r="L93" s="28"/>
      <c r="M93" s="76" t="s">
        <v>432</v>
      </c>
      <c r="N93" s="28" t="s">
        <v>262</v>
      </c>
    </row>
    <row r="94" spans="1:26" x14ac:dyDescent="0.25">
      <c r="A94" s="11"/>
      <c r="B94" s="108" t="s">
        <v>433</v>
      </c>
      <c r="C94" s="33"/>
      <c r="D94" s="36"/>
      <c r="E94" s="77" t="s">
        <v>434</v>
      </c>
      <c r="F94" s="36" t="s">
        <v>262</v>
      </c>
      <c r="G94" s="33"/>
      <c r="H94" s="36"/>
      <c r="I94" s="77" t="s">
        <v>435</v>
      </c>
      <c r="J94" s="36" t="s">
        <v>262</v>
      </c>
      <c r="K94" s="33"/>
      <c r="L94" s="36"/>
      <c r="M94" s="77" t="s">
        <v>436</v>
      </c>
      <c r="N94" s="36" t="s">
        <v>262</v>
      </c>
    </row>
    <row r="95" spans="1:26" x14ac:dyDescent="0.25">
      <c r="A95" s="11"/>
      <c r="B95" s="107" t="s">
        <v>437</v>
      </c>
      <c r="C95" s="27"/>
      <c r="D95" s="57"/>
      <c r="E95" s="61">
        <v>533</v>
      </c>
      <c r="F95" s="28"/>
      <c r="G95" s="27"/>
      <c r="H95" s="57"/>
      <c r="I95" s="58">
        <v>1337</v>
      </c>
      <c r="J95" s="28"/>
      <c r="K95" s="27"/>
      <c r="L95" s="57"/>
      <c r="M95" s="61" t="s">
        <v>438</v>
      </c>
      <c r="N95" s="28" t="s">
        <v>262</v>
      </c>
    </row>
    <row r="96" spans="1:26" ht="15.75" thickBot="1" x14ac:dyDescent="0.3">
      <c r="A96" s="11"/>
      <c r="B96" s="62" t="s">
        <v>439</v>
      </c>
      <c r="C96" s="33"/>
      <c r="D96" s="63" t="s">
        <v>258</v>
      </c>
      <c r="E96" s="75" t="s">
        <v>440</v>
      </c>
      <c r="F96" s="36" t="s">
        <v>262</v>
      </c>
      <c r="G96" s="33"/>
      <c r="H96" s="63" t="s">
        <v>258</v>
      </c>
      <c r="I96" s="64">
        <v>6246</v>
      </c>
      <c r="J96" s="36"/>
      <c r="K96" s="33"/>
      <c r="L96" s="63" t="s">
        <v>258</v>
      </c>
      <c r="M96" s="64">
        <v>11382</v>
      </c>
      <c r="N96" s="36"/>
    </row>
    <row r="97" spans="1:26" ht="15.75" thickTop="1" x14ac:dyDescent="0.25">
      <c r="A97" s="11"/>
      <c r="B97" s="82" t="s">
        <v>441</v>
      </c>
      <c r="C97" s="27"/>
      <c r="D97" s="97"/>
      <c r="E97" s="97"/>
      <c r="F97" s="28"/>
      <c r="G97" s="27"/>
      <c r="H97" s="97"/>
      <c r="I97" s="97"/>
      <c r="J97" s="28"/>
      <c r="K97" s="27"/>
      <c r="L97" s="97"/>
      <c r="M97" s="97"/>
      <c r="N97" s="28"/>
    </row>
    <row r="98" spans="1:26" ht="24.75" x14ac:dyDescent="0.25">
      <c r="A98" s="11"/>
      <c r="B98" s="33" t="s">
        <v>442</v>
      </c>
      <c r="C98" s="87"/>
      <c r="D98" s="92" t="s">
        <v>258</v>
      </c>
      <c r="E98" s="123" t="s">
        <v>444</v>
      </c>
      <c r="F98" s="92" t="s">
        <v>262</v>
      </c>
      <c r="G98" s="87"/>
      <c r="H98" s="92" t="s">
        <v>258</v>
      </c>
      <c r="I98" s="125">
        <v>4909</v>
      </c>
      <c r="J98" s="92"/>
      <c r="K98" s="87"/>
      <c r="L98" s="92" t="s">
        <v>258</v>
      </c>
      <c r="M98" s="125">
        <v>11475</v>
      </c>
      <c r="N98" s="92"/>
    </row>
    <row r="99" spans="1:26" ht="15.75" thickBot="1" x14ac:dyDescent="0.3">
      <c r="A99" s="11"/>
      <c r="B99" s="33" t="s">
        <v>443</v>
      </c>
      <c r="C99" s="87"/>
      <c r="D99" s="94"/>
      <c r="E99" s="124"/>
      <c r="F99" s="92"/>
      <c r="G99" s="87"/>
      <c r="H99" s="94"/>
      <c r="I99" s="96"/>
      <c r="J99" s="92"/>
      <c r="K99" s="87"/>
      <c r="L99" s="94"/>
      <c r="M99" s="96"/>
      <c r="N99" s="92"/>
    </row>
    <row r="100" spans="1:26" ht="25.5" thickTop="1" x14ac:dyDescent="0.25">
      <c r="A100" s="11"/>
      <c r="B100" s="27" t="s">
        <v>445</v>
      </c>
      <c r="C100" s="98"/>
      <c r="D100" s="99" t="s">
        <v>258</v>
      </c>
      <c r="E100" s="127" t="s">
        <v>447</v>
      </c>
      <c r="F100" s="103" t="s">
        <v>262</v>
      </c>
      <c r="G100" s="98"/>
      <c r="H100" s="99" t="s">
        <v>258</v>
      </c>
      <c r="I100" s="129">
        <v>1718</v>
      </c>
      <c r="J100" s="103"/>
      <c r="K100" s="98"/>
      <c r="L100" s="99" t="s">
        <v>258</v>
      </c>
      <c r="M100" s="129">
        <v>4016</v>
      </c>
      <c r="N100" s="103"/>
    </row>
    <row r="101" spans="1:26" ht="25.5" thickBot="1" x14ac:dyDescent="0.3">
      <c r="A101" s="11"/>
      <c r="B101" s="27" t="s">
        <v>446</v>
      </c>
      <c r="C101" s="98"/>
      <c r="D101" s="126"/>
      <c r="E101" s="128"/>
      <c r="F101" s="103"/>
      <c r="G101" s="98"/>
      <c r="H101" s="126"/>
      <c r="I101" s="130"/>
      <c r="J101" s="103"/>
      <c r="K101" s="98"/>
      <c r="L101" s="126"/>
      <c r="M101" s="130"/>
      <c r="N101" s="103"/>
    </row>
    <row r="102" spans="1:26" ht="16.5" thickTop="1" thickBot="1" x14ac:dyDescent="0.3">
      <c r="A102" s="11"/>
      <c r="B102" s="33" t="s">
        <v>448</v>
      </c>
      <c r="C102" s="37"/>
      <c r="D102" s="121" t="s">
        <v>258</v>
      </c>
      <c r="E102" s="122">
        <v>426621</v>
      </c>
      <c r="F102" s="36"/>
      <c r="G102" s="33"/>
      <c r="H102" s="121" t="s">
        <v>258</v>
      </c>
      <c r="I102" s="122">
        <v>371215</v>
      </c>
      <c r="J102" s="36"/>
      <c r="K102" s="33"/>
      <c r="L102" s="121" t="s">
        <v>258</v>
      </c>
      <c r="M102" s="122">
        <v>571017</v>
      </c>
      <c r="N102" s="36"/>
    </row>
    <row r="103" spans="1:26" ht="15.75" thickTop="1" x14ac:dyDescent="0.25">
      <c r="A103" s="11"/>
      <c r="B103" s="66" t="s">
        <v>449</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x14ac:dyDescent="0.25">
      <c r="A104" s="11"/>
      <c r="B104" s="67" t="s">
        <v>450</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row>
    <row r="105" spans="1:26" ht="63.75" x14ac:dyDescent="0.25">
      <c r="A105" s="11"/>
      <c r="B105" s="15" t="s">
        <v>228</v>
      </c>
      <c r="C105" s="16" t="s">
        <v>451</v>
      </c>
    </row>
    <row r="106" spans="1:26" ht="63.75" x14ac:dyDescent="0.25">
      <c r="A106" s="11"/>
      <c r="B106" s="15" t="s">
        <v>228</v>
      </c>
      <c r="C106" s="16" t="s">
        <v>452</v>
      </c>
    </row>
    <row r="107" spans="1:26" ht="89.25" x14ac:dyDescent="0.25">
      <c r="A107" s="11"/>
      <c r="B107" s="15" t="s">
        <v>228</v>
      </c>
      <c r="C107" s="16" t="s">
        <v>453</v>
      </c>
    </row>
    <row r="108" spans="1:26" ht="51" x14ac:dyDescent="0.25">
      <c r="A108" s="11"/>
      <c r="B108" s="15" t="s">
        <v>228</v>
      </c>
      <c r="C108" s="16" t="s">
        <v>454</v>
      </c>
    </row>
    <row r="109" spans="1:26" ht="38.25" x14ac:dyDescent="0.25">
      <c r="A109" s="11"/>
      <c r="B109" s="15" t="s">
        <v>228</v>
      </c>
      <c r="C109" s="16" t="s">
        <v>455</v>
      </c>
    </row>
    <row r="110" spans="1:26" ht="25.5" x14ac:dyDescent="0.25">
      <c r="A110" s="11"/>
      <c r="B110" s="15" t="s">
        <v>228</v>
      </c>
      <c r="C110" s="16" t="s">
        <v>456</v>
      </c>
    </row>
    <row r="111" spans="1:26" x14ac:dyDescent="0.25">
      <c r="A111" s="11"/>
      <c r="B111" s="67" t="s">
        <v>457</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x14ac:dyDescent="0.25">
      <c r="A112" s="11"/>
      <c r="B112" s="67" t="s">
        <v>458</v>
      </c>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row>
    <row r="113" spans="1:26" x14ac:dyDescent="0.25">
      <c r="A113" s="11"/>
      <c r="B113" s="17"/>
      <c r="C113" s="70"/>
      <c r="D113" s="78">
        <v>42004</v>
      </c>
      <c r="E113" s="78"/>
      <c r="F113" s="78"/>
      <c r="G113" s="78"/>
      <c r="H113" s="78"/>
      <c r="I113" s="78"/>
      <c r="J113" s="78"/>
      <c r="K113" s="78"/>
      <c r="L113" s="78"/>
      <c r="M113" s="78"/>
      <c r="N113" s="78"/>
      <c r="O113" s="78"/>
      <c r="P113" s="78"/>
      <c r="Q113" s="78"/>
      <c r="R113" s="78"/>
      <c r="S113" s="78"/>
      <c r="T113" s="78"/>
      <c r="U113" s="78"/>
      <c r="V113" s="78"/>
      <c r="W113" s="78"/>
      <c r="X113" s="78"/>
      <c r="Y113" s="78"/>
      <c r="Z113" s="21"/>
    </row>
    <row r="114" spans="1:26" x14ac:dyDescent="0.25">
      <c r="A114" s="11"/>
      <c r="B114" s="70"/>
      <c r="C114" s="70"/>
      <c r="D114" s="46" t="s">
        <v>459</v>
      </c>
      <c r="E114" s="46"/>
      <c r="F114" s="46"/>
      <c r="G114" s="46"/>
      <c r="H114" s="46"/>
      <c r="I114" s="46"/>
      <c r="J114" s="46"/>
      <c r="K114" s="46"/>
      <c r="L114" s="46"/>
      <c r="M114" s="46"/>
      <c r="N114" s="21"/>
      <c r="O114" s="81"/>
      <c r="P114" s="46" t="s">
        <v>460</v>
      </c>
      <c r="Q114" s="46"/>
      <c r="R114" s="46"/>
      <c r="S114" s="46"/>
      <c r="T114" s="46"/>
      <c r="U114" s="46"/>
      <c r="V114" s="46"/>
      <c r="W114" s="46"/>
      <c r="X114" s="46"/>
      <c r="Y114" s="46"/>
      <c r="Z114" s="21"/>
    </row>
    <row r="115" spans="1:26" x14ac:dyDescent="0.25">
      <c r="A115" s="11"/>
      <c r="B115" s="70"/>
      <c r="C115" s="70"/>
      <c r="D115" s="46" t="s">
        <v>355</v>
      </c>
      <c r="E115" s="46"/>
      <c r="F115" s="21"/>
      <c r="G115" s="81"/>
      <c r="H115" s="46" t="s">
        <v>461</v>
      </c>
      <c r="I115" s="46"/>
      <c r="J115" s="21"/>
      <c r="K115" s="81"/>
      <c r="L115" s="46" t="s">
        <v>462</v>
      </c>
      <c r="M115" s="46"/>
      <c r="N115" s="21"/>
      <c r="O115" s="19"/>
      <c r="P115" s="46" t="s">
        <v>355</v>
      </c>
      <c r="Q115" s="46"/>
      <c r="R115" s="21"/>
      <c r="S115" s="81"/>
      <c r="T115" s="46" t="s">
        <v>461</v>
      </c>
      <c r="U115" s="46"/>
      <c r="V115" s="21"/>
      <c r="W115" s="81"/>
      <c r="X115" s="46" t="s">
        <v>462</v>
      </c>
      <c r="Y115" s="46"/>
      <c r="Z115" s="21"/>
    </row>
    <row r="116" spans="1:26" x14ac:dyDescent="0.25">
      <c r="A116" s="11"/>
      <c r="B116" s="70"/>
      <c r="C116" s="70"/>
      <c r="D116" s="48" t="s">
        <v>463</v>
      </c>
      <c r="E116" s="48"/>
      <c r="F116" s="48"/>
      <c r="G116" s="48"/>
      <c r="H116" s="48"/>
      <c r="I116" s="48"/>
      <c r="J116" s="48"/>
      <c r="K116" s="48"/>
      <c r="L116" s="48"/>
      <c r="M116" s="48"/>
      <c r="N116" s="48"/>
      <c r="O116" s="48"/>
      <c r="P116" s="48"/>
      <c r="Q116" s="48"/>
      <c r="R116" s="48"/>
      <c r="S116" s="48"/>
      <c r="T116" s="48"/>
      <c r="U116" s="48"/>
      <c r="V116" s="48"/>
      <c r="W116" s="48"/>
      <c r="X116" s="48"/>
      <c r="Y116" s="48"/>
      <c r="Z116" s="26"/>
    </row>
    <row r="117" spans="1:26" x14ac:dyDescent="0.25">
      <c r="A117" s="11"/>
      <c r="B117" s="82" t="s">
        <v>357</v>
      </c>
      <c r="C117" s="27"/>
      <c r="D117" s="104"/>
      <c r="E117" s="104"/>
      <c r="F117" s="104"/>
      <c r="G117" s="82"/>
      <c r="H117" s="104"/>
      <c r="I117" s="104"/>
      <c r="J117" s="104"/>
      <c r="K117" s="82"/>
      <c r="L117" s="104"/>
      <c r="M117" s="105"/>
      <c r="N117" s="104"/>
      <c r="O117" s="82"/>
      <c r="P117" s="104"/>
      <c r="Q117" s="104"/>
      <c r="R117" s="104"/>
      <c r="S117" s="82"/>
      <c r="T117" s="104"/>
      <c r="U117" s="104"/>
      <c r="V117" s="104"/>
      <c r="W117" s="82"/>
      <c r="X117" s="104"/>
      <c r="Y117" s="105"/>
      <c r="Z117" s="104"/>
    </row>
    <row r="118" spans="1:26" x14ac:dyDescent="0.25">
      <c r="A118" s="11"/>
      <c r="B118" s="108" t="s">
        <v>358</v>
      </c>
      <c r="C118" s="33"/>
      <c r="D118" s="36" t="s">
        <v>258</v>
      </c>
      <c r="E118" s="56">
        <v>7201</v>
      </c>
      <c r="F118" s="36"/>
      <c r="G118" s="33"/>
      <c r="H118" s="36" t="s">
        <v>258</v>
      </c>
      <c r="I118" s="77" t="s">
        <v>464</v>
      </c>
      <c r="J118" s="36" t="s">
        <v>262</v>
      </c>
      <c r="K118" s="33"/>
      <c r="L118" s="36"/>
      <c r="M118" s="131">
        <v>2</v>
      </c>
      <c r="N118" s="36"/>
      <c r="O118" s="33"/>
      <c r="P118" s="36" t="s">
        <v>258</v>
      </c>
      <c r="Q118" s="77">
        <v>896</v>
      </c>
      <c r="R118" s="36"/>
      <c r="S118" s="33"/>
      <c r="T118" s="36" t="s">
        <v>258</v>
      </c>
      <c r="U118" s="77" t="s">
        <v>465</v>
      </c>
      <c r="V118" s="36" t="s">
        <v>262</v>
      </c>
      <c r="W118" s="33"/>
      <c r="X118" s="36"/>
      <c r="Y118" s="131">
        <v>2</v>
      </c>
      <c r="Z118" s="36"/>
    </row>
    <row r="119" spans="1:26" x14ac:dyDescent="0.25">
      <c r="A119" s="11"/>
      <c r="B119" s="107" t="s">
        <v>360</v>
      </c>
      <c r="C119" s="27"/>
      <c r="D119" s="28"/>
      <c r="E119" s="29">
        <v>28038</v>
      </c>
      <c r="F119" s="28"/>
      <c r="G119" s="27"/>
      <c r="H119" s="28"/>
      <c r="I119" s="76" t="s">
        <v>466</v>
      </c>
      <c r="J119" s="28" t="s">
        <v>262</v>
      </c>
      <c r="K119" s="27"/>
      <c r="L119" s="28"/>
      <c r="M119" s="132">
        <v>35</v>
      </c>
      <c r="N119" s="28"/>
      <c r="O119" s="27"/>
      <c r="P119" s="28"/>
      <c r="Q119" s="29">
        <v>23330</v>
      </c>
      <c r="R119" s="28"/>
      <c r="S119" s="27"/>
      <c r="T119" s="28"/>
      <c r="U119" s="76" t="s">
        <v>467</v>
      </c>
      <c r="V119" s="28" t="s">
        <v>262</v>
      </c>
      <c r="W119" s="27"/>
      <c r="X119" s="28"/>
      <c r="Y119" s="132">
        <v>40</v>
      </c>
      <c r="Z119" s="28"/>
    </row>
    <row r="120" spans="1:26" x14ac:dyDescent="0.25">
      <c r="A120" s="11"/>
      <c r="B120" s="108" t="s">
        <v>362</v>
      </c>
      <c r="C120" s="33"/>
      <c r="D120" s="36"/>
      <c r="E120" s="56">
        <v>1694</v>
      </c>
      <c r="F120" s="36"/>
      <c r="G120" s="33"/>
      <c r="H120" s="36"/>
      <c r="I120" s="77" t="s">
        <v>468</v>
      </c>
      <c r="J120" s="36" t="s">
        <v>262</v>
      </c>
      <c r="K120" s="33"/>
      <c r="L120" s="36"/>
      <c r="M120" s="131">
        <v>3</v>
      </c>
      <c r="N120" s="36"/>
      <c r="O120" s="33"/>
      <c r="P120" s="36"/>
      <c r="Q120" s="56">
        <v>2720</v>
      </c>
      <c r="R120" s="36"/>
      <c r="S120" s="33"/>
      <c r="T120" s="36"/>
      <c r="U120" s="77" t="s">
        <v>469</v>
      </c>
      <c r="V120" s="36" t="s">
        <v>262</v>
      </c>
      <c r="W120" s="33"/>
      <c r="X120" s="36"/>
      <c r="Y120" s="131">
        <v>4</v>
      </c>
      <c r="Z120" s="36"/>
    </row>
    <row r="121" spans="1:26" x14ac:dyDescent="0.25">
      <c r="A121" s="11"/>
      <c r="B121" s="107" t="s">
        <v>364</v>
      </c>
      <c r="C121" s="27"/>
      <c r="D121" s="28"/>
      <c r="E121" s="29">
        <v>144262</v>
      </c>
      <c r="F121" s="28"/>
      <c r="G121" s="27"/>
      <c r="H121" s="28"/>
      <c r="I121" s="76" t="s">
        <v>470</v>
      </c>
      <c r="J121" s="28" t="s">
        <v>262</v>
      </c>
      <c r="K121" s="27"/>
      <c r="L121" s="28"/>
      <c r="M121" s="132">
        <v>153</v>
      </c>
      <c r="N121" s="28"/>
      <c r="O121" s="27"/>
      <c r="P121" s="28"/>
      <c r="Q121" s="29">
        <v>43736</v>
      </c>
      <c r="R121" s="28"/>
      <c r="S121" s="27"/>
      <c r="T121" s="28"/>
      <c r="U121" s="76" t="s">
        <v>471</v>
      </c>
      <c r="V121" s="28" t="s">
        <v>262</v>
      </c>
      <c r="W121" s="27"/>
      <c r="X121" s="28"/>
      <c r="Y121" s="132">
        <v>78</v>
      </c>
      <c r="Z121" s="28"/>
    </row>
    <row r="122" spans="1:26" x14ac:dyDescent="0.25">
      <c r="A122" s="11"/>
      <c r="B122" s="108" t="s">
        <v>472</v>
      </c>
      <c r="C122" s="33"/>
      <c r="D122" s="34"/>
      <c r="E122" s="35">
        <v>49591</v>
      </c>
      <c r="F122" s="36"/>
      <c r="G122" s="33"/>
      <c r="H122" s="34"/>
      <c r="I122" s="38" t="s">
        <v>473</v>
      </c>
      <c r="J122" s="36" t="s">
        <v>262</v>
      </c>
      <c r="K122" s="33"/>
      <c r="L122" s="36"/>
      <c r="M122" s="131">
        <v>43</v>
      </c>
      <c r="N122" s="36"/>
      <c r="O122" s="33"/>
      <c r="P122" s="34"/>
      <c r="Q122" s="35">
        <v>16847</v>
      </c>
      <c r="R122" s="36"/>
      <c r="S122" s="33"/>
      <c r="T122" s="34"/>
      <c r="U122" s="38" t="s">
        <v>474</v>
      </c>
      <c r="V122" s="36" t="s">
        <v>262</v>
      </c>
      <c r="W122" s="33"/>
      <c r="X122" s="36"/>
      <c r="Y122" s="131">
        <v>20</v>
      </c>
      <c r="Z122" s="36"/>
    </row>
    <row r="123" spans="1:26" x14ac:dyDescent="0.25">
      <c r="A123" s="11"/>
      <c r="B123" s="133" t="s">
        <v>390</v>
      </c>
      <c r="C123" s="27"/>
      <c r="D123" s="117"/>
      <c r="E123" s="118">
        <v>230786</v>
      </c>
      <c r="F123" s="28"/>
      <c r="G123" s="27"/>
      <c r="H123" s="117"/>
      <c r="I123" s="134" t="s">
        <v>475</v>
      </c>
      <c r="J123" s="28" t="s">
        <v>262</v>
      </c>
      <c r="K123" s="27"/>
      <c r="L123" s="28"/>
      <c r="M123" s="132"/>
      <c r="N123" s="28"/>
      <c r="O123" s="27"/>
      <c r="P123" s="117"/>
      <c r="Q123" s="118">
        <v>87529</v>
      </c>
      <c r="R123" s="28"/>
      <c r="S123" s="27"/>
      <c r="T123" s="117"/>
      <c r="U123" s="134" t="s">
        <v>476</v>
      </c>
      <c r="V123" s="28" t="s">
        <v>262</v>
      </c>
      <c r="W123" s="27"/>
      <c r="X123" s="28"/>
      <c r="Y123" s="132"/>
      <c r="Z123" s="28"/>
    </row>
    <row r="124" spans="1:26" x14ac:dyDescent="0.25">
      <c r="A124" s="11"/>
      <c r="B124" s="33" t="s">
        <v>188</v>
      </c>
      <c r="C124" s="33"/>
      <c r="D124" s="34"/>
      <c r="E124" s="35">
        <v>6849</v>
      </c>
      <c r="F124" s="36"/>
      <c r="G124" s="33"/>
      <c r="H124" s="34"/>
      <c r="I124" s="38" t="s">
        <v>477</v>
      </c>
      <c r="J124" s="36" t="s">
        <v>262</v>
      </c>
      <c r="K124" s="33"/>
      <c r="L124" s="36"/>
      <c r="M124" s="131">
        <v>15</v>
      </c>
      <c r="N124" s="36"/>
      <c r="O124" s="33"/>
      <c r="P124" s="34"/>
      <c r="Q124" s="35">
        <v>2303</v>
      </c>
      <c r="R124" s="36"/>
      <c r="S124" s="33"/>
      <c r="T124" s="34"/>
      <c r="U124" s="38" t="s">
        <v>478</v>
      </c>
      <c r="V124" s="36" t="s">
        <v>262</v>
      </c>
      <c r="W124" s="33"/>
      <c r="X124" s="36"/>
      <c r="Y124" s="131">
        <v>1</v>
      </c>
      <c r="Z124" s="36"/>
    </row>
    <row r="125" spans="1:26" x14ac:dyDescent="0.25">
      <c r="A125" s="11"/>
      <c r="B125" s="40" t="s">
        <v>479</v>
      </c>
      <c r="C125" s="98"/>
      <c r="D125" s="135" t="s">
        <v>258</v>
      </c>
      <c r="E125" s="136">
        <v>237635</v>
      </c>
      <c r="F125" s="103"/>
      <c r="G125" s="98"/>
      <c r="H125" s="135" t="s">
        <v>258</v>
      </c>
      <c r="I125" s="137" t="s">
        <v>481</v>
      </c>
      <c r="J125" s="103" t="s">
        <v>262</v>
      </c>
      <c r="K125" s="98"/>
      <c r="L125" s="103"/>
      <c r="M125" s="138"/>
      <c r="N125" s="103"/>
      <c r="O125" s="98"/>
      <c r="P125" s="135" t="s">
        <v>258</v>
      </c>
      <c r="Q125" s="136">
        <v>89832</v>
      </c>
      <c r="R125" s="103"/>
      <c r="S125" s="98"/>
      <c r="T125" s="135" t="s">
        <v>258</v>
      </c>
      <c r="U125" s="137" t="s">
        <v>482</v>
      </c>
      <c r="V125" s="103" t="s">
        <v>262</v>
      </c>
      <c r="W125" s="98"/>
      <c r="X125" s="103"/>
      <c r="Y125" s="138"/>
      <c r="Z125" s="103"/>
    </row>
    <row r="126" spans="1:26" ht="15.75" thickBot="1" x14ac:dyDescent="0.3">
      <c r="A126" s="11"/>
      <c r="B126" s="40" t="s">
        <v>480</v>
      </c>
      <c r="C126" s="98"/>
      <c r="D126" s="126"/>
      <c r="E126" s="130"/>
      <c r="F126" s="103"/>
      <c r="G126" s="98"/>
      <c r="H126" s="126"/>
      <c r="I126" s="128"/>
      <c r="J126" s="103"/>
      <c r="K126" s="98"/>
      <c r="L126" s="103"/>
      <c r="M126" s="138"/>
      <c r="N126" s="103"/>
      <c r="O126" s="98"/>
      <c r="P126" s="126"/>
      <c r="Q126" s="130"/>
      <c r="R126" s="103"/>
      <c r="S126" s="98"/>
      <c r="T126" s="126"/>
      <c r="U126" s="128"/>
      <c r="V126" s="103"/>
      <c r="W126" s="98"/>
      <c r="X126" s="103"/>
      <c r="Y126" s="138"/>
      <c r="Z126" s="103"/>
    </row>
    <row r="127" spans="1:26" ht="15.75" thickTop="1" x14ac:dyDescent="0.25">
      <c r="A127" s="11"/>
      <c r="B127" s="79"/>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row>
    <row r="128" spans="1:26" x14ac:dyDescent="0.25">
      <c r="A128" s="11"/>
      <c r="B128" s="70"/>
      <c r="C128" s="70"/>
      <c r="D128" s="78">
        <v>41639</v>
      </c>
      <c r="E128" s="78"/>
      <c r="F128" s="78"/>
      <c r="G128" s="78"/>
      <c r="H128" s="78"/>
      <c r="I128" s="78"/>
      <c r="J128" s="78"/>
      <c r="K128" s="78"/>
      <c r="L128" s="78"/>
      <c r="M128" s="78"/>
      <c r="N128" s="78"/>
      <c r="O128" s="78"/>
      <c r="P128" s="78"/>
      <c r="Q128" s="78"/>
      <c r="R128" s="78"/>
      <c r="S128" s="78"/>
      <c r="T128" s="78"/>
      <c r="U128" s="78"/>
      <c r="V128" s="78"/>
      <c r="W128" s="78"/>
      <c r="X128" s="78"/>
      <c r="Y128" s="78"/>
      <c r="Z128" s="21"/>
    </row>
    <row r="129" spans="1:26" x14ac:dyDescent="0.25">
      <c r="A129" s="11"/>
      <c r="B129" s="70"/>
      <c r="C129" s="70"/>
      <c r="D129" s="46" t="s">
        <v>459</v>
      </c>
      <c r="E129" s="46"/>
      <c r="F129" s="46"/>
      <c r="G129" s="46"/>
      <c r="H129" s="46"/>
      <c r="I129" s="46"/>
      <c r="J129" s="46"/>
      <c r="K129" s="46"/>
      <c r="L129" s="46"/>
      <c r="M129" s="46"/>
      <c r="N129" s="21"/>
      <c r="O129" s="81"/>
      <c r="P129" s="46" t="s">
        <v>460</v>
      </c>
      <c r="Q129" s="46"/>
      <c r="R129" s="46"/>
      <c r="S129" s="46"/>
      <c r="T129" s="46"/>
      <c r="U129" s="46"/>
      <c r="V129" s="46"/>
      <c r="W129" s="46"/>
      <c r="X129" s="46"/>
      <c r="Y129" s="46"/>
      <c r="Z129" s="21"/>
    </row>
    <row r="130" spans="1:26" x14ac:dyDescent="0.25">
      <c r="A130" s="11"/>
      <c r="B130" s="70"/>
      <c r="C130" s="70"/>
      <c r="D130" s="46" t="s">
        <v>355</v>
      </c>
      <c r="E130" s="46"/>
      <c r="F130" s="21"/>
      <c r="G130" s="81"/>
      <c r="H130" s="46" t="s">
        <v>461</v>
      </c>
      <c r="I130" s="46"/>
      <c r="J130" s="21"/>
      <c r="K130" s="81"/>
      <c r="L130" s="46" t="s">
        <v>462</v>
      </c>
      <c r="M130" s="46"/>
      <c r="N130" s="21"/>
      <c r="O130" s="19"/>
      <c r="P130" s="46" t="s">
        <v>355</v>
      </c>
      <c r="Q130" s="46"/>
      <c r="R130" s="21"/>
      <c r="S130" s="81"/>
      <c r="T130" s="46" t="s">
        <v>461</v>
      </c>
      <c r="U130" s="46"/>
      <c r="V130" s="21"/>
      <c r="W130" s="81"/>
      <c r="X130" s="46" t="s">
        <v>462</v>
      </c>
      <c r="Y130" s="46"/>
      <c r="Z130" s="21"/>
    </row>
    <row r="131" spans="1:26" x14ac:dyDescent="0.25">
      <c r="A131" s="11"/>
      <c r="B131" s="70"/>
      <c r="C131" s="70"/>
      <c r="D131" s="48" t="s">
        <v>463</v>
      </c>
      <c r="E131" s="48"/>
      <c r="F131" s="48"/>
      <c r="G131" s="48"/>
      <c r="H131" s="48"/>
      <c r="I131" s="48"/>
      <c r="J131" s="48"/>
      <c r="K131" s="48"/>
      <c r="L131" s="48"/>
      <c r="M131" s="48"/>
      <c r="N131" s="48"/>
      <c r="O131" s="48"/>
      <c r="P131" s="48"/>
      <c r="Q131" s="48"/>
      <c r="R131" s="48"/>
      <c r="S131" s="48"/>
      <c r="T131" s="48"/>
      <c r="U131" s="48"/>
      <c r="V131" s="48"/>
      <c r="W131" s="48"/>
      <c r="X131" s="48"/>
      <c r="Y131" s="48"/>
      <c r="Z131" s="26"/>
    </row>
    <row r="132" spans="1:26" x14ac:dyDescent="0.25">
      <c r="A132" s="11"/>
      <c r="B132" s="82" t="s">
        <v>357</v>
      </c>
      <c r="C132" s="27"/>
      <c r="D132" s="104"/>
      <c r="E132" s="104"/>
      <c r="F132" s="104"/>
      <c r="G132" s="82"/>
      <c r="H132" s="104"/>
      <c r="I132" s="104"/>
      <c r="J132" s="104"/>
      <c r="K132" s="82"/>
      <c r="L132" s="104"/>
      <c r="M132" s="105"/>
      <c r="N132" s="104"/>
      <c r="O132" s="82"/>
      <c r="P132" s="104"/>
      <c r="Q132" s="104"/>
      <c r="R132" s="104"/>
      <c r="S132" s="82"/>
      <c r="T132" s="104"/>
      <c r="U132" s="104"/>
      <c r="V132" s="104"/>
      <c r="W132" s="82"/>
      <c r="X132" s="104"/>
      <c r="Y132" s="105"/>
      <c r="Z132" s="104"/>
    </row>
    <row r="133" spans="1:26" x14ac:dyDescent="0.25">
      <c r="A133" s="11"/>
      <c r="B133" s="108" t="s">
        <v>358</v>
      </c>
      <c r="C133" s="33"/>
      <c r="D133" s="36" t="s">
        <v>258</v>
      </c>
      <c r="E133" s="56">
        <v>3817</v>
      </c>
      <c r="F133" s="36"/>
      <c r="G133" s="33"/>
      <c r="H133" s="36" t="s">
        <v>258</v>
      </c>
      <c r="I133" s="77" t="s">
        <v>483</v>
      </c>
      <c r="J133" s="36" t="s">
        <v>262</v>
      </c>
      <c r="K133" s="33"/>
      <c r="L133" s="36"/>
      <c r="M133" s="131">
        <v>3</v>
      </c>
      <c r="N133" s="36"/>
      <c r="O133" s="33"/>
      <c r="P133" s="36" t="s">
        <v>258</v>
      </c>
      <c r="Q133" s="77">
        <v>859</v>
      </c>
      <c r="R133" s="36"/>
      <c r="S133" s="33"/>
      <c r="T133" s="36" t="s">
        <v>258</v>
      </c>
      <c r="U133" s="77" t="s">
        <v>484</v>
      </c>
      <c r="V133" s="36" t="s">
        <v>262</v>
      </c>
      <c r="W133" s="33"/>
      <c r="X133" s="36"/>
      <c r="Y133" s="131">
        <v>2</v>
      </c>
      <c r="Z133" s="36"/>
    </row>
    <row r="134" spans="1:26" x14ac:dyDescent="0.25">
      <c r="A134" s="11"/>
      <c r="B134" s="107" t="s">
        <v>360</v>
      </c>
      <c r="C134" s="27"/>
      <c r="D134" s="28"/>
      <c r="E134" s="29">
        <v>34869</v>
      </c>
      <c r="F134" s="28"/>
      <c r="G134" s="27"/>
      <c r="H134" s="28"/>
      <c r="I134" s="76" t="s">
        <v>485</v>
      </c>
      <c r="J134" s="28" t="s">
        <v>262</v>
      </c>
      <c r="K134" s="27"/>
      <c r="L134" s="28"/>
      <c r="M134" s="132">
        <v>47</v>
      </c>
      <c r="N134" s="28"/>
      <c r="O134" s="27"/>
      <c r="P134" s="28"/>
      <c r="Q134" s="29">
        <v>5999</v>
      </c>
      <c r="R134" s="28"/>
      <c r="S134" s="27"/>
      <c r="T134" s="28"/>
      <c r="U134" s="76" t="s">
        <v>486</v>
      </c>
      <c r="V134" s="28" t="s">
        <v>262</v>
      </c>
      <c r="W134" s="27"/>
      <c r="X134" s="28"/>
      <c r="Y134" s="132">
        <v>13</v>
      </c>
      <c r="Z134" s="28"/>
    </row>
    <row r="135" spans="1:26" x14ac:dyDescent="0.25">
      <c r="A135" s="11"/>
      <c r="B135" s="108" t="s">
        <v>362</v>
      </c>
      <c r="C135" s="33"/>
      <c r="D135" s="36"/>
      <c r="E135" s="56">
        <v>8520</v>
      </c>
      <c r="F135" s="36"/>
      <c r="G135" s="33"/>
      <c r="H135" s="36"/>
      <c r="I135" s="77" t="s">
        <v>377</v>
      </c>
      <c r="J135" s="36" t="s">
        <v>262</v>
      </c>
      <c r="K135" s="33"/>
      <c r="L135" s="36"/>
      <c r="M135" s="131">
        <v>11</v>
      </c>
      <c r="N135" s="36"/>
      <c r="O135" s="33"/>
      <c r="P135" s="36"/>
      <c r="Q135" s="77">
        <v>152</v>
      </c>
      <c r="R135" s="36"/>
      <c r="S135" s="33"/>
      <c r="T135" s="36"/>
      <c r="U135" s="77" t="s">
        <v>309</v>
      </c>
      <c r="V135" s="36"/>
      <c r="W135" s="139">
        <v>-1</v>
      </c>
      <c r="X135" s="36"/>
      <c r="Y135" s="131">
        <v>1</v>
      </c>
      <c r="Z135" s="36"/>
    </row>
    <row r="136" spans="1:26" x14ac:dyDescent="0.25">
      <c r="A136" s="11"/>
      <c r="B136" s="107" t="s">
        <v>364</v>
      </c>
      <c r="C136" s="27"/>
      <c r="D136" s="28"/>
      <c r="E136" s="29">
        <v>296192</v>
      </c>
      <c r="F136" s="28"/>
      <c r="G136" s="27"/>
      <c r="H136" s="28"/>
      <c r="I136" s="76" t="s">
        <v>487</v>
      </c>
      <c r="J136" s="28" t="s">
        <v>262</v>
      </c>
      <c r="K136" s="27"/>
      <c r="L136" s="28"/>
      <c r="M136" s="132">
        <v>295</v>
      </c>
      <c r="N136" s="28"/>
      <c r="O136" s="27"/>
      <c r="P136" s="28"/>
      <c r="Q136" s="29">
        <v>19022</v>
      </c>
      <c r="R136" s="28"/>
      <c r="S136" s="27"/>
      <c r="T136" s="28"/>
      <c r="U136" s="76" t="s">
        <v>488</v>
      </c>
      <c r="V136" s="28" t="s">
        <v>262</v>
      </c>
      <c r="W136" s="27"/>
      <c r="X136" s="28"/>
      <c r="Y136" s="132">
        <v>31</v>
      </c>
      <c r="Z136" s="28"/>
    </row>
    <row r="137" spans="1:26" x14ac:dyDescent="0.25">
      <c r="A137" s="11"/>
      <c r="B137" s="108" t="s">
        <v>472</v>
      </c>
      <c r="C137" s="33"/>
      <c r="D137" s="34"/>
      <c r="E137" s="35">
        <v>54215</v>
      </c>
      <c r="F137" s="36"/>
      <c r="G137" s="33"/>
      <c r="H137" s="34"/>
      <c r="I137" s="38" t="s">
        <v>489</v>
      </c>
      <c r="J137" s="36" t="s">
        <v>262</v>
      </c>
      <c r="K137" s="33"/>
      <c r="L137" s="36"/>
      <c r="M137" s="131">
        <v>46</v>
      </c>
      <c r="N137" s="36"/>
      <c r="O137" s="33"/>
      <c r="P137" s="34"/>
      <c r="Q137" s="35">
        <v>10523</v>
      </c>
      <c r="R137" s="36"/>
      <c r="S137" s="33"/>
      <c r="T137" s="34"/>
      <c r="U137" s="38" t="s">
        <v>490</v>
      </c>
      <c r="V137" s="36" t="s">
        <v>262</v>
      </c>
      <c r="W137" s="33"/>
      <c r="X137" s="36"/>
      <c r="Y137" s="131">
        <v>9</v>
      </c>
      <c r="Z137" s="36"/>
    </row>
    <row r="138" spans="1:26" x14ac:dyDescent="0.25">
      <c r="A138" s="11"/>
      <c r="B138" s="133" t="s">
        <v>390</v>
      </c>
      <c r="C138" s="27"/>
      <c r="D138" s="117"/>
      <c r="E138" s="118">
        <v>397613</v>
      </c>
      <c r="F138" s="28"/>
      <c r="G138" s="27"/>
      <c r="H138" s="117"/>
      <c r="I138" s="134" t="s">
        <v>491</v>
      </c>
      <c r="J138" s="28" t="s">
        <v>262</v>
      </c>
      <c r="K138" s="27"/>
      <c r="L138" s="28"/>
      <c r="M138" s="132"/>
      <c r="N138" s="28"/>
      <c r="O138" s="27"/>
      <c r="P138" s="117"/>
      <c r="Q138" s="118">
        <v>36555</v>
      </c>
      <c r="R138" s="28"/>
      <c r="S138" s="27"/>
      <c r="T138" s="117"/>
      <c r="U138" s="134" t="s">
        <v>492</v>
      </c>
      <c r="V138" s="28" t="s">
        <v>262</v>
      </c>
      <c r="W138" s="27"/>
      <c r="X138" s="28"/>
      <c r="Y138" s="132"/>
      <c r="Z138" s="28"/>
    </row>
    <row r="139" spans="1:26" x14ac:dyDescent="0.25">
      <c r="A139" s="11"/>
      <c r="B139" s="33" t="s">
        <v>188</v>
      </c>
      <c r="C139" s="33"/>
      <c r="D139" s="34"/>
      <c r="E139" s="35">
        <v>3081</v>
      </c>
      <c r="F139" s="36"/>
      <c r="G139" s="33"/>
      <c r="H139" s="34"/>
      <c r="I139" s="38" t="s">
        <v>381</v>
      </c>
      <c r="J139" s="36" t="s">
        <v>262</v>
      </c>
      <c r="K139" s="33"/>
      <c r="L139" s="36"/>
      <c r="M139" s="131">
        <v>7</v>
      </c>
      <c r="N139" s="36"/>
      <c r="O139" s="33"/>
      <c r="P139" s="34"/>
      <c r="Q139" s="38" t="s">
        <v>309</v>
      </c>
      <c r="R139" s="36"/>
      <c r="S139" s="33"/>
      <c r="T139" s="34"/>
      <c r="U139" s="38" t="s">
        <v>309</v>
      </c>
      <c r="V139" s="36"/>
      <c r="W139" s="33"/>
      <c r="X139" s="140" t="s">
        <v>309</v>
      </c>
      <c r="Y139" s="140"/>
      <c r="Z139" s="36"/>
    </row>
    <row r="140" spans="1:26" x14ac:dyDescent="0.25">
      <c r="A140" s="11"/>
      <c r="B140" s="40" t="s">
        <v>479</v>
      </c>
      <c r="C140" s="98"/>
      <c r="D140" s="135" t="s">
        <v>258</v>
      </c>
      <c r="E140" s="136">
        <v>400694</v>
      </c>
      <c r="F140" s="103"/>
      <c r="G140" s="98"/>
      <c r="H140" s="135" t="s">
        <v>258</v>
      </c>
      <c r="I140" s="137" t="s">
        <v>493</v>
      </c>
      <c r="J140" s="103" t="s">
        <v>262</v>
      </c>
      <c r="K140" s="98"/>
      <c r="L140" s="103"/>
      <c r="M140" s="138"/>
      <c r="N140" s="103"/>
      <c r="O140" s="98"/>
      <c r="P140" s="135" t="s">
        <v>258</v>
      </c>
      <c r="Q140" s="136">
        <v>36555</v>
      </c>
      <c r="R140" s="103"/>
      <c r="S140" s="98"/>
      <c r="T140" s="135" t="s">
        <v>258</v>
      </c>
      <c r="U140" s="137" t="s">
        <v>492</v>
      </c>
      <c r="V140" s="103" t="s">
        <v>262</v>
      </c>
      <c r="W140" s="98"/>
      <c r="X140" s="103"/>
      <c r="Y140" s="138"/>
      <c r="Z140" s="103"/>
    </row>
    <row r="141" spans="1:26" ht="15.75" thickBot="1" x14ac:dyDescent="0.3">
      <c r="A141" s="11"/>
      <c r="B141" s="40" t="s">
        <v>480</v>
      </c>
      <c r="C141" s="98"/>
      <c r="D141" s="126"/>
      <c r="E141" s="130"/>
      <c r="F141" s="103"/>
      <c r="G141" s="98"/>
      <c r="H141" s="126"/>
      <c r="I141" s="128"/>
      <c r="J141" s="103"/>
      <c r="K141" s="98"/>
      <c r="L141" s="103"/>
      <c r="M141" s="138"/>
      <c r="N141" s="103"/>
      <c r="O141" s="98"/>
      <c r="P141" s="126"/>
      <c r="Q141" s="130"/>
      <c r="R141" s="103"/>
      <c r="S141" s="98"/>
      <c r="T141" s="126"/>
      <c r="U141" s="128"/>
      <c r="V141" s="103"/>
      <c r="W141" s="98"/>
      <c r="X141" s="103"/>
      <c r="Y141" s="138"/>
      <c r="Z141" s="103"/>
    </row>
    <row r="142" spans="1:26" ht="15.75" thickTop="1" x14ac:dyDescent="0.25">
      <c r="A142" s="11"/>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11"/>
      <c r="B143" s="112" t="s">
        <v>373</v>
      </c>
      <c r="C143" s="113" t="s">
        <v>494</v>
      </c>
    </row>
    <row r="144" spans="1:26" x14ac:dyDescent="0.25">
      <c r="A144" s="11"/>
      <c r="B144" s="67" t="s">
        <v>495</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row>
    <row r="145" spans="1:26" x14ac:dyDescent="0.25">
      <c r="A145" s="11"/>
      <c r="B145" s="17"/>
      <c r="C145" s="70"/>
      <c r="D145" s="78">
        <v>42004</v>
      </c>
      <c r="E145" s="78"/>
      <c r="F145" s="78"/>
      <c r="G145" s="78"/>
      <c r="H145" s="78"/>
      <c r="I145" s="78"/>
      <c r="J145" s="21"/>
      <c r="K145" s="141"/>
      <c r="L145" s="78">
        <v>41639</v>
      </c>
      <c r="M145" s="78"/>
      <c r="N145" s="78"/>
      <c r="O145" s="78"/>
      <c r="P145" s="78"/>
      <c r="Q145" s="78"/>
      <c r="R145" s="21"/>
    </row>
    <row r="146" spans="1:26" x14ac:dyDescent="0.25">
      <c r="A146" s="11"/>
      <c r="B146" s="70"/>
      <c r="C146" s="70"/>
      <c r="D146" s="47" t="s">
        <v>385</v>
      </c>
      <c r="E146" s="47"/>
      <c r="F146" s="24"/>
      <c r="G146" s="142"/>
      <c r="H146" s="47" t="s">
        <v>355</v>
      </c>
      <c r="I146" s="47"/>
      <c r="J146" s="24"/>
      <c r="K146" s="141"/>
      <c r="L146" s="47" t="s">
        <v>385</v>
      </c>
      <c r="M146" s="47"/>
      <c r="N146" s="24"/>
      <c r="O146" s="142"/>
      <c r="P146" s="47" t="s">
        <v>355</v>
      </c>
      <c r="Q146" s="47"/>
      <c r="R146" s="24"/>
    </row>
    <row r="147" spans="1:26" x14ac:dyDescent="0.25">
      <c r="A147" s="11"/>
      <c r="B147" s="70"/>
      <c r="C147" s="70"/>
      <c r="D147" s="144" t="s">
        <v>256</v>
      </c>
      <c r="E147" s="144"/>
      <c r="F147" s="144"/>
      <c r="G147" s="144"/>
      <c r="H147" s="144"/>
      <c r="I147" s="144"/>
      <c r="J147" s="144"/>
      <c r="K147" s="144"/>
      <c r="L147" s="144"/>
      <c r="M147" s="144"/>
      <c r="N147" s="144"/>
      <c r="O147" s="144"/>
      <c r="P147" s="144"/>
      <c r="Q147" s="144"/>
      <c r="R147" s="143"/>
    </row>
    <row r="148" spans="1:26" x14ac:dyDescent="0.25">
      <c r="A148" s="11"/>
      <c r="B148" s="27" t="s">
        <v>496</v>
      </c>
      <c r="C148" s="27"/>
      <c r="D148" s="28" t="s">
        <v>258</v>
      </c>
      <c r="E148" s="76">
        <v>144</v>
      </c>
      <c r="F148" s="28"/>
      <c r="G148" s="43"/>
      <c r="H148" s="28" t="s">
        <v>258</v>
      </c>
      <c r="I148" s="76">
        <v>611</v>
      </c>
      <c r="J148" s="28"/>
      <c r="K148" s="27"/>
      <c r="L148" s="28" t="s">
        <v>258</v>
      </c>
      <c r="M148" s="76">
        <v>31</v>
      </c>
      <c r="N148" s="28"/>
      <c r="O148" s="27"/>
      <c r="P148" s="28" t="s">
        <v>258</v>
      </c>
      <c r="Q148" s="76">
        <v>267</v>
      </c>
      <c r="R148" s="28"/>
    </row>
    <row r="149" spans="1:26" x14ac:dyDescent="0.25">
      <c r="A149" s="11"/>
      <c r="B149" s="67" t="s">
        <v>497</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row>
    <row r="150" spans="1:26" x14ac:dyDescent="0.25">
      <c r="A150" s="11"/>
      <c r="B150" s="17"/>
      <c r="C150" s="70"/>
      <c r="D150" s="45" t="s">
        <v>307</v>
      </c>
      <c r="E150" s="45"/>
      <c r="F150" s="45"/>
      <c r="G150" s="45"/>
      <c r="H150" s="45"/>
      <c r="I150" s="45"/>
      <c r="J150" s="45"/>
      <c r="K150" s="45"/>
      <c r="L150" s="45"/>
      <c r="M150" s="45"/>
      <c r="N150" s="21"/>
    </row>
    <row r="151" spans="1:26" x14ac:dyDescent="0.25">
      <c r="A151" s="11"/>
      <c r="B151" s="70"/>
      <c r="C151" s="70"/>
      <c r="D151" s="46">
        <v>2014</v>
      </c>
      <c r="E151" s="46"/>
      <c r="F151" s="21"/>
      <c r="G151" s="71"/>
      <c r="H151" s="46">
        <v>2013</v>
      </c>
      <c r="I151" s="46"/>
      <c r="J151" s="21"/>
      <c r="K151" s="81"/>
      <c r="L151" s="46">
        <v>2012</v>
      </c>
      <c r="M151" s="46"/>
      <c r="N151" s="21"/>
    </row>
    <row r="152" spans="1:26" x14ac:dyDescent="0.25">
      <c r="A152" s="11"/>
      <c r="B152" s="70"/>
      <c r="C152" s="70"/>
      <c r="D152" s="48" t="s">
        <v>256</v>
      </c>
      <c r="E152" s="48"/>
      <c r="F152" s="48"/>
      <c r="G152" s="48"/>
      <c r="H152" s="48"/>
      <c r="I152" s="48"/>
      <c r="J152" s="48"/>
      <c r="K152" s="48"/>
      <c r="L152" s="48"/>
      <c r="M152" s="48"/>
      <c r="N152" s="26"/>
    </row>
    <row r="153" spans="1:26" ht="24.75" x14ac:dyDescent="0.25">
      <c r="A153" s="11"/>
      <c r="B153" s="27" t="s">
        <v>498</v>
      </c>
      <c r="C153" s="27"/>
      <c r="D153" s="28" t="s">
        <v>258</v>
      </c>
      <c r="E153" s="29">
        <v>3656</v>
      </c>
      <c r="F153" s="28"/>
      <c r="G153" s="27"/>
      <c r="H153" s="28" t="s">
        <v>258</v>
      </c>
      <c r="I153" s="76">
        <v>609</v>
      </c>
      <c r="J153" s="28"/>
      <c r="K153" s="27"/>
      <c r="L153" s="28" t="s">
        <v>258</v>
      </c>
      <c r="M153" s="76">
        <v>479</v>
      </c>
      <c r="N153" s="28"/>
    </row>
    <row r="154" spans="1:26" x14ac:dyDescent="0.25">
      <c r="A154" s="11"/>
      <c r="B154" s="33" t="s">
        <v>499</v>
      </c>
      <c r="C154" s="33"/>
      <c r="D154" s="34"/>
      <c r="E154" s="38">
        <v>389</v>
      </c>
      <c r="F154" s="36"/>
      <c r="G154" s="33"/>
      <c r="H154" s="34"/>
      <c r="I154" s="38">
        <v>7</v>
      </c>
      <c r="J154" s="36"/>
      <c r="K154" s="33"/>
      <c r="L154" s="34"/>
      <c r="M154" s="38">
        <v>162</v>
      </c>
      <c r="N154" s="36"/>
    </row>
    <row r="155" spans="1:26" ht="15.75" thickBot="1" x14ac:dyDescent="0.3">
      <c r="A155" s="11"/>
      <c r="B155" s="145" t="s">
        <v>500</v>
      </c>
      <c r="C155" s="146"/>
      <c r="D155" s="147" t="s">
        <v>258</v>
      </c>
      <c r="E155" s="148">
        <v>4045</v>
      </c>
      <c r="F155" s="149"/>
      <c r="G155" s="146"/>
      <c r="H155" s="147" t="s">
        <v>258</v>
      </c>
      <c r="I155" s="150">
        <v>616</v>
      </c>
      <c r="J155" s="149"/>
      <c r="K155" s="146"/>
      <c r="L155" s="147" t="s">
        <v>258</v>
      </c>
      <c r="M155" s="150">
        <v>641</v>
      </c>
      <c r="N155" s="149"/>
    </row>
    <row r="156" spans="1:26" ht="25.5" customHeight="1" thickTop="1" x14ac:dyDescent="0.25">
      <c r="A156" s="11"/>
      <c r="B156" s="67" t="s">
        <v>501</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row>
    <row r="157" spans="1:26" x14ac:dyDescent="0.25">
      <c r="A157" s="11"/>
      <c r="B157" s="67" t="s">
        <v>502</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row>
    <row r="158" spans="1:26" x14ac:dyDescent="0.25">
      <c r="A158" s="11"/>
      <c r="B158" s="67" t="s">
        <v>503</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row r="159" spans="1:26" x14ac:dyDescent="0.25">
      <c r="A159" s="11"/>
      <c r="B159" s="17"/>
      <c r="C159" s="70"/>
      <c r="D159" s="45" t="s">
        <v>307</v>
      </c>
      <c r="E159" s="45"/>
      <c r="F159" s="45"/>
      <c r="G159" s="45"/>
      <c r="H159" s="45"/>
      <c r="I159" s="45"/>
      <c r="J159" s="45"/>
      <c r="K159" s="45"/>
      <c r="L159" s="45"/>
      <c r="M159" s="45"/>
      <c r="N159" s="21"/>
    </row>
    <row r="160" spans="1:26" x14ac:dyDescent="0.25">
      <c r="A160" s="11"/>
      <c r="B160" s="70"/>
      <c r="C160" s="70"/>
      <c r="D160" s="46">
        <v>2014</v>
      </c>
      <c r="E160" s="46"/>
      <c r="F160" s="21"/>
      <c r="G160" s="71"/>
      <c r="H160" s="46">
        <v>2013</v>
      </c>
      <c r="I160" s="46"/>
      <c r="J160" s="21"/>
      <c r="K160" s="81"/>
      <c r="L160" s="46">
        <v>2012</v>
      </c>
      <c r="M160" s="46"/>
      <c r="N160" s="21"/>
    </row>
    <row r="161" spans="1:26" x14ac:dyDescent="0.25">
      <c r="A161" s="11"/>
      <c r="B161" s="70"/>
      <c r="C161" s="70"/>
      <c r="D161" s="48" t="s">
        <v>256</v>
      </c>
      <c r="E161" s="48"/>
      <c r="F161" s="48"/>
      <c r="G161" s="48"/>
      <c r="H161" s="48"/>
      <c r="I161" s="48"/>
      <c r="J161" s="48"/>
      <c r="K161" s="48"/>
      <c r="L161" s="48"/>
      <c r="M161" s="48"/>
      <c r="N161" s="26"/>
    </row>
    <row r="162" spans="1:26" ht="24.75" x14ac:dyDescent="0.25">
      <c r="A162" s="11"/>
      <c r="B162" s="27" t="s">
        <v>504</v>
      </c>
      <c r="C162" s="151"/>
      <c r="D162" s="152"/>
      <c r="E162" s="152"/>
      <c r="F162" s="152"/>
      <c r="G162" s="151"/>
      <c r="H162" s="152"/>
      <c r="I162" s="152"/>
      <c r="J162" s="152"/>
      <c r="K162" s="151"/>
      <c r="L162" s="152"/>
      <c r="M162" s="152"/>
      <c r="N162" s="152"/>
    </row>
    <row r="163" spans="1:26" ht="24.75" x14ac:dyDescent="0.25">
      <c r="A163" s="11"/>
      <c r="B163" s="27" t="s">
        <v>505</v>
      </c>
      <c r="C163" s="151"/>
      <c r="D163" s="152"/>
      <c r="E163" s="152"/>
      <c r="F163" s="152"/>
      <c r="G163" s="151"/>
      <c r="H163" s="152"/>
      <c r="I163" s="152"/>
      <c r="J163" s="152"/>
      <c r="K163" s="151"/>
      <c r="L163" s="152"/>
      <c r="M163" s="152"/>
      <c r="N163" s="152"/>
    </row>
    <row r="164" spans="1:26" x14ac:dyDescent="0.25">
      <c r="A164" s="11"/>
      <c r="B164" s="108" t="s">
        <v>506</v>
      </c>
      <c r="C164" s="33"/>
      <c r="D164" s="36" t="s">
        <v>258</v>
      </c>
      <c r="E164" s="56">
        <v>1579</v>
      </c>
      <c r="F164" s="36"/>
      <c r="G164" s="33"/>
      <c r="H164" s="36" t="s">
        <v>258</v>
      </c>
      <c r="I164" s="77">
        <v>832</v>
      </c>
      <c r="J164" s="36"/>
      <c r="K164" s="33"/>
      <c r="L164" s="36" t="s">
        <v>258</v>
      </c>
      <c r="M164" s="77">
        <v>991</v>
      </c>
      <c r="N164" s="36"/>
    </row>
    <row r="165" spans="1:26" ht="24.75" x14ac:dyDescent="0.25">
      <c r="A165" s="11"/>
      <c r="B165" s="107" t="s">
        <v>507</v>
      </c>
      <c r="C165" s="98"/>
      <c r="D165" s="103"/>
      <c r="E165" s="154" t="s">
        <v>309</v>
      </c>
      <c r="F165" s="103"/>
      <c r="G165" s="98"/>
      <c r="H165" s="103"/>
      <c r="I165" s="154" t="s">
        <v>509</v>
      </c>
      <c r="J165" s="103" t="s">
        <v>262</v>
      </c>
      <c r="K165" s="98"/>
      <c r="L165" s="103"/>
      <c r="M165" s="154" t="s">
        <v>510</v>
      </c>
      <c r="N165" s="103" t="s">
        <v>262</v>
      </c>
    </row>
    <row r="166" spans="1:26" x14ac:dyDescent="0.25">
      <c r="A166" s="11"/>
      <c r="B166" s="107" t="s">
        <v>508</v>
      </c>
      <c r="C166" s="98"/>
      <c r="D166" s="153"/>
      <c r="E166" s="155"/>
      <c r="F166" s="103"/>
      <c r="G166" s="98"/>
      <c r="H166" s="153"/>
      <c r="I166" s="155"/>
      <c r="J166" s="103"/>
      <c r="K166" s="98"/>
      <c r="L166" s="153"/>
      <c r="M166" s="155"/>
      <c r="N166" s="103"/>
    </row>
    <row r="167" spans="1:26" ht="24.75" x14ac:dyDescent="0.25">
      <c r="A167" s="11"/>
      <c r="B167" s="33" t="s">
        <v>511</v>
      </c>
      <c r="C167" s="87"/>
      <c r="D167" s="93"/>
      <c r="E167" s="95">
        <v>1579</v>
      </c>
      <c r="F167" s="92"/>
      <c r="G167" s="87"/>
      <c r="H167" s="93"/>
      <c r="I167" s="156">
        <v>353</v>
      </c>
      <c r="J167" s="92"/>
      <c r="K167" s="87"/>
      <c r="L167" s="93"/>
      <c r="M167" s="156">
        <v>428</v>
      </c>
      <c r="N167" s="92"/>
    </row>
    <row r="168" spans="1:26" ht="24.75" x14ac:dyDescent="0.25">
      <c r="A168" s="11"/>
      <c r="B168" s="33" t="s">
        <v>512</v>
      </c>
      <c r="C168" s="87"/>
      <c r="D168" s="89"/>
      <c r="E168" s="120"/>
      <c r="F168" s="92"/>
      <c r="G168" s="87"/>
      <c r="H168" s="89"/>
      <c r="I168" s="157"/>
      <c r="J168" s="92"/>
      <c r="K168" s="87"/>
      <c r="L168" s="89"/>
      <c r="M168" s="157"/>
      <c r="N168" s="92"/>
    </row>
    <row r="169" spans="1:26" x14ac:dyDescent="0.25">
      <c r="A169" s="11"/>
      <c r="B169" s="33" t="s">
        <v>513</v>
      </c>
      <c r="C169" s="87"/>
      <c r="D169" s="89"/>
      <c r="E169" s="120"/>
      <c r="F169" s="92"/>
      <c r="G169" s="87"/>
      <c r="H169" s="89"/>
      <c r="I169" s="157"/>
      <c r="J169" s="92"/>
      <c r="K169" s="87"/>
      <c r="L169" s="89"/>
      <c r="M169" s="157"/>
      <c r="N169" s="92"/>
    </row>
    <row r="170" spans="1:26" ht="24.75" x14ac:dyDescent="0.25">
      <c r="A170" s="11"/>
      <c r="B170" s="27" t="s">
        <v>514</v>
      </c>
      <c r="C170" s="98"/>
      <c r="D170" s="103"/>
      <c r="E170" s="158">
        <v>2466</v>
      </c>
      <c r="F170" s="103"/>
      <c r="G170" s="98"/>
      <c r="H170" s="103"/>
      <c r="I170" s="154">
        <v>263</v>
      </c>
      <c r="J170" s="103"/>
      <c r="K170" s="98"/>
      <c r="L170" s="103"/>
      <c r="M170" s="154">
        <v>213</v>
      </c>
      <c r="N170" s="103"/>
    </row>
    <row r="171" spans="1:26" ht="24.75" x14ac:dyDescent="0.25">
      <c r="A171" s="11"/>
      <c r="B171" s="27" t="s">
        <v>515</v>
      </c>
      <c r="C171" s="98"/>
      <c r="D171" s="153"/>
      <c r="E171" s="159"/>
      <c r="F171" s="103"/>
      <c r="G171" s="98"/>
      <c r="H171" s="153"/>
      <c r="I171" s="155"/>
      <c r="J171" s="103"/>
      <c r="K171" s="98"/>
      <c r="L171" s="153"/>
      <c r="M171" s="155"/>
      <c r="N171" s="103"/>
    </row>
    <row r="172" spans="1:26" ht="15.75" thickBot="1" x14ac:dyDescent="0.3">
      <c r="A172" s="11"/>
      <c r="B172" s="62" t="s">
        <v>123</v>
      </c>
      <c r="C172" s="33"/>
      <c r="D172" s="63" t="s">
        <v>258</v>
      </c>
      <c r="E172" s="64">
        <v>4045</v>
      </c>
      <c r="F172" s="36"/>
      <c r="G172" s="33"/>
      <c r="H172" s="63" t="s">
        <v>258</v>
      </c>
      <c r="I172" s="75">
        <v>616</v>
      </c>
      <c r="J172" s="36"/>
      <c r="K172" s="33"/>
      <c r="L172" s="63" t="s">
        <v>258</v>
      </c>
      <c r="M172" s="75">
        <v>641</v>
      </c>
      <c r="N172" s="36"/>
    </row>
    <row r="173" spans="1:26" ht="15.75" thickTop="1" x14ac:dyDescent="0.25">
      <c r="A173" s="11"/>
      <c r="B173" s="67" t="s">
        <v>516</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row>
    <row r="174" spans="1:26" x14ac:dyDescent="0.25">
      <c r="A174" s="11"/>
      <c r="B174" s="17"/>
      <c r="C174" s="70"/>
      <c r="D174" s="45" t="s">
        <v>307</v>
      </c>
      <c r="E174" s="45"/>
      <c r="F174" s="45"/>
      <c r="G174" s="45"/>
      <c r="H174" s="45"/>
      <c r="I174" s="45"/>
      <c r="J174" s="21"/>
    </row>
    <row r="175" spans="1:26" x14ac:dyDescent="0.25">
      <c r="A175" s="11"/>
      <c r="B175" s="70"/>
      <c r="C175" s="70"/>
      <c r="D175" s="46">
        <v>2014</v>
      </c>
      <c r="E175" s="46"/>
      <c r="F175" s="21"/>
      <c r="G175" s="71"/>
      <c r="H175" s="46">
        <v>2013</v>
      </c>
      <c r="I175" s="46"/>
      <c r="J175" s="21"/>
    </row>
    <row r="176" spans="1:26" x14ac:dyDescent="0.25">
      <c r="A176" s="11"/>
      <c r="B176" s="70"/>
      <c r="C176" s="70"/>
      <c r="D176" s="48" t="s">
        <v>256</v>
      </c>
      <c r="E176" s="48"/>
      <c r="F176" s="48"/>
      <c r="G176" s="48"/>
      <c r="H176" s="48"/>
      <c r="I176" s="48"/>
      <c r="J176" s="26"/>
    </row>
    <row r="177" spans="1:26" ht="24.75" x14ac:dyDescent="0.25">
      <c r="A177" s="11"/>
      <c r="B177" s="27" t="s">
        <v>517</v>
      </c>
      <c r="C177" s="27"/>
      <c r="D177" s="28" t="s">
        <v>258</v>
      </c>
      <c r="E177" s="29">
        <v>14516</v>
      </c>
      <c r="F177" s="28"/>
      <c r="G177" s="27"/>
      <c r="H177" s="28" t="s">
        <v>258</v>
      </c>
      <c r="I177" s="29">
        <v>14171</v>
      </c>
      <c r="J177" s="28"/>
    </row>
    <row r="178" spans="1:26" ht="24.75" x14ac:dyDescent="0.25">
      <c r="A178" s="11"/>
      <c r="B178" s="33" t="s">
        <v>518</v>
      </c>
      <c r="C178" s="87"/>
      <c r="D178" s="92"/>
      <c r="E178" s="125">
        <v>3654</v>
      </c>
      <c r="F178" s="92"/>
      <c r="G178" s="87"/>
      <c r="H178" s="92"/>
      <c r="I178" s="123">
        <v>606</v>
      </c>
      <c r="J178" s="92"/>
    </row>
    <row r="179" spans="1:26" x14ac:dyDescent="0.25">
      <c r="A179" s="11"/>
      <c r="B179" s="33" t="s">
        <v>519</v>
      </c>
      <c r="C179" s="87"/>
      <c r="D179" s="92"/>
      <c r="E179" s="125"/>
      <c r="F179" s="92"/>
      <c r="G179" s="87"/>
      <c r="H179" s="92"/>
      <c r="I179" s="123"/>
      <c r="J179" s="92"/>
    </row>
    <row r="180" spans="1:26" ht="24.75" x14ac:dyDescent="0.25">
      <c r="A180" s="11"/>
      <c r="B180" s="27" t="s">
        <v>520</v>
      </c>
      <c r="C180" s="98"/>
      <c r="D180" s="103"/>
      <c r="E180" s="154">
        <v>2</v>
      </c>
      <c r="F180" s="103"/>
      <c r="G180" s="98"/>
      <c r="H180" s="103"/>
      <c r="I180" s="154">
        <v>3</v>
      </c>
      <c r="J180" s="103"/>
    </row>
    <row r="181" spans="1:26" x14ac:dyDescent="0.25">
      <c r="A181" s="11"/>
      <c r="B181" s="27" t="s">
        <v>519</v>
      </c>
      <c r="C181" s="98"/>
      <c r="D181" s="103"/>
      <c r="E181" s="154"/>
      <c r="F181" s="103"/>
      <c r="G181" s="98"/>
      <c r="H181" s="103"/>
      <c r="I181" s="154"/>
      <c r="J181" s="103"/>
    </row>
    <row r="182" spans="1:26" ht="24.75" x14ac:dyDescent="0.25">
      <c r="A182" s="11"/>
      <c r="B182" s="33" t="s">
        <v>521</v>
      </c>
      <c r="C182" s="33"/>
      <c r="D182" s="34"/>
      <c r="E182" s="38" t="s">
        <v>522</v>
      </c>
      <c r="F182" s="36" t="s">
        <v>262</v>
      </c>
      <c r="G182" s="33"/>
      <c r="H182" s="34"/>
      <c r="I182" s="38" t="s">
        <v>523</v>
      </c>
      <c r="J182" s="36" t="s">
        <v>262</v>
      </c>
    </row>
    <row r="183" spans="1:26" ht="25.5" thickBot="1" x14ac:dyDescent="0.3">
      <c r="A183" s="11"/>
      <c r="B183" s="40" t="s">
        <v>524</v>
      </c>
      <c r="C183" s="27"/>
      <c r="D183" s="41" t="s">
        <v>258</v>
      </c>
      <c r="E183" s="42">
        <v>16449</v>
      </c>
      <c r="F183" s="28"/>
      <c r="G183" s="27"/>
      <c r="H183" s="41" t="s">
        <v>258</v>
      </c>
      <c r="I183" s="42">
        <v>14516</v>
      </c>
      <c r="J183" s="28"/>
    </row>
    <row r="184" spans="1:26" ht="15.75" thickTop="1" x14ac:dyDescent="0.25">
      <c r="A184" s="11"/>
      <c r="B184" s="66" t="s">
        <v>525</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row>
    <row r="185" spans="1:26" x14ac:dyDescent="0.25">
      <c r="A185" s="11"/>
      <c r="B185" s="67" t="s">
        <v>526</v>
      </c>
      <c r="C185" s="67"/>
      <c r="D185" s="67"/>
      <c r="E185" s="67"/>
      <c r="F185" s="67"/>
      <c r="G185" s="67"/>
      <c r="H185" s="67"/>
      <c r="I185" s="67"/>
      <c r="J185" s="67"/>
      <c r="K185" s="67"/>
      <c r="L185" s="67"/>
      <c r="M185" s="67"/>
      <c r="N185" s="67"/>
      <c r="O185" s="67"/>
      <c r="P185" s="67"/>
      <c r="Q185" s="67"/>
      <c r="R185" s="67"/>
      <c r="S185" s="67"/>
      <c r="T185" s="67"/>
      <c r="U185" s="67"/>
      <c r="V185" s="67"/>
      <c r="W185" s="67"/>
      <c r="X185" s="67"/>
      <c r="Y185" s="67"/>
      <c r="Z185" s="67"/>
    </row>
  </sheetData>
  <mergeCells count="268">
    <mergeCell ref="B158:Z158"/>
    <mergeCell ref="B173:Z173"/>
    <mergeCell ref="B184:Z184"/>
    <mergeCell ref="B185:Z185"/>
    <mergeCell ref="B111:Z111"/>
    <mergeCell ref="B112:Z112"/>
    <mergeCell ref="B127:Z127"/>
    <mergeCell ref="B142:Z142"/>
    <mergeCell ref="B144:Z144"/>
    <mergeCell ref="B149:Z149"/>
    <mergeCell ref="B69:Z69"/>
    <mergeCell ref="B70:Z70"/>
    <mergeCell ref="B71:Z71"/>
    <mergeCell ref="B85:Z85"/>
    <mergeCell ref="B103:Z103"/>
    <mergeCell ref="B104:Z104"/>
    <mergeCell ref="B37:Z37"/>
    <mergeCell ref="B38:Z38"/>
    <mergeCell ref="B48:Z48"/>
    <mergeCell ref="B49:Z49"/>
    <mergeCell ref="B63:Z63"/>
    <mergeCell ref="B64:Z64"/>
    <mergeCell ref="A1:A2"/>
    <mergeCell ref="B1:Z1"/>
    <mergeCell ref="B2:Z2"/>
    <mergeCell ref="B3:Z3"/>
    <mergeCell ref="A4:A185"/>
    <mergeCell ref="B4:Z4"/>
    <mergeCell ref="B5:Z5"/>
    <mergeCell ref="B19:Z19"/>
    <mergeCell ref="B21:Z21"/>
    <mergeCell ref="B35:Z35"/>
    <mergeCell ref="J178:J179"/>
    <mergeCell ref="C180:C181"/>
    <mergeCell ref="D180:D181"/>
    <mergeCell ref="E180:E181"/>
    <mergeCell ref="F180:F181"/>
    <mergeCell ref="G180:G181"/>
    <mergeCell ref="H180:H181"/>
    <mergeCell ref="I180:I181"/>
    <mergeCell ref="J180:J181"/>
    <mergeCell ref="D176:I176"/>
    <mergeCell ref="C178:C179"/>
    <mergeCell ref="D178:D179"/>
    <mergeCell ref="E178:E179"/>
    <mergeCell ref="F178:F179"/>
    <mergeCell ref="G178:G179"/>
    <mergeCell ref="H178:H179"/>
    <mergeCell ref="I178:I179"/>
    <mergeCell ref="L170:L171"/>
    <mergeCell ref="M170:M171"/>
    <mergeCell ref="N170:N171"/>
    <mergeCell ref="D174:I174"/>
    <mergeCell ref="D175:E175"/>
    <mergeCell ref="H175:I175"/>
    <mergeCell ref="N167:N169"/>
    <mergeCell ref="C170:C171"/>
    <mergeCell ref="D170:D171"/>
    <mergeCell ref="E170:E171"/>
    <mergeCell ref="F170:F171"/>
    <mergeCell ref="G170:G171"/>
    <mergeCell ref="H170:H171"/>
    <mergeCell ref="I170:I171"/>
    <mergeCell ref="J170:J171"/>
    <mergeCell ref="K170:K171"/>
    <mergeCell ref="H167:H169"/>
    <mergeCell ref="I167:I169"/>
    <mergeCell ref="J167:J169"/>
    <mergeCell ref="K167:K169"/>
    <mergeCell ref="L167:L169"/>
    <mergeCell ref="M167:M169"/>
    <mergeCell ref="J165:J166"/>
    <mergeCell ref="K165:K166"/>
    <mergeCell ref="L165:L166"/>
    <mergeCell ref="M165:M166"/>
    <mergeCell ref="N165:N166"/>
    <mergeCell ref="C167:C169"/>
    <mergeCell ref="D167:D169"/>
    <mergeCell ref="E167:E169"/>
    <mergeCell ref="F167:F169"/>
    <mergeCell ref="G167:G169"/>
    <mergeCell ref="L162:L163"/>
    <mergeCell ref="M162:M163"/>
    <mergeCell ref="N162:N163"/>
    <mergeCell ref="C165:C166"/>
    <mergeCell ref="D165:D166"/>
    <mergeCell ref="E165:E166"/>
    <mergeCell ref="F165:F166"/>
    <mergeCell ref="G165:G166"/>
    <mergeCell ref="H165:H166"/>
    <mergeCell ref="I165:I166"/>
    <mergeCell ref="D161:M161"/>
    <mergeCell ref="C162:C163"/>
    <mergeCell ref="D162:D163"/>
    <mergeCell ref="E162:E163"/>
    <mergeCell ref="F162:F163"/>
    <mergeCell ref="G162:G163"/>
    <mergeCell ref="H162:H163"/>
    <mergeCell ref="I162:I163"/>
    <mergeCell ref="J162:J163"/>
    <mergeCell ref="K162:K163"/>
    <mergeCell ref="D151:E151"/>
    <mergeCell ref="H151:I151"/>
    <mergeCell ref="L151:M151"/>
    <mergeCell ref="D152:M152"/>
    <mergeCell ref="D159:M159"/>
    <mergeCell ref="D160:E160"/>
    <mergeCell ref="H160:I160"/>
    <mergeCell ref="L160:M160"/>
    <mergeCell ref="B156:Z156"/>
    <mergeCell ref="B157:Z157"/>
    <mergeCell ref="D146:E146"/>
    <mergeCell ref="H146:I146"/>
    <mergeCell ref="L146:M146"/>
    <mergeCell ref="P146:Q146"/>
    <mergeCell ref="D147:Q147"/>
    <mergeCell ref="D150:M150"/>
    <mergeCell ref="W140:W141"/>
    <mergeCell ref="X140:X141"/>
    <mergeCell ref="Y140:Y141"/>
    <mergeCell ref="Z140:Z141"/>
    <mergeCell ref="D145:I145"/>
    <mergeCell ref="L145:Q145"/>
    <mergeCell ref="Q140:Q141"/>
    <mergeCell ref="R140:R141"/>
    <mergeCell ref="S140:S141"/>
    <mergeCell ref="T140:T141"/>
    <mergeCell ref="U140:U141"/>
    <mergeCell ref="V140:V141"/>
    <mergeCell ref="K140:K141"/>
    <mergeCell ref="L140:L141"/>
    <mergeCell ref="M140:M141"/>
    <mergeCell ref="N140:N141"/>
    <mergeCell ref="O140:O141"/>
    <mergeCell ref="P140:P141"/>
    <mergeCell ref="D131:Y131"/>
    <mergeCell ref="X139:Y139"/>
    <mergeCell ref="C140:C141"/>
    <mergeCell ref="D140:D141"/>
    <mergeCell ref="E140:E141"/>
    <mergeCell ref="F140:F141"/>
    <mergeCell ref="G140:G141"/>
    <mergeCell ref="H140:H141"/>
    <mergeCell ref="I140:I141"/>
    <mergeCell ref="J140:J141"/>
    <mergeCell ref="D130:E130"/>
    <mergeCell ref="H130:I130"/>
    <mergeCell ref="L130:M130"/>
    <mergeCell ref="P130:Q130"/>
    <mergeCell ref="T130:U130"/>
    <mergeCell ref="X130:Y130"/>
    <mergeCell ref="X125:X126"/>
    <mergeCell ref="Y125:Y126"/>
    <mergeCell ref="Z125:Z126"/>
    <mergeCell ref="D128:Y128"/>
    <mergeCell ref="D129:M129"/>
    <mergeCell ref="P129:Y129"/>
    <mergeCell ref="R125:R126"/>
    <mergeCell ref="S125:S126"/>
    <mergeCell ref="T125:T126"/>
    <mergeCell ref="U125:U126"/>
    <mergeCell ref="V125:V126"/>
    <mergeCell ref="W125:W126"/>
    <mergeCell ref="L125:L126"/>
    <mergeCell ref="M125:M126"/>
    <mergeCell ref="N125:N126"/>
    <mergeCell ref="O125:O126"/>
    <mergeCell ref="P125:P126"/>
    <mergeCell ref="Q125:Q126"/>
    <mergeCell ref="D116:Y116"/>
    <mergeCell ref="C125:C126"/>
    <mergeCell ref="D125:D126"/>
    <mergeCell ref="E125:E126"/>
    <mergeCell ref="F125:F126"/>
    <mergeCell ref="G125:G126"/>
    <mergeCell ref="H125:H126"/>
    <mergeCell ref="I125:I126"/>
    <mergeCell ref="J125:J126"/>
    <mergeCell ref="K125:K126"/>
    <mergeCell ref="D113:Y113"/>
    <mergeCell ref="D114:M114"/>
    <mergeCell ref="P114:Y114"/>
    <mergeCell ref="D115:E115"/>
    <mergeCell ref="H115:I115"/>
    <mergeCell ref="L115:M115"/>
    <mergeCell ref="P115:Q115"/>
    <mergeCell ref="T115:U115"/>
    <mergeCell ref="X115:Y115"/>
    <mergeCell ref="I100:I101"/>
    <mergeCell ref="J100:J101"/>
    <mergeCell ref="K100:K101"/>
    <mergeCell ref="L100:L101"/>
    <mergeCell ref="M100:M101"/>
    <mergeCell ref="N100:N101"/>
    <mergeCell ref="C100:C101"/>
    <mergeCell ref="D100:D101"/>
    <mergeCell ref="E100:E101"/>
    <mergeCell ref="F100:F101"/>
    <mergeCell ref="G100:G101"/>
    <mergeCell ref="H100:H101"/>
    <mergeCell ref="I98:I99"/>
    <mergeCell ref="J98:J99"/>
    <mergeCell ref="K98:K99"/>
    <mergeCell ref="L98:L99"/>
    <mergeCell ref="M98:M99"/>
    <mergeCell ref="N98:N99"/>
    <mergeCell ref="C98:C99"/>
    <mergeCell ref="D98:D99"/>
    <mergeCell ref="E98:E99"/>
    <mergeCell ref="F98:F99"/>
    <mergeCell ref="G98:G99"/>
    <mergeCell ref="H98:H99"/>
    <mergeCell ref="D74:M74"/>
    <mergeCell ref="D86:M86"/>
    <mergeCell ref="D87:E87"/>
    <mergeCell ref="H87:I87"/>
    <mergeCell ref="L87:M87"/>
    <mergeCell ref="D88:M88"/>
    <mergeCell ref="I61:I62"/>
    <mergeCell ref="J61:J62"/>
    <mergeCell ref="D72:M72"/>
    <mergeCell ref="D73:E73"/>
    <mergeCell ref="H73:I73"/>
    <mergeCell ref="L73:M73"/>
    <mergeCell ref="B65:Z65"/>
    <mergeCell ref="B66:Z66"/>
    <mergeCell ref="B67:Z67"/>
    <mergeCell ref="B68:Z68"/>
    <mergeCell ref="C61:C62"/>
    <mergeCell ref="D61:D62"/>
    <mergeCell ref="E61:E62"/>
    <mergeCell ref="F61:F62"/>
    <mergeCell ref="G61:G62"/>
    <mergeCell ref="H61:H62"/>
    <mergeCell ref="I52:I53"/>
    <mergeCell ref="J52:J53"/>
    <mergeCell ref="C58:C59"/>
    <mergeCell ref="D58:D59"/>
    <mergeCell ref="E58:E59"/>
    <mergeCell ref="F58:F59"/>
    <mergeCell ref="G58:G59"/>
    <mergeCell ref="H58:H59"/>
    <mergeCell ref="I58:I59"/>
    <mergeCell ref="J58:J59"/>
    <mergeCell ref="C52:C53"/>
    <mergeCell ref="D52:D53"/>
    <mergeCell ref="E52:E53"/>
    <mergeCell ref="F52:F53"/>
    <mergeCell ref="G52:G53"/>
    <mergeCell ref="H52:H53"/>
    <mergeCell ref="D39:E39"/>
    <mergeCell ref="H39:I39"/>
    <mergeCell ref="D40:I40"/>
    <mergeCell ref="D50:E50"/>
    <mergeCell ref="H50:I50"/>
    <mergeCell ref="D51:I51"/>
    <mergeCell ref="D22:Q22"/>
    <mergeCell ref="D23:E23"/>
    <mergeCell ref="H23:I23"/>
    <mergeCell ref="L23:M23"/>
    <mergeCell ref="P23:Q23"/>
    <mergeCell ref="D24:Q24"/>
    <mergeCell ref="D6:Q6"/>
    <mergeCell ref="D7:E7"/>
    <mergeCell ref="H7:I7"/>
    <mergeCell ref="L7:M7"/>
    <mergeCell ref="P7:Q7"/>
    <mergeCell ref="D8:Q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0</v>
      </c>
      <c r="B1" s="8" t="s">
        <v>1</v>
      </c>
      <c r="C1" s="8"/>
      <c r="D1" s="8"/>
    </row>
    <row r="2" spans="1:4" ht="30" x14ac:dyDescent="0.25">
      <c r="A2" s="1" t="s">
        <v>27</v>
      </c>
      <c r="B2" s="1" t="s">
        <v>2</v>
      </c>
      <c r="C2" s="1" t="s">
        <v>28</v>
      </c>
      <c r="D2" s="1" t="s">
        <v>87</v>
      </c>
    </row>
    <row r="3" spans="1:4" x14ac:dyDescent="0.25">
      <c r="A3" s="3" t="s">
        <v>170</v>
      </c>
      <c r="B3" s="4"/>
      <c r="C3" s="4"/>
      <c r="D3" s="4"/>
    </row>
    <row r="4" spans="1:4" x14ac:dyDescent="0.25">
      <c r="A4" s="2" t="s">
        <v>110</v>
      </c>
      <c r="B4" s="7">
        <v>181412</v>
      </c>
      <c r="C4" s="7">
        <v>162725</v>
      </c>
      <c r="D4" s="7">
        <v>173806</v>
      </c>
    </row>
    <row r="5" spans="1:4" ht="45" x14ac:dyDescent="0.25">
      <c r="A5" s="3" t="s">
        <v>171</v>
      </c>
      <c r="B5" s="4"/>
      <c r="C5" s="4"/>
      <c r="D5" s="4"/>
    </row>
    <row r="6" spans="1:4" x14ac:dyDescent="0.25">
      <c r="A6" s="2" t="s">
        <v>174</v>
      </c>
      <c r="B6" s="6">
        <v>25757</v>
      </c>
      <c r="C6" s="6">
        <v>18333</v>
      </c>
      <c r="D6" s="6">
        <v>13332</v>
      </c>
    </row>
    <row r="7" spans="1:4" x14ac:dyDescent="0.25">
      <c r="A7" s="2" t="s">
        <v>175</v>
      </c>
      <c r="B7" s="6">
        <v>1090</v>
      </c>
      <c r="C7" s="6">
        <v>-6423</v>
      </c>
      <c r="D7" s="6">
        <v>-10967</v>
      </c>
    </row>
    <row r="8" spans="1:4" ht="45" x14ac:dyDescent="0.25">
      <c r="A8" s="2" t="s">
        <v>176</v>
      </c>
      <c r="B8" s="4">
        <v>261</v>
      </c>
      <c r="C8" s="6">
        <v>-6246</v>
      </c>
      <c r="D8" s="6">
        <v>-11382</v>
      </c>
    </row>
    <row r="9" spans="1:4" ht="30" x14ac:dyDescent="0.25">
      <c r="A9" s="2" t="s">
        <v>178</v>
      </c>
      <c r="B9" s="6">
        <v>-4825</v>
      </c>
      <c r="C9" s="6">
        <v>-4554</v>
      </c>
      <c r="D9" s="6">
        <v>-2766</v>
      </c>
    </row>
    <row r="10" spans="1:4" x14ac:dyDescent="0.25">
      <c r="A10" s="2" t="s">
        <v>179</v>
      </c>
      <c r="B10" s="6">
        <v>12266</v>
      </c>
      <c r="C10" s="6">
        <v>10803</v>
      </c>
      <c r="D10" s="6">
        <v>10095</v>
      </c>
    </row>
    <row r="11" spans="1:4" x14ac:dyDescent="0.25">
      <c r="A11" s="2" t="s">
        <v>157</v>
      </c>
      <c r="B11" s="6">
        <v>17982</v>
      </c>
      <c r="C11" s="6">
        <v>13788</v>
      </c>
      <c r="D11" s="6">
        <v>18944</v>
      </c>
    </row>
    <row r="12" spans="1:4" ht="30" x14ac:dyDescent="0.25">
      <c r="A12" s="2" t="s">
        <v>184</v>
      </c>
      <c r="B12" s="6">
        <v>237644</v>
      </c>
      <c r="C12" s="6">
        <v>187899</v>
      </c>
      <c r="D12" s="6">
        <v>124333</v>
      </c>
    </row>
    <row r="13" spans="1:4" ht="30" x14ac:dyDescent="0.25">
      <c r="A13" s="3" t="s">
        <v>185</v>
      </c>
      <c r="B13" s="4"/>
      <c r="C13" s="4"/>
      <c r="D13" s="4"/>
    </row>
    <row r="14" spans="1:4" x14ac:dyDescent="0.25">
      <c r="A14" s="2" t="s">
        <v>1761</v>
      </c>
      <c r="B14" s="6">
        <v>109681</v>
      </c>
      <c r="C14" s="6">
        <v>98277</v>
      </c>
      <c r="D14" s="6">
        <v>304838</v>
      </c>
    </row>
    <row r="15" spans="1:4" ht="30" x14ac:dyDescent="0.25">
      <c r="A15" s="2" t="s">
        <v>187</v>
      </c>
      <c r="B15" s="6">
        <v>314589</v>
      </c>
      <c r="C15" s="6">
        <v>266738</v>
      </c>
      <c r="D15" s="6">
        <v>263351</v>
      </c>
    </row>
    <row r="16" spans="1:4" ht="30" x14ac:dyDescent="0.25">
      <c r="A16" s="3" t="s">
        <v>189</v>
      </c>
      <c r="B16" s="4"/>
      <c r="C16" s="4"/>
      <c r="D16" s="4"/>
    </row>
    <row r="17" spans="1:4" x14ac:dyDescent="0.25">
      <c r="A17" s="2" t="s">
        <v>190</v>
      </c>
      <c r="B17" s="6">
        <v>-425904</v>
      </c>
      <c r="C17" s="6">
        <v>-308904</v>
      </c>
      <c r="D17" s="6">
        <v>-492094</v>
      </c>
    </row>
    <row r="18" spans="1:4" x14ac:dyDescent="0.25">
      <c r="A18" s="2" t="s">
        <v>95</v>
      </c>
      <c r="B18" s="6">
        <v>-7484</v>
      </c>
      <c r="C18" s="6">
        <v>-23818</v>
      </c>
      <c r="D18" s="6">
        <v>-10949</v>
      </c>
    </row>
    <row r="19" spans="1:4" ht="30" x14ac:dyDescent="0.25">
      <c r="A19" s="2" t="s">
        <v>195</v>
      </c>
      <c r="B19" s="6">
        <v>-15645</v>
      </c>
      <c r="C19" s="6">
        <v>35484</v>
      </c>
      <c r="D19" s="6">
        <v>62294</v>
      </c>
    </row>
    <row r="20" spans="1:4" x14ac:dyDescent="0.25">
      <c r="A20" s="3" t="s">
        <v>196</v>
      </c>
      <c r="B20" s="4"/>
      <c r="C20" s="4"/>
      <c r="D20" s="4"/>
    </row>
    <row r="21" spans="1:4" x14ac:dyDescent="0.25">
      <c r="A21" s="2" t="s">
        <v>197</v>
      </c>
      <c r="B21" s="6">
        <v>-26512</v>
      </c>
      <c r="C21" s="6">
        <v>-25058</v>
      </c>
      <c r="D21" s="6">
        <v>-14737</v>
      </c>
    </row>
    <row r="22" spans="1:4" x14ac:dyDescent="0.25">
      <c r="A22" s="2" t="s">
        <v>198</v>
      </c>
      <c r="B22" s="6">
        <v>-147922</v>
      </c>
      <c r="C22" s="6">
        <v>-86280</v>
      </c>
      <c r="D22" s="6">
        <v>-257584</v>
      </c>
    </row>
    <row r="23" spans="1:4" x14ac:dyDescent="0.25">
      <c r="A23" s="2" t="s">
        <v>199</v>
      </c>
      <c r="B23" s="4"/>
      <c r="C23" s="6">
        <v>-68399</v>
      </c>
      <c r="D23" s="4"/>
    </row>
    <row r="24" spans="1:4" ht="30" x14ac:dyDescent="0.25">
      <c r="A24" s="2" t="s">
        <v>200</v>
      </c>
      <c r="B24" s="6">
        <v>5804</v>
      </c>
      <c r="C24" s="6">
        <v>9590</v>
      </c>
      <c r="D24" s="6">
        <v>5266</v>
      </c>
    </row>
    <row r="25" spans="1:4" ht="30" x14ac:dyDescent="0.25">
      <c r="A25" s="2" t="s">
        <v>201</v>
      </c>
      <c r="B25" s="6">
        <v>6377</v>
      </c>
      <c r="C25" s="6">
        <v>14793</v>
      </c>
      <c r="D25" s="6">
        <v>10628</v>
      </c>
    </row>
    <row r="26" spans="1:4" ht="30" x14ac:dyDescent="0.25">
      <c r="A26" s="2" t="s">
        <v>202</v>
      </c>
      <c r="B26" s="4"/>
      <c r="C26" s="4"/>
      <c r="D26" s="6">
        <v>374411</v>
      </c>
    </row>
    <row r="27" spans="1:4" x14ac:dyDescent="0.25">
      <c r="A27" s="2" t="s">
        <v>203</v>
      </c>
      <c r="B27" s="4"/>
      <c r="C27" s="4"/>
      <c r="D27" s="6">
        <v>-300000</v>
      </c>
    </row>
    <row r="28" spans="1:4" x14ac:dyDescent="0.25">
      <c r="A28" s="2" t="s">
        <v>204</v>
      </c>
      <c r="B28" s="4">
        <v>-876</v>
      </c>
      <c r="C28" s="4"/>
      <c r="D28" s="6">
        <v>-7814</v>
      </c>
    </row>
    <row r="29" spans="1:4" ht="30" x14ac:dyDescent="0.25">
      <c r="A29" s="2" t="s">
        <v>205</v>
      </c>
      <c r="B29" s="6">
        <v>-175883</v>
      </c>
      <c r="C29" s="6">
        <v>-184940</v>
      </c>
      <c r="D29" s="6">
        <v>-211086</v>
      </c>
    </row>
    <row r="30" spans="1:4" x14ac:dyDescent="0.25">
      <c r="A30" s="2" t="s">
        <v>207</v>
      </c>
      <c r="B30" s="6">
        <v>43327</v>
      </c>
      <c r="C30" s="6">
        <v>36973</v>
      </c>
      <c r="D30" s="6">
        <v>-23862</v>
      </c>
    </row>
    <row r="31" spans="1:4" ht="30" x14ac:dyDescent="0.25">
      <c r="A31" s="2" t="s">
        <v>208</v>
      </c>
      <c r="B31" s="6">
        <v>149189</v>
      </c>
      <c r="C31" s="6">
        <v>112216</v>
      </c>
      <c r="D31" s="6">
        <v>136078</v>
      </c>
    </row>
    <row r="32" spans="1:4" ht="30" x14ac:dyDescent="0.25">
      <c r="A32" s="2" t="s">
        <v>209</v>
      </c>
      <c r="B32" s="6">
        <v>192516</v>
      </c>
      <c r="C32" s="6">
        <v>149189</v>
      </c>
      <c r="D32" s="6">
        <v>112216</v>
      </c>
    </row>
    <row r="33" spans="1:4" ht="30" x14ac:dyDescent="0.25">
      <c r="A33" s="3" t="s">
        <v>210</v>
      </c>
      <c r="B33" s="4"/>
      <c r="C33" s="4"/>
      <c r="D33" s="4"/>
    </row>
    <row r="34" spans="1:4" x14ac:dyDescent="0.25">
      <c r="A34" s="2" t="s">
        <v>212</v>
      </c>
      <c r="B34" s="6">
        <v>33058</v>
      </c>
      <c r="C34" s="6">
        <v>32905</v>
      </c>
      <c r="D34" s="6">
        <v>38416</v>
      </c>
    </row>
    <row r="35" spans="1:4" x14ac:dyDescent="0.25">
      <c r="A35" s="2" t="s">
        <v>1748</v>
      </c>
      <c r="B35" s="4"/>
      <c r="C35" s="4"/>
      <c r="D35" s="4"/>
    </row>
    <row r="36" spans="1:4" x14ac:dyDescent="0.25">
      <c r="A36" s="3" t="s">
        <v>170</v>
      </c>
      <c r="B36" s="4"/>
      <c r="C36" s="4"/>
      <c r="D36" s="4"/>
    </row>
    <row r="37" spans="1:4" x14ac:dyDescent="0.25">
      <c r="A37" s="2" t="s">
        <v>110</v>
      </c>
      <c r="B37" s="6">
        <v>181412</v>
      </c>
      <c r="C37" s="6">
        <v>162725</v>
      </c>
      <c r="D37" s="6">
        <v>173806</v>
      </c>
    </row>
    <row r="38" spans="1:4" ht="45" x14ac:dyDescent="0.25">
      <c r="A38" s="3" t="s">
        <v>171</v>
      </c>
      <c r="B38" s="4"/>
      <c r="C38" s="4"/>
      <c r="D38" s="4"/>
    </row>
    <row r="39" spans="1:4" ht="30" x14ac:dyDescent="0.25">
      <c r="A39" s="2" t="s">
        <v>1757</v>
      </c>
      <c r="B39" s="6">
        <v>-70472</v>
      </c>
      <c r="C39" s="6">
        <v>47356</v>
      </c>
      <c r="D39" s="6">
        <v>8535</v>
      </c>
    </row>
    <row r="40" spans="1:4" x14ac:dyDescent="0.25">
      <c r="A40" s="2" t="s">
        <v>174</v>
      </c>
      <c r="B40" s="6">
        <v>-1778</v>
      </c>
      <c r="C40" s="4">
        <v>-227</v>
      </c>
      <c r="D40" s="6">
        <v>-1139</v>
      </c>
    </row>
    <row r="41" spans="1:4" x14ac:dyDescent="0.25">
      <c r="A41" s="2" t="s">
        <v>175</v>
      </c>
      <c r="B41" s="4">
        <v>979</v>
      </c>
      <c r="C41" s="6">
        <v>-4912</v>
      </c>
      <c r="D41" s="6">
        <v>2451</v>
      </c>
    </row>
    <row r="42" spans="1:4" ht="45" x14ac:dyDescent="0.25">
      <c r="A42" s="2" t="s">
        <v>176</v>
      </c>
      <c r="B42" s="6">
        <v>1574</v>
      </c>
      <c r="C42" s="4">
        <v>-11</v>
      </c>
      <c r="D42" s="4">
        <v>-545</v>
      </c>
    </row>
    <row r="43" spans="1:4" ht="30" x14ac:dyDescent="0.25">
      <c r="A43" s="2" t="s">
        <v>178</v>
      </c>
      <c r="B43" s="4">
        <v>203</v>
      </c>
      <c r="C43" s="4">
        <v>60</v>
      </c>
      <c r="D43" s="4">
        <v>400</v>
      </c>
    </row>
    <row r="44" spans="1:4" x14ac:dyDescent="0.25">
      <c r="A44" s="2" t="s">
        <v>179</v>
      </c>
      <c r="B44" s="4">
        <v>23</v>
      </c>
      <c r="C44" s="4">
        <v>23</v>
      </c>
      <c r="D44" s="4">
        <v>183</v>
      </c>
    </row>
    <row r="45" spans="1:4" x14ac:dyDescent="0.25">
      <c r="A45" s="2" t="s">
        <v>157</v>
      </c>
      <c r="B45" s="4">
        <v>998</v>
      </c>
      <c r="C45" s="4">
        <v>718</v>
      </c>
      <c r="D45" s="4">
        <v>215</v>
      </c>
    </row>
    <row r="46" spans="1:4" x14ac:dyDescent="0.25">
      <c r="A46" s="2" t="s">
        <v>1762</v>
      </c>
      <c r="B46" s="4">
        <v>998</v>
      </c>
      <c r="C46" s="4">
        <v>-336</v>
      </c>
      <c r="D46" s="4">
        <v>438</v>
      </c>
    </row>
    <row r="47" spans="1:4" ht="30" x14ac:dyDescent="0.25">
      <c r="A47" s="2" t="s">
        <v>183</v>
      </c>
      <c r="B47" s="4">
        <v>-550</v>
      </c>
      <c r="C47" s="4">
        <v>290</v>
      </c>
      <c r="D47" s="4">
        <v>-109</v>
      </c>
    </row>
    <row r="48" spans="1:4" ht="30" x14ac:dyDescent="0.25">
      <c r="A48" s="2" t="s">
        <v>184</v>
      </c>
      <c r="B48" s="6">
        <v>113387</v>
      </c>
      <c r="C48" s="6">
        <v>205686</v>
      </c>
      <c r="D48" s="6">
        <v>184235</v>
      </c>
    </row>
    <row r="49" spans="1:4" ht="30" x14ac:dyDescent="0.25">
      <c r="A49" s="3" t="s">
        <v>185</v>
      </c>
      <c r="B49" s="4"/>
      <c r="C49" s="4"/>
      <c r="D49" s="4"/>
    </row>
    <row r="50" spans="1:4" x14ac:dyDescent="0.25">
      <c r="A50" s="2" t="s">
        <v>1761</v>
      </c>
      <c r="B50" s="6">
        <v>45312</v>
      </c>
      <c r="C50" s="6">
        <v>2679</v>
      </c>
      <c r="D50" s="6">
        <v>67267</v>
      </c>
    </row>
    <row r="51" spans="1:4" ht="30" x14ac:dyDescent="0.25">
      <c r="A51" s="2" t="s">
        <v>187</v>
      </c>
      <c r="B51" s="6">
        <v>53512</v>
      </c>
      <c r="C51" s="6">
        <v>20269</v>
      </c>
      <c r="D51" s="6">
        <v>24503</v>
      </c>
    </row>
    <row r="52" spans="1:4" ht="30" x14ac:dyDescent="0.25">
      <c r="A52" s="3" t="s">
        <v>189</v>
      </c>
      <c r="B52" s="4"/>
      <c r="C52" s="4"/>
      <c r="D52" s="4"/>
    </row>
    <row r="53" spans="1:4" x14ac:dyDescent="0.25">
      <c r="A53" s="2" t="s">
        <v>190</v>
      </c>
      <c r="B53" s="6">
        <v>-10290</v>
      </c>
      <c r="C53" s="6">
        <v>-33118</v>
      </c>
      <c r="D53" s="6">
        <v>-82107</v>
      </c>
    </row>
    <row r="54" spans="1:4" x14ac:dyDescent="0.25">
      <c r="A54" s="2" t="s">
        <v>95</v>
      </c>
      <c r="B54" s="4"/>
      <c r="C54" s="4"/>
      <c r="D54" s="4">
        <v>-70</v>
      </c>
    </row>
    <row r="55" spans="1:4" ht="30" x14ac:dyDescent="0.25">
      <c r="A55" s="2" t="s">
        <v>195</v>
      </c>
      <c r="B55" s="6">
        <v>88534</v>
      </c>
      <c r="C55" s="6">
        <v>-10170</v>
      </c>
      <c r="D55" s="6">
        <v>9593</v>
      </c>
    </row>
    <row r="56" spans="1:4" x14ac:dyDescent="0.25">
      <c r="A56" s="3" t="s">
        <v>196</v>
      </c>
      <c r="B56" s="4"/>
      <c r="C56" s="4"/>
      <c r="D56" s="4"/>
    </row>
    <row r="57" spans="1:4" x14ac:dyDescent="0.25">
      <c r="A57" s="2" t="s">
        <v>197</v>
      </c>
      <c r="B57" s="6">
        <v>-26512</v>
      </c>
      <c r="C57" s="6">
        <v>-25058</v>
      </c>
      <c r="D57" s="6">
        <v>-14737</v>
      </c>
    </row>
    <row r="58" spans="1:4" x14ac:dyDescent="0.25">
      <c r="A58" s="2" t="s">
        <v>198</v>
      </c>
      <c r="B58" s="6">
        <v>-147922</v>
      </c>
      <c r="C58" s="6">
        <v>-86280</v>
      </c>
      <c r="D58" s="6">
        <v>-257584</v>
      </c>
    </row>
    <row r="59" spans="1:4" x14ac:dyDescent="0.25">
      <c r="A59" s="2" t="s">
        <v>199</v>
      </c>
      <c r="B59" s="4"/>
      <c r="C59" s="6">
        <v>-68399</v>
      </c>
      <c r="D59" s="4"/>
    </row>
    <row r="60" spans="1:4" ht="30" x14ac:dyDescent="0.25">
      <c r="A60" s="2" t="s">
        <v>200</v>
      </c>
      <c r="B60" s="4">
        <v>163</v>
      </c>
      <c r="C60" s="4">
        <v>79</v>
      </c>
      <c r="D60" s="4">
        <v>22</v>
      </c>
    </row>
    <row r="61" spans="1:4" ht="30" x14ac:dyDescent="0.25">
      <c r="A61" s="2" t="s">
        <v>201</v>
      </c>
      <c r="B61" s="6">
        <v>6377</v>
      </c>
      <c r="C61" s="6">
        <v>14793</v>
      </c>
      <c r="D61" s="6">
        <v>10628</v>
      </c>
    </row>
    <row r="62" spans="1:4" ht="30" x14ac:dyDescent="0.25">
      <c r="A62" s="2" t="s">
        <v>202</v>
      </c>
      <c r="B62" s="4"/>
      <c r="C62" s="4"/>
      <c r="D62" s="6">
        <v>374411</v>
      </c>
    </row>
    <row r="63" spans="1:4" x14ac:dyDescent="0.25">
      <c r="A63" s="2" t="s">
        <v>203</v>
      </c>
      <c r="B63" s="4"/>
      <c r="C63" s="4"/>
      <c r="D63" s="6">
        <v>-300000</v>
      </c>
    </row>
    <row r="64" spans="1:4" x14ac:dyDescent="0.25">
      <c r="A64" s="2" t="s">
        <v>204</v>
      </c>
      <c r="B64" s="4"/>
      <c r="C64" s="4"/>
      <c r="D64" s="6">
        <v>-3109</v>
      </c>
    </row>
    <row r="65" spans="1:4" ht="30" x14ac:dyDescent="0.25">
      <c r="A65" s="2" t="s">
        <v>205</v>
      </c>
      <c r="B65" s="6">
        <v>-180648</v>
      </c>
      <c r="C65" s="6">
        <v>-194451</v>
      </c>
      <c r="D65" s="6">
        <v>-211625</v>
      </c>
    </row>
    <row r="66" spans="1:4" x14ac:dyDescent="0.25">
      <c r="A66" s="2" t="s">
        <v>207</v>
      </c>
      <c r="B66" s="6">
        <v>21273</v>
      </c>
      <c r="C66" s="6">
        <v>1065</v>
      </c>
      <c r="D66" s="6">
        <v>-17797</v>
      </c>
    </row>
    <row r="67" spans="1:4" ht="30" x14ac:dyDescent="0.25">
      <c r="A67" s="2" t="s">
        <v>208</v>
      </c>
      <c r="B67" s="6">
        <v>11361</v>
      </c>
      <c r="C67" s="6">
        <v>10296</v>
      </c>
      <c r="D67" s="6">
        <v>28093</v>
      </c>
    </row>
    <row r="68" spans="1:4" ht="30" x14ac:dyDescent="0.25">
      <c r="A68" s="2" t="s">
        <v>209</v>
      </c>
      <c r="B68" s="6">
        <v>32634</v>
      </c>
      <c r="C68" s="6">
        <v>11361</v>
      </c>
      <c r="D68" s="6">
        <v>10296</v>
      </c>
    </row>
    <row r="69" spans="1:4" ht="30" x14ac:dyDescent="0.25">
      <c r="A69" s="3" t="s">
        <v>210</v>
      </c>
      <c r="B69" s="4"/>
      <c r="C69" s="4"/>
      <c r="D69" s="4"/>
    </row>
    <row r="70" spans="1:4" x14ac:dyDescent="0.25">
      <c r="A70" s="2" t="s">
        <v>212</v>
      </c>
      <c r="B70" s="7">
        <v>17813</v>
      </c>
      <c r="C70" s="7">
        <v>17070</v>
      </c>
      <c r="D70" s="7">
        <v>15858</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s>
  <sheetData>
    <row r="1" spans="1:5" ht="30" customHeight="1" x14ac:dyDescent="0.25">
      <c r="A1" s="8" t="s">
        <v>1763</v>
      </c>
      <c r="B1" s="8" t="s">
        <v>1</v>
      </c>
      <c r="C1" s="8"/>
      <c r="D1" s="8"/>
      <c r="E1" s="1"/>
    </row>
    <row r="2" spans="1:5" x14ac:dyDescent="0.25">
      <c r="A2" s="8"/>
      <c r="B2" s="1" t="s">
        <v>2</v>
      </c>
      <c r="C2" s="1" t="s">
        <v>28</v>
      </c>
      <c r="D2" s="1" t="s">
        <v>87</v>
      </c>
      <c r="E2" s="1" t="s">
        <v>1764</v>
      </c>
    </row>
    <row r="3" spans="1:5" ht="30" x14ac:dyDescent="0.25">
      <c r="A3" s="3" t="s">
        <v>1753</v>
      </c>
      <c r="B3" s="4"/>
      <c r="C3" s="4"/>
      <c r="D3" s="4"/>
      <c r="E3" s="4"/>
    </row>
    <row r="4" spans="1:5" x14ac:dyDescent="0.25">
      <c r="A4" s="2" t="s">
        <v>1551</v>
      </c>
      <c r="B4" s="7">
        <v>375000000</v>
      </c>
      <c r="C4" s="7">
        <v>375000000</v>
      </c>
      <c r="D4" s="4"/>
      <c r="E4" s="4"/>
    </row>
    <row r="5" spans="1:5" ht="30" x14ac:dyDescent="0.25">
      <c r="A5" s="2" t="s">
        <v>1367</v>
      </c>
      <c r="B5" s="254">
        <v>4.7500000000000001E-2</v>
      </c>
      <c r="C5" s="4"/>
      <c r="D5" s="4"/>
      <c r="E5" s="4"/>
    </row>
    <row r="6" spans="1:5" x14ac:dyDescent="0.25">
      <c r="A6" s="2" t="s">
        <v>1715</v>
      </c>
      <c r="B6" s="6">
        <v>507000000</v>
      </c>
      <c r="C6" s="4"/>
      <c r="D6" s="4"/>
      <c r="E6" s="4"/>
    </row>
    <row r="7" spans="1:5" ht="30" x14ac:dyDescent="0.25">
      <c r="A7" s="2" t="s">
        <v>1765</v>
      </c>
      <c r="B7" s="4"/>
      <c r="C7" s="4"/>
      <c r="D7" s="4"/>
      <c r="E7" s="4"/>
    </row>
    <row r="8" spans="1:5" ht="30" x14ac:dyDescent="0.25">
      <c r="A8" s="3" t="s">
        <v>1753</v>
      </c>
      <c r="B8" s="4"/>
      <c r="C8" s="4"/>
      <c r="D8" s="4"/>
      <c r="E8" s="4"/>
    </row>
    <row r="9" spans="1:5" x14ac:dyDescent="0.25">
      <c r="A9" s="2" t="s">
        <v>1766</v>
      </c>
      <c r="B9" s="6">
        <v>71300000</v>
      </c>
      <c r="C9" s="6">
        <v>63900000</v>
      </c>
      <c r="D9" s="6">
        <v>73600000</v>
      </c>
      <c r="E9" s="4"/>
    </row>
    <row r="10" spans="1:5" x14ac:dyDescent="0.25">
      <c r="A10" s="2" t="s">
        <v>1767</v>
      </c>
      <c r="B10" s="4"/>
      <c r="C10" s="4"/>
      <c r="D10" s="4"/>
      <c r="E10" s="4"/>
    </row>
    <row r="11" spans="1:5" ht="30" x14ac:dyDescent="0.25">
      <c r="A11" s="3" t="s">
        <v>1753</v>
      </c>
      <c r="B11" s="4"/>
      <c r="C11" s="4"/>
      <c r="D11" s="4"/>
      <c r="E11" s="4"/>
    </row>
    <row r="12" spans="1:5" x14ac:dyDescent="0.25">
      <c r="A12" s="2" t="s">
        <v>1766</v>
      </c>
      <c r="B12" s="6">
        <v>248400000</v>
      </c>
      <c r="C12" s="6">
        <v>164400000</v>
      </c>
      <c r="D12" s="6">
        <v>165100000</v>
      </c>
      <c r="E12" s="4"/>
    </row>
    <row r="13" spans="1:5" x14ac:dyDescent="0.25">
      <c r="A13" s="2" t="s">
        <v>1748</v>
      </c>
      <c r="B13" s="4"/>
      <c r="C13" s="4"/>
      <c r="D13" s="4"/>
      <c r="E13" s="4"/>
    </row>
    <row r="14" spans="1:5" ht="30" x14ac:dyDescent="0.25">
      <c r="A14" s="3" t="s">
        <v>1753</v>
      </c>
      <c r="B14" s="4"/>
      <c r="C14" s="4"/>
      <c r="D14" s="4"/>
      <c r="E14" s="4"/>
    </row>
    <row r="15" spans="1:5" x14ac:dyDescent="0.25">
      <c r="A15" s="2" t="s">
        <v>1551</v>
      </c>
      <c r="B15" s="6">
        <v>375000000</v>
      </c>
      <c r="C15" s="4"/>
      <c r="D15" s="4"/>
      <c r="E15" s="4"/>
    </row>
    <row r="16" spans="1:5" x14ac:dyDescent="0.25">
      <c r="A16" s="2" t="s">
        <v>1558</v>
      </c>
      <c r="B16" s="4"/>
      <c r="C16" s="4"/>
      <c r="D16" s="4"/>
      <c r="E16" s="254">
        <v>0.99839999999999995</v>
      </c>
    </row>
    <row r="17" spans="1:5" ht="30" x14ac:dyDescent="0.25">
      <c r="A17" s="2" t="s">
        <v>1367</v>
      </c>
      <c r="B17" s="4"/>
      <c r="C17" s="4"/>
      <c r="D17" s="4"/>
      <c r="E17" s="254">
        <v>4.7500000000000001E-2</v>
      </c>
    </row>
    <row r="18" spans="1:5" ht="30" x14ac:dyDescent="0.25">
      <c r="A18" s="2" t="s">
        <v>1768</v>
      </c>
      <c r="B18" s="7">
        <v>20000000</v>
      </c>
      <c r="C18" s="4"/>
      <c r="D18" s="4"/>
      <c r="E18"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9</v>
      </c>
      <c r="B1" s="8" t="s">
        <v>1</v>
      </c>
      <c r="C1" s="8"/>
      <c r="D1" s="8"/>
    </row>
    <row r="2" spans="1:4" ht="30" x14ac:dyDescent="0.25">
      <c r="A2" s="1" t="s">
        <v>27</v>
      </c>
      <c r="B2" s="1" t="s">
        <v>2</v>
      </c>
      <c r="C2" s="1" t="s">
        <v>28</v>
      </c>
      <c r="D2" s="1" t="s">
        <v>87</v>
      </c>
    </row>
    <row r="3" spans="1:4" ht="30" x14ac:dyDescent="0.25">
      <c r="A3" s="3" t="s">
        <v>1770</v>
      </c>
      <c r="B3" s="4"/>
      <c r="C3" s="4"/>
      <c r="D3" s="4"/>
    </row>
    <row r="4" spans="1:4" x14ac:dyDescent="0.25">
      <c r="A4" s="2" t="s">
        <v>735</v>
      </c>
      <c r="B4" s="7">
        <v>1351180</v>
      </c>
      <c r="C4" s="7">
        <v>1208466</v>
      </c>
      <c r="D4" s="4"/>
    </row>
    <row r="5" spans="1:4" ht="45" x14ac:dyDescent="0.25">
      <c r="A5" s="2" t="s">
        <v>1771</v>
      </c>
      <c r="B5" s="6">
        <v>5264608</v>
      </c>
      <c r="C5" s="6">
        <v>5063103</v>
      </c>
      <c r="D5" s="4"/>
    </row>
    <row r="6" spans="1:4" x14ac:dyDescent="0.25">
      <c r="A6" s="2" t="s">
        <v>50</v>
      </c>
      <c r="B6" s="4">
        <v>912</v>
      </c>
      <c r="C6" s="6">
        <v>1802</v>
      </c>
      <c r="D6" s="4"/>
    </row>
    <row r="7" spans="1:4" x14ac:dyDescent="0.25">
      <c r="A7" s="2" t="s">
        <v>1772</v>
      </c>
      <c r="B7" s="6">
        <v>264832</v>
      </c>
      <c r="C7" s="6">
        <v>253304</v>
      </c>
      <c r="D7" s="4"/>
    </row>
    <row r="8" spans="1:4" x14ac:dyDescent="0.25">
      <c r="A8" s="2" t="s">
        <v>58</v>
      </c>
      <c r="B8" s="6">
        <v>2440303</v>
      </c>
      <c r="C8" s="6">
        <v>2503829</v>
      </c>
      <c r="D8" s="4"/>
    </row>
    <row r="9" spans="1:4" x14ac:dyDescent="0.25">
      <c r="A9" s="2" t="s">
        <v>1144</v>
      </c>
      <c r="B9" s="6">
        <v>684515</v>
      </c>
      <c r="C9" s="6">
        <v>621033</v>
      </c>
      <c r="D9" s="6">
        <v>567279</v>
      </c>
    </row>
    <row r="10" spans="1:4" x14ac:dyDescent="0.25">
      <c r="A10" s="2" t="s">
        <v>93</v>
      </c>
      <c r="B10" s="6">
        <v>86473</v>
      </c>
      <c r="C10" s="6">
        <v>88752</v>
      </c>
      <c r="D10" s="6">
        <v>100804</v>
      </c>
    </row>
    <row r="11" spans="1:4" ht="30" x14ac:dyDescent="0.25">
      <c r="A11" s="2" t="s">
        <v>1773</v>
      </c>
      <c r="B11" s="6">
        <v>311417</v>
      </c>
      <c r="C11" s="6">
        <v>279931</v>
      </c>
      <c r="D11" s="6">
        <v>254048</v>
      </c>
    </row>
    <row r="12" spans="1:4" ht="30" x14ac:dyDescent="0.25">
      <c r="A12" s="2" t="s">
        <v>99</v>
      </c>
      <c r="B12" s="6">
        <v>144378</v>
      </c>
      <c r="C12" s="6">
        <v>129183</v>
      </c>
      <c r="D12" s="6">
        <v>118598</v>
      </c>
    </row>
    <row r="13" spans="1:4" x14ac:dyDescent="0.25">
      <c r="A13" s="2" t="s">
        <v>1774</v>
      </c>
      <c r="B13" s="6">
        <v>608513</v>
      </c>
      <c r="C13" s="6">
        <v>576450</v>
      </c>
      <c r="D13" s="6">
        <v>515004</v>
      </c>
    </row>
    <row r="14" spans="1:4" x14ac:dyDescent="0.25">
      <c r="A14" s="2" t="s">
        <v>1145</v>
      </c>
      <c r="B14" s="4">
        <v>934</v>
      </c>
      <c r="C14" s="4">
        <v>905</v>
      </c>
      <c r="D14" s="6">
        <v>1165</v>
      </c>
    </row>
    <row r="15" spans="1:4" x14ac:dyDescent="0.25">
      <c r="A15" s="2" t="s">
        <v>1775</v>
      </c>
      <c r="B15" s="4"/>
      <c r="C15" s="4"/>
      <c r="D15" s="4"/>
    </row>
    <row r="16" spans="1:4" ht="30" x14ac:dyDescent="0.25">
      <c r="A16" s="3" t="s">
        <v>1770</v>
      </c>
      <c r="B16" s="4"/>
      <c r="C16" s="4"/>
      <c r="D16" s="4"/>
    </row>
    <row r="17" spans="1:4" x14ac:dyDescent="0.25">
      <c r="A17" s="2" t="s">
        <v>735</v>
      </c>
      <c r="B17" s="6">
        <v>1264152</v>
      </c>
      <c r="C17" s="6">
        <v>1115286</v>
      </c>
      <c r="D17" s="4"/>
    </row>
    <row r="18" spans="1:4" ht="45" x14ac:dyDescent="0.25">
      <c r="A18" s="2" t="s">
        <v>1771</v>
      </c>
      <c r="B18" s="6">
        <v>5052661</v>
      </c>
      <c r="C18" s="6">
        <v>4843176</v>
      </c>
      <c r="D18" s="4"/>
    </row>
    <row r="19" spans="1:4" x14ac:dyDescent="0.25">
      <c r="A19" s="2" t="s">
        <v>1772</v>
      </c>
      <c r="B19" s="6">
        <v>252525</v>
      </c>
      <c r="C19" s="6">
        <v>237197</v>
      </c>
      <c r="D19" s="4"/>
    </row>
    <row r="20" spans="1:4" x14ac:dyDescent="0.25">
      <c r="A20" s="2" t="s">
        <v>1144</v>
      </c>
      <c r="B20" s="6">
        <v>660684</v>
      </c>
      <c r="C20" s="6">
        <v>597162</v>
      </c>
      <c r="D20" s="6">
        <v>543658</v>
      </c>
    </row>
    <row r="21" spans="1:4" x14ac:dyDescent="0.25">
      <c r="A21" s="2" t="s">
        <v>93</v>
      </c>
      <c r="B21" s="6">
        <v>69772</v>
      </c>
      <c r="C21" s="6">
        <v>68796</v>
      </c>
      <c r="D21" s="6">
        <v>66119</v>
      </c>
    </row>
    <row r="22" spans="1:4" ht="30" x14ac:dyDescent="0.25">
      <c r="A22" s="2" t="s">
        <v>1773</v>
      </c>
      <c r="B22" s="6">
        <v>295332</v>
      </c>
      <c r="C22" s="6">
        <v>262357</v>
      </c>
      <c r="D22" s="6">
        <v>239346</v>
      </c>
    </row>
    <row r="23" spans="1:4" ht="30" x14ac:dyDescent="0.25">
      <c r="A23" s="2" t="s">
        <v>99</v>
      </c>
      <c r="B23" s="6">
        <v>133331</v>
      </c>
      <c r="C23" s="6">
        <v>115891</v>
      </c>
      <c r="D23" s="6">
        <v>104272</v>
      </c>
    </row>
    <row r="24" spans="1:4" x14ac:dyDescent="0.25">
      <c r="A24" s="2" t="s">
        <v>1774</v>
      </c>
      <c r="B24" s="6">
        <v>129598</v>
      </c>
      <c r="C24" s="6">
        <v>119526</v>
      </c>
      <c r="D24" s="6">
        <v>110590</v>
      </c>
    </row>
    <row r="25" spans="1:4" ht="30" x14ac:dyDescent="0.25">
      <c r="A25" s="2" t="s">
        <v>1776</v>
      </c>
      <c r="B25" s="4"/>
      <c r="C25" s="4"/>
      <c r="D25" s="4"/>
    </row>
    <row r="26" spans="1:4" ht="30" x14ac:dyDescent="0.25">
      <c r="A26" s="3" t="s">
        <v>1770</v>
      </c>
      <c r="B26" s="4"/>
      <c r="C26" s="4"/>
      <c r="D26" s="4"/>
    </row>
    <row r="27" spans="1:4" x14ac:dyDescent="0.25">
      <c r="A27" s="2" t="s">
        <v>735</v>
      </c>
      <c r="B27" s="6">
        <v>58156</v>
      </c>
      <c r="C27" s="6">
        <v>63607</v>
      </c>
      <c r="D27" s="4"/>
    </row>
    <row r="28" spans="1:4" x14ac:dyDescent="0.25">
      <c r="A28" s="2" t="s">
        <v>58</v>
      </c>
      <c r="B28" s="6">
        <v>2439863</v>
      </c>
      <c r="C28" s="6">
        <v>2503197</v>
      </c>
      <c r="D28" s="4"/>
    </row>
    <row r="29" spans="1:4" ht="30" x14ac:dyDescent="0.25">
      <c r="A29" s="2" t="s">
        <v>99</v>
      </c>
      <c r="B29" s="6">
        <v>8734</v>
      </c>
      <c r="C29" s="6">
        <v>11195</v>
      </c>
      <c r="D29" s="6">
        <v>10956</v>
      </c>
    </row>
    <row r="30" spans="1:4" x14ac:dyDescent="0.25">
      <c r="A30" s="2" t="s">
        <v>1774</v>
      </c>
      <c r="B30" s="6">
        <v>357322</v>
      </c>
      <c r="C30" s="6">
        <v>340794</v>
      </c>
      <c r="D30" s="6">
        <v>281893</v>
      </c>
    </row>
    <row r="31" spans="1:4" ht="30" x14ac:dyDescent="0.25">
      <c r="A31" s="2" t="s">
        <v>1777</v>
      </c>
      <c r="B31" s="4"/>
      <c r="C31" s="4"/>
      <c r="D31" s="4"/>
    </row>
    <row r="32" spans="1:4" ht="30" x14ac:dyDescent="0.25">
      <c r="A32" s="3" t="s">
        <v>1770</v>
      </c>
      <c r="B32" s="4"/>
      <c r="C32" s="4"/>
      <c r="D32" s="4"/>
    </row>
    <row r="33" spans="1:4" x14ac:dyDescent="0.25">
      <c r="A33" s="2" t="s">
        <v>735</v>
      </c>
      <c r="B33" s="6">
        <v>28872</v>
      </c>
      <c r="C33" s="6">
        <v>29573</v>
      </c>
      <c r="D33" s="4"/>
    </row>
    <row r="34" spans="1:4" ht="45" x14ac:dyDescent="0.25">
      <c r="A34" s="2" t="s">
        <v>1771</v>
      </c>
      <c r="B34" s="6">
        <v>211947</v>
      </c>
      <c r="C34" s="6">
        <v>219927</v>
      </c>
      <c r="D34" s="4"/>
    </row>
    <row r="35" spans="1:4" x14ac:dyDescent="0.25">
      <c r="A35" s="2" t="s">
        <v>50</v>
      </c>
      <c r="B35" s="4">
        <v>912</v>
      </c>
      <c r="C35" s="6">
        <v>1802</v>
      </c>
      <c r="D35" s="4"/>
    </row>
    <row r="36" spans="1:4" x14ac:dyDescent="0.25">
      <c r="A36" s="2" t="s">
        <v>1772</v>
      </c>
      <c r="B36" s="6">
        <v>12307</v>
      </c>
      <c r="C36" s="6">
        <v>16107</v>
      </c>
      <c r="D36" s="4"/>
    </row>
    <row r="37" spans="1:4" x14ac:dyDescent="0.25">
      <c r="A37" s="2" t="s">
        <v>58</v>
      </c>
      <c r="B37" s="4">
        <v>440</v>
      </c>
      <c r="C37" s="4">
        <v>632</v>
      </c>
      <c r="D37" s="4"/>
    </row>
    <row r="38" spans="1:4" x14ac:dyDescent="0.25">
      <c r="A38" s="2" t="s">
        <v>1144</v>
      </c>
      <c r="B38" s="6">
        <v>23831</v>
      </c>
      <c r="C38" s="6">
        <v>23871</v>
      </c>
      <c r="D38" s="6">
        <v>23621</v>
      </c>
    </row>
    <row r="39" spans="1:4" x14ac:dyDescent="0.25">
      <c r="A39" s="2" t="s">
        <v>93</v>
      </c>
      <c r="B39" s="6">
        <v>16701</v>
      </c>
      <c r="C39" s="6">
        <v>19956</v>
      </c>
      <c r="D39" s="6">
        <v>34685</v>
      </c>
    </row>
    <row r="40" spans="1:4" ht="30" x14ac:dyDescent="0.25">
      <c r="A40" s="2" t="s">
        <v>1773</v>
      </c>
      <c r="B40" s="6">
        <v>16085</v>
      </c>
      <c r="C40" s="6">
        <v>17574</v>
      </c>
      <c r="D40" s="6">
        <v>14702</v>
      </c>
    </row>
    <row r="41" spans="1:4" ht="30" x14ac:dyDescent="0.25">
      <c r="A41" s="2" t="s">
        <v>99</v>
      </c>
      <c r="B41" s="6">
        <v>2313</v>
      </c>
      <c r="C41" s="6">
        <v>2097</v>
      </c>
      <c r="D41" s="6">
        <v>3370</v>
      </c>
    </row>
    <row r="42" spans="1:4" x14ac:dyDescent="0.25">
      <c r="A42" s="2" t="s">
        <v>1774</v>
      </c>
      <c r="B42" s="6">
        <v>121593</v>
      </c>
      <c r="C42" s="6">
        <v>116130</v>
      </c>
      <c r="D42" s="6">
        <v>122521</v>
      </c>
    </row>
    <row r="43" spans="1:4" x14ac:dyDescent="0.25">
      <c r="A43" s="2" t="s">
        <v>1145</v>
      </c>
      <c r="B43" s="7">
        <v>934</v>
      </c>
      <c r="C43" s="7">
        <v>905</v>
      </c>
      <c r="D43" s="7">
        <v>116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78</v>
      </c>
      <c r="B1" s="8" t="s">
        <v>1</v>
      </c>
      <c r="C1" s="8"/>
      <c r="D1" s="8"/>
    </row>
    <row r="2" spans="1:4" ht="30" x14ac:dyDescent="0.25">
      <c r="A2" s="1" t="s">
        <v>27</v>
      </c>
      <c r="B2" s="1" t="s">
        <v>2</v>
      </c>
      <c r="C2" s="1" t="s">
        <v>28</v>
      </c>
      <c r="D2" s="1" t="s">
        <v>87</v>
      </c>
    </row>
    <row r="3" spans="1:4" ht="45" x14ac:dyDescent="0.25">
      <c r="A3" s="3" t="s">
        <v>1779</v>
      </c>
      <c r="B3" s="4"/>
      <c r="C3" s="4"/>
      <c r="D3" s="4"/>
    </row>
    <row r="4" spans="1:4" ht="30" x14ac:dyDescent="0.25">
      <c r="A4" s="2" t="s">
        <v>1780</v>
      </c>
      <c r="B4" s="7">
        <v>685998013</v>
      </c>
      <c r="C4" s="7">
        <v>679337825</v>
      </c>
      <c r="D4" s="7">
        <v>675164992</v>
      </c>
    </row>
    <row r="5" spans="1:4" x14ac:dyDescent="0.25">
      <c r="A5" s="2" t="s">
        <v>89</v>
      </c>
      <c r="B5" s="6">
        <v>2301332</v>
      </c>
      <c r="C5" s="6">
        <v>2265191</v>
      </c>
      <c r="D5" s="6">
        <v>2231032</v>
      </c>
    </row>
    <row r="6" spans="1:4" ht="30" x14ac:dyDescent="0.25">
      <c r="A6" s="2" t="s">
        <v>1781</v>
      </c>
      <c r="B6" s="6">
        <v>607218906</v>
      </c>
      <c r="C6" s="6">
        <v>601309340</v>
      </c>
      <c r="D6" s="6">
        <v>599133626</v>
      </c>
    </row>
    <row r="7" spans="1:4" x14ac:dyDescent="0.25">
      <c r="A7" s="2" t="s">
        <v>90</v>
      </c>
      <c r="B7" s="6">
        <v>1616817</v>
      </c>
      <c r="C7" s="6">
        <v>1644158</v>
      </c>
      <c r="D7" s="6">
        <v>1663753</v>
      </c>
    </row>
    <row r="8" spans="1:4" x14ac:dyDescent="0.25">
      <c r="A8" s="2" t="s">
        <v>1782</v>
      </c>
      <c r="B8" s="6">
        <v>78779107</v>
      </c>
      <c r="C8" s="6">
        <v>78028485</v>
      </c>
      <c r="D8" s="6">
        <v>76031366</v>
      </c>
    </row>
    <row r="9" spans="1:4" x14ac:dyDescent="0.25">
      <c r="A9" s="2" t="s">
        <v>1783</v>
      </c>
      <c r="B9" s="6">
        <v>684515</v>
      </c>
      <c r="C9" s="6">
        <v>621033</v>
      </c>
      <c r="D9" s="6">
        <v>567279</v>
      </c>
    </row>
    <row r="10" spans="1:4" x14ac:dyDescent="0.25">
      <c r="A10" s="2" t="s">
        <v>1784</v>
      </c>
      <c r="B10" s="4"/>
      <c r="C10" s="4"/>
      <c r="D10" s="4"/>
    </row>
    <row r="11" spans="1:4" ht="45" x14ac:dyDescent="0.25">
      <c r="A11" s="3" t="s">
        <v>1779</v>
      </c>
      <c r="B11" s="4"/>
      <c r="C11" s="4"/>
      <c r="D11" s="4"/>
    </row>
    <row r="12" spans="1:4" x14ac:dyDescent="0.25">
      <c r="A12" s="2" t="s">
        <v>89</v>
      </c>
      <c r="B12" s="6">
        <v>2299355</v>
      </c>
      <c r="C12" s="6">
        <v>2262721</v>
      </c>
      <c r="D12" s="6">
        <v>2227821</v>
      </c>
    </row>
    <row r="13" spans="1:4" x14ac:dyDescent="0.25">
      <c r="A13" s="2" t="s">
        <v>90</v>
      </c>
      <c r="B13" s="6">
        <v>1615847</v>
      </c>
      <c r="C13" s="6">
        <v>1642775</v>
      </c>
      <c r="D13" s="6">
        <v>1661822</v>
      </c>
    </row>
    <row r="14" spans="1:4" x14ac:dyDescent="0.25">
      <c r="A14" s="2" t="s">
        <v>1783</v>
      </c>
      <c r="B14" s="6">
        <v>683508</v>
      </c>
      <c r="C14" s="6">
        <v>619946</v>
      </c>
      <c r="D14" s="6">
        <v>565999</v>
      </c>
    </row>
    <row r="15" spans="1:4" ht="30" x14ac:dyDescent="0.25">
      <c r="A15" s="2" t="s">
        <v>1785</v>
      </c>
      <c r="B15" s="4"/>
      <c r="C15" s="4"/>
      <c r="D15" s="4"/>
    </row>
    <row r="16" spans="1:4" ht="45" x14ac:dyDescent="0.25">
      <c r="A16" s="3" t="s">
        <v>1779</v>
      </c>
      <c r="B16" s="4"/>
      <c r="C16" s="4"/>
      <c r="D16" s="4"/>
    </row>
    <row r="17" spans="1:4" x14ac:dyDescent="0.25">
      <c r="A17" s="2" t="s">
        <v>89</v>
      </c>
      <c r="B17" s="6">
        <v>1977</v>
      </c>
      <c r="C17" s="6">
        <v>2470</v>
      </c>
      <c r="D17" s="6">
        <v>3211</v>
      </c>
    </row>
    <row r="18" spans="1:4" x14ac:dyDescent="0.25">
      <c r="A18" s="2" t="s">
        <v>90</v>
      </c>
      <c r="B18" s="4">
        <v>970</v>
      </c>
      <c r="C18" s="6">
        <v>1383</v>
      </c>
      <c r="D18" s="6">
        <v>1931</v>
      </c>
    </row>
    <row r="19" spans="1:4" x14ac:dyDescent="0.25">
      <c r="A19" s="2" t="s">
        <v>1783</v>
      </c>
      <c r="B19" s="7">
        <v>1007</v>
      </c>
      <c r="C19" s="7">
        <v>1087</v>
      </c>
      <c r="D19" s="7">
        <v>128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5.140625" customWidth="1"/>
    <col min="5" max="5" width="21.85546875" customWidth="1"/>
    <col min="6" max="6" width="4.28515625" customWidth="1"/>
    <col min="7" max="7" width="25.42578125" customWidth="1"/>
    <col min="8" max="8" width="5.140625" customWidth="1"/>
    <col min="9" max="9" width="21.85546875" customWidth="1"/>
    <col min="10" max="10" width="4.28515625" customWidth="1"/>
    <col min="11" max="11" width="25.42578125" customWidth="1"/>
    <col min="12" max="12" width="5.140625" customWidth="1"/>
    <col min="13" max="13" width="21.85546875" customWidth="1"/>
    <col min="14" max="15" width="25.42578125" customWidth="1"/>
    <col min="16" max="16" width="5.140625" customWidth="1"/>
    <col min="17" max="17" width="21.85546875" customWidth="1"/>
    <col min="18" max="18" width="25.4257812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8</v>
      </c>
      <c r="B3" s="10"/>
      <c r="C3" s="10"/>
      <c r="D3" s="10"/>
      <c r="E3" s="10"/>
      <c r="F3" s="10"/>
      <c r="G3" s="10"/>
      <c r="H3" s="10"/>
      <c r="I3" s="10"/>
      <c r="J3" s="10"/>
      <c r="K3" s="10"/>
      <c r="L3" s="10"/>
      <c r="M3" s="10"/>
      <c r="N3" s="10"/>
      <c r="O3" s="10"/>
      <c r="P3" s="10"/>
      <c r="Q3" s="10"/>
      <c r="R3" s="10"/>
    </row>
    <row r="4" spans="1:18" x14ac:dyDescent="0.25">
      <c r="A4" s="11" t="s">
        <v>529</v>
      </c>
      <c r="B4" s="65" t="s">
        <v>530</v>
      </c>
      <c r="C4" s="65"/>
      <c r="D4" s="65"/>
      <c r="E4" s="65"/>
      <c r="F4" s="65"/>
      <c r="G4" s="65"/>
      <c r="H4" s="65"/>
      <c r="I4" s="65"/>
      <c r="J4" s="65"/>
      <c r="K4" s="65"/>
      <c r="L4" s="65"/>
      <c r="M4" s="65"/>
      <c r="N4" s="65"/>
      <c r="O4" s="65"/>
      <c r="P4" s="65"/>
      <c r="Q4" s="65"/>
      <c r="R4" s="65"/>
    </row>
    <row r="5" spans="1:18" ht="25.5" customHeight="1" x14ac:dyDescent="0.25">
      <c r="A5" s="11"/>
      <c r="B5" s="67" t="s">
        <v>531</v>
      </c>
      <c r="C5" s="67"/>
      <c r="D5" s="67"/>
      <c r="E5" s="67"/>
      <c r="F5" s="67"/>
      <c r="G5" s="67"/>
      <c r="H5" s="67"/>
      <c r="I5" s="67"/>
      <c r="J5" s="67"/>
      <c r="K5" s="67"/>
      <c r="L5" s="67"/>
      <c r="M5" s="67"/>
      <c r="N5" s="67"/>
      <c r="O5" s="67"/>
      <c r="P5" s="67"/>
      <c r="Q5" s="67"/>
      <c r="R5" s="67"/>
    </row>
    <row r="6" spans="1:18" ht="89.25" x14ac:dyDescent="0.25">
      <c r="A6" s="11"/>
      <c r="B6" s="15" t="s">
        <v>228</v>
      </c>
      <c r="C6" s="16" t="s">
        <v>532</v>
      </c>
    </row>
    <row r="7" spans="1:18" ht="306" x14ac:dyDescent="0.25">
      <c r="A7" s="11"/>
      <c r="B7" s="15" t="s">
        <v>228</v>
      </c>
      <c r="C7" s="16" t="s">
        <v>533</v>
      </c>
    </row>
    <row r="8" spans="1:18" ht="178.5" x14ac:dyDescent="0.25">
      <c r="A8" s="11"/>
      <c r="B8" s="15" t="s">
        <v>228</v>
      </c>
      <c r="C8" s="16" t="s">
        <v>534</v>
      </c>
    </row>
    <row r="9" spans="1:18" ht="25.5" customHeight="1" x14ac:dyDescent="0.25">
      <c r="A9" s="11"/>
      <c r="B9" s="67" t="s">
        <v>535</v>
      </c>
      <c r="C9" s="67"/>
      <c r="D9" s="67"/>
      <c r="E9" s="67"/>
      <c r="F9" s="67"/>
      <c r="G9" s="67"/>
      <c r="H9" s="67"/>
      <c r="I9" s="67"/>
      <c r="J9" s="67"/>
      <c r="K9" s="67"/>
      <c r="L9" s="67"/>
      <c r="M9" s="67"/>
      <c r="N9" s="67"/>
      <c r="O9" s="67"/>
      <c r="P9" s="67"/>
      <c r="Q9" s="67"/>
      <c r="R9" s="67"/>
    </row>
    <row r="10" spans="1:18" x14ac:dyDescent="0.25">
      <c r="A10" s="11"/>
      <c r="B10" s="67" t="s">
        <v>536</v>
      </c>
      <c r="C10" s="67"/>
      <c r="D10" s="67"/>
      <c r="E10" s="67"/>
      <c r="F10" s="67"/>
      <c r="G10" s="67"/>
      <c r="H10" s="67"/>
      <c r="I10" s="67"/>
      <c r="J10" s="67"/>
      <c r="K10" s="67"/>
      <c r="L10" s="67"/>
      <c r="M10" s="67"/>
      <c r="N10" s="67"/>
      <c r="O10" s="67"/>
      <c r="P10" s="67"/>
      <c r="Q10" s="67"/>
      <c r="R10" s="67"/>
    </row>
    <row r="11" spans="1:18" x14ac:dyDescent="0.25">
      <c r="A11" s="11"/>
      <c r="B11" s="17"/>
      <c r="C11" s="70"/>
      <c r="D11" s="78">
        <v>42004</v>
      </c>
      <c r="E11" s="78"/>
      <c r="F11" s="78"/>
      <c r="G11" s="78"/>
      <c r="H11" s="78"/>
      <c r="I11" s="78"/>
      <c r="J11" s="78"/>
      <c r="K11" s="78"/>
      <c r="L11" s="78"/>
      <c r="M11" s="78"/>
      <c r="N11" s="78"/>
      <c r="O11" s="78"/>
      <c r="P11" s="78"/>
      <c r="Q11" s="78"/>
      <c r="R11" s="21"/>
    </row>
    <row r="12" spans="1:18" x14ac:dyDescent="0.25">
      <c r="A12" s="11"/>
      <c r="B12" s="70"/>
      <c r="C12" s="70"/>
      <c r="D12" s="46" t="s">
        <v>537</v>
      </c>
      <c r="E12" s="46"/>
      <c r="F12" s="21"/>
      <c r="G12" s="81"/>
      <c r="H12" s="46" t="s">
        <v>538</v>
      </c>
      <c r="I12" s="46"/>
      <c r="J12" s="21"/>
      <c r="K12" s="81"/>
      <c r="L12" s="46" t="s">
        <v>539</v>
      </c>
      <c r="M12" s="46"/>
      <c r="N12" s="21"/>
      <c r="O12" s="81"/>
      <c r="P12" s="46" t="s">
        <v>146</v>
      </c>
      <c r="Q12" s="46"/>
      <c r="R12" s="21"/>
    </row>
    <row r="13" spans="1:18" x14ac:dyDescent="0.25">
      <c r="A13" s="11"/>
      <c r="B13" s="70"/>
      <c r="C13" s="70"/>
      <c r="D13" s="48" t="s">
        <v>256</v>
      </c>
      <c r="E13" s="48"/>
      <c r="F13" s="48"/>
      <c r="G13" s="48"/>
      <c r="H13" s="48"/>
      <c r="I13" s="48"/>
      <c r="J13" s="48"/>
      <c r="K13" s="48"/>
      <c r="L13" s="48"/>
      <c r="M13" s="48"/>
      <c r="N13" s="48"/>
      <c r="O13" s="48"/>
      <c r="P13" s="48"/>
      <c r="Q13" s="48"/>
      <c r="R13" s="26"/>
    </row>
    <row r="14" spans="1:18" x14ac:dyDescent="0.25">
      <c r="A14" s="11"/>
      <c r="B14" s="82" t="s">
        <v>540</v>
      </c>
      <c r="C14" s="27"/>
      <c r="D14" s="28"/>
      <c r="E14" s="28"/>
      <c r="F14" s="28"/>
      <c r="G14" s="27"/>
      <c r="H14" s="28"/>
      <c r="I14" s="28"/>
      <c r="J14" s="28"/>
      <c r="K14" s="27"/>
      <c r="L14" s="28"/>
      <c r="M14" s="28"/>
      <c r="N14" s="28"/>
      <c r="O14" s="27"/>
      <c r="P14" s="28"/>
      <c r="Q14" s="28"/>
      <c r="R14" s="28"/>
    </row>
    <row r="15" spans="1:18" x14ac:dyDescent="0.25">
      <c r="A15" s="11"/>
      <c r="B15" s="83" t="s">
        <v>357</v>
      </c>
      <c r="C15" s="33"/>
      <c r="D15" s="36"/>
      <c r="E15" s="36"/>
      <c r="F15" s="36"/>
      <c r="G15" s="33"/>
      <c r="H15" s="36"/>
      <c r="I15" s="36"/>
      <c r="J15" s="36"/>
      <c r="K15" s="33"/>
      <c r="L15" s="36"/>
      <c r="M15" s="36"/>
      <c r="N15" s="36"/>
      <c r="O15" s="33"/>
      <c r="P15" s="36"/>
      <c r="Q15" s="36"/>
      <c r="R15" s="36"/>
    </row>
    <row r="16" spans="1:18" x14ac:dyDescent="0.25">
      <c r="A16" s="11"/>
      <c r="B16" s="107" t="s">
        <v>358</v>
      </c>
      <c r="C16" s="27"/>
      <c r="D16" s="28" t="s">
        <v>258</v>
      </c>
      <c r="E16" s="76" t="s">
        <v>309</v>
      </c>
      <c r="F16" s="28"/>
      <c r="G16" s="27"/>
      <c r="H16" s="28" t="s">
        <v>258</v>
      </c>
      <c r="I16" s="29">
        <v>15647</v>
      </c>
      <c r="J16" s="28"/>
      <c r="K16" s="27"/>
      <c r="L16" s="28" t="s">
        <v>258</v>
      </c>
      <c r="M16" s="76" t="s">
        <v>309</v>
      </c>
      <c r="N16" s="28"/>
      <c r="O16" s="27"/>
      <c r="P16" s="28" t="s">
        <v>258</v>
      </c>
      <c r="Q16" s="29">
        <v>15647</v>
      </c>
      <c r="R16" s="28"/>
    </row>
    <row r="17" spans="1:18" x14ac:dyDescent="0.25">
      <c r="A17" s="11"/>
      <c r="B17" s="108" t="s">
        <v>360</v>
      </c>
      <c r="C17" s="33"/>
      <c r="D17" s="36"/>
      <c r="E17" s="77" t="s">
        <v>309</v>
      </c>
      <c r="F17" s="36"/>
      <c r="G17" s="33"/>
      <c r="H17" s="36"/>
      <c r="I17" s="56">
        <v>122497</v>
      </c>
      <c r="J17" s="36"/>
      <c r="K17" s="33"/>
      <c r="L17" s="36"/>
      <c r="M17" s="77" t="s">
        <v>309</v>
      </c>
      <c r="N17" s="36"/>
      <c r="O17" s="33"/>
      <c r="P17" s="36"/>
      <c r="Q17" s="56">
        <v>122497</v>
      </c>
      <c r="R17" s="36"/>
    </row>
    <row r="18" spans="1:18" x14ac:dyDescent="0.25">
      <c r="A18" s="11"/>
      <c r="B18" s="107" t="s">
        <v>362</v>
      </c>
      <c r="C18" s="27"/>
      <c r="D18" s="28"/>
      <c r="E18" s="76" t="s">
        <v>309</v>
      </c>
      <c r="F18" s="28"/>
      <c r="G18" s="27"/>
      <c r="H18" s="28"/>
      <c r="I18" s="29">
        <v>40694</v>
      </c>
      <c r="J18" s="28"/>
      <c r="K18" s="27"/>
      <c r="L18" s="28"/>
      <c r="M18" s="76" t="s">
        <v>309</v>
      </c>
      <c r="N18" s="28"/>
      <c r="O18" s="27"/>
      <c r="P18" s="28"/>
      <c r="Q18" s="29">
        <v>40694</v>
      </c>
      <c r="R18" s="28"/>
    </row>
    <row r="19" spans="1:18" x14ac:dyDescent="0.25">
      <c r="A19" s="11"/>
      <c r="B19" s="108" t="s">
        <v>364</v>
      </c>
      <c r="C19" s="33"/>
      <c r="D19" s="36"/>
      <c r="E19" s="56">
        <v>2104</v>
      </c>
      <c r="F19" s="36"/>
      <c r="G19" s="33"/>
      <c r="H19" s="36"/>
      <c r="I19" s="56">
        <v>1313534</v>
      </c>
      <c r="J19" s="36"/>
      <c r="K19" s="33"/>
      <c r="L19" s="36"/>
      <c r="M19" s="77">
        <v>230</v>
      </c>
      <c r="N19" s="36"/>
      <c r="O19" s="33"/>
      <c r="P19" s="36"/>
      <c r="Q19" s="56">
        <v>1315868</v>
      </c>
      <c r="R19" s="36"/>
    </row>
    <row r="20" spans="1:18" x14ac:dyDescent="0.25">
      <c r="A20" s="11"/>
      <c r="B20" s="107" t="s">
        <v>366</v>
      </c>
      <c r="C20" s="27"/>
      <c r="D20" s="57"/>
      <c r="E20" s="61" t="s">
        <v>309</v>
      </c>
      <c r="F20" s="28"/>
      <c r="G20" s="27"/>
      <c r="H20" s="57"/>
      <c r="I20" s="58">
        <v>263527</v>
      </c>
      <c r="J20" s="28"/>
      <c r="K20" s="27"/>
      <c r="L20" s="57"/>
      <c r="M20" s="61">
        <v>887</v>
      </c>
      <c r="N20" s="28"/>
      <c r="O20" s="27"/>
      <c r="P20" s="57"/>
      <c r="Q20" s="58">
        <v>264414</v>
      </c>
      <c r="R20" s="28"/>
    </row>
    <row r="21" spans="1:18" x14ac:dyDescent="0.25">
      <c r="A21" s="11"/>
      <c r="B21" s="110" t="s">
        <v>390</v>
      </c>
      <c r="C21" s="33"/>
      <c r="D21" s="59"/>
      <c r="E21" s="60">
        <v>2104</v>
      </c>
      <c r="F21" s="36"/>
      <c r="G21" s="33"/>
      <c r="H21" s="59"/>
      <c r="I21" s="60">
        <v>1755899</v>
      </c>
      <c r="J21" s="36"/>
      <c r="K21" s="33"/>
      <c r="L21" s="59"/>
      <c r="M21" s="60">
        <v>1117</v>
      </c>
      <c r="N21" s="36"/>
      <c r="O21" s="33"/>
      <c r="P21" s="59"/>
      <c r="Q21" s="60">
        <v>1759120</v>
      </c>
      <c r="R21" s="36"/>
    </row>
    <row r="22" spans="1:18" x14ac:dyDescent="0.25">
      <c r="A22" s="11"/>
      <c r="B22" s="27" t="s">
        <v>188</v>
      </c>
      <c r="C22" s="27"/>
      <c r="D22" s="28"/>
      <c r="E22" s="29">
        <v>47169</v>
      </c>
      <c r="F22" s="28"/>
      <c r="G22" s="27"/>
      <c r="H22" s="28"/>
      <c r="I22" s="29">
        <v>6173</v>
      </c>
      <c r="J22" s="28"/>
      <c r="K22" s="27"/>
      <c r="L22" s="28"/>
      <c r="M22" s="76">
        <v>48</v>
      </c>
      <c r="N22" s="28"/>
      <c r="O22" s="27"/>
      <c r="P22" s="28"/>
      <c r="Q22" s="29">
        <v>53390</v>
      </c>
      <c r="R22" s="28"/>
    </row>
    <row r="23" spans="1:18" x14ac:dyDescent="0.25">
      <c r="A23" s="11"/>
      <c r="B23" s="33" t="s">
        <v>541</v>
      </c>
      <c r="C23" s="33"/>
      <c r="D23" s="36"/>
      <c r="E23" s="77" t="s">
        <v>309</v>
      </c>
      <c r="F23" s="36"/>
      <c r="G23" s="33"/>
      <c r="H23" s="36"/>
      <c r="I23" s="56">
        <v>7711</v>
      </c>
      <c r="J23" s="36"/>
      <c r="K23" s="33"/>
      <c r="L23" s="36"/>
      <c r="M23" s="77" t="s">
        <v>309</v>
      </c>
      <c r="N23" s="36"/>
      <c r="O23" s="33"/>
      <c r="P23" s="36"/>
      <c r="Q23" s="56">
        <v>7711</v>
      </c>
      <c r="R23" s="36"/>
    </row>
    <row r="24" spans="1:18" x14ac:dyDescent="0.25">
      <c r="A24" s="11"/>
      <c r="B24" s="27" t="s">
        <v>542</v>
      </c>
      <c r="C24" s="27"/>
      <c r="D24" s="57"/>
      <c r="E24" s="61" t="s">
        <v>309</v>
      </c>
      <c r="F24" s="28"/>
      <c r="G24" s="27"/>
      <c r="H24" s="57"/>
      <c r="I24" s="58">
        <v>2440303</v>
      </c>
      <c r="J24" s="28"/>
      <c r="K24" s="27"/>
      <c r="L24" s="57"/>
      <c r="M24" s="61" t="s">
        <v>309</v>
      </c>
      <c r="N24" s="28"/>
      <c r="O24" s="27"/>
      <c r="P24" s="57"/>
      <c r="Q24" s="58">
        <v>2440303</v>
      </c>
      <c r="R24" s="28"/>
    </row>
    <row r="25" spans="1:18" ht="15.75" thickBot="1" x14ac:dyDescent="0.3">
      <c r="A25" s="11"/>
      <c r="B25" s="62" t="s">
        <v>543</v>
      </c>
      <c r="C25" s="33"/>
      <c r="D25" s="63" t="s">
        <v>258</v>
      </c>
      <c r="E25" s="64">
        <v>49273</v>
      </c>
      <c r="F25" s="36"/>
      <c r="G25" s="33"/>
      <c r="H25" s="63" t="s">
        <v>258</v>
      </c>
      <c r="I25" s="64">
        <v>4210086</v>
      </c>
      <c r="J25" s="36"/>
      <c r="K25" s="33"/>
      <c r="L25" s="63" t="s">
        <v>258</v>
      </c>
      <c r="M25" s="64">
        <v>1165</v>
      </c>
      <c r="N25" s="36"/>
      <c r="O25" s="33"/>
      <c r="P25" s="63" t="s">
        <v>258</v>
      </c>
      <c r="Q25" s="64">
        <v>4260524</v>
      </c>
      <c r="R25" s="36"/>
    </row>
    <row r="26" spans="1:18" ht="15.75" thickTop="1" x14ac:dyDescent="0.25">
      <c r="A26" s="11"/>
      <c r="B26" s="82" t="s">
        <v>544</v>
      </c>
      <c r="C26" s="27"/>
      <c r="D26" s="97"/>
      <c r="E26" s="97"/>
      <c r="F26" s="28"/>
      <c r="G26" s="27"/>
      <c r="H26" s="97"/>
      <c r="I26" s="97"/>
      <c r="J26" s="28"/>
      <c r="K26" s="27"/>
      <c r="L26" s="97"/>
      <c r="M26" s="97"/>
      <c r="N26" s="28"/>
      <c r="O26" s="27"/>
      <c r="P26" s="97"/>
      <c r="Q26" s="97"/>
      <c r="R26" s="28"/>
    </row>
    <row r="27" spans="1:18" x14ac:dyDescent="0.25">
      <c r="A27" s="11"/>
      <c r="B27" s="33" t="s">
        <v>542</v>
      </c>
      <c r="C27" s="33"/>
      <c r="D27" s="34" t="s">
        <v>258</v>
      </c>
      <c r="E27" s="38" t="s">
        <v>309</v>
      </c>
      <c r="F27" s="36"/>
      <c r="G27" s="33"/>
      <c r="H27" s="34" t="s">
        <v>258</v>
      </c>
      <c r="I27" s="35">
        <v>2440303</v>
      </c>
      <c r="J27" s="36"/>
      <c r="K27" s="33"/>
      <c r="L27" s="34" t="s">
        <v>258</v>
      </c>
      <c r="M27" s="38" t="s">
        <v>309</v>
      </c>
      <c r="N27" s="36"/>
      <c r="O27" s="33"/>
      <c r="P27" s="34" t="s">
        <v>258</v>
      </c>
      <c r="Q27" s="35">
        <v>2440303</v>
      </c>
      <c r="R27" s="36"/>
    </row>
    <row r="28" spans="1:18" ht="15.75" thickBot="1" x14ac:dyDescent="0.3">
      <c r="A28" s="11"/>
      <c r="B28" s="40" t="s">
        <v>545</v>
      </c>
      <c r="C28" s="27"/>
      <c r="D28" s="41" t="s">
        <v>258</v>
      </c>
      <c r="E28" s="44" t="s">
        <v>309</v>
      </c>
      <c r="F28" s="28"/>
      <c r="G28" s="27"/>
      <c r="H28" s="41" t="s">
        <v>258</v>
      </c>
      <c r="I28" s="42">
        <v>2440303</v>
      </c>
      <c r="J28" s="28"/>
      <c r="K28" s="27"/>
      <c r="L28" s="41" t="s">
        <v>258</v>
      </c>
      <c r="M28" s="44" t="s">
        <v>309</v>
      </c>
      <c r="N28" s="28"/>
      <c r="O28" s="27"/>
      <c r="P28" s="41" t="s">
        <v>258</v>
      </c>
      <c r="Q28" s="42">
        <v>2440303</v>
      </c>
      <c r="R28" s="28"/>
    </row>
    <row r="29" spans="1:18" ht="15.75" thickTop="1" x14ac:dyDescent="0.25">
      <c r="A29" s="11"/>
      <c r="B29" s="79"/>
      <c r="C29" s="79"/>
      <c r="D29" s="79"/>
      <c r="E29" s="79"/>
      <c r="F29" s="79"/>
      <c r="G29" s="79"/>
      <c r="H29" s="79"/>
      <c r="I29" s="79"/>
      <c r="J29" s="79"/>
      <c r="K29" s="79"/>
      <c r="L29" s="79"/>
      <c r="M29" s="79"/>
      <c r="N29" s="79"/>
      <c r="O29" s="79"/>
      <c r="P29" s="79"/>
      <c r="Q29" s="79"/>
      <c r="R29" s="79"/>
    </row>
    <row r="30" spans="1:18" x14ac:dyDescent="0.25">
      <c r="A30" s="11"/>
      <c r="B30" s="17"/>
      <c r="C30" s="70"/>
      <c r="D30" s="78">
        <v>41639</v>
      </c>
      <c r="E30" s="78"/>
      <c r="F30" s="78"/>
      <c r="G30" s="78"/>
      <c r="H30" s="78"/>
      <c r="I30" s="78"/>
      <c r="J30" s="78"/>
      <c r="K30" s="78"/>
      <c r="L30" s="78"/>
      <c r="M30" s="78"/>
      <c r="N30" s="78"/>
      <c r="O30" s="78"/>
      <c r="P30" s="78"/>
      <c r="Q30" s="78"/>
      <c r="R30" s="21"/>
    </row>
    <row r="31" spans="1:18" x14ac:dyDescent="0.25">
      <c r="A31" s="11"/>
      <c r="B31" s="70"/>
      <c r="C31" s="70"/>
      <c r="D31" s="46" t="s">
        <v>537</v>
      </c>
      <c r="E31" s="46"/>
      <c r="F31" s="21"/>
      <c r="G31" s="81"/>
      <c r="H31" s="46" t="s">
        <v>538</v>
      </c>
      <c r="I31" s="46"/>
      <c r="J31" s="21"/>
      <c r="K31" s="81"/>
      <c r="L31" s="46" t="s">
        <v>539</v>
      </c>
      <c r="M31" s="46"/>
      <c r="N31" s="21"/>
      <c r="O31" s="81"/>
      <c r="P31" s="46" t="s">
        <v>146</v>
      </c>
      <c r="Q31" s="46"/>
      <c r="R31" s="21"/>
    </row>
    <row r="32" spans="1:18" x14ac:dyDescent="0.25">
      <c r="A32" s="11"/>
      <c r="B32" s="70"/>
      <c r="C32" s="70"/>
      <c r="D32" s="48" t="s">
        <v>256</v>
      </c>
      <c r="E32" s="48"/>
      <c r="F32" s="48"/>
      <c r="G32" s="48"/>
      <c r="H32" s="48"/>
      <c r="I32" s="48"/>
      <c r="J32" s="48"/>
      <c r="K32" s="48"/>
      <c r="L32" s="48"/>
      <c r="M32" s="48"/>
      <c r="N32" s="48"/>
      <c r="O32" s="48"/>
      <c r="P32" s="48"/>
      <c r="Q32" s="48"/>
      <c r="R32" s="26"/>
    </row>
    <row r="33" spans="1:18" x14ac:dyDescent="0.25">
      <c r="A33" s="11"/>
      <c r="B33" s="82" t="s">
        <v>540</v>
      </c>
      <c r="C33" s="27"/>
      <c r="D33" s="28"/>
      <c r="E33" s="28"/>
      <c r="F33" s="28"/>
      <c r="G33" s="27"/>
      <c r="H33" s="28"/>
      <c r="I33" s="28"/>
      <c r="J33" s="28"/>
      <c r="K33" s="27"/>
      <c r="L33" s="28"/>
      <c r="M33" s="28"/>
      <c r="N33" s="28"/>
      <c r="O33" s="27"/>
      <c r="P33" s="28"/>
      <c r="Q33" s="28"/>
      <c r="R33" s="28"/>
    </row>
    <row r="34" spans="1:18" x14ac:dyDescent="0.25">
      <c r="A34" s="11"/>
      <c r="B34" s="83" t="s">
        <v>357</v>
      </c>
      <c r="C34" s="33"/>
      <c r="D34" s="36"/>
      <c r="E34" s="36"/>
      <c r="F34" s="36"/>
      <c r="G34" s="33"/>
      <c r="H34" s="36"/>
      <c r="I34" s="36"/>
      <c r="J34" s="36"/>
      <c r="K34" s="33"/>
      <c r="L34" s="36"/>
      <c r="M34" s="36"/>
      <c r="N34" s="36"/>
      <c r="O34" s="33"/>
      <c r="P34" s="36"/>
      <c r="Q34" s="36"/>
      <c r="R34" s="36"/>
    </row>
    <row r="35" spans="1:18" x14ac:dyDescent="0.25">
      <c r="A35" s="11"/>
      <c r="B35" s="107" t="s">
        <v>358</v>
      </c>
      <c r="C35" s="27"/>
      <c r="D35" s="28" t="s">
        <v>258</v>
      </c>
      <c r="E35" s="76" t="s">
        <v>309</v>
      </c>
      <c r="F35" s="28"/>
      <c r="G35" s="27"/>
      <c r="H35" s="28" t="s">
        <v>258</v>
      </c>
      <c r="I35" s="29">
        <v>9054</v>
      </c>
      <c r="J35" s="28"/>
      <c r="K35" s="27"/>
      <c r="L35" s="28" t="s">
        <v>258</v>
      </c>
      <c r="M35" s="76" t="s">
        <v>309</v>
      </c>
      <c r="N35" s="28"/>
      <c r="O35" s="27"/>
      <c r="P35" s="28" t="s">
        <v>258</v>
      </c>
      <c r="Q35" s="29">
        <v>9054</v>
      </c>
      <c r="R35" s="28"/>
    </row>
    <row r="36" spans="1:18" x14ac:dyDescent="0.25">
      <c r="A36" s="11"/>
      <c r="B36" s="108" t="s">
        <v>360</v>
      </c>
      <c r="C36" s="33"/>
      <c r="D36" s="36"/>
      <c r="E36" s="77" t="s">
        <v>309</v>
      </c>
      <c r="F36" s="36"/>
      <c r="G36" s="33"/>
      <c r="H36" s="36"/>
      <c r="I36" s="56">
        <v>116356</v>
      </c>
      <c r="J36" s="36"/>
      <c r="K36" s="33"/>
      <c r="L36" s="36"/>
      <c r="M36" s="77" t="s">
        <v>309</v>
      </c>
      <c r="N36" s="36"/>
      <c r="O36" s="33"/>
      <c r="P36" s="36"/>
      <c r="Q36" s="56">
        <v>116356</v>
      </c>
      <c r="R36" s="36"/>
    </row>
    <row r="37" spans="1:18" x14ac:dyDescent="0.25">
      <c r="A37" s="11"/>
      <c r="B37" s="107" t="s">
        <v>362</v>
      </c>
      <c r="C37" s="27"/>
      <c r="D37" s="28"/>
      <c r="E37" s="76" t="s">
        <v>309</v>
      </c>
      <c r="F37" s="28"/>
      <c r="G37" s="27"/>
      <c r="H37" s="28"/>
      <c r="I37" s="29">
        <v>33700</v>
      </c>
      <c r="J37" s="28"/>
      <c r="K37" s="27"/>
      <c r="L37" s="28"/>
      <c r="M37" s="76" t="s">
        <v>309</v>
      </c>
      <c r="N37" s="28"/>
      <c r="O37" s="27"/>
      <c r="P37" s="28"/>
      <c r="Q37" s="29">
        <v>33700</v>
      </c>
      <c r="R37" s="28"/>
    </row>
    <row r="38" spans="1:18" x14ac:dyDescent="0.25">
      <c r="A38" s="11"/>
      <c r="B38" s="108" t="s">
        <v>364</v>
      </c>
      <c r="C38" s="33"/>
      <c r="D38" s="36"/>
      <c r="E38" s="56">
        <v>1282</v>
      </c>
      <c r="F38" s="36"/>
      <c r="G38" s="33"/>
      <c r="H38" s="36"/>
      <c r="I38" s="56">
        <v>1310739</v>
      </c>
      <c r="J38" s="36"/>
      <c r="K38" s="33"/>
      <c r="L38" s="36"/>
      <c r="M38" s="77">
        <v>693</v>
      </c>
      <c r="N38" s="36"/>
      <c r="O38" s="33"/>
      <c r="P38" s="36"/>
      <c r="Q38" s="56">
        <v>1312714</v>
      </c>
      <c r="R38" s="36"/>
    </row>
    <row r="39" spans="1:18" x14ac:dyDescent="0.25">
      <c r="A39" s="11"/>
      <c r="B39" s="107" t="s">
        <v>366</v>
      </c>
      <c r="C39" s="27"/>
      <c r="D39" s="57"/>
      <c r="E39" s="61" t="s">
        <v>309</v>
      </c>
      <c r="F39" s="28"/>
      <c r="G39" s="27"/>
      <c r="H39" s="57"/>
      <c r="I39" s="58">
        <v>282341</v>
      </c>
      <c r="J39" s="28"/>
      <c r="K39" s="27"/>
      <c r="L39" s="57"/>
      <c r="M39" s="58">
        <v>1547</v>
      </c>
      <c r="N39" s="28"/>
      <c r="O39" s="27"/>
      <c r="P39" s="57"/>
      <c r="Q39" s="58">
        <v>283888</v>
      </c>
      <c r="R39" s="28"/>
    </row>
    <row r="40" spans="1:18" x14ac:dyDescent="0.25">
      <c r="A40" s="11"/>
      <c r="B40" s="110" t="s">
        <v>390</v>
      </c>
      <c r="C40" s="33"/>
      <c r="D40" s="59"/>
      <c r="E40" s="60">
        <v>1282</v>
      </c>
      <c r="F40" s="36"/>
      <c r="G40" s="33"/>
      <c r="H40" s="59"/>
      <c r="I40" s="60">
        <v>1752190</v>
      </c>
      <c r="J40" s="36"/>
      <c r="K40" s="33"/>
      <c r="L40" s="59"/>
      <c r="M40" s="60">
        <v>2240</v>
      </c>
      <c r="N40" s="36"/>
      <c r="O40" s="33"/>
      <c r="P40" s="59"/>
      <c r="Q40" s="60">
        <v>1755712</v>
      </c>
      <c r="R40" s="36"/>
    </row>
    <row r="41" spans="1:18" x14ac:dyDescent="0.25">
      <c r="A41" s="11"/>
      <c r="B41" s="27" t="s">
        <v>188</v>
      </c>
      <c r="C41" s="27"/>
      <c r="D41" s="28"/>
      <c r="E41" s="29">
        <v>34868</v>
      </c>
      <c r="F41" s="28"/>
      <c r="G41" s="27"/>
      <c r="H41" s="28"/>
      <c r="I41" s="29">
        <v>4978</v>
      </c>
      <c r="J41" s="28"/>
      <c r="K41" s="27"/>
      <c r="L41" s="28"/>
      <c r="M41" s="76">
        <v>48</v>
      </c>
      <c r="N41" s="28"/>
      <c r="O41" s="27"/>
      <c r="P41" s="28"/>
      <c r="Q41" s="29">
        <v>39894</v>
      </c>
      <c r="R41" s="28"/>
    </row>
    <row r="42" spans="1:18" x14ac:dyDescent="0.25">
      <c r="A42" s="11"/>
      <c r="B42" s="33" t="s">
        <v>541</v>
      </c>
      <c r="C42" s="33"/>
      <c r="D42" s="36"/>
      <c r="E42" s="77" t="s">
        <v>309</v>
      </c>
      <c r="F42" s="36"/>
      <c r="G42" s="33"/>
      <c r="H42" s="36"/>
      <c r="I42" s="56">
        <v>12991</v>
      </c>
      <c r="J42" s="36"/>
      <c r="K42" s="33"/>
      <c r="L42" s="36"/>
      <c r="M42" s="77" t="s">
        <v>309</v>
      </c>
      <c r="N42" s="36"/>
      <c r="O42" s="33"/>
      <c r="P42" s="36"/>
      <c r="Q42" s="56">
        <v>12991</v>
      </c>
      <c r="R42" s="36"/>
    </row>
    <row r="43" spans="1:18" x14ac:dyDescent="0.25">
      <c r="A43" s="11"/>
      <c r="B43" s="27" t="s">
        <v>542</v>
      </c>
      <c r="C43" s="27"/>
      <c r="D43" s="57"/>
      <c r="E43" s="61" t="s">
        <v>309</v>
      </c>
      <c r="F43" s="28"/>
      <c r="G43" s="27"/>
      <c r="H43" s="57"/>
      <c r="I43" s="58">
        <v>2503829</v>
      </c>
      <c r="J43" s="28"/>
      <c r="K43" s="27"/>
      <c r="L43" s="57"/>
      <c r="M43" s="61" t="s">
        <v>309</v>
      </c>
      <c r="N43" s="28"/>
      <c r="O43" s="27"/>
      <c r="P43" s="57"/>
      <c r="Q43" s="58">
        <v>2503829</v>
      </c>
      <c r="R43" s="28"/>
    </row>
    <row r="44" spans="1:18" ht="15.75" thickBot="1" x14ac:dyDescent="0.3">
      <c r="A44" s="11"/>
      <c r="B44" s="62" t="s">
        <v>543</v>
      </c>
      <c r="C44" s="33"/>
      <c r="D44" s="63" t="s">
        <v>258</v>
      </c>
      <c r="E44" s="64">
        <v>36150</v>
      </c>
      <c r="F44" s="36"/>
      <c r="G44" s="33"/>
      <c r="H44" s="63" t="s">
        <v>258</v>
      </c>
      <c r="I44" s="64">
        <v>4273988</v>
      </c>
      <c r="J44" s="36"/>
      <c r="K44" s="33"/>
      <c r="L44" s="63" t="s">
        <v>258</v>
      </c>
      <c r="M44" s="64">
        <v>2288</v>
      </c>
      <c r="N44" s="36"/>
      <c r="O44" s="33"/>
      <c r="P44" s="63" t="s">
        <v>258</v>
      </c>
      <c r="Q44" s="64">
        <v>4312426</v>
      </c>
      <c r="R44" s="36"/>
    </row>
    <row r="45" spans="1:18" ht="15.75" thickTop="1" x14ac:dyDescent="0.25">
      <c r="A45" s="11"/>
      <c r="B45" s="82" t="s">
        <v>544</v>
      </c>
      <c r="C45" s="27"/>
      <c r="D45" s="97"/>
      <c r="E45" s="97"/>
      <c r="F45" s="28"/>
      <c r="G45" s="27"/>
      <c r="H45" s="97"/>
      <c r="I45" s="97"/>
      <c r="J45" s="28"/>
      <c r="K45" s="27"/>
      <c r="L45" s="97"/>
      <c r="M45" s="97"/>
      <c r="N45" s="28"/>
      <c r="O45" s="27"/>
      <c r="P45" s="97"/>
      <c r="Q45" s="97"/>
      <c r="R45" s="28"/>
    </row>
    <row r="46" spans="1:18" x14ac:dyDescent="0.25">
      <c r="A46" s="11"/>
      <c r="B46" s="33" t="s">
        <v>542</v>
      </c>
      <c r="C46" s="33"/>
      <c r="D46" s="34" t="s">
        <v>258</v>
      </c>
      <c r="E46" s="38" t="s">
        <v>309</v>
      </c>
      <c r="F46" s="36"/>
      <c r="G46" s="33"/>
      <c r="H46" s="34" t="s">
        <v>258</v>
      </c>
      <c r="I46" s="35">
        <v>2503829</v>
      </c>
      <c r="J46" s="36"/>
      <c r="K46" s="33"/>
      <c r="L46" s="34" t="s">
        <v>258</v>
      </c>
      <c r="M46" s="38" t="s">
        <v>309</v>
      </c>
      <c r="N46" s="36"/>
      <c r="O46" s="33"/>
      <c r="P46" s="34" t="s">
        <v>258</v>
      </c>
      <c r="Q46" s="35">
        <v>2503829</v>
      </c>
      <c r="R46" s="36"/>
    </row>
    <row r="47" spans="1:18" ht="15.75" thickBot="1" x14ac:dyDescent="0.3">
      <c r="A47" s="11"/>
      <c r="B47" s="145" t="s">
        <v>545</v>
      </c>
      <c r="C47" s="146"/>
      <c r="D47" s="147" t="s">
        <v>258</v>
      </c>
      <c r="E47" s="150" t="s">
        <v>309</v>
      </c>
      <c r="F47" s="149"/>
      <c r="G47" s="146"/>
      <c r="H47" s="147" t="s">
        <v>258</v>
      </c>
      <c r="I47" s="148">
        <v>2503829</v>
      </c>
      <c r="J47" s="149"/>
      <c r="K47" s="146"/>
      <c r="L47" s="147" t="s">
        <v>258</v>
      </c>
      <c r="M47" s="150" t="s">
        <v>309</v>
      </c>
      <c r="N47" s="149"/>
      <c r="O47" s="146"/>
      <c r="P47" s="147" t="s">
        <v>258</v>
      </c>
      <c r="Q47" s="148">
        <v>2503829</v>
      </c>
      <c r="R47" s="149"/>
    </row>
    <row r="48" spans="1:18" ht="51" customHeight="1" thickTop="1" x14ac:dyDescent="0.25">
      <c r="A48" s="11"/>
      <c r="B48" s="67" t="s">
        <v>546</v>
      </c>
      <c r="C48" s="67"/>
      <c r="D48" s="67"/>
      <c r="E48" s="67"/>
      <c r="F48" s="67"/>
      <c r="G48" s="67"/>
      <c r="H48" s="67"/>
      <c r="I48" s="67"/>
      <c r="J48" s="67"/>
      <c r="K48" s="67"/>
      <c r="L48" s="67"/>
      <c r="M48" s="67"/>
      <c r="N48" s="67"/>
      <c r="O48" s="67"/>
      <c r="P48" s="67"/>
      <c r="Q48" s="67"/>
      <c r="R48" s="67"/>
    </row>
    <row r="49" spans="1:18" ht="25.5" customHeight="1" x14ac:dyDescent="0.25">
      <c r="A49" s="11"/>
      <c r="B49" s="67" t="s">
        <v>547</v>
      </c>
      <c r="C49" s="67"/>
      <c r="D49" s="67"/>
      <c r="E49" s="67"/>
      <c r="F49" s="67"/>
      <c r="G49" s="67"/>
      <c r="H49" s="67"/>
      <c r="I49" s="67"/>
      <c r="J49" s="67"/>
      <c r="K49" s="67"/>
      <c r="L49" s="67"/>
      <c r="M49" s="67"/>
      <c r="N49" s="67"/>
      <c r="O49" s="67"/>
      <c r="P49" s="67"/>
      <c r="Q49" s="67"/>
      <c r="R49" s="67"/>
    </row>
    <row r="50" spans="1:18" ht="38.25" customHeight="1" x14ac:dyDescent="0.25">
      <c r="A50" s="11"/>
      <c r="B50" s="67" t="s">
        <v>548</v>
      </c>
      <c r="C50" s="67"/>
      <c r="D50" s="67"/>
      <c r="E50" s="67"/>
      <c r="F50" s="67"/>
      <c r="G50" s="67"/>
      <c r="H50" s="67"/>
      <c r="I50" s="67"/>
      <c r="J50" s="67"/>
      <c r="K50" s="67"/>
      <c r="L50" s="67"/>
      <c r="M50" s="67"/>
      <c r="N50" s="67"/>
      <c r="O50" s="67"/>
      <c r="P50" s="67"/>
      <c r="Q50" s="67"/>
      <c r="R50" s="67"/>
    </row>
    <row r="51" spans="1:18" ht="25.5" customHeight="1" x14ac:dyDescent="0.25">
      <c r="A51" s="11"/>
      <c r="B51" s="67" t="s">
        <v>549</v>
      </c>
      <c r="C51" s="67"/>
      <c r="D51" s="67"/>
      <c r="E51" s="67"/>
      <c r="F51" s="67"/>
      <c r="G51" s="67"/>
      <c r="H51" s="67"/>
      <c r="I51" s="67"/>
      <c r="J51" s="67"/>
      <c r="K51" s="67"/>
      <c r="L51" s="67"/>
      <c r="M51" s="67"/>
      <c r="N51" s="67"/>
      <c r="O51" s="67"/>
      <c r="P51" s="67"/>
      <c r="Q51" s="67"/>
      <c r="R51" s="67"/>
    </row>
    <row r="52" spans="1:18" x14ac:dyDescent="0.25">
      <c r="A52" s="11"/>
      <c r="B52" s="67" t="s">
        <v>550</v>
      </c>
      <c r="C52" s="67"/>
      <c r="D52" s="67"/>
      <c r="E52" s="67"/>
      <c r="F52" s="67"/>
      <c r="G52" s="67"/>
      <c r="H52" s="67"/>
      <c r="I52" s="67"/>
      <c r="J52" s="67"/>
      <c r="K52" s="67"/>
      <c r="L52" s="67"/>
      <c r="M52" s="67"/>
      <c r="N52" s="67"/>
      <c r="O52" s="67"/>
      <c r="P52" s="67"/>
      <c r="Q52" s="67"/>
      <c r="R52" s="67"/>
    </row>
    <row r="53" spans="1:18" x14ac:dyDescent="0.25">
      <c r="A53" s="11"/>
      <c r="B53" s="17"/>
      <c r="C53" s="70"/>
      <c r="D53" s="45" t="s">
        <v>307</v>
      </c>
      <c r="E53" s="45"/>
      <c r="F53" s="45"/>
      <c r="G53" s="45"/>
      <c r="H53" s="45"/>
      <c r="I53" s="45"/>
      <c r="J53" s="21"/>
    </row>
    <row r="54" spans="1:18" x14ac:dyDescent="0.25">
      <c r="A54" s="11"/>
      <c r="B54" s="70"/>
      <c r="C54" s="70"/>
      <c r="D54" s="46">
        <v>2014</v>
      </c>
      <c r="E54" s="46"/>
      <c r="F54" s="21"/>
      <c r="G54" s="71"/>
      <c r="H54" s="46">
        <v>2013</v>
      </c>
      <c r="I54" s="46"/>
      <c r="J54" s="21"/>
    </row>
    <row r="55" spans="1:18" x14ac:dyDescent="0.25">
      <c r="A55" s="11"/>
      <c r="B55" s="70"/>
      <c r="C55" s="70"/>
      <c r="D55" s="48" t="s">
        <v>256</v>
      </c>
      <c r="E55" s="48"/>
      <c r="F55" s="48"/>
      <c r="G55" s="48"/>
      <c r="H55" s="48"/>
      <c r="I55" s="48"/>
      <c r="J55" s="26"/>
    </row>
    <row r="56" spans="1:18" x14ac:dyDescent="0.25">
      <c r="A56" s="11"/>
      <c r="B56" s="27" t="s">
        <v>551</v>
      </c>
      <c r="C56" s="27"/>
      <c r="D56" s="28" t="s">
        <v>258</v>
      </c>
      <c r="E56" s="29">
        <v>2288</v>
      </c>
      <c r="F56" s="28"/>
      <c r="G56" s="27"/>
      <c r="H56" s="28" t="s">
        <v>258</v>
      </c>
      <c r="I56" s="29">
        <v>5221</v>
      </c>
      <c r="J56" s="28"/>
    </row>
    <row r="57" spans="1:18" ht="24.75" x14ac:dyDescent="0.25">
      <c r="A57" s="11"/>
      <c r="B57" s="33" t="s">
        <v>552</v>
      </c>
      <c r="C57" s="33"/>
      <c r="D57" s="36"/>
      <c r="E57" s="77" t="s">
        <v>553</v>
      </c>
      <c r="F57" s="36" t="s">
        <v>262</v>
      </c>
      <c r="G57" s="33"/>
      <c r="H57" s="36"/>
      <c r="I57" s="77" t="s">
        <v>554</v>
      </c>
      <c r="J57" s="36" t="s">
        <v>262</v>
      </c>
    </row>
    <row r="58" spans="1:18" ht="36.75" x14ac:dyDescent="0.25">
      <c r="A58" s="11"/>
      <c r="B58" s="27" t="s">
        <v>555</v>
      </c>
      <c r="C58" s="27"/>
      <c r="D58" s="28"/>
      <c r="E58" s="76">
        <v>439</v>
      </c>
      <c r="F58" s="28"/>
      <c r="G58" s="27"/>
      <c r="H58" s="28"/>
      <c r="I58" s="76" t="s">
        <v>447</v>
      </c>
      <c r="J58" s="28" t="s">
        <v>262</v>
      </c>
    </row>
    <row r="59" spans="1:18" x14ac:dyDescent="0.25">
      <c r="A59" s="11"/>
      <c r="B59" s="33" t="s">
        <v>556</v>
      </c>
      <c r="C59" s="33"/>
      <c r="D59" s="36"/>
      <c r="E59" s="77" t="s">
        <v>309</v>
      </c>
      <c r="F59" s="36"/>
      <c r="G59" s="33"/>
      <c r="H59" s="36"/>
      <c r="I59" s="77">
        <v>2</v>
      </c>
      <c r="J59" s="36"/>
    </row>
    <row r="60" spans="1:18" x14ac:dyDescent="0.25">
      <c r="A60" s="11"/>
      <c r="B60" s="27" t="s">
        <v>557</v>
      </c>
      <c r="C60" s="27"/>
      <c r="D60" s="28"/>
      <c r="E60" s="76" t="s">
        <v>309</v>
      </c>
      <c r="F60" s="28"/>
      <c r="G60" s="27"/>
      <c r="H60" s="28"/>
      <c r="I60" s="76" t="s">
        <v>309</v>
      </c>
      <c r="J60" s="28"/>
    </row>
    <row r="61" spans="1:18" x14ac:dyDescent="0.25">
      <c r="A61" s="11"/>
      <c r="B61" s="33" t="s">
        <v>558</v>
      </c>
      <c r="C61" s="33"/>
      <c r="D61" s="36"/>
      <c r="E61" s="77" t="s">
        <v>559</v>
      </c>
      <c r="F61" s="36" t="s">
        <v>262</v>
      </c>
      <c r="G61" s="33"/>
      <c r="H61" s="36"/>
      <c r="I61" s="77" t="s">
        <v>560</v>
      </c>
      <c r="J61" s="36" t="s">
        <v>262</v>
      </c>
    </row>
    <row r="62" spans="1:18" x14ac:dyDescent="0.25">
      <c r="A62" s="11"/>
      <c r="B62" s="27" t="s">
        <v>561</v>
      </c>
      <c r="C62" s="27"/>
      <c r="D62" s="28"/>
      <c r="E62" s="76" t="s">
        <v>309</v>
      </c>
      <c r="F62" s="28"/>
      <c r="G62" s="27"/>
      <c r="H62" s="28"/>
      <c r="I62" s="76">
        <v>25</v>
      </c>
      <c r="J62" s="28"/>
    </row>
    <row r="63" spans="1:18" x14ac:dyDescent="0.25">
      <c r="A63" s="11"/>
      <c r="B63" s="33" t="s">
        <v>562</v>
      </c>
      <c r="C63" s="33"/>
      <c r="D63" s="34"/>
      <c r="E63" s="38" t="s">
        <v>309</v>
      </c>
      <c r="F63" s="36"/>
      <c r="G63" s="33"/>
      <c r="H63" s="34"/>
      <c r="I63" s="38" t="s">
        <v>563</v>
      </c>
      <c r="J63" s="36" t="s">
        <v>262</v>
      </c>
    </row>
    <row r="64" spans="1:18" ht="15.75" thickBot="1" x14ac:dyDescent="0.3">
      <c r="A64" s="11"/>
      <c r="B64" s="40" t="s">
        <v>564</v>
      </c>
      <c r="C64" s="27"/>
      <c r="D64" s="41" t="s">
        <v>258</v>
      </c>
      <c r="E64" s="42">
        <v>1165</v>
      </c>
      <c r="F64" s="28"/>
      <c r="G64" s="27"/>
      <c r="H64" s="41" t="s">
        <v>258</v>
      </c>
      <c r="I64" s="42">
        <v>2288</v>
      </c>
      <c r="J64" s="28"/>
    </row>
    <row r="65" spans="1:18" ht="25.5" customHeight="1" thickTop="1" x14ac:dyDescent="0.25">
      <c r="A65" s="11"/>
      <c r="B65" s="67" t="s">
        <v>565</v>
      </c>
      <c r="C65" s="67"/>
      <c r="D65" s="67"/>
      <c r="E65" s="67"/>
      <c r="F65" s="67"/>
      <c r="G65" s="67"/>
      <c r="H65" s="67"/>
      <c r="I65" s="67"/>
      <c r="J65" s="67"/>
      <c r="K65" s="67"/>
      <c r="L65" s="67"/>
      <c r="M65" s="67"/>
      <c r="N65" s="67"/>
      <c r="O65" s="67"/>
      <c r="P65" s="67"/>
      <c r="Q65" s="67"/>
      <c r="R65" s="67"/>
    </row>
    <row r="66" spans="1:18" x14ac:dyDescent="0.25">
      <c r="A66" s="11"/>
      <c r="B66" s="67" t="s">
        <v>566</v>
      </c>
      <c r="C66" s="67"/>
      <c r="D66" s="67"/>
      <c r="E66" s="67"/>
      <c r="F66" s="67"/>
      <c r="G66" s="67"/>
      <c r="H66" s="67"/>
      <c r="I66" s="67"/>
      <c r="J66" s="67"/>
      <c r="K66" s="67"/>
      <c r="L66" s="67"/>
      <c r="M66" s="67"/>
      <c r="N66" s="67"/>
      <c r="O66" s="67"/>
      <c r="P66" s="67"/>
      <c r="Q66" s="67"/>
      <c r="R66" s="67"/>
    </row>
    <row r="67" spans="1:18" x14ac:dyDescent="0.25">
      <c r="A67" s="11"/>
      <c r="B67" s="67" t="s">
        <v>567</v>
      </c>
      <c r="C67" s="67"/>
      <c r="D67" s="67"/>
      <c r="E67" s="67"/>
      <c r="F67" s="67"/>
      <c r="G67" s="67"/>
      <c r="H67" s="67"/>
      <c r="I67" s="67"/>
      <c r="J67" s="67"/>
      <c r="K67" s="67"/>
      <c r="L67" s="67"/>
      <c r="M67" s="67"/>
      <c r="N67" s="67"/>
      <c r="O67" s="67"/>
      <c r="P67" s="67"/>
      <c r="Q67" s="67"/>
      <c r="R67" s="67"/>
    </row>
    <row r="68" spans="1:18" x14ac:dyDescent="0.25">
      <c r="A68" s="11"/>
      <c r="B68" s="70"/>
      <c r="C68" s="70"/>
      <c r="D68" s="78">
        <v>42004</v>
      </c>
      <c r="E68" s="78"/>
      <c r="F68" s="78"/>
      <c r="G68" s="78"/>
      <c r="H68" s="78"/>
      <c r="I68" s="78"/>
      <c r="J68" s="21"/>
      <c r="K68" s="19"/>
      <c r="L68" s="78">
        <v>41639</v>
      </c>
      <c r="M68" s="78"/>
      <c r="N68" s="78"/>
      <c r="O68" s="78"/>
      <c r="P68" s="78"/>
      <c r="Q68" s="78"/>
      <c r="R68" s="21"/>
    </row>
    <row r="69" spans="1:18" x14ac:dyDescent="0.25">
      <c r="A69" s="11"/>
      <c r="B69" s="70"/>
      <c r="C69" s="70"/>
      <c r="D69" s="46" t="s">
        <v>568</v>
      </c>
      <c r="E69" s="46"/>
      <c r="F69" s="21"/>
      <c r="G69" s="81"/>
      <c r="H69" s="46" t="s">
        <v>569</v>
      </c>
      <c r="I69" s="46"/>
      <c r="J69" s="21"/>
      <c r="K69" s="19"/>
      <c r="L69" s="46" t="s">
        <v>568</v>
      </c>
      <c r="M69" s="46"/>
      <c r="N69" s="21"/>
      <c r="O69" s="81"/>
      <c r="P69" s="46" t="s">
        <v>569</v>
      </c>
      <c r="Q69" s="46"/>
      <c r="R69" s="21"/>
    </row>
    <row r="70" spans="1:18" x14ac:dyDescent="0.25">
      <c r="A70" s="11"/>
      <c r="B70" s="70"/>
      <c r="C70" s="70"/>
      <c r="D70" s="48" t="s">
        <v>256</v>
      </c>
      <c r="E70" s="48"/>
      <c r="F70" s="48"/>
      <c r="G70" s="48"/>
      <c r="H70" s="48"/>
      <c r="I70" s="48"/>
      <c r="J70" s="48"/>
      <c r="K70" s="48"/>
      <c r="L70" s="48"/>
      <c r="M70" s="48"/>
      <c r="N70" s="48"/>
      <c r="O70" s="48"/>
      <c r="P70" s="48"/>
      <c r="Q70" s="48"/>
      <c r="R70" s="26"/>
    </row>
    <row r="71" spans="1:18" x14ac:dyDescent="0.25">
      <c r="A71" s="11"/>
      <c r="B71" s="82" t="s">
        <v>333</v>
      </c>
      <c r="C71" s="27"/>
      <c r="D71" s="28"/>
      <c r="E71" s="28"/>
      <c r="F71" s="28"/>
      <c r="G71" s="27"/>
      <c r="H71" s="28"/>
      <c r="I71" s="28"/>
      <c r="J71" s="28"/>
      <c r="K71" s="27"/>
      <c r="L71" s="28"/>
      <c r="M71" s="28"/>
      <c r="N71" s="28"/>
      <c r="O71" s="27"/>
      <c r="P71" s="28"/>
      <c r="Q71" s="28"/>
      <c r="R71" s="28"/>
    </row>
    <row r="72" spans="1:18" x14ac:dyDescent="0.25">
      <c r="A72" s="11"/>
      <c r="B72" s="108" t="s">
        <v>412</v>
      </c>
      <c r="C72" s="33"/>
      <c r="D72" s="36" t="s">
        <v>258</v>
      </c>
      <c r="E72" s="56">
        <v>1759120</v>
      </c>
      <c r="F72" s="36"/>
      <c r="G72" s="33"/>
      <c r="H72" s="36" t="s">
        <v>258</v>
      </c>
      <c r="I72" s="56">
        <v>1759120</v>
      </c>
      <c r="J72" s="36"/>
      <c r="K72" s="33"/>
      <c r="L72" s="36" t="s">
        <v>258</v>
      </c>
      <c r="M72" s="56">
        <v>1755712</v>
      </c>
      <c r="N72" s="36"/>
      <c r="O72" s="33"/>
      <c r="P72" s="36" t="s">
        <v>258</v>
      </c>
      <c r="Q72" s="56">
        <v>1755712</v>
      </c>
      <c r="R72" s="36"/>
    </row>
    <row r="73" spans="1:18" x14ac:dyDescent="0.25">
      <c r="A73" s="11"/>
      <c r="B73" s="107" t="s">
        <v>413</v>
      </c>
      <c r="C73" s="27"/>
      <c r="D73" s="28"/>
      <c r="E73" s="29">
        <v>220000</v>
      </c>
      <c r="F73" s="28"/>
      <c r="G73" s="27"/>
      <c r="H73" s="28"/>
      <c r="I73" s="29">
        <v>228809</v>
      </c>
      <c r="J73" s="28"/>
      <c r="K73" s="27"/>
      <c r="L73" s="28"/>
      <c r="M73" s="76" t="s">
        <v>309</v>
      </c>
      <c r="N73" s="28"/>
      <c r="O73" s="27"/>
      <c r="P73" s="28"/>
      <c r="Q73" s="76" t="s">
        <v>309</v>
      </c>
      <c r="R73" s="28"/>
    </row>
    <row r="74" spans="1:18" x14ac:dyDescent="0.25">
      <c r="A74" s="11"/>
      <c r="B74" s="108" t="s">
        <v>188</v>
      </c>
      <c r="C74" s="33"/>
      <c r="D74" s="36"/>
      <c r="E74" s="56">
        <v>53390</v>
      </c>
      <c r="F74" s="36"/>
      <c r="G74" s="33"/>
      <c r="H74" s="36"/>
      <c r="I74" s="56">
        <v>53390</v>
      </c>
      <c r="J74" s="36"/>
      <c r="K74" s="33"/>
      <c r="L74" s="36"/>
      <c r="M74" s="56">
        <v>39894</v>
      </c>
      <c r="N74" s="36"/>
      <c r="O74" s="33"/>
      <c r="P74" s="36"/>
      <c r="Q74" s="56">
        <v>39894</v>
      </c>
      <c r="R74" s="36"/>
    </row>
    <row r="75" spans="1:18" x14ac:dyDescent="0.25">
      <c r="A75" s="11"/>
      <c r="B75" s="107" t="s">
        <v>541</v>
      </c>
      <c r="C75" s="27"/>
      <c r="D75" s="28"/>
      <c r="E75" s="29">
        <v>7711</v>
      </c>
      <c r="F75" s="28"/>
      <c r="G75" s="27"/>
      <c r="H75" s="28"/>
      <c r="I75" s="29">
        <v>7711</v>
      </c>
      <c r="J75" s="28"/>
      <c r="K75" s="27"/>
      <c r="L75" s="28"/>
      <c r="M75" s="29">
        <v>12991</v>
      </c>
      <c r="N75" s="28"/>
      <c r="O75" s="27"/>
      <c r="P75" s="28"/>
      <c r="Q75" s="29">
        <v>12991</v>
      </c>
      <c r="R75" s="28"/>
    </row>
    <row r="76" spans="1:18" x14ac:dyDescent="0.25">
      <c r="A76" s="11"/>
      <c r="B76" s="108" t="s">
        <v>36</v>
      </c>
      <c r="C76" s="33"/>
      <c r="D76" s="36"/>
      <c r="E76" s="56">
        <v>28095</v>
      </c>
      <c r="F76" s="36"/>
      <c r="G76" s="33"/>
      <c r="H76" s="36"/>
      <c r="I76" s="56">
        <v>28095</v>
      </c>
      <c r="J76" s="36"/>
      <c r="K76" s="33"/>
      <c r="L76" s="36"/>
      <c r="M76" s="56">
        <v>26806</v>
      </c>
      <c r="N76" s="36"/>
      <c r="O76" s="33"/>
      <c r="P76" s="36"/>
      <c r="Q76" s="56">
        <v>26806</v>
      </c>
      <c r="R76" s="36"/>
    </row>
    <row r="77" spans="1:18" ht="24.75" x14ac:dyDescent="0.25">
      <c r="A77" s="11"/>
      <c r="B77" s="107" t="s">
        <v>570</v>
      </c>
      <c r="C77" s="27"/>
      <c r="D77" s="28"/>
      <c r="E77" s="29">
        <v>157256</v>
      </c>
      <c r="F77" s="28"/>
      <c r="G77" s="27"/>
      <c r="H77" s="28"/>
      <c r="I77" s="29">
        <v>157256</v>
      </c>
      <c r="J77" s="28"/>
      <c r="K77" s="27"/>
      <c r="L77" s="28"/>
      <c r="M77" s="29">
        <v>124413</v>
      </c>
      <c r="N77" s="28"/>
      <c r="O77" s="27"/>
      <c r="P77" s="28"/>
      <c r="Q77" s="29">
        <v>124413</v>
      </c>
      <c r="R77" s="28"/>
    </row>
    <row r="78" spans="1:18" x14ac:dyDescent="0.25">
      <c r="A78" s="11"/>
      <c r="B78" s="108" t="s">
        <v>542</v>
      </c>
      <c r="C78" s="33"/>
      <c r="D78" s="36"/>
      <c r="E78" s="56">
        <v>2440303</v>
      </c>
      <c r="F78" s="36"/>
      <c r="G78" s="33"/>
      <c r="H78" s="36"/>
      <c r="I78" s="56">
        <v>2440303</v>
      </c>
      <c r="J78" s="36"/>
      <c r="K78" s="33"/>
      <c r="L78" s="36"/>
      <c r="M78" s="56">
        <v>2503829</v>
      </c>
      <c r="N78" s="36"/>
      <c r="O78" s="33"/>
      <c r="P78" s="36"/>
      <c r="Q78" s="56">
        <v>2503829</v>
      </c>
      <c r="R78" s="36"/>
    </row>
    <row r="79" spans="1:18" x14ac:dyDescent="0.25">
      <c r="A79" s="11"/>
      <c r="B79" s="82" t="s">
        <v>48</v>
      </c>
      <c r="C79" s="27"/>
      <c r="D79" s="28"/>
      <c r="E79" s="28"/>
      <c r="F79" s="28"/>
      <c r="G79" s="27"/>
      <c r="H79" s="28"/>
      <c r="I79" s="28"/>
      <c r="J79" s="28"/>
      <c r="K79" s="27"/>
      <c r="L79" s="28"/>
      <c r="M79" s="28"/>
      <c r="N79" s="28"/>
      <c r="O79" s="27"/>
      <c r="P79" s="28"/>
      <c r="Q79" s="28"/>
      <c r="R79" s="28"/>
    </row>
    <row r="80" spans="1:18" x14ac:dyDescent="0.25">
      <c r="A80" s="11"/>
      <c r="B80" s="108" t="s">
        <v>53</v>
      </c>
      <c r="C80" s="33"/>
      <c r="D80" s="36" t="s">
        <v>258</v>
      </c>
      <c r="E80" s="56">
        <v>374532</v>
      </c>
      <c r="F80" s="36"/>
      <c r="G80" s="33"/>
      <c r="H80" s="36" t="s">
        <v>258</v>
      </c>
      <c r="I80" s="56">
        <v>411916</v>
      </c>
      <c r="J80" s="36"/>
      <c r="K80" s="33"/>
      <c r="L80" s="36" t="s">
        <v>258</v>
      </c>
      <c r="M80" s="56">
        <v>374481</v>
      </c>
      <c r="N80" s="36"/>
      <c r="O80" s="33"/>
      <c r="P80" s="36" t="s">
        <v>258</v>
      </c>
      <c r="Q80" s="56">
        <v>385161</v>
      </c>
      <c r="R80" s="36"/>
    </row>
    <row r="81" spans="1:18" x14ac:dyDescent="0.25">
      <c r="A81" s="11"/>
      <c r="B81" s="107" t="s">
        <v>54</v>
      </c>
      <c r="C81" s="27"/>
      <c r="D81" s="28"/>
      <c r="E81" s="29">
        <v>220000</v>
      </c>
      <c r="F81" s="28"/>
      <c r="G81" s="27"/>
      <c r="H81" s="28"/>
      <c r="I81" s="29">
        <v>227127</v>
      </c>
      <c r="J81" s="28"/>
      <c r="K81" s="27"/>
      <c r="L81" s="28"/>
      <c r="M81" s="76" t="s">
        <v>309</v>
      </c>
      <c r="N81" s="28"/>
      <c r="O81" s="27"/>
      <c r="P81" s="28"/>
      <c r="Q81" s="76" t="s">
        <v>309</v>
      </c>
      <c r="R81" s="28"/>
    </row>
    <row r="82" spans="1:18" x14ac:dyDescent="0.25">
      <c r="A82" s="11"/>
      <c r="B82" s="108" t="s">
        <v>542</v>
      </c>
      <c r="C82" s="33"/>
      <c r="D82" s="36"/>
      <c r="E82" s="56">
        <v>2440303</v>
      </c>
      <c r="F82" s="36"/>
      <c r="G82" s="33"/>
      <c r="H82" s="36"/>
      <c r="I82" s="56">
        <v>2440303</v>
      </c>
      <c r="J82" s="36"/>
      <c r="K82" s="33"/>
      <c r="L82" s="36"/>
      <c r="M82" s="56">
        <v>2503829</v>
      </c>
      <c r="N82" s="36"/>
      <c r="O82" s="33"/>
      <c r="P82" s="36"/>
      <c r="Q82" s="56">
        <v>2503829</v>
      </c>
      <c r="R82" s="36"/>
    </row>
    <row r="83" spans="1:18" x14ac:dyDescent="0.25">
      <c r="A83" s="11"/>
      <c r="B83" s="67" t="s">
        <v>571</v>
      </c>
      <c r="C83" s="67"/>
      <c r="D83" s="67"/>
      <c r="E83" s="67"/>
      <c r="F83" s="67"/>
      <c r="G83" s="67"/>
      <c r="H83" s="67"/>
      <c r="I83" s="67"/>
      <c r="J83" s="67"/>
      <c r="K83" s="67"/>
      <c r="L83" s="67"/>
      <c r="M83" s="67"/>
      <c r="N83" s="67"/>
      <c r="O83" s="67"/>
      <c r="P83" s="67"/>
      <c r="Q83" s="67"/>
      <c r="R83" s="67"/>
    </row>
    <row r="84" spans="1:18" ht="26.25" customHeight="1" x14ac:dyDescent="0.25">
      <c r="A84" s="11"/>
      <c r="B84" s="66" t="s">
        <v>572</v>
      </c>
      <c r="C84" s="66"/>
      <c r="D84" s="66"/>
      <c r="E84" s="66"/>
      <c r="F84" s="66"/>
      <c r="G84" s="66"/>
      <c r="H84" s="66"/>
      <c r="I84" s="66"/>
      <c r="J84" s="66"/>
      <c r="K84" s="66"/>
      <c r="L84" s="66"/>
      <c r="M84" s="66"/>
      <c r="N84" s="66"/>
      <c r="O84" s="66"/>
      <c r="P84" s="66"/>
      <c r="Q84" s="66"/>
      <c r="R84" s="66"/>
    </row>
    <row r="85" spans="1:18" ht="51.75" customHeight="1" x14ac:dyDescent="0.25">
      <c r="A85" s="11"/>
      <c r="B85" s="66" t="s">
        <v>573</v>
      </c>
      <c r="C85" s="66"/>
      <c r="D85" s="66"/>
      <c r="E85" s="66"/>
      <c r="F85" s="66"/>
      <c r="G85" s="66"/>
      <c r="H85" s="66"/>
      <c r="I85" s="66"/>
      <c r="J85" s="66"/>
      <c r="K85" s="66"/>
      <c r="L85" s="66"/>
      <c r="M85" s="66"/>
      <c r="N85" s="66"/>
      <c r="O85" s="66"/>
      <c r="P85" s="66"/>
      <c r="Q85" s="66"/>
      <c r="R85" s="66"/>
    </row>
    <row r="86" spans="1:18" x14ac:dyDescent="0.25">
      <c r="A86" s="11"/>
      <c r="B86" s="67" t="s">
        <v>574</v>
      </c>
      <c r="C86" s="67"/>
      <c r="D86" s="67"/>
      <c r="E86" s="67"/>
      <c r="F86" s="67"/>
      <c r="G86" s="67"/>
      <c r="H86" s="67"/>
      <c r="I86" s="67"/>
      <c r="J86" s="67"/>
      <c r="K86" s="67"/>
      <c r="L86" s="67"/>
      <c r="M86" s="67"/>
      <c r="N86" s="67"/>
      <c r="O86" s="67"/>
      <c r="P86" s="67"/>
      <c r="Q86" s="67"/>
      <c r="R86" s="67"/>
    </row>
  </sheetData>
  <mergeCells count="45">
    <mergeCell ref="B83:R83"/>
    <mergeCell ref="B84:R84"/>
    <mergeCell ref="B85:R85"/>
    <mergeCell ref="B86:R86"/>
    <mergeCell ref="B49:R49"/>
    <mergeCell ref="B50:R50"/>
    <mergeCell ref="B51:R51"/>
    <mergeCell ref="B52:R52"/>
    <mergeCell ref="B65:R65"/>
    <mergeCell ref="B66:R66"/>
    <mergeCell ref="B4:R4"/>
    <mergeCell ref="B5:R5"/>
    <mergeCell ref="B9:R9"/>
    <mergeCell ref="B10:R10"/>
    <mergeCell ref="B29:R29"/>
    <mergeCell ref="B48:R48"/>
    <mergeCell ref="D69:E69"/>
    <mergeCell ref="H69:I69"/>
    <mergeCell ref="L69:M69"/>
    <mergeCell ref="P69:Q69"/>
    <mergeCell ref="D70:Q70"/>
    <mergeCell ref="A1:A2"/>
    <mergeCell ref="B1:R1"/>
    <mergeCell ref="B2:R2"/>
    <mergeCell ref="B3:R3"/>
    <mergeCell ref="A4:A86"/>
    <mergeCell ref="D53:I53"/>
    <mergeCell ref="D54:E54"/>
    <mergeCell ref="H54:I54"/>
    <mergeCell ref="D55:I55"/>
    <mergeCell ref="D68:I68"/>
    <mergeCell ref="L68:Q68"/>
    <mergeCell ref="B67:R67"/>
    <mergeCell ref="D30:Q30"/>
    <mergeCell ref="D31:E31"/>
    <mergeCell ref="H31:I31"/>
    <mergeCell ref="L31:M31"/>
    <mergeCell ref="P31:Q31"/>
    <mergeCell ref="D32:Q32"/>
    <mergeCell ref="D11:Q11"/>
    <mergeCell ref="D12:E12"/>
    <mergeCell ref="H12:I12"/>
    <mergeCell ref="L12:M12"/>
    <mergeCell ref="P12:Q12"/>
    <mergeCell ref="D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3.5703125" customWidth="1"/>
    <col min="5" max="5" width="19.7109375" customWidth="1"/>
    <col min="6" max="6" width="4.7109375" customWidth="1"/>
    <col min="7" max="7" width="17.7109375" customWidth="1"/>
    <col min="8" max="8" width="25.85546875" customWidth="1"/>
    <col min="9" max="9" width="19.7109375" customWidth="1"/>
    <col min="10" max="10" width="4.7109375" customWidth="1"/>
    <col min="11" max="11" width="15.28515625" customWidth="1"/>
    <col min="12" max="13" width="17.7109375" customWidth="1"/>
    <col min="14" max="14" width="25.8554687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6</v>
      </c>
      <c r="B3" s="10"/>
      <c r="C3" s="10"/>
      <c r="D3" s="10"/>
      <c r="E3" s="10"/>
      <c r="F3" s="10"/>
      <c r="G3" s="10"/>
      <c r="H3" s="10"/>
      <c r="I3" s="10"/>
      <c r="J3" s="10"/>
      <c r="K3" s="10"/>
      <c r="L3" s="10"/>
      <c r="M3" s="10"/>
      <c r="N3" s="10"/>
    </row>
    <row r="4" spans="1:14" x14ac:dyDescent="0.25">
      <c r="A4" s="11" t="s">
        <v>577</v>
      </c>
      <c r="B4" s="65" t="s">
        <v>578</v>
      </c>
      <c r="C4" s="65"/>
      <c r="D4" s="65"/>
      <c r="E4" s="65"/>
      <c r="F4" s="65"/>
      <c r="G4" s="65"/>
      <c r="H4" s="65"/>
      <c r="I4" s="65"/>
      <c r="J4" s="65"/>
      <c r="K4" s="65"/>
      <c r="L4" s="65"/>
      <c r="M4" s="65"/>
      <c r="N4" s="65"/>
    </row>
    <row r="5" spans="1:14" ht="38.25" customHeight="1" x14ac:dyDescent="0.25">
      <c r="A5" s="11"/>
      <c r="B5" s="67" t="s">
        <v>579</v>
      </c>
      <c r="C5" s="67"/>
      <c r="D5" s="67"/>
      <c r="E5" s="67"/>
      <c r="F5" s="67"/>
      <c r="G5" s="67"/>
      <c r="H5" s="67"/>
      <c r="I5" s="67"/>
      <c r="J5" s="67"/>
      <c r="K5" s="67"/>
      <c r="L5" s="67"/>
      <c r="M5" s="67"/>
      <c r="N5" s="67"/>
    </row>
    <row r="6" spans="1:14" ht="25.5" customHeight="1" x14ac:dyDescent="0.25">
      <c r="A6" s="11"/>
      <c r="B6" s="67" t="s">
        <v>580</v>
      </c>
      <c r="C6" s="67"/>
      <c r="D6" s="67"/>
      <c r="E6" s="67"/>
      <c r="F6" s="67"/>
      <c r="G6" s="67"/>
      <c r="H6" s="67"/>
      <c r="I6" s="67"/>
      <c r="J6" s="67"/>
      <c r="K6" s="67"/>
      <c r="L6" s="67"/>
      <c r="M6" s="67"/>
      <c r="N6" s="67"/>
    </row>
    <row r="7" spans="1:14" x14ac:dyDescent="0.25">
      <c r="A7" s="11"/>
      <c r="B7" s="67" t="s">
        <v>581</v>
      </c>
      <c r="C7" s="67"/>
      <c r="D7" s="67"/>
      <c r="E7" s="67"/>
      <c r="F7" s="67"/>
      <c r="G7" s="67"/>
      <c r="H7" s="67"/>
      <c r="I7" s="67"/>
      <c r="J7" s="67"/>
      <c r="K7" s="67"/>
      <c r="L7" s="67"/>
      <c r="M7" s="67"/>
      <c r="N7" s="67"/>
    </row>
    <row r="8" spans="1:14" ht="38.25" customHeight="1" x14ac:dyDescent="0.25">
      <c r="A8" s="11"/>
      <c r="B8" s="67" t="s">
        <v>582</v>
      </c>
      <c r="C8" s="67"/>
      <c r="D8" s="67"/>
      <c r="E8" s="67"/>
      <c r="F8" s="67"/>
      <c r="G8" s="67"/>
      <c r="H8" s="67"/>
      <c r="I8" s="67"/>
      <c r="J8" s="67"/>
      <c r="K8" s="67"/>
      <c r="L8" s="67"/>
      <c r="M8" s="67"/>
      <c r="N8" s="67"/>
    </row>
    <row r="9" spans="1:14" ht="38.25" customHeight="1" x14ac:dyDescent="0.25">
      <c r="A9" s="11"/>
      <c r="B9" s="67" t="s">
        <v>583</v>
      </c>
      <c r="C9" s="67"/>
      <c r="D9" s="67"/>
      <c r="E9" s="67"/>
      <c r="F9" s="67"/>
      <c r="G9" s="67"/>
      <c r="H9" s="67"/>
      <c r="I9" s="67"/>
      <c r="J9" s="67"/>
      <c r="K9" s="67"/>
      <c r="L9" s="67"/>
      <c r="M9" s="67"/>
      <c r="N9" s="67"/>
    </row>
    <row r="10" spans="1:14" ht="51" customHeight="1" x14ac:dyDescent="0.25">
      <c r="A10" s="11"/>
      <c r="B10" s="67" t="s">
        <v>584</v>
      </c>
      <c r="C10" s="67"/>
      <c r="D10" s="67"/>
      <c r="E10" s="67"/>
      <c r="F10" s="67"/>
      <c r="G10" s="67"/>
      <c r="H10" s="67"/>
      <c r="I10" s="67"/>
      <c r="J10" s="67"/>
      <c r="K10" s="67"/>
      <c r="L10" s="67"/>
      <c r="M10" s="67"/>
      <c r="N10" s="67"/>
    </row>
    <row r="11" spans="1:14" x14ac:dyDescent="0.25">
      <c r="A11" s="11"/>
      <c r="B11" s="67" t="s">
        <v>585</v>
      </c>
      <c r="C11" s="67"/>
      <c r="D11" s="67"/>
      <c r="E11" s="67"/>
      <c r="F11" s="67"/>
      <c r="G11" s="67"/>
      <c r="H11" s="67"/>
      <c r="I11" s="67"/>
      <c r="J11" s="67"/>
      <c r="K11" s="67"/>
      <c r="L11" s="67"/>
      <c r="M11" s="67"/>
      <c r="N11" s="67"/>
    </row>
    <row r="12" spans="1:14" x14ac:dyDescent="0.25">
      <c r="A12" s="11"/>
      <c r="B12" s="17"/>
      <c r="C12" s="70"/>
      <c r="D12" s="78">
        <v>42004</v>
      </c>
      <c r="E12" s="78"/>
      <c r="F12" s="21"/>
      <c r="G12" s="19"/>
      <c r="H12" s="78">
        <v>41639</v>
      </c>
      <c r="I12" s="78"/>
      <c r="J12" s="21"/>
    </row>
    <row r="13" spans="1:14" x14ac:dyDescent="0.25">
      <c r="A13" s="11"/>
      <c r="B13" s="70"/>
      <c r="C13" s="70"/>
      <c r="D13" s="48" t="s">
        <v>463</v>
      </c>
      <c r="E13" s="48"/>
      <c r="F13" s="48"/>
      <c r="G13" s="48"/>
      <c r="H13" s="48"/>
      <c r="I13" s="48"/>
      <c r="J13" s="26"/>
    </row>
    <row r="14" spans="1:14" x14ac:dyDescent="0.25">
      <c r="A14" s="11"/>
      <c r="B14" s="27" t="s">
        <v>586</v>
      </c>
      <c r="C14" s="27"/>
      <c r="D14" s="28" t="s">
        <v>258</v>
      </c>
      <c r="E14" s="29">
        <v>685998013</v>
      </c>
      <c r="F14" s="28"/>
      <c r="G14" s="27"/>
      <c r="H14" s="28" t="s">
        <v>258</v>
      </c>
      <c r="I14" s="29">
        <v>679337825</v>
      </c>
      <c r="J14" s="28"/>
    </row>
    <row r="15" spans="1:14" x14ac:dyDescent="0.25">
      <c r="A15" s="11"/>
      <c r="B15" s="33" t="s">
        <v>587</v>
      </c>
      <c r="C15" s="33"/>
      <c r="D15" s="34"/>
      <c r="E15" s="38" t="s">
        <v>588</v>
      </c>
      <c r="F15" s="36" t="s">
        <v>262</v>
      </c>
      <c r="G15" s="33"/>
      <c r="H15" s="34"/>
      <c r="I15" s="38" t="s">
        <v>589</v>
      </c>
      <c r="J15" s="36" t="s">
        <v>262</v>
      </c>
    </row>
    <row r="16" spans="1:14" ht="15.75" thickBot="1" x14ac:dyDescent="0.3">
      <c r="A16" s="11"/>
      <c r="B16" s="40" t="s">
        <v>590</v>
      </c>
      <c r="C16" s="27"/>
      <c r="D16" s="41" t="s">
        <v>258</v>
      </c>
      <c r="E16" s="42">
        <v>78779107</v>
      </c>
      <c r="F16" s="28"/>
      <c r="G16" s="27"/>
      <c r="H16" s="41" t="s">
        <v>258</v>
      </c>
      <c r="I16" s="42">
        <v>78028485</v>
      </c>
      <c r="J16" s="28"/>
    </row>
    <row r="17" spans="1:14" ht="15.75" thickTop="1" x14ac:dyDescent="0.25">
      <c r="A17" s="11"/>
      <c r="B17" s="33" t="s">
        <v>591</v>
      </c>
      <c r="C17" s="33"/>
      <c r="D17" s="84"/>
      <c r="E17" s="160">
        <v>89</v>
      </c>
      <c r="F17" s="36" t="s">
        <v>592</v>
      </c>
      <c r="G17" s="33"/>
      <c r="H17" s="84"/>
      <c r="I17" s="160">
        <v>89</v>
      </c>
      <c r="J17" s="36" t="s">
        <v>592</v>
      </c>
    </row>
    <row r="18" spans="1:14" x14ac:dyDescent="0.25">
      <c r="A18" s="11"/>
      <c r="B18" s="67" t="s">
        <v>593</v>
      </c>
      <c r="C18" s="67"/>
      <c r="D18" s="67"/>
      <c r="E18" s="67"/>
      <c r="F18" s="67"/>
      <c r="G18" s="67"/>
      <c r="H18" s="67"/>
      <c r="I18" s="67"/>
      <c r="J18" s="67"/>
      <c r="K18" s="67"/>
      <c r="L18" s="67"/>
      <c r="M18" s="67"/>
      <c r="N18" s="67"/>
    </row>
    <row r="19" spans="1:14" x14ac:dyDescent="0.25">
      <c r="A19" s="11"/>
      <c r="B19" s="17"/>
      <c r="C19" s="70"/>
      <c r="D19" s="78">
        <v>42004</v>
      </c>
      <c r="E19" s="78"/>
      <c r="F19" s="78"/>
      <c r="G19" s="78"/>
      <c r="H19" s="78"/>
      <c r="I19" s="19"/>
      <c r="J19" s="78">
        <v>41639</v>
      </c>
      <c r="K19" s="78"/>
      <c r="L19" s="78"/>
      <c r="M19" s="78"/>
      <c r="N19" s="78"/>
    </row>
    <row r="20" spans="1:14" x14ac:dyDescent="0.25">
      <c r="A20" s="11"/>
      <c r="B20" s="70"/>
      <c r="C20" s="70"/>
      <c r="D20" s="46" t="s">
        <v>594</v>
      </c>
      <c r="E20" s="46"/>
      <c r="F20" s="21"/>
      <c r="G20" s="81"/>
      <c r="H20" s="22" t="s">
        <v>595</v>
      </c>
      <c r="I20" s="70"/>
      <c r="J20" s="46" t="s">
        <v>594</v>
      </c>
      <c r="K20" s="46"/>
      <c r="L20" s="21"/>
      <c r="M20" s="81"/>
      <c r="N20" s="22" t="s">
        <v>595</v>
      </c>
    </row>
    <row r="21" spans="1:14" x14ac:dyDescent="0.25">
      <c r="A21" s="11"/>
      <c r="B21" s="70"/>
      <c r="C21" s="70"/>
      <c r="D21" s="48" t="s">
        <v>256</v>
      </c>
      <c r="E21" s="48"/>
      <c r="F21" s="48"/>
      <c r="G21" s="48"/>
      <c r="H21" s="48"/>
      <c r="I21" s="48"/>
      <c r="J21" s="48"/>
      <c r="K21" s="48"/>
      <c r="L21" s="48"/>
      <c r="M21" s="48"/>
      <c r="N21" s="48"/>
    </row>
    <row r="22" spans="1:14" x14ac:dyDescent="0.25">
      <c r="A22" s="11"/>
      <c r="B22" s="27" t="s">
        <v>596</v>
      </c>
      <c r="C22" s="27"/>
      <c r="D22" s="28" t="s">
        <v>258</v>
      </c>
      <c r="E22" s="29">
        <v>2645011</v>
      </c>
      <c r="F22" s="28"/>
      <c r="G22" s="27"/>
      <c r="H22" s="53" t="s">
        <v>597</v>
      </c>
      <c r="I22" s="27"/>
      <c r="J22" s="28" t="s">
        <v>258</v>
      </c>
      <c r="K22" s="29">
        <v>2572800</v>
      </c>
      <c r="L22" s="28"/>
      <c r="M22" s="27"/>
      <c r="N22" s="53" t="s">
        <v>597</v>
      </c>
    </row>
    <row r="23" spans="1:14" x14ac:dyDescent="0.25">
      <c r="A23" s="11"/>
      <c r="B23" s="33" t="s">
        <v>598</v>
      </c>
      <c r="C23" s="33"/>
      <c r="D23" s="36"/>
      <c r="E23" s="56">
        <v>373947</v>
      </c>
      <c r="F23" s="36"/>
      <c r="G23" s="33"/>
      <c r="H23" s="52" t="s">
        <v>599</v>
      </c>
      <c r="I23" s="33"/>
      <c r="J23" s="36"/>
      <c r="K23" s="56">
        <v>372479</v>
      </c>
      <c r="L23" s="36"/>
      <c r="M23" s="33"/>
      <c r="N23" s="52" t="s">
        <v>599</v>
      </c>
    </row>
    <row r="24" spans="1:14" x14ac:dyDescent="0.25">
      <c r="A24" s="11"/>
      <c r="B24" s="27" t="s">
        <v>600</v>
      </c>
      <c r="C24" s="27"/>
      <c r="D24" s="28"/>
      <c r="E24" s="29">
        <v>320718</v>
      </c>
      <c r="F24" s="28"/>
      <c r="G24" s="27"/>
      <c r="H24" s="53" t="s">
        <v>597</v>
      </c>
      <c r="I24" s="27"/>
      <c r="J24" s="28"/>
      <c r="K24" s="29">
        <v>343144</v>
      </c>
      <c r="L24" s="28"/>
      <c r="M24" s="27"/>
      <c r="N24" s="53" t="s">
        <v>597</v>
      </c>
    </row>
    <row r="25" spans="1:14" x14ac:dyDescent="0.25">
      <c r="A25" s="11"/>
      <c r="B25" s="33" t="s">
        <v>601</v>
      </c>
      <c r="C25" s="33"/>
      <c r="D25" s="36"/>
      <c r="E25" s="56">
        <v>260734</v>
      </c>
      <c r="F25" s="36"/>
      <c r="G25" s="33"/>
      <c r="H25" s="52" t="s">
        <v>602</v>
      </c>
      <c r="I25" s="33"/>
      <c r="J25" s="36"/>
      <c r="K25" s="56">
        <v>260775</v>
      </c>
      <c r="L25" s="36"/>
      <c r="M25" s="33"/>
      <c r="N25" s="52" t="s">
        <v>602</v>
      </c>
    </row>
    <row r="26" spans="1:14" x14ac:dyDescent="0.25">
      <c r="A26" s="11"/>
      <c r="B26" s="27" t="s">
        <v>603</v>
      </c>
      <c r="C26" s="27"/>
      <c r="D26" s="28"/>
      <c r="E26" s="29">
        <v>175755</v>
      </c>
      <c r="F26" s="28"/>
      <c r="G26" s="27"/>
      <c r="H26" s="53" t="s">
        <v>604</v>
      </c>
      <c r="I26" s="27"/>
      <c r="J26" s="28"/>
      <c r="K26" s="29">
        <v>174722</v>
      </c>
      <c r="L26" s="28"/>
      <c r="M26" s="27"/>
      <c r="N26" s="53" t="s">
        <v>604</v>
      </c>
    </row>
    <row r="27" spans="1:14" x14ac:dyDescent="0.25">
      <c r="A27" s="11"/>
      <c r="B27" s="33" t="s">
        <v>605</v>
      </c>
      <c r="C27" s="33"/>
      <c r="D27" s="36"/>
      <c r="E27" s="56">
        <v>100846</v>
      </c>
      <c r="F27" s="36"/>
      <c r="G27" s="33"/>
      <c r="H27" s="52" t="s">
        <v>602</v>
      </c>
      <c r="I27" s="33"/>
      <c r="J27" s="36"/>
      <c r="K27" s="56">
        <v>100856</v>
      </c>
      <c r="L27" s="36"/>
      <c r="M27" s="33"/>
      <c r="N27" s="52" t="s">
        <v>602</v>
      </c>
    </row>
    <row r="28" spans="1:14" x14ac:dyDescent="0.25">
      <c r="A28" s="11"/>
      <c r="B28" s="27" t="s">
        <v>606</v>
      </c>
      <c r="C28" s="27"/>
      <c r="D28" s="28"/>
      <c r="E28" s="29">
        <v>89300</v>
      </c>
      <c r="F28" s="28"/>
      <c r="G28" s="27"/>
      <c r="H28" s="53" t="s">
        <v>599</v>
      </c>
      <c r="I28" s="27"/>
      <c r="J28" s="28"/>
      <c r="K28" s="29">
        <v>89405</v>
      </c>
      <c r="L28" s="28"/>
      <c r="M28" s="27"/>
      <c r="N28" s="53" t="s">
        <v>599</v>
      </c>
    </row>
    <row r="29" spans="1:14" x14ac:dyDescent="0.25">
      <c r="A29" s="11"/>
      <c r="B29" s="33" t="s">
        <v>607</v>
      </c>
      <c r="C29" s="33"/>
      <c r="D29" s="36"/>
      <c r="E29" s="56">
        <v>78143</v>
      </c>
      <c r="F29" s="36"/>
      <c r="G29" s="33"/>
      <c r="H29" s="52" t="s">
        <v>602</v>
      </c>
      <c r="I29" s="33"/>
      <c r="J29" s="36"/>
      <c r="K29" s="56">
        <v>75629</v>
      </c>
      <c r="L29" s="36"/>
      <c r="M29" s="33"/>
      <c r="N29" s="52" t="s">
        <v>602</v>
      </c>
    </row>
    <row r="30" spans="1:14" x14ac:dyDescent="0.25">
      <c r="A30" s="11"/>
      <c r="B30" s="27" t="s">
        <v>608</v>
      </c>
      <c r="C30" s="27"/>
      <c r="D30" s="28"/>
      <c r="E30" s="29">
        <v>20139</v>
      </c>
      <c r="F30" s="28"/>
      <c r="G30" s="27"/>
      <c r="H30" s="53" t="s">
        <v>602</v>
      </c>
      <c r="I30" s="27"/>
      <c r="J30" s="28"/>
      <c r="K30" s="29">
        <v>18824</v>
      </c>
      <c r="L30" s="28"/>
      <c r="M30" s="27"/>
      <c r="N30" s="53" t="s">
        <v>602</v>
      </c>
    </row>
    <row r="31" spans="1:14" x14ac:dyDescent="0.25">
      <c r="A31" s="11"/>
      <c r="B31" s="33" t="s">
        <v>609</v>
      </c>
      <c r="C31" s="33"/>
      <c r="D31" s="36"/>
      <c r="E31" s="56">
        <v>18694</v>
      </c>
      <c r="F31" s="36"/>
      <c r="G31" s="33"/>
      <c r="H31" s="52" t="s">
        <v>602</v>
      </c>
      <c r="I31" s="33"/>
      <c r="J31" s="36"/>
      <c r="K31" s="56">
        <v>16862</v>
      </c>
      <c r="L31" s="36"/>
      <c r="M31" s="33"/>
      <c r="N31" s="52" t="s">
        <v>602</v>
      </c>
    </row>
    <row r="32" spans="1:14" x14ac:dyDescent="0.25">
      <c r="A32" s="11"/>
      <c r="B32" s="27" t="s">
        <v>610</v>
      </c>
      <c r="C32" s="27"/>
      <c r="D32" s="57"/>
      <c r="E32" s="58">
        <v>32246</v>
      </c>
      <c r="F32" s="28"/>
      <c r="G32" s="27"/>
      <c r="H32" s="53" t="s">
        <v>309</v>
      </c>
      <c r="I32" s="27"/>
      <c r="J32" s="57"/>
      <c r="K32" s="58">
        <v>29558</v>
      </c>
      <c r="L32" s="28"/>
      <c r="M32" s="27"/>
      <c r="N32" s="53" t="s">
        <v>309</v>
      </c>
    </row>
    <row r="33" spans="1:14" ht="15.75" thickBot="1" x14ac:dyDescent="0.3">
      <c r="A33" s="11"/>
      <c r="B33" s="62" t="s">
        <v>40</v>
      </c>
      <c r="C33" s="33"/>
      <c r="D33" s="63" t="s">
        <v>258</v>
      </c>
      <c r="E33" s="64">
        <v>4115533</v>
      </c>
      <c r="F33" s="36"/>
      <c r="G33" s="33"/>
      <c r="H33" s="33"/>
      <c r="I33" s="33"/>
      <c r="J33" s="63" t="s">
        <v>258</v>
      </c>
      <c r="K33" s="64">
        <v>4055054</v>
      </c>
      <c r="L33" s="36"/>
      <c r="M33" s="33"/>
      <c r="N33" s="52"/>
    </row>
    <row r="34" spans="1:14" ht="15.75" thickTop="1" x14ac:dyDescent="0.25">
      <c r="A34" s="11"/>
      <c r="B34" s="68"/>
      <c r="C34" s="68"/>
      <c r="D34" s="68"/>
      <c r="E34" s="68"/>
      <c r="F34" s="68"/>
      <c r="G34" s="68"/>
      <c r="H34" s="68"/>
      <c r="I34" s="68"/>
      <c r="J34" s="68"/>
      <c r="K34" s="68"/>
      <c r="L34" s="68"/>
      <c r="M34" s="68"/>
      <c r="N34" s="68"/>
    </row>
    <row r="35" spans="1:14" x14ac:dyDescent="0.25">
      <c r="A35" s="11"/>
      <c r="B35" s="79" t="s">
        <v>611</v>
      </c>
      <c r="C35" s="79"/>
      <c r="D35" s="79"/>
      <c r="E35" s="79"/>
      <c r="F35" s="79"/>
      <c r="G35" s="79"/>
      <c r="H35" s="79"/>
      <c r="I35" s="79"/>
      <c r="J35" s="79"/>
      <c r="K35" s="79"/>
      <c r="L35" s="79"/>
      <c r="M35" s="79"/>
      <c r="N35" s="79"/>
    </row>
    <row r="36" spans="1:14" ht="33.75" x14ac:dyDescent="0.25">
      <c r="A36" s="11"/>
      <c r="B36" s="112" t="s">
        <v>612</v>
      </c>
      <c r="C36" s="113" t="s">
        <v>613</v>
      </c>
    </row>
    <row r="37" spans="1:14" ht="33.75" x14ac:dyDescent="0.25">
      <c r="A37" s="11"/>
      <c r="B37" s="112">
        <v>-2</v>
      </c>
      <c r="C37" s="113" t="s">
        <v>614</v>
      </c>
    </row>
    <row r="38" spans="1:14" ht="33.75" x14ac:dyDescent="0.25">
      <c r="A38" s="11"/>
      <c r="B38" s="112" t="s">
        <v>615</v>
      </c>
      <c r="C38" s="113" t="s">
        <v>616</v>
      </c>
    </row>
    <row r="39" spans="1:14" x14ac:dyDescent="0.25">
      <c r="A39" s="11"/>
      <c r="B39" s="67" t="s">
        <v>617</v>
      </c>
      <c r="C39" s="67"/>
      <c r="D39" s="67"/>
      <c r="E39" s="67"/>
      <c r="F39" s="67"/>
      <c r="G39" s="67"/>
      <c r="H39" s="67"/>
      <c r="I39" s="67"/>
      <c r="J39" s="67"/>
      <c r="K39" s="67"/>
      <c r="L39" s="67"/>
      <c r="M39" s="67"/>
      <c r="N39" s="67"/>
    </row>
    <row r="40" spans="1:14" ht="38.25" customHeight="1" x14ac:dyDescent="0.25">
      <c r="A40" s="11"/>
      <c r="B40" s="67" t="s">
        <v>618</v>
      </c>
      <c r="C40" s="67"/>
      <c r="D40" s="67"/>
      <c r="E40" s="67"/>
      <c r="F40" s="67"/>
      <c r="G40" s="67"/>
      <c r="H40" s="67"/>
      <c r="I40" s="67"/>
      <c r="J40" s="67"/>
      <c r="K40" s="67"/>
      <c r="L40" s="67"/>
      <c r="M40" s="67"/>
      <c r="N40" s="67"/>
    </row>
  </sheetData>
  <mergeCells count="26">
    <mergeCell ref="B35:N35"/>
    <mergeCell ref="B39:N39"/>
    <mergeCell ref="B40:N40"/>
    <mergeCell ref="B8:N8"/>
    <mergeCell ref="B9:N9"/>
    <mergeCell ref="B10:N10"/>
    <mergeCell ref="B11:N11"/>
    <mergeCell ref="B18:N18"/>
    <mergeCell ref="B34:N34"/>
    <mergeCell ref="D21:N21"/>
    <mergeCell ref="A1:A2"/>
    <mergeCell ref="B1:N1"/>
    <mergeCell ref="B2:N2"/>
    <mergeCell ref="B3:N3"/>
    <mergeCell ref="A4:A40"/>
    <mergeCell ref="B4:N4"/>
    <mergeCell ref="B5:N5"/>
    <mergeCell ref="B6:N6"/>
    <mergeCell ref="B7:N7"/>
    <mergeCell ref="D12:E12"/>
    <mergeCell ref="H12:I12"/>
    <mergeCell ref="D13:I13"/>
    <mergeCell ref="D19:H19"/>
    <mergeCell ref="J19:N19"/>
    <mergeCell ref="D20:E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36.5703125" customWidth="1"/>
    <col min="4" max="4" width="8.28515625" customWidth="1"/>
    <col min="5" max="5" width="35.5703125" customWidth="1"/>
    <col min="6" max="6" width="7" customWidth="1"/>
    <col min="7" max="7" width="36.5703125" customWidth="1"/>
    <col min="8" max="8" width="8.28515625" customWidth="1"/>
    <col min="9" max="9" width="35.5703125" customWidth="1"/>
    <col min="10" max="10" width="7" customWidth="1"/>
    <col min="11" max="11" width="36.5703125" customWidth="1"/>
    <col min="12" max="12" width="8.28515625" customWidth="1"/>
    <col min="13" max="13" width="35.5703125" customWidth="1"/>
    <col min="14" max="14" width="7"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0</v>
      </c>
      <c r="B3" s="10"/>
      <c r="C3" s="10"/>
      <c r="D3" s="10"/>
      <c r="E3" s="10"/>
      <c r="F3" s="10"/>
      <c r="G3" s="10"/>
      <c r="H3" s="10"/>
      <c r="I3" s="10"/>
      <c r="J3" s="10"/>
      <c r="K3" s="10"/>
      <c r="L3" s="10"/>
      <c r="M3" s="10"/>
      <c r="N3" s="10"/>
    </row>
    <row r="4" spans="1:14" x14ac:dyDescent="0.25">
      <c r="A4" s="11" t="s">
        <v>621</v>
      </c>
      <c r="B4" s="65" t="s">
        <v>622</v>
      </c>
      <c r="C4" s="65"/>
      <c r="D4" s="65"/>
      <c r="E4" s="65"/>
      <c r="F4" s="65"/>
      <c r="G4" s="65"/>
      <c r="H4" s="65"/>
      <c r="I4" s="65"/>
      <c r="J4" s="65"/>
      <c r="K4" s="65"/>
      <c r="L4" s="65"/>
      <c r="M4" s="65"/>
      <c r="N4" s="65"/>
    </row>
    <row r="5" spans="1:14" ht="38.25" customHeight="1" x14ac:dyDescent="0.25">
      <c r="A5" s="11"/>
      <c r="B5" s="67" t="s">
        <v>623</v>
      </c>
      <c r="C5" s="67"/>
      <c r="D5" s="67"/>
      <c r="E5" s="67"/>
      <c r="F5" s="67"/>
      <c r="G5" s="67"/>
      <c r="H5" s="67"/>
      <c r="I5" s="67"/>
      <c r="J5" s="67"/>
      <c r="K5" s="67"/>
      <c r="L5" s="67"/>
      <c r="M5" s="67"/>
      <c r="N5" s="67"/>
    </row>
    <row r="6" spans="1:14" ht="28.5" customHeight="1" x14ac:dyDescent="0.25">
      <c r="A6" s="11"/>
      <c r="B6" s="67" t="s">
        <v>624</v>
      </c>
      <c r="C6" s="67"/>
      <c r="D6" s="67"/>
      <c r="E6" s="67"/>
      <c r="F6" s="67"/>
      <c r="G6" s="67"/>
      <c r="H6" s="67"/>
      <c r="I6" s="67"/>
      <c r="J6" s="67"/>
      <c r="K6" s="67"/>
      <c r="L6" s="67"/>
      <c r="M6" s="67"/>
      <c r="N6" s="67"/>
    </row>
    <row r="7" spans="1:14" x14ac:dyDescent="0.25">
      <c r="A7" s="11"/>
      <c r="B7" s="67" t="s">
        <v>625</v>
      </c>
      <c r="C7" s="67"/>
      <c r="D7" s="67"/>
      <c r="E7" s="67"/>
      <c r="F7" s="67"/>
      <c r="G7" s="67"/>
      <c r="H7" s="67"/>
      <c r="I7" s="67"/>
      <c r="J7" s="67"/>
      <c r="K7" s="67"/>
      <c r="L7" s="67"/>
      <c r="M7" s="67"/>
      <c r="N7" s="67"/>
    </row>
    <row r="8" spans="1:14" x14ac:dyDescent="0.25">
      <c r="A8" s="11"/>
      <c r="B8" s="67" t="s">
        <v>626</v>
      </c>
      <c r="C8" s="67"/>
      <c r="D8" s="67"/>
      <c r="E8" s="67"/>
      <c r="F8" s="67"/>
      <c r="G8" s="67"/>
      <c r="H8" s="67"/>
      <c r="I8" s="67"/>
      <c r="J8" s="67"/>
      <c r="K8" s="67"/>
      <c r="L8" s="67"/>
      <c r="M8" s="67"/>
      <c r="N8" s="67"/>
    </row>
    <row r="9" spans="1:14" x14ac:dyDescent="0.25">
      <c r="A9" s="11"/>
      <c r="B9" s="67" t="s">
        <v>627</v>
      </c>
      <c r="C9" s="67"/>
      <c r="D9" s="67"/>
      <c r="E9" s="67"/>
      <c r="F9" s="67"/>
      <c r="G9" s="67"/>
      <c r="H9" s="67"/>
      <c r="I9" s="67"/>
      <c r="J9" s="67"/>
      <c r="K9" s="67"/>
      <c r="L9" s="67"/>
      <c r="M9" s="67"/>
      <c r="N9" s="67"/>
    </row>
    <row r="10" spans="1:14" x14ac:dyDescent="0.25">
      <c r="A10" s="11"/>
      <c r="B10" s="70"/>
      <c r="C10" s="70"/>
      <c r="D10" s="45" t="s">
        <v>307</v>
      </c>
      <c r="E10" s="45"/>
      <c r="F10" s="45"/>
      <c r="G10" s="45"/>
      <c r="H10" s="45"/>
      <c r="I10" s="45"/>
      <c r="J10" s="45"/>
      <c r="K10" s="45"/>
      <c r="L10" s="45"/>
      <c r="M10" s="45"/>
      <c r="N10" s="21"/>
    </row>
    <row r="11" spans="1:14" x14ac:dyDescent="0.25">
      <c r="A11" s="11"/>
      <c r="B11" s="70"/>
      <c r="C11" s="70"/>
      <c r="D11" s="46">
        <v>2014</v>
      </c>
      <c r="E11" s="46"/>
      <c r="F11" s="21"/>
      <c r="G11" s="71"/>
      <c r="H11" s="46">
        <v>2013</v>
      </c>
      <c r="I11" s="46"/>
      <c r="J11" s="21"/>
      <c r="K11" s="71"/>
      <c r="L11" s="46">
        <v>2012</v>
      </c>
      <c r="M11" s="46"/>
      <c r="N11" s="21"/>
    </row>
    <row r="12" spans="1:14" x14ac:dyDescent="0.25">
      <c r="A12" s="11"/>
      <c r="B12" s="70"/>
      <c r="C12" s="70"/>
      <c r="D12" s="48" t="s">
        <v>256</v>
      </c>
      <c r="E12" s="48"/>
      <c r="F12" s="48"/>
      <c r="G12" s="48"/>
      <c r="H12" s="48"/>
      <c r="I12" s="48"/>
      <c r="J12" s="48"/>
      <c r="K12" s="48"/>
      <c r="L12" s="48"/>
      <c r="M12" s="48"/>
      <c r="N12" s="26"/>
    </row>
    <row r="13" spans="1:14" x14ac:dyDescent="0.25">
      <c r="A13" s="11"/>
      <c r="B13" s="27" t="s">
        <v>628</v>
      </c>
      <c r="C13" s="27"/>
      <c r="D13" s="28" t="s">
        <v>258</v>
      </c>
      <c r="E13" s="29">
        <v>1208466</v>
      </c>
      <c r="F13" s="28"/>
      <c r="G13" s="27"/>
      <c r="H13" s="28" t="s">
        <v>258</v>
      </c>
      <c r="I13" s="29">
        <v>1066422</v>
      </c>
      <c r="J13" s="28"/>
      <c r="K13" s="27"/>
      <c r="L13" s="28" t="s">
        <v>258</v>
      </c>
      <c r="M13" s="29">
        <v>904485</v>
      </c>
      <c r="N13" s="28"/>
    </row>
    <row r="14" spans="1:14" x14ac:dyDescent="0.25">
      <c r="A14" s="11"/>
      <c r="B14" s="33" t="s">
        <v>629</v>
      </c>
      <c r="C14" s="33"/>
      <c r="D14" s="36"/>
      <c r="E14" s="56">
        <v>303543</v>
      </c>
      <c r="F14" s="36"/>
      <c r="G14" s="33"/>
      <c r="H14" s="36"/>
      <c r="I14" s="56">
        <v>283341</v>
      </c>
      <c r="J14" s="36"/>
      <c r="K14" s="33"/>
      <c r="L14" s="36"/>
      <c r="M14" s="56">
        <v>276840</v>
      </c>
      <c r="N14" s="36"/>
    </row>
    <row r="15" spans="1:14" x14ac:dyDescent="0.25">
      <c r="A15" s="11"/>
      <c r="B15" s="27" t="s">
        <v>630</v>
      </c>
      <c r="C15" s="27"/>
      <c r="D15" s="28"/>
      <c r="E15" s="76" t="s">
        <v>631</v>
      </c>
      <c r="F15" s="28" t="s">
        <v>262</v>
      </c>
      <c r="G15" s="27"/>
      <c r="H15" s="28"/>
      <c r="I15" s="76" t="s">
        <v>632</v>
      </c>
      <c r="J15" s="28" t="s">
        <v>262</v>
      </c>
      <c r="K15" s="27"/>
      <c r="L15" s="28"/>
      <c r="M15" s="76" t="s">
        <v>633</v>
      </c>
      <c r="N15" s="28" t="s">
        <v>262</v>
      </c>
    </row>
    <row r="16" spans="1:14" x14ac:dyDescent="0.25">
      <c r="A16" s="11"/>
      <c r="B16" s="33" t="s">
        <v>634</v>
      </c>
      <c r="C16" s="33"/>
      <c r="D16" s="34"/>
      <c r="E16" s="38" t="s">
        <v>635</v>
      </c>
      <c r="F16" s="36" t="s">
        <v>262</v>
      </c>
      <c r="G16" s="33"/>
      <c r="H16" s="34"/>
      <c r="I16" s="38" t="s">
        <v>636</v>
      </c>
      <c r="J16" s="36" t="s">
        <v>262</v>
      </c>
      <c r="K16" s="33"/>
      <c r="L16" s="34"/>
      <c r="M16" s="35">
        <v>3695</v>
      </c>
      <c r="N16" s="36"/>
    </row>
    <row r="17" spans="1:14" ht="15.75" thickBot="1" x14ac:dyDescent="0.3">
      <c r="A17" s="11"/>
      <c r="B17" s="40" t="s">
        <v>637</v>
      </c>
      <c r="C17" s="27"/>
      <c r="D17" s="41" t="s">
        <v>258</v>
      </c>
      <c r="E17" s="42">
        <v>1351180</v>
      </c>
      <c r="F17" s="28"/>
      <c r="G17" s="27"/>
      <c r="H17" s="41" t="s">
        <v>258</v>
      </c>
      <c r="I17" s="42">
        <v>1208466</v>
      </c>
      <c r="J17" s="28"/>
      <c r="K17" s="27"/>
      <c r="L17" s="41" t="s">
        <v>258</v>
      </c>
      <c r="M17" s="42">
        <v>1066422</v>
      </c>
      <c r="N17" s="28"/>
    </row>
    <row r="18" spans="1:14" ht="16.5" thickTop="1" x14ac:dyDescent="0.25">
      <c r="A18" s="11"/>
      <c r="B18" s="161"/>
      <c r="C18" s="161"/>
      <c r="D18" s="161"/>
      <c r="E18" s="161"/>
      <c r="F18" s="161"/>
      <c r="G18" s="161"/>
      <c r="H18" s="161"/>
      <c r="I18" s="161"/>
      <c r="J18" s="161"/>
      <c r="K18" s="161"/>
      <c r="L18" s="161"/>
      <c r="M18" s="161"/>
      <c r="N18" s="161"/>
    </row>
  </sheetData>
  <mergeCells count="17">
    <mergeCell ref="B18:N18"/>
    <mergeCell ref="B4:N4"/>
    <mergeCell ref="B5:N5"/>
    <mergeCell ref="B6:N6"/>
    <mergeCell ref="B7:N7"/>
    <mergeCell ref="B8:N8"/>
    <mergeCell ref="B9:N9"/>
    <mergeCell ref="D10:M10"/>
    <mergeCell ref="D11:E11"/>
    <mergeCell ref="H11:I11"/>
    <mergeCell ref="L11:M11"/>
    <mergeCell ref="D12:M12"/>
    <mergeCell ref="A1:A2"/>
    <mergeCell ref="B1:N1"/>
    <mergeCell ref="B2:N2"/>
    <mergeCell ref="B3:N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30.5703125" customWidth="1"/>
    <col min="6" max="6" width="6" customWidth="1"/>
    <col min="7" max="7" width="35.5703125" customWidth="1"/>
    <col min="8" max="8" width="7.140625" customWidth="1"/>
    <col min="9" max="9" width="30.5703125" customWidth="1"/>
    <col min="10" max="10" width="6"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9</v>
      </c>
      <c r="B3" s="10"/>
      <c r="C3" s="10"/>
      <c r="D3" s="10"/>
      <c r="E3" s="10"/>
      <c r="F3" s="10"/>
      <c r="G3" s="10"/>
      <c r="H3" s="10"/>
      <c r="I3" s="10"/>
      <c r="J3" s="10"/>
    </row>
    <row r="4" spans="1:10" x14ac:dyDescent="0.25">
      <c r="A4" s="11" t="s">
        <v>640</v>
      </c>
      <c r="B4" s="65" t="s">
        <v>641</v>
      </c>
      <c r="C4" s="65"/>
      <c r="D4" s="65"/>
      <c r="E4" s="65"/>
      <c r="F4" s="65"/>
      <c r="G4" s="65"/>
      <c r="H4" s="65"/>
      <c r="I4" s="65"/>
      <c r="J4" s="65"/>
    </row>
    <row r="5" spans="1:10" ht="63.75" customHeight="1" x14ac:dyDescent="0.25">
      <c r="A5" s="11"/>
      <c r="B5" s="67" t="s">
        <v>642</v>
      </c>
      <c r="C5" s="67"/>
      <c r="D5" s="67"/>
      <c r="E5" s="67"/>
      <c r="F5" s="67"/>
      <c r="G5" s="67"/>
      <c r="H5" s="67"/>
      <c r="I5" s="67"/>
      <c r="J5" s="67"/>
    </row>
    <row r="6" spans="1:10" ht="63.75" customHeight="1" x14ac:dyDescent="0.25">
      <c r="A6" s="11"/>
      <c r="B6" s="67" t="s">
        <v>643</v>
      </c>
      <c r="C6" s="67"/>
      <c r="D6" s="67"/>
      <c r="E6" s="67"/>
      <c r="F6" s="67"/>
      <c r="G6" s="67"/>
      <c r="H6" s="67"/>
      <c r="I6" s="67"/>
      <c r="J6" s="67"/>
    </row>
    <row r="7" spans="1:10" ht="63.75" customHeight="1" x14ac:dyDescent="0.25">
      <c r="A7" s="11"/>
      <c r="B7" s="67" t="s">
        <v>644</v>
      </c>
      <c r="C7" s="67"/>
      <c r="D7" s="67"/>
      <c r="E7" s="67"/>
      <c r="F7" s="67"/>
      <c r="G7" s="67"/>
      <c r="H7" s="67"/>
      <c r="I7" s="67"/>
      <c r="J7" s="67"/>
    </row>
    <row r="8" spans="1:10" x14ac:dyDescent="0.25">
      <c r="A8" s="11"/>
      <c r="B8" s="67" t="s">
        <v>645</v>
      </c>
      <c r="C8" s="67"/>
      <c r="D8" s="67"/>
      <c r="E8" s="67"/>
      <c r="F8" s="67"/>
      <c r="G8" s="67"/>
      <c r="H8" s="67"/>
      <c r="I8" s="67"/>
      <c r="J8" s="67"/>
    </row>
    <row r="9" spans="1:10" x14ac:dyDescent="0.25">
      <c r="A9" s="11"/>
      <c r="B9" s="67" t="s">
        <v>646</v>
      </c>
      <c r="C9" s="67"/>
      <c r="D9" s="67"/>
      <c r="E9" s="67"/>
      <c r="F9" s="67"/>
      <c r="G9" s="67"/>
      <c r="H9" s="67"/>
      <c r="I9" s="67"/>
      <c r="J9" s="67"/>
    </row>
    <row r="10" spans="1:10" x14ac:dyDescent="0.25">
      <c r="A10" s="11"/>
      <c r="B10" s="17"/>
      <c r="C10" s="70"/>
      <c r="D10" s="45" t="s">
        <v>307</v>
      </c>
      <c r="E10" s="45"/>
      <c r="F10" s="45"/>
      <c r="G10" s="45"/>
      <c r="H10" s="45"/>
      <c r="I10" s="45"/>
      <c r="J10" s="21"/>
    </row>
    <row r="11" spans="1:10" x14ac:dyDescent="0.25">
      <c r="A11" s="11"/>
      <c r="B11" s="70"/>
      <c r="C11" s="70"/>
      <c r="D11" s="46">
        <v>2014</v>
      </c>
      <c r="E11" s="46"/>
      <c r="F11" s="21"/>
      <c r="G11" s="71"/>
      <c r="H11" s="46">
        <v>2013</v>
      </c>
      <c r="I11" s="46"/>
      <c r="J11" s="21"/>
    </row>
    <row r="12" spans="1:10" x14ac:dyDescent="0.25">
      <c r="A12" s="11"/>
      <c r="B12" s="70"/>
      <c r="C12" s="70"/>
      <c r="D12" s="48" t="s">
        <v>256</v>
      </c>
      <c r="E12" s="48"/>
      <c r="F12" s="48"/>
      <c r="G12" s="48"/>
      <c r="H12" s="48"/>
      <c r="I12" s="48"/>
      <c r="J12" s="26"/>
    </row>
    <row r="13" spans="1:10" x14ac:dyDescent="0.25">
      <c r="A13" s="11"/>
      <c r="B13" s="27" t="s">
        <v>647</v>
      </c>
      <c r="C13" s="27"/>
      <c r="D13" s="28" t="s">
        <v>258</v>
      </c>
      <c r="E13" s="29">
        <v>1019034</v>
      </c>
      <c r="F13" s="28"/>
      <c r="G13" s="27"/>
      <c r="H13" s="28" t="s">
        <v>258</v>
      </c>
      <c r="I13" s="29">
        <v>1044231</v>
      </c>
      <c r="J13" s="28"/>
    </row>
    <row r="14" spans="1:10" x14ac:dyDescent="0.25">
      <c r="A14" s="11"/>
      <c r="B14" s="33" t="s">
        <v>188</v>
      </c>
      <c r="C14" s="33"/>
      <c r="D14" s="36"/>
      <c r="E14" s="56">
        <v>1318382</v>
      </c>
      <c r="F14" s="36"/>
      <c r="G14" s="33"/>
      <c r="H14" s="36"/>
      <c r="I14" s="56">
        <v>1425491</v>
      </c>
      <c r="J14" s="36"/>
    </row>
    <row r="15" spans="1:10" x14ac:dyDescent="0.25">
      <c r="A15" s="11"/>
      <c r="B15" s="146" t="s">
        <v>38</v>
      </c>
      <c r="C15" s="146"/>
      <c r="D15" s="149"/>
      <c r="E15" s="162">
        <v>104983</v>
      </c>
      <c r="F15" s="149"/>
      <c r="G15" s="146"/>
      <c r="H15" s="149"/>
      <c r="I15" s="162">
        <v>35685</v>
      </c>
      <c r="J15" s="149"/>
    </row>
    <row r="16" spans="1:10" x14ac:dyDescent="0.25">
      <c r="A16" s="11"/>
      <c r="B16" s="33" t="s">
        <v>648</v>
      </c>
      <c r="C16" s="33"/>
      <c r="D16" s="36"/>
      <c r="E16" s="77" t="s">
        <v>649</v>
      </c>
      <c r="F16" s="36" t="s">
        <v>262</v>
      </c>
      <c r="G16" s="33"/>
      <c r="H16" s="36"/>
      <c r="I16" s="77" t="s">
        <v>650</v>
      </c>
      <c r="J16" s="36" t="s">
        <v>262</v>
      </c>
    </row>
    <row r="17" spans="1:10" x14ac:dyDescent="0.25">
      <c r="A17" s="11"/>
      <c r="B17" s="146" t="s">
        <v>651</v>
      </c>
      <c r="C17" s="146"/>
      <c r="D17" s="163"/>
      <c r="E17" s="164">
        <v>440</v>
      </c>
      <c r="F17" s="149"/>
      <c r="G17" s="146"/>
      <c r="H17" s="163"/>
      <c r="I17" s="164">
        <v>632</v>
      </c>
      <c r="J17" s="149"/>
    </row>
    <row r="18" spans="1:10" ht="15.75" thickBot="1" x14ac:dyDescent="0.3">
      <c r="A18" s="11"/>
      <c r="B18" s="62" t="s">
        <v>652</v>
      </c>
      <c r="C18" s="33"/>
      <c r="D18" s="63" t="s">
        <v>258</v>
      </c>
      <c r="E18" s="64">
        <v>2440303</v>
      </c>
      <c r="F18" s="36"/>
      <c r="G18" s="33"/>
      <c r="H18" s="63" t="s">
        <v>258</v>
      </c>
      <c r="I18" s="64">
        <v>2503829</v>
      </c>
      <c r="J18" s="36"/>
    </row>
    <row r="19" spans="1:10" ht="16.5" thickTop="1" x14ac:dyDescent="0.25">
      <c r="A19" s="11"/>
      <c r="B19" s="161"/>
      <c r="C19" s="161"/>
      <c r="D19" s="161"/>
      <c r="E19" s="161"/>
      <c r="F19" s="161"/>
      <c r="G19" s="161"/>
      <c r="H19" s="161"/>
      <c r="I19" s="161"/>
      <c r="J19" s="161"/>
    </row>
  </sheetData>
  <mergeCells count="16">
    <mergeCell ref="B5:J5"/>
    <mergeCell ref="B6:J6"/>
    <mergeCell ref="B7:J7"/>
    <mergeCell ref="B8:J8"/>
    <mergeCell ref="B9:J9"/>
    <mergeCell ref="B19:J19"/>
    <mergeCell ref="D10:I10"/>
    <mergeCell ref="D11:E11"/>
    <mergeCell ref="H11:I11"/>
    <mergeCell ref="D12:I12"/>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2.85546875" customWidth="1"/>
    <col min="4" max="4" width="2.5703125" customWidth="1"/>
    <col min="5" max="5" width="10" customWidth="1"/>
    <col min="6" max="6" width="2.140625" customWidth="1"/>
    <col min="7" max="7" width="12.85546875" customWidth="1"/>
    <col min="8" max="8" width="2.5703125" customWidth="1"/>
    <col min="9" max="9" width="10" customWidth="1"/>
    <col min="10" max="10" width="2.140625" customWidth="1"/>
    <col min="11" max="11" width="12.85546875" customWidth="1"/>
    <col min="12" max="12" width="2.5703125" customWidth="1"/>
    <col min="13" max="13" width="10" customWidth="1"/>
    <col min="14" max="14" width="2.14062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4</v>
      </c>
      <c r="B3" s="10"/>
      <c r="C3" s="10"/>
      <c r="D3" s="10"/>
      <c r="E3" s="10"/>
      <c r="F3" s="10"/>
      <c r="G3" s="10"/>
      <c r="H3" s="10"/>
      <c r="I3" s="10"/>
      <c r="J3" s="10"/>
      <c r="K3" s="10"/>
      <c r="L3" s="10"/>
      <c r="M3" s="10"/>
      <c r="N3" s="10"/>
    </row>
    <row r="4" spans="1:14" x14ac:dyDescent="0.25">
      <c r="A4" s="11" t="s">
        <v>655</v>
      </c>
      <c r="B4" s="65" t="s">
        <v>656</v>
      </c>
      <c r="C4" s="65"/>
      <c r="D4" s="65"/>
      <c r="E4" s="65"/>
      <c r="F4" s="65"/>
      <c r="G4" s="65"/>
      <c r="H4" s="65"/>
      <c r="I4" s="65"/>
      <c r="J4" s="65"/>
      <c r="K4" s="65"/>
      <c r="L4" s="65"/>
      <c r="M4" s="65"/>
      <c r="N4" s="65"/>
    </row>
    <row r="5" spans="1:14" x14ac:dyDescent="0.25">
      <c r="A5" s="11"/>
      <c r="B5" s="67" t="s">
        <v>657</v>
      </c>
      <c r="C5" s="67"/>
      <c r="D5" s="67"/>
      <c r="E5" s="67"/>
      <c r="F5" s="67"/>
      <c r="G5" s="67"/>
      <c r="H5" s="67"/>
      <c r="I5" s="67"/>
      <c r="J5" s="67"/>
      <c r="K5" s="67"/>
      <c r="L5" s="67"/>
      <c r="M5" s="67"/>
      <c r="N5" s="67"/>
    </row>
    <row r="6" spans="1:14" x14ac:dyDescent="0.25">
      <c r="A6" s="11"/>
      <c r="B6" s="17"/>
      <c r="C6" s="70"/>
      <c r="D6" s="45" t="s">
        <v>307</v>
      </c>
      <c r="E6" s="45"/>
      <c r="F6" s="45"/>
      <c r="G6" s="45"/>
      <c r="H6" s="45"/>
      <c r="I6" s="45"/>
      <c r="J6" s="45"/>
      <c r="K6" s="45"/>
      <c r="L6" s="45"/>
      <c r="M6" s="45"/>
      <c r="N6" s="21"/>
    </row>
    <row r="7" spans="1:14" x14ac:dyDescent="0.25">
      <c r="A7" s="11"/>
      <c r="B7" s="70"/>
      <c r="C7" s="70"/>
      <c r="D7" s="46">
        <v>2014</v>
      </c>
      <c r="E7" s="46"/>
      <c r="F7" s="21"/>
      <c r="G7" s="71"/>
      <c r="H7" s="46">
        <v>2013</v>
      </c>
      <c r="I7" s="46"/>
      <c r="J7" s="21"/>
      <c r="K7" s="71"/>
      <c r="L7" s="46">
        <v>2012</v>
      </c>
      <c r="M7" s="46"/>
      <c r="N7" s="21"/>
    </row>
    <row r="8" spans="1:14" x14ac:dyDescent="0.25">
      <c r="A8" s="11"/>
      <c r="B8" s="70"/>
      <c r="C8" s="70"/>
      <c r="D8" s="48" t="s">
        <v>256</v>
      </c>
      <c r="E8" s="48"/>
      <c r="F8" s="48"/>
      <c r="G8" s="48"/>
      <c r="H8" s="48"/>
      <c r="I8" s="48"/>
      <c r="J8" s="48"/>
      <c r="K8" s="48"/>
      <c r="L8" s="48"/>
      <c r="M8" s="48"/>
      <c r="N8" s="26"/>
    </row>
    <row r="9" spans="1:14" ht="24.75" x14ac:dyDescent="0.25">
      <c r="A9" s="11"/>
      <c r="B9" s="27" t="s">
        <v>658</v>
      </c>
      <c r="C9" s="27"/>
      <c r="D9" s="28" t="s">
        <v>258</v>
      </c>
      <c r="E9" s="29">
        <v>253304</v>
      </c>
      <c r="F9" s="28"/>
      <c r="G9" s="27"/>
      <c r="H9" s="28" t="s">
        <v>258</v>
      </c>
      <c r="I9" s="29">
        <v>254533</v>
      </c>
      <c r="J9" s="28"/>
      <c r="K9" s="27"/>
      <c r="L9" s="28" t="s">
        <v>258</v>
      </c>
      <c r="M9" s="29">
        <v>241754</v>
      </c>
      <c r="N9" s="28"/>
    </row>
    <row r="10" spans="1:14" ht="24.75" x14ac:dyDescent="0.25">
      <c r="A10" s="11"/>
      <c r="B10" s="33" t="s">
        <v>659</v>
      </c>
      <c r="C10" s="33"/>
      <c r="D10" s="38"/>
      <c r="E10" s="35">
        <v>248185</v>
      </c>
      <c r="F10" s="36"/>
      <c r="G10" s="33"/>
      <c r="H10" s="34"/>
      <c r="I10" s="35">
        <v>269279</v>
      </c>
      <c r="J10" s="36"/>
      <c r="K10" s="33"/>
      <c r="L10" s="34"/>
      <c r="M10" s="35">
        <v>236930</v>
      </c>
      <c r="N10" s="36"/>
    </row>
    <row r="11" spans="1:14" x14ac:dyDescent="0.25">
      <c r="A11" s="11"/>
      <c r="B11" s="40" t="s">
        <v>660</v>
      </c>
      <c r="C11" s="27"/>
      <c r="D11" s="117"/>
      <c r="E11" s="118">
        <v>5119</v>
      </c>
      <c r="F11" s="28"/>
      <c r="G11" s="27"/>
      <c r="H11" s="117"/>
      <c r="I11" s="134" t="s">
        <v>661</v>
      </c>
      <c r="J11" s="28" t="s">
        <v>262</v>
      </c>
      <c r="K11" s="27"/>
      <c r="L11" s="117"/>
      <c r="M11" s="118">
        <v>4824</v>
      </c>
      <c r="N11" s="28"/>
    </row>
    <row r="12" spans="1:14" x14ac:dyDescent="0.25">
      <c r="A12" s="11"/>
      <c r="B12" s="33" t="s">
        <v>662</v>
      </c>
      <c r="C12" s="33"/>
      <c r="D12" s="77"/>
      <c r="E12" s="56">
        <v>130075</v>
      </c>
      <c r="F12" s="36"/>
      <c r="G12" s="33"/>
      <c r="H12" s="36"/>
      <c r="I12" s="56">
        <v>147639</v>
      </c>
      <c r="J12" s="36"/>
      <c r="K12" s="33"/>
      <c r="L12" s="36"/>
      <c r="M12" s="56">
        <v>150352</v>
      </c>
      <c r="N12" s="36"/>
    </row>
    <row r="13" spans="1:14" x14ac:dyDescent="0.25">
      <c r="A13" s="11"/>
      <c r="B13" s="27" t="s">
        <v>663</v>
      </c>
      <c r="C13" s="27"/>
      <c r="D13" s="61"/>
      <c r="E13" s="61">
        <v>468</v>
      </c>
      <c r="F13" s="28"/>
      <c r="G13" s="27"/>
      <c r="H13" s="57"/>
      <c r="I13" s="61" t="s">
        <v>664</v>
      </c>
      <c r="J13" s="28" t="s">
        <v>262</v>
      </c>
      <c r="K13" s="27"/>
      <c r="L13" s="57"/>
      <c r="M13" s="61" t="s">
        <v>665</v>
      </c>
      <c r="N13" s="28" t="s">
        <v>262</v>
      </c>
    </row>
    <row r="14" spans="1:14" x14ac:dyDescent="0.25">
      <c r="A14" s="11"/>
      <c r="B14" s="62" t="s">
        <v>666</v>
      </c>
      <c r="C14" s="33"/>
      <c r="D14" s="59"/>
      <c r="E14" s="60">
        <v>130543</v>
      </c>
      <c r="F14" s="36"/>
      <c r="G14" s="33"/>
      <c r="H14" s="59"/>
      <c r="I14" s="60">
        <v>142683</v>
      </c>
      <c r="J14" s="36"/>
      <c r="K14" s="33"/>
      <c r="L14" s="59"/>
      <c r="M14" s="60">
        <v>147144</v>
      </c>
      <c r="N14" s="36"/>
    </row>
    <row r="15" spans="1:14" ht="24.75" x14ac:dyDescent="0.25">
      <c r="A15" s="11"/>
      <c r="B15" s="27" t="s">
        <v>667</v>
      </c>
      <c r="C15" s="27"/>
      <c r="D15" s="76"/>
      <c r="E15" s="76" t="s">
        <v>668</v>
      </c>
      <c r="F15" s="28" t="s">
        <v>262</v>
      </c>
      <c r="G15" s="27"/>
      <c r="H15" s="28"/>
      <c r="I15" s="76" t="s">
        <v>669</v>
      </c>
      <c r="J15" s="28" t="s">
        <v>262</v>
      </c>
      <c r="K15" s="27"/>
      <c r="L15" s="28"/>
      <c r="M15" s="76" t="s">
        <v>670</v>
      </c>
      <c r="N15" s="28" t="s">
        <v>262</v>
      </c>
    </row>
    <row r="16" spans="1:14" ht="24.75" x14ac:dyDescent="0.25">
      <c r="A16" s="11"/>
      <c r="B16" s="33" t="s">
        <v>671</v>
      </c>
      <c r="C16" s="33"/>
      <c r="D16" s="38"/>
      <c r="E16" s="35">
        <v>7534</v>
      </c>
      <c r="F16" s="36"/>
      <c r="G16" s="33"/>
      <c r="H16" s="34"/>
      <c r="I16" s="35">
        <v>28601</v>
      </c>
      <c r="J16" s="36"/>
      <c r="K16" s="33"/>
      <c r="L16" s="34"/>
      <c r="M16" s="35">
        <v>16307</v>
      </c>
      <c r="N16" s="36"/>
    </row>
    <row r="17" spans="1:14" x14ac:dyDescent="0.25">
      <c r="A17" s="11"/>
      <c r="B17" s="40" t="s">
        <v>672</v>
      </c>
      <c r="C17" s="27"/>
      <c r="D17" s="117"/>
      <c r="E17" s="134" t="s">
        <v>673</v>
      </c>
      <c r="F17" s="28" t="s">
        <v>262</v>
      </c>
      <c r="G17" s="27"/>
      <c r="H17" s="117"/>
      <c r="I17" s="134" t="s">
        <v>674</v>
      </c>
      <c r="J17" s="28" t="s">
        <v>262</v>
      </c>
      <c r="K17" s="27"/>
      <c r="L17" s="117"/>
      <c r="M17" s="134" t="s">
        <v>675</v>
      </c>
      <c r="N17" s="28" t="s">
        <v>262</v>
      </c>
    </row>
    <row r="18" spans="1:14" x14ac:dyDescent="0.25">
      <c r="A18" s="11"/>
      <c r="B18" s="33" t="s">
        <v>676</v>
      </c>
      <c r="C18" s="33"/>
      <c r="D18" s="36"/>
      <c r="E18" s="77" t="s">
        <v>677</v>
      </c>
      <c r="F18" s="36" t="s">
        <v>262</v>
      </c>
      <c r="G18" s="33"/>
      <c r="H18" s="36"/>
      <c r="I18" s="77" t="s">
        <v>309</v>
      </c>
      <c r="J18" s="36"/>
      <c r="K18" s="33"/>
      <c r="L18" s="36"/>
      <c r="M18" s="77" t="s">
        <v>309</v>
      </c>
      <c r="N18" s="36"/>
    </row>
    <row r="19" spans="1:14" x14ac:dyDescent="0.25">
      <c r="A19" s="11"/>
      <c r="B19" s="146" t="s">
        <v>678</v>
      </c>
      <c r="C19" s="146"/>
      <c r="D19" s="164"/>
      <c r="E19" s="164" t="s">
        <v>679</v>
      </c>
      <c r="F19" s="149" t="s">
        <v>262</v>
      </c>
      <c r="G19" s="146"/>
      <c r="H19" s="163"/>
      <c r="I19" s="164" t="s">
        <v>680</v>
      </c>
      <c r="J19" s="149" t="s">
        <v>262</v>
      </c>
      <c r="K19" s="146"/>
      <c r="L19" s="163"/>
      <c r="M19" s="164">
        <v>187</v>
      </c>
      <c r="N19" s="149"/>
    </row>
    <row r="20" spans="1:14" x14ac:dyDescent="0.25">
      <c r="A20" s="11"/>
      <c r="B20" s="62" t="s">
        <v>681</v>
      </c>
      <c r="C20" s="33"/>
      <c r="D20" s="165"/>
      <c r="E20" s="166">
        <v>783</v>
      </c>
      <c r="F20" s="36"/>
      <c r="G20" s="33"/>
      <c r="H20" s="165"/>
      <c r="I20" s="167">
        <v>5119</v>
      </c>
      <c r="J20" s="36"/>
      <c r="K20" s="33"/>
      <c r="L20" s="165"/>
      <c r="M20" s="166" t="s">
        <v>661</v>
      </c>
      <c r="N20" s="36" t="s">
        <v>262</v>
      </c>
    </row>
    <row r="21" spans="1:14" ht="24.75" x14ac:dyDescent="0.25">
      <c r="A21" s="11"/>
      <c r="B21" s="146" t="s">
        <v>682</v>
      </c>
      <c r="C21" s="146"/>
      <c r="D21" s="168"/>
      <c r="E21" s="169">
        <v>264049</v>
      </c>
      <c r="F21" s="149"/>
      <c r="G21" s="146"/>
      <c r="H21" s="170"/>
      <c r="I21" s="169">
        <v>248185</v>
      </c>
      <c r="J21" s="149"/>
      <c r="K21" s="146"/>
      <c r="L21" s="170"/>
      <c r="M21" s="169">
        <v>269279</v>
      </c>
      <c r="N21" s="149"/>
    </row>
    <row r="22" spans="1:14" ht="15.75" thickBot="1" x14ac:dyDescent="0.3">
      <c r="A22" s="11"/>
      <c r="B22" s="62" t="s">
        <v>683</v>
      </c>
      <c r="C22" s="33"/>
      <c r="D22" s="63" t="s">
        <v>258</v>
      </c>
      <c r="E22" s="64">
        <v>264832</v>
      </c>
      <c r="F22" s="36"/>
      <c r="G22" s="33"/>
      <c r="H22" s="63" t="s">
        <v>258</v>
      </c>
      <c r="I22" s="64">
        <v>253304</v>
      </c>
      <c r="J22" s="36"/>
      <c r="K22" s="33"/>
      <c r="L22" s="63" t="s">
        <v>258</v>
      </c>
      <c r="M22" s="64">
        <v>254533</v>
      </c>
      <c r="N22" s="36"/>
    </row>
    <row r="23" spans="1:14" ht="25.5" customHeight="1" thickTop="1" x14ac:dyDescent="0.25">
      <c r="A23" s="11"/>
      <c r="B23" s="67" t="s">
        <v>684</v>
      </c>
      <c r="C23" s="67"/>
      <c r="D23" s="67"/>
      <c r="E23" s="67"/>
      <c r="F23" s="67"/>
      <c r="G23" s="67"/>
      <c r="H23" s="67"/>
      <c r="I23" s="67"/>
      <c r="J23" s="67"/>
      <c r="K23" s="67"/>
      <c r="L23" s="67"/>
      <c r="M23" s="67"/>
      <c r="N23" s="67"/>
    </row>
  </sheetData>
  <mergeCells count="13">
    <mergeCell ref="B4:N4"/>
    <mergeCell ref="B5:N5"/>
    <mergeCell ref="B23:N23"/>
    <mergeCell ref="D6:M6"/>
    <mergeCell ref="D7:E7"/>
    <mergeCell ref="H7:I7"/>
    <mergeCell ref="L7:M7"/>
    <mergeCell ref="D8:M8"/>
    <mergeCell ref="A1:A2"/>
    <mergeCell ref="B1:N1"/>
    <mergeCell ref="B2:N2"/>
    <mergeCell ref="B3:N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customWidth="1"/>
    <col min="3" max="3" width="31.5703125" customWidth="1"/>
    <col min="4" max="4" width="6.42578125" customWidth="1"/>
    <col min="5" max="5" width="22.7109375" customWidth="1"/>
    <col min="6" max="6" width="5.42578125" customWidth="1"/>
    <col min="7" max="7" width="31.5703125" customWidth="1"/>
    <col min="8" max="8" width="6.42578125" customWidth="1"/>
    <col min="9" max="9" width="22.7109375" customWidth="1"/>
    <col min="10" max="10" width="5.425781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6</v>
      </c>
      <c r="B3" s="10"/>
      <c r="C3" s="10"/>
      <c r="D3" s="10"/>
      <c r="E3" s="10"/>
      <c r="F3" s="10"/>
      <c r="G3" s="10"/>
      <c r="H3" s="10"/>
      <c r="I3" s="10"/>
      <c r="J3" s="10"/>
    </row>
    <row r="4" spans="1:10" x14ac:dyDescent="0.25">
      <c r="A4" s="11" t="s">
        <v>687</v>
      </c>
      <c r="B4" s="65" t="s">
        <v>688</v>
      </c>
      <c r="C4" s="65"/>
      <c r="D4" s="65"/>
      <c r="E4" s="65"/>
      <c r="F4" s="65"/>
      <c r="G4" s="65"/>
      <c r="H4" s="65"/>
      <c r="I4" s="65"/>
      <c r="J4" s="65"/>
    </row>
    <row r="5" spans="1:10" x14ac:dyDescent="0.25">
      <c r="A5" s="11"/>
      <c r="B5" s="66" t="s">
        <v>689</v>
      </c>
      <c r="C5" s="66"/>
      <c r="D5" s="66"/>
      <c r="E5" s="66"/>
      <c r="F5" s="66"/>
      <c r="G5" s="66"/>
      <c r="H5" s="66"/>
      <c r="I5" s="66"/>
      <c r="J5" s="66"/>
    </row>
    <row r="6" spans="1:10" x14ac:dyDescent="0.25">
      <c r="A6" s="11"/>
      <c r="B6" s="17"/>
      <c r="C6" s="70"/>
      <c r="D6" s="78">
        <v>42004</v>
      </c>
      <c r="E6" s="78"/>
      <c r="F6" s="21"/>
      <c r="G6" s="70"/>
      <c r="H6" s="78">
        <v>41639</v>
      </c>
      <c r="I6" s="78"/>
      <c r="J6" s="21"/>
    </row>
    <row r="7" spans="1:10" x14ac:dyDescent="0.25">
      <c r="A7" s="11"/>
      <c r="B7" s="70"/>
      <c r="C7" s="70"/>
      <c r="D7" s="48" t="s">
        <v>463</v>
      </c>
      <c r="E7" s="48"/>
      <c r="F7" s="48"/>
      <c r="G7" s="48"/>
      <c r="H7" s="48"/>
      <c r="I7" s="48"/>
      <c r="J7" s="26"/>
    </row>
    <row r="8" spans="1:10" x14ac:dyDescent="0.25">
      <c r="A8" s="11"/>
      <c r="B8" s="27" t="s">
        <v>690</v>
      </c>
      <c r="C8" s="27"/>
      <c r="D8" s="28" t="s">
        <v>258</v>
      </c>
      <c r="E8" s="29">
        <v>375000</v>
      </c>
      <c r="F8" s="28"/>
      <c r="G8" s="27"/>
      <c r="H8" s="28" t="s">
        <v>258</v>
      </c>
      <c r="I8" s="29">
        <v>375000</v>
      </c>
      <c r="J8" s="28"/>
    </row>
    <row r="9" spans="1:10" x14ac:dyDescent="0.25">
      <c r="A9" s="11"/>
      <c r="B9" s="33" t="s">
        <v>691</v>
      </c>
      <c r="C9" s="33"/>
      <c r="D9" s="34"/>
      <c r="E9" s="38" t="s">
        <v>377</v>
      </c>
      <c r="F9" s="36" t="s">
        <v>262</v>
      </c>
      <c r="G9" s="33"/>
      <c r="H9" s="34"/>
      <c r="I9" s="38" t="s">
        <v>692</v>
      </c>
      <c r="J9" s="36" t="s">
        <v>262</v>
      </c>
    </row>
    <row r="10" spans="1:10" ht="15.75" thickBot="1" x14ac:dyDescent="0.3">
      <c r="A10" s="11"/>
      <c r="B10" s="40" t="s">
        <v>693</v>
      </c>
      <c r="C10" s="27"/>
      <c r="D10" s="41" t="s">
        <v>258</v>
      </c>
      <c r="E10" s="42">
        <v>374532</v>
      </c>
      <c r="F10" s="28"/>
      <c r="G10" s="27"/>
      <c r="H10" s="41" t="s">
        <v>258</v>
      </c>
      <c r="I10" s="42">
        <v>374481</v>
      </c>
      <c r="J10" s="28"/>
    </row>
    <row r="11" spans="1:10" ht="38.25" customHeight="1" thickTop="1" x14ac:dyDescent="0.25">
      <c r="A11" s="11"/>
      <c r="B11" s="67" t="s">
        <v>694</v>
      </c>
      <c r="C11" s="67"/>
      <c r="D11" s="67"/>
      <c r="E11" s="67"/>
      <c r="F11" s="67"/>
      <c r="G11" s="67"/>
      <c r="H11" s="67"/>
      <c r="I11" s="67"/>
      <c r="J11" s="67"/>
    </row>
    <row r="12" spans="1:10" ht="38.25" customHeight="1" x14ac:dyDescent="0.25">
      <c r="A12" s="11"/>
      <c r="B12" s="67" t="s">
        <v>695</v>
      </c>
      <c r="C12" s="67"/>
      <c r="D12" s="67"/>
      <c r="E12" s="67"/>
      <c r="F12" s="67"/>
      <c r="G12" s="67"/>
      <c r="H12" s="67"/>
      <c r="I12" s="67"/>
      <c r="J12" s="67"/>
    </row>
    <row r="13" spans="1:10" ht="90" customHeight="1" x14ac:dyDescent="0.25">
      <c r="A13" s="11"/>
      <c r="B13" s="66" t="s">
        <v>696</v>
      </c>
      <c r="C13" s="66"/>
      <c r="D13" s="66"/>
      <c r="E13" s="66"/>
      <c r="F13" s="66"/>
      <c r="G13" s="66"/>
      <c r="H13" s="66"/>
      <c r="I13" s="66"/>
      <c r="J13" s="66"/>
    </row>
    <row r="14" spans="1:10" x14ac:dyDescent="0.25">
      <c r="A14" s="11"/>
      <c r="B14" s="67" t="s">
        <v>697</v>
      </c>
      <c r="C14" s="67"/>
      <c r="D14" s="67"/>
      <c r="E14" s="67"/>
      <c r="F14" s="67"/>
      <c r="G14" s="67"/>
      <c r="H14" s="67"/>
      <c r="I14" s="67"/>
      <c r="J14" s="67"/>
    </row>
  </sheetData>
  <mergeCells count="14">
    <mergeCell ref="B11:J11"/>
    <mergeCell ref="B12:J12"/>
    <mergeCell ref="B13:J13"/>
    <mergeCell ref="B14:J14"/>
    <mergeCell ref="D6:E6"/>
    <mergeCell ref="H6:I6"/>
    <mergeCell ref="D7:I7"/>
    <mergeCell ref="A1:A2"/>
    <mergeCell ref="B1:J1"/>
    <mergeCell ref="B2:J2"/>
    <mergeCell ref="B3:J3"/>
    <mergeCell ref="A4:A1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0.42578125" bestFit="1" customWidth="1"/>
    <col min="2" max="2" width="36.5703125" bestFit="1" customWidth="1"/>
    <col min="3" max="3" width="29.42578125" customWidth="1"/>
    <col min="4" max="4" width="5.5703125" customWidth="1"/>
    <col min="5" max="5" width="23" customWidth="1"/>
    <col min="6" max="6" width="4.85546875" customWidth="1"/>
    <col min="7" max="7" width="29.42578125" customWidth="1"/>
    <col min="8" max="8" width="5.5703125" customWidth="1"/>
    <col min="9" max="9" width="23" customWidth="1"/>
    <col min="10" max="10" width="9.7109375" customWidth="1"/>
    <col min="11" max="11" width="29.42578125" customWidth="1"/>
    <col min="12" max="12" width="5.5703125" customWidth="1"/>
    <col min="13" max="13" width="18.140625" customWidth="1"/>
    <col min="14" max="16" width="29.42578125" customWidth="1"/>
    <col min="17" max="17" width="14.140625" customWidth="1"/>
    <col min="18" max="18" width="7.5703125" customWidth="1"/>
    <col min="19" max="19" width="29.42578125" customWidth="1"/>
    <col min="20" max="20" width="5.5703125" customWidth="1"/>
    <col min="21" max="21" width="18.140625" customWidth="1"/>
    <col min="22" max="22" width="4.85546875" customWidth="1"/>
    <col min="23" max="24" width="29.42578125" customWidth="1"/>
    <col min="25" max="25" width="14.140625" customWidth="1"/>
    <col min="26" max="26" width="9.7109375" customWidth="1"/>
  </cols>
  <sheetData>
    <row r="1" spans="1:26"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9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700</v>
      </c>
      <c r="B4" s="65" t="s">
        <v>701</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1"/>
      <c r="B5" s="67" t="s">
        <v>702</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1"/>
      <c r="B6" s="17"/>
      <c r="C6" s="70"/>
      <c r="D6" s="45" t="s">
        <v>703</v>
      </c>
      <c r="E6" s="45"/>
      <c r="F6" s="21"/>
      <c r="G6" s="19"/>
      <c r="H6" s="45" t="s">
        <v>704</v>
      </c>
      <c r="I6" s="45"/>
      <c r="J6" s="21"/>
      <c r="K6" s="19"/>
      <c r="L6" s="45" t="s">
        <v>146</v>
      </c>
      <c r="M6" s="45"/>
      <c r="N6" s="21"/>
    </row>
    <row r="7" spans="1:26" x14ac:dyDescent="0.25">
      <c r="A7" s="11"/>
      <c r="B7" s="70"/>
      <c r="C7" s="70"/>
      <c r="D7" s="48" t="s">
        <v>256</v>
      </c>
      <c r="E7" s="48"/>
      <c r="F7" s="48"/>
      <c r="G7" s="48"/>
      <c r="H7" s="48"/>
      <c r="I7" s="48"/>
      <c r="J7" s="48"/>
      <c r="K7" s="48"/>
      <c r="L7" s="48"/>
      <c r="M7" s="48"/>
      <c r="N7" s="26"/>
    </row>
    <row r="8" spans="1:26" x14ac:dyDescent="0.25">
      <c r="A8" s="11"/>
      <c r="B8" s="82" t="s">
        <v>705</v>
      </c>
      <c r="C8" s="82"/>
      <c r="D8" s="28"/>
      <c r="E8" s="28"/>
      <c r="F8" s="28"/>
      <c r="G8" s="27"/>
      <c r="H8" s="28"/>
      <c r="I8" s="28"/>
      <c r="J8" s="28"/>
      <c r="K8" s="27"/>
      <c r="L8" s="28"/>
      <c r="M8" s="28"/>
      <c r="N8" s="28"/>
    </row>
    <row r="9" spans="1:26" x14ac:dyDescent="0.25">
      <c r="A9" s="11"/>
      <c r="B9" s="33" t="s">
        <v>706</v>
      </c>
      <c r="C9" s="33"/>
      <c r="D9" s="36" t="s">
        <v>258</v>
      </c>
      <c r="E9" s="56">
        <v>44356</v>
      </c>
      <c r="F9" s="36"/>
      <c r="G9" s="33"/>
      <c r="H9" s="36" t="s">
        <v>258</v>
      </c>
      <c r="I9" s="56">
        <v>31590</v>
      </c>
      <c r="J9" s="36"/>
      <c r="K9" s="33"/>
      <c r="L9" s="36" t="s">
        <v>258</v>
      </c>
      <c r="M9" s="56">
        <v>75946</v>
      </c>
      <c r="N9" s="36"/>
    </row>
    <row r="10" spans="1:26" x14ac:dyDescent="0.25">
      <c r="A10" s="11"/>
      <c r="B10" s="27" t="s">
        <v>707</v>
      </c>
      <c r="C10" s="27"/>
      <c r="D10" s="28"/>
      <c r="E10" s="29">
        <v>24403</v>
      </c>
      <c r="F10" s="28"/>
      <c r="G10" s="27"/>
      <c r="H10" s="28"/>
      <c r="I10" s="76" t="s">
        <v>708</v>
      </c>
      <c r="J10" s="28" t="s">
        <v>262</v>
      </c>
      <c r="K10" s="27"/>
      <c r="L10" s="28"/>
      <c r="M10" s="29">
        <v>19577</v>
      </c>
      <c r="N10" s="28"/>
    </row>
    <row r="11" spans="1:26" x14ac:dyDescent="0.25">
      <c r="A11" s="11"/>
      <c r="B11" s="33" t="s">
        <v>709</v>
      </c>
      <c r="C11" s="33"/>
      <c r="D11" s="34"/>
      <c r="E11" s="35">
        <v>1372</v>
      </c>
      <c r="F11" s="36"/>
      <c r="G11" s="33"/>
      <c r="H11" s="34"/>
      <c r="I11" s="38" t="s">
        <v>710</v>
      </c>
      <c r="J11" s="36" t="s">
        <v>262</v>
      </c>
      <c r="K11" s="33"/>
      <c r="L11" s="34"/>
      <c r="M11" s="38">
        <v>365</v>
      </c>
      <c r="N11" s="36"/>
    </row>
    <row r="12" spans="1:26" ht="15.75" thickBot="1" x14ac:dyDescent="0.3">
      <c r="A12" s="11"/>
      <c r="B12" s="40" t="s">
        <v>711</v>
      </c>
      <c r="C12" s="27"/>
      <c r="D12" s="41" t="s">
        <v>258</v>
      </c>
      <c r="E12" s="42">
        <v>70131</v>
      </c>
      <c r="F12" s="28"/>
      <c r="G12" s="27"/>
      <c r="H12" s="41" t="s">
        <v>258</v>
      </c>
      <c r="I12" s="42">
        <v>25757</v>
      </c>
      <c r="J12" s="28"/>
      <c r="K12" s="27"/>
      <c r="L12" s="41" t="s">
        <v>258</v>
      </c>
      <c r="M12" s="42">
        <v>95888</v>
      </c>
      <c r="N12" s="28"/>
    </row>
    <row r="13" spans="1:26" ht="15.75" thickTop="1" x14ac:dyDescent="0.25">
      <c r="A13" s="11"/>
      <c r="B13" s="33"/>
      <c r="C13" s="33"/>
      <c r="D13" s="84"/>
      <c r="E13" s="84"/>
      <c r="F13" s="36"/>
      <c r="G13" s="33"/>
      <c r="H13" s="84"/>
      <c r="I13" s="84"/>
      <c r="J13" s="36"/>
      <c r="K13" s="33"/>
      <c r="L13" s="84"/>
      <c r="M13" s="84"/>
      <c r="N13" s="36"/>
    </row>
    <row r="14" spans="1:26" x14ac:dyDescent="0.25">
      <c r="A14" s="11"/>
      <c r="B14" s="83" t="s">
        <v>712</v>
      </c>
      <c r="C14" s="83"/>
      <c r="D14" s="36"/>
      <c r="E14" s="36"/>
      <c r="F14" s="36"/>
      <c r="G14" s="33"/>
      <c r="H14" s="36"/>
      <c r="I14" s="36"/>
      <c r="J14" s="36"/>
      <c r="K14" s="33"/>
      <c r="L14" s="36"/>
      <c r="M14" s="36"/>
      <c r="N14" s="36"/>
    </row>
    <row r="15" spans="1:26" x14ac:dyDescent="0.25">
      <c r="A15" s="11"/>
      <c r="B15" s="27" t="s">
        <v>706</v>
      </c>
      <c r="C15" s="27"/>
      <c r="D15" s="28" t="s">
        <v>258</v>
      </c>
      <c r="E15" s="29">
        <v>33798</v>
      </c>
      <c r="F15" s="28"/>
      <c r="G15" s="27"/>
      <c r="H15" s="28" t="s">
        <v>258</v>
      </c>
      <c r="I15" s="29">
        <v>32919</v>
      </c>
      <c r="J15" s="28"/>
      <c r="K15" s="27"/>
      <c r="L15" s="28" t="s">
        <v>258</v>
      </c>
      <c r="M15" s="29">
        <v>66717</v>
      </c>
      <c r="N15" s="28"/>
    </row>
    <row r="16" spans="1:26" x14ac:dyDescent="0.25">
      <c r="A16" s="11"/>
      <c r="B16" s="33" t="s">
        <v>707</v>
      </c>
      <c r="C16" s="33"/>
      <c r="D16" s="36"/>
      <c r="E16" s="56">
        <v>32797</v>
      </c>
      <c r="F16" s="36"/>
      <c r="G16" s="33"/>
      <c r="H16" s="36"/>
      <c r="I16" s="77" t="s">
        <v>713</v>
      </c>
      <c r="J16" s="36" t="s">
        <v>262</v>
      </c>
      <c r="K16" s="33"/>
      <c r="L16" s="36"/>
      <c r="M16" s="56">
        <v>18387</v>
      </c>
      <c r="N16" s="36"/>
    </row>
    <row r="17" spans="1:26" x14ac:dyDescent="0.25">
      <c r="A17" s="11"/>
      <c r="B17" s="27" t="s">
        <v>709</v>
      </c>
      <c r="C17" s="27"/>
      <c r="D17" s="57"/>
      <c r="E17" s="58">
        <v>1377</v>
      </c>
      <c r="F17" s="28"/>
      <c r="G17" s="27"/>
      <c r="H17" s="57"/>
      <c r="I17" s="61" t="s">
        <v>714</v>
      </c>
      <c r="J17" s="28" t="s">
        <v>262</v>
      </c>
      <c r="K17" s="27"/>
      <c r="L17" s="57"/>
      <c r="M17" s="58">
        <v>1201</v>
      </c>
      <c r="N17" s="28"/>
    </row>
    <row r="18" spans="1:26" ht="15.75" thickBot="1" x14ac:dyDescent="0.3">
      <c r="A18" s="11"/>
      <c r="B18" s="62" t="s">
        <v>711</v>
      </c>
      <c r="C18" s="33"/>
      <c r="D18" s="63" t="s">
        <v>258</v>
      </c>
      <c r="E18" s="64">
        <v>67972</v>
      </c>
      <c r="F18" s="36"/>
      <c r="G18" s="33"/>
      <c r="H18" s="63" t="s">
        <v>258</v>
      </c>
      <c r="I18" s="64">
        <v>18333</v>
      </c>
      <c r="J18" s="36"/>
      <c r="K18" s="33"/>
      <c r="L18" s="63" t="s">
        <v>258</v>
      </c>
      <c r="M18" s="64">
        <v>86305</v>
      </c>
      <c r="N18" s="36"/>
    </row>
    <row r="19" spans="1:26" ht="15.75" thickTop="1" x14ac:dyDescent="0.25">
      <c r="A19" s="11"/>
      <c r="B19" s="33"/>
      <c r="C19" s="33"/>
      <c r="D19" s="84"/>
      <c r="E19" s="84"/>
      <c r="F19" s="36"/>
      <c r="G19" s="33"/>
      <c r="H19" s="84"/>
      <c r="I19" s="84"/>
      <c r="J19" s="36"/>
      <c r="K19" s="33"/>
      <c r="L19" s="84"/>
      <c r="M19" s="84"/>
      <c r="N19" s="36"/>
    </row>
    <row r="20" spans="1:26" x14ac:dyDescent="0.25">
      <c r="A20" s="11"/>
      <c r="B20" s="82" t="s">
        <v>715</v>
      </c>
      <c r="C20" s="82"/>
      <c r="D20" s="28"/>
      <c r="E20" s="28"/>
      <c r="F20" s="28"/>
      <c r="G20" s="27"/>
      <c r="H20" s="28"/>
      <c r="I20" s="28"/>
      <c r="J20" s="28"/>
      <c r="K20" s="27"/>
      <c r="L20" s="28"/>
      <c r="M20" s="28"/>
      <c r="N20" s="28"/>
    </row>
    <row r="21" spans="1:26" x14ac:dyDescent="0.25">
      <c r="A21" s="11"/>
      <c r="B21" s="33" t="s">
        <v>706</v>
      </c>
      <c r="C21" s="33"/>
      <c r="D21" s="36" t="s">
        <v>258</v>
      </c>
      <c r="E21" s="56">
        <v>51032</v>
      </c>
      <c r="F21" s="36"/>
      <c r="G21" s="33"/>
      <c r="H21" s="36" t="s">
        <v>258</v>
      </c>
      <c r="I21" s="56">
        <v>24517</v>
      </c>
      <c r="J21" s="36"/>
      <c r="K21" s="33"/>
      <c r="L21" s="36" t="s">
        <v>258</v>
      </c>
      <c r="M21" s="56">
        <v>75549</v>
      </c>
      <c r="N21" s="36"/>
    </row>
    <row r="22" spans="1:26" x14ac:dyDescent="0.25">
      <c r="A22" s="11"/>
      <c r="B22" s="27" t="s">
        <v>707</v>
      </c>
      <c r="C22" s="27"/>
      <c r="D22" s="28"/>
      <c r="E22" s="29">
        <v>26836</v>
      </c>
      <c r="F22" s="28"/>
      <c r="G22" s="27"/>
      <c r="H22" s="28"/>
      <c r="I22" s="76" t="s">
        <v>716</v>
      </c>
      <c r="J22" s="28" t="s">
        <v>262</v>
      </c>
      <c r="K22" s="27"/>
      <c r="L22" s="28"/>
      <c r="M22" s="29">
        <v>15706</v>
      </c>
      <c r="N22" s="28"/>
    </row>
    <row r="23" spans="1:26" x14ac:dyDescent="0.25">
      <c r="A23" s="11"/>
      <c r="B23" s="33" t="s">
        <v>709</v>
      </c>
      <c r="C23" s="33"/>
      <c r="D23" s="34"/>
      <c r="E23" s="35">
        <v>1613</v>
      </c>
      <c r="F23" s="36"/>
      <c r="G23" s="33"/>
      <c r="H23" s="34"/>
      <c r="I23" s="38" t="s">
        <v>359</v>
      </c>
      <c r="J23" s="36" t="s">
        <v>262</v>
      </c>
      <c r="K23" s="33"/>
      <c r="L23" s="34"/>
      <c r="M23" s="35">
        <v>1558</v>
      </c>
      <c r="N23" s="36"/>
    </row>
    <row r="24" spans="1:26" ht="15.75" thickBot="1" x14ac:dyDescent="0.3">
      <c r="A24" s="11"/>
      <c r="B24" s="40" t="s">
        <v>711</v>
      </c>
      <c r="C24" s="27"/>
      <c r="D24" s="41" t="s">
        <v>258</v>
      </c>
      <c r="E24" s="42">
        <v>79481</v>
      </c>
      <c r="F24" s="28"/>
      <c r="G24" s="27"/>
      <c r="H24" s="41" t="s">
        <v>258</v>
      </c>
      <c r="I24" s="42">
        <v>13332</v>
      </c>
      <c r="J24" s="28"/>
      <c r="K24" s="27"/>
      <c r="L24" s="41" t="s">
        <v>258</v>
      </c>
      <c r="M24" s="42">
        <v>92813</v>
      </c>
      <c r="N24" s="28"/>
    </row>
    <row r="25" spans="1:26" ht="15.75" thickTop="1" x14ac:dyDescent="0.25">
      <c r="A25" s="11"/>
      <c r="B25" s="67" t="s">
        <v>717</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1"/>
      <c r="B26" s="70"/>
      <c r="C26" s="70"/>
      <c r="D26" s="45" t="s">
        <v>307</v>
      </c>
      <c r="E26" s="45"/>
      <c r="F26" s="45"/>
      <c r="G26" s="45"/>
      <c r="H26" s="45"/>
      <c r="I26" s="45"/>
      <c r="J26" s="45"/>
      <c r="K26" s="45"/>
      <c r="L26" s="45"/>
      <c r="M26" s="45"/>
      <c r="N26" s="45"/>
      <c r="O26" s="45"/>
      <c r="P26" s="45"/>
      <c r="Q26" s="45"/>
      <c r="R26" s="45"/>
      <c r="S26" s="45"/>
      <c r="T26" s="45"/>
      <c r="U26" s="45"/>
      <c r="V26" s="45"/>
      <c r="W26" s="45"/>
      <c r="X26" s="45"/>
      <c r="Y26" s="45"/>
      <c r="Z26" s="21"/>
    </row>
    <row r="27" spans="1:26" x14ac:dyDescent="0.25">
      <c r="A27" s="11"/>
      <c r="B27" s="70"/>
      <c r="C27" s="70"/>
      <c r="D27" s="46">
        <v>2014</v>
      </c>
      <c r="E27" s="46"/>
      <c r="F27" s="46"/>
      <c r="G27" s="46"/>
      <c r="H27" s="46"/>
      <c r="I27" s="46"/>
      <c r="J27" s="21"/>
      <c r="K27" s="71"/>
      <c r="L27" s="46">
        <v>2013</v>
      </c>
      <c r="M27" s="46"/>
      <c r="N27" s="46"/>
      <c r="O27" s="46"/>
      <c r="P27" s="46"/>
      <c r="Q27" s="46"/>
      <c r="R27" s="21"/>
      <c r="S27" s="71"/>
      <c r="T27" s="46">
        <v>2012</v>
      </c>
      <c r="U27" s="46"/>
      <c r="V27" s="46"/>
      <c r="W27" s="46"/>
      <c r="X27" s="46"/>
      <c r="Y27" s="46"/>
      <c r="Z27" s="21"/>
    </row>
    <row r="28" spans="1:26" x14ac:dyDescent="0.25">
      <c r="A28" s="11"/>
      <c r="B28" s="70"/>
      <c r="C28" s="70"/>
      <c r="D28" s="46" t="s">
        <v>718</v>
      </c>
      <c r="E28" s="46"/>
      <c r="F28" s="21"/>
      <c r="G28" s="81"/>
      <c r="H28" s="46" t="s">
        <v>719</v>
      </c>
      <c r="I28" s="46"/>
      <c r="J28" s="21"/>
      <c r="K28" s="19"/>
      <c r="L28" s="46" t="s">
        <v>718</v>
      </c>
      <c r="M28" s="46"/>
      <c r="N28" s="21"/>
      <c r="O28" s="81"/>
      <c r="P28" s="46" t="s">
        <v>719</v>
      </c>
      <c r="Q28" s="46"/>
      <c r="R28" s="21"/>
      <c r="S28" s="19"/>
      <c r="T28" s="46" t="s">
        <v>718</v>
      </c>
      <c r="U28" s="46"/>
      <c r="V28" s="21"/>
      <c r="W28" s="81"/>
      <c r="X28" s="46" t="s">
        <v>719</v>
      </c>
      <c r="Y28" s="46"/>
      <c r="Z28" s="21"/>
    </row>
    <row r="29" spans="1:26" x14ac:dyDescent="0.25">
      <c r="A29" s="11"/>
      <c r="B29" s="70"/>
      <c r="C29" s="70"/>
      <c r="D29" s="48" t="s">
        <v>463</v>
      </c>
      <c r="E29" s="48"/>
      <c r="F29" s="48"/>
      <c r="G29" s="48"/>
      <c r="H29" s="48"/>
      <c r="I29" s="48"/>
      <c r="J29" s="48"/>
      <c r="K29" s="48"/>
      <c r="L29" s="48"/>
      <c r="M29" s="48"/>
      <c r="N29" s="48"/>
      <c r="O29" s="48"/>
      <c r="P29" s="48"/>
      <c r="Q29" s="48"/>
      <c r="R29" s="48"/>
      <c r="S29" s="48"/>
      <c r="T29" s="48"/>
      <c r="U29" s="48"/>
      <c r="V29" s="48"/>
      <c r="W29" s="48"/>
      <c r="X29" s="48"/>
      <c r="Y29" s="48"/>
      <c r="Z29" s="26"/>
    </row>
    <row r="30" spans="1:26" x14ac:dyDescent="0.25">
      <c r="A30" s="11"/>
      <c r="B30" s="27" t="s">
        <v>720</v>
      </c>
      <c r="C30" s="27"/>
      <c r="D30" s="28" t="s">
        <v>258</v>
      </c>
      <c r="E30" s="29">
        <v>96503</v>
      </c>
      <c r="F30" s="28"/>
      <c r="G30" s="27"/>
      <c r="H30" s="28"/>
      <c r="I30" s="76">
        <v>35</v>
      </c>
      <c r="J30" s="28" t="s">
        <v>592</v>
      </c>
      <c r="K30" s="27"/>
      <c r="L30" s="28" t="s">
        <v>258</v>
      </c>
      <c r="M30" s="29">
        <v>85752</v>
      </c>
      <c r="N30" s="28"/>
      <c r="O30" s="27"/>
      <c r="P30" s="28"/>
      <c r="Q30" s="76">
        <v>35</v>
      </c>
      <c r="R30" s="28" t="s">
        <v>592</v>
      </c>
      <c r="S30" s="27"/>
      <c r="T30" s="28" t="s">
        <v>258</v>
      </c>
      <c r="U30" s="29">
        <v>93143</v>
      </c>
      <c r="V30" s="28"/>
      <c r="W30" s="27"/>
      <c r="X30" s="28"/>
      <c r="Y30" s="76">
        <v>35</v>
      </c>
      <c r="Z30" s="28" t="s">
        <v>592</v>
      </c>
    </row>
    <row r="31" spans="1:26" x14ac:dyDescent="0.25">
      <c r="A31" s="11"/>
      <c r="B31" s="33" t="s">
        <v>651</v>
      </c>
      <c r="C31" s="33"/>
      <c r="D31" s="34"/>
      <c r="E31" s="38" t="s">
        <v>721</v>
      </c>
      <c r="F31" s="36" t="s">
        <v>262</v>
      </c>
      <c r="G31" s="33"/>
      <c r="H31" s="34"/>
      <c r="I31" s="38" t="s">
        <v>722</v>
      </c>
      <c r="J31" s="36" t="s">
        <v>723</v>
      </c>
      <c r="K31" s="33"/>
      <c r="L31" s="34"/>
      <c r="M31" s="38">
        <v>553</v>
      </c>
      <c r="N31" s="36"/>
      <c r="O31" s="33"/>
      <c r="P31" s="34"/>
      <c r="Q31" s="38">
        <v>0.2</v>
      </c>
      <c r="R31" s="36" t="s">
        <v>592</v>
      </c>
      <c r="S31" s="33"/>
      <c r="T31" s="34"/>
      <c r="U31" s="38" t="s">
        <v>724</v>
      </c>
      <c r="V31" s="36" t="s">
        <v>262</v>
      </c>
      <c r="W31" s="33"/>
      <c r="X31" s="34"/>
      <c r="Y31" s="38" t="s">
        <v>725</v>
      </c>
      <c r="Z31" s="36" t="s">
        <v>723</v>
      </c>
    </row>
    <row r="32" spans="1:26" x14ac:dyDescent="0.25">
      <c r="A32" s="11"/>
      <c r="B32" s="171" t="s">
        <v>726</v>
      </c>
      <c r="C32" s="98"/>
      <c r="D32" s="135" t="s">
        <v>258</v>
      </c>
      <c r="E32" s="136">
        <v>95888</v>
      </c>
      <c r="F32" s="103"/>
      <c r="G32" s="98"/>
      <c r="H32" s="135"/>
      <c r="I32" s="137">
        <v>34.799999999999997</v>
      </c>
      <c r="J32" s="103" t="s">
        <v>592</v>
      </c>
      <c r="K32" s="98"/>
      <c r="L32" s="135" t="s">
        <v>258</v>
      </c>
      <c r="M32" s="136">
        <v>86305</v>
      </c>
      <c r="N32" s="103"/>
      <c r="O32" s="98"/>
      <c r="P32" s="135"/>
      <c r="Q32" s="137">
        <v>35.200000000000003</v>
      </c>
      <c r="R32" s="103" t="s">
        <v>592</v>
      </c>
      <c r="S32" s="98"/>
      <c r="T32" s="135" t="s">
        <v>258</v>
      </c>
      <c r="U32" s="136">
        <v>92813</v>
      </c>
      <c r="V32" s="103"/>
      <c r="W32" s="98"/>
      <c r="X32" s="135"/>
      <c r="Y32" s="137">
        <v>34.9</v>
      </c>
      <c r="Z32" s="103" t="s">
        <v>592</v>
      </c>
    </row>
    <row r="33" spans="1:26" ht="15.75" thickBot="1" x14ac:dyDescent="0.3">
      <c r="A33" s="11"/>
      <c r="B33" s="171" t="s">
        <v>727</v>
      </c>
      <c r="C33" s="98"/>
      <c r="D33" s="126"/>
      <c r="E33" s="130"/>
      <c r="F33" s="103"/>
      <c r="G33" s="98"/>
      <c r="H33" s="126"/>
      <c r="I33" s="128"/>
      <c r="J33" s="103"/>
      <c r="K33" s="98"/>
      <c r="L33" s="126"/>
      <c r="M33" s="130"/>
      <c r="N33" s="103"/>
      <c r="O33" s="98"/>
      <c r="P33" s="126"/>
      <c r="Q33" s="128"/>
      <c r="R33" s="103"/>
      <c r="S33" s="98"/>
      <c r="T33" s="126"/>
      <c r="U33" s="130"/>
      <c r="V33" s="103"/>
      <c r="W33" s="98"/>
      <c r="X33" s="126"/>
      <c r="Y33" s="128"/>
      <c r="Z33" s="103"/>
    </row>
    <row r="34" spans="1:26" ht="15.75" thickTop="1" x14ac:dyDescent="0.25">
      <c r="A34" s="11"/>
      <c r="B34" s="67" t="s">
        <v>728</v>
      </c>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x14ac:dyDescent="0.25">
      <c r="A35" s="11"/>
      <c r="B35" s="17"/>
      <c r="C35" s="70"/>
      <c r="D35" s="45" t="s">
        <v>252</v>
      </c>
      <c r="E35" s="45"/>
      <c r="F35" s="45"/>
      <c r="G35" s="45"/>
      <c r="H35" s="45"/>
      <c r="I35" s="45"/>
      <c r="J35" s="21"/>
    </row>
    <row r="36" spans="1:26" x14ac:dyDescent="0.25">
      <c r="A36" s="11"/>
      <c r="B36" s="70"/>
      <c r="C36" s="70"/>
      <c r="D36" s="46">
        <v>2014</v>
      </c>
      <c r="E36" s="46"/>
      <c r="F36" s="21"/>
      <c r="G36" s="71"/>
      <c r="H36" s="46">
        <v>2013</v>
      </c>
      <c r="I36" s="46"/>
      <c r="J36" s="21"/>
    </row>
    <row r="37" spans="1:26" x14ac:dyDescent="0.25">
      <c r="A37" s="11"/>
      <c r="B37" s="70"/>
      <c r="C37" s="70"/>
      <c r="D37" s="48" t="s">
        <v>256</v>
      </c>
      <c r="E37" s="48"/>
      <c r="F37" s="48"/>
      <c r="G37" s="48"/>
      <c r="H37" s="48"/>
      <c r="I37" s="48"/>
      <c r="J37" s="26"/>
    </row>
    <row r="38" spans="1:26" x14ac:dyDescent="0.25">
      <c r="A38" s="11"/>
      <c r="B38" s="82" t="s">
        <v>729</v>
      </c>
      <c r="C38" s="27"/>
      <c r="D38" s="28"/>
      <c r="E38" s="28"/>
      <c r="F38" s="28"/>
      <c r="G38" s="27"/>
      <c r="H38" s="28"/>
      <c r="I38" s="28"/>
      <c r="J38" s="28"/>
    </row>
    <row r="39" spans="1:26" x14ac:dyDescent="0.25">
      <c r="A39" s="11"/>
      <c r="B39" s="33" t="s">
        <v>730</v>
      </c>
      <c r="C39" s="33"/>
      <c r="D39" s="36" t="s">
        <v>258</v>
      </c>
      <c r="E39" s="56">
        <v>216768</v>
      </c>
      <c r="F39" s="36"/>
      <c r="G39" s="33"/>
      <c r="H39" s="36" t="s">
        <v>258</v>
      </c>
      <c r="I39" s="56">
        <v>207662</v>
      </c>
      <c r="J39" s="36"/>
    </row>
    <row r="40" spans="1:26" x14ac:dyDescent="0.25">
      <c r="A40" s="11"/>
      <c r="B40" s="27" t="s">
        <v>731</v>
      </c>
      <c r="C40" s="27"/>
      <c r="D40" s="28"/>
      <c r="E40" s="29">
        <v>43822</v>
      </c>
      <c r="F40" s="28"/>
      <c r="G40" s="27"/>
      <c r="H40" s="28"/>
      <c r="I40" s="29">
        <v>47591</v>
      </c>
      <c r="J40" s="28"/>
    </row>
    <row r="41" spans="1:26" x14ac:dyDescent="0.25">
      <c r="A41" s="11"/>
      <c r="B41" s="33" t="s">
        <v>732</v>
      </c>
      <c r="C41" s="33"/>
      <c r="D41" s="36"/>
      <c r="E41" s="56">
        <v>22972</v>
      </c>
      <c r="F41" s="36"/>
      <c r="G41" s="33"/>
      <c r="H41" s="36"/>
      <c r="I41" s="56">
        <v>27606</v>
      </c>
      <c r="J41" s="36"/>
    </row>
    <row r="42" spans="1:26" x14ac:dyDescent="0.25">
      <c r="A42" s="11"/>
      <c r="B42" s="27" t="s">
        <v>651</v>
      </c>
      <c r="C42" s="27"/>
      <c r="D42" s="57"/>
      <c r="E42" s="58">
        <v>19764</v>
      </c>
      <c r="F42" s="28"/>
      <c r="G42" s="27"/>
      <c r="H42" s="57"/>
      <c r="I42" s="58">
        <v>15759</v>
      </c>
      <c r="J42" s="28"/>
    </row>
    <row r="43" spans="1:26" x14ac:dyDescent="0.25">
      <c r="A43" s="11"/>
      <c r="B43" s="62" t="s">
        <v>733</v>
      </c>
      <c r="C43" s="33"/>
      <c r="D43" s="59"/>
      <c r="E43" s="60">
        <v>303326</v>
      </c>
      <c r="F43" s="36"/>
      <c r="G43" s="33"/>
      <c r="H43" s="59"/>
      <c r="I43" s="60">
        <v>298618</v>
      </c>
      <c r="J43" s="36"/>
    </row>
    <row r="44" spans="1:26" x14ac:dyDescent="0.25">
      <c r="A44" s="11"/>
      <c r="B44" s="62"/>
      <c r="C44" s="33"/>
      <c r="D44" s="36"/>
      <c r="E44" s="36"/>
      <c r="F44" s="36"/>
      <c r="G44" s="33"/>
      <c r="H44" s="36"/>
      <c r="I44" s="36"/>
      <c r="J44" s="36"/>
    </row>
    <row r="45" spans="1:26" x14ac:dyDescent="0.25">
      <c r="A45" s="11"/>
      <c r="B45" s="82" t="s">
        <v>734</v>
      </c>
      <c r="C45" s="27"/>
      <c r="D45" s="28"/>
      <c r="E45" s="28"/>
      <c r="F45" s="28"/>
      <c r="G45" s="27"/>
      <c r="H45" s="28"/>
      <c r="I45" s="28"/>
      <c r="J45" s="28"/>
    </row>
    <row r="46" spans="1:26" x14ac:dyDescent="0.25">
      <c r="A46" s="11"/>
      <c r="B46" s="33" t="s">
        <v>735</v>
      </c>
      <c r="C46" s="33"/>
      <c r="D46" s="36"/>
      <c r="E46" s="77" t="s">
        <v>736</v>
      </c>
      <c r="F46" s="36" t="s">
        <v>262</v>
      </c>
      <c r="G46" s="33"/>
      <c r="H46" s="36"/>
      <c r="I46" s="77" t="s">
        <v>737</v>
      </c>
      <c r="J46" s="36" t="s">
        <v>262</v>
      </c>
    </row>
    <row r="47" spans="1:26" x14ac:dyDescent="0.25">
      <c r="A47" s="11"/>
      <c r="B47" s="27" t="s">
        <v>349</v>
      </c>
      <c r="C47" s="27"/>
      <c r="D47" s="28"/>
      <c r="E47" s="76" t="s">
        <v>738</v>
      </c>
      <c r="F47" s="28" t="s">
        <v>262</v>
      </c>
      <c r="G47" s="27"/>
      <c r="H47" s="28"/>
      <c r="I47" s="76" t="s">
        <v>739</v>
      </c>
      <c r="J47" s="28" t="s">
        <v>262</v>
      </c>
    </row>
    <row r="48" spans="1:26" x14ac:dyDescent="0.25">
      <c r="A48" s="11"/>
      <c r="B48" s="33" t="s">
        <v>740</v>
      </c>
      <c r="C48" s="33"/>
      <c r="D48" s="36"/>
      <c r="E48" s="77" t="s">
        <v>741</v>
      </c>
      <c r="F48" s="36" t="s">
        <v>262</v>
      </c>
      <c r="G48" s="33"/>
      <c r="H48" s="36"/>
      <c r="I48" s="77" t="s">
        <v>742</v>
      </c>
      <c r="J48" s="36" t="s">
        <v>262</v>
      </c>
    </row>
    <row r="49" spans="1:26" x14ac:dyDescent="0.25">
      <c r="A49" s="11"/>
      <c r="B49" s="27" t="s">
        <v>743</v>
      </c>
      <c r="C49" s="27"/>
      <c r="D49" s="28"/>
      <c r="E49" s="76" t="s">
        <v>744</v>
      </c>
      <c r="F49" s="28" t="s">
        <v>262</v>
      </c>
      <c r="G49" s="27"/>
      <c r="H49" s="28"/>
      <c r="I49" s="76" t="s">
        <v>745</v>
      </c>
      <c r="J49" s="28" t="s">
        <v>262</v>
      </c>
    </row>
    <row r="50" spans="1:26" x14ac:dyDescent="0.25">
      <c r="A50" s="11"/>
      <c r="B50" s="33" t="s">
        <v>651</v>
      </c>
      <c r="C50" s="33"/>
      <c r="D50" s="34"/>
      <c r="E50" s="38" t="s">
        <v>746</v>
      </c>
      <c r="F50" s="36" t="s">
        <v>262</v>
      </c>
      <c r="G50" s="33"/>
      <c r="H50" s="34"/>
      <c r="I50" s="38" t="s">
        <v>747</v>
      </c>
      <c r="J50" s="36" t="s">
        <v>262</v>
      </c>
    </row>
    <row r="51" spans="1:26" x14ac:dyDescent="0.25">
      <c r="A51" s="11"/>
      <c r="B51" s="40" t="s">
        <v>748</v>
      </c>
      <c r="C51" s="27"/>
      <c r="D51" s="172"/>
      <c r="E51" s="173" t="s">
        <v>749</v>
      </c>
      <c r="F51" s="28" t="s">
        <v>262</v>
      </c>
      <c r="G51" s="27"/>
      <c r="H51" s="172"/>
      <c r="I51" s="173" t="s">
        <v>750</v>
      </c>
      <c r="J51" s="28" t="s">
        <v>262</v>
      </c>
    </row>
    <row r="52" spans="1:26" ht="15.75" thickBot="1" x14ac:dyDescent="0.3">
      <c r="A52" s="11"/>
      <c r="B52" s="174" t="s">
        <v>751</v>
      </c>
      <c r="C52" s="33"/>
      <c r="D52" s="63" t="s">
        <v>258</v>
      </c>
      <c r="E52" s="75" t="s">
        <v>752</v>
      </c>
      <c r="F52" s="36" t="s">
        <v>262</v>
      </c>
      <c r="G52" s="33"/>
      <c r="H52" s="63" t="s">
        <v>258</v>
      </c>
      <c r="I52" s="75" t="s">
        <v>753</v>
      </c>
      <c r="J52" s="36" t="s">
        <v>262</v>
      </c>
    </row>
    <row r="53" spans="1:26" ht="25.5" customHeight="1" thickTop="1" x14ac:dyDescent="0.25">
      <c r="A53" s="11"/>
      <c r="B53" s="67" t="s">
        <v>754</v>
      </c>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x14ac:dyDescent="0.25">
      <c r="A54" s="11"/>
      <c r="B54" s="67" t="s">
        <v>755</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1"/>
      <c r="B55" s="67" t="s">
        <v>756</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ht="25.5" customHeight="1" x14ac:dyDescent="0.25">
      <c r="A56" s="11"/>
      <c r="B56" s="67" t="s">
        <v>757</v>
      </c>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ht="25.5" customHeight="1" x14ac:dyDescent="0.25">
      <c r="A57" s="11"/>
      <c r="B57" s="67" t="s">
        <v>758</v>
      </c>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x14ac:dyDescent="0.25">
      <c r="A58" s="11"/>
      <c r="B58" s="67" t="s">
        <v>759</v>
      </c>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x14ac:dyDescent="0.25">
      <c r="A59" s="11"/>
      <c r="B59" s="17"/>
      <c r="C59" s="70"/>
      <c r="D59" s="45" t="s">
        <v>252</v>
      </c>
      <c r="E59" s="45"/>
      <c r="F59" s="45"/>
      <c r="G59" s="45"/>
      <c r="H59" s="45"/>
      <c r="I59" s="45"/>
      <c r="J59" s="21"/>
    </row>
    <row r="60" spans="1:26" x14ac:dyDescent="0.25">
      <c r="A60" s="11"/>
      <c r="B60" s="70"/>
      <c r="C60" s="70"/>
      <c r="D60" s="46">
        <v>2014</v>
      </c>
      <c r="E60" s="46"/>
      <c r="F60" s="21"/>
      <c r="G60" s="71"/>
      <c r="H60" s="46">
        <v>2013</v>
      </c>
      <c r="I60" s="46"/>
      <c r="J60" s="21"/>
    </row>
    <row r="61" spans="1:26" x14ac:dyDescent="0.25">
      <c r="A61" s="11"/>
      <c r="B61" s="70"/>
      <c r="C61" s="70"/>
      <c r="D61" s="48" t="s">
        <v>256</v>
      </c>
      <c r="E61" s="48"/>
      <c r="F61" s="48"/>
      <c r="G61" s="48"/>
      <c r="H61" s="48"/>
      <c r="I61" s="48"/>
      <c r="J61" s="26"/>
    </row>
    <row r="62" spans="1:26" x14ac:dyDescent="0.25">
      <c r="A62" s="11"/>
      <c r="B62" s="27" t="s">
        <v>760</v>
      </c>
      <c r="C62" s="27"/>
      <c r="D62" s="28" t="s">
        <v>258</v>
      </c>
      <c r="E62" s="29">
        <v>16607</v>
      </c>
      <c r="F62" s="28"/>
      <c r="G62" s="27"/>
      <c r="H62" s="28" t="s">
        <v>258</v>
      </c>
      <c r="I62" s="29">
        <v>20996</v>
      </c>
      <c r="J62" s="28"/>
    </row>
    <row r="63" spans="1:26" x14ac:dyDescent="0.25">
      <c r="A63" s="11"/>
      <c r="B63" s="33" t="s">
        <v>761</v>
      </c>
      <c r="C63" s="33"/>
      <c r="D63" s="77"/>
      <c r="E63" s="77" t="s">
        <v>762</v>
      </c>
      <c r="F63" s="36" t="s">
        <v>262</v>
      </c>
      <c r="G63" s="33"/>
      <c r="H63" s="36"/>
      <c r="I63" s="77">
        <v>32</v>
      </c>
      <c r="J63" s="36"/>
    </row>
    <row r="64" spans="1:26" x14ac:dyDescent="0.25">
      <c r="A64" s="11"/>
      <c r="B64" s="27" t="s">
        <v>763</v>
      </c>
      <c r="C64" s="27"/>
      <c r="D64" s="76"/>
      <c r="E64" s="29">
        <v>2102</v>
      </c>
      <c r="F64" s="28"/>
      <c r="G64" s="27"/>
      <c r="H64" s="28"/>
      <c r="I64" s="29">
        <v>2108</v>
      </c>
      <c r="J64" s="28"/>
    </row>
    <row r="65" spans="1:26" ht="24.75" x14ac:dyDescent="0.25">
      <c r="A65" s="11"/>
      <c r="B65" s="33" t="s">
        <v>764</v>
      </c>
      <c r="C65" s="33"/>
      <c r="D65" s="38"/>
      <c r="E65" s="38" t="s">
        <v>765</v>
      </c>
      <c r="F65" s="36" t="s">
        <v>262</v>
      </c>
      <c r="G65" s="33"/>
      <c r="H65" s="34"/>
      <c r="I65" s="38" t="s">
        <v>766</v>
      </c>
      <c r="J65" s="36" t="s">
        <v>262</v>
      </c>
    </row>
    <row r="66" spans="1:26" ht="15.75" thickBot="1" x14ac:dyDescent="0.3">
      <c r="A66" s="11"/>
      <c r="B66" s="40" t="s">
        <v>767</v>
      </c>
      <c r="C66" s="27"/>
      <c r="D66" s="41" t="s">
        <v>258</v>
      </c>
      <c r="E66" s="42">
        <v>16014</v>
      </c>
      <c r="F66" s="28"/>
      <c r="G66" s="27"/>
      <c r="H66" s="41" t="s">
        <v>258</v>
      </c>
      <c r="I66" s="42">
        <v>16607</v>
      </c>
      <c r="J66" s="28"/>
    </row>
    <row r="67" spans="1:26" ht="15.75" thickTop="1" x14ac:dyDescent="0.25">
      <c r="A67" s="11"/>
      <c r="B67" s="67" t="s">
        <v>768</v>
      </c>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1"/>
      <c r="B68" s="67" t="s">
        <v>769</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x14ac:dyDescent="0.25">
      <c r="A69" s="11"/>
      <c r="B69" s="67" t="s">
        <v>770</v>
      </c>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x14ac:dyDescent="0.25">
      <c r="A70" s="11"/>
      <c r="B70" s="67" t="s">
        <v>771</v>
      </c>
      <c r="C70" s="67"/>
      <c r="D70" s="67"/>
      <c r="E70" s="67"/>
      <c r="F70" s="67"/>
      <c r="G70" s="67"/>
      <c r="H70" s="67"/>
      <c r="I70" s="67"/>
      <c r="J70" s="67"/>
      <c r="K70" s="67"/>
      <c r="L70" s="67"/>
      <c r="M70" s="67"/>
      <c r="N70" s="67"/>
      <c r="O70" s="67"/>
      <c r="P70" s="67"/>
      <c r="Q70" s="67"/>
      <c r="R70" s="67"/>
      <c r="S70" s="67"/>
      <c r="T70" s="67"/>
      <c r="U70" s="67"/>
      <c r="V70" s="67"/>
      <c r="W70" s="67"/>
      <c r="X70" s="67"/>
      <c r="Y70" s="67"/>
      <c r="Z70" s="67"/>
    </row>
  </sheetData>
  <mergeCells count="66">
    <mergeCell ref="B69:Z69"/>
    <mergeCell ref="B70:Z70"/>
    <mergeCell ref="B55:Z55"/>
    <mergeCell ref="B56:Z56"/>
    <mergeCell ref="B57:Z57"/>
    <mergeCell ref="B58:Z58"/>
    <mergeCell ref="B67:Z67"/>
    <mergeCell ref="B68:Z68"/>
    <mergeCell ref="B4:Z4"/>
    <mergeCell ref="B5:Z5"/>
    <mergeCell ref="B25:Z25"/>
    <mergeCell ref="B34:Z34"/>
    <mergeCell ref="B53:Z53"/>
    <mergeCell ref="B54:Z54"/>
    <mergeCell ref="D37:I37"/>
    <mergeCell ref="D59:I59"/>
    <mergeCell ref="D60:E60"/>
    <mergeCell ref="H60:I60"/>
    <mergeCell ref="D61:I61"/>
    <mergeCell ref="A1:A2"/>
    <mergeCell ref="B1:Z1"/>
    <mergeCell ref="B2:Z2"/>
    <mergeCell ref="B3:Z3"/>
    <mergeCell ref="A4:A70"/>
    <mergeCell ref="X32:X33"/>
    <mergeCell ref="Y32:Y33"/>
    <mergeCell ref="Z32:Z33"/>
    <mergeCell ref="D35:I35"/>
    <mergeCell ref="D36:E36"/>
    <mergeCell ref="H36:I36"/>
    <mergeCell ref="R32:R33"/>
    <mergeCell ref="S32:S33"/>
    <mergeCell ref="T32:T33"/>
    <mergeCell ref="U32:U33"/>
    <mergeCell ref="V32:V33"/>
    <mergeCell ref="W32:W33"/>
    <mergeCell ref="L32:L33"/>
    <mergeCell ref="M32:M33"/>
    <mergeCell ref="N32:N33"/>
    <mergeCell ref="O32:O33"/>
    <mergeCell ref="P32:P33"/>
    <mergeCell ref="Q32:Q33"/>
    <mergeCell ref="D29:Y29"/>
    <mergeCell ref="C32:C33"/>
    <mergeCell ref="D32:D33"/>
    <mergeCell ref="E32:E33"/>
    <mergeCell ref="F32:F33"/>
    <mergeCell ref="G32:G33"/>
    <mergeCell ref="H32:H33"/>
    <mergeCell ref="I32:I33"/>
    <mergeCell ref="J32:J33"/>
    <mergeCell ref="K32:K33"/>
    <mergeCell ref="D28:E28"/>
    <mergeCell ref="H28:I28"/>
    <mergeCell ref="L28:M28"/>
    <mergeCell ref="P28:Q28"/>
    <mergeCell ref="T28:U28"/>
    <mergeCell ref="X28:Y28"/>
    <mergeCell ref="D6:E6"/>
    <mergeCell ref="H6:I6"/>
    <mergeCell ref="L6:M6"/>
    <mergeCell ref="D7:M7"/>
    <mergeCell ref="D26:Y26"/>
    <mergeCell ref="D27:I27"/>
    <mergeCell ref="L27:Q27"/>
    <mergeCell ref="T27:Y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x14ac:dyDescent="0.25">
      <c r="A1" s="1" t="s">
        <v>26</v>
      </c>
      <c r="B1" s="8" t="s">
        <v>2</v>
      </c>
      <c r="C1" s="8"/>
      <c r="D1" s="8" t="s">
        <v>28</v>
      </c>
      <c r="E1" s="8"/>
    </row>
    <row r="2" spans="1:5" ht="30" x14ac:dyDescent="0.25">
      <c r="A2" s="1" t="s">
        <v>27</v>
      </c>
      <c r="B2" s="8"/>
      <c r="C2" s="8"/>
      <c r="D2" s="8"/>
      <c r="E2" s="8"/>
    </row>
    <row r="3" spans="1:5" x14ac:dyDescent="0.25">
      <c r="A3" s="3" t="s">
        <v>29</v>
      </c>
      <c r="B3" s="4"/>
      <c r="C3" s="4"/>
      <c r="D3" s="4"/>
      <c r="E3" s="4"/>
    </row>
    <row r="4" spans="1:5" ht="60" x14ac:dyDescent="0.25">
      <c r="A4" s="2" t="s">
        <v>30</v>
      </c>
      <c r="B4" s="7">
        <v>1759120</v>
      </c>
      <c r="C4" s="9" t="s">
        <v>31</v>
      </c>
      <c r="D4" s="7">
        <v>1755712</v>
      </c>
      <c r="E4" s="9" t="s">
        <v>32</v>
      </c>
    </row>
    <row r="5" spans="1:5" ht="45" x14ac:dyDescent="0.25">
      <c r="A5" s="2" t="s">
        <v>33</v>
      </c>
      <c r="B5" s="6">
        <v>220000</v>
      </c>
      <c r="C5" s="4"/>
      <c r="D5" s="4"/>
      <c r="E5" s="4"/>
    </row>
    <row r="6" spans="1:5" ht="45" x14ac:dyDescent="0.25">
      <c r="A6" s="2" t="s">
        <v>34</v>
      </c>
      <c r="B6" s="6">
        <v>53390</v>
      </c>
      <c r="C6" s="4"/>
      <c r="D6" s="6">
        <v>39894</v>
      </c>
      <c r="E6" s="4"/>
    </row>
    <row r="7" spans="1:5" ht="30" x14ac:dyDescent="0.25">
      <c r="A7" s="2" t="s">
        <v>35</v>
      </c>
      <c r="B7" s="6">
        <v>7711</v>
      </c>
      <c r="C7" s="4"/>
      <c r="D7" s="6">
        <v>12991</v>
      </c>
      <c r="E7" s="4"/>
    </row>
    <row r="8" spans="1:5" x14ac:dyDescent="0.25">
      <c r="A8" s="2" t="s">
        <v>36</v>
      </c>
      <c r="B8" s="6">
        <v>28095</v>
      </c>
      <c r="C8" s="4"/>
      <c r="D8" s="6">
        <v>26806</v>
      </c>
      <c r="E8" s="4"/>
    </row>
    <row r="9" spans="1:5" x14ac:dyDescent="0.25">
      <c r="A9" s="2" t="s">
        <v>37</v>
      </c>
      <c r="B9" s="6">
        <v>2068316</v>
      </c>
      <c r="C9" s="4"/>
      <c r="D9" s="6">
        <v>1835403</v>
      </c>
      <c r="E9" s="4"/>
    </row>
    <row r="10" spans="1:5" x14ac:dyDescent="0.25">
      <c r="A10" s="2" t="s">
        <v>38</v>
      </c>
      <c r="B10" s="6">
        <v>192516</v>
      </c>
      <c r="C10" s="4"/>
      <c r="D10" s="6">
        <v>149189</v>
      </c>
      <c r="E10" s="4"/>
    </row>
    <row r="11" spans="1:5" x14ac:dyDescent="0.25">
      <c r="A11" s="2" t="s">
        <v>39</v>
      </c>
      <c r="B11" s="6">
        <v>17401</v>
      </c>
      <c r="C11" s="4"/>
      <c r="D11" s="6">
        <v>18127</v>
      </c>
      <c r="E11" s="4"/>
    </row>
    <row r="12" spans="1:5" x14ac:dyDescent="0.25">
      <c r="A12" s="2" t="s">
        <v>40</v>
      </c>
      <c r="B12" s="6">
        <v>4115533</v>
      </c>
      <c r="C12" s="4"/>
      <c r="D12" s="6">
        <v>4055054</v>
      </c>
      <c r="E12" s="4"/>
    </row>
    <row r="13" spans="1:5" x14ac:dyDescent="0.25">
      <c r="A13" s="2" t="s">
        <v>41</v>
      </c>
      <c r="B13" s="6">
        <v>1351180</v>
      </c>
      <c r="C13" s="4"/>
      <c r="D13" s="6">
        <v>1208466</v>
      </c>
      <c r="E13" s="4"/>
    </row>
    <row r="14" spans="1:5" x14ac:dyDescent="0.25">
      <c r="A14" s="2" t="s">
        <v>42</v>
      </c>
      <c r="B14" s="6">
        <v>181660</v>
      </c>
      <c r="C14" s="4"/>
      <c r="D14" s="6">
        <v>175785</v>
      </c>
      <c r="E14" s="4"/>
    </row>
    <row r="15" spans="1:5" x14ac:dyDescent="0.25">
      <c r="A15" s="2" t="s">
        <v>43</v>
      </c>
      <c r="B15" s="6">
        <v>61720</v>
      </c>
      <c r="C15" s="4"/>
      <c r="D15" s="6">
        <v>68863</v>
      </c>
      <c r="E15" s="4"/>
    </row>
    <row r="16" spans="1:5" x14ac:dyDescent="0.25">
      <c r="A16" s="2" t="s">
        <v>44</v>
      </c>
      <c r="B16" s="6">
        <v>36082</v>
      </c>
      <c r="C16" s="4"/>
      <c r="D16" s="6">
        <v>32450</v>
      </c>
      <c r="E16" s="4"/>
    </row>
    <row r="17" spans="1:5" x14ac:dyDescent="0.25">
      <c r="A17" s="2" t="s">
        <v>45</v>
      </c>
      <c r="B17" s="6">
        <v>273403</v>
      </c>
      <c r="C17" s="4"/>
      <c r="D17" s="6">
        <v>282784</v>
      </c>
      <c r="E17" s="4"/>
    </row>
    <row r="18" spans="1:5" x14ac:dyDescent="0.25">
      <c r="A18" s="2" t="s">
        <v>46</v>
      </c>
      <c r="B18" s="6">
        <v>2440303</v>
      </c>
      <c r="C18" s="4"/>
      <c r="D18" s="6">
        <v>2503829</v>
      </c>
      <c r="E18" s="4"/>
    </row>
    <row r="19" spans="1:5" x14ac:dyDescent="0.25">
      <c r="A19" s="2" t="s">
        <v>47</v>
      </c>
      <c r="B19" s="6">
        <v>10738114</v>
      </c>
      <c r="C19" s="4"/>
      <c r="D19" s="6">
        <v>10329950</v>
      </c>
      <c r="E19" s="4"/>
    </row>
    <row r="20" spans="1:5" x14ac:dyDescent="0.25">
      <c r="A20" s="3" t="s">
        <v>48</v>
      </c>
      <c r="B20" s="4"/>
      <c r="C20" s="4"/>
      <c r="D20" s="4"/>
      <c r="E20" s="4"/>
    </row>
    <row r="21" spans="1:5" x14ac:dyDescent="0.25">
      <c r="A21" s="2" t="s">
        <v>49</v>
      </c>
      <c r="B21" s="6">
        <v>5264608</v>
      </c>
      <c r="C21" s="4"/>
      <c r="D21" s="6">
        <v>5063103</v>
      </c>
      <c r="E21" s="4"/>
    </row>
    <row r="22" spans="1:5" x14ac:dyDescent="0.25">
      <c r="A22" s="2" t="s">
        <v>50</v>
      </c>
      <c r="B22" s="4">
        <v>912</v>
      </c>
      <c r="C22" s="4"/>
      <c r="D22" s="6">
        <v>1802</v>
      </c>
      <c r="E22" s="4"/>
    </row>
    <row r="23" spans="1:5" ht="30" x14ac:dyDescent="0.25">
      <c r="A23" s="2" t="s">
        <v>51</v>
      </c>
      <c r="B23" s="6">
        <v>264832</v>
      </c>
      <c r="C23" s="4"/>
      <c r="D23" s="6">
        <v>253304</v>
      </c>
      <c r="E23" s="4"/>
    </row>
    <row r="24" spans="1:5" x14ac:dyDescent="0.25">
      <c r="A24" s="2" t="s">
        <v>52</v>
      </c>
      <c r="B24" s="6">
        <v>344313</v>
      </c>
      <c r="C24" s="4"/>
      <c r="D24" s="6">
        <v>337977</v>
      </c>
      <c r="E24" s="4"/>
    </row>
    <row r="25" spans="1:5" x14ac:dyDescent="0.25">
      <c r="A25" s="2" t="s">
        <v>53</v>
      </c>
      <c r="B25" s="6">
        <v>374532</v>
      </c>
      <c r="C25" s="4"/>
      <c r="D25" s="6">
        <v>374481</v>
      </c>
      <c r="E25" s="4"/>
    </row>
    <row r="26" spans="1:5" x14ac:dyDescent="0.25">
      <c r="A26" s="2" t="s">
        <v>54</v>
      </c>
      <c r="B26" s="6">
        <v>220000</v>
      </c>
      <c r="C26" s="4"/>
      <c r="D26" s="4"/>
      <c r="E26" s="4"/>
    </row>
    <row r="27" spans="1:5" x14ac:dyDescent="0.25">
      <c r="A27" s="2" t="s">
        <v>55</v>
      </c>
      <c r="B27" s="6">
        <v>15014</v>
      </c>
      <c r="C27" s="4"/>
      <c r="D27" s="6">
        <v>15019</v>
      </c>
      <c r="E27" s="4"/>
    </row>
    <row r="28" spans="1:5" x14ac:dyDescent="0.25">
      <c r="A28" s="2" t="s">
        <v>44</v>
      </c>
      <c r="B28" s="6">
        <v>125453</v>
      </c>
      <c r="C28" s="4"/>
      <c r="D28" s="6">
        <v>90866</v>
      </c>
      <c r="E28" s="4"/>
    </row>
    <row r="29" spans="1:5" x14ac:dyDescent="0.25">
      <c r="A29" s="2" t="s">
        <v>56</v>
      </c>
      <c r="B29" s="6">
        <v>392810</v>
      </c>
      <c r="C29" s="4"/>
      <c r="D29" s="6">
        <v>377690</v>
      </c>
      <c r="E29" s="4"/>
    </row>
    <row r="30" spans="1:5" x14ac:dyDescent="0.25">
      <c r="A30" s="2" t="s">
        <v>57</v>
      </c>
      <c r="B30" s="6">
        <v>50211</v>
      </c>
      <c r="C30" s="4"/>
      <c r="D30" s="6">
        <v>89852</v>
      </c>
      <c r="E30" s="4"/>
    </row>
    <row r="31" spans="1:5" x14ac:dyDescent="0.25">
      <c r="A31" s="2" t="s">
        <v>58</v>
      </c>
      <c r="B31" s="6">
        <v>2440303</v>
      </c>
      <c r="C31" s="4"/>
      <c r="D31" s="6">
        <v>2503829</v>
      </c>
      <c r="E31" s="4"/>
    </row>
    <row r="32" spans="1:5" ht="45" x14ac:dyDescent="0.25">
      <c r="A32" s="2" t="s">
        <v>59</v>
      </c>
      <c r="B32" s="4" t="s">
        <v>60</v>
      </c>
      <c r="C32" s="4"/>
      <c r="D32" s="4" t="s">
        <v>60</v>
      </c>
      <c r="E32" s="4"/>
    </row>
    <row r="33" spans="1:5" x14ac:dyDescent="0.25">
      <c r="A33" s="2" t="s">
        <v>61</v>
      </c>
      <c r="B33" s="6">
        <v>9492988</v>
      </c>
      <c r="C33" s="4"/>
      <c r="D33" s="6">
        <v>9107923</v>
      </c>
      <c r="E33" s="4"/>
    </row>
    <row r="34" spans="1:5" x14ac:dyDescent="0.25">
      <c r="A34" s="3" t="s">
        <v>62</v>
      </c>
      <c r="B34" s="4"/>
      <c r="C34" s="4"/>
      <c r="D34" s="4"/>
      <c r="E34" s="4"/>
    </row>
    <row r="35" spans="1:5" ht="60" x14ac:dyDescent="0.25">
      <c r="A35" s="2" t="s">
        <v>63</v>
      </c>
      <c r="B35" s="4">
        <v>522</v>
      </c>
      <c r="C35" s="4"/>
      <c r="D35" s="4">
        <v>548</v>
      </c>
      <c r="E35" s="4"/>
    </row>
    <row r="36" spans="1:5" x14ac:dyDescent="0.25">
      <c r="A36" s="2" t="s">
        <v>64</v>
      </c>
      <c r="B36" s="6">
        <v>353337</v>
      </c>
      <c r="C36" s="4"/>
      <c r="D36" s="6">
        <v>472633</v>
      </c>
      <c r="E36" s="4"/>
    </row>
    <row r="37" spans="1:5" x14ac:dyDescent="0.25">
      <c r="A37" s="2" t="s">
        <v>65</v>
      </c>
      <c r="B37" s="6">
        <v>795740</v>
      </c>
      <c r="C37" s="4"/>
      <c r="D37" s="6">
        <v>640840</v>
      </c>
      <c r="E37" s="4"/>
    </row>
    <row r="38" spans="1:5" ht="30" x14ac:dyDescent="0.25">
      <c r="A38" s="3" t="s">
        <v>66</v>
      </c>
      <c r="B38" s="4"/>
      <c r="C38" s="4"/>
      <c r="D38" s="4"/>
      <c r="E38" s="4"/>
    </row>
    <row r="39" spans="1:5" ht="30" x14ac:dyDescent="0.25">
      <c r="A39" s="2" t="s">
        <v>67</v>
      </c>
      <c r="B39" s="6">
        <v>21681</v>
      </c>
      <c r="C39" s="4"/>
      <c r="D39" s="6">
        <v>41974</v>
      </c>
      <c r="E39" s="4"/>
    </row>
    <row r="40" spans="1:5" ht="30" x14ac:dyDescent="0.25">
      <c r="A40" s="3" t="s">
        <v>68</v>
      </c>
      <c r="B40" s="4"/>
      <c r="C40" s="4"/>
      <c r="D40" s="4"/>
      <c r="E40" s="4"/>
    </row>
    <row r="41" spans="1:5" ht="30" x14ac:dyDescent="0.25">
      <c r="A41" s="2" t="s">
        <v>69</v>
      </c>
      <c r="B41" s="6">
        <v>74308</v>
      </c>
      <c r="C41" s="4"/>
      <c r="D41" s="6">
        <v>67379</v>
      </c>
      <c r="E41" s="4"/>
    </row>
    <row r="42" spans="1:5" ht="30" x14ac:dyDescent="0.25">
      <c r="A42" s="2" t="s">
        <v>70</v>
      </c>
      <c r="B42" s="4">
        <v>-462</v>
      </c>
      <c r="C42" s="4"/>
      <c r="D42" s="6">
        <v>-1347</v>
      </c>
      <c r="E42" s="4"/>
    </row>
    <row r="43" spans="1:5" x14ac:dyDescent="0.25">
      <c r="A43" s="2" t="s">
        <v>71</v>
      </c>
      <c r="B43" s="6">
        <v>1245126</v>
      </c>
      <c r="C43" s="4"/>
      <c r="D43" s="6">
        <v>1222027</v>
      </c>
      <c r="E43" s="4"/>
    </row>
    <row r="44" spans="1:5" ht="30" x14ac:dyDescent="0.25">
      <c r="A44" s="2" t="s">
        <v>72</v>
      </c>
      <c r="B44" s="7">
        <v>10738114</v>
      </c>
      <c r="C44" s="4"/>
      <c r="D44" s="7">
        <v>10329950</v>
      </c>
      <c r="E44" s="4"/>
    </row>
    <row r="45" spans="1:5" x14ac:dyDescent="0.25">
      <c r="A45" s="10"/>
      <c r="B45" s="10"/>
      <c r="C45" s="10"/>
      <c r="D45" s="10"/>
      <c r="E45" s="10"/>
    </row>
    <row r="46" spans="1:5" ht="30" customHeight="1" x14ac:dyDescent="0.25">
      <c r="A46" s="2" t="s">
        <v>31</v>
      </c>
      <c r="B46" s="11" t="s">
        <v>73</v>
      </c>
      <c r="C46" s="11"/>
      <c r="D46" s="11"/>
      <c r="E46" s="11"/>
    </row>
    <row r="47" spans="1:5" ht="30" customHeight="1" x14ac:dyDescent="0.25">
      <c r="A47" s="2" t="s">
        <v>32</v>
      </c>
      <c r="B47" s="11" t="s">
        <v>74</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3.140625" bestFit="1" customWidth="1"/>
    <col min="2" max="2" width="36.5703125" bestFit="1" customWidth="1"/>
    <col min="3" max="4" width="29.140625" customWidth="1"/>
    <col min="5" max="5" width="18" customWidth="1"/>
    <col min="6" max="6" width="5" customWidth="1"/>
    <col min="7" max="8" width="29.140625" customWidth="1"/>
    <col min="9" max="9" width="18" customWidth="1"/>
    <col min="10" max="10" width="5" customWidth="1"/>
    <col min="11" max="12" width="29.140625" customWidth="1"/>
    <col min="13" max="13" width="18" customWidth="1"/>
    <col min="14" max="14" width="5" customWidth="1"/>
  </cols>
  <sheetData>
    <row r="1" spans="1:14" ht="15" customHeight="1" x14ac:dyDescent="0.25">
      <c r="A1" s="8" t="s">
        <v>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3</v>
      </c>
      <c r="B3" s="10"/>
      <c r="C3" s="10"/>
      <c r="D3" s="10"/>
      <c r="E3" s="10"/>
      <c r="F3" s="10"/>
      <c r="G3" s="10"/>
      <c r="H3" s="10"/>
      <c r="I3" s="10"/>
      <c r="J3" s="10"/>
      <c r="K3" s="10"/>
      <c r="L3" s="10"/>
      <c r="M3" s="10"/>
      <c r="N3" s="10"/>
    </row>
    <row r="4" spans="1:14" x14ac:dyDescent="0.25">
      <c r="A4" s="11" t="s">
        <v>774</v>
      </c>
      <c r="B4" s="65" t="s">
        <v>775</v>
      </c>
      <c r="C4" s="65"/>
      <c r="D4" s="65"/>
      <c r="E4" s="65"/>
      <c r="F4" s="65"/>
      <c r="G4" s="65"/>
      <c r="H4" s="65"/>
      <c r="I4" s="65"/>
      <c r="J4" s="65"/>
      <c r="K4" s="65"/>
      <c r="L4" s="65"/>
      <c r="M4" s="65"/>
      <c r="N4" s="65"/>
    </row>
    <row r="5" spans="1:14" x14ac:dyDescent="0.25">
      <c r="A5" s="11"/>
      <c r="B5" s="67" t="s">
        <v>776</v>
      </c>
      <c r="C5" s="67"/>
      <c r="D5" s="67"/>
      <c r="E5" s="67"/>
      <c r="F5" s="67"/>
      <c r="G5" s="67"/>
      <c r="H5" s="67"/>
      <c r="I5" s="67"/>
      <c r="J5" s="67"/>
      <c r="K5" s="67"/>
      <c r="L5" s="67"/>
      <c r="M5" s="67"/>
      <c r="N5" s="67"/>
    </row>
    <row r="6" spans="1:14" x14ac:dyDescent="0.25">
      <c r="A6" s="11"/>
      <c r="B6" s="17"/>
      <c r="C6" s="70"/>
      <c r="D6" s="45" t="s">
        <v>307</v>
      </c>
      <c r="E6" s="45"/>
      <c r="F6" s="45"/>
      <c r="G6" s="45"/>
      <c r="H6" s="45"/>
      <c r="I6" s="45"/>
      <c r="J6" s="45"/>
      <c r="K6" s="45"/>
      <c r="L6" s="45"/>
      <c r="M6" s="45"/>
      <c r="N6" s="21"/>
    </row>
    <row r="7" spans="1:14" x14ac:dyDescent="0.25">
      <c r="A7" s="11"/>
      <c r="B7" s="70"/>
      <c r="C7" s="70"/>
      <c r="D7" s="46">
        <v>2014</v>
      </c>
      <c r="E7" s="46"/>
      <c r="F7" s="175"/>
      <c r="G7" s="71"/>
      <c r="H7" s="46">
        <v>2013</v>
      </c>
      <c r="I7" s="46"/>
      <c r="J7" s="175"/>
      <c r="K7" s="71"/>
      <c r="L7" s="46">
        <v>2012</v>
      </c>
      <c r="M7" s="46"/>
      <c r="N7" s="21"/>
    </row>
    <row r="8" spans="1:14" x14ac:dyDescent="0.25">
      <c r="A8" s="11"/>
      <c r="B8" s="70"/>
      <c r="C8" s="70"/>
      <c r="D8" s="48" t="s">
        <v>256</v>
      </c>
      <c r="E8" s="48"/>
      <c r="F8" s="48"/>
      <c r="G8" s="48"/>
      <c r="H8" s="48"/>
      <c r="I8" s="48"/>
      <c r="J8" s="48"/>
      <c r="K8" s="48"/>
      <c r="L8" s="48"/>
      <c r="M8" s="48"/>
      <c r="N8" s="26"/>
    </row>
    <row r="9" spans="1:14" x14ac:dyDescent="0.25">
      <c r="A9" s="11"/>
      <c r="B9" s="27" t="s">
        <v>777</v>
      </c>
      <c r="C9" s="27"/>
      <c r="D9" s="28"/>
      <c r="E9" s="29">
        <v>54834</v>
      </c>
      <c r="F9" s="28"/>
      <c r="G9" s="27"/>
      <c r="H9" s="28"/>
      <c r="I9" s="29">
        <v>56374</v>
      </c>
      <c r="J9" s="28"/>
      <c r="K9" s="27"/>
      <c r="L9" s="28"/>
      <c r="M9" s="29">
        <v>64883</v>
      </c>
      <c r="N9" s="28"/>
    </row>
    <row r="10" spans="1:14" x14ac:dyDescent="0.25">
      <c r="A10" s="11"/>
      <c r="B10" s="33" t="s">
        <v>778</v>
      </c>
      <c r="C10" s="33"/>
      <c r="D10" s="36"/>
      <c r="E10" s="77" t="s">
        <v>309</v>
      </c>
      <c r="F10" s="36"/>
      <c r="G10" s="33"/>
      <c r="H10" s="36"/>
      <c r="I10" s="77">
        <v>280</v>
      </c>
      <c r="J10" s="36"/>
      <c r="K10" s="33"/>
      <c r="L10" s="36"/>
      <c r="M10" s="77">
        <v>438</v>
      </c>
      <c r="N10" s="36"/>
    </row>
    <row r="11" spans="1:14" x14ac:dyDescent="0.25">
      <c r="A11" s="11"/>
      <c r="B11" s="27" t="s">
        <v>779</v>
      </c>
      <c r="C11" s="27"/>
      <c r="D11" s="28"/>
      <c r="E11" s="76">
        <v>4</v>
      </c>
      <c r="F11" s="28"/>
      <c r="G11" s="27"/>
      <c r="H11" s="28"/>
      <c r="I11" s="76" t="s">
        <v>309</v>
      </c>
      <c r="J11" s="28"/>
      <c r="K11" s="27"/>
      <c r="L11" s="28"/>
      <c r="M11" s="76" t="s">
        <v>309</v>
      </c>
      <c r="N11" s="28"/>
    </row>
    <row r="12" spans="1:14" ht="24.75" x14ac:dyDescent="0.25">
      <c r="A12" s="11"/>
      <c r="B12" s="33" t="s">
        <v>780</v>
      </c>
      <c r="C12" s="33"/>
      <c r="D12" s="36"/>
      <c r="E12" s="77">
        <v>502</v>
      </c>
      <c r="F12" s="36"/>
      <c r="G12" s="33"/>
      <c r="H12" s="36"/>
      <c r="I12" s="56">
        <v>1122</v>
      </c>
      <c r="J12" s="36"/>
      <c r="K12" s="33"/>
      <c r="L12" s="36"/>
      <c r="M12" s="77">
        <v>998</v>
      </c>
      <c r="N12" s="36"/>
    </row>
    <row r="13" spans="1:14" x14ac:dyDescent="0.25">
      <c r="A13" s="11"/>
      <c r="B13" s="27" t="s">
        <v>781</v>
      </c>
      <c r="C13" s="27"/>
      <c r="D13" s="57"/>
      <c r="E13" s="61" t="s">
        <v>782</v>
      </c>
      <c r="F13" s="28" t="s">
        <v>262</v>
      </c>
      <c r="G13" s="27"/>
      <c r="H13" s="57"/>
      <c r="I13" s="61" t="s">
        <v>783</v>
      </c>
      <c r="J13" s="28" t="s">
        <v>262</v>
      </c>
      <c r="K13" s="27"/>
      <c r="L13" s="57"/>
      <c r="M13" s="61" t="s">
        <v>784</v>
      </c>
      <c r="N13" s="28" t="s">
        <v>262</v>
      </c>
    </row>
    <row r="14" spans="1:14" ht="15.75" thickBot="1" x14ac:dyDescent="0.3">
      <c r="A14" s="11"/>
      <c r="B14" s="62" t="s">
        <v>785</v>
      </c>
      <c r="C14" s="33"/>
      <c r="D14" s="63"/>
      <c r="E14" s="64">
        <v>52169</v>
      </c>
      <c r="F14" s="36"/>
      <c r="G14" s="33"/>
      <c r="H14" s="63"/>
      <c r="I14" s="64">
        <v>54834</v>
      </c>
      <c r="J14" s="36"/>
      <c r="K14" s="33"/>
      <c r="L14" s="63"/>
      <c r="M14" s="64">
        <v>56374</v>
      </c>
      <c r="N14" s="36"/>
    </row>
    <row r="15" spans="1:14" ht="15.75" thickTop="1" x14ac:dyDescent="0.25">
      <c r="A15" s="11"/>
      <c r="B15" s="67" t="s">
        <v>786</v>
      </c>
      <c r="C15" s="67"/>
      <c r="D15" s="67"/>
      <c r="E15" s="67"/>
      <c r="F15" s="67"/>
      <c r="G15" s="67"/>
      <c r="H15" s="67"/>
      <c r="I15" s="67"/>
      <c r="J15" s="67"/>
      <c r="K15" s="67"/>
      <c r="L15" s="67"/>
      <c r="M15" s="67"/>
      <c r="N15" s="67"/>
    </row>
    <row r="16" spans="1:14" ht="25.5" customHeight="1" x14ac:dyDescent="0.25">
      <c r="A16" s="11"/>
      <c r="B16" s="67" t="s">
        <v>787</v>
      </c>
      <c r="C16" s="67"/>
      <c r="D16" s="67"/>
      <c r="E16" s="67"/>
      <c r="F16" s="67"/>
      <c r="G16" s="67"/>
      <c r="H16" s="67"/>
      <c r="I16" s="67"/>
      <c r="J16" s="67"/>
      <c r="K16" s="67"/>
      <c r="L16" s="67"/>
      <c r="M16" s="67"/>
      <c r="N16" s="67"/>
    </row>
    <row r="17" spans="1:14" ht="25.5" customHeight="1" x14ac:dyDescent="0.25">
      <c r="A17" s="11"/>
      <c r="B17" s="67" t="s">
        <v>788</v>
      </c>
      <c r="C17" s="67"/>
      <c r="D17" s="67"/>
      <c r="E17" s="67"/>
      <c r="F17" s="67"/>
      <c r="G17" s="67"/>
      <c r="H17" s="67"/>
      <c r="I17" s="67"/>
      <c r="J17" s="67"/>
      <c r="K17" s="67"/>
      <c r="L17" s="67"/>
      <c r="M17" s="67"/>
      <c r="N17" s="67"/>
    </row>
    <row r="18" spans="1:14" ht="25.5" customHeight="1" x14ac:dyDescent="0.25">
      <c r="A18" s="11"/>
      <c r="B18" s="67" t="s">
        <v>789</v>
      </c>
      <c r="C18" s="67"/>
      <c r="D18" s="67"/>
      <c r="E18" s="67"/>
      <c r="F18" s="67"/>
      <c r="G18" s="67"/>
      <c r="H18" s="67"/>
      <c r="I18" s="67"/>
      <c r="J18" s="67"/>
      <c r="K18" s="67"/>
      <c r="L18" s="67"/>
      <c r="M18" s="67"/>
      <c r="N18" s="67"/>
    </row>
    <row r="19" spans="1:14" x14ac:dyDescent="0.25">
      <c r="A19" s="11"/>
      <c r="B19" s="67" t="s">
        <v>790</v>
      </c>
      <c r="C19" s="67"/>
      <c r="D19" s="67"/>
      <c r="E19" s="67"/>
      <c r="F19" s="67"/>
      <c r="G19" s="67"/>
      <c r="H19" s="67"/>
      <c r="I19" s="67"/>
      <c r="J19" s="67"/>
      <c r="K19" s="67"/>
      <c r="L19" s="67"/>
      <c r="M19" s="67"/>
      <c r="N19" s="67"/>
    </row>
  </sheetData>
  <mergeCells count="17">
    <mergeCell ref="B19:N19"/>
    <mergeCell ref="B4:N4"/>
    <mergeCell ref="B5:N5"/>
    <mergeCell ref="B15:N15"/>
    <mergeCell ref="B16:N16"/>
    <mergeCell ref="B17:N17"/>
    <mergeCell ref="B18:N18"/>
    <mergeCell ref="D6:M6"/>
    <mergeCell ref="D7:E7"/>
    <mergeCell ref="H7:I7"/>
    <mergeCell ref="L7:M7"/>
    <mergeCell ref="D8:M8"/>
    <mergeCell ref="A1:A2"/>
    <mergeCell ref="B1:N1"/>
    <mergeCell ref="B2:N2"/>
    <mergeCell ref="B3:N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7" bestFit="1" customWidth="1"/>
    <col min="2" max="2" width="36.5703125" bestFit="1" customWidth="1"/>
    <col min="3" max="3" width="33" customWidth="1"/>
    <col min="4" max="4" width="6.5703125" customWidth="1"/>
    <col min="5" max="5" width="23.7109375" customWidth="1"/>
    <col min="6" max="6" width="5.5703125" customWidth="1"/>
    <col min="7" max="7" width="33" customWidth="1"/>
    <col min="8" max="8" width="6.5703125" customWidth="1"/>
    <col min="9" max="9" width="23.7109375" customWidth="1"/>
    <col min="10" max="10" width="5.5703125" customWidth="1"/>
    <col min="11" max="11" width="33" customWidth="1"/>
    <col min="12" max="12" width="6.5703125" customWidth="1"/>
    <col min="13" max="13" width="23.7109375" customWidth="1"/>
    <col min="14" max="14" width="5.570312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2</v>
      </c>
      <c r="B3" s="10"/>
      <c r="C3" s="10"/>
      <c r="D3" s="10"/>
      <c r="E3" s="10"/>
      <c r="F3" s="10"/>
      <c r="G3" s="10"/>
      <c r="H3" s="10"/>
      <c r="I3" s="10"/>
      <c r="J3" s="10"/>
      <c r="K3" s="10"/>
      <c r="L3" s="10"/>
      <c r="M3" s="10"/>
      <c r="N3" s="10"/>
    </row>
    <row r="4" spans="1:14" x14ac:dyDescent="0.25">
      <c r="A4" s="11" t="s">
        <v>793</v>
      </c>
      <c r="B4" s="65" t="s">
        <v>794</v>
      </c>
      <c r="C4" s="65"/>
      <c r="D4" s="65"/>
      <c r="E4" s="65"/>
      <c r="F4" s="65"/>
      <c r="G4" s="65"/>
      <c r="H4" s="65"/>
      <c r="I4" s="65"/>
      <c r="J4" s="65"/>
      <c r="K4" s="65"/>
      <c r="L4" s="65"/>
      <c r="M4" s="65"/>
      <c r="N4" s="65"/>
    </row>
    <row r="5" spans="1:14" ht="25.5" customHeight="1" x14ac:dyDescent="0.25">
      <c r="A5" s="11"/>
      <c r="B5" s="67" t="s">
        <v>795</v>
      </c>
      <c r="C5" s="67"/>
      <c r="D5" s="67"/>
      <c r="E5" s="67"/>
      <c r="F5" s="67"/>
      <c r="G5" s="67"/>
      <c r="H5" s="67"/>
      <c r="I5" s="67"/>
      <c r="J5" s="67"/>
      <c r="K5" s="67"/>
      <c r="L5" s="67"/>
      <c r="M5" s="67"/>
      <c r="N5" s="67"/>
    </row>
    <row r="6" spans="1:14" ht="25.5" customHeight="1" x14ac:dyDescent="0.25">
      <c r="A6" s="11"/>
      <c r="B6" s="67" t="s">
        <v>796</v>
      </c>
      <c r="C6" s="67"/>
      <c r="D6" s="67"/>
      <c r="E6" s="67"/>
      <c r="F6" s="67"/>
      <c r="G6" s="67"/>
      <c r="H6" s="67"/>
      <c r="I6" s="67"/>
      <c r="J6" s="67"/>
      <c r="K6" s="67"/>
      <c r="L6" s="67"/>
      <c r="M6" s="67"/>
      <c r="N6" s="67"/>
    </row>
    <row r="7" spans="1:14" x14ac:dyDescent="0.25">
      <c r="A7" s="11"/>
      <c r="B7" s="67" t="s">
        <v>797</v>
      </c>
      <c r="C7" s="67"/>
      <c r="D7" s="67"/>
      <c r="E7" s="67"/>
      <c r="F7" s="67"/>
      <c r="G7" s="67"/>
      <c r="H7" s="67"/>
      <c r="I7" s="67"/>
      <c r="J7" s="67"/>
      <c r="K7" s="67"/>
      <c r="L7" s="67"/>
      <c r="M7" s="67"/>
      <c r="N7" s="67"/>
    </row>
    <row r="8" spans="1:14" ht="51" customHeight="1" x14ac:dyDescent="0.25">
      <c r="A8" s="11"/>
      <c r="B8" s="67" t="s">
        <v>798</v>
      </c>
      <c r="C8" s="67"/>
      <c r="D8" s="67"/>
      <c r="E8" s="67"/>
      <c r="F8" s="67"/>
      <c r="G8" s="67"/>
      <c r="H8" s="67"/>
      <c r="I8" s="67"/>
      <c r="J8" s="67"/>
      <c r="K8" s="67"/>
      <c r="L8" s="67"/>
      <c r="M8" s="67"/>
      <c r="N8" s="67"/>
    </row>
    <row r="9" spans="1:14" x14ac:dyDescent="0.25">
      <c r="A9" s="11"/>
      <c r="B9" s="67" t="s">
        <v>799</v>
      </c>
      <c r="C9" s="67"/>
      <c r="D9" s="67"/>
      <c r="E9" s="67"/>
      <c r="F9" s="67"/>
      <c r="G9" s="67"/>
      <c r="H9" s="67"/>
      <c r="I9" s="67"/>
      <c r="J9" s="67"/>
      <c r="K9" s="67"/>
      <c r="L9" s="67"/>
      <c r="M9" s="67"/>
      <c r="N9" s="67"/>
    </row>
    <row r="10" spans="1:14" x14ac:dyDescent="0.25">
      <c r="A10" s="11"/>
      <c r="B10" s="17"/>
      <c r="C10" s="70"/>
      <c r="D10" s="45" t="s">
        <v>307</v>
      </c>
      <c r="E10" s="45"/>
      <c r="F10" s="45"/>
      <c r="G10" s="45"/>
      <c r="H10" s="45"/>
      <c r="I10" s="45"/>
      <c r="J10" s="45"/>
      <c r="K10" s="45"/>
      <c r="L10" s="45"/>
      <c r="M10" s="45"/>
      <c r="N10" s="21"/>
    </row>
    <row r="11" spans="1:14" x14ac:dyDescent="0.25">
      <c r="A11" s="11"/>
      <c r="B11" s="70"/>
      <c r="C11" s="70"/>
      <c r="D11" s="46">
        <v>2014</v>
      </c>
      <c r="E11" s="46"/>
      <c r="F11" s="21"/>
      <c r="G11" s="71"/>
      <c r="H11" s="46">
        <v>2013</v>
      </c>
      <c r="I11" s="46"/>
      <c r="J11" s="21"/>
      <c r="K11" s="81"/>
      <c r="L11" s="46">
        <v>2012</v>
      </c>
      <c r="M11" s="46"/>
      <c r="N11" s="21"/>
    </row>
    <row r="12" spans="1:14" x14ac:dyDescent="0.25">
      <c r="A12" s="11"/>
      <c r="B12" s="70"/>
      <c r="C12" s="70"/>
      <c r="D12" s="48" t="s">
        <v>800</v>
      </c>
      <c r="E12" s="48"/>
      <c r="F12" s="48"/>
      <c r="G12" s="48"/>
      <c r="H12" s="48"/>
      <c r="I12" s="48"/>
      <c r="J12" s="48"/>
      <c r="K12" s="48"/>
      <c r="L12" s="48"/>
      <c r="M12" s="48"/>
      <c r="N12" s="26"/>
    </row>
    <row r="13" spans="1:14" x14ac:dyDescent="0.25">
      <c r="A13" s="11"/>
      <c r="B13" s="82" t="s">
        <v>801</v>
      </c>
      <c r="C13" s="27"/>
      <c r="D13" s="28"/>
      <c r="E13" s="28"/>
      <c r="F13" s="28"/>
      <c r="G13" s="27"/>
      <c r="H13" s="28"/>
      <c r="I13" s="28"/>
      <c r="J13" s="28"/>
      <c r="K13" s="27"/>
      <c r="L13" s="28"/>
      <c r="M13" s="28"/>
      <c r="N13" s="28"/>
    </row>
    <row r="14" spans="1:14" x14ac:dyDescent="0.25">
      <c r="A14" s="11"/>
      <c r="B14" s="33" t="s">
        <v>802</v>
      </c>
      <c r="C14" s="33"/>
      <c r="D14" s="36"/>
      <c r="E14" s="36"/>
      <c r="F14" s="36"/>
      <c r="G14" s="33"/>
      <c r="H14" s="36"/>
      <c r="I14" s="36"/>
      <c r="J14" s="36"/>
      <c r="K14" s="33"/>
      <c r="L14" s="36"/>
      <c r="M14" s="36"/>
      <c r="N14" s="36"/>
    </row>
    <row r="15" spans="1:14" x14ac:dyDescent="0.25">
      <c r="A15" s="11"/>
      <c r="B15" s="27" t="s">
        <v>108</v>
      </c>
      <c r="C15" s="27"/>
      <c r="D15" s="28" t="s">
        <v>258</v>
      </c>
      <c r="E15" s="29">
        <v>179834</v>
      </c>
      <c r="F15" s="28"/>
      <c r="G15" s="27"/>
      <c r="H15" s="28" t="s">
        <v>258</v>
      </c>
      <c r="I15" s="29">
        <v>158701</v>
      </c>
      <c r="J15" s="28"/>
      <c r="K15" s="27"/>
      <c r="L15" s="28" t="s">
        <v>258</v>
      </c>
      <c r="M15" s="29">
        <v>173309</v>
      </c>
      <c r="N15" s="28"/>
    </row>
    <row r="16" spans="1:14" ht="24.75" x14ac:dyDescent="0.25">
      <c r="A16" s="11"/>
      <c r="B16" s="33" t="s">
        <v>803</v>
      </c>
      <c r="C16" s="33"/>
      <c r="D16" s="34"/>
      <c r="E16" s="38" t="s">
        <v>804</v>
      </c>
      <c r="F16" s="36" t="s">
        <v>262</v>
      </c>
      <c r="G16" s="33"/>
      <c r="H16" s="34"/>
      <c r="I16" s="38" t="s">
        <v>805</v>
      </c>
      <c r="J16" s="36" t="s">
        <v>262</v>
      </c>
      <c r="K16" s="33"/>
      <c r="L16" s="34"/>
      <c r="M16" s="38" t="s">
        <v>806</v>
      </c>
      <c r="N16" s="36" t="s">
        <v>262</v>
      </c>
    </row>
    <row r="17" spans="1:14" ht="25.5" thickBot="1" x14ac:dyDescent="0.3">
      <c r="A17" s="11"/>
      <c r="B17" s="40" t="s">
        <v>807</v>
      </c>
      <c r="C17" s="27"/>
      <c r="D17" s="41" t="s">
        <v>258</v>
      </c>
      <c r="E17" s="42">
        <v>177796</v>
      </c>
      <c r="F17" s="28"/>
      <c r="G17" s="27"/>
      <c r="H17" s="41" t="s">
        <v>258</v>
      </c>
      <c r="I17" s="42">
        <v>156096</v>
      </c>
      <c r="J17" s="28"/>
      <c r="K17" s="27"/>
      <c r="L17" s="41" t="s">
        <v>258</v>
      </c>
      <c r="M17" s="42">
        <v>168672</v>
      </c>
      <c r="N17" s="28"/>
    </row>
    <row r="18" spans="1:14" ht="15.75" thickTop="1" x14ac:dyDescent="0.25">
      <c r="A18" s="11"/>
      <c r="B18" s="33" t="s">
        <v>808</v>
      </c>
      <c r="C18" s="33"/>
      <c r="D18" s="84"/>
      <c r="E18" s="84"/>
      <c r="F18" s="36"/>
      <c r="G18" s="33"/>
      <c r="H18" s="84"/>
      <c r="I18" s="84"/>
      <c r="J18" s="36"/>
      <c r="K18" s="33"/>
      <c r="L18" s="84"/>
      <c r="M18" s="84"/>
      <c r="N18" s="36"/>
    </row>
    <row r="19" spans="1:14" x14ac:dyDescent="0.25">
      <c r="A19" s="11"/>
      <c r="B19" s="27" t="s">
        <v>809</v>
      </c>
      <c r="C19" s="27"/>
      <c r="D19" s="28" t="s">
        <v>258</v>
      </c>
      <c r="E19" s="29">
        <v>1578</v>
      </c>
      <c r="F19" s="28"/>
      <c r="G19" s="27"/>
      <c r="H19" s="28" t="s">
        <v>258</v>
      </c>
      <c r="I19" s="29">
        <v>4024</v>
      </c>
      <c r="J19" s="28"/>
      <c r="K19" s="27"/>
      <c r="L19" s="28" t="s">
        <v>258</v>
      </c>
      <c r="M19" s="76">
        <v>497</v>
      </c>
      <c r="N19" s="28"/>
    </row>
    <row r="20" spans="1:14" ht="24.75" x14ac:dyDescent="0.25">
      <c r="A20" s="11"/>
      <c r="B20" s="33" t="s">
        <v>803</v>
      </c>
      <c r="C20" s="33"/>
      <c r="D20" s="34"/>
      <c r="E20" s="38" t="s">
        <v>810</v>
      </c>
      <c r="F20" s="36" t="s">
        <v>262</v>
      </c>
      <c r="G20" s="33"/>
      <c r="H20" s="34"/>
      <c r="I20" s="38" t="s">
        <v>811</v>
      </c>
      <c r="J20" s="36" t="s">
        <v>262</v>
      </c>
      <c r="K20" s="33"/>
      <c r="L20" s="34"/>
      <c r="M20" s="38" t="s">
        <v>812</v>
      </c>
      <c r="N20" s="36" t="s">
        <v>262</v>
      </c>
    </row>
    <row r="21" spans="1:14" ht="25.5" thickBot="1" x14ac:dyDescent="0.3">
      <c r="A21" s="11"/>
      <c r="B21" s="40" t="s">
        <v>813</v>
      </c>
      <c r="C21" s="27"/>
      <c r="D21" s="41" t="s">
        <v>258</v>
      </c>
      <c r="E21" s="42">
        <v>1560</v>
      </c>
      <c r="F21" s="28"/>
      <c r="G21" s="27"/>
      <c r="H21" s="41" t="s">
        <v>258</v>
      </c>
      <c r="I21" s="42">
        <v>3958</v>
      </c>
      <c r="J21" s="28"/>
      <c r="K21" s="27"/>
      <c r="L21" s="41" t="s">
        <v>258</v>
      </c>
      <c r="M21" s="44">
        <v>484</v>
      </c>
      <c r="N21" s="28"/>
    </row>
    <row r="22" spans="1:14" ht="15.75" thickTop="1" x14ac:dyDescent="0.25">
      <c r="A22" s="11"/>
      <c r="B22" s="33" t="s">
        <v>814</v>
      </c>
      <c r="C22" s="33"/>
      <c r="D22" s="84"/>
      <c r="E22" s="84"/>
      <c r="F22" s="36"/>
      <c r="G22" s="33"/>
      <c r="H22" s="84"/>
      <c r="I22" s="84"/>
      <c r="J22" s="36"/>
      <c r="K22" s="33"/>
      <c r="L22" s="84"/>
      <c r="M22" s="84"/>
      <c r="N22" s="36"/>
    </row>
    <row r="23" spans="1:14" x14ac:dyDescent="0.25">
      <c r="A23" s="11"/>
      <c r="B23" s="27" t="s">
        <v>815</v>
      </c>
      <c r="C23" s="27"/>
      <c r="D23" s="57"/>
      <c r="E23" s="58">
        <v>54567</v>
      </c>
      <c r="F23" s="28"/>
      <c r="G23" s="27"/>
      <c r="H23" s="57"/>
      <c r="I23" s="58">
        <v>55834</v>
      </c>
      <c r="J23" s="28"/>
      <c r="K23" s="27"/>
      <c r="L23" s="57"/>
      <c r="M23" s="58">
        <v>61059</v>
      </c>
      <c r="N23" s="28"/>
    </row>
    <row r="24" spans="1:14" ht="15.75" thickBot="1" x14ac:dyDescent="0.3">
      <c r="A24" s="11"/>
      <c r="B24" s="33" t="s">
        <v>816</v>
      </c>
      <c r="C24" s="33"/>
      <c r="D24" s="63" t="s">
        <v>258</v>
      </c>
      <c r="E24" s="75">
        <v>3.26</v>
      </c>
      <c r="F24" s="36"/>
      <c r="G24" s="33"/>
      <c r="H24" s="63" t="s">
        <v>258</v>
      </c>
      <c r="I24" s="75">
        <v>2.8</v>
      </c>
      <c r="J24" s="36"/>
      <c r="K24" s="33"/>
      <c r="L24" s="63" t="s">
        <v>258</v>
      </c>
      <c r="M24" s="75">
        <v>2.76</v>
      </c>
      <c r="N24" s="36"/>
    </row>
    <row r="25" spans="1:14" ht="16.5" thickTop="1" thickBot="1" x14ac:dyDescent="0.3">
      <c r="A25" s="11"/>
      <c r="B25" s="27" t="s">
        <v>817</v>
      </c>
      <c r="C25" s="27"/>
      <c r="D25" s="176" t="s">
        <v>258</v>
      </c>
      <c r="E25" s="177">
        <v>0.03</v>
      </c>
      <c r="F25" s="28"/>
      <c r="G25" s="27"/>
      <c r="H25" s="176" t="s">
        <v>258</v>
      </c>
      <c r="I25" s="177">
        <v>7.0000000000000007E-2</v>
      </c>
      <c r="J25" s="28"/>
      <c r="K25" s="27"/>
      <c r="L25" s="176" t="s">
        <v>258</v>
      </c>
      <c r="M25" s="177">
        <v>0.01</v>
      </c>
      <c r="N25" s="28"/>
    </row>
    <row r="26" spans="1:14" ht="15.75" thickTop="1" x14ac:dyDescent="0.25">
      <c r="A26" s="11"/>
      <c r="B26" s="33"/>
      <c r="C26" s="33"/>
      <c r="D26" s="84"/>
      <c r="E26" s="84"/>
      <c r="F26" s="36"/>
      <c r="G26" s="33"/>
      <c r="H26" s="84"/>
      <c r="I26" s="84"/>
      <c r="J26" s="36"/>
      <c r="K26" s="33"/>
      <c r="L26" s="84"/>
      <c r="M26" s="84"/>
      <c r="N26" s="36"/>
    </row>
    <row r="27" spans="1:14" x14ac:dyDescent="0.25">
      <c r="A27" s="11"/>
      <c r="B27" s="83" t="s">
        <v>818</v>
      </c>
      <c r="C27" s="33"/>
      <c r="D27" s="36"/>
      <c r="E27" s="36"/>
      <c r="F27" s="36"/>
      <c r="G27" s="33"/>
      <c r="H27" s="36"/>
      <c r="I27" s="36"/>
      <c r="J27" s="36"/>
      <c r="K27" s="33"/>
      <c r="L27" s="36"/>
      <c r="M27" s="36"/>
      <c r="N27" s="36"/>
    </row>
    <row r="28" spans="1:14" x14ac:dyDescent="0.25">
      <c r="A28" s="11"/>
      <c r="B28" s="27" t="s">
        <v>802</v>
      </c>
      <c r="C28" s="27"/>
      <c r="D28" s="28"/>
      <c r="E28" s="28"/>
      <c r="F28" s="28"/>
      <c r="G28" s="27"/>
      <c r="H28" s="28"/>
      <c r="I28" s="28"/>
      <c r="J28" s="28"/>
      <c r="K28" s="27"/>
      <c r="L28" s="28"/>
      <c r="M28" s="28"/>
      <c r="N28" s="28"/>
    </row>
    <row r="29" spans="1:14" x14ac:dyDescent="0.25">
      <c r="A29" s="11"/>
      <c r="B29" s="33" t="s">
        <v>108</v>
      </c>
      <c r="C29" s="33"/>
      <c r="D29" s="36" t="s">
        <v>258</v>
      </c>
      <c r="E29" s="56">
        <v>179834</v>
      </c>
      <c r="F29" s="36"/>
      <c r="G29" s="33"/>
      <c r="H29" s="36" t="s">
        <v>258</v>
      </c>
      <c r="I29" s="56">
        <v>158701</v>
      </c>
      <c r="J29" s="36"/>
      <c r="K29" s="33"/>
      <c r="L29" s="36" t="s">
        <v>258</v>
      </c>
      <c r="M29" s="56">
        <v>173309</v>
      </c>
      <c r="N29" s="36"/>
    </row>
    <row r="30" spans="1:14" ht="24.75" x14ac:dyDescent="0.25">
      <c r="A30" s="11"/>
      <c r="B30" s="27" t="s">
        <v>803</v>
      </c>
      <c r="C30" s="27"/>
      <c r="D30" s="57"/>
      <c r="E30" s="61" t="s">
        <v>819</v>
      </c>
      <c r="F30" s="28" t="s">
        <v>262</v>
      </c>
      <c r="G30" s="27"/>
      <c r="H30" s="57"/>
      <c r="I30" s="61" t="s">
        <v>820</v>
      </c>
      <c r="J30" s="28" t="s">
        <v>262</v>
      </c>
      <c r="K30" s="27"/>
      <c r="L30" s="57"/>
      <c r="M30" s="61" t="s">
        <v>821</v>
      </c>
      <c r="N30" s="28" t="s">
        <v>262</v>
      </c>
    </row>
    <row r="31" spans="1:14" ht="25.5" thickBot="1" x14ac:dyDescent="0.3">
      <c r="A31" s="11"/>
      <c r="B31" s="62" t="s">
        <v>822</v>
      </c>
      <c r="C31" s="33"/>
      <c r="D31" s="63" t="s">
        <v>258</v>
      </c>
      <c r="E31" s="64">
        <v>177797</v>
      </c>
      <c r="F31" s="36"/>
      <c r="G31" s="33"/>
      <c r="H31" s="63" t="s">
        <v>258</v>
      </c>
      <c r="I31" s="64">
        <v>156126</v>
      </c>
      <c r="J31" s="36"/>
      <c r="K31" s="33"/>
      <c r="L31" s="63" t="s">
        <v>258</v>
      </c>
      <c r="M31" s="64">
        <v>168761</v>
      </c>
      <c r="N31" s="36"/>
    </row>
    <row r="32" spans="1:14" ht="15.75" thickTop="1" x14ac:dyDescent="0.25">
      <c r="A32" s="11"/>
      <c r="B32" s="27" t="s">
        <v>808</v>
      </c>
      <c r="C32" s="27"/>
      <c r="D32" s="97"/>
      <c r="E32" s="97"/>
      <c r="F32" s="28"/>
      <c r="G32" s="27"/>
      <c r="H32" s="97"/>
      <c r="I32" s="97"/>
      <c r="J32" s="28"/>
      <c r="K32" s="27"/>
      <c r="L32" s="97"/>
      <c r="M32" s="97"/>
      <c r="N32" s="28"/>
    </row>
    <row r="33" spans="1:14" x14ac:dyDescent="0.25">
      <c r="A33" s="11"/>
      <c r="B33" s="33" t="s">
        <v>809</v>
      </c>
      <c r="C33" s="33"/>
      <c r="D33" s="36" t="s">
        <v>258</v>
      </c>
      <c r="E33" s="56">
        <v>1578</v>
      </c>
      <c r="F33" s="36"/>
      <c r="G33" s="33"/>
      <c r="H33" s="36" t="s">
        <v>258</v>
      </c>
      <c r="I33" s="56">
        <v>4024</v>
      </c>
      <c r="J33" s="36"/>
      <c r="K33" s="33"/>
      <c r="L33" s="36" t="s">
        <v>258</v>
      </c>
      <c r="M33" s="77">
        <v>497</v>
      </c>
      <c r="N33" s="36"/>
    </row>
    <row r="34" spans="1:14" ht="24.75" x14ac:dyDescent="0.25">
      <c r="A34" s="11"/>
      <c r="B34" s="27" t="s">
        <v>803</v>
      </c>
      <c r="C34" s="27"/>
      <c r="D34" s="57"/>
      <c r="E34" s="61" t="s">
        <v>810</v>
      </c>
      <c r="F34" s="28" t="s">
        <v>262</v>
      </c>
      <c r="G34" s="27"/>
      <c r="H34" s="57"/>
      <c r="I34" s="61" t="s">
        <v>823</v>
      </c>
      <c r="J34" s="28" t="s">
        <v>262</v>
      </c>
      <c r="K34" s="27"/>
      <c r="L34" s="57"/>
      <c r="M34" s="61" t="s">
        <v>812</v>
      </c>
      <c r="N34" s="28" t="s">
        <v>262</v>
      </c>
    </row>
    <row r="35" spans="1:14" ht="25.5" thickBot="1" x14ac:dyDescent="0.3">
      <c r="A35" s="11"/>
      <c r="B35" s="62" t="s">
        <v>824</v>
      </c>
      <c r="C35" s="33"/>
      <c r="D35" s="63" t="s">
        <v>258</v>
      </c>
      <c r="E35" s="64">
        <v>1560</v>
      </c>
      <c r="F35" s="36"/>
      <c r="G35" s="33"/>
      <c r="H35" s="63" t="s">
        <v>258</v>
      </c>
      <c r="I35" s="64">
        <v>3959</v>
      </c>
      <c r="J35" s="36"/>
      <c r="K35" s="33"/>
      <c r="L35" s="63" t="s">
        <v>258</v>
      </c>
      <c r="M35" s="75">
        <v>484</v>
      </c>
      <c r="N35" s="36"/>
    </row>
    <row r="36" spans="1:14" ht="15.75" thickTop="1" x14ac:dyDescent="0.25">
      <c r="A36" s="11"/>
      <c r="B36" s="27" t="s">
        <v>814</v>
      </c>
      <c r="C36" s="27"/>
      <c r="D36" s="97"/>
      <c r="E36" s="97"/>
      <c r="F36" s="28"/>
      <c r="G36" s="27"/>
      <c r="H36" s="97"/>
      <c r="I36" s="97"/>
      <c r="J36" s="28"/>
      <c r="K36" s="27"/>
      <c r="L36" s="97"/>
      <c r="M36" s="97"/>
      <c r="N36" s="28"/>
    </row>
    <row r="37" spans="1:14" x14ac:dyDescent="0.25">
      <c r="A37" s="11"/>
      <c r="B37" s="33" t="s">
        <v>815</v>
      </c>
      <c r="C37" s="33"/>
      <c r="D37" s="36"/>
      <c r="E37" s="56">
        <v>54567</v>
      </c>
      <c r="F37" s="36"/>
      <c r="G37" s="33"/>
      <c r="H37" s="36"/>
      <c r="I37" s="56">
        <v>55834</v>
      </c>
      <c r="J37" s="36"/>
      <c r="K37" s="33"/>
      <c r="L37" s="36"/>
      <c r="M37" s="56">
        <v>61059</v>
      </c>
      <c r="N37" s="36"/>
    </row>
    <row r="38" spans="1:14" ht="24.75" x14ac:dyDescent="0.25">
      <c r="A38" s="11"/>
      <c r="B38" s="27" t="s">
        <v>825</v>
      </c>
      <c r="C38" s="27"/>
      <c r="D38" s="28"/>
      <c r="E38" s="76" t="s">
        <v>309</v>
      </c>
      <c r="F38" s="28"/>
      <c r="G38" s="27"/>
      <c r="H38" s="28"/>
      <c r="I38" s="76">
        <v>787</v>
      </c>
      <c r="J38" s="28"/>
      <c r="K38" s="27"/>
      <c r="L38" s="28"/>
      <c r="M38" s="29">
        <v>1342</v>
      </c>
      <c r="N38" s="28"/>
    </row>
    <row r="39" spans="1:14" ht="24.75" x14ac:dyDescent="0.25">
      <c r="A39" s="11"/>
      <c r="B39" s="33" t="s">
        <v>826</v>
      </c>
      <c r="C39" s="33"/>
      <c r="D39" s="34"/>
      <c r="E39" s="38">
        <v>31</v>
      </c>
      <c r="F39" s="36"/>
      <c r="G39" s="33"/>
      <c r="H39" s="34"/>
      <c r="I39" s="38">
        <v>4</v>
      </c>
      <c r="J39" s="36"/>
      <c r="K39" s="33"/>
      <c r="L39" s="34"/>
      <c r="M39" s="38" t="s">
        <v>309</v>
      </c>
      <c r="N39" s="36"/>
    </row>
    <row r="40" spans="1:14" ht="25.5" thickBot="1" x14ac:dyDescent="0.3">
      <c r="A40" s="11"/>
      <c r="B40" s="40" t="s">
        <v>827</v>
      </c>
      <c r="C40" s="27"/>
      <c r="D40" s="41"/>
      <c r="E40" s="42">
        <v>54598</v>
      </c>
      <c r="F40" s="28"/>
      <c r="G40" s="27"/>
      <c r="H40" s="41"/>
      <c r="I40" s="42">
        <v>56625</v>
      </c>
      <c r="J40" s="28"/>
      <c r="K40" s="27"/>
      <c r="L40" s="41"/>
      <c r="M40" s="42">
        <v>62401</v>
      </c>
      <c r="N40" s="28"/>
    </row>
    <row r="41" spans="1:14" ht="16.5" thickTop="1" thickBot="1" x14ac:dyDescent="0.3">
      <c r="A41" s="11"/>
      <c r="B41" s="33" t="s">
        <v>828</v>
      </c>
      <c r="C41" s="33"/>
      <c r="D41" s="121" t="s">
        <v>258</v>
      </c>
      <c r="E41" s="178">
        <v>3.26</v>
      </c>
      <c r="F41" s="36"/>
      <c r="G41" s="33"/>
      <c r="H41" s="121" t="s">
        <v>258</v>
      </c>
      <c r="I41" s="178">
        <v>2.76</v>
      </c>
      <c r="J41" s="36"/>
      <c r="K41" s="33"/>
      <c r="L41" s="121" t="s">
        <v>258</v>
      </c>
      <c r="M41" s="178">
        <v>2.7</v>
      </c>
      <c r="N41" s="36"/>
    </row>
    <row r="42" spans="1:14" ht="16.5" thickTop="1" thickBot="1" x14ac:dyDescent="0.3">
      <c r="A42" s="11"/>
      <c r="B42" s="27" t="s">
        <v>829</v>
      </c>
      <c r="C42" s="27"/>
      <c r="D42" s="176" t="s">
        <v>258</v>
      </c>
      <c r="E42" s="177">
        <v>0.03</v>
      </c>
      <c r="F42" s="28"/>
      <c r="G42" s="27"/>
      <c r="H42" s="176" t="s">
        <v>258</v>
      </c>
      <c r="I42" s="177">
        <v>7.0000000000000007E-2</v>
      </c>
      <c r="J42" s="28"/>
      <c r="K42" s="27"/>
      <c r="L42" s="176" t="s">
        <v>258</v>
      </c>
      <c r="M42" s="177">
        <v>0.01</v>
      </c>
      <c r="N42" s="28"/>
    </row>
    <row r="43" spans="1:14" ht="15.75" thickTop="1" x14ac:dyDescent="0.25">
      <c r="A43" s="11"/>
      <c r="B43" s="67"/>
      <c r="C43" s="67"/>
      <c r="D43" s="67"/>
      <c r="E43" s="67"/>
      <c r="F43" s="67"/>
      <c r="G43" s="67"/>
      <c r="H43" s="67"/>
      <c r="I43" s="67"/>
      <c r="J43" s="67"/>
      <c r="K43" s="67"/>
      <c r="L43" s="67"/>
      <c r="M43" s="67"/>
      <c r="N43" s="67"/>
    </row>
  </sheetData>
  <mergeCells count="17">
    <mergeCell ref="B43:N43"/>
    <mergeCell ref="B4:N4"/>
    <mergeCell ref="B5:N5"/>
    <mergeCell ref="B6:N6"/>
    <mergeCell ref="B7:N7"/>
    <mergeCell ref="B8:N8"/>
    <mergeCell ref="B9:N9"/>
    <mergeCell ref="D10:M10"/>
    <mergeCell ref="D11:E11"/>
    <mergeCell ref="H11:I11"/>
    <mergeCell ref="L11:M11"/>
    <mergeCell ref="D12:M12"/>
    <mergeCell ref="A1:A2"/>
    <mergeCell ref="B1:N1"/>
    <mergeCell ref="B2:N2"/>
    <mergeCell ref="B3:N3"/>
    <mergeCell ref="A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5" customWidth="1"/>
    <col min="5" max="5" width="18.140625" customWidth="1"/>
    <col min="6" max="6" width="6.5703125" customWidth="1"/>
    <col min="7" max="7" width="25.140625" customWidth="1"/>
    <col min="8" max="8" width="9.7109375" customWidth="1"/>
    <col min="9" max="9" width="35.140625" customWidth="1"/>
    <col min="10" max="10" width="6.5703125" customWidth="1"/>
    <col min="11" max="11" width="25.140625" customWidth="1"/>
    <col min="12" max="12" width="30.28515625" customWidth="1"/>
    <col min="13" max="13" width="18.140625" customWidth="1"/>
    <col min="14" max="15" width="25.140625" customWidth="1"/>
    <col min="16" max="16" width="6.42578125" customWidth="1"/>
    <col min="17" max="17" width="19" customWidth="1"/>
    <col min="18" max="18" width="25.140625"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1</v>
      </c>
      <c r="B3" s="10"/>
      <c r="C3" s="10"/>
      <c r="D3" s="10"/>
      <c r="E3" s="10"/>
      <c r="F3" s="10"/>
      <c r="G3" s="10"/>
      <c r="H3" s="10"/>
      <c r="I3" s="10"/>
      <c r="J3" s="10"/>
      <c r="K3" s="10"/>
      <c r="L3" s="10"/>
      <c r="M3" s="10"/>
      <c r="N3" s="10"/>
      <c r="O3" s="10"/>
      <c r="P3" s="10"/>
      <c r="Q3" s="10"/>
      <c r="R3" s="10"/>
    </row>
    <row r="4" spans="1:18" x14ac:dyDescent="0.25">
      <c r="A4" s="11" t="s">
        <v>832</v>
      </c>
      <c r="B4" s="65" t="s">
        <v>833</v>
      </c>
      <c r="C4" s="65"/>
      <c r="D4" s="65"/>
      <c r="E4" s="65"/>
      <c r="F4" s="65"/>
      <c r="G4" s="65"/>
      <c r="H4" s="65"/>
      <c r="I4" s="65"/>
      <c r="J4" s="65"/>
      <c r="K4" s="65"/>
      <c r="L4" s="65"/>
      <c r="M4" s="65"/>
      <c r="N4" s="65"/>
      <c r="O4" s="65"/>
      <c r="P4" s="65"/>
      <c r="Q4" s="65"/>
      <c r="R4" s="65"/>
    </row>
    <row r="5" spans="1:18" ht="25.5" customHeight="1" x14ac:dyDescent="0.25">
      <c r="A5" s="11"/>
      <c r="B5" s="67" t="s">
        <v>834</v>
      </c>
      <c r="C5" s="67"/>
      <c r="D5" s="67"/>
      <c r="E5" s="67"/>
      <c r="F5" s="67"/>
      <c r="G5" s="67"/>
      <c r="H5" s="67"/>
      <c r="I5" s="67"/>
      <c r="J5" s="67"/>
      <c r="K5" s="67"/>
      <c r="L5" s="67"/>
      <c r="M5" s="67"/>
      <c r="N5" s="67"/>
      <c r="O5" s="67"/>
      <c r="P5" s="67"/>
      <c r="Q5" s="67"/>
      <c r="R5" s="67"/>
    </row>
    <row r="6" spans="1:18" x14ac:dyDescent="0.25">
      <c r="A6" s="11"/>
      <c r="B6" s="66" t="s">
        <v>835</v>
      </c>
      <c r="C6" s="66"/>
      <c r="D6" s="66"/>
      <c r="E6" s="66"/>
      <c r="F6" s="66"/>
      <c r="G6" s="66"/>
      <c r="H6" s="66"/>
      <c r="I6" s="66"/>
      <c r="J6" s="66"/>
      <c r="K6" s="66"/>
      <c r="L6" s="66"/>
      <c r="M6" s="66"/>
      <c r="N6" s="66"/>
      <c r="O6" s="66"/>
      <c r="P6" s="66"/>
      <c r="Q6" s="66"/>
      <c r="R6" s="66"/>
    </row>
    <row r="7" spans="1:18" x14ac:dyDescent="0.25">
      <c r="A7" s="11"/>
      <c r="B7" s="204" t="s">
        <v>836</v>
      </c>
      <c r="C7" s="204"/>
      <c r="D7" s="204"/>
      <c r="E7" s="204"/>
      <c r="F7" s="204"/>
      <c r="G7" s="204"/>
      <c r="H7" s="204"/>
      <c r="I7" s="204"/>
      <c r="J7" s="204"/>
      <c r="K7" s="204"/>
      <c r="L7" s="204"/>
      <c r="M7" s="204"/>
      <c r="N7" s="204"/>
      <c r="O7" s="204"/>
      <c r="P7" s="204"/>
      <c r="Q7" s="204"/>
      <c r="R7" s="204"/>
    </row>
    <row r="8" spans="1:18" ht="102" x14ac:dyDescent="0.25">
      <c r="A8" s="11"/>
      <c r="B8" s="15" t="s">
        <v>228</v>
      </c>
      <c r="C8" s="16" t="s">
        <v>837</v>
      </c>
    </row>
    <row r="9" spans="1:18" ht="229.5" x14ac:dyDescent="0.25">
      <c r="A9" s="11"/>
      <c r="B9" s="15" t="s">
        <v>228</v>
      </c>
      <c r="C9" s="16" t="s">
        <v>838</v>
      </c>
    </row>
    <row r="10" spans="1:18" x14ac:dyDescent="0.25">
      <c r="A10" s="11"/>
      <c r="B10" s="67" t="s">
        <v>839</v>
      </c>
      <c r="C10" s="67"/>
      <c r="D10" s="67"/>
      <c r="E10" s="67"/>
      <c r="F10" s="67"/>
      <c r="G10" s="67"/>
      <c r="H10" s="67"/>
      <c r="I10" s="67"/>
      <c r="J10" s="67"/>
      <c r="K10" s="67"/>
      <c r="L10" s="67"/>
      <c r="M10" s="67"/>
      <c r="N10" s="67"/>
      <c r="O10" s="67"/>
      <c r="P10" s="67"/>
      <c r="Q10" s="67"/>
      <c r="R10" s="67"/>
    </row>
    <row r="11" spans="1:18" ht="63.75" x14ac:dyDescent="0.25">
      <c r="A11" s="11"/>
      <c r="B11" s="15" t="s">
        <v>228</v>
      </c>
      <c r="C11" s="16" t="s">
        <v>840</v>
      </c>
    </row>
    <row r="12" spans="1:18" ht="89.25" x14ac:dyDescent="0.25">
      <c r="A12" s="11"/>
      <c r="B12" s="15" t="s">
        <v>228</v>
      </c>
      <c r="C12" s="16" t="s">
        <v>841</v>
      </c>
    </row>
    <row r="13" spans="1:18" ht="102" x14ac:dyDescent="0.25">
      <c r="A13" s="11"/>
      <c r="B13" s="15" t="s">
        <v>228</v>
      </c>
      <c r="C13" s="16" t="s">
        <v>842</v>
      </c>
    </row>
    <row r="14" spans="1:18" ht="63.75" x14ac:dyDescent="0.25">
      <c r="A14" s="11"/>
      <c r="B14" s="15" t="s">
        <v>228</v>
      </c>
      <c r="C14" s="16" t="s">
        <v>843</v>
      </c>
    </row>
    <row r="15" spans="1:18" x14ac:dyDescent="0.25">
      <c r="A15" s="11"/>
      <c r="B15" s="67" t="s">
        <v>844</v>
      </c>
      <c r="C15" s="67"/>
      <c r="D15" s="67"/>
      <c r="E15" s="67"/>
      <c r="F15" s="67"/>
      <c r="G15" s="67"/>
      <c r="H15" s="67"/>
      <c r="I15" s="67"/>
      <c r="J15" s="67"/>
      <c r="K15" s="67"/>
      <c r="L15" s="67"/>
      <c r="M15" s="67"/>
      <c r="N15" s="67"/>
      <c r="O15" s="67"/>
      <c r="P15" s="67"/>
      <c r="Q15" s="67"/>
      <c r="R15" s="67"/>
    </row>
    <row r="16" spans="1:18" x14ac:dyDescent="0.25">
      <c r="A16" s="11"/>
      <c r="B16" s="67" t="s">
        <v>845</v>
      </c>
      <c r="C16" s="67"/>
      <c r="D16" s="67"/>
      <c r="E16" s="67"/>
      <c r="F16" s="67"/>
      <c r="G16" s="67"/>
      <c r="H16" s="67"/>
      <c r="I16" s="67"/>
      <c r="J16" s="67"/>
      <c r="K16" s="67"/>
      <c r="L16" s="67"/>
      <c r="M16" s="67"/>
      <c r="N16" s="67"/>
      <c r="O16" s="67"/>
      <c r="P16" s="67"/>
      <c r="Q16" s="67"/>
      <c r="R16" s="67"/>
    </row>
    <row r="17" spans="1:18" x14ac:dyDescent="0.25">
      <c r="A17" s="11"/>
      <c r="B17" s="17"/>
      <c r="C17" s="179"/>
      <c r="D17" s="45" t="s">
        <v>307</v>
      </c>
      <c r="E17" s="45"/>
      <c r="F17" s="45"/>
      <c r="G17" s="45"/>
      <c r="H17" s="45"/>
      <c r="I17" s="45"/>
      <c r="J17" s="45"/>
      <c r="K17" s="45"/>
      <c r="L17" s="45"/>
      <c r="M17" s="45"/>
      <c r="N17" s="21"/>
    </row>
    <row r="18" spans="1:18" x14ac:dyDescent="0.25">
      <c r="A18" s="11"/>
      <c r="B18" s="70"/>
      <c r="C18" s="19"/>
      <c r="D18" s="46">
        <v>2014</v>
      </c>
      <c r="E18" s="46"/>
      <c r="F18" s="21"/>
      <c r="G18" s="71"/>
      <c r="H18" s="46">
        <v>2013</v>
      </c>
      <c r="I18" s="46"/>
      <c r="J18" s="21"/>
      <c r="K18" s="81"/>
      <c r="L18" s="46">
        <v>2012</v>
      </c>
      <c r="M18" s="46"/>
      <c r="N18" s="21"/>
    </row>
    <row r="19" spans="1:18" x14ac:dyDescent="0.25">
      <c r="A19" s="11"/>
      <c r="B19" s="180"/>
      <c r="C19" s="180"/>
      <c r="D19" s="48" t="s">
        <v>256</v>
      </c>
      <c r="E19" s="48"/>
      <c r="F19" s="48"/>
      <c r="G19" s="48"/>
      <c r="H19" s="48"/>
      <c r="I19" s="48"/>
      <c r="J19" s="48"/>
      <c r="K19" s="48"/>
      <c r="L19" s="48"/>
      <c r="M19" s="48"/>
      <c r="N19" s="26"/>
    </row>
    <row r="20" spans="1:18" ht="24.75" x14ac:dyDescent="0.25">
      <c r="A20" s="11"/>
      <c r="B20" s="146" t="s">
        <v>846</v>
      </c>
      <c r="C20" s="146"/>
      <c r="D20" s="149" t="s">
        <v>258</v>
      </c>
      <c r="E20" s="162">
        <v>15726</v>
      </c>
      <c r="F20" s="149"/>
      <c r="G20" s="146"/>
      <c r="H20" s="149" t="s">
        <v>258</v>
      </c>
      <c r="I20" s="162">
        <v>13101</v>
      </c>
      <c r="J20" s="149"/>
      <c r="K20" s="146"/>
      <c r="L20" s="149" t="s">
        <v>258</v>
      </c>
      <c r="M20" s="162">
        <v>18944</v>
      </c>
      <c r="N20" s="149"/>
    </row>
    <row r="21" spans="1:18" ht="24.75" x14ac:dyDescent="0.25">
      <c r="A21" s="11"/>
      <c r="B21" s="33" t="s">
        <v>847</v>
      </c>
      <c r="C21" s="87"/>
      <c r="D21" s="92"/>
      <c r="E21" s="125">
        <v>5322</v>
      </c>
      <c r="F21" s="92"/>
      <c r="G21" s="87"/>
      <c r="H21" s="92"/>
      <c r="I21" s="125">
        <v>3936</v>
      </c>
      <c r="J21" s="92"/>
      <c r="K21" s="87"/>
      <c r="L21" s="92"/>
      <c r="M21" s="125">
        <v>4533</v>
      </c>
      <c r="N21" s="92"/>
    </row>
    <row r="22" spans="1:18" x14ac:dyDescent="0.25">
      <c r="A22" s="11"/>
      <c r="B22" s="33" t="s">
        <v>848</v>
      </c>
      <c r="C22" s="87"/>
      <c r="D22" s="92"/>
      <c r="E22" s="125"/>
      <c r="F22" s="92"/>
      <c r="G22" s="87"/>
      <c r="H22" s="92"/>
      <c r="I22" s="125"/>
      <c r="J22" s="92"/>
      <c r="K22" s="87"/>
      <c r="L22" s="92"/>
      <c r="M22" s="125"/>
      <c r="N22" s="92"/>
    </row>
    <row r="23" spans="1:18" x14ac:dyDescent="0.25">
      <c r="A23" s="11"/>
      <c r="B23" s="67"/>
      <c r="C23" s="67"/>
      <c r="D23" s="67"/>
      <c r="E23" s="67"/>
      <c r="F23" s="67"/>
      <c r="G23" s="67"/>
      <c r="H23" s="67"/>
      <c r="I23" s="67"/>
      <c r="J23" s="67"/>
      <c r="K23" s="67"/>
      <c r="L23" s="67"/>
      <c r="M23" s="67"/>
      <c r="N23" s="67"/>
      <c r="O23" s="67"/>
      <c r="P23" s="67"/>
      <c r="Q23" s="67"/>
      <c r="R23" s="67"/>
    </row>
    <row r="24" spans="1:18" x14ac:dyDescent="0.25">
      <c r="A24" s="11"/>
      <c r="B24" s="67" t="s">
        <v>849</v>
      </c>
      <c r="C24" s="67"/>
      <c r="D24" s="67"/>
      <c r="E24" s="67"/>
      <c r="F24" s="67"/>
      <c r="G24" s="67"/>
      <c r="H24" s="67"/>
      <c r="I24" s="67"/>
      <c r="J24" s="67"/>
      <c r="K24" s="67"/>
      <c r="L24" s="67"/>
      <c r="M24" s="67"/>
      <c r="N24" s="67"/>
      <c r="O24" s="67"/>
      <c r="P24" s="67"/>
      <c r="Q24" s="67"/>
      <c r="R24" s="67"/>
    </row>
    <row r="25" spans="1:18" x14ac:dyDescent="0.25">
      <c r="A25" s="11"/>
      <c r="B25" s="17"/>
      <c r="C25" s="70"/>
      <c r="D25" s="45" t="s">
        <v>850</v>
      </c>
      <c r="E25" s="45"/>
      <c r="F25" s="21"/>
      <c r="G25" s="19"/>
      <c r="H25" s="181" t="s">
        <v>851</v>
      </c>
      <c r="I25" s="181"/>
      <c r="J25" s="24"/>
    </row>
    <row r="26" spans="1:18" x14ac:dyDescent="0.25">
      <c r="A26" s="11"/>
      <c r="B26" s="70"/>
      <c r="C26" s="70"/>
      <c r="D26" s="48" t="s">
        <v>852</v>
      </c>
      <c r="E26" s="48"/>
      <c r="F26" s="48"/>
      <c r="G26" s="48"/>
      <c r="H26" s="48"/>
      <c r="I26" s="48"/>
      <c r="J26" s="26"/>
    </row>
    <row r="27" spans="1:18" ht="24.75" x14ac:dyDescent="0.25">
      <c r="A27" s="11"/>
      <c r="B27" s="27" t="s">
        <v>853</v>
      </c>
      <c r="C27" s="27"/>
      <c r="D27" s="28"/>
      <c r="E27" s="29">
        <v>2064</v>
      </c>
      <c r="F27" s="28"/>
      <c r="G27" s="27"/>
      <c r="H27" s="28" t="s">
        <v>258</v>
      </c>
      <c r="I27" s="76">
        <v>16.88</v>
      </c>
      <c r="J27" s="28"/>
    </row>
    <row r="28" spans="1:18" x14ac:dyDescent="0.25">
      <c r="A28" s="11"/>
      <c r="B28" s="110" t="s">
        <v>854</v>
      </c>
      <c r="C28" s="33"/>
      <c r="D28" s="36"/>
      <c r="E28" s="77">
        <v>458</v>
      </c>
      <c r="F28" s="36"/>
      <c r="G28" s="33"/>
      <c r="H28" s="36"/>
      <c r="I28" s="77">
        <v>25.4</v>
      </c>
      <c r="J28" s="36"/>
    </row>
    <row r="29" spans="1:18" x14ac:dyDescent="0.25">
      <c r="A29" s="11"/>
      <c r="B29" s="133" t="s">
        <v>855</v>
      </c>
      <c r="C29" s="27"/>
      <c r="D29" s="28"/>
      <c r="E29" s="76" t="s">
        <v>812</v>
      </c>
      <c r="F29" s="28" t="s">
        <v>262</v>
      </c>
      <c r="G29" s="27"/>
      <c r="H29" s="28"/>
      <c r="I29" s="76">
        <v>22.7</v>
      </c>
      <c r="J29" s="28"/>
    </row>
    <row r="30" spans="1:18" x14ac:dyDescent="0.25">
      <c r="A30" s="11"/>
      <c r="B30" s="110" t="s">
        <v>856</v>
      </c>
      <c r="C30" s="33"/>
      <c r="D30" s="34"/>
      <c r="E30" s="38" t="s">
        <v>857</v>
      </c>
      <c r="F30" s="36" t="s">
        <v>262</v>
      </c>
      <c r="G30" s="33"/>
      <c r="H30" s="36"/>
      <c r="I30" s="77">
        <v>16.43</v>
      </c>
      <c r="J30" s="36"/>
    </row>
    <row r="31" spans="1:18" ht="24.75" x14ac:dyDescent="0.25">
      <c r="A31" s="11"/>
      <c r="B31" s="27" t="s">
        <v>858</v>
      </c>
      <c r="C31" s="27"/>
      <c r="D31" s="117"/>
      <c r="E31" s="118">
        <v>1507</v>
      </c>
      <c r="F31" s="28"/>
      <c r="G31" s="27"/>
      <c r="H31" s="28"/>
      <c r="I31" s="76">
        <v>19.72</v>
      </c>
      <c r="J31" s="28"/>
    </row>
    <row r="32" spans="1:18" x14ac:dyDescent="0.25">
      <c r="A32" s="11"/>
      <c r="B32" s="110" t="s">
        <v>854</v>
      </c>
      <c r="C32" s="33"/>
      <c r="D32" s="36"/>
      <c r="E32" s="77">
        <v>322</v>
      </c>
      <c r="F32" s="36"/>
      <c r="G32" s="33"/>
      <c r="H32" s="36"/>
      <c r="I32" s="77">
        <v>32.76</v>
      </c>
      <c r="J32" s="36"/>
    </row>
    <row r="33" spans="1:18" x14ac:dyDescent="0.25">
      <c r="A33" s="11"/>
      <c r="B33" s="133" t="s">
        <v>855</v>
      </c>
      <c r="C33" s="27"/>
      <c r="D33" s="28"/>
      <c r="E33" s="76" t="s">
        <v>859</v>
      </c>
      <c r="F33" s="28" t="s">
        <v>262</v>
      </c>
      <c r="G33" s="27"/>
      <c r="H33" s="28"/>
      <c r="I33" s="76">
        <v>28.72</v>
      </c>
      <c r="J33" s="28"/>
    </row>
    <row r="34" spans="1:18" x14ac:dyDescent="0.25">
      <c r="A34" s="11"/>
      <c r="B34" s="110" t="s">
        <v>856</v>
      </c>
      <c r="C34" s="33"/>
      <c r="D34" s="34"/>
      <c r="E34" s="38" t="s">
        <v>860</v>
      </c>
      <c r="F34" s="36" t="s">
        <v>262</v>
      </c>
      <c r="G34" s="33"/>
      <c r="H34" s="36"/>
      <c r="I34" s="77">
        <v>17.59</v>
      </c>
      <c r="J34" s="36"/>
    </row>
    <row r="35" spans="1:18" ht="24.75" x14ac:dyDescent="0.25">
      <c r="A35" s="11"/>
      <c r="B35" s="27" t="s">
        <v>861</v>
      </c>
      <c r="C35" s="27"/>
      <c r="D35" s="117"/>
      <c r="E35" s="134">
        <v>722</v>
      </c>
      <c r="F35" s="28"/>
      <c r="G35" s="27"/>
      <c r="H35" s="28"/>
      <c r="I35" s="76">
        <v>28.67</v>
      </c>
      <c r="J35" s="28"/>
    </row>
    <row r="36" spans="1:18" x14ac:dyDescent="0.25">
      <c r="A36" s="11"/>
      <c r="B36" s="110" t="s">
        <v>854</v>
      </c>
      <c r="C36" s="33"/>
      <c r="D36" s="77"/>
      <c r="E36" s="77">
        <v>279</v>
      </c>
      <c r="F36" s="36"/>
      <c r="G36" s="33"/>
      <c r="H36" s="77"/>
      <c r="I36" s="77">
        <v>41.31</v>
      </c>
      <c r="J36" s="36"/>
    </row>
    <row r="37" spans="1:18" x14ac:dyDescent="0.25">
      <c r="A37" s="11"/>
      <c r="B37" s="133" t="s">
        <v>855</v>
      </c>
      <c r="C37" s="27"/>
      <c r="D37" s="76"/>
      <c r="E37" s="76" t="s">
        <v>812</v>
      </c>
      <c r="F37" s="28" t="s">
        <v>262</v>
      </c>
      <c r="G37" s="27"/>
      <c r="H37" s="76"/>
      <c r="I37" s="76">
        <v>30.49</v>
      </c>
      <c r="J37" s="28"/>
    </row>
    <row r="38" spans="1:18" x14ac:dyDescent="0.25">
      <c r="A38" s="11"/>
      <c r="B38" s="110" t="s">
        <v>856</v>
      </c>
      <c r="C38" s="33"/>
      <c r="D38" s="38"/>
      <c r="E38" s="38" t="s">
        <v>862</v>
      </c>
      <c r="F38" s="36" t="s">
        <v>262</v>
      </c>
      <c r="G38" s="33"/>
      <c r="H38" s="77"/>
      <c r="I38" s="77">
        <v>28.53</v>
      </c>
      <c r="J38" s="36"/>
    </row>
    <row r="39" spans="1:18" ht="24.75" x14ac:dyDescent="0.25">
      <c r="A39" s="11"/>
      <c r="B39" s="27" t="s">
        <v>863</v>
      </c>
      <c r="C39" s="27"/>
      <c r="D39" s="117"/>
      <c r="E39" s="134">
        <v>580</v>
      </c>
      <c r="F39" s="28"/>
      <c r="G39" s="27"/>
      <c r="H39" s="76"/>
      <c r="I39" s="76">
        <v>34.67</v>
      </c>
      <c r="J39" s="28"/>
    </row>
    <row r="40" spans="1:18" ht="25.5" customHeight="1" x14ac:dyDescent="0.25">
      <c r="A40" s="11"/>
      <c r="B40" s="67" t="s">
        <v>864</v>
      </c>
      <c r="C40" s="67"/>
      <c r="D40" s="67"/>
      <c r="E40" s="67"/>
      <c r="F40" s="67"/>
      <c r="G40" s="67"/>
      <c r="H40" s="67"/>
      <c r="I40" s="67"/>
      <c r="J40" s="67"/>
      <c r="K40" s="67"/>
      <c r="L40" s="67"/>
      <c r="M40" s="67"/>
      <c r="N40" s="67"/>
      <c r="O40" s="67"/>
      <c r="P40" s="67"/>
      <c r="Q40" s="67"/>
      <c r="R40" s="67"/>
    </row>
    <row r="41" spans="1:18" ht="38.25" customHeight="1" x14ac:dyDescent="0.25">
      <c r="A41" s="11"/>
      <c r="B41" s="204" t="s">
        <v>865</v>
      </c>
      <c r="C41" s="204"/>
      <c r="D41" s="204"/>
      <c r="E41" s="204"/>
      <c r="F41" s="204"/>
      <c r="G41" s="204"/>
      <c r="H41" s="204"/>
      <c r="I41" s="204"/>
      <c r="J41" s="204"/>
      <c r="K41" s="204"/>
      <c r="L41" s="204"/>
      <c r="M41" s="204"/>
      <c r="N41" s="204"/>
      <c r="O41" s="204"/>
      <c r="P41" s="204"/>
      <c r="Q41" s="204"/>
      <c r="R41" s="204"/>
    </row>
    <row r="42" spans="1:18" x14ac:dyDescent="0.25">
      <c r="A42" s="11"/>
      <c r="B42" s="67" t="s">
        <v>866</v>
      </c>
      <c r="C42" s="67"/>
      <c r="D42" s="67"/>
      <c r="E42" s="67"/>
      <c r="F42" s="67"/>
      <c r="G42" s="67"/>
      <c r="H42" s="67"/>
      <c r="I42" s="67"/>
      <c r="J42" s="67"/>
      <c r="K42" s="67"/>
      <c r="L42" s="67"/>
      <c r="M42" s="67"/>
      <c r="N42" s="67"/>
      <c r="O42" s="67"/>
      <c r="P42" s="67"/>
      <c r="Q42" s="67"/>
      <c r="R42" s="67"/>
    </row>
    <row r="43" spans="1:18" x14ac:dyDescent="0.25">
      <c r="A43" s="11"/>
      <c r="B43" s="70"/>
      <c r="C43" s="70"/>
      <c r="D43" s="45" t="s">
        <v>307</v>
      </c>
      <c r="E43" s="45"/>
      <c r="F43" s="45"/>
      <c r="G43" s="45"/>
      <c r="H43" s="45"/>
      <c r="I43" s="45"/>
      <c r="J43" s="45"/>
      <c r="K43" s="45"/>
      <c r="L43" s="45"/>
      <c r="M43" s="45"/>
      <c r="N43" s="21"/>
    </row>
    <row r="44" spans="1:18" x14ac:dyDescent="0.25">
      <c r="A44" s="11"/>
      <c r="B44" s="70"/>
      <c r="C44" s="70"/>
      <c r="D44" s="46">
        <v>2014</v>
      </c>
      <c r="E44" s="46"/>
      <c r="F44" s="21"/>
      <c r="G44" s="71"/>
      <c r="H44" s="46">
        <v>2013</v>
      </c>
      <c r="I44" s="46"/>
      <c r="J44" s="21"/>
      <c r="K44" s="81"/>
      <c r="L44" s="46">
        <v>2012</v>
      </c>
      <c r="M44" s="46"/>
      <c r="N44" s="21"/>
    </row>
    <row r="45" spans="1:18" x14ac:dyDescent="0.25">
      <c r="A45" s="11"/>
      <c r="B45" s="70"/>
      <c r="C45" s="70"/>
      <c r="D45" s="48" t="s">
        <v>256</v>
      </c>
      <c r="E45" s="48"/>
      <c r="F45" s="48"/>
      <c r="G45" s="48"/>
      <c r="H45" s="48"/>
      <c r="I45" s="48"/>
      <c r="J45" s="48"/>
      <c r="K45" s="48"/>
      <c r="L45" s="48"/>
      <c r="M45" s="48"/>
      <c r="N45" s="26"/>
    </row>
    <row r="46" spans="1:18" x14ac:dyDescent="0.25">
      <c r="A46" s="11"/>
      <c r="B46" s="27" t="s">
        <v>867</v>
      </c>
      <c r="C46" s="27"/>
      <c r="D46" s="28" t="s">
        <v>258</v>
      </c>
      <c r="E46" s="29">
        <v>1803</v>
      </c>
      <c r="F46" s="28"/>
      <c r="G46" s="31"/>
      <c r="H46" s="28" t="s">
        <v>258</v>
      </c>
      <c r="I46" s="76">
        <v>323</v>
      </c>
      <c r="J46" s="28"/>
      <c r="K46" s="31"/>
      <c r="L46" s="28" t="s">
        <v>258</v>
      </c>
      <c r="M46" s="76" t="s">
        <v>309</v>
      </c>
      <c r="N46" s="28"/>
    </row>
    <row r="47" spans="1:18" x14ac:dyDescent="0.25">
      <c r="A47" s="11"/>
      <c r="B47" s="33" t="s">
        <v>868</v>
      </c>
      <c r="C47" s="33"/>
      <c r="D47" s="36"/>
      <c r="E47" s="77">
        <v>631</v>
      </c>
      <c r="F47" s="36"/>
      <c r="G47" s="182"/>
      <c r="H47" s="36"/>
      <c r="I47" s="77">
        <v>113</v>
      </c>
      <c r="J47" s="36"/>
      <c r="K47" s="182"/>
      <c r="L47" s="36"/>
      <c r="M47" s="77" t="s">
        <v>309</v>
      </c>
      <c r="N47" s="36"/>
    </row>
    <row r="48" spans="1:18" ht="38.25" customHeight="1" x14ac:dyDescent="0.25">
      <c r="A48" s="11"/>
      <c r="B48" s="67" t="s">
        <v>869</v>
      </c>
      <c r="C48" s="67"/>
      <c r="D48" s="67"/>
      <c r="E48" s="67"/>
      <c r="F48" s="67"/>
      <c r="G48" s="67"/>
      <c r="H48" s="67"/>
      <c r="I48" s="67"/>
      <c r="J48" s="67"/>
      <c r="K48" s="67"/>
      <c r="L48" s="67"/>
      <c r="M48" s="67"/>
      <c r="N48" s="67"/>
      <c r="O48" s="67"/>
      <c r="P48" s="67"/>
      <c r="Q48" s="67"/>
      <c r="R48" s="67"/>
    </row>
    <row r="49" spans="1:18" x14ac:dyDescent="0.25">
      <c r="A49" s="11"/>
      <c r="B49" s="67" t="s">
        <v>870</v>
      </c>
      <c r="C49" s="67"/>
      <c r="D49" s="67"/>
      <c r="E49" s="67"/>
      <c r="F49" s="67"/>
      <c r="G49" s="67"/>
      <c r="H49" s="67"/>
      <c r="I49" s="67"/>
      <c r="J49" s="67"/>
      <c r="K49" s="67"/>
      <c r="L49" s="67"/>
      <c r="M49" s="67"/>
      <c r="N49" s="67"/>
      <c r="O49" s="67"/>
      <c r="P49" s="67"/>
      <c r="Q49" s="67"/>
      <c r="R49" s="67"/>
    </row>
    <row r="50" spans="1:18" x14ac:dyDescent="0.25">
      <c r="A50" s="11"/>
      <c r="B50" s="32"/>
      <c r="C50" s="32"/>
      <c r="D50" s="45" t="s">
        <v>307</v>
      </c>
      <c r="E50" s="45"/>
      <c r="F50" s="45"/>
      <c r="G50" s="45"/>
      <c r="H50" s="45"/>
      <c r="I50" s="45"/>
      <c r="J50" s="45"/>
      <c r="K50" s="45"/>
      <c r="L50" s="45"/>
    </row>
    <row r="51" spans="1:18" x14ac:dyDescent="0.25">
      <c r="A51" s="11"/>
      <c r="B51" s="17"/>
      <c r="C51" s="18"/>
      <c r="D51" s="46">
        <v>2014</v>
      </c>
      <c r="E51" s="46"/>
      <c r="F51" s="21"/>
      <c r="G51" s="71"/>
      <c r="H51" s="46">
        <v>2013</v>
      </c>
      <c r="I51" s="46"/>
      <c r="J51" s="21"/>
      <c r="K51" s="81"/>
      <c r="L51" s="22">
        <v>2012</v>
      </c>
    </row>
    <row r="52" spans="1:18" x14ac:dyDescent="0.25">
      <c r="A52" s="11"/>
      <c r="B52" s="27" t="s">
        <v>871</v>
      </c>
      <c r="C52" s="183"/>
      <c r="D52" s="117"/>
      <c r="E52" s="134">
        <v>33</v>
      </c>
      <c r="F52" s="28" t="s">
        <v>592</v>
      </c>
      <c r="G52" s="31"/>
      <c r="H52" s="117"/>
      <c r="I52" s="134">
        <v>30</v>
      </c>
      <c r="J52" s="28" t="s">
        <v>592</v>
      </c>
      <c r="K52" s="31"/>
      <c r="L52" s="184" t="s">
        <v>259</v>
      </c>
    </row>
    <row r="53" spans="1:18" x14ac:dyDescent="0.25">
      <c r="A53" s="11"/>
      <c r="B53" s="33" t="s">
        <v>872</v>
      </c>
      <c r="C53" s="179"/>
      <c r="D53" s="36"/>
      <c r="E53" s="77">
        <v>1.17</v>
      </c>
      <c r="F53" s="36" t="s">
        <v>592</v>
      </c>
      <c r="G53" s="182"/>
      <c r="H53" s="36"/>
      <c r="I53" s="77">
        <v>1.35</v>
      </c>
      <c r="J53" s="36" t="s">
        <v>592</v>
      </c>
      <c r="K53" s="182"/>
      <c r="L53" s="182" t="s">
        <v>259</v>
      </c>
    </row>
    <row r="54" spans="1:18" x14ac:dyDescent="0.25">
      <c r="A54" s="11"/>
      <c r="B54" s="27" t="s">
        <v>873</v>
      </c>
      <c r="C54" s="183"/>
      <c r="D54" s="28"/>
      <c r="E54" s="76">
        <v>1.81</v>
      </c>
      <c r="F54" s="28" t="s">
        <v>592</v>
      </c>
      <c r="G54" s="31"/>
      <c r="H54" s="28"/>
      <c r="I54" s="76">
        <v>1.06</v>
      </c>
      <c r="J54" s="28" t="s">
        <v>592</v>
      </c>
      <c r="K54" s="31"/>
      <c r="L54" s="31" t="s">
        <v>259</v>
      </c>
    </row>
    <row r="55" spans="1:18" x14ac:dyDescent="0.25">
      <c r="A55" s="11"/>
      <c r="B55" s="33" t="s">
        <v>874</v>
      </c>
      <c r="C55" s="179"/>
      <c r="D55" s="186" t="s">
        <v>875</v>
      </c>
      <c r="E55" s="186"/>
      <c r="F55" s="36"/>
      <c r="G55" s="182"/>
      <c r="H55" s="186" t="s">
        <v>875</v>
      </c>
      <c r="I55" s="186"/>
      <c r="J55" s="36"/>
      <c r="K55" s="185"/>
      <c r="L55" s="182" t="s">
        <v>259</v>
      </c>
    </row>
    <row r="56" spans="1:18" x14ac:dyDescent="0.25">
      <c r="A56" s="11"/>
      <c r="B56" s="27" t="s">
        <v>876</v>
      </c>
      <c r="C56" s="27"/>
      <c r="D56" s="28" t="s">
        <v>258</v>
      </c>
      <c r="E56" s="76">
        <v>12.54</v>
      </c>
      <c r="F56" s="28"/>
      <c r="G56" s="27"/>
      <c r="H56" s="28" t="s">
        <v>258</v>
      </c>
      <c r="I56" s="76">
        <v>8.44</v>
      </c>
      <c r="J56" s="28"/>
      <c r="K56" s="27"/>
      <c r="L56" s="31" t="s">
        <v>259</v>
      </c>
    </row>
    <row r="57" spans="1:18" x14ac:dyDescent="0.25">
      <c r="A57" s="11"/>
      <c r="B57" s="67" t="s">
        <v>877</v>
      </c>
      <c r="C57" s="67"/>
      <c r="D57" s="67"/>
      <c r="E57" s="67"/>
      <c r="F57" s="67"/>
      <c r="G57" s="67"/>
      <c r="H57" s="67"/>
      <c r="I57" s="67"/>
      <c r="J57" s="67"/>
      <c r="K57" s="67"/>
      <c r="L57" s="67"/>
      <c r="M57" s="67"/>
      <c r="N57" s="67"/>
      <c r="O57" s="67"/>
      <c r="P57" s="67"/>
      <c r="Q57" s="67"/>
      <c r="R57" s="67"/>
    </row>
    <row r="58" spans="1:18" x14ac:dyDescent="0.25">
      <c r="A58" s="11"/>
      <c r="B58" s="70"/>
      <c r="C58" s="70"/>
      <c r="D58" s="45" t="s">
        <v>878</v>
      </c>
      <c r="E58" s="45"/>
      <c r="F58" s="45"/>
      <c r="G58" s="45"/>
      <c r="H58" s="45"/>
      <c r="I58" s="45"/>
      <c r="J58" s="21"/>
      <c r="K58" s="70"/>
      <c r="L58" s="45" t="s">
        <v>879</v>
      </c>
      <c r="M58" s="45"/>
      <c r="N58" s="45"/>
      <c r="O58" s="45"/>
      <c r="P58" s="45"/>
      <c r="Q58" s="45"/>
      <c r="R58" s="21"/>
    </row>
    <row r="59" spans="1:18" x14ac:dyDescent="0.25">
      <c r="A59" s="11"/>
      <c r="B59" s="70"/>
      <c r="C59" s="70"/>
      <c r="D59" s="46" t="s">
        <v>880</v>
      </c>
      <c r="E59" s="46"/>
      <c r="F59" s="21"/>
      <c r="G59" s="71"/>
      <c r="H59" s="46" t="s">
        <v>881</v>
      </c>
      <c r="I59" s="46"/>
      <c r="J59" s="21"/>
      <c r="K59" s="70"/>
      <c r="L59" s="46" t="s">
        <v>880</v>
      </c>
      <c r="M59" s="46"/>
      <c r="N59" s="21"/>
      <c r="O59" s="71"/>
      <c r="P59" s="46" t="s">
        <v>881</v>
      </c>
      <c r="Q59" s="46"/>
      <c r="R59" s="21"/>
    </row>
    <row r="60" spans="1:18" x14ac:dyDescent="0.25">
      <c r="A60" s="11"/>
      <c r="B60" s="70"/>
      <c r="C60" s="70"/>
      <c r="D60" s="48" t="s">
        <v>852</v>
      </c>
      <c r="E60" s="48"/>
      <c r="F60" s="48"/>
      <c r="G60" s="48"/>
      <c r="H60" s="48"/>
      <c r="I60" s="48"/>
      <c r="J60" s="48"/>
      <c r="K60" s="48"/>
      <c r="L60" s="48"/>
      <c r="M60" s="48"/>
      <c r="N60" s="48"/>
      <c r="O60" s="48"/>
      <c r="P60" s="48"/>
      <c r="Q60" s="48"/>
      <c r="R60" s="26"/>
    </row>
    <row r="61" spans="1:18" x14ac:dyDescent="0.25">
      <c r="A61" s="11"/>
      <c r="B61" s="27" t="s">
        <v>882</v>
      </c>
      <c r="C61" s="27"/>
      <c r="D61" s="49" t="s">
        <v>883</v>
      </c>
      <c r="E61" s="49"/>
      <c r="F61" s="28"/>
      <c r="G61" s="27"/>
      <c r="H61" s="49" t="s">
        <v>259</v>
      </c>
      <c r="I61" s="49"/>
      <c r="J61" s="28"/>
      <c r="K61" s="27"/>
      <c r="L61" s="49" t="s">
        <v>883</v>
      </c>
      <c r="M61" s="49"/>
      <c r="N61" s="28"/>
      <c r="O61" s="27"/>
      <c r="P61" s="49" t="s">
        <v>259</v>
      </c>
      <c r="Q61" s="49"/>
      <c r="R61" s="28"/>
    </row>
    <row r="62" spans="1:18" x14ac:dyDescent="0.25">
      <c r="A62" s="11"/>
      <c r="B62" s="110" t="s">
        <v>854</v>
      </c>
      <c r="C62" s="33"/>
      <c r="D62" s="36"/>
      <c r="E62" s="77">
        <v>134</v>
      </c>
      <c r="F62" s="36"/>
      <c r="G62" s="33"/>
      <c r="H62" s="36" t="s">
        <v>258</v>
      </c>
      <c r="I62" s="77">
        <v>32.630000000000003</v>
      </c>
      <c r="J62" s="36"/>
      <c r="K62" s="33"/>
      <c r="L62" s="36"/>
      <c r="M62" s="77"/>
      <c r="N62" s="36"/>
      <c r="O62" s="33"/>
      <c r="P62" s="36"/>
      <c r="Q62" s="77"/>
      <c r="R62" s="36"/>
    </row>
    <row r="63" spans="1:18" x14ac:dyDescent="0.25">
      <c r="A63" s="11"/>
      <c r="B63" s="133" t="s">
        <v>884</v>
      </c>
      <c r="C63" s="27"/>
      <c r="D63" s="187" t="s">
        <v>883</v>
      </c>
      <c r="E63" s="187"/>
      <c r="F63" s="28"/>
      <c r="G63" s="27"/>
      <c r="H63" s="49" t="s">
        <v>883</v>
      </c>
      <c r="I63" s="49"/>
      <c r="J63" s="28"/>
      <c r="K63" s="27"/>
      <c r="L63" s="28"/>
      <c r="M63" s="76"/>
      <c r="N63" s="28"/>
      <c r="O63" s="27"/>
      <c r="P63" s="49" t="s">
        <v>259</v>
      </c>
      <c r="Q63" s="49"/>
      <c r="R63" s="28"/>
    </row>
    <row r="64" spans="1:18" x14ac:dyDescent="0.25">
      <c r="A64" s="11"/>
      <c r="B64" s="33" t="s">
        <v>885</v>
      </c>
      <c r="C64" s="33"/>
      <c r="D64" s="59"/>
      <c r="E64" s="74">
        <v>134</v>
      </c>
      <c r="F64" s="36"/>
      <c r="G64" s="33"/>
      <c r="H64" s="36"/>
      <c r="I64" s="77">
        <v>32.630000000000003</v>
      </c>
      <c r="J64" s="36"/>
      <c r="K64" s="33"/>
      <c r="L64" s="186" t="s">
        <v>883</v>
      </c>
      <c r="M64" s="186"/>
      <c r="N64" s="36"/>
      <c r="O64" s="33"/>
      <c r="P64" s="186" t="s">
        <v>259</v>
      </c>
      <c r="Q64" s="186"/>
      <c r="R64" s="36"/>
    </row>
    <row r="65" spans="1:18" x14ac:dyDescent="0.25">
      <c r="A65" s="11"/>
      <c r="B65" s="133" t="s">
        <v>854</v>
      </c>
      <c r="C65" s="27"/>
      <c r="D65" s="28"/>
      <c r="E65" s="76">
        <v>116</v>
      </c>
      <c r="F65" s="28"/>
      <c r="G65" s="27"/>
      <c r="H65" s="28"/>
      <c r="I65" s="76">
        <v>41.2</v>
      </c>
      <c r="J65" s="28"/>
      <c r="K65" s="27"/>
      <c r="L65" s="28"/>
      <c r="M65" s="76"/>
      <c r="N65" s="28"/>
      <c r="O65" s="27"/>
      <c r="P65" s="28"/>
      <c r="Q65" s="76"/>
      <c r="R65" s="28"/>
    </row>
    <row r="66" spans="1:18" x14ac:dyDescent="0.25">
      <c r="A66" s="11"/>
      <c r="B66" s="110" t="s">
        <v>884</v>
      </c>
      <c r="C66" s="33"/>
      <c r="D66" s="34"/>
      <c r="E66" s="38" t="s">
        <v>468</v>
      </c>
      <c r="F66" s="36" t="s">
        <v>262</v>
      </c>
      <c r="G66" s="33"/>
      <c r="H66" s="36"/>
      <c r="I66" s="77">
        <v>32.630000000000003</v>
      </c>
      <c r="J66" s="36"/>
      <c r="K66" s="33"/>
      <c r="L66" s="36"/>
      <c r="M66" s="77"/>
      <c r="N66" s="36"/>
      <c r="O66" s="33"/>
      <c r="P66" s="36"/>
      <c r="Q66" s="77"/>
      <c r="R66" s="36"/>
    </row>
    <row r="67" spans="1:18" x14ac:dyDescent="0.25">
      <c r="A67" s="11"/>
      <c r="B67" s="27" t="s">
        <v>886</v>
      </c>
      <c r="C67" s="27"/>
      <c r="D67" s="117"/>
      <c r="E67" s="134">
        <v>246</v>
      </c>
      <c r="F67" s="28"/>
      <c r="G67" s="27"/>
      <c r="H67" s="28"/>
      <c r="I67" s="76">
        <v>36.67</v>
      </c>
      <c r="J67" s="28"/>
      <c r="K67" s="27"/>
      <c r="L67" s="28"/>
      <c r="M67" s="76">
        <v>40</v>
      </c>
      <c r="N67" s="28"/>
      <c r="O67" s="27"/>
      <c r="P67" s="28" t="s">
        <v>258</v>
      </c>
      <c r="Q67" s="76">
        <v>32.630000000000003</v>
      </c>
      <c r="R67" s="28"/>
    </row>
    <row r="68" spans="1:18" x14ac:dyDescent="0.25">
      <c r="A68" s="11"/>
      <c r="B68" s="33"/>
      <c r="C68" s="33"/>
      <c r="D68" s="36"/>
      <c r="E68" s="77"/>
      <c r="F68" s="36"/>
      <c r="G68" s="33"/>
      <c r="H68" s="36"/>
      <c r="I68" s="77"/>
      <c r="J68" s="36"/>
      <c r="K68" s="33"/>
      <c r="L68" s="36"/>
      <c r="M68" s="77"/>
      <c r="N68" s="36"/>
      <c r="O68" s="33"/>
      <c r="P68" s="36"/>
      <c r="Q68" s="77"/>
      <c r="R68" s="36"/>
    </row>
    <row r="69" spans="1:18" ht="24.75" x14ac:dyDescent="0.25">
      <c r="A69" s="11"/>
      <c r="B69" s="33" t="s">
        <v>887</v>
      </c>
      <c r="C69" s="87"/>
      <c r="D69" s="92"/>
      <c r="E69" s="123"/>
      <c r="F69" s="92"/>
      <c r="G69" s="87"/>
      <c r="H69" s="92"/>
      <c r="I69" s="123"/>
      <c r="J69" s="92"/>
      <c r="K69" s="87"/>
      <c r="L69" s="92"/>
      <c r="M69" s="123"/>
      <c r="N69" s="92"/>
      <c r="O69" s="87"/>
      <c r="P69" s="92"/>
      <c r="Q69" s="123"/>
      <c r="R69" s="92"/>
    </row>
    <row r="70" spans="1:18" x14ac:dyDescent="0.25">
      <c r="A70" s="11"/>
      <c r="B70" s="33" t="s">
        <v>888</v>
      </c>
      <c r="C70" s="87"/>
      <c r="D70" s="92"/>
      <c r="E70" s="123"/>
      <c r="F70" s="92"/>
      <c r="G70" s="87"/>
      <c r="H70" s="92"/>
      <c r="I70" s="123"/>
      <c r="J70" s="92"/>
      <c r="K70" s="87"/>
      <c r="L70" s="92"/>
      <c r="M70" s="123"/>
      <c r="N70" s="92"/>
      <c r="O70" s="87"/>
      <c r="P70" s="92"/>
      <c r="Q70" s="123"/>
      <c r="R70" s="92"/>
    </row>
    <row r="71" spans="1:18" x14ac:dyDescent="0.25">
      <c r="A71" s="11"/>
      <c r="B71" s="133" t="s">
        <v>889</v>
      </c>
      <c r="C71" s="27"/>
      <c r="D71" s="28"/>
      <c r="E71" s="76">
        <v>130</v>
      </c>
      <c r="F71" s="28"/>
      <c r="G71" s="27"/>
      <c r="H71" s="28" t="s">
        <v>258</v>
      </c>
      <c r="I71" s="76">
        <v>32.630000000000003</v>
      </c>
      <c r="J71" s="28"/>
      <c r="K71" s="27"/>
      <c r="L71" s="28"/>
      <c r="M71" s="76">
        <v>40</v>
      </c>
      <c r="N71" s="28"/>
      <c r="O71" s="27"/>
      <c r="P71" s="28" t="s">
        <v>258</v>
      </c>
      <c r="Q71" s="76">
        <v>32.630000000000003</v>
      </c>
      <c r="R71" s="28"/>
    </row>
    <row r="72" spans="1:18" x14ac:dyDescent="0.25">
      <c r="A72" s="11"/>
      <c r="B72" s="110" t="s">
        <v>890</v>
      </c>
      <c r="C72" s="33"/>
      <c r="D72" s="36"/>
      <c r="E72" s="77">
        <v>116</v>
      </c>
      <c r="F72" s="36"/>
      <c r="G72" s="33"/>
      <c r="H72" s="36"/>
      <c r="I72" s="77">
        <v>41.2</v>
      </c>
      <c r="J72" s="36"/>
      <c r="K72" s="33"/>
      <c r="L72" s="186" t="s">
        <v>883</v>
      </c>
      <c r="M72" s="186"/>
      <c r="N72" s="36"/>
      <c r="O72" s="33"/>
      <c r="P72" s="186" t="s">
        <v>259</v>
      </c>
      <c r="Q72" s="186"/>
      <c r="R72" s="36"/>
    </row>
    <row r="73" spans="1:18" x14ac:dyDescent="0.25">
      <c r="A73" s="11"/>
      <c r="B73" s="67" t="s">
        <v>891</v>
      </c>
      <c r="C73" s="67"/>
      <c r="D73" s="67"/>
      <c r="E73" s="67"/>
      <c r="F73" s="67"/>
      <c r="G73" s="67"/>
      <c r="H73" s="67"/>
      <c r="I73" s="67"/>
      <c r="J73" s="67"/>
      <c r="K73" s="67"/>
      <c r="L73" s="67"/>
      <c r="M73" s="67"/>
      <c r="N73" s="67"/>
      <c r="O73" s="67"/>
      <c r="P73" s="67"/>
      <c r="Q73" s="67"/>
      <c r="R73" s="67"/>
    </row>
    <row r="74" spans="1:18" x14ac:dyDescent="0.25">
      <c r="A74" s="11"/>
      <c r="B74" s="32"/>
      <c r="C74" s="32"/>
      <c r="D74" s="78">
        <v>42004</v>
      </c>
      <c r="E74" s="78"/>
      <c r="F74" s="21"/>
    </row>
    <row r="75" spans="1:18" x14ac:dyDescent="0.25">
      <c r="A75" s="11"/>
      <c r="B75" s="32"/>
      <c r="C75" s="32"/>
      <c r="D75" s="189" t="s">
        <v>256</v>
      </c>
      <c r="E75" s="189"/>
      <c r="F75" s="26"/>
    </row>
    <row r="76" spans="1:18" ht="24.75" x14ac:dyDescent="0.25">
      <c r="A76" s="11"/>
      <c r="B76" s="146" t="s">
        <v>892</v>
      </c>
      <c r="C76" s="146"/>
      <c r="D76" s="149" t="s">
        <v>258</v>
      </c>
      <c r="E76" s="188">
        <v>873</v>
      </c>
      <c r="F76" s="149"/>
    </row>
    <row r="77" spans="1:18" ht="24.75" x14ac:dyDescent="0.25">
      <c r="A77" s="11"/>
      <c r="B77" s="33" t="s">
        <v>893</v>
      </c>
      <c r="C77" s="33"/>
      <c r="D77" s="34"/>
      <c r="E77" s="35">
        <v>3451</v>
      </c>
      <c r="F77" s="36"/>
    </row>
    <row r="78" spans="1:18" ht="25.5" thickBot="1" x14ac:dyDescent="0.3">
      <c r="A78" s="11"/>
      <c r="B78" s="145" t="s">
        <v>894</v>
      </c>
      <c r="C78" s="146"/>
      <c r="D78" s="147" t="s">
        <v>258</v>
      </c>
      <c r="E78" s="148">
        <v>4324</v>
      </c>
      <c r="F78" s="149"/>
    </row>
    <row r="79" spans="1:18" ht="15.75" thickTop="1" x14ac:dyDescent="0.25">
      <c r="A79" s="11"/>
      <c r="B79" s="205"/>
      <c r="C79" s="205"/>
      <c r="D79" s="205"/>
      <c r="E79" s="205"/>
      <c r="F79" s="205"/>
      <c r="G79" s="205"/>
      <c r="H79" s="205"/>
      <c r="I79" s="205"/>
      <c r="J79" s="205"/>
      <c r="K79" s="205"/>
      <c r="L79" s="205"/>
      <c r="M79" s="205"/>
      <c r="N79" s="205"/>
      <c r="O79" s="205"/>
      <c r="P79" s="205"/>
      <c r="Q79" s="205"/>
      <c r="R79" s="205"/>
    </row>
    <row r="80" spans="1:18" ht="38.25" customHeight="1" x14ac:dyDescent="0.25">
      <c r="A80" s="11"/>
      <c r="B80" s="67" t="s">
        <v>895</v>
      </c>
      <c r="C80" s="67"/>
      <c r="D80" s="67"/>
      <c r="E80" s="67"/>
      <c r="F80" s="67"/>
      <c r="G80" s="67"/>
      <c r="H80" s="67"/>
      <c r="I80" s="67"/>
      <c r="J80" s="67"/>
      <c r="K80" s="67"/>
      <c r="L80" s="67"/>
      <c r="M80" s="67"/>
      <c r="N80" s="67"/>
      <c r="O80" s="67"/>
      <c r="P80" s="67"/>
      <c r="Q80" s="67"/>
      <c r="R80" s="67"/>
    </row>
    <row r="81" spans="1:18" ht="38.25" customHeight="1" x14ac:dyDescent="0.25">
      <c r="A81" s="11"/>
      <c r="B81" s="204" t="s">
        <v>896</v>
      </c>
      <c r="C81" s="204"/>
      <c r="D81" s="204"/>
      <c r="E81" s="204"/>
      <c r="F81" s="204"/>
      <c r="G81" s="204"/>
      <c r="H81" s="204"/>
      <c r="I81" s="204"/>
      <c r="J81" s="204"/>
      <c r="K81" s="204"/>
      <c r="L81" s="204"/>
      <c r="M81" s="204"/>
      <c r="N81" s="204"/>
      <c r="O81" s="204"/>
      <c r="P81" s="204"/>
      <c r="Q81" s="204"/>
      <c r="R81" s="204"/>
    </row>
    <row r="82" spans="1:18" ht="26.25" customHeight="1" x14ac:dyDescent="0.25">
      <c r="A82" s="11"/>
      <c r="B82" s="66" t="s">
        <v>897</v>
      </c>
      <c r="C82" s="66"/>
      <c r="D82" s="66"/>
      <c r="E82" s="66"/>
      <c r="F82" s="66"/>
      <c r="G82" s="66"/>
      <c r="H82" s="66"/>
      <c r="I82" s="66"/>
      <c r="J82" s="66"/>
      <c r="K82" s="66"/>
      <c r="L82" s="66"/>
      <c r="M82" s="66"/>
      <c r="N82" s="66"/>
      <c r="O82" s="66"/>
      <c r="P82" s="66"/>
      <c r="Q82" s="66"/>
      <c r="R82" s="66"/>
    </row>
    <row r="83" spans="1:18" x14ac:dyDescent="0.25">
      <c r="A83" s="11"/>
      <c r="B83" s="67" t="s">
        <v>898</v>
      </c>
      <c r="C83" s="67"/>
      <c r="D83" s="67"/>
      <c r="E83" s="67"/>
      <c r="F83" s="67"/>
      <c r="G83" s="67"/>
      <c r="H83" s="67"/>
      <c r="I83" s="67"/>
      <c r="J83" s="67"/>
      <c r="K83" s="67"/>
      <c r="L83" s="67"/>
      <c r="M83" s="67"/>
      <c r="N83" s="67"/>
      <c r="O83" s="67"/>
      <c r="P83" s="67"/>
      <c r="Q83" s="67"/>
      <c r="R83" s="67"/>
    </row>
    <row r="84" spans="1:18" x14ac:dyDescent="0.25">
      <c r="A84" s="11"/>
      <c r="B84" s="17"/>
      <c r="C84" s="70"/>
      <c r="D84" s="45" t="s">
        <v>850</v>
      </c>
      <c r="E84" s="45"/>
      <c r="F84" s="21"/>
      <c r="G84" s="19"/>
      <c r="H84" s="181" t="s">
        <v>851</v>
      </c>
      <c r="I84" s="181"/>
      <c r="J84" s="24"/>
    </row>
    <row r="85" spans="1:18" x14ac:dyDescent="0.25">
      <c r="A85" s="11"/>
      <c r="B85" s="70"/>
      <c r="C85" s="70"/>
      <c r="D85" s="48" t="s">
        <v>852</v>
      </c>
      <c r="E85" s="48"/>
      <c r="F85" s="48"/>
      <c r="G85" s="48"/>
      <c r="H85" s="48"/>
      <c r="I85" s="48"/>
      <c r="J85" s="26"/>
    </row>
    <row r="86" spans="1:18" ht="24.75" x14ac:dyDescent="0.25">
      <c r="A86" s="11"/>
      <c r="B86" s="146" t="s">
        <v>899</v>
      </c>
      <c r="C86" s="146"/>
      <c r="D86" s="149"/>
      <c r="E86" s="188">
        <v>117</v>
      </c>
      <c r="F86" s="149"/>
      <c r="G86" s="146"/>
      <c r="H86" s="149" t="s">
        <v>258</v>
      </c>
      <c r="I86" s="188">
        <v>17.55</v>
      </c>
      <c r="J86" s="149"/>
    </row>
    <row r="87" spans="1:18" x14ac:dyDescent="0.25">
      <c r="A87" s="11"/>
      <c r="B87" s="110" t="s">
        <v>854</v>
      </c>
      <c r="C87" s="33"/>
      <c r="D87" s="36"/>
      <c r="E87" s="77">
        <v>379</v>
      </c>
      <c r="F87" s="36"/>
      <c r="G87" s="33"/>
      <c r="H87" s="36"/>
      <c r="I87" s="77">
        <v>22.94</v>
      </c>
      <c r="J87" s="36"/>
    </row>
    <row r="88" spans="1:18" x14ac:dyDescent="0.25">
      <c r="A88" s="11"/>
      <c r="B88" s="190" t="s">
        <v>856</v>
      </c>
      <c r="C88" s="146"/>
      <c r="D88" s="163"/>
      <c r="E88" s="164" t="s">
        <v>900</v>
      </c>
      <c r="F88" s="149" t="s">
        <v>262</v>
      </c>
      <c r="G88" s="146"/>
      <c r="H88" s="149"/>
      <c r="I88" s="188">
        <v>20.38</v>
      </c>
      <c r="J88" s="149"/>
    </row>
    <row r="89" spans="1:18" ht="24.75" x14ac:dyDescent="0.25">
      <c r="A89" s="11"/>
      <c r="B89" s="33" t="s">
        <v>901</v>
      </c>
      <c r="C89" s="33"/>
      <c r="D89" s="59"/>
      <c r="E89" s="74">
        <v>132</v>
      </c>
      <c r="F89" s="36"/>
      <c r="G89" s="33"/>
      <c r="H89" s="36" t="s">
        <v>258</v>
      </c>
      <c r="I89" s="77">
        <v>25.42</v>
      </c>
      <c r="J89" s="36"/>
    </row>
    <row r="90" spans="1:18" x14ac:dyDescent="0.25">
      <c r="A90" s="11"/>
      <c r="B90" s="190" t="s">
        <v>854</v>
      </c>
      <c r="C90" s="146"/>
      <c r="D90" s="149"/>
      <c r="E90" s="188">
        <v>504</v>
      </c>
      <c r="F90" s="149"/>
      <c r="G90" s="146"/>
      <c r="H90" s="149"/>
      <c r="I90" s="188">
        <v>32.14</v>
      </c>
      <c r="J90" s="149"/>
    </row>
    <row r="91" spans="1:18" x14ac:dyDescent="0.25">
      <c r="A91" s="11"/>
      <c r="B91" s="110" t="s">
        <v>856</v>
      </c>
      <c r="C91" s="33"/>
      <c r="D91" s="34"/>
      <c r="E91" s="38" t="s">
        <v>902</v>
      </c>
      <c r="F91" s="36" t="s">
        <v>262</v>
      </c>
      <c r="G91" s="33"/>
      <c r="H91" s="36"/>
      <c r="I91" s="77">
        <v>29.64</v>
      </c>
      <c r="J91" s="36"/>
    </row>
    <row r="92" spans="1:18" ht="24.75" x14ac:dyDescent="0.25">
      <c r="A92" s="11"/>
      <c r="B92" s="146" t="s">
        <v>903</v>
      </c>
      <c r="C92" s="146"/>
      <c r="D92" s="191"/>
      <c r="E92" s="192">
        <v>104</v>
      </c>
      <c r="F92" s="149"/>
      <c r="G92" s="146"/>
      <c r="H92" s="149" t="s">
        <v>258</v>
      </c>
      <c r="I92" s="188">
        <v>36.44</v>
      </c>
      <c r="J92" s="149"/>
    </row>
    <row r="93" spans="1:18" x14ac:dyDescent="0.25">
      <c r="A93" s="11"/>
      <c r="B93" s="110" t="s">
        <v>854</v>
      </c>
      <c r="C93" s="33"/>
      <c r="D93" s="77"/>
      <c r="E93" s="77">
        <v>295</v>
      </c>
      <c r="F93" s="36"/>
      <c r="G93" s="37"/>
      <c r="H93" s="77"/>
      <c r="I93" s="77">
        <v>45.08</v>
      </c>
      <c r="J93" s="36"/>
    </row>
    <row r="94" spans="1:18" x14ac:dyDescent="0.25">
      <c r="A94" s="11"/>
      <c r="B94" s="190" t="s">
        <v>856</v>
      </c>
      <c r="C94" s="146"/>
      <c r="D94" s="164"/>
      <c r="E94" s="164" t="s">
        <v>904</v>
      </c>
      <c r="F94" s="149" t="s">
        <v>262</v>
      </c>
      <c r="G94" s="193"/>
      <c r="H94" s="188"/>
      <c r="I94" s="188">
        <v>41.23</v>
      </c>
      <c r="J94" s="149"/>
    </row>
    <row r="95" spans="1:18" ht="24.75" x14ac:dyDescent="0.25">
      <c r="A95" s="11"/>
      <c r="B95" s="33" t="s">
        <v>905</v>
      </c>
      <c r="C95" s="33"/>
      <c r="D95" s="59"/>
      <c r="E95" s="74">
        <v>73</v>
      </c>
      <c r="F95" s="36"/>
      <c r="G95" s="37"/>
      <c r="H95" s="77" t="s">
        <v>258</v>
      </c>
      <c r="I95" s="77">
        <v>49.98</v>
      </c>
      <c r="J95" s="36"/>
    </row>
    <row r="96" spans="1:18" ht="25.5" customHeight="1" x14ac:dyDescent="0.25">
      <c r="A96" s="11"/>
      <c r="B96" s="67" t="s">
        <v>906</v>
      </c>
      <c r="C96" s="67"/>
      <c r="D96" s="67"/>
      <c r="E96" s="67"/>
      <c r="F96" s="67"/>
      <c r="G96" s="67"/>
      <c r="H96" s="67"/>
      <c r="I96" s="67"/>
      <c r="J96" s="67"/>
      <c r="K96" s="67"/>
      <c r="L96" s="67"/>
      <c r="M96" s="67"/>
      <c r="N96" s="67"/>
      <c r="O96" s="67"/>
      <c r="P96" s="67"/>
      <c r="Q96" s="67"/>
      <c r="R96" s="67"/>
    </row>
    <row r="97" spans="1:18" x14ac:dyDescent="0.25">
      <c r="A97" s="11"/>
      <c r="B97" s="67" t="s">
        <v>907</v>
      </c>
      <c r="C97" s="67"/>
      <c r="D97" s="67"/>
      <c r="E97" s="67"/>
      <c r="F97" s="67"/>
      <c r="G97" s="67"/>
      <c r="H97" s="67"/>
      <c r="I97" s="67"/>
      <c r="J97" s="67"/>
      <c r="K97" s="67"/>
      <c r="L97" s="67"/>
      <c r="M97" s="67"/>
      <c r="N97" s="67"/>
      <c r="O97" s="67"/>
      <c r="P97" s="67"/>
      <c r="Q97" s="67"/>
      <c r="R97" s="67"/>
    </row>
    <row r="98" spans="1:18" x14ac:dyDescent="0.25">
      <c r="A98" s="11"/>
      <c r="B98" s="67" t="s">
        <v>908</v>
      </c>
      <c r="C98" s="67"/>
      <c r="D98" s="67"/>
      <c r="E98" s="67"/>
      <c r="F98" s="67"/>
      <c r="G98" s="67"/>
      <c r="H98" s="67"/>
      <c r="I98" s="67"/>
      <c r="J98" s="67"/>
      <c r="K98" s="67"/>
      <c r="L98" s="67"/>
      <c r="M98" s="67"/>
      <c r="N98" s="67"/>
      <c r="O98" s="67"/>
      <c r="P98" s="67"/>
      <c r="Q98" s="67"/>
      <c r="R98" s="67"/>
    </row>
    <row r="99" spans="1:18" x14ac:dyDescent="0.25">
      <c r="A99" s="11"/>
      <c r="B99" s="194"/>
      <c r="C99" s="194"/>
      <c r="D99" s="45" t="s">
        <v>307</v>
      </c>
      <c r="E99" s="45"/>
      <c r="F99" s="45"/>
      <c r="G99" s="45"/>
      <c r="H99" s="45"/>
      <c r="I99" s="45"/>
      <c r="J99" s="45"/>
      <c r="K99" s="45"/>
      <c r="L99" s="45"/>
    </row>
    <row r="100" spans="1:18" x14ac:dyDescent="0.25">
      <c r="A100" s="11"/>
      <c r="B100" s="70"/>
      <c r="C100" s="18"/>
      <c r="D100" s="46">
        <v>2014</v>
      </c>
      <c r="E100" s="46"/>
      <c r="F100" s="21"/>
      <c r="G100" s="71"/>
      <c r="H100" s="46">
        <v>2013</v>
      </c>
      <c r="I100" s="46"/>
      <c r="J100" s="21"/>
      <c r="K100" s="81"/>
      <c r="L100" s="22">
        <v>2012</v>
      </c>
    </row>
    <row r="101" spans="1:18" x14ac:dyDescent="0.25">
      <c r="A101" s="11"/>
      <c r="B101" s="146" t="s">
        <v>871</v>
      </c>
      <c r="C101" s="195"/>
      <c r="D101" s="199" t="s">
        <v>909</v>
      </c>
      <c r="E101" s="199"/>
      <c r="F101" s="149"/>
      <c r="G101" s="198"/>
      <c r="H101" s="199" t="s">
        <v>910</v>
      </c>
      <c r="I101" s="199"/>
      <c r="J101" s="149"/>
      <c r="K101" s="198"/>
      <c r="L101" s="197" t="s">
        <v>911</v>
      </c>
    </row>
    <row r="102" spans="1:18" x14ac:dyDescent="0.25">
      <c r="A102" s="11"/>
      <c r="B102" s="33" t="s">
        <v>912</v>
      </c>
      <c r="C102" s="179"/>
      <c r="D102" s="36" t="s">
        <v>258</v>
      </c>
      <c r="E102" s="77">
        <v>0.12</v>
      </c>
      <c r="F102" s="36"/>
      <c r="G102" s="185"/>
      <c r="H102" s="36" t="s">
        <v>258</v>
      </c>
      <c r="I102" s="77">
        <v>0.11</v>
      </c>
      <c r="J102" s="36"/>
      <c r="K102" s="185"/>
      <c r="L102" s="182" t="s">
        <v>913</v>
      </c>
    </row>
    <row r="103" spans="1:18" x14ac:dyDescent="0.25">
      <c r="A103" s="11"/>
      <c r="B103" s="146" t="s">
        <v>914</v>
      </c>
      <c r="C103" s="195"/>
      <c r="D103" s="200" t="s">
        <v>915</v>
      </c>
      <c r="E103" s="200"/>
      <c r="F103" s="149"/>
      <c r="G103" s="198"/>
      <c r="H103" s="200" t="s">
        <v>915</v>
      </c>
      <c r="I103" s="200"/>
      <c r="J103" s="149"/>
      <c r="K103" s="198"/>
      <c r="L103" s="196" t="s">
        <v>916</v>
      </c>
    </row>
    <row r="104" spans="1:18" ht="25.5" customHeight="1" x14ac:dyDescent="0.25">
      <c r="A104" s="11"/>
      <c r="B104" s="67" t="s">
        <v>917</v>
      </c>
      <c r="C104" s="67"/>
      <c r="D104" s="67"/>
      <c r="E104" s="67"/>
      <c r="F104" s="67"/>
      <c r="G104" s="67"/>
      <c r="H104" s="67"/>
      <c r="I104" s="67"/>
      <c r="J104" s="67"/>
      <c r="K104" s="67"/>
      <c r="L104" s="67"/>
      <c r="M104" s="67"/>
      <c r="N104" s="67"/>
      <c r="O104" s="67"/>
      <c r="P104" s="67"/>
      <c r="Q104" s="67"/>
      <c r="R104" s="67"/>
    </row>
    <row r="105" spans="1:18" x14ac:dyDescent="0.25">
      <c r="A105" s="11"/>
      <c r="B105" s="67" t="s">
        <v>918</v>
      </c>
      <c r="C105" s="67"/>
      <c r="D105" s="67"/>
      <c r="E105" s="67"/>
      <c r="F105" s="67"/>
      <c r="G105" s="67"/>
      <c r="H105" s="67"/>
      <c r="I105" s="67"/>
      <c r="J105" s="67"/>
      <c r="K105" s="67"/>
      <c r="L105" s="67"/>
      <c r="M105" s="67"/>
      <c r="N105" s="67"/>
      <c r="O105" s="67"/>
      <c r="P105" s="67"/>
      <c r="Q105" s="67"/>
      <c r="R105" s="67"/>
    </row>
    <row r="106" spans="1:18" x14ac:dyDescent="0.25">
      <c r="A106" s="11"/>
      <c r="B106" s="17"/>
      <c r="C106" s="18"/>
      <c r="D106" s="45" t="s">
        <v>307</v>
      </c>
      <c r="E106" s="45"/>
      <c r="F106" s="45"/>
      <c r="G106" s="45"/>
      <c r="H106" s="45"/>
      <c r="I106" s="45"/>
      <c r="J106" s="45"/>
      <c r="K106" s="45"/>
      <c r="L106" s="45"/>
      <c r="M106" s="45"/>
      <c r="N106" s="21"/>
    </row>
    <row r="107" spans="1:18" x14ac:dyDescent="0.25">
      <c r="A107" s="11"/>
      <c r="B107" s="70"/>
      <c r="C107" s="19"/>
      <c r="D107" s="46">
        <v>2014</v>
      </c>
      <c r="E107" s="46"/>
      <c r="F107" s="201"/>
      <c r="G107" s="71"/>
      <c r="H107" s="46">
        <v>2013</v>
      </c>
      <c r="I107" s="46"/>
      <c r="J107" s="21"/>
      <c r="K107" s="81"/>
      <c r="L107" s="46">
        <v>2012</v>
      </c>
      <c r="M107" s="46"/>
      <c r="N107" s="21"/>
    </row>
    <row r="108" spans="1:18" x14ac:dyDescent="0.25">
      <c r="A108" s="11"/>
      <c r="B108" s="180"/>
      <c r="C108" s="180"/>
      <c r="D108" s="48" t="s">
        <v>919</v>
      </c>
      <c r="E108" s="48"/>
      <c r="F108" s="48"/>
      <c r="G108" s="48"/>
      <c r="H108" s="48"/>
      <c r="I108" s="48"/>
      <c r="J108" s="48"/>
      <c r="K108" s="48"/>
      <c r="L108" s="48"/>
      <c r="M108" s="48"/>
      <c r="N108" s="26"/>
    </row>
    <row r="109" spans="1:18" x14ac:dyDescent="0.25">
      <c r="A109" s="11"/>
      <c r="B109" s="146" t="s">
        <v>920</v>
      </c>
      <c r="C109" s="202"/>
      <c r="D109" s="188"/>
      <c r="E109" s="162">
        <v>294985</v>
      </c>
      <c r="F109" s="188"/>
      <c r="G109" s="196"/>
      <c r="H109" s="149"/>
      <c r="I109" s="162">
        <v>503737</v>
      </c>
      <c r="J109" s="149"/>
      <c r="K109" s="196"/>
      <c r="L109" s="149"/>
      <c r="M109" s="162">
        <v>378505</v>
      </c>
      <c r="N109" s="149"/>
    </row>
    <row r="110" spans="1:18" x14ac:dyDescent="0.25">
      <c r="A110" s="11"/>
      <c r="B110" s="33" t="s">
        <v>921</v>
      </c>
      <c r="C110" s="203"/>
      <c r="D110" s="186" t="s">
        <v>922</v>
      </c>
      <c r="E110" s="186"/>
      <c r="F110" s="77"/>
      <c r="G110" s="182"/>
      <c r="H110" s="186" t="s">
        <v>923</v>
      </c>
      <c r="I110" s="186"/>
      <c r="J110" s="36"/>
      <c r="K110" s="182"/>
      <c r="L110" s="186" t="s">
        <v>924</v>
      </c>
      <c r="M110" s="186"/>
      <c r="N110" s="36"/>
    </row>
    <row r="111" spans="1:18" x14ac:dyDescent="0.25">
      <c r="A111" s="11"/>
      <c r="B111" s="146" t="s">
        <v>925</v>
      </c>
      <c r="C111" s="202"/>
      <c r="D111" s="200" t="s">
        <v>926</v>
      </c>
      <c r="E111" s="200"/>
      <c r="F111" s="188"/>
      <c r="G111" s="198"/>
      <c r="H111" s="200" t="s">
        <v>927</v>
      </c>
      <c r="I111" s="200"/>
      <c r="J111" s="149"/>
      <c r="K111" s="198"/>
      <c r="L111" s="200" t="s">
        <v>928</v>
      </c>
      <c r="M111" s="200"/>
      <c r="N111" s="149"/>
    </row>
    <row r="112" spans="1:18" ht="24.75" x14ac:dyDescent="0.25">
      <c r="A112" s="11"/>
      <c r="B112" s="33" t="s">
        <v>929</v>
      </c>
      <c r="C112" s="33"/>
      <c r="D112" s="77" t="s">
        <v>258</v>
      </c>
      <c r="E112" s="77">
        <v>453</v>
      </c>
      <c r="F112" s="77"/>
      <c r="G112" s="33"/>
      <c r="H112" s="36" t="s">
        <v>258</v>
      </c>
      <c r="I112" s="77">
        <v>364</v>
      </c>
      <c r="J112" s="36"/>
      <c r="K112" s="33"/>
      <c r="L112" s="36" t="s">
        <v>258</v>
      </c>
      <c r="M112" s="77" t="s">
        <v>309</v>
      </c>
      <c r="N112" s="36"/>
    </row>
    <row r="113" spans="1:18" x14ac:dyDescent="0.25">
      <c r="A113" s="11"/>
      <c r="B113" s="146" t="s">
        <v>930</v>
      </c>
      <c r="C113" s="196"/>
      <c r="D113" s="188"/>
      <c r="E113" s="162">
        <v>13598</v>
      </c>
      <c r="F113" s="188"/>
      <c r="G113" s="196"/>
      <c r="H113" s="149"/>
      <c r="I113" s="162">
        <v>15818</v>
      </c>
      <c r="J113" s="149"/>
      <c r="K113" s="146"/>
      <c r="L113" s="149"/>
      <c r="M113" s="162">
        <v>8686</v>
      </c>
      <c r="N113" s="149"/>
    </row>
    <row r="114" spans="1:18" x14ac:dyDescent="0.25">
      <c r="A114" s="11"/>
      <c r="B114" s="33" t="s">
        <v>931</v>
      </c>
      <c r="C114" s="182"/>
      <c r="D114" s="77"/>
      <c r="E114" s="56">
        <v>4500</v>
      </c>
      <c r="F114" s="77"/>
      <c r="G114" s="182"/>
      <c r="H114" s="36"/>
      <c r="I114" s="56">
        <v>5001</v>
      </c>
      <c r="J114" s="36"/>
      <c r="K114" s="33"/>
      <c r="L114" s="36"/>
      <c r="M114" s="56">
        <v>2640</v>
      </c>
      <c r="N114" s="36"/>
    </row>
    <row r="115" spans="1:18" x14ac:dyDescent="0.25">
      <c r="A115" s="11"/>
      <c r="B115" s="67" t="s">
        <v>932</v>
      </c>
      <c r="C115" s="67"/>
      <c r="D115" s="67"/>
      <c r="E115" s="67"/>
      <c r="F115" s="67"/>
      <c r="G115" s="67"/>
      <c r="H115" s="67"/>
      <c r="I115" s="67"/>
      <c r="J115" s="67"/>
      <c r="K115" s="67"/>
      <c r="L115" s="67"/>
      <c r="M115" s="67"/>
      <c r="N115" s="67"/>
      <c r="O115" s="67"/>
      <c r="P115" s="67"/>
      <c r="Q115" s="67"/>
      <c r="R115" s="67"/>
    </row>
  </sheetData>
  <mergeCells count="119">
    <mergeCell ref="B115:R115"/>
    <mergeCell ref="B83:R83"/>
    <mergeCell ref="B96:R96"/>
    <mergeCell ref="B97:R97"/>
    <mergeCell ref="B98:R98"/>
    <mergeCell ref="B104:R104"/>
    <mergeCell ref="B105:R105"/>
    <mergeCell ref="B57:R57"/>
    <mergeCell ref="B73:R73"/>
    <mergeCell ref="B79:R79"/>
    <mergeCell ref="B80:R80"/>
    <mergeCell ref="B81:R81"/>
    <mergeCell ref="B82:R82"/>
    <mergeCell ref="B15:R15"/>
    <mergeCell ref="B16:R16"/>
    <mergeCell ref="B23:R23"/>
    <mergeCell ref="B24:R24"/>
    <mergeCell ref="B40:R40"/>
    <mergeCell ref="B41:R41"/>
    <mergeCell ref="A1:A2"/>
    <mergeCell ref="B1:R1"/>
    <mergeCell ref="B2:R2"/>
    <mergeCell ref="B3:R3"/>
    <mergeCell ref="A4:A115"/>
    <mergeCell ref="B4:R4"/>
    <mergeCell ref="B5:R5"/>
    <mergeCell ref="B6:R6"/>
    <mergeCell ref="B7:R7"/>
    <mergeCell ref="B10:R10"/>
    <mergeCell ref="D108:M108"/>
    <mergeCell ref="D110:E110"/>
    <mergeCell ref="H110:I110"/>
    <mergeCell ref="L110:M110"/>
    <mergeCell ref="D111:E111"/>
    <mergeCell ref="H111:I111"/>
    <mergeCell ref="L111:M111"/>
    <mergeCell ref="D101:E101"/>
    <mergeCell ref="H101:I101"/>
    <mergeCell ref="D103:E103"/>
    <mergeCell ref="H103:I103"/>
    <mergeCell ref="D106:M106"/>
    <mergeCell ref="D107:E107"/>
    <mergeCell ref="H107:I107"/>
    <mergeCell ref="L107:M107"/>
    <mergeCell ref="D84:E84"/>
    <mergeCell ref="H84:I84"/>
    <mergeCell ref="D85:I85"/>
    <mergeCell ref="D99:L99"/>
    <mergeCell ref="D100:E100"/>
    <mergeCell ref="H100:I100"/>
    <mergeCell ref="Q69:Q70"/>
    <mergeCell ref="R69:R70"/>
    <mergeCell ref="L72:M72"/>
    <mergeCell ref="P72:Q72"/>
    <mergeCell ref="D74:E74"/>
    <mergeCell ref="D75:E75"/>
    <mergeCell ref="K69:K70"/>
    <mergeCell ref="L69:L70"/>
    <mergeCell ref="M69:M70"/>
    <mergeCell ref="N69:N70"/>
    <mergeCell ref="O69:O70"/>
    <mergeCell ref="P69:P70"/>
    <mergeCell ref="L64:M64"/>
    <mergeCell ref="P64:Q64"/>
    <mergeCell ref="C69:C70"/>
    <mergeCell ref="D69:D70"/>
    <mergeCell ref="E69:E70"/>
    <mergeCell ref="F69:F70"/>
    <mergeCell ref="G69:G70"/>
    <mergeCell ref="H69:H70"/>
    <mergeCell ref="I69:I70"/>
    <mergeCell ref="J69:J70"/>
    <mergeCell ref="D60:Q60"/>
    <mergeCell ref="D61:E61"/>
    <mergeCell ref="H61:I61"/>
    <mergeCell ref="L61:M61"/>
    <mergeCell ref="P61:Q61"/>
    <mergeCell ref="D63:E63"/>
    <mergeCell ref="H63:I63"/>
    <mergeCell ref="P63:Q63"/>
    <mergeCell ref="D58:I58"/>
    <mergeCell ref="L58:Q58"/>
    <mergeCell ref="D59:E59"/>
    <mergeCell ref="H59:I59"/>
    <mergeCell ref="L59:M59"/>
    <mergeCell ref="P59:Q59"/>
    <mergeCell ref="D45:M45"/>
    <mergeCell ref="D50:L50"/>
    <mergeCell ref="D51:E51"/>
    <mergeCell ref="H51:I51"/>
    <mergeCell ref="D55:E55"/>
    <mergeCell ref="H55:I55"/>
    <mergeCell ref="B48:R48"/>
    <mergeCell ref="B49:R49"/>
    <mergeCell ref="N21:N22"/>
    <mergeCell ref="D25:E25"/>
    <mergeCell ref="H25:I25"/>
    <mergeCell ref="D26:I26"/>
    <mergeCell ref="D43:M43"/>
    <mergeCell ref="D44:E44"/>
    <mergeCell ref="H44:I44"/>
    <mergeCell ref="L44:M44"/>
    <mergeCell ref="B42:R42"/>
    <mergeCell ref="H21:H22"/>
    <mergeCell ref="I21:I22"/>
    <mergeCell ref="J21:J22"/>
    <mergeCell ref="K21:K22"/>
    <mergeCell ref="L21:L22"/>
    <mergeCell ref="M21:M22"/>
    <mergeCell ref="D17:M17"/>
    <mergeCell ref="D18:E18"/>
    <mergeCell ref="H18:I18"/>
    <mergeCell ref="L18:M18"/>
    <mergeCell ref="D19:M19"/>
    <mergeCell ref="C21:C22"/>
    <mergeCell ref="D21:D22"/>
    <mergeCell ref="E21:E22"/>
    <mergeCell ref="F21:F22"/>
    <mergeCell ref="G21: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7" width="26.85546875" customWidth="1"/>
    <col min="8" max="8" width="5.42578125" customWidth="1"/>
    <col min="9" max="9" width="19.28515625" customWidth="1"/>
    <col min="10" max="10" width="26.85546875" customWidth="1"/>
  </cols>
  <sheetData>
    <row r="1" spans="1:10" ht="15" customHeight="1" x14ac:dyDescent="0.25">
      <c r="A1" s="8" t="s">
        <v>9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4</v>
      </c>
      <c r="B3" s="10"/>
      <c r="C3" s="10"/>
      <c r="D3" s="10"/>
      <c r="E3" s="10"/>
      <c r="F3" s="10"/>
      <c r="G3" s="10"/>
      <c r="H3" s="10"/>
      <c r="I3" s="10"/>
      <c r="J3" s="10"/>
    </row>
    <row r="4" spans="1:10" x14ac:dyDescent="0.25">
      <c r="A4" s="11" t="s">
        <v>935</v>
      </c>
      <c r="B4" s="65" t="s">
        <v>936</v>
      </c>
      <c r="C4" s="65"/>
      <c r="D4" s="65"/>
      <c r="E4" s="65"/>
      <c r="F4" s="65"/>
      <c r="G4" s="65"/>
      <c r="H4" s="65"/>
      <c r="I4" s="65"/>
      <c r="J4" s="65"/>
    </row>
    <row r="5" spans="1:10" ht="26.25" customHeight="1" x14ac:dyDescent="0.25">
      <c r="A5" s="11"/>
      <c r="B5" s="66" t="s">
        <v>937</v>
      </c>
      <c r="C5" s="66"/>
      <c r="D5" s="66"/>
      <c r="E5" s="66"/>
      <c r="F5" s="66"/>
      <c r="G5" s="66"/>
      <c r="H5" s="66"/>
      <c r="I5" s="66"/>
      <c r="J5" s="66"/>
    </row>
    <row r="6" spans="1:10" ht="89.25" customHeight="1" x14ac:dyDescent="0.25">
      <c r="A6" s="11"/>
      <c r="B6" s="67" t="s">
        <v>938</v>
      </c>
      <c r="C6" s="67"/>
      <c r="D6" s="67"/>
      <c r="E6" s="67"/>
      <c r="F6" s="67"/>
      <c r="G6" s="67"/>
      <c r="H6" s="67"/>
      <c r="I6" s="67"/>
      <c r="J6" s="67"/>
    </row>
    <row r="7" spans="1:10" ht="51" customHeight="1" x14ac:dyDescent="0.25">
      <c r="A7" s="11"/>
      <c r="B7" s="67" t="s">
        <v>939</v>
      </c>
      <c r="C7" s="67"/>
      <c r="D7" s="67"/>
      <c r="E7" s="67"/>
      <c r="F7" s="67"/>
      <c r="G7" s="67"/>
      <c r="H7" s="67"/>
      <c r="I7" s="67"/>
      <c r="J7" s="67"/>
    </row>
    <row r="8" spans="1:10" x14ac:dyDescent="0.25">
      <c r="A8" s="11"/>
      <c r="B8" s="67" t="s">
        <v>940</v>
      </c>
      <c r="C8" s="67"/>
      <c r="D8" s="67"/>
      <c r="E8" s="67"/>
      <c r="F8" s="67"/>
      <c r="G8" s="67"/>
      <c r="H8" s="67"/>
      <c r="I8" s="67"/>
      <c r="J8" s="67"/>
    </row>
    <row r="9" spans="1:10" x14ac:dyDescent="0.25">
      <c r="A9" s="11"/>
      <c r="B9" s="17"/>
      <c r="C9" s="70"/>
      <c r="D9" s="78">
        <v>42004</v>
      </c>
      <c r="E9" s="78"/>
      <c r="F9" s="206"/>
      <c r="G9" s="19"/>
      <c r="H9" s="78">
        <v>41639</v>
      </c>
      <c r="I9" s="78"/>
      <c r="J9" s="21"/>
    </row>
    <row r="10" spans="1:10" x14ac:dyDescent="0.25">
      <c r="A10" s="11"/>
      <c r="B10" s="70"/>
      <c r="C10" s="70"/>
      <c r="D10" s="48" t="s">
        <v>256</v>
      </c>
      <c r="E10" s="48"/>
      <c r="F10" s="48"/>
      <c r="G10" s="48"/>
      <c r="H10" s="48"/>
      <c r="I10" s="48"/>
      <c r="J10" s="26"/>
    </row>
    <row r="11" spans="1:10" x14ac:dyDescent="0.25">
      <c r="A11" s="11"/>
      <c r="B11" s="146" t="s">
        <v>941</v>
      </c>
      <c r="C11" s="146"/>
      <c r="D11" s="188" t="s">
        <v>258</v>
      </c>
      <c r="E11" s="162">
        <v>498992</v>
      </c>
      <c r="F11" s="188"/>
      <c r="G11" s="146"/>
      <c r="H11" s="149" t="s">
        <v>258</v>
      </c>
      <c r="I11" s="162">
        <v>563260</v>
      </c>
      <c r="J11" s="149"/>
    </row>
    <row r="12" spans="1:10" x14ac:dyDescent="0.25">
      <c r="A12" s="11"/>
      <c r="B12" s="33" t="s">
        <v>942</v>
      </c>
      <c r="C12" s="33"/>
      <c r="D12" s="77"/>
      <c r="E12" s="56">
        <v>9773</v>
      </c>
      <c r="F12" s="77"/>
      <c r="G12" s="33"/>
      <c r="H12" s="36"/>
      <c r="I12" s="56">
        <v>99707</v>
      </c>
      <c r="J12" s="36"/>
    </row>
    <row r="13" spans="1:10" ht="25.5" customHeight="1" x14ac:dyDescent="0.25">
      <c r="A13" s="11"/>
      <c r="B13" s="67" t="s">
        <v>943</v>
      </c>
      <c r="C13" s="67"/>
      <c r="D13" s="67"/>
      <c r="E13" s="67"/>
      <c r="F13" s="67"/>
      <c r="G13" s="67"/>
      <c r="H13" s="67"/>
      <c r="I13" s="67"/>
      <c r="J13" s="67"/>
    </row>
    <row r="14" spans="1:10" ht="76.5" customHeight="1" x14ac:dyDescent="0.25">
      <c r="A14" s="11"/>
      <c r="B14" s="67" t="s">
        <v>944</v>
      </c>
      <c r="C14" s="67"/>
      <c r="D14" s="67"/>
      <c r="E14" s="67"/>
      <c r="F14" s="67"/>
      <c r="G14" s="67"/>
      <c r="H14" s="67"/>
      <c r="I14" s="67"/>
      <c r="J14" s="67"/>
    </row>
    <row r="15" spans="1:10" ht="39" customHeight="1" x14ac:dyDescent="0.25">
      <c r="A15" s="11"/>
      <c r="B15" s="66" t="s">
        <v>945</v>
      </c>
      <c r="C15" s="66"/>
      <c r="D15" s="66"/>
      <c r="E15" s="66"/>
      <c r="F15" s="66"/>
      <c r="G15" s="66"/>
      <c r="H15" s="66"/>
      <c r="I15" s="66"/>
      <c r="J15" s="66"/>
    </row>
    <row r="16" spans="1:10" ht="38.25" customHeight="1" x14ac:dyDescent="0.25">
      <c r="A16" s="11"/>
      <c r="B16" s="67" t="s">
        <v>946</v>
      </c>
      <c r="C16" s="67"/>
      <c r="D16" s="67"/>
      <c r="E16" s="67"/>
      <c r="F16" s="67"/>
      <c r="G16" s="67"/>
      <c r="H16" s="67"/>
      <c r="I16" s="67"/>
      <c r="J16" s="67"/>
    </row>
    <row r="17" spans="1:10" ht="38.25" customHeight="1" x14ac:dyDescent="0.25">
      <c r="A17" s="11"/>
      <c r="B17" s="67" t="s">
        <v>947</v>
      </c>
      <c r="C17" s="67"/>
      <c r="D17" s="67"/>
      <c r="E17" s="67"/>
      <c r="F17" s="67"/>
      <c r="G17" s="67"/>
      <c r="H17" s="67"/>
      <c r="I17" s="67"/>
      <c r="J17" s="67"/>
    </row>
  </sheetData>
  <mergeCells count="18">
    <mergeCell ref="B16:J16"/>
    <mergeCell ref="B17:J17"/>
    <mergeCell ref="B6:J6"/>
    <mergeCell ref="B7:J7"/>
    <mergeCell ref="B8:J8"/>
    <mergeCell ref="B13:J13"/>
    <mergeCell ref="B14:J14"/>
    <mergeCell ref="B15:J15"/>
    <mergeCell ref="D9:E9"/>
    <mergeCell ref="H9:I9"/>
    <mergeCell ref="D10:I10"/>
    <mergeCell ref="A1:A2"/>
    <mergeCell ref="B1:J1"/>
    <mergeCell ref="B2:J2"/>
    <mergeCell ref="B3:J3"/>
    <mergeCell ref="A4:A17"/>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18.85546875" customWidth="1"/>
    <col min="4" max="5" width="36.5703125" customWidth="1"/>
    <col min="6" max="6" width="7.85546875" customWidth="1"/>
    <col min="7" max="7" width="24.28515625" customWidth="1"/>
    <col min="8" max="8" width="36.5703125" customWidth="1"/>
  </cols>
  <sheetData>
    <row r="1" spans="1:8" ht="15" customHeight="1" x14ac:dyDescent="0.25">
      <c r="A1" s="8" t="s">
        <v>948</v>
      </c>
      <c r="B1" s="8" t="s">
        <v>1</v>
      </c>
      <c r="C1" s="8"/>
      <c r="D1" s="8"/>
      <c r="E1" s="8"/>
      <c r="F1" s="8"/>
      <c r="G1" s="8"/>
      <c r="H1" s="8"/>
    </row>
    <row r="2" spans="1:8" ht="15" customHeight="1" x14ac:dyDescent="0.25">
      <c r="A2" s="8"/>
      <c r="B2" s="8" t="s">
        <v>2</v>
      </c>
      <c r="C2" s="8"/>
      <c r="D2" s="8"/>
      <c r="E2" s="8"/>
      <c r="F2" s="8"/>
      <c r="G2" s="8"/>
      <c r="H2" s="8"/>
    </row>
    <row r="3" spans="1:8" ht="30" x14ac:dyDescent="0.25">
      <c r="A3" s="3" t="s">
        <v>949</v>
      </c>
      <c r="B3" s="10"/>
      <c r="C3" s="10"/>
      <c r="D3" s="10"/>
      <c r="E3" s="10"/>
      <c r="F3" s="10"/>
      <c r="G3" s="10"/>
      <c r="H3" s="10"/>
    </row>
    <row r="4" spans="1:8" x14ac:dyDescent="0.25">
      <c r="A4" s="11" t="s">
        <v>950</v>
      </c>
      <c r="B4" s="65" t="s">
        <v>951</v>
      </c>
      <c r="C4" s="65"/>
      <c r="D4" s="65"/>
      <c r="E4" s="65"/>
      <c r="F4" s="65"/>
      <c r="G4" s="65"/>
      <c r="H4" s="65"/>
    </row>
    <row r="5" spans="1:8" ht="39" customHeight="1" x14ac:dyDescent="0.25">
      <c r="A5" s="11"/>
      <c r="B5" s="66" t="s">
        <v>952</v>
      </c>
      <c r="C5" s="66"/>
      <c r="D5" s="66"/>
      <c r="E5" s="66"/>
      <c r="F5" s="66"/>
      <c r="G5" s="66"/>
      <c r="H5" s="66"/>
    </row>
    <row r="6" spans="1:8" x14ac:dyDescent="0.25">
      <c r="A6" s="11"/>
      <c r="B6" s="67" t="s">
        <v>953</v>
      </c>
      <c r="C6" s="67"/>
      <c r="D6" s="67"/>
      <c r="E6" s="67"/>
      <c r="F6" s="67"/>
      <c r="G6" s="67"/>
      <c r="H6" s="67"/>
    </row>
    <row r="7" spans="1:8" x14ac:dyDescent="0.25">
      <c r="A7" s="11"/>
      <c r="B7" s="207"/>
      <c r="C7" s="208"/>
      <c r="D7" s="208"/>
      <c r="E7" s="70"/>
      <c r="F7" s="78">
        <v>42004</v>
      </c>
      <c r="G7" s="78"/>
      <c r="H7" s="21"/>
    </row>
    <row r="8" spans="1:8" x14ac:dyDescent="0.25">
      <c r="A8" s="11"/>
      <c r="B8" s="208"/>
      <c r="C8" s="208"/>
      <c r="D8" s="208"/>
      <c r="E8" s="70"/>
      <c r="F8" s="189" t="s">
        <v>256</v>
      </c>
      <c r="G8" s="189"/>
      <c r="H8" s="26"/>
    </row>
    <row r="9" spans="1:8" x14ac:dyDescent="0.25">
      <c r="A9" s="11"/>
      <c r="B9" s="149"/>
      <c r="C9" s="149">
        <v>2015</v>
      </c>
      <c r="D9" s="149"/>
      <c r="E9" s="146"/>
      <c r="F9" s="188" t="s">
        <v>258</v>
      </c>
      <c r="G9" s="162">
        <v>6741</v>
      </c>
      <c r="H9" s="149"/>
    </row>
    <row r="10" spans="1:8" x14ac:dyDescent="0.25">
      <c r="A10" s="11"/>
      <c r="B10" s="207"/>
      <c r="C10" s="36">
        <v>2016</v>
      </c>
      <c r="D10" s="36"/>
      <c r="E10" s="33"/>
      <c r="F10" s="77"/>
      <c r="G10" s="56">
        <v>6689</v>
      </c>
      <c r="H10" s="36"/>
    </row>
    <row r="11" spans="1:8" x14ac:dyDescent="0.25">
      <c r="A11" s="11"/>
      <c r="B11" s="149"/>
      <c r="C11" s="149">
        <v>2017</v>
      </c>
      <c r="D11" s="149"/>
      <c r="E11" s="146"/>
      <c r="F11" s="188"/>
      <c r="G11" s="162">
        <v>6712</v>
      </c>
      <c r="H11" s="149"/>
    </row>
    <row r="12" spans="1:8" x14ac:dyDescent="0.25">
      <c r="A12" s="11"/>
      <c r="B12" s="36"/>
      <c r="C12" s="36">
        <v>2018</v>
      </c>
      <c r="D12" s="36"/>
      <c r="E12" s="33"/>
      <c r="F12" s="77"/>
      <c r="G12" s="56">
        <v>6052</v>
      </c>
      <c r="H12" s="36"/>
    </row>
    <row r="13" spans="1:8" x14ac:dyDescent="0.25">
      <c r="A13" s="11"/>
      <c r="B13" s="149"/>
      <c r="C13" s="149">
        <v>2019</v>
      </c>
      <c r="D13" s="149"/>
      <c r="E13" s="146"/>
      <c r="F13" s="188"/>
      <c r="G13" s="162">
        <v>5666</v>
      </c>
      <c r="H13" s="149"/>
    </row>
    <row r="14" spans="1:8" x14ac:dyDescent="0.25">
      <c r="A14" s="11"/>
      <c r="B14" s="87" t="s">
        <v>954</v>
      </c>
      <c r="C14" s="87"/>
      <c r="D14" s="36"/>
      <c r="E14" s="33"/>
      <c r="F14" s="38"/>
      <c r="G14" s="35">
        <v>45714</v>
      </c>
      <c r="H14" s="36"/>
    </row>
    <row r="15" spans="1:8" ht="15.75" thickBot="1" x14ac:dyDescent="0.3">
      <c r="A15" s="11"/>
      <c r="B15" s="209" t="s">
        <v>955</v>
      </c>
      <c r="C15" s="209"/>
      <c r="D15" s="149"/>
      <c r="E15" s="146"/>
      <c r="F15" s="147" t="s">
        <v>258</v>
      </c>
      <c r="G15" s="148">
        <v>77574</v>
      </c>
      <c r="H15" s="149"/>
    </row>
    <row r="16" spans="1:8" ht="26.25" customHeight="1" thickTop="1" x14ac:dyDescent="0.25">
      <c r="A16" s="11"/>
      <c r="B16" s="66" t="s">
        <v>956</v>
      </c>
      <c r="C16" s="66"/>
      <c r="D16" s="66"/>
      <c r="E16" s="66"/>
      <c r="F16" s="66"/>
      <c r="G16" s="66"/>
      <c r="H16" s="66"/>
    </row>
    <row r="17" spans="1:8" ht="63.75" customHeight="1" x14ac:dyDescent="0.25">
      <c r="A17" s="11"/>
      <c r="B17" s="67" t="s">
        <v>957</v>
      </c>
      <c r="C17" s="67"/>
      <c r="D17" s="67"/>
      <c r="E17" s="67"/>
      <c r="F17" s="67"/>
      <c r="G17" s="67"/>
      <c r="H17" s="67"/>
    </row>
    <row r="18" spans="1:8" ht="26.25" customHeight="1" x14ac:dyDescent="0.25">
      <c r="A18" s="11"/>
      <c r="B18" s="66" t="s">
        <v>958</v>
      </c>
      <c r="C18" s="66"/>
      <c r="D18" s="66"/>
      <c r="E18" s="66"/>
      <c r="F18" s="66"/>
      <c r="G18" s="66"/>
      <c r="H18" s="66"/>
    </row>
    <row r="19" spans="1:8" ht="89.25" customHeight="1" x14ac:dyDescent="0.25">
      <c r="A19" s="11"/>
      <c r="B19" s="67" t="s">
        <v>959</v>
      </c>
      <c r="C19" s="67"/>
      <c r="D19" s="67"/>
      <c r="E19" s="67"/>
      <c r="F19" s="67"/>
      <c r="G19" s="67"/>
      <c r="H19" s="67"/>
    </row>
  </sheetData>
  <mergeCells count="16">
    <mergeCell ref="B5:H5"/>
    <mergeCell ref="B6:H6"/>
    <mergeCell ref="B16:H16"/>
    <mergeCell ref="B17:H17"/>
    <mergeCell ref="B18:H18"/>
    <mergeCell ref="B19:H19"/>
    <mergeCell ref="F7:G7"/>
    <mergeCell ref="F8:G8"/>
    <mergeCell ref="B14:C14"/>
    <mergeCell ref="B15:C15"/>
    <mergeCell ref="A1:A2"/>
    <mergeCell ref="B1:H1"/>
    <mergeCell ref="B2:H2"/>
    <mergeCell ref="B3:H3"/>
    <mergeCell ref="A4:A19"/>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960</v>
      </c>
      <c r="B1" s="1" t="s">
        <v>1</v>
      </c>
    </row>
    <row r="2" spans="1:2" x14ac:dyDescent="0.25">
      <c r="A2" s="8"/>
      <c r="B2" s="1" t="s">
        <v>2</v>
      </c>
    </row>
    <row r="3" spans="1:2" ht="30" x14ac:dyDescent="0.25">
      <c r="A3" s="3" t="s">
        <v>961</v>
      </c>
      <c r="B3" s="4"/>
    </row>
    <row r="4" spans="1:2" x14ac:dyDescent="0.25">
      <c r="A4" s="11" t="s">
        <v>962</v>
      </c>
      <c r="B4" s="13" t="s">
        <v>963</v>
      </c>
    </row>
    <row r="5" spans="1:2" ht="77.25" x14ac:dyDescent="0.25">
      <c r="A5" s="11"/>
      <c r="B5" s="14" t="s">
        <v>96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6" customWidth="1"/>
    <col min="6" max="6" width="3.42578125" customWidth="1"/>
    <col min="7" max="7" width="20.5703125" customWidth="1"/>
    <col min="8" max="8" width="4.140625" customWidth="1"/>
    <col min="9" max="9" width="16" customWidth="1"/>
    <col min="10" max="10" width="3.42578125" customWidth="1"/>
    <col min="11" max="11" width="20.5703125" customWidth="1"/>
    <col min="12" max="12" width="4.140625" customWidth="1"/>
    <col min="13" max="13" width="16" customWidth="1"/>
    <col min="14" max="14" width="3.42578125" customWidth="1"/>
    <col min="15" max="15" width="20.5703125" customWidth="1"/>
    <col min="16" max="16" width="4.140625" customWidth="1"/>
    <col min="17" max="17" width="16" customWidth="1"/>
    <col min="18" max="18" width="3.42578125"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6</v>
      </c>
      <c r="B3" s="10"/>
      <c r="C3" s="10"/>
      <c r="D3" s="10"/>
      <c r="E3" s="10"/>
      <c r="F3" s="10"/>
      <c r="G3" s="10"/>
      <c r="H3" s="10"/>
      <c r="I3" s="10"/>
      <c r="J3" s="10"/>
      <c r="K3" s="10"/>
      <c r="L3" s="10"/>
      <c r="M3" s="10"/>
      <c r="N3" s="10"/>
      <c r="O3" s="10"/>
      <c r="P3" s="10"/>
      <c r="Q3" s="10"/>
      <c r="R3" s="10"/>
    </row>
    <row r="4" spans="1:18" x14ac:dyDescent="0.25">
      <c r="A4" s="11" t="s">
        <v>967</v>
      </c>
      <c r="B4" s="65" t="s">
        <v>967</v>
      </c>
      <c r="C4" s="65"/>
      <c r="D4" s="65"/>
      <c r="E4" s="65"/>
      <c r="F4" s="65"/>
      <c r="G4" s="65"/>
      <c r="H4" s="65"/>
      <c r="I4" s="65"/>
      <c r="J4" s="65"/>
      <c r="K4" s="65"/>
      <c r="L4" s="65"/>
      <c r="M4" s="65"/>
      <c r="N4" s="65"/>
      <c r="O4" s="65"/>
      <c r="P4" s="65"/>
      <c r="Q4" s="65"/>
      <c r="R4" s="65"/>
    </row>
    <row r="5" spans="1:18" ht="25.5" customHeight="1" x14ac:dyDescent="0.25">
      <c r="A5" s="11"/>
      <c r="B5" s="67" t="s">
        <v>968</v>
      </c>
      <c r="C5" s="67"/>
      <c r="D5" s="67"/>
      <c r="E5" s="67"/>
      <c r="F5" s="67"/>
      <c r="G5" s="67"/>
      <c r="H5" s="67"/>
      <c r="I5" s="67"/>
      <c r="J5" s="67"/>
      <c r="K5" s="67"/>
      <c r="L5" s="67"/>
      <c r="M5" s="67"/>
      <c r="N5" s="67"/>
      <c r="O5" s="67"/>
      <c r="P5" s="67"/>
      <c r="Q5" s="67"/>
      <c r="R5" s="67"/>
    </row>
    <row r="6" spans="1:18" x14ac:dyDescent="0.25">
      <c r="A6" s="11"/>
      <c r="B6" s="17"/>
      <c r="C6" s="70"/>
      <c r="D6" s="218" t="s">
        <v>969</v>
      </c>
      <c r="E6" s="218"/>
      <c r="F6" s="21"/>
      <c r="G6" s="70"/>
      <c r="H6" s="218" t="s">
        <v>969</v>
      </c>
      <c r="I6" s="218"/>
      <c r="J6" s="21"/>
      <c r="K6" s="70"/>
      <c r="L6" s="218" t="s">
        <v>969</v>
      </c>
      <c r="M6" s="218"/>
      <c r="N6" s="21"/>
      <c r="O6" s="70"/>
      <c r="P6" s="218" t="s">
        <v>969</v>
      </c>
      <c r="Q6" s="218"/>
      <c r="R6" s="21"/>
    </row>
    <row r="7" spans="1:18" x14ac:dyDescent="0.25">
      <c r="A7" s="11"/>
      <c r="B7" s="70"/>
      <c r="C7" s="70"/>
      <c r="D7" s="78">
        <v>41729</v>
      </c>
      <c r="E7" s="78"/>
      <c r="F7" s="21"/>
      <c r="G7" s="70"/>
      <c r="H7" s="78">
        <v>41820</v>
      </c>
      <c r="I7" s="78"/>
      <c r="J7" s="21"/>
      <c r="K7" s="70"/>
      <c r="L7" s="78">
        <v>41912</v>
      </c>
      <c r="M7" s="78"/>
      <c r="N7" s="21"/>
      <c r="O7" s="70"/>
      <c r="P7" s="78">
        <v>42004</v>
      </c>
      <c r="Q7" s="78"/>
      <c r="R7" s="21"/>
    </row>
    <row r="8" spans="1:18" x14ac:dyDescent="0.25">
      <c r="A8" s="11"/>
      <c r="B8" s="70"/>
      <c r="C8" s="70"/>
      <c r="D8" s="48" t="s">
        <v>800</v>
      </c>
      <c r="E8" s="48"/>
      <c r="F8" s="48"/>
      <c r="G8" s="48"/>
      <c r="H8" s="48"/>
      <c r="I8" s="48"/>
      <c r="J8" s="48"/>
      <c r="K8" s="48"/>
      <c r="L8" s="48"/>
      <c r="M8" s="48"/>
      <c r="N8" s="48"/>
      <c r="O8" s="48"/>
      <c r="P8" s="48"/>
      <c r="Q8" s="48"/>
      <c r="R8" s="26"/>
    </row>
    <row r="9" spans="1:18" x14ac:dyDescent="0.25">
      <c r="A9" s="11"/>
      <c r="B9" s="146" t="s">
        <v>89</v>
      </c>
      <c r="C9" s="146"/>
      <c r="D9" s="149" t="s">
        <v>258</v>
      </c>
      <c r="E9" s="162">
        <v>568205</v>
      </c>
      <c r="F9" s="149"/>
      <c r="G9" s="146"/>
      <c r="H9" s="149" t="s">
        <v>258</v>
      </c>
      <c r="I9" s="162">
        <v>576740</v>
      </c>
      <c r="J9" s="149"/>
      <c r="K9" s="146"/>
      <c r="L9" s="149" t="s">
        <v>258</v>
      </c>
      <c r="M9" s="162">
        <v>577482</v>
      </c>
      <c r="N9" s="149"/>
      <c r="O9" s="146"/>
      <c r="P9" s="149" t="s">
        <v>258</v>
      </c>
      <c r="Q9" s="162">
        <v>578905</v>
      </c>
      <c r="R9" s="149"/>
    </row>
    <row r="10" spans="1:18" x14ac:dyDescent="0.25">
      <c r="A10" s="11"/>
      <c r="B10" s="33" t="s">
        <v>90</v>
      </c>
      <c r="C10" s="33"/>
      <c r="D10" s="34"/>
      <c r="E10" s="38" t="s">
        <v>970</v>
      </c>
      <c r="F10" s="36" t="s">
        <v>262</v>
      </c>
      <c r="G10" s="33"/>
      <c r="H10" s="34"/>
      <c r="I10" s="38" t="s">
        <v>971</v>
      </c>
      <c r="J10" s="36" t="s">
        <v>262</v>
      </c>
      <c r="K10" s="33"/>
      <c r="L10" s="34"/>
      <c r="M10" s="38" t="s">
        <v>972</v>
      </c>
      <c r="N10" s="36" t="s">
        <v>262</v>
      </c>
      <c r="O10" s="33"/>
      <c r="P10" s="34"/>
      <c r="Q10" s="38" t="s">
        <v>973</v>
      </c>
      <c r="R10" s="36" t="s">
        <v>262</v>
      </c>
    </row>
    <row r="11" spans="1:18" x14ac:dyDescent="0.25">
      <c r="A11" s="11"/>
      <c r="B11" s="210" t="s">
        <v>91</v>
      </c>
      <c r="C11" s="146"/>
      <c r="D11" s="191"/>
      <c r="E11" s="211">
        <v>165490</v>
      </c>
      <c r="F11" s="149"/>
      <c r="G11" s="146"/>
      <c r="H11" s="191"/>
      <c r="I11" s="211">
        <v>166194</v>
      </c>
      <c r="J11" s="149"/>
      <c r="K11" s="146"/>
      <c r="L11" s="191"/>
      <c r="M11" s="211">
        <v>175284</v>
      </c>
      <c r="N11" s="149"/>
      <c r="O11" s="146"/>
      <c r="P11" s="191"/>
      <c r="Q11" s="211">
        <v>177546</v>
      </c>
      <c r="R11" s="149"/>
    </row>
    <row r="12" spans="1:18" x14ac:dyDescent="0.25">
      <c r="A12" s="11"/>
      <c r="B12" s="33" t="s">
        <v>92</v>
      </c>
      <c r="C12" s="33"/>
      <c r="D12" s="36"/>
      <c r="E12" s="56">
        <v>126933</v>
      </c>
      <c r="F12" s="36"/>
      <c r="G12" s="33"/>
      <c r="H12" s="36"/>
      <c r="I12" s="56">
        <v>132039</v>
      </c>
      <c r="J12" s="36"/>
      <c r="K12" s="33"/>
      <c r="L12" s="36"/>
      <c r="M12" s="56">
        <v>132928</v>
      </c>
      <c r="N12" s="36"/>
      <c r="O12" s="33"/>
      <c r="P12" s="36"/>
      <c r="Q12" s="56">
        <v>135267</v>
      </c>
      <c r="R12" s="36"/>
    </row>
    <row r="13" spans="1:18" x14ac:dyDescent="0.25">
      <c r="A13" s="11"/>
      <c r="B13" s="146" t="s">
        <v>93</v>
      </c>
      <c r="C13" s="146"/>
      <c r="D13" s="149"/>
      <c r="E13" s="162">
        <v>21599</v>
      </c>
      <c r="F13" s="149"/>
      <c r="G13" s="146"/>
      <c r="H13" s="149"/>
      <c r="I13" s="162">
        <v>21681</v>
      </c>
      <c r="J13" s="149"/>
      <c r="K13" s="146"/>
      <c r="L13" s="149"/>
      <c r="M13" s="162">
        <v>20465</v>
      </c>
      <c r="N13" s="149"/>
      <c r="O13" s="146"/>
      <c r="P13" s="149"/>
      <c r="Q13" s="162">
        <v>22728</v>
      </c>
      <c r="R13" s="149"/>
    </row>
    <row r="14" spans="1:18" x14ac:dyDescent="0.25">
      <c r="A14" s="11"/>
      <c r="B14" s="33" t="s">
        <v>974</v>
      </c>
      <c r="C14" s="87"/>
      <c r="D14" s="92"/>
      <c r="E14" s="123">
        <v>263</v>
      </c>
      <c r="F14" s="92"/>
      <c r="G14" s="87"/>
      <c r="H14" s="92"/>
      <c r="I14" s="123">
        <v>831</v>
      </c>
      <c r="J14" s="92"/>
      <c r="K14" s="87"/>
      <c r="L14" s="92"/>
      <c r="M14" s="123" t="s">
        <v>976</v>
      </c>
      <c r="N14" s="92" t="s">
        <v>262</v>
      </c>
      <c r="O14" s="87"/>
      <c r="P14" s="92"/>
      <c r="Q14" s="123" t="s">
        <v>977</v>
      </c>
      <c r="R14" s="92" t="s">
        <v>262</v>
      </c>
    </row>
    <row r="15" spans="1:18" x14ac:dyDescent="0.25">
      <c r="A15" s="11"/>
      <c r="B15" s="33" t="s">
        <v>975</v>
      </c>
      <c r="C15" s="87"/>
      <c r="D15" s="92"/>
      <c r="E15" s="123"/>
      <c r="F15" s="92"/>
      <c r="G15" s="87"/>
      <c r="H15" s="92"/>
      <c r="I15" s="123"/>
      <c r="J15" s="92"/>
      <c r="K15" s="87"/>
      <c r="L15" s="92"/>
      <c r="M15" s="123"/>
      <c r="N15" s="92"/>
      <c r="O15" s="87"/>
      <c r="P15" s="92"/>
      <c r="Q15" s="123"/>
      <c r="R15" s="92"/>
    </row>
    <row r="16" spans="1:18" x14ac:dyDescent="0.25">
      <c r="A16" s="11"/>
      <c r="B16" s="146" t="s">
        <v>95</v>
      </c>
      <c r="C16" s="146"/>
      <c r="D16" s="163"/>
      <c r="E16" s="212">
        <v>10043</v>
      </c>
      <c r="F16" s="149"/>
      <c r="G16" s="146"/>
      <c r="H16" s="163"/>
      <c r="I16" s="212">
        <v>10385</v>
      </c>
      <c r="J16" s="149"/>
      <c r="K16" s="146"/>
      <c r="L16" s="163"/>
      <c r="M16" s="212">
        <v>10791</v>
      </c>
      <c r="N16" s="149"/>
      <c r="O16" s="146"/>
      <c r="P16" s="163"/>
      <c r="Q16" s="212">
        <v>10918</v>
      </c>
      <c r="R16" s="149"/>
    </row>
    <row r="17" spans="1:18" x14ac:dyDescent="0.25">
      <c r="A17" s="11"/>
      <c r="B17" s="110" t="s">
        <v>96</v>
      </c>
      <c r="C17" s="33"/>
      <c r="D17" s="59"/>
      <c r="E17" s="60">
        <v>324328</v>
      </c>
      <c r="F17" s="36"/>
      <c r="G17" s="33"/>
      <c r="H17" s="59"/>
      <c r="I17" s="60">
        <v>331130</v>
      </c>
      <c r="J17" s="36"/>
      <c r="K17" s="33"/>
      <c r="L17" s="59"/>
      <c r="M17" s="60">
        <v>339187</v>
      </c>
      <c r="N17" s="36"/>
      <c r="O17" s="33"/>
      <c r="P17" s="59"/>
      <c r="Q17" s="60">
        <v>345385</v>
      </c>
      <c r="R17" s="36"/>
    </row>
    <row r="18" spans="1:18" x14ac:dyDescent="0.25">
      <c r="A18" s="11"/>
      <c r="B18" s="146" t="s">
        <v>105</v>
      </c>
      <c r="C18" s="146"/>
      <c r="D18" s="163"/>
      <c r="E18" s="212">
        <v>257496</v>
      </c>
      <c r="F18" s="149"/>
      <c r="G18" s="146"/>
      <c r="H18" s="163"/>
      <c r="I18" s="212">
        <v>255390</v>
      </c>
      <c r="J18" s="149"/>
      <c r="K18" s="146"/>
      <c r="L18" s="163"/>
      <c r="M18" s="212">
        <v>275167</v>
      </c>
      <c r="N18" s="149"/>
      <c r="O18" s="146"/>
      <c r="P18" s="163"/>
      <c r="Q18" s="212">
        <v>276255</v>
      </c>
      <c r="R18" s="149"/>
    </row>
    <row r="19" spans="1:18" x14ac:dyDescent="0.25">
      <c r="A19" s="11"/>
      <c r="B19" s="119" t="s">
        <v>978</v>
      </c>
      <c r="C19" s="87"/>
      <c r="D19" s="93"/>
      <c r="E19" s="95">
        <v>66832</v>
      </c>
      <c r="F19" s="92"/>
      <c r="G19" s="87"/>
      <c r="H19" s="93"/>
      <c r="I19" s="95">
        <v>75740</v>
      </c>
      <c r="J19" s="92"/>
      <c r="K19" s="87"/>
      <c r="L19" s="93"/>
      <c r="M19" s="95">
        <v>64020</v>
      </c>
      <c r="N19" s="92"/>
      <c r="O19" s="87"/>
      <c r="P19" s="93"/>
      <c r="Q19" s="95">
        <v>69130</v>
      </c>
      <c r="R19" s="92"/>
    </row>
    <row r="20" spans="1:18" x14ac:dyDescent="0.25">
      <c r="A20" s="11"/>
      <c r="B20" s="119" t="s">
        <v>344</v>
      </c>
      <c r="C20" s="87"/>
      <c r="D20" s="89"/>
      <c r="E20" s="120"/>
      <c r="F20" s="92"/>
      <c r="G20" s="87"/>
      <c r="H20" s="89"/>
      <c r="I20" s="120"/>
      <c r="J20" s="92"/>
      <c r="K20" s="87"/>
      <c r="L20" s="89"/>
      <c r="M20" s="120"/>
      <c r="N20" s="92"/>
      <c r="O20" s="87"/>
      <c r="P20" s="89"/>
      <c r="Q20" s="120"/>
      <c r="R20" s="92"/>
    </row>
    <row r="21" spans="1:18" x14ac:dyDescent="0.25">
      <c r="A21" s="11"/>
      <c r="B21" s="146" t="s">
        <v>107</v>
      </c>
      <c r="C21" s="146"/>
      <c r="D21" s="163"/>
      <c r="E21" s="212">
        <v>23347</v>
      </c>
      <c r="F21" s="149"/>
      <c r="G21" s="146"/>
      <c r="H21" s="163"/>
      <c r="I21" s="212">
        <v>26469</v>
      </c>
      <c r="J21" s="149"/>
      <c r="K21" s="146"/>
      <c r="L21" s="163"/>
      <c r="M21" s="212">
        <v>22407</v>
      </c>
      <c r="N21" s="149"/>
      <c r="O21" s="146"/>
      <c r="P21" s="163"/>
      <c r="Q21" s="212">
        <v>23664</v>
      </c>
      <c r="R21" s="149"/>
    </row>
    <row r="22" spans="1:18" x14ac:dyDescent="0.25">
      <c r="A22" s="11"/>
      <c r="B22" s="213" t="s">
        <v>108</v>
      </c>
      <c r="C22" s="33"/>
      <c r="D22" s="59"/>
      <c r="E22" s="60">
        <v>43485</v>
      </c>
      <c r="F22" s="36"/>
      <c r="G22" s="32"/>
      <c r="H22" s="59"/>
      <c r="I22" s="60">
        <v>49271</v>
      </c>
      <c r="J22" s="36"/>
      <c r="K22" s="32"/>
      <c r="L22" s="59"/>
      <c r="M22" s="60">
        <v>41613</v>
      </c>
      <c r="N22" s="36"/>
      <c r="O22" s="32"/>
      <c r="P22" s="59"/>
      <c r="Q22" s="60">
        <v>45466</v>
      </c>
      <c r="R22" s="36"/>
    </row>
    <row r="23" spans="1:18" x14ac:dyDescent="0.25">
      <c r="A23" s="11"/>
      <c r="B23" s="214" t="s">
        <v>979</v>
      </c>
      <c r="C23" s="219"/>
      <c r="D23" s="220"/>
      <c r="E23" s="222">
        <v>1595</v>
      </c>
      <c r="F23" s="220"/>
      <c r="G23" s="224"/>
      <c r="H23" s="220"/>
      <c r="I23" s="225" t="s">
        <v>309</v>
      </c>
      <c r="J23" s="220"/>
      <c r="K23" s="224"/>
      <c r="L23" s="220"/>
      <c r="M23" s="225" t="s">
        <v>810</v>
      </c>
      <c r="N23" s="220" t="s">
        <v>262</v>
      </c>
      <c r="O23" s="224"/>
      <c r="P23" s="220"/>
      <c r="Q23" s="225" t="s">
        <v>309</v>
      </c>
      <c r="R23" s="220"/>
    </row>
    <row r="24" spans="1:18" x14ac:dyDescent="0.25">
      <c r="A24" s="11"/>
      <c r="B24" s="214" t="s">
        <v>980</v>
      </c>
      <c r="C24" s="219"/>
      <c r="D24" s="221"/>
      <c r="E24" s="223"/>
      <c r="F24" s="220"/>
      <c r="G24" s="224"/>
      <c r="H24" s="221"/>
      <c r="I24" s="226"/>
      <c r="J24" s="220"/>
      <c r="K24" s="224"/>
      <c r="L24" s="221"/>
      <c r="M24" s="226"/>
      <c r="N24" s="220"/>
      <c r="O24" s="224"/>
      <c r="P24" s="221"/>
      <c r="Q24" s="226"/>
      <c r="R24" s="220"/>
    </row>
    <row r="25" spans="1:18" ht="15.75" thickBot="1" x14ac:dyDescent="0.3">
      <c r="A25" s="11"/>
      <c r="B25" s="215" t="s">
        <v>110</v>
      </c>
      <c r="C25" s="33"/>
      <c r="D25" s="63" t="s">
        <v>258</v>
      </c>
      <c r="E25" s="64">
        <v>45080</v>
      </c>
      <c r="F25" s="36"/>
      <c r="G25" s="33"/>
      <c r="H25" s="63" t="s">
        <v>258</v>
      </c>
      <c r="I25" s="64">
        <v>49271</v>
      </c>
      <c r="J25" s="36"/>
      <c r="K25" s="33"/>
      <c r="L25" s="63" t="s">
        <v>258</v>
      </c>
      <c r="M25" s="64">
        <v>41595</v>
      </c>
      <c r="N25" s="36"/>
      <c r="O25" s="33"/>
      <c r="P25" s="63" t="s">
        <v>258</v>
      </c>
      <c r="Q25" s="64">
        <v>45466</v>
      </c>
      <c r="R25" s="36"/>
    </row>
    <row r="26" spans="1:18" ht="15.75" thickTop="1" x14ac:dyDescent="0.25">
      <c r="A26" s="11"/>
      <c r="B26" s="216" t="s">
        <v>111</v>
      </c>
      <c r="C26" s="146"/>
      <c r="D26" s="217"/>
      <c r="E26" s="217"/>
      <c r="F26" s="149"/>
      <c r="G26" s="146"/>
      <c r="H26" s="217"/>
      <c r="I26" s="217"/>
      <c r="J26" s="149"/>
      <c r="K26" s="146"/>
      <c r="L26" s="217"/>
      <c r="M26" s="217"/>
      <c r="N26" s="149"/>
      <c r="O26" s="146"/>
      <c r="P26" s="217"/>
      <c r="Q26" s="217"/>
      <c r="R26" s="149"/>
    </row>
    <row r="27" spans="1:18" x14ac:dyDescent="0.25">
      <c r="A27" s="11"/>
      <c r="B27" s="33" t="s">
        <v>112</v>
      </c>
      <c r="C27" s="33"/>
      <c r="D27" s="36" t="s">
        <v>258</v>
      </c>
      <c r="E27" s="77">
        <v>0.78</v>
      </c>
      <c r="F27" s="36"/>
      <c r="G27" s="33"/>
      <c r="H27" s="36" t="s">
        <v>258</v>
      </c>
      <c r="I27" s="77">
        <v>0.89</v>
      </c>
      <c r="J27" s="36"/>
      <c r="K27" s="33"/>
      <c r="L27" s="36" t="s">
        <v>258</v>
      </c>
      <c r="M27" s="77">
        <v>0.75</v>
      </c>
      <c r="N27" s="36"/>
      <c r="O27" s="33"/>
      <c r="P27" s="36" t="s">
        <v>258</v>
      </c>
      <c r="Q27" s="77">
        <v>0.84</v>
      </c>
      <c r="R27" s="36"/>
    </row>
    <row r="28" spans="1:18" x14ac:dyDescent="0.25">
      <c r="A28" s="11"/>
      <c r="B28" s="146" t="s">
        <v>113</v>
      </c>
      <c r="C28" s="146"/>
      <c r="D28" s="163"/>
      <c r="E28" s="164">
        <v>0.03</v>
      </c>
      <c r="F28" s="149"/>
      <c r="G28" s="146"/>
      <c r="H28" s="163"/>
      <c r="I28" s="164" t="s">
        <v>309</v>
      </c>
      <c r="J28" s="149"/>
      <c r="K28" s="146"/>
      <c r="L28" s="163"/>
      <c r="M28" s="164" t="s">
        <v>309</v>
      </c>
      <c r="N28" s="149"/>
      <c r="O28" s="146"/>
      <c r="P28" s="163"/>
      <c r="Q28" s="164" t="s">
        <v>309</v>
      </c>
      <c r="R28" s="149"/>
    </row>
    <row r="29" spans="1:18" ht="15.75" thickBot="1" x14ac:dyDescent="0.3">
      <c r="A29" s="11"/>
      <c r="B29" s="110" t="s">
        <v>114</v>
      </c>
      <c r="C29" s="33"/>
      <c r="D29" s="63" t="s">
        <v>258</v>
      </c>
      <c r="E29" s="75">
        <v>0.81</v>
      </c>
      <c r="F29" s="36"/>
      <c r="G29" s="33"/>
      <c r="H29" s="63" t="s">
        <v>258</v>
      </c>
      <c r="I29" s="75">
        <v>0.89</v>
      </c>
      <c r="J29" s="36"/>
      <c r="K29" s="33"/>
      <c r="L29" s="63" t="s">
        <v>258</v>
      </c>
      <c r="M29" s="75">
        <v>0.75</v>
      </c>
      <c r="N29" s="36"/>
      <c r="O29" s="33"/>
      <c r="P29" s="63" t="s">
        <v>258</v>
      </c>
      <c r="Q29" s="75">
        <v>0.84</v>
      </c>
      <c r="R29" s="36"/>
    </row>
    <row r="30" spans="1:18" ht="15.75" thickTop="1" x14ac:dyDescent="0.25">
      <c r="A30" s="11"/>
      <c r="B30" s="216" t="s">
        <v>115</v>
      </c>
      <c r="C30" s="146"/>
      <c r="D30" s="217"/>
      <c r="E30" s="217"/>
      <c r="F30" s="149"/>
      <c r="G30" s="146"/>
      <c r="H30" s="217"/>
      <c r="I30" s="217"/>
      <c r="J30" s="149"/>
      <c r="K30" s="146"/>
      <c r="L30" s="217"/>
      <c r="M30" s="217"/>
      <c r="N30" s="149"/>
      <c r="O30" s="146"/>
      <c r="P30" s="217"/>
      <c r="Q30" s="217"/>
      <c r="R30" s="149"/>
    </row>
    <row r="31" spans="1:18" x14ac:dyDescent="0.25">
      <c r="A31" s="11"/>
      <c r="B31" s="33" t="s">
        <v>112</v>
      </c>
      <c r="C31" s="33"/>
      <c r="D31" s="36" t="s">
        <v>258</v>
      </c>
      <c r="E31" s="77">
        <v>0.78</v>
      </c>
      <c r="F31" s="36"/>
      <c r="G31" s="33"/>
      <c r="H31" s="36" t="s">
        <v>258</v>
      </c>
      <c r="I31" s="77">
        <v>0.89</v>
      </c>
      <c r="J31" s="36"/>
      <c r="K31" s="33"/>
      <c r="L31" s="36" t="s">
        <v>258</v>
      </c>
      <c r="M31" s="77">
        <v>0.75</v>
      </c>
      <c r="N31" s="36"/>
      <c r="O31" s="33"/>
      <c r="P31" s="36" t="s">
        <v>258</v>
      </c>
      <c r="Q31" s="77">
        <v>0.84</v>
      </c>
      <c r="R31" s="36"/>
    </row>
    <row r="32" spans="1:18" x14ac:dyDescent="0.25">
      <c r="A32" s="11"/>
      <c r="B32" s="146" t="s">
        <v>113</v>
      </c>
      <c r="C32" s="146"/>
      <c r="D32" s="163"/>
      <c r="E32" s="164">
        <v>0.03</v>
      </c>
      <c r="F32" s="149"/>
      <c r="G32" s="146"/>
      <c r="H32" s="163"/>
      <c r="I32" s="164" t="s">
        <v>309</v>
      </c>
      <c r="J32" s="149"/>
      <c r="K32" s="146"/>
      <c r="L32" s="163"/>
      <c r="M32" s="164" t="s">
        <v>309</v>
      </c>
      <c r="N32" s="149"/>
      <c r="O32" s="146"/>
      <c r="P32" s="163"/>
      <c r="Q32" s="164" t="s">
        <v>309</v>
      </c>
      <c r="R32" s="149"/>
    </row>
    <row r="33" spans="1:18" ht="15.75" thickBot="1" x14ac:dyDescent="0.3">
      <c r="A33" s="11"/>
      <c r="B33" s="110" t="s">
        <v>116</v>
      </c>
      <c r="C33" s="33"/>
      <c r="D33" s="63" t="s">
        <v>258</v>
      </c>
      <c r="E33" s="75">
        <v>0.81</v>
      </c>
      <c r="F33" s="36"/>
      <c r="G33" s="33"/>
      <c r="H33" s="63" t="s">
        <v>258</v>
      </c>
      <c r="I33" s="75">
        <v>0.89</v>
      </c>
      <c r="J33" s="36"/>
      <c r="K33" s="33"/>
      <c r="L33" s="63" t="s">
        <v>258</v>
      </c>
      <c r="M33" s="75">
        <v>0.75</v>
      </c>
      <c r="N33" s="36"/>
      <c r="O33" s="33"/>
      <c r="P33" s="63" t="s">
        <v>258</v>
      </c>
      <c r="Q33" s="75">
        <v>0.84</v>
      </c>
      <c r="R33" s="36"/>
    </row>
    <row r="34" spans="1:18" ht="15.75" thickTop="1" x14ac:dyDescent="0.25">
      <c r="A34" s="11"/>
      <c r="B34" s="227"/>
      <c r="C34" s="227"/>
      <c r="D34" s="227"/>
      <c r="E34" s="227"/>
      <c r="F34" s="227"/>
      <c r="G34" s="227"/>
      <c r="H34" s="227"/>
      <c r="I34" s="227"/>
      <c r="J34" s="227"/>
      <c r="K34" s="227"/>
      <c r="L34" s="227"/>
      <c r="M34" s="227"/>
      <c r="N34" s="227"/>
      <c r="O34" s="227"/>
      <c r="P34" s="227"/>
      <c r="Q34" s="227"/>
      <c r="R34" s="227"/>
    </row>
    <row r="35" spans="1:18" x14ac:dyDescent="0.25">
      <c r="A35" s="11"/>
      <c r="B35" s="17"/>
      <c r="C35" s="70"/>
      <c r="D35" s="218" t="s">
        <v>969</v>
      </c>
      <c r="E35" s="218"/>
      <c r="F35" s="21"/>
      <c r="G35" s="70"/>
      <c r="H35" s="218" t="s">
        <v>969</v>
      </c>
      <c r="I35" s="218"/>
      <c r="J35" s="21"/>
      <c r="K35" s="70"/>
      <c r="L35" s="218" t="s">
        <v>969</v>
      </c>
      <c r="M35" s="218"/>
      <c r="N35" s="21"/>
      <c r="O35" s="70"/>
      <c r="P35" s="218" t="s">
        <v>969</v>
      </c>
      <c r="Q35" s="218"/>
      <c r="R35" s="21"/>
    </row>
    <row r="36" spans="1:18" x14ac:dyDescent="0.25">
      <c r="A36" s="11"/>
      <c r="B36" s="70"/>
      <c r="C36" s="70"/>
      <c r="D36" s="78">
        <v>41364</v>
      </c>
      <c r="E36" s="78"/>
      <c r="F36" s="21"/>
      <c r="G36" s="70"/>
      <c r="H36" s="78">
        <v>41455</v>
      </c>
      <c r="I36" s="78"/>
      <c r="J36" s="21"/>
      <c r="K36" s="70"/>
      <c r="L36" s="78">
        <v>41547</v>
      </c>
      <c r="M36" s="78"/>
      <c r="N36" s="21"/>
      <c r="O36" s="70"/>
      <c r="P36" s="78">
        <v>41639</v>
      </c>
      <c r="Q36" s="78"/>
      <c r="R36" s="21"/>
    </row>
    <row r="37" spans="1:18" x14ac:dyDescent="0.25">
      <c r="A37" s="11"/>
      <c r="B37" s="70"/>
      <c r="C37" s="70"/>
      <c r="D37" s="48" t="s">
        <v>800</v>
      </c>
      <c r="E37" s="48"/>
      <c r="F37" s="48"/>
      <c r="G37" s="48"/>
      <c r="H37" s="48"/>
      <c r="I37" s="48"/>
      <c r="J37" s="48"/>
      <c r="K37" s="48"/>
      <c r="L37" s="48"/>
      <c r="M37" s="48"/>
      <c r="N37" s="48"/>
      <c r="O37" s="48"/>
      <c r="P37" s="48"/>
      <c r="Q37" s="48"/>
      <c r="R37" s="26"/>
    </row>
    <row r="38" spans="1:18" x14ac:dyDescent="0.25">
      <c r="A38" s="11"/>
      <c r="B38" s="146" t="s">
        <v>89</v>
      </c>
      <c r="C38" s="146"/>
      <c r="D38" s="149" t="s">
        <v>258</v>
      </c>
      <c r="E38" s="162">
        <v>560904</v>
      </c>
      <c r="F38" s="149"/>
      <c r="G38" s="146"/>
      <c r="H38" s="149" t="s">
        <v>258</v>
      </c>
      <c r="I38" s="162">
        <v>568391</v>
      </c>
      <c r="J38" s="149"/>
      <c r="K38" s="146"/>
      <c r="L38" s="149" t="s">
        <v>258</v>
      </c>
      <c r="M38" s="162">
        <v>567047</v>
      </c>
      <c r="N38" s="149"/>
      <c r="O38" s="146"/>
      <c r="P38" s="149" t="s">
        <v>258</v>
      </c>
      <c r="Q38" s="162">
        <v>568848</v>
      </c>
      <c r="R38" s="149"/>
    </row>
    <row r="39" spans="1:18" x14ac:dyDescent="0.25">
      <c r="A39" s="11"/>
      <c r="B39" s="33" t="s">
        <v>90</v>
      </c>
      <c r="C39" s="33"/>
      <c r="D39" s="34"/>
      <c r="E39" s="38" t="s">
        <v>981</v>
      </c>
      <c r="F39" s="36" t="s">
        <v>262</v>
      </c>
      <c r="G39" s="33"/>
      <c r="H39" s="34"/>
      <c r="I39" s="38" t="s">
        <v>982</v>
      </c>
      <c r="J39" s="36" t="s">
        <v>262</v>
      </c>
      <c r="K39" s="33"/>
      <c r="L39" s="34"/>
      <c r="M39" s="38" t="s">
        <v>983</v>
      </c>
      <c r="N39" s="36" t="s">
        <v>262</v>
      </c>
      <c r="O39" s="33"/>
      <c r="P39" s="34"/>
      <c r="Q39" s="38" t="s">
        <v>984</v>
      </c>
      <c r="R39" s="36" t="s">
        <v>262</v>
      </c>
    </row>
    <row r="40" spans="1:18" x14ac:dyDescent="0.25">
      <c r="A40" s="11"/>
      <c r="B40" s="210" t="s">
        <v>91</v>
      </c>
      <c r="C40" s="146"/>
      <c r="D40" s="191"/>
      <c r="E40" s="211">
        <v>150300</v>
      </c>
      <c r="F40" s="149"/>
      <c r="G40" s="146"/>
      <c r="H40" s="191"/>
      <c r="I40" s="211">
        <v>150941</v>
      </c>
      <c r="J40" s="149"/>
      <c r="K40" s="146"/>
      <c r="L40" s="191"/>
      <c r="M40" s="211">
        <v>159559</v>
      </c>
      <c r="N40" s="149"/>
      <c r="O40" s="146"/>
      <c r="P40" s="191"/>
      <c r="Q40" s="211">
        <v>160233</v>
      </c>
      <c r="R40" s="149"/>
    </row>
    <row r="41" spans="1:18" x14ac:dyDescent="0.25">
      <c r="A41" s="11"/>
      <c r="B41" s="33" t="s">
        <v>92</v>
      </c>
      <c r="C41" s="33"/>
      <c r="D41" s="36"/>
      <c r="E41" s="56">
        <v>112273</v>
      </c>
      <c r="F41" s="36"/>
      <c r="G41" s="33"/>
      <c r="H41" s="36"/>
      <c r="I41" s="56">
        <v>117182</v>
      </c>
      <c r="J41" s="36"/>
      <c r="K41" s="33"/>
      <c r="L41" s="36"/>
      <c r="M41" s="56">
        <v>118440</v>
      </c>
      <c r="N41" s="36"/>
      <c r="O41" s="33"/>
      <c r="P41" s="36"/>
      <c r="Q41" s="56">
        <v>123910</v>
      </c>
      <c r="R41" s="36"/>
    </row>
    <row r="42" spans="1:18" x14ac:dyDescent="0.25">
      <c r="A42" s="11"/>
      <c r="B42" s="146" t="s">
        <v>93</v>
      </c>
      <c r="C42" s="146"/>
      <c r="D42" s="149"/>
      <c r="E42" s="162">
        <v>23216</v>
      </c>
      <c r="F42" s="149"/>
      <c r="G42" s="146"/>
      <c r="H42" s="149"/>
      <c r="I42" s="162">
        <v>21027</v>
      </c>
      <c r="J42" s="149"/>
      <c r="K42" s="146"/>
      <c r="L42" s="149"/>
      <c r="M42" s="162">
        <v>22103</v>
      </c>
      <c r="N42" s="149"/>
      <c r="O42" s="146"/>
      <c r="P42" s="149"/>
      <c r="Q42" s="162">
        <v>22407</v>
      </c>
      <c r="R42" s="149"/>
    </row>
    <row r="43" spans="1:18" x14ac:dyDescent="0.25">
      <c r="A43" s="11"/>
      <c r="B43" s="33" t="s">
        <v>974</v>
      </c>
      <c r="C43" s="87"/>
      <c r="D43" s="92"/>
      <c r="E43" s="125">
        <v>2286</v>
      </c>
      <c r="F43" s="92"/>
      <c r="G43" s="87"/>
      <c r="H43" s="92"/>
      <c r="I43" s="125">
        <v>3468</v>
      </c>
      <c r="J43" s="92"/>
      <c r="K43" s="87"/>
      <c r="L43" s="92"/>
      <c r="M43" s="123" t="s">
        <v>985</v>
      </c>
      <c r="N43" s="92" t="s">
        <v>262</v>
      </c>
      <c r="O43" s="87"/>
      <c r="P43" s="92"/>
      <c r="Q43" s="123">
        <v>899</v>
      </c>
      <c r="R43" s="92"/>
    </row>
    <row r="44" spans="1:18" x14ac:dyDescent="0.25">
      <c r="A44" s="11"/>
      <c r="B44" s="33" t="s">
        <v>975</v>
      </c>
      <c r="C44" s="87"/>
      <c r="D44" s="92"/>
      <c r="E44" s="125"/>
      <c r="F44" s="92"/>
      <c r="G44" s="87"/>
      <c r="H44" s="92"/>
      <c r="I44" s="125"/>
      <c r="J44" s="92"/>
      <c r="K44" s="87"/>
      <c r="L44" s="92"/>
      <c r="M44" s="123"/>
      <c r="N44" s="92"/>
      <c r="O44" s="87"/>
      <c r="P44" s="92"/>
      <c r="Q44" s="123"/>
      <c r="R44" s="92"/>
    </row>
    <row r="45" spans="1:18" x14ac:dyDescent="0.25">
      <c r="A45" s="11"/>
      <c r="B45" s="146" t="s">
        <v>95</v>
      </c>
      <c r="C45" s="146"/>
      <c r="D45" s="163"/>
      <c r="E45" s="212">
        <v>10375</v>
      </c>
      <c r="F45" s="149"/>
      <c r="G45" s="146"/>
      <c r="H45" s="163"/>
      <c r="I45" s="212">
        <v>10872</v>
      </c>
      <c r="J45" s="149"/>
      <c r="K45" s="146"/>
      <c r="L45" s="163"/>
      <c r="M45" s="212">
        <v>10714</v>
      </c>
      <c r="N45" s="149"/>
      <c r="O45" s="146"/>
      <c r="P45" s="163"/>
      <c r="Q45" s="212">
        <v>10773</v>
      </c>
      <c r="R45" s="149"/>
    </row>
    <row r="46" spans="1:18" x14ac:dyDescent="0.25">
      <c r="A46" s="11"/>
      <c r="B46" s="110" t="s">
        <v>96</v>
      </c>
      <c r="C46" s="33"/>
      <c r="D46" s="59"/>
      <c r="E46" s="60">
        <v>298450</v>
      </c>
      <c r="F46" s="36"/>
      <c r="G46" s="33"/>
      <c r="H46" s="59"/>
      <c r="I46" s="60">
        <v>303490</v>
      </c>
      <c r="J46" s="36"/>
      <c r="K46" s="33"/>
      <c r="L46" s="59"/>
      <c r="M46" s="60">
        <v>310409</v>
      </c>
      <c r="N46" s="36"/>
      <c r="O46" s="33"/>
      <c r="P46" s="59"/>
      <c r="Q46" s="60">
        <v>318222</v>
      </c>
      <c r="R46" s="36"/>
    </row>
    <row r="47" spans="1:18" x14ac:dyDescent="0.25">
      <c r="A47" s="11"/>
      <c r="B47" s="146" t="s">
        <v>105</v>
      </c>
      <c r="C47" s="146"/>
      <c r="D47" s="163"/>
      <c r="E47" s="212">
        <v>239310</v>
      </c>
      <c r="F47" s="149"/>
      <c r="G47" s="146"/>
      <c r="H47" s="163"/>
      <c r="I47" s="212">
        <v>236540</v>
      </c>
      <c r="J47" s="149"/>
      <c r="K47" s="146"/>
      <c r="L47" s="163"/>
      <c r="M47" s="212">
        <v>247637</v>
      </c>
      <c r="N47" s="149"/>
      <c r="O47" s="146"/>
      <c r="P47" s="163"/>
      <c r="Q47" s="212">
        <v>262078</v>
      </c>
      <c r="R47" s="149"/>
    </row>
    <row r="48" spans="1:18" x14ac:dyDescent="0.25">
      <c r="A48" s="11"/>
      <c r="B48" s="119" t="s">
        <v>978</v>
      </c>
      <c r="C48" s="87"/>
      <c r="D48" s="93"/>
      <c r="E48" s="95">
        <v>59140</v>
      </c>
      <c r="F48" s="92"/>
      <c r="G48" s="87"/>
      <c r="H48" s="93"/>
      <c r="I48" s="95">
        <v>66950</v>
      </c>
      <c r="J48" s="92"/>
      <c r="K48" s="87"/>
      <c r="L48" s="93"/>
      <c r="M48" s="95">
        <v>62772</v>
      </c>
      <c r="N48" s="92"/>
      <c r="O48" s="87"/>
      <c r="P48" s="93"/>
      <c r="Q48" s="95">
        <v>56144</v>
      </c>
      <c r="R48" s="92"/>
    </row>
    <row r="49" spans="1:18" x14ac:dyDescent="0.25">
      <c r="A49" s="11"/>
      <c r="B49" s="119" t="s">
        <v>344</v>
      </c>
      <c r="C49" s="87"/>
      <c r="D49" s="89"/>
      <c r="E49" s="120"/>
      <c r="F49" s="92"/>
      <c r="G49" s="87"/>
      <c r="H49" s="89"/>
      <c r="I49" s="120"/>
      <c r="J49" s="92"/>
      <c r="K49" s="87"/>
      <c r="L49" s="89"/>
      <c r="M49" s="120"/>
      <c r="N49" s="92"/>
      <c r="O49" s="87"/>
      <c r="P49" s="89"/>
      <c r="Q49" s="120"/>
      <c r="R49" s="92"/>
    </row>
    <row r="50" spans="1:18" x14ac:dyDescent="0.25">
      <c r="A50" s="11"/>
      <c r="B50" s="146" t="s">
        <v>107</v>
      </c>
      <c r="C50" s="146"/>
      <c r="D50" s="163"/>
      <c r="E50" s="212">
        <v>21005</v>
      </c>
      <c r="F50" s="149"/>
      <c r="G50" s="146"/>
      <c r="H50" s="163"/>
      <c r="I50" s="212">
        <v>23782</v>
      </c>
      <c r="J50" s="149"/>
      <c r="K50" s="146"/>
      <c r="L50" s="163"/>
      <c r="M50" s="212">
        <v>22040</v>
      </c>
      <c r="N50" s="149"/>
      <c r="O50" s="146"/>
      <c r="P50" s="163"/>
      <c r="Q50" s="212">
        <v>19477</v>
      </c>
      <c r="R50" s="149"/>
    </row>
    <row r="51" spans="1:18" x14ac:dyDescent="0.25">
      <c r="A51" s="11"/>
      <c r="B51" s="213" t="s">
        <v>108</v>
      </c>
      <c r="C51" s="33"/>
      <c r="D51" s="59"/>
      <c r="E51" s="60">
        <v>38135</v>
      </c>
      <c r="F51" s="36"/>
      <c r="G51" s="32"/>
      <c r="H51" s="59"/>
      <c r="I51" s="60">
        <v>43168</v>
      </c>
      <c r="J51" s="36"/>
      <c r="K51" s="32"/>
      <c r="L51" s="59"/>
      <c r="M51" s="60">
        <v>40732</v>
      </c>
      <c r="N51" s="36"/>
      <c r="O51" s="32"/>
      <c r="P51" s="59"/>
      <c r="Q51" s="60">
        <v>36667</v>
      </c>
      <c r="R51" s="36"/>
    </row>
    <row r="52" spans="1:18" x14ac:dyDescent="0.25">
      <c r="A52" s="11"/>
      <c r="B52" s="214" t="s">
        <v>979</v>
      </c>
      <c r="C52" s="219"/>
      <c r="D52" s="220"/>
      <c r="E52" s="225">
        <v>710</v>
      </c>
      <c r="F52" s="220"/>
      <c r="G52" s="224"/>
      <c r="H52" s="220"/>
      <c r="I52" s="225">
        <v>322</v>
      </c>
      <c r="J52" s="220"/>
      <c r="K52" s="224"/>
      <c r="L52" s="220"/>
      <c r="M52" s="222">
        <v>2458</v>
      </c>
      <c r="N52" s="220"/>
      <c r="O52" s="224"/>
      <c r="P52" s="220"/>
      <c r="Q52" s="225">
        <v>534</v>
      </c>
      <c r="R52" s="220"/>
    </row>
    <row r="53" spans="1:18" x14ac:dyDescent="0.25">
      <c r="A53" s="11"/>
      <c r="B53" s="214" t="s">
        <v>980</v>
      </c>
      <c r="C53" s="219"/>
      <c r="D53" s="221"/>
      <c r="E53" s="226"/>
      <c r="F53" s="220"/>
      <c r="G53" s="224"/>
      <c r="H53" s="221"/>
      <c r="I53" s="226"/>
      <c r="J53" s="220"/>
      <c r="K53" s="224"/>
      <c r="L53" s="221"/>
      <c r="M53" s="223"/>
      <c r="N53" s="220"/>
      <c r="O53" s="224"/>
      <c r="P53" s="221"/>
      <c r="Q53" s="226"/>
      <c r="R53" s="220"/>
    </row>
    <row r="54" spans="1:18" ht="15.75" thickBot="1" x14ac:dyDescent="0.3">
      <c r="A54" s="11"/>
      <c r="B54" s="215" t="s">
        <v>110</v>
      </c>
      <c r="C54" s="33"/>
      <c r="D54" s="63" t="s">
        <v>258</v>
      </c>
      <c r="E54" s="64">
        <v>38845</v>
      </c>
      <c r="F54" s="36"/>
      <c r="G54" s="33"/>
      <c r="H54" s="63" t="s">
        <v>258</v>
      </c>
      <c r="I54" s="64">
        <v>43490</v>
      </c>
      <c r="J54" s="36"/>
      <c r="K54" s="33"/>
      <c r="L54" s="63" t="s">
        <v>258</v>
      </c>
      <c r="M54" s="64">
        <v>43190</v>
      </c>
      <c r="N54" s="36"/>
      <c r="O54" s="33"/>
      <c r="P54" s="63" t="s">
        <v>258</v>
      </c>
      <c r="Q54" s="64">
        <v>37201</v>
      </c>
      <c r="R54" s="36"/>
    </row>
    <row r="55" spans="1:18" ht="15.75" thickTop="1" x14ac:dyDescent="0.25">
      <c r="A55" s="11"/>
      <c r="B55" s="216" t="s">
        <v>111</v>
      </c>
      <c r="C55" s="146"/>
      <c r="D55" s="217"/>
      <c r="E55" s="217"/>
      <c r="F55" s="149"/>
      <c r="G55" s="146"/>
      <c r="H55" s="217"/>
      <c r="I55" s="217"/>
      <c r="J55" s="149"/>
      <c r="K55" s="146"/>
      <c r="L55" s="217"/>
      <c r="M55" s="217"/>
      <c r="N55" s="149"/>
      <c r="O55" s="146"/>
      <c r="P55" s="217"/>
      <c r="Q55" s="217"/>
      <c r="R55" s="149"/>
    </row>
    <row r="56" spans="1:18" x14ac:dyDescent="0.25">
      <c r="A56" s="11"/>
      <c r="B56" s="33" t="s">
        <v>112</v>
      </c>
      <c r="C56" s="33"/>
      <c r="D56" s="36" t="s">
        <v>258</v>
      </c>
      <c r="E56" s="77">
        <v>0.66</v>
      </c>
      <c r="F56" s="36"/>
      <c r="G56" s="33"/>
      <c r="H56" s="36" t="s">
        <v>258</v>
      </c>
      <c r="I56" s="77">
        <v>0.75</v>
      </c>
      <c r="J56" s="36"/>
      <c r="K56" s="33"/>
      <c r="L56" s="36" t="s">
        <v>258</v>
      </c>
      <c r="M56" s="77">
        <v>0.74</v>
      </c>
      <c r="N56" s="36"/>
      <c r="O56" s="33"/>
      <c r="P56" s="36" t="s">
        <v>258</v>
      </c>
      <c r="Q56" s="77">
        <v>0.66</v>
      </c>
      <c r="R56" s="36"/>
    </row>
    <row r="57" spans="1:18" x14ac:dyDescent="0.25">
      <c r="A57" s="11"/>
      <c r="B57" s="146" t="s">
        <v>113</v>
      </c>
      <c r="C57" s="146"/>
      <c r="D57" s="163"/>
      <c r="E57" s="164">
        <v>0.01</v>
      </c>
      <c r="F57" s="149"/>
      <c r="G57" s="146"/>
      <c r="H57" s="163"/>
      <c r="I57" s="164">
        <v>0.01</v>
      </c>
      <c r="J57" s="149"/>
      <c r="K57" s="146"/>
      <c r="L57" s="163"/>
      <c r="M57" s="164">
        <v>0.04</v>
      </c>
      <c r="N57" s="149"/>
      <c r="O57" s="146"/>
      <c r="P57" s="163"/>
      <c r="Q57" s="164">
        <v>0.01</v>
      </c>
      <c r="R57" s="149"/>
    </row>
    <row r="58" spans="1:18" ht="15.75" thickBot="1" x14ac:dyDescent="0.3">
      <c r="A58" s="11"/>
      <c r="B58" s="110" t="s">
        <v>114</v>
      </c>
      <c r="C58" s="33"/>
      <c r="D58" s="63" t="s">
        <v>258</v>
      </c>
      <c r="E58" s="75">
        <v>0.67</v>
      </c>
      <c r="F58" s="36"/>
      <c r="G58" s="33"/>
      <c r="H58" s="63" t="s">
        <v>258</v>
      </c>
      <c r="I58" s="75">
        <v>0.76</v>
      </c>
      <c r="J58" s="36"/>
      <c r="K58" s="33"/>
      <c r="L58" s="63" t="s">
        <v>258</v>
      </c>
      <c r="M58" s="75">
        <v>0.78</v>
      </c>
      <c r="N58" s="36"/>
      <c r="O58" s="33"/>
      <c r="P58" s="63" t="s">
        <v>258</v>
      </c>
      <c r="Q58" s="75">
        <v>0.67</v>
      </c>
      <c r="R58" s="36"/>
    </row>
    <row r="59" spans="1:18" ht="15.75" thickTop="1" x14ac:dyDescent="0.25">
      <c r="A59" s="11"/>
      <c r="B59" s="216" t="s">
        <v>115</v>
      </c>
      <c r="C59" s="146"/>
      <c r="D59" s="217"/>
      <c r="E59" s="217"/>
      <c r="F59" s="149"/>
      <c r="G59" s="146"/>
      <c r="H59" s="217"/>
      <c r="I59" s="217"/>
      <c r="J59" s="149"/>
      <c r="K59" s="146"/>
      <c r="L59" s="217"/>
      <c r="M59" s="217"/>
      <c r="N59" s="149"/>
      <c r="O59" s="146"/>
      <c r="P59" s="217"/>
      <c r="Q59" s="217"/>
      <c r="R59" s="149"/>
    </row>
    <row r="60" spans="1:18" x14ac:dyDescent="0.25">
      <c r="A60" s="11"/>
      <c r="B60" s="33" t="s">
        <v>112</v>
      </c>
      <c r="C60" s="33"/>
      <c r="D60" s="36" t="s">
        <v>258</v>
      </c>
      <c r="E60" s="77">
        <v>0.64</v>
      </c>
      <c r="F60" s="36"/>
      <c r="G60" s="33"/>
      <c r="H60" s="36" t="s">
        <v>258</v>
      </c>
      <c r="I60" s="77">
        <v>0.73</v>
      </c>
      <c r="J60" s="36"/>
      <c r="K60" s="33"/>
      <c r="L60" s="36" t="s">
        <v>258</v>
      </c>
      <c r="M60" s="77">
        <v>0.74</v>
      </c>
      <c r="N60" s="36"/>
      <c r="O60" s="33"/>
      <c r="P60" s="36" t="s">
        <v>258</v>
      </c>
      <c r="Q60" s="77">
        <v>0.66</v>
      </c>
      <c r="R60" s="36"/>
    </row>
    <row r="61" spans="1:18" x14ac:dyDescent="0.25">
      <c r="A61" s="11"/>
      <c r="B61" s="146" t="s">
        <v>113</v>
      </c>
      <c r="C61" s="146"/>
      <c r="D61" s="163"/>
      <c r="E61" s="164">
        <v>0.01</v>
      </c>
      <c r="F61" s="149"/>
      <c r="G61" s="146"/>
      <c r="H61" s="163"/>
      <c r="I61" s="164">
        <v>0.01</v>
      </c>
      <c r="J61" s="149"/>
      <c r="K61" s="146"/>
      <c r="L61" s="163"/>
      <c r="M61" s="164">
        <v>0.04</v>
      </c>
      <c r="N61" s="149"/>
      <c r="O61" s="146"/>
      <c r="P61" s="163"/>
      <c r="Q61" s="164">
        <v>0.01</v>
      </c>
      <c r="R61" s="149"/>
    </row>
    <row r="62" spans="1:18" ht="15.75" thickBot="1" x14ac:dyDescent="0.3">
      <c r="A62" s="11"/>
      <c r="B62" s="110" t="s">
        <v>116</v>
      </c>
      <c r="C62" s="33"/>
      <c r="D62" s="63" t="s">
        <v>258</v>
      </c>
      <c r="E62" s="75">
        <v>0.65</v>
      </c>
      <c r="F62" s="36"/>
      <c r="G62" s="33"/>
      <c r="H62" s="63" t="s">
        <v>258</v>
      </c>
      <c r="I62" s="75">
        <v>0.74</v>
      </c>
      <c r="J62" s="36"/>
      <c r="K62" s="33"/>
      <c r="L62" s="63" t="s">
        <v>258</v>
      </c>
      <c r="M62" s="75">
        <v>0.78</v>
      </c>
      <c r="N62" s="36"/>
      <c r="O62" s="33"/>
      <c r="P62" s="63" t="s">
        <v>258</v>
      </c>
      <c r="Q62" s="75">
        <v>0.67</v>
      </c>
      <c r="R62" s="36"/>
    </row>
    <row r="63" spans="1:18" ht="15.75" thickTop="1" x14ac:dyDescent="0.25">
      <c r="A63" s="11"/>
      <c r="B63" s="68"/>
      <c r="C63" s="68"/>
      <c r="D63" s="68"/>
      <c r="E63" s="68"/>
      <c r="F63" s="68"/>
      <c r="G63" s="68"/>
      <c r="H63" s="68"/>
      <c r="I63" s="68"/>
      <c r="J63" s="68"/>
      <c r="K63" s="68"/>
      <c r="L63" s="68"/>
      <c r="M63" s="68"/>
      <c r="N63" s="68"/>
      <c r="O63" s="68"/>
      <c r="P63" s="68"/>
      <c r="Q63" s="68"/>
      <c r="R63" s="68"/>
    </row>
    <row r="64" spans="1:18" x14ac:dyDescent="0.25">
      <c r="A64" s="11"/>
      <c r="B64" s="228" t="s">
        <v>986</v>
      </c>
      <c r="C64" s="228"/>
      <c r="D64" s="228"/>
      <c r="E64" s="228"/>
      <c r="F64" s="228"/>
      <c r="G64" s="228"/>
      <c r="H64" s="228"/>
      <c r="I64" s="228"/>
      <c r="J64" s="228"/>
      <c r="K64" s="228"/>
      <c r="L64" s="228"/>
      <c r="M64" s="228"/>
      <c r="N64" s="228"/>
      <c r="O64" s="228"/>
      <c r="P64" s="228"/>
      <c r="Q64" s="228"/>
      <c r="R64" s="228"/>
    </row>
  </sheetData>
  <mergeCells count="124">
    <mergeCell ref="B64:R64"/>
    <mergeCell ref="R52:R53"/>
    <mergeCell ref="A1:A2"/>
    <mergeCell ref="B1:R1"/>
    <mergeCell ref="B2:R2"/>
    <mergeCell ref="B3:R3"/>
    <mergeCell ref="A4:A64"/>
    <mergeCell ref="B4:R4"/>
    <mergeCell ref="B5:R5"/>
    <mergeCell ref="B34:R34"/>
    <mergeCell ref="B63:R63"/>
    <mergeCell ref="L52:L53"/>
    <mergeCell ref="M52:M53"/>
    <mergeCell ref="N52:N53"/>
    <mergeCell ref="O52:O53"/>
    <mergeCell ref="P52:P53"/>
    <mergeCell ref="Q52:Q53"/>
    <mergeCell ref="R48:R49"/>
    <mergeCell ref="C52:C53"/>
    <mergeCell ref="D52:D53"/>
    <mergeCell ref="E52:E53"/>
    <mergeCell ref="F52:F53"/>
    <mergeCell ref="G52:G53"/>
    <mergeCell ref="H52:H53"/>
    <mergeCell ref="I52:I53"/>
    <mergeCell ref="J52:J53"/>
    <mergeCell ref="K52:K53"/>
    <mergeCell ref="L48:L49"/>
    <mergeCell ref="M48:M49"/>
    <mergeCell ref="N48:N49"/>
    <mergeCell ref="O48:O49"/>
    <mergeCell ref="P48:P49"/>
    <mergeCell ref="Q48:Q49"/>
    <mergeCell ref="R43:R44"/>
    <mergeCell ref="C48:C49"/>
    <mergeCell ref="D48:D49"/>
    <mergeCell ref="E48:E49"/>
    <mergeCell ref="F48:F49"/>
    <mergeCell ref="G48:G49"/>
    <mergeCell ref="H48:H49"/>
    <mergeCell ref="I48:I49"/>
    <mergeCell ref="J48:J49"/>
    <mergeCell ref="K48:K49"/>
    <mergeCell ref="L43:L44"/>
    <mergeCell ref="M43:M44"/>
    <mergeCell ref="N43:N44"/>
    <mergeCell ref="O43:O44"/>
    <mergeCell ref="P43:P44"/>
    <mergeCell ref="Q43:Q44"/>
    <mergeCell ref="D37:Q37"/>
    <mergeCell ref="C43:C44"/>
    <mergeCell ref="D43:D44"/>
    <mergeCell ref="E43:E44"/>
    <mergeCell ref="F43:F44"/>
    <mergeCell ref="G43:G44"/>
    <mergeCell ref="H43:H44"/>
    <mergeCell ref="I43:I44"/>
    <mergeCell ref="J43:J44"/>
    <mergeCell ref="K43:K44"/>
    <mergeCell ref="R23:R24"/>
    <mergeCell ref="D35:E35"/>
    <mergeCell ref="H35:I35"/>
    <mergeCell ref="L35:M35"/>
    <mergeCell ref="P35:Q35"/>
    <mergeCell ref="D36:E36"/>
    <mergeCell ref="H36:I36"/>
    <mergeCell ref="L36:M36"/>
    <mergeCell ref="P36:Q36"/>
    <mergeCell ref="L23:L24"/>
    <mergeCell ref="M23:M24"/>
    <mergeCell ref="N23:N24"/>
    <mergeCell ref="O23:O24"/>
    <mergeCell ref="P23:P24"/>
    <mergeCell ref="Q23:Q24"/>
    <mergeCell ref="R19:R20"/>
    <mergeCell ref="C23:C24"/>
    <mergeCell ref="D23:D24"/>
    <mergeCell ref="E23:E24"/>
    <mergeCell ref="F23:F24"/>
    <mergeCell ref="G23:G24"/>
    <mergeCell ref="H23:H24"/>
    <mergeCell ref="I23:I24"/>
    <mergeCell ref="J23:J24"/>
    <mergeCell ref="K23:K24"/>
    <mergeCell ref="L19:L20"/>
    <mergeCell ref="M19:M20"/>
    <mergeCell ref="N19:N20"/>
    <mergeCell ref="O19:O20"/>
    <mergeCell ref="P19:P20"/>
    <mergeCell ref="Q19:Q20"/>
    <mergeCell ref="R14:R15"/>
    <mergeCell ref="C19:C20"/>
    <mergeCell ref="D19:D20"/>
    <mergeCell ref="E19:E20"/>
    <mergeCell ref="F19:F20"/>
    <mergeCell ref="G19:G20"/>
    <mergeCell ref="H19:H20"/>
    <mergeCell ref="I19:I20"/>
    <mergeCell ref="J19:J20"/>
    <mergeCell ref="K19:K20"/>
    <mergeCell ref="L14:L15"/>
    <mergeCell ref="M14:M15"/>
    <mergeCell ref="N14:N15"/>
    <mergeCell ref="O14:O15"/>
    <mergeCell ref="P14:P15"/>
    <mergeCell ref="Q14:Q15"/>
    <mergeCell ref="D8:Q8"/>
    <mergeCell ref="C14:C15"/>
    <mergeCell ref="D14:D15"/>
    <mergeCell ref="E14:E15"/>
    <mergeCell ref="F14:F15"/>
    <mergeCell ref="G14:G15"/>
    <mergeCell ref="H14:H15"/>
    <mergeCell ref="I14:I15"/>
    <mergeCell ref="J14:J15"/>
    <mergeCell ref="K14:K15"/>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3.28515625" customWidth="1"/>
    <col min="5" max="5" width="14.140625" customWidth="1"/>
    <col min="8" max="8" width="1.85546875" bestFit="1" customWidth="1"/>
    <col min="9" max="9" width="7.85546875" bestFit="1" customWidth="1"/>
    <col min="12" max="12" width="6.5703125" customWidth="1"/>
    <col min="13" max="13" width="28.28515625" customWidth="1"/>
  </cols>
  <sheetData>
    <row r="1" spans="1:14" ht="15" customHeight="1" x14ac:dyDescent="0.25">
      <c r="A1" s="8" t="s">
        <v>9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88</v>
      </c>
      <c r="B3" s="10"/>
      <c r="C3" s="10"/>
      <c r="D3" s="10"/>
      <c r="E3" s="10"/>
      <c r="F3" s="10"/>
      <c r="G3" s="10"/>
      <c r="H3" s="10"/>
      <c r="I3" s="10"/>
      <c r="J3" s="10"/>
      <c r="K3" s="10"/>
      <c r="L3" s="10"/>
      <c r="M3" s="10"/>
      <c r="N3" s="10"/>
    </row>
    <row r="4" spans="1:14" x14ac:dyDescent="0.25">
      <c r="A4" s="11" t="s">
        <v>989</v>
      </c>
      <c r="B4" s="232" t="s">
        <v>990</v>
      </c>
      <c r="C4" s="232"/>
      <c r="D4" s="232"/>
      <c r="E4" s="232"/>
      <c r="F4" s="232"/>
      <c r="G4" s="232"/>
      <c r="H4" s="232"/>
      <c r="I4" s="232"/>
      <c r="J4" s="232"/>
      <c r="K4" s="232"/>
      <c r="L4" s="232"/>
      <c r="M4" s="232"/>
      <c r="N4" s="232"/>
    </row>
    <row r="5" spans="1:14" x14ac:dyDescent="0.25">
      <c r="A5" s="11"/>
      <c r="B5" s="232" t="s">
        <v>991</v>
      </c>
      <c r="C5" s="232"/>
      <c r="D5" s="232"/>
      <c r="E5" s="232"/>
      <c r="F5" s="232"/>
      <c r="G5" s="232"/>
      <c r="H5" s="232"/>
      <c r="I5" s="232"/>
      <c r="J5" s="232"/>
      <c r="K5" s="232"/>
      <c r="L5" s="232"/>
      <c r="M5" s="232"/>
      <c r="N5" s="232"/>
    </row>
    <row r="6" spans="1:14" x14ac:dyDescent="0.25">
      <c r="A6" s="11"/>
      <c r="B6" s="232" t="s">
        <v>992</v>
      </c>
      <c r="C6" s="232"/>
      <c r="D6" s="232"/>
      <c r="E6" s="232"/>
      <c r="F6" s="232"/>
      <c r="G6" s="232"/>
      <c r="H6" s="232"/>
      <c r="I6" s="232"/>
      <c r="J6" s="232"/>
      <c r="K6" s="232"/>
      <c r="L6" s="232"/>
      <c r="M6" s="232"/>
      <c r="N6" s="232"/>
    </row>
    <row r="7" spans="1:14" x14ac:dyDescent="0.25">
      <c r="A7" s="11"/>
      <c r="B7" s="17"/>
      <c r="C7" s="70"/>
      <c r="D7" s="78">
        <v>42004</v>
      </c>
      <c r="E7" s="78"/>
      <c r="F7" s="78"/>
      <c r="G7" s="78"/>
      <c r="H7" s="78"/>
      <c r="I7" s="78"/>
      <c r="J7" s="78"/>
      <c r="K7" s="78"/>
      <c r="L7" s="78"/>
      <c r="M7" s="78"/>
      <c r="N7" s="21"/>
    </row>
    <row r="8" spans="1:14" x14ac:dyDescent="0.25">
      <c r="A8" s="11"/>
      <c r="B8" s="229" t="s">
        <v>993</v>
      </c>
      <c r="C8" s="70"/>
      <c r="D8" s="46" t="s">
        <v>994</v>
      </c>
      <c r="E8" s="46"/>
      <c r="F8" s="21"/>
      <c r="G8" s="23"/>
      <c r="H8" s="46" t="s">
        <v>355</v>
      </c>
      <c r="I8" s="46"/>
      <c r="J8" s="21"/>
      <c r="K8" s="23"/>
      <c r="L8" s="47" t="s">
        <v>995</v>
      </c>
      <c r="M8" s="47"/>
      <c r="N8" s="24"/>
    </row>
    <row r="9" spans="1:14" x14ac:dyDescent="0.25">
      <c r="A9" s="11"/>
      <c r="B9" s="71"/>
      <c r="C9" s="70"/>
      <c r="D9" s="48" t="s">
        <v>256</v>
      </c>
      <c r="E9" s="48"/>
      <c r="F9" s="48"/>
      <c r="G9" s="48"/>
      <c r="H9" s="48"/>
      <c r="I9" s="48"/>
      <c r="J9" s="48"/>
      <c r="K9" s="48"/>
      <c r="L9" s="48"/>
      <c r="M9" s="48"/>
      <c r="N9" s="26"/>
    </row>
    <row r="10" spans="1:14" x14ac:dyDescent="0.25">
      <c r="A10" s="11"/>
      <c r="B10" s="216" t="s">
        <v>996</v>
      </c>
      <c r="C10" s="146"/>
      <c r="D10" s="149"/>
      <c r="E10" s="149"/>
      <c r="F10" s="149"/>
      <c r="G10" s="146"/>
      <c r="H10" s="149"/>
      <c r="I10" s="149"/>
      <c r="J10" s="149"/>
      <c r="K10" s="146"/>
      <c r="L10" s="149"/>
      <c r="M10" s="149"/>
      <c r="N10" s="149"/>
    </row>
    <row r="11" spans="1:14" x14ac:dyDescent="0.25">
      <c r="A11" s="11"/>
      <c r="B11" s="230" t="s">
        <v>997</v>
      </c>
      <c r="C11" s="33"/>
      <c r="D11" s="36"/>
      <c r="E11" s="36"/>
      <c r="F11" s="36"/>
      <c r="G11" s="33"/>
      <c r="H11" s="36"/>
      <c r="I11" s="36"/>
      <c r="J11" s="36"/>
      <c r="K11" s="33"/>
      <c r="L11" s="36"/>
      <c r="M11" s="36"/>
      <c r="N11" s="36"/>
    </row>
    <row r="12" spans="1:14" ht="24.75" x14ac:dyDescent="0.25">
      <c r="A12" s="11"/>
      <c r="B12" s="190" t="s">
        <v>998</v>
      </c>
      <c r="C12" s="146"/>
      <c r="D12" s="188" t="s">
        <v>258</v>
      </c>
      <c r="E12" s="162">
        <v>15145</v>
      </c>
      <c r="F12" s="149"/>
      <c r="G12" s="196"/>
      <c r="H12" s="188" t="s">
        <v>258</v>
      </c>
      <c r="I12" s="162">
        <v>15647</v>
      </c>
      <c r="J12" s="149"/>
      <c r="K12" s="196"/>
      <c r="L12" s="188" t="s">
        <v>258</v>
      </c>
      <c r="M12" s="162">
        <v>15647</v>
      </c>
      <c r="N12" s="149"/>
    </row>
    <row r="13" spans="1:14" ht="24.75" x14ac:dyDescent="0.25">
      <c r="A13" s="11"/>
      <c r="B13" s="110" t="s">
        <v>999</v>
      </c>
      <c r="C13" s="33"/>
      <c r="D13" s="77"/>
      <c r="E13" s="56">
        <v>38763</v>
      </c>
      <c r="F13" s="36"/>
      <c r="G13" s="182"/>
      <c r="H13" s="77"/>
      <c r="I13" s="56">
        <v>41333</v>
      </c>
      <c r="J13" s="36"/>
      <c r="K13" s="182"/>
      <c r="L13" s="77"/>
      <c r="M13" s="56">
        <v>41333</v>
      </c>
      <c r="N13" s="36"/>
    </row>
    <row r="14" spans="1:14" x14ac:dyDescent="0.25">
      <c r="A14" s="11"/>
      <c r="B14" s="190" t="s">
        <v>1000</v>
      </c>
      <c r="C14" s="146"/>
      <c r="D14" s="188"/>
      <c r="E14" s="162">
        <v>122396</v>
      </c>
      <c r="F14" s="149"/>
      <c r="G14" s="196"/>
      <c r="H14" s="188"/>
      <c r="I14" s="162">
        <v>124030</v>
      </c>
      <c r="J14" s="149"/>
      <c r="K14" s="196"/>
      <c r="L14" s="188"/>
      <c r="M14" s="162">
        <v>124030</v>
      </c>
      <c r="N14" s="149"/>
    </row>
    <row r="15" spans="1:14" x14ac:dyDescent="0.25">
      <c r="A15" s="11"/>
      <c r="B15" s="110" t="s">
        <v>1001</v>
      </c>
      <c r="C15" s="33"/>
      <c r="D15" s="77"/>
      <c r="E15" s="77" t="s">
        <v>309</v>
      </c>
      <c r="F15" s="36"/>
      <c r="G15" s="182"/>
      <c r="H15" s="77"/>
      <c r="I15" s="77" t="s">
        <v>309</v>
      </c>
      <c r="J15" s="36"/>
      <c r="K15" s="182"/>
      <c r="L15" s="77"/>
      <c r="M15" s="77" t="s">
        <v>309</v>
      </c>
      <c r="N15" s="36"/>
    </row>
    <row r="16" spans="1:14" ht="24.75" x14ac:dyDescent="0.25">
      <c r="A16" s="11"/>
      <c r="B16" s="190" t="s">
        <v>1002</v>
      </c>
      <c r="C16" s="146"/>
      <c r="D16" s="188"/>
      <c r="E16" s="162">
        <v>2553</v>
      </c>
      <c r="F16" s="149"/>
      <c r="G16" s="196"/>
      <c r="H16" s="188"/>
      <c r="I16" s="162">
        <v>2912</v>
      </c>
      <c r="J16" s="149"/>
      <c r="K16" s="196"/>
      <c r="L16" s="188"/>
      <c r="M16" s="162">
        <v>2912</v>
      </c>
      <c r="N16" s="149"/>
    </row>
    <row r="17" spans="1:14" x14ac:dyDescent="0.25">
      <c r="A17" s="11"/>
      <c r="B17" s="110" t="s">
        <v>1003</v>
      </c>
      <c r="C17" s="33"/>
      <c r="D17" s="77"/>
      <c r="E17" s="56">
        <v>1713509</v>
      </c>
      <c r="F17" s="36"/>
      <c r="G17" s="182"/>
      <c r="H17" s="77"/>
      <c r="I17" s="56">
        <v>1809024</v>
      </c>
      <c r="J17" s="36"/>
      <c r="K17" s="182"/>
      <c r="L17" s="77"/>
      <c r="M17" s="56">
        <v>1800215</v>
      </c>
      <c r="N17" s="36"/>
    </row>
    <row r="18" spans="1:14" x14ac:dyDescent="0.25">
      <c r="A18" s="11"/>
      <c r="B18" s="210" t="s">
        <v>1004</v>
      </c>
      <c r="C18" s="146"/>
      <c r="D18" s="188"/>
      <c r="E18" s="188" t="s">
        <v>309</v>
      </c>
      <c r="F18" s="149"/>
      <c r="G18" s="196"/>
      <c r="H18" s="188"/>
      <c r="I18" s="188" t="s">
        <v>309</v>
      </c>
      <c r="J18" s="149"/>
      <c r="K18" s="196"/>
      <c r="L18" s="188"/>
      <c r="M18" s="188" t="s">
        <v>309</v>
      </c>
      <c r="N18" s="149"/>
    </row>
    <row r="19" spans="1:14" x14ac:dyDescent="0.25">
      <c r="A19" s="11"/>
      <c r="B19" s="108" t="s">
        <v>1005</v>
      </c>
      <c r="C19" s="33"/>
      <c r="D19" s="38"/>
      <c r="E19" s="35">
        <v>2844</v>
      </c>
      <c r="F19" s="36"/>
      <c r="G19" s="182"/>
      <c r="H19" s="38"/>
      <c r="I19" s="35">
        <v>2694</v>
      </c>
      <c r="J19" s="36"/>
      <c r="K19" s="182"/>
      <c r="L19" s="38"/>
      <c r="M19" s="35">
        <v>2694</v>
      </c>
      <c r="N19" s="36"/>
    </row>
    <row r="20" spans="1:14" x14ac:dyDescent="0.25">
      <c r="A20" s="11"/>
      <c r="B20" s="145" t="s">
        <v>1006</v>
      </c>
      <c r="C20" s="146"/>
      <c r="D20" s="191"/>
      <c r="E20" s="211">
        <v>1895210</v>
      </c>
      <c r="F20" s="149"/>
      <c r="G20" s="146"/>
      <c r="H20" s="191"/>
      <c r="I20" s="211">
        <v>1995640</v>
      </c>
      <c r="J20" s="149"/>
      <c r="K20" s="146"/>
      <c r="L20" s="191"/>
      <c r="M20" s="211">
        <v>1986831</v>
      </c>
      <c r="N20" s="149"/>
    </row>
    <row r="21" spans="1:14" x14ac:dyDescent="0.25">
      <c r="A21" s="11"/>
      <c r="B21" s="33"/>
      <c r="C21" s="33"/>
      <c r="D21" s="36"/>
      <c r="E21" s="36"/>
      <c r="F21" s="36"/>
      <c r="G21" s="33"/>
      <c r="H21" s="36"/>
      <c r="I21" s="36"/>
      <c r="J21" s="36"/>
      <c r="K21" s="33"/>
      <c r="L21" s="36"/>
      <c r="M21" s="36"/>
      <c r="N21" s="36"/>
    </row>
    <row r="22" spans="1:14" x14ac:dyDescent="0.25">
      <c r="A22" s="11"/>
      <c r="B22" s="83" t="s">
        <v>1007</v>
      </c>
      <c r="C22" s="33"/>
      <c r="D22" s="36"/>
      <c r="E22" s="36"/>
      <c r="F22" s="36"/>
      <c r="G22" s="33"/>
      <c r="H22" s="36"/>
      <c r="I22" s="36"/>
      <c r="J22" s="36"/>
      <c r="K22" s="33"/>
      <c r="L22" s="36"/>
      <c r="M22" s="36"/>
      <c r="N22" s="36"/>
    </row>
    <row r="23" spans="1:14" x14ac:dyDescent="0.25">
      <c r="A23" s="11"/>
      <c r="B23" s="231" t="s">
        <v>1008</v>
      </c>
      <c r="C23" s="146"/>
      <c r="D23" s="149"/>
      <c r="E23" s="149"/>
      <c r="F23" s="149"/>
      <c r="G23" s="146"/>
      <c r="H23" s="149"/>
      <c r="I23" s="149"/>
      <c r="J23" s="149"/>
      <c r="K23" s="146"/>
      <c r="L23" s="149"/>
      <c r="M23" s="149"/>
      <c r="N23" s="149"/>
    </row>
    <row r="24" spans="1:14" x14ac:dyDescent="0.25">
      <c r="A24" s="11"/>
      <c r="B24" s="110" t="s">
        <v>1001</v>
      </c>
      <c r="C24" s="33"/>
      <c r="D24" s="77"/>
      <c r="E24" s="56">
        <v>8811</v>
      </c>
      <c r="F24" s="36"/>
      <c r="G24" s="182"/>
      <c r="H24" s="77"/>
      <c r="I24" s="56">
        <v>12097</v>
      </c>
      <c r="J24" s="36"/>
      <c r="K24" s="182"/>
      <c r="L24" s="77"/>
      <c r="M24" s="56">
        <v>12097</v>
      </c>
      <c r="N24" s="36"/>
    </row>
    <row r="25" spans="1:14" x14ac:dyDescent="0.25">
      <c r="A25" s="11"/>
      <c r="B25" s="190" t="s">
        <v>1009</v>
      </c>
      <c r="C25" s="146"/>
      <c r="D25" s="188"/>
      <c r="E25" s="162">
        <v>9238</v>
      </c>
      <c r="F25" s="149"/>
      <c r="G25" s="196"/>
      <c r="H25" s="188"/>
      <c r="I25" s="162">
        <v>12969</v>
      </c>
      <c r="J25" s="149"/>
      <c r="K25" s="196"/>
      <c r="L25" s="188"/>
      <c r="M25" s="162">
        <v>12969</v>
      </c>
      <c r="N25" s="149"/>
    </row>
    <row r="26" spans="1:14" x14ac:dyDescent="0.25">
      <c r="A26" s="11"/>
      <c r="B26" s="110" t="s">
        <v>1010</v>
      </c>
      <c r="C26" s="33"/>
      <c r="D26" s="77"/>
      <c r="E26" s="56">
        <v>10637</v>
      </c>
      <c r="F26" s="36"/>
      <c r="G26" s="182"/>
      <c r="H26" s="77"/>
      <c r="I26" s="56">
        <v>12331</v>
      </c>
      <c r="J26" s="36"/>
      <c r="K26" s="182"/>
      <c r="L26" s="77"/>
      <c r="M26" s="56">
        <v>12331</v>
      </c>
      <c r="N26" s="36"/>
    </row>
    <row r="27" spans="1:14" x14ac:dyDescent="0.25">
      <c r="A27" s="11"/>
      <c r="B27" s="210" t="s">
        <v>1011</v>
      </c>
      <c r="C27" s="146"/>
      <c r="D27" s="164"/>
      <c r="E27" s="212">
        <v>15052</v>
      </c>
      <c r="F27" s="149"/>
      <c r="G27" s="196"/>
      <c r="H27" s="164"/>
      <c r="I27" s="212">
        <v>15993</v>
      </c>
      <c r="J27" s="149"/>
      <c r="K27" s="196"/>
      <c r="L27" s="164"/>
      <c r="M27" s="212">
        <v>15993</v>
      </c>
      <c r="N27" s="149"/>
    </row>
    <row r="28" spans="1:14" x14ac:dyDescent="0.25">
      <c r="A28" s="11"/>
      <c r="B28" s="62" t="s">
        <v>1012</v>
      </c>
      <c r="C28" s="33"/>
      <c r="D28" s="59"/>
      <c r="E28" s="60">
        <v>43738</v>
      </c>
      <c r="F28" s="36"/>
      <c r="G28" s="182"/>
      <c r="H28" s="59"/>
      <c r="I28" s="60">
        <v>53390</v>
      </c>
      <c r="J28" s="36"/>
      <c r="K28" s="182"/>
      <c r="L28" s="59"/>
      <c r="M28" s="60">
        <v>53390</v>
      </c>
      <c r="N28" s="36"/>
    </row>
    <row r="29" spans="1:14" x14ac:dyDescent="0.25">
      <c r="A29" s="11"/>
      <c r="B29" s="210" t="s">
        <v>1013</v>
      </c>
      <c r="C29" s="146"/>
      <c r="D29" s="188"/>
      <c r="E29" s="188" t="s">
        <v>309</v>
      </c>
      <c r="F29" s="149"/>
      <c r="G29" s="196"/>
      <c r="H29" s="188"/>
      <c r="I29" s="188" t="s">
        <v>309</v>
      </c>
      <c r="J29" s="149"/>
      <c r="K29" s="196"/>
      <c r="L29" s="188"/>
      <c r="M29" s="188" t="s">
        <v>309</v>
      </c>
      <c r="N29" s="149"/>
    </row>
    <row r="30" spans="1:14" x14ac:dyDescent="0.25">
      <c r="A30" s="11"/>
      <c r="B30" s="108" t="s">
        <v>1014</v>
      </c>
      <c r="C30" s="33"/>
      <c r="D30" s="77"/>
      <c r="E30" s="77" t="s">
        <v>309</v>
      </c>
      <c r="F30" s="36"/>
      <c r="G30" s="182"/>
      <c r="H30" s="77"/>
      <c r="I30" s="77" t="s">
        <v>309</v>
      </c>
      <c r="J30" s="36"/>
      <c r="K30" s="182"/>
      <c r="L30" s="77"/>
      <c r="M30" s="77" t="s">
        <v>309</v>
      </c>
      <c r="N30" s="36"/>
    </row>
    <row r="31" spans="1:14" x14ac:dyDescent="0.25">
      <c r="A31" s="11"/>
      <c r="B31" s="210" t="s">
        <v>36</v>
      </c>
      <c r="C31" s="146"/>
      <c r="D31" s="188"/>
      <c r="E31" s="162">
        <v>28095</v>
      </c>
      <c r="F31" s="149"/>
      <c r="G31" s="196"/>
      <c r="H31" s="188"/>
      <c r="I31" s="162">
        <v>28095</v>
      </c>
      <c r="J31" s="149"/>
      <c r="K31" s="196"/>
      <c r="L31" s="188"/>
      <c r="M31" s="162">
        <v>28095</v>
      </c>
      <c r="N31" s="149"/>
    </row>
    <row r="32" spans="1:14" x14ac:dyDescent="0.25">
      <c r="A32" s="11"/>
      <c r="B32" s="108" t="s">
        <v>1015</v>
      </c>
      <c r="C32" s="33"/>
      <c r="D32" s="77"/>
      <c r="E32" s="77" t="s">
        <v>309</v>
      </c>
      <c r="F32" s="36"/>
      <c r="G32" s="182"/>
      <c r="H32" s="77"/>
      <c r="I32" s="77" t="s">
        <v>309</v>
      </c>
      <c r="J32" s="36"/>
      <c r="K32" s="182"/>
      <c r="L32" s="77"/>
      <c r="M32" s="77" t="s">
        <v>309</v>
      </c>
      <c r="N32" s="36"/>
    </row>
    <row r="33" spans="1:14" x14ac:dyDescent="0.25">
      <c r="A33" s="11"/>
      <c r="B33" s="210" t="s">
        <v>1016</v>
      </c>
      <c r="C33" s="146"/>
      <c r="D33" s="164"/>
      <c r="E33" s="164" t="s">
        <v>309</v>
      </c>
      <c r="F33" s="149"/>
      <c r="G33" s="196"/>
      <c r="H33" s="164"/>
      <c r="I33" s="164" t="s">
        <v>309</v>
      </c>
      <c r="J33" s="149"/>
      <c r="K33" s="196"/>
      <c r="L33" s="164"/>
      <c r="M33" s="164" t="s">
        <v>309</v>
      </c>
      <c r="N33" s="149"/>
    </row>
    <row r="34" spans="1:14" ht="15.75" thickBot="1" x14ac:dyDescent="0.3">
      <c r="A34" s="11"/>
      <c r="B34" s="213" t="s">
        <v>37</v>
      </c>
      <c r="C34" s="33"/>
      <c r="D34" s="63" t="s">
        <v>258</v>
      </c>
      <c r="E34" s="64">
        <v>1967043</v>
      </c>
      <c r="F34" s="36"/>
      <c r="G34" s="182"/>
      <c r="H34" s="63" t="s">
        <v>258</v>
      </c>
      <c r="I34" s="64">
        <v>2077125</v>
      </c>
      <c r="J34" s="36"/>
      <c r="K34" s="182"/>
      <c r="L34" s="63" t="s">
        <v>258</v>
      </c>
      <c r="M34" s="64">
        <v>2068316</v>
      </c>
      <c r="N34" s="36"/>
    </row>
    <row r="35" spans="1:14" ht="15.75" thickTop="1" x14ac:dyDescent="0.25">
      <c r="A35" s="11"/>
      <c r="B35" s="68"/>
      <c r="C35" s="68"/>
      <c r="D35" s="68"/>
      <c r="E35" s="68"/>
      <c r="F35" s="68"/>
      <c r="G35" s="68"/>
      <c r="H35" s="68"/>
      <c r="I35" s="68"/>
      <c r="J35" s="68"/>
      <c r="K35" s="68"/>
      <c r="L35" s="68"/>
      <c r="M35" s="68"/>
      <c r="N35" s="68"/>
    </row>
    <row r="36" spans="1:14" ht="67.5" x14ac:dyDescent="0.25">
      <c r="A36" s="11"/>
      <c r="B36" s="112" t="s">
        <v>612</v>
      </c>
      <c r="C36" s="113" t="s">
        <v>1017</v>
      </c>
    </row>
    <row r="37" spans="1:14" x14ac:dyDescent="0.25">
      <c r="A37" s="11"/>
      <c r="B37" s="233" t="s">
        <v>1018</v>
      </c>
      <c r="C37" s="233"/>
      <c r="D37" s="233"/>
      <c r="E37" s="233"/>
      <c r="F37" s="233"/>
      <c r="G37" s="233"/>
      <c r="H37" s="233"/>
      <c r="I37" s="233"/>
      <c r="J37" s="233"/>
      <c r="K37" s="233"/>
      <c r="L37" s="233"/>
      <c r="M37" s="233"/>
      <c r="N37" s="233"/>
    </row>
  </sheetData>
  <mergeCells count="15">
    <mergeCell ref="B4:N4"/>
    <mergeCell ref="B5:N5"/>
    <mergeCell ref="B6:N6"/>
    <mergeCell ref="B35:N35"/>
    <mergeCell ref="B37:N37"/>
    <mergeCell ref="D7:M7"/>
    <mergeCell ref="D8:E8"/>
    <mergeCell ref="H8:I8"/>
    <mergeCell ref="L8:M8"/>
    <mergeCell ref="D9:M9"/>
    <mergeCell ref="A1:A2"/>
    <mergeCell ref="B1:N1"/>
    <mergeCell ref="B2:N2"/>
    <mergeCell ref="B3:N3"/>
    <mergeCell ref="A4: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3" width="36.5703125" bestFit="1" customWidth="1"/>
    <col min="4" max="4" width="5.5703125" customWidth="1"/>
    <col min="5" max="5" width="24.28515625" customWidth="1"/>
    <col min="6" max="6" width="4.85546875" customWidth="1"/>
    <col min="7" max="7" width="28.42578125" customWidth="1"/>
    <col min="8" max="8" width="5.5703125" customWidth="1"/>
    <col min="9" max="9" width="24.28515625" customWidth="1"/>
    <col min="10" max="10" width="4.85546875" customWidth="1"/>
    <col min="11" max="11" width="28.42578125" customWidth="1"/>
    <col min="12" max="12" width="5.5703125" customWidth="1"/>
    <col min="13" max="13" width="22.140625" customWidth="1"/>
    <col min="14" max="14" width="4.85546875" customWidth="1"/>
    <col min="15" max="15" width="28.42578125" customWidth="1"/>
  </cols>
  <sheetData>
    <row r="1" spans="1:15" ht="15" customHeight="1" x14ac:dyDescent="0.25">
      <c r="A1" s="8" t="s">
        <v>10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020</v>
      </c>
      <c r="B3" s="10"/>
      <c r="C3" s="10"/>
      <c r="D3" s="10"/>
      <c r="E3" s="10"/>
      <c r="F3" s="10"/>
      <c r="G3" s="10"/>
      <c r="H3" s="10"/>
      <c r="I3" s="10"/>
      <c r="J3" s="10"/>
      <c r="K3" s="10"/>
      <c r="L3" s="10"/>
      <c r="M3" s="10"/>
      <c r="N3" s="10"/>
      <c r="O3" s="10"/>
    </row>
    <row r="4" spans="1:15" x14ac:dyDescent="0.25">
      <c r="A4" s="11" t="s">
        <v>1021</v>
      </c>
      <c r="B4" s="232" t="s">
        <v>1022</v>
      </c>
      <c r="C4" s="232"/>
      <c r="D4" s="232"/>
      <c r="E4" s="232"/>
      <c r="F4" s="232"/>
      <c r="G4" s="232"/>
      <c r="H4" s="232"/>
      <c r="I4" s="232"/>
      <c r="J4" s="232"/>
      <c r="K4" s="232"/>
      <c r="L4" s="232"/>
      <c r="M4" s="232"/>
      <c r="N4" s="232"/>
      <c r="O4" s="232"/>
    </row>
    <row r="5" spans="1:15" x14ac:dyDescent="0.25">
      <c r="A5" s="11"/>
      <c r="B5" s="232" t="s">
        <v>1021</v>
      </c>
      <c r="C5" s="232"/>
      <c r="D5" s="232"/>
      <c r="E5" s="232"/>
      <c r="F5" s="232"/>
      <c r="G5" s="232"/>
      <c r="H5" s="232"/>
      <c r="I5" s="232"/>
      <c r="J5" s="232"/>
      <c r="K5" s="232"/>
      <c r="L5" s="232"/>
      <c r="M5" s="232"/>
      <c r="N5" s="232"/>
      <c r="O5" s="232"/>
    </row>
    <row r="6" spans="1:15" x14ac:dyDescent="0.25">
      <c r="A6" s="11"/>
      <c r="B6" s="232" t="s">
        <v>1023</v>
      </c>
      <c r="C6" s="232"/>
      <c r="D6" s="232"/>
      <c r="E6" s="232"/>
      <c r="F6" s="232"/>
      <c r="G6" s="232"/>
      <c r="H6" s="232"/>
      <c r="I6" s="232"/>
      <c r="J6" s="232"/>
      <c r="K6" s="232"/>
      <c r="L6" s="232"/>
      <c r="M6" s="232"/>
      <c r="N6" s="232"/>
      <c r="O6" s="232"/>
    </row>
    <row r="7" spans="1:15" x14ac:dyDescent="0.25">
      <c r="A7" s="11"/>
      <c r="B7" s="232" t="s">
        <v>1024</v>
      </c>
      <c r="C7" s="232"/>
      <c r="D7" s="232"/>
      <c r="E7" s="232"/>
      <c r="F7" s="232"/>
      <c r="G7" s="232"/>
      <c r="H7" s="232"/>
      <c r="I7" s="232"/>
      <c r="J7" s="232"/>
      <c r="K7" s="232"/>
      <c r="L7" s="232"/>
      <c r="M7" s="232"/>
      <c r="N7" s="232"/>
      <c r="O7" s="232"/>
    </row>
    <row r="8" spans="1:15" x14ac:dyDescent="0.25">
      <c r="A8" s="11"/>
      <c r="B8" s="17"/>
      <c r="C8" s="70"/>
      <c r="D8" s="45" t="s">
        <v>252</v>
      </c>
      <c r="E8" s="45"/>
      <c r="F8" s="45"/>
      <c r="G8" s="45"/>
      <c r="H8" s="45"/>
      <c r="I8" s="45"/>
      <c r="J8" s="21"/>
    </row>
    <row r="9" spans="1:15" x14ac:dyDescent="0.25">
      <c r="A9" s="11"/>
      <c r="B9" s="70"/>
      <c r="C9" s="70"/>
      <c r="D9" s="46">
        <v>2014</v>
      </c>
      <c r="E9" s="46"/>
      <c r="F9" s="21"/>
      <c r="G9" s="71"/>
      <c r="H9" s="46">
        <v>2013</v>
      </c>
      <c r="I9" s="46"/>
      <c r="J9" s="21"/>
    </row>
    <row r="10" spans="1:15" x14ac:dyDescent="0.25">
      <c r="A10" s="11"/>
      <c r="B10" s="70"/>
      <c r="C10" s="70"/>
      <c r="D10" s="48" t="s">
        <v>256</v>
      </c>
      <c r="E10" s="48"/>
      <c r="F10" s="48"/>
      <c r="G10" s="48"/>
      <c r="H10" s="48"/>
      <c r="I10" s="48"/>
      <c r="J10" s="26"/>
    </row>
    <row r="11" spans="1:15" x14ac:dyDescent="0.25">
      <c r="A11" s="11"/>
      <c r="B11" s="216" t="s">
        <v>1025</v>
      </c>
      <c r="C11" s="146"/>
      <c r="D11" s="149"/>
      <c r="E11" s="149"/>
      <c r="F11" s="149"/>
      <c r="G11" s="146"/>
      <c r="H11" s="149"/>
      <c r="I11" s="149"/>
      <c r="J11" s="149"/>
    </row>
    <row r="12" spans="1:15" x14ac:dyDescent="0.25">
      <c r="A12" s="11"/>
      <c r="B12" s="33" t="s">
        <v>29</v>
      </c>
      <c r="C12" s="33"/>
      <c r="D12" s="36"/>
      <c r="E12" s="36"/>
      <c r="F12" s="36"/>
      <c r="G12" s="33"/>
      <c r="H12" s="36"/>
      <c r="I12" s="36"/>
      <c r="J12" s="36"/>
    </row>
    <row r="13" spans="1:15" ht="24.75" x14ac:dyDescent="0.25">
      <c r="A13" s="11"/>
      <c r="B13" s="210" t="s">
        <v>1026</v>
      </c>
      <c r="C13" s="219"/>
      <c r="D13" s="220" t="s">
        <v>258</v>
      </c>
      <c r="E13" s="222">
        <v>161840</v>
      </c>
      <c r="F13" s="220"/>
      <c r="G13" s="219"/>
      <c r="H13" s="220" t="s">
        <v>258</v>
      </c>
      <c r="I13" s="222">
        <v>62420</v>
      </c>
      <c r="J13" s="220"/>
    </row>
    <row r="14" spans="1:15" x14ac:dyDescent="0.25">
      <c r="A14" s="11"/>
      <c r="B14" s="210" t="s">
        <v>1027</v>
      </c>
      <c r="C14" s="219"/>
      <c r="D14" s="221"/>
      <c r="E14" s="223"/>
      <c r="F14" s="220"/>
      <c r="G14" s="219"/>
      <c r="H14" s="221"/>
      <c r="I14" s="223"/>
      <c r="J14" s="220"/>
    </row>
    <row r="15" spans="1:15" x14ac:dyDescent="0.25">
      <c r="A15" s="11"/>
      <c r="B15" s="110" t="s">
        <v>37</v>
      </c>
      <c r="C15" s="33"/>
      <c r="D15" s="59"/>
      <c r="E15" s="60">
        <v>161840</v>
      </c>
      <c r="F15" s="36"/>
      <c r="G15" s="33"/>
      <c r="H15" s="59"/>
      <c r="I15" s="60">
        <v>62420</v>
      </c>
      <c r="J15" s="36"/>
    </row>
    <row r="16" spans="1:15" x14ac:dyDescent="0.25">
      <c r="A16" s="11"/>
      <c r="B16" s="146" t="s">
        <v>38</v>
      </c>
      <c r="C16" s="146"/>
      <c r="D16" s="149"/>
      <c r="E16" s="162">
        <v>32634</v>
      </c>
      <c r="F16" s="149"/>
      <c r="G16" s="146"/>
      <c r="H16" s="149"/>
      <c r="I16" s="162">
        <v>11361</v>
      </c>
      <c r="J16" s="149"/>
    </row>
    <row r="17" spans="1:10" x14ac:dyDescent="0.25">
      <c r="A17" s="11"/>
      <c r="B17" s="33" t="s">
        <v>1028</v>
      </c>
      <c r="C17" s="33"/>
      <c r="D17" s="36"/>
      <c r="E17" s="77">
        <v>92</v>
      </c>
      <c r="F17" s="36"/>
      <c r="G17" s="33"/>
      <c r="H17" s="36"/>
      <c r="I17" s="77">
        <v>76</v>
      </c>
      <c r="J17" s="36"/>
    </row>
    <row r="18" spans="1:10" x14ac:dyDescent="0.25">
      <c r="A18" s="11"/>
      <c r="B18" s="146" t="s">
        <v>1029</v>
      </c>
      <c r="C18" s="146"/>
      <c r="D18" s="149"/>
      <c r="E18" s="162">
        <v>1318</v>
      </c>
      <c r="F18" s="149"/>
      <c r="G18" s="146"/>
      <c r="H18" s="149"/>
      <c r="I18" s="188">
        <v>364</v>
      </c>
      <c r="J18" s="149"/>
    </row>
    <row r="19" spans="1:10" x14ac:dyDescent="0.25">
      <c r="A19" s="11"/>
      <c r="B19" s="33" t="s">
        <v>44</v>
      </c>
      <c r="C19" s="33"/>
      <c r="D19" s="36"/>
      <c r="E19" s="56">
        <v>7311</v>
      </c>
      <c r="F19" s="36"/>
      <c r="G19" s="33"/>
      <c r="H19" s="36"/>
      <c r="I19" s="56">
        <v>5762</v>
      </c>
      <c r="J19" s="36"/>
    </row>
    <row r="20" spans="1:10" x14ac:dyDescent="0.25">
      <c r="A20" s="11"/>
      <c r="B20" s="146" t="s">
        <v>1030</v>
      </c>
      <c r="C20" s="146"/>
      <c r="D20" s="149"/>
      <c r="E20" s="162">
        <v>1430484</v>
      </c>
      <c r="F20" s="149"/>
      <c r="G20" s="146"/>
      <c r="H20" s="149"/>
      <c r="I20" s="162">
        <v>1528360</v>
      </c>
      <c r="J20" s="149"/>
    </row>
    <row r="21" spans="1:10" x14ac:dyDescent="0.25">
      <c r="A21" s="11"/>
      <c r="B21" s="33" t="s">
        <v>45</v>
      </c>
      <c r="C21" s="33"/>
      <c r="D21" s="34"/>
      <c r="E21" s="35">
        <v>2442</v>
      </c>
      <c r="F21" s="36"/>
      <c r="G21" s="33"/>
      <c r="H21" s="34"/>
      <c r="I21" s="35">
        <v>2801</v>
      </c>
      <c r="J21" s="36"/>
    </row>
    <row r="22" spans="1:10" ht="15.75" thickBot="1" x14ac:dyDescent="0.3">
      <c r="A22" s="11"/>
      <c r="B22" s="234" t="s">
        <v>47</v>
      </c>
      <c r="C22" s="146"/>
      <c r="D22" s="147"/>
      <c r="E22" s="148">
        <v>1636121</v>
      </c>
      <c r="F22" s="149"/>
      <c r="G22" s="146"/>
      <c r="H22" s="147"/>
      <c r="I22" s="148">
        <v>1611144</v>
      </c>
      <c r="J22" s="149"/>
    </row>
    <row r="23" spans="1:10" ht="15.75" thickTop="1" x14ac:dyDescent="0.25">
      <c r="A23" s="11"/>
      <c r="B23" s="83" t="s">
        <v>1031</v>
      </c>
      <c r="C23" s="33"/>
      <c r="D23" s="84"/>
      <c r="E23" s="86"/>
      <c r="F23" s="36"/>
      <c r="G23" s="33"/>
      <c r="H23" s="84"/>
      <c r="I23" s="84"/>
      <c r="J23" s="36"/>
    </row>
    <row r="24" spans="1:10" x14ac:dyDescent="0.25">
      <c r="A24" s="11"/>
      <c r="B24" s="216" t="s">
        <v>48</v>
      </c>
      <c r="C24" s="146"/>
      <c r="D24" s="149"/>
      <c r="E24" s="235"/>
      <c r="F24" s="149"/>
      <c r="G24" s="146"/>
      <c r="H24" s="149"/>
      <c r="I24" s="149"/>
      <c r="J24" s="149"/>
    </row>
    <row r="25" spans="1:10" x14ac:dyDescent="0.25">
      <c r="A25" s="11"/>
      <c r="B25" s="33" t="s">
        <v>53</v>
      </c>
      <c r="C25" s="33"/>
      <c r="D25" s="36"/>
      <c r="E25" s="56">
        <v>374532</v>
      </c>
      <c r="F25" s="36"/>
      <c r="G25" s="33"/>
      <c r="H25" s="36"/>
      <c r="I25" s="56">
        <v>374481</v>
      </c>
      <c r="J25" s="36"/>
    </row>
    <row r="26" spans="1:10" x14ac:dyDescent="0.25">
      <c r="A26" s="11"/>
      <c r="B26" s="146" t="s">
        <v>55</v>
      </c>
      <c r="C26" s="146"/>
      <c r="D26" s="149"/>
      <c r="E26" s="162">
        <v>3287</v>
      </c>
      <c r="F26" s="149"/>
      <c r="G26" s="146"/>
      <c r="H26" s="149"/>
      <c r="I26" s="162">
        <v>2185</v>
      </c>
      <c r="J26" s="149"/>
    </row>
    <row r="27" spans="1:10" x14ac:dyDescent="0.25">
      <c r="A27" s="11"/>
      <c r="B27" s="33" t="s">
        <v>44</v>
      </c>
      <c r="C27" s="33"/>
      <c r="D27" s="36"/>
      <c r="E27" s="56">
        <v>3489</v>
      </c>
      <c r="F27" s="36"/>
      <c r="G27" s="33"/>
      <c r="H27" s="36"/>
      <c r="I27" s="56">
        <v>3797</v>
      </c>
      <c r="J27" s="36"/>
    </row>
    <row r="28" spans="1:10" x14ac:dyDescent="0.25">
      <c r="A28" s="11"/>
      <c r="B28" s="146" t="s">
        <v>1032</v>
      </c>
      <c r="C28" s="146"/>
      <c r="D28" s="149"/>
      <c r="E28" s="162">
        <v>1182</v>
      </c>
      <c r="F28" s="149"/>
      <c r="G28" s="146"/>
      <c r="H28" s="149"/>
      <c r="I28" s="188">
        <v>168</v>
      </c>
      <c r="J28" s="149"/>
    </row>
    <row r="29" spans="1:10" x14ac:dyDescent="0.25">
      <c r="A29" s="11"/>
      <c r="B29" s="33" t="s">
        <v>1033</v>
      </c>
      <c r="C29" s="33"/>
      <c r="D29" s="36"/>
      <c r="E29" s="56">
        <v>8214</v>
      </c>
      <c r="F29" s="36"/>
      <c r="G29" s="33"/>
      <c r="H29" s="36"/>
      <c r="I29" s="56">
        <v>8214</v>
      </c>
      <c r="J29" s="36"/>
    </row>
    <row r="30" spans="1:10" x14ac:dyDescent="0.25">
      <c r="A30" s="11"/>
      <c r="B30" s="146" t="s">
        <v>56</v>
      </c>
      <c r="C30" s="146"/>
      <c r="D30" s="149"/>
      <c r="E30" s="188">
        <v>291</v>
      </c>
      <c r="F30" s="149"/>
      <c r="G30" s="146"/>
      <c r="H30" s="149"/>
      <c r="I30" s="188">
        <v>272</v>
      </c>
      <c r="J30" s="149"/>
    </row>
    <row r="31" spans="1:10" ht="24.75" x14ac:dyDescent="0.25">
      <c r="A31" s="11"/>
      <c r="B31" s="33" t="s">
        <v>1034</v>
      </c>
      <c r="C31" s="33"/>
      <c r="D31" s="34"/>
      <c r="E31" s="236"/>
      <c r="F31" s="36"/>
      <c r="G31" s="33"/>
      <c r="H31" s="34"/>
      <c r="I31" s="34"/>
      <c r="J31" s="36"/>
    </row>
    <row r="32" spans="1:10" x14ac:dyDescent="0.25">
      <c r="A32" s="11"/>
      <c r="B32" s="190" t="s">
        <v>61</v>
      </c>
      <c r="C32" s="146"/>
      <c r="D32" s="191"/>
      <c r="E32" s="211">
        <v>390995</v>
      </c>
      <c r="F32" s="149"/>
      <c r="G32" s="146"/>
      <c r="H32" s="191"/>
      <c r="I32" s="211">
        <v>389117</v>
      </c>
      <c r="J32" s="149"/>
    </row>
    <row r="33" spans="1:15" x14ac:dyDescent="0.25">
      <c r="A33" s="11"/>
      <c r="B33" s="83" t="s">
        <v>1035</v>
      </c>
      <c r="C33" s="33"/>
      <c r="D33" s="36"/>
      <c r="E33" s="85"/>
      <c r="F33" s="36"/>
      <c r="G33" s="33"/>
      <c r="H33" s="36"/>
      <c r="I33" s="36"/>
      <c r="J33" s="36"/>
    </row>
    <row r="34" spans="1:15" ht="24.75" x14ac:dyDescent="0.25">
      <c r="A34" s="11"/>
      <c r="B34" s="146" t="s">
        <v>1036</v>
      </c>
      <c r="C34" s="219"/>
      <c r="D34" s="220"/>
      <c r="E34" s="225">
        <v>522</v>
      </c>
      <c r="F34" s="220"/>
      <c r="G34" s="219"/>
      <c r="H34" s="220"/>
      <c r="I34" s="225">
        <v>548</v>
      </c>
      <c r="J34" s="220"/>
    </row>
    <row r="35" spans="1:15" ht="24.75" x14ac:dyDescent="0.25">
      <c r="A35" s="11"/>
      <c r="B35" s="146" t="s">
        <v>1037</v>
      </c>
      <c r="C35" s="219"/>
      <c r="D35" s="220"/>
      <c r="E35" s="225"/>
      <c r="F35" s="220"/>
      <c r="G35" s="219"/>
      <c r="H35" s="220"/>
      <c r="I35" s="225"/>
      <c r="J35" s="220"/>
    </row>
    <row r="36" spans="1:15" x14ac:dyDescent="0.25">
      <c r="A36" s="11"/>
      <c r="B36" s="33" t="s">
        <v>64</v>
      </c>
      <c r="C36" s="33"/>
      <c r="D36" s="36"/>
      <c r="E36" s="56">
        <v>353337</v>
      </c>
      <c r="F36" s="36"/>
      <c r="G36" s="33"/>
      <c r="H36" s="36"/>
      <c r="I36" s="56">
        <v>472633</v>
      </c>
      <c r="J36" s="36"/>
    </row>
    <row r="37" spans="1:15" x14ac:dyDescent="0.25">
      <c r="A37" s="11"/>
      <c r="B37" s="146" t="s">
        <v>65</v>
      </c>
      <c r="C37" s="146"/>
      <c r="D37" s="149"/>
      <c r="E37" s="162">
        <v>795740</v>
      </c>
      <c r="F37" s="149"/>
      <c r="G37" s="146"/>
      <c r="H37" s="149"/>
      <c r="I37" s="162">
        <v>640840</v>
      </c>
      <c r="J37" s="149"/>
    </row>
    <row r="38" spans="1:15" ht="24.75" x14ac:dyDescent="0.25">
      <c r="A38" s="11"/>
      <c r="B38" s="33" t="s">
        <v>1038</v>
      </c>
      <c r="C38" s="33"/>
      <c r="D38" s="34"/>
      <c r="E38" s="35">
        <v>95527</v>
      </c>
      <c r="F38" s="36"/>
      <c r="G38" s="33"/>
      <c r="H38" s="34"/>
      <c r="I38" s="35">
        <v>108006</v>
      </c>
      <c r="J38" s="36"/>
    </row>
    <row r="39" spans="1:15" x14ac:dyDescent="0.25">
      <c r="A39" s="11"/>
      <c r="B39" s="190" t="s">
        <v>1039</v>
      </c>
      <c r="C39" s="146"/>
      <c r="D39" s="170"/>
      <c r="E39" s="169">
        <v>1245126</v>
      </c>
      <c r="F39" s="149"/>
      <c r="G39" s="146"/>
      <c r="H39" s="170"/>
      <c r="I39" s="169">
        <v>1222027</v>
      </c>
      <c r="J39" s="149"/>
    </row>
    <row r="40" spans="1:15" ht="15.75" thickBot="1" x14ac:dyDescent="0.3">
      <c r="A40" s="11"/>
      <c r="B40" s="213" t="s">
        <v>1040</v>
      </c>
      <c r="C40" s="33"/>
      <c r="D40" s="63" t="s">
        <v>258</v>
      </c>
      <c r="E40" s="64">
        <v>1636121</v>
      </c>
      <c r="F40" s="36"/>
      <c r="G40" s="33"/>
      <c r="H40" s="63" t="s">
        <v>258</v>
      </c>
      <c r="I40" s="64">
        <v>1611144</v>
      </c>
      <c r="J40" s="36"/>
    </row>
    <row r="41" spans="1:15" ht="15.75" thickTop="1" x14ac:dyDescent="0.25">
      <c r="A41" s="11"/>
      <c r="B41" s="68"/>
      <c r="C41" s="68"/>
      <c r="D41" s="68"/>
      <c r="E41" s="68"/>
      <c r="F41" s="68"/>
      <c r="G41" s="68"/>
      <c r="H41" s="68"/>
      <c r="I41" s="68"/>
      <c r="J41" s="68"/>
      <c r="K41" s="68"/>
      <c r="L41" s="68"/>
      <c r="M41" s="68"/>
      <c r="N41" s="68"/>
      <c r="O41" s="68"/>
    </row>
    <row r="42" spans="1:15" x14ac:dyDescent="0.25">
      <c r="A42" s="11"/>
      <c r="B42" s="237" t="s">
        <v>1041</v>
      </c>
      <c r="C42" s="113" t="s">
        <v>1042</v>
      </c>
    </row>
    <row r="43" spans="1:15" x14ac:dyDescent="0.25">
      <c r="A43" s="11"/>
      <c r="B43" s="79" t="s">
        <v>1043</v>
      </c>
      <c r="C43" s="79"/>
      <c r="D43" s="79"/>
      <c r="E43" s="79"/>
      <c r="F43" s="79"/>
      <c r="G43" s="79"/>
      <c r="H43" s="79"/>
      <c r="I43" s="79"/>
      <c r="J43" s="79"/>
      <c r="K43" s="79"/>
      <c r="L43" s="79"/>
      <c r="M43" s="79"/>
      <c r="N43" s="79"/>
      <c r="O43" s="79"/>
    </row>
    <row r="44" spans="1:15" x14ac:dyDescent="0.25">
      <c r="A44" s="11"/>
      <c r="B44" s="79" t="s">
        <v>1018</v>
      </c>
      <c r="C44" s="79"/>
      <c r="D44" s="79"/>
      <c r="E44" s="79"/>
      <c r="F44" s="79"/>
      <c r="G44" s="79"/>
      <c r="H44" s="79"/>
      <c r="I44" s="79"/>
      <c r="J44" s="79"/>
      <c r="K44" s="79"/>
      <c r="L44" s="79"/>
      <c r="M44" s="79"/>
      <c r="N44" s="79"/>
      <c r="O44" s="79"/>
    </row>
    <row r="45" spans="1:15" x14ac:dyDescent="0.25">
      <c r="A45" s="11"/>
      <c r="B45" s="232" t="s">
        <v>1022</v>
      </c>
      <c r="C45" s="232"/>
      <c r="D45" s="232"/>
      <c r="E45" s="232"/>
      <c r="F45" s="232"/>
      <c r="G45" s="232"/>
      <c r="H45" s="232"/>
      <c r="I45" s="232"/>
      <c r="J45" s="232"/>
      <c r="K45" s="232"/>
      <c r="L45" s="232"/>
      <c r="M45" s="232"/>
      <c r="N45" s="232"/>
      <c r="O45" s="232"/>
    </row>
    <row r="46" spans="1:15" x14ac:dyDescent="0.25">
      <c r="A46" s="11"/>
      <c r="B46" s="232" t="s">
        <v>1021</v>
      </c>
      <c r="C46" s="232"/>
      <c r="D46" s="232"/>
      <c r="E46" s="232"/>
      <c r="F46" s="232"/>
      <c r="G46" s="232"/>
      <c r="H46" s="232"/>
      <c r="I46" s="232"/>
      <c r="J46" s="232"/>
      <c r="K46" s="232"/>
      <c r="L46" s="232"/>
      <c r="M46" s="232"/>
      <c r="N46" s="232"/>
      <c r="O46" s="232"/>
    </row>
    <row r="47" spans="1:15" x14ac:dyDescent="0.25">
      <c r="A47" s="11"/>
      <c r="B47" s="232" t="s">
        <v>1023</v>
      </c>
      <c r="C47" s="232"/>
      <c r="D47" s="232"/>
      <c r="E47" s="232"/>
      <c r="F47" s="232"/>
      <c r="G47" s="232"/>
      <c r="H47" s="232"/>
      <c r="I47" s="232"/>
      <c r="J47" s="232"/>
      <c r="K47" s="232"/>
      <c r="L47" s="232"/>
      <c r="M47" s="232"/>
      <c r="N47" s="232"/>
      <c r="O47" s="232"/>
    </row>
    <row r="48" spans="1:15" x14ac:dyDescent="0.25">
      <c r="A48" s="11"/>
      <c r="B48" s="232" t="s">
        <v>1044</v>
      </c>
      <c r="C48" s="232"/>
      <c r="D48" s="232"/>
      <c r="E48" s="232"/>
      <c r="F48" s="232"/>
      <c r="G48" s="232"/>
      <c r="H48" s="232"/>
      <c r="I48" s="232"/>
      <c r="J48" s="232"/>
      <c r="K48" s="232"/>
      <c r="L48" s="232"/>
      <c r="M48" s="232"/>
      <c r="N48" s="232"/>
      <c r="O48" s="232"/>
    </row>
    <row r="49" spans="1:14" x14ac:dyDescent="0.25">
      <c r="A49" s="11"/>
      <c r="B49" s="17"/>
      <c r="C49" s="70"/>
      <c r="D49" s="45" t="s">
        <v>307</v>
      </c>
      <c r="E49" s="45"/>
      <c r="F49" s="45"/>
      <c r="G49" s="45"/>
      <c r="H49" s="45"/>
      <c r="I49" s="45"/>
      <c r="J49" s="45"/>
      <c r="K49" s="45"/>
      <c r="L49" s="45"/>
      <c r="M49" s="45"/>
      <c r="N49" s="21"/>
    </row>
    <row r="50" spans="1:14" x14ac:dyDescent="0.25">
      <c r="A50" s="11"/>
      <c r="B50" s="70"/>
      <c r="C50" s="70"/>
      <c r="D50" s="46">
        <v>2014</v>
      </c>
      <c r="E50" s="46"/>
      <c r="F50" s="21"/>
      <c r="G50" s="23"/>
      <c r="H50" s="46">
        <v>2013</v>
      </c>
      <c r="I50" s="46"/>
      <c r="J50" s="21"/>
      <c r="K50" s="23"/>
      <c r="L50" s="46">
        <v>2012</v>
      </c>
      <c r="M50" s="46"/>
      <c r="N50" s="21"/>
    </row>
    <row r="51" spans="1:14" x14ac:dyDescent="0.25">
      <c r="A51" s="11"/>
      <c r="B51" s="70"/>
      <c r="C51" s="70"/>
      <c r="D51" s="48" t="s">
        <v>256</v>
      </c>
      <c r="E51" s="48"/>
      <c r="F51" s="48"/>
      <c r="G51" s="48"/>
      <c r="H51" s="48"/>
      <c r="I51" s="48"/>
      <c r="J51" s="48"/>
      <c r="K51" s="48"/>
      <c r="L51" s="48"/>
      <c r="M51" s="48"/>
      <c r="N51" s="26"/>
    </row>
    <row r="52" spans="1:14" x14ac:dyDescent="0.25">
      <c r="A52" s="11"/>
      <c r="B52" s="216" t="s">
        <v>88</v>
      </c>
      <c r="C52" s="146"/>
      <c r="D52" s="149"/>
      <c r="E52" s="149"/>
      <c r="F52" s="149"/>
      <c r="G52" s="146"/>
      <c r="H52" s="149"/>
      <c r="I52" s="149"/>
      <c r="J52" s="149"/>
      <c r="K52" s="146"/>
      <c r="L52" s="149"/>
      <c r="M52" s="149"/>
      <c r="N52" s="149"/>
    </row>
    <row r="53" spans="1:14" x14ac:dyDescent="0.25">
      <c r="A53" s="11"/>
      <c r="B53" s="33" t="s">
        <v>1045</v>
      </c>
      <c r="C53" s="33"/>
      <c r="D53" s="36" t="s">
        <v>258</v>
      </c>
      <c r="E53" s="56">
        <v>319740</v>
      </c>
      <c r="F53" s="36"/>
      <c r="G53" s="33"/>
      <c r="H53" s="36" t="s">
        <v>258</v>
      </c>
      <c r="I53" s="56">
        <v>228319</v>
      </c>
      <c r="J53" s="36"/>
      <c r="K53" s="33"/>
      <c r="L53" s="36" t="s">
        <v>258</v>
      </c>
      <c r="M53" s="56">
        <v>238747</v>
      </c>
      <c r="N53" s="36"/>
    </row>
    <row r="54" spans="1:14" x14ac:dyDescent="0.25">
      <c r="A54" s="11"/>
      <c r="B54" s="146" t="s">
        <v>93</v>
      </c>
      <c r="C54" s="146"/>
      <c r="D54" s="149"/>
      <c r="E54" s="162">
        <v>1010</v>
      </c>
      <c r="F54" s="149"/>
      <c r="G54" s="146"/>
      <c r="H54" s="149"/>
      <c r="I54" s="188">
        <v>762</v>
      </c>
      <c r="J54" s="149"/>
      <c r="K54" s="146"/>
      <c r="L54" s="149"/>
      <c r="M54" s="162">
        <v>1074</v>
      </c>
      <c r="N54" s="149"/>
    </row>
    <row r="55" spans="1:14" ht="24.75" x14ac:dyDescent="0.25">
      <c r="A55" s="11"/>
      <c r="B55" s="33" t="s">
        <v>1046</v>
      </c>
      <c r="C55" s="33"/>
      <c r="D55" s="34"/>
      <c r="E55" s="38" t="s">
        <v>1047</v>
      </c>
      <c r="F55" s="36" t="s">
        <v>262</v>
      </c>
      <c r="G55" s="33"/>
      <c r="H55" s="34"/>
      <c r="I55" s="38">
        <v>11</v>
      </c>
      <c r="J55" s="36"/>
      <c r="K55" s="33"/>
      <c r="L55" s="34"/>
      <c r="M55" s="38">
        <v>545</v>
      </c>
      <c r="N55" s="36"/>
    </row>
    <row r="56" spans="1:14" x14ac:dyDescent="0.25">
      <c r="A56" s="11"/>
      <c r="B56" s="190" t="s">
        <v>96</v>
      </c>
      <c r="C56" s="146"/>
      <c r="D56" s="191"/>
      <c r="E56" s="211">
        <v>319176</v>
      </c>
      <c r="F56" s="149"/>
      <c r="G56" s="146"/>
      <c r="H56" s="191"/>
      <c r="I56" s="211">
        <v>229092</v>
      </c>
      <c r="J56" s="149"/>
      <c r="K56" s="146"/>
      <c r="L56" s="191"/>
      <c r="M56" s="211">
        <v>240366</v>
      </c>
      <c r="N56" s="149"/>
    </row>
    <row r="57" spans="1:14" x14ac:dyDescent="0.25">
      <c r="A57" s="11"/>
      <c r="B57" s="83" t="s">
        <v>1048</v>
      </c>
      <c r="C57" s="33"/>
      <c r="D57" s="36"/>
      <c r="E57" s="85"/>
      <c r="F57" s="36"/>
      <c r="G57" s="33"/>
      <c r="H57" s="36"/>
      <c r="I57" s="36"/>
      <c r="J57" s="36"/>
      <c r="K57" s="33"/>
      <c r="L57" s="36"/>
      <c r="M57" s="36"/>
      <c r="N57" s="36"/>
    </row>
    <row r="58" spans="1:14" x14ac:dyDescent="0.25">
      <c r="A58" s="11"/>
      <c r="B58" s="146" t="s">
        <v>103</v>
      </c>
      <c r="C58" s="146"/>
      <c r="D58" s="149"/>
      <c r="E58" s="162">
        <v>18174</v>
      </c>
      <c r="F58" s="149"/>
      <c r="G58" s="146"/>
      <c r="H58" s="149"/>
      <c r="I58" s="162">
        <v>18172</v>
      </c>
      <c r="J58" s="149"/>
      <c r="K58" s="146"/>
      <c r="L58" s="149"/>
      <c r="M58" s="162">
        <v>17266</v>
      </c>
      <c r="N58" s="149"/>
    </row>
    <row r="59" spans="1:14" x14ac:dyDescent="0.25">
      <c r="A59" s="11"/>
      <c r="B59" s="33" t="s">
        <v>104</v>
      </c>
      <c r="C59" s="33"/>
      <c r="D59" s="34"/>
      <c r="E59" s="35">
        <v>8667</v>
      </c>
      <c r="F59" s="36"/>
      <c r="G59" s="33"/>
      <c r="H59" s="34"/>
      <c r="I59" s="35">
        <v>7882</v>
      </c>
      <c r="J59" s="36"/>
      <c r="K59" s="33"/>
      <c r="L59" s="34"/>
      <c r="M59" s="35">
        <v>8222</v>
      </c>
      <c r="N59" s="36"/>
    </row>
    <row r="60" spans="1:14" x14ac:dyDescent="0.25">
      <c r="A60" s="11"/>
      <c r="B60" s="145" t="s">
        <v>1049</v>
      </c>
      <c r="C60" s="146"/>
      <c r="D60" s="170"/>
      <c r="E60" s="169">
        <v>26841</v>
      </c>
      <c r="F60" s="149"/>
      <c r="G60" s="146"/>
      <c r="H60" s="170"/>
      <c r="I60" s="169">
        <v>26054</v>
      </c>
      <c r="J60" s="149"/>
      <c r="K60" s="146"/>
      <c r="L60" s="170"/>
      <c r="M60" s="169">
        <v>25488</v>
      </c>
      <c r="N60" s="149"/>
    </row>
    <row r="61" spans="1:14" x14ac:dyDescent="0.25">
      <c r="A61" s="11"/>
      <c r="B61" s="213" t="s">
        <v>1050</v>
      </c>
      <c r="C61" s="33"/>
      <c r="D61" s="59"/>
      <c r="E61" s="60">
        <v>292335</v>
      </c>
      <c r="F61" s="36"/>
      <c r="G61" s="33"/>
      <c r="H61" s="59"/>
      <c r="I61" s="60">
        <v>203038</v>
      </c>
      <c r="J61" s="36"/>
      <c r="K61" s="33"/>
      <c r="L61" s="59"/>
      <c r="M61" s="60">
        <v>214878</v>
      </c>
      <c r="N61" s="36"/>
    </row>
    <row r="62" spans="1:14" x14ac:dyDescent="0.25">
      <c r="A62" s="11"/>
      <c r="B62" s="146" t="s">
        <v>107</v>
      </c>
      <c r="C62" s="146"/>
      <c r="D62" s="163"/>
      <c r="E62" s="164" t="s">
        <v>1051</v>
      </c>
      <c r="F62" s="149" t="s">
        <v>262</v>
      </c>
      <c r="G62" s="146"/>
      <c r="H62" s="163"/>
      <c r="I62" s="164" t="s">
        <v>1052</v>
      </c>
      <c r="J62" s="149" t="s">
        <v>262</v>
      </c>
      <c r="K62" s="146"/>
      <c r="L62" s="163"/>
      <c r="M62" s="164" t="s">
        <v>1053</v>
      </c>
      <c r="N62" s="149" t="s">
        <v>262</v>
      </c>
    </row>
    <row r="63" spans="1:14" ht="24.75" x14ac:dyDescent="0.25">
      <c r="A63" s="11"/>
      <c r="B63" s="215" t="s">
        <v>1054</v>
      </c>
      <c r="C63" s="33"/>
      <c r="D63" s="59"/>
      <c r="E63" s="60">
        <v>299875</v>
      </c>
      <c r="F63" s="36"/>
      <c r="G63" s="33"/>
      <c r="H63" s="59"/>
      <c r="I63" s="60">
        <v>210081</v>
      </c>
      <c r="J63" s="36"/>
      <c r="K63" s="33"/>
      <c r="L63" s="59"/>
      <c r="M63" s="60">
        <v>220876</v>
      </c>
      <c r="N63" s="36"/>
    </row>
    <row r="64" spans="1:14" x14ac:dyDescent="0.25">
      <c r="A64" s="11"/>
      <c r="B64" s="146" t="s">
        <v>1055</v>
      </c>
      <c r="C64" s="146"/>
      <c r="D64" s="163"/>
      <c r="E64" s="164" t="s">
        <v>1056</v>
      </c>
      <c r="F64" s="149" t="s">
        <v>262</v>
      </c>
      <c r="G64" s="146"/>
      <c r="H64" s="163"/>
      <c r="I64" s="164" t="s">
        <v>1057</v>
      </c>
      <c r="J64" s="149" t="s">
        <v>262</v>
      </c>
      <c r="K64" s="146"/>
      <c r="L64" s="163"/>
      <c r="M64" s="164" t="s">
        <v>1058</v>
      </c>
      <c r="N64" s="149" t="s">
        <v>262</v>
      </c>
    </row>
    <row r="65" spans="1:15" ht="15.75" thickBot="1" x14ac:dyDescent="0.3">
      <c r="A65" s="11"/>
      <c r="B65" s="174" t="s">
        <v>110</v>
      </c>
      <c r="C65" s="33"/>
      <c r="D65" s="63" t="s">
        <v>258</v>
      </c>
      <c r="E65" s="64">
        <v>181412</v>
      </c>
      <c r="F65" s="36"/>
      <c r="G65" s="33"/>
      <c r="H65" s="63" t="s">
        <v>258</v>
      </c>
      <c r="I65" s="64">
        <v>162725</v>
      </c>
      <c r="J65" s="36"/>
      <c r="K65" s="33"/>
      <c r="L65" s="63" t="s">
        <v>258</v>
      </c>
      <c r="M65" s="64">
        <v>173806</v>
      </c>
      <c r="N65" s="36"/>
    </row>
    <row r="66" spans="1:15" ht="15.75" thickTop="1" x14ac:dyDescent="0.25">
      <c r="A66" s="11"/>
      <c r="B66" s="68"/>
      <c r="C66" s="68"/>
      <c r="D66" s="68"/>
      <c r="E66" s="68"/>
      <c r="F66" s="68"/>
      <c r="G66" s="68"/>
      <c r="H66" s="68"/>
      <c r="I66" s="68"/>
      <c r="J66" s="68"/>
      <c r="K66" s="68"/>
      <c r="L66" s="68"/>
      <c r="M66" s="68"/>
      <c r="N66" s="68"/>
      <c r="O66" s="68"/>
    </row>
    <row r="67" spans="1:15" x14ac:dyDescent="0.25">
      <c r="A67" s="11"/>
      <c r="B67" s="237" t="s">
        <v>1041</v>
      </c>
      <c r="C67" s="113" t="s">
        <v>1042</v>
      </c>
    </row>
    <row r="68" spans="1:15" x14ac:dyDescent="0.25">
      <c r="A68" s="11"/>
      <c r="B68" s="79" t="s">
        <v>1043</v>
      </c>
      <c r="C68" s="79"/>
      <c r="D68" s="79"/>
      <c r="E68" s="79"/>
      <c r="F68" s="79"/>
      <c r="G68" s="79"/>
      <c r="H68" s="79"/>
      <c r="I68" s="79"/>
      <c r="J68" s="79"/>
      <c r="K68" s="79"/>
      <c r="L68" s="79"/>
      <c r="M68" s="79"/>
      <c r="N68" s="79"/>
      <c r="O68" s="79"/>
    </row>
    <row r="69" spans="1:15" x14ac:dyDescent="0.25">
      <c r="A69" s="11"/>
      <c r="B69" s="79" t="s">
        <v>1018</v>
      </c>
      <c r="C69" s="79"/>
      <c r="D69" s="79"/>
      <c r="E69" s="79"/>
      <c r="F69" s="79"/>
      <c r="G69" s="79"/>
      <c r="H69" s="79"/>
      <c r="I69" s="79"/>
      <c r="J69" s="79"/>
      <c r="K69" s="79"/>
      <c r="L69" s="79"/>
      <c r="M69" s="79"/>
      <c r="N69" s="79"/>
      <c r="O69" s="79"/>
    </row>
    <row r="70" spans="1:15" x14ac:dyDescent="0.25">
      <c r="A70" s="11"/>
      <c r="B70" s="232" t="s">
        <v>1022</v>
      </c>
      <c r="C70" s="232"/>
      <c r="D70" s="232"/>
      <c r="E70" s="232"/>
      <c r="F70" s="232"/>
      <c r="G70" s="232"/>
      <c r="H70" s="232"/>
      <c r="I70" s="232"/>
      <c r="J70" s="232"/>
      <c r="K70" s="232"/>
      <c r="L70" s="232"/>
      <c r="M70" s="232"/>
      <c r="N70" s="232"/>
      <c r="O70" s="232"/>
    </row>
    <row r="71" spans="1:15" x14ac:dyDescent="0.25">
      <c r="A71" s="11"/>
      <c r="B71" s="232" t="s">
        <v>1021</v>
      </c>
      <c r="C71" s="232"/>
      <c r="D71" s="232"/>
      <c r="E71" s="232"/>
      <c r="F71" s="232"/>
      <c r="G71" s="232"/>
      <c r="H71" s="232"/>
      <c r="I71" s="232"/>
      <c r="J71" s="232"/>
      <c r="K71" s="232"/>
      <c r="L71" s="232"/>
      <c r="M71" s="232"/>
      <c r="N71" s="232"/>
      <c r="O71" s="232"/>
    </row>
    <row r="72" spans="1:15" x14ac:dyDescent="0.25">
      <c r="A72" s="11"/>
      <c r="B72" s="232" t="s">
        <v>1023</v>
      </c>
      <c r="C72" s="232"/>
      <c r="D72" s="232"/>
      <c r="E72" s="232"/>
      <c r="F72" s="232"/>
      <c r="G72" s="232"/>
      <c r="H72" s="232"/>
      <c r="I72" s="232"/>
      <c r="J72" s="232"/>
      <c r="K72" s="232"/>
      <c r="L72" s="232"/>
      <c r="M72" s="232"/>
      <c r="N72" s="232"/>
      <c r="O72" s="232"/>
    </row>
    <row r="73" spans="1:15" x14ac:dyDescent="0.25">
      <c r="A73" s="11"/>
      <c r="B73" s="232" t="s">
        <v>1059</v>
      </c>
      <c r="C73" s="232"/>
      <c r="D73" s="232"/>
      <c r="E73" s="232"/>
      <c r="F73" s="232"/>
      <c r="G73" s="232"/>
      <c r="H73" s="232"/>
      <c r="I73" s="232"/>
      <c r="J73" s="232"/>
      <c r="K73" s="232"/>
      <c r="L73" s="232"/>
      <c r="M73" s="232"/>
      <c r="N73" s="232"/>
      <c r="O73" s="232"/>
    </row>
    <row r="74" spans="1:15" x14ac:dyDescent="0.25">
      <c r="A74" s="11"/>
      <c r="B74" s="17"/>
      <c r="C74" s="70"/>
      <c r="D74" s="45" t="s">
        <v>307</v>
      </c>
      <c r="E74" s="45"/>
      <c r="F74" s="45"/>
      <c r="G74" s="45"/>
      <c r="H74" s="45"/>
      <c r="I74" s="45"/>
      <c r="J74" s="45"/>
      <c r="K74" s="45"/>
      <c r="L74" s="45"/>
      <c r="M74" s="45"/>
      <c r="N74" s="21"/>
    </row>
    <row r="75" spans="1:15" x14ac:dyDescent="0.25">
      <c r="A75" s="11"/>
      <c r="B75" s="70"/>
      <c r="C75" s="70"/>
      <c r="D75" s="46">
        <v>2014</v>
      </c>
      <c r="E75" s="46"/>
      <c r="F75" s="21"/>
      <c r="G75" s="23"/>
      <c r="H75" s="46">
        <v>2013</v>
      </c>
      <c r="I75" s="46"/>
      <c r="J75" s="21"/>
      <c r="K75" s="23"/>
      <c r="L75" s="46">
        <v>2012</v>
      </c>
      <c r="M75" s="46"/>
      <c r="N75" s="21"/>
    </row>
    <row r="76" spans="1:15" x14ac:dyDescent="0.25">
      <c r="A76" s="11"/>
      <c r="B76" s="70"/>
      <c r="C76" s="70"/>
      <c r="D76" s="48" t="s">
        <v>256</v>
      </c>
      <c r="E76" s="48"/>
      <c r="F76" s="48"/>
      <c r="G76" s="48"/>
      <c r="H76" s="48"/>
      <c r="I76" s="48"/>
      <c r="J76" s="48"/>
      <c r="K76" s="48"/>
      <c r="L76" s="48"/>
      <c r="M76" s="48"/>
      <c r="N76" s="26"/>
    </row>
    <row r="77" spans="1:15" x14ac:dyDescent="0.25">
      <c r="A77" s="11"/>
      <c r="B77" s="146" t="s">
        <v>110</v>
      </c>
      <c r="C77" s="146"/>
      <c r="D77" s="149" t="s">
        <v>258</v>
      </c>
      <c r="E77" s="162">
        <v>181412</v>
      </c>
      <c r="F77" s="149"/>
      <c r="G77" s="146"/>
      <c r="H77" s="149" t="s">
        <v>258</v>
      </c>
      <c r="I77" s="162">
        <v>162725</v>
      </c>
      <c r="J77" s="149"/>
      <c r="K77" s="146"/>
      <c r="L77" s="149" t="s">
        <v>258</v>
      </c>
      <c r="M77" s="162">
        <v>173806</v>
      </c>
      <c r="N77" s="149"/>
    </row>
    <row r="78" spans="1:15" ht="24.75" x14ac:dyDescent="0.25">
      <c r="A78" s="11"/>
      <c r="B78" s="83" t="s">
        <v>1060</v>
      </c>
      <c r="C78" s="33"/>
      <c r="D78" s="36"/>
      <c r="E78" s="238"/>
      <c r="F78" s="36"/>
      <c r="G78" s="33"/>
      <c r="H78" s="36"/>
      <c r="I78" s="77"/>
      <c r="J78" s="36"/>
      <c r="K78" s="33"/>
      <c r="L78" s="36"/>
      <c r="M78" s="77"/>
      <c r="N78" s="36"/>
    </row>
    <row r="79" spans="1:15" x14ac:dyDescent="0.25">
      <c r="A79" s="11"/>
      <c r="B79" s="146" t="s">
        <v>135</v>
      </c>
      <c r="C79" s="146"/>
      <c r="D79" s="149"/>
      <c r="E79" s="239"/>
      <c r="F79" s="149"/>
      <c r="G79" s="146"/>
      <c r="H79" s="149"/>
      <c r="I79" s="188"/>
      <c r="J79" s="149"/>
      <c r="K79" s="146"/>
      <c r="L79" s="149"/>
      <c r="M79" s="188"/>
      <c r="N79" s="149"/>
    </row>
    <row r="80" spans="1:15" ht="24.75" x14ac:dyDescent="0.25">
      <c r="A80" s="11"/>
      <c r="B80" s="108" t="s">
        <v>1061</v>
      </c>
      <c r="C80" s="87"/>
      <c r="D80" s="92"/>
      <c r="E80" s="125">
        <v>7296</v>
      </c>
      <c r="F80" s="92"/>
      <c r="G80" s="87"/>
      <c r="H80" s="92"/>
      <c r="I80" s="123" t="s">
        <v>1063</v>
      </c>
      <c r="J80" s="92" t="s">
        <v>262</v>
      </c>
      <c r="K80" s="87"/>
      <c r="L80" s="92"/>
      <c r="M80" s="125">
        <v>18127</v>
      </c>
      <c r="N80" s="92"/>
    </row>
    <row r="81" spans="1:15" x14ac:dyDescent="0.25">
      <c r="A81" s="11"/>
      <c r="B81" s="108" t="s">
        <v>1062</v>
      </c>
      <c r="C81" s="87"/>
      <c r="D81" s="92"/>
      <c r="E81" s="125"/>
      <c r="F81" s="92"/>
      <c r="G81" s="87"/>
      <c r="H81" s="92"/>
      <c r="I81" s="123"/>
      <c r="J81" s="92"/>
      <c r="K81" s="87"/>
      <c r="L81" s="92"/>
      <c r="M81" s="125"/>
      <c r="N81" s="92"/>
    </row>
    <row r="82" spans="1:15" ht="24.75" x14ac:dyDescent="0.25">
      <c r="A82" s="11"/>
      <c r="B82" s="210" t="s">
        <v>136</v>
      </c>
      <c r="C82" s="146"/>
      <c r="D82" s="149"/>
      <c r="E82" s="188" t="s">
        <v>1064</v>
      </c>
      <c r="F82" s="149" t="s">
        <v>262</v>
      </c>
      <c r="G82" s="146"/>
      <c r="H82" s="149"/>
      <c r="I82" s="188" t="s">
        <v>1065</v>
      </c>
      <c r="J82" s="149" t="s">
        <v>262</v>
      </c>
      <c r="K82" s="146"/>
      <c r="L82" s="149"/>
      <c r="M82" s="162">
        <v>1127</v>
      </c>
      <c r="N82" s="149"/>
    </row>
    <row r="83" spans="1:15" ht="24.75" x14ac:dyDescent="0.25">
      <c r="A83" s="11"/>
      <c r="B83" s="108" t="s">
        <v>1066</v>
      </c>
      <c r="C83" s="87"/>
      <c r="D83" s="92"/>
      <c r="E83" s="125">
        <v>1574</v>
      </c>
      <c r="F83" s="92"/>
      <c r="G83" s="87"/>
      <c r="H83" s="92"/>
      <c r="I83" s="123" t="s">
        <v>1068</v>
      </c>
      <c r="J83" s="92" t="s">
        <v>262</v>
      </c>
      <c r="K83" s="87"/>
      <c r="L83" s="92"/>
      <c r="M83" s="123" t="s">
        <v>1069</v>
      </c>
      <c r="N83" s="92" t="s">
        <v>262</v>
      </c>
    </row>
    <row r="84" spans="1:15" x14ac:dyDescent="0.25">
      <c r="A84" s="11"/>
      <c r="B84" s="108" t="s">
        <v>1067</v>
      </c>
      <c r="C84" s="87"/>
      <c r="D84" s="92"/>
      <c r="E84" s="125"/>
      <c r="F84" s="92"/>
      <c r="G84" s="87"/>
      <c r="H84" s="92"/>
      <c r="I84" s="123"/>
      <c r="J84" s="92"/>
      <c r="K84" s="87"/>
      <c r="L84" s="92"/>
      <c r="M84" s="123"/>
      <c r="N84" s="92"/>
    </row>
    <row r="85" spans="1:15" x14ac:dyDescent="0.25">
      <c r="A85" s="11"/>
      <c r="B85" s="146" t="s">
        <v>138</v>
      </c>
      <c r="C85" s="146"/>
      <c r="D85" s="149"/>
      <c r="E85" s="239"/>
      <c r="F85" s="149"/>
      <c r="G85" s="146"/>
      <c r="H85" s="149"/>
      <c r="I85" s="188"/>
      <c r="J85" s="149"/>
      <c r="K85" s="146"/>
      <c r="L85" s="149"/>
      <c r="M85" s="188"/>
      <c r="N85" s="149"/>
    </row>
    <row r="86" spans="1:15" ht="24.75" x14ac:dyDescent="0.25">
      <c r="A86" s="11"/>
      <c r="B86" s="108" t="s">
        <v>1070</v>
      </c>
      <c r="C86" s="33"/>
      <c r="D86" s="34"/>
      <c r="E86" s="38" t="s">
        <v>1071</v>
      </c>
      <c r="F86" s="36" t="s">
        <v>262</v>
      </c>
      <c r="G86" s="33"/>
      <c r="H86" s="34"/>
      <c r="I86" s="38" t="s">
        <v>1072</v>
      </c>
      <c r="J86" s="36" t="s">
        <v>262</v>
      </c>
      <c r="K86" s="33"/>
      <c r="L86" s="34"/>
      <c r="M86" s="35">
        <v>4221</v>
      </c>
      <c r="N86" s="36"/>
    </row>
    <row r="87" spans="1:15" ht="24.75" x14ac:dyDescent="0.25">
      <c r="A87" s="11"/>
      <c r="B87" s="190" t="s">
        <v>140</v>
      </c>
      <c r="C87" s="146"/>
      <c r="D87" s="191"/>
      <c r="E87" s="192" t="s">
        <v>1073</v>
      </c>
      <c r="F87" s="149" t="s">
        <v>262</v>
      </c>
      <c r="G87" s="146"/>
      <c r="H87" s="191"/>
      <c r="I87" s="192" t="s">
        <v>1074</v>
      </c>
      <c r="J87" s="149" t="s">
        <v>262</v>
      </c>
      <c r="K87" s="146"/>
      <c r="L87" s="191"/>
      <c r="M87" s="211">
        <v>22930</v>
      </c>
      <c r="N87" s="149"/>
    </row>
    <row r="88" spans="1:15" ht="24.75" x14ac:dyDescent="0.25">
      <c r="A88" s="11"/>
      <c r="B88" s="33" t="s">
        <v>1075</v>
      </c>
      <c r="C88" s="87"/>
      <c r="D88" s="92"/>
      <c r="E88" s="123">
        <v>44</v>
      </c>
      <c r="F88" s="92"/>
      <c r="G88" s="87"/>
      <c r="H88" s="92"/>
      <c r="I88" s="123" t="s">
        <v>1076</v>
      </c>
      <c r="J88" s="92" t="s">
        <v>262</v>
      </c>
      <c r="K88" s="87"/>
      <c r="L88" s="92"/>
      <c r="M88" s="123">
        <v>185</v>
      </c>
      <c r="N88" s="92"/>
    </row>
    <row r="89" spans="1:15" x14ac:dyDescent="0.25">
      <c r="A89" s="11"/>
      <c r="B89" s="33" t="s">
        <v>508</v>
      </c>
      <c r="C89" s="87"/>
      <c r="D89" s="240"/>
      <c r="E89" s="241"/>
      <c r="F89" s="92"/>
      <c r="G89" s="87"/>
      <c r="H89" s="240"/>
      <c r="I89" s="241"/>
      <c r="J89" s="92"/>
      <c r="K89" s="87"/>
      <c r="L89" s="240"/>
      <c r="M89" s="241"/>
      <c r="N89" s="92"/>
    </row>
    <row r="90" spans="1:15" ht="24.75" x14ac:dyDescent="0.25">
      <c r="A90" s="11"/>
      <c r="B90" s="145" t="s">
        <v>142</v>
      </c>
      <c r="C90" s="146"/>
      <c r="D90" s="170"/>
      <c r="E90" s="168" t="s">
        <v>1077</v>
      </c>
      <c r="F90" s="149" t="s">
        <v>262</v>
      </c>
      <c r="G90" s="146"/>
      <c r="H90" s="170"/>
      <c r="I90" s="168" t="s">
        <v>1078</v>
      </c>
      <c r="J90" s="149" t="s">
        <v>262</v>
      </c>
      <c r="K90" s="146"/>
      <c r="L90" s="170"/>
      <c r="M90" s="169">
        <v>22745</v>
      </c>
      <c r="N90" s="149"/>
    </row>
    <row r="91" spans="1:15" ht="15.75" thickBot="1" x14ac:dyDescent="0.3">
      <c r="A91" s="11"/>
      <c r="B91" s="213" t="s">
        <v>1079</v>
      </c>
      <c r="C91" s="33"/>
      <c r="D91" s="63" t="s">
        <v>258</v>
      </c>
      <c r="E91" s="64">
        <v>168933</v>
      </c>
      <c r="F91" s="36"/>
      <c r="G91" s="33"/>
      <c r="H91" s="63" t="s">
        <v>258</v>
      </c>
      <c r="I91" s="64">
        <v>101321</v>
      </c>
      <c r="J91" s="36"/>
      <c r="K91" s="33"/>
      <c r="L91" s="63" t="s">
        <v>258</v>
      </c>
      <c r="M91" s="64">
        <v>196551</v>
      </c>
      <c r="N91" s="36"/>
    </row>
    <row r="92" spans="1:15" ht="15.75" thickTop="1" x14ac:dyDescent="0.25">
      <c r="A92" s="11"/>
      <c r="B92" s="68"/>
      <c r="C92" s="68"/>
      <c r="D92" s="68"/>
      <c r="E92" s="68"/>
      <c r="F92" s="68"/>
      <c r="G92" s="68"/>
      <c r="H92" s="68"/>
      <c r="I92" s="68"/>
      <c r="J92" s="68"/>
      <c r="K92" s="68"/>
      <c r="L92" s="68"/>
      <c r="M92" s="68"/>
      <c r="N92" s="68"/>
      <c r="O92" s="68"/>
    </row>
    <row r="93" spans="1:15" x14ac:dyDescent="0.25">
      <c r="A93" s="11"/>
      <c r="B93" s="79" t="s">
        <v>1043</v>
      </c>
      <c r="C93" s="79"/>
      <c r="D93" s="79"/>
      <c r="E93" s="79"/>
      <c r="F93" s="79"/>
      <c r="G93" s="79"/>
      <c r="H93" s="79"/>
      <c r="I93" s="79"/>
      <c r="J93" s="79"/>
      <c r="K93" s="79"/>
      <c r="L93" s="79"/>
      <c r="M93" s="79"/>
      <c r="N93" s="79"/>
      <c r="O93" s="79"/>
    </row>
    <row r="94" spans="1:15" x14ac:dyDescent="0.25">
      <c r="A94" s="11"/>
      <c r="B94" s="79" t="s">
        <v>1018</v>
      </c>
      <c r="C94" s="79"/>
      <c r="D94" s="79"/>
      <c r="E94" s="79"/>
      <c r="F94" s="79"/>
      <c r="G94" s="79"/>
      <c r="H94" s="79"/>
      <c r="I94" s="79"/>
      <c r="J94" s="79"/>
      <c r="K94" s="79"/>
      <c r="L94" s="79"/>
      <c r="M94" s="79"/>
      <c r="N94" s="79"/>
      <c r="O94" s="79"/>
    </row>
    <row r="95" spans="1:15" x14ac:dyDescent="0.25">
      <c r="A95" s="11"/>
      <c r="B95" s="232" t="s">
        <v>1022</v>
      </c>
      <c r="C95" s="232"/>
      <c r="D95" s="232"/>
      <c r="E95" s="232"/>
      <c r="F95" s="232"/>
      <c r="G95" s="232"/>
      <c r="H95" s="232"/>
      <c r="I95" s="232"/>
      <c r="J95" s="232"/>
      <c r="K95" s="232"/>
      <c r="L95" s="232"/>
      <c r="M95" s="232"/>
      <c r="N95" s="232"/>
      <c r="O95" s="232"/>
    </row>
    <row r="96" spans="1:15" x14ac:dyDescent="0.25">
      <c r="A96" s="11"/>
      <c r="B96" s="232" t="s">
        <v>1021</v>
      </c>
      <c r="C96" s="232"/>
      <c r="D96" s="232"/>
      <c r="E96" s="232"/>
      <c r="F96" s="232"/>
      <c r="G96" s="232"/>
      <c r="H96" s="232"/>
      <c r="I96" s="232"/>
      <c r="J96" s="232"/>
      <c r="K96" s="232"/>
      <c r="L96" s="232"/>
      <c r="M96" s="232"/>
      <c r="N96" s="232"/>
      <c r="O96" s="232"/>
    </row>
    <row r="97" spans="1:15" x14ac:dyDescent="0.25">
      <c r="A97" s="11"/>
      <c r="B97" s="232" t="s">
        <v>1023</v>
      </c>
      <c r="C97" s="232"/>
      <c r="D97" s="232"/>
      <c r="E97" s="232"/>
      <c r="F97" s="232"/>
      <c r="G97" s="232"/>
      <c r="H97" s="232"/>
      <c r="I97" s="232"/>
      <c r="J97" s="232"/>
      <c r="K97" s="232"/>
      <c r="L97" s="232"/>
      <c r="M97" s="232"/>
      <c r="N97" s="232"/>
      <c r="O97" s="232"/>
    </row>
    <row r="98" spans="1:15" x14ac:dyDescent="0.25">
      <c r="A98" s="11"/>
      <c r="B98" s="232" t="s">
        <v>1080</v>
      </c>
      <c r="C98" s="232"/>
      <c r="D98" s="232"/>
      <c r="E98" s="232"/>
      <c r="F98" s="232"/>
      <c r="G98" s="232"/>
      <c r="H98" s="232"/>
      <c r="I98" s="232"/>
      <c r="J98" s="232"/>
      <c r="K98" s="232"/>
      <c r="L98" s="232"/>
      <c r="M98" s="232"/>
      <c r="N98" s="232"/>
      <c r="O98" s="232"/>
    </row>
    <row r="99" spans="1:15" x14ac:dyDescent="0.25">
      <c r="A99" s="11"/>
      <c r="B99" s="17"/>
      <c r="C99" s="70"/>
      <c r="D99" s="45" t="s">
        <v>307</v>
      </c>
      <c r="E99" s="45"/>
      <c r="F99" s="45"/>
      <c r="G99" s="45"/>
      <c r="H99" s="45"/>
      <c r="I99" s="45"/>
      <c r="J99" s="45"/>
      <c r="K99" s="45"/>
      <c r="L99" s="45"/>
      <c r="M99" s="45"/>
      <c r="N99" s="21"/>
      <c r="O99" s="19"/>
    </row>
    <row r="100" spans="1:15" x14ac:dyDescent="0.25">
      <c r="A100" s="11"/>
      <c r="B100" s="70"/>
      <c r="C100" s="70"/>
      <c r="D100" s="46">
        <v>2014</v>
      </c>
      <c r="E100" s="46"/>
      <c r="F100" s="21"/>
      <c r="G100" s="23"/>
      <c r="H100" s="46">
        <v>2013</v>
      </c>
      <c r="I100" s="46"/>
      <c r="J100" s="21"/>
      <c r="K100" s="23"/>
      <c r="L100" s="46">
        <v>2012</v>
      </c>
      <c r="M100" s="46"/>
      <c r="N100" s="21"/>
      <c r="O100" s="19"/>
    </row>
    <row r="101" spans="1:15" x14ac:dyDescent="0.25">
      <c r="A101" s="11"/>
      <c r="B101" s="70"/>
      <c r="C101" s="70"/>
      <c r="D101" s="48" t="s">
        <v>256</v>
      </c>
      <c r="E101" s="48"/>
      <c r="F101" s="48"/>
      <c r="G101" s="48"/>
      <c r="H101" s="48"/>
      <c r="I101" s="48"/>
      <c r="J101" s="48"/>
      <c r="K101" s="48"/>
      <c r="L101" s="48"/>
      <c r="M101" s="48"/>
      <c r="N101" s="26"/>
      <c r="O101" s="25"/>
    </row>
    <row r="102" spans="1:15" x14ac:dyDescent="0.25">
      <c r="A102" s="11"/>
      <c r="B102" s="216" t="s">
        <v>170</v>
      </c>
      <c r="C102" s="146"/>
      <c r="D102" s="149"/>
      <c r="E102" s="149"/>
      <c r="F102" s="149"/>
      <c r="G102" s="146"/>
      <c r="H102" s="149"/>
      <c r="I102" s="149"/>
      <c r="J102" s="149"/>
      <c r="K102" s="146"/>
      <c r="L102" s="149"/>
      <c r="M102" s="149"/>
      <c r="N102" s="149"/>
      <c r="O102" s="146"/>
    </row>
    <row r="103" spans="1:15" x14ac:dyDescent="0.25">
      <c r="A103" s="11"/>
      <c r="B103" s="33" t="s">
        <v>110</v>
      </c>
      <c r="C103" s="33"/>
      <c r="D103" s="36" t="s">
        <v>258</v>
      </c>
      <c r="E103" s="56">
        <v>181412</v>
      </c>
      <c r="F103" s="36"/>
      <c r="G103" s="33"/>
      <c r="H103" s="36" t="s">
        <v>258</v>
      </c>
      <c r="I103" s="56">
        <v>162725</v>
      </c>
      <c r="J103" s="36"/>
      <c r="K103" s="33"/>
      <c r="L103" s="36" t="s">
        <v>258</v>
      </c>
      <c r="M103" s="56">
        <v>173806</v>
      </c>
      <c r="N103" s="36"/>
      <c r="O103" s="182"/>
    </row>
    <row r="104" spans="1:15" ht="24.75" x14ac:dyDescent="0.25">
      <c r="A104" s="11"/>
      <c r="B104" s="216" t="s">
        <v>171</v>
      </c>
      <c r="C104" s="146"/>
      <c r="D104" s="149"/>
      <c r="E104" s="188"/>
      <c r="F104" s="149"/>
      <c r="G104" s="146"/>
      <c r="H104" s="149"/>
      <c r="I104" s="188"/>
      <c r="J104" s="149"/>
      <c r="K104" s="146"/>
      <c r="L104" s="149"/>
      <c r="M104" s="188"/>
      <c r="N104" s="149"/>
      <c r="O104" s="196"/>
    </row>
    <row r="105" spans="1:15" ht="24.75" x14ac:dyDescent="0.25">
      <c r="A105" s="11"/>
      <c r="B105" s="108" t="s">
        <v>1081</v>
      </c>
      <c r="C105" s="33"/>
      <c r="D105" s="36"/>
      <c r="E105" s="77" t="s">
        <v>1082</v>
      </c>
      <c r="F105" s="36" t="s">
        <v>262</v>
      </c>
      <c r="G105" s="33"/>
      <c r="H105" s="36"/>
      <c r="I105" s="56">
        <v>47356</v>
      </c>
      <c r="J105" s="36"/>
      <c r="K105" s="33"/>
      <c r="L105" s="36"/>
      <c r="M105" s="56">
        <v>8535</v>
      </c>
      <c r="N105" s="36"/>
      <c r="O105" s="182"/>
    </row>
    <row r="106" spans="1:15" x14ac:dyDescent="0.25">
      <c r="A106" s="11"/>
      <c r="B106" s="107" t="s">
        <v>174</v>
      </c>
      <c r="C106" s="27"/>
      <c r="D106" s="28"/>
      <c r="E106" s="76" t="s">
        <v>1083</v>
      </c>
      <c r="F106" s="28" t="s">
        <v>262</v>
      </c>
      <c r="G106" s="27"/>
      <c r="H106" s="28"/>
      <c r="I106" s="76" t="s">
        <v>1084</v>
      </c>
      <c r="J106" s="28" t="s">
        <v>262</v>
      </c>
      <c r="K106" s="27"/>
      <c r="L106" s="28"/>
      <c r="M106" s="76" t="s">
        <v>1085</v>
      </c>
      <c r="N106" s="28" t="s">
        <v>262</v>
      </c>
      <c r="O106" s="31"/>
    </row>
    <row r="107" spans="1:15" x14ac:dyDescent="0.25">
      <c r="A107" s="11"/>
      <c r="B107" s="108" t="s">
        <v>175</v>
      </c>
      <c r="C107" s="33"/>
      <c r="D107" s="36"/>
      <c r="E107" s="77">
        <v>979</v>
      </c>
      <c r="F107" s="36"/>
      <c r="G107" s="33"/>
      <c r="H107" s="36"/>
      <c r="I107" s="77" t="s">
        <v>1086</v>
      </c>
      <c r="J107" s="36" t="s">
        <v>262</v>
      </c>
      <c r="K107" s="33"/>
      <c r="L107" s="36"/>
      <c r="M107" s="56">
        <v>2451</v>
      </c>
      <c r="N107" s="36"/>
      <c r="O107" s="182"/>
    </row>
    <row r="108" spans="1:15" ht="24.75" x14ac:dyDescent="0.25">
      <c r="A108" s="11"/>
      <c r="B108" s="107" t="s">
        <v>176</v>
      </c>
      <c r="C108" s="27"/>
      <c r="D108" s="28"/>
      <c r="E108" s="29">
        <v>1574</v>
      </c>
      <c r="F108" s="28"/>
      <c r="G108" s="27"/>
      <c r="H108" s="28"/>
      <c r="I108" s="76" t="s">
        <v>1068</v>
      </c>
      <c r="J108" s="28" t="s">
        <v>262</v>
      </c>
      <c r="K108" s="27"/>
      <c r="L108" s="28"/>
      <c r="M108" s="76" t="s">
        <v>1069</v>
      </c>
      <c r="N108" s="28" t="s">
        <v>262</v>
      </c>
      <c r="O108" s="31"/>
    </row>
    <row r="109" spans="1:15" x14ac:dyDescent="0.25">
      <c r="A109" s="11"/>
      <c r="B109" s="108" t="s">
        <v>178</v>
      </c>
      <c r="C109" s="33"/>
      <c r="D109" s="36"/>
      <c r="E109" s="77">
        <v>203</v>
      </c>
      <c r="F109" s="36"/>
      <c r="G109" s="33"/>
      <c r="H109" s="36"/>
      <c r="I109" s="77">
        <v>60</v>
      </c>
      <c r="J109" s="36"/>
      <c r="K109" s="33"/>
      <c r="L109" s="36"/>
      <c r="M109" s="77">
        <v>400</v>
      </c>
      <c r="N109" s="36"/>
      <c r="O109" s="182"/>
    </row>
    <row r="110" spans="1:15" x14ac:dyDescent="0.25">
      <c r="A110" s="11"/>
      <c r="B110" s="107" t="s">
        <v>179</v>
      </c>
      <c r="C110" s="27"/>
      <c r="D110" s="28"/>
      <c r="E110" s="76">
        <v>23</v>
      </c>
      <c r="F110" s="28"/>
      <c r="G110" s="27"/>
      <c r="H110" s="28"/>
      <c r="I110" s="76">
        <v>23</v>
      </c>
      <c r="J110" s="28"/>
      <c r="K110" s="27"/>
      <c r="L110" s="28"/>
      <c r="M110" s="76">
        <v>183</v>
      </c>
      <c r="N110" s="28"/>
      <c r="O110" s="31"/>
    </row>
    <row r="111" spans="1:15" x14ac:dyDescent="0.25">
      <c r="A111" s="11"/>
      <c r="B111" s="108" t="s">
        <v>157</v>
      </c>
      <c r="C111" s="33"/>
      <c r="D111" s="36"/>
      <c r="E111" s="77">
        <v>998</v>
      </c>
      <c r="F111" s="36"/>
      <c r="G111" s="33"/>
      <c r="H111" s="36"/>
      <c r="I111" s="77">
        <v>718</v>
      </c>
      <c r="J111" s="36"/>
      <c r="K111" s="33"/>
      <c r="L111" s="36"/>
      <c r="M111" s="77">
        <v>215</v>
      </c>
      <c r="N111" s="36"/>
      <c r="O111" s="182"/>
    </row>
    <row r="112" spans="1:15" x14ac:dyDescent="0.25">
      <c r="A112" s="11"/>
      <c r="B112" s="107" t="s">
        <v>1087</v>
      </c>
      <c r="C112" s="27"/>
      <c r="D112" s="28"/>
      <c r="E112" s="76">
        <v>998</v>
      </c>
      <c r="F112" s="28"/>
      <c r="G112" s="27"/>
      <c r="H112" s="28"/>
      <c r="I112" s="76" t="s">
        <v>1088</v>
      </c>
      <c r="J112" s="28" t="s">
        <v>262</v>
      </c>
      <c r="K112" s="27"/>
      <c r="L112" s="28"/>
      <c r="M112" s="76">
        <v>438</v>
      </c>
      <c r="N112" s="28"/>
      <c r="O112" s="31"/>
    </row>
    <row r="113" spans="1:15" ht="24.75" x14ac:dyDescent="0.25">
      <c r="A113" s="11"/>
      <c r="B113" s="108" t="s">
        <v>183</v>
      </c>
      <c r="C113" s="33"/>
      <c r="D113" s="34"/>
      <c r="E113" s="38" t="s">
        <v>1089</v>
      </c>
      <c r="F113" s="36" t="s">
        <v>262</v>
      </c>
      <c r="G113" s="33"/>
      <c r="H113" s="34"/>
      <c r="I113" s="38">
        <v>290</v>
      </c>
      <c r="J113" s="36"/>
      <c r="K113" s="33"/>
      <c r="L113" s="34"/>
      <c r="M113" s="38" t="s">
        <v>473</v>
      </c>
      <c r="N113" s="36" t="s">
        <v>262</v>
      </c>
      <c r="O113" s="182"/>
    </row>
    <row r="114" spans="1:15" ht="24.75" x14ac:dyDescent="0.25">
      <c r="A114" s="11"/>
      <c r="B114" s="133" t="s">
        <v>184</v>
      </c>
      <c r="C114" s="27"/>
      <c r="D114" s="117"/>
      <c r="E114" s="118">
        <v>113387</v>
      </c>
      <c r="F114" s="28"/>
      <c r="G114" s="27"/>
      <c r="H114" s="117"/>
      <c r="I114" s="118">
        <v>205686</v>
      </c>
      <c r="J114" s="28"/>
      <c r="K114" s="27"/>
      <c r="L114" s="117"/>
      <c r="M114" s="118">
        <v>184235</v>
      </c>
      <c r="N114" s="28"/>
      <c r="O114" s="27"/>
    </row>
    <row r="115" spans="1:15" x14ac:dyDescent="0.25">
      <c r="A115" s="11"/>
      <c r="B115" s="110"/>
      <c r="C115" s="33"/>
      <c r="D115" s="36"/>
      <c r="E115" s="36"/>
      <c r="F115" s="36"/>
      <c r="G115" s="33"/>
      <c r="H115" s="36"/>
      <c r="I115" s="36"/>
      <c r="J115" s="36"/>
      <c r="K115" s="33"/>
      <c r="L115" s="36"/>
      <c r="M115" s="36"/>
      <c r="N115" s="36"/>
      <c r="O115" s="33"/>
    </row>
    <row r="116" spans="1:15" x14ac:dyDescent="0.25">
      <c r="A116" s="11"/>
      <c r="B116" s="83" t="s">
        <v>1090</v>
      </c>
      <c r="C116" s="33"/>
      <c r="D116" s="36"/>
      <c r="E116" s="77"/>
      <c r="F116" s="36"/>
      <c r="G116" s="33"/>
      <c r="H116" s="36"/>
      <c r="I116" s="77"/>
      <c r="J116" s="36"/>
      <c r="K116" s="33"/>
      <c r="L116" s="36"/>
      <c r="M116" s="77"/>
      <c r="N116" s="36"/>
      <c r="O116" s="182"/>
    </row>
    <row r="117" spans="1:15" ht="24.75" x14ac:dyDescent="0.25">
      <c r="A117" s="11"/>
      <c r="B117" s="216" t="s">
        <v>185</v>
      </c>
      <c r="C117" s="146"/>
      <c r="D117" s="149"/>
      <c r="E117" s="188"/>
      <c r="F117" s="149"/>
      <c r="G117" s="146"/>
      <c r="H117" s="149"/>
      <c r="I117" s="188"/>
      <c r="J117" s="149"/>
      <c r="K117" s="146"/>
      <c r="L117" s="149"/>
      <c r="M117" s="188"/>
      <c r="N117" s="149"/>
      <c r="O117" s="182"/>
    </row>
    <row r="118" spans="1:15" x14ac:dyDescent="0.25">
      <c r="A118" s="11"/>
      <c r="B118" s="108" t="s">
        <v>1091</v>
      </c>
      <c r="C118" s="33"/>
      <c r="D118" s="36"/>
      <c r="E118" s="56">
        <v>45312</v>
      </c>
      <c r="F118" s="36"/>
      <c r="G118" s="33"/>
      <c r="H118" s="36"/>
      <c r="I118" s="56">
        <v>2679</v>
      </c>
      <c r="J118" s="36"/>
      <c r="K118" s="33"/>
      <c r="L118" s="36"/>
      <c r="M118" s="56">
        <v>67267</v>
      </c>
      <c r="N118" s="36"/>
      <c r="O118" s="182"/>
    </row>
    <row r="119" spans="1:15" x14ac:dyDescent="0.25">
      <c r="A119" s="11"/>
      <c r="B119" s="210" t="s">
        <v>1092</v>
      </c>
      <c r="C119" s="146"/>
      <c r="D119" s="149"/>
      <c r="E119" s="162">
        <v>53512</v>
      </c>
      <c r="F119" s="149"/>
      <c r="G119" s="146"/>
      <c r="H119" s="149"/>
      <c r="I119" s="162">
        <v>20269</v>
      </c>
      <c r="J119" s="149"/>
      <c r="K119" s="146"/>
      <c r="L119" s="149"/>
      <c r="M119" s="162">
        <v>24503</v>
      </c>
      <c r="N119" s="149"/>
      <c r="O119" s="196"/>
    </row>
    <row r="120" spans="1:15" x14ac:dyDescent="0.25">
      <c r="A120" s="11"/>
      <c r="B120" s="83" t="s">
        <v>189</v>
      </c>
      <c r="C120" s="33"/>
      <c r="D120" s="36"/>
      <c r="E120" s="77"/>
      <c r="F120" s="36"/>
      <c r="G120" s="33"/>
      <c r="H120" s="36"/>
      <c r="I120" s="77"/>
      <c r="J120" s="36"/>
      <c r="K120" s="33"/>
      <c r="L120" s="36"/>
      <c r="M120" s="77"/>
      <c r="N120" s="36"/>
      <c r="O120" s="182"/>
    </row>
    <row r="121" spans="1:15" x14ac:dyDescent="0.25">
      <c r="A121" s="11"/>
      <c r="B121" s="210" t="s">
        <v>1093</v>
      </c>
      <c r="C121" s="146"/>
      <c r="D121" s="149"/>
      <c r="E121" s="188" t="s">
        <v>1094</v>
      </c>
      <c r="F121" s="149" t="s">
        <v>262</v>
      </c>
      <c r="G121" s="242"/>
      <c r="H121" s="149"/>
      <c r="I121" s="188" t="s">
        <v>1095</v>
      </c>
      <c r="J121" s="149" t="s">
        <v>262</v>
      </c>
      <c r="K121" s="146"/>
      <c r="L121" s="149"/>
      <c r="M121" s="188" t="s">
        <v>1096</v>
      </c>
      <c r="N121" s="149" t="s">
        <v>262</v>
      </c>
      <c r="O121" s="242"/>
    </row>
    <row r="122" spans="1:15" x14ac:dyDescent="0.25">
      <c r="A122" s="11"/>
      <c r="B122" s="33" t="s">
        <v>95</v>
      </c>
      <c r="C122" s="33"/>
      <c r="D122" s="34"/>
      <c r="E122" s="38" t="s">
        <v>309</v>
      </c>
      <c r="F122" s="36"/>
      <c r="G122" s="33"/>
      <c r="H122" s="34"/>
      <c r="I122" s="38" t="s">
        <v>309</v>
      </c>
      <c r="J122" s="36"/>
      <c r="K122" s="33"/>
      <c r="L122" s="34"/>
      <c r="M122" s="38" t="s">
        <v>1097</v>
      </c>
      <c r="N122" s="36" t="s">
        <v>262</v>
      </c>
      <c r="O122" s="182"/>
    </row>
    <row r="123" spans="1:15" ht="24.75" x14ac:dyDescent="0.25">
      <c r="A123" s="11"/>
      <c r="B123" s="190" t="s">
        <v>195</v>
      </c>
      <c r="C123" s="146"/>
      <c r="D123" s="191"/>
      <c r="E123" s="211">
        <v>88534</v>
      </c>
      <c r="F123" s="149"/>
      <c r="G123" s="146"/>
      <c r="H123" s="191"/>
      <c r="I123" s="192" t="s">
        <v>1098</v>
      </c>
      <c r="J123" s="149" t="s">
        <v>262</v>
      </c>
      <c r="K123" s="146"/>
      <c r="L123" s="191"/>
      <c r="M123" s="211">
        <v>9593</v>
      </c>
      <c r="N123" s="149"/>
      <c r="O123" s="146"/>
    </row>
    <row r="124" spans="1:15" x14ac:dyDescent="0.25">
      <c r="A124" s="11"/>
      <c r="B124" s="110"/>
      <c r="C124" s="33"/>
      <c r="D124" s="36"/>
      <c r="E124" s="36"/>
      <c r="F124" s="36"/>
      <c r="G124" s="33"/>
      <c r="H124" s="36"/>
      <c r="I124" s="36"/>
      <c r="J124" s="36"/>
      <c r="K124" s="33"/>
      <c r="L124" s="36"/>
      <c r="M124" s="36"/>
      <c r="N124" s="36"/>
      <c r="O124" s="33"/>
    </row>
    <row r="125" spans="1:15" x14ac:dyDescent="0.25">
      <c r="A125" s="11"/>
      <c r="B125" s="83" t="s">
        <v>196</v>
      </c>
      <c r="C125" s="33"/>
      <c r="D125" s="36"/>
      <c r="E125" s="77"/>
      <c r="F125" s="36"/>
      <c r="G125" s="33"/>
      <c r="H125" s="36"/>
      <c r="I125" s="77"/>
      <c r="J125" s="36"/>
      <c r="K125" s="33"/>
      <c r="L125" s="36"/>
      <c r="M125" s="77"/>
      <c r="N125" s="36"/>
      <c r="O125" s="182"/>
    </row>
    <row r="126" spans="1:15" x14ac:dyDescent="0.25">
      <c r="A126" s="11"/>
      <c r="B126" s="146" t="s">
        <v>197</v>
      </c>
      <c r="C126" s="146"/>
      <c r="D126" s="149"/>
      <c r="E126" s="188" t="s">
        <v>1099</v>
      </c>
      <c r="F126" s="149" t="s">
        <v>262</v>
      </c>
      <c r="G126" s="146"/>
      <c r="H126" s="149"/>
      <c r="I126" s="188" t="s">
        <v>1100</v>
      </c>
      <c r="J126" s="149" t="s">
        <v>262</v>
      </c>
      <c r="K126" s="146"/>
      <c r="L126" s="149"/>
      <c r="M126" s="188" t="s">
        <v>1101</v>
      </c>
      <c r="N126" s="149" t="s">
        <v>262</v>
      </c>
      <c r="O126" s="196"/>
    </row>
    <row r="127" spans="1:15" x14ac:dyDescent="0.25">
      <c r="A127" s="11"/>
      <c r="B127" s="33" t="s">
        <v>198</v>
      </c>
      <c r="C127" s="33"/>
      <c r="D127" s="36"/>
      <c r="E127" s="77" t="s">
        <v>1102</v>
      </c>
      <c r="F127" s="36" t="s">
        <v>262</v>
      </c>
      <c r="G127" s="33"/>
      <c r="H127" s="36"/>
      <c r="I127" s="77" t="s">
        <v>1103</v>
      </c>
      <c r="J127" s="36" t="s">
        <v>262</v>
      </c>
      <c r="K127" s="33"/>
      <c r="L127" s="36"/>
      <c r="M127" s="77" t="s">
        <v>1104</v>
      </c>
      <c r="N127" s="36" t="s">
        <v>262</v>
      </c>
      <c r="O127" s="182"/>
    </row>
    <row r="128" spans="1:15" x14ac:dyDescent="0.25">
      <c r="A128" s="11"/>
      <c r="B128" s="146" t="s">
        <v>199</v>
      </c>
      <c r="C128" s="146"/>
      <c r="D128" s="149"/>
      <c r="E128" s="188" t="s">
        <v>309</v>
      </c>
      <c r="F128" s="149"/>
      <c r="G128" s="146"/>
      <c r="H128" s="149"/>
      <c r="I128" s="188" t="s">
        <v>1105</v>
      </c>
      <c r="J128" s="149" t="s">
        <v>262</v>
      </c>
      <c r="K128" s="146"/>
      <c r="L128" s="149"/>
      <c r="M128" s="188" t="s">
        <v>309</v>
      </c>
      <c r="N128" s="149"/>
      <c r="O128" s="196"/>
    </row>
    <row r="129" spans="1:15" x14ac:dyDescent="0.25">
      <c r="A129" s="11"/>
      <c r="B129" s="33" t="s">
        <v>1106</v>
      </c>
      <c r="C129" s="33"/>
      <c r="D129" s="36"/>
      <c r="E129" s="77">
        <v>163</v>
      </c>
      <c r="F129" s="36"/>
      <c r="G129" s="33"/>
      <c r="H129" s="36"/>
      <c r="I129" s="77">
        <v>79</v>
      </c>
      <c r="J129" s="36"/>
      <c r="K129" s="33"/>
      <c r="L129" s="36"/>
      <c r="M129" s="77">
        <v>22</v>
      </c>
      <c r="N129" s="36"/>
      <c r="O129" s="182"/>
    </row>
    <row r="130" spans="1:15" x14ac:dyDescent="0.25">
      <c r="A130" s="11"/>
      <c r="B130" s="146" t="s">
        <v>201</v>
      </c>
      <c r="C130" s="146"/>
      <c r="D130" s="149"/>
      <c r="E130" s="188" t="s">
        <v>1107</v>
      </c>
      <c r="F130" s="149" t="s">
        <v>262</v>
      </c>
      <c r="G130" s="146"/>
      <c r="H130" s="149"/>
      <c r="I130" s="188" t="s">
        <v>1108</v>
      </c>
      <c r="J130" s="149" t="s">
        <v>262</v>
      </c>
      <c r="K130" s="146"/>
      <c r="L130" s="149"/>
      <c r="M130" s="188" t="s">
        <v>1109</v>
      </c>
      <c r="N130" s="149" t="s">
        <v>262</v>
      </c>
      <c r="O130" s="196"/>
    </row>
    <row r="131" spans="1:15" ht="24.75" x14ac:dyDescent="0.25">
      <c r="A131" s="11"/>
      <c r="B131" s="33" t="s">
        <v>202</v>
      </c>
      <c r="C131" s="33"/>
      <c r="D131" s="36"/>
      <c r="E131" s="77" t="s">
        <v>309</v>
      </c>
      <c r="F131" s="36"/>
      <c r="G131" s="33"/>
      <c r="H131" s="36"/>
      <c r="I131" s="77" t="s">
        <v>309</v>
      </c>
      <c r="J131" s="36"/>
      <c r="K131" s="33"/>
      <c r="L131" s="36"/>
      <c r="M131" s="56">
        <v>374411</v>
      </c>
      <c r="N131" s="36"/>
      <c r="O131" s="182"/>
    </row>
    <row r="132" spans="1:15" x14ac:dyDescent="0.25">
      <c r="A132" s="11"/>
      <c r="B132" s="146" t="s">
        <v>1110</v>
      </c>
      <c r="C132" s="146"/>
      <c r="D132" s="149"/>
      <c r="E132" s="188" t="s">
        <v>309</v>
      </c>
      <c r="F132" s="149"/>
      <c r="G132" s="146"/>
      <c r="H132" s="149"/>
      <c r="I132" s="188" t="s">
        <v>309</v>
      </c>
      <c r="J132" s="149"/>
      <c r="K132" s="146"/>
      <c r="L132" s="149"/>
      <c r="M132" s="188" t="s">
        <v>1111</v>
      </c>
      <c r="N132" s="149" t="s">
        <v>262</v>
      </c>
      <c r="O132" s="196"/>
    </row>
    <row r="133" spans="1:15" x14ac:dyDescent="0.25">
      <c r="A133" s="11"/>
      <c r="B133" s="33" t="s">
        <v>204</v>
      </c>
      <c r="C133" s="33"/>
      <c r="D133" s="34"/>
      <c r="E133" s="38" t="s">
        <v>309</v>
      </c>
      <c r="F133" s="36"/>
      <c r="G133" s="33"/>
      <c r="H133" s="34"/>
      <c r="I133" s="38" t="s">
        <v>309</v>
      </c>
      <c r="J133" s="36"/>
      <c r="K133" s="33"/>
      <c r="L133" s="34"/>
      <c r="M133" s="38" t="s">
        <v>1112</v>
      </c>
      <c r="N133" s="36" t="s">
        <v>262</v>
      </c>
      <c r="O133" s="182"/>
    </row>
    <row r="134" spans="1:15" ht="24.75" x14ac:dyDescent="0.25">
      <c r="A134" s="11"/>
      <c r="B134" s="190" t="s">
        <v>1113</v>
      </c>
      <c r="C134" s="146"/>
      <c r="D134" s="170"/>
      <c r="E134" s="168" t="s">
        <v>1114</v>
      </c>
      <c r="F134" s="149" t="s">
        <v>262</v>
      </c>
      <c r="G134" s="146"/>
      <c r="H134" s="170"/>
      <c r="I134" s="168" t="s">
        <v>1115</v>
      </c>
      <c r="J134" s="149" t="s">
        <v>262</v>
      </c>
      <c r="K134" s="146"/>
      <c r="L134" s="170"/>
      <c r="M134" s="168" t="s">
        <v>1116</v>
      </c>
      <c r="N134" s="149" t="s">
        <v>262</v>
      </c>
      <c r="O134" s="146"/>
    </row>
    <row r="135" spans="1:15" x14ac:dyDescent="0.25">
      <c r="A135" s="11"/>
      <c r="B135" s="62" t="s">
        <v>207</v>
      </c>
      <c r="C135" s="33"/>
      <c r="D135" s="59"/>
      <c r="E135" s="60">
        <v>21273</v>
      </c>
      <c r="F135" s="36"/>
      <c r="G135" s="33"/>
      <c r="H135" s="59"/>
      <c r="I135" s="60">
        <v>1065</v>
      </c>
      <c r="J135" s="36"/>
      <c r="K135" s="33"/>
      <c r="L135" s="59"/>
      <c r="M135" s="74" t="s">
        <v>1117</v>
      </c>
      <c r="N135" s="36" t="s">
        <v>262</v>
      </c>
      <c r="O135" s="33"/>
    </row>
    <row r="136" spans="1:15" x14ac:dyDescent="0.25">
      <c r="A136" s="11"/>
      <c r="B136" s="62"/>
      <c r="C136" s="33"/>
      <c r="D136" s="36"/>
      <c r="E136" s="36"/>
      <c r="F136" s="36"/>
      <c r="G136" s="33"/>
      <c r="H136" s="36"/>
      <c r="I136" s="36"/>
      <c r="J136" s="36"/>
      <c r="K136" s="33"/>
      <c r="L136" s="36"/>
      <c r="M136" s="36"/>
      <c r="N136" s="36"/>
      <c r="O136" s="33"/>
    </row>
    <row r="137" spans="1:15" x14ac:dyDescent="0.25">
      <c r="A137" s="11"/>
      <c r="B137" s="146" t="s">
        <v>208</v>
      </c>
      <c r="C137" s="146"/>
      <c r="D137" s="163"/>
      <c r="E137" s="212">
        <v>11361</v>
      </c>
      <c r="F137" s="149"/>
      <c r="G137" s="146"/>
      <c r="H137" s="163"/>
      <c r="I137" s="212">
        <v>10296</v>
      </c>
      <c r="J137" s="149"/>
      <c r="K137" s="146"/>
      <c r="L137" s="163"/>
      <c r="M137" s="212">
        <v>28093</v>
      </c>
      <c r="N137" s="149"/>
      <c r="O137" s="196"/>
    </row>
    <row r="138" spans="1:15" ht="15.75" thickBot="1" x14ac:dyDescent="0.3">
      <c r="A138" s="11"/>
      <c r="B138" s="33" t="s">
        <v>209</v>
      </c>
      <c r="C138" s="33"/>
      <c r="D138" s="63" t="s">
        <v>258</v>
      </c>
      <c r="E138" s="64">
        <v>32634</v>
      </c>
      <c r="F138" s="36"/>
      <c r="G138" s="33"/>
      <c r="H138" s="63" t="s">
        <v>258</v>
      </c>
      <c r="I138" s="64">
        <v>11361</v>
      </c>
      <c r="J138" s="36"/>
      <c r="K138" s="33"/>
      <c r="L138" s="63" t="s">
        <v>258</v>
      </c>
      <c r="M138" s="64">
        <v>10296</v>
      </c>
      <c r="N138" s="36"/>
      <c r="O138" s="33"/>
    </row>
    <row r="139" spans="1:15" ht="15.75" thickTop="1" x14ac:dyDescent="0.25">
      <c r="A139" s="11"/>
      <c r="B139" s="33"/>
      <c r="C139" s="33"/>
      <c r="D139" s="84"/>
      <c r="E139" s="160"/>
      <c r="F139" s="36"/>
      <c r="G139" s="33"/>
      <c r="H139" s="84"/>
      <c r="I139" s="84"/>
      <c r="J139" s="36"/>
      <c r="K139" s="33"/>
      <c r="L139" s="84"/>
      <c r="M139" s="84"/>
      <c r="N139" s="36"/>
      <c r="O139" s="33"/>
    </row>
    <row r="140" spans="1:15" ht="24.75" x14ac:dyDescent="0.25">
      <c r="A140" s="11"/>
      <c r="B140" s="216" t="s">
        <v>210</v>
      </c>
      <c r="C140" s="146"/>
      <c r="D140" s="149"/>
      <c r="E140" s="188"/>
      <c r="F140" s="149"/>
      <c r="G140" s="146"/>
      <c r="H140" s="149"/>
      <c r="I140" s="149"/>
      <c r="J140" s="149"/>
      <c r="K140" s="146"/>
      <c r="L140" s="149"/>
      <c r="M140" s="149"/>
      <c r="N140" s="149"/>
      <c r="O140" s="146"/>
    </row>
    <row r="141" spans="1:15" x14ac:dyDescent="0.25">
      <c r="A141" s="11"/>
      <c r="B141" s="33" t="s">
        <v>212</v>
      </c>
      <c r="C141" s="33"/>
      <c r="D141" s="77" t="s">
        <v>258</v>
      </c>
      <c r="E141" s="56">
        <v>17813</v>
      </c>
      <c r="F141" s="36"/>
      <c r="G141" s="33"/>
      <c r="H141" s="36" t="s">
        <v>258</v>
      </c>
      <c r="I141" s="56">
        <v>17070</v>
      </c>
      <c r="J141" s="36"/>
      <c r="K141" s="33"/>
      <c r="L141" s="36" t="s">
        <v>258</v>
      </c>
      <c r="M141" s="56">
        <v>15858</v>
      </c>
      <c r="N141" s="36"/>
      <c r="O141" s="33"/>
    </row>
    <row r="142" spans="1:15" x14ac:dyDescent="0.25">
      <c r="A142" s="11"/>
      <c r="B142" s="68"/>
      <c r="C142" s="68"/>
      <c r="D142" s="68"/>
      <c r="E142" s="68"/>
      <c r="F142" s="68"/>
      <c r="G142" s="68"/>
      <c r="H142" s="68"/>
      <c r="I142" s="68"/>
      <c r="J142" s="68"/>
      <c r="K142" s="68"/>
      <c r="L142" s="68"/>
      <c r="M142" s="68"/>
      <c r="N142" s="68"/>
      <c r="O142" s="68"/>
    </row>
    <row r="143" spans="1:15" x14ac:dyDescent="0.25">
      <c r="A143" s="11"/>
      <c r="B143" s="237" t="s">
        <v>1041</v>
      </c>
      <c r="C143" s="113" t="s">
        <v>1042</v>
      </c>
    </row>
    <row r="144" spans="1:15" ht="45" x14ac:dyDescent="0.25">
      <c r="A144" s="11"/>
      <c r="B144" s="112" t="s">
        <v>612</v>
      </c>
      <c r="C144" s="113" t="s">
        <v>1118</v>
      </c>
    </row>
    <row r="145" spans="1:15" x14ac:dyDescent="0.25">
      <c r="A145" s="11"/>
      <c r="B145" s="79" t="s">
        <v>1043</v>
      </c>
      <c r="C145" s="79"/>
      <c r="D145" s="79"/>
      <c r="E145" s="79"/>
      <c r="F145" s="79"/>
      <c r="G145" s="79"/>
      <c r="H145" s="79"/>
      <c r="I145" s="79"/>
      <c r="J145" s="79"/>
      <c r="K145" s="79"/>
      <c r="L145" s="79"/>
      <c r="M145" s="79"/>
      <c r="N145" s="79"/>
      <c r="O145" s="79"/>
    </row>
    <row r="146" spans="1:15" x14ac:dyDescent="0.25">
      <c r="A146" s="11"/>
      <c r="B146" s="79" t="s">
        <v>1018</v>
      </c>
      <c r="C146" s="79"/>
      <c r="D146" s="79"/>
      <c r="E146" s="79"/>
      <c r="F146" s="79"/>
      <c r="G146" s="79"/>
      <c r="H146" s="79"/>
      <c r="I146" s="79"/>
      <c r="J146" s="79"/>
      <c r="K146" s="79"/>
      <c r="L146" s="79"/>
      <c r="M146" s="79"/>
      <c r="N146" s="79"/>
      <c r="O146" s="79"/>
    </row>
    <row r="147" spans="1:15" x14ac:dyDescent="0.25">
      <c r="A147" s="11"/>
      <c r="B147" s="232" t="s">
        <v>1022</v>
      </c>
      <c r="C147" s="232"/>
      <c r="D147" s="232"/>
      <c r="E147" s="232"/>
      <c r="F147" s="232"/>
      <c r="G147" s="232"/>
      <c r="H147" s="232"/>
      <c r="I147" s="232"/>
      <c r="J147" s="232"/>
      <c r="K147" s="232"/>
      <c r="L147" s="232"/>
      <c r="M147" s="232"/>
      <c r="N147" s="232"/>
      <c r="O147" s="232"/>
    </row>
    <row r="148" spans="1:15" x14ac:dyDescent="0.25">
      <c r="A148" s="11"/>
      <c r="B148" s="232" t="s">
        <v>1021</v>
      </c>
      <c r="C148" s="232"/>
      <c r="D148" s="232"/>
      <c r="E148" s="232"/>
      <c r="F148" s="232"/>
      <c r="G148" s="232"/>
      <c r="H148" s="232"/>
      <c r="I148" s="232"/>
      <c r="J148" s="232"/>
      <c r="K148" s="232"/>
      <c r="L148" s="232"/>
      <c r="M148" s="232"/>
      <c r="N148" s="232"/>
      <c r="O148" s="232"/>
    </row>
    <row r="149" spans="1:15" x14ac:dyDescent="0.25">
      <c r="A149" s="11"/>
      <c r="B149" s="232" t="s">
        <v>1023</v>
      </c>
      <c r="C149" s="232"/>
      <c r="D149" s="232"/>
      <c r="E149" s="232"/>
      <c r="F149" s="232"/>
      <c r="G149" s="232"/>
      <c r="H149" s="232"/>
      <c r="I149" s="232"/>
      <c r="J149" s="232"/>
      <c r="K149" s="232"/>
      <c r="L149" s="232"/>
      <c r="M149" s="232"/>
      <c r="N149" s="232"/>
      <c r="O149" s="232"/>
    </row>
    <row r="150" spans="1:15" x14ac:dyDescent="0.25">
      <c r="A150" s="11"/>
      <c r="B150" s="232" t="s">
        <v>1119</v>
      </c>
      <c r="C150" s="232"/>
      <c r="D150" s="232"/>
      <c r="E150" s="232"/>
      <c r="F150" s="232"/>
      <c r="G150" s="232"/>
      <c r="H150" s="232"/>
      <c r="I150" s="232"/>
      <c r="J150" s="232"/>
      <c r="K150" s="232"/>
      <c r="L150" s="232"/>
      <c r="M150" s="232"/>
      <c r="N150" s="232"/>
      <c r="O150" s="232"/>
    </row>
    <row r="151" spans="1:15" x14ac:dyDescent="0.25">
      <c r="A151" s="11"/>
      <c r="B151" s="65" t="s">
        <v>1120</v>
      </c>
      <c r="C151" s="65"/>
      <c r="D151" s="65"/>
      <c r="E151" s="65"/>
      <c r="F151" s="65"/>
      <c r="G151" s="65"/>
      <c r="H151" s="65"/>
      <c r="I151" s="65"/>
      <c r="J151" s="65"/>
      <c r="K151" s="65"/>
      <c r="L151" s="65"/>
      <c r="M151" s="65"/>
      <c r="N151" s="65"/>
      <c r="O151" s="65"/>
    </row>
    <row r="152" spans="1:15" ht="38.25" customHeight="1" x14ac:dyDescent="0.25">
      <c r="A152" s="11"/>
      <c r="B152" s="67" t="s">
        <v>1121</v>
      </c>
      <c r="C152" s="67"/>
      <c r="D152" s="67"/>
      <c r="E152" s="67"/>
      <c r="F152" s="67"/>
      <c r="G152" s="67"/>
      <c r="H152" s="67"/>
      <c r="I152" s="67"/>
      <c r="J152" s="67"/>
      <c r="K152" s="67"/>
      <c r="L152" s="67"/>
      <c r="M152" s="67"/>
      <c r="N152" s="67"/>
      <c r="O152" s="67"/>
    </row>
    <row r="153" spans="1:15" x14ac:dyDescent="0.25">
      <c r="A153" s="11"/>
      <c r="B153" s="65" t="s">
        <v>1122</v>
      </c>
      <c r="C153" s="65"/>
      <c r="D153" s="65"/>
      <c r="E153" s="65"/>
      <c r="F153" s="65"/>
      <c r="G153" s="65"/>
      <c r="H153" s="65"/>
      <c r="I153" s="65"/>
      <c r="J153" s="65"/>
      <c r="K153" s="65"/>
      <c r="L153" s="65"/>
      <c r="M153" s="65"/>
      <c r="N153" s="65"/>
      <c r="O153" s="65"/>
    </row>
    <row r="154" spans="1:15" ht="38.25" customHeight="1" x14ac:dyDescent="0.25">
      <c r="A154" s="11"/>
      <c r="B154" s="67" t="s">
        <v>1123</v>
      </c>
      <c r="C154" s="67"/>
      <c r="D154" s="67"/>
      <c r="E154" s="67"/>
      <c r="F154" s="67"/>
      <c r="G154" s="67"/>
      <c r="H154" s="67"/>
      <c r="I154" s="67"/>
      <c r="J154" s="67"/>
      <c r="K154" s="67"/>
      <c r="L154" s="67"/>
      <c r="M154" s="67"/>
      <c r="N154" s="67"/>
      <c r="O154" s="67"/>
    </row>
    <row r="155" spans="1:15" x14ac:dyDescent="0.25">
      <c r="A155" s="11"/>
      <c r="B155" s="67" t="s">
        <v>1124</v>
      </c>
      <c r="C155" s="67"/>
      <c r="D155" s="67"/>
      <c r="E155" s="67"/>
      <c r="F155" s="67"/>
      <c r="G155" s="67"/>
      <c r="H155" s="67"/>
      <c r="I155" s="67"/>
      <c r="J155" s="67"/>
      <c r="K155" s="67"/>
      <c r="L155" s="67"/>
      <c r="M155" s="67"/>
      <c r="N155" s="67"/>
      <c r="O155" s="67"/>
    </row>
    <row r="156" spans="1:15" x14ac:dyDescent="0.25">
      <c r="A156" s="11"/>
      <c r="B156" s="67" t="s">
        <v>1125</v>
      </c>
      <c r="C156" s="67"/>
      <c r="D156" s="67"/>
      <c r="E156" s="67"/>
      <c r="F156" s="67"/>
      <c r="G156" s="67"/>
      <c r="H156" s="67"/>
      <c r="I156" s="67"/>
      <c r="J156" s="67"/>
      <c r="K156" s="67"/>
      <c r="L156" s="67"/>
      <c r="M156" s="67"/>
      <c r="N156" s="67"/>
      <c r="O156" s="67"/>
    </row>
    <row r="157" spans="1:15" x14ac:dyDescent="0.25">
      <c r="A157" s="11"/>
      <c r="B157" s="67" t="s">
        <v>1126</v>
      </c>
      <c r="C157" s="67"/>
      <c r="D157" s="67"/>
      <c r="E157" s="67"/>
      <c r="F157" s="67"/>
      <c r="G157" s="67"/>
      <c r="H157" s="67"/>
      <c r="I157" s="67"/>
      <c r="J157" s="67"/>
      <c r="K157" s="67"/>
      <c r="L157" s="67"/>
      <c r="M157" s="67"/>
      <c r="N157" s="67"/>
      <c r="O157" s="67"/>
    </row>
    <row r="158" spans="1:15" x14ac:dyDescent="0.25">
      <c r="A158" s="11"/>
      <c r="B158" s="65" t="s">
        <v>1127</v>
      </c>
      <c r="C158" s="65"/>
      <c r="D158" s="65"/>
      <c r="E158" s="65"/>
      <c r="F158" s="65"/>
      <c r="G158" s="65"/>
      <c r="H158" s="65"/>
      <c r="I158" s="65"/>
      <c r="J158" s="65"/>
      <c r="K158" s="65"/>
      <c r="L158" s="65"/>
      <c r="M158" s="65"/>
      <c r="N158" s="65"/>
      <c r="O158" s="65"/>
    </row>
    <row r="159" spans="1:15" x14ac:dyDescent="0.25">
      <c r="A159" s="11"/>
      <c r="B159" s="67" t="s">
        <v>1128</v>
      </c>
      <c r="C159" s="67"/>
      <c r="D159" s="67"/>
      <c r="E159" s="67"/>
      <c r="F159" s="67"/>
      <c r="G159" s="67"/>
      <c r="H159" s="67"/>
      <c r="I159" s="67"/>
      <c r="J159" s="67"/>
      <c r="K159" s="67"/>
      <c r="L159" s="67"/>
      <c r="M159" s="67"/>
      <c r="N159" s="67"/>
      <c r="O159" s="67"/>
    </row>
    <row r="160" spans="1:15" ht="25.5" customHeight="1" x14ac:dyDescent="0.25">
      <c r="A160" s="11"/>
      <c r="B160" s="67" t="s">
        <v>1129</v>
      </c>
      <c r="C160" s="67"/>
      <c r="D160" s="67"/>
      <c r="E160" s="67"/>
      <c r="F160" s="67"/>
      <c r="G160" s="67"/>
      <c r="H160" s="67"/>
      <c r="I160" s="67"/>
      <c r="J160" s="67"/>
      <c r="K160" s="67"/>
      <c r="L160" s="67"/>
      <c r="M160" s="67"/>
      <c r="N160" s="67"/>
      <c r="O160" s="67"/>
    </row>
    <row r="161" spans="1:15" x14ac:dyDescent="0.25">
      <c r="A161" s="11"/>
      <c r="B161" s="67" t="s">
        <v>1130</v>
      </c>
      <c r="C161" s="67"/>
      <c r="D161" s="67"/>
      <c r="E161" s="67"/>
      <c r="F161" s="67"/>
      <c r="G161" s="67"/>
      <c r="H161" s="67"/>
      <c r="I161" s="67"/>
      <c r="J161" s="67"/>
      <c r="K161" s="67"/>
      <c r="L161" s="67"/>
      <c r="M161" s="67"/>
      <c r="N161" s="67"/>
      <c r="O161" s="67"/>
    </row>
    <row r="162" spans="1:15" x14ac:dyDescent="0.25">
      <c r="A162" s="11"/>
      <c r="B162" s="65" t="s">
        <v>1131</v>
      </c>
      <c r="C162" s="65"/>
      <c r="D162" s="65"/>
      <c r="E162" s="65"/>
      <c r="F162" s="65"/>
      <c r="G162" s="65"/>
      <c r="H162" s="65"/>
      <c r="I162" s="65"/>
      <c r="J162" s="65"/>
      <c r="K162" s="65"/>
      <c r="L162" s="65"/>
      <c r="M162" s="65"/>
      <c r="N162" s="65"/>
      <c r="O162" s="65"/>
    </row>
    <row r="163" spans="1:15" ht="25.5" customHeight="1" x14ac:dyDescent="0.25">
      <c r="A163" s="11"/>
      <c r="B163" s="67" t="s">
        <v>1132</v>
      </c>
      <c r="C163" s="67"/>
      <c r="D163" s="67"/>
      <c r="E163" s="67"/>
      <c r="F163" s="67"/>
      <c r="G163" s="67"/>
      <c r="H163" s="67"/>
      <c r="I163" s="67"/>
      <c r="J163" s="67"/>
      <c r="K163" s="67"/>
      <c r="L163" s="67"/>
      <c r="M163" s="67"/>
      <c r="N163" s="67"/>
      <c r="O163" s="67"/>
    </row>
    <row r="164" spans="1:15" x14ac:dyDescent="0.25">
      <c r="A164" s="11"/>
      <c r="B164" s="65" t="s">
        <v>1133</v>
      </c>
      <c r="C164" s="65"/>
      <c r="D164" s="65"/>
      <c r="E164" s="65"/>
      <c r="F164" s="65"/>
      <c r="G164" s="65"/>
      <c r="H164" s="65"/>
      <c r="I164" s="65"/>
      <c r="J164" s="65"/>
      <c r="K164" s="65"/>
      <c r="L164" s="65"/>
      <c r="M164" s="65"/>
      <c r="N164" s="65"/>
      <c r="O164" s="65"/>
    </row>
    <row r="165" spans="1:15" ht="51" customHeight="1" x14ac:dyDescent="0.25">
      <c r="A165" s="11"/>
      <c r="B165" s="67" t="s">
        <v>1134</v>
      </c>
      <c r="C165" s="67"/>
      <c r="D165" s="67"/>
      <c r="E165" s="67"/>
      <c r="F165" s="67"/>
      <c r="G165" s="67"/>
      <c r="H165" s="67"/>
      <c r="I165" s="67"/>
      <c r="J165" s="67"/>
      <c r="K165" s="67"/>
      <c r="L165" s="67"/>
      <c r="M165" s="67"/>
      <c r="N165" s="67"/>
      <c r="O165" s="67"/>
    </row>
    <row r="166" spans="1:15" ht="25.5" customHeight="1" x14ac:dyDescent="0.25">
      <c r="A166" s="11"/>
      <c r="B166" s="67" t="s">
        <v>1135</v>
      </c>
      <c r="C166" s="67"/>
      <c r="D166" s="67"/>
      <c r="E166" s="67"/>
      <c r="F166" s="67"/>
      <c r="G166" s="67"/>
      <c r="H166" s="67"/>
      <c r="I166" s="67"/>
      <c r="J166" s="67"/>
      <c r="K166" s="67"/>
      <c r="L166" s="67"/>
      <c r="M166" s="67"/>
      <c r="N166" s="67"/>
      <c r="O166" s="67"/>
    </row>
    <row r="167" spans="1:15" x14ac:dyDescent="0.25">
      <c r="A167" s="11"/>
      <c r="B167" s="67"/>
      <c r="C167" s="67"/>
      <c r="D167" s="67"/>
      <c r="E167" s="67"/>
      <c r="F167" s="67"/>
      <c r="G167" s="67"/>
      <c r="H167" s="67"/>
      <c r="I167" s="67"/>
      <c r="J167" s="67"/>
      <c r="K167" s="67"/>
      <c r="L167" s="67"/>
      <c r="M167" s="67"/>
      <c r="N167" s="67"/>
      <c r="O167" s="67"/>
    </row>
  </sheetData>
  <mergeCells count="125">
    <mergeCell ref="B165:O165"/>
    <mergeCell ref="B166:O166"/>
    <mergeCell ref="B167:O167"/>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96:O96"/>
    <mergeCell ref="B97:O97"/>
    <mergeCell ref="B98:O98"/>
    <mergeCell ref="B142:O142"/>
    <mergeCell ref="B145:O145"/>
    <mergeCell ref="B146:O146"/>
    <mergeCell ref="B72:O72"/>
    <mergeCell ref="B73:O73"/>
    <mergeCell ref="B92:O92"/>
    <mergeCell ref="B93:O93"/>
    <mergeCell ref="B94:O94"/>
    <mergeCell ref="B95:O95"/>
    <mergeCell ref="B44:O44"/>
    <mergeCell ref="B45:O45"/>
    <mergeCell ref="B46:O46"/>
    <mergeCell ref="B47:O47"/>
    <mergeCell ref="B48:O48"/>
    <mergeCell ref="B66:O66"/>
    <mergeCell ref="B4:O4"/>
    <mergeCell ref="B5:O5"/>
    <mergeCell ref="B6:O6"/>
    <mergeCell ref="B7:O7"/>
    <mergeCell ref="B41:O41"/>
    <mergeCell ref="B43:O43"/>
    <mergeCell ref="D99:M99"/>
    <mergeCell ref="D100:E100"/>
    <mergeCell ref="H100:I100"/>
    <mergeCell ref="L100:M100"/>
    <mergeCell ref="D101:M101"/>
    <mergeCell ref="A1:A2"/>
    <mergeCell ref="B1:O1"/>
    <mergeCell ref="B2:O2"/>
    <mergeCell ref="B3:O3"/>
    <mergeCell ref="A4:A167"/>
    <mergeCell ref="I88:I89"/>
    <mergeCell ref="J88:J89"/>
    <mergeCell ref="K88:K89"/>
    <mergeCell ref="L88:L89"/>
    <mergeCell ref="M88:M89"/>
    <mergeCell ref="N88:N89"/>
    <mergeCell ref="C88:C89"/>
    <mergeCell ref="D88:D89"/>
    <mergeCell ref="E88:E89"/>
    <mergeCell ref="F88:F89"/>
    <mergeCell ref="G88:G89"/>
    <mergeCell ref="H88:H89"/>
    <mergeCell ref="I83:I84"/>
    <mergeCell ref="J83:J84"/>
    <mergeCell ref="K83:K84"/>
    <mergeCell ref="L83:L84"/>
    <mergeCell ref="M83:M84"/>
    <mergeCell ref="N83:N84"/>
    <mergeCell ref="C83:C84"/>
    <mergeCell ref="D83:D84"/>
    <mergeCell ref="E83:E84"/>
    <mergeCell ref="F83:F84"/>
    <mergeCell ref="G83:G84"/>
    <mergeCell ref="H83:H84"/>
    <mergeCell ref="I80:I81"/>
    <mergeCell ref="J80:J81"/>
    <mergeCell ref="K80:K81"/>
    <mergeCell ref="L80:L81"/>
    <mergeCell ref="M80:M81"/>
    <mergeCell ref="N80:N81"/>
    <mergeCell ref="D75:E75"/>
    <mergeCell ref="H75:I75"/>
    <mergeCell ref="L75:M75"/>
    <mergeCell ref="D76:M76"/>
    <mergeCell ref="C80:C81"/>
    <mergeCell ref="D80:D81"/>
    <mergeCell ref="E80:E81"/>
    <mergeCell ref="F80:F81"/>
    <mergeCell ref="G80:G81"/>
    <mergeCell ref="H80:H81"/>
    <mergeCell ref="D49:M49"/>
    <mergeCell ref="D50:E50"/>
    <mergeCell ref="H50:I50"/>
    <mergeCell ref="L50:M50"/>
    <mergeCell ref="D51:M51"/>
    <mergeCell ref="D74:M74"/>
    <mergeCell ref="B68:O68"/>
    <mergeCell ref="B69:O69"/>
    <mergeCell ref="B70:O70"/>
    <mergeCell ref="B71:O71"/>
    <mergeCell ref="I13:I14"/>
    <mergeCell ref="J13:J14"/>
    <mergeCell ref="C34:C35"/>
    <mergeCell ref="D34:D35"/>
    <mergeCell ref="E34:E35"/>
    <mergeCell ref="F34:F35"/>
    <mergeCell ref="G34:G35"/>
    <mergeCell ref="H34:H35"/>
    <mergeCell ref="I34:I35"/>
    <mergeCell ref="J34:J35"/>
    <mergeCell ref="D8:I8"/>
    <mergeCell ref="D9:E9"/>
    <mergeCell ref="H9:I9"/>
    <mergeCell ref="D10:I10"/>
    <mergeCell ref="C13:C14"/>
    <mergeCell ref="D13:D14"/>
    <mergeCell ref="E13:E14"/>
    <mergeCell ref="F13:F14"/>
    <mergeCell ref="G13:G14"/>
    <mergeCell ref="H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0.85546875" bestFit="1" customWidth="1"/>
    <col min="4" max="4" width="4.85546875" customWidth="1"/>
    <col min="5" max="5" width="20.5703125" customWidth="1"/>
    <col min="8" max="8" width="3.42578125" customWidth="1"/>
    <col min="9" max="9" width="14.7109375" customWidth="1"/>
    <col min="12" max="12" width="3.5703125" customWidth="1"/>
    <col min="13" max="13" width="12.5703125" customWidth="1"/>
    <col min="16" max="16" width="8.28515625" customWidth="1"/>
    <col min="17" max="17" width="29.5703125" customWidth="1"/>
    <col min="20" max="20" width="4.140625" customWidth="1"/>
    <col min="21" max="21" width="17.42578125" customWidth="1"/>
    <col min="24" max="24" width="4" customWidth="1"/>
    <col min="25" max="25" width="10.42578125" customWidth="1"/>
  </cols>
  <sheetData>
    <row r="1" spans="1:26" ht="15" customHeight="1" x14ac:dyDescent="0.25">
      <c r="A1" s="8" t="s">
        <v>11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3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138</v>
      </c>
      <c r="B4" s="232" t="s">
        <v>1139</v>
      </c>
      <c r="C4" s="232"/>
      <c r="D4" s="232"/>
      <c r="E4" s="232"/>
      <c r="F4" s="232"/>
      <c r="G4" s="232"/>
      <c r="H4" s="232"/>
      <c r="I4" s="232"/>
      <c r="J4" s="232"/>
      <c r="K4" s="232"/>
      <c r="L4" s="232"/>
      <c r="M4" s="232"/>
      <c r="N4" s="232"/>
      <c r="O4" s="232"/>
      <c r="P4" s="232"/>
      <c r="Q4" s="232"/>
      <c r="R4" s="232"/>
      <c r="S4" s="232"/>
      <c r="T4" s="232"/>
      <c r="U4" s="232"/>
      <c r="V4" s="232"/>
      <c r="W4" s="232"/>
      <c r="X4" s="232"/>
      <c r="Y4" s="232"/>
      <c r="Z4" s="232"/>
    </row>
    <row r="5" spans="1:26" x14ac:dyDescent="0.25">
      <c r="A5" s="11"/>
      <c r="B5" s="232" t="s">
        <v>1138</v>
      </c>
      <c r="C5" s="232"/>
      <c r="D5" s="232"/>
      <c r="E5" s="232"/>
      <c r="F5" s="232"/>
      <c r="G5" s="232"/>
      <c r="H5" s="232"/>
      <c r="I5" s="232"/>
      <c r="J5" s="232"/>
      <c r="K5" s="232"/>
      <c r="L5" s="232"/>
      <c r="M5" s="232"/>
      <c r="N5" s="232"/>
      <c r="O5" s="232"/>
      <c r="P5" s="232"/>
      <c r="Q5" s="232"/>
      <c r="R5" s="232"/>
      <c r="S5" s="232"/>
      <c r="T5" s="232"/>
      <c r="U5" s="232"/>
      <c r="V5" s="232"/>
      <c r="W5" s="232"/>
      <c r="X5" s="232"/>
      <c r="Y5" s="232"/>
      <c r="Z5" s="232"/>
    </row>
    <row r="6" spans="1:26" x14ac:dyDescent="0.25">
      <c r="A6" s="11"/>
      <c r="B6" s="232" t="s">
        <v>992</v>
      </c>
      <c r="C6" s="232"/>
      <c r="D6" s="232"/>
      <c r="E6" s="232"/>
      <c r="F6" s="232"/>
      <c r="G6" s="232"/>
      <c r="H6" s="232"/>
      <c r="I6" s="232"/>
      <c r="J6" s="232"/>
      <c r="K6" s="232"/>
      <c r="L6" s="232"/>
      <c r="M6" s="232"/>
      <c r="N6" s="232"/>
      <c r="O6" s="232"/>
      <c r="P6" s="232"/>
      <c r="Q6" s="232"/>
      <c r="R6" s="232"/>
      <c r="S6" s="232"/>
      <c r="T6" s="232"/>
      <c r="U6" s="232"/>
      <c r="V6" s="232"/>
      <c r="W6" s="232"/>
      <c r="X6" s="232"/>
      <c r="Y6" s="232"/>
      <c r="Z6" s="232"/>
    </row>
    <row r="7" spans="1:26" x14ac:dyDescent="0.25">
      <c r="A7" s="11"/>
      <c r="B7" s="50"/>
      <c r="C7" s="19"/>
      <c r="D7" s="45" t="s">
        <v>735</v>
      </c>
      <c r="E7" s="45"/>
      <c r="F7" s="21"/>
      <c r="G7" s="19"/>
      <c r="H7" s="45" t="s">
        <v>49</v>
      </c>
      <c r="I7" s="45"/>
      <c r="J7" s="21"/>
      <c r="K7" s="19"/>
      <c r="L7" s="45" t="s">
        <v>50</v>
      </c>
      <c r="M7" s="45"/>
      <c r="N7" s="21"/>
      <c r="O7" s="19"/>
      <c r="P7" s="45" t="s">
        <v>1140</v>
      </c>
      <c r="Q7" s="45"/>
      <c r="R7" s="21"/>
      <c r="S7" s="19"/>
      <c r="T7" s="45" t="s">
        <v>58</v>
      </c>
      <c r="U7" s="45"/>
      <c r="V7" s="21"/>
    </row>
    <row r="8" spans="1:26" x14ac:dyDescent="0.25">
      <c r="A8" s="11"/>
      <c r="B8" s="19"/>
      <c r="C8" s="19"/>
      <c r="D8" s="48" t="s">
        <v>256</v>
      </c>
      <c r="E8" s="48"/>
      <c r="F8" s="48"/>
      <c r="G8" s="48"/>
      <c r="H8" s="48"/>
      <c r="I8" s="48"/>
      <c r="J8" s="48"/>
      <c r="K8" s="48"/>
      <c r="L8" s="48"/>
      <c r="M8" s="48"/>
      <c r="N8" s="48"/>
      <c r="O8" s="48"/>
      <c r="P8" s="48"/>
      <c r="Q8" s="48"/>
      <c r="R8" s="48"/>
      <c r="S8" s="48"/>
      <c r="T8" s="48"/>
      <c r="U8" s="48"/>
      <c r="V8" s="26"/>
    </row>
    <row r="9" spans="1:26" x14ac:dyDescent="0.25">
      <c r="A9" s="11"/>
      <c r="B9" s="243">
        <v>42004</v>
      </c>
      <c r="C9" s="146"/>
      <c r="D9" s="149"/>
      <c r="E9" s="149"/>
      <c r="F9" s="149"/>
      <c r="G9" s="146"/>
      <c r="H9" s="149"/>
      <c r="I9" s="149"/>
      <c r="J9" s="149"/>
      <c r="K9" s="146"/>
      <c r="L9" s="149"/>
      <c r="M9" s="149"/>
      <c r="N9" s="149"/>
      <c r="O9" s="146"/>
      <c r="P9" s="149"/>
      <c r="Q9" s="149"/>
      <c r="R9" s="149"/>
      <c r="S9" s="146"/>
      <c r="T9" s="149"/>
      <c r="U9" s="149"/>
      <c r="V9" s="149"/>
    </row>
    <row r="10" spans="1:26" x14ac:dyDescent="0.25">
      <c r="A10" s="11"/>
      <c r="B10" s="33" t="s">
        <v>1141</v>
      </c>
      <c r="C10" s="33"/>
      <c r="D10" s="36" t="s">
        <v>258</v>
      </c>
      <c r="E10" s="56">
        <v>1264152</v>
      </c>
      <c r="F10" s="36"/>
      <c r="G10" s="182"/>
      <c r="H10" s="36" t="s">
        <v>258</v>
      </c>
      <c r="I10" s="56">
        <v>5052661</v>
      </c>
      <c r="J10" s="36"/>
      <c r="K10" s="182"/>
      <c r="L10" s="36" t="s">
        <v>258</v>
      </c>
      <c r="M10" s="77" t="s">
        <v>309</v>
      </c>
      <c r="N10" s="36"/>
      <c r="O10" s="182"/>
      <c r="P10" s="36" t="s">
        <v>258</v>
      </c>
      <c r="Q10" s="56">
        <v>252525</v>
      </c>
      <c r="R10" s="36"/>
      <c r="S10" s="182"/>
      <c r="T10" s="36" t="s">
        <v>258</v>
      </c>
      <c r="U10" s="77" t="s">
        <v>309</v>
      </c>
      <c r="V10" s="36"/>
    </row>
    <row r="11" spans="1:26" x14ac:dyDescent="0.25">
      <c r="A11" s="11"/>
      <c r="B11" s="146" t="s">
        <v>1142</v>
      </c>
      <c r="C11" s="146"/>
      <c r="D11" s="149"/>
      <c r="E11" s="162">
        <v>58156</v>
      </c>
      <c r="F11" s="149"/>
      <c r="G11" s="196"/>
      <c r="H11" s="149"/>
      <c r="I11" s="188" t="s">
        <v>309</v>
      </c>
      <c r="J11" s="149"/>
      <c r="K11" s="196"/>
      <c r="L11" s="149"/>
      <c r="M11" s="188" t="s">
        <v>309</v>
      </c>
      <c r="N11" s="149"/>
      <c r="O11" s="196"/>
      <c r="P11" s="149"/>
      <c r="Q11" s="188" t="s">
        <v>309</v>
      </c>
      <c r="R11" s="149"/>
      <c r="S11" s="196"/>
      <c r="T11" s="149"/>
      <c r="U11" s="162">
        <v>2439863</v>
      </c>
      <c r="V11" s="149"/>
    </row>
    <row r="12" spans="1:26" x14ac:dyDescent="0.25">
      <c r="A12" s="11"/>
      <c r="B12" s="33" t="s">
        <v>1143</v>
      </c>
      <c r="C12" s="33"/>
      <c r="D12" s="34"/>
      <c r="E12" s="35">
        <v>28872</v>
      </c>
      <c r="F12" s="36"/>
      <c r="G12" s="182"/>
      <c r="H12" s="34"/>
      <c r="I12" s="35">
        <v>211947</v>
      </c>
      <c r="J12" s="36"/>
      <c r="K12" s="182"/>
      <c r="L12" s="34"/>
      <c r="M12" s="38">
        <v>912</v>
      </c>
      <c r="N12" s="36"/>
      <c r="O12" s="182"/>
      <c r="P12" s="34"/>
      <c r="Q12" s="35">
        <v>12307</v>
      </c>
      <c r="R12" s="36"/>
      <c r="S12" s="182"/>
      <c r="T12" s="34"/>
      <c r="U12" s="38">
        <v>440</v>
      </c>
      <c r="V12" s="36"/>
    </row>
    <row r="13" spans="1:26" ht="15.75" thickBot="1" x14ac:dyDescent="0.3">
      <c r="A13" s="11"/>
      <c r="B13" s="190" t="s">
        <v>146</v>
      </c>
      <c r="C13" s="146"/>
      <c r="D13" s="147" t="s">
        <v>258</v>
      </c>
      <c r="E13" s="148">
        <v>1351180</v>
      </c>
      <c r="F13" s="149"/>
      <c r="G13" s="196"/>
      <c r="H13" s="147" t="s">
        <v>258</v>
      </c>
      <c r="I13" s="148">
        <v>5264608</v>
      </c>
      <c r="J13" s="149"/>
      <c r="K13" s="196"/>
      <c r="L13" s="147" t="s">
        <v>258</v>
      </c>
      <c r="M13" s="150">
        <v>912</v>
      </c>
      <c r="N13" s="149"/>
      <c r="O13" s="196"/>
      <c r="P13" s="147" t="s">
        <v>258</v>
      </c>
      <c r="Q13" s="148">
        <v>264832</v>
      </c>
      <c r="R13" s="149"/>
      <c r="S13" s="196"/>
      <c r="T13" s="147" t="s">
        <v>258</v>
      </c>
      <c r="U13" s="148">
        <v>2440303</v>
      </c>
      <c r="V13" s="149"/>
    </row>
    <row r="14" spans="1:26" ht="15.75" thickTop="1" x14ac:dyDescent="0.25">
      <c r="A14" s="11"/>
      <c r="B14" s="244"/>
      <c r="C14" s="244"/>
      <c r="D14" s="245"/>
      <c r="E14" s="245"/>
      <c r="F14" s="246"/>
      <c r="G14" s="244"/>
      <c r="H14" s="245"/>
      <c r="I14" s="245"/>
      <c r="J14" s="246"/>
      <c r="K14" s="244"/>
      <c r="L14" s="245"/>
      <c r="M14" s="245"/>
      <c r="N14" s="246"/>
      <c r="O14" s="244"/>
      <c r="P14" s="245"/>
      <c r="Q14" s="245"/>
      <c r="R14" s="246"/>
      <c r="S14" s="244"/>
      <c r="T14" s="245"/>
      <c r="U14" s="245"/>
      <c r="V14" s="246"/>
    </row>
    <row r="15" spans="1:26" x14ac:dyDescent="0.25">
      <c r="A15" s="11"/>
      <c r="B15" s="247">
        <v>41639</v>
      </c>
      <c r="C15" s="33"/>
      <c r="D15" s="36"/>
      <c r="E15" s="36"/>
      <c r="F15" s="36"/>
      <c r="G15" s="33"/>
      <c r="H15" s="36"/>
      <c r="I15" s="36"/>
      <c r="J15" s="36"/>
      <c r="K15" s="33"/>
      <c r="L15" s="36"/>
      <c r="M15" s="36"/>
      <c r="N15" s="36"/>
      <c r="O15" s="33"/>
      <c r="P15" s="36"/>
      <c r="Q15" s="36"/>
      <c r="R15" s="36"/>
      <c r="S15" s="33"/>
      <c r="T15" s="36"/>
      <c r="U15" s="36"/>
      <c r="V15" s="36"/>
    </row>
    <row r="16" spans="1:26" x14ac:dyDescent="0.25">
      <c r="A16" s="11"/>
      <c r="B16" s="146" t="s">
        <v>1141</v>
      </c>
      <c r="C16" s="146"/>
      <c r="D16" s="149" t="s">
        <v>258</v>
      </c>
      <c r="E16" s="162">
        <v>1115286</v>
      </c>
      <c r="F16" s="149"/>
      <c r="G16" s="196"/>
      <c r="H16" s="149" t="s">
        <v>258</v>
      </c>
      <c r="I16" s="162">
        <v>4843176</v>
      </c>
      <c r="J16" s="149"/>
      <c r="K16" s="196"/>
      <c r="L16" s="149" t="s">
        <v>258</v>
      </c>
      <c r="M16" s="188" t="s">
        <v>309</v>
      </c>
      <c r="N16" s="149"/>
      <c r="O16" s="196"/>
      <c r="P16" s="149" t="s">
        <v>258</v>
      </c>
      <c r="Q16" s="162">
        <v>237197</v>
      </c>
      <c r="R16" s="149"/>
      <c r="S16" s="196"/>
      <c r="T16" s="149" t="s">
        <v>258</v>
      </c>
      <c r="U16" s="188" t="s">
        <v>309</v>
      </c>
      <c r="V16" s="149"/>
    </row>
    <row r="17" spans="1:26" x14ac:dyDescent="0.25">
      <c r="A17" s="11"/>
      <c r="B17" s="33" t="s">
        <v>1142</v>
      </c>
      <c r="C17" s="33"/>
      <c r="D17" s="36"/>
      <c r="E17" s="56">
        <v>63607</v>
      </c>
      <c r="F17" s="36"/>
      <c r="G17" s="182"/>
      <c r="H17" s="36"/>
      <c r="I17" s="77" t="s">
        <v>309</v>
      </c>
      <c r="J17" s="36"/>
      <c r="K17" s="182"/>
      <c r="L17" s="36"/>
      <c r="M17" s="77" t="s">
        <v>309</v>
      </c>
      <c r="N17" s="36"/>
      <c r="O17" s="182"/>
      <c r="P17" s="36"/>
      <c r="Q17" s="77" t="s">
        <v>309</v>
      </c>
      <c r="R17" s="36"/>
      <c r="S17" s="182"/>
      <c r="T17" s="36"/>
      <c r="U17" s="56">
        <v>2503197</v>
      </c>
      <c r="V17" s="36"/>
    </row>
    <row r="18" spans="1:26" x14ac:dyDescent="0.25">
      <c r="A18" s="11"/>
      <c r="B18" s="146" t="s">
        <v>1143</v>
      </c>
      <c r="C18" s="146"/>
      <c r="D18" s="163"/>
      <c r="E18" s="212">
        <v>29573</v>
      </c>
      <c r="F18" s="149"/>
      <c r="G18" s="196"/>
      <c r="H18" s="163"/>
      <c r="I18" s="212">
        <v>219927</v>
      </c>
      <c r="J18" s="149"/>
      <c r="K18" s="196"/>
      <c r="L18" s="163"/>
      <c r="M18" s="212">
        <v>1802</v>
      </c>
      <c r="N18" s="149"/>
      <c r="O18" s="196"/>
      <c r="P18" s="163"/>
      <c r="Q18" s="212">
        <v>16107</v>
      </c>
      <c r="R18" s="149"/>
      <c r="S18" s="196"/>
      <c r="T18" s="163"/>
      <c r="U18" s="164">
        <v>632</v>
      </c>
      <c r="V18" s="149"/>
    </row>
    <row r="19" spans="1:26" ht="15.75" thickBot="1" x14ac:dyDescent="0.3">
      <c r="A19" s="11"/>
      <c r="B19" s="110" t="s">
        <v>146</v>
      </c>
      <c r="C19" s="33"/>
      <c r="D19" s="63" t="s">
        <v>258</v>
      </c>
      <c r="E19" s="64">
        <v>1208466</v>
      </c>
      <c r="F19" s="36"/>
      <c r="G19" s="182"/>
      <c r="H19" s="63" t="s">
        <v>258</v>
      </c>
      <c r="I19" s="64">
        <v>5063103</v>
      </c>
      <c r="J19" s="36"/>
      <c r="K19" s="182"/>
      <c r="L19" s="63" t="s">
        <v>258</v>
      </c>
      <c r="M19" s="64">
        <v>1802</v>
      </c>
      <c r="N19" s="36"/>
      <c r="O19" s="182"/>
      <c r="P19" s="63" t="s">
        <v>258</v>
      </c>
      <c r="Q19" s="64">
        <v>253304</v>
      </c>
      <c r="R19" s="36"/>
      <c r="S19" s="182"/>
      <c r="T19" s="63" t="s">
        <v>258</v>
      </c>
      <c r="U19" s="64">
        <v>2503829</v>
      </c>
      <c r="V19" s="36"/>
    </row>
    <row r="20" spans="1:26" ht="15.75" thickTop="1" x14ac:dyDescent="0.25">
      <c r="A20" s="11"/>
      <c r="B20" s="79"/>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x14ac:dyDescent="0.25">
      <c r="A21" s="11"/>
      <c r="B21" s="17"/>
      <c r="C21" s="70"/>
      <c r="D21" s="45" t="s">
        <v>1144</v>
      </c>
      <c r="E21" s="45"/>
      <c r="F21" s="21"/>
      <c r="G21" s="18"/>
      <c r="H21" s="45" t="s">
        <v>93</v>
      </c>
      <c r="I21" s="45"/>
      <c r="J21" s="21"/>
      <c r="K21" s="18"/>
      <c r="L21" s="45" t="s">
        <v>98</v>
      </c>
      <c r="M21" s="45"/>
      <c r="N21" s="21"/>
      <c r="O21" s="18"/>
      <c r="P21" s="181" t="s">
        <v>99</v>
      </c>
      <c r="Q21" s="181"/>
      <c r="R21" s="24"/>
      <c r="S21" s="18"/>
      <c r="T21" s="45" t="s">
        <v>104</v>
      </c>
      <c r="U21" s="45"/>
      <c r="V21" s="21"/>
      <c r="W21" s="18"/>
      <c r="X21" s="45" t="s">
        <v>1145</v>
      </c>
      <c r="Y21" s="45"/>
      <c r="Z21" s="21"/>
    </row>
    <row r="22" spans="1:26" x14ac:dyDescent="0.25">
      <c r="A22" s="11"/>
      <c r="B22" s="70"/>
      <c r="C22" s="70"/>
      <c r="D22" s="48" t="s">
        <v>256</v>
      </c>
      <c r="E22" s="48"/>
      <c r="F22" s="48"/>
      <c r="G22" s="48"/>
      <c r="H22" s="48"/>
      <c r="I22" s="48"/>
      <c r="J22" s="48"/>
      <c r="K22" s="48"/>
      <c r="L22" s="48"/>
      <c r="M22" s="48"/>
      <c r="N22" s="48"/>
      <c r="O22" s="48"/>
      <c r="P22" s="48"/>
      <c r="Q22" s="48"/>
      <c r="R22" s="48"/>
      <c r="S22" s="48"/>
      <c r="T22" s="48"/>
      <c r="U22" s="48"/>
      <c r="V22" s="48"/>
      <c r="W22" s="48"/>
      <c r="X22" s="48"/>
      <c r="Y22" s="48"/>
      <c r="Z22" s="26"/>
    </row>
    <row r="23" spans="1:26" x14ac:dyDescent="0.25">
      <c r="A23" s="11"/>
      <c r="B23" s="216" t="s">
        <v>705</v>
      </c>
      <c r="C23" s="146"/>
      <c r="D23" s="149"/>
      <c r="E23" s="149"/>
      <c r="F23" s="149"/>
      <c r="G23" s="146"/>
      <c r="H23" s="149"/>
      <c r="I23" s="149"/>
      <c r="J23" s="149"/>
      <c r="K23" s="146"/>
      <c r="L23" s="149"/>
      <c r="M23" s="149"/>
      <c r="N23" s="149"/>
      <c r="O23" s="146"/>
      <c r="P23" s="149"/>
      <c r="Q23" s="149"/>
      <c r="R23" s="149"/>
      <c r="S23" s="146"/>
      <c r="T23" s="149"/>
      <c r="U23" s="149"/>
      <c r="V23" s="149"/>
      <c r="W23" s="146"/>
      <c r="X23" s="149"/>
      <c r="Y23" s="149"/>
      <c r="Z23" s="149"/>
    </row>
    <row r="24" spans="1:26" x14ac:dyDescent="0.25">
      <c r="A24" s="11"/>
      <c r="B24" s="33" t="s">
        <v>1141</v>
      </c>
      <c r="C24" s="33"/>
      <c r="D24" s="36" t="s">
        <v>258</v>
      </c>
      <c r="E24" s="56">
        <v>660684</v>
      </c>
      <c r="F24" s="36"/>
      <c r="G24" s="182"/>
      <c r="H24" s="36" t="s">
        <v>258</v>
      </c>
      <c r="I24" s="56">
        <v>69772</v>
      </c>
      <c r="J24" s="36"/>
      <c r="K24" s="182"/>
      <c r="L24" s="36" t="s">
        <v>258</v>
      </c>
      <c r="M24" s="56">
        <v>295332</v>
      </c>
      <c r="N24" s="36"/>
      <c r="O24" s="182"/>
      <c r="P24" s="36" t="s">
        <v>258</v>
      </c>
      <c r="Q24" s="56">
        <v>133331</v>
      </c>
      <c r="R24" s="36"/>
      <c r="S24" s="182"/>
      <c r="T24" s="36" t="s">
        <v>258</v>
      </c>
      <c r="U24" s="56">
        <v>129598</v>
      </c>
      <c r="V24" s="36"/>
      <c r="W24" s="182"/>
      <c r="X24" s="36" t="s">
        <v>258</v>
      </c>
      <c r="Y24" s="77" t="s">
        <v>309</v>
      </c>
      <c r="Z24" s="36"/>
    </row>
    <row r="25" spans="1:26" x14ac:dyDescent="0.25">
      <c r="A25" s="11"/>
      <c r="B25" s="146" t="s">
        <v>1142</v>
      </c>
      <c r="C25" s="146"/>
      <c r="D25" s="149"/>
      <c r="E25" s="188" t="s">
        <v>309</v>
      </c>
      <c r="F25" s="149"/>
      <c r="G25" s="196"/>
      <c r="H25" s="149"/>
      <c r="I25" s="188" t="s">
        <v>309</v>
      </c>
      <c r="J25" s="149"/>
      <c r="K25" s="196"/>
      <c r="L25" s="149"/>
      <c r="M25" s="188" t="s">
        <v>309</v>
      </c>
      <c r="N25" s="149"/>
      <c r="O25" s="196"/>
      <c r="P25" s="149"/>
      <c r="Q25" s="162">
        <v>8734</v>
      </c>
      <c r="R25" s="149"/>
      <c r="S25" s="196"/>
      <c r="T25" s="149"/>
      <c r="U25" s="162">
        <v>357322</v>
      </c>
      <c r="V25" s="149"/>
      <c r="W25" s="196"/>
      <c r="X25" s="149"/>
      <c r="Y25" s="188" t="s">
        <v>309</v>
      </c>
      <c r="Z25" s="149"/>
    </row>
    <row r="26" spans="1:26" x14ac:dyDescent="0.25">
      <c r="A26" s="11"/>
      <c r="B26" s="33" t="s">
        <v>1143</v>
      </c>
      <c r="C26" s="33"/>
      <c r="D26" s="34"/>
      <c r="E26" s="35">
        <v>23831</v>
      </c>
      <c r="F26" s="36"/>
      <c r="G26" s="182"/>
      <c r="H26" s="34"/>
      <c r="I26" s="35">
        <v>16701</v>
      </c>
      <c r="J26" s="36"/>
      <c r="K26" s="182"/>
      <c r="L26" s="34"/>
      <c r="M26" s="35">
        <v>16085</v>
      </c>
      <c r="N26" s="36"/>
      <c r="O26" s="182"/>
      <c r="P26" s="34"/>
      <c r="Q26" s="35">
        <v>2313</v>
      </c>
      <c r="R26" s="36"/>
      <c r="S26" s="182"/>
      <c r="T26" s="34"/>
      <c r="U26" s="35">
        <v>121593</v>
      </c>
      <c r="V26" s="36"/>
      <c r="W26" s="182"/>
      <c r="X26" s="34"/>
      <c r="Y26" s="38">
        <v>934</v>
      </c>
      <c r="Z26" s="36"/>
    </row>
    <row r="27" spans="1:26" ht="15.75" thickBot="1" x14ac:dyDescent="0.3">
      <c r="A27" s="11"/>
      <c r="B27" s="190" t="s">
        <v>146</v>
      </c>
      <c r="C27" s="146"/>
      <c r="D27" s="147" t="s">
        <v>258</v>
      </c>
      <c r="E27" s="148">
        <v>684515</v>
      </c>
      <c r="F27" s="149"/>
      <c r="G27" s="146"/>
      <c r="H27" s="147" t="s">
        <v>258</v>
      </c>
      <c r="I27" s="148">
        <v>86473</v>
      </c>
      <c r="J27" s="149"/>
      <c r="K27" s="146"/>
      <c r="L27" s="147" t="s">
        <v>258</v>
      </c>
      <c r="M27" s="148">
        <v>311417</v>
      </c>
      <c r="N27" s="149"/>
      <c r="O27" s="146"/>
      <c r="P27" s="147" t="s">
        <v>258</v>
      </c>
      <c r="Q27" s="148">
        <v>144378</v>
      </c>
      <c r="R27" s="149"/>
      <c r="S27" s="146"/>
      <c r="T27" s="147" t="s">
        <v>258</v>
      </c>
      <c r="U27" s="148">
        <v>608513</v>
      </c>
      <c r="V27" s="149"/>
      <c r="W27" s="146"/>
      <c r="X27" s="147" t="s">
        <v>258</v>
      </c>
      <c r="Y27" s="150">
        <v>934</v>
      </c>
      <c r="Z27" s="149"/>
    </row>
    <row r="28" spans="1:26" ht="15.75" thickTop="1" x14ac:dyDescent="0.25">
      <c r="A28" s="11"/>
      <c r="B28" s="244"/>
      <c r="C28" s="244"/>
      <c r="D28" s="245"/>
      <c r="E28" s="245"/>
      <c r="F28" s="246"/>
      <c r="G28" s="244"/>
      <c r="H28" s="245"/>
      <c r="I28" s="245"/>
      <c r="J28" s="246"/>
      <c r="K28" s="244"/>
      <c r="L28" s="245"/>
      <c r="M28" s="245"/>
      <c r="N28" s="246"/>
      <c r="O28" s="244"/>
      <c r="P28" s="245"/>
      <c r="Q28" s="245"/>
      <c r="R28" s="246"/>
      <c r="S28" s="244"/>
      <c r="T28" s="245"/>
      <c r="U28" s="245"/>
      <c r="V28" s="246"/>
      <c r="W28" s="244"/>
      <c r="X28" s="245"/>
      <c r="Y28" s="245"/>
      <c r="Z28" s="246"/>
    </row>
    <row r="29" spans="1:26" x14ac:dyDescent="0.25">
      <c r="A29" s="11"/>
      <c r="B29" s="83" t="s">
        <v>712</v>
      </c>
      <c r="C29" s="33"/>
      <c r="D29" s="36"/>
      <c r="E29" s="36"/>
      <c r="F29" s="36"/>
      <c r="G29" s="33"/>
      <c r="H29" s="36"/>
      <c r="I29" s="36"/>
      <c r="J29" s="36"/>
      <c r="K29" s="33"/>
      <c r="L29" s="36"/>
      <c r="M29" s="36"/>
      <c r="N29" s="36"/>
      <c r="O29" s="33"/>
      <c r="P29" s="36"/>
      <c r="Q29" s="36"/>
      <c r="R29" s="36"/>
      <c r="S29" s="33"/>
      <c r="T29" s="36"/>
      <c r="U29" s="36"/>
      <c r="V29" s="36"/>
      <c r="W29" s="33"/>
      <c r="X29" s="36"/>
      <c r="Y29" s="36"/>
      <c r="Z29" s="36"/>
    </row>
    <row r="30" spans="1:26" x14ac:dyDescent="0.25">
      <c r="A30" s="11"/>
      <c r="B30" s="146" t="s">
        <v>1141</v>
      </c>
      <c r="C30" s="146"/>
      <c r="D30" s="149" t="s">
        <v>258</v>
      </c>
      <c r="E30" s="162">
        <v>597162</v>
      </c>
      <c r="F30" s="149"/>
      <c r="G30" s="196"/>
      <c r="H30" s="149" t="s">
        <v>258</v>
      </c>
      <c r="I30" s="162">
        <v>68796</v>
      </c>
      <c r="J30" s="149"/>
      <c r="K30" s="196"/>
      <c r="L30" s="149" t="s">
        <v>258</v>
      </c>
      <c r="M30" s="162">
        <v>262357</v>
      </c>
      <c r="N30" s="149"/>
      <c r="O30" s="196"/>
      <c r="P30" s="149" t="s">
        <v>258</v>
      </c>
      <c r="Q30" s="162">
        <v>115891</v>
      </c>
      <c r="R30" s="149"/>
      <c r="S30" s="196"/>
      <c r="T30" s="149" t="s">
        <v>258</v>
      </c>
      <c r="U30" s="162">
        <v>119526</v>
      </c>
      <c r="V30" s="149"/>
      <c r="W30" s="196"/>
      <c r="X30" s="149" t="s">
        <v>258</v>
      </c>
      <c r="Y30" s="188" t="s">
        <v>309</v>
      </c>
      <c r="Z30" s="149"/>
    </row>
    <row r="31" spans="1:26" x14ac:dyDescent="0.25">
      <c r="A31" s="11"/>
      <c r="B31" s="33" t="s">
        <v>1142</v>
      </c>
      <c r="C31" s="33"/>
      <c r="D31" s="36"/>
      <c r="E31" s="77" t="s">
        <v>309</v>
      </c>
      <c r="F31" s="36"/>
      <c r="G31" s="182"/>
      <c r="H31" s="36"/>
      <c r="I31" s="77" t="s">
        <v>309</v>
      </c>
      <c r="J31" s="36"/>
      <c r="K31" s="182"/>
      <c r="L31" s="36"/>
      <c r="M31" s="77" t="s">
        <v>309</v>
      </c>
      <c r="N31" s="36"/>
      <c r="O31" s="182"/>
      <c r="P31" s="36"/>
      <c r="Q31" s="56">
        <v>11195</v>
      </c>
      <c r="R31" s="36"/>
      <c r="S31" s="182"/>
      <c r="T31" s="36"/>
      <c r="U31" s="56">
        <v>340794</v>
      </c>
      <c r="V31" s="36"/>
      <c r="W31" s="182"/>
      <c r="X31" s="36"/>
      <c r="Y31" s="77" t="s">
        <v>309</v>
      </c>
      <c r="Z31" s="36"/>
    </row>
    <row r="32" spans="1:26" x14ac:dyDescent="0.25">
      <c r="A32" s="11"/>
      <c r="B32" s="146" t="s">
        <v>1143</v>
      </c>
      <c r="C32" s="146"/>
      <c r="D32" s="163"/>
      <c r="E32" s="212">
        <v>23871</v>
      </c>
      <c r="F32" s="149"/>
      <c r="G32" s="196"/>
      <c r="H32" s="163"/>
      <c r="I32" s="212">
        <v>19956</v>
      </c>
      <c r="J32" s="149"/>
      <c r="K32" s="196"/>
      <c r="L32" s="163"/>
      <c r="M32" s="212">
        <v>17574</v>
      </c>
      <c r="N32" s="149"/>
      <c r="O32" s="196"/>
      <c r="P32" s="163"/>
      <c r="Q32" s="212">
        <v>2097</v>
      </c>
      <c r="R32" s="149"/>
      <c r="S32" s="196"/>
      <c r="T32" s="163"/>
      <c r="U32" s="212">
        <v>116130</v>
      </c>
      <c r="V32" s="149"/>
      <c r="W32" s="196"/>
      <c r="X32" s="163"/>
      <c r="Y32" s="164">
        <v>905</v>
      </c>
      <c r="Z32" s="149"/>
    </row>
    <row r="33" spans="1:26" ht="15.75" thickBot="1" x14ac:dyDescent="0.3">
      <c r="A33" s="11"/>
      <c r="B33" s="110" t="s">
        <v>146</v>
      </c>
      <c r="C33" s="33"/>
      <c r="D33" s="63" t="s">
        <v>258</v>
      </c>
      <c r="E33" s="64">
        <v>621033</v>
      </c>
      <c r="F33" s="36"/>
      <c r="G33" s="33"/>
      <c r="H33" s="63" t="s">
        <v>258</v>
      </c>
      <c r="I33" s="64">
        <v>88752</v>
      </c>
      <c r="J33" s="36"/>
      <c r="K33" s="33"/>
      <c r="L33" s="63" t="s">
        <v>258</v>
      </c>
      <c r="M33" s="64">
        <v>279931</v>
      </c>
      <c r="N33" s="36"/>
      <c r="O33" s="33"/>
      <c r="P33" s="63" t="s">
        <v>258</v>
      </c>
      <c r="Q33" s="64">
        <v>129183</v>
      </c>
      <c r="R33" s="36"/>
      <c r="S33" s="33"/>
      <c r="T33" s="63" t="s">
        <v>258</v>
      </c>
      <c r="U33" s="64">
        <v>576450</v>
      </c>
      <c r="V33" s="36"/>
      <c r="W33" s="33"/>
      <c r="X33" s="63" t="s">
        <v>258</v>
      </c>
      <c r="Y33" s="75">
        <v>905</v>
      </c>
      <c r="Z33" s="36"/>
    </row>
    <row r="34" spans="1:26" ht="15.75" thickTop="1" x14ac:dyDescent="0.25">
      <c r="A34" s="11"/>
      <c r="B34" s="244"/>
      <c r="C34" s="244"/>
      <c r="D34" s="245"/>
      <c r="E34" s="245"/>
      <c r="F34" s="246"/>
      <c r="G34" s="244"/>
      <c r="H34" s="245"/>
      <c r="I34" s="245"/>
      <c r="J34" s="246"/>
      <c r="K34" s="244"/>
      <c r="L34" s="245"/>
      <c r="M34" s="245"/>
      <c r="N34" s="246"/>
      <c r="O34" s="244"/>
      <c r="P34" s="245"/>
      <c r="Q34" s="245"/>
      <c r="R34" s="246"/>
      <c r="S34" s="244"/>
      <c r="T34" s="245"/>
      <c r="U34" s="245"/>
      <c r="V34" s="246"/>
      <c r="W34" s="244"/>
      <c r="X34" s="245"/>
      <c r="Y34" s="245"/>
      <c r="Z34" s="246"/>
    </row>
    <row r="35" spans="1:26" x14ac:dyDescent="0.25">
      <c r="A35" s="11"/>
      <c r="B35" s="216" t="s">
        <v>715</v>
      </c>
      <c r="C35" s="146"/>
      <c r="D35" s="149"/>
      <c r="E35" s="149"/>
      <c r="F35" s="149"/>
      <c r="G35" s="146"/>
      <c r="H35" s="149"/>
      <c r="I35" s="149"/>
      <c r="J35" s="149"/>
      <c r="K35" s="146"/>
      <c r="L35" s="149"/>
      <c r="M35" s="149"/>
      <c r="N35" s="149"/>
      <c r="O35" s="146"/>
      <c r="P35" s="149"/>
      <c r="Q35" s="149"/>
      <c r="R35" s="149"/>
      <c r="S35" s="146"/>
      <c r="T35" s="149"/>
      <c r="U35" s="149"/>
      <c r="V35" s="149"/>
      <c r="W35" s="146"/>
      <c r="X35" s="149"/>
      <c r="Y35" s="149"/>
      <c r="Z35" s="149"/>
    </row>
    <row r="36" spans="1:26" x14ac:dyDescent="0.25">
      <c r="A36" s="11"/>
      <c r="B36" s="33" t="s">
        <v>1141</v>
      </c>
      <c r="C36" s="33"/>
      <c r="D36" s="36" t="s">
        <v>258</v>
      </c>
      <c r="E36" s="56">
        <v>543658</v>
      </c>
      <c r="F36" s="36"/>
      <c r="G36" s="182"/>
      <c r="H36" s="36" t="s">
        <v>258</v>
      </c>
      <c r="I36" s="56">
        <v>66119</v>
      </c>
      <c r="J36" s="36"/>
      <c r="K36" s="182"/>
      <c r="L36" s="36" t="s">
        <v>258</v>
      </c>
      <c r="M36" s="56">
        <v>239346</v>
      </c>
      <c r="N36" s="36"/>
      <c r="O36" s="182"/>
      <c r="P36" s="36" t="s">
        <v>258</v>
      </c>
      <c r="Q36" s="56">
        <v>104272</v>
      </c>
      <c r="R36" s="36"/>
      <c r="S36" s="182"/>
      <c r="T36" s="36" t="s">
        <v>258</v>
      </c>
      <c r="U36" s="56">
        <v>110590</v>
      </c>
      <c r="V36" s="36"/>
      <c r="W36" s="182"/>
      <c r="X36" s="36" t="s">
        <v>258</v>
      </c>
      <c r="Y36" s="77" t="s">
        <v>309</v>
      </c>
      <c r="Z36" s="36"/>
    </row>
    <row r="37" spans="1:26" x14ac:dyDescent="0.25">
      <c r="A37" s="11"/>
      <c r="B37" s="146" t="s">
        <v>1142</v>
      </c>
      <c r="C37" s="146"/>
      <c r="D37" s="149"/>
      <c r="E37" s="188" t="s">
        <v>309</v>
      </c>
      <c r="F37" s="149"/>
      <c r="G37" s="196"/>
      <c r="H37" s="149"/>
      <c r="I37" s="188" t="s">
        <v>309</v>
      </c>
      <c r="J37" s="149"/>
      <c r="K37" s="196"/>
      <c r="L37" s="149"/>
      <c r="M37" s="188" t="s">
        <v>309</v>
      </c>
      <c r="N37" s="149"/>
      <c r="O37" s="196"/>
      <c r="P37" s="149"/>
      <c r="Q37" s="162">
        <v>10956</v>
      </c>
      <c r="R37" s="149"/>
      <c r="S37" s="196"/>
      <c r="T37" s="149"/>
      <c r="U37" s="162">
        <v>281893</v>
      </c>
      <c r="V37" s="149"/>
      <c r="W37" s="196"/>
      <c r="X37" s="149"/>
      <c r="Y37" s="188" t="s">
        <v>309</v>
      </c>
      <c r="Z37" s="149"/>
    </row>
    <row r="38" spans="1:26" x14ac:dyDescent="0.25">
      <c r="A38" s="11"/>
      <c r="B38" s="33" t="s">
        <v>1143</v>
      </c>
      <c r="C38" s="33"/>
      <c r="D38" s="34"/>
      <c r="E38" s="35">
        <v>23621</v>
      </c>
      <c r="F38" s="36"/>
      <c r="G38" s="182"/>
      <c r="H38" s="34"/>
      <c r="I38" s="35">
        <v>34685</v>
      </c>
      <c r="J38" s="36"/>
      <c r="K38" s="182"/>
      <c r="L38" s="34"/>
      <c r="M38" s="35">
        <v>14702</v>
      </c>
      <c r="N38" s="36"/>
      <c r="O38" s="182"/>
      <c r="P38" s="34"/>
      <c r="Q38" s="35">
        <v>3370</v>
      </c>
      <c r="R38" s="36"/>
      <c r="S38" s="182"/>
      <c r="T38" s="34"/>
      <c r="U38" s="35">
        <v>122521</v>
      </c>
      <c r="V38" s="36"/>
      <c r="W38" s="182"/>
      <c r="X38" s="34"/>
      <c r="Y38" s="35">
        <v>1165</v>
      </c>
      <c r="Z38" s="36"/>
    </row>
    <row r="39" spans="1:26" ht="15.75" thickBot="1" x14ac:dyDescent="0.3">
      <c r="A39" s="11"/>
      <c r="B39" s="190" t="s">
        <v>146</v>
      </c>
      <c r="C39" s="146"/>
      <c r="D39" s="147" t="s">
        <v>258</v>
      </c>
      <c r="E39" s="148">
        <v>567279</v>
      </c>
      <c r="F39" s="149"/>
      <c r="G39" s="146"/>
      <c r="H39" s="147" t="s">
        <v>258</v>
      </c>
      <c r="I39" s="148">
        <v>100804</v>
      </c>
      <c r="J39" s="149"/>
      <c r="K39" s="146"/>
      <c r="L39" s="147" t="s">
        <v>258</v>
      </c>
      <c r="M39" s="148">
        <v>254048</v>
      </c>
      <c r="N39" s="149"/>
      <c r="O39" s="146"/>
      <c r="P39" s="147" t="s">
        <v>258</v>
      </c>
      <c r="Q39" s="148">
        <v>118598</v>
      </c>
      <c r="R39" s="149"/>
      <c r="S39" s="146"/>
      <c r="T39" s="147" t="s">
        <v>258</v>
      </c>
      <c r="U39" s="148">
        <v>515004</v>
      </c>
      <c r="V39" s="149"/>
      <c r="W39" s="146"/>
      <c r="X39" s="147" t="s">
        <v>258</v>
      </c>
      <c r="Y39" s="148">
        <v>1165</v>
      </c>
      <c r="Z39" s="149"/>
    </row>
    <row r="40" spans="1:26" ht="15.75" thickTop="1" x14ac:dyDescent="0.25">
      <c r="A40" s="11"/>
      <c r="B40" s="233" t="s">
        <v>1018</v>
      </c>
      <c r="C40" s="233"/>
      <c r="D40" s="233"/>
      <c r="E40" s="233"/>
      <c r="F40" s="233"/>
      <c r="G40" s="233"/>
      <c r="H40" s="233"/>
      <c r="I40" s="233"/>
      <c r="J40" s="233"/>
      <c r="K40" s="233"/>
      <c r="L40" s="233"/>
      <c r="M40" s="233"/>
      <c r="N40" s="233"/>
      <c r="O40" s="233"/>
      <c r="P40" s="233"/>
      <c r="Q40" s="233"/>
      <c r="R40" s="233"/>
      <c r="S40" s="233"/>
      <c r="T40" s="233"/>
      <c r="U40" s="233"/>
      <c r="V40" s="233"/>
      <c r="W40" s="233"/>
      <c r="X40" s="233"/>
      <c r="Y40" s="233"/>
      <c r="Z40" s="233"/>
    </row>
    <row r="41" spans="1:26" x14ac:dyDescent="0.25">
      <c r="A41" s="11"/>
      <c r="B41" s="67"/>
      <c r="C41" s="67"/>
      <c r="D41" s="67"/>
      <c r="E41" s="67"/>
      <c r="F41" s="67"/>
      <c r="G41" s="67"/>
      <c r="H41" s="67"/>
      <c r="I41" s="67"/>
      <c r="J41" s="67"/>
      <c r="K41" s="67"/>
      <c r="L41" s="67"/>
      <c r="M41" s="67"/>
      <c r="N41" s="67"/>
      <c r="O41" s="67"/>
      <c r="P41" s="67"/>
      <c r="Q41" s="67"/>
      <c r="R41" s="67"/>
      <c r="S41" s="67"/>
      <c r="T41" s="67"/>
      <c r="U41" s="67"/>
      <c r="V41" s="67"/>
      <c r="W41" s="67"/>
      <c r="X41" s="67"/>
      <c r="Y41" s="67"/>
      <c r="Z41" s="67"/>
    </row>
  </sheetData>
  <mergeCells count="24">
    <mergeCell ref="B40:Z40"/>
    <mergeCell ref="B41:Z41"/>
    <mergeCell ref="D22:Y22"/>
    <mergeCell ref="A1:A2"/>
    <mergeCell ref="B1:Z1"/>
    <mergeCell ref="B2:Z2"/>
    <mergeCell ref="B3:Z3"/>
    <mergeCell ref="A4:A41"/>
    <mergeCell ref="B4:Z4"/>
    <mergeCell ref="B5:Z5"/>
    <mergeCell ref="B6:Z6"/>
    <mergeCell ref="B20:Z20"/>
    <mergeCell ref="D21:E21"/>
    <mergeCell ref="H21:I21"/>
    <mergeCell ref="L21:M21"/>
    <mergeCell ref="P21:Q21"/>
    <mergeCell ref="T21:U21"/>
    <mergeCell ref="X21:Y21"/>
    <mergeCell ref="D7:E7"/>
    <mergeCell ref="H7:I7"/>
    <mergeCell ref="L7:M7"/>
    <mergeCell ref="P7:Q7"/>
    <mergeCell ref="T7:U7"/>
    <mergeCell ref="D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75</v>
      </c>
      <c r="B1" s="8" t="s">
        <v>2</v>
      </c>
      <c r="C1" s="8"/>
      <c r="D1" s="8" t="s">
        <v>28</v>
      </c>
      <c r="E1" s="8"/>
    </row>
    <row r="2" spans="1:5" ht="30" x14ac:dyDescent="0.25">
      <c r="A2" s="1" t="s">
        <v>76</v>
      </c>
      <c r="B2" s="8"/>
      <c r="C2" s="8"/>
      <c r="D2" s="8"/>
      <c r="E2" s="8"/>
    </row>
    <row r="3" spans="1:5" x14ac:dyDescent="0.25">
      <c r="A3" s="3" t="s">
        <v>29</v>
      </c>
      <c r="B3" s="4"/>
      <c r="C3" s="4"/>
      <c r="D3" s="4"/>
      <c r="E3" s="4"/>
    </row>
    <row r="4" spans="1:5" ht="30" x14ac:dyDescent="0.25">
      <c r="A4" s="2" t="s">
        <v>77</v>
      </c>
      <c r="B4" s="7">
        <v>1667500</v>
      </c>
      <c r="C4" s="9" t="s">
        <v>31</v>
      </c>
      <c r="D4" s="7">
        <v>1663022</v>
      </c>
      <c r="E4" s="9" t="s">
        <v>32</v>
      </c>
    </row>
    <row r="5" spans="1:5" ht="30" x14ac:dyDescent="0.25">
      <c r="A5" s="2" t="s">
        <v>78</v>
      </c>
      <c r="B5" s="6">
        <v>228809</v>
      </c>
      <c r="C5" s="4"/>
      <c r="D5" s="4">
        <v>0</v>
      </c>
      <c r="E5" s="4"/>
    </row>
    <row r="6" spans="1:5" x14ac:dyDescent="0.25">
      <c r="A6" s="2" t="s">
        <v>79</v>
      </c>
      <c r="B6" s="6">
        <v>43738</v>
      </c>
      <c r="C6" s="4"/>
      <c r="D6" s="6">
        <v>32592</v>
      </c>
      <c r="E6" s="4"/>
    </row>
    <row r="7" spans="1:5" x14ac:dyDescent="0.25">
      <c r="A7" s="2" t="s">
        <v>80</v>
      </c>
      <c r="B7" s="7">
        <v>7710</v>
      </c>
      <c r="C7" s="4"/>
      <c r="D7" s="7">
        <v>13025</v>
      </c>
      <c r="E7" s="4"/>
    </row>
    <row r="8" spans="1:5" x14ac:dyDescent="0.25">
      <c r="A8" s="3" t="s">
        <v>62</v>
      </c>
      <c r="B8" s="4"/>
      <c r="C8" s="4"/>
      <c r="D8" s="4"/>
      <c r="E8" s="4"/>
    </row>
    <row r="9" spans="1:5" x14ac:dyDescent="0.25">
      <c r="A9" s="2" t="s">
        <v>81</v>
      </c>
      <c r="B9" s="12">
        <v>0.01</v>
      </c>
      <c r="C9" s="4"/>
      <c r="D9" s="12">
        <v>0.01</v>
      </c>
      <c r="E9" s="4"/>
    </row>
    <row r="10" spans="1:5" x14ac:dyDescent="0.25">
      <c r="A10" s="2" t="s">
        <v>82</v>
      </c>
      <c r="B10" s="6">
        <v>500000000</v>
      </c>
      <c r="C10" s="4"/>
      <c r="D10" s="6">
        <v>500000000</v>
      </c>
      <c r="E10" s="4"/>
    </row>
    <row r="11" spans="1:5" x14ac:dyDescent="0.25">
      <c r="A11" s="2" t="s">
        <v>83</v>
      </c>
      <c r="B11" s="6">
        <v>52169000</v>
      </c>
      <c r="C11" s="4"/>
      <c r="D11" s="6">
        <v>54834000</v>
      </c>
      <c r="E11" s="4"/>
    </row>
    <row r="12" spans="1:5" x14ac:dyDescent="0.25">
      <c r="A12" s="2" t="s">
        <v>84</v>
      </c>
      <c r="B12" s="6">
        <v>52169000</v>
      </c>
      <c r="C12" s="4"/>
      <c r="D12" s="6">
        <v>54834000</v>
      </c>
      <c r="E12" s="4"/>
    </row>
    <row r="13" spans="1:5" x14ac:dyDescent="0.25">
      <c r="A13" s="10"/>
      <c r="B13" s="10"/>
      <c r="C13" s="10"/>
      <c r="D13" s="10"/>
      <c r="E13" s="10"/>
    </row>
    <row r="14" spans="1:5" ht="30" customHeight="1" x14ac:dyDescent="0.25">
      <c r="A14" s="2" t="s">
        <v>31</v>
      </c>
      <c r="B14" s="11" t="s">
        <v>73</v>
      </c>
      <c r="C14" s="11"/>
      <c r="D14" s="11"/>
      <c r="E14" s="11"/>
    </row>
    <row r="15" spans="1:5" ht="30" customHeight="1" x14ac:dyDescent="0.25">
      <c r="A15" s="2" t="s">
        <v>32</v>
      </c>
      <c r="B15" s="11" t="s">
        <v>74</v>
      </c>
      <c r="C15" s="11"/>
      <c r="D15" s="11"/>
      <c r="E15" s="11"/>
    </row>
  </sheetData>
  <mergeCells count="5">
    <mergeCell ref="B1:C2"/>
    <mergeCell ref="D1:E2"/>
    <mergeCell ref="A13:E13"/>
    <mergeCell ref="B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2.28515625" bestFit="1" customWidth="1"/>
    <col min="2" max="2" width="21.85546875" bestFit="1" customWidth="1"/>
    <col min="4" max="4" width="1.85546875" bestFit="1" customWidth="1"/>
    <col min="5" max="5" width="9.5703125" bestFit="1" customWidth="1"/>
    <col min="8" max="8" width="3.28515625" customWidth="1"/>
    <col min="9" max="9" width="17" customWidth="1"/>
    <col min="12" max="12" width="13.28515625" customWidth="1"/>
    <col min="13" max="13" width="11.28515625" customWidth="1"/>
    <col min="16" max="16" width="1.85546875" bestFit="1" customWidth="1"/>
    <col min="17" max="17" width="8.7109375" bestFit="1" customWidth="1"/>
    <col min="20" max="20" width="22.5703125" customWidth="1"/>
    <col min="21" max="21" width="6.5703125" customWidth="1"/>
    <col min="22" max="22" width="2.42578125" bestFit="1" customWidth="1"/>
  </cols>
  <sheetData>
    <row r="1" spans="1:22" ht="15" customHeight="1" x14ac:dyDescent="0.25">
      <c r="A1" s="8" t="s">
        <v>11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47</v>
      </c>
      <c r="B3" s="10"/>
      <c r="C3" s="10"/>
      <c r="D3" s="10"/>
      <c r="E3" s="10"/>
      <c r="F3" s="10"/>
      <c r="G3" s="10"/>
      <c r="H3" s="10"/>
      <c r="I3" s="10"/>
      <c r="J3" s="10"/>
      <c r="K3" s="10"/>
      <c r="L3" s="10"/>
      <c r="M3" s="10"/>
      <c r="N3" s="10"/>
      <c r="O3" s="10"/>
      <c r="P3" s="10"/>
      <c r="Q3" s="10"/>
      <c r="R3" s="10"/>
      <c r="S3" s="10"/>
      <c r="T3" s="10"/>
      <c r="U3" s="10"/>
      <c r="V3" s="10"/>
    </row>
    <row r="4" spans="1:22" x14ac:dyDescent="0.25">
      <c r="A4" s="11" t="s">
        <v>577</v>
      </c>
      <c r="B4" s="232" t="s">
        <v>1148</v>
      </c>
      <c r="C4" s="232"/>
      <c r="D4" s="232"/>
      <c r="E4" s="232"/>
      <c r="F4" s="232"/>
      <c r="G4" s="232"/>
      <c r="H4" s="232"/>
      <c r="I4" s="232"/>
      <c r="J4" s="232"/>
      <c r="K4" s="232"/>
      <c r="L4" s="232"/>
      <c r="M4" s="232"/>
      <c r="N4" s="232"/>
      <c r="O4" s="232"/>
      <c r="P4" s="232"/>
      <c r="Q4" s="232"/>
      <c r="R4" s="232"/>
      <c r="S4" s="232"/>
      <c r="T4" s="232"/>
      <c r="U4" s="232"/>
      <c r="V4" s="232"/>
    </row>
    <row r="5" spans="1:22" x14ac:dyDescent="0.25">
      <c r="A5" s="11"/>
      <c r="B5" s="232" t="s">
        <v>577</v>
      </c>
      <c r="C5" s="232"/>
      <c r="D5" s="232"/>
      <c r="E5" s="232"/>
      <c r="F5" s="232"/>
      <c r="G5" s="232"/>
      <c r="H5" s="232"/>
      <c r="I5" s="232"/>
      <c r="J5" s="232"/>
      <c r="K5" s="232"/>
      <c r="L5" s="232"/>
      <c r="M5" s="232"/>
      <c r="N5" s="232"/>
      <c r="O5" s="232"/>
      <c r="P5" s="232"/>
      <c r="Q5" s="232"/>
      <c r="R5" s="232"/>
      <c r="S5" s="232"/>
      <c r="T5" s="232"/>
      <c r="U5" s="232"/>
      <c r="V5" s="232"/>
    </row>
    <row r="6" spans="1:22" x14ac:dyDescent="0.25">
      <c r="A6" s="11"/>
      <c r="B6" s="232" t="s">
        <v>992</v>
      </c>
      <c r="C6" s="232"/>
      <c r="D6" s="232"/>
      <c r="E6" s="232"/>
      <c r="F6" s="232"/>
      <c r="G6" s="232"/>
      <c r="H6" s="232"/>
      <c r="I6" s="232"/>
      <c r="J6" s="232"/>
      <c r="K6" s="232"/>
      <c r="L6" s="232"/>
      <c r="M6" s="232"/>
      <c r="N6" s="232"/>
      <c r="O6" s="232"/>
      <c r="P6" s="232"/>
      <c r="Q6" s="232"/>
      <c r="R6" s="232"/>
      <c r="S6" s="232"/>
      <c r="T6" s="232"/>
      <c r="U6" s="232"/>
      <c r="V6" s="232"/>
    </row>
    <row r="7" spans="1:22" x14ac:dyDescent="0.25">
      <c r="A7" s="11"/>
      <c r="B7" s="17"/>
      <c r="C7" s="70"/>
      <c r="D7" s="45" t="s">
        <v>705</v>
      </c>
      <c r="E7" s="45"/>
      <c r="F7" s="45"/>
      <c r="G7" s="45"/>
      <c r="H7" s="45"/>
      <c r="I7" s="45"/>
      <c r="J7" s="45"/>
      <c r="K7" s="45"/>
      <c r="L7" s="45"/>
      <c r="M7" s="45"/>
      <c r="N7" s="45"/>
      <c r="O7" s="45"/>
      <c r="P7" s="45"/>
      <c r="Q7" s="45"/>
      <c r="R7" s="45"/>
      <c r="S7" s="45"/>
      <c r="T7" s="45"/>
      <c r="U7" s="45"/>
      <c r="V7" s="21"/>
    </row>
    <row r="8" spans="1:22" x14ac:dyDescent="0.25">
      <c r="A8" s="11"/>
      <c r="B8" s="70"/>
      <c r="C8" s="70"/>
      <c r="D8" s="46" t="s">
        <v>1149</v>
      </c>
      <c r="E8" s="46"/>
      <c r="F8" s="21"/>
      <c r="G8" s="71"/>
      <c r="H8" s="46" t="s">
        <v>1150</v>
      </c>
      <c r="I8" s="46"/>
      <c r="J8" s="21"/>
      <c r="K8" s="71"/>
      <c r="L8" s="46" t="s">
        <v>1151</v>
      </c>
      <c r="M8" s="46"/>
      <c r="N8" s="21"/>
      <c r="O8" s="71"/>
      <c r="P8" s="46" t="s">
        <v>1152</v>
      </c>
      <c r="Q8" s="46"/>
      <c r="R8" s="21"/>
      <c r="S8" s="71"/>
      <c r="T8" s="47" t="s">
        <v>1153</v>
      </c>
      <c r="U8" s="47"/>
      <c r="V8" s="24"/>
    </row>
    <row r="9" spans="1:22" x14ac:dyDescent="0.25">
      <c r="A9" s="11"/>
      <c r="B9" s="70"/>
      <c r="C9" s="70"/>
      <c r="D9" s="48" t="s">
        <v>463</v>
      </c>
      <c r="E9" s="48"/>
      <c r="F9" s="48"/>
      <c r="G9" s="48"/>
      <c r="H9" s="48"/>
      <c r="I9" s="48"/>
      <c r="J9" s="48"/>
      <c r="K9" s="48"/>
      <c r="L9" s="48"/>
      <c r="M9" s="48"/>
      <c r="N9" s="48"/>
      <c r="O9" s="48"/>
      <c r="P9" s="48"/>
      <c r="Q9" s="48"/>
      <c r="R9" s="48"/>
      <c r="S9" s="48"/>
      <c r="T9" s="48"/>
      <c r="U9" s="48"/>
      <c r="V9" s="26"/>
    </row>
    <row r="10" spans="1:22" ht="15.75" thickBot="1" x14ac:dyDescent="0.3">
      <c r="A10" s="11"/>
      <c r="B10" s="146" t="s">
        <v>1154</v>
      </c>
      <c r="C10" s="146"/>
      <c r="D10" s="248" t="s">
        <v>258</v>
      </c>
      <c r="E10" s="249">
        <v>685998013</v>
      </c>
      <c r="F10" s="149"/>
      <c r="G10" s="196"/>
      <c r="H10" s="248" t="s">
        <v>258</v>
      </c>
      <c r="I10" s="249">
        <v>607218906</v>
      </c>
      <c r="J10" s="149"/>
      <c r="K10" s="196"/>
      <c r="L10" s="248" t="s">
        <v>258</v>
      </c>
      <c r="M10" s="250" t="s">
        <v>309</v>
      </c>
      <c r="N10" s="149"/>
      <c r="O10" s="196"/>
      <c r="P10" s="248" t="s">
        <v>258</v>
      </c>
      <c r="Q10" s="249">
        <v>78779107</v>
      </c>
      <c r="R10" s="149"/>
      <c r="S10" s="146"/>
      <c r="T10" s="251"/>
      <c r="U10" s="252" t="s">
        <v>883</v>
      </c>
      <c r="V10" s="28" t="s">
        <v>592</v>
      </c>
    </row>
    <row r="11" spans="1:22" ht="15.75" thickTop="1" x14ac:dyDescent="0.25">
      <c r="A11" s="11"/>
      <c r="B11" s="33"/>
      <c r="C11" s="33"/>
      <c r="D11" s="84"/>
      <c r="E11" s="160"/>
      <c r="F11" s="36"/>
      <c r="G11" s="182"/>
      <c r="H11" s="84"/>
      <c r="I11" s="160"/>
      <c r="J11" s="36"/>
      <c r="K11" s="182"/>
      <c r="L11" s="84"/>
      <c r="M11" s="160"/>
      <c r="N11" s="36"/>
      <c r="O11" s="182"/>
      <c r="P11" s="84"/>
      <c r="Q11" s="160"/>
      <c r="R11" s="36"/>
      <c r="S11" s="33"/>
      <c r="T11" s="84"/>
      <c r="U11" s="84"/>
      <c r="V11" s="36"/>
    </row>
    <row r="12" spans="1:22" x14ac:dyDescent="0.25">
      <c r="A12" s="11"/>
      <c r="B12" s="83" t="s">
        <v>1155</v>
      </c>
      <c r="C12" s="33"/>
      <c r="D12" s="36"/>
      <c r="E12" s="77"/>
      <c r="F12" s="36"/>
      <c r="G12" s="182"/>
      <c r="H12" s="36"/>
      <c r="I12" s="77"/>
      <c r="J12" s="36"/>
      <c r="K12" s="182"/>
      <c r="L12" s="36"/>
      <c r="M12" s="77"/>
      <c r="N12" s="36"/>
      <c r="O12" s="182"/>
      <c r="P12" s="36"/>
      <c r="Q12" s="77"/>
      <c r="R12" s="36"/>
      <c r="S12" s="33"/>
      <c r="T12" s="36"/>
      <c r="U12" s="36"/>
      <c r="V12" s="36"/>
    </row>
    <row r="13" spans="1:22" x14ac:dyDescent="0.25">
      <c r="A13" s="11"/>
      <c r="B13" s="146" t="s">
        <v>1156</v>
      </c>
      <c r="C13" s="146"/>
      <c r="D13" s="149" t="s">
        <v>258</v>
      </c>
      <c r="E13" s="162">
        <v>2299355</v>
      </c>
      <c r="F13" s="149"/>
      <c r="G13" s="196"/>
      <c r="H13" s="149" t="s">
        <v>258</v>
      </c>
      <c r="I13" s="162">
        <v>1615847</v>
      </c>
      <c r="J13" s="149"/>
      <c r="K13" s="196"/>
      <c r="L13" s="149" t="s">
        <v>258</v>
      </c>
      <c r="M13" s="188" t="s">
        <v>309</v>
      </c>
      <c r="N13" s="149"/>
      <c r="O13" s="196"/>
      <c r="P13" s="149" t="s">
        <v>258</v>
      </c>
      <c r="Q13" s="162">
        <v>683508</v>
      </c>
      <c r="R13" s="149"/>
      <c r="S13" s="146"/>
      <c r="T13" s="28"/>
      <c r="U13" s="76" t="s">
        <v>883</v>
      </c>
      <c r="V13" s="28" t="s">
        <v>592</v>
      </c>
    </row>
    <row r="14" spans="1:22" x14ac:dyDescent="0.25">
      <c r="A14" s="11"/>
      <c r="B14" s="33" t="s">
        <v>1157</v>
      </c>
      <c r="C14" s="33"/>
      <c r="D14" s="34"/>
      <c r="E14" s="35">
        <v>1977</v>
      </c>
      <c r="F14" s="36"/>
      <c r="G14" s="182"/>
      <c r="H14" s="34"/>
      <c r="I14" s="38">
        <v>970</v>
      </c>
      <c r="J14" s="36"/>
      <c r="K14" s="182"/>
      <c r="L14" s="34"/>
      <c r="M14" s="38" t="s">
        <v>309</v>
      </c>
      <c r="N14" s="36"/>
      <c r="O14" s="182"/>
      <c r="P14" s="34"/>
      <c r="Q14" s="35">
        <v>1007</v>
      </c>
      <c r="R14" s="36"/>
      <c r="S14" s="33"/>
      <c r="T14" s="34"/>
      <c r="U14" s="38" t="s">
        <v>883</v>
      </c>
      <c r="V14" s="36" t="s">
        <v>592</v>
      </c>
    </row>
    <row r="15" spans="1:22" ht="15.75" thickBot="1" x14ac:dyDescent="0.3">
      <c r="A15" s="11"/>
      <c r="B15" s="190" t="s">
        <v>1158</v>
      </c>
      <c r="C15" s="146"/>
      <c r="D15" s="147" t="s">
        <v>258</v>
      </c>
      <c r="E15" s="148">
        <v>2301332</v>
      </c>
      <c r="F15" s="149"/>
      <c r="G15" s="196"/>
      <c r="H15" s="147" t="s">
        <v>258</v>
      </c>
      <c r="I15" s="148">
        <v>1616817</v>
      </c>
      <c r="J15" s="149"/>
      <c r="K15" s="196"/>
      <c r="L15" s="147" t="s">
        <v>258</v>
      </c>
      <c r="M15" s="150" t="s">
        <v>309</v>
      </c>
      <c r="N15" s="149"/>
      <c r="O15" s="196"/>
      <c r="P15" s="147" t="s">
        <v>258</v>
      </c>
      <c r="Q15" s="148">
        <v>684515</v>
      </c>
      <c r="R15" s="149"/>
      <c r="S15" s="146"/>
      <c r="T15" s="41"/>
      <c r="U15" s="44" t="s">
        <v>883</v>
      </c>
      <c r="V15" s="28" t="s">
        <v>592</v>
      </c>
    </row>
    <row r="16" spans="1:22" ht="15.75" thickTop="1" x14ac:dyDescent="0.25">
      <c r="A16" s="11"/>
      <c r="B16" s="244"/>
      <c r="C16" s="244"/>
      <c r="D16" s="245"/>
      <c r="E16" s="245"/>
      <c r="F16" s="246"/>
      <c r="G16" s="244"/>
      <c r="H16" s="245"/>
      <c r="I16" s="245"/>
      <c r="J16" s="246"/>
      <c r="K16" s="244"/>
      <c r="L16" s="245"/>
      <c r="M16" s="245"/>
      <c r="N16" s="246"/>
      <c r="O16" s="244"/>
      <c r="P16" s="245"/>
      <c r="Q16" s="245"/>
      <c r="R16" s="246"/>
      <c r="S16" s="244"/>
      <c r="T16" s="245"/>
      <c r="U16" s="245"/>
      <c r="V16" s="246"/>
    </row>
    <row r="17" spans="1:22" x14ac:dyDescent="0.25">
      <c r="A17" s="11"/>
      <c r="B17" s="70"/>
      <c r="C17" s="70"/>
      <c r="D17" s="45" t="s">
        <v>712</v>
      </c>
      <c r="E17" s="45"/>
      <c r="F17" s="45"/>
      <c r="G17" s="45"/>
      <c r="H17" s="45"/>
      <c r="I17" s="45"/>
      <c r="J17" s="45"/>
      <c r="K17" s="45"/>
      <c r="L17" s="45"/>
      <c r="M17" s="45"/>
      <c r="N17" s="45"/>
      <c r="O17" s="45"/>
      <c r="P17" s="45"/>
      <c r="Q17" s="45"/>
      <c r="R17" s="45"/>
      <c r="S17" s="45"/>
      <c r="T17" s="45"/>
      <c r="U17" s="45"/>
      <c r="V17" s="21"/>
    </row>
    <row r="18" spans="1:22" x14ac:dyDescent="0.25">
      <c r="A18" s="11"/>
      <c r="B18" s="70"/>
      <c r="C18" s="70"/>
      <c r="D18" s="46" t="s">
        <v>1149</v>
      </c>
      <c r="E18" s="46"/>
      <c r="F18" s="21"/>
      <c r="G18" s="71"/>
      <c r="H18" s="46" t="s">
        <v>1150</v>
      </c>
      <c r="I18" s="46"/>
      <c r="J18" s="21"/>
      <c r="K18" s="71"/>
      <c r="L18" s="46" t="s">
        <v>1151</v>
      </c>
      <c r="M18" s="46"/>
      <c r="N18" s="21"/>
      <c r="O18" s="71"/>
      <c r="P18" s="46" t="s">
        <v>1152</v>
      </c>
      <c r="Q18" s="46"/>
      <c r="R18" s="21"/>
      <c r="S18" s="71"/>
      <c r="T18" s="47" t="s">
        <v>1153</v>
      </c>
      <c r="U18" s="47"/>
      <c r="V18" s="24"/>
    </row>
    <row r="19" spans="1:22" x14ac:dyDescent="0.25">
      <c r="A19" s="11"/>
      <c r="B19" s="70"/>
      <c r="C19" s="70"/>
      <c r="D19" s="48" t="s">
        <v>463</v>
      </c>
      <c r="E19" s="48"/>
      <c r="F19" s="48"/>
      <c r="G19" s="48"/>
      <c r="H19" s="48"/>
      <c r="I19" s="48"/>
      <c r="J19" s="48"/>
      <c r="K19" s="48"/>
      <c r="L19" s="48"/>
      <c r="M19" s="48"/>
      <c r="N19" s="48"/>
      <c r="O19" s="48"/>
      <c r="P19" s="48"/>
      <c r="Q19" s="48"/>
      <c r="R19" s="48"/>
      <c r="S19" s="48"/>
      <c r="T19" s="48"/>
      <c r="U19" s="48"/>
      <c r="V19" s="26"/>
    </row>
    <row r="20" spans="1:22" ht="15.75" thickBot="1" x14ac:dyDescent="0.3">
      <c r="A20" s="11"/>
      <c r="B20" s="146" t="s">
        <v>1154</v>
      </c>
      <c r="C20" s="146"/>
      <c r="D20" s="248" t="s">
        <v>258</v>
      </c>
      <c r="E20" s="249">
        <v>679337825</v>
      </c>
      <c r="F20" s="149"/>
      <c r="G20" s="196"/>
      <c r="H20" s="248" t="s">
        <v>258</v>
      </c>
      <c r="I20" s="249">
        <v>601309340</v>
      </c>
      <c r="J20" s="149"/>
      <c r="K20" s="196"/>
      <c r="L20" s="248" t="s">
        <v>258</v>
      </c>
      <c r="M20" s="250" t="s">
        <v>309</v>
      </c>
      <c r="N20" s="149"/>
      <c r="O20" s="196"/>
      <c r="P20" s="248" t="s">
        <v>258</v>
      </c>
      <c r="Q20" s="249">
        <v>78028485</v>
      </c>
      <c r="R20" s="149"/>
      <c r="S20" s="146"/>
      <c r="T20" s="251"/>
      <c r="U20" s="252" t="s">
        <v>883</v>
      </c>
      <c r="V20" s="28" t="s">
        <v>592</v>
      </c>
    </row>
    <row r="21" spans="1:22" ht="15.75" thickTop="1" x14ac:dyDescent="0.25">
      <c r="A21" s="11"/>
      <c r="B21" s="33"/>
      <c r="C21" s="33"/>
      <c r="D21" s="84"/>
      <c r="E21" s="160"/>
      <c r="F21" s="36"/>
      <c r="G21" s="182"/>
      <c r="H21" s="84"/>
      <c r="I21" s="160"/>
      <c r="J21" s="36"/>
      <c r="K21" s="182"/>
      <c r="L21" s="84"/>
      <c r="M21" s="160"/>
      <c r="N21" s="36"/>
      <c r="O21" s="182"/>
      <c r="P21" s="84"/>
      <c r="Q21" s="160"/>
      <c r="R21" s="36"/>
      <c r="S21" s="33"/>
      <c r="T21" s="84"/>
      <c r="U21" s="84"/>
      <c r="V21" s="36"/>
    </row>
    <row r="22" spans="1:22" x14ac:dyDescent="0.25">
      <c r="A22" s="11"/>
      <c r="B22" s="83" t="s">
        <v>1155</v>
      </c>
      <c r="C22" s="33"/>
      <c r="D22" s="36"/>
      <c r="E22" s="77"/>
      <c r="F22" s="36"/>
      <c r="G22" s="182"/>
      <c r="H22" s="36"/>
      <c r="I22" s="77"/>
      <c r="J22" s="36"/>
      <c r="K22" s="182"/>
      <c r="L22" s="36"/>
      <c r="M22" s="77"/>
      <c r="N22" s="36"/>
      <c r="O22" s="182"/>
      <c r="P22" s="36"/>
      <c r="Q22" s="77"/>
      <c r="R22" s="36"/>
      <c r="S22" s="33"/>
      <c r="T22" s="36"/>
      <c r="U22" s="36"/>
      <c r="V22" s="36"/>
    </row>
    <row r="23" spans="1:22" x14ac:dyDescent="0.25">
      <c r="A23" s="11"/>
      <c r="B23" s="146" t="s">
        <v>1156</v>
      </c>
      <c r="C23" s="146"/>
      <c r="D23" s="149" t="s">
        <v>258</v>
      </c>
      <c r="E23" s="162">
        <v>2262721</v>
      </c>
      <c r="F23" s="149"/>
      <c r="G23" s="196"/>
      <c r="H23" s="149" t="s">
        <v>258</v>
      </c>
      <c r="I23" s="162">
        <v>1642775</v>
      </c>
      <c r="J23" s="149"/>
      <c r="K23" s="196"/>
      <c r="L23" s="149" t="s">
        <v>258</v>
      </c>
      <c r="M23" s="188" t="s">
        <v>309</v>
      </c>
      <c r="N23" s="149"/>
      <c r="O23" s="196"/>
      <c r="P23" s="149" t="s">
        <v>258</v>
      </c>
      <c r="Q23" s="162">
        <v>619946</v>
      </c>
      <c r="R23" s="149"/>
      <c r="S23" s="146"/>
      <c r="T23" s="28"/>
      <c r="U23" s="76" t="s">
        <v>883</v>
      </c>
      <c r="V23" s="28" t="s">
        <v>592</v>
      </c>
    </row>
    <row r="24" spans="1:22" x14ac:dyDescent="0.25">
      <c r="A24" s="11"/>
      <c r="B24" s="33" t="s">
        <v>1157</v>
      </c>
      <c r="C24" s="33"/>
      <c r="D24" s="34"/>
      <c r="E24" s="35">
        <v>2470</v>
      </c>
      <c r="F24" s="36"/>
      <c r="G24" s="182"/>
      <c r="H24" s="34"/>
      <c r="I24" s="35">
        <v>1383</v>
      </c>
      <c r="J24" s="36"/>
      <c r="K24" s="182"/>
      <c r="L24" s="34"/>
      <c r="M24" s="38" t="s">
        <v>309</v>
      </c>
      <c r="N24" s="36"/>
      <c r="O24" s="182"/>
      <c r="P24" s="34"/>
      <c r="Q24" s="35">
        <v>1087</v>
      </c>
      <c r="R24" s="36"/>
      <c r="S24" s="33"/>
      <c r="T24" s="34"/>
      <c r="U24" s="38" t="s">
        <v>883</v>
      </c>
      <c r="V24" s="36" t="s">
        <v>592</v>
      </c>
    </row>
    <row r="25" spans="1:22" ht="15.75" thickBot="1" x14ac:dyDescent="0.3">
      <c r="A25" s="11"/>
      <c r="B25" s="190" t="s">
        <v>1158</v>
      </c>
      <c r="C25" s="146"/>
      <c r="D25" s="147" t="s">
        <v>258</v>
      </c>
      <c r="E25" s="148">
        <v>2265191</v>
      </c>
      <c r="F25" s="149"/>
      <c r="G25" s="196"/>
      <c r="H25" s="147" t="s">
        <v>258</v>
      </c>
      <c r="I25" s="148">
        <v>1644158</v>
      </c>
      <c r="J25" s="149"/>
      <c r="K25" s="196"/>
      <c r="L25" s="147" t="s">
        <v>258</v>
      </c>
      <c r="M25" s="150" t="s">
        <v>309</v>
      </c>
      <c r="N25" s="149"/>
      <c r="O25" s="196"/>
      <c r="P25" s="147" t="s">
        <v>258</v>
      </c>
      <c r="Q25" s="148">
        <v>621033</v>
      </c>
      <c r="R25" s="149"/>
      <c r="S25" s="146"/>
      <c r="T25" s="41"/>
      <c r="U25" s="44" t="s">
        <v>883</v>
      </c>
      <c r="V25" s="28" t="s">
        <v>592</v>
      </c>
    </row>
    <row r="26" spans="1:22" ht="15.75" thickTop="1" x14ac:dyDescent="0.25">
      <c r="A26" s="11"/>
      <c r="B26" s="32"/>
      <c r="C26" s="32"/>
      <c r="D26" s="253"/>
      <c r="E26" s="253"/>
      <c r="F26" s="39"/>
      <c r="G26" s="32"/>
      <c r="H26" s="253"/>
      <c r="I26" s="253"/>
      <c r="J26" s="39"/>
      <c r="K26" s="32"/>
      <c r="L26" s="253"/>
      <c r="M26" s="253"/>
      <c r="N26" s="39"/>
      <c r="O26" s="32"/>
      <c r="P26" s="253"/>
      <c r="Q26" s="253"/>
      <c r="R26" s="39"/>
      <c r="S26" s="32"/>
      <c r="T26" s="253"/>
      <c r="U26" s="253"/>
      <c r="V26" s="39"/>
    </row>
    <row r="27" spans="1:22" x14ac:dyDescent="0.25">
      <c r="A27" s="11"/>
      <c r="B27" s="70"/>
      <c r="C27" s="70"/>
      <c r="D27" s="45" t="s">
        <v>715</v>
      </c>
      <c r="E27" s="45"/>
      <c r="F27" s="45"/>
      <c r="G27" s="45"/>
      <c r="H27" s="45"/>
      <c r="I27" s="45"/>
      <c r="J27" s="45"/>
      <c r="K27" s="45"/>
      <c r="L27" s="45"/>
      <c r="M27" s="45"/>
      <c r="N27" s="45"/>
      <c r="O27" s="45"/>
      <c r="P27" s="45"/>
      <c r="Q27" s="45"/>
      <c r="R27" s="45"/>
      <c r="S27" s="45"/>
      <c r="T27" s="45"/>
      <c r="U27" s="45"/>
      <c r="V27" s="21"/>
    </row>
    <row r="28" spans="1:22" x14ac:dyDescent="0.25">
      <c r="A28" s="11"/>
      <c r="B28" s="70"/>
      <c r="C28" s="70"/>
      <c r="D28" s="46" t="s">
        <v>1149</v>
      </c>
      <c r="E28" s="46"/>
      <c r="F28" s="21"/>
      <c r="G28" s="71"/>
      <c r="H28" s="46" t="s">
        <v>1150</v>
      </c>
      <c r="I28" s="46"/>
      <c r="J28" s="21"/>
      <c r="K28" s="71"/>
      <c r="L28" s="46" t="s">
        <v>1151</v>
      </c>
      <c r="M28" s="46"/>
      <c r="N28" s="21"/>
      <c r="O28" s="71"/>
      <c r="P28" s="46" t="s">
        <v>1152</v>
      </c>
      <c r="Q28" s="46"/>
      <c r="R28" s="21"/>
      <c r="S28" s="71"/>
      <c r="T28" s="47" t="s">
        <v>1153</v>
      </c>
      <c r="U28" s="47"/>
      <c r="V28" s="24"/>
    </row>
    <row r="29" spans="1:22" x14ac:dyDescent="0.25">
      <c r="A29" s="11"/>
      <c r="B29" s="70"/>
      <c r="C29" s="70"/>
      <c r="D29" s="48" t="s">
        <v>463</v>
      </c>
      <c r="E29" s="48"/>
      <c r="F29" s="48"/>
      <c r="G29" s="48"/>
      <c r="H29" s="48"/>
      <c r="I29" s="48"/>
      <c r="J29" s="48"/>
      <c r="K29" s="48"/>
      <c r="L29" s="48"/>
      <c r="M29" s="48"/>
      <c r="N29" s="48"/>
      <c r="O29" s="48"/>
      <c r="P29" s="48"/>
      <c r="Q29" s="48"/>
      <c r="R29" s="48"/>
      <c r="S29" s="48"/>
      <c r="T29" s="48"/>
      <c r="U29" s="48"/>
      <c r="V29" s="26"/>
    </row>
    <row r="30" spans="1:22" ht="15.75" thickBot="1" x14ac:dyDescent="0.3">
      <c r="A30" s="11"/>
      <c r="B30" s="146" t="s">
        <v>1154</v>
      </c>
      <c r="C30" s="146"/>
      <c r="D30" s="248" t="s">
        <v>258</v>
      </c>
      <c r="E30" s="249">
        <v>675164992</v>
      </c>
      <c r="F30" s="149"/>
      <c r="G30" s="196"/>
      <c r="H30" s="248" t="s">
        <v>258</v>
      </c>
      <c r="I30" s="249">
        <v>599133626</v>
      </c>
      <c r="J30" s="149"/>
      <c r="K30" s="196"/>
      <c r="L30" s="248" t="s">
        <v>258</v>
      </c>
      <c r="M30" s="250" t="s">
        <v>309</v>
      </c>
      <c r="N30" s="149"/>
      <c r="O30" s="196"/>
      <c r="P30" s="248" t="s">
        <v>258</v>
      </c>
      <c r="Q30" s="249">
        <v>76031366</v>
      </c>
      <c r="R30" s="149"/>
      <c r="S30" s="146"/>
      <c r="T30" s="251"/>
      <c r="U30" s="252" t="s">
        <v>883</v>
      </c>
      <c r="V30" s="28" t="s">
        <v>592</v>
      </c>
    </row>
    <row r="31" spans="1:22" ht="15.75" thickTop="1" x14ac:dyDescent="0.25">
      <c r="A31" s="11"/>
      <c r="B31" s="33"/>
      <c r="C31" s="33"/>
      <c r="D31" s="84"/>
      <c r="E31" s="160"/>
      <c r="F31" s="36"/>
      <c r="G31" s="182"/>
      <c r="H31" s="84"/>
      <c r="I31" s="160"/>
      <c r="J31" s="36"/>
      <c r="K31" s="182"/>
      <c r="L31" s="84"/>
      <c r="M31" s="160"/>
      <c r="N31" s="36"/>
      <c r="O31" s="182"/>
      <c r="P31" s="84"/>
      <c r="Q31" s="160"/>
      <c r="R31" s="36"/>
      <c r="S31" s="33"/>
      <c r="T31" s="84"/>
      <c r="U31" s="84"/>
      <c r="V31" s="36"/>
    </row>
    <row r="32" spans="1:22" x14ac:dyDescent="0.25">
      <c r="A32" s="11"/>
      <c r="B32" s="83" t="s">
        <v>1155</v>
      </c>
      <c r="C32" s="33"/>
      <c r="D32" s="36"/>
      <c r="E32" s="77"/>
      <c r="F32" s="36"/>
      <c r="G32" s="182"/>
      <c r="H32" s="36"/>
      <c r="I32" s="77"/>
      <c r="J32" s="36"/>
      <c r="K32" s="182"/>
      <c r="L32" s="36"/>
      <c r="M32" s="77"/>
      <c r="N32" s="36"/>
      <c r="O32" s="182"/>
      <c r="P32" s="36"/>
      <c r="Q32" s="77"/>
      <c r="R32" s="36"/>
      <c r="S32" s="33"/>
      <c r="T32" s="36"/>
      <c r="U32" s="36"/>
      <c r="V32" s="36"/>
    </row>
    <row r="33" spans="1:22" x14ac:dyDescent="0.25">
      <c r="A33" s="11"/>
      <c r="B33" s="146" t="s">
        <v>1156</v>
      </c>
      <c r="C33" s="146"/>
      <c r="D33" s="149" t="s">
        <v>258</v>
      </c>
      <c r="E33" s="162">
        <v>2227821</v>
      </c>
      <c r="F33" s="149"/>
      <c r="G33" s="196"/>
      <c r="H33" s="149" t="s">
        <v>258</v>
      </c>
      <c r="I33" s="162">
        <v>1661822</v>
      </c>
      <c r="J33" s="149"/>
      <c r="K33" s="196"/>
      <c r="L33" s="149" t="s">
        <v>258</v>
      </c>
      <c r="M33" s="188" t="s">
        <v>309</v>
      </c>
      <c r="N33" s="149"/>
      <c r="O33" s="196"/>
      <c r="P33" s="149" t="s">
        <v>258</v>
      </c>
      <c r="Q33" s="162">
        <v>565999</v>
      </c>
      <c r="R33" s="149"/>
      <c r="S33" s="146"/>
      <c r="T33" s="28"/>
      <c r="U33" s="76" t="s">
        <v>883</v>
      </c>
      <c r="V33" s="28" t="s">
        <v>592</v>
      </c>
    </row>
    <row r="34" spans="1:22" x14ac:dyDescent="0.25">
      <c r="A34" s="11"/>
      <c r="B34" s="33" t="s">
        <v>1157</v>
      </c>
      <c r="C34" s="33"/>
      <c r="D34" s="34"/>
      <c r="E34" s="35">
        <v>3211</v>
      </c>
      <c r="F34" s="36"/>
      <c r="G34" s="182"/>
      <c r="H34" s="34"/>
      <c r="I34" s="35">
        <v>1931</v>
      </c>
      <c r="J34" s="36"/>
      <c r="K34" s="182"/>
      <c r="L34" s="34"/>
      <c r="M34" s="38" t="s">
        <v>309</v>
      </c>
      <c r="N34" s="36"/>
      <c r="O34" s="182"/>
      <c r="P34" s="34"/>
      <c r="Q34" s="35">
        <v>1280</v>
      </c>
      <c r="R34" s="36"/>
      <c r="S34" s="33"/>
      <c r="T34" s="34"/>
      <c r="U34" s="38" t="s">
        <v>883</v>
      </c>
      <c r="V34" s="36" t="s">
        <v>592</v>
      </c>
    </row>
    <row r="35" spans="1:22" ht="15.75" thickBot="1" x14ac:dyDescent="0.3">
      <c r="A35" s="11"/>
      <c r="B35" s="190" t="s">
        <v>1158</v>
      </c>
      <c r="C35" s="146"/>
      <c r="D35" s="147" t="s">
        <v>258</v>
      </c>
      <c r="E35" s="148">
        <v>2231032</v>
      </c>
      <c r="F35" s="149"/>
      <c r="G35" s="196"/>
      <c r="H35" s="147" t="s">
        <v>258</v>
      </c>
      <c r="I35" s="148">
        <v>1663753</v>
      </c>
      <c r="J35" s="149"/>
      <c r="K35" s="196"/>
      <c r="L35" s="147" t="s">
        <v>258</v>
      </c>
      <c r="M35" s="150" t="s">
        <v>309</v>
      </c>
      <c r="N35" s="149"/>
      <c r="O35" s="196"/>
      <c r="P35" s="147" t="s">
        <v>258</v>
      </c>
      <c r="Q35" s="148">
        <v>567279</v>
      </c>
      <c r="R35" s="149"/>
      <c r="S35" s="146"/>
      <c r="T35" s="41"/>
      <c r="U35" s="44" t="s">
        <v>883</v>
      </c>
      <c r="V35" s="28" t="s">
        <v>592</v>
      </c>
    </row>
    <row r="36" spans="1:22" ht="15.75" thickTop="1" x14ac:dyDescent="0.25">
      <c r="A36" s="11"/>
      <c r="B36" s="233" t="s">
        <v>1018</v>
      </c>
      <c r="C36" s="233"/>
      <c r="D36" s="233"/>
      <c r="E36" s="233"/>
      <c r="F36" s="233"/>
      <c r="G36" s="233"/>
      <c r="H36" s="233"/>
      <c r="I36" s="233"/>
      <c r="J36" s="233"/>
      <c r="K36" s="233"/>
      <c r="L36" s="233"/>
      <c r="M36" s="233"/>
      <c r="N36" s="233"/>
      <c r="O36" s="233"/>
      <c r="P36" s="233"/>
      <c r="Q36" s="233"/>
      <c r="R36" s="233"/>
      <c r="S36" s="233"/>
      <c r="T36" s="233"/>
      <c r="U36" s="233"/>
      <c r="V36" s="233"/>
    </row>
    <row r="37" spans="1:22" x14ac:dyDescent="0.25">
      <c r="A37" s="11"/>
      <c r="B37" s="67"/>
      <c r="C37" s="67"/>
      <c r="D37" s="67"/>
      <c r="E37" s="67"/>
      <c r="F37" s="67"/>
      <c r="G37" s="67"/>
      <c r="H37" s="67"/>
      <c r="I37" s="67"/>
      <c r="J37" s="67"/>
      <c r="K37" s="67"/>
      <c r="L37" s="67"/>
      <c r="M37" s="67"/>
      <c r="N37" s="67"/>
      <c r="O37" s="67"/>
      <c r="P37" s="67"/>
      <c r="Q37" s="67"/>
      <c r="R37" s="67"/>
      <c r="S37" s="67"/>
      <c r="T37" s="67"/>
      <c r="U37" s="67"/>
      <c r="V37" s="67"/>
    </row>
  </sheetData>
  <mergeCells count="31">
    <mergeCell ref="B37:V37"/>
    <mergeCell ref="D29:U29"/>
    <mergeCell ref="A1:A2"/>
    <mergeCell ref="B1:V1"/>
    <mergeCell ref="B2:V2"/>
    <mergeCell ref="B3:V3"/>
    <mergeCell ref="A4:A37"/>
    <mergeCell ref="B4:V4"/>
    <mergeCell ref="B5:V5"/>
    <mergeCell ref="B6:V6"/>
    <mergeCell ref="B36:V36"/>
    <mergeCell ref="D19:U19"/>
    <mergeCell ref="D27:U27"/>
    <mergeCell ref="D28:E28"/>
    <mergeCell ref="H28:I28"/>
    <mergeCell ref="L28:M28"/>
    <mergeCell ref="P28:Q28"/>
    <mergeCell ref="T28:U28"/>
    <mergeCell ref="D9:U9"/>
    <mergeCell ref="D17:U17"/>
    <mergeCell ref="D18:E18"/>
    <mergeCell ref="H18:I18"/>
    <mergeCell ref="L18:M18"/>
    <mergeCell ref="P18:Q18"/>
    <mergeCell ref="T18:U18"/>
    <mergeCell ref="D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85546875" customWidth="1"/>
    <col min="6" max="6" width="4.7109375" customWidth="1"/>
    <col min="7" max="7" width="27.5703125" customWidth="1"/>
    <col min="8" max="8" width="5.42578125" customWidth="1"/>
    <col min="9" max="9" width="19.85546875" customWidth="1"/>
    <col min="10" max="10" width="4.7109375" customWidth="1"/>
    <col min="11" max="11" width="27.5703125" customWidth="1"/>
    <col min="12" max="12" width="5.42578125" customWidth="1"/>
    <col min="13" max="13" width="17.140625" customWidth="1"/>
    <col min="14" max="15" width="27.5703125" customWidth="1"/>
    <col min="16" max="16" width="5.42578125" customWidth="1"/>
    <col min="17" max="17" width="19.85546875" customWidth="1"/>
    <col min="18" max="19" width="27.5703125" customWidth="1"/>
    <col min="20" max="20" width="5.42578125" customWidth="1"/>
    <col min="21" max="21" width="18.85546875" customWidth="1"/>
    <col min="22" max="22" width="4.7109375" customWidth="1"/>
    <col min="23" max="23" width="27.5703125" customWidth="1"/>
    <col min="24" max="24" width="5.42578125" customWidth="1"/>
    <col min="25" max="25" width="17.140625" customWidth="1"/>
    <col min="26" max="26" width="27.5703125" customWidth="1"/>
  </cols>
  <sheetData>
    <row r="1" spans="1:26" ht="30" customHeight="1" x14ac:dyDescent="0.25">
      <c r="A1" s="8" t="s">
        <v>11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14</v>
      </c>
      <c r="B3" s="10"/>
      <c r="C3" s="10"/>
      <c r="D3" s="10"/>
      <c r="E3" s="10"/>
      <c r="F3" s="10"/>
      <c r="G3" s="10"/>
      <c r="H3" s="10"/>
      <c r="I3" s="10"/>
      <c r="J3" s="10"/>
      <c r="K3" s="10"/>
      <c r="L3" s="10"/>
      <c r="M3" s="10"/>
      <c r="N3" s="10"/>
      <c r="O3" s="10"/>
      <c r="P3" s="10"/>
      <c r="Q3" s="10"/>
      <c r="R3" s="10"/>
      <c r="S3" s="10"/>
      <c r="T3" s="10"/>
      <c r="U3" s="10"/>
      <c r="V3" s="10"/>
      <c r="W3" s="10"/>
      <c r="X3" s="10"/>
      <c r="Y3" s="10"/>
      <c r="Z3" s="10"/>
    </row>
    <row r="4" spans="1:26" ht="26.25" customHeight="1" x14ac:dyDescent="0.25">
      <c r="A4" s="2" t="s">
        <v>1160</v>
      </c>
      <c r="B4" s="66" t="s">
        <v>221</v>
      </c>
      <c r="C4" s="66"/>
      <c r="D4" s="66"/>
      <c r="E4" s="66"/>
      <c r="F4" s="66"/>
      <c r="G4" s="66"/>
      <c r="H4" s="66"/>
      <c r="I4" s="66"/>
      <c r="J4" s="66"/>
      <c r="K4" s="66"/>
      <c r="L4" s="66"/>
      <c r="M4" s="66"/>
      <c r="N4" s="66"/>
      <c r="O4" s="66"/>
      <c r="P4" s="66"/>
      <c r="Q4" s="66"/>
      <c r="R4" s="66"/>
      <c r="S4" s="66"/>
      <c r="T4" s="66"/>
      <c r="U4" s="66"/>
      <c r="V4" s="66"/>
      <c r="W4" s="66"/>
      <c r="X4" s="66"/>
      <c r="Y4" s="66"/>
      <c r="Z4" s="66"/>
    </row>
    <row r="5" spans="1:26" ht="15.75" x14ac:dyDescent="0.25">
      <c r="A5" s="2" t="s">
        <v>1161</v>
      </c>
      <c r="B5" s="66" t="s">
        <v>222</v>
      </c>
      <c r="C5" s="66"/>
      <c r="D5" s="66"/>
      <c r="E5" s="66"/>
      <c r="F5" s="66"/>
      <c r="G5" s="66"/>
      <c r="H5" s="66"/>
      <c r="I5" s="66"/>
      <c r="J5" s="66"/>
      <c r="K5" s="66"/>
      <c r="L5" s="66"/>
      <c r="M5" s="66"/>
      <c r="N5" s="66"/>
      <c r="O5" s="66"/>
      <c r="P5" s="66"/>
      <c r="Q5" s="66"/>
      <c r="R5" s="66"/>
      <c r="S5" s="66"/>
      <c r="T5" s="66"/>
      <c r="U5" s="66"/>
      <c r="V5" s="66"/>
      <c r="W5" s="66"/>
      <c r="X5" s="66"/>
      <c r="Y5" s="66"/>
      <c r="Z5" s="66"/>
    </row>
    <row r="6" spans="1:26" ht="15.75" x14ac:dyDescent="0.25">
      <c r="A6" s="2" t="s">
        <v>1162</v>
      </c>
      <c r="B6" s="66" t="s">
        <v>223</v>
      </c>
      <c r="C6" s="66"/>
      <c r="D6" s="66"/>
      <c r="E6" s="66"/>
      <c r="F6" s="66"/>
      <c r="G6" s="66"/>
      <c r="H6" s="66"/>
      <c r="I6" s="66"/>
      <c r="J6" s="66"/>
      <c r="K6" s="66"/>
      <c r="L6" s="66"/>
      <c r="M6" s="66"/>
      <c r="N6" s="66"/>
      <c r="O6" s="66"/>
      <c r="P6" s="66"/>
      <c r="Q6" s="66"/>
      <c r="R6" s="66"/>
      <c r="S6" s="66"/>
      <c r="T6" s="66"/>
      <c r="U6" s="66"/>
      <c r="V6" s="66"/>
      <c r="W6" s="66"/>
      <c r="X6" s="66"/>
      <c r="Y6" s="66"/>
      <c r="Z6" s="66"/>
    </row>
    <row r="7" spans="1:26" ht="15.75" x14ac:dyDescent="0.25">
      <c r="A7" s="2" t="s">
        <v>1163</v>
      </c>
      <c r="B7" s="66" t="s">
        <v>224</v>
      </c>
      <c r="C7" s="66"/>
      <c r="D7" s="66"/>
      <c r="E7" s="66"/>
      <c r="F7" s="66"/>
      <c r="G7" s="66"/>
      <c r="H7" s="66"/>
      <c r="I7" s="66"/>
      <c r="J7" s="66"/>
      <c r="K7" s="66"/>
      <c r="L7" s="66"/>
      <c r="M7" s="66"/>
      <c r="N7" s="66"/>
      <c r="O7" s="66"/>
      <c r="P7" s="66"/>
      <c r="Q7" s="66"/>
      <c r="R7" s="66"/>
      <c r="S7" s="66"/>
      <c r="T7" s="66"/>
      <c r="U7" s="66"/>
      <c r="V7" s="66"/>
      <c r="W7" s="66"/>
      <c r="X7" s="66"/>
      <c r="Y7" s="66"/>
      <c r="Z7" s="66"/>
    </row>
    <row r="8" spans="1:26" ht="15.75" x14ac:dyDescent="0.25">
      <c r="A8" s="2" t="s">
        <v>1164</v>
      </c>
      <c r="B8" s="66" t="s">
        <v>225</v>
      </c>
      <c r="C8" s="66"/>
      <c r="D8" s="66"/>
      <c r="E8" s="66"/>
      <c r="F8" s="66"/>
      <c r="G8" s="66"/>
      <c r="H8" s="66"/>
      <c r="I8" s="66"/>
      <c r="J8" s="66"/>
      <c r="K8" s="66"/>
      <c r="L8" s="66"/>
      <c r="M8" s="66"/>
      <c r="N8" s="66"/>
      <c r="O8" s="66"/>
      <c r="P8" s="66"/>
      <c r="Q8" s="66"/>
      <c r="R8" s="66"/>
      <c r="S8" s="66"/>
      <c r="T8" s="66"/>
      <c r="U8" s="66"/>
      <c r="V8" s="66"/>
      <c r="W8" s="66"/>
      <c r="X8" s="66"/>
      <c r="Y8" s="66"/>
      <c r="Z8" s="66"/>
    </row>
    <row r="9" spans="1:26" ht="15.75" x14ac:dyDescent="0.25">
      <c r="A9" s="2" t="s">
        <v>1165</v>
      </c>
      <c r="B9" s="66" t="s">
        <v>226</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1" t="s">
        <v>349</v>
      </c>
      <c r="B10" s="66" t="s">
        <v>227</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ht="114.75" x14ac:dyDescent="0.25">
      <c r="A11" s="11"/>
      <c r="B11" s="15" t="s">
        <v>228</v>
      </c>
      <c r="C11" s="16" t="s">
        <v>229</v>
      </c>
    </row>
    <row r="12" spans="1:26" ht="25.5" x14ac:dyDescent="0.25">
      <c r="A12" s="11"/>
      <c r="B12" s="15" t="s">
        <v>228</v>
      </c>
      <c r="C12" s="16" t="s">
        <v>230</v>
      </c>
    </row>
    <row r="13" spans="1:26" ht="114.75" x14ac:dyDescent="0.25">
      <c r="A13" s="11"/>
      <c r="B13" s="15" t="s">
        <v>228</v>
      </c>
      <c r="C13" s="16" t="s">
        <v>231</v>
      </c>
    </row>
    <row r="14" spans="1:26" ht="63.75" x14ac:dyDescent="0.25">
      <c r="A14" s="11"/>
      <c r="B14" s="15" t="s">
        <v>228</v>
      </c>
      <c r="C14" s="16" t="s">
        <v>232</v>
      </c>
    </row>
    <row r="15" spans="1:26" ht="25.5" x14ac:dyDescent="0.25">
      <c r="A15" s="11"/>
      <c r="B15" s="15" t="s">
        <v>228</v>
      </c>
      <c r="C15" s="16" t="s">
        <v>233</v>
      </c>
    </row>
    <row r="16" spans="1:26" x14ac:dyDescent="0.25">
      <c r="A16" s="11"/>
      <c r="B16" s="67" t="s">
        <v>234</v>
      </c>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x14ac:dyDescent="0.25">
      <c r="A17" s="11"/>
      <c r="B17" s="67" t="s">
        <v>235</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ht="38.25" customHeight="1" x14ac:dyDescent="0.25">
      <c r="A18" s="11"/>
      <c r="B18" s="67" t="s">
        <v>236</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1"/>
      <c r="B19" s="67" t="s">
        <v>237</v>
      </c>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x14ac:dyDescent="0.25">
      <c r="A20" s="11"/>
      <c r="B20" s="67" t="s">
        <v>238</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1"/>
      <c r="B21" s="67" t="s">
        <v>239</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ht="15.75" x14ac:dyDescent="0.25">
      <c r="A22" s="2" t="s">
        <v>1166</v>
      </c>
      <c r="B22" s="66" t="s">
        <v>240</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11" t="s">
        <v>577</v>
      </c>
      <c r="B23" s="66" t="s">
        <v>241</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11"/>
      <c r="B24" s="67" t="s">
        <v>242</v>
      </c>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1"/>
      <c r="B25" s="67" t="s">
        <v>243</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1"/>
      <c r="B26" s="67" t="s">
        <v>244</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11"/>
      <c r="B27" s="67" t="s">
        <v>245</v>
      </c>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ht="25.5" customHeight="1" x14ac:dyDescent="0.25">
      <c r="A28" s="11"/>
      <c r="B28" s="67" t="s">
        <v>246</v>
      </c>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ht="26.25" customHeight="1" x14ac:dyDescent="0.25">
      <c r="A29" s="11" t="s">
        <v>621</v>
      </c>
      <c r="B29" s="66" t="s">
        <v>247</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11"/>
      <c r="B30" s="67" t="s">
        <v>248</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1"/>
      <c r="B31" s="67" t="s">
        <v>249</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1" t="s">
        <v>1167</v>
      </c>
      <c r="B32" s="66" t="s">
        <v>250</v>
      </c>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1"/>
      <c r="B33" s="67" t="s">
        <v>251</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x14ac:dyDescent="0.25">
      <c r="A34" s="11"/>
      <c r="B34" s="17"/>
      <c r="C34" s="18"/>
      <c r="D34" s="45" t="s">
        <v>252</v>
      </c>
      <c r="E34" s="45"/>
      <c r="F34" s="45"/>
      <c r="G34" s="45"/>
      <c r="H34" s="45"/>
      <c r="I34" s="45"/>
      <c r="J34" s="45"/>
      <c r="K34" s="45"/>
      <c r="L34" s="45"/>
      <c r="M34" s="45"/>
      <c r="N34" s="45"/>
      <c r="O34" s="45"/>
      <c r="P34" s="45"/>
      <c r="Q34" s="45"/>
      <c r="R34" s="45"/>
      <c r="S34" s="45"/>
      <c r="T34" s="45"/>
      <c r="U34" s="45"/>
      <c r="V34" s="45"/>
      <c r="W34" s="45"/>
      <c r="X34" s="45"/>
      <c r="Y34" s="45"/>
      <c r="Z34" s="21"/>
    </row>
    <row r="35" spans="1:26" x14ac:dyDescent="0.25">
      <c r="A35" s="11"/>
      <c r="B35" s="18"/>
      <c r="C35" s="18"/>
      <c r="D35" s="46">
        <v>2014</v>
      </c>
      <c r="E35" s="46"/>
      <c r="F35" s="46"/>
      <c r="G35" s="46"/>
      <c r="H35" s="46"/>
      <c r="I35" s="46"/>
      <c r="J35" s="46"/>
      <c r="K35" s="46"/>
      <c r="L35" s="46"/>
      <c r="M35" s="46"/>
      <c r="N35" s="21"/>
      <c r="O35" s="23"/>
      <c r="P35" s="46">
        <v>2013</v>
      </c>
      <c r="Q35" s="46"/>
      <c r="R35" s="46"/>
      <c r="S35" s="46"/>
      <c r="T35" s="46"/>
      <c r="U35" s="46"/>
      <c r="V35" s="46"/>
      <c r="W35" s="46"/>
      <c r="X35" s="46"/>
      <c r="Y35" s="46"/>
      <c r="Z35" s="21"/>
    </row>
    <row r="36" spans="1:26" x14ac:dyDescent="0.25">
      <c r="A36" s="11"/>
      <c r="B36" s="18"/>
      <c r="C36" s="18"/>
      <c r="D36" s="47" t="s">
        <v>253</v>
      </c>
      <c r="E36" s="47"/>
      <c r="F36" s="24"/>
      <c r="G36" s="23"/>
      <c r="H36" s="47" t="s">
        <v>254</v>
      </c>
      <c r="I36" s="47"/>
      <c r="J36" s="24"/>
      <c r="K36" s="23"/>
      <c r="L36" s="47" t="s">
        <v>255</v>
      </c>
      <c r="M36" s="47"/>
      <c r="N36" s="24"/>
      <c r="O36" s="18"/>
      <c r="P36" s="47" t="s">
        <v>253</v>
      </c>
      <c r="Q36" s="47"/>
      <c r="R36" s="24"/>
      <c r="S36" s="23"/>
      <c r="T36" s="47" t="s">
        <v>254</v>
      </c>
      <c r="U36" s="47"/>
      <c r="V36" s="24"/>
      <c r="W36" s="23"/>
      <c r="X36" s="47" t="s">
        <v>255</v>
      </c>
      <c r="Y36" s="47"/>
      <c r="Z36" s="24"/>
    </row>
    <row r="37" spans="1:26" x14ac:dyDescent="0.25">
      <c r="A37" s="11"/>
      <c r="B37" s="18"/>
      <c r="C37" s="18"/>
      <c r="D37" s="48" t="s">
        <v>256</v>
      </c>
      <c r="E37" s="48"/>
      <c r="F37" s="48"/>
      <c r="G37" s="48"/>
      <c r="H37" s="48"/>
      <c r="I37" s="48"/>
      <c r="J37" s="48"/>
      <c r="K37" s="48"/>
      <c r="L37" s="48"/>
      <c r="M37" s="48"/>
      <c r="N37" s="48"/>
      <c r="O37" s="48"/>
      <c r="P37" s="48"/>
      <c r="Q37" s="48"/>
      <c r="R37" s="48"/>
      <c r="S37" s="48"/>
      <c r="T37" s="48"/>
      <c r="U37" s="48"/>
      <c r="V37" s="48"/>
      <c r="W37" s="48"/>
      <c r="X37" s="48"/>
      <c r="Y37" s="48"/>
      <c r="Z37" s="26"/>
    </row>
    <row r="38" spans="1:26" x14ac:dyDescent="0.25">
      <c r="A38" s="11"/>
      <c r="B38" s="27" t="s">
        <v>257</v>
      </c>
      <c r="C38" s="27"/>
      <c r="D38" s="28" t="s">
        <v>258</v>
      </c>
      <c r="E38" s="29">
        <v>45275</v>
      </c>
      <c r="F38" s="28"/>
      <c r="G38" s="27"/>
      <c r="H38" s="49" t="s">
        <v>259</v>
      </c>
      <c r="I38" s="49"/>
      <c r="J38" s="28"/>
      <c r="K38" s="27"/>
      <c r="L38" s="28" t="s">
        <v>258</v>
      </c>
      <c r="M38" s="29">
        <v>45275</v>
      </c>
      <c r="N38" s="28"/>
      <c r="O38" s="27"/>
      <c r="P38" s="28" t="s">
        <v>258</v>
      </c>
      <c r="Q38" s="29">
        <v>45275</v>
      </c>
      <c r="R38" s="28"/>
      <c r="S38" s="27"/>
      <c r="T38" s="49" t="s">
        <v>259</v>
      </c>
      <c r="U38" s="49"/>
      <c r="V38" s="28"/>
      <c r="W38" s="27"/>
      <c r="X38" s="28" t="s">
        <v>258</v>
      </c>
      <c r="Y38" s="29">
        <v>45275</v>
      </c>
      <c r="Z38" s="28"/>
    </row>
    <row r="39" spans="1:26" x14ac:dyDescent="0.25">
      <c r="A39" s="11"/>
      <c r="B39" s="33" t="s">
        <v>260</v>
      </c>
      <c r="C39" s="33"/>
      <c r="D39" s="34"/>
      <c r="E39" s="35">
        <v>84871</v>
      </c>
      <c r="F39" s="36"/>
      <c r="G39" s="37"/>
      <c r="H39" s="34"/>
      <c r="I39" s="38" t="s">
        <v>261</v>
      </c>
      <c r="J39" s="36" t="s">
        <v>262</v>
      </c>
      <c r="K39" s="37"/>
      <c r="L39" s="34"/>
      <c r="M39" s="35">
        <v>16445</v>
      </c>
      <c r="N39" s="36"/>
      <c r="O39" s="33"/>
      <c r="P39" s="34"/>
      <c r="Q39" s="35">
        <v>88719</v>
      </c>
      <c r="R39" s="36"/>
      <c r="S39" s="33"/>
      <c r="T39" s="34"/>
      <c r="U39" s="38" t="s">
        <v>263</v>
      </c>
      <c r="V39" s="36" t="s">
        <v>262</v>
      </c>
      <c r="W39" s="33"/>
      <c r="X39" s="34"/>
      <c r="Y39" s="35">
        <v>23588</v>
      </c>
      <c r="Z39" s="36"/>
    </row>
    <row r="40" spans="1:26" ht="15.75" thickBot="1" x14ac:dyDescent="0.3">
      <c r="A40" s="11"/>
      <c r="B40" s="40" t="s">
        <v>264</v>
      </c>
      <c r="C40" s="27"/>
      <c r="D40" s="41" t="s">
        <v>258</v>
      </c>
      <c r="E40" s="42">
        <v>130146</v>
      </c>
      <c r="F40" s="28"/>
      <c r="G40" s="43"/>
      <c r="H40" s="41" t="s">
        <v>258</v>
      </c>
      <c r="I40" s="44" t="s">
        <v>261</v>
      </c>
      <c r="J40" s="28" t="s">
        <v>262</v>
      </c>
      <c r="K40" s="43"/>
      <c r="L40" s="41" t="s">
        <v>258</v>
      </c>
      <c r="M40" s="42">
        <v>61720</v>
      </c>
      <c r="N40" s="28"/>
      <c r="O40" s="27"/>
      <c r="P40" s="41" t="s">
        <v>258</v>
      </c>
      <c r="Q40" s="42">
        <v>133994</v>
      </c>
      <c r="R40" s="28"/>
      <c r="S40" s="27"/>
      <c r="T40" s="41" t="s">
        <v>258</v>
      </c>
      <c r="U40" s="44" t="s">
        <v>263</v>
      </c>
      <c r="V40" s="28" t="s">
        <v>262</v>
      </c>
      <c r="W40" s="27"/>
      <c r="X40" s="41" t="s">
        <v>258</v>
      </c>
      <c r="Y40" s="42">
        <v>68863</v>
      </c>
      <c r="Z40" s="28"/>
    </row>
    <row r="41" spans="1:26" ht="25.5" customHeight="1" thickTop="1" x14ac:dyDescent="0.25">
      <c r="A41" s="11"/>
      <c r="B41" s="67" t="s">
        <v>265</v>
      </c>
      <c r="C41" s="67"/>
      <c r="D41" s="67"/>
      <c r="E41" s="67"/>
      <c r="F41" s="67"/>
      <c r="G41" s="67"/>
      <c r="H41" s="67"/>
      <c r="I41" s="67"/>
      <c r="J41" s="67"/>
      <c r="K41" s="67"/>
      <c r="L41" s="67"/>
      <c r="M41" s="67"/>
      <c r="N41" s="67"/>
      <c r="O41" s="67"/>
      <c r="P41" s="67"/>
      <c r="Q41" s="67"/>
      <c r="R41" s="67"/>
      <c r="S41" s="67"/>
      <c r="T41" s="67"/>
      <c r="U41" s="67"/>
      <c r="V41" s="67"/>
      <c r="W41" s="67"/>
      <c r="X41" s="67"/>
      <c r="Y41" s="67"/>
      <c r="Z41" s="67"/>
    </row>
    <row r="42" spans="1:26" ht="25.5" customHeight="1" x14ac:dyDescent="0.25">
      <c r="A42" s="11"/>
      <c r="B42" s="67" t="s">
        <v>266</v>
      </c>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x14ac:dyDescent="0.25">
      <c r="A43" s="11" t="s">
        <v>1168</v>
      </c>
      <c r="B43" s="66" t="s">
        <v>267</v>
      </c>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x14ac:dyDescent="0.25">
      <c r="A44" s="11"/>
      <c r="B44" s="50"/>
      <c r="C44" s="19"/>
      <c r="D44" s="20" t="s">
        <v>268</v>
      </c>
    </row>
    <row r="45" spans="1:26" x14ac:dyDescent="0.25">
      <c r="A45" s="11"/>
      <c r="B45" s="27" t="s">
        <v>269</v>
      </c>
      <c r="C45" s="27"/>
      <c r="D45" s="51" t="s">
        <v>270</v>
      </c>
    </row>
    <row r="46" spans="1:26" x14ac:dyDescent="0.25">
      <c r="A46" s="11"/>
      <c r="B46" s="33" t="s">
        <v>271</v>
      </c>
      <c r="C46" s="33"/>
      <c r="D46" s="52" t="s">
        <v>272</v>
      </c>
    </row>
    <row r="47" spans="1:26" x14ac:dyDescent="0.25">
      <c r="A47" s="11"/>
      <c r="B47" s="27" t="s">
        <v>273</v>
      </c>
      <c r="C47" s="27"/>
      <c r="D47" s="53" t="s">
        <v>274</v>
      </c>
    </row>
    <row r="48" spans="1:26" x14ac:dyDescent="0.25">
      <c r="A48" s="11"/>
      <c r="B48" s="67" t="s">
        <v>275</v>
      </c>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x14ac:dyDescent="0.25">
      <c r="A49" s="11"/>
      <c r="B49" s="67" t="s">
        <v>276</v>
      </c>
      <c r="C49" s="67"/>
      <c r="D49" s="67"/>
      <c r="E49" s="67"/>
      <c r="F49" s="67"/>
      <c r="G49" s="67"/>
      <c r="H49" s="67"/>
      <c r="I49" s="67"/>
      <c r="J49" s="67"/>
      <c r="K49" s="67"/>
      <c r="L49" s="67"/>
      <c r="M49" s="67"/>
      <c r="N49" s="67"/>
      <c r="O49" s="67"/>
      <c r="P49" s="67"/>
      <c r="Q49" s="67"/>
      <c r="R49" s="67"/>
      <c r="S49" s="67"/>
      <c r="T49" s="67"/>
      <c r="U49" s="67"/>
      <c r="V49" s="67"/>
      <c r="W49" s="67"/>
      <c r="X49" s="67"/>
      <c r="Y49" s="67"/>
      <c r="Z49" s="67"/>
    </row>
    <row r="50" spans="1:26" x14ac:dyDescent="0.25">
      <c r="A50" s="11"/>
      <c r="B50" s="17"/>
      <c r="C50" s="18"/>
      <c r="D50" s="45" t="s">
        <v>252</v>
      </c>
      <c r="E50" s="45"/>
      <c r="F50" s="45"/>
      <c r="G50" s="45"/>
      <c r="H50" s="45"/>
      <c r="I50" s="45"/>
      <c r="J50" s="21"/>
    </row>
    <row r="51" spans="1:26" x14ac:dyDescent="0.25">
      <c r="A51" s="11"/>
      <c r="B51" s="18"/>
      <c r="C51" s="18"/>
      <c r="D51" s="46" t="s">
        <v>277</v>
      </c>
      <c r="E51" s="46"/>
      <c r="F51" s="39"/>
      <c r="G51" s="55"/>
      <c r="H51" s="46">
        <v>2013</v>
      </c>
      <c r="I51" s="46"/>
      <c r="J51" s="21"/>
    </row>
    <row r="52" spans="1:26" x14ac:dyDescent="0.25">
      <c r="A52" s="11"/>
      <c r="B52" s="18"/>
      <c r="C52" s="18"/>
      <c r="D52" s="48" t="s">
        <v>256</v>
      </c>
      <c r="E52" s="48"/>
      <c r="F52" s="48"/>
      <c r="G52" s="48"/>
      <c r="H52" s="48"/>
      <c r="I52" s="48"/>
      <c r="J52" s="26"/>
    </row>
    <row r="53" spans="1:26" x14ac:dyDescent="0.25">
      <c r="A53" s="11"/>
      <c r="B53" s="27" t="s">
        <v>269</v>
      </c>
      <c r="C53" s="27"/>
      <c r="D53" s="28" t="s">
        <v>258</v>
      </c>
      <c r="E53" s="29">
        <v>50956</v>
      </c>
      <c r="F53" s="28"/>
      <c r="G53" s="27"/>
      <c r="H53" s="28" t="s">
        <v>258</v>
      </c>
      <c r="I53" s="29">
        <v>59237</v>
      </c>
      <c r="J53" s="28"/>
    </row>
    <row r="54" spans="1:26" x14ac:dyDescent="0.25">
      <c r="A54" s="11"/>
      <c r="B54" s="33" t="s">
        <v>271</v>
      </c>
      <c r="C54" s="33"/>
      <c r="D54" s="36"/>
      <c r="E54" s="56">
        <v>13910</v>
      </c>
      <c r="F54" s="36"/>
      <c r="G54" s="33"/>
      <c r="H54" s="36"/>
      <c r="I54" s="56">
        <v>19090</v>
      </c>
      <c r="J54" s="36"/>
    </row>
    <row r="55" spans="1:26" x14ac:dyDescent="0.25">
      <c r="A55" s="11"/>
      <c r="B55" s="27" t="s">
        <v>278</v>
      </c>
      <c r="C55" s="27"/>
      <c r="D55" s="57"/>
      <c r="E55" s="58">
        <v>26763</v>
      </c>
      <c r="F55" s="28"/>
      <c r="G55" s="27"/>
      <c r="H55" s="57"/>
      <c r="I55" s="58">
        <v>34783</v>
      </c>
      <c r="J55" s="28"/>
    </row>
    <row r="56" spans="1:26" x14ac:dyDescent="0.25">
      <c r="A56" s="11"/>
      <c r="B56" s="33"/>
      <c r="C56" s="33"/>
      <c r="D56" s="59"/>
      <c r="E56" s="60">
        <v>91629</v>
      </c>
      <c r="F56" s="36"/>
      <c r="G56" s="33"/>
      <c r="H56" s="59"/>
      <c r="I56" s="60">
        <v>113110</v>
      </c>
      <c r="J56" s="36"/>
    </row>
    <row r="57" spans="1:26" x14ac:dyDescent="0.25">
      <c r="A57" s="11"/>
      <c r="B57" s="27" t="s">
        <v>279</v>
      </c>
      <c r="C57" s="27"/>
      <c r="D57" s="57"/>
      <c r="E57" s="61" t="s">
        <v>280</v>
      </c>
      <c r="F57" s="28" t="s">
        <v>262</v>
      </c>
      <c r="G57" s="27"/>
      <c r="H57" s="57"/>
      <c r="I57" s="61" t="s">
        <v>281</v>
      </c>
      <c r="J57" s="28" t="s">
        <v>262</v>
      </c>
    </row>
    <row r="58" spans="1:26" ht="15.75" thickBot="1" x14ac:dyDescent="0.3">
      <c r="A58" s="11"/>
      <c r="B58" s="62" t="s">
        <v>282</v>
      </c>
      <c r="C58" s="33"/>
      <c r="D58" s="63" t="s">
        <v>258</v>
      </c>
      <c r="E58" s="64">
        <v>26463</v>
      </c>
      <c r="F58" s="36"/>
      <c r="G58" s="33"/>
      <c r="H58" s="63" t="s">
        <v>258</v>
      </c>
      <c r="I58" s="64">
        <v>25050</v>
      </c>
      <c r="J58" s="36"/>
    </row>
    <row r="59" spans="1:26" ht="15.75" thickTop="1" x14ac:dyDescent="0.25">
      <c r="A59" s="11"/>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11"/>
      <c r="B60" s="69" t="s">
        <v>283</v>
      </c>
      <c r="C60" s="69"/>
      <c r="D60" s="69"/>
      <c r="E60" s="69"/>
      <c r="F60" s="69"/>
      <c r="G60" s="69"/>
      <c r="H60" s="69"/>
      <c r="I60" s="69"/>
      <c r="J60" s="69"/>
      <c r="K60" s="69"/>
      <c r="L60" s="69"/>
      <c r="M60" s="69"/>
      <c r="N60" s="69"/>
      <c r="O60" s="69"/>
      <c r="P60" s="69"/>
      <c r="Q60" s="69"/>
      <c r="R60" s="69"/>
      <c r="S60" s="69"/>
      <c r="T60" s="69"/>
      <c r="U60" s="69"/>
      <c r="V60" s="69"/>
      <c r="W60" s="69"/>
      <c r="X60" s="69"/>
      <c r="Y60" s="69"/>
      <c r="Z60" s="69"/>
    </row>
    <row r="61" spans="1:26" x14ac:dyDescent="0.25">
      <c r="A61" s="11" t="s">
        <v>640</v>
      </c>
      <c r="B61" s="66" t="s">
        <v>284</v>
      </c>
      <c r="C61" s="66"/>
      <c r="D61" s="66"/>
      <c r="E61" s="66"/>
      <c r="F61" s="66"/>
      <c r="G61" s="66"/>
      <c r="H61" s="66"/>
      <c r="I61" s="66"/>
      <c r="J61" s="66"/>
      <c r="K61" s="66"/>
      <c r="L61" s="66"/>
      <c r="M61" s="66"/>
      <c r="N61" s="66"/>
      <c r="O61" s="66"/>
      <c r="P61" s="66"/>
      <c r="Q61" s="66"/>
      <c r="R61" s="66"/>
      <c r="S61" s="66"/>
      <c r="T61" s="66"/>
      <c r="U61" s="66"/>
      <c r="V61" s="66"/>
      <c r="W61" s="66"/>
      <c r="X61" s="66"/>
      <c r="Y61" s="66"/>
      <c r="Z61" s="66"/>
    </row>
    <row r="62" spans="1:26" ht="25.5" customHeight="1" x14ac:dyDescent="0.25">
      <c r="A62" s="11"/>
      <c r="B62" s="67" t="s">
        <v>285</v>
      </c>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x14ac:dyDescent="0.25">
      <c r="A63" s="11"/>
      <c r="B63" s="67" t="s">
        <v>286</v>
      </c>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ht="26.25" customHeight="1" x14ac:dyDescent="0.25">
      <c r="A64" s="11" t="s">
        <v>1169</v>
      </c>
      <c r="B64" s="66" t="s">
        <v>287</v>
      </c>
      <c r="C64" s="66"/>
      <c r="D64" s="66"/>
      <c r="E64" s="66"/>
      <c r="F64" s="66"/>
      <c r="G64" s="66"/>
      <c r="H64" s="66"/>
      <c r="I64" s="66"/>
      <c r="J64" s="66"/>
      <c r="K64" s="66"/>
      <c r="L64" s="66"/>
      <c r="M64" s="66"/>
      <c r="N64" s="66"/>
      <c r="O64" s="66"/>
      <c r="P64" s="66"/>
      <c r="Q64" s="66"/>
      <c r="R64" s="66"/>
      <c r="S64" s="66"/>
      <c r="T64" s="66"/>
      <c r="U64" s="66"/>
      <c r="V64" s="66"/>
      <c r="W64" s="66"/>
      <c r="X64" s="66"/>
      <c r="Y64" s="66"/>
      <c r="Z64" s="66"/>
    </row>
    <row r="65" spans="1:26" x14ac:dyDescent="0.25">
      <c r="A65" s="11"/>
      <c r="B65" s="67" t="s">
        <v>288</v>
      </c>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x14ac:dyDescent="0.25">
      <c r="A66" s="11"/>
      <c r="B66" s="66" t="s">
        <v>289</v>
      </c>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26.25" customHeight="1" x14ac:dyDescent="0.25">
      <c r="A67" s="2" t="s">
        <v>1170</v>
      </c>
      <c r="B67" s="66" t="s">
        <v>290</v>
      </c>
      <c r="C67" s="66"/>
      <c r="D67" s="66"/>
      <c r="E67" s="66"/>
      <c r="F67" s="66"/>
      <c r="G67" s="66"/>
      <c r="H67" s="66"/>
      <c r="I67" s="66"/>
      <c r="J67" s="66"/>
      <c r="K67" s="66"/>
      <c r="L67" s="66"/>
      <c r="M67" s="66"/>
      <c r="N67" s="66"/>
      <c r="O67" s="66"/>
      <c r="P67" s="66"/>
      <c r="Q67" s="66"/>
      <c r="R67" s="66"/>
      <c r="S67" s="66"/>
      <c r="T67" s="66"/>
      <c r="U67" s="66"/>
      <c r="V67" s="66"/>
      <c r="W67" s="66"/>
      <c r="X67" s="66"/>
      <c r="Y67" s="66"/>
      <c r="Z67" s="66"/>
    </row>
    <row r="68" spans="1:26" x14ac:dyDescent="0.25">
      <c r="A68" s="11" t="s">
        <v>700</v>
      </c>
      <c r="B68" s="66" t="s">
        <v>291</v>
      </c>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ht="25.5" customHeight="1" x14ac:dyDescent="0.25">
      <c r="A69" s="11"/>
      <c r="B69" s="67" t="s">
        <v>292</v>
      </c>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ht="15.75" x14ac:dyDescent="0.25">
      <c r="A70" s="2" t="s">
        <v>1171</v>
      </c>
      <c r="B70" s="66" t="s">
        <v>293</v>
      </c>
      <c r="C70" s="66"/>
      <c r="D70" s="66"/>
      <c r="E70" s="66"/>
      <c r="F70" s="66"/>
      <c r="G70" s="66"/>
      <c r="H70" s="66"/>
      <c r="I70" s="66"/>
      <c r="J70" s="66"/>
      <c r="K70" s="66"/>
      <c r="L70" s="66"/>
      <c r="M70" s="66"/>
      <c r="N70" s="66"/>
      <c r="O70" s="66"/>
      <c r="P70" s="66"/>
      <c r="Q70" s="66"/>
      <c r="R70" s="66"/>
      <c r="S70" s="66"/>
      <c r="T70" s="66"/>
      <c r="U70" s="66"/>
      <c r="V70" s="66"/>
      <c r="W70" s="66"/>
      <c r="X70" s="66"/>
      <c r="Y70" s="66"/>
      <c r="Z70" s="66"/>
    </row>
    <row r="71" spans="1:26" ht="26.25" customHeight="1" x14ac:dyDescent="0.25">
      <c r="A71" s="2" t="s">
        <v>1172</v>
      </c>
      <c r="B71" s="66" t="s">
        <v>294</v>
      </c>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ht="15.75" x14ac:dyDescent="0.25">
      <c r="A72" s="2" t="s">
        <v>1173</v>
      </c>
      <c r="B72" s="66" t="s">
        <v>295</v>
      </c>
      <c r="C72" s="66"/>
      <c r="D72" s="66"/>
      <c r="E72" s="66"/>
      <c r="F72" s="66"/>
      <c r="G72" s="66"/>
      <c r="H72" s="66"/>
      <c r="I72" s="66"/>
      <c r="J72" s="66"/>
      <c r="K72" s="66"/>
      <c r="L72" s="66"/>
      <c r="M72" s="66"/>
      <c r="N72" s="66"/>
      <c r="O72" s="66"/>
      <c r="P72" s="66"/>
      <c r="Q72" s="66"/>
      <c r="R72" s="66"/>
      <c r="S72" s="66"/>
      <c r="T72" s="66"/>
      <c r="U72" s="66"/>
      <c r="V72" s="66"/>
      <c r="W72" s="66"/>
      <c r="X72" s="66"/>
      <c r="Y72" s="66"/>
      <c r="Z72" s="66"/>
    </row>
    <row r="73" spans="1:26" ht="26.25" customHeight="1" x14ac:dyDescent="0.25">
      <c r="A73" s="2" t="s">
        <v>1174</v>
      </c>
      <c r="B73" s="66" t="s">
        <v>296</v>
      </c>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1" t="s">
        <v>793</v>
      </c>
      <c r="B74" s="66" t="s">
        <v>297</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x14ac:dyDescent="0.25">
      <c r="A75" s="11"/>
      <c r="B75" s="67" t="s">
        <v>298</v>
      </c>
      <c r="C75" s="67"/>
      <c r="D75" s="67"/>
      <c r="E75" s="67"/>
      <c r="F75" s="67"/>
      <c r="G75" s="67"/>
      <c r="H75" s="67"/>
      <c r="I75" s="67"/>
      <c r="J75" s="67"/>
      <c r="K75" s="67"/>
      <c r="L75" s="67"/>
      <c r="M75" s="67"/>
      <c r="N75" s="67"/>
      <c r="O75" s="67"/>
      <c r="P75" s="67"/>
      <c r="Q75" s="67"/>
      <c r="R75" s="67"/>
      <c r="S75" s="67"/>
      <c r="T75" s="67"/>
      <c r="U75" s="67"/>
      <c r="V75" s="67"/>
      <c r="W75" s="67"/>
      <c r="X75" s="67"/>
      <c r="Y75" s="67"/>
      <c r="Z75" s="67"/>
    </row>
    <row r="76" spans="1:26" ht="26.25" customHeight="1" x14ac:dyDescent="0.25">
      <c r="A76" s="2" t="s">
        <v>1175</v>
      </c>
      <c r="B76" s="66" t="s">
        <v>299</v>
      </c>
      <c r="C76" s="66"/>
      <c r="D76" s="66"/>
      <c r="E76" s="66"/>
      <c r="F76" s="66"/>
      <c r="G76" s="66"/>
      <c r="H76" s="66"/>
      <c r="I76" s="66"/>
      <c r="J76" s="66"/>
      <c r="K76" s="66"/>
      <c r="L76" s="66"/>
      <c r="M76" s="66"/>
      <c r="N76" s="66"/>
      <c r="O76" s="66"/>
      <c r="P76" s="66"/>
      <c r="Q76" s="66"/>
      <c r="R76" s="66"/>
      <c r="S76" s="66"/>
      <c r="T76" s="66"/>
      <c r="U76" s="66"/>
      <c r="V76" s="66"/>
      <c r="W76" s="66"/>
      <c r="X76" s="66"/>
      <c r="Y76" s="66"/>
      <c r="Z76" s="66"/>
    </row>
  </sheetData>
  <mergeCells count="77">
    <mergeCell ref="B72:Z72"/>
    <mergeCell ref="B73:Z73"/>
    <mergeCell ref="A74:A75"/>
    <mergeCell ref="B74:Z74"/>
    <mergeCell ref="B75:Z75"/>
    <mergeCell ref="B76:Z76"/>
    <mergeCell ref="B67:Z67"/>
    <mergeCell ref="A68:A69"/>
    <mergeCell ref="B68:Z68"/>
    <mergeCell ref="B69:Z69"/>
    <mergeCell ref="B70:Z70"/>
    <mergeCell ref="B71:Z71"/>
    <mergeCell ref="A61:A63"/>
    <mergeCell ref="B61:Z61"/>
    <mergeCell ref="B62:Z62"/>
    <mergeCell ref="B63:Z63"/>
    <mergeCell ref="A64:A66"/>
    <mergeCell ref="B64:Z64"/>
    <mergeCell ref="B65:Z65"/>
    <mergeCell ref="B66:Z66"/>
    <mergeCell ref="A43:A60"/>
    <mergeCell ref="B43:Z43"/>
    <mergeCell ref="B48:Z48"/>
    <mergeCell ref="B49:Z49"/>
    <mergeCell ref="B59:Z59"/>
    <mergeCell ref="B60:Z60"/>
    <mergeCell ref="A29:A31"/>
    <mergeCell ref="B29:Z29"/>
    <mergeCell ref="B30:Z30"/>
    <mergeCell ref="B31:Z31"/>
    <mergeCell ref="A32:A42"/>
    <mergeCell ref="B32:Z32"/>
    <mergeCell ref="B33:Z33"/>
    <mergeCell ref="B41:Z41"/>
    <mergeCell ref="B42:Z42"/>
    <mergeCell ref="B22:Z22"/>
    <mergeCell ref="A23:A28"/>
    <mergeCell ref="B23:Z23"/>
    <mergeCell ref="B24:Z24"/>
    <mergeCell ref="B25:Z25"/>
    <mergeCell ref="B26:Z26"/>
    <mergeCell ref="B27:Z27"/>
    <mergeCell ref="B28:Z28"/>
    <mergeCell ref="B9:Z9"/>
    <mergeCell ref="A10:A21"/>
    <mergeCell ref="B10:Z10"/>
    <mergeCell ref="B16:Z16"/>
    <mergeCell ref="B17:Z17"/>
    <mergeCell ref="B18:Z18"/>
    <mergeCell ref="B19:Z19"/>
    <mergeCell ref="B20:Z20"/>
    <mergeCell ref="B21:Z21"/>
    <mergeCell ref="D52:I52"/>
    <mergeCell ref="A1:A2"/>
    <mergeCell ref="B1:Z1"/>
    <mergeCell ref="B2:Z2"/>
    <mergeCell ref="B3:Z3"/>
    <mergeCell ref="B4:Z4"/>
    <mergeCell ref="B5:Z5"/>
    <mergeCell ref="B6:Z6"/>
    <mergeCell ref="B7:Z7"/>
    <mergeCell ref="B8:Z8"/>
    <mergeCell ref="D37:Y37"/>
    <mergeCell ref="H38:I38"/>
    <mergeCell ref="T38:U38"/>
    <mergeCell ref="D50:I50"/>
    <mergeCell ref="D51:E51"/>
    <mergeCell ref="H51:I51"/>
    <mergeCell ref="D34:Y34"/>
    <mergeCell ref="D35:M35"/>
    <mergeCell ref="P35:Y35"/>
    <mergeCell ref="D36:E36"/>
    <mergeCell ref="H36:I36"/>
    <mergeCell ref="L36:M36"/>
    <mergeCell ref="P36:Q36"/>
    <mergeCell ref="T36:U36"/>
    <mergeCell ref="X36:Y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1.140625" bestFit="1" customWidth="1"/>
    <col min="4" max="4" width="31.28515625" bestFit="1" customWidth="1"/>
    <col min="5" max="5" width="6.5703125" bestFit="1" customWidth="1"/>
    <col min="6" max="6" width="1.5703125" bestFit="1" customWidth="1"/>
    <col min="8" max="8" width="4.5703125" customWidth="1"/>
    <col min="9" max="9" width="16.28515625" customWidth="1"/>
    <col min="10" max="10" width="1.5703125" bestFit="1" customWidth="1"/>
    <col min="12" max="12" width="4" customWidth="1"/>
    <col min="13" max="13" width="12.28515625" customWidth="1"/>
    <col min="16" max="16" width="4" customWidth="1"/>
    <col min="17" max="17" width="14.140625" customWidth="1"/>
    <col min="20" max="20" width="4.7109375" customWidth="1"/>
    <col min="21" max="21" width="16.140625" customWidth="1"/>
    <col min="22" max="22" width="1.5703125" bestFit="1" customWidth="1"/>
    <col min="24" max="24" width="4" customWidth="1"/>
    <col min="25" max="25" width="12.28515625" customWidth="1"/>
  </cols>
  <sheetData>
    <row r="1" spans="1:26" ht="30" customHeight="1" x14ac:dyDescent="0.25">
      <c r="A1" s="8" t="s">
        <v>11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1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177</v>
      </c>
      <c r="B4" s="67" t="s">
        <v>251</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1"/>
      <c r="B5" s="17"/>
      <c r="C5" s="18"/>
      <c r="D5" s="45" t="s">
        <v>252</v>
      </c>
      <c r="E5" s="45"/>
      <c r="F5" s="45"/>
      <c r="G5" s="45"/>
      <c r="H5" s="45"/>
      <c r="I5" s="45"/>
      <c r="J5" s="45"/>
      <c r="K5" s="45"/>
      <c r="L5" s="45"/>
      <c r="M5" s="45"/>
      <c r="N5" s="45"/>
      <c r="O5" s="45"/>
      <c r="P5" s="45"/>
      <c r="Q5" s="45"/>
      <c r="R5" s="45"/>
      <c r="S5" s="45"/>
      <c r="T5" s="45"/>
      <c r="U5" s="45"/>
      <c r="V5" s="45"/>
      <c r="W5" s="45"/>
      <c r="X5" s="45"/>
      <c r="Y5" s="45"/>
      <c r="Z5" s="21"/>
    </row>
    <row r="6" spans="1:26" x14ac:dyDescent="0.25">
      <c r="A6" s="11"/>
      <c r="B6" s="18"/>
      <c r="C6" s="18"/>
      <c r="D6" s="46">
        <v>2014</v>
      </c>
      <c r="E6" s="46"/>
      <c r="F6" s="46"/>
      <c r="G6" s="46"/>
      <c r="H6" s="46"/>
      <c r="I6" s="46"/>
      <c r="J6" s="46"/>
      <c r="K6" s="46"/>
      <c r="L6" s="46"/>
      <c r="M6" s="46"/>
      <c r="N6" s="21"/>
      <c r="O6" s="23"/>
      <c r="P6" s="46">
        <v>2013</v>
      </c>
      <c r="Q6" s="46"/>
      <c r="R6" s="46"/>
      <c r="S6" s="46"/>
      <c r="T6" s="46"/>
      <c r="U6" s="46"/>
      <c r="V6" s="46"/>
      <c r="W6" s="46"/>
      <c r="X6" s="46"/>
      <c r="Y6" s="46"/>
      <c r="Z6" s="21"/>
    </row>
    <row r="7" spans="1:26" x14ac:dyDescent="0.25">
      <c r="A7" s="11"/>
      <c r="B7" s="18"/>
      <c r="C7" s="18"/>
      <c r="D7" s="47" t="s">
        <v>253</v>
      </c>
      <c r="E7" s="47"/>
      <c r="F7" s="24"/>
      <c r="G7" s="23"/>
      <c r="H7" s="47" t="s">
        <v>254</v>
      </c>
      <c r="I7" s="47"/>
      <c r="J7" s="24"/>
      <c r="K7" s="23"/>
      <c r="L7" s="47" t="s">
        <v>255</v>
      </c>
      <c r="M7" s="47"/>
      <c r="N7" s="24"/>
      <c r="O7" s="18"/>
      <c r="P7" s="47" t="s">
        <v>253</v>
      </c>
      <c r="Q7" s="47"/>
      <c r="R7" s="24"/>
      <c r="S7" s="23"/>
      <c r="T7" s="47" t="s">
        <v>254</v>
      </c>
      <c r="U7" s="47"/>
      <c r="V7" s="24"/>
      <c r="W7" s="23"/>
      <c r="X7" s="47" t="s">
        <v>255</v>
      </c>
      <c r="Y7" s="47"/>
      <c r="Z7" s="24"/>
    </row>
    <row r="8" spans="1:26" x14ac:dyDescent="0.25">
      <c r="A8" s="11"/>
      <c r="B8" s="18"/>
      <c r="C8" s="18"/>
      <c r="D8" s="48" t="s">
        <v>256</v>
      </c>
      <c r="E8" s="48"/>
      <c r="F8" s="48"/>
      <c r="G8" s="48"/>
      <c r="H8" s="48"/>
      <c r="I8" s="48"/>
      <c r="J8" s="48"/>
      <c r="K8" s="48"/>
      <c r="L8" s="48"/>
      <c r="M8" s="48"/>
      <c r="N8" s="48"/>
      <c r="O8" s="48"/>
      <c r="P8" s="48"/>
      <c r="Q8" s="48"/>
      <c r="R8" s="48"/>
      <c r="S8" s="48"/>
      <c r="T8" s="48"/>
      <c r="U8" s="48"/>
      <c r="V8" s="48"/>
      <c r="W8" s="48"/>
      <c r="X8" s="48"/>
      <c r="Y8" s="48"/>
      <c r="Z8" s="26"/>
    </row>
    <row r="9" spans="1:26" x14ac:dyDescent="0.25">
      <c r="A9" s="11"/>
      <c r="B9" s="27" t="s">
        <v>257</v>
      </c>
      <c r="C9" s="27"/>
      <c r="D9" s="28" t="s">
        <v>258</v>
      </c>
      <c r="E9" s="29">
        <v>45275</v>
      </c>
      <c r="F9" s="28"/>
      <c r="G9" s="27"/>
      <c r="H9" s="49" t="s">
        <v>259</v>
      </c>
      <c r="I9" s="49"/>
      <c r="J9" s="28"/>
      <c r="K9" s="27"/>
      <c r="L9" s="28" t="s">
        <v>258</v>
      </c>
      <c r="M9" s="29">
        <v>45275</v>
      </c>
      <c r="N9" s="28"/>
      <c r="O9" s="27"/>
      <c r="P9" s="28" t="s">
        <v>258</v>
      </c>
      <c r="Q9" s="29">
        <v>45275</v>
      </c>
      <c r="R9" s="28"/>
      <c r="S9" s="27"/>
      <c r="T9" s="49" t="s">
        <v>259</v>
      </c>
      <c r="U9" s="49"/>
      <c r="V9" s="28"/>
      <c r="W9" s="27"/>
      <c r="X9" s="28" t="s">
        <v>258</v>
      </c>
      <c r="Y9" s="29">
        <v>45275</v>
      </c>
      <c r="Z9" s="28"/>
    </row>
    <row r="10" spans="1:26" x14ac:dyDescent="0.25">
      <c r="A10" s="11"/>
      <c r="B10" s="33" t="s">
        <v>260</v>
      </c>
      <c r="C10" s="33"/>
      <c r="D10" s="34"/>
      <c r="E10" s="35">
        <v>84871</v>
      </c>
      <c r="F10" s="36"/>
      <c r="G10" s="37"/>
      <c r="H10" s="34"/>
      <c r="I10" s="38" t="s">
        <v>261</v>
      </c>
      <c r="J10" s="36" t="s">
        <v>262</v>
      </c>
      <c r="K10" s="37"/>
      <c r="L10" s="34"/>
      <c r="M10" s="35">
        <v>16445</v>
      </c>
      <c r="N10" s="36"/>
      <c r="O10" s="33"/>
      <c r="P10" s="34"/>
      <c r="Q10" s="35">
        <v>88719</v>
      </c>
      <c r="R10" s="36"/>
      <c r="S10" s="33"/>
      <c r="T10" s="34"/>
      <c r="U10" s="38" t="s">
        <v>263</v>
      </c>
      <c r="V10" s="36" t="s">
        <v>262</v>
      </c>
      <c r="W10" s="33"/>
      <c r="X10" s="34"/>
      <c r="Y10" s="35">
        <v>23588</v>
      </c>
      <c r="Z10" s="36"/>
    </row>
    <row r="11" spans="1:26" ht="15.75" thickBot="1" x14ac:dyDescent="0.3">
      <c r="A11" s="11"/>
      <c r="B11" s="40" t="s">
        <v>264</v>
      </c>
      <c r="C11" s="27"/>
      <c r="D11" s="41" t="s">
        <v>258</v>
      </c>
      <c r="E11" s="42">
        <v>130146</v>
      </c>
      <c r="F11" s="28"/>
      <c r="G11" s="43"/>
      <c r="H11" s="41" t="s">
        <v>258</v>
      </c>
      <c r="I11" s="44" t="s">
        <v>261</v>
      </c>
      <c r="J11" s="28" t="s">
        <v>262</v>
      </c>
      <c r="K11" s="43"/>
      <c r="L11" s="41" t="s">
        <v>258</v>
      </c>
      <c r="M11" s="42">
        <v>61720</v>
      </c>
      <c r="N11" s="28"/>
      <c r="O11" s="27"/>
      <c r="P11" s="41" t="s">
        <v>258</v>
      </c>
      <c r="Q11" s="42">
        <v>133994</v>
      </c>
      <c r="R11" s="28"/>
      <c r="S11" s="27"/>
      <c r="T11" s="41" t="s">
        <v>258</v>
      </c>
      <c r="U11" s="44" t="s">
        <v>263</v>
      </c>
      <c r="V11" s="28" t="s">
        <v>262</v>
      </c>
      <c r="W11" s="27"/>
      <c r="X11" s="41" t="s">
        <v>258</v>
      </c>
      <c r="Y11" s="42">
        <v>68863</v>
      </c>
      <c r="Z11" s="28"/>
    </row>
    <row r="12" spans="1:26" ht="15.75" thickTop="1" x14ac:dyDescent="0.25">
      <c r="A12" s="11"/>
      <c r="B12" s="67"/>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x14ac:dyDescent="0.25">
      <c r="A13" s="11" t="s">
        <v>1178</v>
      </c>
      <c r="B13" s="67" t="s">
        <v>1179</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1"/>
      <c r="B14" s="50"/>
      <c r="C14" s="19"/>
      <c r="D14" s="20" t="s">
        <v>268</v>
      </c>
    </row>
    <row r="15" spans="1:26" x14ac:dyDescent="0.25">
      <c r="A15" s="11"/>
      <c r="B15" s="27" t="s">
        <v>269</v>
      </c>
      <c r="C15" s="27"/>
      <c r="D15" s="51" t="s">
        <v>270</v>
      </c>
    </row>
    <row r="16" spans="1:26" x14ac:dyDescent="0.25">
      <c r="A16" s="11"/>
      <c r="B16" s="33" t="s">
        <v>271</v>
      </c>
      <c r="C16" s="33"/>
      <c r="D16" s="52" t="s">
        <v>272</v>
      </c>
    </row>
    <row r="17" spans="1:26" x14ac:dyDescent="0.25">
      <c r="A17" s="11"/>
      <c r="B17" s="27" t="s">
        <v>273</v>
      </c>
      <c r="C17" s="27"/>
      <c r="D17" s="53" t="s">
        <v>274</v>
      </c>
    </row>
    <row r="18" spans="1:26" x14ac:dyDescent="0.25">
      <c r="A18" s="11"/>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1" t="s">
        <v>1168</v>
      </c>
      <c r="B19" s="67" t="s">
        <v>276</v>
      </c>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x14ac:dyDescent="0.25">
      <c r="A20" s="11"/>
      <c r="B20" s="17"/>
      <c r="C20" s="18"/>
      <c r="D20" s="45" t="s">
        <v>252</v>
      </c>
      <c r="E20" s="45"/>
      <c r="F20" s="45"/>
      <c r="G20" s="45"/>
      <c r="H20" s="45"/>
      <c r="I20" s="45"/>
      <c r="J20" s="21"/>
    </row>
    <row r="21" spans="1:26" x14ac:dyDescent="0.25">
      <c r="A21" s="11"/>
      <c r="B21" s="18"/>
      <c r="C21" s="18"/>
      <c r="D21" s="46" t="s">
        <v>277</v>
      </c>
      <c r="E21" s="46"/>
      <c r="F21" s="39"/>
      <c r="G21" s="55"/>
      <c r="H21" s="46">
        <v>2013</v>
      </c>
      <c r="I21" s="46"/>
      <c r="J21" s="21"/>
    </row>
    <row r="22" spans="1:26" x14ac:dyDescent="0.25">
      <c r="A22" s="11"/>
      <c r="B22" s="18"/>
      <c r="C22" s="18"/>
      <c r="D22" s="48" t="s">
        <v>256</v>
      </c>
      <c r="E22" s="48"/>
      <c r="F22" s="48"/>
      <c r="G22" s="48"/>
      <c r="H22" s="48"/>
      <c r="I22" s="48"/>
      <c r="J22" s="26"/>
    </row>
    <row r="23" spans="1:26" x14ac:dyDescent="0.25">
      <c r="A23" s="11"/>
      <c r="B23" s="27" t="s">
        <v>269</v>
      </c>
      <c r="C23" s="27"/>
      <c r="D23" s="28" t="s">
        <v>258</v>
      </c>
      <c r="E23" s="29">
        <v>50956</v>
      </c>
      <c r="F23" s="28"/>
      <c r="G23" s="27"/>
      <c r="H23" s="28" t="s">
        <v>258</v>
      </c>
      <c r="I23" s="29">
        <v>59237</v>
      </c>
      <c r="J23" s="28"/>
    </row>
    <row r="24" spans="1:26" x14ac:dyDescent="0.25">
      <c r="A24" s="11"/>
      <c r="B24" s="33" t="s">
        <v>271</v>
      </c>
      <c r="C24" s="33"/>
      <c r="D24" s="36"/>
      <c r="E24" s="56">
        <v>13910</v>
      </c>
      <c r="F24" s="36"/>
      <c r="G24" s="33"/>
      <c r="H24" s="36"/>
      <c r="I24" s="56">
        <v>19090</v>
      </c>
      <c r="J24" s="36"/>
    </row>
    <row r="25" spans="1:26" x14ac:dyDescent="0.25">
      <c r="A25" s="11"/>
      <c r="B25" s="27" t="s">
        <v>278</v>
      </c>
      <c r="C25" s="27"/>
      <c r="D25" s="57"/>
      <c r="E25" s="58">
        <v>26763</v>
      </c>
      <c r="F25" s="28"/>
      <c r="G25" s="27"/>
      <c r="H25" s="57"/>
      <c r="I25" s="58">
        <v>34783</v>
      </c>
      <c r="J25" s="28"/>
    </row>
    <row r="26" spans="1:26" x14ac:dyDescent="0.25">
      <c r="A26" s="11"/>
      <c r="B26" s="33"/>
      <c r="C26" s="33"/>
      <c r="D26" s="59"/>
      <c r="E26" s="60">
        <v>91629</v>
      </c>
      <c r="F26" s="36"/>
      <c r="G26" s="33"/>
      <c r="H26" s="59"/>
      <c r="I26" s="60">
        <v>113110</v>
      </c>
      <c r="J26" s="36"/>
    </row>
    <row r="27" spans="1:26" x14ac:dyDescent="0.25">
      <c r="A27" s="11"/>
      <c r="B27" s="27" t="s">
        <v>279</v>
      </c>
      <c r="C27" s="27"/>
      <c r="D27" s="57"/>
      <c r="E27" s="61" t="s">
        <v>280</v>
      </c>
      <c r="F27" s="28" t="s">
        <v>262</v>
      </c>
      <c r="G27" s="27"/>
      <c r="H27" s="57"/>
      <c r="I27" s="61" t="s">
        <v>281</v>
      </c>
      <c r="J27" s="28" t="s">
        <v>262</v>
      </c>
    </row>
    <row r="28" spans="1:26" ht="15.75" thickBot="1" x14ac:dyDescent="0.3">
      <c r="A28" s="11"/>
      <c r="B28" s="62" t="s">
        <v>282</v>
      </c>
      <c r="C28" s="33"/>
      <c r="D28" s="63" t="s">
        <v>258</v>
      </c>
      <c r="E28" s="64">
        <v>26463</v>
      </c>
      <c r="F28" s="36"/>
      <c r="G28" s="33"/>
      <c r="H28" s="63" t="s">
        <v>258</v>
      </c>
      <c r="I28" s="64">
        <v>25050</v>
      </c>
      <c r="J28" s="36"/>
    </row>
    <row r="29" spans="1:26" ht="15.75" thickTop="1" x14ac:dyDescent="0.25">
      <c r="A29" s="11"/>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1"/>
      <c r="B30" s="69" t="s">
        <v>283</v>
      </c>
      <c r="C30" s="69"/>
      <c r="D30" s="69"/>
      <c r="E30" s="69"/>
      <c r="F30" s="69"/>
      <c r="G30" s="69"/>
      <c r="H30" s="69"/>
      <c r="I30" s="69"/>
      <c r="J30" s="69"/>
      <c r="K30" s="69"/>
      <c r="L30" s="69"/>
      <c r="M30" s="69"/>
      <c r="N30" s="69"/>
      <c r="O30" s="69"/>
      <c r="P30" s="69"/>
      <c r="Q30" s="69"/>
      <c r="R30" s="69"/>
      <c r="S30" s="69"/>
      <c r="T30" s="69"/>
      <c r="U30" s="69"/>
      <c r="V30" s="69"/>
      <c r="W30" s="69"/>
      <c r="X30" s="69"/>
      <c r="Y30" s="69"/>
      <c r="Z30" s="69"/>
    </row>
  </sheetData>
  <mergeCells count="30">
    <mergeCell ref="A19:A30"/>
    <mergeCell ref="B19:Z19"/>
    <mergeCell ref="B29:Z29"/>
    <mergeCell ref="B30:Z30"/>
    <mergeCell ref="D22:I22"/>
    <mergeCell ref="A1:A2"/>
    <mergeCell ref="B1:Z1"/>
    <mergeCell ref="B2:Z2"/>
    <mergeCell ref="B3:Z3"/>
    <mergeCell ref="A4:A12"/>
    <mergeCell ref="B4:Z4"/>
    <mergeCell ref="B12:Z12"/>
    <mergeCell ref="A13:A18"/>
    <mergeCell ref="B13:Z13"/>
    <mergeCell ref="D8:Y8"/>
    <mergeCell ref="H9:I9"/>
    <mergeCell ref="T9:U9"/>
    <mergeCell ref="D20:I20"/>
    <mergeCell ref="D21:E21"/>
    <mergeCell ref="H21:I21"/>
    <mergeCell ref="B18:Z18"/>
    <mergeCell ref="D5:Y5"/>
    <mergeCell ref="D6:M6"/>
    <mergeCell ref="P6:Y6"/>
    <mergeCell ref="D7:E7"/>
    <mergeCell ref="H7:I7"/>
    <mergeCell ref="L7:M7"/>
    <mergeCell ref="P7:Q7"/>
    <mergeCell ref="T7:U7"/>
    <mergeCell ref="X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140625" customWidth="1"/>
    <col min="5" max="5" width="5.85546875" customWidth="1"/>
    <col min="8" max="8" width="1.85546875" customWidth="1"/>
    <col min="9" max="9" width="6.140625" customWidth="1"/>
    <col min="12" max="12" width="1.85546875" bestFit="1" customWidth="1"/>
    <col min="13" max="13" width="5.7109375" bestFit="1" customWidth="1"/>
  </cols>
  <sheetData>
    <row r="1" spans="1:14" ht="15" customHeight="1" x14ac:dyDescent="0.25">
      <c r="A1" s="8" t="s">
        <v>1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2</v>
      </c>
      <c r="B3" s="10"/>
      <c r="C3" s="10"/>
      <c r="D3" s="10"/>
      <c r="E3" s="10"/>
      <c r="F3" s="10"/>
      <c r="G3" s="10"/>
      <c r="H3" s="10"/>
      <c r="I3" s="10"/>
      <c r="J3" s="10"/>
      <c r="K3" s="10"/>
      <c r="L3" s="10"/>
      <c r="M3" s="10"/>
      <c r="N3" s="10"/>
    </row>
    <row r="4" spans="1:14" x14ac:dyDescent="0.25">
      <c r="A4" s="11" t="s">
        <v>1181</v>
      </c>
      <c r="B4" s="67" t="s">
        <v>1182</v>
      </c>
      <c r="C4" s="67"/>
      <c r="D4" s="67"/>
      <c r="E4" s="67"/>
      <c r="F4" s="67"/>
      <c r="G4" s="67"/>
      <c r="H4" s="67"/>
      <c r="I4" s="67"/>
      <c r="J4" s="67"/>
      <c r="K4" s="67"/>
      <c r="L4" s="67"/>
      <c r="M4" s="67"/>
      <c r="N4" s="67"/>
    </row>
    <row r="5" spans="1:14" x14ac:dyDescent="0.25">
      <c r="A5" s="11"/>
      <c r="B5" s="17"/>
      <c r="C5" s="70"/>
      <c r="D5" s="45" t="s">
        <v>307</v>
      </c>
      <c r="E5" s="45"/>
      <c r="F5" s="45"/>
      <c r="G5" s="45"/>
      <c r="H5" s="45"/>
      <c r="I5" s="45"/>
      <c r="J5" s="45"/>
      <c r="K5" s="45"/>
      <c r="L5" s="45"/>
      <c r="M5" s="45"/>
      <c r="N5" s="21"/>
    </row>
    <row r="6" spans="1:14" x14ac:dyDescent="0.25">
      <c r="A6" s="11"/>
      <c r="B6" s="70"/>
      <c r="C6" s="70"/>
      <c r="D6" s="46">
        <v>2014</v>
      </c>
      <c r="E6" s="46"/>
      <c r="F6" s="21"/>
      <c r="G6" s="71"/>
      <c r="H6" s="46">
        <v>2013</v>
      </c>
      <c r="I6" s="46"/>
      <c r="J6" s="21"/>
      <c r="K6" s="72"/>
      <c r="L6" s="46">
        <v>2012</v>
      </c>
      <c r="M6" s="46"/>
      <c r="N6" s="21"/>
    </row>
    <row r="7" spans="1:14" x14ac:dyDescent="0.25">
      <c r="A7" s="11"/>
      <c r="B7" s="70"/>
      <c r="C7" s="70"/>
      <c r="D7" s="48" t="s">
        <v>256</v>
      </c>
      <c r="E7" s="48"/>
      <c r="F7" s="48"/>
      <c r="G7" s="48"/>
      <c r="H7" s="48"/>
      <c r="I7" s="48"/>
      <c r="J7" s="48"/>
      <c r="K7" s="48"/>
      <c r="L7" s="48"/>
      <c r="M7" s="48"/>
      <c r="N7" s="26"/>
    </row>
    <row r="8" spans="1:14" x14ac:dyDescent="0.25">
      <c r="A8" s="11"/>
      <c r="B8" s="27" t="s">
        <v>308</v>
      </c>
      <c r="C8" s="27"/>
      <c r="D8" s="57" t="s">
        <v>258</v>
      </c>
      <c r="E8" s="61" t="s">
        <v>309</v>
      </c>
      <c r="F8" s="28"/>
      <c r="G8" s="27"/>
      <c r="H8" s="57" t="s">
        <v>258</v>
      </c>
      <c r="I8" s="58">
        <v>36878</v>
      </c>
      <c r="J8" s="28"/>
      <c r="K8" s="30"/>
      <c r="L8" s="57" t="s">
        <v>258</v>
      </c>
      <c r="M8" s="58">
        <v>36943</v>
      </c>
      <c r="N8" s="28"/>
    </row>
    <row r="9" spans="1:14" ht="24.75" x14ac:dyDescent="0.25">
      <c r="A9" s="11"/>
      <c r="B9" s="33" t="s">
        <v>310</v>
      </c>
      <c r="C9" s="33"/>
      <c r="D9" s="59"/>
      <c r="E9" s="60">
        <v>2427</v>
      </c>
      <c r="F9" s="36"/>
      <c r="G9" s="33"/>
      <c r="H9" s="59"/>
      <c r="I9" s="60">
        <v>6192</v>
      </c>
      <c r="J9" s="36"/>
      <c r="K9" s="73"/>
      <c r="L9" s="59"/>
      <c r="M9" s="74">
        <v>766</v>
      </c>
      <c r="N9" s="36"/>
    </row>
    <row r="10" spans="1:14" x14ac:dyDescent="0.25">
      <c r="A10" s="11"/>
      <c r="B10" s="27" t="s">
        <v>311</v>
      </c>
      <c r="C10" s="27"/>
      <c r="D10" s="57"/>
      <c r="E10" s="61">
        <v>849</v>
      </c>
      <c r="F10" s="28"/>
      <c r="G10" s="27"/>
      <c r="H10" s="57"/>
      <c r="I10" s="58">
        <v>2168</v>
      </c>
      <c r="J10" s="28"/>
      <c r="K10" s="30"/>
      <c r="L10" s="57"/>
      <c r="M10" s="61">
        <v>269</v>
      </c>
      <c r="N10" s="28"/>
    </row>
    <row r="11" spans="1:14" ht="25.5" thickBot="1" x14ac:dyDescent="0.3">
      <c r="A11" s="11"/>
      <c r="B11" s="62" t="s">
        <v>312</v>
      </c>
      <c r="C11" s="33"/>
      <c r="D11" s="63" t="s">
        <v>258</v>
      </c>
      <c r="E11" s="64">
        <v>1578</v>
      </c>
      <c r="F11" s="36"/>
      <c r="G11" s="33"/>
      <c r="H11" s="63" t="s">
        <v>258</v>
      </c>
      <c r="I11" s="64">
        <v>4024</v>
      </c>
      <c r="J11" s="36"/>
      <c r="K11" s="73"/>
      <c r="L11" s="63" t="s">
        <v>258</v>
      </c>
      <c r="M11" s="75">
        <v>497</v>
      </c>
      <c r="N11" s="36"/>
    </row>
    <row r="12" spans="1:14" ht="15.75" thickTop="1" x14ac:dyDescent="0.25">
      <c r="A12" s="11"/>
      <c r="B12" s="79"/>
      <c r="C12" s="79"/>
      <c r="D12" s="79"/>
      <c r="E12" s="79"/>
      <c r="F12" s="79"/>
      <c r="G12" s="79"/>
      <c r="H12" s="79"/>
      <c r="I12" s="79"/>
      <c r="J12" s="79"/>
      <c r="K12" s="79"/>
      <c r="L12" s="79"/>
      <c r="M12" s="79"/>
      <c r="N12" s="79"/>
    </row>
    <row r="13" spans="1:14" x14ac:dyDescent="0.25">
      <c r="A13" s="11"/>
      <c r="B13" s="17"/>
      <c r="C13" s="70"/>
      <c r="D13" s="78">
        <v>42004</v>
      </c>
      <c r="E13" s="78"/>
      <c r="F13" s="21"/>
      <c r="G13" s="70"/>
      <c r="H13" s="78">
        <v>41639</v>
      </c>
      <c r="I13" s="78"/>
      <c r="J13" s="21"/>
    </row>
    <row r="14" spans="1:14" x14ac:dyDescent="0.25">
      <c r="A14" s="11"/>
      <c r="B14" s="70"/>
      <c r="C14" s="70"/>
      <c r="D14" s="48" t="s">
        <v>256</v>
      </c>
      <c r="E14" s="48"/>
      <c r="F14" s="48"/>
      <c r="G14" s="48"/>
      <c r="H14" s="48"/>
      <c r="I14" s="48"/>
      <c r="J14" s="26"/>
    </row>
    <row r="15" spans="1:14" x14ac:dyDescent="0.25">
      <c r="A15" s="11"/>
      <c r="B15" s="27" t="s">
        <v>42</v>
      </c>
      <c r="C15" s="27"/>
      <c r="D15" s="28" t="s">
        <v>258</v>
      </c>
      <c r="E15" s="76" t="s">
        <v>309</v>
      </c>
      <c r="F15" s="28"/>
      <c r="G15" s="27"/>
      <c r="H15" s="28" t="s">
        <v>258</v>
      </c>
      <c r="I15" s="29">
        <v>6439</v>
      </c>
      <c r="J15" s="28"/>
    </row>
    <row r="16" spans="1:14" x14ac:dyDescent="0.25">
      <c r="A16" s="11"/>
      <c r="B16" s="33" t="s">
        <v>51</v>
      </c>
      <c r="C16" s="33"/>
      <c r="D16" s="36"/>
      <c r="E16" s="77" t="s">
        <v>309</v>
      </c>
      <c r="F16" s="36"/>
      <c r="G16" s="33"/>
      <c r="H16" s="36"/>
      <c r="I16" s="56">
        <v>5047</v>
      </c>
      <c r="J16" s="36"/>
    </row>
    <row r="17" spans="1:14" x14ac:dyDescent="0.25">
      <c r="A17" s="11"/>
      <c r="B17" s="27" t="s">
        <v>56</v>
      </c>
      <c r="C17" s="27"/>
      <c r="D17" s="28"/>
      <c r="E17" s="76" t="s">
        <v>309</v>
      </c>
      <c r="F17" s="28"/>
      <c r="G17" s="27"/>
      <c r="H17" s="28"/>
      <c r="I17" s="29">
        <v>1197</v>
      </c>
      <c r="J17" s="28"/>
    </row>
    <row r="18" spans="1:14" x14ac:dyDescent="0.25">
      <c r="A18" s="11"/>
      <c r="B18" s="67"/>
      <c r="C18" s="67"/>
      <c r="D18" s="67"/>
      <c r="E18" s="67"/>
      <c r="F18" s="67"/>
      <c r="G18" s="67"/>
      <c r="H18" s="67"/>
      <c r="I18" s="67"/>
      <c r="J18" s="67"/>
      <c r="K18" s="67"/>
      <c r="L18" s="67"/>
      <c r="M18" s="67"/>
      <c r="N18" s="67"/>
    </row>
  </sheetData>
  <mergeCells count="16">
    <mergeCell ref="D14:I14"/>
    <mergeCell ref="A1:A2"/>
    <mergeCell ref="B1:N1"/>
    <mergeCell ref="B2:N2"/>
    <mergeCell ref="B3:N3"/>
    <mergeCell ref="A4:A18"/>
    <mergeCell ref="B4:N4"/>
    <mergeCell ref="B12:N12"/>
    <mergeCell ref="B18:N18"/>
    <mergeCell ref="D5:M5"/>
    <mergeCell ref="D6:E6"/>
    <mergeCell ref="H6:I6"/>
    <mergeCell ref="L6:M6"/>
    <mergeCell ref="D7:M7"/>
    <mergeCell ref="D13:E13"/>
    <mergeCell ref="H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14.42578125" customWidth="1"/>
    <col min="4" max="4" width="2.85546875" customWidth="1"/>
    <col min="5" max="5" width="13.85546875" customWidth="1"/>
    <col min="6" max="6" width="2.42578125" customWidth="1"/>
    <col min="7" max="7" width="14.42578125" customWidth="1"/>
    <col min="8" max="8" width="2.85546875" customWidth="1"/>
    <col min="9" max="9" width="13.85546875" customWidth="1"/>
    <col min="10" max="10" width="2.42578125" customWidth="1"/>
    <col min="11" max="11" width="14.42578125" customWidth="1"/>
    <col min="12" max="12" width="2.85546875" customWidth="1"/>
    <col min="13" max="13" width="13.85546875" customWidth="1"/>
    <col min="14" max="14" width="2.42578125"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4</v>
      </c>
      <c r="B3" s="10"/>
      <c r="C3" s="10"/>
      <c r="D3" s="10"/>
      <c r="E3" s="10"/>
      <c r="F3" s="10"/>
      <c r="G3" s="10"/>
      <c r="H3" s="10"/>
      <c r="I3" s="10"/>
      <c r="J3" s="10"/>
      <c r="K3" s="10"/>
      <c r="L3" s="10"/>
      <c r="M3" s="10"/>
      <c r="N3" s="10"/>
    </row>
    <row r="4" spans="1:14" x14ac:dyDescent="0.25">
      <c r="A4" s="11" t="s">
        <v>1184</v>
      </c>
      <c r="B4" s="67" t="s">
        <v>319</v>
      </c>
      <c r="C4" s="67"/>
      <c r="D4" s="67"/>
      <c r="E4" s="67"/>
      <c r="F4" s="67"/>
      <c r="G4" s="67"/>
      <c r="H4" s="67"/>
      <c r="I4" s="67"/>
      <c r="J4" s="67"/>
      <c r="K4" s="67"/>
      <c r="L4" s="67"/>
      <c r="M4" s="67"/>
      <c r="N4" s="67"/>
    </row>
    <row r="5" spans="1:14" x14ac:dyDescent="0.25">
      <c r="A5" s="11"/>
      <c r="B5" s="17"/>
      <c r="C5" s="70"/>
      <c r="D5" s="45" t="s">
        <v>307</v>
      </c>
      <c r="E5" s="45"/>
      <c r="F5" s="45"/>
      <c r="G5" s="45"/>
      <c r="H5" s="45"/>
      <c r="I5" s="45"/>
      <c r="J5" s="45"/>
      <c r="K5" s="45"/>
      <c r="L5" s="45"/>
      <c r="M5" s="45"/>
      <c r="N5" s="21"/>
    </row>
    <row r="6" spans="1:14" x14ac:dyDescent="0.25">
      <c r="A6" s="11"/>
      <c r="B6" s="70"/>
      <c r="C6" s="70"/>
      <c r="D6" s="46">
        <v>2014</v>
      </c>
      <c r="E6" s="46"/>
      <c r="F6" s="21"/>
      <c r="G6" s="71"/>
      <c r="H6" s="46">
        <v>2013</v>
      </c>
      <c r="I6" s="46"/>
      <c r="J6" s="21"/>
      <c r="K6" s="81"/>
      <c r="L6" s="46">
        <v>2012</v>
      </c>
      <c r="M6" s="46"/>
      <c r="N6" s="21"/>
    </row>
    <row r="7" spans="1:14" x14ac:dyDescent="0.25">
      <c r="A7" s="11"/>
      <c r="B7" s="70"/>
      <c r="C7" s="70"/>
      <c r="D7" s="48" t="s">
        <v>256</v>
      </c>
      <c r="E7" s="48"/>
      <c r="F7" s="48"/>
      <c r="G7" s="48"/>
      <c r="H7" s="48"/>
      <c r="I7" s="48"/>
      <c r="J7" s="48"/>
      <c r="K7" s="48"/>
      <c r="L7" s="48"/>
      <c r="M7" s="48"/>
      <c r="N7" s="26"/>
    </row>
    <row r="8" spans="1:14" x14ac:dyDescent="0.25">
      <c r="A8" s="11"/>
      <c r="B8" s="82" t="s">
        <v>88</v>
      </c>
      <c r="C8" s="27"/>
      <c r="D8" s="28"/>
      <c r="E8" s="28"/>
      <c r="F8" s="28"/>
      <c r="G8" s="27"/>
      <c r="H8" s="28"/>
      <c r="I8" s="28"/>
      <c r="J8" s="28"/>
      <c r="K8" s="27"/>
      <c r="L8" s="28"/>
      <c r="M8" s="28"/>
      <c r="N8" s="28"/>
    </row>
    <row r="9" spans="1:14" x14ac:dyDescent="0.25">
      <c r="A9" s="11"/>
      <c r="B9" s="33" t="s">
        <v>320</v>
      </c>
      <c r="C9" s="33"/>
      <c r="D9" s="36" t="s">
        <v>258</v>
      </c>
      <c r="E9" s="56">
        <v>759294</v>
      </c>
      <c r="F9" s="36"/>
      <c r="G9" s="33"/>
      <c r="H9" s="36" t="s">
        <v>258</v>
      </c>
      <c r="I9" s="56">
        <v>694975</v>
      </c>
      <c r="J9" s="36"/>
      <c r="K9" s="33"/>
      <c r="L9" s="36" t="s">
        <v>258</v>
      </c>
      <c r="M9" s="56">
        <v>640134</v>
      </c>
      <c r="N9" s="36"/>
    </row>
    <row r="10" spans="1:14" x14ac:dyDescent="0.25">
      <c r="A10" s="11"/>
      <c r="B10" s="27" t="s">
        <v>321</v>
      </c>
      <c r="C10" s="27"/>
      <c r="D10" s="28"/>
      <c r="E10" s="29">
        <v>512073</v>
      </c>
      <c r="F10" s="28"/>
      <c r="G10" s="27"/>
      <c r="H10" s="28"/>
      <c r="I10" s="29">
        <v>457138</v>
      </c>
      <c r="J10" s="28"/>
      <c r="K10" s="27"/>
      <c r="L10" s="28"/>
      <c r="M10" s="29">
        <v>413965</v>
      </c>
      <c r="N10" s="28"/>
    </row>
    <row r="11" spans="1:14" x14ac:dyDescent="0.25">
      <c r="A11" s="11"/>
      <c r="B11" s="33" t="s">
        <v>322</v>
      </c>
      <c r="C11" s="33"/>
      <c r="D11" s="34"/>
      <c r="E11" s="35">
        <v>68663</v>
      </c>
      <c r="F11" s="36"/>
      <c r="G11" s="33"/>
      <c r="H11" s="34"/>
      <c r="I11" s="35">
        <v>78457</v>
      </c>
      <c r="J11" s="36"/>
      <c r="K11" s="33"/>
      <c r="L11" s="34"/>
      <c r="M11" s="35">
        <v>99673</v>
      </c>
      <c r="N11" s="36"/>
    </row>
    <row r="12" spans="1:14" ht="15.75" thickBot="1" x14ac:dyDescent="0.3">
      <c r="A12" s="11"/>
      <c r="B12" s="40" t="s">
        <v>96</v>
      </c>
      <c r="C12" s="27"/>
      <c r="D12" s="41" t="s">
        <v>258</v>
      </c>
      <c r="E12" s="42">
        <v>1340030</v>
      </c>
      <c r="F12" s="28"/>
      <c r="G12" s="27"/>
      <c r="H12" s="41" t="s">
        <v>258</v>
      </c>
      <c r="I12" s="42">
        <v>1230570</v>
      </c>
      <c r="J12" s="28"/>
      <c r="K12" s="27"/>
      <c r="L12" s="41" t="s">
        <v>258</v>
      </c>
      <c r="M12" s="42">
        <v>1153772</v>
      </c>
      <c r="N12" s="28"/>
    </row>
    <row r="13" spans="1:14" ht="25.5" thickTop="1" x14ac:dyDescent="0.25">
      <c r="A13" s="11"/>
      <c r="B13" s="83" t="s">
        <v>323</v>
      </c>
      <c r="C13" s="87"/>
      <c r="D13" s="88"/>
      <c r="E13" s="90"/>
      <c r="F13" s="92"/>
      <c r="G13" s="87"/>
      <c r="H13" s="88"/>
      <c r="I13" s="88"/>
      <c r="J13" s="92"/>
      <c r="K13" s="87"/>
      <c r="L13" s="88"/>
      <c r="M13" s="88"/>
      <c r="N13" s="92"/>
    </row>
    <row r="14" spans="1:14" x14ac:dyDescent="0.25">
      <c r="A14" s="11"/>
      <c r="B14" s="83" t="s">
        <v>324</v>
      </c>
      <c r="C14" s="87"/>
      <c r="D14" s="89"/>
      <c r="E14" s="91"/>
      <c r="F14" s="92"/>
      <c r="G14" s="87"/>
      <c r="H14" s="89"/>
      <c r="I14" s="89"/>
      <c r="J14" s="92"/>
      <c r="K14" s="87"/>
      <c r="L14" s="89"/>
      <c r="M14" s="89"/>
      <c r="N14" s="92"/>
    </row>
    <row r="15" spans="1:14" x14ac:dyDescent="0.25">
      <c r="A15" s="11"/>
      <c r="B15" s="27" t="s">
        <v>320</v>
      </c>
      <c r="C15" s="27"/>
      <c r="D15" s="28" t="s">
        <v>258</v>
      </c>
      <c r="E15" s="29">
        <v>201033</v>
      </c>
      <c r="F15" s="28"/>
      <c r="G15" s="27"/>
      <c r="H15" s="28" t="s">
        <v>258</v>
      </c>
      <c r="I15" s="29">
        <v>197201</v>
      </c>
      <c r="J15" s="28"/>
      <c r="K15" s="27"/>
      <c r="L15" s="28" t="s">
        <v>258</v>
      </c>
      <c r="M15" s="29">
        <v>185926</v>
      </c>
      <c r="N15" s="28"/>
    </row>
    <row r="16" spans="1:14" x14ac:dyDescent="0.25">
      <c r="A16" s="11"/>
      <c r="B16" s="33" t="s">
        <v>321</v>
      </c>
      <c r="C16" s="33"/>
      <c r="D16" s="36"/>
      <c r="E16" s="56">
        <v>146017</v>
      </c>
      <c r="F16" s="36"/>
      <c r="G16" s="33"/>
      <c r="H16" s="36"/>
      <c r="I16" s="56">
        <v>105149</v>
      </c>
      <c r="J16" s="36"/>
      <c r="K16" s="33"/>
      <c r="L16" s="36"/>
      <c r="M16" s="56">
        <v>121116</v>
      </c>
      <c r="N16" s="36"/>
    </row>
    <row r="17" spans="1:14" x14ac:dyDescent="0.25">
      <c r="A17" s="11"/>
      <c r="B17" s="27" t="s">
        <v>322</v>
      </c>
      <c r="C17" s="27"/>
      <c r="D17" s="57"/>
      <c r="E17" s="61" t="s">
        <v>325</v>
      </c>
      <c r="F17" s="28" t="s">
        <v>262</v>
      </c>
      <c r="G17" s="27"/>
      <c r="H17" s="57"/>
      <c r="I17" s="61" t="s">
        <v>326</v>
      </c>
      <c r="J17" s="28" t="s">
        <v>262</v>
      </c>
      <c r="K17" s="27"/>
      <c r="L17" s="57"/>
      <c r="M17" s="61" t="s">
        <v>327</v>
      </c>
      <c r="N17" s="28" t="s">
        <v>262</v>
      </c>
    </row>
    <row r="18" spans="1:14" x14ac:dyDescent="0.25">
      <c r="A18" s="11"/>
      <c r="B18" s="62" t="s">
        <v>328</v>
      </c>
      <c r="C18" s="87"/>
      <c r="D18" s="93" t="s">
        <v>258</v>
      </c>
      <c r="E18" s="95">
        <v>275722</v>
      </c>
      <c r="F18" s="92"/>
      <c r="G18" s="87"/>
      <c r="H18" s="93" t="s">
        <v>258</v>
      </c>
      <c r="I18" s="95">
        <v>245006</v>
      </c>
      <c r="J18" s="92"/>
      <c r="K18" s="87"/>
      <c r="L18" s="93" t="s">
        <v>258</v>
      </c>
      <c r="M18" s="95">
        <v>266122</v>
      </c>
      <c r="N18" s="92"/>
    </row>
    <row r="19" spans="1:14" ht="15.75" thickBot="1" x14ac:dyDescent="0.3">
      <c r="A19" s="11"/>
      <c r="B19" s="62" t="s">
        <v>329</v>
      </c>
      <c r="C19" s="87"/>
      <c r="D19" s="94"/>
      <c r="E19" s="96"/>
      <c r="F19" s="92"/>
      <c r="G19" s="87"/>
      <c r="H19" s="94"/>
      <c r="I19" s="96"/>
      <c r="J19" s="92"/>
      <c r="K19" s="87"/>
      <c r="L19" s="94"/>
      <c r="M19" s="96"/>
      <c r="N19" s="92"/>
    </row>
    <row r="20" spans="1:14" ht="15.75" thickTop="1" x14ac:dyDescent="0.25">
      <c r="A20" s="11"/>
      <c r="B20" s="67"/>
      <c r="C20" s="67"/>
      <c r="D20" s="67"/>
      <c r="E20" s="67"/>
      <c r="F20" s="67"/>
      <c r="G20" s="67"/>
      <c r="H20" s="67"/>
      <c r="I20" s="67"/>
      <c r="J20" s="67"/>
      <c r="K20" s="67"/>
      <c r="L20" s="67"/>
      <c r="M20" s="67"/>
      <c r="N20" s="67"/>
    </row>
    <row r="21" spans="1:14" x14ac:dyDescent="0.25">
      <c r="A21" s="11" t="s">
        <v>1185</v>
      </c>
      <c r="B21" s="67" t="s">
        <v>332</v>
      </c>
      <c r="C21" s="67"/>
      <c r="D21" s="67"/>
      <c r="E21" s="67"/>
      <c r="F21" s="67"/>
      <c r="G21" s="67"/>
      <c r="H21" s="67"/>
      <c r="I21" s="67"/>
      <c r="J21" s="67"/>
      <c r="K21" s="67"/>
      <c r="L21" s="67"/>
      <c r="M21" s="67"/>
      <c r="N21" s="67"/>
    </row>
    <row r="22" spans="1:14" x14ac:dyDescent="0.25">
      <c r="A22" s="11"/>
      <c r="B22" s="17"/>
      <c r="C22" s="70"/>
      <c r="D22" s="78">
        <v>42004</v>
      </c>
      <c r="E22" s="78"/>
      <c r="F22" s="21"/>
      <c r="G22" s="70"/>
      <c r="H22" s="78">
        <v>41639</v>
      </c>
      <c r="I22" s="78"/>
      <c r="J22" s="21"/>
      <c r="K22" s="70"/>
      <c r="L22" s="78">
        <v>41274</v>
      </c>
      <c r="M22" s="78"/>
      <c r="N22" s="21"/>
    </row>
    <row r="23" spans="1:14" x14ac:dyDescent="0.25">
      <c r="A23" s="11"/>
      <c r="B23" s="70"/>
      <c r="C23" s="70"/>
      <c r="D23" s="48" t="s">
        <v>256</v>
      </c>
      <c r="E23" s="48"/>
      <c r="F23" s="48"/>
      <c r="G23" s="48"/>
      <c r="H23" s="48"/>
      <c r="I23" s="48"/>
      <c r="J23" s="48"/>
      <c r="K23" s="48"/>
      <c r="L23" s="48"/>
      <c r="M23" s="48"/>
      <c r="N23" s="26"/>
    </row>
    <row r="24" spans="1:14" x14ac:dyDescent="0.25">
      <c r="A24" s="11"/>
      <c r="B24" s="82" t="s">
        <v>333</v>
      </c>
      <c r="C24" s="27"/>
      <c r="D24" s="28"/>
      <c r="E24" s="28"/>
      <c r="F24" s="28"/>
      <c r="G24" s="27"/>
      <c r="H24" s="28"/>
      <c r="I24" s="28"/>
      <c r="J24" s="28"/>
      <c r="K24" s="27"/>
      <c r="L24" s="28"/>
      <c r="M24" s="28"/>
      <c r="N24" s="28"/>
    </row>
    <row r="25" spans="1:14" x14ac:dyDescent="0.25">
      <c r="A25" s="11"/>
      <c r="B25" s="33" t="s">
        <v>320</v>
      </c>
      <c r="C25" s="33"/>
      <c r="D25" s="36" t="s">
        <v>258</v>
      </c>
      <c r="E25" s="56">
        <v>7165373</v>
      </c>
      <c r="F25" s="36"/>
      <c r="G25" s="33"/>
      <c r="H25" s="36" t="s">
        <v>258</v>
      </c>
      <c r="I25" s="56">
        <v>6783194</v>
      </c>
      <c r="J25" s="36"/>
      <c r="K25" s="33"/>
      <c r="L25" s="36" t="s">
        <v>258</v>
      </c>
      <c r="M25" s="56">
        <v>6400126</v>
      </c>
      <c r="N25" s="36"/>
    </row>
    <row r="26" spans="1:14" x14ac:dyDescent="0.25">
      <c r="A26" s="11"/>
      <c r="B26" s="27" t="s">
        <v>321</v>
      </c>
      <c r="C26" s="27"/>
      <c r="D26" s="28"/>
      <c r="E26" s="29">
        <v>2642753</v>
      </c>
      <c r="F26" s="28"/>
      <c r="G26" s="27"/>
      <c r="H26" s="28"/>
      <c r="I26" s="29">
        <v>2699000</v>
      </c>
      <c r="J26" s="28"/>
      <c r="K26" s="27"/>
      <c r="L26" s="28"/>
      <c r="M26" s="29">
        <v>2810137</v>
      </c>
      <c r="N26" s="28"/>
    </row>
    <row r="27" spans="1:14" x14ac:dyDescent="0.25">
      <c r="A27" s="11"/>
      <c r="B27" s="33" t="s">
        <v>322</v>
      </c>
      <c r="C27" s="33"/>
      <c r="D27" s="34"/>
      <c r="E27" s="35">
        <v>929988</v>
      </c>
      <c r="F27" s="36"/>
      <c r="G27" s="33"/>
      <c r="H27" s="34"/>
      <c r="I27" s="35">
        <v>847756</v>
      </c>
      <c r="J27" s="36"/>
      <c r="K27" s="33"/>
      <c r="L27" s="34"/>
      <c r="M27" s="35">
        <v>1127614</v>
      </c>
      <c r="N27" s="36"/>
    </row>
    <row r="28" spans="1:14" ht="15.75" thickBot="1" x14ac:dyDescent="0.3">
      <c r="A28" s="11"/>
      <c r="B28" s="40" t="s">
        <v>47</v>
      </c>
      <c r="C28" s="27"/>
      <c r="D28" s="41" t="s">
        <v>258</v>
      </c>
      <c r="E28" s="42">
        <v>10738114</v>
      </c>
      <c r="F28" s="28"/>
      <c r="G28" s="27"/>
      <c r="H28" s="41" t="s">
        <v>258</v>
      </c>
      <c r="I28" s="42">
        <v>10329950</v>
      </c>
      <c r="J28" s="28"/>
      <c r="K28" s="27"/>
      <c r="L28" s="41" t="s">
        <v>258</v>
      </c>
      <c r="M28" s="42">
        <v>10337877</v>
      </c>
      <c r="N28" s="28"/>
    </row>
    <row r="29" spans="1:14" ht="15.75" thickTop="1" x14ac:dyDescent="0.25">
      <c r="A29" s="11"/>
      <c r="B29" s="67"/>
      <c r="C29" s="67"/>
      <c r="D29" s="67"/>
      <c r="E29" s="67"/>
      <c r="F29" s="67"/>
      <c r="G29" s="67"/>
      <c r="H29" s="67"/>
      <c r="I29" s="67"/>
      <c r="J29" s="67"/>
      <c r="K29" s="67"/>
      <c r="L29" s="67"/>
      <c r="M29" s="67"/>
      <c r="N29" s="67"/>
    </row>
    <row r="30" spans="1:14" ht="26.25" customHeight="1" x14ac:dyDescent="0.25">
      <c r="A30" s="11" t="s">
        <v>1186</v>
      </c>
      <c r="B30" s="66" t="s">
        <v>337</v>
      </c>
      <c r="C30" s="66"/>
      <c r="D30" s="66"/>
      <c r="E30" s="66"/>
      <c r="F30" s="66"/>
      <c r="G30" s="66"/>
      <c r="H30" s="66"/>
      <c r="I30" s="66"/>
      <c r="J30" s="66"/>
      <c r="K30" s="66"/>
      <c r="L30" s="66"/>
      <c r="M30" s="66"/>
      <c r="N30" s="66"/>
    </row>
    <row r="31" spans="1:14" x14ac:dyDescent="0.25">
      <c r="A31" s="11"/>
      <c r="B31" s="17"/>
      <c r="C31" s="70"/>
      <c r="D31" s="45" t="s">
        <v>307</v>
      </c>
      <c r="E31" s="45"/>
      <c r="F31" s="45"/>
      <c r="G31" s="45"/>
      <c r="H31" s="45"/>
      <c r="I31" s="45"/>
      <c r="J31" s="45"/>
      <c r="K31" s="45"/>
      <c r="L31" s="45"/>
      <c r="M31" s="45"/>
      <c r="N31" s="21"/>
    </row>
    <row r="32" spans="1:14" x14ac:dyDescent="0.25">
      <c r="A32" s="11"/>
      <c r="B32" s="70"/>
      <c r="C32" s="70"/>
      <c r="D32" s="46">
        <v>2014</v>
      </c>
      <c r="E32" s="46"/>
      <c r="F32" s="21"/>
      <c r="G32" s="71"/>
      <c r="H32" s="46">
        <v>2013</v>
      </c>
      <c r="I32" s="46"/>
      <c r="J32" s="21"/>
      <c r="K32" s="81"/>
      <c r="L32" s="46">
        <v>2012</v>
      </c>
      <c r="M32" s="46"/>
      <c r="N32" s="21"/>
    </row>
    <row r="33" spans="1:14" x14ac:dyDescent="0.25">
      <c r="A33" s="11"/>
      <c r="B33" s="70"/>
      <c r="C33" s="70"/>
      <c r="D33" s="48" t="s">
        <v>256</v>
      </c>
      <c r="E33" s="48"/>
      <c r="F33" s="48"/>
      <c r="G33" s="48"/>
      <c r="H33" s="48"/>
      <c r="I33" s="48"/>
      <c r="J33" s="48"/>
      <c r="K33" s="48"/>
      <c r="L33" s="48"/>
      <c r="M33" s="48"/>
      <c r="N33" s="26"/>
    </row>
    <row r="34" spans="1:14" x14ac:dyDescent="0.25">
      <c r="A34" s="11"/>
      <c r="B34" s="82" t="s">
        <v>338</v>
      </c>
      <c r="C34" s="27"/>
      <c r="D34" s="28"/>
      <c r="E34" s="28"/>
      <c r="F34" s="28"/>
      <c r="G34" s="27"/>
      <c r="H34" s="28"/>
      <c r="I34" s="28"/>
      <c r="J34" s="28"/>
      <c r="K34" s="27"/>
      <c r="L34" s="28"/>
      <c r="M34" s="28"/>
      <c r="N34" s="28"/>
    </row>
    <row r="35" spans="1:14" x14ac:dyDescent="0.25">
      <c r="A35" s="11"/>
      <c r="B35" s="33" t="s">
        <v>339</v>
      </c>
      <c r="C35" s="33"/>
      <c r="D35" s="36" t="s">
        <v>258</v>
      </c>
      <c r="E35" s="56">
        <v>1095888</v>
      </c>
      <c r="F35" s="36"/>
      <c r="G35" s="33"/>
      <c r="H35" s="36" t="s">
        <v>258</v>
      </c>
      <c r="I35" s="56">
        <v>998186</v>
      </c>
      <c r="J35" s="36"/>
      <c r="K35" s="33"/>
      <c r="L35" s="36" t="s">
        <v>258</v>
      </c>
      <c r="M35" s="56">
        <v>934672</v>
      </c>
      <c r="N35" s="36"/>
    </row>
    <row r="36" spans="1:14" x14ac:dyDescent="0.25">
      <c r="A36" s="11"/>
      <c r="B36" s="27" t="s">
        <v>340</v>
      </c>
      <c r="C36" s="27"/>
      <c r="D36" s="57"/>
      <c r="E36" s="58">
        <v>244142</v>
      </c>
      <c r="F36" s="28"/>
      <c r="G36" s="27"/>
      <c r="H36" s="57"/>
      <c r="I36" s="58">
        <v>232384</v>
      </c>
      <c r="J36" s="28"/>
      <c r="K36" s="27"/>
      <c r="L36" s="57"/>
      <c r="M36" s="58">
        <v>219100</v>
      </c>
      <c r="N36" s="28"/>
    </row>
    <row r="37" spans="1:14" ht="15.75" thickBot="1" x14ac:dyDescent="0.3">
      <c r="A37" s="11"/>
      <c r="B37" s="62" t="s">
        <v>96</v>
      </c>
      <c r="C37" s="33"/>
      <c r="D37" s="63" t="s">
        <v>258</v>
      </c>
      <c r="E37" s="64">
        <v>1340030</v>
      </c>
      <c r="F37" s="36"/>
      <c r="G37" s="33"/>
      <c r="H37" s="63" t="s">
        <v>258</v>
      </c>
      <c r="I37" s="64">
        <v>1230570</v>
      </c>
      <c r="J37" s="36"/>
      <c r="K37" s="33"/>
      <c r="L37" s="63" t="s">
        <v>258</v>
      </c>
      <c r="M37" s="64">
        <v>1153772</v>
      </c>
      <c r="N37" s="36"/>
    </row>
    <row r="38" spans="1:14" ht="25.5" thickTop="1" x14ac:dyDescent="0.25">
      <c r="A38" s="11"/>
      <c r="B38" s="82" t="s">
        <v>341</v>
      </c>
      <c r="C38" s="98"/>
      <c r="D38" s="99"/>
      <c r="E38" s="101"/>
      <c r="F38" s="103"/>
      <c r="G38" s="98"/>
      <c r="H38" s="99"/>
      <c r="I38" s="99"/>
      <c r="J38" s="103"/>
      <c r="K38" s="98"/>
      <c r="L38" s="99"/>
      <c r="M38" s="99"/>
      <c r="N38" s="103"/>
    </row>
    <row r="39" spans="1:14" x14ac:dyDescent="0.25">
      <c r="A39" s="11"/>
      <c r="B39" s="82" t="s">
        <v>342</v>
      </c>
      <c r="C39" s="98"/>
      <c r="D39" s="100"/>
      <c r="E39" s="102"/>
      <c r="F39" s="103"/>
      <c r="G39" s="98"/>
      <c r="H39" s="100"/>
      <c r="I39" s="100"/>
      <c r="J39" s="103"/>
      <c r="K39" s="98"/>
      <c r="L39" s="100"/>
      <c r="M39" s="100"/>
      <c r="N39" s="103"/>
    </row>
    <row r="40" spans="1:14" x14ac:dyDescent="0.25">
      <c r="A40" s="11"/>
      <c r="B40" s="33" t="s">
        <v>339</v>
      </c>
      <c r="C40" s="33"/>
      <c r="D40" s="36" t="s">
        <v>258</v>
      </c>
      <c r="E40" s="56">
        <v>203120</v>
      </c>
      <c r="F40" s="36"/>
      <c r="G40" s="33"/>
      <c r="H40" s="36" t="s">
        <v>258</v>
      </c>
      <c r="I40" s="56">
        <v>177312</v>
      </c>
      <c r="J40" s="36"/>
      <c r="K40" s="33"/>
      <c r="L40" s="36" t="s">
        <v>258</v>
      </c>
      <c r="M40" s="56">
        <v>201625</v>
      </c>
      <c r="N40" s="36"/>
    </row>
    <row r="41" spans="1:14" x14ac:dyDescent="0.25">
      <c r="A41" s="11"/>
      <c r="B41" s="27" t="s">
        <v>340</v>
      </c>
      <c r="C41" s="27"/>
      <c r="D41" s="57"/>
      <c r="E41" s="58">
        <v>72602</v>
      </c>
      <c r="F41" s="28"/>
      <c r="G41" s="27"/>
      <c r="H41" s="57"/>
      <c r="I41" s="58">
        <v>67694</v>
      </c>
      <c r="J41" s="28"/>
      <c r="K41" s="27"/>
      <c r="L41" s="57"/>
      <c r="M41" s="58">
        <v>64497</v>
      </c>
      <c r="N41" s="28"/>
    </row>
    <row r="42" spans="1:14" ht="24.75" x14ac:dyDescent="0.25">
      <c r="A42" s="11"/>
      <c r="B42" s="62" t="s">
        <v>343</v>
      </c>
      <c r="C42" s="87"/>
      <c r="D42" s="93" t="s">
        <v>258</v>
      </c>
      <c r="E42" s="95">
        <v>275722</v>
      </c>
      <c r="F42" s="92"/>
      <c r="G42" s="87"/>
      <c r="H42" s="93" t="s">
        <v>258</v>
      </c>
      <c r="I42" s="95">
        <v>245006</v>
      </c>
      <c r="J42" s="92"/>
      <c r="K42" s="87"/>
      <c r="L42" s="93" t="s">
        <v>258</v>
      </c>
      <c r="M42" s="95">
        <v>266122</v>
      </c>
      <c r="N42" s="92"/>
    </row>
    <row r="43" spans="1:14" ht="15.75" thickBot="1" x14ac:dyDescent="0.3">
      <c r="A43" s="11"/>
      <c r="B43" s="62" t="s">
        <v>344</v>
      </c>
      <c r="C43" s="87"/>
      <c r="D43" s="94"/>
      <c r="E43" s="96"/>
      <c r="F43" s="92"/>
      <c r="G43" s="87"/>
      <c r="H43" s="94"/>
      <c r="I43" s="96"/>
      <c r="J43" s="92"/>
      <c r="K43" s="87"/>
      <c r="L43" s="94"/>
      <c r="M43" s="96"/>
      <c r="N43" s="92"/>
    </row>
    <row r="44" spans="1:14" ht="15.75" thickTop="1" x14ac:dyDescent="0.25">
      <c r="A44" s="11"/>
      <c r="B44" s="67"/>
      <c r="C44" s="67"/>
      <c r="D44" s="67"/>
      <c r="E44" s="67"/>
      <c r="F44" s="67"/>
      <c r="G44" s="67"/>
      <c r="H44" s="67"/>
      <c r="I44" s="67"/>
      <c r="J44" s="67"/>
      <c r="K44" s="67"/>
      <c r="L44" s="67"/>
      <c r="M44" s="67"/>
      <c r="N44" s="67"/>
    </row>
    <row r="45" spans="1:14" x14ac:dyDescent="0.25">
      <c r="A45" s="11"/>
      <c r="B45" s="17"/>
      <c r="C45" s="70"/>
      <c r="D45" s="78">
        <v>42004</v>
      </c>
      <c r="E45" s="78"/>
      <c r="F45" s="21"/>
      <c r="G45" s="70"/>
      <c r="H45" s="78">
        <v>41639</v>
      </c>
      <c r="I45" s="78"/>
      <c r="J45" s="21"/>
      <c r="K45" s="70"/>
      <c r="L45" s="78">
        <v>41274</v>
      </c>
      <c r="M45" s="78"/>
      <c r="N45" s="21"/>
    </row>
    <row r="46" spans="1:14" x14ac:dyDescent="0.25">
      <c r="A46" s="11"/>
      <c r="B46" s="70"/>
      <c r="C46" s="70"/>
      <c r="D46" s="48" t="s">
        <v>256</v>
      </c>
      <c r="E46" s="48"/>
      <c r="F46" s="48"/>
      <c r="G46" s="48"/>
      <c r="H46" s="48"/>
      <c r="I46" s="48"/>
      <c r="J46" s="48"/>
      <c r="K46" s="48"/>
      <c r="L46" s="48"/>
      <c r="M46" s="48"/>
      <c r="N46" s="26"/>
    </row>
    <row r="47" spans="1:14" x14ac:dyDescent="0.25">
      <c r="A47" s="11"/>
      <c r="B47" s="82" t="s">
        <v>345</v>
      </c>
      <c r="C47" s="27"/>
      <c r="D47" s="28"/>
      <c r="E47" s="28"/>
      <c r="F47" s="28"/>
      <c r="G47" s="27"/>
      <c r="H47" s="28"/>
      <c r="I47" s="28"/>
      <c r="J47" s="28"/>
      <c r="K47" s="27"/>
      <c r="L47" s="28"/>
      <c r="M47" s="28"/>
      <c r="N47" s="28"/>
    </row>
    <row r="48" spans="1:14" x14ac:dyDescent="0.25">
      <c r="A48" s="11"/>
      <c r="B48" s="33" t="s">
        <v>339</v>
      </c>
      <c r="C48" s="33"/>
      <c r="D48" s="36" t="s">
        <v>258</v>
      </c>
      <c r="E48" s="56">
        <v>25897</v>
      </c>
      <c r="F48" s="36"/>
      <c r="G48" s="33"/>
      <c r="H48" s="36" t="s">
        <v>258</v>
      </c>
      <c r="I48" s="56">
        <v>24413</v>
      </c>
      <c r="J48" s="36"/>
      <c r="K48" s="33"/>
      <c r="L48" s="36" t="s">
        <v>258</v>
      </c>
      <c r="M48" s="56">
        <v>12908</v>
      </c>
      <c r="N48" s="36"/>
    </row>
    <row r="49" spans="1:14" x14ac:dyDescent="0.25">
      <c r="A49" s="11"/>
      <c r="B49" s="27" t="s">
        <v>340</v>
      </c>
      <c r="C49" s="27"/>
      <c r="D49" s="57"/>
      <c r="E49" s="61">
        <v>566</v>
      </c>
      <c r="F49" s="28"/>
      <c r="G49" s="27"/>
      <c r="H49" s="57"/>
      <c r="I49" s="61">
        <v>637</v>
      </c>
      <c r="J49" s="28"/>
      <c r="K49" s="27"/>
      <c r="L49" s="57"/>
      <c r="M49" s="61">
        <v>450</v>
      </c>
      <c r="N49" s="28"/>
    </row>
    <row r="50" spans="1:14" ht="15.75" thickBot="1" x14ac:dyDescent="0.3">
      <c r="A50" s="11"/>
      <c r="B50" s="62" t="s">
        <v>346</v>
      </c>
      <c r="C50" s="33"/>
      <c r="D50" s="63" t="s">
        <v>258</v>
      </c>
      <c r="E50" s="64">
        <v>26463</v>
      </c>
      <c r="F50" s="36"/>
      <c r="G50" s="33"/>
      <c r="H50" s="63" t="s">
        <v>258</v>
      </c>
      <c r="I50" s="64">
        <v>25050</v>
      </c>
      <c r="J50" s="36"/>
      <c r="K50" s="33"/>
      <c r="L50" s="63" t="s">
        <v>258</v>
      </c>
      <c r="M50" s="64">
        <v>13358</v>
      </c>
      <c r="N50" s="36"/>
    </row>
    <row r="51" spans="1:14" ht="15.75" thickTop="1" x14ac:dyDescent="0.25">
      <c r="A51" s="11"/>
      <c r="B51" s="67"/>
      <c r="C51" s="67"/>
      <c r="D51" s="67"/>
      <c r="E51" s="67"/>
      <c r="F51" s="67"/>
      <c r="G51" s="67"/>
      <c r="H51" s="67"/>
      <c r="I51" s="67"/>
      <c r="J51" s="67"/>
      <c r="K51" s="67"/>
      <c r="L51" s="67"/>
      <c r="M51" s="67"/>
      <c r="N51" s="67"/>
    </row>
  </sheetData>
  <mergeCells count="80">
    <mergeCell ref="A21:A29"/>
    <mergeCell ref="B21:N21"/>
    <mergeCell ref="B29:N29"/>
    <mergeCell ref="A30:A51"/>
    <mergeCell ref="B30:N30"/>
    <mergeCell ref="B44:N44"/>
    <mergeCell ref="B51:N51"/>
    <mergeCell ref="D45:E45"/>
    <mergeCell ref="H45:I45"/>
    <mergeCell ref="L45:M45"/>
    <mergeCell ref="D46:M46"/>
    <mergeCell ref="A1:A2"/>
    <mergeCell ref="B1:N1"/>
    <mergeCell ref="B2:N2"/>
    <mergeCell ref="B3:N3"/>
    <mergeCell ref="A4:A20"/>
    <mergeCell ref="B4:N4"/>
    <mergeCell ref="I42:I43"/>
    <mergeCell ref="J42:J43"/>
    <mergeCell ref="K42:K43"/>
    <mergeCell ref="L42:L43"/>
    <mergeCell ref="M42:M43"/>
    <mergeCell ref="N42:N43"/>
    <mergeCell ref="C42:C43"/>
    <mergeCell ref="D42:D43"/>
    <mergeCell ref="E42:E43"/>
    <mergeCell ref="F42:F43"/>
    <mergeCell ref="G42:G43"/>
    <mergeCell ref="H42:H43"/>
    <mergeCell ref="I38:I39"/>
    <mergeCell ref="J38:J39"/>
    <mergeCell ref="K38:K39"/>
    <mergeCell ref="L38:L39"/>
    <mergeCell ref="M38:M39"/>
    <mergeCell ref="N38:N39"/>
    <mergeCell ref="C38:C39"/>
    <mergeCell ref="D38:D39"/>
    <mergeCell ref="E38:E39"/>
    <mergeCell ref="F38:F39"/>
    <mergeCell ref="G38:G39"/>
    <mergeCell ref="H38:H39"/>
    <mergeCell ref="D23:M23"/>
    <mergeCell ref="D31:M31"/>
    <mergeCell ref="D32:E32"/>
    <mergeCell ref="H32:I32"/>
    <mergeCell ref="L32:M32"/>
    <mergeCell ref="D33:M33"/>
    <mergeCell ref="L18:L19"/>
    <mergeCell ref="M18:M19"/>
    <mergeCell ref="N18:N19"/>
    <mergeCell ref="D22:E22"/>
    <mergeCell ref="H22:I22"/>
    <mergeCell ref="L22:M22"/>
    <mergeCell ref="B20:N20"/>
    <mergeCell ref="N13:N14"/>
    <mergeCell ref="C18:C19"/>
    <mergeCell ref="D18:D19"/>
    <mergeCell ref="E18:E19"/>
    <mergeCell ref="F18:F19"/>
    <mergeCell ref="G18:G19"/>
    <mergeCell ref="H18:H19"/>
    <mergeCell ref="I18:I19"/>
    <mergeCell ref="J18:J19"/>
    <mergeCell ref="K18:K19"/>
    <mergeCell ref="H13:H14"/>
    <mergeCell ref="I13:I14"/>
    <mergeCell ref="J13:J14"/>
    <mergeCell ref="K13:K14"/>
    <mergeCell ref="L13:L14"/>
    <mergeCell ref="M13:M14"/>
    <mergeCell ref="D5:M5"/>
    <mergeCell ref="D6:E6"/>
    <mergeCell ref="H6:I6"/>
    <mergeCell ref="L6:M6"/>
    <mergeCell ref="D7:M7"/>
    <mergeCell ref="C13:C14"/>
    <mergeCell ref="D13:D14"/>
    <mergeCell ref="E13:E14"/>
    <mergeCell ref="F13:F14"/>
    <mergeCell ref="G13: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3" width="36.5703125" bestFit="1" customWidth="1"/>
    <col min="4" max="4" width="3.28515625" customWidth="1"/>
    <col min="5" max="5" width="14.42578125" customWidth="1"/>
    <col min="6" max="6" width="1.5703125" bestFit="1" customWidth="1"/>
    <col min="8" max="8" width="3.42578125" customWidth="1"/>
    <col min="9" max="9" width="14.85546875" customWidth="1"/>
    <col min="10" max="10" width="1.5703125" bestFit="1" customWidth="1"/>
    <col min="12" max="12" width="4.140625" customWidth="1"/>
    <col min="13" max="13" width="14.5703125" customWidth="1"/>
    <col min="14" max="14" width="1.5703125" bestFit="1" customWidth="1"/>
    <col min="16" max="16" width="1.85546875" bestFit="1" customWidth="1"/>
    <col min="17" max="17" width="7.85546875" bestFit="1" customWidth="1"/>
    <col min="20" max="20" width="3.5703125" customWidth="1"/>
    <col min="21" max="21" width="10.42578125" customWidth="1"/>
    <col min="22" max="22" width="1.5703125" bestFit="1" customWidth="1"/>
    <col min="23" max="23" width="2.42578125" bestFit="1" customWidth="1"/>
    <col min="24" max="24" width="12.7109375" customWidth="1"/>
    <col min="25" max="25" width="3.7109375" customWidth="1"/>
  </cols>
  <sheetData>
    <row r="1" spans="1:26" ht="15" customHeight="1" x14ac:dyDescent="0.25">
      <c r="A1" s="8" t="s">
        <v>11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4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188</v>
      </c>
      <c r="B4" s="67" t="s">
        <v>1189</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1"/>
      <c r="B5" s="17"/>
      <c r="C5" s="70"/>
      <c r="D5" s="78">
        <v>42004</v>
      </c>
      <c r="E5" s="78"/>
      <c r="F5" s="78"/>
      <c r="G5" s="78"/>
      <c r="H5" s="78"/>
      <c r="I5" s="78"/>
      <c r="J5" s="78"/>
      <c r="K5" s="78"/>
      <c r="L5" s="78"/>
      <c r="M5" s="78"/>
      <c r="N5" s="78"/>
      <c r="O5" s="78"/>
      <c r="P5" s="78"/>
      <c r="Q5" s="78"/>
      <c r="R5" s="21"/>
    </row>
    <row r="6" spans="1:26" x14ac:dyDescent="0.25">
      <c r="A6" s="11"/>
      <c r="B6" s="70"/>
      <c r="C6" s="70"/>
      <c r="D6" s="46" t="s">
        <v>352</v>
      </c>
      <c r="E6" s="46"/>
      <c r="F6" s="21"/>
      <c r="G6" s="81"/>
      <c r="H6" s="46" t="s">
        <v>353</v>
      </c>
      <c r="I6" s="46"/>
      <c r="J6" s="21"/>
      <c r="K6" s="81"/>
      <c r="L6" s="46" t="s">
        <v>354</v>
      </c>
      <c r="M6" s="46"/>
      <c r="N6" s="21"/>
      <c r="O6" s="81"/>
      <c r="P6" s="46" t="s">
        <v>355</v>
      </c>
      <c r="Q6" s="46"/>
      <c r="R6" s="21"/>
    </row>
    <row r="7" spans="1:26" x14ac:dyDescent="0.25">
      <c r="A7" s="11"/>
      <c r="B7" s="70"/>
      <c r="C7" s="70"/>
      <c r="D7" s="48" t="s">
        <v>256</v>
      </c>
      <c r="E7" s="48"/>
      <c r="F7" s="48"/>
      <c r="G7" s="48"/>
      <c r="H7" s="48"/>
      <c r="I7" s="48"/>
      <c r="J7" s="48"/>
      <c r="K7" s="48"/>
      <c r="L7" s="48"/>
      <c r="M7" s="48"/>
      <c r="N7" s="48"/>
      <c r="O7" s="48"/>
      <c r="P7" s="48"/>
      <c r="Q7" s="48"/>
      <c r="R7" s="26"/>
    </row>
    <row r="8" spans="1:26" ht="24.75" x14ac:dyDescent="0.25">
      <c r="A8" s="11"/>
      <c r="B8" s="82" t="s">
        <v>356</v>
      </c>
      <c r="C8" s="27"/>
      <c r="D8" s="104"/>
      <c r="E8" s="105"/>
      <c r="F8" s="104"/>
      <c r="G8" s="106"/>
      <c r="H8" s="104"/>
      <c r="I8" s="105"/>
      <c r="J8" s="104"/>
      <c r="K8" s="106"/>
      <c r="L8" s="104"/>
      <c r="M8" s="105"/>
      <c r="N8" s="104"/>
      <c r="O8" s="106"/>
      <c r="P8" s="104"/>
      <c r="Q8" s="105"/>
      <c r="R8" s="104"/>
    </row>
    <row r="9" spans="1:26" x14ac:dyDescent="0.25">
      <c r="A9" s="11"/>
      <c r="B9" s="83" t="s">
        <v>357</v>
      </c>
      <c r="C9" s="83"/>
      <c r="D9" s="36"/>
      <c r="E9" s="36"/>
      <c r="F9" s="36"/>
      <c r="G9" s="33"/>
      <c r="H9" s="36"/>
      <c r="I9" s="36"/>
      <c r="J9" s="36"/>
      <c r="K9" s="33"/>
      <c r="L9" s="36"/>
      <c r="M9" s="36"/>
      <c r="N9" s="36"/>
      <c r="O9" s="33"/>
      <c r="P9" s="36"/>
      <c r="Q9" s="36"/>
      <c r="R9" s="36"/>
    </row>
    <row r="10" spans="1:26" x14ac:dyDescent="0.25">
      <c r="A10" s="11"/>
      <c r="B10" s="107" t="s">
        <v>358</v>
      </c>
      <c r="C10" s="27"/>
      <c r="D10" s="28" t="s">
        <v>258</v>
      </c>
      <c r="E10" s="29">
        <v>15145</v>
      </c>
      <c r="F10" s="28"/>
      <c r="G10" s="27"/>
      <c r="H10" s="28" t="s">
        <v>258</v>
      </c>
      <c r="I10" s="76">
        <v>557</v>
      </c>
      <c r="J10" s="28"/>
      <c r="K10" s="27"/>
      <c r="L10" s="28" t="s">
        <v>258</v>
      </c>
      <c r="M10" s="76" t="s">
        <v>359</v>
      </c>
      <c r="N10" s="28" t="s">
        <v>262</v>
      </c>
      <c r="O10" s="27"/>
      <c r="P10" s="28" t="s">
        <v>258</v>
      </c>
      <c r="Q10" s="29">
        <v>15647</v>
      </c>
      <c r="R10" s="28"/>
    </row>
    <row r="11" spans="1:26" x14ac:dyDescent="0.25">
      <c r="A11" s="11"/>
      <c r="B11" s="108" t="s">
        <v>360</v>
      </c>
      <c r="C11" s="33"/>
      <c r="D11" s="36"/>
      <c r="E11" s="56">
        <v>120910</v>
      </c>
      <c r="F11" s="36"/>
      <c r="G11" s="33"/>
      <c r="H11" s="36"/>
      <c r="I11" s="56">
        <v>5388</v>
      </c>
      <c r="J11" s="36"/>
      <c r="K11" s="33"/>
      <c r="L11" s="36"/>
      <c r="M11" s="77" t="s">
        <v>361</v>
      </c>
      <c r="N11" s="36" t="s">
        <v>262</v>
      </c>
      <c r="O11" s="33"/>
      <c r="P11" s="36"/>
      <c r="Q11" s="56">
        <v>122497</v>
      </c>
      <c r="R11" s="36"/>
    </row>
    <row r="12" spans="1:26" x14ac:dyDescent="0.25">
      <c r="A12" s="11"/>
      <c r="B12" s="107" t="s">
        <v>362</v>
      </c>
      <c r="C12" s="27"/>
      <c r="D12" s="28"/>
      <c r="E12" s="29">
        <v>38163</v>
      </c>
      <c r="F12" s="28"/>
      <c r="G12" s="27"/>
      <c r="H12" s="28"/>
      <c r="I12" s="29">
        <v>2719</v>
      </c>
      <c r="J12" s="28"/>
      <c r="K12" s="27"/>
      <c r="L12" s="28"/>
      <c r="M12" s="76" t="s">
        <v>363</v>
      </c>
      <c r="N12" s="28" t="s">
        <v>262</v>
      </c>
      <c r="O12" s="27"/>
      <c r="P12" s="28"/>
      <c r="Q12" s="29">
        <v>40694</v>
      </c>
      <c r="R12" s="28"/>
    </row>
    <row r="13" spans="1:26" x14ac:dyDescent="0.25">
      <c r="A13" s="11"/>
      <c r="B13" s="108" t="s">
        <v>364</v>
      </c>
      <c r="C13" s="33"/>
      <c r="D13" s="36"/>
      <c r="E13" s="56">
        <v>1241526</v>
      </c>
      <c r="F13" s="36"/>
      <c r="G13" s="33"/>
      <c r="H13" s="36"/>
      <c r="I13" s="56">
        <v>82167</v>
      </c>
      <c r="J13" s="36"/>
      <c r="K13" s="33"/>
      <c r="L13" s="36"/>
      <c r="M13" s="77" t="s">
        <v>365</v>
      </c>
      <c r="N13" s="36" t="s">
        <v>262</v>
      </c>
      <c r="O13" s="33"/>
      <c r="P13" s="36"/>
      <c r="Q13" s="56">
        <v>1315868</v>
      </c>
      <c r="R13" s="36"/>
    </row>
    <row r="14" spans="1:26" x14ac:dyDescent="0.25">
      <c r="A14" s="11"/>
      <c r="B14" s="107" t="s">
        <v>366</v>
      </c>
      <c r="C14" s="27"/>
      <c r="D14" s="57"/>
      <c r="E14" s="58">
        <v>251756</v>
      </c>
      <c r="F14" s="28"/>
      <c r="G14" s="109"/>
      <c r="H14" s="57"/>
      <c r="I14" s="58">
        <v>13050</v>
      </c>
      <c r="J14" s="28"/>
      <c r="K14" s="109"/>
      <c r="L14" s="57"/>
      <c r="M14" s="61" t="s">
        <v>367</v>
      </c>
      <c r="N14" s="28" t="s">
        <v>262</v>
      </c>
      <c r="O14" s="109"/>
      <c r="P14" s="57"/>
      <c r="Q14" s="58">
        <v>264414</v>
      </c>
      <c r="R14" s="28"/>
    </row>
    <row r="15" spans="1:26" x14ac:dyDescent="0.25">
      <c r="A15" s="11"/>
      <c r="B15" s="110" t="s">
        <v>368</v>
      </c>
      <c r="C15" s="33"/>
      <c r="D15" s="59"/>
      <c r="E15" s="60">
        <v>1667500</v>
      </c>
      <c r="F15" s="36"/>
      <c r="G15" s="54"/>
      <c r="H15" s="59"/>
      <c r="I15" s="60">
        <v>103881</v>
      </c>
      <c r="J15" s="36"/>
      <c r="K15" s="54"/>
      <c r="L15" s="59"/>
      <c r="M15" s="74" t="s">
        <v>369</v>
      </c>
      <c r="N15" s="36" t="s">
        <v>262</v>
      </c>
      <c r="O15" s="54"/>
      <c r="P15" s="59"/>
      <c r="Q15" s="60">
        <v>1759120</v>
      </c>
      <c r="R15" s="36"/>
    </row>
    <row r="16" spans="1:26" x14ac:dyDescent="0.25">
      <c r="A16" s="11"/>
      <c r="B16" s="27" t="s">
        <v>188</v>
      </c>
      <c r="C16" s="27"/>
      <c r="D16" s="57"/>
      <c r="E16" s="58">
        <v>43738</v>
      </c>
      <c r="F16" s="28"/>
      <c r="G16" s="109"/>
      <c r="H16" s="57"/>
      <c r="I16" s="58">
        <v>10711</v>
      </c>
      <c r="J16" s="28"/>
      <c r="K16" s="109"/>
      <c r="L16" s="57"/>
      <c r="M16" s="61" t="s">
        <v>370</v>
      </c>
      <c r="N16" s="28" t="s">
        <v>262</v>
      </c>
      <c r="O16" s="109"/>
      <c r="P16" s="57"/>
      <c r="Q16" s="58">
        <v>53390</v>
      </c>
      <c r="R16" s="28"/>
    </row>
    <row r="17" spans="1:26" ht="15.75" thickBot="1" x14ac:dyDescent="0.3">
      <c r="A17" s="11"/>
      <c r="B17" s="62" t="s">
        <v>371</v>
      </c>
      <c r="C17" s="33"/>
      <c r="D17" s="63" t="s">
        <v>258</v>
      </c>
      <c r="E17" s="64">
        <v>1711238</v>
      </c>
      <c r="F17" s="36"/>
      <c r="G17" s="111"/>
      <c r="H17" s="63" t="s">
        <v>258</v>
      </c>
      <c r="I17" s="64">
        <v>114592</v>
      </c>
      <c r="J17" s="36"/>
      <c r="K17" s="111"/>
      <c r="L17" s="63" t="s">
        <v>258</v>
      </c>
      <c r="M17" s="75" t="s">
        <v>372</v>
      </c>
      <c r="N17" s="36" t="s">
        <v>262</v>
      </c>
      <c r="O17" s="111"/>
      <c r="P17" s="63" t="s">
        <v>258</v>
      </c>
      <c r="Q17" s="64">
        <v>1812510</v>
      </c>
      <c r="R17" s="36"/>
    </row>
    <row r="18" spans="1:26" ht="15.75" thickTop="1" x14ac:dyDescent="0.25">
      <c r="A18" s="11"/>
      <c r="B18" s="68"/>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ht="45" x14ac:dyDescent="0.25">
      <c r="A19" s="11"/>
      <c r="B19" s="112" t="s">
        <v>373</v>
      </c>
      <c r="C19" s="113" t="s">
        <v>374</v>
      </c>
    </row>
    <row r="20" spans="1:26" x14ac:dyDescent="0.25">
      <c r="A20" s="11"/>
      <c r="B20" s="79"/>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x14ac:dyDescent="0.25">
      <c r="A21" s="11"/>
      <c r="B21" s="17"/>
      <c r="C21" s="70"/>
      <c r="D21" s="78">
        <v>41639</v>
      </c>
      <c r="E21" s="78"/>
      <c r="F21" s="78"/>
      <c r="G21" s="78"/>
      <c r="H21" s="78"/>
      <c r="I21" s="78"/>
      <c r="J21" s="78"/>
      <c r="K21" s="78"/>
      <c r="L21" s="78"/>
      <c r="M21" s="78"/>
      <c r="N21" s="78"/>
      <c r="O21" s="78"/>
      <c r="P21" s="78"/>
      <c r="Q21" s="78"/>
      <c r="R21" s="21"/>
    </row>
    <row r="22" spans="1:26" x14ac:dyDescent="0.25">
      <c r="A22" s="11"/>
      <c r="B22" s="70"/>
      <c r="C22" s="70"/>
      <c r="D22" s="46" t="s">
        <v>352</v>
      </c>
      <c r="E22" s="46"/>
      <c r="F22" s="21"/>
      <c r="G22" s="81"/>
      <c r="H22" s="46" t="s">
        <v>353</v>
      </c>
      <c r="I22" s="46"/>
      <c r="J22" s="21"/>
      <c r="K22" s="81"/>
      <c r="L22" s="46" t="s">
        <v>354</v>
      </c>
      <c r="M22" s="46"/>
      <c r="N22" s="21"/>
      <c r="O22" s="81"/>
      <c r="P22" s="46" t="s">
        <v>355</v>
      </c>
      <c r="Q22" s="46"/>
      <c r="R22" s="21"/>
    </row>
    <row r="23" spans="1:26" x14ac:dyDescent="0.25">
      <c r="A23" s="11"/>
      <c r="B23" s="70"/>
      <c r="C23" s="70"/>
      <c r="D23" s="48" t="s">
        <v>256</v>
      </c>
      <c r="E23" s="48"/>
      <c r="F23" s="48"/>
      <c r="G23" s="48"/>
      <c r="H23" s="48"/>
      <c r="I23" s="48"/>
      <c r="J23" s="48"/>
      <c r="K23" s="48"/>
      <c r="L23" s="48"/>
      <c r="M23" s="48"/>
      <c r="N23" s="48"/>
      <c r="O23" s="48"/>
      <c r="P23" s="48"/>
      <c r="Q23" s="48"/>
      <c r="R23" s="26"/>
    </row>
    <row r="24" spans="1:26" ht="24.75" x14ac:dyDescent="0.25">
      <c r="A24" s="11"/>
      <c r="B24" s="82" t="s">
        <v>356</v>
      </c>
      <c r="C24" s="27"/>
      <c r="D24" s="114"/>
      <c r="E24" s="115"/>
      <c r="F24" s="114"/>
      <c r="G24" s="116"/>
      <c r="H24" s="114"/>
      <c r="I24" s="115"/>
      <c r="J24" s="114"/>
      <c r="K24" s="116"/>
      <c r="L24" s="114"/>
      <c r="M24" s="115"/>
      <c r="N24" s="114"/>
      <c r="O24" s="116"/>
      <c r="P24" s="114"/>
      <c r="Q24" s="115"/>
      <c r="R24" s="114"/>
    </row>
    <row r="25" spans="1:26" x14ac:dyDescent="0.25">
      <c r="A25" s="11"/>
      <c r="B25" s="83" t="s">
        <v>357</v>
      </c>
      <c r="C25" s="83"/>
      <c r="D25" s="36"/>
      <c r="E25" s="36"/>
      <c r="F25" s="36"/>
      <c r="G25" s="33"/>
      <c r="H25" s="36"/>
      <c r="I25" s="36"/>
      <c r="J25" s="36"/>
      <c r="K25" s="33"/>
      <c r="L25" s="36"/>
      <c r="M25" s="36"/>
      <c r="N25" s="36"/>
      <c r="O25" s="33"/>
      <c r="P25" s="36"/>
      <c r="Q25" s="36"/>
      <c r="R25" s="36"/>
    </row>
    <row r="26" spans="1:26" x14ac:dyDescent="0.25">
      <c r="A26" s="11"/>
      <c r="B26" s="107" t="s">
        <v>358</v>
      </c>
      <c r="C26" s="27"/>
      <c r="D26" s="28" t="s">
        <v>258</v>
      </c>
      <c r="E26" s="29">
        <v>8696</v>
      </c>
      <c r="F26" s="28"/>
      <c r="G26" s="27"/>
      <c r="H26" s="28" t="s">
        <v>258</v>
      </c>
      <c r="I26" s="76">
        <v>485</v>
      </c>
      <c r="J26" s="28"/>
      <c r="K26" s="27"/>
      <c r="L26" s="28" t="s">
        <v>258</v>
      </c>
      <c r="M26" s="76" t="s">
        <v>375</v>
      </c>
      <c r="N26" s="28" t="s">
        <v>262</v>
      </c>
      <c r="O26" s="27"/>
      <c r="P26" s="28" t="s">
        <v>258</v>
      </c>
      <c r="Q26" s="29">
        <v>9054</v>
      </c>
      <c r="R26" s="28"/>
    </row>
    <row r="27" spans="1:26" x14ac:dyDescent="0.25">
      <c r="A27" s="11"/>
      <c r="B27" s="108" t="s">
        <v>360</v>
      </c>
      <c r="C27" s="33"/>
      <c r="D27" s="36"/>
      <c r="E27" s="56">
        <v>111610</v>
      </c>
      <c r="F27" s="36"/>
      <c r="G27" s="33"/>
      <c r="H27" s="36"/>
      <c r="I27" s="56">
        <v>7512</v>
      </c>
      <c r="J27" s="36"/>
      <c r="K27" s="33"/>
      <c r="L27" s="36"/>
      <c r="M27" s="77" t="s">
        <v>376</v>
      </c>
      <c r="N27" s="36" t="s">
        <v>262</v>
      </c>
      <c r="O27" s="33"/>
      <c r="P27" s="36"/>
      <c r="Q27" s="56">
        <v>116356</v>
      </c>
      <c r="R27" s="36"/>
    </row>
    <row r="28" spans="1:26" x14ac:dyDescent="0.25">
      <c r="A28" s="11"/>
      <c r="B28" s="107" t="s">
        <v>362</v>
      </c>
      <c r="C28" s="27"/>
      <c r="D28" s="28"/>
      <c r="E28" s="29">
        <v>32308</v>
      </c>
      <c r="F28" s="28"/>
      <c r="G28" s="27"/>
      <c r="H28" s="28"/>
      <c r="I28" s="29">
        <v>1860</v>
      </c>
      <c r="J28" s="28"/>
      <c r="K28" s="27"/>
      <c r="L28" s="28"/>
      <c r="M28" s="76" t="s">
        <v>377</v>
      </c>
      <c r="N28" s="28" t="s">
        <v>262</v>
      </c>
      <c r="O28" s="27"/>
      <c r="P28" s="28"/>
      <c r="Q28" s="29">
        <v>33700</v>
      </c>
      <c r="R28" s="28"/>
    </row>
    <row r="29" spans="1:26" x14ac:dyDescent="0.25">
      <c r="A29" s="11"/>
      <c r="B29" s="108" t="s">
        <v>364</v>
      </c>
      <c r="C29" s="33"/>
      <c r="D29" s="36"/>
      <c r="E29" s="56">
        <v>1240100</v>
      </c>
      <c r="F29" s="36"/>
      <c r="G29" s="33"/>
      <c r="H29" s="36"/>
      <c r="I29" s="56">
        <v>84545</v>
      </c>
      <c r="J29" s="36"/>
      <c r="K29" s="33"/>
      <c r="L29" s="36"/>
      <c r="M29" s="77" t="s">
        <v>378</v>
      </c>
      <c r="N29" s="36" t="s">
        <v>262</v>
      </c>
      <c r="O29" s="33"/>
      <c r="P29" s="36"/>
      <c r="Q29" s="56">
        <v>1312714</v>
      </c>
      <c r="R29" s="36"/>
    </row>
    <row r="30" spans="1:26" x14ac:dyDescent="0.25">
      <c r="A30" s="11"/>
      <c r="B30" s="107" t="s">
        <v>366</v>
      </c>
      <c r="C30" s="27"/>
      <c r="D30" s="57"/>
      <c r="E30" s="58">
        <v>270308</v>
      </c>
      <c r="F30" s="28"/>
      <c r="G30" s="109"/>
      <c r="H30" s="57"/>
      <c r="I30" s="58">
        <v>14610</v>
      </c>
      <c r="J30" s="28"/>
      <c r="K30" s="109"/>
      <c r="L30" s="57"/>
      <c r="M30" s="61" t="s">
        <v>379</v>
      </c>
      <c r="N30" s="28" t="s">
        <v>262</v>
      </c>
      <c r="O30" s="109"/>
      <c r="P30" s="57"/>
      <c r="Q30" s="58">
        <v>283888</v>
      </c>
      <c r="R30" s="28"/>
    </row>
    <row r="31" spans="1:26" x14ac:dyDescent="0.25">
      <c r="A31" s="11"/>
      <c r="B31" s="110" t="s">
        <v>368</v>
      </c>
      <c r="C31" s="33"/>
      <c r="D31" s="59"/>
      <c r="E31" s="60">
        <v>1663022</v>
      </c>
      <c r="F31" s="36"/>
      <c r="G31" s="54"/>
      <c r="H31" s="59"/>
      <c r="I31" s="60">
        <v>109012</v>
      </c>
      <c r="J31" s="36"/>
      <c r="K31" s="54"/>
      <c r="L31" s="59"/>
      <c r="M31" s="74" t="s">
        <v>380</v>
      </c>
      <c r="N31" s="36" t="s">
        <v>262</v>
      </c>
      <c r="O31" s="54"/>
      <c r="P31" s="59"/>
      <c r="Q31" s="60">
        <v>1755712</v>
      </c>
      <c r="R31" s="36"/>
    </row>
    <row r="32" spans="1:26" x14ac:dyDescent="0.25">
      <c r="A32" s="11"/>
      <c r="B32" s="27" t="s">
        <v>188</v>
      </c>
      <c r="C32" s="27"/>
      <c r="D32" s="57"/>
      <c r="E32" s="58">
        <v>32592</v>
      </c>
      <c r="F32" s="28"/>
      <c r="G32" s="109"/>
      <c r="H32" s="57"/>
      <c r="I32" s="58">
        <v>7935</v>
      </c>
      <c r="J32" s="28"/>
      <c r="K32" s="109"/>
      <c r="L32" s="57"/>
      <c r="M32" s="61" t="s">
        <v>381</v>
      </c>
      <c r="N32" s="28" t="s">
        <v>262</v>
      </c>
      <c r="O32" s="109"/>
      <c r="P32" s="57"/>
      <c r="Q32" s="58">
        <v>39894</v>
      </c>
      <c r="R32" s="28"/>
    </row>
    <row r="33" spans="1:26" ht="15.75" thickBot="1" x14ac:dyDescent="0.3">
      <c r="A33" s="11"/>
      <c r="B33" s="62" t="s">
        <v>371</v>
      </c>
      <c r="C33" s="33"/>
      <c r="D33" s="63" t="s">
        <v>258</v>
      </c>
      <c r="E33" s="64">
        <v>1695614</v>
      </c>
      <c r="F33" s="36"/>
      <c r="G33" s="111"/>
      <c r="H33" s="63" t="s">
        <v>258</v>
      </c>
      <c r="I33" s="64">
        <v>116947</v>
      </c>
      <c r="J33" s="36"/>
      <c r="K33" s="111"/>
      <c r="L33" s="63" t="s">
        <v>258</v>
      </c>
      <c r="M33" s="75" t="s">
        <v>382</v>
      </c>
      <c r="N33" s="36" t="s">
        <v>262</v>
      </c>
      <c r="O33" s="111"/>
      <c r="P33" s="63" t="s">
        <v>258</v>
      </c>
      <c r="Q33" s="64">
        <v>1795606</v>
      </c>
      <c r="R33" s="36"/>
    </row>
    <row r="34" spans="1:26" ht="15.75" thickTop="1" x14ac:dyDescent="0.25">
      <c r="A34" s="11"/>
      <c r="B34" s="68"/>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ht="45" x14ac:dyDescent="0.25">
      <c r="A35" s="11"/>
      <c r="B35" s="112" t="s">
        <v>373</v>
      </c>
      <c r="C35" s="113" t="s">
        <v>74</v>
      </c>
    </row>
    <row r="36" spans="1:26" x14ac:dyDescent="0.25">
      <c r="A36" s="11" t="s">
        <v>1190</v>
      </c>
      <c r="B36" s="67" t="s">
        <v>384</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1"/>
      <c r="B37" s="17"/>
      <c r="C37" s="70"/>
      <c r="D37" s="45" t="s">
        <v>385</v>
      </c>
      <c r="E37" s="45"/>
      <c r="F37" s="21"/>
      <c r="G37" s="19"/>
      <c r="H37" s="45" t="s">
        <v>355</v>
      </c>
      <c r="I37" s="45"/>
      <c r="J37" s="21"/>
    </row>
    <row r="38" spans="1:26" x14ac:dyDescent="0.25">
      <c r="A38" s="11"/>
      <c r="B38" s="70"/>
      <c r="C38" s="70"/>
      <c r="D38" s="48" t="s">
        <v>256</v>
      </c>
      <c r="E38" s="48"/>
      <c r="F38" s="48"/>
      <c r="G38" s="48"/>
      <c r="H38" s="48"/>
      <c r="I38" s="48"/>
      <c r="J38" s="26"/>
    </row>
    <row r="39" spans="1:26" x14ac:dyDescent="0.25">
      <c r="A39" s="11"/>
      <c r="B39" s="27" t="s">
        <v>386</v>
      </c>
      <c r="C39" s="27"/>
      <c r="D39" s="28" t="s">
        <v>258</v>
      </c>
      <c r="E39" s="29">
        <v>96063</v>
      </c>
      <c r="F39" s="28"/>
      <c r="G39" s="27"/>
      <c r="H39" s="28" t="s">
        <v>258</v>
      </c>
      <c r="I39" s="29">
        <v>97085</v>
      </c>
      <c r="J39" s="28"/>
    </row>
    <row r="40" spans="1:26" x14ac:dyDescent="0.25">
      <c r="A40" s="11"/>
      <c r="B40" s="33" t="s">
        <v>387</v>
      </c>
      <c r="C40" s="33"/>
      <c r="D40" s="36"/>
      <c r="E40" s="56">
        <v>584737</v>
      </c>
      <c r="F40" s="36"/>
      <c r="G40" s="33"/>
      <c r="H40" s="36"/>
      <c r="I40" s="56">
        <v>632934</v>
      </c>
      <c r="J40" s="36"/>
    </row>
    <row r="41" spans="1:26" x14ac:dyDescent="0.25">
      <c r="A41" s="11"/>
      <c r="B41" s="27" t="s">
        <v>388</v>
      </c>
      <c r="C41" s="27"/>
      <c r="D41" s="28"/>
      <c r="E41" s="29">
        <v>686366</v>
      </c>
      <c r="F41" s="28"/>
      <c r="G41" s="27"/>
      <c r="H41" s="28"/>
      <c r="I41" s="29">
        <v>711668</v>
      </c>
      <c r="J41" s="28"/>
    </row>
    <row r="42" spans="1:26" x14ac:dyDescent="0.25">
      <c r="A42" s="11"/>
      <c r="B42" s="33" t="s">
        <v>389</v>
      </c>
      <c r="C42" s="33"/>
      <c r="D42" s="34"/>
      <c r="E42" s="35">
        <v>48578</v>
      </c>
      <c r="F42" s="36"/>
      <c r="G42" s="33"/>
      <c r="H42" s="34"/>
      <c r="I42" s="35">
        <v>53019</v>
      </c>
      <c r="J42" s="36"/>
    </row>
    <row r="43" spans="1:26" x14ac:dyDescent="0.25">
      <c r="A43" s="11"/>
      <c r="B43" s="27"/>
      <c r="C43" s="27"/>
      <c r="D43" s="117"/>
      <c r="E43" s="118">
        <v>1415744</v>
      </c>
      <c r="F43" s="28"/>
      <c r="G43" s="27"/>
      <c r="H43" s="117"/>
      <c r="I43" s="118">
        <v>1494706</v>
      </c>
      <c r="J43" s="28"/>
    </row>
    <row r="44" spans="1:26" x14ac:dyDescent="0.25">
      <c r="A44" s="11"/>
      <c r="B44" s="33" t="s">
        <v>366</v>
      </c>
      <c r="C44" s="33"/>
      <c r="D44" s="34"/>
      <c r="E44" s="35">
        <v>251756</v>
      </c>
      <c r="F44" s="36"/>
      <c r="G44" s="33"/>
      <c r="H44" s="34"/>
      <c r="I44" s="35">
        <v>264414</v>
      </c>
      <c r="J44" s="36"/>
    </row>
    <row r="45" spans="1:26" ht="15.75" thickBot="1" x14ac:dyDescent="0.3">
      <c r="A45" s="11"/>
      <c r="B45" s="40" t="s">
        <v>390</v>
      </c>
      <c r="C45" s="27"/>
      <c r="D45" s="41" t="s">
        <v>258</v>
      </c>
      <c r="E45" s="42">
        <v>1667500</v>
      </c>
      <c r="F45" s="28"/>
      <c r="G45" s="27"/>
      <c r="H45" s="41" t="s">
        <v>258</v>
      </c>
      <c r="I45" s="42">
        <v>1759120</v>
      </c>
      <c r="J45" s="28"/>
    </row>
    <row r="46" spans="1:26" ht="15.75" thickTop="1" x14ac:dyDescent="0.25">
      <c r="A46" s="11"/>
      <c r="B46" s="67"/>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x14ac:dyDescent="0.25">
      <c r="A47" s="11" t="s">
        <v>1191</v>
      </c>
      <c r="B47" s="67" t="s">
        <v>1192</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1"/>
      <c r="B48" s="70"/>
      <c r="C48" s="70"/>
      <c r="D48" s="78">
        <v>42004</v>
      </c>
      <c r="E48" s="78"/>
      <c r="F48" s="21"/>
      <c r="G48" s="70"/>
      <c r="H48" s="78">
        <v>41639</v>
      </c>
      <c r="I48" s="78"/>
      <c r="J48" s="21"/>
    </row>
    <row r="49" spans="1:26" x14ac:dyDescent="0.25">
      <c r="A49" s="11"/>
      <c r="B49" s="70"/>
      <c r="C49" s="70"/>
      <c r="D49" s="48" t="s">
        <v>256</v>
      </c>
      <c r="E49" s="48"/>
      <c r="F49" s="48"/>
      <c r="G49" s="48"/>
      <c r="H49" s="48"/>
      <c r="I49" s="48"/>
      <c r="J49" s="26"/>
    </row>
    <row r="50" spans="1:26" ht="24.75" x14ac:dyDescent="0.25">
      <c r="A50" s="11"/>
      <c r="B50" s="82" t="s">
        <v>393</v>
      </c>
      <c r="C50" s="98"/>
      <c r="D50" s="103"/>
      <c r="E50" s="103"/>
      <c r="F50" s="103"/>
      <c r="G50" s="98"/>
      <c r="H50" s="103"/>
      <c r="I50" s="103"/>
      <c r="J50" s="103"/>
    </row>
    <row r="51" spans="1:26" ht="24.75" x14ac:dyDescent="0.25">
      <c r="A51" s="11"/>
      <c r="B51" s="82" t="s">
        <v>394</v>
      </c>
      <c r="C51" s="98"/>
      <c r="D51" s="103"/>
      <c r="E51" s="103"/>
      <c r="F51" s="103"/>
      <c r="G51" s="98"/>
      <c r="H51" s="103"/>
      <c r="I51" s="103"/>
      <c r="J51" s="103"/>
    </row>
    <row r="52" spans="1:26" x14ac:dyDescent="0.25">
      <c r="A52" s="11"/>
      <c r="B52" s="108" t="s">
        <v>395</v>
      </c>
      <c r="C52" s="33"/>
      <c r="D52" s="36" t="s">
        <v>258</v>
      </c>
      <c r="E52" s="56">
        <v>101272</v>
      </c>
      <c r="F52" s="36"/>
      <c r="G52" s="33"/>
      <c r="H52" s="36" t="s">
        <v>258</v>
      </c>
      <c r="I52" s="56">
        <v>99992</v>
      </c>
      <c r="J52" s="36"/>
    </row>
    <row r="53" spans="1:26" x14ac:dyDescent="0.25">
      <c r="A53" s="11"/>
      <c r="B53" s="107" t="s">
        <v>396</v>
      </c>
      <c r="C53" s="27"/>
      <c r="D53" s="28"/>
      <c r="E53" s="76">
        <v>23</v>
      </c>
      <c r="F53" s="28"/>
      <c r="G53" s="27"/>
      <c r="H53" s="28"/>
      <c r="I53" s="76">
        <v>72</v>
      </c>
      <c r="J53" s="28"/>
    </row>
    <row r="54" spans="1:26" x14ac:dyDescent="0.25">
      <c r="A54" s="11"/>
      <c r="B54" s="33" t="s">
        <v>397</v>
      </c>
      <c r="C54" s="33"/>
      <c r="D54" s="36"/>
      <c r="E54" s="56">
        <v>12314</v>
      </c>
      <c r="F54" s="36"/>
      <c r="G54" s="33"/>
      <c r="H54" s="36"/>
      <c r="I54" s="56">
        <v>1523</v>
      </c>
      <c r="J54" s="36"/>
    </row>
    <row r="55" spans="1:26" x14ac:dyDescent="0.25">
      <c r="A55" s="11"/>
      <c r="B55" s="27" t="s">
        <v>398</v>
      </c>
      <c r="C55" s="27"/>
      <c r="D55" s="57"/>
      <c r="E55" s="61">
        <v>710</v>
      </c>
      <c r="F55" s="28"/>
      <c r="G55" s="27"/>
      <c r="H55" s="57"/>
      <c r="I55" s="58">
        <v>2072</v>
      </c>
      <c r="J55" s="28"/>
    </row>
    <row r="56" spans="1:26" ht="24.75" x14ac:dyDescent="0.25">
      <c r="A56" s="11"/>
      <c r="B56" s="110" t="s">
        <v>399</v>
      </c>
      <c r="C56" s="87"/>
      <c r="D56" s="93"/>
      <c r="E56" s="95">
        <v>114319</v>
      </c>
      <c r="F56" s="92"/>
      <c r="G56" s="87"/>
      <c r="H56" s="93"/>
      <c r="I56" s="95">
        <v>103659</v>
      </c>
      <c r="J56" s="92"/>
    </row>
    <row r="57" spans="1:26" ht="24.75" x14ac:dyDescent="0.25">
      <c r="A57" s="11"/>
      <c r="B57" s="110" t="s">
        <v>400</v>
      </c>
      <c r="C57" s="87"/>
      <c r="D57" s="89"/>
      <c r="E57" s="120"/>
      <c r="F57" s="92"/>
      <c r="G57" s="87"/>
      <c r="H57" s="89"/>
      <c r="I57" s="120"/>
      <c r="J57" s="92"/>
    </row>
    <row r="58" spans="1:26" x14ac:dyDescent="0.25">
      <c r="A58" s="11"/>
      <c r="B58" s="27" t="s">
        <v>44</v>
      </c>
      <c r="C58" s="27"/>
      <c r="D58" s="57"/>
      <c r="E58" s="61" t="s">
        <v>401</v>
      </c>
      <c r="F58" s="28" t="s">
        <v>262</v>
      </c>
      <c r="G58" s="27"/>
      <c r="H58" s="57"/>
      <c r="I58" s="61" t="s">
        <v>402</v>
      </c>
      <c r="J58" s="28" t="s">
        <v>262</v>
      </c>
    </row>
    <row r="59" spans="1:26" ht="24" x14ac:dyDescent="0.25">
      <c r="A59" s="11"/>
      <c r="B59" s="119" t="s">
        <v>399</v>
      </c>
      <c r="C59" s="87"/>
      <c r="D59" s="93" t="s">
        <v>258</v>
      </c>
      <c r="E59" s="95">
        <v>74308</v>
      </c>
      <c r="F59" s="92"/>
      <c r="G59" s="87"/>
      <c r="H59" s="93" t="s">
        <v>258</v>
      </c>
      <c r="I59" s="95">
        <v>67379</v>
      </c>
      <c r="J59" s="92"/>
    </row>
    <row r="60" spans="1:26" ht="24.75" thickBot="1" x14ac:dyDescent="0.3">
      <c r="A60" s="11"/>
      <c r="B60" s="119" t="s">
        <v>403</v>
      </c>
      <c r="C60" s="87"/>
      <c r="D60" s="94"/>
      <c r="E60" s="96"/>
      <c r="F60" s="92"/>
      <c r="G60" s="87"/>
      <c r="H60" s="94"/>
      <c r="I60" s="96"/>
      <c r="J60" s="92"/>
    </row>
    <row r="61" spans="1:26" ht="15.75" thickTop="1" x14ac:dyDescent="0.25">
      <c r="A61" s="11"/>
      <c r="B61" s="67"/>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1" t="s">
        <v>1193</v>
      </c>
      <c r="B62" s="66" t="s">
        <v>411</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x14ac:dyDescent="0.25">
      <c r="A63" s="11"/>
      <c r="B63" s="17"/>
      <c r="C63" s="70"/>
      <c r="D63" s="45" t="s">
        <v>307</v>
      </c>
      <c r="E63" s="45"/>
      <c r="F63" s="45"/>
      <c r="G63" s="45"/>
      <c r="H63" s="45"/>
      <c r="I63" s="45"/>
      <c r="J63" s="45"/>
      <c r="K63" s="45"/>
      <c r="L63" s="45"/>
      <c r="M63" s="45"/>
      <c r="N63" s="21"/>
    </row>
    <row r="64" spans="1:26" x14ac:dyDescent="0.25">
      <c r="A64" s="11"/>
      <c r="B64" s="70"/>
      <c r="C64" s="70"/>
      <c r="D64" s="46">
        <v>2014</v>
      </c>
      <c r="E64" s="46"/>
      <c r="F64" s="21"/>
      <c r="G64" s="71"/>
      <c r="H64" s="46">
        <v>2013</v>
      </c>
      <c r="I64" s="46"/>
      <c r="J64" s="21"/>
      <c r="K64" s="81"/>
      <c r="L64" s="46">
        <v>2012</v>
      </c>
      <c r="M64" s="46"/>
      <c r="N64" s="21"/>
    </row>
    <row r="65" spans="1:26" x14ac:dyDescent="0.25">
      <c r="A65" s="11"/>
      <c r="B65" s="70"/>
      <c r="C65" s="70"/>
      <c r="D65" s="48" t="s">
        <v>256</v>
      </c>
      <c r="E65" s="48"/>
      <c r="F65" s="48"/>
      <c r="G65" s="48"/>
      <c r="H65" s="48"/>
      <c r="I65" s="48"/>
      <c r="J65" s="48"/>
      <c r="K65" s="48"/>
      <c r="L65" s="48"/>
      <c r="M65" s="48"/>
      <c r="N65" s="26"/>
    </row>
    <row r="66" spans="1:26" x14ac:dyDescent="0.25">
      <c r="A66" s="11"/>
      <c r="B66" s="27" t="s">
        <v>412</v>
      </c>
      <c r="C66" s="27"/>
      <c r="D66" s="28" t="s">
        <v>258</v>
      </c>
      <c r="E66" s="29">
        <v>84687</v>
      </c>
      <c r="F66" s="28"/>
      <c r="G66" s="27"/>
      <c r="H66" s="28" t="s">
        <v>258</v>
      </c>
      <c r="I66" s="29">
        <v>89860</v>
      </c>
      <c r="J66" s="28"/>
      <c r="K66" s="27"/>
      <c r="L66" s="28" t="s">
        <v>258</v>
      </c>
      <c r="M66" s="29">
        <v>100520</v>
      </c>
      <c r="N66" s="28"/>
    </row>
    <row r="67" spans="1:26" x14ac:dyDescent="0.25">
      <c r="A67" s="11"/>
      <c r="B67" s="33" t="s">
        <v>413</v>
      </c>
      <c r="C67" s="33"/>
      <c r="D67" s="36"/>
      <c r="E67" s="56">
        <v>3482</v>
      </c>
      <c r="F67" s="36"/>
      <c r="G67" s="33"/>
      <c r="H67" s="36"/>
      <c r="I67" s="77" t="s">
        <v>309</v>
      </c>
      <c r="J67" s="36"/>
      <c r="K67" s="33"/>
      <c r="L67" s="36"/>
      <c r="M67" s="77" t="s">
        <v>309</v>
      </c>
      <c r="N67" s="36"/>
    </row>
    <row r="68" spans="1:26" x14ac:dyDescent="0.25">
      <c r="A68" s="11"/>
      <c r="B68" s="27" t="s">
        <v>188</v>
      </c>
      <c r="C68" s="27"/>
      <c r="D68" s="28"/>
      <c r="E68" s="29">
        <v>1862</v>
      </c>
      <c r="F68" s="28"/>
      <c r="G68" s="27"/>
      <c r="H68" s="28"/>
      <c r="I68" s="29">
        <v>1186</v>
      </c>
      <c r="J68" s="28"/>
      <c r="K68" s="27"/>
      <c r="L68" s="28"/>
      <c r="M68" s="29">
        <v>1051</v>
      </c>
      <c r="N68" s="28"/>
    </row>
    <row r="69" spans="1:26" x14ac:dyDescent="0.25">
      <c r="A69" s="11"/>
      <c r="B69" s="33" t="s">
        <v>414</v>
      </c>
      <c r="C69" s="33"/>
      <c r="D69" s="36"/>
      <c r="E69" s="56">
        <v>1448</v>
      </c>
      <c r="F69" s="36"/>
      <c r="G69" s="33"/>
      <c r="H69" s="36"/>
      <c r="I69" s="56">
        <v>1363</v>
      </c>
      <c r="J69" s="36"/>
      <c r="K69" s="33"/>
      <c r="L69" s="36"/>
      <c r="M69" s="56">
        <v>1251</v>
      </c>
      <c r="N69" s="36"/>
    </row>
    <row r="70" spans="1:26" x14ac:dyDescent="0.25">
      <c r="A70" s="11"/>
      <c r="B70" s="27" t="s">
        <v>38</v>
      </c>
      <c r="C70" s="27"/>
      <c r="D70" s="28"/>
      <c r="E70" s="76">
        <v>247</v>
      </c>
      <c r="F70" s="28"/>
      <c r="G70" s="27"/>
      <c r="H70" s="28"/>
      <c r="I70" s="76">
        <v>272</v>
      </c>
      <c r="J70" s="28"/>
      <c r="K70" s="27"/>
      <c r="L70" s="28"/>
      <c r="M70" s="76">
        <v>454</v>
      </c>
      <c r="N70" s="28"/>
    </row>
    <row r="71" spans="1:26" ht="24.75" x14ac:dyDescent="0.25">
      <c r="A71" s="11"/>
      <c r="B71" s="33" t="s">
        <v>415</v>
      </c>
      <c r="C71" s="33"/>
      <c r="D71" s="34"/>
      <c r="E71" s="35">
        <v>3095</v>
      </c>
      <c r="F71" s="36"/>
      <c r="G71" s="33"/>
      <c r="H71" s="34"/>
      <c r="I71" s="38">
        <v>938</v>
      </c>
      <c r="J71" s="36"/>
      <c r="K71" s="33"/>
      <c r="L71" s="34"/>
      <c r="M71" s="35">
        <v>2903</v>
      </c>
      <c r="N71" s="36"/>
    </row>
    <row r="72" spans="1:26" x14ac:dyDescent="0.25">
      <c r="A72" s="11"/>
      <c r="B72" s="107" t="s">
        <v>416</v>
      </c>
      <c r="C72" s="27"/>
      <c r="D72" s="117"/>
      <c r="E72" s="118">
        <v>94821</v>
      </c>
      <c r="F72" s="28"/>
      <c r="G72" s="27"/>
      <c r="H72" s="117"/>
      <c r="I72" s="118">
        <v>93619</v>
      </c>
      <c r="J72" s="28"/>
      <c r="K72" s="27"/>
      <c r="L72" s="117"/>
      <c r="M72" s="118">
        <v>106179</v>
      </c>
      <c r="N72" s="28"/>
    </row>
    <row r="73" spans="1:26" x14ac:dyDescent="0.25">
      <c r="A73" s="11"/>
      <c r="B73" s="33" t="s">
        <v>417</v>
      </c>
      <c r="C73" s="33"/>
      <c r="D73" s="36"/>
      <c r="E73" s="77" t="s">
        <v>418</v>
      </c>
      <c r="F73" s="36" t="s">
        <v>262</v>
      </c>
      <c r="G73" s="33"/>
      <c r="H73" s="36"/>
      <c r="I73" s="77" t="s">
        <v>419</v>
      </c>
      <c r="J73" s="36" t="s">
        <v>262</v>
      </c>
      <c r="K73" s="33"/>
      <c r="L73" s="36"/>
      <c r="M73" s="77" t="s">
        <v>420</v>
      </c>
      <c r="N73" s="36" t="s">
        <v>262</v>
      </c>
    </row>
    <row r="74" spans="1:26" x14ac:dyDescent="0.25">
      <c r="A74" s="11"/>
      <c r="B74" s="27" t="s">
        <v>421</v>
      </c>
      <c r="C74" s="27"/>
      <c r="D74" s="57"/>
      <c r="E74" s="61" t="s">
        <v>422</v>
      </c>
      <c r="F74" s="28" t="s">
        <v>262</v>
      </c>
      <c r="G74" s="27"/>
      <c r="H74" s="57"/>
      <c r="I74" s="61" t="s">
        <v>309</v>
      </c>
      <c r="J74" s="28"/>
      <c r="K74" s="27"/>
      <c r="L74" s="57"/>
      <c r="M74" s="61" t="s">
        <v>309</v>
      </c>
      <c r="N74" s="28"/>
    </row>
    <row r="75" spans="1:26" ht="15.75" thickBot="1" x14ac:dyDescent="0.3">
      <c r="A75" s="11"/>
      <c r="B75" s="62" t="s">
        <v>93</v>
      </c>
      <c r="C75" s="33"/>
      <c r="D75" s="63" t="s">
        <v>258</v>
      </c>
      <c r="E75" s="64">
        <v>86473</v>
      </c>
      <c r="F75" s="36"/>
      <c r="G75" s="33"/>
      <c r="H75" s="63" t="s">
        <v>258</v>
      </c>
      <c r="I75" s="64">
        <v>88752</v>
      </c>
      <c r="J75" s="36"/>
      <c r="K75" s="33"/>
      <c r="L75" s="63" t="s">
        <v>258</v>
      </c>
      <c r="M75" s="64">
        <v>100804</v>
      </c>
      <c r="N75" s="36"/>
    </row>
    <row r="76" spans="1:26" ht="15.75" thickTop="1" x14ac:dyDescent="0.25">
      <c r="A76" s="11"/>
      <c r="B76" s="67"/>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x14ac:dyDescent="0.25">
      <c r="A77" s="11" t="s">
        <v>1194</v>
      </c>
      <c r="B77" s="67" t="s">
        <v>423</v>
      </c>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11"/>
      <c r="B78" s="17"/>
      <c r="C78" s="70"/>
      <c r="D78" s="45" t="s">
        <v>307</v>
      </c>
      <c r="E78" s="45"/>
      <c r="F78" s="45"/>
      <c r="G78" s="45"/>
      <c r="H78" s="45"/>
      <c r="I78" s="45"/>
      <c r="J78" s="45"/>
      <c r="K78" s="45"/>
      <c r="L78" s="45"/>
      <c r="M78" s="45"/>
      <c r="N78" s="21"/>
    </row>
    <row r="79" spans="1:26" x14ac:dyDescent="0.25">
      <c r="A79" s="11"/>
      <c r="B79" s="70"/>
      <c r="C79" s="70"/>
      <c r="D79" s="46">
        <v>2014</v>
      </c>
      <c r="E79" s="46"/>
      <c r="F79" s="21"/>
      <c r="G79" s="71"/>
      <c r="H79" s="46">
        <v>2013</v>
      </c>
      <c r="I79" s="46"/>
      <c r="J79" s="21"/>
      <c r="K79" s="81"/>
      <c r="L79" s="46">
        <v>2012</v>
      </c>
      <c r="M79" s="46"/>
      <c r="N79" s="21"/>
    </row>
    <row r="80" spans="1:26" x14ac:dyDescent="0.25">
      <c r="A80" s="11"/>
      <c r="B80" s="70"/>
      <c r="C80" s="70"/>
      <c r="D80" s="48" t="s">
        <v>256</v>
      </c>
      <c r="E80" s="48"/>
      <c r="F80" s="48"/>
      <c r="G80" s="48"/>
      <c r="H80" s="48"/>
      <c r="I80" s="48"/>
      <c r="J80" s="48"/>
      <c r="K80" s="48"/>
      <c r="L80" s="48"/>
      <c r="M80" s="48"/>
      <c r="N80" s="26"/>
    </row>
    <row r="81" spans="1:26" x14ac:dyDescent="0.25">
      <c r="A81" s="11"/>
      <c r="B81" s="82" t="s">
        <v>424</v>
      </c>
      <c r="C81" s="27"/>
      <c r="D81" s="104"/>
      <c r="E81" s="104"/>
      <c r="F81" s="104"/>
      <c r="G81" s="82"/>
      <c r="H81" s="104"/>
      <c r="I81" s="104"/>
      <c r="J81" s="104"/>
      <c r="K81" s="82"/>
      <c r="L81" s="104"/>
      <c r="M81" s="104"/>
      <c r="N81" s="104"/>
    </row>
    <row r="82" spans="1:26" x14ac:dyDescent="0.25">
      <c r="A82" s="11"/>
      <c r="B82" s="108" t="s">
        <v>425</v>
      </c>
      <c r="C82" s="33"/>
      <c r="D82" s="36" t="s">
        <v>258</v>
      </c>
      <c r="E82" s="56">
        <v>3687</v>
      </c>
      <c r="F82" s="36"/>
      <c r="G82" s="33"/>
      <c r="H82" s="36" t="s">
        <v>258</v>
      </c>
      <c r="I82" s="56">
        <v>6734</v>
      </c>
      <c r="J82" s="36"/>
      <c r="K82" s="33"/>
      <c r="L82" s="36" t="s">
        <v>258</v>
      </c>
      <c r="M82" s="56">
        <v>11882</v>
      </c>
      <c r="N82" s="36"/>
    </row>
    <row r="83" spans="1:26" x14ac:dyDescent="0.25">
      <c r="A83" s="11"/>
      <c r="B83" s="107" t="s">
        <v>426</v>
      </c>
      <c r="C83" s="27"/>
      <c r="D83" s="28"/>
      <c r="E83" s="76" t="s">
        <v>427</v>
      </c>
      <c r="F83" s="28" t="s">
        <v>262</v>
      </c>
      <c r="G83" s="27"/>
      <c r="H83" s="28"/>
      <c r="I83" s="76" t="s">
        <v>428</v>
      </c>
      <c r="J83" s="28" t="s">
        <v>262</v>
      </c>
      <c r="K83" s="27"/>
      <c r="L83" s="28"/>
      <c r="M83" s="76" t="s">
        <v>429</v>
      </c>
      <c r="N83" s="28" t="s">
        <v>262</v>
      </c>
    </row>
    <row r="84" spans="1:26" ht="24.75" x14ac:dyDescent="0.25">
      <c r="A84" s="11"/>
      <c r="B84" s="108" t="s">
        <v>430</v>
      </c>
      <c r="C84" s="33"/>
      <c r="D84" s="36"/>
      <c r="E84" s="77" t="s">
        <v>309</v>
      </c>
      <c r="F84" s="36"/>
      <c r="G84" s="33"/>
      <c r="H84" s="36"/>
      <c r="I84" s="77" t="s">
        <v>309</v>
      </c>
      <c r="J84" s="36"/>
      <c r="K84" s="33"/>
      <c r="L84" s="36"/>
      <c r="M84" s="77">
        <v>323</v>
      </c>
      <c r="N84" s="36"/>
    </row>
    <row r="85" spans="1:26" ht="24.75" x14ac:dyDescent="0.25">
      <c r="A85" s="11"/>
      <c r="B85" s="107" t="s">
        <v>431</v>
      </c>
      <c r="C85" s="27"/>
      <c r="D85" s="28"/>
      <c r="E85" s="76" t="s">
        <v>309</v>
      </c>
      <c r="F85" s="28"/>
      <c r="G85" s="27"/>
      <c r="H85" s="28"/>
      <c r="I85" s="76" t="s">
        <v>309</v>
      </c>
      <c r="J85" s="28"/>
      <c r="K85" s="27"/>
      <c r="L85" s="28"/>
      <c r="M85" s="76" t="s">
        <v>432</v>
      </c>
      <c r="N85" s="28" t="s">
        <v>262</v>
      </c>
    </row>
    <row r="86" spans="1:26" x14ac:dyDescent="0.25">
      <c r="A86" s="11"/>
      <c r="B86" s="108" t="s">
        <v>433</v>
      </c>
      <c r="C86" s="33"/>
      <c r="D86" s="36"/>
      <c r="E86" s="77" t="s">
        <v>434</v>
      </c>
      <c r="F86" s="36" t="s">
        <v>262</v>
      </c>
      <c r="G86" s="33"/>
      <c r="H86" s="36"/>
      <c r="I86" s="77" t="s">
        <v>435</v>
      </c>
      <c r="J86" s="36" t="s">
        <v>262</v>
      </c>
      <c r="K86" s="33"/>
      <c r="L86" s="36"/>
      <c r="M86" s="77" t="s">
        <v>436</v>
      </c>
      <c r="N86" s="36" t="s">
        <v>262</v>
      </c>
    </row>
    <row r="87" spans="1:26" x14ac:dyDescent="0.25">
      <c r="A87" s="11"/>
      <c r="B87" s="107" t="s">
        <v>437</v>
      </c>
      <c r="C87" s="27"/>
      <c r="D87" s="57"/>
      <c r="E87" s="61">
        <v>533</v>
      </c>
      <c r="F87" s="28"/>
      <c r="G87" s="27"/>
      <c r="H87" s="57"/>
      <c r="I87" s="58">
        <v>1337</v>
      </c>
      <c r="J87" s="28"/>
      <c r="K87" s="27"/>
      <c r="L87" s="57"/>
      <c r="M87" s="61" t="s">
        <v>438</v>
      </c>
      <c r="N87" s="28" t="s">
        <v>262</v>
      </c>
    </row>
    <row r="88" spans="1:26" ht="15.75" thickBot="1" x14ac:dyDescent="0.3">
      <c r="A88" s="11"/>
      <c r="B88" s="62" t="s">
        <v>439</v>
      </c>
      <c r="C88" s="33"/>
      <c r="D88" s="63" t="s">
        <v>258</v>
      </c>
      <c r="E88" s="75" t="s">
        <v>440</v>
      </c>
      <c r="F88" s="36" t="s">
        <v>262</v>
      </c>
      <c r="G88" s="33"/>
      <c r="H88" s="63" t="s">
        <v>258</v>
      </c>
      <c r="I88" s="64">
        <v>6246</v>
      </c>
      <c r="J88" s="36"/>
      <c r="K88" s="33"/>
      <c r="L88" s="63" t="s">
        <v>258</v>
      </c>
      <c r="M88" s="64">
        <v>11382</v>
      </c>
      <c r="N88" s="36"/>
    </row>
    <row r="89" spans="1:26" ht="15.75" thickTop="1" x14ac:dyDescent="0.25">
      <c r="A89" s="11"/>
      <c r="B89" s="82" t="s">
        <v>441</v>
      </c>
      <c r="C89" s="27"/>
      <c r="D89" s="97"/>
      <c r="E89" s="97"/>
      <c r="F89" s="28"/>
      <c r="G89" s="27"/>
      <c r="H89" s="97"/>
      <c r="I89" s="97"/>
      <c r="J89" s="28"/>
      <c r="K89" s="27"/>
      <c r="L89" s="97"/>
      <c r="M89" s="97"/>
      <c r="N89" s="28"/>
    </row>
    <row r="90" spans="1:26" ht="24.75" x14ac:dyDescent="0.25">
      <c r="A90" s="11"/>
      <c r="B90" s="33" t="s">
        <v>442</v>
      </c>
      <c r="C90" s="87"/>
      <c r="D90" s="92" t="s">
        <v>258</v>
      </c>
      <c r="E90" s="123" t="s">
        <v>444</v>
      </c>
      <c r="F90" s="92" t="s">
        <v>262</v>
      </c>
      <c r="G90" s="87"/>
      <c r="H90" s="92" t="s">
        <v>258</v>
      </c>
      <c r="I90" s="125">
        <v>4909</v>
      </c>
      <c r="J90" s="92"/>
      <c r="K90" s="87"/>
      <c r="L90" s="92" t="s">
        <v>258</v>
      </c>
      <c r="M90" s="125">
        <v>11475</v>
      </c>
      <c r="N90" s="92"/>
    </row>
    <row r="91" spans="1:26" ht="15.75" thickBot="1" x14ac:dyDescent="0.3">
      <c r="A91" s="11"/>
      <c r="B91" s="33" t="s">
        <v>443</v>
      </c>
      <c r="C91" s="87"/>
      <c r="D91" s="94"/>
      <c r="E91" s="124"/>
      <c r="F91" s="92"/>
      <c r="G91" s="87"/>
      <c r="H91" s="94"/>
      <c r="I91" s="96"/>
      <c r="J91" s="92"/>
      <c r="K91" s="87"/>
      <c r="L91" s="94"/>
      <c r="M91" s="96"/>
      <c r="N91" s="92"/>
    </row>
    <row r="92" spans="1:26" ht="25.5" thickTop="1" x14ac:dyDescent="0.25">
      <c r="A92" s="11"/>
      <c r="B92" s="27" t="s">
        <v>445</v>
      </c>
      <c r="C92" s="98"/>
      <c r="D92" s="99" t="s">
        <v>258</v>
      </c>
      <c r="E92" s="127" t="s">
        <v>447</v>
      </c>
      <c r="F92" s="103" t="s">
        <v>262</v>
      </c>
      <c r="G92" s="98"/>
      <c r="H92" s="99" t="s">
        <v>258</v>
      </c>
      <c r="I92" s="129">
        <v>1718</v>
      </c>
      <c r="J92" s="103"/>
      <c r="K92" s="98"/>
      <c r="L92" s="99" t="s">
        <v>258</v>
      </c>
      <c r="M92" s="129">
        <v>4016</v>
      </c>
      <c r="N92" s="103"/>
    </row>
    <row r="93" spans="1:26" ht="25.5" thickBot="1" x14ac:dyDescent="0.3">
      <c r="A93" s="11"/>
      <c r="B93" s="27" t="s">
        <v>446</v>
      </c>
      <c r="C93" s="98"/>
      <c r="D93" s="126"/>
      <c r="E93" s="128"/>
      <c r="F93" s="103"/>
      <c r="G93" s="98"/>
      <c r="H93" s="126"/>
      <c r="I93" s="130"/>
      <c r="J93" s="103"/>
      <c r="K93" s="98"/>
      <c r="L93" s="126"/>
      <c r="M93" s="130"/>
      <c r="N93" s="103"/>
    </row>
    <row r="94" spans="1:26" ht="16.5" thickTop="1" thickBot="1" x14ac:dyDescent="0.3">
      <c r="A94" s="11"/>
      <c r="B94" s="33" t="s">
        <v>448</v>
      </c>
      <c r="C94" s="37"/>
      <c r="D94" s="121" t="s">
        <v>258</v>
      </c>
      <c r="E94" s="122">
        <v>426621</v>
      </c>
      <c r="F94" s="36"/>
      <c r="G94" s="33"/>
      <c r="H94" s="121" t="s">
        <v>258</v>
      </c>
      <c r="I94" s="122">
        <v>371215</v>
      </c>
      <c r="J94" s="36"/>
      <c r="K94" s="33"/>
      <c r="L94" s="121" t="s">
        <v>258</v>
      </c>
      <c r="M94" s="122">
        <v>571017</v>
      </c>
      <c r="N94" s="36"/>
    </row>
    <row r="95" spans="1:26" ht="15.75" thickTop="1" x14ac:dyDescent="0.25">
      <c r="A95" s="11"/>
      <c r="B95" s="67"/>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x14ac:dyDescent="0.25">
      <c r="A96" s="11" t="s">
        <v>1195</v>
      </c>
      <c r="B96" s="67" t="s">
        <v>458</v>
      </c>
      <c r="C96" s="67"/>
      <c r="D96" s="67"/>
      <c r="E96" s="67"/>
      <c r="F96" s="67"/>
      <c r="G96" s="67"/>
      <c r="H96" s="67"/>
      <c r="I96" s="67"/>
      <c r="J96" s="67"/>
      <c r="K96" s="67"/>
      <c r="L96" s="67"/>
      <c r="M96" s="67"/>
      <c r="N96" s="67"/>
      <c r="O96" s="67"/>
      <c r="P96" s="67"/>
      <c r="Q96" s="67"/>
      <c r="R96" s="67"/>
      <c r="S96" s="67"/>
      <c r="T96" s="67"/>
      <c r="U96" s="67"/>
      <c r="V96" s="67"/>
      <c r="W96" s="67"/>
      <c r="X96" s="67"/>
      <c r="Y96" s="67"/>
      <c r="Z96" s="67"/>
    </row>
    <row r="97" spans="1:26" x14ac:dyDescent="0.25">
      <c r="A97" s="11"/>
      <c r="B97" s="17"/>
      <c r="C97" s="70"/>
      <c r="D97" s="78">
        <v>42004</v>
      </c>
      <c r="E97" s="78"/>
      <c r="F97" s="78"/>
      <c r="G97" s="78"/>
      <c r="H97" s="78"/>
      <c r="I97" s="78"/>
      <c r="J97" s="78"/>
      <c r="K97" s="78"/>
      <c r="L97" s="78"/>
      <c r="M97" s="78"/>
      <c r="N97" s="78"/>
      <c r="O97" s="78"/>
      <c r="P97" s="78"/>
      <c r="Q97" s="78"/>
      <c r="R97" s="78"/>
      <c r="S97" s="78"/>
      <c r="T97" s="78"/>
      <c r="U97" s="78"/>
      <c r="V97" s="78"/>
      <c r="W97" s="78"/>
      <c r="X97" s="78"/>
      <c r="Y97" s="78"/>
      <c r="Z97" s="21"/>
    </row>
    <row r="98" spans="1:26" x14ac:dyDescent="0.25">
      <c r="A98" s="11"/>
      <c r="B98" s="70"/>
      <c r="C98" s="70"/>
      <c r="D98" s="46" t="s">
        <v>459</v>
      </c>
      <c r="E98" s="46"/>
      <c r="F98" s="46"/>
      <c r="G98" s="46"/>
      <c r="H98" s="46"/>
      <c r="I98" s="46"/>
      <c r="J98" s="46"/>
      <c r="K98" s="46"/>
      <c r="L98" s="46"/>
      <c r="M98" s="46"/>
      <c r="N98" s="21"/>
      <c r="O98" s="81"/>
      <c r="P98" s="46" t="s">
        <v>460</v>
      </c>
      <c r="Q98" s="46"/>
      <c r="R98" s="46"/>
      <c r="S98" s="46"/>
      <c r="T98" s="46"/>
      <c r="U98" s="46"/>
      <c r="V98" s="46"/>
      <c r="W98" s="46"/>
      <c r="X98" s="46"/>
      <c r="Y98" s="46"/>
      <c r="Z98" s="21"/>
    </row>
    <row r="99" spans="1:26" x14ac:dyDescent="0.25">
      <c r="A99" s="11"/>
      <c r="B99" s="70"/>
      <c r="C99" s="70"/>
      <c r="D99" s="46" t="s">
        <v>355</v>
      </c>
      <c r="E99" s="46"/>
      <c r="F99" s="21"/>
      <c r="G99" s="81"/>
      <c r="H99" s="46" t="s">
        <v>461</v>
      </c>
      <c r="I99" s="46"/>
      <c r="J99" s="21"/>
      <c r="K99" s="81"/>
      <c r="L99" s="46" t="s">
        <v>462</v>
      </c>
      <c r="M99" s="46"/>
      <c r="N99" s="21"/>
      <c r="O99" s="19"/>
      <c r="P99" s="46" t="s">
        <v>355</v>
      </c>
      <c r="Q99" s="46"/>
      <c r="R99" s="21"/>
      <c r="S99" s="81"/>
      <c r="T99" s="46" t="s">
        <v>461</v>
      </c>
      <c r="U99" s="46"/>
      <c r="V99" s="21"/>
      <c r="W99" s="81"/>
      <c r="X99" s="46" t="s">
        <v>462</v>
      </c>
      <c r="Y99" s="46"/>
      <c r="Z99" s="21"/>
    </row>
    <row r="100" spans="1:26" x14ac:dyDescent="0.25">
      <c r="A100" s="11"/>
      <c r="B100" s="70"/>
      <c r="C100" s="70"/>
      <c r="D100" s="48" t="s">
        <v>463</v>
      </c>
      <c r="E100" s="48"/>
      <c r="F100" s="48"/>
      <c r="G100" s="48"/>
      <c r="H100" s="48"/>
      <c r="I100" s="48"/>
      <c r="J100" s="48"/>
      <c r="K100" s="48"/>
      <c r="L100" s="48"/>
      <c r="M100" s="48"/>
      <c r="N100" s="48"/>
      <c r="O100" s="48"/>
      <c r="P100" s="48"/>
      <c r="Q100" s="48"/>
      <c r="R100" s="48"/>
      <c r="S100" s="48"/>
      <c r="T100" s="48"/>
      <c r="U100" s="48"/>
      <c r="V100" s="48"/>
      <c r="W100" s="48"/>
      <c r="X100" s="48"/>
      <c r="Y100" s="48"/>
      <c r="Z100" s="26"/>
    </row>
    <row r="101" spans="1:26" x14ac:dyDescent="0.25">
      <c r="A101" s="11"/>
      <c r="B101" s="82" t="s">
        <v>357</v>
      </c>
      <c r="C101" s="27"/>
      <c r="D101" s="104"/>
      <c r="E101" s="104"/>
      <c r="F101" s="104"/>
      <c r="G101" s="82"/>
      <c r="H101" s="104"/>
      <c r="I101" s="104"/>
      <c r="J101" s="104"/>
      <c r="K101" s="82"/>
      <c r="L101" s="104"/>
      <c r="M101" s="105"/>
      <c r="N101" s="104"/>
      <c r="O101" s="82"/>
      <c r="P101" s="104"/>
      <c r="Q101" s="104"/>
      <c r="R101" s="104"/>
      <c r="S101" s="82"/>
      <c r="T101" s="104"/>
      <c r="U101" s="104"/>
      <c r="V101" s="104"/>
      <c r="W101" s="82"/>
      <c r="X101" s="104"/>
      <c r="Y101" s="105"/>
      <c r="Z101" s="104"/>
    </row>
    <row r="102" spans="1:26" x14ac:dyDescent="0.25">
      <c r="A102" s="11"/>
      <c r="B102" s="108" t="s">
        <v>358</v>
      </c>
      <c r="C102" s="33"/>
      <c r="D102" s="36" t="s">
        <v>258</v>
      </c>
      <c r="E102" s="56">
        <v>7201</v>
      </c>
      <c r="F102" s="36"/>
      <c r="G102" s="33"/>
      <c r="H102" s="36" t="s">
        <v>258</v>
      </c>
      <c r="I102" s="77" t="s">
        <v>464</v>
      </c>
      <c r="J102" s="36" t="s">
        <v>262</v>
      </c>
      <c r="K102" s="33"/>
      <c r="L102" s="36"/>
      <c r="M102" s="131">
        <v>2</v>
      </c>
      <c r="N102" s="36"/>
      <c r="O102" s="33"/>
      <c r="P102" s="36" t="s">
        <v>258</v>
      </c>
      <c r="Q102" s="77">
        <v>896</v>
      </c>
      <c r="R102" s="36"/>
      <c r="S102" s="33"/>
      <c r="T102" s="36" t="s">
        <v>258</v>
      </c>
      <c r="U102" s="77" t="s">
        <v>465</v>
      </c>
      <c r="V102" s="36" t="s">
        <v>262</v>
      </c>
      <c r="W102" s="33"/>
      <c r="X102" s="36"/>
      <c r="Y102" s="131">
        <v>2</v>
      </c>
      <c r="Z102" s="36"/>
    </row>
    <row r="103" spans="1:26" x14ac:dyDescent="0.25">
      <c r="A103" s="11"/>
      <c r="B103" s="107" t="s">
        <v>360</v>
      </c>
      <c r="C103" s="27"/>
      <c r="D103" s="28"/>
      <c r="E103" s="29">
        <v>28038</v>
      </c>
      <c r="F103" s="28"/>
      <c r="G103" s="27"/>
      <c r="H103" s="28"/>
      <c r="I103" s="76" t="s">
        <v>466</v>
      </c>
      <c r="J103" s="28" t="s">
        <v>262</v>
      </c>
      <c r="K103" s="27"/>
      <c r="L103" s="28"/>
      <c r="M103" s="132">
        <v>35</v>
      </c>
      <c r="N103" s="28"/>
      <c r="O103" s="27"/>
      <c r="P103" s="28"/>
      <c r="Q103" s="29">
        <v>23330</v>
      </c>
      <c r="R103" s="28"/>
      <c r="S103" s="27"/>
      <c r="T103" s="28"/>
      <c r="U103" s="76" t="s">
        <v>467</v>
      </c>
      <c r="V103" s="28" t="s">
        <v>262</v>
      </c>
      <c r="W103" s="27"/>
      <c r="X103" s="28"/>
      <c r="Y103" s="132">
        <v>40</v>
      </c>
      <c r="Z103" s="28"/>
    </row>
    <row r="104" spans="1:26" x14ac:dyDescent="0.25">
      <c r="A104" s="11"/>
      <c r="B104" s="108" t="s">
        <v>362</v>
      </c>
      <c r="C104" s="33"/>
      <c r="D104" s="36"/>
      <c r="E104" s="56">
        <v>1694</v>
      </c>
      <c r="F104" s="36"/>
      <c r="G104" s="33"/>
      <c r="H104" s="36"/>
      <c r="I104" s="77" t="s">
        <v>468</v>
      </c>
      <c r="J104" s="36" t="s">
        <v>262</v>
      </c>
      <c r="K104" s="33"/>
      <c r="L104" s="36"/>
      <c r="M104" s="131">
        <v>3</v>
      </c>
      <c r="N104" s="36"/>
      <c r="O104" s="33"/>
      <c r="P104" s="36"/>
      <c r="Q104" s="56">
        <v>2720</v>
      </c>
      <c r="R104" s="36"/>
      <c r="S104" s="33"/>
      <c r="T104" s="36"/>
      <c r="U104" s="77" t="s">
        <v>469</v>
      </c>
      <c r="V104" s="36" t="s">
        <v>262</v>
      </c>
      <c r="W104" s="33"/>
      <c r="X104" s="36"/>
      <c r="Y104" s="131">
        <v>4</v>
      </c>
      <c r="Z104" s="36"/>
    </row>
    <row r="105" spans="1:26" x14ac:dyDescent="0.25">
      <c r="A105" s="11"/>
      <c r="B105" s="107" t="s">
        <v>364</v>
      </c>
      <c r="C105" s="27"/>
      <c r="D105" s="28"/>
      <c r="E105" s="29">
        <v>144262</v>
      </c>
      <c r="F105" s="28"/>
      <c r="G105" s="27"/>
      <c r="H105" s="28"/>
      <c r="I105" s="76" t="s">
        <v>470</v>
      </c>
      <c r="J105" s="28" t="s">
        <v>262</v>
      </c>
      <c r="K105" s="27"/>
      <c r="L105" s="28"/>
      <c r="M105" s="132">
        <v>153</v>
      </c>
      <c r="N105" s="28"/>
      <c r="O105" s="27"/>
      <c r="P105" s="28"/>
      <c r="Q105" s="29">
        <v>43736</v>
      </c>
      <c r="R105" s="28"/>
      <c r="S105" s="27"/>
      <c r="T105" s="28"/>
      <c r="U105" s="76" t="s">
        <v>471</v>
      </c>
      <c r="V105" s="28" t="s">
        <v>262</v>
      </c>
      <c r="W105" s="27"/>
      <c r="X105" s="28"/>
      <c r="Y105" s="132">
        <v>78</v>
      </c>
      <c r="Z105" s="28"/>
    </row>
    <row r="106" spans="1:26" x14ac:dyDescent="0.25">
      <c r="A106" s="11"/>
      <c r="B106" s="108" t="s">
        <v>472</v>
      </c>
      <c r="C106" s="33"/>
      <c r="D106" s="34"/>
      <c r="E106" s="35">
        <v>49591</v>
      </c>
      <c r="F106" s="36"/>
      <c r="G106" s="33"/>
      <c r="H106" s="34"/>
      <c r="I106" s="38" t="s">
        <v>473</v>
      </c>
      <c r="J106" s="36" t="s">
        <v>262</v>
      </c>
      <c r="K106" s="33"/>
      <c r="L106" s="36"/>
      <c r="M106" s="131">
        <v>43</v>
      </c>
      <c r="N106" s="36"/>
      <c r="O106" s="33"/>
      <c r="P106" s="34"/>
      <c r="Q106" s="35">
        <v>16847</v>
      </c>
      <c r="R106" s="36"/>
      <c r="S106" s="33"/>
      <c r="T106" s="34"/>
      <c r="U106" s="38" t="s">
        <v>474</v>
      </c>
      <c r="V106" s="36" t="s">
        <v>262</v>
      </c>
      <c r="W106" s="33"/>
      <c r="X106" s="36"/>
      <c r="Y106" s="131">
        <v>20</v>
      </c>
      <c r="Z106" s="36"/>
    </row>
    <row r="107" spans="1:26" x14ac:dyDescent="0.25">
      <c r="A107" s="11"/>
      <c r="B107" s="133" t="s">
        <v>390</v>
      </c>
      <c r="C107" s="27"/>
      <c r="D107" s="117"/>
      <c r="E107" s="118">
        <v>230786</v>
      </c>
      <c r="F107" s="28"/>
      <c r="G107" s="27"/>
      <c r="H107" s="117"/>
      <c r="I107" s="134" t="s">
        <v>475</v>
      </c>
      <c r="J107" s="28" t="s">
        <v>262</v>
      </c>
      <c r="K107" s="27"/>
      <c r="L107" s="28"/>
      <c r="M107" s="132"/>
      <c r="N107" s="28"/>
      <c r="O107" s="27"/>
      <c r="P107" s="117"/>
      <c r="Q107" s="118">
        <v>87529</v>
      </c>
      <c r="R107" s="28"/>
      <c r="S107" s="27"/>
      <c r="T107" s="117"/>
      <c r="U107" s="134" t="s">
        <v>476</v>
      </c>
      <c r="V107" s="28" t="s">
        <v>262</v>
      </c>
      <c r="W107" s="27"/>
      <c r="X107" s="28"/>
      <c r="Y107" s="132"/>
      <c r="Z107" s="28"/>
    </row>
    <row r="108" spans="1:26" x14ac:dyDescent="0.25">
      <c r="A108" s="11"/>
      <c r="B108" s="33" t="s">
        <v>188</v>
      </c>
      <c r="C108" s="33"/>
      <c r="D108" s="34"/>
      <c r="E108" s="35">
        <v>6849</v>
      </c>
      <c r="F108" s="36"/>
      <c r="G108" s="33"/>
      <c r="H108" s="34"/>
      <c r="I108" s="38" t="s">
        <v>477</v>
      </c>
      <c r="J108" s="36" t="s">
        <v>262</v>
      </c>
      <c r="K108" s="33"/>
      <c r="L108" s="36"/>
      <c r="M108" s="131">
        <v>15</v>
      </c>
      <c r="N108" s="36"/>
      <c r="O108" s="33"/>
      <c r="P108" s="34"/>
      <c r="Q108" s="35">
        <v>2303</v>
      </c>
      <c r="R108" s="36"/>
      <c r="S108" s="33"/>
      <c r="T108" s="34"/>
      <c r="U108" s="38" t="s">
        <v>478</v>
      </c>
      <c r="V108" s="36" t="s">
        <v>262</v>
      </c>
      <c r="W108" s="33"/>
      <c r="X108" s="36"/>
      <c r="Y108" s="131">
        <v>1</v>
      </c>
      <c r="Z108" s="36"/>
    </row>
    <row r="109" spans="1:26" x14ac:dyDescent="0.25">
      <c r="A109" s="11"/>
      <c r="B109" s="40" t="s">
        <v>479</v>
      </c>
      <c r="C109" s="98"/>
      <c r="D109" s="135" t="s">
        <v>258</v>
      </c>
      <c r="E109" s="136">
        <v>237635</v>
      </c>
      <c r="F109" s="103"/>
      <c r="G109" s="98"/>
      <c r="H109" s="135" t="s">
        <v>258</v>
      </c>
      <c r="I109" s="137" t="s">
        <v>481</v>
      </c>
      <c r="J109" s="103" t="s">
        <v>262</v>
      </c>
      <c r="K109" s="98"/>
      <c r="L109" s="103"/>
      <c r="M109" s="138"/>
      <c r="N109" s="103"/>
      <c r="O109" s="98"/>
      <c r="P109" s="135" t="s">
        <v>258</v>
      </c>
      <c r="Q109" s="136">
        <v>89832</v>
      </c>
      <c r="R109" s="103"/>
      <c r="S109" s="98"/>
      <c r="T109" s="135" t="s">
        <v>258</v>
      </c>
      <c r="U109" s="137" t="s">
        <v>482</v>
      </c>
      <c r="V109" s="103" t="s">
        <v>262</v>
      </c>
      <c r="W109" s="98"/>
      <c r="X109" s="103"/>
      <c r="Y109" s="138"/>
      <c r="Z109" s="103"/>
    </row>
    <row r="110" spans="1:26" ht="15.75" thickBot="1" x14ac:dyDescent="0.3">
      <c r="A110" s="11"/>
      <c r="B110" s="40" t="s">
        <v>480</v>
      </c>
      <c r="C110" s="98"/>
      <c r="D110" s="126"/>
      <c r="E110" s="130"/>
      <c r="F110" s="103"/>
      <c r="G110" s="98"/>
      <c r="H110" s="126"/>
      <c r="I110" s="128"/>
      <c r="J110" s="103"/>
      <c r="K110" s="98"/>
      <c r="L110" s="103"/>
      <c r="M110" s="138"/>
      <c r="N110" s="103"/>
      <c r="O110" s="98"/>
      <c r="P110" s="126"/>
      <c r="Q110" s="130"/>
      <c r="R110" s="103"/>
      <c r="S110" s="98"/>
      <c r="T110" s="126"/>
      <c r="U110" s="128"/>
      <c r="V110" s="103"/>
      <c r="W110" s="98"/>
      <c r="X110" s="103"/>
      <c r="Y110" s="138"/>
      <c r="Z110" s="103"/>
    </row>
    <row r="111" spans="1:26" ht="15.75" thickTop="1" x14ac:dyDescent="0.25">
      <c r="A111" s="11"/>
      <c r="B111" s="79"/>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row>
    <row r="112" spans="1:26" x14ac:dyDescent="0.25">
      <c r="A112" s="11"/>
      <c r="B112" s="70"/>
      <c r="C112" s="70"/>
      <c r="D112" s="78">
        <v>41639</v>
      </c>
      <c r="E112" s="78"/>
      <c r="F112" s="78"/>
      <c r="G112" s="78"/>
      <c r="H112" s="78"/>
      <c r="I112" s="78"/>
      <c r="J112" s="78"/>
      <c r="K112" s="78"/>
      <c r="L112" s="78"/>
      <c r="M112" s="78"/>
      <c r="N112" s="78"/>
      <c r="O112" s="78"/>
      <c r="P112" s="78"/>
      <c r="Q112" s="78"/>
      <c r="R112" s="78"/>
      <c r="S112" s="78"/>
      <c r="T112" s="78"/>
      <c r="U112" s="78"/>
      <c r="V112" s="78"/>
      <c r="W112" s="78"/>
      <c r="X112" s="78"/>
      <c r="Y112" s="78"/>
      <c r="Z112" s="21"/>
    </row>
    <row r="113" spans="1:26" x14ac:dyDescent="0.25">
      <c r="A113" s="11"/>
      <c r="B113" s="70"/>
      <c r="C113" s="70"/>
      <c r="D113" s="46" t="s">
        <v>459</v>
      </c>
      <c r="E113" s="46"/>
      <c r="F113" s="46"/>
      <c r="G113" s="46"/>
      <c r="H113" s="46"/>
      <c r="I113" s="46"/>
      <c r="J113" s="46"/>
      <c r="K113" s="46"/>
      <c r="L113" s="46"/>
      <c r="M113" s="46"/>
      <c r="N113" s="21"/>
      <c r="O113" s="81"/>
      <c r="P113" s="46" t="s">
        <v>460</v>
      </c>
      <c r="Q113" s="46"/>
      <c r="R113" s="46"/>
      <c r="S113" s="46"/>
      <c r="T113" s="46"/>
      <c r="U113" s="46"/>
      <c r="V113" s="46"/>
      <c r="W113" s="46"/>
      <c r="X113" s="46"/>
      <c r="Y113" s="46"/>
      <c r="Z113" s="21"/>
    </row>
    <row r="114" spans="1:26" x14ac:dyDescent="0.25">
      <c r="A114" s="11"/>
      <c r="B114" s="70"/>
      <c r="C114" s="70"/>
      <c r="D114" s="46" t="s">
        <v>355</v>
      </c>
      <c r="E114" s="46"/>
      <c r="F114" s="21"/>
      <c r="G114" s="81"/>
      <c r="H114" s="46" t="s">
        <v>461</v>
      </c>
      <c r="I114" s="46"/>
      <c r="J114" s="21"/>
      <c r="K114" s="81"/>
      <c r="L114" s="46" t="s">
        <v>462</v>
      </c>
      <c r="M114" s="46"/>
      <c r="N114" s="21"/>
      <c r="O114" s="19"/>
      <c r="P114" s="46" t="s">
        <v>355</v>
      </c>
      <c r="Q114" s="46"/>
      <c r="R114" s="21"/>
      <c r="S114" s="81"/>
      <c r="T114" s="46" t="s">
        <v>461</v>
      </c>
      <c r="U114" s="46"/>
      <c r="V114" s="21"/>
      <c r="W114" s="81"/>
      <c r="X114" s="46" t="s">
        <v>462</v>
      </c>
      <c r="Y114" s="46"/>
      <c r="Z114" s="21"/>
    </row>
    <row r="115" spans="1:26" x14ac:dyDescent="0.25">
      <c r="A115" s="11"/>
      <c r="B115" s="70"/>
      <c r="C115" s="70"/>
      <c r="D115" s="48" t="s">
        <v>463</v>
      </c>
      <c r="E115" s="48"/>
      <c r="F115" s="48"/>
      <c r="G115" s="48"/>
      <c r="H115" s="48"/>
      <c r="I115" s="48"/>
      <c r="J115" s="48"/>
      <c r="K115" s="48"/>
      <c r="L115" s="48"/>
      <c r="M115" s="48"/>
      <c r="N115" s="48"/>
      <c r="O115" s="48"/>
      <c r="P115" s="48"/>
      <c r="Q115" s="48"/>
      <c r="R115" s="48"/>
      <c r="S115" s="48"/>
      <c r="T115" s="48"/>
      <c r="U115" s="48"/>
      <c r="V115" s="48"/>
      <c r="W115" s="48"/>
      <c r="X115" s="48"/>
      <c r="Y115" s="48"/>
      <c r="Z115" s="26"/>
    </row>
    <row r="116" spans="1:26" x14ac:dyDescent="0.25">
      <c r="A116" s="11"/>
      <c r="B116" s="82" t="s">
        <v>357</v>
      </c>
      <c r="C116" s="27"/>
      <c r="D116" s="104"/>
      <c r="E116" s="104"/>
      <c r="F116" s="104"/>
      <c r="G116" s="82"/>
      <c r="H116" s="104"/>
      <c r="I116" s="104"/>
      <c r="J116" s="104"/>
      <c r="K116" s="82"/>
      <c r="L116" s="104"/>
      <c r="M116" s="105"/>
      <c r="N116" s="104"/>
      <c r="O116" s="82"/>
      <c r="P116" s="104"/>
      <c r="Q116" s="104"/>
      <c r="R116" s="104"/>
      <c r="S116" s="82"/>
      <c r="T116" s="104"/>
      <c r="U116" s="104"/>
      <c r="V116" s="104"/>
      <c r="W116" s="82"/>
      <c r="X116" s="104"/>
      <c r="Y116" s="105"/>
      <c r="Z116" s="104"/>
    </row>
    <row r="117" spans="1:26" x14ac:dyDescent="0.25">
      <c r="A117" s="11"/>
      <c r="B117" s="108" t="s">
        <v>358</v>
      </c>
      <c r="C117" s="33"/>
      <c r="D117" s="36" t="s">
        <v>258</v>
      </c>
      <c r="E117" s="56">
        <v>3817</v>
      </c>
      <c r="F117" s="36"/>
      <c r="G117" s="33"/>
      <c r="H117" s="36" t="s">
        <v>258</v>
      </c>
      <c r="I117" s="77" t="s">
        <v>483</v>
      </c>
      <c r="J117" s="36" t="s">
        <v>262</v>
      </c>
      <c r="K117" s="33"/>
      <c r="L117" s="36"/>
      <c r="M117" s="131">
        <v>3</v>
      </c>
      <c r="N117" s="36"/>
      <c r="O117" s="33"/>
      <c r="P117" s="36" t="s">
        <v>258</v>
      </c>
      <c r="Q117" s="77">
        <v>859</v>
      </c>
      <c r="R117" s="36"/>
      <c r="S117" s="33"/>
      <c r="T117" s="36" t="s">
        <v>258</v>
      </c>
      <c r="U117" s="77" t="s">
        <v>484</v>
      </c>
      <c r="V117" s="36" t="s">
        <v>262</v>
      </c>
      <c r="W117" s="33"/>
      <c r="X117" s="36"/>
      <c r="Y117" s="131">
        <v>2</v>
      </c>
      <c r="Z117" s="36"/>
    </row>
    <row r="118" spans="1:26" x14ac:dyDescent="0.25">
      <c r="A118" s="11"/>
      <c r="B118" s="107" t="s">
        <v>360</v>
      </c>
      <c r="C118" s="27"/>
      <c r="D118" s="28"/>
      <c r="E118" s="29">
        <v>34869</v>
      </c>
      <c r="F118" s="28"/>
      <c r="G118" s="27"/>
      <c r="H118" s="28"/>
      <c r="I118" s="76" t="s">
        <v>485</v>
      </c>
      <c r="J118" s="28" t="s">
        <v>262</v>
      </c>
      <c r="K118" s="27"/>
      <c r="L118" s="28"/>
      <c r="M118" s="132">
        <v>47</v>
      </c>
      <c r="N118" s="28"/>
      <c r="O118" s="27"/>
      <c r="P118" s="28"/>
      <c r="Q118" s="29">
        <v>5999</v>
      </c>
      <c r="R118" s="28"/>
      <c r="S118" s="27"/>
      <c r="T118" s="28"/>
      <c r="U118" s="76" t="s">
        <v>486</v>
      </c>
      <c r="V118" s="28" t="s">
        <v>262</v>
      </c>
      <c r="W118" s="27"/>
      <c r="X118" s="28"/>
      <c r="Y118" s="132">
        <v>13</v>
      </c>
      <c r="Z118" s="28"/>
    </row>
    <row r="119" spans="1:26" x14ac:dyDescent="0.25">
      <c r="A119" s="11"/>
      <c r="B119" s="108" t="s">
        <v>362</v>
      </c>
      <c r="C119" s="33"/>
      <c r="D119" s="36"/>
      <c r="E119" s="56">
        <v>8520</v>
      </c>
      <c r="F119" s="36"/>
      <c r="G119" s="33"/>
      <c r="H119" s="36"/>
      <c r="I119" s="77" t="s">
        <v>377</v>
      </c>
      <c r="J119" s="36" t="s">
        <v>262</v>
      </c>
      <c r="K119" s="33"/>
      <c r="L119" s="36"/>
      <c r="M119" s="131">
        <v>11</v>
      </c>
      <c r="N119" s="36"/>
      <c r="O119" s="33"/>
      <c r="P119" s="36"/>
      <c r="Q119" s="77">
        <v>152</v>
      </c>
      <c r="R119" s="36"/>
      <c r="S119" s="33"/>
      <c r="T119" s="36"/>
      <c r="U119" s="77" t="s">
        <v>309</v>
      </c>
      <c r="V119" s="36"/>
      <c r="W119" s="139">
        <v>-1</v>
      </c>
      <c r="X119" s="36"/>
      <c r="Y119" s="131">
        <v>1</v>
      </c>
      <c r="Z119" s="36"/>
    </row>
    <row r="120" spans="1:26" x14ac:dyDescent="0.25">
      <c r="A120" s="11"/>
      <c r="B120" s="107" t="s">
        <v>364</v>
      </c>
      <c r="C120" s="27"/>
      <c r="D120" s="28"/>
      <c r="E120" s="29">
        <v>296192</v>
      </c>
      <c r="F120" s="28"/>
      <c r="G120" s="27"/>
      <c r="H120" s="28"/>
      <c r="I120" s="76" t="s">
        <v>487</v>
      </c>
      <c r="J120" s="28" t="s">
        <v>262</v>
      </c>
      <c r="K120" s="27"/>
      <c r="L120" s="28"/>
      <c r="M120" s="132">
        <v>295</v>
      </c>
      <c r="N120" s="28"/>
      <c r="O120" s="27"/>
      <c r="P120" s="28"/>
      <c r="Q120" s="29">
        <v>19022</v>
      </c>
      <c r="R120" s="28"/>
      <c r="S120" s="27"/>
      <c r="T120" s="28"/>
      <c r="U120" s="76" t="s">
        <v>488</v>
      </c>
      <c r="V120" s="28" t="s">
        <v>262</v>
      </c>
      <c r="W120" s="27"/>
      <c r="X120" s="28"/>
      <c r="Y120" s="132">
        <v>31</v>
      </c>
      <c r="Z120" s="28"/>
    </row>
    <row r="121" spans="1:26" x14ac:dyDescent="0.25">
      <c r="A121" s="11"/>
      <c r="B121" s="108" t="s">
        <v>472</v>
      </c>
      <c r="C121" s="33"/>
      <c r="D121" s="34"/>
      <c r="E121" s="35">
        <v>54215</v>
      </c>
      <c r="F121" s="36"/>
      <c r="G121" s="33"/>
      <c r="H121" s="34"/>
      <c r="I121" s="38" t="s">
        <v>489</v>
      </c>
      <c r="J121" s="36" t="s">
        <v>262</v>
      </c>
      <c r="K121" s="33"/>
      <c r="L121" s="36"/>
      <c r="M121" s="131">
        <v>46</v>
      </c>
      <c r="N121" s="36"/>
      <c r="O121" s="33"/>
      <c r="P121" s="34"/>
      <c r="Q121" s="35">
        <v>10523</v>
      </c>
      <c r="R121" s="36"/>
      <c r="S121" s="33"/>
      <c r="T121" s="34"/>
      <c r="U121" s="38" t="s">
        <v>490</v>
      </c>
      <c r="V121" s="36" t="s">
        <v>262</v>
      </c>
      <c r="W121" s="33"/>
      <c r="X121" s="36"/>
      <c r="Y121" s="131">
        <v>9</v>
      </c>
      <c r="Z121" s="36"/>
    </row>
    <row r="122" spans="1:26" x14ac:dyDescent="0.25">
      <c r="A122" s="11"/>
      <c r="B122" s="133" t="s">
        <v>390</v>
      </c>
      <c r="C122" s="27"/>
      <c r="D122" s="117"/>
      <c r="E122" s="118">
        <v>397613</v>
      </c>
      <c r="F122" s="28"/>
      <c r="G122" s="27"/>
      <c r="H122" s="117"/>
      <c r="I122" s="134" t="s">
        <v>491</v>
      </c>
      <c r="J122" s="28" t="s">
        <v>262</v>
      </c>
      <c r="K122" s="27"/>
      <c r="L122" s="28"/>
      <c r="M122" s="132"/>
      <c r="N122" s="28"/>
      <c r="O122" s="27"/>
      <c r="P122" s="117"/>
      <c r="Q122" s="118">
        <v>36555</v>
      </c>
      <c r="R122" s="28"/>
      <c r="S122" s="27"/>
      <c r="T122" s="117"/>
      <c r="U122" s="134" t="s">
        <v>492</v>
      </c>
      <c r="V122" s="28" t="s">
        <v>262</v>
      </c>
      <c r="W122" s="27"/>
      <c r="X122" s="28"/>
      <c r="Y122" s="132"/>
      <c r="Z122" s="28"/>
    </row>
    <row r="123" spans="1:26" x14ac:dyDescent="0.25">
      <c r="A123" s="11"/>
      <c r="B123" s="33" t="s">
        <v>188</v>
      </c>
      <c r="C123" s="33"/>
      <c r="D123" s="34"/>
      <c r="E123" s="35">
        <v>3081</v>
      </c>
      <c r="F123" s="36"/>
      <c r="G123" s="33"/>
      <c r="H123" s="34"/>
      <c r="I123" s="38" t="s">
        <v>381</v>
      </c>
      <c r="J123" s="36" t="s">
        <v>262</v>
      </c>
      <c r="K123" s="33"/>
      <c r="L123" s="36"/>
      <c r="M123" s="131">
        <v>7</v>
      </c>
      <c r="N123" s="36"/>
      <c r="O123" s="33"/>
      <c r="P123" s="34"/>
      <c r="Q123" s="38" t="s">
        <v>309</v>
      </c>
      <c r="R123" s="36"/>
      <c r="S123" s="33"/>
      <c r="T123" s="34"/>
      <c r="U123" s="38" t="s">
        <v>309</v>
      </c>
      <c r="V123" s="36"/>
      <c r="W123" s="33"/>
      <c r="X123" s="140" t="s">
        <v>309</v>
      </c>
      <c r="Y123" s="140"/>
      <c r="Z123" s="36"/>
    </row>
    <row r="124" spans="1:26" x14ac:dyDescent="0.25">
      <c r="A124" s="11"/>
      <c r="B124" s="40" t="s">
        <v>479</v>
      </c>
      <c r="C124" s="98"/>
      <c r="D124" s="135" t="s">
        <v>258</v>
      </c>
      <c r="E124" s="136">
        <v>400694</v>
      </c>
      <c r="F124" s="103"/>
      <c r="G124" s="98"/>
      <c r="H124" s="135" t="s">
        <v>258</v>
      </c>
      <c r="I124" s="137" t="s">
        <v>493</v>
      </c>
      <c r="J124" s="103" t="s">
        <v>262</v>
      </c>
      <c r="K124" s="98"/>
      <c r="L124" s="103"/>
      <c r="M124" s="138"/>
      <c r="N124" s="103"/>
      <c r="O124" s="98"/>
      <c r="P124" s="135" t="s">
        <v>258</v>
      </c>
      <c r="Q124" s="136">
        <v>36555</v>
      </c>
      <c r="R124" s="103"/>
      <c r="S124" s="98"/>
      <c r="T124" s="135" t="s">
        <v>258</v>
      </c>
      <c r="U124" s="137" t="s">
        <v>492</v>
      </c>
      <c r="V124" s="103" t="s">
        <v>262</v>
      </c>
      <c r="W124" s="98"/>
      <c r="X124" s="103"/>
      <c r="Y124" s="138"/>
      <c r="Z124" s="103"/>
    </row>
    <row r="125" spans="1:26" ht="15.75" thickBot="1" x14ac:dyDescent="0.3">
      <c r="A125" s="11"/>
      <c r="B125" s="40" t="s">
        <v>480</v>
      </c>
      <c r="C125" s="98"/>
      <c r="D125" s="126"/>
      <c r="E125" s="130"/>
      <c r="F125" s="103"/>
      <c r="G125" s="98"/>
      <c r="H125" s="126"/>
      <c r="I125" s="128"/>
      <c r="J125" s="103"/>
      <c r="K125" s="98"/>
      <c r="L125" s="103"/>
      <c r="M125" s="138"/>
      <c r="N125" s="103"/>
      <c r="O125" s="98"/>
      <c r="P125" s="126"/>
      <c r="Q125" s="130"/>
      <c r="R125" s="103"/>
      <c r="S125" s="98"/>
      <c r="T125" s="126"/>
      <c r="U125" s="128"/>
      <c r="V125" s="103"/>
      <c r="W125" s="98"/>
      <c r="X125" s="103"/>
      <c r="Y125" s="138"/>
      <c r="Z125" s="103"/>
    </row>
    <row r="126" spans="1:26" ht="15.75" thickTop="1" x14ac:dyDescent="0.25">
      <c r="A126" s="11"/>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row>
    <row r="127" spans="1:26" x14ac:dyDescent="0.25">
      <c r="A127" s="11"/>
      <c r="B127" s="112" t="s">
        <v>373</v>
      </c>
      <c r="C127" s="113" t="s">
        <v>494</v>
      </c>
    </row>
    <row r="128" spans="1:26" x14ac:dyDescent="0.25">
      <c r="A128" s="11" t="s">
        <v>1196</v>
      </c>
      <c r="B128" s="67" t="s">
        <v>495</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row>
    <row r="129" spans="1:26" x14ac:dyDescent="0.25">
      <c r="A129" s="11"/>
      <c r="B129" s="17"/>
      <c r="C129" s="70"/>
      <c r="D129" s="78">
        <v>42004</v>
      </c>
      <c r="E129" s="78"/>
      <c r="F129" s="78"/>
      <c r="G129" s="78"/>
      <c r="H129" s="78"/>
      <c r="I129" s="78"/>
      <c r="J129" s="21"/>
      <c r="K129" s="141"/>
      <c r="L129" s="78">
        <v>41639</v>
      </c>
      <c r="M129" s="78"/>
      <c r="N129" s="78"/>
      <c r="O129" s="78"/>
      <c r="P129" s="78"/>
      <c r="Q129" s="78"/>
      <c r="R129" s="21"/>
    </row>
    <row r="130" spans="1:26" x14ac:dyDescent="0.25">
      <c r="A130" s="11"/>
      <c r="B130" s="70"/>
      <c r="C130" s="70"/>
      <c r="D130" s="47" t="s">
        <v>385</v>
      </c>
      <c r="E130" s="47"/>
      <c r="F130" s="24"/>
      <c r="G130" s="142"/>
      <c r="H130" s="47" t="s">
        <v>355</v>
      </c>
      <c r="I130" s="47"/>
      <c r="J130" s="24"/>
      <c r="K130" s="141"/>
      <c r="L130" s="47" t="s">
        <v>385</v>
      </c>
      <c r="M130" s="47"/>
      <c r="N130" s="24"/>
      <c r="O130" s="142"/>
      <c r="P130" s="47" t="s">
        <v>355</v>
      </c>
      <c r="Q130" s="47"/>
      <c r="R130" s="24"/>
    </row>
    <row r="131" spans="1:26" x14ac:dyDescent="0.25">
      <c r="A131" s="11"/>
      <c r="B131" s="70"/>
      <c r="C131" s="70"/>
      <c r="D131" s="144" t="s">
        <v>256</v>
      </c>
      <c r="E131" s="144"/>
      <c r="F131" s="144"/>
      <c r="G131" s="144"/>
      <c r="H131" s="144"/>
      <c r="I131" s="144"/>
      <c r="J131" s="144"/>
      <c r="K131" s="144"/>
      <c r="L131" s="144"/>
      <c r="M131" s="144"/>
      <c r="N131" s="144"/>
      <c r="O131" s="144"/>
      <c r="P131" s="144"/>
      <c r="Q131" s="144"/>
      <c r="R131" s="143"/>
    </row>
    <row r="132" spans="1:26" x14ac:dyDescent="0.25">
      <c r="A132" s="11"/>
      <c r="B132" s="27" t="s">
        <v>496</v>
      </c>
      <c r="C132" s="27"/>
      <c r="D132" s="28" t="s">
        <v>258</v>
      </c>
      <c r="E132" s="76">
        <v>144</v>
      </c>
      <c r="F132" s="28"/>
      <c r="G132" s="43"/>
      <c r="H132" s="28" t="s">
        <v>258</v>
      </c>
      <c r="I132" s="76">
        <v>611</v>
      </c>
      <c r="J132" s="28"/>
      <c r="K132" s="27"/>
      <c r="L132" s="28" t="s">
        <v>258</v>
      </c>
      <c r="M132" s="76">
        <v>31</v>
      </c>
      <c r="N132" s="28"/>
      <c r="O132" s="27"/>
      <c r="P132" s="28" t="s">
        <v>258</v>
      </c>
      <c r="Q132" s="76">
        <v>267</v>
      </c>
      <c r="R132" s="28"/>
    </row>
    <row r="133" spans="1:26" x14ac:dyDescent="0.25">
      <c r="A133" s="11"/>
      <c r="B133" s="67"/>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row>
    <row r="134" spans="1:26" x14ac:dyDescent="0.25">
      <c r="A134" s="11" t="s">
        <v>1197</v>
      </c>
      <c r="B134" s="67" t="s">
        <v>497</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row>
    <row r="135" spans="1:26" x14ac:dyDescent="0.25">
      <c r="A135" s="11"/>
      <c r="B135" s="17"/>
      <c r="C135" s="70"/>
      <c r="D135" s="45" t="s">
        <v>307</v>
      </c>
      <c r="E135" s="45"/>
      <c r="F135" s="45"/>
      <c r="G135" s="45"/>
      <c r="H135" s="45"/>
      <c r="I135" s="45"/>
      <c r="J135" s="45"/>
      <c r="K135" s="45"/>
      <c r="L135" s="45"/>
      <c r="M135" s="45"/>
      <c r="N135" s="21"/>
    </row>
    <row r="136" spans="1:26" x14ac:dyDescent="0.25">
      <c r="A136" s="11"/>
      <c r="B136" s="70"/>
      <c r="C136" s="70"/>
      <c r="D136" s="46">
        <v>2014</v>
      </c>
      <c r="E136" s="46"/>
      <c r="F136" s="21"/>
      <c r="G136" s="71"/>
      <c r="H136" s="46">
        <v>2013</v>
      </c>
      <c r="I136" s="46"/>
      <c r="J136" s="21"/>
      <c r="K136" s="81"/>
      <c r="L136" s="46">
        <v>2012</v>
      </c>
      <c r="M136" s="46"/>
      <c r="N136" s="21"/>
    </row>
    <row r="137" spans="1:26" x14ac:dyDescent="0.25">
      <c r="A137" s="11"/>
      <c r="B137" s="70"/>
      <c r="C137" s="70"/>
      <c r="D137" s="48" t="s">
        <v>256</v>
      </c>
      <c r="E137" s="48"/>
      <c r="F137" s="48"/>
      <c r="G137" s="48"/>
      <c r="H137" s="48"/>
      <c r="I137" s="48"/>
      <c r="J137" s="48"/>
      <c r="K137" s="48"/>
      <c r="L137" s="48"/>
      <c r="M137" s="48"/>
      <c r="N137" s="26"/>
    </row>
    <row r="138" spans="1:26" ht="24.75" x14ac:dyDescent="0.25">
      <c r="A138" s="11"/>
      <c r="B138" s="27" t="s">
        <v>498</v>
      </c>
      <c r="C138" s="27"/>
      <c r="D138" s="28" t="s">
        <v>258</v>
      </c>
      <c r="E138" s="29">
        <v>3656</v>
      </c>
      <c r="F138" s="28"/>
      <c r="G138" s="27"/>
      <c r="H138" s="28" t="s">
        <v>258</v>
      </c>
      <c r="I138" s="76">
        <v>609</v>
      </c>
      <c r="J138" s="28"/>
      <c r="K138" s="27"/>
      <c r="L138" s="28" t="s">
        <v>258</v>
      </c>
      <c r="M138" s="76">
        <v>479</v>
      </c>
      <c r="N138" s="28"/>
    </row>
    <row r="139" spans="1:26" x14ac:dyDescent="0.25">
      <c r="A139" s="11"/>
      <c r="B139" s="33" t="s">
        <v>499</v>
      </c>
      <c r="C139" s="33"/>
      <c r="D139" s="34"/>
      <c r="E139" s="38">
        <v>389</v>
      </c>
      <c r="F139" s="36"/>
      <c r="G139" s="33"/>
      <c r="H139" s="34"/>
      <c r="I139" s="38">
        <v>7</v>
      </c>
      <c r="J139" s="36"/>
      <c r="K139" s="33"/>
      <c r="L139" s="34"/>
      <c r="M139" s="38">
        <v>162</v>
      </c>
      <c r="N139" s="36"/>
    </row>
    <row r="140" spans="1:26" ht="15.75" thickBot="1" x14ac:dyDescent="0.3">
      <c r="A140" s="11"/>
      <c r="B140" s="145" t="s">
        <v>500</v>
      </c>
      <c r="C140" s="146"/>
      <c r="D140" s="147" t="s">
        <v>258</v>
      </c>
      <c r="E140" s="148">
        <v>4045</v>
      </c>
      <c r="F140" s="149"/>
      <c r="G140" s="146"/>
      <c r="H140" s="147" t="s">
        <v>258</v>
      </c>
      <c r="I140" s="150">
        <v>616</v>
      </c>
      <c r="J140" s="149"/>
      <c r="K140" s="146"/>
      <c r="L140" s="147" t="s">
        <v>258</v>
      </c>
      <c r="M140" s="150">
        <v>641</v>
      </c>
      <c r="N140" s="149"/>
    </row>
    <row r="141" spans="1:26" ht="15.75" thickTop="1" x14ac:dyDescent="0.25">
      <c r="A141" s="11"/>
      <c r="B141" s="67"/>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row>
    <row r="142" spans="1:26" x14ac:dyDescent="0.25">
      <c r="A142" s="11" t="s">
        <v>1198</v>
      </c>
      <c r="B142" s="67" t="s">
        <v>503</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row>
    <row r="143" spans="1:26" x14ac:dyDescent="0.25">
      <c r="A143" s="11"/>
      <c r="B143" s="17"/>
      <c r="C143" s="70"/>
      <c r="D143" s="45" t="s">
        <v>307</v>
      </c>
      <c r="E143" s="45"/>
      <c r="F143" s="45"/>
      <c r="G143" s="45"/>
      <c r="H143" s="45"/>
      <c r="I143" s="45"/>
      <c r="J143" s="45"/>
      <c r="K143" s="45"/>
      <c r="L143" s="45"/>
      <c r="M143" s="45"/>
      <c r="N143" s="21"/>
    </row>
    <row r="144" spans="1:26" x14ac:dyDescent="0.25">
      <c r="A144" s="11"/>
      <c r="B144" s="70"/>
      <c r="C144" s="70"/>
      <c r="D144" s="46">
        <v>2014</v>
      </c>
      <c r="E144" s="46"/>
      <c r="F144" s="21"/>
      <c r="G144" s="71"/>
      <c r="H144" s="46">
        <v>2013</v>
      </c>
      <c r="I144" s="46"/>
      <c r="J144" s="21"/>
      <c r="K144" s="81"/>
      <c r="L144" s="46">
        <v>2012</v>
      </c>
      <c r="M144" s="46"/>
      <c r="N144" s="21"/>
    </row>
    <row r="145" spans="1:26" x14ac:dyDescent="0.25">
      <c r="A145" s="11"/>
      <c r="B145" s="70"/>
      <c r="C145" s="70"/>
      <c r="D145" s="48" t="s">
        <v>256</v>
      </c>
      <c r="E145" s="48"/>
      <c r="F145" s="48"/>
      <c r="G145" s="48"/>
      <c r="H145" s="48"/>
      <c r="I145" s="48"/>
      <c r="J145" s="48"/>
      <c r="K145" s="48"/>
      <c r="L145" s="48"/>
      <c r="M145" s="48"/>
      <c r="N145" s="26"/>
    </row>
    <row r="146" spans="1:26" ht="24.75" x14ac:dyDescent="0.25">
      <c r="A146" s="11"/>
      <c r="B146" s="27" t="s">
        <v>504</v>
      </c>
      <c r="C146" s="151"/>
      <c r="D146" s="152"/>
      <c r="E146" s="152"/>
      <c r="F146" s="152"/>
      <c r="G146" s="151"/>
      <c r="H146" s="152"/>
      <c r="I146" s="152"/>
      <c r="J146" s="152"/>
      <c r="K146" s="151"/>
      <c r="L146" s="152"/>
      <c r="M146" s="152"/>
      <c r="N146" s="152"/>
    </row>
    <row r="147" spans="1:26" ht="24.75" x14ac:dyDescent="0.25">
      <c r="A147" s="11"/>
      <c r="B147" s="27" t="s">
        <v>505</v>
      </c>
      <c r="C147" s="151"/>
      <c r="D147" s="152"/>
      <c r="E147" s="152"/>
      <c r="F147" s="152"/>
      <c r="G147" s="151"/>
      <c r="H147" s="152"/>
      <c r="I147" s="152"/>
      <c r="J147" s="152"/>
      <c r="K147" s="151"/>
      <c r="L147" s="152"/>
      <c r="M147" s="152"/>
      <c r="N147" s="152"/>
    </row>
    <row r="148" spans="1:26" x14ac:dyDescent="0.25">
      <c r="A148" s="11"/>
      <c r="B148" s="108" t="s">
        <v>506</v>
      </c>
      <c r="C148" s="33"/>
      <c r="D148" s="36" t="s">
        <v>258</v>
      </c>
      <c r="E148" s="56">
        <v>1579</v>
      </c>
      <c r="F148" s="36"/>
      <c r="G148" s="33"/>
      <c r="H148" s="36" t="s">
        <v>258</v>
      </c>
      <c r="I148" s="77">
        <v>832</v>
      </c>
      <c r="J148" s="36"/>
      <c r="K148" s="33"/>
      <c r="L148" s="36" t="s">
        <v>258</v>
      </c>
      <c r="M148" s="77">
        <v>991</v>
      </c>
      <c r="N148" s="36"/>
    </row>
    <row r="149" spans="1:26" ht="24.75" x14ac:dyDescent="0.25">
      <c r="A149" s="11"/>
      <c r="B149" s="107" t="s">
        <v>507</v>
      </c>
      <c r="C149" s="98"/>
      <c r="D149" s="103"/>
      <c r="E149" s="154" t="s">
        <v>309</v>
      </c>
      <c r="F149" s="103"/>
      <c r="G149" s="98"/>
      <c r="H149" s="103"/>
      <c r="I149" s="154" t="s">
        <v>509</v>
      </c>
      <c r="J149" s="103" t="s">
        <v>262</v>
      </c>
      <c r="K149" s="98"/>
      <c r="L149" s="103"/>
      <c r="M149" s="154" t="s">
        <v>510</v>
      </c>
      <c r="N149" s="103" t="s">
        <v>262</v>
      </c>
    </row>
    <row r="150" spans="1:26" x14ac:dyDescent="0.25">
      <c r="A150" s="11"/>
      <c r="B150" s="107" t="s">
        <v>508</v>
      </c>
      <c r="C150" s="98"/>
      <c r="D150" s="153"/>
      <c r="E150" s="155"/>
      <c r="F150" s="103"/>
      <c r="G150" s="98"/>
      <c r="H150" s="153"/>
      <c r="I150" s="155"/>
      <c r="J150" s="103"/>
      <c r="K150" s="98"/>
      <c r="L150" s="153"/>
      <c r="M150" s="155"/>
      <c r="N150" s="103"/>
    </row>
    <row r="151" spans="1:26" ht="24.75" x14ac:dyDescent="0.25">
      <c r="A151" s="11"/>
      <c r="B151" s="33" t="s">
        <v>511</v>
      </c>
      <c r="C151" s="87"/>
      <c r="D151" s="93"/>
      <c r="E151" s="95">
        <v>1579</v>
      </c>
      <c r="F151" s="92"/>
      <c r="G151" s="87"/>
      <c r="H151" s="93"/>
      <c r="I151" s="156">
        <v>353</v>
      </c>
      <c r="J151" s="92"/>
      <c r="K151" s="87"/>
      <c r="L151" s="93"/>
      <c r="M151" s="156">
        <v>428</v>
      </c>
      <c r="N151" s="92"/>
    </row>
    <row r="152" spans="1:26" ht="24.75" x14ac:dyDescent="0.25">
      <c r="A152" s="11"/>
      <c r="B152" s="33" t="s">
        <v>512</v>
      </c>
      <c r="C152" s="87"/>
      <c r="D152" s="89"/>
      <c r="E152" s="120"/>
      <c r="F152" s="92"/>
      <c r="G152" s="87"/>
      <c r="H152" s="89"/>
      <c r="I152" s="157"/>
      <c r="J152" s="92"/>
      <c r="K152" s="87"/>
      <c r="L152" s="89"/>
      <c r="M152" s="157"/>
      <c r="N152" s="92"/>
    </row>
    <row r="153" spans="1:26" x14ac:dyDescent="0.25">
      <c r="A153" s="11"/>
      <c r="B153" s="33" t="s">
        <v>513</v>
      </c>
      <c r="C153" s="87"/>
      <c r="D153" s="89"/>
      <c r="E153" s="120"/>
      <c r="F153" s="92"/>
      <c r="G153" s="87"/>
      <c r="H153" s="89"/>
      <c r="I153" s="157"/>
      <c r="J153" s="92"/>
      <c r="K153" s="87"/>
      <c r="L153" s="89"/>
      <c r="M153" s="157"/>
      <c r="N153" s="92"/>
    </row>
    <row r="154" spans="1:26" ht="24.75" x14ac:dyDescent="0.25">
      <c r="A154" s="11"/>
      <c r="B154" s="27" t="s">
        <v>514</v>
      </c>
      <c r="C154" s="98"/>
      <c r="D154" s="103"/>
      <c r="E154" s="158">
        <v>2466</v>
      </c>
      <c r="F154" s="103"/>
      <c r="G154" s="98"/>
      <c r="H154" s="103"/>
      <c r="I154" s="154">
        <v>263</v>
      </c>
      <c r="J154" s="103"/>
      <c r="K154" s="98"/>
      <c r="L154" s="103"/>
      <c r="M154" s="154">
        <v>213</v>
      </c>
      <c r="N154" s="103"/>
    </row>
    <row r="155" spans="1:26" ht="24.75" x14ac:dyDescent="0.25">
      <c r="A155" s="11"/>
      <c r="B155" s="27" t="s">
        <v>515</v>
      </c>
      <c r="C155" s="98"/>
      <c r="D155" s="153"/>
      <c r="E155" s="159"/>
      <c r="F155" s="103"/>
      <c r="G155" s="98"/>
      <c r="H155" s="153"/>
      <c r="I155" s="155"/>
      <c r="J155" s="103"/>
      <c r="K155" s="98"/>
      <c r="L155" s="153"/>
      <c r="M155" s="155"/>
      <c r="N155" s="103"/>
    </row>
    <row r="156" spans="1:26" ht="15.75" thickBot="1" x14ac:dyDescent="0.3">
      <c r="A156" s="11"/>
      <c r="B156" s="62" t="s">
        <v>123</v>
      </c>
      <c r="C156" s="33"/>
      <c r="D156" s="63" t="s">
        <v>258</v>
      </c>
      <c r="E156" s="64">
        <v>4045</v>
      </c>
      <c r="F156" s="36"/>
      <c r="G156" s="33"/>
      <c r="H156" s="63" t="s">
        <v>258</v>
      </c>
      <c r="I156" s="75">
        <v>616</v>
      </c>
      <c r="J156" s="36"/>
      <c r="K156" s="33"/>
      <c r="L156" s="63" t="s">
        <v>258</v>
      </c>
      <c r="M156" s="75">
        <v>641</v>
      </c>
      <c r="N156" s="36"/>
    </row>
    <row r="157" spans="1:26" ht="15.75" thickTop="1" x14ac:dyDescent="0.25">
      <c r="A157" s="11"/>
      <c r="B157" s="67"/>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row>
    <row r="158" spans="1:26" x14ac:dyDescent="0.25">
      <c r="A158" s="11" t="s">
        <v>1199</v>
      </c>
      <c r="B158" s="67" t="s">
        <v>516</v>
      </c>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row>
    <row r="159" spans="1:26" x14ac:dyDescent="0.25">
      <c r="A159" s="11"/>
      <c r="B159" s="17"/>
      <c r="C159" s="70"/>
      <c r="D159" s="45" t="s">
        <v>307</v>
      </c>
      <c r="E159" s="45"/>
      <c r="F159" s="45"/>
      <c r="G159" s="45"/>
      <c r="H159" s="45"/>
      <c r="I159" s="45"/>
      <c r="J159" s="21"/>
    </row>
    <row r="160" spans="1:26" x14ac:dyDescent="0.25">
      <c r="A160" s="11"/>
      <c r="B160" s="70"/>
      <c r="C160" s="70"/>
      <c r="D160" s="46">
        <v>2014</v>
      </c>
      <c r="E160" s="46"/>
      <c r="F160" s="21"/>
      <c r="G160" s="71"/>
      <c r="H160" s="46">
        <v>2013</v>
      </c>
      <c r="I160" s="46"/>
      <c r="J160" s="21"/>
    </row>
    <row r="161" spans="1:26" x14ac:dyDescent="0.25">
      <c r="A161" s="11"/>
      <c r="B161" s="70"/>
      <c r="C161" s="70"/>
      <c r="D161" s="48" t="s">
        <v>256</v>
      </c>
      <c r="E161" s="48"/>
      <c r="F161" s="48"/>
      <c r="G161" s="48"/>
      <c r="H161" s="48"/>
      <c r="I161" s="48"/>
      <c r="J161" s="26"/>
    </row>
    <row r="162" spans="1:26" ht="24.75" x14ac:dyDescent="0.25">
      <c r="A162" s="11"/>
      <c r="B162" s="27" t="s">
        <v>517</v>
      </c>
      <c r="C162" s="27"/>
      <c r="D162" s="28" t="s">
        <v>258</v>
      </c>
      <c r="E162" s="29">
        <v>14516</v>
      </c>
      <c r="F162" s="28"/>
      <c r="G162" s="27"/>
      <c r="H162" s="28" t="s">
        <v>258</v>
      </c>
      <c r="I162" s="29">
        <v>14171</v>
      </c>
      <c r="J162" s="28"/>
    </row>
    <row r="163" spans="1:26" ht="24.75" x14ac:dyDescent="0.25">
      <c r="A163" s="11"/>
      <c r="B163" s="33" t="s">
        <v>518</v>
      </c>
      <c r="C163" s="87"/>
      <c r="D163" s="92"/>
      <c r="E163" s="125">
        <v>3654</v>
      </c>
      <c r="F163" s="92"/>
      <c r="G163" s="87"/>
      <c r="H163" s="92"/>
      <c r="I163" s="123">
        <v>606</v>
      </c>
      <c r="J163" s="92"/>
    </row>
    <row r="164" spans="1:26" x14ac:dyDescent="0.25">
      <c r="A164" s="11"/>
      <c r="B164" s="33" t="s">
        <v>519</v>
      </c>
      <c r="C164" s="87"/>
      <c r="D164" s="92"/>
      <c r="E164" s="125"/>
      <c r="F164" s="92"/>
      <c r="G164" s="87"/>
      <c r="H164" s="92"/>
      <c r="I164" s="123"/>
      <c r="J164" s="92"/>
    </row>
    <row r="165" spans="1:26" ht="24.75" x14ac:dyDescent="0.25">
      <c r="A165" s="11"/>
      <c r="B165" s="27" t="s">
        <v>520</v>
      </c>
      <c r="C165" s="98"/>
      <c r="D165" s="103"/>
      <c r="E165" s="154">
        <v>2</v>
      </c>
      <c r="F165" s="103"/>
      <c r="G165" s="98"/>
      <c r="H165" s="103"/>
      <c r="I165" s="154">
        <v>3</v>
      </c>
      <c r="J165" s="103"/>
    </row>
    <row r="166" spans="1:26" x14ac:dyDescent="0.25">
      <c r="A166" s="11"/>
      <c r="B166" s="27" t="s">
        <v>519</v>
      </c>
      <c r="C166" s="98"/>
      <c r="D166" s="103"/>
      <c r="E166" s="154"/>
      <c r="F166" s="103"/>
      <c r="G166" s="98"/>
      <c r="H166" s="103"/>
      <c r="I166" s="154"/>
      <c r="J166" s="103"/>
    </row>
    <row r="167" spans="1:26" ht="24.75" x14ac:dyDescent="0.25">
      <c r="A167" s="11"/>
      <c r="B167" s="33" t="s">
        <v>521</v>
      </c>
      <c r="C167" s="33"/>
      <c r="D167" s="34"/>
      <c r="E167" s="38" t="s">
        <v>522</v>
      </c>
      <c r="F167" s="36" t="s">
        <v>262</v>
      </c>
      <c r="G167" s="33"/>
      <c r="H167" s="34"/>
      <c r="I167" s="38" t="s">
        <v>523</v>
      </c>
      <c r="J167" s="36" t="s">
        <v>262</v>
      </c>
    </row>
    <row r="168" spans="1:26" ht="25.5" thickBot="1" x14ac:dyDescent="0.3">
      <c r="A168" s="11"/>
      <c r="B168" s="40" t="s">
        <v>524</v>
      </c>
      <c r="C168" s="27"/>
      <c r="D168" s="41" t="s">
        <v>258</v>
      </c>
      <c r="E168" s="42">
        <v>16449</v>
      </c>
      <c r="F168" s="28"/>
      <c r="G168" s="27"/>
      <c r="H168" s="41" t="s">
        <v>258</v>
      </c>
      <c r="I168" s="42">
        <v>14516</v>
      </c>
      <c r="J168" s="28"/>
    </row>
    <row r="169" spans="1:26" ht="15.75" thickTop="1" x14ac:dyDescent="0.25">
      <c r="A169" s="11"/>
      <c r="B169" s="67"/>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row>
  </sheetData>
  <mergeCells count="267">
    <mergeCell ref="A158:A169"/>
    <mergeCell ref="B158:Z158"/>
    <mergeCell ref="B169:Z169"/>
    <mergeCell ref="A134:A141"/>
    <mergeCell ref="B134:Z134"/>
    <mergeCell ref="B141:Z141"/>
    <mergeCell ref="A142:A157"/>
    <mergeCell ref="B142:Z142"/>
    <mergeCell ref="B157:Z157"/>
    <mergeCell ref="A96:A127"/>
    <mergeCell ref="B96:Z96"/>
    <mergeCell ref="B111:Z111"/>
    <mergeCell ref="B126:Z126"/>
    <mergeCell ref="A128:A133"/>
    <mergeCell ref="B128:Z128"/>
    <mergeCell ref="B133:Z133"/>
    <mergeCell ref="A62:A76"/>
    <mergeCell ref="B62:Z62"/>
    <mergeCell ref="B76:Z76"/>
    <mergeCell ref="A77:A95"/>
    <mergeCell ref="B77:Z77"/>
    <mergeCell ref="B95:Z95"/>
    <mergeCell ref="A36:A46"/>
    <mergeCell ref="B36:Z36"/>
    <mergeCell ref="B46:Z46"/>
    <mergeCell ref="A47:A61"/>
    <mergeCell ref="B47:Z47"/>
    <mergeCell ref="B61:Z61"/>
    <mergeCell ref="A1:A2"/>
    <mergeCell ref="B1:Z1"/>
    <mergeCell ref="B2:Z2"/>
    <mergeCell ref="B3:Z3"/>
    <mergeCell ref="A4:A35"/>
    <mergeCell ref="B4:Z4"/>
    <mergeCell ref="B18:Z18"/>
    <mergeCell ref="B20:Z20"/>
    <mergeCell ref="B34:Z34"/>
    <mergeCell ref="J163:J164"/>
    <mergeCell ref="C165:C166"/>
    <mergeCell ref="D165:D166"/>
    <mergeCell ref="E165:E166"/>
    <mergeCell ref="F165:F166"/>
    <mergeCell ref="G165:G166"/>
    <mergeCell ref="H165:H166"/>
    <mergeCell ref="I165:I166"/>
    <mergeCell ref="J165:J166"/>
    <mergeCell ref="D161:I161"/>
    <mergeCell ref="C163:C164"/>
    <mergeCell ref="D163:D164"/>
    <mergeCell ref="E163:E164"/>
    <mergeCell ref="F163:F164"/>
    <mergeCell ref="G163:G164"/>
    <mergeCell ref="H163:H164"/>
    <mergeCell ref="I163:I164"/>
    <mergeCell ref="L154:L155"/>
    <mergeCell ref="M154:M155"/>
    <mergeCell ref="N154:N155"/>
    <mergeCell ref="D159:I159"/>
    <mergeCell ref="D160:E160"/>
    <mergeCell ref="H160:I160"/>
    <mergeCell ref="N151:N153"/>
    <mergeCell ref="C154:C155"/>
    <mergeCell ref="D154:D155"/>
    <mergeCell ref="E154:E155"/>
    <mergeCell ref="F154:F155"/>
    <mergeCell ref="G154:G155"/>
    <mergeCell ref="H154:H155"/>
    <mergeCell ref="I154:I155"/>
    <mergeCell ref="J154:J155"/>
    <mergeCell ref="K154:K155"/>
    <mergeCell ref="H151:H153"/>
    <mergeCell ref="I151:I153"/>
    <mergeCell ref="J151:J153"/>
    <mergeCell ref="K151:K153"/>
    <mergeCell ref="L151:L153"/>
    <mergeCell ref="M151:M153"/>
    <mergeCell ref="J149:J150"/>
    <mergeCell ref="K149:K150"/>
    <mergeCell ref="L149:L150"/>
    <mergeCell ref="M149:M150"/>
    <mergeCell ref="N149:N150"/>
    <mergeCell ref="C151:C153"/>
    <mergeCell ref="D151:D153"/>
    <mergeCell ref="E151:E153"/>
    <mergeCell ref="F151:F153"/>
    <mergeCell ref="G151:G153"/>
    <mergeCell ref="L146:L147"/>
    <mergeCell ref="M146:M147"/>
    <mergeCell ref="N146:N147"/>
    <mergeCell ref="C149:C150"/>
    <mergeCell ref="D149:D150"/>
    <mergeCell ref="E149:E150"/>
    <mergeCell ref="F149:F150"/>
    <mergeCell ref="G149:G150"/>
    <mergeCell ref="H149:H150"/>
    <mergeCell ref="I149:I150"/>
    <mergeCell ref="D145:M145"/>
    <mergeCell ref="C146:C147"/>
    <mergeCell ref="D146:D147"/>
    <mergeCell ref="E146:E147"/>
    <mergeCell ref="F146:F147"/>
    <mergeCell ref="G146:G147"/>
    <mergeCell ref="H146:H147"/>
    <mergeCell ref="I146:I147"/>
    <mergeCell ref="J146:J147"/>
    <mergeCell ref="K146:K147"/>
    <mergeCell ref="D136:E136"/>
    <mergeCell ref="H136:I136"/>
    <mergeCell ref="L136:M136"/>
    <mergeCell ref="D137:M137"/>
    <mergeCell ref="D143:M143"/>
    <mergeCell ref="D144:E144"/>
    <mergeCell ref="H144:I144"/>
    <mergeCell ref="L144:M144"/>
    <mergeCell ref="D130:E130"/>
    <mergeCell ref="H130:I130"/>
    <mergeCell ref="L130:M130"/>
    <mergeCell ref="P130:Q130"/>
    <mergeCell ref="D131:Q131"/>
    <mergeCell ref="D135:M135"/>
    <mergeCell ref="W124:W125"/>
    <mergeCell ref="X124:X125"/>
    <mergeCell ref="Y124:Y125"/>
    <mergeCell ref="Z124:Z125"/>
    <mergeCell ref="D129:I129"/>
    <mergeCell ref="L129:Q129"/>
    <mergeCell ref="Q124:Q125"/>
    <mergeCell ref="R124:R125"/>
    <mergeCell ref="S124:S125"/>
    <mergeCell ref="T124:T125"/>
    <mergeCell ref="U124:U125"/>
    <mergeCell ref="V124:V125"/>
    <mergeCell ref="K124:K125"/>
    <mergeCell ref="L124:L125"/>
    <mergeCell ref="M124:M125"/>
    <mergeCell ref="N124:N125"/>
    <mergeCell ref="O124:O125"/>
    <mergeCell ref="P124:P125"/>
    <mergeCell ref="D115:Y115"/>
    <mergeCell ref="X123:Y123"/>
    <mergeCell ref="C124:C125"/>
    <mergeCell ref="D124:D125"/>
    <mergeCell ref="E124:E125"/>
    <mergeCell ref="F124:F125"/>
    <mergeCell ref="G124:G125"/>
    <mergeCell ref="H124:H125"/>
    <mergeCell ref="I124:I125"/>
    <mergeCell ref="J124:J125"/>
    <mergeCell ref="D114:E114"/>
    <mergeCell ref="H114:I114"/>
    <mergeCell ref="L114:M114"/>
    <mergeCell ref="P114:Q114"/>
    <mergeCell ref="T114:U114"/>
    <mergeCell ref="X114:Y114"/>
    <mergeCell ref="X109:X110"/>
    <mergeCell ref="Y109:Y110"/>
    <mergeCell ref="Z109:Z110"/>
    <mergeCell ref="D112:Y112"/>
    <mergeCell ref="D113:M113"/>
    <mergeCell ref="P113:Y113"/>
    <mergeCell ref="R109:R110"/>
    <mergeCell ref="S109:S110"/>
    <mergeCell ref="T109:T110"/>
    <mergeCell ref="U109:U110"/>
    <mergeCell ref="V109:V110"/>
    <mergeCell ref="W109:W110"/>
    <mergeCell ref="L109:L110"/>
    <mergeCell ref="M109:M110"/>
    <mergeCell ref="N109:N110"/>
    <mergeCell ref="O109:O110"/>
    <mergeCell ref="P109:P110"/>
    <mergeCell ref="Q109:Q110"/>
    <mergeCell ref="D100:Y100"/>
    <mergeCell ref="C109:C110"/>
    <mergeCell ref="D109:D110"/>
    <mergeCell ref="E109:E110"/>
    <mergeCell ref="F109:F110"/>
    <mergeCell ref="G109:G110"/>
    <mergeCell ref="H109:H110"/>
    <mergeCell ref="I109:I110"/>
    <mergeCell ref="J109:J110"/>
    <mergeCell ref="K109:K110"/>
    <mergeCell ref="D97:Y97"/>
    <mergeCell ref="D98:M98"/>
    <mergeCell ref="P98:Y98"/>
    <mergeCell ref="D99:E99"/>
    <mergeCell ref="H99:I99"/>
    <mergeCell ref="L99:M99"/>
    <mergeCell ref="P99:Q99"/>
    <mergeCell ref="T99:U99"/>
    <mergeCell ref="X99:Y99"/>
    <mergeCell ref="I92:I93"/>
    <mergeCell ref="J92:J93"/>
    <mergeCell ref="K92:K93"/>
    <mergeCell ref="L92:L93"/>
    <mergeCell ref="M92:M93"/>
    <mergeCell ref="N92:N93"/>
    <mergeCell ref="C92:C93"/>
    <mergeCell ref="D92:D93"/>
    <mergeCell ref="E92:E93"/>
    <mergeCell ref="F92:F93"/>
    <mergeCell ref="G92:G93"/>
    <mergeCell ref="H92:H93"/>
    <mergeCell ref="I90:I91"/>
    <mergeCell ref="J90:J91"/>
    <mergeCell ref="K90:K91"/>
    <mergeCell ref="L90:L91"/>
    <mergeCell ref="M90:M91"/>
    <mergeCell ref="N90:N91"/>
    <mergeCell ref="C90:C91"/>
    <mergeCell ref="D90:D91"/>
    <mergeCell ref="E90:E91"/>
    <mergeCell ref="F90:F91"/>
    <mergeCell ref="G90:G91"/>
    <mergeCell ref="H90:H91"/>
    <mergeCell ref="D65:M65"/>
    <mergeCell ref="D78:M78"/>
    <mergeCell ref="D79:E79"/>
    <mergeCell ref="H79:I79"/>
    <mergeCell ref="L79:M79"/>
    <mergeCell ref="D80:M80"/>
    <mergeCell ref="I59:I60"/>
    <mergeCell ref="J59:J60"/>
    <mergeCell ref="D63:M63"/>
    <mergeCell ref="D64:E64"/>
    <mergeCell ref="H64:I64"/>
    <mergeCell ref="L64:M64"/>
    <mergeCell ref="C59:C60"/>
    <mergeCell ref="D59:D60"/>
    <mergeCell ref="E59:E60"/>
    <mergeCell ref="F59:F60"/>
    <mergeCell ref="G59:G60"/>
    <mergeCell ref="H59:H60"/>
    <mergeCell ref="I50:I51"/>
    <mergeCell ref="J50:J51"/>
    <mergeCell ref="C56:C57"/>
    <mergeCell ref="D56:D57"/>
    <mergeCell ref="E56:E57"/>
    <mergeCell ref="F56:F57"/>
    <mergeCell ref="G56:G57"/>
    <mergeCell ref="H56:H57"/>
    <mergeCell ref="I56:I57"/>
    <mergeCell ref="J56:J57"/>
    <mergeCell ref="C50:C51"/>
    <mergeCell ref="D50:D51"/>
    <mergeCell ref="E50:E51"/>
    <mergeCell ref="F50:F51"/>
    <mergeCell ref="G50:G51"/>
    <mergeCell ref="H50:H51"/>
    <mergeCell ref="D37:E37"/>
    <mergeCell ref="H37:I37"/>
    <mergeCell ref="D38:I38"/>
    <mergeCell ref="D48:E48"/>
    <mergeCell ref="H48:I48"/>
    <mergeCell ref="D49:I49"/>
    <mergeCell ref="D21:Q21"/>
    <mergeCell ref="D22:E22"/>
    <mergeCell ref="H22:I22"/>
    <mergeCell ref="L22:M22"/>
    <mergeCell ref="P22:Q22"/>
    <mergeCell ref="D23:Q23"/>
    <mergeCell ref="D5:Q5"/>
    <mergeCell ref="D6:E6"/>
    <mergeCell ref="H6:I6"/>
    <mergeCell ref="L6:M6"/>
    <mergeCell ref="P6:Q6"/>
    <mergeCell ref="D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28515625" customWidth="1"/>
    <col min="5" max="5" width="9.7109375" customWidth="1"/>
    <col min="6" max="6" width="1.5703125" bestFit="1" customWidth="1"/>
    <col min="8" max="8" width="3" customWidth="1"/>
    <col min="9" max="9" width="12.7109375" customWidth="1"/>
    <col min="10" max="10" width="1.5703125" bestFit="1" customWidth="1"/>
    <col min="12" max="12" width="2.28515625" customWidth="1"/>
    <col min="13" max="13" width="9.7109375" customWidth="1"/>
    <col min="16" max="16" width="3" customWidth="1"/>
    <col min="17" max="17" width="12.7109375" customWidth="1"/>
  </cols>
  <sheetData>
    <row r="1" spans="1:18" ht="15" customHeight="1" x14ac:dyDescent="0.25">
      <c r="A1" s="8" t="s">
        <v>1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8</v>
      </c>
      <c r="B3" s="10"/>
      <c r="C3" s="10"/>
      <c r="D3" s="10"/>
      <c r="E3" s="10"/>
      <c r="F3" s="10"/>
      <c r="G3" s="10"/>
      <c r="H3" s="10"/>
      <c r="I3" s="10"/>
      <c r="J3" s="10"/>
      <c r="K3" s="10"/>
      <c r="L3" s="10"/>
      <c r="M3" s="10"/>
      <c r="N3" s="10"/>
      <c r="O3" s="10"/>
      <c r="P3" s="10"/>
      <c r="Q3" s="10"/>
      <c r="R3" s="10"/>
    </row>
    <row r="4" spans="1:18" x14ac:dyDescent="0.25">
      <c r="A4" s="11" t="s">
        <v>1201</v>
      </c>
      <c r="B4" s="67" t="s">
        <v>536</v>
      </c>
      <c r="C4" s="67"/>
      <c r="D4" s="67"/>
      <c r="E4" s="67"/>
      <c r="F4" s="67"/>
      <c r="G4" s="67"/>
      <c r="H4" s="67"/>
      <c r="I4" s="67"/>
      <c r="J4" s="67"/>
      <c r="K4" s="67"/>
      <c r="L4" s="67"/>
      <c r="M4" s="67"/>
      <c r="N4" s="67"/>
      <c r="O4" s="67"/>
      <c r="P4" s="67"/>
      <c r="Q4" s="67"/>
      <c r="R4" s="67"/>
    </row>
    <row r="5" spans="1:18" x14ac:dyDescent="0.25">
      <c r="A5" s="11"/>
      <c r="B5" s="17"/>
      <c r="C5" s="70"/>
      <c r="D5" s="78">
        <v>42004</v>
      </c>
      <c r="E5" s="78"/>
      <c r="F5" s="78"/>
      <c r="G5" s="78"/>
      <c r="H5" s="78"/>
      <c r="I5" s="78"/>
      <c r="J5" s="78"/>
      <c r="K5" s="78"/>
      <c r="L5" s="78"/>
      <c r="M5" s="78"/>
      <c r="N5" s="78"/>
      <c r="O5" s="78"/>
      <c r="P5" s="78"/>
      <c r="Q5" s="78"/>
      <c r="R5" s="21"/>
    </row>
    <row r="6" spans="1:18" x14ac:dyDescent="0.25">
      <c r="A6" s="11"/>
      <c r="B6" s="70"/>
      <c r="C6" s="70"/>
      <c r="D6" s="46" t="s">
        <v>537</v>
      </c>
      <c r="E6" s="46"/>
      <c r="F6" s="21"/>
      <c r="G6" s="81"/>
      <c r="H6" s="46" t="s">
        <v>538</v>
      </c>
      <c r="I6" s="46"/>
      <c r="J6" s="21"/>
      <c r="K6" s="81"/>
      <c r="L6" s="46" t="s">
        <v>539</v>
      </c>
      <c r="M6" s="46"/>
      <c r="N6" s="21"/>
      <c r="O6" s="81"/>
      <c r="P6" s="46" t="s">
        <v>146</v>
      </c>
      <c r="Q6" s="46"/>
      <c r="R6" s="21"/>
    </row>
    <row r="7" spans="1:18" x14ac:dyDescent="0.25">
      <c r="A7" s="11"/>
      <c r="B7" s="70"/>
      <c r="C7" s="70"/>
      <c r="D7" s="48" t="s">
        <v>256</v>
      </c>
      <c r="E7" s="48"/>
      <c r="F7" s="48"/>
      <c r="G7" s="48"/>
      <c r="H7" s="48"/>
      <c r="I7" s="48"/>
      <c r="J7" s="48"/>
      <c r="K7" s="48"/>
      <c r="L7" s="48"/>
      <c r="M7" s="48"/>
      <c r="N7" s="48"/>
      <c r="O7" s="48"/>
      <c r="P7" s="48"/>
      <c r="Q7" s="48"/>
      <c r="R7" s="26"/>
    </row>
    <row r="8" spans="1:18" x14ac:dyDescent="0.25">
      <c r="A8" s="11"/>
      <c r="B8" s="82" t="s">
        <v>540</v>
      </c>
      <c r="C8" s="27"/>
      <c r="D8" s="28"/>
      <c r="E8" s="28"/>
      <c r="F8" s="28"/>
      <c r="G8" s="27"/>
      <c r="H8" s="28"/>
      <c r="I8" s="28"/>
      <c r="J8" s="28"/>
      <c r="K8" s="27"/>
      <c r="L8" s="28"/>
      <c r="M8" s="28"/>
      <c r="N8" s="28"/>
      <c r="O8" s="27"/>
      <c r="P8" s="28"/>
      <c r="Q8" s="28"/>
      <c r="R8" s="28"/>
    </row>
    <row r="9" spans="1:18" x14ac:dyDescent="0.25">
      <c r="A9" s="11"/>
      <c r="B9" s="83" t="s">
        <v>357</v>
      </c>
      <c r="C9" s="33"/>
      <c r="D9" s="36"/>
      <c r="E9" s="36"/>
      <c r="F9" s="36"/>
      <c r="G9" s="33"/>
      <c r="H9" s="36"/>
      <c r="I9" s="36"/>
      <c r="J9" s="36"/>
      <c r="K9" s="33"/>
      <c r="L9" s="36"/>
      <c r="M9" s="36"/>
      <c r="N9" s="36"/>
      <c r="O9" s="33"/>
      <c r="P9" s="36"/>
      <c r="Q9" s="36"/>
      <c r="R9" s="36"/>
    </row>
    <row r="10" spans="1:18" x14ac:dyDescent="0.25">
      <c r="A10" s="11"/>
      <c r="B10" s="107" t="s">
        <v>358</v>
      </c>
      <c r="C10" s="27"/>
      <c r="D10" s="28" t="s">
        <v>258</v>
      </c>
      <c r="E10" s="76" t="s">
        <v>309</v>
      </c>
      <c r="F10" s="28"/>
      <c r="G10" s="27"/>
      <c r="H10" s="28" t="s">
        <v>258</v>
      </c>
      <c r="I10" s="29">
        <v>15647</v>
      </c>
      <c r="J10" s="28"/>
      <c r="K10" s="27"/>
      <c r="L10" s="28" t="s">
        <v>258</v>
      </c>
      <c r="M10" s="76" t="s">
        <v>309</v>
      </c>
      <c r="N10" s="28"/>
      <c r="O10" s="27"/>
      <c r="P10" s="28" t="s">
        <v>258</v>
      </c>
      <c r="Q10" s="29">
        <v>15647</v>
      </c>
      <c r="R10" s="28"/>
    </row>
    <row r="11" spans="1:18" x14ac:dyDescent="0.25">
      <c r="A11" s="11"/>
      <c r="B11" s="108" t="s">
        <v>360</v>
      </c>
      <c r="C11" s="33"/>
      <c r="D11" s="36"/>
      <c r="E11" s="77" t="s">
        <v>309</v>
      </c>
      <c r="F11" s="36"/>
      <c r="G11" s="33"/>
      <c r="H11" s="36"/>
      <c r="I11" s="56">
        <v>122497</v>
      </c>
      <c r="J11" s="36"/>
      <c r="K11" s="33"/>
      <c r="L11" s="36"/>
      <c r="M11" s="77" t="s">
        <v>309</v>
      </c>
      <c r="N11" s="36"/>
      <c r="O11" s="33"/>
      <c r="P11" s="36"/>
      <c r="Q11" s="56">
        <v>122497</v>
      </c>
      <c r="R11" s="36"/>
    </row>
    <row r="12" spans="1:18" x14ac:dyDescent="0.25">
      <c r="A12" s="11"/>
      <c r="B12" s="107" t="s">
        <v>362</v>
      </c>
      <c r="C12" s="27"/>
      <c r="D12" s="28"/>
      <c r="E12" s="76" t="s">
        <v>309</v>
      </c>
      <c r="F12" s="28"/>
      <c r="G12" s="27"/>
      <c r="H12" s="28"/>
      <c r="I12" s="29">
        <v>40694</v>
      </c>
      <c r="J12" s="28"/>
      <c r="K12" s="27"/>
      <c r="L12" s="28"/>
      <c r="M12" s="76" t="s">
        <v>309</v>
      </c>
      <c r="N12" s="28"/>
      <c r="O12" s="27"/>
      <c r="P12" s="28"/>
      <c r="Q12" s="29">
        <v>40694</v>
      </c>
      <c r="R12" s="28"/>
    </row>
    <row r="13" spans="1:18" x14ac:dyDescent="0.25">
      <c r="A13" s="11"/>
      <c r="B13" s="108" t="s">
        <v>364</v>
      </c>
      <c r="C13" s="33"/>
      <c r="D13" s="36"/>
      <c r="E13" s="56">
        <v>2104</v>
      </c>
      <c r="F13" s="36"/>
      <c r="G13" s="33"/>
      <c r="H13" s="36"/>
      <c r="I13" s="56">
        <v>1313534</v>
      </c>
      <c r="J13" s="36"/>
      <c r="K13" s="33"/>
      <c r="L13" s="36"/>
      <c r="M13" s="77">
        <v>230</v>
      </c>
      <c r="N13" s="36"/>
      <c r="O13" s="33"/>
      <c r="P13" s="36"/>
      <c r="Q13" s="56">
        <v>1315868</v>
      </c>
      <c r="R13" s="36"/>
    </row>
    <row r="14" spans="1:18" x14ac:dyDescent="0.25">
      <c r="A14" s="11"/>
      <c r="B14" s="107" t="s">
        <v>366</v>
      </c>
      <c r="C14" s="27"/>
      <c r="D14" s="57"/>
      <c r="E14" s="61" t="s">
        <v>309</v>
      </c>
      <c r="F14" s="28"/>
      <c r="G14" s="27"/>
      <c r="H14" s="57"/>
      <c r="I14" s="58">
        <v>263527</v>
      </c>
      <c r="J14" s="28"/>
      <c r="K14" s="27"/>
      <c r="L14" s="57"/>
      <c r="M14" s="61">
        <v>887</v>
      </c>
      <c r="N14" s="28"/>
      <c r="O14" s="27"/>
      <c r="P14" s="57"/>
      <c r="Q14" s="58">
        <v>264414</v>
      </c>
      <c r="R14" s="28"/>
    </row>
    <row r="15" spans="1:18" x14ac:dyDescent="0.25">
      <c r="A15" s="11"/>
      <c r="B15" s="110" t="s">
        <v>390</v>
      </c>
      <c r="C15" s="33"/>
      <c r="D15" s="59"/>
      <c r="E15" s="60">
        <v>2104</v>
      </c>
      <c r="F15" s="36"/>
      <c r="G15" s="33"/>
      <c r="H15" s="59"/>
      <c r="I15" s="60">
        <v>1755899</v>
      </c>
      <c r="J15" s="36"/>
      <c r="K15" s="33"/>
      <c r="L15" s="59"/>
      <c r="M15" s="60">
        <v>1117</v>
      </c>
      <c r="N15" s="36"/>
      <c r="O15" s="33"/>
      <c r="P15" s="59"/>
      <c r="Q15" s="60">
        <v>1759120</v>
      </c>
      <c r="R15" s="36"/>
    </row>
    <row r="16" spans="1:18" x14ac:dyDescent="0.25">
      <c r="A16" s="11"/>
      <c r="B16" s="27" t="s">
        <v>188</v>
      </c>
      <c r="C16" s="27"/>
      <c r="D16" s="28"/>
      <c r="E16" s="29">
        <v>47169</v>
      </c>
      <c r="F16" s="28"/>
      <c r="G16" s="27"/>
      <c r="H16" s="28"/>
      <c r="I16" s="29">
        <v>6173</v>
      </c>
      <c r="J16" s="28"/>
      <c r="K16" s="27"/>
      <c r="L16" s="28"/>
      <c r="M16" s="76">
        <v>48</v>
      </c>
      <c r="N16" s="28"/>
      <c r="O16" s="27"/>
      <c r="P16" s="28"/>
      <c r="Q16" s="29">
        <v>53390</v>
      </c>
      <c r="R16" s="28"/>
    </row>
    <row r="17" spans="1:18" x14ac:dyDescent="0.25">
      <c r="A17" s="11"/>
      <c r="B17" s="33" t="s">
        <v>541</v>
      </c>
      <c r="C17" s="33"/>
      <c r="D17" s="36"/>
      <c r="E17" s="77" t="s">
        <v>309</v>
      </c>
      <c r="F17" s="36"/>
      <c r="G17" s="33"/>
      <c r="H17" s="36"/>
      <c r="I17" s="56">
        <v>7711</v>
      </c>
      <c r="J17" s="36"/>
      <c r="K17" s="33"/>
      <c r="L17" s="36"/>
      <c r="M17" s="77" t="s">
        <v>309</v>
      </c>
      <c r="N17" s="36"/>
      <c r="O17" s="33"/>
      <c r="P17" s="36"/>
      <c r="Q17" s="56">
        <v>7711</v>
      </c>
      <c r="R17" s="36"/>
    </row>
    <row r="18" spans="1:18" x14ac:dyDescent="0.25">
      <c r="A18" s="11"/>
      <c r="B18" s="27" t="s">
        <v>542</v>
      </c>
      <c r="C18" s="27"/>
      <c r="D18" s="57"/>
      <c r="E18" s="61" t="s">
        <v>309</v>
      </c>
      <c r="F18" s="28"/>
      <c r="G18" s="27"/>
      <c r="H18" s="57"/>
      <c r="I18" s="58">
        <v>2440303</v>
      </c>
      <c r="J18" s="28"/>
      <c r="K18" s="27"/>
      <c r="L18" s="57"/>
      <c r="M18" s="61" t="s">
        <v>309</v>
      </c>
      <c r="N18" s="28"/>
      <c r="O18" s="27"/>
      <c r="P18" s="57"/>
      <c r="Q18" s="58">
        <v>2440303</v>
      </c>
      <c r="R18" s="28"/>
    </row>
    <row r="19" spans="1:18" ht="15.75" thickBot="1" x14ac:dyDescent="0.3">
      <c r="A19" s="11"/>
      <c r="B19" s="62" t="s">
        <v>543</v>
      </c>
      <c r="C19" s="33"/>
      <c r="D19" s="63" t="s">
        <v>258</v>
      </c>
      <c r="E19" s="64">
        <v>49273</v>
      </c>
      <c r="F19" s="36"/>
      <c r="G19" s="33"/>
      <c r="H19" s="63" t="s">
        <v>258</v>
      </c>
      <c r="I19" s="64">
        <v>4210086</v>
      </c>
      <c r="J19" s="36"/>
      <c r="K19" s="33"/>
      <c r="L19" s="63" t="s">
        <v>258</v>
      </c>
      <c r="M19" s="64">
        <v>1165</v>
      </c>
      <c r="N19" s="36"/>
      <c r="O19" s="33"/>
      <c r="P19" s="63" t="s">
        <v>258</v>
      </c>
      <c r="Q19" s="64">
        <v>4260524</v>
      </c>
      <c r="R19" s="36"/>
    </row>
    <row r="20" spans="1:18" ht="15.75" thickTop="1" x14ac:dyDescent="0.25">
      <c r="A20" s="11"/>
      <c r="B20" s="82" t="s">
        <v>544</v>
      </c>
      <c r="C20" s="27"/>
      <c r="D20" s="97"/>
      <c r="E20" s="97"/>
      <c r="F20" s="28"/>
      <c r="G20" s="27"/>
      <c r="H20" s="97"/>
      <c r="I20" s="97"/>
      <c r="J20" s="28"/>
      <c r="K20" s="27"/>
      <c r="L20" s="97"/>
      <c r="M20" s="97"/>
      <c r="N20" s="28"/>
      <c r="O20" s="27"/>
      <c r="P20" s="97"/>
      <c r="Q20" s="97"/>
      <c r="R20" s="28"/>
    </row>
    <row r="21" spans="1:18" x14ac:dyDescent="0.25">
      <c r="A21" s="11"/>
      <c r="B21" s="33" t="s">
        <v>542</v>
      </c>
      <c r="C21" s="33"/>
      <c r="D21" s="34" t="s">
        <v>258</v>
      </c>
      <c r="E21" s="38" t="s">
        <v>309</v>
      </c>
      <c r="F21" s="36"/>
      <c r="G21" s="33"/>
      <c r="H21" s="34" t="s">
        <v>258</v>
      </c>
      <c r="I21" s="35">
        <v>2440303</v>
      </c>
      <c r="J21" s="36"/>
      <c r="K21" s="33"/>
      <c r="L21" s="34" t="s">
        <v>258</v>
      </c>
      <c r="M21" s="38" t="s">
        <v>309</v>
      </c>
      <c r="N21" s="36"/>
      <c r="O21" s="33"/>
      <c r="P21" s="34" t="s">
        <v>258</v>
      </c>
      <c r="Q21" s="35">
        <v>2440303</v>
      </c>
      <c r="R21" s="36"/>
    </row>
    <row r="22" spans="1:18" ht="15.75" thickBot="1" x14ac:dyDescent="0.3">
      <c r="A22" s="11"/>
      <c r="B22" s="40" t="s">
        <v>545</v>
      </c>
      <c r="C22" s="27"/>
      <c r="D22" s="41" t="s">
        <v>258</v>
      </c>
      <c r="E22" s="44" t="s">
        <v>309</v>
      </c>
      <c r="F22" s="28"/>
      <c r="G22" s="27"/>
      <c r="H22" s="41" t="s">
        <v>258</v>
      </c>
      <c r="I22" s="42">
        <v>2440303</v>
      </c>
      <c r="J22" s="28"/>
      <c r="K22" s="27"/>
      <c r="L22" s="41" t="s">
        <v>258</v>
      </c>
      <c r="M22" s="44" t="s">
        <v>309</v>
      </c>
      <c r="N22" s="28"/>
      <c r="O22" s="27"/>
      <c r="P22" s="41" t="s">
        <v>258</v>
      </c>
      <c r="Q22" s="42">
        <v>2440303</v>
      </c>
      <c r="R22" s="28"/>
    </row>
    <row r="23" spans="1:18" ht="15.75" thickTop="1" x14ac:dyDescent="0.25">
      <c r="A23" s="11"/>
      <c r="B23" s="67"/>
      <c r="C23" s="67"/>
      <c r="D23" s="67"/>
      <c r="E23" s="67"/>
      <c r="F23" s="67"/>
      <c r="G23" s="67"/>
      <c r="H23" s="67"/>
      <c r="I23" s="67"/>
      <c r="J23" s="67"/>
      <c r="K23" s="67"/>
      <c r="L23" s="67"/>
      <c r="M23" s="67"/>
      <c r="N23" s="67"/>
      <c r="O23" s="67"/>
      <c r="P23" s="67"/>
      <c r="Q23" s="67"/>
      <c r="R23" s="67"/>
    </row>
    <row r="24" spans="1:18" x14ac:dyDescent="0.25">
      <c r="A24" s="11"/>
      <c r="B24" s="79"/>
      <c r="C24" s="79"/>
      <c r="D24" s="79"/>
      <c r="E24" s="79"/>
      <c r="F24" s="79"/>
      <c r="G24" s="79"/>
      <c r="H24" s="79"/>
      <c r="I24" s="79"/>
      <c r="J24" s="79"/>
      <c r="K24" s="79"/>
      <c r="L24" s="79"/>
      <c r="M24" s="79"/>
      <c r="N24" s="79"/>
      <c r="O24" s="79"/>
      <c r="P24" s="79"/>
      <c r="Q24" s="79"/>
      <c r="R24" s="79"/>
    </row>
    <row r="25" spans="1:18" x14ac:dyDescent="0.25">
      <c r="A25" s="11"/>
      <c r="B25" s="17"/>
      <c r="C25" s="70"/>
      <c r="D25" s="78">
        <v>41639</v>
      </c>
      <c r="E25" s="78"/>
      <c r="F25" s="78"/>
      <c r="G25" s="78"/>
      <c r="H25" s="78"/>
      <c r="I25" s="78"/>
      <c r="J25" s="78"/>
      <c r="K25" s="78"/>
      <c r="L25" s="78"/>
      <c r="M25" s="78"/>
      <c r="N25" s="78"/>
      <c r="O25" s="78"/>
      <c r="P25" s="78"/>
      <c r="Q25" s="78"/>
      <c r="R25" s="21"/>
    </row>
    <row r="26" spans="1:18" x14ac:dyDescent="0.25">
      <c r="A26" s="11"/>
      <c r="B26" s="70"/>
      <c r="C26" s="70"/>
      <c r="D26" s="46" t="s">
        <v>537</v>
      </c>
      <c r="E26" s="46"/>
      <c r="F26" s="21"/>
      <c r="G26" s="81"/>
      <c r="H26" s="46" t="s">
        <v>538</v>
      </c>
      <c r="I26" s="46"/>
      <c r="J26" s="21"/>
      <c r="K26" s="81"/>
      <c r="L26" s="46" t="s">
        <v>539</v>
      </c>
      <c r="M26" s="46"/>
      <c r="N26" s="21"/>
      <c r="O26" s="81"/>
      <c r="P26" s="46" t="s">
        <v>146</v>
      </c>
      <c r="Q26" s="46"/>
      <c r="R26" s="21"/>
    </row>
    <row r="27" spans="1:18" x14ac:dyDescent="0.25">
      <c r="A27" s="11"/>
      <c r="B27" s="70"/>
      <c r="C27" s="70"/>
      <c r="D27" s="48" t="s">
        <v>256</v>
      </c>
      <c r="E27" s="48"/>
      <c r="F27" s="48"/>
      <c r="G27" s="48"/>
      <c r="H27" s="48"/>
      <c r="I27" s="48"/>
      <c r="J27" s="48"/>
      <c r="K27" s="48"/>
      <c r="L27" s="48"/>
      <c r="M27" s="48"/>
      <c r="N27" s="48"/>
      <c r="O27" s="48"/>
      <c r="P27" s="48"/>
      <c r="Q27" s="48"/>
      <c r="R27" s="26"/>
    </row>
    <row r="28" spans="1:18" x14ac:dyDescent="0.25">
      <c r="A28" s="11"/>
      <c r="B28" s="82" t="s">
        <v>540</v>
      </c>
      <c r="C28" s="27"/>
      <c r="D28" s="28"/>
      <c r="E28" s="28"/>
      <c r="F28" s="28"/>
      <c r="G28" s="27"/>
      <c r="H28" s="28"/>
      <c r="I28" s="28"/>
      <c r="J28" s="28"/>
      <c r="K28" s="27"/>
      <c r="L28" s="28"/>
      <c r="M28" s="28"/>
      <c r="N28" s="28"/>
      <c r="O28" s="27"/>
      <c r="P28" s="28"/>
      <c r="Q28" s="28"/>
      <c r="R28" s="28"/>
    </row>
    <row r="29" spans="1:18" x14ac:dyDescent="0.25">
      <c r="A29" s="11"/>
      <c r="B29" s="83" t="s">
        <v>357</v>
      </c>
      <c r="C29" s="33"/>
      <c r="D29" s="36"/>
      <c r="E29" s="36"/>
      <c r="F29" s="36"/>
      <c r="G29" s="33"/>
      <c r="H29" s="36"/>
      <c r="I29" s="36"/>
      <c r="J29" s="36"/>
      <c r="K29" s="33"/>
      <c r="L29" s="36"/>
      <c r="M29" s="36"/>
      <c r="N29" s="36"/>
      <c r="O29" s="33"/>
      <c r="P29" s="36"/>
      <c r="Q29" s="36"/>
      <c r="R29" s="36"/>
    </row>
    <row r="30" spans="1:18" x14ac:dyDescent="0.25">
      <c r="A30" s="11"/>
      <c r="B30" s="107" t="s">
        <v>358</v>
      </c>
      <c r="C30" s="27"/>
      <c r="D30" s="28" t="s">
        <v>258</v>
      </c>
      <c r="E30" s="76" t="s">
        <v>309</v>
      </c>
      <c r="F30" s="28"/>
      <c r="G30" s="27"/>
      <c r="H30" s="28" t="s">
        <v>258</v>
      </c>
      <c r="I30" s="29">
        <v>9054</v>
      </c>
      <c r="J30" s="28"/>
      <c r="K30" s="27"/>
      <c r="L30" s="28" t="s">
        <v>258</v>
      </c>
      <c r="M30" s="76" t="s">
        <v>309</v>
      </c>
      <c r="N30" s="28"/>
      <c r="O30" s="27"/>
      <c r="P30" s="28" t="s">
        <v>258</v>
      </c>
      <c r="Q30" s="29">
        <v>9054</v>
      </c>
      <c r="R30" s="28"/>
    </row>
    <row r="31" spans="1:18" x14ac:dyDescent="0.25">
      <c r="A31" s="11"/>
      <c r="B31" s="108" t="s">
        <v>360</v>
      </c>
      <c r="C31" s="33"/>
      <c r="D31" s="36"/>
      <c r="E31" s="77" t="s">
        <v>309</v>
      </c>
      <c r="F31" s="36"/>
      <c r="G31" s="33"/>
      <c r="H31" s="36"/>
      <c r="I31" s="56">
        <v>116356</v>
      </c>
      <c r="J31" s="36"/>
      <c r="K31" s="33"/>
      <c r="L31" s="36"/>
      <c r="M31" s="77" t="s">
        <v>309</v>
      </c>
      <c r="N31" s="36"/>
      <c r="O31" s="33"/>
      <c r="P31" s="36"/>
      <c r="Q31" s="56">
        <v>116356</v>
      </c>
      <c r="R31" s="36"/>
    </row>
    <row r="32" spans="1:18" x14ac:dyDescent="0.25">
      <c r="A32" s="11"/>
      <c r="B32" s="107" t="s">
        <v>362</v>
      </c>
      <c r="C32" s="27"/>
      <c r="D32" s="28"/>
      <c r="E32" s="76" t="s">
        <v>309</v>
      </c>
      <c r="F32" s="28"/>
      <c r="G32" s="27"/>
      <c r="H32" s="28"/>
      <c r="I32" s="29">
        <v>33700</v>
      </c>
      <c r="J32" s="28"/>
      <c r="K32" s="27"/>
      <c r="L32" s="28"/>
      <c r="M32" s="76" t="s">
        <v>309</v>
      </c>
      <c r="N32" s="28"/>
      <c r="O32" s="27"/>
      <c r="P32" s="28"/>
      <c r="Q32" s="29">
        <v>33700</v>
      </c>
      <c r="R32" s="28"/>
    </row>
    <row r="33" spans="1:18" x14ac:dyDescent="0.25">
      <c r="A33" s="11"/>
      <c r="B33" s="108" t="s">
        <v>364</v>
      </c>
      <c r="C33" s="33"/>
      <c r="D33" s="36"/>
      <c r="E33" s="56">
        <v>1282</v>
      </c>
      <c r="F33" s="36"/>
      <c r="G33" s="33"/>
      <c r="H33" s="36"/>
      <c r="I33" s="56">
        <v>1310739</v>
      </c>
      <c r="J33" s="36"/>
      <c r="K33" s="33"/>
      <c r="L33" s="36"/>
      <c r="M33" s="77">
        <v>693</v>
      </c>
      <c r="N33" s="36"/>
      <c r="O33" s="33"/>
      <c r="P33" s="36"/>
      <c r="Q33" s="56">
        <v>1312714</v>
      </c>
      <c r="R33" s="36"/>
    </row>
    <row r="34" spans="1:18" x14ac:dyDescent="0.25">
      <c r="A34" s="11"/>
      <c r="B34" s="107" t="s">
        <v>366</v>
      </c>
      <c r="C34" s="27"/>
      <c r="D34" s="57"/>
      <c r="E34" s="61" t="s">
        <v>309</v>
      </c>
      <c r="F34" s="28"/>
      <c r="G34" s="27"/>
      <c r="H34" s="57"/>
      <c r="I34" s="58">
        <v>282341</v>
      </c>
      <c r="J34" s="28"/>
      <c r="K34" s="27"/>
      <c r="L34" s="57"/>
      <c r="M34" s="58">
        <v>1547</v>
      </c>
      <c r="N34" s="28"/>
      <c r="O34" s="27"/>
      <c r="P34" s="57"/>
      <c r="Q34" s="58">
        <v>283888</v>
      </c>
      <c r="R34" s="28"/>
    </row>
    <row r="35" spans="1:18" x14ac:dyDescent="0.25">
      <c r="A35" s="11"/>
      <c r="B35" s="110" t="s">
        <v>390</v>
      </c>
      <c r="C35" s="33"/>
      <c r="D35" s="59"/>
      <c r="E35" s="60">
        <v>1282</v>
      </c>
      <c r="F35" s="36"/>
      <c r="G35" s="33"/>
      <c r="H35" s="59"/>
      <c r="I35" s="60">
        <v>1752190</v>
      </c>
      <c r="J35" s="36"/>
      <c r="K35" s="33"/>
      <c r="L35" s="59"/>
      <c r="M35" s="60">
        <v>2240</v>
      </c>
      <c r="N35" s="36"/>
      <c r="O35" s="33"/>
      <c r="P35" s="59"/>
      <c r="Q35" s="60">
        <v>1755712</v>
      </c>
      <c r="R35" s="36"/>
    </row>
    <row r="36" spans="1:18" x14ac:dyDescent="0.25">
      <c r="A36" s="11"/>
      <c r="B36" s="27" t="s">
        <v>188</v>
      </c>
      <c r="C36" s="27"/>
      <c r="D36" s="28"/>
      <c r="E36" s="29">
        <v>34868</v>
      </c>
      <c r="F36" s="28"/>
      <c r="G36" s="27"/>
      <c r="H36" s="28"/>
      <c r="I36" s="29">
        <v>4978</v>
      </c>
      <c r="J36" s="28"/>
      <c r="K36" s="27"/>
      <c r="L36" s="28"/>
      <c r="M36" s="76">
        <v>48</v>
      </c>
      <c r="N36" s="28"/>
      <c r="O36" s="27"/>
      <c r="P36" s="28"/>
      <c r="Q36" s="29">
        <v>39894</v>
      </c>
      <c r="R36" s="28"/>
    </row>
    <row r="37" spans="1:18" x14ac:dyDescent="0.25">
      <c r="A37" s="11"/>
      <c r="B37" s="33" t="s">
        <v>541</v>
      </c>
      <c r="C37" s="33"/>
      <c r="D37" s="36"/>
      <c r="E37" s="77" t="s">
        <v>309</v>
      </c>
      <c r="F37" s="36"/>
      <c r="G37" s="33"/>
      <c r="H37" s="36"/>
      <c r="I37" s="56">
        <v>12991</v>
      </c>
      <c r="J37" s="36"/>
      <c r="K37" s="33"/>
      <c r="L37" s="36"/>
      <c r="M37" s="77" t="s">
        <v>309</v>
      </c>
      <c r="N37" s="36"/>
      <c r="O37" s="33"/>
      <c r="P37" s="36"/>
      <c r="Q37" s="56">
        <v>12991</v>
      </c>
      <c r="R37" s="36"/>
    </row>
    <row r="38" spans="1:18" x14ac:dyDescent="0.25">
      <c r="A38" s="11"/>
      <c r="B38" s="27" t="s">
        <v>542</v>
      </c>
      <c r="C38" s="27"/>
      <c r="D38" s="57"/>
      <c r="E38" s="61" t="s">
        <v>309</v>
      </c>
      <c r="F38" s="28"/>
      <c r="G38" s="27"/>
      <c r="H38" s="57"/>
      <c r="I38" s="58">
        <v>2503829</v>
      </c>
      <c r="J38" s="28"/>
      <c r="K38" s="27"/>
      <c r="L38" s="57"/>
      <c r="M38" s="61" t="s">
        <v>309</v>
      </c>
      <c r="N38" s="28"/>
      <c r="O38" s="27"/>
      <c r="P38" s="57"/>
      <c r="Q38" s="58">
        <v>2503829</v>
      </c>
      <c r="R38" s="28"/>
    </row>
    <row r="39" spans="1:18" ht="15.75" thickBot="1" x14ac:dyDescent="0.3">
      <c r="A39" s="11"/>
      <c r="B39" s="62" t="s">
        <v>543</v>
      </c>
      <c r="C39" s="33"/>
      <c r="D39" s="63" t="s">
        <v>258</v>
      </c>
      <c r="E39" s="64">
        <v>36150</v>
      </c>
      <c r="F39" s="36"/>
      <c r="G39" s="33"/>
      <c r="H39" s="63" t="s">
        <v>258</v>
      </c>
      <c r="I39" s="64">
        <v>4273988</v>
      </c>
      <c r="J39" s="36"/>
      <c r="K39" s="33"/>
      <c r="L39" s="63" t="s">
        <v>258</v>
      </c>
      <c r="M39" s="64">
        <v>2288</v>
      </c>
      <c r="N39" s="36"/>
      <c r="O39" s="33"/>
      <c r="P39" s="63" t="s">
        <v>258</v>
      </c>
      <c r="Q39" s="64">
        <v>4312426</v>
      </c>
      <c r="R39" s="36"/>
    </row>
    <row r="40" spans="1:18" ht="15.75" thickTop="1" x14ac:dyDescent="0.25">
      <c r="A40" s="11"/>
      <c r="B40" s="82" t="s">
        <v>544</v>
      </c>
      <c r="C40" s="27"/>
      <c r="D40" s="97"/>
      <c r="E40" s="97"/>
      <c r="F40" s="28"/>
      <c r="G40" s="27"/>
      <c r="H40" s="97"/>
      <c r="I40" s="97"/>
      <c r="J40" s="28"/>
      <c r="K40" s="27"/>
      <c r="L40" s="97"/>
      <c r="M40" s="97"/>
      <c r="N40" s="28"/>
      <c r="O40" s="27"/>
      <c r="P40" s="97"/>
      <c r="Q40" s="97"/>
      <c r="R40" s="28"/>
    </row>
    <row r="41" spans="1:18" x14ac:dyDescent="0.25">
      <c r="A41" s="11"/>
      <c r="B41" s="33" t="s">
        <v>542</v>
      </c>
      <c r="C41" s="33"/>
      <c r="D41" s="34" t="s">
        <v>258</v>
      </c>
      <c r="E41" s="38" t="s">
        <v>309</v>
      </c>
      <c r="F41" s="36"/>
      <c r="G41" s="33"/>
      <c r="H41" s="34" t="s">
        <v>258</v>
      </c>
      <c r="I41" s="35">
        <v>2503829</v>
      </c>
      <c r="J41" s="36"/>
      <c r="K41" s="33"/>
      <c r="L41" s="34" t="s">
        <v>258</v>
      </c>
      <c r="M41" s="38" t="s">
        <v>309</v>
      </c>
      <c r="N41" s="36"/>
      <c r="O41" s="33"/>
      <c r="P41" s="34" t="s">
        <v>258</v>
      </c>
      <c r="Q41" s="35">
        <v>2503829</v>
      </c>
      <c r="R41" s="36"/>
    </row>
    <row r="42" spans="1:18" ht="15.75" thickBot="1" x14ac:dyDescent="0.3">
      <c r="A42" s="11"/>
      <c r="B42" s="145" t="s">
        <v>545</v>
      </c>
      <c r="C42" s="146"/>
      <c r="D42" s="147" t="s">
        <v>258</v>
      </c>
      <c r="E42" s="150" t="s">
        <v>309</v>
      </c>
      <c r="F42" s="149"/>
      <c r="G42" s="146"/>
      <c r="H42" s="147" t="s">
        <v>258</v>
      </c>
      <c r="I42" s="148">
        <v>2503829</v>
      </c>
      <c r="J42" s="149"/>
      <c r="K42" s="146"/>
      <c r="L42" s="147" t="s">
        <v>258</v>
      </c>
      <c r="M42" s="150" t="s">
        <v>309</v>
      </c>
      <c r="N42" s="149"/>
      <c r="O42" s="146"/>
      <c r="P42" s="147" t="s">
        <v>258</v>
      </c>
      <c r="Q42" s="148">
        <v>2503829</v>
      </c>
      <c r="R42" s="149"/>
    </row>
    <row r="43" spans="1:18" ht="15.75" thickTop="1" x14ac:dyDescent="0.25">
      <c r="A43" s="11"/>
      <c r="B43" s="67"/>
      <c r="C43" s="67"/>
      <c r="D43" s="67"/>
      <c r="E43" s="67"/>
      <c r="F43" s="67"/>
      <c r="G43" s="67"/>
      <c r="H43" s="67"/>
      <c r="I43" s="67"/>
      <c r="J43" s="67"/>
      <c r="K43" s="67"/>
      <c r="L43" s="67"/>
      <c r="M43" s="67"/>
      <c r="N43" s="67"/>
      <c r="O43" s="67"/>
      <c r="P43" s="67"/>
      <c r="Q43" s="67"/>
      <c r="R43" s="67"/>
    </row>
    <row r="44" spans="1:18" x14ac:dyDescent="0.25">
      <c r="A44" s="11" t="s">
        <v>1202</v>
      </c>
      <c r="B44" s="67" t="s">
        <v>550</v>
      </c>
      <c r="C44" s="67"/>
      <c r="D44" s="67"/>
      <c r="E44" s="67"/>
      <c r="F44" s="67"/>
      <c r="G44" s="67"/>
      <c r="H44" s="67"/>
      <c r="I44" s="67"/>
      <c r="J44" s="67"/>
      <c r="K44" s="67"/>
      <c r="L44" s="67"/>
      <c r="M44" s="67"/>
      <c r="N44" s="67"/>
      <c r="O44" s="67"/>
      <c r="P44" s="67"/>
      <c r="Q44" s="67"/>
      <c r="R44" s="67"/>
    </row>
    <row r="45" spans="1:18" x14ac:dyDescent="0.25">
      <c r="A45" s="11"/>
      <c r="B45" s="17"/>
      <c r="C45" s="70"/>
      <c r="D45" s="45" t="s">
        <v>307</v>
      </c>
      <c r="E45" s="45"/>
      <c r="F45" s="45"/>
      <c r="G45" s="45"/>
      <c r="H45" s="45"/>
      <c r="I45" s="45"/>
      <c r="J45" s="21"/>
    </row>
    <row r="46" spans="1:18" x14ac:dyDescent="0.25">
      <c r="A46" s="11"/>
      <c r="B46" s="70"/>
      <c r="C46" s="70"/>
      <c r="D46" s="46">
        <v>2014</v>
      </c>
      <c r="E46" s="46"/>
      <c r="F46" s="21"/>
      <c r="G46" s="71"/>
      <c r="H46" s="46">
        <v>2013</v>
      </c>
      <c r="I46" s="46"/>
      <c r="J46" s="21"/>
    </row>
    <row r="47" spans="1:18" x14ac:dyDescent="0.25">
      <c r="A47" s="11"/>
      <c r="B47" s="70"/>
      <c r="C47" s="70"/>
      <c r="D47" s="48" t="s">
        <v>256</v>
      </c>
      <c r="E47" s="48"/>
      <c r="F47" s="48"/>
      <c r="G47" s="48"/>
      <c r="H47" s="48"/>
      <c r="I47" s="48"/>
      <c r="J47" s="26"/>
    </row>
    <row r="48" spans="1:18" x14ac:dyDescent="0.25">
      <c r="A48" s="11"/>
      <c r="B48" s="27" t="s">
        <v>551</v>
      </c>
      <c r="C48" s="27"/>
      <c r="D48" s="28" t="s">
        <v>258</v>
      </c>
      <c r="E48" s="29">
        <v>2288</v>
      </c>
      <c r="F48" s="28"/>
      <c r="G48" s="27"/>
      <c r="H48" s="28" t="s">
        <v>258</v>
      </c>
      <c r="I48" s="29">
        <v>5221</v>
      </c>
      <c r="J48" s="28"/>
    </row>
    <row r="49" spans="1:18" ht="24.75" x14ac:dyDescent="0.25">
      <c r="A49" s="11"/>
      <c r="B49" s="33" t="s">
        <v>552</v>
      </c>
      <c r="C49" s="33"/>
      <c r="D49" s="36"/>
      <c r="E49" s="77" t="s">
        <v>553</v>
      </c>
      <c r="F49" s="36" t="s">
        <v>262</v>
      </c>
      <c r="G49" s="33"/>
      <c r="H49" s="36"/>
      <c r="I49" s="77" t="s">
        <v>554</v>
      </c>
      <c r="J49" s="36" t="s">
        <v>262</v>
      </c>
    </row>
    <row r="50" spans="1:18" ht="36.75" x14ac:dyDescent="0.25">
      <c r="A50" s="11"/>
      <c r="B50" s="27" t="s">
        <v>555</v>
      </c>
      <c r="C50" s="27"/>
      <c r="D50" s="28"/>
      <c r="E50" s="76">
        <v>439</v>
      </c>
      <c r="F50" s="28"/>
      <c r="G50" s="27"/>
      <c r="H50" s="28"/>
      <c r="I50" s="76" t="s">
        <v>447</v>
      </c>
      <c r="J50" s="28" t="s">
        <v>262</v>
      </c>
    </row>
    <row r="51" spans="1:18" x14ac:dyDescent="0.25">
      <c r="A51" s="11"/>
      <c r="B51" s="33" t="s">
        <v>556</v>
      </c>
      <c r="C51" s="33"/>
      <c r="D51" s="36"/>
      <c r="E51" s="77" t="s">
        <v>309</v>
      </c>
      <c r="F51" s="36"/>
      <c r="G51" s="33"/>
      <c r="H51" s="36"/>
      <c r="I51" s="77">
        <v>2</v>
      </c>
      <c r="J51" s="36"/>
    </row>
    <row r="52" spans="1:18" x14ac:dyDescent="0.25">
      <c r="A52" s="11"/>
      <c r="B52" s="27" t="s">
        <v>557</v>
      </c>
      <c r="C52" s="27"/>
      <c r="D52" s="28"/>
      <c r="E52" s="76" t="s">
        <v>309</v>
      </c>
      <c r="F52" s="28"/>
      <c r="G52" s="27"/>
      <c r="H52" s="28"/>
      <c r="I52" s="76" t="s">
        <v>309</v>
      </c>
      <c r="J52" s="28"/>
    </row>
    <row r="53" spans="1:18" x14ac:dyDescent="0.25">
      <c r="A53" s="11"/>
      <c r="B53" s="33" t="s">
        <v>558</v>
      </c>
      <c r="C53" s="33"/>
      <c r="D53" s="36"/>
      <c r="E53" s="77" t="s">
        <v>559</v>
      </c>
      <c r="F53" s="36" t="s">
        <v>262</v>
      </c>
      <c r="G53" s="33"/>
      <c r="H53" s="36"/>
      <c r="I53" s="77" t="s">
        <v>560</v>
      </c>
      <c r="J53" s="36" t="s">
        <v>262</v>
      </c>
    </row>
    <row r="54" spans="1:18" x14ac:dyDescent="0.25">
      <c r="A54" s="11"/>
      <c r="B54" s="27" t="s">
        <v>561</v>
      </c>
      <c r="C54" s="27"/>
      <c r="D54" s="28"/>
      <c r="E54" s="76" t="s">
        <v>309</v>
      </c>
      <c r="F54" s="28"/>
      <c r="G54" s="27"/>
      <c r="H54" s="28"/>
      <c r="I54" s="76">
        <v>25</v>
      </c>
      <c r="J54" s="28"/>
    </row>
    <row r="55" spans="1:18" x14ac:dyDescent="0.25">
      <c r="A55" s="11"/>
      <c r="B55" s="33" t="s">
        <v>562</v>
      </c>
      <c r="C55" s="33"/>
      <c r="D55" s="34"/>
      <c r="E55" s="38" t="s">
        <v>309</v>
      </c>
      <c r="F55" s="36"/>
      <c r="G55" s="33"/>
      <c r="H55" s="34"/>
      <c r="I55" s="38" t="s">
        <v>563</v>
      </c>
      <c r="J55" s="36" t="s">
        <v>262</v>
      </c>
    </row>
    <row r="56" spans="1:18" ht="15.75" thickBot="1" x14ac:dyDescent="0.3">
      <c r="A56" s="11"/>
      <c r="B56" s="40" t="s">
        <v>564</v>
      </c>
      <c r="C56" s="27"/>
      <c r="D56" s="41" t="s">
        <v>258</v>
      </c>
      <c r="E56" s="42">
        <v>1165</v>
      </c>
      <c r="F56" s="28"/>
      <c r="G56" s="27"/>
      <c r="H56" s="41" t="s">
        <v>258</v>
      </c>
      <c r="I56" s="42">
        <v>2288</v>
      </c>
      <c r="J56" s="28"/>
    </row>
    <row r="57" spans="1:18" ht="15.75" thickTop="1" x14ac:dyDescent="0.25">
      <c r="A57" s="11"/>
      <c r="B57" s="67"/>
      <c r="C57" s="67"/>
      <c r="D57" s="67"/>
      <c r="E57" s="67"/>
      <c r="F57" s="67"/>
      <c r="G57" s="67"/>
      <c r="H57" s="67"/>
      <c r="I57" s="67"/>
      <c r="J57" s="67"/>
      <c r="K57" s="67"/>
      <c r="L57" s="67"/>
      <c r="M57" s="67"/>
      <c r="N57" s="67"/>
      <c r="O57" s="67"/>
      <c r="P57" s="67"/>
      <c r="Q57" s="67"/>
      <c r="R57" s="67"/>
    </row>
    <row r="58" spans="1:18" x14ac:dyDescent="0.25">
      <c r="A58" s="11" t="s">
        <v>1203</v>
      </c>
      <c r="B58" s="67" t="s">
        <v>567</v>
      </c>
      <c r="C58" s="67"/>
      <c r="D58" s="67"/>
      <c r="E58" s="67"/>
      <c r="F58" s="67"/>
      <c r="G58" s="67"/>
      <c r="H58" s="67"/>
      <c r="I58" s="67"/>
      <c r="J58" s="67"/>
      <c r="K58" s="67"/>
      <c r="L58" s="67"/>
      <c r="M58" s="67"/>
      <c r="N58" s="67"/>
      <c r="O58" s="67"/>
      <c r="P58" s="67"/>
      <c r="Q58" s="67"/>
      <c r="R58" s="67"/>
    </row>
    <row r="59" spans="1:18" x14ac:dyDescent="0.25">
      <c r="A59" s="11"/>
      <c r="B59" s="70"/>
      <c r="C59" s="70"/>
      <c r="D59" s="78">
        <v>42004</v>
      </c>
      <c r="E59" s="78"/>
      <c r="F59" s="78"/>
      <c r="G59" s="78"/>
      <c r="H59" s="78"/>
      <c r="I59" s="78"/>
      <c r="J59" s="21"/>
      <c r="K59" s="19"/>
      <c r="L59" s="78">
        <v>41639</v>
      </c>
      <c r="M59" s="78"/>
      <c r="N59" s="78"/>
      <c r="O59" s="78"/>
      <c r="P59" s="78"/>
      <c r="Q59" s="78"/>
      <c r="R59" s="21"/>
    </row>
    <row r="60" spans="1:18" x14ac:dyDescent="0.25">
      <c r="A60" s="11"/>
      <c r="B60" s="70"/>
      <c r="C60" s="70"/>
      <c r="D60" s="46" t="s">
        <v>568</v>
      </c>
      <c r="E60" s="46"/>
      <c r="F60" s="21"/>
      <c r="G60" s="81"/>
      <c r="H60" s="46" t="s">
        <v>569</v>
      </c>
      <c r="I60" s="46"/>
      <c r="J60" s="21"/>
      <c r="K60" s="19"/>
      <c r="L60" s="46" t="s">
        <v>568</v>
      </c>
      <c r="M60" s="46"/>
      <c r="N60" s="21"/>
      <c r="O60" s="81"/>
      <c r="P60" s="46" t="s">
        <v>569</v>
      </c>
      <c r="Q60" s="46"/>
      <c r="R60" s="21"/>
    </row>
    <row r="61" spans="1:18" x14ac:dyDescent="0.25">
      <c r="A61" s="11"/>
      <c r="B61" s="70"/>
      <c r="C61" s="70"/>
      <c r="D61" s="48" t="s">
        <v>256</v>
      </c>
      <c r="E61" s="48"/>
      <c r="F61" s="48"/>
      <c r="G61" s="48"/>
      <c r="H61" s="48"/>
      <c r="I61" s="48"/>
      <c r="J61" s="48"/>
      <c r="K61" s="48"/>
      <c r="L61" s="48"/>
      <c r="M61" s="48"/>
      <c r="N61" s="48"/>
      <c r="O61" s="48"/>
      <c r="P61" s="48"/>
      <c r="Q61" s="48"/>
      <c r="R61" s="26"/>
    </row>
    <row r="62" spans="1:18" x14ac:dyDescent="0.25">
      <c r="A62" s="11"/>
      <c r="B62" s="82" t="s">
        <v>333</v>
      </c>
      <c r="C62" s="27"/>
      <c r="D62" s="28"/>
      <c r="E62" s="28"/>
      <c r="F62" s="28"/>
      <c r="G62" s="27"/>
      <c r="H62" s="28"/>
      <c r="I62" s="28"/>
      <c r="J62" s="28"/>
      <c r="K62" s="27"/>
      <c r="L62" s="28"/>
      <c r="M62" s="28"/>
      <c r="N62" s="28"/>
      <c r="O62" s="27"/>
      <c r="P62" s="28"/>
      <c r="Q62" s="28"/>
      <c r="R62" s="28"/>
    </row>
    <row r="63" spans="1:18" x14ac:dyDescent="0.25">
      <c r="A63" s="11"/>
      <c r="B63" s="108" t="s">
        <v>412</v>
      </c>
      <c r="C63" s="33"/>
      <c r="D63" s="36" t="s">
        <v>258</v>
      </c>
      <c r="E63" s="56">
        <v>1759120</v>
      </c>
      <c r="F63" s="36"/>
      <c r="G63" s="33"/>
      <c r="H63" s="36" t="s">
        <v>258</v>
      </c>
      <c r="I63" s="56">
        <v>1759120</v>
      </c>
      <c r="J63" s="36"/>
      <c r="K63" s="33"/>
      <c r="L63" s="36" t="s">
        <v>258</v>
      </c>
      <c r="M63" s="56">
        <v>1755712</v>
      </c>
      <c r="N63" s="36"/>
      <c r="O63" s="33"/>
      <c r="P63" s="36" t="s">
        <v>258</v>
      </c>
      <c r="Q63" s="56">
        <v>1755712</v>
      </c>
      <c r="R63" s="36"/>
    </row>
    <row r="64" spans="1:18" x14ac:dyDescent="0.25">
      <c r="A64" s="11"/>
      <c r="B64" s="107" t="s">
        <v>413</v>
      </c>
      <c r="C64" s="27"/>
      <c r="D64" s="28"/>
      <c r="E64" s="29">
        <v>220000</v>
      </c>
      <c r="F64" s="28"/>
      <c r="G64" s="27"/>
      <c r="H64" s="28"/>
      <c r="I64" s="29">
        <v>228809</v>
      </c>
      <c r="J64" s="28"/>
      <c r="K64" s="27"/>
      <c r="L64" s="28"/>
      <c r="M64" s="76" t="s">
        <v>309</v>
      </c>
      <c r="N64" s="28"/>
      <c r="O64" s="27"/>
      <c r="P64" s="28"/>
      <c r="Q64" s="76" t="s">
        <v>309</v>
      </c>
      <c r="R64" s="28"/>
    </row>
    <row r="65" spans="1:18" x14ac:dyDescent="0.25">
      <c r="A65" s="11"/>
      <c r="B65" s="108" t="s">
        <v>188</v>
      </c>
      <c r="C65" s="33"/>
      <c r="D65" s="36"/>
      <c r="E65" s="56">
        <v>53390</v>
      </c>
      <c r="F65" s="36"/>
      <c r="G65" s="33"/>
      <c r="H65" s="36"/>
      <c r="I65" s="56">
        <v>53390</v>
      </c>
      <c r="J65" s="36"/>
      <c r="K65" s="33"/>
      <c r="L65" s="36"/>
      <c r="M65" s="56">
        <v>39894</v>
      </c>
      <c r="N65" s="36"/>
      <c r="O65" s="33"/>
      <c r="P65" s="36"/>
      <c r="Q65" s="56">
        <v>39894</v>
      </c>
      <c r="R65" s="36"/>
    </row>
    <row r="66" spans="1:18" x14ac:dyDescent="0.25">
      <c r="A66" s="11"/>
      <c r="B66" s="107" t="s">
        <v>541</v>
      </c>
      <c r="C66" s="27"/>
      <c r="D66" s="28"/>
      <c r="E66" s="29">
        <v>7711</v>
      </c>
      <c r="F66" s="28"/>
      <c r="G66" s="27"/>
      <c r="H66" s="28"/>
      <c r="I66" s="29">
        <v>7711</v>
      </c>
      <c r="J66" s="28"/>
      <c r="K66" s="27"/>
      <c r="L66" s="28"/>
      <c r="M66" s="29">
        <v>12991</v>
      </c>
      <c r="N66" s="28"/>
      <c r="O66" s="27"/>
      <c r="P66" s="28"/>
      <c r="Q66" s="29">
        <v>12991</v>
      </c>
      <c r="R66" s="28"/>
    </row>
    <row r="67" spans="1:18" x14ac:dyDescent="0.25">
      <c r="A67" s="11"/>
      <c r="B67" s="108" t="s">
        <v>36</v>
      </c>
      <c r="C67" s="33"/>
      <c r="D67" s="36"/>
      <c r="E67" s="56">
        <v>28095</v>
      </c>
      <c r="F67" s="36"/>
      <c r="G67" s="33"/>
      <c r="H67" s="36"/>
      <c r="I67" s="56">
        <v>28095</v>
      </c>
      <c r="J67" s="36"/>
      <c r="K67" s="33"/>
      <c r="L67" s="36"/>
      <c r="M67" s="56">
        <v>26806</v>
      </c>
      <c r="N67" s="36"/>
      <c r="O67" s="33"/>
      <c r="P67" s="36"/>
      <c r="Q67" s="56">
        <v>26806</v>
      </c>
      <c r="R67" s="36"/>
    </row>
    <row r="68" spans="1:18" ht="24.75" x14ac:dyDescent="0.25">
      <c r="A68" s="11"/>
      <c r="B68" s="107" t="s">
        <v>570</v>
      </c>
      <c r="C68" s="27"/>
      <c r="D68" s="28"/>
      <c r="E68" s="29">
        <v>157256</v>
      </c>
      <c r="F68" s="28"/>
      <c r="G68" s="27"/>
      <c r="H68" s="28"/>
      <c r="I68" s="29">
        <v>157256</v>
      </c>
      <c r="J68" s="28"/>
      <c r="K68" s="27"/>
      <c r="L68" s="28"/>
      <c r="M68" s="29">
        <v>124413</v>
      </c>
      <c r="N68" s="28"/>
      <c r="O68" s="27"/>
      <c r="P68" s="28"/>
      <c r="Q68" s="29">
        <v>124413</v>
      </c>
      <c r="R68" s="28"/>
    </row>
    <row r="69" spans="1:18" x14ac:dyDescent="0.25">
      <c r="A69" s="11"/>
      <c r="B69" s="108" t="s">
        <v>542</v>
      </c>
      <c r="C69" s="33"/>
      <c r="D69" s="36"/>
      <c r="E69" s="56">
        <v>2440303</v>
      </c>
      <c r="F69" s="36"/>
      <c r="G69" s="33"/>
      <c r="H69" s="36"/>
      <c r="I69" s="56">
        <v>2440303</v>
      </c>
      <c r="J69" s="36"/>
      <c r="K69" s="33"/>
      <c r="L69" s="36"/>
      <c r="M69" s="56">
        <v>2503829</v>
      </c>
      <c r="N69" s="36"/>
      <c r="O69" s="33"/>
      <c r="P69" s="36"/>
      <c r="Q69" s="56">
        <v>2503829</v>
      </c>
      <c r="R69" s="36"/>
    </row>
    <row r="70" spans="1:18" x14ac:dyDescent="0.25">
      <c r="A70" s="11"/>
      <c r="B70" s="82" t="s">
        <v>48</v>
      </c>
      <c r="C70" s="27"/>
      <c r="D70" s="28"/>
      <c r="E70" s="28"/>
      <c r="F70" s="28"/>
      <c r="G70" s="27"/>
      <c r="H70" s="28"/>
      <c r="I70" s="28"/>
      <c r="J70" s="28"/>
      <c r="K70" s="27"/>
      <c r="L70" s="28"/>
      <c r="M70" s="28"/>
      <c r="N70" s="28"/>
      <c r="O70" s="27"/>
      <c r="P70" s="28"/>
      <c r="Q70" s="28"/>
      <c r="R70" s="28"/>
    </row>
    <row r="71" spans="1:18" x14ac:dyDescent="0.25">
      <c r="A71" s="11"/>
      <c r="B71" s="108" t="s">
        <v>53</v>
      </c>
      <c r="C71" s="33"/>
      <c r="D71" s="36" t="s">
        <v>258</v>
      </c>
      <c r="E71" s="56">
        <v>374532</v>
      </c>
      <c r="F71" s="36"/>
      <c r="G71" s="33"/>
      <c r="H71" s="36" t="s">
        <v>258</v>
      </c>
      <c r="I71" s="56">
        <v>411916</v>
      </c>
      <c r="J71" s="36"/>
      <c r="K71" s="33"/>
      <c r="L71" s="36" t="s">
        <v>258</v>
      </c>
      <c r="M71" s="56">
        <v>374481</v>
      </c>
      <c r="N71" s="36"/>
      <c r="O71" s="33"/>
      <c r="P71" s="36" t="s">
        <v>258</v>
      </c>
      <c r="Q71" s="56">
        <v>385161</v>
      </c>
      <c r="R71" s="36"/>
    </row>
    <row r="72" spans="1:18" x14ac:dyDescent="0.25">
      <c r="A72" s="11"/>
      <c r="B72" s="107" t="s">
        <v>54</v>
      </c>
      <c r="C72" s="27"/>
      <c r="D72" s="28"/>
      <c r="E72" s="29">
        <v>220000</v>
      </c>
      <c r="F72" s="28"/>
      <c r="G72" s="27"/>
      <c r="H72" s="28"/>
      <c r="I72" s="29">
        <v>227127</v>
      </c>
      <c r="J72" s="28"/>
      <c r="K72" s="27"/>
      <c r="L72" s="28"/>
      <c r="M72" s="76" t="s">
        <v>309</v>
      </c>
      <c r="N72" s="28"/>
      <c r="O72" s="27"/>
      <c r="P72" s="28"/>
      <c r="Q72" s="76" t="s">
        <v>309</v>
      </c>
      <c r="R72" s="28"/>
    </row>
    <row r="73" spans="1:18" x14ac:dyDescent="0.25">
      <c r="A73" s="11"/>
      <c r="B73" s="108" t="s">
        <v>542</v>
      </c>
      <c r="C73" s="33"/>
      <c r="D73" s="36"/>
      <c r="E73" s="56">
        <v>2440303</v>
      </c>
      <c r="F73" s="36"/>
      <c r="G73" s="33"/>
      <c r="H73" s="36"/>
      <c r="I73" s="56">
        <v>2440303</v>
      </c>
      <c r="J73" s="36"/>
      <c r="K73" s="33"/>
      <c r="L73" s="36"/>
      <c r="M73" s="56">
        <v>2503829</v>
      </c>
      <c r="N73" s="36"/>
      <c r="O73" s="33"/>
      <c r="P73" s="36"/>
      <c r="Q73" s="56">
        <v>2503829</v>
      </c>
      <c r="R73" s="36"/>
    </row>
    <row r="74" spans="1:18" x14ac:dyDescent="0.25">
      <c r="A74" s="11"/>
      <c r="B74" s="67"/>
      <c r="C74" s="67"/>
      <c r="D74" s="67"/>
      <c r="E74" s="67"/>
      <c r="F74" s="67"/>
      <c r="G74" s="67"/>
      <c r="H74" s="67"/>
      <c r="I74" s="67"/>
      <c r="J74" s="67"/>
      <c r="K74" s="67"/>
      <c r="L74" s="67"/>
      <c r="M74" s="67"/>
      <c r="N74" s="67"/>
      <c r="O74" s="67"/>
      <c r="P74" s="67"/>
      <c r="Q74" s="67"/>
      <c r="R74" s="67"/>
    </row>
  </sheetData>
  <mergeCells count="38">
    <mergeCell ref="A58:A74"/>
    <mergeCell ref="B58:R58"/>
    <mergeCell ref="B74:R74"/>
    <mergeCell ref="B4:R4"/>
    <mergeCell ref="B23:R23"/>
    <mergeCell ref="B24:R24"/>
    <mergeCell ref="B43:R43"/>
    <mergeCell ref="A44:A57"/>
    <mergeCell ref="B44:R44"/>
    <mergeCell ref="B57:R57"/>
    <mergeCell ref="D60:E60"/>
    <mergeCell ref="H60:I60"/>
    <mergeCell ref="L60:M60"/>
    <mergeCell ref="P60:Q60"/>
    <mergeCell ref="D61:Q61"/>
    <mergeCell ref="A1:A2"/>
    <mergeCell ref="B1:R1"/>
    <mergeCell ref="B2:R2"/>
    <mergeCell ref="B3:R3"/>
    <mergeCell ref="A4:A43"/>
    <mergeCell ref="D45:I45"/>
    <mergeCell ref="D46:E46"/>
    <mergeCell ref="H46:I46"/>
    <mergeCell ref="D47:I47"/>
    <mergeCell ref="D59:I59"/>
    <mergeCell ref="L59:Q59"/>
    <mergeCell ref="D25:Q25"/>
    <mergeCell ref="D26:E26"/>
    <mergeCell ref="H26:I26"/>
    <mergeCell ref="L26:M26"/>
    <mergeCell ref="P26:Q26"/>
    <mergeCell ref="D27:Q27"/>
    <mergeCell ref="D5:Q5"/>
    <mergeCell ref="D6:E6"/>
    <mergeCell ref="H6:I6"/>
    <mergeCell ref="L6:M6"/>
    <mergeCell ref="P6:Q6"/>
    <mergeCell ref="D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4" width="2.85546875" customWidth="1"/>
    <col min="5" max="5" width="15.5703125" customWidth="1"/>
    <col min="6" max="6" width="2.42578125" bestFit="1" customWidth="1"/>
    <col min="8" max="8" width="13.28515625" bestFit="1" customWidth="1"/>
    <col min="9" max="9" width="10.140625" bestFit="1" customWidth="1"/>
    <col min="10" max="10" width="4.28515625" customWidth="1"/>
    <col min="11" max="11" width="14.140625" customWidth="1"/>
    <col min="14" max="14" width="13.28515625" bestFit="1" customWidth="1"/>
  </cols>
  <sheetData>
    <row r="1" spans="1:14" ht="15" customHeight="1" x14ac:dyDescent="0.25">
      <c r="A1" s="8" t="s">
        <v>1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6</v>
      </c>
      <c r="B3" s="10"/>
      <c r="C3" s="10"/>
      <c r="D3" s="10"/>
      <c r="E3" s="10"/>
      <c r="F3" s="10"/>
      <c r="G3" s="10"/>
      <c r="H3" s="10"/>
      <c r="I3" s="10"/>
      <c r="J3" s="10"/>
      <c r="K3" s="10"/>
      <c r="L3" s="10"/>
      <c r="M3" s="10"/>
      <c r="N3" s="10"/>
    </row>
    <row r="4" spans="1:14" x14ac:dyDescent="0.25">
      <c r="A4" s="11" t="s">
        <v>1205</v>
      </c>
      <c r="B4" s="67" t="s">
        <v>585</v>
      </c>
      <c r="C4" s="67"/>
      <c r="D4" s="67"/>
      <c r="E4" s="67"/>
      <c r="F4" s="67"/>
      <c r="G4" s="67"/>
      <c r="H4" s="67"/>
      <c r="I4" s="67"/>
      <c r="J4" s="67"/>
      <c r="K4" s="67"/>
      <c r="L4" s="67"/>
      <c r="M4" s="67"/>
      <c r="N4" s="67"/>
    </row>
    <row r="5" spans="1:14" x14ac:dyDescent="0.25">
      <c r="A5" s="11"/>
      <c r="B5" s="17"/>
      <c r="C5" s="70"/>
      <c r="D5" s="78">
        <v>42004</v>
      </c>
      <c r="E5" s="78"/>
      <c r="F5" s="21"/>
      <c r="G5" s="19"/>
      <c r="H5" s="78">
        <v>41639</v>
      </c>
      <c r="I5" s="78"/>
      <c r="J5" s="21"/>
    </row>
    <row r="6" spans="1:14" x14ac:dyDescent="0.25">
      <c r="A6" s="11"/>
      <c r="B6" s="70"/>
      <c r="C6" s="70"/>
      <c r="D6" s="48" t="s">
        <v>463</v>
      </c>
      <c r="E6" s="48"/>
      <c r="F6" s="48"/>
      <c r="G6" s="48"/>
      <c r="H6" s="48"/>
      <c r="I6" s="48"/>
      <c r="J6" s="26"/>
    </row>
    <row r="7" spans="1:14" x14ac:dyDescent="0.25">
      <c r="A7" s="11"/>
      <c r="B7" s="27" t="s">
        <v>586</v>
      </c>
      <c r="C7" s="27"/>
      <c r="D7" s="28" t="s">
        <v>258</v>
      </c>
      <c r="E7" s="29">
        <v>685998013</v>
      </c>
      <c r="F7" s="28"/>
      <c r="G7" s="27"/>
      <c r="H7" s="28" t="s">
        <v>258</v>
      </c>
      <c r="I7" s="29">
        <v>679337825</v>
      </c>
      <c r="J7" s="28"/>
    </row>
    <row r="8" spans="1:14" x14ac:dyDescent="0.25">
      <c r="A8" s="11"/>
      <c r="B8" s="33" t="s">
        <v>587</v>
      </c>
      <c r="C8" s="33"/>
      <c r="D8" s="34"/>
      <c r="E8" s="38" t="s">
        <v>588</v>
      </c>
      <c r="F8" s="36" t="s">
        <v>262</v>
      </c>
      <c r="G8" s="33"/>
      <c r="H8" s="34"/>
      <c r="I8" s="38" t="s">
        <v>589</v>
      </c>
      <c r="J8" s="36" t="s">
        <v>262</v>
      </c>
    </row>
    <row r="9" spans="1:14" ht="15.75" thickBot="1" x14ac:dyDescent="0.3">
      <c r="A9" s="11"/>
      <c r="B9" s="40" t="s">
        <v>590</v>
      </c>
      <c r="C9" s="27"/>
      <c r="D9" s="41" t="s">
        <v>258</v>
      </c>
      <c r="E9" s="42">
        <v>78779107</v>
      </c>
      <c r="F9" s="28"/>
      <c r="G9" s="27"/>
      <c r="H9" s="41" t="s">
        <v>258</v>
      </c>
      <c r="I9" s="42">
        <v>78028485</v>
      </c>
      <c r="J9" s="28"/>
    </row>
    <row r="10" spans="1:14" ht="15.75" thickTop="1" x14ac:dyDescent="0.25">
      <c r="A10" s="11"/>
      <c r="B10" s="33" t="s">
        <v>591</v>
      </c>
      <c r="C10" s="33"/>
      <c r="D10" s="84"/>
      <c r="E10" s="160">
        <v>89</v>
      </c>
      <c r="F10" s="36" t="s">
        <v>592</v>
      </c>
      <c r="G10" s="33"/>
      <c r="H10" s="84"/>
      <c r="I10" s="160">
        <v>89</v>
      </c>
      <c r="J10" s="36" t="s">
        <v>592</v>
      </c>
    </row>
    <row r="11" spans="1:14" x14ac:dyDescent="0.25">
      <c r="A11" s="11"/>
      <c r="B11" s="67"/>
      <c r="C11" s="67"/>
      <c r="D11" s="67"/>
      <c r="E11" s="67"/>
      <c r="F11" s="67"/>
      <c r="G11" s="67"/>
      <c r="H11" s="67"/>
      <c r="I11" s="67"/>
      <c r="J11" s="67"/>
      <c r="K11" s="67"/>
      <c r="L11" s="67"/>
      <c r="M11" s="67"/>
      <c r="N11" s="67"/>
    </row>
    <row r="12" spans="1:14" x14ac:dyDescent="0.25">
      <c r="A12" s="11" t="s">
        <v>1206</v>
      </c>
      <c r="B12" s="67" t="s">
        <v>593</v>
      </c>
      <c r="C12" s="67"/>
      <c r="D12" s="67"/>
      <c r="E12" s="67"/>
      <c r="F12" s="67"/>
      <c r="G12" s="67"/>
      <c r="H12" s="67"/>
      <c r="I12" s="67"/>
      <c r="J12" s="67"/>
      <c r="K12" s="67"/>
      <c r="L12" s="67"/>
      <c r="M12" s="67"/>
      <c r="N12" s="67"/>
    </row>
    <row r="13" spans="1:14" x14ac:dyDescent="0.25">
      <c r="A13" s="11"/>
      <c r="B13" s="17"/>
      <c r="C13" s="70"/>
      <c r="D13" s="78">
        <v>42004</v>
      </c>
      <c r="E13" s="78"/>
      <c r="F13" s="78"/>
      <c r="G13" s="78"/>
      <c r="H13" s="78"/>
      <c r="I13" s="19"/>
      <c r="J13" s="78">
        <v>41639</v>
      </c>
      <c r="K13" s="78"/>
      <c r="L13" s="78"/>
      <c r="M13" s="78"/>
      <c r="N13" s="78"/>
    </row>
    <row r="14" spans="1:14" x14ac:dyDescent="0.25">
      <c r="A14" s="11"/>
      <c r="B14" s="70"/>
      <c r="C14" s="70"/>
      <c r="D14" s="46" t="s">
        <v>594</v>
      </c>
      <c r="E14" s="46"/>
      <c r="F14" s="21"/>
      <c r="G14" s="81"/>
      <c r="H14" s="22" t="s">
        <v>595</v>
      </c>
      <c r="I14" s="70"/>
      <c r="J14" s="46" t="s">
        <v>594</v>
      </c>
      <c r="K14" s="46"/>
      <c r="L14" s="21"/>
      <c r="M14" s="81"/>
      <c r="N14" s="22" t="s">
        <v>595</v>
      </c>
    </row>
    <row r="15" spans="1:14" x14ac:dyDescent="0.25">
      <c r="A15" s="11"/>
      <c r="B15" s="70"/>
      <c r="C15" s="70"/>
      <c r="D15" s="48" t="s">
        <v>256</v>
      </c>
      <c r="E15" s="48"/>
      <c r="F15" s="48"/>
      <c r="G15" s="48"/>
      <c r="H15" s="48"/>
      <c r="I15" s="48"/>
      <c r="J15" s="48"/>
      <c r="K15" s="48"/>
      <c r="L15" s="48"/>
      <c r="M15" s="48"/>
      <c r="N15" s="48"/>
    </row>
    <row r="16" spans="1:14" x14ac:dyDescent="0.25">
      <c r="A16" s="11"/>
      <c r="B16" s="27" t="s">
        <v>596</v>
      </c>
      <c r="C16" s="27"/>
      <c r="D16" s="28" t="s">
        <v>258</v>
      </c>
      <c r="E16" s="29">
        <v>2645011</v>
      </c>
      <c r="F16" s="28"/>
      <c r="G16" s="27"/>
      <c r="H16" s="53" t="s">
        <v>597</v>
      </c>
      <c r="I16" s="27"/>
      <c r="J16" s="28" t="s">
        <v>258</v>
      </c>
      <c r="K16" s="29">
        <v>2572800</v>
      </c>
      <c r="L16" s="28"/>
      <c r="M16" s="27"/>
      <c r="N16" s="53" t="s">
        <v>597</v>
      </c>
    </row>
    <row r="17" spans="1:14" x14ac:dyDescent="0.25">
      <c r="A17" s="11"/>
      <c r="B17" s="33" t="s">
        <v>598</v>
      </c>
      <c r="C17" s="33"/>
      <c r="D17" s="36"/>
      <c r="E17" s="56">
        <v>373947</v>
      </c>
      <c r="F17" s="36"/>
      <c r="G17" s="33"/>
      <c r="H17" s="52" t="s">
        <v>599</v>
      </c>
      <c r="I17" s="33"/>
      <c r="J17" s="36"/>
      <c r="K17" s="56">
        <v>372479</v>
      </c>
      <c r="L17" s="36"/>
      <c r="M17" s="33"/>
      <c r="N17" s="52" t="s">
        <v>599</v>
      </c>
    </row>
    <row r="18" spans="1:14" x14ac:dyDescent="0.25">
      <c r="A18" s="11"/>
      <c r="B18" s="27" t="s">
        <v>600</v>
      </c>
      <c r="C18" s="27"/>
      <c r="D18" s="28"/>
      <c r="E18" s="29">
        <v>320718</v>
      </c>
      <c r="F18" s="28"/>
      <c r="G18" s="27"/>
      <c r="H18" s="53" t="s">
        <v>597</v>
      </c>
      <c r="I18" s="27"/>
      <c r="J18" s="28"/>
      <c r="K18" s="29">
        <v>343144</v>
      </c>
      <c r="L18" s="28"/>
      <c r="M18" s="27"/>
      <c r="N18" s="53" t="s">
        <v>597</v>
      </c>
    </row>
    <row r="19" spans="1:14" x14ac:dyDescent="0.25">
      <c r="A19" s="11"/>
      <c r="B19" s="33" t="s">
        <v>601</v>
      </c>
      <c r="C19" s="33"/>
      <c r="D19" s="36"/>
      <c r="E19" s="56">
        <v>260734</v>
      </c>
      <c r="F19" s="36"/>
      <c r="G19" s="33"/>
      <c r="H19" s="52" t="s">
        <v>602</v>
      </c>
      <c r="I19" s="33"/>
      <c r="J19" s="36"/>
      <c r="K19" s="56">
        <v>260775</v>
      </c>
      <c r="L19" s="36"/>
      <c r="M19" s="33"/>
      <c r="N19" s="52" t="s">
        <v>602</v>
      </c>
    </row>
    <row r="20" spans="1:14" x14ac:dyDescent="0.25">
      <c r="A20" s="11"/>
      <c r="B20" s="27" t="s">
        <v>603</v>
      </c>
      <c r="C20" s="27"/>
      <c r="D20" s="28"/>
      <c r="E20" s="29">
        <v>175755</v>
      </c>
      <c r="F20" s="28"/>
      <c r="G20" s="27"/>
      <c r="H20" s="53" t="s">
        <v>604</v>
      </c>
      <c r="I20" s="27"/>
      <c r="J20" s="28"/>
      <c r="K20" s="29">
        <v>174722</v>
      </c>
      <c r="L20" s="28"/>
      <c r="M20" s="27"/>
      <c r="N20" s="53" t="s">
        <v>604</v>
      </c>
    </row>
    <row r="21" spans="1:14" x14ac:dyDescent="0.25">
      <c r="A21" s="11"/>
      <c r="B21" s="33" t="s">
        <v>605</v>
      </c>
      <c r="C21" s="33"/>
      <c r="D21" s="36"/>
      <c r="E21" s="56">
        <v>100846</v>
      </c>
      <c r="F21" s="36"/>
      <c r="G21" s="33"/>
      <c r="H21" s="52" t="s">
        <v>602</v>
      </c>
      <c r="I21" s="33"/>
      <c r="J21" s="36"/>
      <c r="K21" s="56">
        <v>100856</v>
      </c>
      <c r="L21" s="36"/>
      <c r="M21" s="33"/>
      <c r="N21" s="52" t="s">
        <v>602</v>
      </c>
    </row>
    <row r="22" spans="1:14" x14ac:dyDescent="0.25">
      <c r="A22" s="11"/>
      <c r="B22" s="27" t="s">
        <v>606</v>
      </c>
      <c r="C22" s="27"/>
      <c r="D22" s="28"/>
      <c r="E22" s="29">
        <v>89300</v>
      </c>
      <c r="F22" s="28"/>
      <c r="G22" s="27"/>
      <c r="H22" s="53" t="s">
        <v>599</v>
      </c>
      <c r="I22" s="27"/>
      <c r="J22" s="28"/>
      <c r="K22" s="29">
        <v>89405</v>
      </c>
      <c r="L22" s="28"/>
      <c r="M22" s="27"/>
      <c r="N22" s="53" t="s">
        <v>599</v>
      </c>
    </row>
    <row r="23" spans="1:14" x14ac:dyDescent="0.25">
      <c r="A23" s="11"/>
      <c r="B23" s="33" t="s">
        <v>607</v>
      </c>
      <c r="C23" s="33"/>
      <c r="D23" s="36"/>
      <c r="E23" s="56">
        <v>78143</v>
      </c>
      <c r="F23" s="36"/>
      <c r="G23" s="33"/>
      <c r="H23" s="52" t="s">
        <v>602</v>
      </c>
      <c r="I23" s="33"/>
      <c r="J23" s="36"/>
      <c r="K23" s="56">
        <v>75629</v>
      </c>
      <c r="L23" s="36"/>
      <c r="M23" s="33"/>
      <c r="N23" s="52" t="s">
        <v>602</v>
      </c>
    </row>
    <row r="24" spans="1:14" x14ac:dyDescent="0.25">
      <c r="A24" s="11"/>
      <c r="B24" s="27" t="s">
        <v>608</v>
      </c>
      <c r="C24" s="27"/>
      <c r="D24" s="28"/>
      <c r="E24" s="29">
        <v>20139</v>
      </c>
      <c r="F24" s="28"/>
      <c r="G24" s="27"/>
      <c r="H24" s="53" t="s">
        <v>602</v>
      </c>
      <c r="I24" s="27"/>
      <c r="J24" s="28"/>
      <c r="K24" s="29">
        <v>18824</v>
      </c>
      <c r="L24" s="28"/>
      <c r="M24" s="27"/>
      <c r="N24" s="53" t="s">
        <v>602</v>
      </c>
    </row>
    <row r="25" spans="1:14" x14ac:dyDescent="0.25">
      <c r="A25" s="11"/>
      <c r="B25" s="33" t="s">
        <v>609</v>
      </c>
      <c r="C25" s="33"/>
      <c r="D25" s="36"/>
      <c r="E25" s="56">
        <v>18694</v>
      </c>
      <c r="F25" s="36"/>
      <c r="G25" s="33"/>
      <c r="H25" s="52" t="s">
        <v>602</v>
      </c>
      <c r="I25" s="33"/>
      <c r="J25" s="36"/>
      <c r="K25" s="56">
        <v>16862</v>
      </c>
      <c r="L25" s="36"/>
      <c r="M25" s="33"/>
      <c r="N25" s="52" t="s">
        <v>602</v>
      </c>
    </row>
    <row r="26" spans="1:14" x14ac:dyDescent="0.25">
      <c r="A26" s="11"/>
      <c r="B26" s="27" t="s">
        <v>610</v>
      </c>
      <c r="C26" s="27"/>
      <c r="D26" s="57"/>
      <c r="E26" s="58">
        <v>32246</v>
      </c>
      <c r="F26" s="28"/>
      <c r="G26" s="27"/>
      <c r="H26" s="53" t="s">
        <v>309</v>
      </c>
      <c r="I26" s="27"/>
      <c r="J26" s="57"/>
      <c r="K26" s="58">
        <v>29558</v>
      </c>
      <c r="L26" s="28"/>
      <c r="M26" s="27"/>
      <c r="N26" s="53" t="s">
        <v>309</v>
      </c>
    </row>
    <row r="27" spans="1:14" ht="15.75" thickBot="1" x14ac:dyDescent="0.3">
      <c r="A27" s="11"/>
      <c r="B27" s="62" t="s">
        <v>40</v>
      </c>
      <c r="C27" s="33"/>
      <c r="D27" s="63" t="s">
        <v>258</v>
      </c>
      <c r="E27" s="64">
        <v>4115533</v>
      </c>
      <c r="F27" s="36"/>
      <c r="G27" s="33"/>
      <c r="H27" s="33"/>
      <c r="I27" s="33"/>
      <c r="J27" s="63" t="s">
        <v>258</v>
      </c>
      <c r="K27" s="64">
        <v>4055054</v>
      </c>
      <c r="L27" s="36"/>
      <c r="M27" s="33"/>
      <c r="N27" s="52"/>
    </row>
    <row r="28" spans="1:14" ht="15.75" thickTop="1" x14ac:dyDescent="0.25">
      <c r="A28" s="11"/>
      <c r="B28" s="68"/>
      <c r="C28" s="68"/>
      <c r="D28" s="68"/>
      <c r="E28" s="68"/>
      <c r="F28" s="68"/>
      <c r="G28" s="68"/>
      <c r="H28" s="68"/>
      <c r="I28" s="68"/>
      <c r="J28" s="68"/>
      <c r="K28" s="68"/>
      <c r="L28" s="68"/>
      <c r="M28" s="68"/>
      <c r="N28" s="68"/>
    </row>
    <row r="29" spans="1:14" x14ac:dyDescent="0.25">
      <c r="A29" s="11"/>
      <c r="B29" s="79" t="s">
        <v>611</v>
      </c>
      <c r="C29" s="79"/>
      <c r="D29" s="79"/>
      <c r="E29" s="79"/>
      <c r="F29" s="79"/>
      <c r="G29" s="79"/>
      <c r="H29" s="79"/>
      <c r="I29" s="79"/>
      <c r="J29" s="79"/>
      <c r="K29" s="79"/>
      <c r="L29" s="79"/>
      <c r="M29" s="79"/>
      <c r="N29" s="79"/>
    </row>
    <row r="30" spans="1:14" ht="33.75" x14ac:dyDescent="0.25">
      <c r="A30" s="11"/>
      <c r="B30" s="112" t="s">
        <v>612</v>
      </c>
      <c r="C30" s="113" t="s">
        <v>613</v>
      </c>
    </row>
    <row r="31" spans="1:14" ht="33.75" x14ac:dyDescent="0.25">
      <c r="A31" s="11"/>
      <c r="B31" s="112">
        <v>-2</v>
      </c>
      <c r="C31" s="113" t="s">
        <v>614</v>
      </c>
    </row>
    <row r="32" spans="1:14" ht="33.75" x14ac:dyDescent="0.25">
      <c r="A32" s="11"/>
      <c r="B32" s="112" t="s">
        <v>615</v>
      </c>
      <c r="C32" s="113" t="s">
        <v>616</v>
      </c>
    </row>
  </sheetData>
  <mergeCells count="19">
    <mergeCell ref="B28:N28"/>
    <mergeCell ref="B29:N29"/>
    <mergeCell ref="D15:N15"/>
    <mergeCell ref="A1:A2"/>
    <mergeCell ref="B1:N1"/>
    <mergeCell ref="B2:N2"/>
    <mergeCell ref="B3:N3"/>
    <mergeCell ref="A4:A11"/>
    <mergeCell ref="B4:N4"/>
    <mergeCell ref="B11:N11"/>
    <mergeCell ref="A12:A32"/>
    <mergeCell ref="B12:N12"/>
    <mergeCell ref="D5:E5"/>
    <mergeCell ref="H5:I5"/>
    <mergeCell ref="D6:I6"/>
    <mergeCell ref="D13:H13"/>
    <mergeCell ref="J13:N13"/>
    <mergeCell ref="D14:E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1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0</v>
      </c>
      <c r="B3" s="10"/>
      <c r="C3" s="10"/>
      <c r="D3" s="10"/>
      <c r="E3" s="10"/>
      <c r="F3" s="10"/>
      <c r="G3" s="10"/>
      <c r="H3" s="10"/>
      <c r="I3" s="10"/>
      <c r="J3" s="10"/>
      <c r="K3" s="10"/>
      <c r="L3" s="10"/>
      <c r="M3" s="10"/>
      <c r="N3" s="10"/>
    </row>
    <row r="4" spans="1:14" x14ac:dyDescent="0.25">
      <c r="A4" s="11" t="s">
        <v>1208</v>
      </c>
      <c r="B4" s="67" t="s">
        <v>627</v>
      </c>
      <c r="C4" s="67"/>
      <c r="D4" s="67"/>
      <c r="E4" s="67"/>
      <c r="F4" s="67"/>
      <c r="G4" s="67"/>
      <c r="H4" s="67"/>
      <c r="I4" s="67"/>
      <c r="J4" s="67"/>
      <c r="K4" s="67"/>
      <c r="L4" s="67"/>
      <c r="M4" s="67"/>
      <c r="N4" s="67"/>
    </row>
    <row r="5" spans="1:14" x14ac:dyDescent="0.25">
      <c r="A5" s="11"/>
      <c r="B5" s="70"/>
      <c r="C5" s="70"/>
      <c r="D5" s="45" t="s">
        <v>307</v>
      </c>
      <c r="E5" s="45"/>
      <c r="F5" s="45"/>
      <c r="G5" s="45"/>
      <c r="H5" s="45"/>
      <c r="I5" s="45"/>
      <c r="J5" s="45"/>
      <c r="K5" s="45"/>
      <c r="L5" s="45"/>
      <c r="M5" s="45"/>
      <c r="N5" s="21"/>
    </row>
    <row r="6" spans="1:14" x14ac:dyDescent="0.25">
      <c r="A6" s="11"/>
      <c r="B6" s="70"/>
      <c r="C6" s="70"/>
      <c r="D6" s="46">
        <v>2014</v>
      </c>
      <c r="E6" s="46"/>
      <c r="F6" s="21"/>
      <c r="G6" s="71"/>
      <c r="H6" s="46">
        <v>2013</v>
      </c>
      <c r="I6" s="46"/>
      <c r="J6" s="21"/>
      <c r="K6" s="71"/>
      <c r="L6" s="46">
        <v>2012</v>
      </c>
      <c r="M6" s="46"/>
      <c r="N6" s="21"/>
    </row>
    <row r="7" spans="1:14" x14ac:dyDescent="0.25">
      <c r="A7" s="11"/>
      <c r="B7" s="70"/>
      <c r="C7" s="70"/>
      <c r="D7" s="48" t="s">
        <v>256</v>
      </c>
      <c r="E7" s="48"/>
      <c r="F7" s="48"/>
      <c r="G7" s="48"/>
      <c r="H7" s="48"/>
      <c r="I7" s="48"/>
      <c r="J7" s="48"/>
      <c r="K7" s="48"/>
      <c r="L7" s="48"/>
      <c r="M7" s="48"/>
      <c r="N7" s="26"/>
    </row>
    <row r="8" spans="1:14" x14ac:dyDescent="0.25">
      <c r="A8" s="11"/>
      <c r="B8" s="27" t="s">
        <v>628</v>
      </c>
      <c r="C8" s="27"/>
      <c r="D8" s="28" t="s">
        <v>258</v>
      </c>
      <c r="E8" s="29">
        <v>1208466</v>
      </c>
      <c r="F8" s="28"/>
      <c r="G8" s="27"/>
      <c r="H8" s="28" t="s">
        <v>258</v>
      </c>
      <c r="I8" s="29">
        <v>1066422</v>
      </c>
      <c r="J8" s="28"/>
      <c r="K8" s="27"/>
      <c r="L8" s="28" t="s">
        <v>258</v>
      </c>
      <c r="M8" s="29">
        <v>904485</v>
      </c>
      <c r="N8" s="28"/>
    </row>
    <row r="9" spans="1:14" x14ac:dyDescent="0.25">
      <c r="A9" s="11"/>
      <c r="B9" s="33" t="s">
        <v>629</v>
      </c>
      <c r="C9" s="33"/>
      <c r="D9" s="36"/>
      <c r="E9" s="56">
        <v>303543</v>
      </c>
      <c r="F9" s="36"/>
      <c r="G9" s="33"/>
      <c r="H9" s="36"/>
      <c r="I9" s="56">
        <v>283341</v>
      </c>
      <c r="J9" s="36"/>
      <c r="K9" s="33"/>
      <c r="L9" s="36"/>
      <c r="M9" s="56">
        <v>276840</v>
      </c>
      <c r="N9" s="36"/>
    </row>
    <row r="10" spans="1:14" x14ac:dyDescent="0.25">
      <c r="A10" s="11"/>
      <c r="B10" s="27" t="s">
        <v>630</v>
      </c>
      <c r="C10" s="27"/>
      <c r="D10" s="28"/>
      <c r="E10" s="76" t="s">
        <v>631</v>
      </c>
      <c r="F10" s="28" t="s">
        <v>262</v>
      </c>
      <c r="G10" s="27"/>
      <c r="H10" s="28"/>
      <c r="I10" s="76" t="s">
        <v>632</v>
      </c>
      <c r="J10" s="28" t="s">
        <v>262</v>
      </c>
      <c r="K10" s="27"/>
      <c r="L10" s="28"/>
      <c r="M10" s="76" t="s">
        <v>633</v>
      </c>
      <c r="N10" s="28" t="s">
        <v>262</v>
      </c>
    </row>
    <row r="11" spans="1:14" x14ac:dyDescent="0.25">
      <c r="A11" s="11"/>
      <c r="B11" s="33" t="s">
        <v>634</v>
      </c>
      <c r="C11" s="33"/>
      <c r="D11" s="34"/>
      <c r="E11" s="38" t="s">
        <v>635</v>
      </c>
      <c r="F11" s="36" t="s">
        <v>262</v>
      </c>
      <c r="G11" s="33"/>
      <c r="H11" s="34"/>
      <c r="I11" s="38" t="s">
        <v>636</v>
      </c>
      <c r="J11" s="36" t="s">
        <v>262</v>
      </c>
      <c r="K11" s="33"/>
      <c r="L11" s="34"/>
      <c r="M11" s="35">
        <v>3695</v>
      </c>
      <c r="N11" s="36"/>
    </row>
    <row r="12" spans="1:14" ht="15.75" thickBot="1" x14ac:dyDescent="0.3">
      <c r="A12" s="11"/>
      <c r="B12" s="40" t="s">
        <v>637</v>
      </c>
      <c r="C12" s="27"/>
      <c r="D12" s="41" t="s">
        <v>258</v>
      </c>
      <c r="E12" s="42">
        <v>1351180</v>
      </c>
      <c r="F12" s="28"/>
      <c r="G12" s="27"/>
      <c r="H12" s="41" t="s">
        <v>258</v>
      </c>
      <c r="I12" s="42">
        <v>1208466</v>
      </c>
      <c r="J12" s="28"/>
      <c r="K12" s="27"/>
      <c r="L12" s="41" t="s">
        <v>258</v>
      </c>
      <c r="M12" s="42">
        <v>1066422</v>
      </c>
      <c r="N12" s="28"/>
    </row>
    <row r="13" spans="1:14" ht="15.75" thickTop="1" x14ac:dyDescent="0.25">
      <c r="A13" s="11"/>
      <c r="B13" s="67"/>
      <c r="C13" s="67"/>
      <c r="D13" s="67"/>
      <c r="E13" s="67"/>
      <c r="F13" s="67"/>
      <c r="G13" s="67"/>
      <c r="H13" s="67"/>
      <c r="I13" s="67"/>
      <c r="J13" s="67"/>
      <c r="K13" s="67"/>
      <c r="L13" s="67"/>
      <c r="M13" s="67"/>
      <c r="N13" s="67"/>
    </row>
  </sheetData>
  <mergeCells count="12">
    <mergeCell ref="B4:N4"/>
    <mergeCell ref="B13:N13"/>
    <mergeCell ref="D5:M5"/>
    <mergeCell ref="D6:E6"/>
    <mergeCell ref="H6:I6"/>
    <mergeCell ref="L6:M6"/>
    <mergeCell ref="D7:M7"/>
    <mergeCell ref="A1:A2"/>
    <mergeCell ref="B1:N1"/>
    <mergeCell ref="B2:N2"/>
    <mergeCell ref="B3:N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42578125" customWidth="1"/>
    <col min="3" max="3" width="12.28515625" customWidth="1"/>
    <col min="4" max="4" width="2.42578125" customWidth="1"/>
    <col min="5" max="5" width="10.5703125" customWidth="1"/>
    <col min="6" max="6" width="2" customWidth="1"/>
    <col min="7" max="7" width="12.28515625" customWidth="1"/>
    <col min="8" max="8" width="2.42578125" customWidth="1"/>
    <col min="9" max="9" width="10.5703125" customWidth="1"/>
    <col min="10" max="10" width="2" customWidth="1"/>
  </cols>
  <sheetData>
    <row r="1" spans="1:10" ht="15" customHeight="1" x14ac:dyDescent="0.25">
      <c r="A1" s="8" t="s">
        <v>1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9</v>
      </c>
      <c r="B3" s="10"/>
      <c r="C3" s="10"/>
      <c r="D3" s="10"/>
      <c r="E3" s="10"/>
      <c r="F3" s="10"/>
      <c r="G3" s="10"/>
      <c r="H3" s="10"/>
      <c r="I3" s="10"/>
      <c r="J3" s="10"/>
    </row>
    <row r="4" spans="1:10" x14ac:dyDescent="0.25">
      <c r="A4" s="11" t="s">
        <v>1210</v>
      </c>
      <c r="B4" s="67" t="s">
        <v>646</v>
      </c>
      <c r="C4" s="67"/>
      <c r="D4" s="67"/>
      <c r="E4" s="67"/>
      <c r="F4" s="67"/>
      <c r="G4" s="67"/>
      <c r="H4" s="67"/>
      <c r="I4" s="67"/>
      <c r="J4" s="67"/>
    </row>
    <row r="5" spans="1:10" x14ac:dyDescent="0.25">
      <c r="A5" s="11"/>
      <c r="B5" s="17"/>
      <c r="C5" s="70"/>
      <c r="D5" s="45" t="s">
        <v>307</v>
      </c>
      <c r="E5" s="45"/>
      <c r="F5" s="45"/>
      <c r="G5" s="45"/>
      <c r="H5" s="45"/>
      <c r="I5" s="45"/>
      <c r="J5" s="21"/>
    </row>
    <row r="6" spans="1:10" x14ac:dyDescent="0.25">
      <c r="A6" s="11"/>
      <c r="B6" s="70"/>
      <c r="C6" s="70"/>
      <c r="D6" s="46">
        <v>2014</v>
      </c>
      <c r="E6" s="46"/>
      <c r="F6" s="21"/>
      <c r="G6" s="71"/>
      <c r="H6" s="46">
        <v>2013</v>
      </c>
      <c r="I6" s="46"/>
      <c r="J6" s="21"/>
    </row>
    <row r="7" spans="1:10" x14ac:dyDescent="0.25">
      <c r="A7" s="11"/>
      <c r="B7" s="70"/>
      <c r="C7" s="70"/>
      <c r="D7" s="48" t="s">
        <v>256</v>
      </c>
      <c r="E7" s="48"/>
      <c r="F7" s="48"/>
      <c r="G7" s="48"/>
      <c r="H7" s="48"/>
      <c r="I7" s="48"/>
      <c r="J7" s="26"/>
    </row>
    <row r="8" spans="1:10" x14ac:dyDescent="0.25">
      <c r="A8" s="11"/>
      <c r="B8" s="27" t="s">
        <v>647</v>
      </c>
      <c r="C8" s="27"/>
      <c r="D8" s="28" t="s">
        <v>258</v>
      </c>
      <c r="E8" s="29">
        <v>1019034</v>
      </c>
      <c r="F8" s="28"/>
      <c r="G8" s="27"/>
      <c r="H8" s="28" t="s">
        <v>258</v>
      </c>
      <c r="I8" s="29">
        <v>1044231</v>
      </c>
      <c r="J8" s="28"/>
    </row>
    <row r="9" spans="1:10" x14ac:dyDescent="0.25">
      <c r="A9" s="11"/>
      <c r="B9" s="33" t="s">
        <v>188</v>
      </c>
      <c r="C9" s="33"/>
      <c r="D9" s="36"/>
      <c r="E9" s="56">
        <v>1318382</v>
      </c>
      <c r="F9" s="36"/>
      <c r="G9" s="33"/>
      <c r="H9" s="36"/>
      <c r="I9" s="56">
        <v>1425491</v>
      </c>
      <c r="J9" s="36"/>
    </row>
    <row r="10" spans="1:10" x14ac:dyDescent="0.25">
      <c r="A10" s="11"/>
      <c r="B10" s="146" t="s">
        <v>38</v>
      </c>
      <c r="C10" s="146"/>
      <c r="D10" s="149"/>
      <c r="E10" s="162">
        <v>104983</v>
      </c>
      <c r="F10" s="149"/>
      <c r="G10" s="146"/>
      <c r="H10" s="149"/>
      <c r="I10" s="162">
        <v>35685</v>
      </c>
      <c r="J10" s="149"/>
    </row>
    <row r="11" spans="1:10" x14ac:dyDescent="0.25">
      <c r="A11" s="11"/>
      <c r="B11" s="33" t="s">
        <v>648</v>
      </c>
      <c r="C11" s="33"/>
      <c r="D11" s="36"/>
      <c r="E11" s="77" t="s">
        <v>649</v>
      </c>
      <c r="F11" s="36" t="s">
        <v>262</v>
      </c>
      <c r="G11" s="33"/>
      <c r="H11" s="36"/>
      <c r="I11" s="77" t="s">
        <v>650</v>
      </c>
      <c r="J11" s="36" t="s">
        <v>262</v>
      </c>
    </row>
    <row r="12" spans="1:10" x14ac:dyDescent="0.25">
      <c r="A12" s="11"/>
      <c r="B12" s="146" t="s">
        <v>651</v>
      </c>
      <c r="C12" s="146"/>
      <c r="D12" s="163"/>
      <c r="E12" s="164">
        <v>440</v>
      </c>
      <c r="F12" s="149"/>
      <c r="G12" s="146"/>
      <c r="H12" s="163"/>
      <c r="I12" s="164">
        <v>632</v>
      </c>
      <c r="J12" s="149"/>
    </row>
    <row r="13" spans="1:10" ht="15.75" thickBot="1" x14ac:dyDescent="0.3">
      <c r="A13" s="11"/>
      <c r="B13" s="62" t="s">
        <v>652</v>
      </c>
      <c r="C13" s="33"/>
      <c r="D13" s="63" t="s">
        <v>258</v>
      </c>
      <c r="E13" s="64">
        <v>2440303</v>
      </c>
      <c r="F13" s="36"/>
      <c r="G13" s="33"/>
      <c r="H13" s="63" t="s">
        <v>258</v>
      </c>
      <c r="I13" s="64">
        <v>2503829</v>
      </c>
      <c r="J13" s="36"/>
    </row>
    <row r="14" spans="1:10" ht="15.75" thickTop="1" x14ac:dyDescent="0.25">
      <c r="A14" s="11"/>
      <c r="B14" s="67"/>
      <c r="C14" s="67"/>
      <c r="D14" s="67"/>
      <c r="E14" s="67"/>
      <c r="F14" s="67"/>
      <c r="G14" s="67"/>
      <c r="H14" s="67"/>
      <c r="I14" s="67"/>
      <c r="J14" s="67"/>
    </row>
  </sheetData>
  <mergeCells count="11">
    <mergeCell ref="B14:J14"/>
    <mergeCell ref="D5:I5"/>
    <mergeCell ref="D6:E6"/>
    <mergeCell ref="H6:I6"/>
    <mergeCell ref="D7:I7"/>
    <mergeCell ref="A1:A2"/>
    <mergeCell ref="B1:J1"/>
    <mergeCell ref="B2:J2"/>
    <mergeCell ref="B3:J3"/>
    <mergeCell ref="A4:A14"/>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28</v>
      </c>
      <c r="D2" s="1" t="s">
        <v>87</v>
      </c>
    </row>
    <row r="3" spans="1:4" x14ac:dyDescent="0.25">
      <c r="A3" s="3" t="s">
        <v>88</v>
      </c>
      <c r="B3" s="4"/>
      <c r="C3" s="4"/>
      <c r="D3" s="4"/>
    </row>
    <row r="4" spans="1:4" x14ac:dyDescent="0.25">
      <c r="A4" s="2" t="s">
        <v>89</v>
      </c>
      <c r="B4" s="7">
        <v>2301332</v>
      </c>
      <c r="C4" s="7">
        <v>2265191</v>
      </c>
      <c r="D4" s="7">
        <v>2231032</v>
      </c>
    </row>
    <row r="5" spans="1:4" x14ac:dyDescent="0.25">
      <c r="A5" s="2" t="s">
        <v>90</v>
      </c>
      <c r="B5" s="6">
        <v>-1616817</v>
      </c>
      <c r="C5" s="6">
        <v>-1644158</v>
      </c>
      <c r="D5" s="6">
        <v>-1663753</v>
      </c>
    </row>
    <row r="6" spans="1:4" x14ac:dyDescent="0.25">
      <c r="A6" s="2" t="s">
        <v>91</v>
      </c>
      <c r="B6" s="6">
        <v>684515</v>
      </c>
      <c r="C6" s="6">
        <v>621033</v>
      </c>
      <c r="D6" s="6">
        <v>567279</v>
      </c>
    </row>
    <row r="7" spans="1:4" x14ac:dyDescent="0.25">
      <c r="A7" s="2" t="s">
        <v>92</v>
      </c>
      <c r="B7" s="6">
        <v>527166</v>
      </c>
      <c r="C7" s="6">
        <v>471808</v>
      </c>
      <c r="D7" s="6">
        <v>429044</v>
      </c>
    </row>
    <row r="8" spans="1:4" x14ac:dyDescent="0.25">
      <c r="A8" s="2" t="s">
        <v>93</v>
      </c>
      <c r="B8" s="6">
        <v>86473</v>
      </c>
      <c r="C8" s="6">
        <v>88752</v>
      </c>
      <c r="D8" s="6">
        <v>100804</v>
      </c>
    </row>
    <row r="9" spans="1:4" ht="45" x14ac:dyDescent="0.25">
      <c r="A9" s="2" t="s">
        <v>94</v>
      </c>
      <c r="B9" s="4">
        <v>-261</v>
      </c>
      <c r="C9" s="6">
        <v>6246</v>
      </c>
      <c r="D9" s="6">
        <v>11382</v>
      </c>
    </row>
    <row r="10" spans="1:4" x14ac:dyDescent="0.25">
      <c r="A10" s="2" t="s">
        <v>95</v>
      </c>
      <c r="B10" s="6">
        <v>42137</v>
      </c>
      <c r="C10" s="6">
        <v>42731</v>
      </c>
      <c r="D10" s="6">
        <v>45263</v>
      </c>
    </row>
    <row r="11" spans="1:4" x14ac:dyDescent="0.25">
      <c r="A11" s="2" t="s">
        <v>96</v>
      </c>
      <c r="B11" s="6">
        <v>1340030</v>
      </c>
      <c r="C11" s="6">
        <v>1230570</v>
      </c>
      <c r="D11" s="6">
        <v>1153772</v>
      </c>
    </row>
    <row r="12" spans="1:4" x14ac:dyDescent="0.25">
      <c r="A12" s="3" t="s">
        <v>97</v>
      </c>
      <c r="B12" s="4"/>
      <c r="C12" s="4"/>
      <c r="D12" s="4"/>
    </row>
    <row r="13" spans="1:4" x14ac:dyDescent="0.25">
      <c r="A13" s="2" t="s">
        <v>98</v>
      </c>
      <c r="B13" s="6">
        <v>311417</v>
      </c>
      <c r="C13" s="6">
        <v>279931</v>
      </c>
      <c r="D13" s="6">
        <v>254048</v>
      </c>
    </row>
    <row r="14" spans="1:4" ht="30" x14ac:dyDescent="0.25">
      <c r="A14" s="2" t="s">
        <v>99</v>
      </c>
      <c r="B14" s="6">
        <v>144378</v>
      </c>
      <c r="C14" s="6">
        <v>129183</v>
      </c>
      <c r="D14" s="6">
        <v>118598</v>
      </c>
    </row>
    <row r="15" spans="1:4" x14ac:dyDescent="0.25">
      <c r="A15" s="2" t="s">
        <v>100</v>
      </c>
      <c r="B15" s="6">
        <v>268775</v>
      </c>
      <c r="C15" s="6">
        <v>232237</v>
      </c>
      <c r="D15" s="6">
        <v>204569</v>
      </c>
    </row>
    <row r="16" spans="1:4" x14ac:dyDescent="0.25">
      <c r="A16" s="2" t="s">
        <v>101</v>
      </c>
      <c r="B16" s="6">
        <v>115452</v>
      </c>
      <c r="C16" s="6">
        <v>105457</v>
      </c>
      <c r="D16" s="6">
        <v>90894</v>
      </c>
    </row>
    <row r="17" spans="1:4" x14ac:dyDescent="0.25">
      <c r="A17" s="2" t="s">
        <v>102</v>
      </c>
      <c r="B17" s="6">
        <v>15353</v>
      </c>
      <c r="C17" s="6">
        <v>16530</v>
      </c>
      <c r="D17" s="6">
        <v>21724</v>
      </c>
    </row>
    <row r="18" spans="1:4" x14ac:dyDescent="0.25">
      <c r="A18" s="2" t="s">
        <v>103</v>
      </c>
      <c r="B18" s="6">
        <v>34570</v>
      </c>
      <c r="C18" s="6">
        <v>35018</v>
      </c>
      <c r="D18" s="6">
        <v>33101</v>
      </c>
    </row>
    <row r="19" spans="1:4" x14ac:dyDescent="0.25">
      <c r="A19" s="2" t="s">
        <v>104</v>
      </c>
      <c r="B19" s="6">
        <v>174363</v>
      </c>
      <c r="C19" s="6">
        <v>187208</v>
      </c>
      <c r="D19" s="6">
        <v>164716</v>
      </c>
    </row>
    <row r="20" spans="1:4" x14ac:dyDescent="0.25">
      <c r="A20" s="2" t="s">
        <v>105</v>
      </c>
      <c r="B20" s="6">
        <v>1064308</v>
      </c>
      <c r="C20" s="6">
        <v>985564</v>
      </c>
      <c r="D20" s="6">
        <v>887650</v>
      </c>
    </row>
    <row r="21" spans="1:4" ht="30" x14ac:dyDescent="0.25">
      <c r="A21" s="2" t="s">
        <v>106</v>
      </c>
      <c r="B21" s="6">
        <v>275722</v>
      </c>
      <c r="C21" s="6">
        <v>245006</v>
      </c>
      <c r="D21" s="6">
        <v>266122</v>
      </c>
    </row>
    <row r="22" spans="1:4" x14ac:dyDescent="0.25">
      <c r="A22" s="2" t="s">
        <v>107</v>
      </c>
      <c r="B22" s="6">
        <v>95888</v>
      </c>
      <c r="C22" s="6">
        <v>86305</v>
      </c>
      <c r="D22" s="6">
        <v>92813</v>
      </c>
    </row>
    <row r="23" spans="1:4" x14ac:dyDescent="0.25">
      <c r="A23" s="2" t="s">
        <v>108</v>
      </c>
      <c r="B23" s="6">
        <v>179834</v>
      </c>
      <c r="C23" s="6">
        <v>158701</v>
      </c>
      <c r="D23" s="6">
        <v>173309</v>
      </c>
    </row>
    <row r="24" spans="1:4" ht="30" x14ac:dyDescent="0.25">
      <c r="A24" s="2" t="s">
        <v>109</v>
      </c>
      <c r="B24" s="6">
        <v>1578</v>
      </c>
      <c r="C24" s="6">
        <v>4024</v>
      </c>
      <c r="D24" s="4">
        <v>497</v>
      </c>
    </row>
    <row r="25" spans="1:4" x14ac:dyDescent="0.25">
      <c r="A25" s="2" t="s">
        <v>110</v>
      </c>
      <c r="B25" s="6">
        <v>181412</v>
      </c>
      <c r="C25" s="6">
        <v>162725</v>
      </c>
      <c r="D25" s="6">
        <v>173806</v>
      </c>
    </row>
    <row r="26" spans="1:4" x14ac:dyDescent="0.25">
      <c r="A26" s="3" t="s">
        <v>111</v>
      </c>
      <c r="B26" s="4"/>
      <c r="C26" s="4"/>
      <c r="D26" s="4"/>
    </row>
    <row r="27" spans="1:4" x14ac:dyDescent="0.25">
      <c r="A27" s="2" t="s">
        <v>112</v>
      </c>
      <c r="B27" s="12">
        <v>3.26</v>
      </c>
      <c r="C27" s="12">
        <v>2.8</v>
      </c>
      <c r="D27" s="12">
        <v>2.76</v>
      </c>
    </row>
    <row r="28" spans="1:4" x14ac:dyDescent="0.25">
      <c r="A28" s="2" t="s">
        <v>113</v>
      </c>
      <c r="B28" s="12">
        <v>0.03</v>
      </c>
      <c r="C28" s="12">
        <v>7.0000000000000007E-2</v>
      </c>
      <c r="D28" s="12">
        <v>0.01</v>
      </c>
    </row>
    <row r="29" spans="1:4" x14ac:dyDescent="0.25">
      <c r="A29" s="2" t="s">
        <v>114</v>
      </c>
      <c r="B29" s="12">
        <v>3.29</v>
      </c>
      <c r="C29" s="12">
        <v>2.87</v>
      </c>
      <c r="D29" s="12">
        <v>2.77</v>
      </c>
    </row>
    <row r="30" spans="1:4" x14ac:dyDescent="0.25">
      <c r="A30" s="3" t="s">
        <v>115</v>
      </c>
      <c r="B30" s="4"/>
      <c r="C30" s="4"/>
      <c r="D30" s="4"/>
    </row>
    <row r="31" spans="1:4" x14ac:dyDescent="0.25">
      <c r="A31" s="2" t="s">
        <v>112</v>
      </c>
      <c r="B31" s="12">
        <v>3.26</v>
      </c>
      <c r="C31" s="12">
        <v>2.76</v>
      </c>
      <c r="D31" s="12">
        <v>2.7</v>
      </c>
    </row>
    <row r="32" spans="1:4" x14ac:dyDescent="0.25">
      <c r="A32" s="2" t="s">
        <v>113</v>
      </c>
      <c r="B32" s="12">
        <v>0.03</v>
      </c>
      <c r="C32" s="12">
        <v>7.0000000000000007E-2</v>
      </c>
      <c r="D32" s="12">
        <v>0.01</v>
      </c>
    </row>
    <row r="33" spans="1:4" x14ac:dyDescent="0.25">
      <c r="A33" s="2" t="s">
        <v>116</v>
      </c>
      <c r="B33" s="12">
        <v>3.29</v>
      </c>
      <c r="C33" s="12">
        <v>2.83</v>
      </c>
      <c r="D33" s="12">
        <v>2.71</v>
      </c>
    </row>
    <row r="34" spans="1:4" ht="30" x14ac:dyDescent="0.25">
      <c r="A34" s="3" t="s">
        <v>117</v>
      </c>
      <c r="B34" s="4"/>
      <c r="C34" s="4"/>
      <c r="D34" s="4"/>
    </row>
    <row r="35" spans="1:4" x14ac:dyDescent="0.25">
      <c r="A35" s="2" t="s">
        <v>118</v>
      </c>
      <c r="B35" s="6">
        <v>54567</v>
      </c>
      <c r="C35" s="6">
        <v>55834</v>
      </c>
      <c r="D35" s="6">
        <v>61059</v>
      </c>
    </row>
    <row r="36" spans="1:4" x14ac:dyDescent="0.25">
      <c r="A36" s="2" t="s">
        <v>119</v>
      </c>
      <c r="B36" s="6">
        <v>54598</v>
      </c>
      <c r="C36" s="6">
        <v>56625</v>
      </c>
      <c r="D36" s="6">
        <v>62401</v>
      </c>
    </row>
    <row r="37" spans="1:4" x14ac:dyDescent="0.25">
      <c r="A37" s="3" t="s">
        <v>120</v>
      </c>
      <c r="B37" s="4"/>
      <c r="C37" s="4"/>
      <c r="D37" s="4"/>
    </row>
    <row r="38" spans="1:4" x14ac:dyDescent="0.25">
      <c r="A38" s="2" t="s">
        <v>121</v>
      </c>
      <c r="B38" s="6">
        <v>-4045</v>
      </c>
      <c r="C38" s="6">
        <v>-1095</v>
      </c>
      <c r="D38" s="6">
        <v>-1204</v>
      </c>
    </row>
    <row r="39" spans="1:4" ht="45" x14ac:dyDescent="0.25">
      <c r="A39" s="2" t="s">
        <v>122</v>
      </c>
      <c r="B39" s="4"/>
      <c r="C39" s="4">
        <v>479</v>
      </c>
      <c r="D39" s="4">
        <v>563</v>
      </c>
    </row>
    <row r="40" spans="1:4" ht="30" x14ac:dyDescent="0.25">
      <c r="A40" s="2" t="s">
        <v>123</v>
      </c>
      <c r="B40" s="6">
        <v>-4045</v>
      </c>
      <c r="C40" s="4">
        <v>-616</v>
      </c>
      <c r="D40" s="4">
        <v>-641</v>
      </c>
    </row>
    <row r="41" spans="1:4" ht="30" x14ac:dyDescent="0.25">
      <c r="A41" s="2" t="s">
        <v>124</v>
      </c>
      <c r="B41" s="6">
        <v>3784</v>
      </c>
      <c r="C41" s="6">
        <v>6862</v>
      </c>
      <c r="D41" s="6">
        <v>12023</v>
      </c>
    </row>
    <row r="42" spans="1:4" ht="45" x14ac:dyDescent="0.25">
      <c r="A42" s="2" t="s">
        <v>125</v>
      </c>
      <c r="B42" s="7">
        <v>-261</v>
      </c>
      <c r="C42" s="7">
        <v>6246</v>
      </c>
      <c r="D42" s="7">
        <v>11382</v>
      </c>
    </row>
    <row r="43" spans="1:4" x14ac:dyDescent="0.25">
      <c r="A43" s="2" t="s">
        <v>126</v>
      </c>
      <c r="B43" s="12">
        <v>0.48</v>
      </c>
      <c r="C43" s="12">
        <v>0.44</v>
      </c>
      <c r="D43" s="12">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54</v>
      </c>
      <c r="B3" s="10"/>
      <c r="C3" s="10"/>
      <c r="D3" s="10"/>
      <c r="E3" s="10"/>
      <c r="F3" s="10"/>
      <c r="G3" s="10"/>
      <c r="H3" s="10"/>
      <c r="I3" s="10"/>
      <c r="J3" s="10"/>
      <c r="K3" s="10"/>
      <c r="L3" s="10"/>
      <c r="M3" s="10"/>
      <c r="N3" s="10"/>
    </row>
    <row r="4" spans="1:14" x14ac:dyDescent="0.25">
      <c r="A4" s="11" t="s">
        <v>1212</v>
      </c>
      <c r="B4" s="67" t="s">
        <v>657</v>
      </c>
      <c r="C4" s="67"/>
      <c r="D4" s="67"/>
      <c r="E4" s="67"/>
      <c r="F4" s="67"/>
      <c r="G4" s="67"/>
      <c r="H4" s="67"/>
      <c r="I4" s="67"/>
      <c r="J4" s="67"/>
      <c r="K4" s="67"/>
      <c r="L4" s="67"/>
      <c r="M4" s="67"/>
      <c r="N4" s="67"/>
    </row>
    <row r="5" spans="1:14" x14ac:dyDescent="0.25">
      <c r="A5" s="11"/>
      <c r="B5" s="17"/>
      <c r="C5" s="70"/>
      <c r="D5" s="45" t="s">
        <v>307</v>
      </c>
      <c r="E5" s="45"/>
      <c r="F5" s="45"/>
      <c r="G5" s="45"/>
      <c r="H5" s="45"/>
      <c r="I5" s="45"/>
      <c r="J5" s="45"/>
      <c r="K5" s="45"/>
      <c r="L5" s="45"/>
      <c r="M5" s="45"/>
      <c r="N5" s="21"/>
    </row>
    <row r="6" spans="1:14" x14ac:dyDescent="0.25">
      <c r="A6" s="11"/>
      <c r="B6" s="70"/>
      <c r="C6" s="70"/>
      <c r="D6" s="46">
        <v>2014</v>
      </c>
      <c r="E6" s="46"/>
      <c r="F6" s="21"/>
      <c r="G6" s="71"/>
      <c r="H6" s="46">
        <v>2013</v>
      </c>
      <c r="I6" s="46"/>
      <c r="J6" s="21"/>
      <c r="K6" s="71"/>
      <c r="L6" s="46">
        <v>2012</v>
      </c>
      <c r="M6" s="46"/>
      <c r="N6" s="21"/>
    </row>
    <row r="7" spans="1:14" x14ac:dyDescent="0.25">
      <c r="A7" s="11"/>
      <c r="B7" s="70"/>
      <c r="C7" s="70"/>
      <c r="D7" s="48" t="s">
        <v>256</v>
      </c>
      <c r="E7" s="48"/>
      <c r="F7" s="48"/>
      <c r="G7" s="48"/>
      <c r="H7" s="48"/>
      <c r="I7" s="48"/>
      <c r="J7" s="48"/>
      <c r="K7" s="48"/>
      <c r="L7" s="48"/>
      <c r="M7" s="48"/>
      <c r="N7" s="26"/>
    </row>
    <row r="8" spans="1:14" ht="24.75" x14ac:dyDescent="0.25">
      <c r="A8" s="11"/>
      <c r="B8" s="27" t="s">
        <v>658</v>
      </c>
      <c r="C8" s="27"/>
      <c r="D8" s="28" t="s">
        <v>258</v>
      </c>
      <c r="E8" s="29">
        <v>253304</v>
      </c>
      <c r="F8" s="28"/>
      <c r="G8" s="27"/>
      <c r="H8" s="28" t="s">
        <v>258</v>
      </c>
      <c r="I8" s="29">
        <v>254533</v>
      </c>
      <c r="J8" s="28"/>
      <c r="K8" s="27"/>
      <c r="L8" s="28" t="s">
        <v>258</v>
      </c>
      <c r="M8" s="29">
        <v>241754</v>
      </c>
      <c r="N8" s="28"/>
    </row>
    <row r="9" spans="1:14" ht="24.75" x14ac:dyDescent="0.25">
      <c r="A9" s="11"/>
      <c r="B9" s="33" t="s">
        <v>659</v>
      </c>
      <c r="C9" s="33"/>
      <c r="D9" s="38"/>
      <c r="E9" s="35">
        <v>248185</v>
      </c>
      <c r="F9" s="36"/>
      <c r="G9" s="33"/>
      <c r="H9" s="34"/>
      <c r="I9" s="35">
        <v>269279</v>
      </c>
      <c r="J9" s="36"/>
      <c r="K9" s="33"/>
      <c r="L9" s="34"/>
      <c r="M9" s="35">
        <v>236930</v>
      </c>
      <c r="N9" s="36"/>
    </row>
    <row r="10" spans="1:14" x14ac:dyDescent="0.25">
      <c r="A10" s="11"/>
      <c r="B10" s="40" t="s">
        <v>660</v>
      </c>
      <c r="C10" s="27"/>
      <c r="D10" s="117"/>
      <c r="E10" s="118">
        <v>5119</v>
      </c>
      <c r="F10" s="28"/>
      <c r="G10" s="27"/>
      <c r="H10" s="117"/>
      <c r="I10" s="134" t="s">
        <v>661</v>
      </c>
      <c r="J10" s="28" t="s">
        <v>262</v>
      </c>
      <c r="K10" s="27"/>
      <c r="L10" s="117"/>
      <c r="M10" s="118">
        <v>4824</v>
      </c>
      <c r="N10" s="28"/>
    </row>
    <row r="11" spans="1:14" x14ac:dyDescent="0.25">
      <c r="A11" s="11"/>
      <c r="B11" s="33" t="s">
        <v>662</v>
      </c>
      <c r="C11" s="33"/>
      <c r="D11" s="77"/>
      <c r="E11" s="56">
        <v>130075</v>
      </c>
      <c r="F11" s="36"/>
      <c r="G11" s="33"/>
      <c r="H11" s="36"/>
      <c r="I11" s="56">
        <v>147639</v>
      </c>
      <c r="J11" s="36"/>
      <c r="K11" s="33"/>
      <c r="L11" s="36"/>
      <c r="M11" s="56">
        <v>150352</v>
      </c>
      <c r="N11" s="36"/>
    </row>
    <row r="12" spans="1:14" x14ac:dyDescent="0.25">
      <c r="A12" s="11"/>
      <c r="B12" s="27" t="s">
        <v>663</v>
      </c>
      <c r="C12" s="27"/>
      <c r="D12" s="61"/>
      <c r="E12" s="61">
        <v>468</v>
      </c>
      <c r="F12" s="28"/>
      <c r="G12" s="27"/>
      <c r="H12" s="57"/>
      <c r="I12" s="61" t="s">
        <v>664</v>
      </c>
      <c r="J12" s="28" t="s">
        <v>262</v>
      </c>
      <c r="K12" s="27"/>
      <c r="L12" s="57"/>
      <c r="M12" s="61" t="s">
        <v>665</v>
      </c>
      <c r="N12" s="28" t="s">
        <v>262</v>
      </c>
    </row>
    <row r="13" spans="1:14" x14ac:dyDescent="0.25">
      <c r="A13" s="11"/>
      <c r="B13" s="62" t="s">
        <v>666</v>
      </c>
      <c r="C13" s="33"/>
      <c r="D13" s="59"/>
      <c r="E13" s="60">
        <v>130543</v>
      </c>
      <c r="F13" s="36"/>
      <c r="G13" s="33"/>
      <c r="H13" s="59"/>
      <c r="I13" s="60">
        <v>142683</v>
      </c>
      <c r="J13" s="36"/>
      <c r="K13" s="33"/>
      <c r="L13" s="59"/>
      <c r="M13" s="60">
        <v>147144</v>
      </c>
      <c r="N13" s="36"/>
    </row>
    <row r="14" spans="1:14" ht="24.75" x14ac:dyDescent="0.25">
      <c r="A14" s="11"/>
      <c r="B14" s="27" t="s">
        <v>667</v>
      </c>
      <c r="C14" s="27"/>
      <c r="D14" s="76"/>
      <c r="E14" s="76" t="s">
        <v>668</v>
      </c>
      <c r="F14" s="28" t="s">
        <v>262</v>
      </c>
      <c r="G14" s="27"/>
      <c r="H14" s="28"/>
      <c r="I14" s="76" t="s">
        <v>669</v>
      </c>
      <c r="J14" s="28" t="s">
        <v>262</v>
      </c>
      <c r="K14" s="27"/>
      <c r="L14" s="28"/>
      <c r="M14" s="76" t="s">
        <v>670</v>
      </c>
      <c r="N14" s="28" t="s">
        <v>262</v>
      </c>
    </row>
    <row r="15" spans="1:14" ht="24.75" x14ac:dyDescent="0.25">
      <c r="A15" s="11"/>
      <c r="B15" s="33" t="s">
        <v>671</v>
      </c>
      <c r="C15" s="33"/>
      <c r="D15" s="38"/>
      <c r="E15" s="35">
        <v>7534</v>
      </c>
      <c r="F15" s="36"/>
      <c r="G15" s="33"/>
      <c r="H15" s="34"/>
      <c r="I15" s="35">
        <v>28601</v>
      </c>
      <c r="J15" s="36"/>
      <c r="K15" s="33"/>
      <c r="L15" s="34"/>
      <c r="M15" s="35">
        <v>16307</v>
      </c>
      <c r="N15" s="36"/>
    </row>
    <row r="16" spans="1:14" x14ac:dyDescent="0.25">
      <c r="A16" s="11"/>
      <c r="B16" s="40" t="s">
        <v>672</v>
      </c>
      <c r="C16" s="27"/>
      <c r="D16" s="117"/>
      <c r="E16" s="134" t="s">
        <v>673</v>
      </c>
      <c r="F16" s="28" t="s">
        <v>262</v>
      </c>
      <c r="G16" s="27"/>
      <c r="H16" s="117"/>
      <c r="I16" s="134" t="s">
        <v>674</v>
      </c>
      <c r="J16" s="28" t="s">
        <v>262</v>
      </c>
      <c r="K16" s="27"/>
      <c r="L16" s="117"/>
      <c r="M16" s="134" t="s">
        <v>675</v>
      </c>
      <c r="N16" s="28" t="s">
        <v>262</v>
      </c>
    </row>
    <row r="17" spans="1:14" x14ac:dyDescent="0.25">
      <c r="A17" s="11"/>
      <c r="B17" s="33" t="s">
        <v>676</v>
      </c>
      <c r="C17" s="33"/>
      <c r="D17" s="36"/>
      <c r="E17" s="77" t="s">
        <v>677</v>
      </c>
      <c r="F17" s="36" t="s">
        <v>262</v>
      </c>
      <c r="G17" s="33"/>
      <c r="H17" s="36"/>
      <c r="I17" s="77" t="s">
        <v>309</v>
      </c>
      <c r="J17" s="36"/>
      <c r="K17" s="33"/>
      <c r="L17" s="36"/>
      <c r="M17" s="77" t="s">
        <v>309</v>
      </c>
      <c r="N17" s="36"/>
    </row>
    <row r="18" spans="1:14" x14ac:dyDescent="0.25">
      <c r="A18" s="11"/>
      <c r="B18" s="146" t="s">
        <v>678</v>
      </c>
      <c r="C18" s="146"/>
      <c r="D18" s="164"/>
      <c r="E18" s="164" t="s">
        <v>679</v>
      </c>
      <c r="F18" s="149" t="s">
        <v>262</v>
      </c>
      <c r="G18" s="146"/>
      <c r="H18" s="163"/>
      <c r="I18" s="164" t="s">
        <v>680</v>
      </c>
      <c r="J18" s="149" t="s">
        <v>262</v>
      </c>
      <c r="K18" s="146"/>
      <c r="L18" s="163"/>
      <c r="M18" s="164">
        <v>187</v>
      </c>
      <c r="N18" s="149"/>
    </row>
    <row r="19" spans="1:14" x14ac:dyDescent="0.25">
      <c r="A19" s="11"/>
      <c r="B19" s="62" t="s">
        <v>681</v>
      </c>
      <c r="C19" s="33"/>
      <c r="D19" s="165"/>
      <c r="E19" s="166">
        <v>783</v>
      </c>
      <c r="F19" s="36"/>
      <c r="G19" s="33"/>
      <c r="H19" s="165"/>
      <c r="I19" s="167">
        <v>5119</v>
      </c>
      <c r="J19" s="36"/>
      <c r="K19" s="33"/>
      <c r="L19" s="165"/>
      <c r="M19" s="166" t="s">
        <v>661</v>
      </c>
      <c r="N19" s="36" t="s">
        <v>262</v>
      </c>
    </row>
    <row r="20" spans="1:14" ht="24.75" x14ac:dyDescent="0.25">
      <c r="A20" s="11"/>
      <c r="B20" s="146" t="s">
        <v>682</v>
      </c>
      <c r="C20" s="146"/>
      <c r="D20" s="168"/>
      <c r="E20" s="169">
        <v>264049</v>
      </c>
      <c r="F20" s="149"/>
      <c r="G20" s="146"/>
      <c r="H20" s="170"/>
      <c r="I20" s="169">
        <v>248185</v>
      </c>
      <c r="J20" s="149"/>
      <c r="K20" s="146"/>
      <c r="L20" s="170"/>
      <c r="M20" s="169">
        <v>269279</v>
      </c>
      <c r="N20" s="149"/>
    </row>
    <row r="21" spans="1:14" ht="15.75" thickBot="1" x14ac:dyDescent="0.3">
      <c r="A21" s="11"/>
      <c r="B21" s="62" t="s">
        <v>683</v>
      </c>
      <c r="C21" s="33"/>
      <c r="D21" s="63" t="s">
        <v>258</v>
      </c>
      <c r="E21" s="64">
        <v>264832</v>
      </c>
      <c r="F21" s="36"/>
      <c r="G21" s="33"/>
      <c r="H21" s="63" t="s">
        <v>258</v>
      </c>
      <c r="I21" s="64">
        <v>253304</v>
      </c>
      <c r="J21" s="36"/>
      <c r="K21" s="33"/>
      <c r="L21" s="63" t="s">
        <v>258</v>
      </c>
      <c r="M21" s="64">
        <v>254533</v>
      </c>
      <c r="N21" s="36"/>
    </row>
    <row r="22" spans="1:14" ht="15.75" thickTop="1" x14ac:dyDescent="0.25">
      <c r="A22" s="11"/>
      <c r="B22" s="67"/>
      <c r="C22" s="67"/>
      <c r="D22" s="67"/>
      <c r="E22" s="67"/>
      <c r="F22" s="67"/>
      <c r="G22" s="67"/>
      <c r="H22" s="67"/>
      <c r="I22" s="67"/>
      <c r="J22" s="67"/>
      <c r="K22" s="67"/>
      <c r="L22" s="67"/>
      <c r="M22" s="67"/>
      <c r="N22" s="67"/>
    </row>
  </sheetData>
  <mergeCells count="12">
    <mergeCell ref="B4:N4"/>
    <mergeCell ref="B22:N22"/>
    <mergeCell ref="D5:M5"/>
    <mergeCell ref="D6:E6"/>
    <mergeCell ref="H6:I6"/>
    <mergeCell ref="L6:M6"/>
    <mergeCell ref="D7:M7"/>
    <mergeCell ref="A1:A2"/>
    <mergeCell ref="B1:N1"/>
    <mergeCell ref="B2:N2"/>
    <mergeCell ref="B3:N3"/>
    <mergeCell ref="A4: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5.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1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6</v>
      </c>
      <c r="B3" s="10"/>
      <c r="C3" s="10"/>
      <c r="D3" s="10"/>
      <c r="E3" s="10"/>
      <c r="F3" s="10"/>
      <c r="G3" s="10"/>
      <c r="H3" s="10"/>
      <c r="I3" s="10"/>
      <c r="J3" s="10"/>
    </row>
    <row r="4" spans="1:10" x14ac:dyDescent="0.25">
      <c r="A4" s="11" t="s">
        <v>1214</v>
      </c>
      <c r="B4" s="66" t="s">
        <v>689</v>
      </c>
      <c r="C4" s="66"/>
      <c r="D4" s="66"/>
      <c r="E4" s="66"/>
      <c r="F4" s="66"/>
      <c r="G4" s="66"/>
      <c r="H4" s="66"/>
      <c r="I4" s="66"/>
      <c r="J4" s="66"/>
    </row>
    <row r="5" spans="1:10" x14ac:dyDescent="0.25">
      <c r="A5" s="11"/>
      <c r="B5" s="17"/>
      <c r="C5" s="70"/>
      <c r="D5" s="78">
        <v>42004</v>
      </c>
      <c r="E5" s="78"/>
      <c r="F5" s="21"/>
      <c r="G5" s="70"/>
      <c r="H5" s="78">
        <v>41639</v>
      </c>
      <c r="I5" s="78"/>
      <c r="J5" s="21"/>
    </row>
    <row r="6" spans="1:10" x14ac:dyDescent="0.25">
      <c r="A6" s="11"/>
      <c r="B6" s="70"/>
      <c r="C6" s="70"/>
      <c r="D6" s="48" t="s">
        <v>463</v>
      </c>
      <c r="E6" s="48"/>
      <c r="F6" s="48"/>
      <c r="G6" s="48"/>
      <c r="H6" s="48"/>
      <c r="I6" s="48"/>
      <c r="J6" s="26"/>
    </row>
    <row r="7" spans="1:10" x14ac:dyDescent="0.25">
      <c r="A7" s="11"/>
      <c r="B7" s="27" t="s">
        <v>690</v>
      </c>
      <c r="C7" s="27"/>
      <c r="D7" s="28" t="s">
        <v>258</v>
      </c>
      <c r="E7" s="29">
        <v>375000</v>
      </c>
      <c r="F7" s="28"/>
      <c r="G7" s="27"/>
      <c r="H7" s="28" t="s">
        <v>258</v>
      </c>
      <c r="I7" s="29">
        <v>375000</v>
      </c>
      <c r="J7" s="28"/>
    </row>
    <row r="8" spans="1:10" x14ac:dyDescent="0.25">
      <c r="A8" s="11"/>
      <c r="B8" s="33" t="s">
        <v>691</v>
      </c>
      <c r="C8" s="33"/>
      <c r="D8" s="34"/>
      <c r="E8" s="38" t="s">
        <v>377</v>
      </c>
      <c r="F8" s="36" t="s">
        <v>262</v>
      </c>
      <c r="G8" s="33"/>
      <c r="H8" s="34"/>
      <c r="I8" s="38" t="s">
        <v>692</v>
      </c>
      <c r="J8" s="36" t="s">
        <v>262</v>
      </c>
    </row>
    <row r="9" spans="1:10" ht="15.75" thickBot="1" x14ac:dyDescent="0.3">
      <c r="A9" s="11"/>
      <c r="B9" s="40" t="s">
        <v>693</v>
      </c>
      <c r="C9" s="27"/>
      <c r="D9" s="41" t="s">
        <v>258</v>
      </c>
      <c r="E9" s="42">
        <v>374532</v>
      </c>
      <c r="F9" s="28"/>
      <c r="G9" s="27"/>
      <c r="H9" s="41" t="s">
        <v>258</v>
      </c>
      <c r="I9" s="42">
        <v>374481</v>
      </c>
      <c r="J9" s="28"/>
    </row>
    <row r="10" spans="1:10" ht="15.75" thickTop="1" x14ac:dyDescent="0.25">
      <c r="A10" s="11"/>
      <c r="B10" s="67"/>
      <c r="C10" s="67"/>
      <c r="D10" s="67"/>
      <c r="E10" s="67"/>
      <c r="F10" s="67"/>
      <c r="G10" s="67"/>
      <c r="H10" s="67"/>
      <c r="I10" s="67"/>
      <c r="J10" s="67"/>
    </row>
  </sheetData>
  <mergeCells count="10">
    <mergeCell ref="D5:E5"/>
    <mergeCell ref="H5:I5"/>
    <mergeCell ref="D6:I6"/>
    <mergeCell ref="A1:A2"/>
    <mergeCell ref="B1:J1"/>
    <mergeCell ref="B2:J2"/>
    <mergeCell ref="B3:J3"/>
    <mergeCell ref="A4:A10"/>
    <mergeCell ref="B4:J4"/>
    <mergeCell ref="B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customWidth="1"/>
    <col min="9" max="9" width="7.140625" customWidth="1"/>
    <col min="10" max="10" width="3" bestFit="1" customWidth="1"/>
    <col min="12" max="12" width="1.85546875" bestFit="1" customWidth="1"/>
    <col min="13" max="13" width="5.7109375" bestFit="1" customWidth="1"/>
    <col min="17" max="17" width="4.42578125" bestFit="1" customWidth="1"/>
    <col min="18" max="18" width="2.42578125" bestFit="1" customWidth="1"/>
    <col min="20" max="20" width="1.85546875" bestFit="1" customWidth="1"/>
    <col min="21" max="21" width="5.7109375" bestFit="1" customWidth="1"/>
    <col min="22" max="22" width="1.5703125" bestFit="1" customWidth="1"/>
    <col min="25" max="25" width="4.42578125" bestFit="1" customWidth="1"/>
    <col min="26" max="26" width="3" bestFit="1" customWidth="1"/>
  </cols>
  <sheetData>
    <row r="1" spans="1:26" ht="15" customHeight="1" x14ac:dyDescent="0.25">
      <c r="A1" s="8" t="s">
        <v>1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9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16</v>
      </c>
      <c r="B4" s="67" t="s">
        <v>702</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1"/>
      <c r="B5" s="17"/>
      <c r="C5" s="70"/>
      <c r="D5" s="45" t="s">
        <v>703</v>
      </c>
      <c r="E5" s="45"/>
      <c r="F5" s="21"/>
      <c r="G5" s="19"/>
      <c r="H5" s="45" t="s">
        <v>704</v>
      </c>
      <c r="I5" s="45"/>
      <c r="J5" s="21"/>
      <c r="K5" s="19"/>
      <c r="L5" s="45" t="s">
        <v>146</v>
      </c>
      <c r="M5" s="45"/>
      <c r="N5" s="21"/>
    </row>
    <row r="6" spans="1:26" x14ac:dyDescent="0.25">
      <c r="A6" s="11"/>
      <c r="B6" s="70"/>
      <c r="C6" s="70"/>
      <c r="D6" s="48" t="s">
        <v>256</v>
      </c>
      <c r="E6" s="48"/>
      <c r="F6" s="48"/>
      <c r="G6" s="48"/>
      <c r="H6" s="48"/>
      <c r="I6" s="48"/>
      <c r="J6" s="48"/>
      <c r="K6" s="48"/>
      <c r="L6" s="48"/>
      <c r="M6" s="48"/>
      <c r="N6" s="26"/>
    </row>
    <row r="7" spans="1:26" x14ac:dyDescent="0.25">
      <c r="A7" s="11"/>
      <c r="B7" s="82" t="s">
        <v>705</v>
      </c>
      <c r="C7" s="82"/>
      <c r="D7" s="28"/>
      <c r="E7" s="28"/>
      <c r="F7" s="28"/>
      <c r="G7" s="27"/>
      <c r="H7" s="28"/>
      <c r="I7" s="28"/>
      <c r="J7" s="28"/>
      <c r="K7" s="27"/>
      <c r="L7" s="28"/>
      <c r="M7" s="28"/>
      <c r="N7" s="28"/>
    </row>
    <row r="8" spans="1:26" x14ac:dyDescent="0.25">
      <c r="A8" s="11"/>
      <c r="B8" s="33" t="s">
        <v>706</v>
      </c>
      <c r="C8" s="33"/>
      <c r="D8" s="36" t="s">
        <v>258</v>
      </c>
      <c r="E8" s="56">
        <v>44356</v>
      </c>
      <c r="F8" s="36"/>
      <c r="G8" s="33"/>
      <c r="H8" s="36" t="s">
        <v>258</v>
      </c>
      <c r="I8" s="56">
        <v>31590</v>
      </c>
      <c r="J8" s="36"/>
      <c r="K8" s="33"/>
      <c r="L8" s="36" t="s">
        <v>258</v>
      </c>
      <c r="M8" s="56">
        <v>75946</v>
      </c>
      <c r="N8" s="36"/>
    </row>
    <row r="9" spans="1:26" x14ac:dyDescent="0.25">
      <c r="A9" s="11"/>
      <c r="B9" s="27" t="s">
        <v>707</v>
      </c>
      <c r="C9" s="27"/>
      <c r="D9" s="28"/>
      <c r="E9" s="29">
        <v>24403</v>
      </c>
      <c r="F9" s="28"/>
      <c r="G9" s="27"/>
      <c r="H9" s="28"/>
      <c r="I9" s="76" t="s">
        <v>708</v>
      </c>
      <c r="J9" s="28" t="s">
        <v>262</v>
      </c>
      <c r="K9" s="27"/>
      <c r="L9" s="28"/>
      <c r="M9" s="29">
        <v>19577</v>
      </c>
      <c r="N9" s="28"/>
    </row>
    <row r="10" spans="1:26" x14ac:dyDescent="0.25">
      <c r="A10" s="11"/>
      <c r="B10" s="33" t="s">
        <v>709</v>
      </c>
      <c r="C10" s="33"/>
      <c r="D10" s="34"/>
      <c r="E10" s="35">
        <v>1372</v>
      </c>
      <c r="F10" s="36"/>
      <c r="G10" s="33"/>
      <c r="H10" s="34"/>
      <c r="I10" s="38" t="s">
        <v>710</v>
      </c>
      <c r="J10" s="36" t="s">
        <v>262</v>
      </c>
      <c r="K10" s="33"/>
      <c r="L10" s="34"/>
      <c r="M10" s="38">
        <v>365</v>
      </c>
      <c r="N10" s="36"/>
    </row>
    <row r="11" spans="1:26" ht="15.75" thickBot="1" x14ac:dyDescent="0.3">
      <c r="A11" s="11"/>
      <c r="B11" s="40" t="s">
        <v>711</v>
      </c>
      <c r="C11" s="27"/>
      <c r="D11" s="41" t="s">
        <v>258</v>
      </c>
      <c r="E11" s="42">
        <v>70131</v>
      </c>
      <c r="F11" s="28"/>
      <c r="G11" s="27"/>
      <c r="H11" s="41" t="s">
        <v>258</v>
      </c>
      <c r="I11" s="42">
        <v>25757</v>
      </c>
      <c r="J11" s="28"/>
      <c r="K11" s="27"/>
      <c r="L11" s="41" t="s">
        <v>258</v>
      </c>
      <c r="M11" s="42">
        <v>95888</v>
      </c>
      <c r="N11" s="28"/>
    </row>
    <row r="12" spans="1:26" ht="15.75" thickTop="1" x14ac:dyDescent="0.25">
      <c r="A12" s="11"/>
      <c r="B12" s="33"/>
      <c r="C12" s="33"/>
      <c r="D12" s="84"/>
      <c r="E12" s="84"/>
      <c r="F12" s="36"/>
      <c r="G12" s="33"/>
      <c r="H12" s="84"/>
      <c r="I12" s="84"/>
      <c r="J12" s="36"/>
      <c r="K12" s="33"/>
      <c r="L12" s="84"/>
      <c r="M12" s="84"/>
      <c r="N12" s="36"/>
    </row>
    <row r="13" spans="1:26" x14ac:dyDescent="0.25">
      <c r="A13" s="11"/>
      <c r="B13" s="83" t="s">
        <v>712</v>
      </c>
      <c r="C13" s="83"/>
      <c r="D13" s="36"/>
      <c r="E13" s="36"/>
      <c r="F13" s="36"/>
      <c r="G13" s="33"/>
      <c r="H13" s="36"/>
      <c r="I13" s="36"/>
      <c r="J13" s="36"/>
      <c r="K13" s="33"/>
      <c r="L13" s="36"/>
      <c r="M13" s="36"/>
      <c r="N13" s="36"/>
    </row>
    <row r="14" spans="1:26" x14ac:dyDescent="0.25">
      <c r="A14" s="11"/>
      <c r="B14" s="27" t="s">
        <v>706</v>
      </c>
      <c r="C14" s="27"/>
      <c r="D14" s="28" t="s">
        <v>258</v>
      </c>
      <c r="E14" s="29">
        <v>33798</v>
      </c>
      <c r="F14" s="28"/>
      <c r="G14" s="27"/>
      <c r="H14" s="28" t="s">
        <v>258</v>
      </c>
      <c r="I14" s="29">
        <v>32919</v>
      </c>
      <c r="J14" s="28"/>
      <c r="K14" s="27"/>
      <c r="L14" s="28" t="s">
        <v>258</v>
      </c>
      <c r="M14" s="29">
        <v>66717</v>
      </c>
      <c r="N14" s="28"/>
    </row>
    <row r="15" spans="1:26" x14ac:dyDescent="0.25">
      <c r="A15" s="11"/>
      <c r="B15" s="33" t="s">
        <v>707</v>
      </c>
      <c r="C15" s="33"/>
      <c r="D15" s="36"/>
      <c r="E15" s="56">
        <v>32797</v>
      </c>
      <c r="F15" s="36"/>
      <c r="G15" s="33"/>
      <c r="H15" s="36"/>
      <c r="I15" s="77" t="s">
        <v>713</v>
      </c>
      <c r="J15" s="36" t="s">
        <v>262</v>
      </c>
      <c r="K15" s="33"/>
      <c r="L15" s="36"/>
      <c r="M15" s="56">
        <v>18387</v>
      </c>
      <c r="N15" s="36"/>
    </row>
    <row r="16" spans="1:26" x14ac:dyDescent="0.25">
      <c r="A16" s="11"/>
      <c r="B16" s="27" t="s">
        <v>709</v>
      </c>
      <c r="C16" s="27"/>
      <c r="D16" s="57"/>
      <c r="E16" s="58">
        <v>1377</v>
      </c>
      <c r="F16" s="28"/>
      <c r="G16" s="27"/>
      <c r="H16" s="57"/>
      <c r="I16" s="61" t="s">
        <v>714</v>
      </c>
      <c r="J16" s="28" t="s">
        <v>262</v>
      </c>
      <c r="K16" s="27"/>
      <c r="L16" s="57"/>
      <c r="M16" s="58">
        <v>1201</v>
      </c>
      <c r="N16" s="28"/>
    </row>
    <row r="17" spans="1:26" ht="15.75" thickBot="1" x14ac:dyDescent="0.3">
      <c r="A17" s="11"/>
      <c r="B17" s="62" t="s">
        <v>711</v>
      </c>
      <c r="C17" s="33"/>
      <c r="D17" s="63" t="s">
        <v>258</v>
      </c>
      <c r="E17" s="64">
        <v>67972</v>
      </c>
      <c r="F17" s="36"/>
      <c r="G17" s="33"/>
      <c r="H17" s="63" t="s">
        <v>258</v>
      </c>
      <c r="I17" s="64">
        <v>18333</v>
      </c>
      <c r="J17" s="36"/>
      <c r="K17" s="33"/>
      <c r="L17" s="63" t="s">
        <v>258</v>
      </c>
      <c r="M17" s="64">
        <v>86305</v>
      </c>
      <c r="N17" s="36"/>
    </row>
    <row r="18" spans="1:26" ht="15.75" thickTop="1" x14ac:dyDescent="0.25">
      <c r="A18" s="11"/>
      <c r="B18" s="33"/>
      <c r="C18" s="33"/>
      <c r="D18" s="84"/>
      <c r="E18" s="84"/>
      <c r="F18" s="36"/>
      <c r="G18" s="33"/>
      <c r="H18" s="84"/>
      <c r="I18" s="84"/>
      <c r="J18" s="36"/>
      <c r="K18" s="33"/>
      <c r="L18" s="84"/>
      <c r="M18" s="84"/>
      <c r="N18" s="36"/>
    </row>
    <row r="19" spans="1:26" x14ac:dyDescent="0.25">
      <c r="A19" s="11"/>
      <c r="B19" s="82" t="s">
        <v>715</v>
      </c>
      <c r="C19" s="82"/>
      <c r="D19" s="28"/>
      <c r="E19" s="28"/>
      <c r="F19" s="28"/>
      <c r="G19" s="27"/>
      <c r="H19" s="28"/>
      <c r="I19" s="28"/>
      <c r="J19" s="28"/>
      <c r="K19" s="27"/>
      <c r="L19" s="28"/>
      <c r="M19" s="28"/>
      <c r="N19" s="28"/>
    </row>
    <row r="20" spans="1:26" x14ac:dyDescent="0.25">
      <c r="A20" s="11"/>
      <c r="B20" s="33" t="s">
        <v>706</v>
      </c>
      <c r="C20" s="33"/>
      <c r="D20" s="36" t="s">
        <v>258</v>
      </c>
      <c r="E20" s="56">
        <v>51032</v>
      </c>
      <c r="F20" s="36"/>
      <c r="G20" s="33"/>
      <c r="H20" s="36" t="s">
        <v>258</v>
      </c>
      <c r="I20" s="56">
        <v>24517</v>
      </c>
      <c r="J20" s="36"/>
      <c r="K20" s="33"/>
      <c r="L20" s="36" t="s">
        <v>258</v>
      </c>
      <c r="M20" s="56">
        <v>75549</v>
      </c>
      <c r="N20" s="36"/>
    </row>
    <row r="21" spans="1:26" x14ac:dyDescent="0.25">
      <c r="A21" s="11"/>
      <c r="B21" s="27" t="s">
        <v>707</v>
      </c>
      <c r="C21" s="27"/>
      <c r="D21" s="28"/>
      <c r="E21" s="29">
        <v>26836</v>
      </c>
      <c r="F21" s="28"/>
      <c r="G21" s="27"/>
      <c r="H21" s="28"/>
      <c r="I21" s="76" t="s">
        <v>716</v>
      </c>
      <c r="J21" s="28" t="s">
        <v>262</v>
      </c>
      <c r="K21" s="27"/>
      <c r="L21" s="28"/>
      <c r="M21" s="29">
        <v>15706</v>
      </c>
      <c r="N21" s="28"/>
    </row>
    <row r="22" spans="1:26" x14ac:dyDescent="0.25">
      <c r="A22" s="11"/>
      <c r="B22" s="33" t="s">
        <v>709</v>
      </c>
      <c r="C22" s="33"/>
      <c r="D22" s="34"/>
      <c r="E22" s="35">
        <v>1613</v>
      </c>
      <c r="F22" s="36"/>
      <c r="G22" s="33"/>
      <c r="H22" s="34"/>
      <c r="I22" s="38" t="s">
        <v>359</v>
      </c>
      <c r="J22" s="36" t="s">
        <v>262</v>
      </c>
      <c r="K22" s="33"/>
      <c r="L22" s="34"/>
      <c r="M22" s="35">
        <v>1558</v>
      </c>
      <c r="N22" s="36"/>
    </row>
    <row r="23" spans="1:26" ht="15.75" thickBot="1" x14ac:dyDescent="0.3">
      <c r="A23" s="11"/>
      <c r="B23" s="40" t="s">
        <v>711</v>
      </c>
      <c r="C23" s="27"/>
      <c r="D23" s="41" t="s">
        <v>258</v>
      </c>
      <c r="E23" s="42">
        <v>79481</v>
      </c>
      <c r="F23" s="28"/>
      <c r="G23" s="27"/>
      <c r="H23" s="41" t="s">
        <v>258</v>
      </c>
      <c r="I23" s="42">
        <v>13332</v>
      </c>
      <c r="J23" s="28"/>
      <c r="K23" s="27"/>
      <c r="L23" s="41" t="s">
        <v>258</v>
      </c>
      <c r="M23" s="42">
        <v>92813</v>
      </c>
      <c r="N23" s="28"/>
    </row>
    <row r="24" spans="1:26" ht="15.75" thickTop="1" x14ac:dyDescent="0.25">
      <c r="A24" s="11"/>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1" t="s">
        <v>1217</v>
      </c>
      <c r="B25" s="67" t="s">
        <v>1218</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1"/>
      <c r="B26" s="70"/>
      <c r="C26" s="70"/>
      <c r="D26" s="45" t="s">
        <v>307</v>
      </c>
      <c r="E26" s="45"/>
      <c r="F26" s="45"/>
      <c r="G26" s="45"/>
      <c r="H26" s="45"/>
      <c r="I26" s="45"/>
      <c r="J26" s="45"/>
      <c r="K26" s="45"/>
      <c r="L26" s="45"/>
      <c r="M26" s="45"/>
      <c r="N26" s="45"/>
      <c r="O26" s="45"/>
      <c r="P26" s="45"/>
      <c r="Q26" s="45"/>
      <c r="R26" s="45"/>
      <c r="S26" s="45"/>
      <c r="T26" s="45"/>
      <c r="U26" s="45"/>
      <c r="V26" s="45"/>
      <c r="W26" s="45"/>
      <c r="X26" s="45"/>
      <c r="Y26" s="45"/>
      <c r="Z26" s="21"/>
    </row>
    <row r="27" spans="1:26" x14ac:dyDescent="0.25">
      <c r="A27" s="11"/>
      <c r="B27" s="70"/>
      <c r="C27" s="70"/>
      <c r="D27" s="46">
        <v>2014</v>
      </c>
      <c r="E27" s="46"/>
      <c r="F27" s="46"/>
      <c r="G27" s="46"/>
      <c r="H27" s="46"/>
      <c r="I27" s="46"/>
      <c r="J27" s="21"/>
      <c r="K27" s="71"/>
      <c r="L27" s="46">
        <v>2013</v>
      </c>
      <c r="M27" s="46"/>
      <c r="N27" s="46"/>
      <c r="O27" s="46"/>
      <c r="P27" s="46"/>
      <c r="Q27" s="46"/>
      <c r="R27" s="21"/>
      <c r="S27" s="71"/>
      <c r="T27" s="46">
        <v>2012</v>
      </c>
      <c r="U27" s="46"/>
      <c r="V27" s="46"/>
      <c r="W27" s="46"/>
      <c r="X27" s="46"/>
      <c r="Y27" s="46"/>
      <c r="Z27" s="21"/>
    </row>
    <row r="28" spans="1:26" x14ac:dyDescent="0.25">
      <c r="A28" s="11"/>
      <c r="B28" s="70"/>
      <c r="C28" s="70"/>
      <c r="D28" s="46" t="s">
        <v>718</v>
      </c>
      <c r="E28" s="46"/>
      <c r="F28" s="21"/>
      <c r="G28" s="81"/>
      <c r="H28" s="46" t="s">
        <v>719</v>
      </c>
      <c r="I28" s="46"/>
      <c r="J28" s="21"/>
      <c r="K28" s="19"/>
      <c r="L28" s="46" t="s">
        <v>718</v>
      </c>
      <c r="M28" s="46"/>
      <c r="N28" s="21"/>
      <c r="O28" s="81"/>
      <c r="P28" s="46" t="s">
        <v>719</v>
      </c>
      <c r="Q28" s="46"/>
      <c r="R28" s="21"/>
      <c r="S28" s="19"/>
      <c r="T28" s="46" t="s">
        <v>718</v>
      </c>
      <c r="U28" s="46"/>
      <c r="V28" s="21"/>
      <c r="W28" s="81"/>
      <c r="X28" s="46" t="s">
        <v>719</v>
      </c>
      <c r="Y28" s="46"/>
      <c r="Z28" s="21"/>
    </row>
    <row r="29" spans="1:26" x14ac:dyDescent="0.25">
      <c r="A29" s="11"/>
      <c r="B29" s="70"/>
      <c r="C29" s="70"/>
      <c r="D29" s="48" t="s">
        <v>463</v>
      </c>
      <c r="E29" s="48"/>
      <c r="F29" s="48"/>
      <c r="G29" s="48"/>
      <c r="H29" s="48"/>
      <c r="I29" s="48"/>
      <c r="J29" s="48"/>
      <c r="K29" s="48"/>
      <c r="L29" s="48"/>
      <c r="M29" s="48"/>
      <c r="N29" s="48"/>
      <c r="O29" s="48"/>
      <c r="P29" s="48"/>
      <c r="Q29" s="48"/>
      <c r="R29" s="48"/>
      <c r="S29" s="48"/>
      <c r="T29" s="48"/>
      <c r="U29" s="48"/>
      <c r="V29" s="48"/>
      <c r="W29" s="48"/>
      <c r="X29" s="48"/>
      <c r="Y29" s="48"/>
      <c r="Z29" s="26"/>
    </row>
    <row r="30" spans="1:26" x14ac:dyDescent="0.25">
      <c r="A30" s="11"/>
      <c r="B30" s="27" t="s">
        <v>720</v>
      </c>
      <c r="C30" s="27"/>
      <c r="D30" s="28" t="s">
        <v>258</v>
      </c>
      <c r="E30" s="29">
        <v>96503</v>
      </c>
      <c r="F30" s="28"/>
      <c r="G30" s="27"/>
      <c r="H30" s="28"/>
      <c r="I30" s="76">
        <v>35</v>
      </c>
      <c r="J30" s="28" t="s">
        <v>592</v>
      </c>
      <c r="K30" s="27"/>
      <c r="L30" s="28" t="s">
        <v>258</v>
      </c>
      <c r="M30" s="29">
        <v>85752</v>
      </c>
      <c r="N30" s="28"/>
      <c r="O30" s="27"/>
      <c r="P30" s="28"/>
      <c r="Q30" s="76">
        <v>35</v>
      </c>
      <c r="R30" s="28" t="s">
        <v>592</v>
      </c>
      <c r="S30" s="27"/>
      <c r="T30" s="28" t="s">
        <v>258</v>
      </c>
      <c r="U30" s="29">
        <v>93143</v>
      </c>
      <c r="V30" s="28"/>
      <c r="W30" s="27"/>
      <c r="X30" s="28"/>
      <c r="Y30" s="76">
        <v>35</v>
      </c>
      <c r="Z30" s="28" t="s">
        <v>592</v>
      </c>
    </row>
    <row r="31" spans="1:26" x14ac:dyDescent="0.25">
      <c r="A31" s="11"/>
      <c r="B31" s="33" t="s">
        <v>651</v>
      </c>
      <c r="C31" s="33"/>
      <c r="D31" s="34"/>
      <c r="E31" s="38" t="s">
        <v>721</v>
      </c>
      <c r="F31" s="36" t="s">
        <v>262</v>
      </c>
      <c r="G31" s="33"/>
      <c r="H31" s="34"/>
      <c r="I31" s="38" t="s">
        <v>722</v>
      </c>
      <c r="J31" s="36" t="s">
        <v>723</v>
      </c>
      <c r="K31" s="33"/>
      <c r="L31" s="34"/>
      <c r="M31" s="38">
        <v>553</v>
      </c>
      <c r="N31" s="36"/>
      <c r="O31" s="33"/>
      <c r="P31" s="34"/>
      <c r="Q31" s="38">
        <v>0.2</v>
      </c>
      <c r="R31" s="36" t="s">
        <v>592</v>
      </c>
      <c r="S31" s="33"/>
      <c r="T31" s="34"/>
      <c r="U31" s="38" t="s">
        <v>724</v>
      </c>
      <c r="V31" s="36" t="s">
        <v>262</v>
      </c>
      <c r="W31" s="33"/>
      <c r="X31" s="34"/>
      <c r="Y31" s="38" t="s">
        <v>725</v>
      </c>
      <c r="Z31" s="36" t="s">
        <v>723</v>
      </c>
    </row>
    <row r="32" spans="1:26" x14ac:dyDescent="0.25">
      <c r="A32" s="11"/>
      <c r="B32" s="171" t="s">
        <v>726</v>
      </c>
      <c r="C32" s="98"/>
      <c r="D32" s="135" t="s">
        <v>258</v>
      </c>
      <c r="E32" s="136">
        <v>95888</v>
      </c>
      <c r="F32" s="103"/>
      <c r="G32" s="98"/>
      <c r="H32" s="135"/>
      <c r="I32" s="137">
        <v>34.799999999999997</v>
      </c>
      <c r="J32" s="103" t="s">
        <v>592</v>
      </c>
      <c r="K32" s="98"/>
      <c r="L32" s="135" t="s">
        <v>258</v>
      </c>
      <c r="M32" s="136">
        <v>86305</v>
      </c>
      <c r="N32" s="103"/>
      <c r="O32" s="98"/>
      <c r="P32" s="135"/>
      <c r="Q32" s="137">
        <v>35.200000000000003</v>
      </c>
      <c r="R32" s="103" t="s">
        <v>592</v>
      </c>
      <c r="S32" s="98"/>
      <c r="T32" s="135" t="s">
        <v>258</v>
      </c>
      <c r="U32" s="136">
        <v>92813</v>
      </c>
      <c r="V32" s="103"/>
      <c r="W32" s="98"/>
      <c r="X32" s="135"/>
      <c r="Y32" s="137">
        <v>34.9</v>
      </c>
      <c r="Z32" s="103" t="s">
        <v>592</v>
      </c>
    </row>
    <row r="33" spans="1:26" ht="15.75" thickBot="1" x14ac:dyDescent="0.3">
      <c r="A33" s="11"/>
      <c r="B33" s="171" t="s">
        <v>727</v>
      </c>
      <c r="C33" s="98"/>
      <c r="D33" s="126"/>
      <c r="E33" s="130"/>
      <c r="F33" s="103"/>
      <c r="G33" s="98"/>
      <c r="H33" s="126"/>
      <c r="I33" s="128"/>
      <c r="J33" s="103"/>
      <c r="K33" s="98"/>
      <c r="L33" s="126"/>
      <c r="M33" s="130"/>
      <c r="N33" s="103"/>
      <c r="O33" s="98"/>
      <c r="P33" s="126"/>
      <c r="Q33" s="128"/>
      <c r="R33" s="103"/>
      <c r="S33" s="98"/>
      <c r="T33" s="126"/>
      <c r="U33" s="130"/>
      <c r="V33" s="103"/>
      <c r="W33" s="98"/>
      <c r="X33" s="126"/>
      <c r="Y33" s="128"/>
      <c r="Z33" s="103"/>
    </row>
    <row r="34" spans="1:26" ht="15.75" thickTop="1" x14ac:dyDescent="0.25">
      <c r="A34" s="11"/>
      <c r="B34" s="67"/>
      <c r="C34" s="67"/>
      <c r="D34" s="67"/>
      <c r="E34" s="67"/>
      <c r="F34" s="67"/>
      <c r="G34" s="67"/>
      <c r="H34" s="67"/>
      <c r="I34" s="67"/>
      <c r="J34" s="67"/>
      <c r="K34" s="67"/>
      <c r="L34" s="67"/>
      <c r="M34" s="67"/>
      <c r="N34" s="67"/>
      <c r="O34" s="67"/>
      <c r="P34" s="67"/>
      <c r="Q34" s="67"/>
      <c r="R34" s="67"/>
      <c r="S34" s="67"/>
      <c r="T34" s="67"/>
      <c r="U34" s="67"/>
      <c r="V34" s="67"/>
      <c r="W34" s="67"/>
      <c r="X34" s="67"/>
      <c r="Y34" s="67"/>
      <c r="Z34" s="67"/>
    </row>
    <row r="35" spans="1:26" x14ac:dyDescent="0.25">
      <c r="A35" s="11" t="s">
        <v>1219</v>
      </c>
      <c r="B35" s="67" t="s">
        <v>728</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11"/>
      <c r="B36" s="17"/>
      <c r="C36" s="70"/>
      <c r="D36" s="45" t="s">
        <v>252</v>
      </c>
      <c r="E36" s="45"/>
      <c r="F36" s="45"/>
      <c r="G36" s="45"/>
      <c r="H36" s="45"/>
      <c r="I36" s="45"/>
      <c r="J36" s="21"/>
    </row>
    <row r="37" spans="1:26" x14ac:dyDescent="0.25">
      <c r="A37" s="11"/>
      <c r="B37" s="70"/>
      <c r="C37" s="70"/>
      <c r="D37" s="46">
        <v>2014</v>
      </c>
      <c r="E37" s="46"/>
      <c r="F37" s="21"/>
      <c r="G37" s="71"/>
      <c r="H37" s="46">
        <v>2013</v>
      </c>
      <c r="I37" s="46"/>
      <c r="J37" s="21"/>
    </row>
    <row r="38" spans="1:26" x14ac:dyDescent="0.25">
      <c r="A38" s="11"/>
      <c r="B38" s="70"/>
      <c r="C38" s="70"/>
      <c r="D38" s="48" t="s">
        <v>256</v>
      </c>
      <c r="E38" s="48"/>
      <c r="F38" s="48"/>
      <c r="G38" s="48"/>
      <c r="H38" s="48"/>
      <c r="I38" s="48"/>
      <c r="J38" s="26"/>
    </row>
    <row r="39" spans="1:26" x14ac:dyDescent="0.25">
      <c r="A39" s="11"/>
      <c r="B39" s="82" t="s">
        <v>729</v>
      </c>
      <c r="C39" s="27"/>
      <c r="D39" s="28"/>
      <c r="E39" s="28"/>
      <c r="F39" s="28"/>
      <c r="G39" s="27"/>
      <c r="H39" s="28"/>
      <c r="I39" s="28"/>
      <c r="J39" s="28"/>
    </row>
    <row r="40" spans="1:26" x14ac:dyDescent="0.25">
      <c r="A40" s="11"/>
      <c r="B40" s="33" t="s">
        <v>730</v>
      </c>
      <c r="C40" s="33"/>
      <c r="D40" s="36" t="s">
        <v>258</v>
      </c>
      <c r="E40" s="56">
        <v>216768</v>
      </c>
      <c r="F40" s="36"/>
      <c r="G40" s="33"/>
      <c r="H40" s="36" t="s">
        <v>258</v>
      </c>
      <c r="I40" s="56">
        <v>207662</v>
      </c>
      <c r="J40" s="36"/>
    </row>
    <row r="41" spans="1:26" x14ac:dyDescent="0.25">
      <c r="A41" s="11"/>
      <c r="B41" s="27" t="s">
        <v>731</v>
      </c>
      <c r="C41" s="27"/>
      <c r="D41" s="28"/>
      <c r="E41" s="29">
        <v>43822</v>
      </c>
      <c r="F41" s="28"/>
      <c r="G41" s="27"/>
      <c r="H41" s="28"/>
      <c r="I41" s="29">
        <v>47591</v>
      </c>
      <c r="J41" s="28"/>
    </row>
    <row r="42" spans="1:26" x14ac:dyDescent="0.25">
      <c r="A42" s="11"/>
      <c r="B42" s="33" t="s">
        <v>732</v>
      </c>
      <c r="C42" s="33"/>
      <c r="D42" s="36"/>
      <c r="E42" s="56">
        <v>22972</v>
      </c>
      <c r="F42" s="36"/>
      <c r="G42" s="33"/>
      <c r="H42" s="36"/>
      <c r="I42" s="56">
        <v>27606</v>
      </c>
      <c r="J42" s="36"/>
    </row>
    <row r="43" spans="1:26" x14ac:dyDescent="0.25">
      <c r="A43" s="11"/>
      <c r="B43" s="27" t="s">
        <v>651</v>
      </c>
      <c r="C43" s="27"/>
      <c r="D43" s="57"/>
      <c r="E43" s="58">
        <v>19764</v>
      </c>
      <c r="F43" s="28"/>
      <c r="G43" s="27"/>
      <c r="H43" s="57"/>
      <c r="I43" s="58">
        <v>15759</v>
      </c>
      <c r="J43" s="28"/>
    </row>
    <row r="44" spans="1:26" x14ac:dyDescent="0.25">
      <c r="A44" s="11"/>
      <c r="B44" s="62" t="s">
        <v>733</v>
      </c>
      <c r="C44" s="33"/>
      <c r="D44" s="59"/>
      <c r="E44" s="60">
        <v>303326</v>
      </c>
      <c r="F44" s="36"/>
      <c r="G44" s="33"/>
      <c r="H44" s="59"/>
      <c r="I44" s="60">
        <v>298618</v>
      </c>
      <c r="J44" s="36"/>
    </row>
    <row r="45" spans="1:26" x14ac:dyDescent="0.25">
      <c r="A45" s="11"/>
      <c r="B45" s="62"/>
      <c r="C45" s="33"/>
      <c r="D45" s="36"/>
      <c r="E45" s="36"/>
      <c r="F45" s="36"/>
      <c r="G45" s="33"/>
      <c r="H45" s="36"/>
      <c r="I45" s="36"/>
      <c r="J45" s="36"/>
    </row>
    <row r="46" spans="1:26" x14ac:dyDescent="0.25">
      <c r="A46" s="11"/>
      <c r="B46" s="82" t="s">
        <v>734</v>
      </c>
      <c r="C46" s="27"/>
      <c r="D46" s="28"/>
      <c r="E46" s="28"/>
      <c r="F46" s="28"/>
      <c r="G46" s="27"/>
      <c r="H46" s="28"/>
      <c r="I46" s="28"/>
      <c r="J46" s="28"/>
    </row>
    <row r="47" spans="1:26" x14ac:dyDescent="0.25">
      <c r="A47" s="11"/>
      <c r="B47" s="33" t="s">
        <v>735</v>
      </c>
      <c r="C47" s="33"/>
      <c r="D47" s="36"/>
      <c r="E47" s="77" t="s">
        <v>736</v>
      </c>
      <c r="F47" s="36" t="s">
        <v>262</v>
      </c>
      <c r="G47" s="33"/>
      <c r="H47" s="36"/>
      <c r="I47" s="77" t="s">
        <v>737</v>
      </c>
      <c r="J47" s="36" t="s">
        <v>262</v>
      </c>
    </row>
    <row r="48" spans="1:26" x14ac:dyDescent="0.25">
      <c r="A48" s="11"/>
      <c r="B48" s="27" t="s">
        <v>349</v>
      </c>
      <c r="C48" s="27"/>
      <c r="D48" s="28"/>
      <c r="E48" s="76" t="s">
        <v>738</v>
      </c>
      <c r="F48" s="28" t="s">
        <v>262</v>
      </c>
      <c r="G48" s="27"/>
      <c r="H48" s="28"/>
      <c r="I48" s="76" t="s">
        <v>739</v>
      </c>
      <c r="J48" s="28" t="s">
        <v>262</v>
      </c>
    </row>
    <row r="49" spans="1:26" x14ac:dyDescent="0.25">
      <c r="A49" s="11"/>
      <c r="B49" s="33" t="s">
        <v>740</v>
      </c>
      <c r="C49" s="33"/>
      <c r="D49" s="36"/>
      <c r="E49" s="77" t="s">
        <v>741</v>
      </c>
      <c r="F49" s="36" t="s">
        <v>262</v>
      </c>
      <c r="G49" s="33"/>
      <c r="H49" s="36"/>
      <c r="I49" s="77" t="s">
        <v>742</v>
      </c>
      <c r="J49" s="36" t="s">
        <v>262</v>
      </c>
    </row>
    <row r="50" spans="1:26" x14ac:dyDescent="0.25">
      <c r="A50" s="11"/>
      <c r="B50" s="27" t="s">
        <v>743</v>
      </c>
      <c r="C50" s="27"/>
      <c r="D50" s="28"/>
      <c r="E50" s="76" t="s">
        <v>744</v>
      </c>
      <c r="F50" s="28" t="s">
        <v>262</v>
      </c>
      <c r="G50" s="27"/>
      <c r="H50" s="28"/>
      <c r="I50" s="76" t="s">
        <v>745</v>
      </c>
      <c r="J50" s="28" t="s">
        <v>262</v>
      </c>
    </row>
    <row r="51" spans="1:26" x14ac:dyDescent="0.25">
      <c r="A51" s="11"/>
      <c r="B51" s="33" t="s">
        <v>651</v>
      </c>
      <c r="C51" s="33"/>
      <c r="D51" s="34"/>
      <c r="E51" s="38" t="s">
        <v>746</v>
      </c>
      <c r="F51" s="36" t="s">
        <v>262</v>
      </c>
      <c r="G51" s="33"/>
      <c r="H51" s="34"/>
      <c r="I51" s="38" t="s">
        <v>747</v>
      </c>
      <c r="J51" s="36" t="s">
        <v>262</v>
      </c>
    </row>
    <row r="52" spans="1:26" x14ac:dyDescent="0.25">
      <c r="A52" s="11"/>
      <c r="B52" s="40" t="s">
        <v>748</v>
      </c>
      <c r="C52" s="27"/>
      <c r="D52" s="172"/>
      <c r="E52" s="173" t="s">
        <v>749</v>
      </c>
      <c r="F52" s="28" t="s">
        <v>262</v>
      </c>
      <c r="G52" s="27"/>
      <c r="H52" s="172"/>
      <c r="I52" s="173" t="s">
        <v>750</v>
      </c>
      <c r="J52" s="28" t="s">
        <v>262</v>
      </c>
    </row>
    <row r="53" spans="1:26" ht="15.75" thickBot="1" x14ac:dyDescent="0.3">
      <c r="A53" s="11"/>
      <c r="B53" s="174" t="s">
        <v>751</v>
      </c>
      <c r="C53" s="33"/>
      <c r="D53" s="63" t="s">
        <v>258</v>
      </c>
      <c r="E53" s="75" t="s">
        <v>752</v>
      </c>
      <c r="F53" s="36" t="s">
        <v>262</v>
      </c>
      <c r="G53" s="33"/>
      <c r="H53" s="63" t="s">
        <v>258</v>
      </c>
      <c r="I53" s="75" t="s">
        <v>753</v>
      </c>
      <c r="J53" s="36" t="s">
        <v>262</v>
      </c>
    </row>
    <row r="54" spans="1:26" ht="15.75" thickTop="1" x14ac:dyDescent="0.25">
      <c r="A54" s="11"/>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1" t="s">
        <v>1220</v>
      </c>
      <c r="B55" s="67" t="s">
        <v>759</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1"/>
      <c r="B56" s="17"/>
      <c r="C56" s="70"/>
      <c r="D56" s="45" t="s">
        <v>252</v>
      </c>
      <c r="E56" s="45"/>
      <c r="F56" s="45"/>
      <c r="G56" s="45"/>
      <c r="H56" s="45"/>
      <c r="I56" s="45"/>
      <c r="J56" s="21"/>
    </row>
    <row r="57" spans="1:26" x14ac:dyDescent="0.25">
      <c r="A57" s="11"/>
      <c r="B57" s="70"/>
      <c r="C57" s="70"/>
      <c r="D57" s="46">
        <v>2014</v>
      </c>
      <c r="E57" s="46"/>
      <c r="F57" s="21"/>
      <c r="G57" s="71"/>
      <c r="H57" s="46">
        <v>2013</v>
      </c>
      <c r="I57" s="46"/>
      <c r="J57" s="21"/>
    </row>
    <row r="58" spans="1:26" x14ac:dyDescent="0.25">
      <c r="A58" s="11"/>
      <c r="B58" s="70"/>
      <c r="C58" s="70"/>
      <c r="D58" s="48" t="s">
        <v>256</v>
      </c>
      <c r="E58" s="48"/>
      <c r="F58" s="48"/>
      <c r="G58" s="48"/>
      <c r="H58" s="48"/>
      <c r="I58" s="48"/>
      <c r="J58" s="26"/>
    </row>
    <row r="59" spans="1:26" x14ac:dyDescent="0.25">
      <c r="A59" s="11"/>
      <c r="B59" s="27" t="s">
        <v>760</v>
      </c>
      <c r="C59" s="27"/>
      <c r="D59" s="28" t="s">
        <v>258</v>
      </c>
      <c r="E59" s="29">
        <v>16607</v>
      </c>
      <c r="F59" s="28"/>
      <c r="G59" s="27"/>
      <c r="H59" s="28" t="s">
        <v>258</v>
      </c>
      <c r="I59" s="29">
        <v>20996</v>
      </c>
      <c r="J59" s="28"/>
    </row>
    <row r="60" spans="1:26" x14ac:dyDescent="0.25">
      <c r="A60" s="11"/>
      <c r="B60" s="33" t="s">
        <v>761</v>
      </c>
      <c r="C60" s="33"/>
      <c r="D60" s="77"/>
      <c r="E60" s="77" t="s">
        <v>762</v>
      </c>
      <c r="F60" s="36" t="s">
        <v>262</v>
      </c>
      <c r="G60" s="33"/>
      <c r="H60" s="36"/>
      <c r="I60" s="77">
        <v>32</v>
      </c>
      <c r="J60" s="36"/>
    </row>
    <row r="61" spans="1:26" x14ac:dyDescent="0.25">
      <c r="A61" s="11"/>
      <c r="B61" s="27" t="s">
        <v>763</v>
      </c>
      <c r="C61" s="27"/>
      <c r="D61" s="76"/>
      <c r="E61" s="29">
        <v>2102</v>
      </c>
      <c r="F61" s="28"/>
      <c r="G61" s="27"/>
      <c r="H61" s="28"/>
      <c r="I61" s="29">
        <v>2108</v>
      </c>
      <c r="J61" s="28"/>
    </row>
    <row r="62" spans="1:26" ht="24.75" x14ac:dyDescent="0.25">
      <c r="A62" s="11"/>
      <c r="B62" s="33" t="s">
        <v>764</v>
      </c>
      <c r="C62" s="33"/>
      <c r="D62" s="38"/>
      <c r="E62" s="38" t="s">
        <v>765</v>
      </c>
      <c r="F62" s="36" t="s">
        <v>262</v>
      </c>
      <c r="G62" s="33"/>
      <c r="H62" s="34"/>
      <c r="I62" s="38" t="s">
        <v>766</v>
      </c>
      <c r="J62" s="36" t="s">
        <v>262</v>
      </c>
    </row>
    <row r="63" spans="1:26" ht="15.75" thickBot="1" x14ac:dyDescent="0.3">
      <c r="A63" s="11"/>
      <c r="B63" s="40" t="s">
        <v>767</v>
      </c>
      <c r="C63" s="27"/>
      <c r="D63" s="41" t="s">
        <v>258</v>
      </c>
      <c r="E63" s="42">
        <v>16014</v>
      </c>
      <c r="F63" s="28"/>
      <c r="G63" s="27"/>
      <c r="H63" s="41" t="s">
        <v>258</v>
      </c>
      <c r="I63" s="42">
        <v>16607</v>
      </c>
      <c r="J63" s="28"/>
    </row>
    <row r="64" spans="1:26" ht="15.75" thickTop="1" x14ac:dyDescent="0.25">
      <c r="A64" s="11"/>
      <c r="B64" s="67"/>
      <c r="C64" s="67"/>
      <c r="D64" s="67"/>
      <c r="E64" s="67"/>
      <c r="F64" s="67"/>
      <c r="G64" s="67"/>
      <c r="H64" s="67"/>
      <c r="I64" s="67"/>
      <c r="J64" s="67"/>
      <c r="K64" s="67"/>
      <c r="L64" s="67"/>
      <c r="M64" s="67"/>
      <c r="N64" s="67"/>
      <c r="O64" s="67"/>
      <c r="P64" s="67"/>
      <c r="Q64" s="67"/>
      <c r="R64" s="67"/>
      <c r="S64" s="67"/>
      <c r="T64" s="67"/>
      <c r="U64" s="67"/>
      <c r="V64" s="67"/>
      <c r="W64" s="67"/>
      <c r="X64" s="67"/>
      <c r="Y64" s="67"/>
      <c r="Z64" s="67"/>
    </row>
  </sheetData>
  <mergeCells count="63">
    <mergeCell ref="A55:A64"/>
    <mergeCell ref="B55:Z55"/>
    <mergeCell ref="B64:Z64"/>
    <mergeCell ref="B4:Z4"/>
    <mergeCell ref="B24:Z24"/>
    <mergeCell ref="A25:A34"/>
    <mergeCell ref="B25:Z25"/>
    <mergeCell ref="B34:Z34"/>
    <mergeCell ref="A35:A54"/>
    <mergeCell ref="B35:Z35"/>
    <mergeCell ref="B54:Z54"/>
    <mergeCell ref="D38:I38"/>
    <mergeCell ref="D56:I56"/>
    <mergeCell ref="D57:E57"/>
    <mergeCell ref="H57:I57"/>
    <mergeCell ref="D58:I58"/>
    <mergeCell ref="A1:A2"/>
    <mergeCell ref="B1:Z1"/>
    <mergeCell ref="B2:Z2"/>
    <mergeCell ref="B3:Z3"/>
    <mergeCell ref="A4:A24"/>
    <mergeCell ref="X32:X33"/>
    <mergeCell ref="Y32:Y33"/>
    <mergeCell ref="Z32:Z33"/>
    <mergeCell ref="D36:I36"/>
    <mergeCell ref="D37:E37"/>
    <mergeCell ref="H37:I37"/>
    <mergeCell ref="R32:R33"/>
    <mergeCell ref="S32:S33"/>
    <mergeCell ref="T32:T33"/>
    <mergeCell ref="U32:U33"/>
    <mergeCell ref="V32:V33"/>
    <mergeCell ref="W32:W33"/>
    <mergeCell ref="L32:L33"/>
    <mergeCell ref="M32:M33"/>
    <mergeCell ref="N32:N33"/>
    <mergeCell ref="O32:O33"/>
    <mergeCell ref="P32:P33"/>
    <mergeCell ref="Q32:Q33"/>
    <mergeCell ref="D29:Y29"/>
    <mergeCell ref="C32:C33"/>
    <mergeCell ref="D32:D33"/>
    <mergeCell ref="E32:E33"/>
    <mergeCell ref="F32:F33"/>
    <mergeCell ref="G32:G33"/>
    <mergeCell ref="H32:H33"/>
    <mergeCell ref="I32:I33"/>
    <mergeCell ref="J32:J33"/>
    <mergeCell ref="K32:K33"/>
    <mergeCell ref="D28:E28"/>
    <mergeCell ref="H28:I28"/>
    <mergeCell ref="L28:M28"/>
    <mergeCell ref="P28:Q28"/>
    <mergeCell ref="T28:U28"/>
    <mergeCell ref="X28:Y28"/>
    <mergeCell ref="D5:E5"/>
    <mergeCell ref="H5:I5"/>
    <mergeCell ref="L5:M5"/>
    <mergeCell ref="D6:M6"/>
    <mergeCell ref="D26:Y26"/>
    <mergeCell ref="D27:I27"/>
    <mergeCell ref="L27:Q27"/>
    <mergeCell ref="T27:Y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5.7109375" bestFit="1" customWidth="1"/>
    <col min="6" max="6" width="1.5703125" bestFit="1" customWidth="1"/>
    <col min="9" max="9" width="5.7109375" bestFit="1" customWidth="1"/>
    <col min="10" max="10" width="1.5703125" bestFit="1" customWidth="1"/>
    <col min="13" max="13" width="5.7109375" bestFit="1" customWidth="1"/>
    <col min="14" max="14" width="1.5703125" bestFit="1" customWidth="1"/>
  </cols>
  <sheetData>
    <row r="1" spans="1:14" ht="15" customHeight="1" x14ac:dyDescent="0.25">
      <c r="A1" s="8" t="s">
        <v>1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3</v>
      </c>
      <c r="B3" s="10"/>
      <c r="C3" s="10"/>
      <c r="D3" s="10"/>
      <c r="E3" s="10"/>
      <c r="F3" s="10"/>
      <c r="G3" s="10"/>
      <c r="H3" s="10"/>
      <c r="I3" s="10"/>
      <c r="J3" s="10"/>
      <c r="K3" s="10"/>
      <c r="L3" s="10"/>
      <c r="M3" s="10"/>
      <c r="N3" s="10"/>
    </row>
    <row r="4" spans="1:14" x14ac:dyDescent="0.25">
      <c r="A4" s="11" t="s">
        <v>1222</v>
      </c>
      <c r="B4" s="67" t="s">
        <v>776</v>
      </c>
      <c r="C4" s="67"/>
      <c r="D4" s="67"/>
      <c r="E4" s="67"/>
      <c r="F4" s="67"/>
      <c r="G4" s="67"/>
      <c r="H4" s="67"/>
      <c r="I4" s="67"/>
      <c r="J4" s="67"/>
      <c r="K4" s="67"/>
      <c r="L4" s="67"/>
      <c r="M4" s="67"/>
      <c r="N4" s="67"/>
    </row>
    <row r="5" spans="1:14" x14ac:dyDescent="0.25">
      <c r="A5" s="11"/>
      <c r="B5" s="17"/>
      <c r="C5" s="70"/>
      <c r="D5" s="45" t="s">
        <v>307</v>
      </c>
      <c r="E5" s="45"/>
      <c r="F5" s="45"/>
      <c r="G5" s="45"/>
      <c r="H5" s="45"/>
      <c r="I5" s="45"/>
      <c r="J5" s="45"/>
      <c r="K5" s="45"/>
      <c r="L5" s="45"/>
      <c r="M5" s="45"/>
      <c r="N5" s="21"/>
    </row>
    <row r="6" spans="1:14" x14ac:dyDescent="0.25">
      <c r="A6" s="11"/>
      <c r="B6" s="70"/>
      <c r="C6" s="70"/>
      <c r="D6" s="46">
        <v>2014</v>
      </c>
      <c r="E6" s="46"/>
      <c r="F6" s="175"/>
      <c r="G6" s="71"/>
      <c r="H6" s="46">
        <v>2013</v>
      </c>
      <c r="I6" s="46"/>
      <c r="J6" s="175"/>
      <c r="K6" s="71"/>
      <c r="L6" s="46">
        <v>2012</v>
      </c>
      <c r="M6" s="46"/>
      <c r="N6" s="21"/>
    </row>
    <row r="7" spans="1:14" x14ac:dyDescent="0.25">
      <c r="A7" s="11"/>
      <c r="B7" s="70"/>
      <c r="C7" s="70"/>
      <c r="D7" s="48" t="s">
        <v>256</v>
      </c>
      <c r="E7" s="48"/>
      <c r="F7" s="48"/>
      <c r="G7" s="48"/>
      <c r="H7" s="48"/>
      <c r="I7" s="48"/>
      <c r="J7" s="48"/>
      <c r="K7" s="48"/>
      <c r="L7" s="48"/>
      <c r="M7" s="48"/>
      <c r="N7" s="26"/>
    </row>
    <row r="8" spans="1:14" x14ac:dyDescent="0.25">
      <c r="A8" s="11"/>
      <c r="B8" s="27" t="s">
        <v>777</v>
      </c>
      <c r="C8" s="27"/>
      <c r="D8" s="28"/>
      <c r="E8" s="29">
        <v>54834</v>
      </c>
      <c r="F8" s="28"/>
      <c r="G8" s="27"/>
      <c r="H8" s="28"/>
      <c r="I8" s="29">
        <v>56374</v>
      </c>
      <c r="J8" s="28"/>
      <c r="K8" s="27"/>
      <c r="L8" s="28"/>
      <c r="M8" s="29">
        <v>64883</v>
      </c>
      <c r="N8" s="28"/>
    </row>
    <row r="9" spans="1:14" x14ac:dyDescent="0.25">
      <c r="A9" s="11"/>
      <c r="B9" s="33" t="s">
        <v>778</v>
      </c>
      <c r="C9" s="33"/>
      <c r="D9" s="36"/>
      <c r="E9" s="77" t="s">
        <v>309</v>
      </c>
      <c r="F9" s="36"/>
      <c r="G9" s="33"/>
      <c r="H9" s="36"/>
      <c r="I9" s="77">
        <v>280</v>
      </c>
      <c r="J9" s="36"/>
      <c r="K9" s="33"/>
      <c r="L9" s="36"/>
      <c r="M9" s="77">
        <v>438</v>
      </c>
      <c r="N9" s="36"/>
    </row>
    <row r="10" spans="1:14" x14ac:dyDescent="0.25">
      <c r="A10" s="11"/>
      <c r="B10" s="27" t="s">
        <v>779</v>
      </c>
      <c r="C10" s="27"/>
      <c r="D10" s="28"/>
      <c r="E10" s="76">
        <v>4</v>
      </c>
      <c r="F10" s="28"/>
      <c r="G10" s="27"/>
      <c r="H10" s="28"/>
      <c r="I10" s="76" t="s">
        <v>309</v>
      </c>
      <c r="J10" s="28"/>
      <c r="K10" s="27"/>
      <c r="L10" s="28"/>
      <c r="M10" s="76" t="s">
        <v>309</v>
      </c>
      <c r="N10" s="28"/>
    </row>
    <row r="11" spans="1:14" ht="24.75" x14ac:dyDescent="0.25">
      <c r="A11" s="11"/>
      <c r="B11" s="33" t="s">
        <v>780</v>
      </c>
      <c r="C11" s="33"/>
      <c r="D11" s="36"/>
      <c r="E11" s="77">
        <v>502</v>
      </c>
      <c r="F11" s="36"/>
      <c r="G11" s="33"/>
      <c r="H11" s="36"/>
      <c r="I11" s="56">
        <v>1122</v>
      </c>
      <c r="J11" s="36"/>
      <c r="K11" s="33"/>
      <c r="L11" s="36"/>
      <c r="M11" s="77">
        <v>998</v>
      </c>
      <c r="N11" s="36"/>
    </row>
    <row r="12" spans="1:14" x14ac:dyDescent="0.25">
      <c r="A12" s="11"/>
      <c r="B12" s="27" t="s">
        <v>781</v>
      </c>
      <c r="C12" s="27"/>
      <c r="D12" s="57"/>
      <c r="E12" s="61" t="s">
        <v>782</v>
      </c>
      <c r="F12" s="28" t="s">
        <v>262</v>
      </c>
      <c r="G12" s="27"/>
      <c r="H12" s="57"/>
      <c r="I12" s="61" t="s">
        <v>783</v>
      </c>
      <c r="J12" s="28" t="s">
        <v>262</v>
      </c>
      <c r="K12" s="27"/>
      <c r="L12" s="57"/>
      <c r="M12" s="61" t="s">
        <v>784</v>
      </c>
      <c r="N12" s="28" t="s">
        <v>262</v>
      </c>
    </row>
    <row r="13" spans="1:14" ht="15.75" thickBot="1" x14ac:dyDescent="0.3">
      <c r="A13" s="11"/>
      <c r="B13" s="62" t="s">
        <v>785</v>
      </c>
      <c r="C13" s="33"/>
      <c r="D13" s="63"/>
      <c r="E13" s="64">
        <v>52169</v>
      </c>
      <c r="F13" s="36"/>
      <c r="G13" s="33"/>
      <c r="H13" s="63"/>
      <c r="I13" s="64">
        <v>54834</v>
      </c>
      <c r="J13" s="36"/>
      <c r="K13" s="33"/>
      <c r="L13" s="63"/>
      <c r="M13" s="64">
        <v>56374</v>
      </c>
      <c r="N13" s="36"/>
    </row>
    <row r="14" spans="1:14" ht="15.75" thickTop="1" x14ac:dyDescent="0.25">
      <c r="A14" s="11"/>
      <c r="B14" s="67"/>
      <c r="C14" s="67"/>
      <c r="D14" s="67"/>
      <c r="E14" s="67"/>
      <c r="F14" s="67"/>
      <c r="G14" s="67"/>
      <c r="H14" s="67"/>
      <c r="I14" s="67"/>
      <c r="J14" s="67"/>
      <c r="K14" s="67"/>
      <c r="L14" s="67"/>
      <c r="M14" s="67"/>
      <c r="N14" s="67"/>
    </row>
  </sheetData>
  <mergeCells count="12">
    <mergeCell ref="B4:N4"/>
    <mergeCell ref="B14:N14"/>
    <mergeCell ref="D5:M5"/>
    <mergeCell ref="D6:E6"/>
    <mergeCell ref="H6:I6"/>
    <mergeCell ref="L6:M6"/>
    <mergeCell ref="D7:M7"/>
    <mergeCell ref="A1:A2"/>
    <mergeCell ref="B1:N1"/>
    <mergeCell ref="B2:N2"/>
    <mergeCell ref="B3:N3"/>
    <mergeCell ref="A4:A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1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92</v>
      </c>
      <c r="B3" s="10"/>
      <c r="C3" s="10"/>
      <c r="D3" s="10"/>
      <c r="E3" s="10"/>
      <c r="F3" s="10"/>
      <c r="G3" s="10"/>
      <c r="H3" s="10"/>
      <c r="I3" s="10"/>
      <c r="J3" s="10"/>
      <c r="K3" s="10"/>
      <c r="L3" s="10"/>
      <c r="M3" s="10"/>
      <c r="N3" s="10"/>
    </row>
    <row r="4" spans="1:14" x14ac:dyDescent="0.25">
      <c r="A4" s="11" t="s">
        <v>1224</v>
      </c>
      <c r="B4" s="67" t="s">
        <v>799</v>
      </c>
      <c r="C4" s="67"/>
      <c r="D4" s="67"/>
      <c r="E4" s="67"/>
      <c r="F4" s="67"/>
      <c r="G4" s="67"/>
      <c r="H4" s="67"/>
      <c r="I4" s="67"/>
      <c r="J4" s="67"/>
      <c r="K4" s="67"/>
      <c r="L4" s="67"/>
      <c r="M4" s="67"/>
      <c r="N4" s="67"/>
    </row>
    <row r="5" spans="1:14" x14ac:dyDescent="0.25">
      <c r="A5" s="11"/>
      <c r="B5" s="17"/>
      <c r="C5" s="70"/>
      <c r="D5" s="45" t="s">
        <v>307</v>
      </c>
      <c r="E5" s="45"/>
      <c r="F5" s="45"/>
      <c r="G5" s="45"/>
      <c r="H5" s="45"/>
      <c r="I5" s="45"/>
      <c r="J5" s="45"/>
      <c r="K5" s="45"/>
      <c r="L5" s="45"/>
      <c r="M5" s="45"/>
      <c r="N5" s="21"/>
    </row>
    <row r="6" spans="1:14" x14ac:dyDescent="0.25">
      <c r="A6" s="11"/>
      <c r="B6" s="70"/>
      <c r="C6" s="70"/>
      <c r="D6" s="46">
        <v>2014</v>
      </c>
      <c r="E6" s="46"/>
      <c r="F6" s="21"/>
      <c r="G6" s="71"/>
      <c r="H6" s="46">
        <v>2013</v>
      </c>
      <c r="I6" s="46"/>
      <c r="J6" s="21"/>
      <c r="K6" s="81"/>
      <c r="L6" s="46">
        <v>2012</v>
      </c>
      <c r="M6" s="46"/>
      <c r="N6" s="21"/>
    </row>
    <row r="7" spans="1:14" x14ac:dyDescent="0.25">
      <c r="A7" s="11"/>
      <c r="B7" s="70"/>
      <c r="C7" s="70"/>
      <c r="D7" s="48" t="s">
        <v>800</v>
      </c>
      <c r="E7" s="48"/>
      <c r="F7" s="48"/>
      <c r="G7" s="48"/>
      <c r="H7" s="48"/>
      <c r="I7" s="48"/>
      <c r="J7" s="48"/>
      <c r="K7" s="48"/>
      <c r="L7" s="48"/>
      <c r="M7" s="48"/>
      <c r="N7" s="26"/>
    </row>
    <row r="8" spans="1:14" x14ac:dyDescent="0.25">
      <c r="A8" s="11"/>
      <c r="B8" s="82" t="s">
        <v>801</v>
      </c>
      <c r="C8" s="27"/>
      <c r="D8" s="28"/>
      <c r="E8" s="28"/>
      <c r="F8" s="28"/>
      <c r="G8" s="27"/>
      <c r="H8" s="28"/>
      <c r="I8" s="28"/>
      <c r="J8" s="28"/>
      <c r="K8" s="27"/>
      <c r="L8" s="28"/>
      <c r="M8" s="28"/>
      <c r="N8" s="28"/>
    </row>
    <row r="9" spans="1:14" x14ac:dyDescent="0.25">
      <c r="A9" s="11"/>
      <c r="B9" s="33" t="s">
        <v>802</v>
      </c>
      <c r="C9" s="33"/>
      <c r="D9" s="36"/>
      <c r="E9" s="36"/>
      <c r="F9" s="36"/>
      <c r="G9" s="33"/>
      <c r="H9" s="36"/>
      <c r="I9" s="36"/>
      <c r="J9" s="36"/>
      <c r="K9" s="33"/>
      <c r="L9" s="36"/>
      <c r="M9" s="36"/>
      <c r="N9" s="36"/>
    </row>
    <row r="10" spans="1:14" x14ac:dyDescent="0.25">
      <c r="A10" s="11"/>
      <c r="B10" s="27" t="s">
        <v>108</v>
      </c>
      <c r="C10" s="27"/>
      <c r="D10" s="28" t="s">
        <v>258</v>
      </c>
      <c r="E10" s="29">
        <v>179834</v>
      </c>
      <c r="F10" s="28"/>
      <c r="G10" s="27"/>
      <c r="H10" s="28" t="s">
        <v>258</v>
      </c>
      <c r="I10" s="29">
        <v>158701</v>
      </c>
      <c r="J10" s="28"/>
      <c r="K10" s="27"/>
      <c r="L10" s="28" t="s">
        <v>258</v>
      </c>
      <c r="M10" s="29">
        <v>173309</v>
      </c>
      <c r="N10" s="28"/>
    </row>
    <row r="11" spans="1:14" ht="24.75" x14ac:dyDescent="0.25">
      <c r="A11" s="11"/>
      <c r="B11" s="33" t="s">
        <v>803</v>
      </c>
      <c r="C11" s="33"/>
      <c r="D11" s="34"/>
      <c r="E11" s="38" t="s">
        <v>804</v>
      </c>
      <c r="F11" s="36" t="s">
        <v>262</v>
      </c>
      <c r="G11" s="33"/>
      <c r="H11" s="34"/>
      <c r="I11" s="38" t="s">
        <v>805</v>
      </c>
      <c r="J11" s="36" t="s">
        <v>262</v>
      </c>
      <c r="K11" s="33"/>
      <c r="L11" s="34"/>
      <c r="M11" s="38" t="s">
        <v>806</v>
      </c>
      <c r="N11" s="36" t="s">
        <v>262</v>
      </c>
    </row>
    <row r="12" spans="1:14" ht="25.5" thickBot="1" x14ac:dyDescent="0.3">
      <c r="A12" s="11"/>
      <c r="B12" s="40" t="s">
        <v>807</v>
      </c>
      <c r="C12" s="27"/>
      <c r="D12" s="41" t="s">
        <v>258</v>
      </c>
      <c r="E12" s="42">
        <v>177796</v>
      </c>
      <c r="F12" s="28"/>
      <c r="G12" s="27"/>
      <c r="H12" s="41" t="s">
        <v>258</v>
      </c>
      <c r="I12" s="42">
        <v>156096</v>
      </c>
      <c r="J12" s="28"/>
      <c r="K12" s="27"/>
      <c r="L12" s="41" t="s">
        <v>258</v>
      </c>
      <c r="M12" s="42">
        <v>168672</v>
      </c>
      <c r="N12" s="28"/>
    </row>
    <row r="13" spans="1:14" ht="15.75" thickTop="1" x14ac:dyDescent="0.25">
      <c r="A13" s="11"/>
      <c r="B13" s="33" t="s">
        <v>808</v>
      </c>
      <c r="C13" s="33"/>
      <c r="D13" s="84"/>
      <c r="E13" s="84"/>
      <c r="F13" s="36"/>
      <c r="G13" s="33"/>
      <c r="H13" s="84"/>
      <c r="I13" s="84"/>
      <c r="J13" s="36"/>
      <c r="K13" s="33"/>
      <c r="L13" s="84"/>
      <c r="M13" s="84"/>
      <c r="N13" s="36"/>
    </row>
    <row r="14" spans="1:14" x14ac:dyDescent="0.25">
      <c r="A14" s="11"/>
      <c r="B14" s="27" t="s">
        <v>809</v>
      </c>
      <c r="C14" s="27"/>
      <c r="D14" s="28" t="s">
        <v>258</v>
      </c>
      <c r="E14" s="29">
        <v>1578</v>
      </c>
      <c r="F14" s="28"/>
      <c r="G14" s="27"/>
      <c r="H14" s="28" t="s">
        <v>258</v>
      </c>
      <c r="I14" s="29">
        <v>4024</v>
      </c>
      <c r="J14" s="28"/>
      <c r="K14" s="27"/>
      <c r="L14" s="28" t="s">
        <v>258</v>
      </c>
      <c r="M14" s="76">
        <v>497</v>
      </c>
      <c r="N14" s="28"/>
    </row>
    <row r="15" spans="1:14" ht="24.75" x14ac:dyDescent="0.25">
      <c r="A15" s="11"/>
      <c r="B15" s="33" t="s">
        <v>803</v>
      </c>
      <c r="C15" s="33"/>
      <c r="D15" s="34"/>
      <c r="E15" s="38" t="s">
        <v>810</v>
      </c>
      <c r="F15" s="36" t="s">
        <v>262</v>
      </c>
      <c r="G15" s="33"/>
      <c r="H15" s="34"/>
      <c r="I15" s="38" t="s">
        <v>811</v>
      </c>
      <c r="J15" s="36" t="s">
        <v>262</v>
      </c>
      <c r="K15" s="33"/>
      <c r="L15" s="34"/>
      <c r="M15" s="38" t="s">
        <v>812</v>
      </c>
      <c r="N15" s="36" t="s">
        <v>262</v>
      </c>
    </row>
    <row r="16" spans="1:14" ht="25.5" thickBot="1" x14ac:dyDescent="0.3">
      <c r="A16" s="11"/>
      <c r="B16" s="40" t="s">
        <v>813</v>
      </c>
      <c r="C16" s="27"/>
      <c r="D16" s="41" t="s">
        <v>258</v>
      </c>
      <c r="E16" s="42">
        <v>1560</v>
      </c>
      <c r="F16" s="28"/>
      <c r="G16" s="27"/>
      <c r="H16" s="41" t="s">
        <v>258</v>
      </c>
      <c r="I16" s="42">
        <v>3958</v>
      </c>
      <c r="J16" s="28"/>
      <c r="K16" s="27"/>
      <c r="L16" s="41" t="s">
        <v>258</v>
      </c>
      <c r="M16" s="44">
        <v>484</v>
      </c>
      <c r="N16" s="28"/>
    </row>
    <row r="17" spans="1:14" ht="15.75" thickTop="1" x14ac:dyDescent="0.25">
      <c r="A17" s="11"/>
      <c r="B17" s="33" t="s">
        <v>814</v>
      </c>
      <c r="C17" s="33"/>
      <c r="D17" s="84"/>
      <c r="E17" s="84"/>
      <c r="F17" s="36"/>
      <c r="G17" s="33"/>
      <c r="H17" s="84"/>
      <c r="I17" s="84"/>
      <c r="J17" s="36"/>
      <c r="K17" s="33"/>
      <c r="L17" s="84"/>
      <c r="M17" s="84"/>
      <c r="N17" s="36"/>
    </row>
    <row r="18" spans="1:14" x14ac:dyDescent="0.25">
      <c r="A18" s="11"/>
      <c r="B18" s="27" t="s">
        <v>815</v>
      </c>
      <c r="C18" s="27"/>
      <c r="D18" s="57"/>
      <c r="E18" s="58">
        <v>54567</v>
      </c>
      <c r="F18" s="28"/>
      <c r="G18" s="27"/>
      <c r="H18" s="57"/>
      <c r="I18" s="58">
        <v>55834</v>
      </c>
      <c r="J18" s="28"/>
      <c r="K18" s="27"/>
      <c r="L18" s="57"/>
      <c r="M18" s="58">
        <v>61059</v>
      </c>
      <c r="N18" s="28"/>
    </row>
    <row r="19" spans="1:14" ht="15.75" thickBot="1" x14ac:dyDescent="0.3">
      <c r="A19" s="11"/>
      <c r="B19" s="33" t="s">
        <v>816</v>
      </c>
      <c r="C19" s="33"/>
      <c r="D19" s="63" t="s">
        <v>258</v>
      </c>
      <c r="E19" s="75">
        <v>3.26</v>
      </c>
      <c r="F19" s="36"/>
      <c r="G19" s="33"/>
      <c r="H19" s="63" t="s">
        <v>258</v>
      </c>
      <c r="I19" s="75">
        <v>2.8</v>
      </c>
      <c r="J19" s="36"/>
      <c r="K19" s="33"/>
      <c r="L19" s="63" t="s">
        <v>258</v>
      </c>
      <c r="M19" s="75">
        <v>2.76</v>
      </c>
      <c r="N19" s="36"/>
    </row>
    <row r="20" spans="1:14" ht="16.5" thickTop="1" thickBot="1" x14ac:dyDescent="0.3">
      <c r="A20" s="11"/>
      <c r="B20" s="27" t="s">
        <v>817</v>
      </c>
      <c r="C20" s="27"/>
      <c r="D20" s="176" t="s">
        <v>258</v>
      </c>
      <c r="E20" s="177">
        <v>0.03</v>
      </c>
      <c r="F20" s="28"/>
      <c r="G20" s="27"/>
      <c r="H20" s="176" t="s">
        <v>258</v>
      </c>
      <c r="I20" s="177">
        <v>7.0000000000000007E-2</v>
      </c>
      <c r="J20" s="28"/>
      <c r="K20" s="27"/>
      <c r="L20" s="176" t="s">
        <v>258</v>
      </c>
      <c r="M20" s="177">
        <v>0.01</v>
      </c>
      <c r="N20" s="28"/>
    </row>
    <row r="21" spans="1:14" ht="15.75" thickTop="1" x14ac:dyDescent="0.25">
      <c r="A21" s="11"/>
      <c r="B21" s="33"/>
      <c r="C21" s="33"/>
      <c r="D21" s="84"/>
      <c r="E21" s="84"/>
      <c r="F21" s="36"/>
      <c r="G21" s="33"/>
      <c r="H21" s="84"/>
      <c r="I21" s="84"/>
      <c r="J21" s="36"/>
      <c r="K21" s="33"/>
      <c r="L21" s="84"/>
      <c r="M21" s="84"/>
      <c r="N21" s="36"/>
    </row>
    <row r="22" spans="1:14" x14ac:dyDescent="0.25">
      <c r="A22" s="11"/>
      <c r="B22" s="83" t="s">
        <v>818</v>
      </c>
      <c r="C22" s="33"/>
      <c r="D22" s="36"/>
      <c r="E22" s="36"/>
      <c r="F22" s="36"/>
      <c r="G22" s="33"/>
      <c r="H22" s="36"/>
      <c r="I22" s="36"/>
      <c r="J22" s="36"/>
      <c r="K22" s="33"/>
      <c r="L22" s="36"/>
      <c r="M22" s="36"/>
      <c r="N22" s="36"/>
    </row>
    <row r="23" spans="1:14" x14ac:dyDescent="0.25">
      <c r="A23" s="11"/>
      <c r="B23" s="27" t="s">
        <v>802</v>
      </c>
      <c r="C23" s="27"/>
      <c r="D23" s="28"/>
      <c r="E23" s="28"/>
      <c r="F23" s="28"/>
      <c r="G23" s="27"/>
      <c r="H23" s="28"/>
      <c r="I23" s="28"/>
      <c r="J23" s="28"/>
      <c r="K23" s="27"/>
      <c r="L23" s="28"/>
      <c r="M23" s="28"/>
      <c r="N23" s="28"/>
    </row>
    <row r="24" spans="1:14" x14ac:dyDescent="0.25">
      <c r="A24" s="11"/>
      <c r="B24" s="33" t="s">
        <v>108</v>
      </c>
      <c r="C24" s="33"/>
      <c r="D24" s="36" t="s">
        <v>258</v>
      </c>
      <c r="E24" s="56">
        <v>179834</v>
      </c>
      <c r="F24" s="36"/>
      <c r="G24" s="33"/>
      <c r="H24" s="36" t="s">
        <v>258</v>
      </c>
      <c r="I24" s="56">
        <v>158701</v>
      </c>
      <c r="J24" s="36"/>
      <c r="K24" s="33"/>
      <c r="L24" s="36" t="s">
        <v>258</v>
      </c>
      <c r="M24" s="56">
        <v>173309</v>
      </c>
      <c r="N24" s="36"/>
    </row>
    <row r="25" spans="1:14" ht="24.75" x14ac:dyDescent="0.25">
      <c r="A25" s="11"/>
      <c r="B25" s="27" t="s">
        <v>803</v>
      </c>
      <c r="C25" s="27"/>
      <c r="D25" s="57"/>
      <c r="E25" s="61" t="s">
        <v>819</v>
      </c>
      <c r="F25" s="28" t="s">
        <v>262</v>
      </c>
      <c r="G25" s="27"/>
      <c r="H25" s="57"/>
      <c r="I25" s="61" t="s">
        <v>820</v>
      </c>
      <c r="J25" s="28" t="s">
        <v>262</v>
      </c>
      <c r="K25" s="27"/>
      <c r="L25" s="57"/>
      <c r="M25" s="61" t="s">
        <v>821</v>
      </c>
      <c r="N25" s="28" t="s">
        <v>262</v>
      </c>
    </row>
    <row r="26" spans="1:14" ht="25.5" thickBot="1" x14ac:dyDescent="0.3">
      <c r="A26" s="11"/>
      <c r="B26" s="62" t="s">
        <v>822</v>
      </c>
      <c r="C26" s="33"/>
      <c r="D26" s="63" t="s">
        <v>258</v>
      </c>
      <c r="E26" s="64">
        <v>177797</v>
      </c>
      <c r="F26" s="36"/>
      <c r="G26" s="33"/>
      <c r="H26" s="63" t="s">
        <v>258</v>
      </c>
      <c r="I26" s="64">
        <v>156126</v>
      </c>
      <c r="J26" s="36"/>
      <c r="K26" s="33"/>
      <c r="L26" s="63" t="s">
        <v>258</v>
      </c>
      <c r="M26" s="64">
        <v>168761</v>
      </c>
      <c r="N26" s="36"/>
    </row>
    <row r="27" spans="1:14" ht="15.75" thickTop="1" x14ac:dyDescent="0.25">
      <c r="A27" s="11"/>
      <c r="B27" s="27" t="s">
        <v>808</v>
      </c>
      <c r="C27" s="27"/>
      <c r="D27" s="97"/>
      <c r="E27" s="97"/>
      <c r="F27" s="28"/>
      <c r="G27" s="27"/>
      <c r="H27" s="97"/>
      <c r="I27" s="97"/>
      <c r="J27" s="28"/>
      <c r="K27" s="27"/>
      <c r="L27" s="97"/>
      <c r="M27" s="97"/>
      <c r="N27" s="28"/>
    </row>
    <row r="28" spans="1:14" x14ac:dyDescent="0.25">
      <c r="A28" s="11"/>
      <c r="B28" s="33" t="s">
        <v>809</v>
      </c>
      <c r="C28" s="33"/>
      <c r="D28" s="36" t="s">
        <v>258</v>
      </c>
      <c r="E28" s="56">
        <v>1578</v>
      </c>
      <c r="F28" s="36"/>
      <c r="G28" s="33"/>
      <c r="H28" s="36" t="s">
        <v>258</v>
      </c>
      <c r="I28" s="56">
        <v>4024</v>
      </c>
      <c r="J28" s="36"/>
      <c r="K28" s="33"/>
      <c r="L28" s="36" t="s">
        <v>258</v>
      </c>
      <c r="M28" s="77">
        <v>497</v>
      </c>
      <c r="N28" s="36"/>
    </row>
    <row r="29" spans="1:14" ht="24.75" x14ac:dyDescent="0.25">
      <c r="A29" s="11"/>
      <c r="B29" s="27" t="s">
        <v>803</v>
      </c>
      <c r="C29" s="27"/>
      <c r="D29" s="57"/>
      <c r="E29" s="61" t="s">
        <v>810</v>
      </c>
      <c r="F29" s="28" t="s">
        <v>262</v>
      </c>
      <c r="G29" s="27"/>
      <c r="H29" s="57"/>
      <c r="I29" s="61" t="s">
        <v>823</v>
      </c>
      <c r="J29" s="28" t="s">
        <v>262</v>
      </c>
      <c r="K29" s="27"/>
      <c r="L29" s="57"/>
      <c r="M29" s="61" t="s">
        <v>812</v>
      </c>
      <c r="N29" s="28" t="s">
        <v>262</v>
      </c>
    </row>
    <row r="30" spans="1:14" ht="25.5" thickBot="1" x14ac:dyDescent="0.3">
      <c r="A30" s="11"/>
      <c r="B30" s="62" t="s">
        <v>824</v>
      </c>
      <c r="C30" s="33"/>
      <c r="D30" s="63" t="s">
        <v>258</v>
      </c>
      <c r="E30" s="64">
        <v>1560</v>
      </c>
      <c r="F30" s="36"/>
      <c r="G30" s="33"/>
      <c r="H30" s="63" t="s">
        <v>258</v>
      </c>
      <c r="I30" s="64">
        <v>3959</v>
      </c>
      <c r="J30" s="36"/>
      <c r="K30" s="33"/>
      <c r="L30" s="63" t="s">
        <v>258</v>
      </c>
      <c r="M30" s="75">
        <v>484</v>
      </c>
      <c r="N30" s="36"/>
    </row>
    <row r="31" spans="1:14" ht="15.75" thickTop="1" x14ac:dyDescent="0.25">
      <c r="A31" s="11"/>
      <c r="B31" s="27" t="s">
        <v>814</v>
      </c>
      <c r="C31" s="27"/>
      <c r="D31" s="97"/>
      <c r="E31" s="97"/>
      <c r="F31" s="28"/>
      <c r="G31" s="27"/>
      <c r="H31" s="97"/>
      <c r="I31" s="97"/>
      <c r="J31" s="28"/>
      <c r="K31" s="27"/>
      <c r="L31" s="97"/>
      <c r="M31" s="97"/>
      <c r="N31" s="28"/>
    </row>
    <row r="32" spans="1:14" x14ac:dyDescent="0.25">
      <c r="A32" s="11"/>
      <c r="B32" s="33" t="s">
        <v>815</v>
      </c>
      <c r="C32" s="33"/>
      <c r="D32" s="36"/>
      <c r="E32" s="56">
        <v>54567</v>
      </c>
      <c r="F32" s="36"/>
      <c r="G32" s="33"/>
      <c r="H32" s="36"/>
      <c r="I32" s="56">
        <v>55834</v>
      </c>
      <c r="J32" s="36"/>
      <c r="K32" s="33"/>
      <c r="L32" s="36"/>
      <c r="M32" s="56">
        <v>61059</v>
      </c>
      <c r="N32" s="36"/>
    </row>
    <row r="33" spans="1:14" ht="24.75" x14ac:dyDescent="0.25">
      <c r="A33" s="11"/>
      <c r="B33" s="27" t="s">
        <v>825</v>
      </c>
      <c r="C33" s="27"/>
      <c r="D33" s="28"/>
      <c r="E33" s="76" t="s">
        <v>309</v>
      </c>
      <c r="F33" s="28"/>
      <c r="G33" s="27"/>
      <c r="H33" s="28"/>
      <c r="I33" s="76">
        <v>787</v>
      </c>
      <c r="J33" s="28"/>
      <c r="K33" s="27"/>
      <c r="L33" s="28"/>
      <c r="M33" s="29">
        <v>1342</v>
      </c>
      <c r="N33" s="28"/>
    </row>
    <row r="34" spans="1:14" ht="24.75" x14ac:dyDescent="0.25">
      <c r="A34" s="11"/>
      <c r="B34" s="33" t="s">
        <v>826</v>
      </c>
      <c r="C34" s="33"/>
      <c r="D34" s="34"/>
      <c r="E34" s="38">
        <v>31</v>
      </c>
      <c r="F34" s="36"/>
      <c r="G34" s="33"/>
      <c r="H34" s="34"/>
      <c r="I34" s="38">
        <v>4</v>
      </c>
      <c r="J34" s="36"/>
      <c r="K34" s="33"/>
      <c r="L34" s="34"/>
      <c r="M34" s="38" t="s">
        <v>309</v>
      </c>
      <c r="N34" s="36"/>
    </row>
    <row r="35" spans="1:14" ht="25.5" thickBot="1" x14ac:dyDescent="0.3">
      <c r="A35" s="11"/>
      <c r="B35" s="40" t="s">
        <v>827</v>
      </c>
      <c r="C35" s="27"/>
      <c r="D35" s="41"/>
      <c r="E35" s="42">
        <v>54598</v>
      </c>
      <c r="F35" s="28"/>
      <c r="G35" s="27"/>
      <c r="H35" s="41"/>
      <c r="I35" s="42">
        <v>56625</v>
      </c>
      <c r="J35" s="28"/>
      <c r="K35" s="27"/>
      <c r="L35" s="41"/>
      <c r="M35" s="42">
        <v>62401</v>
      </c>
      <c r="N35" s="28"/>
    </row>
    <row r="36" spans="1:14" ht="16.5" thickTop="1" thickBot="1" x14ac:dyDescent="0.3">
      <c r="A36" s="11"/>
      <c r="B36" s="33" t="s">
        <v>828</v>
      </c>
      <c r="C36" s="33"/>
      <c r="D36" s="121" t="s">
        <v>258</v>
      </c>
      <c r="E36" s="178">
        <v>3.26</v>
      </c>
      <c r="F36" s="36"/>
      <c r="G36" s="33"/>
      <c r="H36" s="121" t="s">
        <v>258</v>
      </c>
      <c r="I36" s="178">
        <v>2.76</v>
      </c>
      <c r="J36" s="36"/>
      <c r="K36" s="33"/>
      <c r="L36" s="121" t="s">
        <v>258</v>
      </c>
      <c r="M36" s="178">
        <v>2.7</v>
      </c>
      <c r="N36" s="36"/>
    </row>
    <row r="37" spans="1:14" ht="16.5" thickTop="1" thickBot="1" x14ac:dyDescent="0.3">
      <c r="A37" s="11"/>
      <c r="B37" s="27" t="s">
        <v>829</v>
      </c>
      <c r="C37" s="27"/>
      <c r="D37" s="176" t="s">
        <v>258</v>
      </c>
      <c r="E37" s="177">
        <v>0.03</v>
      </c>
      <c r="F37" s="28"/>
      <c r="G37" s="27"/>
      <c r="H37" s="176" t="s">
        <v>258</v>
      </c>
      <c r="I37" s="177">
        <v>7.0000000000000007E-2</v>
      </c>
      <c r="J37" s="28"/>
      <c r="K37" s="27"/>
      <c r="L37" s="176" t="s">
        <v>258</v>
      </c>
      <c r="M37" s="177">
        <v>0.01</v>
      </c>
      <c r="N37" s="28"/>
    </row>
    <row r="38" spans="1:14" ht="15.75" thickTop="1" x14ac:dyDescent="0.25">
      <c r="A38" s="11"/>
      <c r="B38" s="67"/>
      <c r="C38" s="67"/>
      <c r="D38" s="67"/>
      <c r="E38" s="67"/>
      <c r="F38" s="67"/>
      <c r="G38" s="67"/>
      <c r="H38" s="67"/>
      <c r="I38" s="67"/>
      <c r="J38" s="67"/>
      <c r="K38" s="67"/>
      <c r="L38" s="67"/>
      <c r="M38" s="67"/>
      <c r="N38" s="67"/>
    </row>
  </sheetData>
  <mergeCells count="12">
    <mergeCell ref="B4:N4"/>
    <mergeCell ref="B38:N38"/>
    <mergeCell ref="D5:M5"/>
    <mergeCell ref="D6:E6"/>
    <mergeCell ref="H6:I6"/>
    <mergeCell ref="L6:M6"/>
    <mergeCell ref="D7:M7"/>
    <mergeCell ref="A1:A2"/>
    <mergeCell ref="B1:N1"/>
    <mergeCell ref="B2:N2"/>
    <mergeCell ref="B3:N3"/>
    <mergeCell ref="A4:A3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4" max="4" width="3" customWidth="1"/>
    <col min="5" max="5" width="11" customWidth="1"/>
    <col min="6" max="6" width="2.42578125" bestFit="1" customWidth="1"/>
    <col min="8" max="8" width="9.85546875" customWidth="1"/>
    <col min="9" max="9" width="35" customWidth="1"/>
    <col min="10" max="10" width="2.42578125" bestFit="1" customWidth="1"/>
    <col min="12" max="12" width="11" bestFit="1" customWidth="1"/>
    <col min="13" max="13" width="6.5703125" bestFit="1" customWidth="1"/>
    <col min="16" max="16" width="6.5703125" customWidth="1"/>
    <col min="17" max="17" width="18.85546875" customWidth="1"/>
  </cols>
  <sheetData>
    <row r="1" spans="1:18" ht="15" customHeight="1" x14ac:dyDescent="0.25">
      <c r="A1" s="8" t="s">
        <v>1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1</v>
      </c>
      <c r="B3" s="10"/>
      <c r="C3" s="10"/>
      <c r="D3" s="10"/>
      <c r="E3" s="10"/>
      <c r="F3" s="10"/>
      <c r="G3" s="10"/>
      <c r="H3" s="10"/>
      <c r="I3" s="10"/>
      <c r="J3" s="10"/>
      <c r="K3" s="10"/>
      <c r="L3" s="10"/>
      <c r="M3" s="10"/>
      <c r="N3" s="10"/>
      <c r="O3" s="10"/>
      <c r="P3" s="10"/>
      <c r="Q3" s="10"/>
      <c r="R3" s="10"/>
    </row>
    <row r="4" spans="1:18" x14ac:dyDescent="0.25">
      <c r="A4" s="11" t="s">
        <v>1226</v>
      </c>
      <c r="B4" s="67" t="s">
        <v>845</v>
      </c>
      <c r="C4" s="67"/>
      <c r="D4" s="67"/>
      <c r="E4" s="67"/>
      <c r="F4" s="67"/>
      <c r="G4" s="67"/>
      <c r="H4" s="67"/>
      <c r="I4" s="67"/>
      <c r="J4" s="67"/>
      <c r="K4" s="67"/>
      <c r="L4" s="67"/>
      <c r="M4" s="67"/>
      <c r="N4" s="67"/>
      <c r="O4" s="67"/>
      <c r="P4" s="67"/>
      <c r="Q4" s="67"/>
      <c r="R4" s="67"/>
    </row>
    <row r="5" spans="1:18" x14ac:dyDescent="0.25">
      <c r="A5" s="11"/>
      <c r="B5" s="17"/>
      <c r="C5" s="179"/>
      <c r="D5" s="45" t="s">
        <v>307</v>
      </c>
      <c r="E5" s="45"/>
      <c r="F5" s="45"/>
      <c r="G5" s="45"/>
      <c r="H5" s="45"/>
      <c r="I5" s="45"/>
      <c r="J5" s="45"/>
      <c r="K5" s="45"/>
      <c r="L5" s="45"/>
      <c r="M5" s="45"/>
      <c r="N5" s="21"/>
    </row>
    <row r="6" spans="1:18" x14ac:dyDescent="0.25">
      <c r="A6" s="11"/>
      <c r="B6" s="70"/>
      <c r="C6" s="19"/>
      <c r="D6" s="46">
        <v>2014</v>
      </c>
      <c r="E6" s="46"/>
      <c r="F6" s="21"/>
      <c r="G6" s="71"/>
      <c r="H6" s="46">
        <v>2013</v>
      </c>
      <c r="I6" s="46"/>
      <c r="J6" s="21"/>
      <c r="K6" s="81"/>
      <c r="L6" s="46">
        <v>2012</v>
      </c>
      <c r="M6" s="46"/>
      <c r="N6" s="21"/>
    </row>
    <row r="7" spans="1:18" x14ac:dyDescent="0.25">
      <c r="A7" s="11"/>
      <c r="B7" s="180"/>
      <c r="C7" s="180"/>
      <c r="D7" s="48" t="s">
        <v>256</v>
      </c>
      <c r="E7" s="48"/>
      <c r="F7" s="48"/>
      <c r="G7" s="48"/>
      <c r="H7" s="48"/>
      <c r="I7" s="48"/>
      <c r="J7" s="48"/>
      <c r="K7" s="48"/>
      <c r="L7" s="48"/>
      <c r="M7" s="48"/>
      <c r="N7" s="26"/>
    </row>
    <row r="8" spans="1:18" ht="24.75" x14ac:dyDescent="0.25">
      <c r="A8" s="11"/>
      <c r="B8" s="146" t="s">
        <v>846</v>
      </c>
      <c r="C8" s="146"/>
      <c r="D8" s="149" t="s">
        <v>258</v>
      </c>
      <c r="E8" s="162">
        <v>15726</v>
      </c>
      <c r="F8" s="149"/>
      <c r="G8" s="146"/>
      <c r="H8" s="149" t="s">
        <v>258</v>
      </c>
      <c r="I8" s="162">
        <v>13101</v>
      </c>
      <c r="J8" s="149"/>
      <c r="K8" s="146"/>
      <c r="L8" s="149" t="s">
        <v>258</v>
      </c>
      <c r="M8" s="162">
        <v>18944</v>
      </c>
      <c r="N8" s="149"/>
    </row>
    <row r="9" spans="1:18" ht="24.75" x14ac:dyDescent="0.25">
      <c r="A9" s="11"/>
      <c r="B9" s="33" t="s">
        <v>847</v>
      </c>
      <c r="C9" s="87"/>
      <c r="D9" s="92"/>
      <c r="E9" s="125">
        <v>5322</v>
      </c>
      <c r="F9" s="92"/>
      <c r="G9" s="87"/>
      <c r="H9" s="92"/>
      <c r="I9" s="125">
        <v>3936</v>
      </c>
      <c r="J9" s="92"/>
      <c r="K9" s="87"/>
      <c r="L9" s="92"/>
      <c r="M9" s="125">
        <v>4533</v>
      </c>
      <c r="N9" s="92"/>
    </row>
    <row r="10" spans="1:18" x14ac:dyDescent="0.25">
      <c r="A10" s="11"/>
      <c r="B10" s="33" t="s">
        <v>848</v>
      </c>
      <c r="C10" s="87"/>
      <c r="D10" s="92"/>
      <c r="E10" s="125"/>
      <c r="F10" s="92"/>
      <c r="G10" s="87"/>
      <c r="H10" s="92"/>
      <c r="I10" s="125"/>
      <c r="J10" s="92"/>
      <c r="K10" s="87"/>
      <c r="L10" s="92"/>
      <c r="M10" s="125"/>
      <c r="N10" s="92"/>
    </row>
    <row r="11" spans="1:18" x14ac:dyDescent="0.25">
      <c r="A11" s="11"/>
      <c r="B11" s="67"/>
      <c r="C11" s="67"/>
      <c r="D11" s="67"/>
      <c r="E11" s="67"/>
      <c r="F11" s="67"/>
      <c r="G11" s="67"/>
      <c r="H11" s="67"/>
      <c r="I11" s="67"/>
      <c r="J11" s="67"/>
      <c r="K11" s="67"/>
      <c r="L11" s="67"/>
      <c r="M11" s="67"/>
      <c r="N11" s="67"/>
      <c r="O11" s="67"/>
      <c r="P11" s="67"/>
      <c r="Q11" s="67"/>
      <c r="R11" s="67"/>
    </row>
    <row r="12" spans="1:18" x14ac:dyDescent="0.25">
      <c r="A12" s="11" t="s">
        <v>1227</v>
      </c>
      <c r="B12" s="67" t="s">
        <v>849</v>
      </c>
      <c r="C12" s="67"/>
      <c r="D12" s="67"/>
      <c r="E12" s="67"/>
      <c r="F12" s="67"/>
      <c r="G12" s="67"/>
      <c r="H12" s="67"/>
      <c r="I12" s="67"/>
      <c r="J12" s="67"/>
      <c r="K12" s="67"/>
      <c r="L12" s="67"/>
      <c r="M12" s="67"/>
      <c r="N12" s="67"/>
      <c r="O12" s="67"/>
      <c r="P12" s="67"/>
      <c r="Q12" s="67"/>
      <c r="R12" s="67"/>
    </row>
    <row r="13" spans="1:18" x14ac:dyDescent="0.25">
      <c r="A13" s="11"/>
      <c r="B13" s="17"/>
      <c r="C13" s="70"/>
      <c r="D13" s="45" t="s">
        <v>850</v>
      </c>
      <c r="E13" s="45"/>
      <c r="F13" s="21"/>
      <c r="G13" s="19"/>
      <c r="H13" s="181" t="s">
        <v>851</v>
      </c>
      <c r="I13" s="181"/>
      <c r="J13" s="24"/>
    </row>
    <row r="14" spans="1:18" x14ac:dyDescent="0.25">
      <c r="A14" s="11"/>
      <c r="B14" s="70"/>
      <c r="C14" s="70"/>
      <c r="D14" s="48" t="s">
        <v>852</v>
      </c>
      <c r="E14" s="48"/>
      <c r="F14" s="48"/>
      <c r="G14" s="48"/>
      <c r="H14" s="48"/>
      <c r="I14" s="48"/>
      <c r="J14" s="26"/>
    </row>
    <row r="15" spans="1:18" ht="24.75" x14ac:dyDescent="0.25">
      <c r="A15" s="11"/>
      <c r="B15" s="27" t="s">
        <v>853</v>
      </c>
      <c r="C15" s="27"/>
      <c r="D15" s="28"/>
      <c r="E15" s="29">
        <v>2064</v>
      </c>
      <c r="F15" s="28"/>
      <c r="G15" s="27"/>
      <c r="H15" s="28" t="s">
        <v>258</v>
      </c>
      <c r="I15" s="76">
        <v>16.88</v>
      </c>
      <c r="J15" s="28"/>
    </row>
    <row r="16" spans="1:18" x14ac:dyDescent="0.25">
      <c r="A16" s="11"/>
      <c r="B16" s="110" t="s">
        <v>854</v>
      </c>
      <c r="C16" s="33"/>
      <c r="D16" s="36"/>
      <c r="E16" s="77">
        <v>458</v>
      </c>
      <c r="F16" s="36"/>
      <c r="G16" s="33"/>
      <c r="H16" s="36"/>
      <c r="I16" s="77">
        <v>25.4</v>
      </c>
      <c r="J16" s="36"/>
    </row>
    <row r="17" spans="1:18" x14ac:dyDescent="0.25">
      <c r="A17" s="11"/>
      <c r="B17" s="133" t="s">
        <v>855</v>
      </c>
      <c r="C17" s="27"/>
      <c r="D17" s="28"/>
      <c r="E17" s="76" t="s">
        <v>812</v>
      </c>
      <c r="F17" s="28" t="s">
        <v>262</v>
      </c>
      <c r="G17" s="27"/>
      <c r="H17" s="28"/>
      <c r="I17" s="76">
        <v>22.7</v>
      </c>
      <c r="J17" s="28"/>
    </row>
    <row r="18" spans="1:18" x14ac:dyDescent="0.25">
      <c r="A18" s="11"/>
      <c r="B18" s="110" t="s">
        <v>856</v>
      </c>
      <c r="C18" s="33"/>
      <c r="D18" s="34"/>
      <c r="E18" s="38" t="s">
        <v>857</v>
      </c>
      <c r="F18" s="36" t="s">
        <v>262</v>
      </c>
      <c r="G18" s="33"/>
      <c r="H18" s="36"/>
      <c r="I18" s="77">
        <v>16.43</v>
      </c>
      <c r="J18" s="36"/>
    </row>
    <row r="19" spans="1:18" ht="24.75" x14ac:dyDescent="0.25">
      <c r="A19" s="11"/>
      <c r="B19" s="27" t="s">
        <v>858</v>
      </c>
      <c r="C19" s="27"/>
      <c r="D19" s="117"/>
      <c r="E19" s="118">
        <v>1507</v>
      </c>
      <c r="F19" s="28"/>
      <c r="G19" s="27"/>
      <c r="H19" s="28"/>
      <c r="I19" s="76">
        <v>19.72</v>
      </c>
      <c r="J19" s="28"/>
    </row>
    <row r="20" spans="1:18" x14ac:dyDescent="0.25">
      <c r="A20" s="11"/>
      <c r="B20" s="110" t="s">
        <v>854</v>
      </c>
      <c r="C20" s="33"/>
      <c r="D20" s="36"/>
      <c r="E20" s="77">
        <v>322</v>
      </c>
      <c r="F20" s="36"/>
      <c r="G20" s="33"/>
      <c r="H20" s="36"/>
      <c r="I20" s="77">
        <v>32.76</v>
      </c>
      <c r="J20" s="36"/>
    </row>
    <row r="21" spans="1:18" x14ac:dyDescent="0.25">
      <c r="A21" s="11"/>
      <c r="B21" s="133" t="s">
        <v>855</v>
      </c>
      <c r="C21" s="27"/>
      <c r="D21" s="28"/>
      <c r="E21" s="76" t="s">
        <v>859</v>
      </c>
      <c r="F21" s="28" t="s">
        <v>262</v>
      </c>
      <c r="G21" s="27"/>
      <c r="H21" s="28"/>
      <c r="I21" s="76">
        <v>28.72</v>
      </c>
      <c r="J21" s="28"/>
    </row>
    <row r="22" spans="1:18" x14ac:dyDescent="0.25">
      <c r="A22" s="11"/>
      <c r="B22" s="110" t="s">
        <v>856</v>
      </c>
      <c r="C22" s="33"/>
      <c r="D22" s="34"/>
      <c r="E22" s="38" t="s">
        <v>860</v>
      </c>
      <c r="F22" s="36" t="s">
        <v>262</v>
      </c>
      <c r="G22" s="33"/>
      <c r="H22" s="36"/>
      <c r="I22" s="77">
        <v>17.59</v>
      </c>
      <c r="J22" s="36"/>
    </row>
    <row r="23" spans="1:18" ht="24.75" x14ac:dyDescent="0.25">
      <c r="A23" s="11"/>
      <c r="B23" s="27" t="s">
        <v>861</v>
      </c>
      <c r="C23" s="27"/>
      <c r="D23" s="117"/>
      <c r="E23" s="134">
        <v>722</v>
      </c>
      <c r="F23" s="28"/>
      <c r="G23" s="27"/>
      <c r="H23" s="28"/>
      <c r="I23" s="76">
        <v>28.67</v>
      </c>
      <c r="J23" s="28"/>
    </row>
    <row r="24" spans="1:18" x14ac:dyDescent="0.25">
      <c r="A24" s="11"/>
      <c r="B24" s="110" t="s">
        <v>854</v>
      </c>
      <c r="C24" s="33"/>
      <c r="D24" s="77"/>
      <c r="E24" s="77">
        <v>279</v>
      </c>
      <c r="F24" s="36"/>
      <c r="G24" s="33"/>
      <c r="H24" s="77"/>
      <c r="I24" s="77">
        <v>41.31</v>
      </c>
      <c r="J24" s="36"/>
    </row>
    <row r="25" spans="1:18" x14ac:dyDescent="0.25">
      <c r="A25" s="11"/>
      <c r="B25" s="133" t="s">
        <v>855</v>
      </c>
      <c r="C25" s="27"/>
      <c r="D25" s="76"/>
      <c r="E25" s="76" t="s">
        <v>812</v>
      </c>
      <c r="F25" s="28" t="s">
        <v>262</v>
      </c>
      <c r="G25" s="27"/>
      <c r="H25" s="76"/>
      <c r="I25" s="76">
        <v>30.49</v>
      </c>
      <c r="J25" s="28"/>
    </row>
    <row r="26" spans="1:18" x14ac:dyDescent="0.25">
      <c r="A26" s="11"/>
      <c r="B26" s="110" t="s">
        <v>856</v>
      </c>
      <c r="C26" s="33"/>
      <c r="D26" s="38"/>
      <c r="E26" s="38" t="s">
        <v>862</v>
      </c>
      <c r="F26" s="36" t="s">
        <v>262</v>
      </c>
      <c r="G26" s="33"/>
      <c r="H26" s="77"/>
      <c r="I26" s="77">
        <v>28.53</v>
      </c>
      <c r="J26" s="36"/>
    </row>
    <row r="27" spans="1:18" ht="24.75" x14ac:dyDescent="0.25">
      <c r="A27" s="11"/>
      <c r="B27" s="27" t="s">
        <v>863</v>
      </c>
      <c r="C27" s="27"/>
      <c r="D27" s="117"/>
      <c r="E27" s="134">
        <v>580</v>
      </c>
      <c r="F27" s="28"/>
      <c r="G27" s="27"/>
      <c r="H27" s="76"/>
      <c r="I27" s="76">
        <v>34.67</v>
      </c>
      <c r="J27" s="28"/>
    </row>
    <row r="28" spans="1:18" x14ac:dyDescent="0.25">
      <c r="A28" s="11"/>
      <c r="B28" s="67"/>
      <c r="C28" s="67"/>
      <c r="D28" s="67"/>
      <c r="E28" s="67"/>
      <c r="F28" s="67"/>
      <c r="G28" s="67"/>
      <c r="H28" s="67"/>
      <c r="I28" s="67"/>
      <c r="J28" s="67"/>
      <c r="K28" s="67"/>
      <c r="L28" s="67"/>
      <c r="M28" s="67"/>
      <c r="N28" s="67"/>
      <c r="O28" s="67"/>
      <c r="P28" s="67"/>
      <c r="Q28" s="67"/>
      <c r="R28" s="67"/>
    </row>
    <row r="29" spans="1:18" x14ac:dyDescent="0.25">
      <c r="A29" s="11" t="s">
        <v>1228</v>
      </c>
      <c r="B29" s="67" t="s">
        <v>866</v>
      </c>
      <c r="C29" s="67"/>
      <c r="D29" s="67"/>
      <c r="E29" s="67"/>
      <c r="F29" s="67"/>
      <c r="G29" s="67"/>
      <c r="H29" s="67"/>
      <c r="I29" s="67"/>
      <c r="J29" s="67"/>
      <c r="K29" s="67"/>
      <c r="L29" s="67"/>
      <c r="M29" s="67"/>
      <c r="N29" s="67"/>
      <c r="O29" s="67"/>
      <c r="P29" s="67"/>
      <c r="Q29" s="67"/>
      <c r="R29" s="67"/>
    </row>
    <row r="30" spans="1:18" x14ac:dyDescent="0.25">
      <c r="A30" s="11"/>
      <c r="B30" s="70"/>
      <c r="C30" s="70"/>
      <c r="D30" s="45" t="s">
        <v>307</v>
      </c>
      <c r="E30" s="45"/>
      <c r="F30" s="45"/>
      <c r="G30" s="45"/>
      <c r="H30" s="45"/>
      <c r="I30" s="45"/>
      <c r="J30" s="45"/>
      <c r="K30" s="45"/>
      <c r="L30" s="45"/>
      <c r="M30" s="45"/>
      <c r="N30" s="21"/>
    </row>
    <row r="31" spans="1:18" x14ac:dyDescent="0.25">
      <c r="A31" s="11"/>
      <c r="B31" s="70"/>
      <c r="C31" s="70"/>
      <c r="D31" s="46">
        <v>2014</v>
      </c>
      <c r="E31" s="46"/>
      <c r="F31" s="21"/>
      <c r="G31" s="71"/>
      <c r="H31" s="46">
        <v>2013</v>
      </c>
      <c r="I31" s="46"/>
      <c r="J31" s="21"/>
      <c r="K31" s="81"/>
      <c r="L31" s="46">
        <v>2012</v>
      </c>
      <c r="M31" s="46"/>
      <c r="N31" s="21"/>
    </row>
    <row r="32" spans="1:18" x14ac:dyDescent="0.25">
      <c r="A32" s="11"/>
      <c r="B32" s="70"/>
      <c r="C32" s="70"/>
      <c r="D32" s="48" t="s">
        <v>256</v>
      </c>
      <c r="E32" s="48"/>
      <c r="F32" s="48"/>
      <c r="G32" s="48"/>
      <c r="H32" s="48"/>
      <c r="I32" s="48"/>
      <c r="J32" s="48"/>
      <c r="K32" s="48"/>
      <c r="L32" s="48"/>
      <c r="M32" s="48"/>
      <c r="N32" s="26"/>
    </row>
    <row r="33" spans="1:18" x14ac:dyDescent="0.25">
      <c r="A33" s="11"/>
      <c r="B33" s="27" t="s">
        <v>867</v>
      </c>
      <c r="C33" s="27"/>
      <c r="D33" s="28" t="s">
        <v>258</v>
      </c>
      <c r="E33" s="29">
        <v>1803</v>
      </c>
      <c r="F33" s="28"/>
      <c r="G33" s="31"/>
      <c r="H33" s="28" t="s">
        <v>258</v>
      </c>
      <c r="I33" s="76">
        <v>323</v>
      </c>
      <c r="J33" s="28"/>
      <c r="K33" s="31"/>
      <c r="L33" s="28" t="s">
        <v>258</v>
      </c>
      <c r="M33" s="76" t="s">
        <v>309</v>
      </c>
      <c r="N33" s="28"/>
    </row>
    <row r="34" spans="1:18" x14ac:dyDescent="0.25">
      <c r="A34" s="11"/>
      <c r="B34" s="33" t="s">
        <v>868</v>
      </c>
      <c r="C34" s="33"/>
      <c r="D34" s="36"/>
      <c r="E34" s="77">
        <v>631</v>
      </c>
      <c r="F34" s="36"/>
      <c r="G34" s="182"/>
      <c r="H34" s="36"/>
      <c r="I34" s="77">
        <v>113</v>
      </c>
      <c r="J34" s="36"/>
      <c r="K34" s="182"/>
      <c r="L34" s="36"/>
      <c r="M34" s="77" t="s">
        <v>309</v>
      </c>
      <c r="N34" s="36"/>
    </row>
    <row r="35" spans="1:18" x14ac:dyDescent="0.25">
      <c r="A35" s="11"/>
      <c r="B35" s="67"/>
      <c r="C35" s="67"/>
      <c r="D35" s="67"/>
      <c r="E35" s="67"/>
      <c r="F35" s="67"/>
      <c r="G35" s="67"/>
      <c r="H35" s="67"/>
      <c r="I35" s="67"/>
      <c r="J35" s="67"/>
      <c r="K35" s="67"/>
      <c r="L35" s="67"/>
      <c r="M35" s="67"/>
      <c r="N35" s="67"/>
      <c r="O35" s="67"/>
      <c r="P35" s="67"/>
      <c r="Q35" s="67"/>
      <c r="R35" s="67"/>
    </row>
    <row r="36" spans="1:18" x14ac:dyDescent="0.25">
      <c r="A36" s="11" t="s">
        <v>1229</v>
      </c>
      <c r="B36" s="67" t="s">
        <v>870</v>
      </c>
      <c r="C36" s="67"/>
      <c r="D36" s="67"/>
      <c r="E36" s="67"/>
      <c r="F36" s="67"/>
      <c r="G36" s="67"/>
      <c r="H36" s="67"/>
      <c r="I36" s="67"/>
      <c r="J36" s="67"/>
      <c r="K36" s="67"/>
      <c r="L36" s="67"/>
      <c r="M36" s="67"/>
      <c r="N36" s="67"/>
      <c r="O36" s="67"/>
      <c r="P36" s="67"/>
      <c r="Q36" s="67"/>
      <c r="R36" s="67"/>
    </row>
    <row r="37" spans="1:18" x14ac:dyDescent="0.25">
      <c r="A37" s="11"/>
      <c r="B37" s="32"/>
      <c r="C37" s="32"/>
      <c r="D37" s="45" t="s">
        <v>307</v>
      </c>
      <c r="E37" s="45"/>
      <c r="F37" s="45"/>
      <c r="G37" s="45"/>
      <c r="H37" s="45"/>
      <c r="I37" s="45"/>
      <c r="J37" s="45"/>
      <c r="K37" s="45"/>
      <c r="L37" s="45"/>
    </row>
    <row r="38" spans="1:18" x14ac:dyDescent="0.25">
      <c r="A38" s="11"/>
      <c r="B38" s="17"/>
      <c r="C38" s="18"/>
      <c r="D38" s="46">
        <v>2014</v>
      </c>
      <c r="E38" s="46"/>
      <c r="F38" s="21"/>
      <c r="G38" s="71"/>
      <c r="H38" s="46">
        <v>2013</v>
      </c>
      <c r="I38" s="46"/>
      <c r="J38" s="21"/>
      <c r="K38" s="81"/>
      <c r="L38" s="22">
        <v>2012</v>
      </c>
    </row>
    <row r="39" spans="1:18" x14ac:dyDescent="0.25">
      <c r="A39" s="11"/>
      <c r="B39" s="27" t="s">
        <v>871</v>
      </c>
      <c r="C39" s="183"/>
      <c r="D39" s="117"/>
      <c r="E39" s="134">
        <v>33</v>
      </c>
      <c r="F39" s="28" t="s">
        <v>592</v>
      </c>
      <c r="G39" s="31"/>
      <c r="H39" s="117"/>
      <c r="I39" s="134">
        <v>30</v>
      </c>
      <c r="J39" s="28" t="s">
        <v>592</v>
      </c>
      <c r="K39" s="31"/>
      <c r="L39" s="184" t="s">
        <v>259</v>
      </c>
    </row>
    <row r="40" spans="1:18" x14ac:dyDescent="0.25">
      <c r="A40" s="11"/>
      <c r="B40" s="33" t="s">
        <v>872</v>
      </c>
      <c r="C40" s="179"/>
      <c r="D40" s="36"/>
      <c r="E40" s="77">
        <v>1.17</v>
      </c>
      <c r="F40" s="36" t="s">
        <v>592</v>
      </c>
      <c r="G40" s="182"/>
      <c r="H40" s="36"/>
      <c r="I40" s="77">
        <v>1.35</v>
      </c>
      <c r="J40" s="36" t="s">
        <v>592</v>
      </c>
      <c r="K40" s="182"/>
      <c r="L40" s="182" t="s">
        <v>259</v>
      </c>
    </row>
    <row r="41" spans="1:18" x14ac:dyDescent="0.25">
      <c r="A41" s="11"/>
      <c r="B41" s="27" t="s">
        <v>873</v>
      </c>
      <c r="C41" s="183"/>
      <c r="D41" s="28"/>
      <c r="E41" s="76">
        <v>1.81</v>
      </c>
      <c r="F41" s="28" t="s">
        <v>592</v>
      </c>
      <c r="G41" s="31"/>
      <c r="H41" s="28"/>
      <c r="I41" s="76">
        <v>1.06</v>
      </c>
      <c r="J41" s="28" t="s">
        <v>592</v>
      </c>
      <c r="K41" s="31"/>
      <c r="L41" s="31" t="s">
        <v>259</v>
      </c>
    </row>
    <row r="42" spans="1:18" x14ac:dyDescent="0.25">
      <c r="A42" s="11"/>
      <c r="B42" s="33" t="s">
        <v>874</v>
      </c>
      <c r="C42" s="179"/>
      <c r="D42" s="186" t="s">
        <v>875</v>
      </c>
      <c r="E42" s="186"/>
      <c r="F42" s="36"/>
      <c r="G42" s="182"/>
      <c r="H42" s="186" t="s">
        <v>875</v>
      </c>
      <c r="I42" s="186"/>
      <c r="J42" s="36"/>
      <c r="K42" s="185"/>
      <c r="L42" s="182" t="s">
        <v>259</v>
      </c>
    </row>
    <row r="43" spans="1:18" x14ac:dyDescent="0.25">
      <c r="A43" s="11"/>
      <c r="B43" s="27" t="s">
        <v>876</v>
      </c>
      <c r="C43" s="27"/>
      <c r="D43" s="28" t="s">
        <v>258</v>
      </c>
      <c r="E43" s="76">
        <v>12.54</v>
      </c>
      <c r="F43" s="28"/>
      <c r="G43" s="27"/>
      <c r="H43" s="28" t="s">
        <v>258</v>
      </c>
      <c r="I43" s="76">
        <v>8.44</v>
      </c>
      <c r="J43" s="28"/>
      <c r="K43" s="27"/>
      <c r="L43" s="31" t="s">
        <v>259</v>
      </c>
    </row>
    <row r="44" spans="1:18" x14ac:dyDescent="0.25">
      <c r="A44" s="11"/>
      <c r="B44" s="67"/>
      <c r="C44" s="67"/>
      <c r="D44" s="67"/>
      <c r="E44" s="67"/>
      <c r="F44" s="67"/>
      <c r="G44" s="67"/>
      <c r="H44" s="67"/>
      <c r="I44" s="67"/>
      <c r="J44" s="67"/>
      <c r="K44" s="67"/>
      <c r="L44" s="67"/>
      <c r="M44" s="67"/>
      <c r="N44" s="67"/>
      <c r="O44" s="67"/>
      <c r="P44" s="67"/>
      <c r="Q44" s="67"/>
      <c r="R44" s="67"/>
    </row>
    <row r="45" spans="1:18" x14ac:dyDescent="0.25">
      <c r="A45" s="11" t="s">
        <v>1230</v>
      </c>
      <c r="B45" s="67" t="s">
        <v>877</v>
      </c>
      <c r="C45" s="67"/>
      <c r="D45" s="67"/>
      <c r="E45" s="67"/>
      <c r="F45" s="67"/>
      <c r="G45" s="67"/>
      <c r="H45" s="67"/>
      <c r="I45" s="67"/>
      <c r="J45" s="67"/>
      <c r="K45" s="67"/>
      <c r="L45" s="67"/>
      <c r="M45" s="67"/>
      <c r="N45" s="67"/>
      <c r="O45" s="67"/>
      <c r="P45" s="67"/>
      <c r="Q45" s="67"/>
      <c r="R45" s="67"/>
    </row>
    <row r="46" spans="1:18" x14ac:dyDescent="0.25">
      <c r="A46" s="11"/>
      <c r="B46" s="70"/>
      <c r="C46" s="70"/>
      <c r="D46" s="45" t="s">
        <v>878</v>
      </c>
      <c r="E46" s="45"/>
      <c r="F46" s="45"/>
      <c r="G46" s="45"/>
      <c r="H46" s="45"/>
      <c r="I46" s="45"/>
      <c r="J46" s="21"/>
      <c r="K46" s="70"/>
      <c r="L46" s="45" t="s">
        <v>879</v>
      </c>
      <c r="M46" s="45"/>
      <c r="N46" s="45"/>
      <c r="O46" s="45"/>
      <c r="P46" s="45"/>
      <c r="Q46" s="45"/>
      <c r="R46" s="21"/>
    </row>
    <row r="47" spans="1:18" x14ac:dyDescent="0.25">
      <c r="A47" s="11"/>
      <c r="B47" s="70"/>
      <c r="C47" s="70"/>
      <c r="D47" s="46" t="s">
        <v>880</v>
      </c>
      <c r="E47" s="46"/>
      <c r="F47" s="21"/>
      <c r="G47" s="71"/>
      <c r="H47" s="46" t="s">
        <v>881</v>
      </c>
      <c r="I47" s="46"/>
      <c r="J47" s="21"/>
      <c r="K47" s="70"/>
      <c r="L47" s="46" t="s">
        <v>880</v>
      </c>
      <c r="M47" s="46"/>
      <c r="N47" s="21"/>
      <c r="O47" s="71"/>
      <c r="P47" s="46" t="s">
        <v>881</v>
      </c>
      <c r="Q47" s="46"/>
      <c r="R47" s="21"/>
    </row>
    <row r="48" spans="1:18" x14ac:dyDescent="0.25">
      <c r="A48" s="11"/>
      <c r="B48" s="70"/>
      <c r="C48" s="70"/>
      <c r="D48" s="48" t="s">
        <v>852</v>
      </c>
      <c r="E48" s="48"/>
      <c r="F48" s="48"/>
      <c r="G48" s="48"/>
      <c r="H48" s="48"/>
      <c r="I48" s="48"/>
      <c r="J48" s="48"/>
      <c r="K48" s="48"/>
      <c r="L48" s="48"/>
      <c r="M48" s="48"/>
      <c r="N48" s="48"/>
      <c r="O48" s="48"/>
      <c r="P48" s="48"/>
      <c r="Q48" s="48"/>
      <c r="R48" s="26"/>
    </row>
    <row r="49" spans="1:18" x14ac:dyDescent="0.25">
      <c r="A49" s="11"/>
      <c r="B49" s="27" t="s">
        <v>882</v>
      </c>
      <c r="C49" s="27"/>
      <c r="D49" s="49" t="s">
        <v>883</v>
      </c>
      <c r="E49" s="49"/>
      <c r="F49" s="28"/>
      <c r="G49" s="27"/>
      <c r="H49" s="49" t="s">
        <v>259</v>
      </c>
      <c r="I49" s="49"/>
      <c r="J49" s="28"/>
      <c r="K49" s="27"/>
      <c r="L49" s="49" t="s">
        <v>883</v>
      </c>
      <c r="M49" s="49"/>
      <c r="N49" s="28"/>
      <c r="O49" s="27"/>
      <c r="P49" s="49" t="s">
        <v>259</v>
      </c>
      <c r="Q49" s="49"/>
      <c r="R49" s="28"/>
    </row>
    <row r="50" spans="1:18" x14ac:dyDescent="0.25">
      <c r="A50" s="11"/>
      <c r="B50" s="110" t="s">
        <v>854</v>
      </c>
      <c r="C50" s="33"/>
      <c r="D50" s="36"/>
      <c r="E50" s="77">
        <v>134</v>
      </c>
      <c r="F50" s="36"/>
      <c r="G50" s="33"/>
      <c r="H50" s="36" t="s">
        <v>258</v>
      </c>
      <c r="I50" s="77">
        <v>32.630000000000003</v>
      </c>
      <c r="J50" s="36"/>
      <c r="K50" s="33"/>
      <c r="L50" s="36"/>
      <c r="M50" s="77"/>
      <c r="N50" s="36"/>
      <c r="O50" s="33"/>
      <c r="P50" s="36"/>
      <c r="Q50" s="77"/>
      <c r="R50" s="36"/>
    </row>
    <row r="51" spans="1:18" x14ac:dyDescent="0.25">
      <c r="A51" s="11"/>
      <c r="B51" s="133" t="s">
        <v>884</v>
      </c>
      <c r="C51" s="27"/>
      <c r="D51" s="187" t="s">
        <v>883</v>
      </c>
      <c r="E51" s="187"/>
      <c r="F51" s="28"/>
      <c r="G51" s="27"/>
      <c r="H51" s="49" t="s">
        <v>883</v>
      </c>
      <c r="I51" s="49"/>
      <c r="J51" s="28"/>
      <c r="K51" s="27"/>
      <c r="L51" s="28"/>
      <c r="M51" s="76"/>
      <c r="N51" s="28"/>
      <c r="O51" s="27"/>
      <c r="P51" s="49" t="s">
        <v>259</v>
      </c>
      <c r="Q51" s="49"/>
      <c r="R51" s="28"/>
    </row>
    <row r="52" spans="1:18" x14ac:dyDescent="0.25">
      <c r="A52" s="11"/>
      <c r="B52" s="33" t="s">
        <v>885</v>
      </c>
      <c r="C52" s="33"/>
      <c r="D52" s="59"/>
      <c r="E52" s="74">
        <v>134</v>
      </c>
      <c r="F52" s="36"/>
      <c r="G52" s="33"/>
      <c r="H52" s="36"/>
      <c r="I52" s="77">
        <v>32.630000000000003</v>
      </c>
      <c r="J52" s="36"/>
      <c r="K52" s="33"/>
      <c r="L52" s="186" t="s">
        <v>883</v>
      </c>
      <c r="M52" s="186"/>
      <c r="N52" s="36"/>
      <c r="O52" s="33"/>
      <c r="P52" s="186" t="s">
        <v>259</v>
      </c>
      <c r="Q52" s="186"/>
      <c r="R52" s="36"/>
    </row>
    <row r="53" spans="1:18" x14ac:dyDescent="0.25">
      <c r="A53" s="11"/>
      <c r="B53" s="133" t="s">
        <v>854</v>
      </c>
      <c r="C53" s="27"/>
      <c r="D53" s="28"/>
      <c r="E53" s="76">
        <v>116</v>
      </c>
      <c r="F53" s="28"/>
      <c r="G53" s="27"/>
      <c r="H53" s="28"/>
      <c r="I53" s="76">
        <v>41.2</v>
      </c>
      <c r="J53" s="28"/>
      <c r="K53" s="27"/>
      <c r="L53" s="28"/>
      <c r="M53" s="76"/>
      <c r="N53" s="28"/>
      <c r="O53" s="27"/>
      <c r="P53" s="28"/>
      <c r="Q53" s="76"/>
      <c r="R53" s="28"/>
    </row>
    <row r="54" spans="1:18" x14ac:dyDescent="0.25">
      <c r="A54" s="11"/>
      <c r="B54" s="110" t="s">
        <v>884</v>
      </c>
      <c r="C54" s="33"/>
      <c r="D54" s="34"/>
      <c r="E54" s="38" t="s">
        <v>468</v>
      </c>
      <c r="F54" s="36" t="s">
        <v>262</v>
      </c>
      <c r="G54" s="33"/>
      <c r="H54" s="36"/>
      <c r="I54" s="77">
        <v>32.630000000000003</v>
      </c>
      <c r="J54" s="36"/>
      <c r="K54" s="33"/>
      <c r="L54" s="36"/>
      <c r="M54" s="77"/>
      <c r="N54" s="36"/>
      <c r="O54" s="33"/>
      <c r="P54" s="36"/>
      <c r="Q54" s="77"/>
      <c r="R54" s="36"/>
    </row>
    <row r="55" spans="1:18" x14ac:dyDescent="0.25">
      <c r="A55" s="11"/>
      <c r="B55" s="27" t="s">
        <v>886</v>
      </c>
      <c r="C55" s="27"/>
      <c r="D55" s="117"/>
      <c r="E55" s="134">
        <v>246</v>
      </c>
      <c r="F55" s="28"/>
      <c r="G55" s="27"/>
      <c r="H55" s="28"/>
      <c r="I55" s="76">
        <v>36.67</v>
      </c>
      <c r="J55" s="28"/>
      <c r="K55" s="27"/>
      <c r="L55" s="28"/>
      <c r="M55" s="76">
        <v>40</v>
      </c>
      <c r="N55" s="28"/>
      <c r="O55" s="27"/>
      <c r="P55" s="28" t="s">
        <v>258</v>
      </c>
      <c r="Q55" s="76">
        <v>32.630000000000003</v>
      </c>
      <c r="R55" s="28"/>
    </row>
    <row r="56" spans="1:18" x14ac:dyDescent="0.25">
      <c r="A56" s="11"/>
      <c r="B56" s="33"/>
      <c r="C56" s="33"/>
      <c r="D56" s="36"/>
      <c r="E56" s="77"/>
      <c r="F56" s="36"/>
      <c r="G56" s="33"/>
      <c r="H56" s="36"/>
      <c r="I56" s="77"/>
      <c r="J56" s="36"/>
      <c r="K56" s="33"/>
      <c r="L56" s="36"/>
      <c r="M56" s="77"/>
      <c r="N56" s="36"/>
      <c r="O56" s="33"/>
      <c r="P56" s="36"/>
      <c r="Q56" s="77"/>
      <c r="R56" s="36"/>
    </row>
    <row r="57" spans="1:18" ht="24.75" x14ac:dyDescent="0.25">
      <c r="A57" s="11"/>
      <c r="B57" s="33" t="s">
        <v>887</v>
      </c>
      <c r="C57" s="87"/>
      <c r="D57" s="92"/>
      <c r="E57" s="123"/>
      <c r="F57" s="92"/>
      <c r="G57" s="87"/>
      <c r="H57" s="92"/>
      <c r="I57" s="123"/>
      <c r="J57" s="92"/>
      <c r="K57" s="87"/>
      <c r="L57" s="92"/>
      <c r="M57" s="123"/>
      <c r="N57" s="92"/>
      <c r="O57" s="87"/>
      <c r="P57" s="92"/>
      <c r="Q57" s="123"/>
      <c r="R57" s="92"/>
    </row>
    <row r="58" spans="1:18" x14ac:dyDescent="0.25">
      <c r="A58" s="11"/>
      <c r="B58" s="33" t="s">
        <v>888</v>
      </c>
      <c r="C58" s="87"/>
      <c r="D58" s="92"/>
      <c r="E58" s="123"/>
      <c r="F58" s="92"/>
      <c r="G58" s="87"/>
      <c r="H58" s="92"/>
      <c r="I58" s="123"/>
      <c r="J58" s="92"/>
      <c r="K58" s="87"/>
      <c r="L58" s="92"/>
      <c r="M58" s="123"/>
      <c r="N58" s="92"/>
      <c r="O58" s="87"/>
      <c r="P58" s="92"/>
      <c r="Q58" s="123"/>
      <c r="R58" s="92"/>
    </row>
    <row r="59" spans="1:18" x14ac:dyDescent="0.25">
      <c r="A59" s="11"/>
      <c r="B59" s="133" t="s">
        <v>889</v>
      </c>
      <c r="C59" s="27"/>
      <c r="D59" s="28"/>
      <c r="E59" s="76">
        <v>130</v>
      </c>
      <c r="F59" s="28"/>
      <c r="G59" s="27"/>
      <c r="H59" s="28" t="s">
        <v>258</v>
      </c>
      <c r="I59" s="76">
        <v>32.630000000000003</v>
      </c>
      <c r="J59" s="28"/>
      <c r="K59" s="27"/>
      <c r="L59" s="28"/>
      <c r="M59" s="76">
        <v>40</v>
      </c>
      <c r="N59" s="28"/>
      <c r="O59" s="27"/>
      <c r="P59" s="28" t="s">
        <v>258</v>
      </c>
      <c r="Q59" s="76">
        <v>32.630000000000003</v>
      </c>
      <c r="R59" s="28"/>
    </row>
    <row r="60" spans="1:18" x14ac:dyDescent="0.25">
      <c r="A60" s="11"/>
      <c r="B60" s="110" t="s">
        <v>890</v>
      </c>
      <c r="C60" s="33"/>
      <c r="D60" s="36"/>
      <c r="E60" s="77">
        <v>116</v>
      </c>
      <c r="F60" s="36"/>
      <c r="G60" s="33"/>
      <c r="H60" s="36"/>
      <c r="I60" s="77">
        <v>41.2</v>
      </c>
      <c r="J60" s="36"/>
      <c r="K60" s="33"/>
      <c r="L60" s="186" t="s">
        <v>883</v>
      </c>
      <c r="M60" s="186"/>
      <c r="N60" s="36"/>
      <c r="O60" s="33"/>
      <c r="P60" s="186" t="s">
        <v>259</v>
      </c>
      <c r="Q60" s="186"/>
      <c r="R60" s="36"/>
    </row>
    <row r="61" spans="1:18" x14ac:dyDescent="0.25">
      <c r="A61" s="11"/>
      <c r="B61" s="67"/>
      <c r="C61" s="67"/>
      <c r="D61" s="67"/>
      <c r="E61" s="67"/>
      <c r="F61" s="67"/>
      <c r="G61" s="67"/>
      <c r="H61" s="67"/>
      <c r="I61" s="67"/>
      <c r="J61" s="67"/>
      <c r="K61" s="67"/>
      <c r="L61" s="67"/>
      <c r="M61" s="67"/>
      <c r="N61" s="67"/>
      <c r="O61" s="67"/>
      <c r="P61" s="67"/>
      <c r="Q61" s="67"/>
      <c r="R61" s="67"/>
    </row>
    <row r="62" spans="1:18" x14ac:dyDescent="0.25">
      <c r="A62" s="11" t="s">
        <v>1231</v>
      </c>
      <c r="B62" s="67" t="s">
        <v>1232</v>
      </c>
      <c r="C62" s="67"/>
      <c r="D62" s="67"/>
      <c r="E62" s="67"/>
      <c r="F62" s="67"/>
      <c r="G62" s="67"/>
      <c r="H62" s="67"/>
      <c r="I62" s="67"/>
      <c r="J62" s="67"/>
      <c r="K62" s="67"/>
      <c r="L62" s="67"/>
      <c r="M62" s="67"/>
      <c r="N62" s="67"/>
      <c r="O62" s="67"/>
      <c r="P62" s="67"/>
      <c r="Q62" s="67"/>
      <c r="R62" s="67"/>
    </row>
    <row r="63" spans="1:18" x14ac:dyDescent="0.25">
      <c r="A63" s="11"/>
      <c r="B63" s="32"/>
      <c r="C63" s="32"/>
      <c r="D63" s="78">
        <v>42004</v>
      </c>
      <c r="E63" s="78"/>
      <c r="F63" s="21"/>
    </row>
    <row r="64" spans="1:18" x14ac:dyDescent="0.25">
      <c r="A64" s="11"/>
      <c r="B64" s="32"/>
      <c r="C64" s="32"/>
      <c r="D64" s="189" t="s">
        <v>256</v>
      </c>
      <c r="E64" s="189"/>
      <c r="F64" s="26"/>
    </row>
    <row r="65" spans="1:18" ht="24.75" x14ac:dyDescent="0.25">
      <c r="A65" s="11"/>
      <c r="B65" s="146" t="s">
        <v>892</v>
      </c>
      <c r="C65" s="146"/>
      <c r="D65" s="149" t="s">
        <v>258</v>
      </c>
      <c r="E65" s="188">
        <v>873</v>
      </c>
      <c r="F65" s="149"/>
    </row>
    <row r="66" spans="1:18" ht="24.75" x14ac:dyDescent="0.25">
      <c r="A66" s="11"/>
      <c r="B66" s="33" t="s">
        <v>893</v>
      </c>
      <c r="C66" s="33"/>
      <c r="D66" s="34"/>
      <c r="E66" s="35">
        <v>3451</v>
      </c>
      <c r="F66" s="36"/>
    </row>
    <row r="67" spans="1:18" ht="25.5" thickBot="1" x14ac:dyDescent="0.3">
      <c r="A67" s="11"/>
      <c r="B67" s="145" t="s">
        <v>894</v>
      </c>
      <c r="C67" s="146"/>
      <c r="D67" s="147" t="s">
        <v>258</v>
      </c>
      <c r="E67" s="148">
        <v>4324</v>
      </c>
      <c r="F67" s="149"/>
    </row>
    <row r="68" spans="1:18" ht="15.75" thickTop="1" x14ac:dyDescent="0.25">
      <c r="A68" s="11"/>
      <c r="B68" s="205"/>
      <c r="C68" s="205"/>
      <c r="D68" s="205"/>
      <c r="E68" s="205"/>
      <c r="F68" s="205"/>
      <c r="G68" s="205"/>
      <c r="H68" s="205"/>
      <c r="I68" s="205"/>
      <c r="J68" s="205"/>
      <c r="K68" s="205"/>
      <c r="L68" s="205"/>
      <c r="M68" s="205"/>
      <c r="N68" s="205"/>
      <c r="O68" s="205"/>
      <c r="P68" s="205"/>
      <c r="Q68" s="205"/>
      <c r="R68" s="205"/>
    </row>
    <row r="69" spans="1:18" x14ac:dyDescent="0.25">
      <c r="A69" s="11" t="s">
        <v>1233</v>
      </c>
      <c r="B69" s="67" t="s">
        <v>898</v>
      </c>
      <c r="C69" s="67"/>
      <c r="D69" s="67"/>
      <c r="E69" s="67"/>
      <c r="F69" s="67"/>
      <c r="G69" s="67"/>
      <c r="H69" s="67"/>
      <c r="I69" s="67"/>
      <c r="J69" s="67"/>
      <c r="K69" s="67"/>
      <c r="L69" s="67"/>
      <c r="M69" s="67"/>
      <c r="N69" s="67"/>
      <c r="O69" s="67"/>
      <c r="P69" s="67"/>
      <c r="Q69" s="67"/>
      <c r="R69" s="67"/>
    </row>
    <row r="70" spans="1:18" x14ac:dyDescent="0.25">
      <c r="A70" s="11"/>
      <c r="B70" s="17"/>
      <c r="C70" s="70"/>
      <c r="D70" s="45" t="s">
        <v>850</v>
      </c>
      <c r="E70" s="45"/>
      <c r="F70" s="21"/>
      <c r="G70" s="19"/>
      <c r="H70" s="181" t="s">
        <v>851</v>
      </c>
      <c r="I70" s="181"/>
      <c r="J70" s="24"/>
    </row>
    <row r="71" spans="1:18" x14ac:dyDescent="0.25">
      <c r="A71" s="11"/>
      <c r="B71" s="70"/>
      <c r="C71" s="70"/>
      <c r="D71" s="48" t="s">
        <v>852</v>
      </c>
      <c r="E71" s="48"/>
      <c r="F71" s="48"/>
      <c r="G71" s="48"/>
      <c r="H71" s="48"/>
      <c r="I71" s="48"/>
      <c r="J71" s="26"/>
    </row>
    <row r="72" spans="1:18" ht="24.75" x14ac:dyDescent="0.25">
      <c r="A72" s="11"/>
      <c r="B72" s="146" t="s">
        <v>899</v>
      </c>
      <c r="C72" s="146"/>
      <c r="D72" s="149"/>
      <c r="E72" s="188">
        <v>117</v>
      </c>
      <c r="F72" s="149"/>
      <c r="G72" s="146"/>
      <c r="H72" s="149" t="s">
        <v>258</v>
      </c>
      <c r="I72" s="188">
        <v>17.55</v>
      </c>
      <c r="J72" s="149"/>
    </row>
    <row r="73" spans="1:18" x14ac:dyDescent="0.25">
      <c r="A73" s="11"/>
      <c r="B73" s="110" t="s">
        <v>854</v>
      </c>
      <c r="C73" s="33"/>
      <c r="D73" s="36"/>
      <c r="E73" s="77">
        <v>379</v>
      </c>
      <c r="F73" s="36"/>
      <c r="G73" s="33"/>
      <c r="H73" s="36"/>
      <c r="I73" s="77">
        <v>22.94</v>
      </c>
      <c r="J73" s="36"/>
    </row>
    <row r="74" spans="1:18" x14ac:dyDescent="0.25">
      <c r="A74" s="11"/>
      <c r="B74" s="190" t="s">
        <v>856</v>
      </c>
      <c r="C74" s="146"/>
      <c r="D74" s="163"/>
      <c r="E74" s="164" t="s">
        <v>900</v>
      </c>
      <c r="F74" s="149" t="s">
        <v>262</v>
      </c>
      <c r="G74" s="146"/>
      <c r="H74" s="149"/>
      <c r="I74" s="188">
        <v>20.38</v>
      </c>
      <c r="J74" s="149"/>
    </row>
    <row r="75" spans="1:18" ht="24.75" x14ac:dyDescent="0.25">
      <c r="A75" s="11"/>
      <c r="B75" s="33" t="s">
        <v>901</v>
      </c>
      <c r="C75" s="33"/>
      <c r="D75" s="59"/>
      <c r="E75" s="74">
        <v>132</v>
      </c>
      <c r="F75" s="36"/>
      <c r="G75" s="33"/>
      <c r="H75" s="36" t="s">
        <v>258</v>
      </c>
      <c r="I75" s="77">
        <v>25.42</v>
      </c>
      <c r="J75" s="36"/>
    </row>
    <row r="76" spans="1:18" x14ac:dyDescent="0.25">
      <c r="A76" s="11"/>
      <c r="B76" s="190" t="s">
        <v>854</v>
      </c>
      <c r="C76" s="146"/>
      <c r="D76" s="149"/>
      <c r="E76" s="188">
        <v>504</v>
      </c>
      <c r="F76" s="149"/>
      <c r="G76" s="146"/>
      <c r="H76" s="149"/>
      <c r="I76" s="188">
        <v>32.14</v>
      </c>
      <c r="J76" s="149"/>
    </row>
    <row r="77" spans="1:18" x14ac:dyDescent="0.25">
      <c r="A77" s="11"/>
      <c r="B77" s="110" t="s">
        <v>856</v>
      </c>
      <c r="C77" s="33"/>
      <c r="D77" s="34"/>
      <c r="E77" s="38" t="s">
        <v>902</v>
      </c>
      <c r="F77" s="36" t="s">
        <v>262</v>
      </c>
      <c r="G77" s="33"/>
      <c r="H77" s="36"/>
      <c r="I77" s="77">
        <v>29.64</v>
      </c>
      <c r="J77" s="36"/>
    </row>
    <row r="78" spans="1:18" ht="24.75" x14ac:dyDescent="0.25">
      <c r="A78" s="11"/>
      <c r="B78" s="146" t="s">
        <v>903</v>
      </c>
      <c r="C78" s="146"/>
      <c r="D78" s="191"/>
      <c r="E78" s="192">
        <v>104</v>
      </c>
      <c r="F78" s="149"/>
      <c r="G78" s="146"/>
      <c r="H78" s="149" t="s">
        <v>258</v>
      </c>
      <c r="I78" s="188">
        <v>36.44</v>
      </c>
      <c r="J78" s="149"/>
    </row>
    <row r="79" spans="1:18" x14ac:dyDescent="0.25">
      <c r="A79" s="11"/>
      <c r="B79" s="110" t="s">
        <v>854</v>
      </c>
      <c r="C79" s="33"/>
      <c r="D79" s="77"/>
      <c r="E79" s="77">
        <v>295</v>
      </c>
      <c r="F79" s="36"/>
      <c r="G79" s="37"/>
      <c r="H79" s="77"/>
      <c r="I79" s="77">
        <v>45.08</v>
      </c>
      <c r="J79" s="36"/>
    </row>
    <row r="80" spans="1:18" x14ac:dyDescent="0.25">
      <c r="A80" s="11"/>
      <c r="B80" s="190" t="s">
        <v>856</v>
      </c>
      <c r="C80" s="146"/>
      <c r="D80" s="164"/>
      <c r="E80" s="164" t="s">
        <v>904</v>
      </c>
      <c r="F80" s="149" t="s">
        <v>262</v>
      </c>
      <c r="G80" s="193"/>
      <c r="H80" s="188"/>
      <c r="I80" s="188">
        <v>41.23</v>
      </c>
      <c r="J80" s="149"/>
    </row>
    <row r="81" spans="1:18" ht="24.75" x14ac:dyDescent="0.25">
      <c r="A81" s="11"/>
      <c r="B81" s="33" t="s">
        <v>905</v>
      </c>
      <c r="C81" s="33"/>
      <c r="D81" s="59"/>
      <c r="E81" s="74">
        <v>73</v>
      </c>
      <c r="F81" s="36"/>
      <c r="G81" s="37"/>
      <c r="H81" s="77" t="s">
        <v>258</v>
      </c>
      <c r="I81" s="77">
        <v>49.98</v>
      </c>
      <c r="J81" s="36"/>
    </row>
    <row r="82" spans="1:18" x14ac:dyDescent="0.25">
      <c r="A82" s="11"/>
      <c r="B82" s="67"/>
      <c r="C82" s="67"/>
      <c r="D82" s="67"/>
      <c r="E82" s="67"/>
      <c r="F82" s="67"/>
      <c r="G82" s="67"/>
      <c r="H82" s="67"/>
      <c r="I82" s="67"/>
      <c r="J82" s="67"/>
      <c r="K82" s="67"/>
      <c r="L82" s="67"/>
      <c r="M82" s="67"/>
      <c r="N82" s="67"/>
      <c r="O82" s="67"/>
      <c r="P82" s="67"/>
      <c r="Q82" s="67"/>
      <c r="R82" s="67"/>
    </row>
    <row r="83" spans="1:18" x14ac:dyDescent="0.25">
      <c r="A83" s="11" t="s">
        <v>1234</v>
      </c>
      <c r="B83" s="67" t="s">
        <v>908</v>
      </c>
      <c r="C83" s="67"/>
      <c r="D83" s="67"/>
      <c r="E83" s="67"/>
      <c r="F83" s="67"/>
      <c r="G83" s="67"/>
      <c r="H83" s="67"/>
      <c r="I83" s="67"/>
      <c r="J83" s="67"/>
      <c r="K83" s="67"/>
      <c r="L83" s="67"/>
      <c r="M83" s="67"/>
      <c r="N83" s="67"/>
      <c r="O83" s="67"/>
      <c r="P83" s="67"/>
      <c r="Q83" s="67"/>
      <c r="R83" s="67"/>
    </row>
    <row r="84" spans="1:18" x14ac:dyDescent="0.25">
      <c r="A84" s="11"/>
      <c r="B84" s="194"/>
      <c r="C84" s="194"/>
      <c r="D84" s="45" t="s">
        <v>307</v>
      </c>
      <c r="E84" s="45"/>
      <c r="F84" s="45"/>
      <c r="G84" s="45"/>
      <c r="H84" s="45"/>
      <c r="I84" s="45"/>
      <c r="J84" s="45"/>
      <c r="K84" s="45"/>
      <c r="L84" s="45"/>
    </row>
    <row r="85" spans="1:18" x14ac:dyDescent="0.25">
      <c r="A85" s="11"/>
      <c r="B85" s="70"/>
      <c r="C85" s="18"/>
      <c r="D85" s="46">
        <v>2014</v>
      </c>
      <c r="E85" s="46"/>
      <c r="F85" s="21"/>
      <c r="G85" s="71"/>
      <c r="H85" s="46">
        <v>2013</v>
      </c>
      <c r="I85" s="46"/>
      <c r="J85" s="21"/>
      <c r="K85" s="81"/>
      <c r="L85" s="22">
        <v>2012</v>
      </c>
    </row>
    <row r="86" spans="1:18" x14ac:dyDescent="0.25">
      <c r="A86" s="11"/>
      <c r="B86" s="146" t="s">
        <v>871</v>
      </c>
      <c r="C86" s="195"/>
      <c r="D86" s="199" t="s">
        <v>909</v>
      </c>
      <c r="E86" s="199"/>
      <c r="F86" s="149"/>
      <c r="G86" s="198"/>
      <c r="H86" s="199" t="s">
        <v>910</v>
      </c>
      <c r="I86" s="199"/>
      <c r="J86" s="149"/>
      <c r="K86" s="198"/>
      <c r="L86" s="197" t="s">
        <v>911</v>
      </c>
    </row>
    <row r="87" spans="1:18" x14ac:dyDescent="0.25">
      <c r="A87" s="11"/>
      <c r="B87" s="33" t="s">
        <v>912</v>
      </c>
      <c r="C87" s="179"/>
      <c r="D87" s="36" t="s">
        <v>258</v>
      </c>
      <c r="E87" s="77">
        <v>0.12</v>
      </c>
      <c r="F87" s="36"/>
      <c r="G87" s="185"/>
      <c r="H87" s="36" t="s">
        <v>258</v>
      </c>
      <c r="I87" s="77">
        <v>0.11</v>
      </c>
      <c r="J87" s="36"/>
      <c r="K87" s="185"/>
      <c r="L87" s="182" t="s">
        <v>913</v>
      </c>
    </row>
    <row r="88" spans="1:18" x14ac:dyDescent="0.25">
      <c r="A88" s="11"/>
      <c r="B88" s="146" t="s">
        <v>914</v>
      </c>
      <c r="C88" s="195"/>
      <c r="D88" s="200" t="s">
        <v>915</v>
      </c>
      <c r="E88" s="200"/>
      <c r="F88" s="149"/>
      <c r="G88" s="198"/>
      <c r="H88" s="200" t="s">
        <v>915</v>
      </c>
      <c r="I88" s="200"/>
      <c r="J88" s="149"/>
      <c r="K88" s="198"/>
      <c r="L88" s="196" t="s">
        <v>916</v>
      </c>
    </row>
    <row r="89" spans="1:18" x14ac:dyDescent="0.25">
      <c r="A89" s="11"/>
      <c r="B89" s="67"/>
      <c r="C89" s="67"/>
      <c r="D89" s="67"/>
      <c r="E89" s="67"/>
      <c r="F89" s="67"/>
      <c r="G89" s="67"/>
      <c r="H89" s="67"/>
      <c r="I89" s="67"/>
      <c r="J89" s="67"/>
      <c r="K89" s="67"/>
      <c r="L89" s="67"/>
      <c r="M89" s="67"/>
      <c r="N89" s="67"/>
      <c r="O89" s="67"/>
      <c r="P89" s="67"/>
      <c r="Q89" s="67"/>
      <c r="R89" s="67"/>
    </row>
    <row r="90" spans="1:18" x14ac:dyDescent="0.25">
      <c r="A90" s="11" t="s">
        <v>1235</v>
      </c>
      <c r="B90" s="67" t="s">
        <v>918</v>
      </c>
      <c r="C90" s="67"/>
      <c r="D90" s="67"/>
      <c r="E90" s="67"/>
      <c r="F90" s="67"/>
      <c r="G90" s="67"/>
      <c r="H90" s="67"/>
      <c r="I90" s="67"/>
      <c r="J90" s="67"/>
      <c r="K90" s="67"/>
      <c r="L90" s="67"/>
      <c r="M90" s="67"/>
      <c r="N90" s="67"/>
      <c r="O90" s="67"/>
      <c r="P90" s="67"/>
      <c r="Q90" s="67"/>
      <c r="R90" s="67"/>
    </row>
    <row r="91" spans="1:18" x14ac:dyDescent="0.25">
      <c r="A91" s="11"/>
      <c r="B91" s="17"/>
      <c r="C91" s="18"/>
      <c r="D91" s="45" t="s">
        <v>307</v>
      </c>
      <c r="E91" s="45"/>
      <c r="F91" s="45"/>
      <c r="G91" s="45"/>
      <c r="H91" s="45"/>
      <c r="I91" s="45"/>
      <c r="J91" s="45"/>
      <c r="K91" s="45"/>
      <c r="L91" s="45"/>
      <c r="M91" s="45"/>
      <c r="N91" s="21"/>
    </row>
    <row r="92" spans="1:18" x14ac:dyDescent="0.25">
      <c r="A92" s="11"/>
      <c r="B92" s="70"/>
      <c r="C92" s="19"/>
      <c r="D92" s="46">
        <v>2014</v>
      </c>
      <c r="E92" s="46"/>
      <c r="F92" s="201"/>
      <c r="G92" s="71"/>
      <c r="H92" s="46">
        <v>2013</v>
      </c>
      <c r="I92" s="46"/>
      <c r="J92" s="21"/>
      <c r="K92" s="81"/>
      <c r="L92" s="46">
        <v>2012</v>
      </c>
      <c r="M92" s="46"/>
      <c r="N92" s="21"/>
    </row>
    <row r="93" spans="1:18" x14ac:dyDescent="0.25">
      <c r="A93" s="11"/>
      <c r="B93" s="180"/>
      <c r="C93" s="180"/>
      <c r="D93" s="48" t="s">
        <v>919</v>
      </c>
      <c r="E93" s="48"/>
      <c r="F93" s="48"/>
      <c r="G93" s="48"/>
      <c r="H93" s="48"/>
      <c r="I93" s="48"/>
      <c r="J93" s="48"/>
      <c r="K93" s="48"/>
      <c r="L93" s="48"/>
      <c r="M93" s="48"/>
      <c r="N93" s="26"/>
    </row>
    <row r="94" spans="1:18" x14ac:dyDescent="0.25">
      <c r="A94" s="11"/>
      <c r="B94" s="146" t="s">
        <v>920</v>
      </c>
      <c r="C94" s="202"/>
      <c r="D94" s="188"/>
      <c r="E94" s="162">
        <v>294985</v>
      </c>
      <c r="F94" s="188"/>
      <c r="G94" s="196"/>
      <c r="H94" s="149"/>
      <c r="I94" s="162">
        <v>503737</v>
      </c>
      <c r="J94" s="149"/>
      <c r="K94" s="196"/>
      <c r="L94" s="149"/>
      <c r="M94" s="162">
        <v>378505</v>
      </c>
      <c r="N94" s="149"/>
    </row>
    <row r="95" spans="1:18" x14ac:dyDescent="0.25">
      <c r="A95" s="11"/>
      <c r="B95" s="33" t="s">
        <v>921</v>
      </c>
      <c r="C95" s="203"/>
      <c r="D95" s="186" t="s">
        <v>922</v>
      </c>
      <c r="E95" s="186"/>
      <c r="F95" s="77"/>
      <c r="G95" s="182"/>
      <c r="H95" s="186" t="s">
        <v>923</v>
      </c>
      <c r="I95" s="186"/>
      <c r="J95" s="36"/>
      <c r="K95" s="182"/>
      <c r="L95" s="186" t="s">
        <v>924</v>
      </c>
      <c r="M95" s="186"/>
      <c r="N95" s="36"/>
    </row>
    <row r="96" spans="1:18" x14ac:dyDescent="0.25">
      <c r="A96" s="11"/>
      <c r="B96" s="146" t="s">
        <v>925</v>
      </c>
      <c r="C96" s="202"/>
      <c r="D96" s="200" t="s">
        <v>926</v>
      </c>
      <c r="E96" s="200"/>
      <c r="F96" s="188"/>
      <c r="G96" s="198"/>
      <c r="H96" s="200" t="s">
        <v>927</v>
      </c>
      <c r="I96" s="200"/>
      <c r="J96" s="149"/>
      <c r="K96" s="198"/>
      <c r="L96" s="200" t="s">
        <v>928</v>
      </c>
      <c r="M96" s="200"/>
      <c r="N96" s="149"/>
    </row>
    <row r="97" spans="1:18" ht="24.75" x14ac:dyDescent="0.25">
      <c r="A97" s="11"/>
      <c r="B97" s="33" t="s">
        <v>929</v>
      </c>
      <c r="C97" s="33"/>
      <c r="D97" s="77" t="s">
        <v>258</v>
      </c>
      <c r="E97" s="77">
        <v>453</v>
      </c>
      <c r="F97" s="77"/>
      <c r="G97" s="33"/>
      <c r="H97" s="36" t="s">
        <v>258</v>
      </c>
      <c r="I97" s="77">
        <v>364</v>
      </c>
      <c r="J97" s="36"/>
      <c r="K97" s="33"/>
      <c r="L97" s="36" t="s">
        <v>258</v>
      </c>
      <c r="M97" s="77" t="s">
        <v>309</v>
      </c>
      <c r="N97" s="36"/>
    </row>
    <row r="98" spans="1:18" x14ac:dyDescent="0.25">
      <c r="A98" s="11"/>
      <c r="B98" s="146" t="s">
        <v>930</v>
      </c>
      <c r="C98" s="196"/>
      <c r="D98" s="188"/>
      <c r="E98" s="162">
        <v>13598</v>
      </c>
      <c r="F98" s="188"/>
      <c r="G98" s="196"/>
      <c r="H98" s="149"/>
      <c r="I98" s="162">
        <v>15818</v>
      </c>
      <c r="J98" s="149"/>
      <c r="K98" s="146"/>
      <c r="L98" s="149"/>
      <c r="M98" s="162">
        <v>8686</v>
      </c>
      <c r="N98" s="149"/>
    </row>
    <row r="99" spans="1:18" x14ac:dyDescent="0.25">
      <c r="A99" s="11"/>
      <c r="B99" s="33" t="s">
        <v>931</v>
      </c>
      <c r="C99" s="182"/>
      <c r="D99" s="77"/>
      <c r="E99" s="56">
        <v>4500</v>
      </c>
      <c r="F99" s="77"/>
      <c r="G99" s="182"/>
      <c r="H99" s="36"/>
      <c r="I99" s="56">
        <v>5001</v>
      </c>
      <c r="J99" s="36"/>
      <c r="K99" s="33"/>
      <c r="L99" s="36"/>
      <c r="M99" s="56">
        <v>2640</v>
      </c>
      <c r="N99" s="36"/>
    </row>
    <row r="100" spans="1:18" x14ac:dyDescent="0.25">
      <c r="A100" s="11"/>
      <c r="B100" s="67"/>
      <c r="C100" s="67"/>
      <c r="D100" s="67"/>
      <c r="E100" s="67"/>
      <c r="F100" s="67"/>
      <c r="G100" s="67"/>
      <c r="H100" s="67"/>
      <c r="I100" s="67"/>
      <c r="J100" s="67"/>
      <c r="K100" s="67"/>
      <c r="L100" s="67"/>
      <c r="M100" s="67"/>
      <c r="N100" s="67"/>
      <c r="O100" s="67"/>
      <c r="P100" s="67"/>
      <c r="Q100" s="67"/>
      <c r="R100" s="67"/>
    </row>
  </sheetData>
  <mergeCells count="118">
    <mergeCell ref="A83:A89"/>
    <mergeCell ref="B83:R83"/>
    <mergeCell ref="B89:R89"/>
    <mergeCell ref="A90:A100"/>
    <mergeCell ref="B90:R90"/>
    <mergeCell ref="B100:R100"/>
    <mergeCell ref="A62:A68"/>
    <mergeCell ref="B62:R62"/>
    <mergeCell ref="B68:R68"/>
    <mergeCell ref="A69:A82"/>
    <mergeCell ref="B69:R69"/>
    <mergeCell ref="B82:R82"/>
    <mergeCell ref="A36:A44"/>
    <mergeCell ref="B36:R36"/>
    <mergeCell ref="B44:R44"/>
    <mergeCell ref="A45:A61"/>
    <mergeCell ref="B45:R45"/>
    <mergeCell ref="B61:R61"/>
    <mergeCell ref="A12:A28"/>
    <mergeCell ref="B12:R12"/>
    <mergeCell ref="B28:R28"/>
    <mergeCell ref="A29:A35"/>
    <mergeCell ref="B29:R29"/>
    <mergeCell ref="B35:R35"/>
    <mergeCell ref="A1:A2"/>
    <mergeCell ref="B1:R1"/>
    <mergeCell ref="B2:R2"/>
    <mergeCell ref="B3:R3"/>
    <mergeCell ref="A4:A11"/>
    <mergeCell ref="B4:R4"/>
    <mergeCell ref="B11:R11"/>
    <mergeCell ref="D93:M93"/>
    <mergeCell ref="D95:E95"/>
    <mergeCell ref="H95:I95"/>
    <mergeCell ref="L95:M95"/>
    <mergeCell ref="D96:E96"/>
    <mergeCell ref="H96:I96"/>
    <mergeCell ref="L96:M96"/>
    <mergeCell ref="D86:E86"/>
    <mergeCell ref="H86:I86"/>
    <mergeCell ref="D88:E88"/>
    <mergeCell ref="H88:I88"/>
    <mergeCell ref="D91:M91"/>
    <mergeCell ref="D92:E92"/>
    <mergeCell ref="H92:I92"/>
    <mergeCell ref="L92:M92"/>
    <mergeCell ref="D70:E70"/>
    <mergeCell ref="H70:I70"/>
    <mergeCell ref="D71:I71"/>
    <mergeCell ref="D84:L84"/>
    <mergeCell ref="D85:E85"/>
    <mergeCell ref="H85:I85"/>
    <mergeCell ref="Q57:Q58"/>
    <mergeCell ref="R57:R58"/>
    <mergeCell ref="L60:M60"/>
    <mergeCell ref="P60:Q60"/>
    <mergeCell ref="D63:E63"/>
    <mergeCell ref="D64:E64"/>
    <mergeCell ref="K57:K58"/>
    <mergeCell ref="L57:L58"/>
    <mergeCell ref="M57:M58"/>
    <mergeCell ref="N57:N58"/>
    <mergeCell ref="O57:O58"/>
    <mergeCell ref="P57:P58"/>
    <mergeCell ref="L52:M52"/>
    <mergeCell ref="P52:Q52"/>
    <mergeCell ref="C57:C58"/>
    <mergeCell ref="D57:D58"/>
    <mergeCell ref="E57:E58"/>
    <mergeCell ref="F57:F58"/>
    <mergeCell ref="G57:G58"/>
    <mergeCell ref="H57:H58"/>
    <mergeCell ref="I57:I58"/>
    <mergeCell ref="J57:J58"/>
    <mergeCell ref="D48:Q48"/>
    <mergeCell ref="D49:E49"/>
    <mergeCell ref="H49:I49"/>
    <mergeCell ref="L49:M49"/>
    <mergeCell ref="P49:Q49"/>
    <mergeCell ref="D51:E51"/>
    <mergeCell ref="H51:I51"/>
    <mergeCell ref="P51:Q51"/>
    <mergeCell ref="D46:I46"/>
    <mergeCell ref="L46:Q46"/>
    <mergeCell ref="D47:E47"/>
    <mergeCell ref="H47:I47"/>
    <mergeCell ref="L47:M47"/>
    <mergeCell ref="P47:Q47"/>
    <mergeCell ref="D32:M32"/>
    <mergeCell ref="D37:L37"/>
    <mergeCell ref="D38:E38"/>
    <mergeCell ref="H38:I38"/>
    <mergeCell ref="D42:E42"/>
    <mergeCell ref="H42:I42"/>
    <mergeCell ref="N9:N10"/>
    <mergeCell ref="D13:E13"/>
    <mergeCell ref="H13:I13"/>
    <mergeCell ref="D14:I14"/>
    <mergeCell ref="D30:M30"/>
    <mergeCell ref="D31:E31"/>
    <mergeCell ref="H31:I31"/>
    <mergeCell ref="L31:M31"/>
    <mergeCell ref="H9:H10"/>
    <mergeCell ref="I9:I10"/>
    <mergeCell ref="J9:J10"/>
    <mergeCell ref="K9:K10"/>
    <mergeCell ref="L9:L10"/>
    <mergeCell ref="M9:M10"/>
    <mergeCell ref="D5:M5"/>
    <mergeCell ref="D6:E6"/>
    <mergeCell ref="H6:I6"/>
    <mergeCell ref="L6:M6"/>
    <mergeCell ref="D7:M7"/>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28515625" customWidth="1"/>
    <col min="3" max="3" width="12" customWidth="1"/>
    <col min="4" max="4" width="2.42578125" customWidth="1"/>
    <col min="5" max="5" width="8.7109375" customWidth="1"/>
    <col min="6" max="7" width="12" customWidth="1"/>
    <col min="8" max="8" width="2.42578125" customWidth="1"/>
    <col min="9" max="9" width="8.7109375" customWidth="1"/>
    <col min="10" max="10" width="12" customWidth="1"/>
  </cols>
  <sheetData>
    <row r="1" spans="1:10" ht="15" customHeight="1" x14ac:dyDescent="0.25">
      <c r="A1" s="8" t="s">
        <v>1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4</v>
      </c>
      <c r="B3" s="10"/>
      <c r="C3" s="10"/>
      <c r="D3" s="10"/>
      <c r="E3" s="10"/>
      <c r="F3" s="10"/>
      <c r="G3" s="10"/>
      <c r="H3" s="10"/>
      <c r="I3" s="10"/>
      <c r="J3" s="10"/>
    </row>
    <row r="4" spans="1:10" x14ac:dyDescent="0.25">
      <c r="A4" s="11" t="s">
        <v>1237</v>
      </c>
      <c r="B4" s="67" t="s">
        <v>940</v>
      </c>
      <c r="C4" s="67"/>
      <c r="D4" s="67"/>
      <c r="E4" s="67"/>
      <c r="F4" s="67"/>
      <c r="G4" s="67"/>
      <c r="H4" s="67"/>
      <c r="I4" s="67"/>
      <c r="J4" s="67"/>
    </row>
    <row r="5" spans="1:10" x14ac:dyDescent="0.25">
      <c r="A5" s="11"/>
      <c r="B5" s="17"/>
      <c r="C5" s="70"/>
      <c r="D5" s="78">
        <v>42004</v>
      </c>
      <c r="E5" s="78"/>
      <c r="F5" s="206"/>
      <c r="G5" s="19"/>
      <c r="H5" s="78">
        <v>41639</v>
      </c>
      <c r="I5" s="78"/>
      <c r="J5" s="21"/>
    </row>
    <row r="6" spans="1:10" x14ac:dyDescent="0.25">
      <c r="A6" s="11"/>
      <c r="B6" s="70"/>
      <c r="C6" s="70"/>
      <c r="D6" s="48" t="s">
        <v>256</v>
      </c>
      <c r="E6" s="48"/>
      <c r="F6" s="48"/>
      <c r="G6" s="48"/>
      <c r="H6" s="48"/>
      <c r="I6" s="48"/>
      <c r="J6" s="26"/>
    </row>
    <row r="7" spans="1:10" x14ac:dyDescent="0.25">
      <c r="A7" s="11"/>
      <c r="B7" s="146" t="s">
        <v>941</v>
      </c>
      <c r="C7" s="146"/>
      <c r="D7" s="188" t="s">
        <v>258</v>
      </c>
      <c r="E7" s="162">
        <v>498992</v>
      </c>
      <c r="F7" s="188"/>
      <c r="G7" s="146"/>
      <c r="H7" s="149" t="s">
        <v>258</v>
      </c>
      <c r="I7" s="162">
        <v>563260</v>
      </c>
      <c r="J7" s="149"/>
    </row>
    <row r="8" spans="1:10" x14ac:dyDescent="0.25">
      <c r="A8" s="11"/>
      <c r="B8" s="33" t="s">
        <v>942</v>
      </c>
      <c r="C8" s="33"/>
      <c r="D8" s="77"/>
      <c r="E8" s="56">
        <v>9773</v>
      </c>
      <c r="F8" s="77"/>
      <c r="G8" s="33"/>
      <c r="H8" s="36"/>
      <c r="I8" s="56">
        <v>99707</v>
      </c>
      <c r="J8" s="36"/>
    </row>
    <row r="9" spans="1:10" x14ac:dyDescent="0.25">
      <c r="A9" s="11"/>
      <c r="B9" s="67"/>
      <c r="C9" s="67"/>
      <c r="D9" s="67"/>
      <c r="E9" s="67"/>
      <c r="F9" s="67"/>
      <c r="G9" s="67"/>
      <c r="H9" s="67"/>
      <c r="I9" s="67"/>
      <c r="J9" s="67"/>
    </row>
  </sheetData>
  <mergeCells count="10">
    <mergeCell ref="D5:E5"/>
    <mergeCell ref="H5:I5"/>
    <mergeCell ref="D6:I6"/>
    <mergeCell ref="A1:A2"/>
    <mergeCell ref="B1:J1"/>
    <mergeCell ref="B2:J2"/>
    <mergeCell ref="B3:J3"/>
    <mergeCell ref="A4:A9"/>
    <mergeCell ref="B4:J4"/>
    <mergeCell ref="B9: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9.7109375" customWidth="1"/>
    <col min="3" max="3" width="14.28515625" customWidth="1"/>
    <col min="4" max="5" width="15.7109375" customWidth="1"/>
    <col min="6" max="6" width="3.140625" customWidth="1"/>
    <col min="7" max="7" width="9.7109375" customWidth="1"/>
    <col min="8" max="8" width="15.7109375" customWidth="1"/>
  </cols>
  <sheetData>
    <row r="1" spans="1:8" ht="15" customHeight="1" x14ac:dyDescent="0.25">
      <c r="A1" s="8" t="s">
        <v>1238</v>
      </c>
      <c r="B1" s="8" t="s">
        <v>1</v>
      </c>
      <c r="C1" s="8"/>
      <c r="D1" s="8"/>
      <c r="E1" s="8"/>
      <c r="F1" s="8"/>
      <c r="G1" s="8"/>
      <c r="H1" s="8"/>
    </row>
    <row r="2" spans="1:8" ht="15" customHeight="1" x14ac:dyDescent="0.25">
      <c r="A2" s="8"/>
      <c r="B2" s="8" t="s">
        <v>2</v>
      </c>
      <c r="C2" s="8"/>
      <c r="D2" s="8"/>
      <c r="E2" s="8"/>
      <c r="F2" s="8"/>
      <c r="G2" s="8"/>
      <c r="H2" s="8"/>
    </row>
    <row r="3" spans="1:8" ht="30" x14ac:dyDescent="0.25">
      <c r="A3" s="3" t="s">
        <v>949</v>
      </c>
      <c r="B3" s="10"/>
      <c r="C3" s="10"/>
      <c r="D3" s="10"/>
      <c r="E3" s="10"/>
      <c r="F3" s="10"/>
      <c r="G3" s="10"/>
      <c r="H3" s="10"/>
    </row>
    <row r="4" spans="1:8" x14ac:dyDescent="0.25">
      <c r="A4" s="11" t="s">
        <v>1239</v>
      </c>
      <c r="B4" s="67" t="s">
        <v>953</v>
      </c>
      <c r="C4" s="67"/>
      <c r="D4" s="67"/>
      <c r="E4" s="67"/>
      <c r="F4" s="67"/>
      <c r="G4" s="67"/>
      <c r="H4" s="67"/>
    </row>
    <row r="5" spans="1:8" x14ac:dyDescent="0.25">
      <c r="A5" s="11"/>
      <c r="B5" s="207"/>
      <c r="C5" s="208"/>
      <c r="D5" s="208"/>
      <c r="E5" s="70"/>
      <c r="F5" s="78">
        <v>42004</v>
      </c>
      <c r="G5" s="78"/>
      <c r="H5" s="21"/>
    </row>
    <row r="6" spans="1:8" x14ac:dyDescent="0.25">
      <c r="A6" s="11"/>
      <c r="B6" s="208"/>
      <c r="C6" s="208"/>
      <c r="D6" s="208"/>
      <c r="E6" s="70"/>
      <c r="F6" s="189" t="s">
        <v>256</v>
      </c>
      <c r="G6" s="189"/>
      <c r="H6" s="26"/>
    </row>
    <row r="7" spans="1:8" x14ac:dyDescent="0.25">
      <c r="A7" s="11"/>
      <c r="B7" s="149"/>
      <c r="C7" s="149">
        <v>2015</v>
      </c>
      <c r="D7" s="149"/>
      <c r="E7" s="146"/>
      <c r="F7" s="188" t="s">
        <v>258</v>
      </c>
      <c r="G7" s="162">
        <v>6741</v>
      </c>
      <c r="H7" s="149"/>
    </row>
    <row r="8" spans="1:8" x14ac:dyDescent="0.25">
      <c r="A8" s="11"/>
      <c r="B8" s="207"/>
      <c r="C8" s="36">
        <v>2016</v>
      </c>
      <c r="D8" s="36"/>
      <c r="E8" s="33"/>
      <c r="F8" s="77"/>
      <c r="G8" s="56">
        <v>6689</v>
      </c>
      <c r="H8" s="36"/>
    </row>
    <row r="9" spans="1:8" x14ac:dyDescent="0.25">
      <c r="A9" s="11"/>
      <c r="B9" s="149"/>
      <c r="C9" s="149">
        <v>2017</v>
      </c>
      <c r="D9" s="149"/>
      <c r="E9" s="146"/>
      <c r="F9" s="188"/>
      <c r="G9" s="162">
        <v>6712</v>
      </c>
      <c r="H9" s="149"/>
    </row>
    <row r="10" spans="1:8" x14ac:dyDescent="0.25">
      <c r="A10" s="11"/>
      <c r="B10" s="36"/>
      <c r="C10" s="36">
        <v>2018</v>
      </c>
      <c r="D10" s="36"/>
      <c r="E10" s="33"/>
      <c r="F10" s="77"/>
      <c r="G10" s="56">
        <v>6052</v>
      </c>
      <c r="H10" s="36"/>
    </row>
    <row r="11" spans="1:8" x14ac:dyDescent="0.25">
      <c r="A11" s="11"/>
      <c r="B11" s="149"/>
      <c r="C11" s="149">
        <v>2019</v>
      </c>
      <c r="D11" s="149"/>
      <c r="E11" s="146"/>
      <c r="F11" s="188"/>
      <c r="G11" s="162">
        <v>5666</v>
      </c>
      <c r="H11" s="149"/>
    </row>
    <row r="12" spans="1:8" x14ac:dyDescent="0.25">
      <c r="A12" s="11"/>
      <c r="B12" s="87" t="s">
        <v>954</v>
      </c>
      <c r="C12" s="87"/>
      <c r="D12" s="36"/>
      <c r="E12" s="33"/>
      <c r="F12" s="38"/>
      <c r="G12" s="35">
        <v>45714</v>
      </c>
      <c r="H12" s="36"/>
    </row>
    <row r="13" spans="1:8" ht="15.75" thickBot="1" x14ac:dyDescent="0.3">
      <c r="A13" s="11"/>
      <c r="B13" s="209" t="s">
        <v>955</v>
      </c>
      <c r="C13" s="209"/>
      <c r="D13" s="149"/>
      <c r="E13" s="146"/>
      <c r="F13" s="147" t="s">
        <v>258</v>
      </c>
      <c r="G13" s="148">
        <v>77574</v>
      </c>
      <c r="H13" s="149"/>
    </row>
    <row r="14" spans="1:8" ht="15.75" thickTop="1" x14ac:dyDescent="0.25">
      <c r="A14" s="11"/>
      <c r="B14" s="67"/>
      <c r="C14" s="67"/>
      <c r="D14" s="67"/>
      <c r="E14" s="67"/>
      <c r="F14" s="67"/>
      <c r="G14" s="67"/>
      <c r="H14" s="67"/>
    </row>
  </sheetData>
  <mergeCells count="11">
    <mergeCell ref="B14:H14"/>
    <mergeCell ref="F5:G5"/>
    <mergeCell ref="F6:G6"/>
    <mergeCell ref="B12:C12"/>
    <mergeCell ref="B13:C13"/>
    <mergeCell ref="A1:A2"/>
    <mergeCell ref="B1:H1"/>
    <mergeCell ref="B2:H2"/>
    <mergeCell ref="B3:H3"/>
    <mergeCell ref="A4:A14"/>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4.7109375" bestFit="1" customWidth="1"/>
    <col min="4" max="4" width="2.42578125" customWidth="1"/>
    <col min="5" max="5" width="9.28515625" customWidth="1"/>
    <col min="6" max="6" width="1.5703125" bestFit="1" customWidth="1"/>
    <col min="8" max="8" width="2.42578125" customWidth="1"/>
    <col min="9" max="9" width="9.28515625" customWidth="1"/>
    <col min="10" max="10" width="1.5703125" bestFit="1" customWidth="1"/>
    <col min="12" max="12" width="2.42578125" customWidth="1"/>
    <col min="13" max="13" width="9.28515625" customWidth="1"/>
    <col min="14" max="14" width="1.5703125" bestFit="1" customWidth="1"/>
    <col min="16" max="16" width="2.42578125" customWidth="1"/>
    <col min="17" max="17" width="9.28515625" customWidth="1"/>
    <col min="18" max="18" width="1.5703125" bestFit="1" customWidth="1"/>
  </cols>
  <sheetData>
    <row r="1" spans="1:18" ht="15" customHeight="1" x14ac:dyDescent="0.25">
      <c r="A1" s="8" t="s">
        <v>1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6</v>
      </c>
      <c r="B3" s="10"/>
      <c r="C3" s="10"/>
      <c r="D3" s="10"/>
      <c r="E3" s="10"/>
      <c r="F3" s="10"/>
      <c r="G3" s="10"/>
      <c r="H3" s="10"/>
      <c r="I3" s="10"/>
      <c r="J3" s="10"/>
      <c r="K3" s="10"/>
      <c r="L3" s="10"/>
      <c r="M3" s="10"/>
      <c r="N3" s="10"/>
      <c r="O3" s="10"/>
      <c r="P3" s="10"/>
      <c r="Q3" s="10"/>
      <c r="R3" s="10"/>
    </row>
    <row r="4" spans="1:18" x14ac:dyDescent="0.25">
      <c r="A4" s="11" t="s">
        <v>1241</v>
      </c>
      <c r="B4" s="67" t="s">
        <v>1242</v>
      </c>
      <c r="C4" s="67"/>
      <c r="D4" s="67"/>
      <c r="E4" s="67"/>
      <c r="F4" s="67"/>
      <c r="G4" s="67"/>
      <c r="H4" s="67"/>
      <c r="I4" s="67"/>
      <c r="J4" s="67"/>
      <c r="K4" s="67"/>
      <c r="L4" s="67"/>
      <c r="M4" s="67"/>
      <c r="N4" s="67"/>
      <c r="O4" s="67"/>
      <c r="P4" s="67"/>
      <c r="Q4" s="67"/>
      <c r="R4" s="67"/>
    </row>
    <row r="5" spans="1:18" x14ac:dyDescent="0.25">
      <c r="A5" s="11"/>
      <c r="B5" s="17"/>
      <c r="C5" s="70"/>
      <c r="D5" s="218" t="s">
        <v>969</v>
      </c>
      <c r="E5" s="218"/>
      <c r="F5" s="21"/>
      <c r="G5" s="70"/>
      <c r="H5" s="218" t="s">
        <v>969</v>
      </c>
      <c r="I5" s="218"/>
      <c r="J5" s="21"/>
      <c r="K5" s="70"/>
      <c r="L5" s="218" t="s">
        <v>969</v>
      </c>
      <c r="M5" s="218"/>
      <c r="N5" s="21"/>
      <c r="O5" s="70"/>
      <c r="P5" s="218" t="s">
        <v>969</v>
      </c>
      <c r="Q5" s="218"/>
      <c r="R5" s="21"/>
    </row>
    <row r="6" spans="1:18" x14ac:dyDescent="0.25">
      <c r="A6" s="11"/>
      <c r="B6" s="70"/>
      <c r="C6" s="70"/>
      <c r="D6" s="78">
        <v>41729</v>
      </c>
      <c r="E6" s="78"/>
      <c r="F6" s="21"/>
      <c r="G6" s="70"/>
      <c r="H6" s="78">
        <v>41820</v>
      </c>
      <c r="I6" s="78"/>
      <c r="J6" s="21"/>
      <c r="K6" s="70"/>
      <c r="L6" s="78">
        <v>41912</v>
      </c>
      <c r="M6" s="78"/>
      <c r="N6" s="21"/>
      <c r="O6" s="70"/>
      <c r="P6" s="78">
        <v>42004</v>
      </c>
      <c r="Q6" s="78"/>
      <c r="R6" s="21"/>
    </row>
    <row r="7" spans="1:18" x14ac:dyDescent="0.25">
      <c r="A7" s="11"/>
      <c r="B7" s="70"/>
      <c r="C7" s="70"/>
      <c r="D7" s="48" t="s">
        <v>800</v>
      </c>
      <c r="E7" s="48"/>
      <c r="F7" s="48"/>
      <c r="G7" s="48"/>
      <c r="H7" s="48"/>
      <c r="I7" s="48"/>
      <c r="J7" s="48"/>
      <c r="K7" s="48"/>
      <c r="L7" s="48"/>
      <c r="M7" s="48"/>
      <c r="N7" s="48"/>
      <c r="O7" s="48"/>
      <c r="P7" s="48"/>
      <c r="Q7" s="48"/>
      <c r="R7" s="26"/>
    </row>
    <row r="8" spans="1:18" x14ac:dyDescent="0.25">
      <c r="A8" s="11"/>
      <c r="B8" s="146" t="s">
        <v>89</v>
      </c>
      <c r="C8" s="146"/>
      <c r="D8" s="149" t="s">
        <v>258</v>
      </c>
      <c r="E8" s="162">
        <v>568205</v>
      </c>
      <c r="F8" s="149"/>
      <c r="G8" s="146"/>
      <c r="H8" s="149" t="s">
        <v>258</v>
      </c>
      <c r="I8" s="162">
        <v>576740</v>
      </c>
      <c r="J8" s="149"/>
      <c r="K8" s="146"/>
      <c r="L8" s="149" t="s">
        <v>258</v>
      </c>
      <c r="M8" s="162">
        <v>577482</v>
      </c>
      <c r="N8" s="149"/>
      <c r="O8" s="146"/>
      <c r="P8" s="149" t="s">
        <v>258</v>
      </c>
      <c r="Q8" s="162">
        <v>578905</v>
      </c>
      <c r="R8" s="149"/>
    </row>
    <row r="9" spans="1:18" x14ac:dyDescent="0.25">
      <c r="A9" s="11"/>
      <c r="B9" s="33" t="s">
        <v>90</v>
      </c>
      <c r="C9" s="33"/>
      <c r="D9" s="34"/>
      <c r="E9" s="38" t="s">
        <v>970</v>
      </c>
      <c r="F9" s="36" t="s">
        <v>262</v>
      </c>
      <c r="G9" s="33"/>
      <c r="H9" s="34"/>
      <c r="I9" s="38" t="s">
        <v>971</v>
      </c>
      <c r="J9" s="36" t="s">
        <v>262</v>
      </c>
      <c r="K9" s="33"/>
      <c r="L9" s="34"/>
      <c r="M9" s="38" t="s">
        <v>972</v>
      </c>
      <c r="N9" s="36" t="s">
        <v>262</v>
      </c>
      <c r="O9" s="33"/>
      <c r="P9" s="34"/>
      <c r="Q9" s="38" t="s">
        <v>973</v>
      </c>
      <c r="R9" s="36" t="s">
        <v>262</v>
      </c>
    </row>
    <row r="10" spans="1:18" x14ac:dyDescent="0.25">
      <c r="A10" s="11"/>
      <c r="B10" s="210" t="s">
        <v>91</v>
      </c>
      <c r="C10" s="146"/>
      <c r="D10" s="191"/>
      <c r="E10" s="211">
        <v>165490</v>
      </c>
      <c r="F10" s="149"/>
      <c r="G10" s="146"/>
      <c r="H10" s="191"/>
      <c r="I10" s="211">
        <v>166194</v>
      </c>
      <c r="J10" s="149"/>
      <c r="K10" s="146"/>
      <c r="L10" s="191"/>
      <c r="M10" s="211">
        <v>175284</v>
      </c>
      <c r="N10" s="149"/>
      <c r="O10" s="146"/>
      <c r="P10" s="191"/>
      <c r="Q10" s="211">
        <v>177546</v>
      </c>
      <c r="R10" s="149"/>
    </row>
    <row r="11" spans="1:18" x14ac:dyDescent="0.25">
      <c r="A11" s="11"/>
      <c r="B11" s="33" t="s">
        <v>92</v>
      </c>
      <c r="C11" s="33"/>
      <c r="D11" s="36"/>
      <c r="E11" s="56">
        <v>126933</v>
      </c>
      <c r="F11" s="36"/>
      <c r="G11" s="33"/>
      <c r="H11" s="36"/>
      <c r="I11" s="56">
        <v>132039</v>
      </c>
      <c r="J11" s="36"/>
      <c r="K11" s="33"/>
      <c r="L11" s="36"/>
      <c r="M11" s="56">
        <v>132928</v>
      </c>
      <c r="N11" s="36"/>
      <c r="O11" s="33"/>
      <c r="P11" s="36"/>
      <c r="Q11" s="56">
        <v>135267</v>
      </c>
      <c r="R11" s="36"/>
    </row>
    <row r="12" spans="1:18" x14ac:dyDescent="0.25">
      <c r="A12" s="11"/>
      <c r="B12" s="146" t="s">
        <v>93</v>
      </c>
      <c r="C12" s="146"/>
      <c r="D12" s="149"/>
      <c r="E12" s="162">
        <v>21599</v>
      </c>
      <c r="F12" s="149"/>
      <c r="G12" s="146"/>
      <c r="H12" s="149"/>
      <c r="I12" s="162">
        <v>21681</v>
      </c>
      <c r="J12" s="149"/>
      <c r="K12" s="146"/>
      <c r="L12" s="149"/>
      <c r="M12" s="162">
        <v>20465</v>
      </c>
      <c r="N12" s="149"/>
      <c r="O12" s="146"/>
      <c r="P12" s="149"/>
      <c r="Q12" s="162">
        <v>22728</v>
      </c>
      <c r="R12" s="149"/>
    </row>
    <row r="13" spans="1:18" x14ac:dyDescent="0.25">
      <c r="A13" s="11"/>
      <c r="B13" s="33" t="s">
        <v>974</v>
      </c>
      <c r="C13" s="87"/>
      <c r="D13" s="92"/>
      <c r="E13" s="123">
        <v>263</v>
      </c>
      <c r="F13" s="92"/>
      <c r="G13" s="87"/>
      <c r="H13" s="92"/>
      <c r="I13" s="123">
        <v>831</v>
      </c>
      <c r="J13" s="92"/>
      <c r="K13" s="87"/>
      <c r="L13" s="92"/>
      <c r="M13" s="123" t="s">
        <v>976</v>
      </c>
      <c r="N13" s="92" t="s">
        <v>262</v>
      </c>
      <c r="O13" s="87"/>
      <c r="P13" s="92"/>
      <c r="Q13" s="123" t="s">
        <v>977</v>
      </c>
      <c r="R13" s="92" t="s">
        <v>262</v>
      </c>
    </row>
    <row r="14" spans="1:18" x14ac:dyDescent="0.25">
      <c r="A14" s="11"/>
      <c r="B14" s="33" t="s">
        <v>975</v>
      </c>
      <c r="C14" s="87"/>
      <c r="D14" s="92"/>
      <c r="E14" s="123"/>
      <c r="F14" s="92"/>
      <c r="G14" s="87"/>
      <c r="H14" s="92"/>
      <c r="I14" s="123"/>
      <c r="J14" s="92"/>
      <c r="K14" s="87"/>
      <c r="L14" s="92"/>
      <c r="M14" s="123"/>
      <c r="N14" s="92"/>
      <c r="O14" s="87"/>
      <c r="P14" s="92"/>
      <c r="Q14" s="123"/>
      <c r="R14" s="92"/>
    </row>
    <row r="15" spans="1:18" x14ac:dyDescent="0.25">
      <c r="A15" s="11"/>
      <c r="B15" s="146" t="s">
        <v>95</v>
      </c>
      <c r="C15" s="146"/>
      <c r="D15" s="163"/>
      <c r="E15" s="212">
        <v>10043</v>
      </c>
      <c r="F15" s="149"/>
      <c r="G15" s="146"/>
      <c r="H15" s="163"/>
      <c r="I15" s="212">
        <v>10385</v>
      </c>
      <c r="J15" s="149"/>
      <c r="K15" s="146"/>
      <c r="L15" s="163"/>
      <c r="M15" s="212">
        <v>10791</v>
      </c>
      <c r="N15" s="149"/>
      <c r="O15" s="146"/>
      <c r="P15" s="163"/>
      <c r="Q15" s="212">
        <v>10918</v>
      </c>
      <c r="R15" s="149"/>
    </row>
    <row r="16" spans="1:18" x14ac:dyDescent="0.25">
      <c r="A16" s="11"/>
      <c r="B16" s="110" t="s">
        <v>96</v>
      </c>
      <c r="C16" s="33"/>
      <c r="D16" s="59"/>
      <c r="E16" s="60">
        <v>324328</v>
      </c>
      <c r="F16" s="36"/>
      <c r="G16" s="33"/>
      <c r="H16" s="59"/>
      <c r="I16" s="60">
        <v>331130</v>
      </c>
      <c r="J16" s="36"/>
      <c r="K16" s="33"/>
      <c r="L16" s="59"/>
      <c r="M16" s="60">
        <v>339187</v>
      </c>
      <c r="N16" s="36"/>
      <c r="O16" s="33"/>
      <c r="P16" s="59"/>
      <c r="Q16" s="60">
        <v>345385</v>
      </c>
      <c r="R16" s="36"/>
    </row>
    <row r="17" spans="1:18" x14ac:dyDescent="0.25">
      <c r="A17" s="11"/>
      <c r="B17" s="146" t="s">
        <v>105</v>
      </c>
      <c r="C17" s="146"/>
      <c r="D17" s="163"/>
      <c r="E17" s="212">
        <v>257496</v>
      </c>
      <c r="F17" s="149"/>
      <c r="G17" s="146"/>
      <c r="H17" s="163"/>
      <c r="I17" s="212">
        <v>255390</v>
      </c>
      <c r="J17" s="149"/>
      <c r="K17" s="146"/>
      <c r="L17" s="163"/>
      <c r="M17" s="212">
        <v>275167</v>
      </c>
      <c r="N17" s="149"/>
      <c r="O17" s="146"/>
      <c r="P17" s="163"/>
      <c r="Q17" s="212">
        <v>276255</v>
      </c>
      <c r="R17" s="149"/>
    </row>
    <row r="18" spans="1:18" x14ac:dyDescent="0.25">
      <c r="A18" s="11"/>
      <c r="B18" s="119" t="s">
        <v>978</v>
      </c>
      <c r="C18" s="87"/>
      <c r="D18" s="93"/>
      <c r="E18" s="95">
        <v>66832</v>
      </c>
      <c r="F18" s="92"/>
      <c r="G18" s="87"/>
      <c r="H18" s="93"/>
      <c r="I18" s="95">
        <v>75740</v>
      </c>
      <c r="J18" s="92"/>
      <c r="K18" s="87"/>
      <c r="L18" s="93"/>
      <c r="M18" s="95">
        <v>64020</v>
      </c>
      <c r="N18" s="92"/>
      <c r="O18" s="87"/>
      <c r="P18" s="93"/>
      <c r="Q18" s="95">
        <v>69130</v>
      </c>
      <c r="R18" s="92"/>
    </row>
    <row r="19" spans="1:18" x14ac:dyDescent="0.25">
      <c r="A19" s="11"/>
      <c r="B19" s="119" t="s">
        <v>344</v>
      </c>
      <c r="C19" s="87"/>
      <c r="D19" s="89"/>
      <c r="E19" s="120"/>
      <c r="F19" s="92"/>
      <c r="G19" s="87"/>
      <c r="H19" s="89"/>
      <c r="I19" s="120"/>
      <c r="J19" s="92"/>
      <c r="K19" s="87"/>
      <c r="L19" s="89"/>
      <c r="M19" s="120"/>
      <c r="N19" s="92"/>
      <c r="O19" s="87"/>
      <c r="P19" s="89"/>
      <c r="Q19" s="120"/>
      <c r="R19" s="92"/>
    </row>
    <row r="20" spans="1:18" x14ac:dyDescent="0.25">
      <c r="A20" s="11"/>
      <c r="B20" s="146" t="s">
        <v>107</v>
      </c>
      <c r="C20" s="146"/>
      <c r="D20" s="163"/>
      <c r="E20" s="212">
        <v>23347</v>
      </c>
      <c r="F20" s="149"/>
      <c r="G20" s="146"/>
      <c r="H20" s="163"/>
      <c r="I20" s="212">
        <v>26469</v>
      </c>
      <c r="J20" s="149"/>
      <c r="K20" s="146"/>
      <c r="L20" s="163"/>
      <c r="M20" s="212">
        <v>22407</v>
      </c>
      <c r="N20" s="149"/>
      <c r="O20" s="146"/>
      <c r="P20" s="163"/>
      <c r="Q20" s="212">
        <v>23664</v>
      </c>
      <c r="R20" s="149"/>
    </row>
    <row r="21" spans="1:18" x14ac:dyDescent="0.25">
      <c r="A21" s="11"/>
      <c r="B21" s="213" t="s">
        <v>108</v>
      </c>
      <c r="C21" s="33"/>
      <c r="D21" s="59"/>
      <c r="E21" s="60">
        <v>43485</v>
      </c>
      <c r="F21" s="36"/>
      <c r="G21" s="32"/>
      <c r="H21" s="59"/>
      <c r="I21" s="60">
        <v>49271</v>
      </c>
      <c r="J21" s="36"/>
      <c r="K21" s="32"/>
      <c r="L21" s="59"/>
      <c r="M21" s="60">
        <v>41613</v>
      </c>
      <c r="N21" s="36"/>
      <c r="O21" s="32"/>
      <c r="P21" s="59"/>
      <c r="Q21" s="60">
        <v>45466</v>
      </c>
      <c r="R21" s="36"/>
    </row>
    <row r="22" spans="1:18" x14ac:dyDescent="0.25">
      <c r="A22" s="11"/>
      <c r="B22" s="214" t="s">
        <v>979</v>
      </c>
      <c r="C22" s="219"/>
      <c r="D22" s="220"/>
      <c r="E22" s="222">
        <v>1595</v>
      </c>
      <c r="F22" s="220"/>
      <c r="G22" s="224"/>
      <c r="H22" s="220"/>
      <c r="I22" s="225" t="s">
        <v>309</v>
      </c>
      <c r="J22" s="220"/>
      <c r="K22" s="224"/>
      <c r="L22" s="220"/>
      <c r="M22" s="225" t="s">
        <v>810</v>
      </c>
      <c r="N22" s="220" t="s">
        <v>262</v>
      </c>
      <c r="O22" s="224"/>
      <c r="P22" s="220"/>
      <c r="Q22" s="225" t="s">
        <v>309</v>
      </c>
      <c r="R22" s="220"/>
    </row>
    <row r="23" spans="1:18" x14ac:dyDescent="0.25">
      <c r="A23" s="11"/>
      <c r="B23" s="214" t="s">
        <v>980</v>
      </c>
      <c r="C23" s="219"/>
      <c r="D23" s="221"/>
      <c r="E23" s="223"/>
      <c r="F23" s="220"/>
      <c r="G23" s="224"/>
      <c r="H23" s="221"/>
      <c r="I23" s="226"/>
      <c r="J23" s="220"/>
      <c r="K23" s="224"/>
      <c r="L23" s="221"/>
      <c r="M23" s="226"/>
      <c r="N23" s="220"/>
      <c r="O23" s="224"/>
      <c r="P23" s="221"/>
      <c r="Q23" s="226"/>
      <c r="R23" s="220"/>
    </row>
    <row r="24" spans="1:18" ht="15.75" thickBot="1" x14ac:dyDescent="0.3">
      <c r="A24" s="11"/>
      <c r="B24" s="215" t="s">
        <v>110</v>
      </c>
      <c r="C24" s="33"/>
      <c r="D24" s="63" t="s">
        <v>258</v>
      </c>
      <c r="E24" s="64">
        <v>45080</v>
      </c>
      <c r="F24" s="36"/>
      <c r="G24" s="33"/>
      <c r="H24" s="63" t="s">
        <v>258</v>
      </c>
      <c r="I24" s="64">
        <v>49271</v>
      </c>
      <c r="J24" s="36"/>
      <c r="K24" s="33"/>
      <c r="L24" s="63" t="s">
        <v>258</v>
      </c>
      <c r="M24" s="64">
        <v>41595</v>
      </c>
      <c r="N24" s="36"/>
      <c r="O24" s="33"/>
      <c r="P24" s="63" t="s">
        <v>258</v>
      </c>
      <c r="Q24" s="64">
        <v>45466</v>
      </c>
      <c r="R24" s="36"/>
    </row>
    <row r="25" spans="1:18" ht="15.75" thickTop="1" x14ac:dyDescent="0.25">
      <c r="A25" s="11"/>
      <c r="B25" s="216" t="s">
        <v>111</v>
      </c>
      <c r="C25" s="146"/>
      <c r="D25" s="217"/>
      <c r="E25" s="217"/>
      <c r="F25" s="149"/>
      <c r="G25" s="146"/>
      <c r="H25" s="217"/>
      <c r="I25" s="217"/>
      <c r="J25" s="149"/>
      <c r="K25" s="146"/>
      <c r="L25" s="217"/>
      <c r="M25" s="217"/>
      <c r="N25" s="149"/>
      <c r="O25" s="146"/>
      <c r="P25" s="217"/>
      <c r="Q25" s="217"/>
      <c r="R25" s="149"/>
    </row>
    <row r="26" spans="1:18" x14ac:dyDescent="0.25">
      <c r="A26" s="11"/>
      <c r="B26" s="33" t="s">
        <v>112</v>
      </c>
      <c r="C26" s="33"/>
      <c r="D26" s="36" t="s">
        <v>258</v>
      </c>
      <c r="E26" s="77">
        <v>0.78</v>
      </c>
      <c r="F26" s="36"/>
      <c r="G26" s="33"/>
      <c r="H26" s="36" t="s">
        <v>258</v>
      </c>
      <c r="I26" s="77">
        <v>0.89</v>
      </c>
      <c r="J26" s="36"/>
      <c r="K26" s="33"/>
      <c r="L26" s="36" t="s">
        <v>258</v>
      </c>
      <c r="M26" s="77">
        <v>0.75</v>
      </c>
      <c r="N26" s="36"/>
      <c r="O26" s="33"/>
      <c r="P26" s="36" t="s">
        <v>258</v>
      </c>
      <c r="Q26" s="77">
        <v>0.84</v>
      </c>
      <c r="R26" s="36"/>
    </row>
    <row r="27" spans="1:18" x14ac:dyDescent="0.25">
      <c r="A27" s="11"/>
      <c r="B27" s="146" t="s">
        <v>113</v>
      </c>
      <c r="C27" s="146"/>
      <c r="D27" s="163"/>
      <c r="E27" s="164">
        <v>0.03</v>
      </c>
      <c r="F27" s="149"/>
      <c r="G27" s="146"/>
      <c r="H27" s="163"/>
      <c r="I27" s="164" t="s">
        <v>309</v>
      </c>
      <c r="J27" s="149"/>
      <c r="K27" s="146"/>
      <c r="L27" s="163"/>
      <c r="M27" s="164" t="s">
        <v>309</v>
      </c>
      <c r="N27" s="149"/>
      <c r="O27" s="146"/>
      <c r="P27" s="163"/>
      <c r="Q27" s="164" t="s">
        <v>309</v>
      </c>
      <c r="R27" s="149"/>
    </row>
    <row r="28" spans="1:18" ht="15.75" thickBot="1" x14ac:dyDescent="0.3">
      <c r="A28" s="11"/>
      <c r="B28" s="110" t="s">
        <v>114</v>
      </c>
      <c r="C28" s="33"/>
      <c r="D28" s="63" t="s">
        <v>258</v>
      </c>
      <c r="E28" s="75">
        <v>0.81</v>
      </c>
      <c r="F28" s="36"/>
      <c r="G28" s="33"/>
      <c r="H28" s="63" t="s">
        <v>258</v>
      </c>
      <c r="I28" s="75">
        <v>0.89</v>
      </c>
      <c r="J28" s="36"/>
      <c r="K28" s="33"/>
      <c r="L28" s="63" t="s">
        <v>258</v>
      </c>
      <c r="M28" s="75">
        <v>0.75</v>
      </c>
      <c r="N28" s="36"/>
      <c r="O28" s="33"/>
      <c r="P28" s="63" t="s">
        <v>258</v>
      </c>
      <c r="Q28" s="75">
        <v>0.84</v>
      </c>
      <c r="R28" s="36"/>
    </row>
    <row r="29" spans="1:18" ht="15.75" thickTop="1" x14ac:dyDescent="0.25">
      <c r="A29" s="11"/>
      <c r="B29" s="216" t="s">
        <v>115</v>
      </c>
      <c r="C29" s="146"/>
      <c r="D29" s="217"/>
      <c r="E29" s="217"/>
      <c r="F29" s="149"/>
      <c r="G29" s="146"/>
      <c r="H29" s="217"/>
      <c r="I29" s="217"/>
      <c r="J29" s="149"/>
      <c r="K29" s="146"/>
      <c r="L29" s="217"/>
      <c r="M29" s="217"/>
      <c r="N29" s="149"/>
      <c r="O29" s="146"/>
      <c r="P29" s="217"/>
      <c r="Q29" s="217"/>
      <c r="R29" s="149"/>
    </row>
    <row r="30" spans="1:18" x14ac:dyDescent="0.25">
      <c r="A30" s="11"/>
      <c r="B30" s="33" t="s">
        <v>112</v>
      </c>
      <c r="C30" s="33"/>
      <c r="D30" s="36" t="s">
        <v>258</v>
      </c>
      <c r="E30" s="77">
        <v>0.78</v>
      </c>
      <c r="F30" s="36"/>
      <c r="G30" s="33"/>
      <c r="H30" s="36" t="s">
        <v>258</v>
      </c>
      <c r="I30" s="77">
        <v>0.89</v>
      </c>
      <c r="J30" s="36"/>
      <c r="K30" s="33"/>
      <c r="L30" s="36" t="s">
        <v>258</v>
      </c>
      <c r="M30" s="77">
        <v>0.75</v>
      </c>
      <c r="N30" s="36"/>
      <c r="O30" s="33"/>
      <c r="P30" s="36" t="s">
        <v>258</v>
      </c>
      <c r="Q30" s="77">
        <v>0.84</v>
      </c>
      <c r="R30" s="36"/>
    </row>
    <row r="31" spans="1:18" x14ac:dyDescent="0.25">
      <c r="A31" s="11"/>
      <c r="B31" s="146" t="s">
        <v>113</v>
      </c>
      <c r="C31" s="146"/>
      <c r="D31" s="163"/>
      <c r="E31" s="164">
        <v>0.03</v>
      </c>
      <c r="F31" s="149"/>
      <c r="G31" s="146"/>
      <c r="H31" s="163"/>
      <c r="I31" s="164" t="s">
        <v>309</v>
      </c>
      <c r="J31" s="149"/>
      <c r="K31" s="146"/>
      <c r="L31" s="163"/>
      <c r="M31" s="164" t="s">
        <v>309</v>
      </c>
      <c r="N31" s="149"/>
      <c r="O31" s="146"/>
      <c r="P31" s="163"/>
      <c r="Q31" s="164" t="s">
        <v>309</v>
      </c>
      <c r="R31" s="149"/>
    </row>
    <row r="32" spans="1:18" ht="15.75" thickBot="1" x14ac:dyDescent="0.3">
      <c r="A32" s="11"/>
      <c r="B32" s="110" t="s">
        <v>116</v>
      </c>
      <c r="C32" s="33"/>
      <c r="D32" s="63" t="s">
        <v>258</v>
      </c>
      <c r="E32" s="75">
        <v>0.81</v>
      </c>
      <c r="F32" s="36"/>
      <c r="G32" s="33"/>
      <c r="H32" s="63" t="s">
        <v>258</v>
      </c>
      <c r="I32" s="75">
        <v>0.89</v>
      </c>
      <c r="J32" s="36"/>
      <c r="K32" s="33"/>
      <c r="L32" s="63" t="s">
        <v>258</v>
      </c>
      <c r="M32" s="75">
        <v>0.75</v>
      </c>
      <c r="N32" s="36"/>
      <c r="O32" s="33"/>
      <c r="P32" s="63" t="s">
        <v>258</v>
      </c>
      <c r="Q32" s="75">
        <v>0.84</v>
      </c>
      <c r="R32" s="36"/>
    </row>
    <row r="33" spans="1:18" ht="15.75" thickTop="1" x14ac:dyDescent="0.25">
      <c r="A33" s="11"/>
      <c r="B33" s="67"/>
      <c r="C33" s="67"/>
      <c r="D33" s="67"/>
      <c r="E33" s="67"/>
      <c r="F33" s="67"/>
      <c r="G33" s="67"/>
      <c r="H33" s="67"/>
      <c r="I33" s="67"/>
      <c r="J33" s="67"/>
      <c r="K33" s="67"/>
      <c r="L33" s="67"/>
      <c r="M33" s="67"/>
      <c r="N33" s="67"/>
      <c r="O33" s="67"/>
      <c r="P33" s="67"/>
      <c r="Q33" s="67"/>
      <c r="R33" s="67"/>
    </row>
    <row r="34" spans="1:18" x14ac:dyDescent="0.25">
      <c r="A34" s="11"/>
      <c r="B34" s="17"/>
      <c r="C34" s="70"/>
      <c r="D34" s="218" t="s">
        <v>969</v>
      </c>
      <c r="E34" s="218"/>
      <c r="F34" s="21"/>
      <c r="G34" s="70"/>
      <c r="H34" s="218" t="s">
        <v>969</v>
      </c>
      <c r="I34" s="218"/>
      <c r="J34" s="21"/>
      <c r="K34" s="70"/>
      <c r="L34" s="218" t="s">
        <v>969</v>
      </c>
      <c r="M34" s="218"/>
      <c r="N34" s="21"/>
      <c r="O34" s="70"/>
      <c r="P34" s="218" t="s">
        <v>969</v>
      </c>
      <c r="Q34" s="218"/>
      <c r="R34" s="21"/>
    </row>
    <row r="35" spans="1:18" x14ac:dyDescent="0.25">
      <c r="A35" s="11"/>
      <c r="B35" s="70"/>
      <c r="C35" s="70"/>
      <c r="D35" s="78">
        <v>41364</v>
      </c>
      <c r="E35" s="78"/>
      <c r="F35" s="21"/>
      <c r="G35" s="70"/>
      <c r="H35" s="78">
        <v>41455</v>
      </c>
      <c r="I35" s="78"/>
      <c r="J35" s="21"/>
      <c r="K35" s="70"/>
      <c r="L35" s="78">
        <v>41547</v>
      </c>
      <c r="M35" s="78"/>
      <c r="N35" s="21"/>
      <c r="O35" s="70"/>
      <c r="P35" s="78">
        <v>41639</v>
      </c>
      <c r="Q35" s="78"/>
      <c r="R35" s="21"/>
    </row>
    <row r="36" spans="1:18" x14ac:dyDescent="0.25">
      <c r="A36" s="11"/>
      <c r="B36" s="70"/>
      <c r="C36" s="70"/>
      <c r="D36" s="48" t="s">
        <v>800</v>
      </c>
      <c r="E36" s="48"/>
      <c r="F36" s="48"/>
      <c r="G36" s="48"/>
      <c r="H36" s="48"/>
      <c r="I36" s="48"/>
      <c r="J36" s="48"/>
      <c r="K36" s="48"/>
      <c r="L36" s="48"/>
      <c r="M36" s="48"/>
      <c r="N36" s="48"/>
      <c r="O36" s="48"/>
      <c r="P36" s="48"/>
      <c r="Q36" s="48"/>
      <c r="R36" s="26"/>
    </row>
    <row r="37" spans="1:18" x14ac:dyDescent="0.25">
      <c r="A37" s="11"/>
      <c r="B37" s="146" t="s">
        <v>89</v>
      </c>
      <c r="C37" s="146"/>
      <c r="D37" s="149" t="s">
        <v>258</v>
      </c>
      <c r="E37" s="162">
        <v>560904</v>
      </c>
      <c r="F37" s="149"/>
      <c r="G37" s="146"/>
      <c r="H37" s="149" t="s">
        <v>258</v>
      </c>
      <c r="I37" s="162">
        <v>568391</v>
      </c>
      <c r="J37" s="149"/>
      <c r="K37" s="146"/>
      <c r="L37" s="149" t="s">
        <v>258</v>
      </c>
      <c r="M37" s="162">
        <v>567047</v>
      </c>
      <c r="N37" s="149"/>
      <c r="O37" s="146"/>
      <c r="P37" s="149" t="s">
        <v>258</v>
      </c>
      <c r="Q37" s="162">
        <v>568848</v>
      </c>
      <c r="R37" s="149"/>
    </row>
    <row r="38" spans="1:18" x14ac:dyDescent="0.25">
      <c r="A38" s="11"/>
      <c r="B38" s="33" t="s">
        <v>90</v>
      </c>
      <c r="C38" s="33"/>
      <c r="D38" s="34"/>
      <c r="E38" s="38" t="s">
        <v>981</v>
      </c>
      <c r="F38" s="36" t="s">
        <v>262</v>
      </c>
      <c r="G38" s="33"/>
      <c r="H38" s="34"/>
      <c r="I38" s="38" t="s">
        <v>982</v>
      </c>
      <c r="J38" s="36" t="s">
        <v>262</v>
      </c>
      <c r="K38" s="33"/>
      <c r="L38" s="34"/>
      <c r="M38" s="38" t="s">
        <v>983</v>
      </c>
      <c r="N38" s="36" t="s">
        <v>262</v>
      </c>
      <c r="O38" s="33"/>
      <c r="P38" s="34"/>
      <c r="Q38" s="38" t="s">
        <v>984</v>
      </c>
      <c r="R38" s="36" t="s">
        <v>262</v>
      </c>
    </row>
    <row r="39" spans="1:18" x14ac:dyDescent="0.25">
      <c r="A39" s="11"/>
      <c r="B39" s="210" t="s">
        <v>91</v>
      </c>
      <c r="C39" s="146"/>
      <c r="D39" s="191"/>
      <c r="E39" s="211">
        <v>150300</v>
      </c>
      <c r="F39" s="149"/>
      <c r="G39" s="146"/>
      <c r="H39" s="191"/>
      <c r="I39" s="211">
        <v>150941</v>
      </c>
      <c r="J39" s="149"/>
      <c r="K39" s="146"/>
      <c r="L39" s="191"/>
      <c r="M39" s="211">
        <v>159559</v>
      </c>
      <c r="N39" s="149"/>
      <c r="O39" s="146"/>
      <c r="P39" s="191"/>
      <c r="Q39" s="211">
        <v>160233</v>
      </c>
      <c r="R39" s="149"/>
    </row>
    <row r="40" spans="1:18" x14ac:dyDescent="0.25">
      <c r="A40" s="11"/>
      <c r="B40" s="33" t="s">
        <v>92</v>
      </c>
      <c r="C40" s="33"/>
      <c r="D40" s="36"/>
      <c r="E40" s="56">
        <v>112273</v>
      </c>
      <c r="F40" s="36"/>
      <c r="G40" s="33"/>
      <c r="H40" s="36"/>
      <c r="I40" s="56">
        <v>117182</v>
      </c>
      <c r="J40" s="36"/>
      <c r="K40" s="33"/>
      <c r="L40" s="36"/>
      <c r="M40" s="56">
        <v>118440</v>
      </c>
      <c r="N40" s="36"/>
      <c r="O40" s="33"/>
      <c r="P40" s="36"/>
      <c r="Q40" s="56">
        <v>123910</v>
      </c>
      <c r="R40" s="36"/>
    </row>
    <row r="41" spans="1:18" x14ac:dyDescent="0.25">
      <c r="A41" s="11"/>
      <c r="B41" s="146" t="s">
        <v>93</v>
      </c>
      <c r="C41" s="146"/>
      <c r="D41" s="149"/>
      <c r="E41" s="162">
        <v>23216</v>
      </c>
      <c r="F41" s="149"/>
      <c r="G41" s="146"/>
      <c r="H41" s="149"/>
      <c r="I41" s="162">
        <v>21027</v>
      </c>
      <c r="J41" s="149"/>
      <c r="K41" s="146"/>
      <c r="L41" s="149"/>
      <c r="M41" s="162">
        <v>22103</v>
      </c>
      <c r="N41" s="149"/>
      <c r="O41" s="146"/>
      <c r="P41" s="149"/>
      <c r="Q41" s="162">
        <v>22407</v>
      </c>
      <c r="R41" s="149"/>
    </row>
    <row r="42" spans="1:18" x14ac:dyDescent="0.25">
      <c r="A42" s="11"/>
      <c r="B42" s="33" t="s">
        <v>974</v>
      </c>
      <c r="C42" s="87"/>
      <c r="D42" s="92"/>
      <c r="E42" s="125">
        <v>2286</v>
      </c>
      <c r="F42" s="92"/>
      <c r="G42" s="87"/>
      <c r="H42" s="92"/>
      <c r="I42" s="125">
        <v>3468</v>
      </c>
      <c r="J42" s="92"/>
      <c r="K42" s="87"/>
      <c r="L42" s="92"/>
      <c r="M42" s="123" t="s">
        <v>985</v>
      </c>
      <c r="N42" s="92" t="s">
        <v>262</v>
      </c>
      <c r="O42" s="87"/>
      <c r="P42" s="92"/>
      <c r="Q42" s="123">
        <v>899</v>
      </c>
      <c r="R42" s="92"/>
    </row>
    <row r="43" spans="1:18" x14ac:dyDescent="0.25">
      <c r="A43" s="11"/>
      <c r="B43" s="33" t="s">
        <v>975</v>
      </c>
      <c r="C43" s="87"/>
      <c r="D43" s="92"/>
      <c r="E43" s="125"/>
      <c r="F43" s="92"/>
      <c r="G43" s="87"/>
      <c r="H43" s="92"/>
      <c r="I43" s="125"/>
      <c r="J43" s="92"/>
      <c r="K43" s="87"/>
      <c r="L43" s="92"/>
      <c r="M43" s="123"/>
      <c r="N43" s="92"/>
      <c r="O43" s="87"/>
      <c r="P43" s="92"/>
      <c r="Q43" s="123"/>
      <c r="R43" s="92"/>
    </row>
    <row r="44" spans="1:18" x14ac:dyDescent="0.25">
      <c r="A44" s="11"/>
      <c r="B44" s="146" t="s">
        <v>95</v>
      </c>
      <c r="C44" s="146"/>
      <c r="D44" s="163"/>
      <c r="E44" s="212">
        <v>10375</v>
      </c>
      <c r="F44" s="149"/>
      <c r="G44" s="146"/>
      <c r="H44" s="163"/>
      <c r="I44" s="212">
        <v>10872</v>
      </c>
      <c r="J44" s="149"/>
      <c r="K44" s="146"/>
      <c r="L44" s="163"/>
      <c r="M44" s="212">
        <v>10714</v>
      </c>
      <c r="N44" s="149"/>
      <c r="O44" s="146"/>
      <c r="P44" s="163"/>
      <c r="Q44" s="212">
        <v>10773</v>
      </c>
      <c r="R44" s="149"/>
    </row>
    <row r="45" spans="1:18" x14ac:dyDescent="0.25">
      <c r="A45" s="11"/>
      <c r="B45" s="110" t="s">
        <v>96</v>
      </c>
      <c r="C45" s="33"/>
      <c r="D45" s="59"/>
      <c r="E45" s="60">
        <v>298450</v>
      </c>
      <c r="F45" s="36"/>
      <c r="G45" s="33"/>
      <c r="H45" s="59"/>
      <c r="I45" s="60">
        <v>303490</v>
      </c>
      <c r="J45" s="36"/>
      <c r="K45" s="33"/>
      <c r="L45" s="59"/>
      <c r="M45" s="60">
        <v>310409</v>
      </c>
      <c r="N45" s="36"/>
      <c r="O45" s="33"/>
      <c r="P45" s="59"/>
      <c r="Q45" s="60">
        <v>318222</v>
      </c>
      <c r="R45" s="36"/>
    </row>
    <row r="46" spans="1:18" x14ac:dyDescent="0.25">
      <c r="A46" s="11"/>
      <c r="B46" s="146" t="s">
        <v>105</v>
      </c>
      <c r="C46" s="146"/>
      <c r="D46" s="163"/>
      <c r="E46" s="212">
        <v>239310</v>
      </c>
      <c r="F46" s="149"/>
      <c r="G46" s="146"/>
      <c r="H46" s="163"/>
      <c r="I46" s="212">
        <v>236540</v>
      </c>
      <c r="J46" s="149"/>
      <c r="K46" s="146"/>
      <c r="L46" s="163"/>
      <c r="M46" s="212">
        <v>247637</v>
      </c>
      <c r="N46" s="149"/>
      <c r="O46" s="146"/>
      <c r="P46" s="163"/>
      <c r="Q46" s="212">
        <v>262078</v>
      </c>
      <c r="R46" s="149"/>
    </row>
    <row r="47" spans="1:18" x14ac:dyDescent="0.25">
      <c r="A47" s="11"/>
      <c r="B47" s="119" t="s">
        <v>978</v>
      </c>
      <c r="C47" s="87"/>
      <c r="D47" s="93"/>
      <c r="E47" s="95">
        <v>59140</v>
      </c>
      <c r="F47" s="92"/>
      <c r="G47" s="87"/>
      <c r="H47" s="93"/>
      <c r="I47" s="95">
        <v>66950</v>
      </c>
      <c r="J47" s="92"/>
      <c r="K47" s="87"/>
      <c r="L47" s="93"/>
      <c r="M47" s="95">
        <v>62772</v>
      </c>
      <c r="N47" s="92"/>
      <c r="O47" s="87"/>
      <c r="P47" s="93"/>
      <c r="Q47" s="95">
        <v>56144</v>
      </c>
      <c r="R47" s="92"/>
    </row>
    <row r="48" spans="1:18" x14ac:dyDescent="0.25">
      <c r="A48" s="11"/>
      <c r="B48" s="119" t="s">
        <v>344</v>
      </c>
      <c r="C48" s="87"/>
      <c r="D48" s="89"/>
      <c r="E48" s="120"/>
      <c r="F48" s="92"/>
      <c r="G48" s="87"/>
      <c r="H48" s="89"/>
      <c r="I48" s="120"/>
      <c r="J48" s="92"/>
      <c r="K48" s="87"/>
      <c r="L48" s="89"/>
      <c r="M48" s="120"/>
      <c r="N48" s="92"/>
      <c r="O48" s="87"/>
      <c r="P48" s="89"/>
      <c r="Q48" s="120"/>
      <c r="R48" s="92"/>
    </row>
    <row r="49" spans="1:18" x14ac:dyDescent="0.25">
      <c r="A49" s="11"/>
      <c r="B49" s="146" t="s">
        <v>107</v>
      </c>
      <c r="C49" s="146"/>
      <c r="D49" s="163"/>
      <c r="E49" s="212">
        <v>21005</v>
      </c>
      <c r="F49" s="149"/>
      <c r="G49" s="146"/>
      <c r="H49" s="163"/>
      <c r="I49" s="212">
        <v>23782</v>
      </c>
      <c r="J49" s="149"/>
      <c r="K49" s="146"/>
      <c r="L49" s="163"/>
      <c r="M49" s="212">
        <v>22040</v>
      </c>
      <c r="N49" s="149"/>
      <c r="O49" s="146"/>
      <c r="P49" s="163"/>
      <c r="Q49" s="212">
        <v>19477</v>
      </c>
      <c r="R49" s="149"/>
    </row>
    <row r="50" spans="1:18" x14ac:dyDescent="0.25">
      <c r="A50" s="11"/>
      <c r="B50" s="213" t="s">
        <v>108</v>
      </c>
      <c r="C50" s="33"/>
      <c r="D50" s="59"/>
      <c r="E50" s="60">
        <v>38135</v>
      </c>
      <c r="F50" s="36"/>
      <c r="G50" s="32"/>
      <c r="H50" s="59"/>
      <c r="I50" s="60">
        <v>43168</v>
      </c>
      <c r="J50" s="36"/>
      <c r="K50" s="32"/>
      <c r="L50" s="59"/>
      <c r="M50" s="60">
        <v>40732</v>
      </c>
      <c r="N50" s="36"/>
      <c r="O50" s="32"/>
      <c r="P50" s="59"/>
      <c r="Q50" s="60">
        <v>36667</v>
      </c>
      <c r="R50" s="36"/>
    </row>
    <row r="51" spans="1:18" x14ac:dyDescent="0.25">
      <c r="A51" s="11"/>
      <c r="B51" s="214" t="s">
        <v>979</v>
      </c>
      <c r="C51" s="219"/>
      <c r="D51" s="220"/>
      <c r="E51" s="225">
        <v>710</v>
      </c>
      <c r="F51" s="220"/>
      <c r="G51" s="224"/>
      <c r="H51" s="220"/>
      <c r="I51" s="225">
        <v>322</v>
      </c>
      <c r="J51" s="220"/>
      <c r="K51" s="224"/>
      <c r="L51" s="220"/>
      <c r="M51" s="222">
        <v>2458</v>
      </c>
      <c r="N51" s="220"/>
      <c r="O51" s="224"/>
      <c r="P51" s="220"/>
      <c r="Q51" s="225">
        <v>534</v>
      </c>
      <c r="R51" s="220"/>
    </row>
    <row r="52" spans="1:18" x14ac:dyDescent="0.25">
      <c r="A52" s="11"/>
      <c r="B52" s="214" t="s">
        <v>980</v>
      </c>
      <c r="C52" s="219"/>
      <c r="D52" s="221"/>
      <c r="E52" s="226"/>
      <c r="F52" s="220"/>
      <c r="G52" s="224"/>
      <c r="H52" s="221"/>
      <c r="I52" s="226"/>
      <c r="J52" s="220"/>
      <c r="K52" s="224"/>
      <c r="L52" s="221"/>
      <c r="M52" s="223"/>
      <c r="N52" s="220"/>
      <c r="O52" s="224"/>
      <c r="P52" s="221"/>
      <c r="Q52" s="226"/>
      <c r="R52" s="220"/>
    </row>
    <row r="53" spans="1:18" ht="15.75" thickBot="1" x14ac:dyDescent="0.3">
      <c r="A53" s="11"/>
      <c r="B53" s="215" t="s">
        <v>110</v>
      </c>
      <c r="C53" s="33"/>
      <c r="D53" s="63" t="s">
        <v>258</v>
      </c>
      <c r="E53" s="64">
        <v>38845</v>
      </c>
      <c r="F53" s="36"/>
      <c r="G53" s="33"/>
      <c r="H53" s="63" t="s">
        <v>258</v>
      </c>
      <c r="I53" s="64">
        <v>43490</v>
      </c>
      <c r="J53" s="36"/>
      <c r="K53" s="33"/>
      <c r="L53" s="63" t="s">
        <v>258</v>
      </c>
      <c r="M53" s="64">
        <v>43190</v>
      </c>
      <c r="N53" s="36"/>
      <c r="O53" s="33"/>
      <c r="P53" s="63" t="s">
        <v>258</v>
      </c>
      <c r="Q53" s="64">
        <v>37201</v>
      </c>
      <c r="R53" s="36"/>
    </row>
    <row r="54" spans="1:18" ht="15.75" thickTop="1" x14ac:dyDescent="0.25">
      <c r="A54" s="11"/>
      <c r="B54" s="216" t="s">
        <v>111</v>
      </c>
      <c r="C54" s="146"/>
      <c r="D54" s="217"/>
      <c r="E54" s="217"/>
      <c r="F54" s="149"/>
      <c r="G54" s="146"/>
      <c r="H54" s="217"/>
      <c r="I54" s="217"/>
      <c r="J54" s="149"/>
      <c r="K54" s="146"/>
      <c r="L54" s="217"/>
      <c r="M54" s="217"/>
      <c r="N54" s="149"/>
      <c r="O54" s="146"/>
      <c r="P54" s="217"/>
      <c r="Q54" s="217"/>
      <c r="R54" s="149"/>
    </row>
    <row r="55" spans="1:18" x14ac:dyDescent="0.25">
      <c r="A55" s="11"/>
      <c r="B55" s="33" t="s">
        <v>112</v>
      </c>
      <c r="C55" s="33"/>
      <c r="D55" s="36" t="s">
        <v>258</v>
      </c>
      <c r="E55" s="77">
        <v>0.66</v>
      </c>
      <c r="F55" s="36"/>
      <c r="G55" s="33"/>
      <c r="H55" s="36" t="s">
        <v>258</v>
      </c>
      <c r="I55" s="77">
        <v>0.75</v>
      </c>
      <c r="J55" s="36"/>
      <c r="K55" s="33"/>
      <c r="L55" s="36" t="s">
        <v>258</v>
      </c>
      <c r="M55" s="77">
        <v>0.74</v>
      </c>
      <c r="N55" s="36"/>
      <c r="O55" s="33"/>
      <c r="P55" s="36" t="s">
        <v>258</v>
      </c>
      <c r="Q55" s="77">
        <v>0.66</v>
      </c>
      <c r="R55" s="36"/>
    </row>
    <row r="56" spans="1:18" x14ac:dyDescent="0.25">
      <c r="A56" s="11"/>
      <c r="B56" s="146" t="s">
        <v>113</v>
      </c>
      <c r="C56" s="146"/>
      <c r="D56" s="163"/>
      <c r="E56" s="164">
        <v>0.01</v>
      </c>
      <c r="F56" s="149"/>
      <c r="G56" s="146"/>
      <c r="H56" s="163"/>
      <c r="I56" s="164">
        <v>0.01</v>
      </c>
      <c r="J56" s="149"/>
      <c r="K56" s="146"/>
      <c r="L56" s="163"/>
      <c r="M56" s="164">
        <v>0.04</v>
      </c>
      <c r="N56" s="149"/>
      <c r="O56" s="146"/>
      <c r="P56" s="163"/>
      <c r="Q56" s="164">
        <v>0.01</v>
      </c>
      <c r="R56" s="149"/>
    </row>
    <row r="57" spans="1:18" ht="15.75" thickBot="1" x14ac:dyDescent="0.3">
      <c r="A57" s="11"/>
      <c r="B57" s="110" t="s">
        <v>114</v>
      </c>
      <c r="C57" s="33"/>
      <c r="D57" s="63" t="s">
        <v>258</v>
      </c>
      <c r="E57" s="75">
        <v>0.67</v>
      </c>
      <c r="F57" s="36"/>
      <c r="G57" s="33"/>
      <c r="H57" s="63" t="s">
        <v>258</v>
      </c>
      <c r="I57" s="75">
        <v>0.76</v>
      </c>
      <c r="J57" s="36"/>
      <c r="K57" s="33"/>
      <c r="L57" s="63" t="s">
        <v>258</v>
      </c>
      <c r="M57" s="75">
        <v>0.78</v>
      </c>
      <c r="N57" s="36"/>
      <c r="O57" s="33"/>
      <c r="P57" s="63" t="s">
        <v>258</v>
      </c>
      <c r="Q57" s="75">
        <v>0.67</v>
      </c>
      <c r="R57" s="36"/>
    </row>
    <row r="58" spans="1:18" ht="15.75" thickTop="1" x14ac:dyDescent="0.25">
      <c r="A58" s="11"/>
      <c r="B58" s="216" t="s">
        <v>115</v>
      </c>
      <c r="C58" s="146"/>
      <c r="D58" s="217"/>
      <c r="E58" s="217"/>
      <c r="F58" s="149"/>
      <c r="G58" s="146"/>
      <c r="H58" s="217"/>
      <c r="I58" s="217"/>
      <c r="J58" s="149"/>
      <c r="K58" s="146"/>
      <c r="L58" s="217"/>
      <c r="M58" s="217"/>
      <c r="N58" s="149"/>
      <c r="O58" s="146"/>
      <c r="P58" s="217"/>
      <c r="Q58" s="217"/>
      <c r="R58" s="149"/>
    </row>
    <row r="59" spans="1:18" x14ac:dyDescent="0.25">
      <c r="A59" s="11"/>
      <c r="B59" s="33" t="s">
        <v>112</v>
      </c>
      <c r="C59" s="33"/>
      <c r="D59" s="36" t="s">
        <v>258</v>
      </c>
      <c r="E59" s="77">
        <v>0.64</v>
      </c>
      <c r="F59" s="36"/>
      <c r="G59" s="33"/>
      <c r="H59" s="36" t="s">
        <v>258</v>
      </c>
      <c r="I59" s="77">
        <v>0.73</v>
      </c>
      <c r="J59" s="36"/>
      <c r="K59" s="33"/>
      <c r="L59" s="36" t="s">
        <v>258</v>
      </c>
      <c r="M59" s="77">
        <v>0.74</v>
      </c>
      <c r="N59" s="36"/>
      <c r="O59" s="33"/>
      <c r="P59" s="36" t="s">
        <v>258</v>
      </c>
      <c r="Q59" s="77">
        <v>0.66</v>
      </c>
      <c r="R59" s="36"/>
    </row>
    <row r="60" spans="1:18" x14ac:dyDescent="0.25">
      <c r="A60" s="11"/>
      <c r="B60" s="146" t="s">
        <v>113</v>
      </c>
      <c r="C60" s="146"/>
      <c r="D60" s="163"/>
      <c r="E60" s="164">
        <v>0.01</v>
      </c>
      <c r="F60" s="149"/>
      <c r="G60" s="146"/>
      <c r="H60" s="163"/>
      <c r="I60" s="164">
        <v>0.01</v>
      </c>
      <c r="J60" s="149"/>
      <c r="K60" s="146"/>
      <c r="L60" s="163"/>
      <c r="M60" s="164">
        <v>0.04</v>
      </c>
      <c r="N60" s="149"/>
      <c r="O60" s="146"/>
      <c r="P60" s="163"/>
      <c r="Q60" s="164">
        <v>0.01</v>
      </c>
      <c r="R60" s="149"/>
    </row>
    <row r="61" spans="1:18" ht="15.75" thickBot="1" x14ac:dyDescent="0.3">
      <c r="A61" s="11"/>
      <c r="B61" s="110" t="s">
        <v>116</v>
      </c>
      <c r="C61" s="33"/>
      <c r="D61" s="63" t="s">
        <v>258</v>
      </c>
      <c r="E61" s="75">
        <v>0.65</v>
      </c>
      <c r="F61" s="36"/>
      <c r="G61" s="33"/>
      <c r="H61" s="63" t="s">
        <v>258</v>
      </c>
      <c r="I61" s="75">
        <v>0.74</v>
      </c>
      <c r="J61" s="36"/>
      <c r="K61" s="33"/>
      <c r="L61" s="63" t="s">
        <v>258</v>
      </c>
      <c r="M61" s="75">
        <v>0.78</v>
      </c>
      <c r="N61" s="36"/>
      <c r="O61" s="33"/>
      <c r="P61" s="63" t="s">
        <v>258</v>
      </c>
      <c r="Q61" s="75">
        <v>0.67</v>
      </c>
      <c r="R61" s="36"/>
    </row>
    <row r="62" spans="1:18" ht="15.75" thickTop="1" x14ac:dyDescent="0.25">
      <c r="A62" s="11"/>
      <c r="B62" s="68"/>
      <c r="C62" s="68"/>
      <c r="D62" s="68"/>
      <c r="E62" s="68"/>
      <c r="F62" s="68"/>
      <c r="G62" s="68"/>
      <c r="H62" s="68"/>
      <c r="I62" s="68"/>
      <c r="J62" s="68"/>
      <c r="K62" s="68"/>
      <c r="L62" s="68"/>
      <c r="M62" s="68"/>
      <c r="N62" s="68"/>
      <c r="O62" s="68"/>
      <c r="P62" s="68"/>
      <c r="Q62" s="68"/>
      <c r="R62" s="68"/>
    </row>
    <row r="63" spans="1:18" x14ac:dyDescent="0.25">
      <c r="A63" s="11"/>
      <c r="B63" s="228" t="s">
        <v>986</v>
      </c>
      <c r="C63" s="228"/>
      <c r="D63" s="228"/>
      <c r="E63" s="228"/>
      <c r="F63" s="228"/>
      <c r="G63" s="228"/>
      <c r="H63" s="228"/>
      <c r="I63" s="228"/>
      <c r="J63" s="228"/>
      <c r="K63" s="228"/>
      <c r="L63" s="228"/>
      <c r="M63" s="228"/>
      <c r="N63" s="228"/>
      <c r="O63" s="228"/>
      <c r="P63" s="228"/>
      <c r="Q63" s="228"/>
      <c r="R63" s="228"/>
    </row>
  </sheetData>
  <mergeCells count="123">
    <mergeCell ref="R51:R52"/>
    <mergeCell ref="A1:A2"/>
    <mergeCell ref="B1:R1"/>
    <mergeCell ref="B2:R2"/>
    <mergeCell ref="B3:R3"/>
    <mergeCell ref="A4:A63"/>
    <mergeCell ref="B4:R4"/>
    <mergeCell ref="B33:R33"/>
    <mergeCell ref="B62:R62"/>
    <mergeCell ref="B63:R63"/>
    <mergeCell ref="L51:L52"/>
    <mergeCell ref="M51:M52"/>
    <mergeCell ref="N51:N52"/>
    <mergeCell ref="O51:O52"/>
    <mergeCell ref="P51:P52"/>
    <mergeCell ref="Q51:Q52"/>
    <mergeCell ref="R47:R48"/>
    <mergeCell ref="C51:C52"/>
    <mergeCell ref="D51:D52"/>
    <mergeCell ref="E51:E52"/>
    <mergeCell ref="F51:F52"/>
    <mergeCell ref="G51:G52"/>
    <mergeCell ref="H51:H52"/>
    <mergeCell ref="I51:I52"/>
    <mergeCell ref="J51:J52"/>
    <mergeCell ref="K51:K52"/>
    <mergeCell ref="L47:L48"/>
    <mergeCell ref="M47:M48"/>
    <mergeCell ref="N47:N48"/>
    <mergeCell ref="O47:O48"/>
    <mergeCell ref="P47:P48"/>
    <mergeCell ref="Q47:Q48"/>
    <mergeCell ref="R42:R43"/>
    <mergeCell ref="C47:C48"/>
    <mergeCell ref="D47:D48"/>
    <mergeCell ref="E47:E48"/>
    <mergeCell ref="F47:F48"/>
    <mergeCell ref="G47:G48"/>
    <mergeCell ref="H47:H48"/>
    <mergeCell ref="I47:I48"/>
    <mergeCell ref="J47:J48"/>
    <mergeCell ref="K47:K48"/>
    <mergeCell ref="L42:L43"/>
    <mergeCell ref="M42:M43"/>
    <mergeCell ref="N42:N43"/>
    <mergeCell ref="O42:O43"/>
    <mergeCell ref="P42:P43"/>
    <mergeCell ref="Q42:Q43"/>
    <mergeCell ref="D36:Q36"/>
    <mergeCell ref="C42:C43"/>
    <mergeCell ref="D42:D43"/>
    <mergeCell ref="E42:E43"/>
    <mergeCell ref="F42:F43"/>
    <mergeCell ref="G42:G43"/>
    <mergeCell ref="H42:H43"/>
    <mergeCell ref="I42:I43"/>
    <mergeCell ref="J42:J43"/>
    <mergeCell ref="K42:K43"/>
    <mergeCell ref="R22:R23"/>
    <mergeCell ref="D34:E34"/>
    <mergeCell ref="H34:I34"/>
    <mergeCell ref="L34:M34"/>
    <mergeCell ref="P34:Q34"/>
    <mergeCell ref="D35:E35"/>
    <mergeCell ref="H35:I35"/>
    <mergeCell ref="L35:M35"/>
    <mergeCell ref="P35:Q35"/>
    <mergeCell ref="L22:L23"/>
    <mergeCell ref="M22:M23"/>
    <mergeCell ref="N22:N23"/>
    <mergeCell ref="O22:O23"/>
    <mergeCell ref="P22:P23"/>
    <mergeCell ref="Q22:Q23"/>
    <mergeCell ref="R18:R19"/>
    <mergeCell ref="C22:C23"/>
    <mergeCell ref="D22:D23"/>
    <mergeCell ref="E22:E23"/>
    <mergeCell ref="F22:F23"/>
    <mergeCell ref="G22:G23"/>
    <mergeCell ref="H22:H23"/>
    <mergeCell ref="I22:I23"/>
    <mergeCell ref="J22:J23"/>
    <mergeCell ref="K22:K23"/>
    <mergeCell ref="L18:L19"/>
    <mergeCell ref="M18:M19"/>
    <mergeCell ref="N18:N19"/>
    <mergeCell ref="O18:O19"/>
    <mergeCell ref="P18:P19"/>
    <mergeCell ref="Q18:Q19"/>
    <mergeCell ref="R13:R14"/>
    <mergeCell ref="C18:C19"/>
    <mergeCell ref="D18:D19"/>
    <mergeCell ref="E18:E19"/>
    <mergeCell ref="F18:F19"/>
    <mergeCell ref="G18:G19"/>
    <mergeCell ref="H18:H19"/>
    <mergeCell ref="I18:I19"/>
    <mergeCell ref="J18:J19"/>
    <mergeCell ref="K18:K19"/>
    <mergeCell ref="L13:L14"/>
    <mergeCell ref="M13:M14"/>
    <mergeCell ref="N13:N14"/>
    <mergeCell ref="O13:O14"/>
    <mergeCell ref="P13:P14"/>
    <mergeCell ref="Q13:Q14"/>
    <mergeCell ref="D7:Q7"/>
    <mergeCell ref="C13:C14"/>
    <mergeCell ref="D13:D14"/>
    <mergeCell ref="E13:E14"/>
    <mergeCell ref="F13:F14"/>
    <mergeCell ref="G13:G14"/>
    <mergeCell ref="H13:H14"/>
    <mergeCell ref="I13:I14"/>
    <mergeCell ref="J13:J14"/>
    <mergeCell ref="K13:K14"/>
    <mergeCell ref="D5:E5"/>
    <mergeCell ref="H5:I5"/>
    <mergeCell ref="L5:M5"/>
    <mergeCell ref="P5:Q5"/>
    <mergeCell ref="D6:E6"/>
    <mergeCell ref="H6:I6"/>
    <mergeCell ref="L6:M6"/>
    <mergeCell ref="P6:Q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243</v>
      </c>
      <c r="B1" s="1" t="s">
        <v>1</v>
      </c>
    </row>
    <row r="2" spans="1:2" x14ac:dyDescent="0.25">
      <c r="A2" s="8"/>
      <c r="B2" s="1" t="s">
        <v>2</v>
      </c>
    </row>
    <row r="3" spans="1:2" ht="30" x14ac:dyDescent="0.25">
      <c r="A3" s="2" t="s">
        <v>1244</v>
      </c>
      <c r="B3" s="4"/>
    </row>
    <row r="4" spans="1:2" ht="45" x14ac:dyDescent="0.25">
      <c r="A4" s="3" t="s">
        <v>1245</v>
      </c>
      <c r="B4" s="4"/>
    </row>
    <row r="5" spans="1:2" x14ac:dyDescent="0.25">
      <c r="A5" s="2" t="s">
        <v>1246</v>
      </c>
      <c r="B5" s="12">
        <v>32.630000000000003</v>
      </c>
    </row>
    <row r="6" spans="1:2" x14ac:dyDescent="0.25">
      <c r="A6" s="2" t="s">
        <v>1247</v>
      </c>
      <c r="B6" s="4" t="s">
        <v>1248</v>
      </c>
    </row>
    <row r="7" spans="1:2" ht="30" x14ac:dyDescent="0.25">
      <c r="A7" s="2" t="s">
        <v>1249</v>
      </c>
      <c r="B7" s="4"/>
    </row>
    <row r="8" spans="1:2" ht="45" x14ac:dyDescent="0.25">
      <c r="A8" s="3" t="s">
        <v>1245</v>
      </c>
      <c r="B8" s="4"/>
    </row>
    <row r="9" spans="1:2" x14ac:dyDescent="0.25">
      <c r="A9" s="2" t="s">
        <v>1246</v>
      </c>
      <c r="B9" s="12">
        <v>41.2</v>
      </c>
    </row>
    <row r="10" spans="1:2" x14ac:dyDescent="0.25">
      <c r="A10" s="2" t="s">
        <v>1247</v>
      </c>
      <c r="B10" s="4" t="s">
        <v>12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ht="30" x14ac:dyDescent="0.25">
      <c r="A3" s="3" t="s">
        <v>134</v>
      </c>
      <c r="B3" s="4"/>
      <c r="C3" s="4"/>
      <c r="D3" s="4"/>
      <c r="E3" s="4"/>
      <c r="F3" s="4"/>
      <c r="G3" s="4"/>
      <c r="H3" s="4"/>
      <c r="I3" s="4"/>
      <c r="J3" s="4"/>
      <c r="K3" s="4"/>
      <c r="L3" s="4"/>
    </row>
    <row r="4" spans="1:12" x14ac:dyDescent="0.25">
      <c r="A4" s="2" t="s">
        <v>110</v>
      </c>
      <c r="B4" s="7">
        <v>45466</v>
      </c>
      <c r="C4" s="7">
        <v>41595</v>
      </c>
      <c r="D4" s="7">
        <v>49271</v>
      </c>
      <c r="E4" s="7">
        <v>45080</v>
      </c>
      <c r="F4" s="7">
        <v>37201</v>
      </c>
      <c r="G4" s="7">
        <v>43190</v>
      </c>
      <c r="H4" s="7">
        <v>43490</v>
      </c>
      <c r="I4" s="7">
        <v>38845</v>
      </c>
      <c r="J4" s="7">
        <v>181412</v>
      </c>
      <c r="K4" s="7">
        <v>162725</v>
      </c>
      <c r="L4" s="7">
        <v>173806</v>
      </c>
    </row>
    <row r="5" spans="1:12" x14ac:dyDescent="0.25">
      <c r="A5" s="3" t="s">
        <v>135</v>
      </c>
      <c r="B5" s="4"/>
      <c r="C5" s="4"/>
      <c r="D5" s="4"/>
      <c r="E5" s="4"/>
      <c r="F5" s="4"/>
      <c r="G5" s="4"/>
      <c r="H5" s="4"/>
      <c r="I5" s="4"/>
      <c r="J5" s="4"/>
      <c r="K5" s="4"/>
      <c r="L5" s="4"/>
    </row>
    <row r="6" spans="1:12" ht="30" x14ac:dyDescent="0.25">
      <c r="A6" s="2" t="s">
        <v>136</v>
      </c>
      <c r="B6" s="4"/>
      <c r="C6" s="4"/>
      <c r="D6" s="4"/>
      <c r="E6" s="4"/>
      <c r="F6" s="4"/>
      <c r="G6" s="4"/>
      <c r="H6" s="4"/>
      <c r="I6" s="4"/>
      <c r="J6" s="6">
        <v>11228</v>
      </c>
      <c r="K6" s="6">
        <v>-68769</v>
      </c>
      <c r="L6" s="6">
        <v>39945</v>
      </c>
    </row>
    <row r="7" spans="1:12" ht="45" x14ac:dyDescent="0.25">
      <c r="A7" s="2" t="s">
        <v>137</v>
      </c>
      <c r="B7" s="4"/>
      <c r="C7" s="4"/>
      <c r="D7" s="4"/>
      <c r="E7" s="4"/>
      <c r="F7" s="4"/>
      <c r="G7" s="4"/>
      <c r="H7" s="4"/>
      <c r="I7" s="4"/>
      <c r="J7" s="4">
        <v>794</v>
      </c>
      <c r="K7" s="6">
        <v>-4909</v>
      </c>
      <c r="L7" s="6">
        <v>-11475</v>
      </c>
    </row>
    <row r="8" spans="1:12" ht="30" x14ac:dyDescent="0.25">
      <c r="A8" s="3" t="s">
        <v>138</v>
      </c>
      <c r="B8" s="4"/>
      <c r="C8" s="4"/>
      <c r="D8" s="4"/>
      <c r="E8" s="4"/>
      <c r="F8" s="4"/>
      <c r="G8" s="4"/>
      <c r="H8" s="4"/>
      <c r="I8" s="4"/>
      <c r="J8" s="4"/>
      <c r="K8" s="4"/>
      <c r="L8" s="4"/>
    </row>
    <row r="9" spans="1:12" ht="30" x14ac:dyDescent="0.25">
      <c r="A9" s="2" t="s">
        <v>139</v>
      </c>
      <c r="B9" s="4"/>
      <c r="C9" s="4"/>
      <c r="D9" s="4"/>
      <c r="E9" s="4"/>
      <c r="F9" s="4"/>
      <c r="G9" s="4"/>
      <c r="H9" s="4"/>
      <c r="I9" s="4"/>
      <c r="J9" s="6">
        <v>-20527</v>
      </c>
      <c r="K9" s="6">
        <v>-13695</v>
      </c>
      <c r="L9" s="6">
        <v>4221</v>
      </c>
    </row>
    <row r="10" spans="1:12" ht="30" x14ac:dyDescent="0.25">
      <c r="A10" s="2" t="s">
        <v>140</v>
      </c>
      <c r="B10" s="4"/>
      <c r="C10" s="4"/>
      <c r="D10" s="4"/>
      <c r="E10" s="4"/>
      <c r="F10" s="4"/>
      <c r="G10" s="4"/>
      <c r="H10" s="4"/>
      <c r="I10" s="4"/>
      <c r="J10" s="6">
        <v>-8505</v>
      </c>
      <c r="K10" s="6">
        <v>-87373</v>
      </c>
      <c r="L10" s="6">
        <v>32691</v>
      </c>
    </row>
    <row r="11" spans="1:12" ht="45" x14ac:dyDescent="0.25">
      <c r="A11" s="2" t="s">
        <v>141</v>
      </c>
      <c r="B11" s="4"/>
      <c r="C11" s="4"/>
      <c r="D11" s="4"/>
      <c r="E11" s="4"/>
      <c r="F11" s="4"/>
      <c r="G11" s="4"/>
      <c r="H11" s="4"/>
      <c r="I11" s="4"/>
      <c r="J11" s="6">
        <v>3974</v>
      </c>
      <c r="K11" s="6">
        <v>-25969</v>
      </c>
      <c r="L11" s="6">
        <v>9946</v>
      </c>
    </row>
    <row r="12" spans="1:12" ht="30" x14ac:dyDescent="0.25">
      <c r="A12" s="2" t="s">
        <v>142</v>
      </c>
      <c r="B12" s="4"/>
      <c r="C12" s="4"/>
      <c r="D12" s="4"/>
      <c r="E12" s="4"/>
      <c r="F12" s="4"/>
      <c r="G12" s="4"/>
      <c r="H12" s="4"/>
      <c r="I12" s="4"/>
      <c r="J12" s="6">
        <v>-12479</v>
      </c>
      <c r="K12" s="6">
        <v>-61404</v>
      </c>
      <c r="L12" s="6">
        <v>22745</v>
      </c>
    </row>
    <row r="13" spans="1:12" x14ac:dyDescent="0.25">
      <c r="A13" s="2" t="s">
        <v>143</v>
      </c>
      <c r="B13" s="4"/>
      <c r="C13" s="4"/>
      <c r="D13" s="4"/>
      <c r="E13" s="4"/>
      <c r="F13" s="4"/>
      <c r="G13" s="4"/>
      <c r="H13" s="4"/>
      <c r="I13" s="4"/>
      <c r="J13" s="7">
        <v>168933</v>
      </c>
      <c r="K13" s="7">
        <v>101321</v>
      </c>
      <c r="L13" s="7">
        <v>19655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1</v>
      </c>
      <c r="B1" s="8" t="s">
        <v>2</v>
      </c>
      <c r="C1" s="8" t="s">
        <v>28</v>
      </c>
    </row>
    <row r="2" spans="1:3" ht="30" x14ac:dyDescent="0.25">
      <c r="A2" s="1" t="s">
        <v>27</v>
      </c>
      <c r="B2" s="8"/>
      <c r="C2" s="8"/>
    </row>
    <row r="3" spans="1:3" ht="30" x14ac:dyDescent="0.25">
      <c r="A3" s="3" t="s">
        <v>1252</v>
      </c>
      <c r="B3" s="4"/>
      <c r="C3" s="4"/>
    </row>
    <row r="4" spans="1:3" x14ac:dyDescent="0.25">
      <c r="A4" s="2" t="s">
        <v>257</v>
      </c>
      <c r="B4" s="7">
        <v>45275</v>
      </c>
      <c r="C4" s="7">
        <v>45275</v>
      </c>
    </row>
    <row r="5" spans="1:3" ht="30" x14ac:dyDescent="0.25">
      <c r="A5" s="2" t="s">
        <v>1253</v>
      </c>
      <c r="B5" s="6">
        <v>84871</v>
      </c>
      <c r="C5" s="6">
        <v>88719</v>
      </c>
    </row>
    <row r="6" spans="1:3" ht="30" x14ac:dyDescent="0.25">
      <c r="A6" s="2" t="s">
        <v>1254</v>
      </c>
      <c r="B6" s="6">
        <v>-68426</v>
      </c>
      <c r="C6" s="6">
        <v>-65131</v>
      </c>
    </row>
    <row r="7" spans="1:3" ht="30" x14ac:dyDescent="0.25">
      <c r="A7" s="2" t="s">
        <v>1255</v>
      </c>
      <c r="B7" s="6">
        <v>16445</v>
      </c>
      <c r="C7" s="6">
        <v>23588</v>
      </c>
    </row>
    <row r="8" spans="1:3" ht="30" x14ac:dyDescent="0.25">
      <c r="A8" s="2" t="s">
        <v>1256</v>
      </c>
      <c r="B8" s="6">
        <v>130146</v>
      </c>
      <c r="C8" s="6">
        <v>133994</v>
      </c>
    </row>
    <row r="9" spans="1:3" ht="30" x14ac:dyDescent="0.25">
      <c r="A9" s="2" t="s">
        <v>1257</v>
      </c>
      <c r="B9" s="7">
        <v>61720</v>
      </c>
      <c r="C9" s="7">
        <v>688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8"/>
    </row>
    <row r="2" spans="1:4" x14ac:dyDescent="0.25">
      <c r="A2" s="1" t="s">
        <v>1259</v>
      </c>
      <c r="B2" s="1" t="s">
        <v>2</v>
      </c>
      <c r="C2" s="1" t="s">
        <v>28</v>
      </c>
      <c r="D2" s="1" t="s">
        <v>87</v>
      </c>
    </row>
    <row r="3" spans="1:4" ht="60" x14ac:dyDescent="0.25">
      <c r="A3" s="3" t="s">
        <v>1260</v>
      </c>
      <c r="B3" s="4"/>
      <c r="C3" s="4"/>
      <c r="D3" s="4"/>
    </row>
    <row r="4" spans="1:4" x14ac:dyDescent="0.25">
      <c r="A4" s="2" t="s">
        <v>1261</v>
      </c>
      <c r="B4" s="7">
        <v>7</v>
      </c>
      <c r="C4" s="12">
        <v>7.3</v>
      </c>
      <c r="D4" s="12">
        <v>6.1</v>
      </c>
    </row>
    <row r="5" spans="1:4" ht="30" x14ac:dyDescent="0.25">
      <c r="A5" s="2" t="s">
        <v>1262</v>
      </c>
      <c r="B5" s="254">
        <v>0.75</v>
      </c>
      <c r="C5" s="4"/>
      <c r="D5" s="4"/>
    </row>
    <row r="6" spans="1:4" x14ac:dyDescent="0.25">
      <c r="A6" s="2" t="s">
        <v>1263</v>
      </c>
      <c r="B6" s="4"/>
      <c r="C6" s="4"/>
      <c r="D6" s="4"/>
    </row>
    <row r="7" spans="1:4" ht="60" x14ac:dyDescent="0.25">
      <c r="A7" s="3" t="s">
        <v>1260</v>
      </c>
      <c r="B7" s="4"/>
      <c r="C7" s="4"/>
      <c r="D7" s="4"/>
    </row>
    <row r="8" spans="1:4" ht="45" x14ac:dyDescent="0.25">
      <c r="A8" s="2" t="s">
        <v>1264</v>
      </c>
      <c r="B8" s="254">
        <v>3.5000000000000003E-2</v>
      </c>
      <c r="C8" s="254">
        <v>3.5000000000000003E-2</v>
      </c>
      <c r="D8" s="4"/>
    </row>
    <row r="9" spans="1:4" x14ac:dyDescent="0.25">
      <c r="A9" s="2" t="s">
        <v>1265</v>
      </c>
      <c r="B9" s="4"/>
      <c r="C9" s="4"/>
      <c r="D9" s="4"/>
    </row>
    <row r="10" spans="1:4" ht="60" x14ac:dyDescent="0.25">
      <c r="A10" s="3" t="s">
        <v>1260</v>
      </c>
      <c r="B10" s="4"/>
      <c r="C10" s="4"/>
      <c r="D10" s="4"/>
    </row>
    <row r="11" spans="1:4" ht="45" x14ac:dyDescent="0.25">
      <c r="A11" s="2" t="s">
        <v>1266</v>
      </c>
      <c r="B11" s="254">
        <v>7.0000000000000007E-2</v>
      </c>
      <c r="C11" s="254">
        <v>7.0000000000000007E-2</v>
      </c>
      <c r="D11" s="4"/>
    </row>
    <row r="12" spans="1:4" x14ac:dyDescent="0.25">
      <c r="A12" s="2" t="s">
        <v>1267</v>
      </c>
      <c r="B12" s="4"/>
      <c r="C12" s="4"/>
      <c r="D12" s="4"/>
    </row>
    <row r="13" spans="1:4" ht="60" x14ac:dyDescent="0.25">
      <c r="A13" s="3" t="s">
        <v>1260</v>
      </c>
      <c r="B13" s="4"/>
      <c r="C13" s="4"/>
      <c r="D13" s="4"/>
    </row>
    <row r="14" spans="1:4" x14ac:dyDescent="0.25">
      <c r="A14" s="2" t="s">
        <v>1268</v>
      </c>
      <c r="B14" s="4">
        <v>3.4</v>
      </c>
      <c r="C14" s="4">
        <v>3.4</v>
      </c>
      <c r="D14" s="4">
        <v>3.4</v>
      </c>
    </row>
    <row r="15" spans="1:4" ht="45" x14ac:dyDescent="0.25">
      <c r="A15" s="2" t="s">
        <v>1269</v>
      </c>
      <c r="B15" s="12">
        <v>3.4</v>
      </c>
      <c r="C15" s="4"/>
      <c r="D15" s="4"/>
    </row>
    <row r="16" spans="1:4" ht="30" x14ac:dyDescent="0.25">
      <c r="A16" s="2" t="s">
        <v>1270</v>
      </c>
      <c r="B16" s="4" t="s">
        <v>1271</v>
      </c>
      <c r="C16" s="4"/>
      <c r="D1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72</v>
      </c>
      <c r="B1" s="1" t="s">
        <v>1</v>
      </c>
    </row>
    <row r="2" spans="1:2" x14ac:dyDescent="0.25">
      <c r="A2" s="8"/>
      <c r="B2" s="1" t="s">
        <v>2</v>
      </c>
    </row>
    <row r="3" spans="1:2" ht="45" x14ac:dyDescent="0.25">
      <c r="A3" s="2" t="s">
        <v>1273</v>
      </c>
      <c r="B3" s="4"/>
    </row>
    <row r="4" spans="1:2" ht="30" x14ac:dyDescent="0.25">
      <c r="A4" s="3" t="s">
        <v>1274</v>
      </c>
      <c r="B4" s="4"/>
    </row>
    <row r="5" spans="1:2" x14ac:dyDescent="0.25">
      <c r="A5" s="2" t="s">
        <v>1275</v>
      </c>
      <c r="B5" s="4" t="s">
        <v>1276</v>
      </c>
    </row>
    <row r="6" spans="1:2" ht="45" x14ac:dyDescent="0.25">
      <c r="A6" s="2" t="s">
        <v>1277</v>
      </c>
      <c r="B6" s="4"/>
    </row>
    <row r="7" spans="1:2" ht="30" x14ac:dyDescent="0.25">
      <c r="A7" s="3" t="s">
        <v>1274</v>
      </c>
      <c r="B7" s="4"/>
    </row>
    <row r="8" spans="1:2" x14ac:dyDescent="0.25">
      <c r="A8" s="2" t="s">
        <v>1275</v>
      </c>
      <c r="B8" s="4" t="s">
        <v>1278</v>
      </c>
    </row>
    <row r="9" spans="1:2" ht="30" x14ac:dyDescent="0.25">
      <c r="A9" s="2" t="s">
        <v>1279</v>
      </c>
      <c r="B9" s="4"/>
    </row>
    <row r="10" spans="1:2" ht="30" x14ac:dyDescent="0.25">
      <c r="A10" s="3" t="s">
        <v>1274</v>
      </c>
      <c r="B10" s="4"/>
    </row>
    <row r="11" spans="1:2" x14ac:dyDescent="0.25">
      <c r="A11" s="2" t="s">
        <v>1275</v>
      </c>
      <c r="B11" s="4" t="s">
        <v>1280</v>
      </c>
    </row>
    <row r="12" spans="1:2" ht="30" x14ac:dyDescent="0.25">
      <c r="A12" s="2" t="s">
        <v>1281</v>
      </c>
      <c r="B12" s="4"/>
    </row>
    <row r="13" spans="1:2" ht="30" x14ac:dyDescent="0.25">
      <c r="A13" s="3" t="s">
        <v>1274</v>
      </c>
      <c r="B13" s="4"/>
    </row>
    <row r="14" spans="1:2" x14ac:dyDescent="0.25">
      <c r="A14" s="2" t="s">
        <v>1275</v>
      </c>
      <c r="B14" s="4" t="s">
        <v>1282</v>
      </c>
    </row>
    <row r="15" spans="1:2" ht="30" x14ac:dyDescent="0.25">
      <c r="A15" s="2" t="s">
        <v>1283</v>
      </c>
      <c r="B15" s="4"/>
    </row>
    <row r="16" spans="1:2" ht="30" x14ac:dyDescent="0.25">
      <c r="A16" s="3" t="s">
        <v>1274</v>
      </c>
      <c r="B16" s="4"/>
    </row>
    <row r="17" spans="1:2" x14ac:dyDescent="0.25">
      <c r="A17" s="2" t="s">
        <v>1275</v>
      </c>
      <c r="B17" s="4" t="s">
        <v>128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60" x14ac:dyDescent="0.25">
      <c r="A1" s="1" t="s">
        <v>1284</v>
      </c>
      <c r="B1" s="8" t="s">
        <v>2</v>
      </c>
      <c r="C1" s="8"/>
      <c r="D1" s="8" t="s">
        <v>28</v>
      </c>
    </row>
    <row r="2" spans="1:4" ht="30" x14ac:dyDescent="0.25">
      <c r="A2" s="1" t="s">
        <v>27</v>
      </c>
      <c r="B2" s="8"/>
      <c r="C2" s="8"/>
      <c r="D2" s="8"/>
    </row>
    <row r="3" spans="1:4" ht="30" x14ac:dyDescent="0.25">
      <c r="A3" s="3" t="s">
        <v>1285</v>
      </c>
      <c r="B3" s="4"/>
      <c r="C3" s="4"/>
      <c r="D3" s="4"/>
    </row>
    <row r="4" spans="1:4" ht="30" x14ac:dyDescent="0.25">
      <c r="A4" s="2" t="s">
        <v>269</v>
      </c>
      <c r="B4" s="7">
        <v>50956</v>
      </c>
      <c r="C4" s="9" t="s">
        <v>31</v>
      </c>
      <c r="D4" s="7">
        <v>59237</v>
      </c>
    </row>
    <row r="5" spans="1:4" ht="17.25" x14ac:dyDescent="0.25">
      <c r="A5" s="2" t="s">
        <v>271</v>
      </c>
      <c r="B5" s="6">
        <v>13910</v>
      </c>
      <c r="C5" s="9" t="s">
        <v>31</v>
      </c>
      <c r="D5" s="6">
        <v>19090</v>
      </c>
    </row>
    <row r="6" spans="1:4" ht="30" x14ac:dyDescent="0.25">
      <c r="A6" s="2" t="s">
        <v>278</v>
      </c>
      <c r="B6" s="6">
        <v>26763</v>
      </c>
      <c r="C6" s="9" t="s">
        <v>31</v>
      </c>
      <c r="D6" s="6">
        <v>34783</v>
      </c>
    </row>
    <row r="7" spans="1:4" ht="30" x14ac:dyDescent="0.25">
      <c r="A7" s="2" t="s">
        <v>1286</v>
      </c>
      <c r="B7" s="6">
        <v>91629</v>
      </c>
      <c r="C7" s="9" t="s">
        <v>31</v>
      </c>
      <c r="D7" s="6">
        <v>113110</v>
      </c>
    </row>
    <row r="8" spans="1:4" ht="17.25" x14ac:dyDescent="0.25">
      <c r="A8" s="2" t="s">
        <v>279</v>
      </c>
      <c r="B8" s="6">
        <v>-65166</v>
      </c>
      <c r="C8" s="9" t="s">
        <v>31</v>
      </c>
      <c r="D8" s="6">
        <v>-88060</v>
      </c>
    </row>
    <row r="9" spans="1:4" ht="17.25" x14ac:dyDescent="0.25">
      <c r="A9" s="2" t="s">
        <v>282</v>
      </c>
      <c r="B9" s="7">
        <v>26463</v>
      </c>
      <c r="C9" s="9" t="s">
        <v>31</v>
      </c>
      <c r="D9" s="7">
        <v>25050</v>
      </c>
    </row>
    <row r="10" spans="1:4" x14ac:dyDescent="0.25">
      <c r="A10" s="10"/>
      <c r="B10" s="10"/>
      <c r="C10" s="10"/>
      <c r="D10" s="10"/>
    </row>
    <row r="11" spans="1:4" ht="60" customHeight="1" x14ac:dyDescent="0.25">
      <c r="A11" s="2" t="s">
        <v>31</v>
      </c>
      <c r="B11" s="11" t="s">
        <v>1287</v>
      </c>
      <c r="C11" s="11"/>
      <c r="D11" s="11"/>
    </row>
  </sheetData>
  <mergeCells count="4">
    <mergeCell ref="B1:C2"/>
    <mergeCell ref="D1:D2"/>
    <mergeCell ref="A10:D10"/>
    <mergeCell ref="B11: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8</v>
      </c>
      <c r="B1" s="1" t="s">
        <v>2</v>
      </c>
    </row>
    <row r="2" spans="1:2" ht="30" x14ac:dyDescent="0.25">
      <c r="A2" s="3" t="s">
        <v>1289</v>
      </c>
      <c r="B2" s="4"/>
    </row>
    <row r="3" spans="1:2" ht="30" x14ac:dyDescent="0.25">
      <c r="A3" s="2" t="s">
        <v>1290</v>
      </c>
      <c r="B3" s="7">
        <v>0</v>
      </c>
    </row>
    <row r="4" spans="1:2" ht="30" x14ac:dyDescent="0.25">
      <c r="A4" s="2" t="s">
        <v>1291</v>
      </c>
      <c r="B4" s="7">
        <v>289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2</v>
      </c>
      <c r="B1" s="1" t="s">
        <v>1</v>
      </c>
    </row>
    <row r="2" spans="1:2" x14ac:dyDescent="0.25">
      <c r="A2" s="8"/>
      <c r="B2" s="1" t="s">
        <v>2</v>
      </c>
    </row>
    <row r="3" spans="1:2" ht="30" x14ac:dyDescent="0.25">
      <c r="A3" s="3" t="s">
        <v>302</v>
      </c>
      <c r="B3" s="4"/>
    </row>
    <row r="4" spans="1:2" ht="30" x14ac:dyDescent="0.25">
      <c r="A4" s="2" t="s">
        <v>1293</v>
      </c>
      <c r="B4" s="7">
        <v>3000000</v>
      </c>
    </row>
    <row r="5" spans="1:2" ht="45" x14ac:dyDescent="0.25">
      <c r="A5" s="2" t="s">
        <v>1294</v>
      </c>
      <c r="B5" s="7">
        <v>24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10" width="12.28515625" bestFit="1" customWidth="1"/>
  </cols>
  <sheetData>
    <row r="1" spans="1:10" ht="15" customHeight="1" x14ac:dyDescent="0.25">
      <c r="A1" s="1" t="s">
        <v>1295</v>
      </c>
      <c r="B1" s="8" t="s">
        <v>128</v>
      </c>
      <c r="C1" s="8"/>
      <c r="D1" s="8"/>
      <c r="E1" s="8"/>
      <c r="F1" s="8"/>
      <c r="G1" s="8"/>
      <c r="H1" s="8" t="s">
        <v>1</v>
      </c>
      <c r="I1" s="8"/>
      <c r="J1" s="8"/>
    </row>
    <row r="2" spans="1:10" ht="30" x14ac:dyDescent="0.25">
      <c r="A2" s="1" t="s">
        <v>27</v>
      </c>
      <c r="B2" s="1" t="s">
        <v>129</v>
      </c>
      <c r="C2" s="1" t="s">
        <v>130</v>
      </c>
      <c r="D2" s="1" t="s">
        <v>28</v>
      </c>
      <c r="E2" s="1" t="s">
        <v>131</v>
      </c>
      <c r="F2" s="1" t="s">
        <v>132</v>
      </c>
      <c r="G2" s="1" t="s">
        <v>133</v>
      </c>
      <c r="H2" s="1" t="s">
        <v>2</v>
      </c>
      <c r="I2" s="1" t="s">
        <v>28</v>
      </c>
      <c r="J2" s="1" t="s">
        <v>87</v>
      </c>
    </row>
    <row r="3" spans="1:10" ht="60" x14ac:dyDescent="0.25">
      <c r="A3" s="3" t="s">
        <v>1296</v>
      </c>
      <c r="B3" s="4"/>
      <c r="C3" s="4"/>
      <c r="D3" s="4"/>
      <c r="E3" s="4"/>
      <c r="F3" s="4"/>
      <c r="G3" s="4"/>
      <c r="H3" s="4"/>
      <c r="I3" s="4"/>
      <c r="J3" s="4"/>
    </row>
    <row r="4" spans="1:10" ht="30" x14ac:dyDescent="0.25">
      <c r="A4" s="2" t="s">
        <v>308</v>
      </c>
      <c r="B4" s="4"/>
      <c r="C4" s="4"/>
      <c r="D4" s="4"/>
      <c r="E4" s="4"/>
      <c r="F4" s="4"/>
      <c r="G4" s="4"/>
      <c r="H4" s="4"/>
      <c r="I4" s="7">
        <v>36878</v>
      </c>
      <c r="J4" s="7">
        <v>36943</v>
      </c>
    </row>
    <row r="5" spans="1:10" ht="30" x14ac:dyDescent="0.25">
      <c r="A5" s="2" t="s">
        <v>310</v>
      </c>
      <c r="B5" s="4"/>
      <c r="C5" s="4"/>
      <c r="D5" s="4"/>
      <c r="E5" s="4"/>
      <c r="F5" s="4"/>
      <c r="G5" s="4"/>
      <c r="H5" s="6">
        <v>2427</v>
      </c>
      <c r="I5" s="6">
        <v>6192</v>
      </c>
      <c r="J5" s="4">
        <v>766</v>
      </c>
    </row>
    <row r="6" spans="1:10" x14ac:dyDescent="0.25">
      <c r="A6" s="2" t="s">
        <v>311</v>
      </c>
      <c r="B6" s="4"/>
      <c r="C6" s="4"/>
      <c r="D6" s="4"/>
      <c r="E6" s="4"/>
      <c r="F6" s="4"/>
      <c r="G6" s="4"/>
      <c r="H6" s="4">
        <v>849</v>
      </c>
      <c r="I6" s="6">
        <v>2168</v>
      </c>
      <c r="J6" s="4">
        <v>269</v>
      </c>
    </row>
    <row r="7" spans="1:10" ht="30" x14ac:dyDescent="0.25">
      <c r="A7" s="2" t="s">
        <v>312</v>
      </c>
      <c r="B7" s="4">
        <v>-18</v>
      </c>
      <c r="C7" s="6">
        <v>1595</v>
      </c>
      <c r="D7" s="4">
        <v>534</v>
      </c>
      <c r="E7" s="6">
        <v>2458</v>
      </c>
      <c r="F7" s="4">
        <v>322</v>
      </c>
      <c r="G7" s="4">
        <v>710</v>
      </c>
      <c r="H7" s="6">
        <v>1578</v>
      </c>
      <c r="I7" s="6">
        <v>4024</v>
      </c>
      <c r="J7" s="4">
        <v>497</v>
      </c>
    </row>
    <row r="8" spans="1:10" x14ac:dyDescent="0.25">
      <c r="A8" s="2" t="s">
        <v>1297</v>
      </c>
      <c r="B8" s="4"/>
      <c r="C8" s="4"/>
      <c r="D8" s="4"/>
      <c r="E8" s="4"/>
      <c r="F8" s="4"/>
      <c r="G8" s="4"/>
      <c r="H8" s="4"/>
      <c r="I8" s="4"/>
      <c r="J8" s="4"/>
    </row>
    <row r="9" spans="1:10" ht="60" x14ac:dyDescent="0.25">
      <c r="A9" s="3" t="s">
        <v>1296</v>
      </c>
      <c r="B9" s="4"/>
      <c r="C9" s="4"/>
      <c r="D9" s="4"/>
      <c r="E9" s="4"/>
      <c r="F9" s="4"/>
      <c r="G9" s="4"/>
      <c r="H9" s="4"/>
      <c r="I9" s="4"/>
      <c r="J9" s="4"/>
    </row>
    <row r="10" spans="1:10" ht="30" x14ac:dyDescent="0.25">
      <c r="A10" s="2" t="s">
        <v>1298</v>
      </c>
      <c r="B10" s="4"/>
      <c r="C10" s="4"/>
      <c r="D10" s="6">
        <v>6439</v>
      </c>
      <c r="E10" s="4"/>
      <c r="F10" s="4"/>
      <c r="G10" s="4"/>
      <c r="H10" s="4"/>
      <c r="I10" s="6">
        <v>6439</v>
      </c>
      <c r="J10" s="4"/>
    </row>
    <row r="11" spans="1:10" ht="30" x14ac:dyDescent="0.25">
      <c r="A11" s="2" t="s">
        <v>1299</v>
      </c>
      <c r="B11" s="4"/>
      <c r="C11" s="4"/>
      <c r="D11" s="4"/>
      <c r="E11" s="4"/>
      <c r="F11" s="4"/>
      <c r="G11" s="4"/>
      <c r="H11" s="4"/>
      <c r="I11" s="4"/>
      <c r="J11" s="4"/>
    </row>
    <row r="12" spans="1:10" ht="60" x14ac:dyDescent="0.25">
      <c r="A12" s="3" t="s">
        <v>1296</v>
      </c>
      <c r="B12" s="4"/>
      <c r="C12" s="4"/>
      <c r="D12" s="4"/>
      <c r="E12" s="4"/>
      <c r="F12" s="4"/>
      <c r="G12" s="4"/>
      <c r="H12" s="4"/>
      <c r="I12" s="4"/>
      <c r="J12" s="4"/>
    </row>
    <row r="13" spans="1:10" ht="30" x14ac:dyDescent="0.25">
      <c r="A13" s="2" t="s">
        <v>1300</v>
      </c>
      <c r="B13" s="4"/>
      <c r="C13" s="4"/>
      <c r="D13" s="6">
        <v>5047</v>
      </c>
      <c r="E13" s="4"/>
      <c r="F13" s="4"/>
      <c r="G13" s="4"/>
      <c r="H13" s="4"/>
      <c r="I13" s="6">
        <v>5047</v>
      </c>
      <c r="J13" s="4"/>
    </row>
    <row r="14" spans="1:10" x14ac:dyDescent="0.25">
      <c r="A14" s="2" t="s">
        <v>1301</v>
      </c>
      <c r="B14" s="4"/>
      <c r="C14" s="4"/>
      <c r="D14" s="4"/>
      <c r="E14" s="4"/>
      <c r="F14" s="4"/>
      <c r="G14" s="4"/>
      <c r="H14" s="4"/>
      <c r="I14" s="4"/>
      <c r="J14" s="4"/>
    </row>
    <row r="15" spans="1:10" ht="60" x14ac:dyDescent="0.25">
      <c r="A15" s="3" t="s">
        <v>1296</v>
      </c>
      <c r="B15" s="4"/>
      <c r="C15" s="4"/>
      <c r="D15" s="4"/>
      <c r="E15" s="4"/>
      <c r="F15" s="4"/>
      <c r="G15" s="4"/>
      <c r="H15" s="4"/>
      <c r="I15" s="4"/>
      <c r="J15" s="4"/>
    </row>
    <row r="16" spans="1:10" ht="30" x14ac:dyDescent="0.25">
      <c r="A16" s="2" t="s">
        <v>1300</v>
      </c>
      <c r="B16" s="4"/>
      <c r="C16" s="4"/>
      <c r="D16" s="7">
        <v>1197</v>
      </c>
      <c r="E16" s="4"/>
      <c r="F16" s="4"/>
      <c r="G16" s="4"/>
      <c r="H16" s="4"/>
      <c r="I16" s="7">
        <v>1197</v>
      </c>
      <c r="J16" s="4"/>
    </row>
  </sheetData>
  <mergeCells count="2">
    <mergeCell ref="B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302</v>
      </c>
      <c r="B1" s="1" t="s">
        <v>1</v>
      </c>
      <c r="C1" s="1"/>
      <c r="D1" s="1"/>
    </row>
    <row r="2" spans="1:4" x14ac:dyDescent="0.25">
      <c r="A2" s="1" t="s">
        <v>1259</v>
      </c>
      <c r="B2" s="1" t="s">
        <v>2</v>
      </c>
      <c r="C2" s="8" t="s">
        <v>28</v>
      </c>
      <c r="D2" s="8" t="s">
        <v>87</v>
      </c>
    </row>
    <row r="3" spans="1:4" x14ac:dyDescent="0.25">
      <c r="A3" s="1"/>
      <c r="B3" s="1" t="s">
        <v>1303</v>
      </c>
      <c r="C3" s="8"/>
      <c r="D3" s="8"/>
    </row>
    <row r="4" spans="1:4" ht="30" x14ac:dyDescent="0.25">
      <c r="A4" s="3" t="s">
        <v>1304</v>
      </c>
      <c r="B4" s="4"/>
      <c r="C4" s="4"/>
      <c r="D4" s="4"/>
    </row>
    <row r="5" spans="1:4" x14ac:dyDescent="0.25">
      <c r="A5" s="2" t="s">
        <v>1305</v>
      </c>
      <c r="B5" s="4">
        <v>2</v>
      </c>
      <c r="C5" s="4"/>
      <c r="D5" s="4"/>
    </row>
    <row r="6" spans="1:4" ht="30" x14ac:dyDescent="0.25">
      <c r="A6" s="2" t="s">
        <v>1306</v>
      </c>
      <c r="B6" s="4"/>
      <c r="C6" s="4"/>
      <c r="D6" s="4"/>
    </row>
    <row r="7" spans="1:4" ht="30" x14ac:dyDescent="0.25">
      <c r="A7" s="3" t="s">
        <v>1304</v>
      </c>
      <c r="B7" s="4"/>
      <c r="C7" s="4"/>
      <c r="D7" s="4"/>
    </row>
    <row r="8" spans="1:4" ht="30" x14ac:dyDescent="0.25">
      <c r="A8" s="2" t="s">
        <v>1307</v>
      </c>
      <c r="B8" s="4">
        <v>202.9</v>
      </c>
      <c r="C8" s="12">
        <v>195.8</v>
      </c>
      <c r="D8" s="12">
        <v>192.8</v>
      </c>
    </row>
    <row r="9" spans="1:4" x14ac:dyDescent="0.25">
      <c r="A9" s="2" t="s">
        <v>1308</v>
      </c>
      <c r="B9" s="4"/>
      <c r="C9" s="4"/>
      <c r="D9" s="4"/>
    </row>
    <row r="10" spans="1:4" ht="30" x14ac:dyDescent="0.25">
      <c r="A10" s="3" t="s">
        <v>1304</v>
      </c>
      <c r="B10" s="4"/>
      <c r="C10" s="4"/>
      <c r="D10" s="4"/>
    </row>
    <row r="11" spans="1:4" x14ac:dyDescent="0.25">
      <c r="A11" s="2" t="s">
        <v>1309</v>
      </c>
      <c r="B11" s="254">
        <v>0.1</v>
      </c>
      <c r="C11" s="4"/>
      <c r="D11" s="4"/>
    </row>
  </sheetData>
  <mergeCells count="2">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0</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ht="30" x14ac:dyDescent="0.25">
      <c r="A3" s="3" t="s">
        <v>1304</v>
      </c>
      <c r="B3" s="4"/>
      <c r="C3" s="4"/>
      <c r="D3" s="4"/>
      <c r="E3" s="4"/>
      <c r="F3" s="4"/>
      <c r="G3" s="4"/>
      <c r="H3" s="4"/>
      <c r="I3" s="4"/>
      <c r="J3" s="4"/>
      <c r="K3" s="4"/>
      <c r="L3" s="4"/>
    </row>
    <row r="4" spans="1:12" x14ac:dyDescent="0.25">
      <c r="A4" s="2" t="s">
        <v>1311</v>
      </c>
      <c r="B4" s="7">
        <v>345385</v>
      </c>
      <c r="C4" s="7">
        <v>339187</v>
      </c>
      <c r="D4" s="7">
        <v>331130</v>
      </c>
      <c r="E4" s="7">
        <v>324328</v>
      </c>
      <c r="F4" s="7">
        <v>318222</v>
      </c>
      <c r="G4" s="7">
        <v>310409</v>
      </c>
      <c r="H4" s="7">
        <v>303490</v>
      </c>
      <c r="I4" s="7">
        <v>298450</v>
      </c>
      <c r="J4" s="7">
        <v>1340030</v>
      </c>
      <c r="K4" s="7">
        <v>1230570</v>
      </c>
      <c r="L4" s="7">
        <v>1153772</v>
      </c>
    </row>
    <row r="5" spans="1:12" ht="30" x14ac:dyDescent="0.25">
      <c r="A5" s="2" t="s">
        <v>1312</v>
      </c>
      <c r="B5" s="4"/>
      <c r="C5" s="4"/>
      <c r="D5" s="4"/>
      <c r="E5" s="4"/>
      <c r="F5" s="4"/>
      <c r="G5" s="4"/>
      <c r="H5" s="4"/>
      <c r="I5" s="4"/>
      <c r="J5" s="6">
        <v>275722</v>
      </c>
      <c r="K5" s="6">
        <v>245006</v>
      </c>
      <c r="L5" s="6">
        <v>266122</v>
      </c>
    </row>
    <row r="6" spans="1:12" x14ac:dyDescent="0.25">
      <c r="A6" s="2" t="s">
        <v>1025</v>
      </c>
      <c r="B6" s="6">
        <v>10738114</v>
      </c>
      <c r="C6" s="4"/>
      <c r="D6" s="4"/>
      <c r="E6" s="4"/>
      <c r="F6" s="6">
        <v>10329950</v>
      </c>
      <c r="G6" s="4"/>
      <c r="H6" s="4"/>
      <c r="I6" s="4"/>
      <c r="J6" s="6">
        <v>10738114</v>
      </c>
      <c r="K6" s="6">
        <v>10329950</v>
      </c>
      <c r="L6" s="6">
        <v>10337877</v>
      </c>
    </row>
    <row r="7" spans="1:12" ht="30" x14ac:dyDescent="0.25">
      <c r="A7" s="2" t="s">
        <v>1313</v>
      </c>
      <c r="B7" s="4"/>
      <c r="C7" s="4"/>
      <c r="D7" s="4"/>
      <c r="E7" s="4"/>
      <c r="F7" s="4"/>
      <c r="G7" s="4"/>
      <c r="H7" s="4"/>
      <c r="I7" s="4"/>
      <c r="J7" s="4"/>
      <c r="K7" s="4"/>
      <c r="L7" s="4"/>
    </row>
    <row r="8" spans="1:12" ht="30" x14ac:dyDescent="0.25">
      <c r="A8" s="3" t="s">
        <v>1304</v>
      </c>
      <c r="B8" s="4"/>
      <c r="C8" s="4"/>
      <c r="D8" s="4"/>
      <c r="E8" s="4"/>
      <c r="F8" s="4"/>
      <c r="G8" s="4"/>
      <c r="H8" s="4"/>
      <c r="I8" s="4"/>
      <c r="J8" s="4"/>
      <c r="K8" s="4"/>
      <c r="L8" s="4"/>
    </row>
    <row r="9" spans="1:12" x14ac:dyDescent="0.25">
      <c r="A9" s="2" t="s">
        <v>1311</v>
      </c>
      <c r="B9" s="4"/>
      <c r="C9" s="4"/>
      <c r="D9" s="4"/>
      <c r="E9" s="4"/>
      <c r="F9" s="4"/>
      <c r="G9" s="4"/>
      <c r="H9" s="4"/>
      <c r="I9" s="4"/>
      <c r="J9" s="6">
        <v>759294</v>
      </c>
      <c r="K9" s="6">
        <v>694975</v>
      </c>
      <c r="L9" s="6">
        <v>640134</v>
      </c>
    </row>
    <row r="10" spans="1:12" ht="30" x14ac:dyDescent="0.25">
      <c r="A10" s="2" t="s">
        <v>1312</v>
      </c>
      <c r="B10" s="4"/>
      <c r="C10" s="4"/>
      <c r="D10" s="4"/>
      <c r="E10" s="4"/>
      <c r="F10" s="4"/>
      <c r="G10" s="4"/>
      <c r="H10" s="4"/>
      <c r="I10" s="4"/>
      <c r="J10" s="6">
        <v>201033</v>
      </c>
      <c r="K10" s="6">
        <v>197201</v>
      </c>
      <c r="L10" s="6">
        <v>185926</v>
      </c>
    </row>
    <row r="11" spans="1:12" x14ac:dyDescent="0.25">
      <c r="A11" s="2" t="s">
        <v>1025</v>
      </c>
      <c r="B11" s="6">
        <v>7165373</v>
      </c>
      <c r="C11" s="4"/>
      <c r="D11" s="4"/>
      <c r="E11" s="4"/>
      <c r="F11" s="6">
        <v>6783194</v>
      </c>
      <c r="G11" s="4"/>
      <c r="H11" s="4"/>
      <c r="I11" s="4"/>
      <c r="J11" s="6">
        <v>7165373</v>
      </c>
      <c r="K11" s="6">
        <v>6783194</v>
      </c>
      <c r="L11" s="6">
        <v>6400126</v>
      </c>
    </row>
    <row r="12" spans="1:12" ht="30" x14ac:dyDescent="0.25">
      <c r="A12" s="2" t="s">
        <v>1306</v>
      </c>
      <c r="B12" s="4"/>
      <c r="C12" s="4"/>
      <c r="D12" s="4"/>
      <c r="E12" s="4"/>
      <c r="F12" s="4"/>
      <c r="G12" s="4"/>
      <c r="H12" s="4"/>
      <c r="I12" s="4"/>
      <c r="J12" s="4"/>
      <c r="K12" s="4"/>
      <c r="L12" s="4"/>
    </row>
    <row r="13" spans="1:12" ht="30" x14ac:dyDescent="0.25">
      <c r="A13" s="3" t="s">
        <v>1304</v>
      </c>
      <c r="B13" s="4"/>
      <c r="C13" s="4"/>
      <c r="D13" s="4"/>
      <c r="E13" s="4"/>
      <c r="F13" s="4"/>
      <c r="G13" s="4"/>
      <c r="H13" s="4"/>
      <c r="I13" s="4"/>
      <c r="J13" s="4"/>
      <c r="K13" s="4"/>
      <c r="L13" s="4"/>
    </row>
    <row r="14" spans="1:12" x14ac:dyDescent="0.25">
      <c r="A14" s="2" t="s">
        <v>1311</v>
      </c>
      <c r="B14" s="4"/>
      <c r="C14" s="4"/>
      <c r="D14" s="4"/>
      <c r="E14" s="4"/>
      <c r="F14" s="4"/>
      <c r="G14" s="4"/>
      <c r="H14" s="4"/>
      <c r="I14" s="4"/>
      <c r="J14" s="6">
        <v>512073</v>
      </c>
      <c r="K14" s="6">
        <v>457138</v>
      </c>
      <c r="L14" s="6">
        <v>413965</v>
      </c>
    </row>
    <row r="15" spans="1:12" ht="30" x14ac:dyDescent="0.25">
      <c r="A15" s="2" t="s">
        <v>1312</v>
      </c>
      <c r="B15" s="4"/>
      <c r="C15" s="4"/>
      <c r="D15" s="4"/>
      <c r="E15" s="4"/>
      <c r="F15" s="4"/>
      <c r="G15" s="4"/>
      <c r="H15" s="4"/>
      <c r="I15" s="4"/>
      <c r="J15" s="6">
        <v>146017</v>
      </c>
      <c r="K15" s="6">
        <v>105149</v>
      </c>
      <c r="L15" s="6">
        <v>121116</v>
      </c>
    </row>
    <row r="16" spans="1:12" x14ac:dyDescent="0.25">
      <c r="A16" s="2" t="s">
        <v>1025</v>
      </c>
      <c r="B16" s="6">
        <v>2642753</v>
      </c>
      <c r="C16" s="4"/>
      <c r="D16" s="4"/>
      <c r="E16" s="4"/>
      <c r="F16" s="6">
        <v>2699000</v>
      </c>
      <c r="G16" s="4"/>
      <c r="H16" s="4"/>
      <c r="I16" s="4"/>
      <c r="J16" s="6">
        <v>2642753</v>
      </c>
      <c r="K16" s="6">
        <v>2699000</v>
      </c>
      <c r="L16" s="6">
        <v>2810137</v>
      </c>
    </row>
    <row r="17" spans="1:12" x14ac:dyDescent="0.25">
      <c r="A17" s="2" t="s">
        <v>1314</v>
      </c>
      <c r="B17" s="4"/>
      <c r="C17" s="4"/>
      <c r="D17" s="4"/>
      <c r="E17" s="4"/>
      <c r="F17" s="4"/>
      <c r="G17" s="4"/>
      <c r="H17" s="4"/>
      <c r="I17" s="4"/>
      <c r="J17" s="4"/>
      <c r="K17" s="4"/>
      <c r="L17" s="4"/>
    </row>
    <row r="18" spans="1:12" ht="30" x14ac:dyDescent="0.25">
      <c r="A18" s="3" t="s">
        <v>1304</v>
      </c>
      <c r="B18" s="4"/>
      <c r="C18" s="4"/>
      <c r="D18" s="4"/>
      <c r="E18" s="4"/>
      <c r="F18" s="4"/>
      <c r="G18" s="4"/>
      <c r="H18" s="4"/>
      <c r="I18" s="4"/>
      <c r="J18" s="4"/>
      <c r="K18" s="4"/>
      <c r="L18" s="4"/>
    </row>
    <row r="19" spans="1:12" x14ac:dyDescent="0.25">
      <c r="A19" s="2" t="s">
        <v>1311</v>
      </c>
      <c r="B19" s="4"/>
      <c r="C19" s="4"/>
      <c r="D19" s="4"/>
      <c r="E19" s="4"/>
      <c r="F19" s="4"/>
      <c r="G19" s="4"/>
      <c r="H19" s="4"/>
      <c r="I19" s="4"/>
      <c r="J19" s="6">
        <v>68663</v>
      </c>
      <c r="K19" s="6">
        <v>78457</v>
      </c>
      <c r="L19" s="6">
        <v>99673</v>
      </c>
    </row>
    <row r="20" spans="1:12" ht="30" x14ac:dyDescent="0.25">
      <c r="A20" s="2" t="s">
        <v>1312</v>
      </c>
      <c r="B20" s="4"/>
      <c r="C20" s="4"/>
      <c r="D20" s="4"/>
      <c r="E20" s="4"/>
      <c r="F20" s="4"/>
      <c r="G20" s="4"/>
      <c r="H20" s="4"/>
      <c r="I20" s="4"/>
      <c r="J20" s="6">
        <v>-71328</v>
      </c>
      <c r="K20" s="6">
        <v>-57344</v>
      </c>
      <c r="L20" s="6">
        <v>-40920</v>
      </c>
    </row>
    <row r="21" spans="1:12" x14ac:dyDescent="0.25">
      <c r="A21" s="2" t="s">
        <v>1025</v>
      </c>
      <c r="B21" s="7">
        <v>929988</v>
      </c>
      <c r="C21" s="4"/>
      <c r="D21" s="4"/>
      <c r="E21" s="4"/>
      <c r="F21" s="7">
        <v>847756</v>
      </c>
      <c r="G21" s="4"/>
      <c r="H21" s="4"/>
      <c r="I21" s="4"/>
      <c r="J21" s="7">
        <v>929988</v>
      </c>
      <c r="K21" s="7">
        <v>847756</v>
      </c>
      <c r="L21" s="7">
        <v>1127614</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5</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ht="30" x14ac:dyDescent="0.25">
      <c r="A3" s="3" t="s">
        <v>1316</v>
      </c>
      <c r="B3" s="4"/>
      <c r="C3" s="4"/>
      <c r="D3" s="4"/>
      <c r="E3" s="4"/>
      <c r="F3" s="4"/>
      <c r="G3" s="4"/>
      <c r="H3" s="4"/>
      <c r="I3" s="4"/>
      <c r="J3" s="4"/>
      <c r="K3" s="4"/>
      <c r="L3" s="4"/>
    </row>
    <row r="4" spans="1:12" x14ac:dyDescent="0.25">
      <c r="A4" s="2" t="s">
        <v>1311</v>
      </c>
      <c r="B4" s="7">
        <v>345385</v>
      </c>
      <c r="C4" s="7">
        <v>339187</v>
      </c>
      <c r="D4" s="7">
        <v>331130</v>
      </c>
      <c r="E4" s="7">
        <v>324328</v>
      </c>
      <c r="F4" s="7">
        <v>318222</v>
      </c>
      <c r="G4" s="7">
        <v>310409</v>
      </c>
      <c r="H4" s="7">
        <v>303490</v>
      </c>
      <c r="I4" s="7">
        <v>298450</v>
      </c>
      <c r="J4" s="7">
        <v>1340030</v>
      </c>
      <c r="K4" s="7">
        <v>1230570</v>
      </c>
      <c r="L4" s="7">
        <v>1153772</v>
      </c>
    </row>
    <row r="5" spans="1:12" ht="30" x14ac:dyDescent="0.25">
      <c r="A5" s="2" t="s">
        <v>1312</v>
      </c>
      <c r="B5" s="4"/>
      <c r="C5" s="4"/>
      <c r="D5" s="4"/>
      <c r="E5" s="4"/>
      <c r="F5" s="4"/>
      <c r="G5" s="4"/>
      <c r="H5" s="4"/>
      <c r="I5" s="4"/>
      <c r="J5" s="6">
        <v>275722</v>
      </c>
      <c r="K5" s="6">
        <v>245006</v>
      </c>
      <c r="L5" s="6">
        <v>266122</v>
      </c>
    </row>
    <row r="6" spans="1:12" x14ac:dyDescent="0.25">
      <c r="A6" s="2" t="s">
        <v>1317</v>
      </c>
      <c r="B6" s="6">
        <v>26463</v>
      </c>
      <c r="C6" s="4"/>
      <c r="D6" s="4"/>
      <c r="E6" s="4"/>
      <c r="F6" s="6">
        <v>25050</v>
      </c>
      <c r="G6" s="4"/>
      <c r="H6" s="4"/>
      <c r="I6" s="4"/>
      <c r="J6" s="6">
        <v>26463</v>
      </c>
      <c r="K6" s="6">
        <v>25050</v>
      </c>
      <c r="L6" s="6">
        <v>13358</v>
      </c>
    </row>
    <row r="7" spans="1:12" x14ac:dyDescent="0.25">
      <c r="A7" s="2" t="s">
        <v>1318</v>
      </c>
      <c r="B7" s="4"/>
      <c r="C7" s="4"/>
      <c r="D7" s="4"/>
      <c r="E7" s="4"/>
      <c r="F7" s="4"/>
      <c r="G7" s="4"/>
      <c r="H7" s="4"/>
      <c r="I7" s="4"/>
      <c r="J7" s="4"/>
      <c r="K7" s="4"/>
      <c r="L7" s="4"/>
    </row>
    <row r="8" spans="1:12" ht="30" x14ac:dyDescent="0.25">
      <c r="A8" s="3" t="s">
        <v>1316</v>
      </c>
      <c r="B8" s="4"/>
      <c r="C8" s="4"/>
      <c r="D8" s="4"/>
      <c r="E8" s="4"/>
      <c r="F8" s="4"/>
      <c r="G8" s="4"/>
      <c r="H8" s="4"/>
      <c r="I8" s="4"/>
      <c r="J8" s="4"/>
      <c r="K8" s="4"/>
      <c r="L8" s="4"/>
    </row>
    <row r="9" spans="1:12" x14ac:dyDescent="0.25">
      <c r="A9" s="2" t="s">
        <v>1311</v>
      </c>
      <c r="B9" s="4"/>
      <c r="C9" s="4"/>
      <c r="D9" s="4"/>
      <c r="E9" s="4"/>
      <c r="F9" s="4"/>
      <c r="G9" s="4"/>
      <c r="H9" s="4"/>
      <c r="I9" s="4"/>
      <c r="J9" s="6">
        <v>1095888</v>
      </c>
      <c r="K9" s="6">
        <v>998186</v>
      </c>
      <c r="L9" s="6">
        <v>934672</v>
      </c>
    </row>
    <row r="10" spans="1:12" ht="30" x14ac:dyDescent="0.25">
      <c r="A10" s="2" t="s">
        <v>1312</v>
      </c>
      <c r="B10" s="4"/>
      <c r="C10" s="4"/>
      <c r="D10" s="4"/>
      <c r="E10" s="4"/>
      <c r="F10" s="4"/>
      <c r="G10" s="4"/>
      <c r="H10" s="4"/>
      <c r="I10" s="4"/>
      <c r="J10" s="6">
        <v>203120</v>
      </c>
      <c r="K10" s="6">
        <v>177312</v>
      </c>
      <c r="L10" s="6">
        <v>201625</v>
      </c>
    </row>
    <row r="11" spans="1:12" x14ac:dyDescent="0.25">
      <c r="A11" s="2" t="s">
        <v>1317</v>
      </c>
      <c r="B11" s="6">
        <v>25897</v>
      </c>
      <c r="C11" s="4"/>
      <c r="D11" s="4"/>
      <c r="E11" s="4"/>
      <c r="F11" s="6">
        <v>24413</v>
      </c>
      <c r="G11" s="4"/>
      <c r="H11" s="4"/>
      <c r="I11" s="4"/>
      <c r="J11" s="6">
        <v>25897</v>
      </c>
      <c r="K11" s="6">
        <v>24413</v>
      </c>
      <c r="L11" s="6">
        <v>12908</v>
      </c>
    </row>
    <row r="12" spans="1:12" x14ac:dyDescent="0.25">
      <c r="A12" s="2" t="s">
        <v>1319</v>
      </c>
      <c r="B12" s="4"/>
      <c r="C12" s="4"/>
      <c r="D12" s="4"/>
      <c r="E12" s="4"/>
      <c r="F12" s="4"/>
      <c r="G12" s="4"/>
      <c r="H12" s="4"/>
      <c r="I12" s="4"/>
      <c r="J12" s="4"/>
      <c r="K12" s="4"/>
      <c r="L12" s="4"/>
    </row>
    <row r="13" spans="1:12" ht="30" x14ac:dyDescent="0.25">
      <c r="A13" s="3" t="s">
        <v>1316</v>
      </c>
      <c r="B13" s="4"/>
      <c r="C13" s="4"/>
      <c r="D13" s="4"/>
      <c r="E13" s="4"/>
      <c r="F13" s="4"/>
      <c r="G13" s="4"/>
      <c r="H13" s="4"/>
      <c r="I13" s="4"/>
      <c r="J13" s="4"/>
      <c r="K13" s="4"/>
      <c r="L13" s="4"/>
    </row>
    <row r="14" spans="1:12" x14ac:dyDescent="0.25">
      <c r="A14" s="2" t="s">
        <v>1311</v>
      </c>
      <c r="B14" s="4"/>
      <c r="C14" s="4"/>
      <c r="D14" s="4"/>
      <c r="E14" s="4"/>
      <c r="F14" s="4"/>
      <c r="G14" s="4"/>
      <c r="H14" s="4"/>
      <c r="I14" s="4"/>
      <c r="J14" s="6">
        <v>244142</v>
      </c>
      <c r="K14" s="6">
        <v>232384</v>
      </c>
      <c r="L14" s="6">
        <v>219100</v>
      </c>
    </row>
    <row r="15" spans="1:12" ht="30" x14ac:dyDescent="0.25">
      <c r="A15" s="2" t="s">
        <v>1312</v>
      </c>
      <c r="B15" s="4"/>
      <c r="C15" s="4"/>
      <c r="D15" s="4"/>
      <c r="E15" s="4"/>
      <c r="F15" s="4"/>
      <c r="G15" s="4"/>
      <c r="H15" s="4"/>
      <c r="I15" s="4"/>
      <c r="J15" s="6">
        <v>72602</v>
      </c>
      <c r="K15" s="6">
        <v>67694</v>
      </c>
      <c r="L15" s="6">
        <v>64497</v>
      </c>
    </row>
    <row r="16" spans="1:12" x14ac:dyDescent="0.25">
      <c r="A16" s="2" t="s">
        <v>1317</v>
      </c>
      <c r="B16" s="7">
        <v>566</v>
      </c>
      <c r="C16" s="4"/>
      <c r="D16" s="4"/>
      <c r="E16" s="4"/>
      <c r="F16" s="7">
        <v>637</v>
      </c>
      <c r="G16" s="4"/>
      <c r="H16" s="4"/>
      <c r="I16" s="4"/>
      <c r="J16" s="7">
        <v>566</v>
      </c>
      <c r="K16" s="7">
        <v>637</v>
      </c>
      <c r="L16" s="7">
        <v>45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9" width="36.5703125" bestFit="1" customWidth="1"/>
  </cols>
  <sheetData>
    <row r="1" spans="1:9" ht="15" customHeight="1" x14ac:dyDescent="0.25">
      <c r="A1" s="1" t="s">
        <v>144</v>
      </c>
      <c r="B1" s="8" t="s">
        <v>146</v>
      </c>
      <c r="C1" s="8" t="s">
        <v>147</v>
      </c>
      <c r="D1" s="8" t="s">
        <v>148</v>
      </c>
      <c r="E1" s="8" t="s">
        <v>149</v>
      </c>
      <c r="F1" s="8" t="s">
        <v>150</v>
      </c>
      <c r="G1" s="8" t="s">
        <v>151</v>
      </c>
      <c r="H1" s="8" t="s">
        <v>152</v>
      </c>
      <c r="I1" s="8" t="s">
        <v>153</v>
      </c>
    </row>
    <row r="2" spans="1:9" x14ac:dyDescent="0.25">
      <c r="A2" s="1" t="s">
        <v>145</v>
      </c>
      <c r="B2" s="8"/>
      <c r="C2" s="8"/>
      <c r="D2" s="8"/>
      <c r="E2" s="8"/>
      <c r="F2" s="8"/>
      <c r="G2" s="8"/>
      <c r="H2" s="8"/>
      <c r="I2" s="8"/>
    </row>
    <row r="3" spans="1:9" ht="30" x14ac:dyDescent="0.25">
      <c r="A3" s="2" t="s">
        <v>154</v>
      </c>
      <c r="B3" s="4"/>
      <c r="C3" s="7">
        <v>649</v>
      </c>
      <c r="D3" s="7">
        <v>835232</v>
      </c>
      <c r="E3" s="7">
        <v>344104</v>
      </c>
      <c r="F3" s="7">
        <v>146665</v>
      </c>
      <c r="G3" s="4"/>
      <c r="H3" s="4"/>
      <c r="I3" s="4"/>
    </row>
    <row r="4" spans="1:9" x14ac:dyDescent="0.25">
      <c r="A4" s="2" t="s">
        <v>155</v>
      </c>
      <c r="B4" s="4"/>
      <c r="C4" s="4">
        <v>-99</v>
      </c>
      <c r="D4" s="6">
        <v>-268113</v>
      </c>
      <c r="E4" s="4"/>
      <c r="F4" s="4"/>
      <c r="G4" s="4"/>
      <c r="H4" s="4"/>
      <c r="I4" s="4"/>
    </row>
    <row r="5" spans="1:9" x14ac:dyDescent="0.25">
      <c r="A5" s="2" t="s">
        <v>156</v>
      </c>
      <c r="B5" s="4"/>
      <c r="C5" s="4">
        <v>14</v>
      </c>
      <c r="D5" s="4">
        <v>-14</v>
      </c>
      <c r="E5" s="4"/>
      <c r="F5" s="4"/>
      <c r="G5" s="4"/>
      <c r="H5" s="4"/>
      <c r="I5" s="4"/>
    </row>
    <row r="6" spans="1:9" x14ac:dyDescent="0.25">
      <c r="A6" s="2" t="s">
        <v>157</v>
      </c>
      <c r="B6" s="4"/>
      <c r="C6" s="4"/>
      <c r="D6" s="6">
        <v>33236</v>
      </c>
      <c r="E6" s="4"/>
      <c r="F6" s="4"/>
      <c r="G6" s="4"/>
      <c r="H6" s="4"/>
      <c r="I6" s="4"/>
    </row>
    <row r="7" spans="1:9" x14ac:dyDescent="0.25">
      <c r="A7" s="2" t="s">
        <v>158</v>
      </c>
      <c r="B7" s="4"/>
      <c r="C7" s="4"/>
      <c r="D7" s="6">
        <v>1928</v>
      </c>
      <c r="E7" s="4"/>
      <c r="F7" s="4"/>
      <c r="G7" s="4"/>
      <c r="H7" s="4"/>
      <c r="I7" s="4"/>
    </row>
    <row r="8" spans="1:9" x14ac:dyDescent="0.25">
      <c r="A8" s="2" t="s">
        <v>110</v>
      </c>
      <c r="B8" s="6">
        <v>173806</v>
      </c>
      <c r="C8" s="4"/>
      <c r="D8" s="4"/>
      <c r="E8" s="6">
        <v>173806</v>
      </c>
      <c r="F8" s="4"/>
      <c r="G8" s="4"/>
      <c r="H8" s="4"/>
      <c r="I8" s="4"/>
    </row>
    <row r="9" spans="1:9" x14ac:dyDescent="0.25">
      <c r="A9" s="2" t="s">
        <v>159</v>
      </c>
      <c r="B9" s="4"/>
      <c r="C9" s="4"/>
      <c r="D9" s="4"/>
      <c r="E9" s="6">
        <v>-14737</v>
      </c>
      <c r="F9" s="4"/>
      <c r="G9" s="4"/>
      <c r="H9" s="4"/>
      <c r="I9" s="4"/>
    </row>
    <row r="10" spans="1:9" ht="45" x14ac:dyDescent="0.25">
      <c r="A10" s="2" t="s">
        <v>160</v>
      </c>
      <c r="B10" s="6">
        <v>22745</v>
      </c>
      <c r="C10" s="4"/>
      <c r="D10" s="4"/>
      <c r="E10" s="4"/>
      <c r="F10" s="4"/>
      <c r="G10" s="6">
        <v>4239</v>
      </c>
      <c r="H10" s="6">
        <v>17876</v>
      </c>
      <c r="I10" s="4">
        <v>630</v>
      </c>
    </row>
    <row r="11" spans="1:9" x14ac:dyDescent="0.25">
      <c r="A11" s="2" t="s">
        <v>161</v>
      </c>
      <c r="B11" s="6">
        <v>1275416</v>
      </c>
      <c r="C11" s="4">
        <v>564</v>
      </c>
      <c r="D11" s="6">
        <v>602269</v>
      </c>
      <c r="E11" s="6">
        <v>503173</v>
      </c>
      <c r="F11" s="6">
        <v>169410</v>
      </c>
      <c r="G11" s="4"/>
      <c r="H11" s="4"/>
      <c r="I11" s="4"/>
    </row>
    <row r="12" spans="1:9" x14ac:dyDescent="0.25">
      <c r="A12" s="2" t="s">
        <v>155</v>
      </c>
      <c r="B12" s="4"/>
      <c r="C12" s="4">
        <v>-29</v>
      </c>
      <c r="D12" s="6">
        <v>-101044</v>
      </c>
      <c r="E12" s="4"/>
      <c r="F12" s="4"/>
      <c r="G12" s="4"/>
      <c r="H12" s="4"/>
      <c r="I12" s="4"/>
    </row>
    <row r="13" spans="1:9" x14ac:dyDescent="0.25">
      <c r="A13" s="2" t="s">
        <v>156</v>
      </c>
      <c r="B13" s="4"/>
      <c r="C13" s="4">
        <v>13</v>
      </c>
      <c r="D13" s="4">
        <v>-13</v>
      </c>
      <c r="E13" s="4"/>
      <c r="F13" s="4"/>
      <c r="G13" s="4"/>
      <c r="H13" s="4"/>
      <c r="I13" s="4"/>
    </row>
    <row r="14" spans="1:9" x14ac:dyDescent="0.25">
      <c r="A14" s="2" t="s">
        <v>157</v>
      </c>
      <c r="B14" s="4"/>
      <c r="C14" s="4"/>
      <c r="D14" s="6">
        <v>39195</v>
      </c>
      <c r="E14" s="4"/>
      <c r="F14" s="4"/>
      <c r="G14" s="4"/>
      <c r="H14" s="4"/>
      <c r="I14" s="4"/>
    </row>
    <row r="15" spans="1:9" x14ac:dyDescent="0.25">
      <c r="A15" s="2" t="s">
        <v>162</v>
      </c>
      <c r="B15" s="4"/>
      <c r="C15" s="4"/>
      <c r="D15" s="6">
        <v>-68399</v>
      </c>
      <c r="E15" s="4"/>
      <c r="F15" s="4"/>
      <c r="G15" s="4"/>
      <c r="H15" s="4"/>
      <c r="I15" s="4"/>
    </row>
    <row r="16" spans="1:9" x14ac:dyDescent="0.25">
      <c r="A16" s="2" t="s">
        <v>158</v>
      </c>
      <c r="B16" s="4"/>
      <c r="C16" s="4"/>
      <c r="D16" s="4">
        <v>625</v>
      </c>
      <c r="E16" s="4"/>
      <c r="F16" s="4"/>
      <c r="G16" s="4"/>
      <c r="H16" s="4"/>
      <c r="I16" s="4"/>
    </row>
    <row r="17" spans="1:9" x14ac:dyDescent="0.25">
      <c r="A17" s="2" t="s">
        <v>110</v>
      </c>
      <c r="B17" s="6">
        <v>162725</v>
      </c>
      <c r="C17" s="4"/>
      <c r="D17" s="4"/>
      <c r="E17" s="6">
        <v>162725</v>
      </c>
      <c r="F17" s="4"/>
      <c r="G17" s="4"/>
      <c r="H17" s="4"/>
      <c r="I17" s="4"/>
    </row>
    <row r="18" spans="1:9" x14ac:dyDescent="0.25">
      <c r="A18" s="2" t="s">
        <v>159</v>
      </c>
      <c r="B18" s="4"/>
      <c r="C18" s="4"/>
      <c r="D18" s="4"/>
      <c r="E18" s="6">
        <v>-25058</v>
      </c>
      <c r="F18" s="4"/>
      <c r="G18" s="4"/>
      <c r="H18" s="4"/>
      <c r="I18" s="4"/>
    </row>
    <row r="19" spans="1:9" ht="45" x14ac:dyDescent="0.25">
      <c r="A19" s="2" t="s">
        <v>160</v>
      </c>
      <c r="B19" s="6">
        <v>-61404</v>
      </c>
      <c r="C19" s="4"/>
      <c r="D19" s="4"/>
      <c r="E19" s="4"/>
      <c r="F19" s="4"/>
      <c r="G19" s="6">
        <v>-13513</v>
      </c>
      <c r="H19" s="6">
        <v>-47579</v>
      </c>
      <c r="I19" s="4">
        <v>-312</v>
      </c>
    </row>
    <row r="20" spans="1:9" x14ac:dyDescent="0.25">
      <c r="A20" s="2" t="s">
        <v>163</v>
      </c>
      <c r="B20" s="6">
        <v>1222027</v>
      </c>
      <c r="C20" s="4">
        <v>548</v>
      </c>
      <c r="D20" s="6">
        <v>472633</v>
      </c>
      <c r="E20" s="6">
        <v>640840</v>
      </c>
      <c r="F20" s="6">
        <v>108006</v>
      </c>
      <c r="G20" s="4"/>
      <c r="H20" s="4"/>
      <c r="I20" s="4"/>
    </row>
    <row r="21" spans="1:9" x14ac:dyDescent="0.25">
      <c r="A21" s="2" t="s">
        <v>155</v>
      </c>
      <c r="B21" s="4"/>
      <c r="C21" s="4">
        <v>-31</v>
      </c>
      <c r="D21" s="6">
        <v>-154268</v>
      </c>
      <c r="E21" s="4"/>
      <c r="F21" s="4"/>
      <c r="G21" s="4"/>
      <c r="H21" s="4"/>
      <c r="I21" s="4"/>
    </row>
    <row r="22" spans="1:9" x14ac:dyDescent="0.25">
      <c r="A22" s="2" t="s">
        <v>156</v>
      </c>
      <c r="B22" s="4"/>
      <c r="C22" s="4">
        <v>5</v>
      </c>
      <c r="D22" s="4">
        <v>-5</v>
      </c>
      <c r="E22" s="4"/>
      <c r="F22" s="4"/>
      <c r="G22" s="4"/>
      <c r="H22" s="4"/>
      <c r="I22" s="4"/>
    </row>
    <row r="23" spans="1:9" x14ac:dyDescent="0.25">
      <c r="A23" s="2" t="s">
        <v>157</v>
      </c>
      <c r="B23" s="4"/>
      <c r="C23" s="4"/>
      <c r="D23" s="6">
        <v>37494</v>
      </c>
      <c r="E23" s="4"/>
      <c r="F23" s="4"/>
      <c r="G23" s="4"/>
      <c r="H23" s="4"/>
      <c r="I23" s="4"/>
    </row>
    <row r="24" spans="1:9" x14ac:dyDescent="0.25">
      <c r="A24" s="2" t="s">
        <v>158</v>
      </c>
      <c r="B24" s="4"/>
      <c r="C24" s="4"/>
      <c r="D24" s="6">
        <v>-2517</v>
      </c>
      <c r="E24" s="4"/>
      <c r="F24" s="4"/>
      <c r="G24" s="4"/>
      <c r="H24" s="4"/>
      <c r="I24" s="4"/>
    </row>
    <row r="25" spans="1:9" x14ac:dyDescent="0.25">
      <c r="A25" s="2" t="s">
        <v>110</v>
      </c>
      <c r="B25" s="6">
        <v>181412</v>
      </c>
      <c r="C25" s="4"/>
      <c r="D25" s="4"/>
      <c r="E25" s="6">
        <v>181412</v>
      </c>
      <c r="F25" s="4"/>
      <c r="G25" s="4"/>
      <c r="H25" s="4"/>
      <c r="I25" s="4"/>
    </row>
    <row r="26" spans="1:9" x14ac:dyDescent="0.25">
      <c r="A26" s="2" t="s">
        <v>159</v>
      </c>
      <c r="B26" s="4"/>
      <c r="C26" s="4"/>
      <c r="D26" s="4"/>
      <c r="E26" s="6">
        <v>-26512</v>
      </c>
      <c r="F26" s="4"/>
      <c r="G26" s="4"/>
      <c r="H26" s="4"/>
      <c r="I26" s="4"/>
    </row>
    <row r="27" spans="1:9" ht="45" x14ac:dyDescent="0.25">
      <c r="A27" s="2" t="s">
        <v>160</v>
      </c>
      <c r="B27" s="6">
        <v>-12479</v>
      </c>
      <c r="C27" s="4"/>
      <c r="D27" s="4"/>
      <c r="E27" s="4"/>
      <c r="F27" s="4"/>
      <c r="G27" s="6">
        <v>-20293</v>
      </c>
      <c r="H27" s="6">
        <v>6929</v>
      </c>
      <c r="I27" s="4">
        <v>885</v>
      </c>
    </row>
    <row r="28" spans="1:9" x14ac:dyDescent="0.25">
      <c r="A28" s="2" t="s">
        <v>164</v>
      </c>
      <c r="B28" s="7">
        <v>1245126</v>
      </c>
      <c r="C28" s="7">
        <v>522</v>
      </c>
      <c r="D28" s="7">
        <v>353337</v>
      </c>
      <c r="E28" s="7">
        <v>795740</v>
      </c>
      <c r="F28" s="7">
        <v>95527</v>
      </c>
      <c r="G28" s="4"/>
      <c r="H28" s="4"/>
      <c r="I2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8" t="s">
        <v>1320</v>
      </c>
      <c r="B1" s="8" t="s">
        <v>1</v>
      </c>
      <c r="C1" s="8"/>
      <c r="D1" s="8"/>
      <c r="E1" s="8"/>
    </row>
    <row r="2" spans="1:5" ht="15" customHeight="1" x14ac:dyDescent="0.25">
      <c r="A2" s="8"/>
      <c r="B2" s="8" t="s">
        <v>2</v>
      </c>
      <c r="C2" s="8"/>
      <c r="D2" s="8" t="s">
        <v>28</v>
      </c>
      <c r="E2" s="8"/>
    </row>
    <row r="3" spans="1:5" ht="30" x14ac:dyDescent="0.25">
      <c r="A3" s="3" t="s">
        <v>1321</v>
      </c>
      <c r="B3" s="4"/>
      <c r="C3" s="4"/>
      <c r="D3" s="4"/>
      <c r="E3" s="4"/>
    </row>
    <row r="4" spans="1:5" ht="30" x14ac:dyDescent="0.25">
      <c r="A4" s="2" t="s">
        <v>1322</v>
      </c>
      <c r="B4" s="7">
        <v>1667500000</v>
      </c>
      <c r="C4" s="9" t="s">
        <v>31</v>
      </c>
      <c r="D4" s="7">
        <v>1663022000</v>
      </c>
      <c r="E4" s="9" t="s">
        <v>32</v>
      </c>
    </row>
    <row r="5" spans="1:5" ht="30" x14ac:dyDescent="0.25">
      <c r="A5" s="2" t="s">
        <v>1323</v>
      </c>
      <c r="B5" s="6">
        <v>103881000</v>
      </c>
      <c r="C5" s="9" t="s">
        <v>31</v>
      </c>
      <c r="D5" s="6">
        <v>109012000</v>
      </c>
      <c r="E5" s="9" t="s">
        <v>32</v>
      </c>
    </row>
    <row r="6" spans="1:5" ht="30" x14ac:dyDescent="0.25">
      <c r="A6" s="2" t="s">
        <v>1324</v>
      </c>
      <c r="B6" s="6">
        <v>-12261000</v>
      </c>
      <c r="C6" s="9" t="s">
        <v>31</v>
      </c>
      <c r="D6" s="6">
        <v>-16322000</v>
      </c>
      <c r="E6" s="9" t="s">
        <v>32</v>
      </c>
    </row>
    <row r="7" spans="1:5" ht="30" x14ac:dyDescent="0.25">
      <c r="A7" s="2" t="s">
        <v>1325</v>
      </c>
      <c r="B7" s="6">
        <v>1759120000</v>
      </c>
      <c r="C7" s="9" t="s">
        <v>31</v>
      </c>
      <c r="D7" s="6">
        <v>1755712000</v>
      </c>
      <c r="E7" s="9" t="s">
        <v>32</v>
      </c>
    </row>
    <row r="8" spans="1:5" ht="30" x14ac:dyDescent="0.25">
      <c r="A8" s="2" t="s">
        <v>1326</v>
      </c>
      <c r="B8" s="6">
        <v>43738000</v>
      </c>
      <c r="C8" s="4"/>
      <c r="D8" s="6">
        <v>32592000</v>
      </c>
      <c r="E8" s="4"/>
    </row>
    <row r="9" spans="1:5" ht="30" x14ac:dyDescent="0.25">
      <c r="A9" s="2" t="s">
        <v>1327</v>
      </c>
      <c r="B9" s="6">
        <v>10711000</v>
      </c>
      <c r="C9" s="4"/>
      <c r="D9" s="6">
        <v>7935000</v>
      </c>
      <c r="E9" s="4"/>
    </row>
    <row r="10" spans="1:5" ht="30" x14ac:dyDescent="0.25">
      <c r="A10" s="2" t="s">
        <v>1328</v>
      </c>
      <c r="B10" s="6">
        <v>-1059000</v>
      </c>
      <c r="C10" s="4"/>
      <c r="D10" s="6">
        <v>-633000</v>
      </c>
      <c r="E10" s="4"/>
    </row>
    <row r="11" spans="1:5" ht="30" x14ac:dyDescent="0.25">
      <c r="A11" s="2" t="s">
        <v>1329</v>
      </c>
      <c r="B11" s="6">
        <v>53390000</v>
      </c>
      <c r="C11" s="4"/>
      <c r="D11" s="6">
        <v>39894000</v>
      </c>
      <c r="E11" s="4"/>
    </row>
    <row r="12" spans="1:5" ht="30" x14ac:dyDescent="0.25">
      <c r="A12" s="2" t="s">
        <v>1330</v>
      </c>
      <c r="B12" s="6">
        <v>1711238000</v>
      </c>
      <c r="C12" s="4"/>
      <c r="D12" s="6">
        <v>1695614000</v>
      </c>
      <c r="E12" s="4"/>
    </row>
    <row r="13" spans="1:5" ht="30" x14ac:dyDescent="0.25">
      <c r="A13" s="2" t="s">
        <v>1331</v>
      </c>
      <c r="B13" s="6">
        <v>114592000</v>
      </c>
      <c r="C13" s="4"/>
      <c r="D13" s="6">
        <v>116947000</v>
      </c>
      <c r="E13" s="4"/>
    </row>
    <row r="14" spans="1:5" ht="30" x14ac:dyDescent="0.25">
      <c r="A14" s="2" t="s">
        <v>1332</v>
      </c>
      <c r="B14" s="6">
        <v>-13320000</v>
      </c>
      <c r="C14" s="4"/>
      <c r="D14" s="6">
        <v>-16955000</v>
      </c>
      <c r="E14" s="4"/>
    </row>
    <row r="15" spans="1:5" x14ac:dyDescent="0.25">
      <c r="A15" s="2" t="s">
        <v>1333</v>
      </c>
      <c r="B15" s="6">
        <v>1812510000</v>
      </c>
      <c r="C15" s="4"/>
      <c r="D15" s="6">
        <v>1795606000</v>
      </c>
      <c r="E15" s="4"/>
    </row>
    <row r="16" spans="1:5" ht="45" x14ac:dyDescent="0.25">
      <c r="A16" s="2" t="s">
        <v>1334</v>
      </c>
      <c r="B16" s="6">
        <v>700000</v>
      </c>
      <c r="C16" s="4"/>
      <c r="D16" s="6">
        <v>2100000</v>
      </c>
      <c r="E16" s="4"/>
    </row>
    <row r="17" spans="1:5" ht="30" x14ac:dyDescent="0.25">
      <c r="A17" s="2" t="s">
        <v>1335</v>
      </c>
      <c r="B17" s="4"/>
      <c r="C17" s="4"/>
      <c r="D17" s="4"/>
      <c r="E17" s="4"/>
    </row>
    <row r="18" spans="1:5" ht="30" x14ac:dyDescent="0.25">
      <c r="A18" s="3" t="s">
        <v>1321</v>
      </c>
      <c r="B18" s="4"/>
      <c r="C18" s="4"/>
      <c r="D18" s="4"/>
      <c r="E18" s="4"/>
    </row>
    <row r="19" spans="1:5" ht="30" x14ac:dyDescent="0.25">
      <c r="A19" s="2" t="s">
        <v>1322</v>
      </c>
      <c r="B19" s="6">
        <v>15145000</v>
      </c>
      <c r="C19" s="4"/>
      <c r="D19" s="6">
        <v>8696000</v>
      </c>
      <c r="E19" s="4"/>
    </row>
    <row r="20" spans="1:5" ht="30" x14ac:dyDescent="0.25">
      <c r="A20" s="2" t="s">
        <v>1323</v>
      </c>
      <c r="B20" s="6">
        <v>557000</v>
      </c>
      <c r="C20" s="4"/>
      <c r="D20" s="6">
        <v>485000</v>
      </c>
      <c r="E20" s="4"/>
    </row>
    <row r="21" spans="1:5" ht="30" x14ac:dyDescent="0.25">
      <c r="A21" s="2" t="s">
        <v>1324</v>
      </c>
      <c r="B21" s="6">
        <v>-55000</v>
      </c>
      <c r="C21" s="4"/>
      <c r="D21" s="6">
        <v>-127000</v>
      </c>
      <c r="E21" s="4"/>
    </row>
    <row r="22" spans="1:5" ht="30" x14ac:dyDescent="0.25">
      <c r="A22" s="2" t="s">
        <v>1325</v>
      </c>
      <c r="B22" s="6">
        <v>15647000</v>
      </c>
      <c r="C22" s="4"/>
      <c r="D22" s="6">
        <v>9054000</v>
      </c>
      <c r="E22" s="4"/>
    </row>
    <row r="23" spans="1:5" x14ac:dyDescent="0.25">
      <c r="A23" s="2" t="s">
        <v>1336</v>
      </c>
      <c r="B23" s="4"/>
      <c r="C23" s="4"/>
      <c r="D23" s="4"/>
      <c r="E23" s="4"/>
    </row>
    <row r="24" spans="1:5" ht="30" x14ac:dyDescent="0.25">
      <c r="A24" s="3" t="s">
        <v>1321</v>
      </c>
      <c r="B24" s="4"/>
      <c r="C24" s="4"/>
      <c r="D24" s="4"/>
      <c r="E24" s="4"/>
    </row>
    <row r="25" spans="1:5" ht="30" x14ac:dyDescent="0.25">
      <c r="A25" s="2" t="s">
        <v>1322</v>
      </c>
      <c r="B25" s="6">
        <v>120910000</v>
      </c>
      <c r="C25" s="4"/>
      <c r="D25" s="6">
        <v>111610000</v>
      </c>
      <c r="E25" s="4"/>
    </row>
    <row r="26" spans="1:5" ht="30" x14ac:dyDescent="0.25">
      <c r="A26" s="2" t="s">
        <v>1323</v>
      </c>
      <c r="B26" s="6">
        <v>5388000</v>
      </c>
      <c r="C26" s="4"/>
      <c r="D26" s="6">
        <v>7512000</v>
      </c>
      <c r="E26" s="4"/>
    </row>
    <row r="27" spans="1:5" ht="30" x14ac:dyDescent="0.25">
      <c r="A27" s="2" t="s">
        <v>1324</v>
      </c>
      <c r="B27" s="6">
        <v>-3801000</v>
      </c>
      <c r="C27" s="4"/>
      <c r="D27" s="6">
        <v>-2766000</v>
      </c>
      <c r="E27" s="4"/>
    </row>
    <row r="28" spans="1:5" ht="30" x14ac:dyDescent="0.25">
      <c r="A28" s="2" t="s">
        <v>1325</v>
      </c>
      <c r="B28" s="6">
        <v>122497000</v>
      </c>
      <c r="C28" s="4"/>
      <c r="D28" s="6">
        <v>116356000</v>
      </c>
      <c r="E28" s="4"/>
    </row>
    <row r="29" spans="1:5" ht="30" x14ac:dyDescent="0.25">
      <c r="A29" s="2" t="s">
        <v>1337</v>
      </c>
      <c r="B29" s="4"/>
      <c r="C29" s="4"/>
      <c r="D29" s="4"/>
      <c r="E29" s="4"/>
    </row>
    <row r="30" spans="1:5" ht="30" x14ac:dyDescent="0.25">
      <c r="A30" s="3" t="s">
        <v>1321</v>
      </c>
      <c r="B30" s="4"/>
      <c r="C30" s="4"/>
      <c r="D30" s="4"/>
      <c r="E30" s="4"/>
    </row>
    <row r="31" spans="1:5" ht="30" x14ac:dyDescent="0.25">
      <c r="A31" s="2" t="s">
        <v>1322</v>
      </c>
      <c r="B31" s="6">
        <v>38163000</v>
      </c>
      <c r="C31" s="4"/>
      <c r="D31" s="6">
        <v>32308000</v>
      </c>
      <c r="E31" s="4"/>
    </row>
    <row r="32" spans="1:5" ht="30" x14ac:dyDescent="0.25">
      <c r="A32" s="2" t="s">
        <v>1323</v>
      </c>
      <c r="B32" s="6">
        <v>2719000</v>
      </c>
      <c r="C32" s="4"/>
      <c r="D32" s="6">
        <v>1860000</v>
      </c>
      <c r="E32" s="4"/>
    </row>
    <row r="33" spans="1:5" ht="30" x14ac:dyDescent="0.25">
      <c r="A33" s="2" t="s">
        <v>1324</v>
      </c>
      <c r="B33" s="6">
        <v>-188000</v>
      </c>
      <c r="C33" s="4"/>
      <c r="D33" s="6">
        <v>-468000</v>
      </c>
      <c r="E33" s="4"/>
    </row>
    <row r="34" spans="1:5" ht="30" x14ac:dyDescent="0.25">
      <c r="A34" s="2" t="s">
        <v>1325</v>
      </c>
      <c r="B34" s="6">
        <v>40694000</v>
      </c>
      <c r="C34" s="4"/>
      <c r="D34" s="6">
        <v>33700000</v>
      </c>
      <c r="E34" s="4"/>
    </row>
    <row r="35" spans="1:5" x14ac:dyDescent="0.25">
      <c r="A35" s="2" t="s">
        <v>1338</v>
      </c>
      <c r="B35" s="4"/>
      <c r="C35" s="4"/>
      <c r="D35" s="4"/>
      <c r="E35" s="4"/>
    </row>
    <row r="36" spans="1:5" ht="30" x14ac:dyDescent="0.25">
      <c r="A36" s="3" t="s">
        <v>1321</v>
      </c>
      <c r="B36" s="4"/>
      <c r="C36" s="4"/>
      <c r="D36" s="4"/>
      <c r="E36" s="4"/>
    </row>
    <row r="37" spans="1:5" ht="30" x14ac:dyDescent="0.25">
      <c r="A37" s="2" t="s">
        <v>1322</v>
      </c>
      <c r="B37" s="6">
        <v>1241526000</v>
      </c>
      <c r="C37" s="4"/>
      <c r="D37" s="6">
        <v>1240100000</v>
      </c>
      <c r="E37" s="4"/>
    </row>
    <row r="38" spans="1:5" ht="30" x14ac:dyDescent="0.25">
      <c r="A38" s="2" t="s">
        <v>1323</v>
      </c>
      <c r="B38" s="6">
        <v>82167000</v>
      </c>
      <c r="C38" s="4"/>
      <c r="D38" s="6">
        <v>84545000</v>
      </c>
      <c r="E38" s="4"/>
    </row>
    <row r="39" spans="1:5" ht="30" x14ac:dyDescent="0.25">
      <c r="A39" s="2" t="s">
        <v>1324</v>
      </c>
      <c r="B39" s="6">
        <v>-7825000</v>
      </c>
      <c r="C39" s="4"/>
      <c r="D39" s="6">
        <v>-11931000</v>
      </c>
      <c r="E39" s="4"/>
    </row>
    <row r="40" spans="1:5" ht="30" x14ac:dyDescent="0.25">
      <c r="A40" s="2" t="s">
        <v>1325</v>
      </c>
      <c r="B40" s="6">
        <v>1315868000</v>
      </c>
      <c r="C40" s="4"/>
      <c r="D40" s="6">
        <v>1312714000</v>
      </c>
      <c r="E40" s="4"/>
    </row>
    <row r="41" spans="1:5" x14ac:dyDescent="0.25">
      <c r="A41" s="2" t="s">
        <v>1339</v>
      </c>
      <c r="B41" s="4"/>
      <c r="C41" s="4"/>
      <c r="D41" s="4"/>
      <c r="E41" s="4"/>
    </row>
    <row r="42" spans="1:5" ht="30" x14ac:dyDescent="0.25">
      <c r="A42" s="3" t="s">
        <v>1321</v>
      </c>
      <c r="B42" s="4"/>
      <c r="C42" s="4"/>
      <c r="D42" s="4"/>
      <c r="E42" s="4"/>
    </row>
    <row r="43" spans="1:5" ht="30" x14ac:dyDescent="0.25">
      <c r="A43" s="2" t="s">
        <v>1322</v>
      </c>
      <c r="B43" s="6">
        <v>251756000</v>
      </c>
      <c r="C43" s="4"/>
      <c r="D43" s="6">
        <v>270308000</v>
      </c>
      <c r="E43" s="4"/>
    </row>
    <row r="44" spans="1:5" ht="30" x14ac:dyDescent="0.25">
      <c r="A44" s="2" t="s">
        <v>1323</v>
      </c>
      <c r="B44" s="6">
        <v>13050000</v>
      </c>
      <c r="C44" s="4"/>
      <c r="D44" s="6">
        <v>14610000</v>
      </c>
      <c r="E44" s="4"/>
    </row>
    <row r="45" spans="1:5" ht="30" x14ac:dyDescent="0.25">
      <c r="A45" s="2" t="s">
        <v>1324</v>
      </c>
      <c r="B45" s="6">
        <v>-392000</v>
      </c>
      <c r="C45" s="4"/>
      <c r="D45" s="6">
        <v>-1030000</v>
      </c>
      <c r="E45" s="4"/>
    </row>
    <row r="46" spans="1:5" ht="30" x14ac:dyDescent="0.25">
      <c r="A46" s="2" t="s">
        <v>1325</v>
      </c>
      <c r="B46" s="7">
        <v>264414000</v>
      </c>
      <c r="C46" s="4"/>
      <c r="D46" s="7">
        <v>283888000</v>
      </c>
      <c r="E46" s="4"/>
    </row>
    <row r="47" spans="1:5" x14ac:dyDescent="0.25">
      <c r="A47" s="10"/>
      <c r="B47" s="10"/>
      <c r="C47" s="10"/>
      <c r="D47" s="10"/>
      <c r="E47" s="10"/>
    </row>
    <row r="48" spans="1:5" ht="30" customHeight="1" x14ac:dyDescent="0.25">
      <c r="A48" s="2" t="s">
        <v>31</v>
      </c>
      <c r="B48" s="11" t="s">
        <v>73</v>
      </c>
      <c r="C48" s="11"/>
      <c r="D48" s="11"/>
      <c r="E48" s="11"/>
    </row>
    <row r="49" spans="1:5" ht="30" customHeight="1" x14ac:dyDescent="0.25">
      <c r="A49" s="2" t="s">
        <v>32</v>
      </c>
      <c r="B49" s="11" t="s">
        <v>74</v>
      </c>
      <c r="C49" s="11"/>
      <c r="D49" s="11"/>
      <c r="E49" s="11"/>
    </row>
  </sheetData>
  <mergeCells count="7">
    <mergeCell ref="B49:E49"/>
    <mergeCell ref="A1:A2"/>
    <mergeCell ref="B1:E1"/>
    <mergeCell ref="B2:C2"/>
    <mergeCell ref="D2:E2"/>
    <mergeCell ref="A47:E47"/>
    <mergeCell ref="B48:E4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340</v>
      </c>
      <c r="B1" s="8" t="s">
        <v>2</v>
      </c>
      <c r="C1" s="8"/>
      <c r="D1" s="8" t="s">
        <v>28</v>
      </c>
      <c r="E1" s="8"/>
    </row>
    <row r="2" spans="1:5" ht="30" x14ac:dyDescent="0.25">
      <c r="A2" s="1" t="s">
        <v>27</v>
      </c>
      <c r="B2" s="8"/>
      <c r="C2" s="8"/>
      <c r="D2" s="8"/>
      <c r="E2" s="8"/>
    </row>
    <row r="3" spans="1:5" ht="30" x14ac:dyDescent="0.25">
      <c r="A3" s="3" t="s">
        <v>1341</v>
      </c>
      <c r="B3" s="4"/>
      <c r="C3" s="4"/>
      <c r="D3" s="4"/>
      <c r="E3" s="4"/>
    </row>
    <row r="4" spans="1:5" x14ac:dyDescent="0.25">
      <c r="A4" s="2" t="s">
        <v>1342</v>
      </c>
      <c r="B4" s="7">
        <v>96063</v>
      </c>
      <c r="C4" s="4"/>
      <c r="D4" s="4"/>
      <c r="E4" s="4"/>
    </row>
    <row r="5" spans="1:5" ht="30" x14ac:dyDescent="0.25">
      <c r="A5" s="2" t="s">
        <v>1343</v>
      </c>
      <c r="B5" s="6">
        <v>584737</v>
      </c>
      <c r="C5" s="4"/>
      <c r="D5" s="4"/>
      <c r="E5" s="4"/>
    </row>
    <row r="6" spans="1:5" ht="30" x14ac:dyDescent="0.25">
      <c r="A6" s="2" t="s">
        <v>1344</v>
      </c>
      <c r="B6" s="6">
        <v>686366</v>
      </c>
      <c r="C6" s="4"/>
      <c r="D6" s="4"/>
      <c r="E6" s="4"/>
    </row>
    <row r="7" spans="1:5" x14ac:dyDescent="0.25">
      <c r="A7" s="2" t="s">
        <v>1345</v>
      </c>
      <c r="B7" s="6">
        <v>48578</v>
      </c>
      <c r="C7" s="4"/>
      <c r="D7" s="4"/>
      <c r="E7" s="4"/>
    </row>
    <row r="8" spans="1:5" ht="30" x14ac:dyDescent="0.25">
      <c r="A8" s="2" t="s">
        <v>1346</v>
      </c>
      <c r="B8" s="6">
        <v>1415744</v>
      </c>
      <c r="C8" s="4"/>
      <c r="D8" s="4"/>
      <c r="E8" s="4"/>
    </row>
    <row r="9" spans="1:5" ht="30" x14ac:dyDescent="0.25">
      <c r="A9" s="2" t="s">
        <v>1347</v>
      </c>
      <c r="B9" s="6">
        <v>251756</v>
      </c>
      <c r="C9" s="4"/>
      <c r="D9" s="4"/>
      <c r="E9" s="4"/>
    </row>
    <row r="10" spans="1:5" ht="30" x14ac:dyDescent="0.25">
      <c r="A10" s="2" t="s">
        <v>1322</v>
      </c>
      <c r="B10" s="6">
        <v>1667500</v>
      </c>
      <c r="C10" s="9" t="s">
        <v>31</v>
      </c>
      <c r="D10" s="6">
        <v>1663022</v>
      </c>
      <c r="E10" s="9" t="s">
        <v>32</v>
      </c>
    </row>
    <row r="11" spans="1:5" x14ac:dyDescent="0.25">
      <c r="A11" s="2" t="s">
        <v>1348</v>
      </c>
      <c r="B11" s="6">
        <v>97085</v>
      </c>
      <c r="C11" s="4"/>
      <c r="D11" s="4"/>
      <c r="E11" s="4"/>
    </row>
    <row r="12" spans="1:5" ht="30" x14ac:dyDescent="0.25">
      <c r="A12" s="2" t="s">
        <v>1349</v>
      </c>
      <c r="B12" s="6">
        <v>632934</v>
      </c>
      <c r="C12" s="4"/>
      <c r="D12" s="4"/>
      <c r="E12" s="4"/>
    </row>
    <row r="13" spans="1:5" ht="30" x14ac:dyDescent="0.25">
      <c r="A13" s="2" t="s">
        <v>1350</v>
      </c>
      <c r="B13" s="6">
        <v>711668</v>
      </c>
      <c r="C13" s="4"/>
      <c r="D13" s="4"/>
      <c r="E13" s="4"/>
    </row>
    <row r="14" spans="1:5" x14ac:dyDescent="0.25">
      <c r="A14" s="2" t="s">
        <v>1351</v>
      </c>
      <c r="B14" s="6">
        <v>53019</v>
      </c>
      <c r="C14" s="4"/>
      <c r="D14" s="4"/>
      <c r="E14" s="4"/>
    </row>
    <row r="15" spans="1:5" ht="30" x14ac:dyDescent="0.25">
      <c r="A15" s="2" t="s">
        <v>1352</v>
      </c>
      <c r="B15" s="6">
        <v>1494706</v>
      </c>
      <c r="C15" s="4"/>
      <c r="D15" s="4"/>
      <c r="E15" s="4"/>
    </row>
    <row r="16" spans="1:5" ht="30" x14ac:dyDescent="0.25">
      <c r="A16" s="2" t="s">
        <v>1353</v>
      </c>
      <c r="B16" s="6">
        <v>264414</v>
      </c>
      <c r="C16" s="4"/>
      <c r="D16" s="4"/>
      <c r="E16" s="4"/>
    </row>
    <row r="17" spans="1:5" ht="30" x14ac:dyDescent="0.25">
      <c r="A17" s="2" t="s">
        <v>1325</v>
      </c>
      <c r="B17" s="7">
        <v>1759120</v>
      </c>
      <c r="C17" s="9" t="s">
        <v>31</v>
      </c>
      <c r="D17" s="7">
        <v>1755712</v>
      </c>
      <c r="E17" s="9" t="s">
        <v>32</v>
      </c>
    </row>
    <row r="18" spans="1:5" x14ac:dyDescent="0.25">
      <c r="A18" s="10"/>
      <c r="B18" s="10"/>
      <c r="C18" s="10"/>
      <c r="D18" s="10"/>
      <c r="E18" s="10"/>
    </row>
    <row r="19" spans="1:5" ht="30" customHeight="1" x14ac:dyDescent="0.25">
      <c r="A19" s="2" t="s">
        <v>31</v>
      </c>
      <c r="B19" s="11" t="s">
        <v>73</v>
      </c>
      <c r="C19" s="11"/>
      <c r="D19" s="11"/>
      <c r="E19" s="11"/>
    </row>
    <row r="20" spans="1:5" ht="30" customHeight="1" x14ac:dyDescent="0.25">
      <c r="A20" s="2" t="s">
        <v>32</v>
      </c>
      <c r="B20" s="11" t="s">
        <v>74</v>
      </c>
      <c r="C20" s="11"/>
      <c r="D20" s="11"/>
      <c r="E20" s="11"/>
    </row>
  </sheetData>
  <mergeCells count="5">
    <mergeCell ref="B1:C2"/>
    <mergeCell ref="D1:E2"/>
    <mergeCell ref="A18:E18"/>
    <mergeCell ref="B19:E19"/>
    <mergeCell ref="B20:E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4</v>
      </c>
      <c r="B1" s="8" t="s">
        <v>2</v>
      </c>
      <c r="C1" s="8" t="s">
        <v>28</v>
      </c>
    </row>
    <row r="2" spans="1:3" ht="30" x14ac:dyDescent="0.25">
      <c r="A2" s="1" t="s">
        <v>27</v>
      </c>
      <c r="B2" s="8"/>
      <c r="C2" s="8"/>
    </row>
    <row r="3" spans="1:3" ht="45" x14ac:dyDescent="0.25">
      <c r="A3" s="3" t="s">
        <v>1355</v>
      </c>
      <c r="B3" s="4"/>
      <c r="C3" s="4"/>
    </row>
    <row r="4" spans="1:3" ht="45" x14ac:dyDescent="0.25">
      <c r="A4" s="2" t="s">
        <v>1356</v>
      </c>
      <c r="B4" s="7">
        <v>101272</v>
      </c>
      <c r="C4" s="7">
        <v>99992</v>
      </c>
    </row>
    <row r="5" spans="1:3" ht="45" x14ac:dyDescent="0.25">
      <c r="A5" s="2" t="s">
        <v>1357</v>
      </c>
      <c r="B5" s="4">
        <v>23</v>
      </c>
      <c r="C5" s="4">
        <v>72</v>
      </c>
    </row>
    <row r="6" spans="1:3" ht="30" x14ac:dyDescent="0.25">
      <c r="A6" s="2" t="s">
        <v>397</v>
      </c>
      <c r="B6" s="6">
        <v>12314</v>
      </c>
      <c r="C6" s="6">
        <v>1523</v>
      </c>
    </row>
    <row r="7" spans="1:3" x14ac:dyDescent="0.25">
      <c r="A7" s="2" t="s">
        <v>398</v>
      </c>
      <c r="B7" s="4">
        <v>710</v>
      </c>
      <c r="C7" s="6">
        <v>2072</v>
      </c>
    </row>
    <row r="8" spans="1:3" ht="60" x14ac:dyDescent="0.25">
      <c r="A8" s="2" t="s">
        <v>1358</v>
      </c>
      <c r="B8" s="6">
        <v>114319</v>
      </c>
      <c r="C8" s="6">
        <v>103659</v>
      </c>
    </row>
    <row r="9" spans="1:3" x14ac:dyDescent="0.25">
      <c r="A9" s="2" t="s">
        <v>1359</v>
      </c>
      <c r="B9" s="6">
        <v>-40011</v>
      </c>
      <c r="C9" s="6">
        <v>-36280</v>
      </c>
    </row>
    <row r="10" spans="1:3" ht="60" x14ac:dyDescent="0.25">
      <c r="A10" s="2" t="s">
        <v>1360</v>
      </c>
      <c r="B10" s="7">
        <v>74308</v>
      </c>
      <c r="C10" s="7">
        <v>6737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1</v>
      </c>
      <c r="B1" s="8" t="s">
        <v>2</v>
      </c>
      <c r="C1" s="8" t="s">
        <v>28</v>
      </c>
    </row>
    <row r="2" spans="1:3" ht="30" x14ac:dyDescent="0.25">
      <c r="A2" s="1" t="s">
        <v>27</v>
      </c>
      <c r="B2" s="8"/>
      <c r="C2" s="8"/>
    </row>
    <row r="3" spans="1:3" ht="30" x14ac:dyDescent="0.25">
      <c r="A3" s="3" t="s">
        <v>1362</v>
      </c>
      <c r="B3" s="4"/>
      <c r="C3" s="4"/>
    </row>
    <row r="4" spans="1:3" ht="30" x14ac:dyDescent="0.25">
      <c r="A4" s="2" t="s">
        <v>1363</v>
      </c>
      <c r="B4" s="7">
        <v>7711</v>
      </c>
      <c r="C4" s="7">
        <v>12991</v>
      </c>
    </row>
    <row r="5" spans="1:3" x14ac:dyDescent="0.25">
      <c r="A5" s="2" t="s">
        <v>1364</v>
      </c>
      <c r="B5" s="4"/>
      <c r="C5" s="4"/>
    </row>
    <row r="6" spans="1:3" ht="30" x14ac:dyDescent="0.25">
      <c r="A6" s="3" t="s">
        <v>1362</v>
      </c>
      <c r="B6" s="4"/>
      <c r="C6" s="4"/>
    </row>
    <row r="7" spans="1:3" ht="30" x14ac:dyDescent="0.25">
      <c r="A7" s="2" t="s">
        <v>1363</v>
      </c>
      <c r="B7" s="7">
        <v>7700</v>
      </c>
      <c r="C7" s="7">
        <v>13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5</v>
      </c>
      <c r="B1" s="1" t="s">
        <v>1</v>
      </c>
    </row>
    <row r="2" spans="1:2" x14ac:dyDescent="0.25">
      <c r="A2" s="1" t="s">
        <v>1259</v>
      </c>
      <c r="B2" s="1" t="s">
        <v>2</v>
      </c>
    </row>
    <row r="3" spans="1:2" ht="30" x14ac:dyDescent="0.25">
      <c r="A3" s="3" t="s">
        <v>1366</v>
      </c>
      <c r="B3" s="4"/>
    </row>
    <row r="4" spans="1:2" ht="30" x14ac:dyDescent="0.25">
      <c r="A4" s="2" t="s">
        <v>1367</v>
      </c>
      <c r="B4" s="254">
        <v>4.7500000000000001E-2</v>
      </c>
    </row>
    <row r="5" spans="1:2" ht="45" x14ac:dyDescent="0.25">
      <c r="A5" s="2" t="s">
        <v>1368</v>
      </c>
      <c r="B5" s="12">
        <v>8.8000000000000007</v>
      </c>
    </row>
    <row r="6" spans="1:2" x14ac:dyDescent="0.25">
      <c r="A6" s="2" t="s">
        <v>1369</v>
      </c>
      <c r="B6" s="4"/>
    </row>
    <row r="7" spans="1:2" ht="30" x14ac:dyDescent="0.25">
      <c r="A7" s="3" t="s">
        <v>1366</v>
      </c>
      <c r="B7" s="4"/>
    </row>
    <row r="8" spans="1:2" ht="30" x14ac:dyDescent="0.25">
      <c r="A8" s="2" t="s">
        <v>1367</v>
      </c>
      <c r="B8" s="254">
        <v>4.4999999999999998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0</v>
      </c>
      <c r="B1" s="8" t="s">
        <v>2</v>
      </c>
      <c r="C1" s="8" t="s">
        <v>28</v>
      </c>
    </row>
    <row r="2" spans="1:3" x14ac:dyDescent="0.25">
      <c r="A2" s="1" t="s">
        <v>1259</v>
      </c>
      <c r="B2" s="8"/>
      <c r="C2" s="8"/>
    </row>
    <row r="3" spans="1:3" x14ac:dyDescent="0.25">
      <c r="A3" s="3" t="s">
        <v>348</v>
      </c>
      <c r="B3" s="4"/>
      <c r="C3" s="4"/>
    </row>
    <row r="4" spans="1:3" x14ac:dyDescent="0.25">
      <c r="A4" s="2" t="s">
        <v>1371</v>
      </c>
      <c r="B4" s="12">
        <v>19.899999999999999</v>
      </c>
      <c r="C4" s="12">
        <v>18.39999999999999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2</v>
      </c>
      <c r="B1" s="8" t="s">
        <v>2</v>
      </c>
      <c r="C1" s="8" t="s">
        <v>28</v>
      </c>
    </row>
    <row r="2" spans="1:3" x14ac:dyDescent="0.25">
      <c r="A2" s="1" t="s">
        <v>1259</v>
      </c>
      <c r="B2" s="8"/>
      <c r="C2" s="8"/>
    </row>
    <row r="3" spans="1:3" ht="30" x14ac:dyDescent="0.25">
      <c r="A3" s="3" t="s">
        <v>1373</v>
      </c>
      <c r="B3" s="4"/>
      <c r="C3" s="4"/>
    </row>
    <row r="4" spans="1:3" ht="30" x14ac:dyDescent="0.25">
      <c r="A4" s="2" t="s">
        <v>1374</v>
      </c>
      <c r="B4" s="254">
        <v>1.02</v>
      </c>
      <c r="C4" s="4"/>
    </row>
    <row r="5" spans="1:3" ht="45" x14ac:dyDescent="0.25">
      <c r="A5" s="2" t="s">
        <v>1375</v>
      </c>
      <c r="B5" s="254">
        <v>1</v>
      </c>
      <c r="C5" s="4"/>
    </row>
    <row r="6" spans="1:3" x14ac:dyDescent="0.25">
      <c r="A6" s="2" t="s">
        <v>1376</v>
      </c>
      <c r="B6" s="12">
        <v>50.2</v>
      </c>
      <c r="C6" s="12">
        <v>8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7</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ht="45" x14ac:dyDescent="0.25">
      <c r="A3" s="3" t="s">
        <v>1378</v>
      </c>
      <c r="B3" s="4"/>
      <c r="C3" s="4"/>
      <c r="D3" s="4"/>
      <c r="E3" s="4"/>
      <c r="F3" s="4"/>
      <c r="G3" s="4"/>
      <c r="H3" s="4"/>
      <c r="I3" s="4"/>
      <c r="J3" s="4"/>
      <c r="K3" s="4"/>
      <c r="L3" s="4"/>
    </row>
    <row r="4" spans="1:12" x14ac:dyDescent="0.25">
      <c r="A4" s="2" t="s">
        <v>1379</v>
      </c>
      <c r="B4" s="4"/>
      <c r="C4" s="4"/>
      <c r="D4" s="4"/>
      <c r="E4" s="4"/>
      <c r="F4" s="4"/>
      <c r="G4" s="4"/>
      <c r="H4" s="4"/>
      <c r="I4" s="4"/>
      <c r="J4" s="7">
        <v>94821</v>
      </c>
      <c r="K4" s="7">
        <v>93619</v>
      </c>
      <c r="L4" s="7">
        <v>106179</v>
      </c>
    </row>
    <row r="5" spans="1:12" x14ac:dyDescent="0.25">
      <c r="A5" s="2" t="s">
        <v>417</v>
      </c>
      <c r="B5" s="4"/>
      <c r="C5" s="4"/>
      <c r="D5" s="4"/>
      <c r="E5" s="4"/>
      <c r="F5" s="4"/>
      <c r="G5" s="4"/>
      <c r="H5" s="4"/>
      <c r="I5" s="4"/>
      <c r="J5" s="6">
        <v>-4866</v>
      </c>
      <c r="K5" s="6">
        <v>-4867</v>
      </c>
      <c r="L5" s="6">
        <v>-5375</v>
      </c>
    </row>
    <row r="6" spans="1:12" x14ac:dyDescent="0.25">
      <c r="A6" s="2" t="s">
        <v>93</v>
      </c>
      <c r="B6" s="6">
        <v>22728</v>
      </c>
      <c r="C6" s="6">
        <v>20465</v>
      </c>
      <c r="D6" s="6">
        <v>21681</v>
      </c>
      <c r="E6" s="6">
        <v>21599</v>
      </c>
      <c r="F6" s="6">
        <v>22407</v>
      </c>
      <c r="G6" s="6">
        <v>22103</v>
      </c>
      <c r="H6" s="6">
        <v>21027</v>
      </c>
      <c r="I6" s="6">
        <v>23216</v>
      </c>
      <c r="J6" s="6">
        <v>86473</v>
      </c>
      <c r="K6" s="6">
        <v>88752</v>
      </c>
      <c r="L6" s="6">
        <v>100804</v>
      </c>
    </row>
    <row r="7" spans="1:12" x14ac:dyDescent="0.25">
      <c r="A7" s="2" t="s">
        <v>1380</v>
      </c>
      <c r="B7" s="4"/>
      <c r="C7" s="4"/>
      <c r="D7" s="4"/>
      <c r="E7" s="4"/>
      <c r="F7" s="4"/>
      <c r="G7" s="4"/>
      <c r="H7" s="4"/>
      <c r="I7" s="4"/>
      <c r="J7" s="4"/>
      <c r="K7" s="4"/>
      <c r="L7" s="4"/>
    </row>
    <row r="8" spans="1:12" ht="45" x14ac:dyDescent="0.25">
      <c r="A8" s="3" t="s">
        <v>1378</v>
      </c>
      <c r="B8" s="4"/>
      <c r="C8" s="4"/>
      <c r="D8" s="4"/>
      <c r="E8" s="4"/>
      <c r="F8" s="4"/>
      <c r="G8" s="4"/>
      <c r="H8" s="4"/>
      <c r="I8" s="4"/>
      <c r="J8" s="4"/>
      <c r="K8" s="4"/>
      <c r="L8" s="4"/>
    </row>
    <row r="9" spans="1:12" x14ac:dyDescent="0.25">
      <c r="A9" s="2" t="s">
        <v>1379</v>
      </c>
      <c r="B9" s="4"/>
      <c r="C9" s="4"/>
      <c r="D9" s="4"/>
      <c r="E9" s="4"/>
      <c r="F9" s="4"/>
      <c r="G9" s="4"/>
      <c r="H9" s="4"/>
      <c r="I9" s="4"/>
      <c r="J9" s="6">
        <v>1862</v>
      </c>
      <c r="K9" s="6">
        <v>1186</v>
      </c>
      <c r="L9" s="6">
        <v>1051</v>
      </c>
    </row>
    <row r="10" spans="1:12" ht="30" x14ac:dyDescent="0.25">
      <c r="A10" s="2" t="s">
        <v>1381</v>
      </c>
      <c r="B10" s="4"/>
      <c r="C10" s="4"/>
      <c r="D10" s="4"/>
      <c r="E10" s="4"/>
      <c r="F10" s="4"/>
      <c r="G10" s="4"/>
      <c r="H10" s="4"/>
      <c r="I10" s="4"/>
      <c r="J10" s="4"/>
      <c r="K10" s="4"/>
      <c r="L10" s="4"/>
    </row>
    <row r="11" spans="1:12" ht="45" x14ac:dyDescent="0.25">
      <c r="A11" s="3" t="s">
        <v>1378</v>
      </c>
      <c r="B11" s="4"/>
      <c r="C11" s="4"/>
      <c r="D11" s="4"/>
      <c r="E11" s="4"/>
      <c r="F11" s="4"/>
      <c r="G11" s="4"/>
      <c r="H11" s="4"/>
      <c r="I11" s="4"/>
      <c r="J11" s="4"/>
      <c r="K11" s="4"/>
      <c r="L11" s="4"/>
    </row>
    <row r="12" spans="1:12" x14ac:dyDescent="0.25">
      <c r="A12" s="2" t="s">
        <v>1379</v>
      </c>
      <c r="B12" s="4"/>
      <c r="C12" s="4"/>
      <c r="D12" s="4"/>
      <c r="E12" s="4"/>
      <c r="F12" s="4"/>
      <c r="G12" s="4"/>
      <c r="H12" s="4"/>
      <c r="I12" s="4"/>
      <c r="J12" s="6">
        <v>1448</v>
      </c>
      <c r="K12" s="6">
        <v>1363</v>
      </c>
      <c r="L12" s="6">
        <v>1251</v>
      </c>
    </row>
    <row r="13" spans="1:12" x14ac:dyDescent="0.25">
      <c r="A13" s="2" t="s">
        <v>1382</v>
      </c>
      <c r="B13" s="4"/>
      <c r="C13" s="4"/>
      <c r="D13" s="4"/>
      <c r="E13" s="4"/>
      <c r="F13" s="4"/>
      <c r="G13" s="4"/>
      <c r="H13" s="4"/>
      <c r="I13" s="4"/>
      <c r="J13" s="4"/>
      <c r="K13" s="4"/>
      <c r="L13" s="4"/>
    </row>
    <row r="14" spans="1:12" ht="45" x14ac:dyDescent="0.25">
      <c r="A14" s="3" t="s">
        <v>1378</v>
      </c>
      <c r="B14" s="4"/>
      <c r="C14" s="4"/>
      <c r="D14" s="4"/>
      <c r="E14" s="4"/>
      <c r="F14" s="4"/>
      <c r="G14" s="4"/>
      <c r="H14" s="4"/>
      <c r="I14" s="4"/>
      <c r="J14" s="4"/>
      <c r="K14" s="4"/>
      <c r="L14" s="4"/>
    </row>
    <row r="15" spans="1:12" x14ac:dyDescent="0.25">
      <c r="A15" s="2" t="s">
        <v>1379</v>
      </c>
      <c r="B15" s="4"/>
      <c r="C15" s="4"/>
      <c r="D15" s="4"/>
      <c r="E15" s="4"/>
      <c r="F15" s="4"/>
      <c r="G15" s="4"/>
      <c r="H15" s="4"/>
      <c r="I15" s="4"/>
      <c r="J15" s="4">
        <v>247</v>
      </c>
      <c r="K15" s="4">
        <v>272</v>
      </c>
      <c r="L15" s="4">
        <v>454</v>
      </c>
    </row>
    <row r="16" spans="1:12" ht="45" x14ac:dyDescent="0.25">
      <c r="A16" s="2" t="s">
        <v>1383</v>
      </c>
      <c r="B16" s="4"/>
      <c r="C16" s="4"/>
      <c r="D16" s="4"/>
      <c r="E16" s="4"/>
      <c r="F16" s="4"/>
      <c r="G16" s="4"/>
      <c r="H16" s="4"/>
      <c r="I16" s="4"/>
      <c r="J16" s="4"/>
      <c r="K16" s="4"/>
      <c r="L16" s="4"/>
    </row>
    <row r="17" spans="1:12" ht="45" x14ac:dyDescent="0.25">
      <c r="A17" s="3" t="s">
        <v>1378</v>
      </c>
      <c r="B17" s="4"/>
      <c r="C17" s="4"/>
      <c r="D17" s="4"/>
      <c r="E17" s="4"/>
      <c r="F17" s="4"/>
      <c r="G17" s="4"/>
      <c r="H17" s="4"/>
      <c r="I17" s="4"/>
      <c r="J17" s="4"/>
      <c r="K17" s="4"/>
      <c r="L17" s="4"/>
    </row>
    <row r="18" spans="1:12" x14ac:dyDescent="0.25">
      <c r="A18" s="2" t="s">
        <v>1379</v>
      </c>
      <c r="B18" s="4"/>
      <c r="C18" s="4"/>
      <c r="D18" s="4"/>
      <c r="E18" s="4"/>
      <c r="F18" s="4"/>
      <c r="G18" s="4"/>
      <c r="H18" s="4"/>
      <c r="I18" s="4"/>
      <c r="J18" s="6">
        <v>3095</v>
      </c>
      <c r="K18" s="4">
        <v>938</v>
      </c>
      <c r="L18" s="6">
        <v>2903</v>
      </c>
    </row>
    <row r="19" spans="1:12" x14ac:dyDescent="0.25">
      <c r="A19" s="2" t="s">
        <v>1384</v>
      </c>
      <c r="B19" s="4"/>
      <c r="C19" s="4"/>
      <c r="D19" s="4"/>
      <c r="E19" s="4"/>
      <c r="F19" s="4"/>
      <c r="G19" s="4"/>
      <c r="H19" s="4"/>
      <c r="I19" s="4"/>
      <c r="J19" s="4"/>
      <c r="K19" s="4"/>
      <c r="L19" s="4"/>
    </row>
    <row r="20" spans="1:12" ht="45" x14ac:dyDescent="0.25">
      <c r="A20" s="3" t="s">
        <v>1378</v>
      </c>
      <c r="B20" s="4"/>
      <c r="C20" s="4"/>
      <c r="D20" s="4"/>
      <c r="E20" s="4"/>
      <c r="F20" s="4"/>
      <c r="G20" s="4"/>
      <c r="H20" s="4"/>
      <c r="I20" s="4"/>
      <c r="J20" s="4"/>
      <c r="K20" s="4"/>
      <c r="L20" s="4"/>
    </row>
    <row r="21" spans="1:12" x14ac:dyDescent="0.25">
      <c r="A21" s="2" t="s">
        <v>417</v>
      </c>
      <c r="B21" s="4"/>
      <c r="C21" s="4"/>
      <c r="D21" s="4"/>
      <c r="E21" s="4"/>
      <c r="F21" s="4"/>
      <c r="G21" s="4"/>
      <c r="H21" s="4"/>
      <c r="I21" s="4"/>
      <c r="J21" s="6">
        <v>-3482</v>
      </c>
      <c r="K21" s="4"/>
      <c r="L21" s="4"/>
    </row>
    <row r="22" spans="1:12" ht="30" x14ac:dyDescent="0.25">
      <c r="A22" s="2" t="s">
        <v>1385</v>
      </c>
      <c r="B22" s="4"/>
      <c r="C22" s="4"/>
      <c r="D22" s="4"/>
      <c r="E22" s="4"/>
      <c r="F22" s="4"/>
      <c r="G22" s="4"/>
      <c r="H22" s="4"/>
      <c r="I22" s="4"/>
      <c r="J22" s="4"/>
      <c r="K22" s="4"/>
      <c r="L22" s="4"/>
    </row>
    <row r="23" spans="1:12" ht="45" x14ac:dyDescent="0.25">
      <c r="A23" s="3" t="s">
        <v>1378</v>
      </c>
      <c r="B23" s="4"/>
      <c r="C23" s="4"/>
      <c r="D23" s="4"/>
      <c r="E23" s="4"/>
      <c r="F23" s="4"/>
      <c r="G23" s="4"/>
      <c r="H23" s="4"/>
      <c r="I23" s="4"/>
      <c r="J23" s="4"/>
      <c r="K23" s="4"/>
      <c r="L23" s="4"/>
    </row>
    <row r="24" spans="1:12" x14ac:dyDescent="0.25">
      <c r="A24" s="2" t="s">
        <v>1379</v>
      </c>
      <c r="B24" s="4"/>
      <c r="C24" s="4"/>
      <c r="D24" s="4"/>
      <c r="E24" s="4"/>
      <c r="F24" s="4"/>
      <c r="G24" s="4"/>
      <c r="H24" s="4"/>
      <c r="I24" s="4"/>
      <c r="J24" s="6">
        <v>84687</v>
      </c>
      <c r="K24" s="6">
        <v>89860</v>
      </c>
      <c r="L24" s="6">
        <v>100520</v>
      </c>
    </row>
    <row r="25" spans="1:12" ht="30" x14ac:dyDescent="0.25">
      <c r="A25" s="2" t="s">
        <v>1386</v>
      </c>
      <c r="B25" s="4"/>
      <c r="C25" s="4"/>
      <c r="D25" s="4"/>
      <c r="E25" s="4"/>
      <c r="F25" s="4"/>
      <c r="G25" s="4"/>
      <c r="H25" s="4"/>
      <c r="I25" s="4"/>
      <c r="J25" s="4"/>
      <c r="K25" s="4"/>
      <c r="L25" s="4"/>
    </row>
    <row r="26" spans="1:12" ht="45" x14ac:dyDescent="0.25">
      <c r="A26" s="3" t="s">
        <v>1378</v>
      </c>
      <c r="B26" s="4"/>
      <c r="C26" s="4"/>
      <c r="D26" s="4"/>
      <c r="E26" s="4"/>
      <c r="F26" s="4"/>
      <c r="G26" s="4"/>
      <c r="H26" s="4"/>
      <c r="I26" s="4"/>
      <c r="J26" s="4"/>
      <c r="K26" s="4"/>
      <c r="L26" s="4"/>
    </row>
    <row r="27" spans="1:12" x14ac:dyDescent="0.25">
      <c r="A27" s="2" t="s">
        <v>1379</v>
      </c>
      <c r="B27" s="4"/>
      <c r="C27" s="4"/>
      <c r="D27" s="4"/>
      <c r="E27" s="4"/>
      <c r="F27" s="4"/>
      <c r="G27" s="4"/>
      <c r="H27" s="4"/>
      <c r="I27" s="4"/>
      <c r="J27" s="7">
        <v>3482</v>
      </c>
      <c r="K27" s="4"/>
      <c r="L27"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7</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ht="30" x14ac:dyDescent="0.25">
      <c r="A3" s="3" t="s">
        <v>1388</v>
      </c>
      <c r="B3" s="4"/>
      <c r="C3" s="4"/>
      <c r="D3" s="4"/>
      <c r="E3" s="4"/>
      <c r="F3" s="4"/>
      <c r="G3" s="4"/>
      <c r="H3" s="4"/>
      <c r="I3" s="4"/>
      <c r="J3" s="4"/>
      <c r="K3" s="4"/>
      <c r="L3" s="4"/>
    </row>
    <row r="4" spans="1:12" x14ac:dyDescent="0.25">
      <c r="A4" s="2" t="s">
        <v>425</v>
      </c>
      <c r="B4" s="4"/>
      <c r="C4" s="4"/>
      <c r="D4" s="4"/>
      <c r="E4" s="4"/>
      <c r="F4" s="4"/>
      <c r="G4" s="4"/>
      <c r="H4" s="4"/>
      <c r="I4" s="4"/>
      <c r="J4" s="7">
        <v>3687</v>
      </c>
      <c r="K4" s="7">
        <v>6734</v>
      </c>
      <c r="L4" s="7">
        <v>11882</v>
      </c>
    </row>
    <row r="5" spans="1:12" x14ac:dyDescent="0.25">
      <c r="A5" s="2" t="s">
        <v>426</v>
      </c>
      <c r="B5" s="4"/>
      <c r="C5" s="4"/>
      <c r="D5" s="4"/>
      <c r="E5" s="4"/>
      <c r="F5" s="4"/>
      <c r="G5" s="4"/>
      <c r="H5" s="4"/>
      <c r="I5" s="4"/>
      <c r="J5" s="4">
        <v>-436</v>
      </c>
      <c r="K5" s="6">
        <v>-1209</v>
      </c>
      <c r="L5" s="4">
        <v>-83</v>
      </c>
    </row>
    <row r="6" spans="1:12" ht="30" x14ac:dyDescent="0.25">
      <c r="A6" s="2" t="s">
        <v>430</v>
      </c>
      <c r="B6" s="4"/>
      <c r="C6" s="4"/>
      <c r="D6" s="4"/>
      <c r="E6" s="4"/>
      <c r="F6" s="4"/>
      <c r="G6" s="4"/>
      <c r="H6" s="4"/>
      <c r="I6" s="4"/>
      <c r="J6" s="4"/>
      <c r="K6" s="4"/>
      <c r="L6" s="4">
        <v>323</v>
      </c>
    </row>
    <row r="7" spans="1:12" ht="30" x14ac:dyDescent="0.25">
      <c r="A7" s="2" t="s">
        <v>431</v>
      </c>
      <c r="B7" s="4"/>
      <c r="C7" s="4"/>
      <c r="D7" s="4"/>
      <c r="E7" s="4"/>
      <c r="F7" s="4"/>
      <c r="G7" s="4"/>
      <c r="H7" s="4"/>
      <c r="I7" s="4"/>
      <c r="J7" s="4"/>
      <c r="K7" s="4"/>
      <c r="L7" s="4">
        <v>-6</v>
      </c>
    </row>
    <row r="8" spans="1:12" ht="30" x14ac:dyDescent="0.25">
      <c r="A8" s="2" t="s">
        <v>433</v>
      </c>
      <c r="B8" s="4"/>
      <c r="C8" s="4"/>
      <c r="D8" s="4"/>
      <c r="E8" s="4"/>
      <c r="F8" s="4"/>
      <c r="G8" s="4"/>
      <c r="H8" s="4"/>
      <c r="I8" s="4"/>
      <c r="J8" s="6">
        <v>-4045</v>
      </c>
      <c r="K8" s="4">
        <v>-616</v>
      </c>
      <c r="L8" s="4">
        <v>-641</v>
      </c>
    </row>
    <row r="9" spans="1:12" x14ac:dyDescent="0.25">
      <c r="A9" s="2" t="s">
        <v>437</v>
      </c>
      <c r="B9" s="4"/>
      <c r="C9" s="4"/>
      <c r="D9" s="4"/>
      <c r="E9" s="4"/>
      <c r="F9" s="4"/>
      <c r="G9" s="4"/>
      <c r="H9" s="4"/>
      <c r="I9" s="4"/>
      <c r="J9" s="4">
        <v>533</v>
      </c>
      <c r="K9" s="6">
        <v>1337</v>
      </c>
      <c r="L9" s="4">
        <v>-93</v>
      </c>
    </row>
    <row r="10" spans="1:12" ht="45" x14ac:dyDescent="0.25">
      <c r="A10" s="2" t="s">
        <v>125</v>
      </c>
      <c r="B10" s="6">
        <v>-1074</v>
      </c>
      <c r="C10" s="4">
        <v>-281</v>
      </c>
      <c r="D10" s="4">
        <v>831</v>
      </c>
      <c r="E10" s="4">
        <v>263</v>
      </c>
      <c r="F10" s="4">
        <v>899</v>
      </c>
      <c r="G10" s="4">
        <v>-407</v>
      </c>
      <c r="H10" s="6">
        <v>3468</v>
      </c>
      <c r="I10" s="6">
        <v>2286</v>
      </c>
      <c r="J10" s="4">
        <v>-261</v>
      </c>
      <c r="K10" s="6">
        <v>6246</v>
      </c>
      <c r="L10" s="6">
        <v>11382</v>
      </c>
    </row>
    <row r="11" spans="1:12" ht="60" x14ac:dyDescent="0.25">
      <c r="A11" s="2" t="s">
        <v>1389</v>
      </c>
      <c r="B11" s="4"/>
      <c r="C11" s="4"/>
      <c r="D11" s="4"/>
      <c r="E11" s="4"/>
      <c r="F11" s="4"/>
      <c r="G11" s="4"/>
      <c r="H11" s="4"/>
      <c r="I11" s="4"/>
      <c r="J11" s="4">
        <v>-794</v>
      </c>
      <c r="K11" s="6">
        <v>4909</v>
      </c>
      <c r="L11" s="6">
        <v>11475</v>
      </c>
    </row>
    <row r="12" spans="1:12" ht="60" x14ac:dyDescent="0.25">
      <c r="A12" s="2" t="s">
        <v>1390</v>
      </c>
      <c r="B12" s="4"/>
      <c r="C12" s="4"/>
      <c r="D12" s="4"/>
      <c r="E12" s="4"/>
      <c r="F12" s="4"/>
      <c r="G12" s="4"/>
      <c r="H12" s="4"/>
      <c r="I12" s="4"/>
      <c r="J12" s="4">
        <v>-278</v>
      </c>
      <c r="K12" s="6">
        <v>1718</v>
      </c>
      <c r="L12" s="6">
        <v>4016</v>
      </c>
    </row>
    <row r="13" spans="1:12" ht="30" x14ac:dyDescent="0.25">
      <c r="A13" s="2" t="s">
        <v>448</v>
      </c>
      <c r="B13" s="4"/>
      <c r="C13" s="4"/>
      <c r="D13" s="4"/>
      <c r="E13" s="4"/>
      <c r="F13" s="4"/>
      <c r="G13" s="4"/>
      <c r="H13" s="4"/>
      <c r="I13" s="4"/>
      <c r="J13" s="7">
        <v>426621</v>
      </c>
      <c r="K13" s="7">
        <v>371215</v>
      </c>
      <c r="L13" s="7">
        <v>57101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1</v>
      </c>
      <c r="B1" s="8" t="s">
        <v>2</v>
      </c>
      <c r="C1" s="8" t="s">
        <v>28</v>
      </c>
    </row>
    <row r="2" spans="1:3" x14ac:dyDescent="0.25">
      <c r="A2" s="1" t="s">
        <v>1259</v>
      </c>
      <c r="B2" s="8"/>
      <c r="C2" s="8"/>
    </row>
    <row r="3" spans="1:3" x14ac:dyDescent="0.25">
      <c r="A3" s="3" t="s">
        <v>348</v>
      </c>
      <c r="B3" s="4"/>
      <c r="C3" s="4"/>
    </row>
    <row r="4" spans="1:3" ht="45" x14ac:dyDescent="0.25">
      <c r="A4" s="2" t="s">
        <v>1392</v>
      </c>
      <c r="B4" s="12">
        <v>340.8</v>
      </c>
      <c r="C4" s="12">
        <v>454.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ht="30" x14ac:dyDescent="0.25">
      <c r="A2" s="1" t="s">
        <v>27</v>
      </c>
      <c r="B2" s="1" t="s">
        <v>2</v>
      </c>
      <c r="C2" s="1" t="s">
        <v>28</v>
      </c>
      <c r="D2" s="1" t="s">
        <v>87</v>
      </c>
    </row>
    <row r="3" spans="1:4" ht="30" x14ac:dyDescent="0.25">
      <c r="A3" s="2" t="s">
        <v>150</v>
      </c>
      <c r="B3" s="4"/>
      <c r="C3" s="4"/>
      <c r="D3" s="4"/>
    </row>
    <row r="4" spans="1:4" ht="30" x14ac:dyDescent="0.25">
      <c r="A4" s="3" t="s">
        <v>66</v>
      </c>
      <c r="B4" s="4"/>
      <c r="C4" s="4"/>
      <c r="D4" s="4"/>
    </row>
    <row r="5" spans="1:4" ht="45" x14ac:dyDescent="0.25">
      <c r="A5" s="2" t="s">
        <v>166</v>
      </c>
      <c r="B5" s="7">
        <v>-234</v>
      </c>
      <c r="C5" s="7">
        <v>-182</v>
      </c>
      <c r="D5" s="7">
        <v>-18</v>
      </c>
    </row>
    <row r="6" spans="1:4" ht="60" x14ac:dyDescent="0.25">
      <c r="A6" s="2" t="s">
        <v>167</v>
      </c>
      <c r="B6" s="6">
        <v>3731</v>
      </c>
      <c r="C6" s="6">
        <v>-25619</v>
      </c>
      <c r="D6" s="6">
        <v>9624</v>
      </c>
    </row>
    <row r="7" spans="1:4" ht="60" x14ac:dyDescent="0.25">
      <c r="A7" s="2" t="s">
        <v>168</v>
      </c>
      <c r="B7" s="7">
        <v>477</v>
      </c>
      <c r="C7" s="7">
        <v>-168</v>
      </c>
      <c r="D7" s="7">
        <v>3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8" t="s">
        <v>1</v>
      </c>
      <c r="C1" s="8"/>
    </row>
    <row r="2" spans="1:3" ht="30" x14ac:dyDescent="0.25">
      <c r="A2" s="1" t="s">
        <v>27</v>
      </c>
      <c r="B2" s="1" t="s">
        <v>2</v>
      </c>
      <c r="C2" s="1" t="s">
        <v>28</v>
      </c>
    </row>
    <row r="3" spans="1:3" ht="30" x14ac:dyDescent="0.25">
      <c r="A3" s="3" t="s">
        <v>1321</v>
      </c>
      <c r="B3" s="4"/>
      <c r="C3" s="4"/>
    </row>
    <row r="4" spans="1:3" ht="45" x14ac:dyDescent="0.25">
      <c r="A4" s="2" t="s">
        <v>1394</v>
      </c>
      <c r="B4" s="7">
        <v>237635</v>
      </c>
      <c r="C4" s="7">
        <v>400694</v>
      </c>
    </row>
    <row r="5" spans="1:3" ht="45" x14ac:dyDescent="0.25">
      <c r="A5" s="2" t="s">
        <v>1395</v>
      </c>
      <c r="B5" s="6">
        <v>-6111</v>
      </c>
      <c r="C5" s="6">
        <v>-13373</v>
      </c>
    </row>
    <row r="6" spans="1:3" ht="45" x14ac:dyDescent="0.25">
      <c r="A6" s="2" t="s">
        <v>1396</v>
      </c>
      <c r="B6" s="6">
        <v>89832</v>
      </c>
      <c r="C6" s="6">
        <v>36555</v>
      </c>
    </row>
    <row r="7" spans="1:3" ht="45" x14ac:dyDescent="0.25">
      <c r="A7" s="2" t="s">
        <v>1397</v>
      </c>
      <c r="B7" s="6">
        <v>-7209</v>
      </c>
      <c r="C7" s="6">
        <v>-3582</v>
      </c>
    </row>
    <row r="8" spans="1:3" ht="30" x14ac:dyDescent="0.25">
      <c r="A8" s="2" t="s">
        <v>1335</v>
      </c>
      <c r="B8" s="4"/>
      <c r="C8" s="4"/>
    </row>
    <row r="9" spans="1:3" ht="30" x14ac:dyDescent="0.25">
      <c r="A9" s="3" t="s">
        <v>1321</v>
      </c>
      <c r="B9" s="4"/>
      <c r="C9" s="4"/>
    </row>
    <row r="10" spans="1:3" ht="45" x14ac:dyDescent="0.25">
      <c r="A10" s="2" t="s">
        <v>1394</v>
      </c>
      <c r="B10" s="6">
        <v>7201</v>
      </c>
      <c r="C10" s="6">
        <v>3817</v>
      </c>
    </row>
    <row r="11" spans="1:3" ht="45" x14ac:dyDescent="0.25">
      <c r="A11" s="2" t="s">
        <v>1395</v>
      </c>
      <c r="B11" s="4">
        <v>-1</v>
      </c>
      <c r="C11" s="4">
        <v>-36</v>
      </c>
    </row>
    <row r="12" spans="1:3" ht="60" x14ac:dyDescent="0.25">
      <c r="A12" s="2" t="s">
        <v>1398</v>
      </c>
      <c r="B12" s="4">
        <v>2</v>
      </c>
      <c r="C12" s="4">
        <v>3</v>
      </c>
    </row>
    <row r="13" spans="1:3" ht="45" x14ac:dyDescent="0.25">
      <c r="A13" s="2" t="s">
        <v>1396</v>
      </c>
      <c r="B13" s="4">
        <v>896</v>
      </c>
      <c r="C13" s="4">
        <v>859</v>
      </c>
    </row>
    <row r="14" spans="1:3" ht="45" x14ac:dyDescent="0.25">
      <c r="A14" s="2" t="s">
        <v>1397</v>
      </c>
      <c r="B14" s="4">
        <v>-54</v>
      </c>
      <c r="C14" s="4">
        <v>-91</v>
      </c>
    </row>
    <row r="15" spans="1:3" ht="60" x14ac:dyDescent="0.25">
      <c r="A15" s="2" t="s">
        <v>1399</v>
      </c>
      <c r="B15" s="4">
        <v>2</v>
      </c>
      <c r="C15" s="4">
        <v>2</v>
      </c>
    </row>
    <row r="16" spans="1:3" x14ac:dyDescent="0.25">
      <c r="A16" s="2" t="s">
        <v>1336</v>
      </c>
      <c r="B16" s="4"/>
      <c r="C16" s="4"/>
    </row>
    <row r="17" spans="1:3" ht="30" x14ac:dyDescent="0.25">
      <c r="A17" s="3" t="s">
        <v>1321</v>
      </c>
      <c r="B17" s="4"/>
      <c r="C17" s="4"/>
    </row>
    <row r="18" spans="1:3" ht="45" x14ac:dyDescent="0.25">
      <c r="A18" s="2" t="s">
        <v>1394</v>
      </c>
      <c r="B18" s="6">
        <v>28038</v>
      </c>
      <c r="C18" s="6">
        <v>34869</v>
      </c>
    </row>
    <row r="19" spans="1:3" ht="45" x14ac:dyDescent="0.25">
      <c r="A19" s="2" t="s">
        <v>1395</v>
      </c>
      <c r="B19" s="6">
        <v>-1317</v>
      </c>
      <c r="C19" s="6">
        <v>-2190</v>
      </c>
    </row>
    <row r="20" spans="1:3" ht="60" x14ac:dyDescent="0.25">
      <c r="A20" s="2" t="s">
        <v>1398</v>
      </c>
      <c r="B20" s="4">
        <v>35</v>
      </c>
      <c r="C20" s="4">
        <v>47</v>
      </c>
    </row>
    <row r="21" spans="1:3" ht="45" x14ac:dyDescent="0.25">
      <c r="A21" s="2" t="s">
        <v>1396</v>
      </c>
      <c r="B21" s="6">
        <v>23330</v>
      </c>
      <c r="C21" s="6">
        <v>5999</v>
      </c>
    </row>
    <row r="22" spans="1:3" ht="45" x14ac:dyDescent="0.25">
      <c r="A22" s="2" t="s">
        <v>1397</v>
      </c>
      <c r="B22" s="6">
        <v>-2484</v>
      </c>
      <c r="C22" s="4">
        <v>-576</v>
      </c>
    </row>
    <row r="23" spans="1:3" ht="60" x14ac:dyDescent="0.25">
      <c r="A23" s="2" t="s">
        <v>1399</v>
      </c>
      <c r="B23" s="4">
        <v>40</v>
      </c>
      <c r="C23" s="4">
        <v>13</v>
      </c>
    </row>
    <row r="24" spans="1:3" ht="30" x14ac:dyDescent="0.25">
      <c r="A24" s="2" t="s">
        <v>1337</v>
      </c>
      <c r="B24" s="4"/>
      <c r="C24" s="4"/>
    </row>
    <row r="25" spans="1:3" ht="30" x14ac:dyDescent="0.25">
      <c r="A25" s="3" t="s">
        <v>1321</v>
      </c>
      <c r="B25" s="4"/>
      <c r="C25" s="4"/>
    </row>
    <row r="26" spans="1:3" ht="45" x14ac:dyDescent="0.25">
      <c r="A26" s="2" t="s">
        <v>1394</v>
      </c>
      <c r="B26" s="6">
        <v>1694</v>
      </c>
      <c r="C26" s="6">
        <v>8520</v>
      </c>
    </row>
    <row r="27" spans="1:3" ht="45" x14ac:dyDescent="0.25">
      <c r="A27" s="2" t="s">
        <v>1395</v>
      </c>
      <c r="B27" s="4">
        <v>-4</v>
      </c>
      <c r="C27" s="4">
        <v>-468</v>
      </c>
    </row>
    <row r="28" spans="1:3" ht="60" x14ac:dyDescent="0.25">
      <c r="A28" s="2" t="s">
        <v>1398</v>
      </c>
      <c r="B28" s="4">
        <v>3</v>
      </c>
      <c r="C28" s="4">
        <v>11</v>
      </c>
    </row>
    <row r="29" spans="1:3" ht="45" x14ac:dyDescent="0.25">
      <c r="A29" s="2" t="s">
        <v>1396</v>
      </c>
      <c r="B29" s="6">
        <v>2720</v>
      </c>
      <c r="C29" s="4">
        <v>152</v>
      </c>
    </row>
    <row r="30" spans="1:3" ht="45" x14ac:dyDescent="0.25">
      <c r="A30" s="2" t="s">
        <v>1397</v>
      </c>
      <c r="B30" s="4">
        <v>-184</v>
      </c>
      <c r="C30" s="4"/>
    </row>
    <row r="31" spans="1:3" ht="60" x14ac:dyDescent="0.25">
      <c r="A31" s="2" t="s">
        <v>1399</v>
      </c>
      <c r="B31" s="4">
        <v>4</v>
      </c>
      <c r="C31" s="4">
        <v>1</v>
      </c>
    </row>
    <row r="32" spans="1:3" x14ac:dyDescent="0.25">
      <c r="A32" s="2" t="s">
        <v>1338</v>
      </c>
      <c r="B32" s="4"/>
      <c r="C32" s="4"/>
    </row>
    <row r="33" spans="1:3" ht="30" x14ac:dyDescent="0.25">
      <c r="A33" s="3" t="s">
        <v>1321</v>
      </c>
      <c r="B33" s="4"/>
      <c r="C33" s="4"/>
    </row>
    <row r="34" spans="1:3" ht="45" x14ac:dyDescent="0.25">
      <c r="A34" s="2" t="s">
        <v>1394</v>
      </c>
      <c r="B34" s="6">
        <v>144262</v>
      </c>
      <c r="C34" s="6">
        <v>296192</v>
      </c>
    </row>
    <row r="35" spans="1:3" ht="45" x14ac:dyDescent="0.25">
      <c r="A35" s="2" t="s">
        <v>1395</v>
      </c>
      <c r="B35" s="6">
        <v>-3818</v>
      </c>
      <c r="C35" s="6">
        <v>-9510</v>
      </c>
    </row>
    <row r="36" spans="1:3" ht="60" x14ac:dyDescent="0.25">
      <c r="A36" s="2" t="s">
        <v>1398</v>
      </c>
      <c r="B36" s="4">
        <v>153</v>
      </c>
      <c r="C36" s="4">
        <v>295</v>
      </c>
    </row>
    <row r="37" spans="1:3" ht="45" x14ac:dyDescent="0.25">
      <c r="A37" s="2" t="s">
        <v>1396</v>
      </c>
      <c r="B37" s="6">
        <v>43736</v>
      </c>
      <c r="C37" s="6">
        <v>19022</v>
      </c>
    </row>
    <row r="38" spans="1:3" ht="45" x14ac:dyDescent="0.25">
      <c r="A38" s="2" t="s">
        <v>1397</v>
      </c>
      <c r="B38" s="6">
        <v>-4007</v>
      </c>
      <c r="C38" s="6">
        <v>-2421</v>
      </c>
    </row>
    <row r="39" spans="1:3" ht="60" x14ac:dyDescent="0.25">
      <c r="A39" s="2" t="s">
        <v>1399</v>
      </c>
      <c r="B39" s="4">
        <v>78</v>
      </c>
      <c r="C39" s="4">
        <v>31</v>
      </c>
    </row>
    <row r="40" spans="1:3" x14ac:dyDescent="0.25">
      <c r="A40" s="2" t="s">
        <v>1339</v>
      </c>
      <c r="B40" s="4"/>
      <c r="C40" s="4"/>
    </row>
    <row r="41" spans="1:3" ht="30" x14ac:dyDescent="0.25">
      <c r="A41" s="3" t="s">
        <v>1321</v>
      </c>
      <c r="B41" s="4"/>
      <c r="C41" s="4"/>
    </row>
    <row r="42" spans="1:3" ht="45" x14ac:dyDescent="0.25">
      <c r="A42" s="2" t="s">
        <v>1394</v>
      </c>
      <c r="B42" s="6">
        <v>49591</v>
      </c>
      <c r="C42" s="6">
        <v>54215</v>
      </c>
    </row>
    <row r="43" spans="1:3" ht="45" x14ac:dyDescent="0.25">
      <c r="A43" s="2" t="s">
        <v>1395</v>
      </c>
      <c r="B43" s="4">
        <v>-109</v>
      </c>
      <c r="C43" s="4">
        <v>-536</v>
      </c>
    </row>
    <row r="44" spans="1:3" ht="60" x14ac:dyDescent="0.25">
      <c r="A44" s="2" t="s">
        <v>1398</v>
      </c>
      <c r="B44" s="4">
        <v>43</v>
      </c>
      <c r="C44" s="4">
        <v>46</v>
      </c>
    </row>
    <row r="45" spans="1:3" ht="45" x14ac:dyDescent="0.25">
      <c r="A45" s="2" t="s">
        <v>1396</v>
      </c>
      <c r="B45" s="6">
        <v>16847</v>
      </c>
      <c r="C45" s="6">
        <v>10523</v>
      </c>
    </row>
    <row r="46" spans="1:3" ht="45" x14ac:dyDescent="0.25">
      <c r="A46" s="2" t="s">
        <v>1397</v>
      </c>
      <c r="B46" s="4">
        <v>-283</v>
      </c>
      <c r="C46" s="4">
        <v>-494</v>
      </c>
    </row>
    <row r="47" spans="1:3" ht="60" x14ac:dyDescent="0.25">
      <c r="A47" s="2" t="s">
        <v>1399</v>
      </c>
      <c r="B47" s="4">
        <v>20</v>
      </c>
      <c r="C47" s="4">
        <v>9</v>
      </c>
    </row>
    <row r="48" spans="1:3" x14ac:dyDescent="0.25">
      <c r="A48" s="2" t="s">
        <v>1364</v>
      </c>
      <c r="B48" s="4"/>
      <c r="C48" s="4"/>
    </row>
    <row r="49" spans="1:3" ht="30" x14ac:dyDescent="0.25">
      <c r="A49" s="3" t="s">
        <v>1321</v>
      </c>
      <c r="B49" s="4"/>
      <c r="C49" s="4"/>
    </row>
    <row r="50" spans="1:3" ht="45" x14ac:dyDescent="0.25">
      <c r="A50" s="2" t="s">
        <v>1394</v>
      </c>
      <c r="B50" s="6">
        <v>230786</v>
      </c>
      <c r="C50" s="6">
        <v>397613</v>
      </c>
    </row>
    <row r="51" spans="1:3" ht="45" x14ac:dyDescent="0.25">
      <c r="A51" s="2" t="s">
        <v>1395</v>
      </c>
      <c r="B51" s="6">
        <v>-5249</v>
      </c>
      <c r="C51" s="6">
        <v>-12740</v>
      </c>
    </row>
    <row r="52" spans="1:3" ht="45" x14ac:dyDescent="0.25">
      <c r="A52" s="2" t="s">
        <v>1396</v>
      </c>
      <c r="B52" s="6">
        <v>87529</v>
      </c>
      <c r="C52" s="6">
        <v>36555</v>
      </c>
    </row>
    <row r="53" spans="1:3" ht="45" x14ac:dyDescent="0.25">
      <c r="A53" s="2" t="s">
        <v>1397</v>
      </c>
      <c r="B53" s="6">
        <v>-7012</v>
      </c>
      <c r="C53" s="6">
        <v>-3582</v>
      </c>
    </row>
    <row r="54" spans="1:3" x14ac:dyDescent="0.25">
      <c r="A54" s="2" t="s">
        <v>1380</v>
      </c>
      <c r="B54" s="4"/>
      <c r="C54" s="4"/>
    </row>
    <row r="55" spans="1:3" ht="30" x14ac:dyDescent="0.25">
      <c r="A55" s="3" t="s">
        <v>1321</v>
      </c>
      <c r="B55" s="4"/>
      <c r="C55" s="4"/>
    </row>
    <row r="56" spans="1:3" ht="45" x14ac:dyDescent="0.25">
      <c r="A56" s="2" t="s">
        <v>1394</v>
      </c>
      <c r="B56" s="6">
        <v>6849</v>
      </c>
      <c r="C56" s="6">
        <v>3081</v>
      </c>
    </row>
    <row r="57" spans="1:3" ht="45" x14ac:dyDescent="0.25">
      <c r="A57" s="2" t="s">
        <v>1395</v>
      </c>
      <c r="B57" s="4">
        <v>-862</v>
      </c>
      <c r="C57" s="4">
        <v>-633</v>
      </c>
    </row>
    <row r="58" spans="1:3" ht="60" x14ac:dyDescent="0.25">
      <c r="A58" s="2" t="s">
        <v>1398</v>
      </c>
      <c r="B58" s="4">
        <v>15</v>
      </c>
      <c r="C58" s="4">
        <v>7</v>
      </c>
    </row>
    <row r="59" spans="1:3" ht="45" x14ac:dyDescent="0.25">
      <c r="A59" s="2" t="s">
        <v>1396</v>
      </c>
      <c r="B59" s="6">
        <v>2303</v>
      </c>
      <c r="C59" s="4"/>
    </row>
    <row r="60" spans="1:3" ht="45" x14ac:dyDescent="0.25">
      <c r="A60" s="2" t="s">
        <v>1397</v>
      </c>
      <c r="B60" s="7">
        <v>-197</v>
      </c>
      <c r="C60" s="4"/>
    </row>
    <row r="61" spans="1:3" ht="60" x14ac:dyDescent="0.25">
      <c r="A61" s="2" t="s">
        <v>1399</v>
      </c>
      <c r="B61" s="4">
        <v>1</v>
      </c>
      <c r="C61"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0</v>
      </c>
      <c r="B1" s="8" t="s">
        <v>2</v>
      </c>
      <c r="C1" s="8" t="s">
        <v>28</v>
      </c>
    </row>
    <row r="2" spans="1:3" ht="30" x14ac:dyDescent="0.25">
      <c r="A2" s="1" t="s">
        <v>27</v>
      </c>
      <c r="B2" s="8"/>
      <c r="C2" s="8"/>
    </row>
    <row r="3" spans="1:3" x14ac:dyDescent="0.25">
      <c r="A3" s="3" t="s">
        <v>348</v>
      </c>
      <c r="B3" s="4"/>
      <c r="C3" s="4"/>
    </row>
    <row r="4" spans="1:3" ht="30" x14ac:dyDescent="0.25">
      <c r="A4" s="2" t="s">
        <v>1401</v>
      </c>
      <c r="B4" s="7">
        <v>144</v>
      </c>
      <c r="C4" s="7">
        <v>31</v>
      </c>
    </row>
    <row r="5" spans="1:3" ht="30" x14ac:dyDescent="0.25">
      <c r="A5" s="2" t="s">
        <v>1402</v>
      </c>
      <c r="B5" s="7">
        <v>611</v>
      </c>
      <c r="C5" s="7">
        <v>26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3</v>
      </c>
      <c r="B1" s="8" t="s">
        <v>1</v>
      </c>
      <c r="C1" s="8"/>
      <c r="D1" s="8"/>
    </row>
    <row r="2" spans="1:4" ht="30" x14ac:dyDescent="0.25">
      <c r="A2" s="1" t="s">
        <v>27</v>
      </c>
      <c r="B2" s="1" t="s">
        <v>2</v>
      </c>
      <c r="C2" s="1" t="s">
        <v>28</v>
      </c>
      <c r="D2" s="1" t="s">
        <v>87</v>
      </c>
    </row>
    <row r="3" spans="1:4" ht="45" x14ac:dyDescent="0.25">
      <c r="A3" s="3" t="s">
        <v>1404</v>
      </c>
      <c r="B3" s="4"/>
      <c r="C3" s="4"/>
      <c r="D3" s="4"/>
    </row>
    <row r="4" spans="1:4" ht="30" x14ac:dyDescent="0.25">
      <c r="A4" s="2" t="s">
        <v>1405</v>
      </c>
      <c r="B4" s="7">
        <v>4045</v>
      </c>
      <c r="C4" s="7">
        <v>616</v>
      </c>
      <c r="D4" s="7">
        <v>641</v>
      </c>
    </row>
    <row r="5" spans="1:4" x14ac:dyDescent="0.25">
      <c r="A5" s="2" t="s">
        <v>1380</v>
      </c>
      <c r="B5" s="4"/>
      <c r="C5" s="4"/>
      <c r="D5" s="4"/>
    </row>
    <row r="6" spans="1:4" ht="45" x14ac:dyDescent="0.25">
      <c r="A6" s="3" t="s">
        <v>1404</v>
      </c>
      <c r="B6" s="4"/>
      <c r="C6" s="4"/>
      <c r="D6" s="4"/>
    </row>
    <row r="7" spans="1:4" ht="30" x14ac:dyDescent="0.25">
      <c r="A7" s="2" t="s">
        <v>1405</v>
      </c>
      <c r="B7" s="4">
        <v>389</v>
      </c>
      <c r="C7" s="4">
        <v>7</v>
      </c>
      <c r="D7" s="4">
        <v>162</v>
      </c>
    </row>
    <row r="8" spans="1:4" ht="45" x14ac:dyDescent="0.25">
      <c r="A8" s="2" t="s">
        <v>1406</v>
      </c>
      <c r="B8" s="4"/>
      <c r="C8" s="4"/>
      <c r="D8" s="4"/>
    </row>
    <row r="9" spans="1:4" ht="45" x14ac:dyDescent="0.25">
      <c r="A9" s="3" t="s">
        <v>1404</v>
      </c>
      <c r="B9" s="4"/>
      <c r="C9" s="4"/>
      <c r="D9" s="4"/>
    </row>
    <row r="10" spans="1:4" ht="30" x14ac:dyDescent="0.25">
      <c r="A10" s="2" t="s">
        <v>1405</v>
      </c>
      <c r="B10" s="7">
        <v>3656</v>
      </c>
      <c r="C10" s="7">
        <v>609</v>
      </c>
      <c r="D10" s="7">
        <v>47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8" t="s">
        <v>1</v>
      </c>
      <c r="C1" s="8"/>
      <c r="D1" s="8"/>
    </row>
    <row r="2" spans="1:4" ht="30" x14ac:dyDescent="0.25">
      <c r="A2" s="1" t="s">
        <v>27</v>
      </c>
      <c r="B2" s="1" t="s">
        <v>2</v>
      </c>
      <c r="C2" s="1" t="s">
        <v>28</v>
      </c>
      <c r="D2" s="1" t="s">
        <v>87</v>
      </c>
    </row>
    <row r="3" spans="1:4" ht="45" x14ac:dyDescent="0.25">
      <c r="A3" s="3" t="s">
        <v>1404</v>
      </c>
      <c r="B3" s="4"/>
      <c r="C3" s="4"/>
      <c r="D3" s="4"/>
    </row>
    <row r="4" spans="1:4" ht="30" x14ac:dyDescent="0.25">
      <c r="A4" s="2" t="s">
        <v>1408</v>
      </c>
      <c r="B4" s="7">
        <v>4045</v>
      </c>
      <c r="C4" s="7">
        <v>1095</v>
      </c>
      <c r="D4" s="7">
        <v>1204</v>
      </c>
    </row>
    <row r="5" spans="1:4" ht="45" x14ac:dyDescent="0.25">
      <c r="A5" s="2" t="s">
        <v>1409</v>
      </c>
      <c r="B5" s="6">
        <v>4045</v>
      </c>
      <c r="C5" s="4">
        <v>616</v>
      </c>
      <c r="D5" s="4">
        <v>641</v>
      </c>
    </row>
    <row r="6" spans="1:4" ht="45" x14ac:dyDescent="0.25">
      <c r="A6" s="2" t="s">
        <v>1410</v>
      </c>
      <c r="B6" s="4"/>
      <c r="C6" s="4"/>
      <c r="D6" s="4"/>
    </row>
    <row r="7" spans="1:4" ht="45" x14ac:dyDescent="0.25">
      <c r="A7" s="3" t="s">
        <v>1404</v>
      </c>
      <c r="B7" s="4"/>
      <c r="C7" s="4"/>
      <c r="D7" s="4"/>
    </row>
    <row r="8" spans="1:4" ht="30" x14ac:dyDescent="0.25">
      <c r="A8" s="2" t="s">
        <v>1408</v>
      </c>
      <c r="B8" s="6">
        <v>1579</v>
      </c>
      <c r="C8" s="4">
        <v>832</v>
      </c>
      <c r="D8" s="4">
        <v>991</v>
      </c>
    </row>
    <row r="9" spans="1:4" ht="45" x14ac:dyDescent="0.25">
      <c r="A9" s="2" t="s">
        <v>1411</v>
      </c>
      <c r="B9" s="4"/>
      <c r="C9" s="4">
        <v>-479</v>
      </c>
      <c r="D9" s="4">
        <v>-563</v>
      </c>
    </row>
    <row r="10" spans="1:4" ht="45" x14ac:dyDescent="0.25">
      <c r="A10" s="2" t="s">
        <v>1409</v>
      </c>
      <c r="B10" s="6">
        <v>1579</v>
      </c>
      <c r="C10" s="4">
        <v>353</v>
      </c>
      <c r="D10" s="4">
        <v>428</v>
      </c>
    </row>
    <row r="11" spans="1:4" ht="45" x14ac:dyDescent="0.25">
      <c r="A11" s="2" t="s">
        <v>1412</v>
      </c>
      <c r="B11" s="4"/>
      <c r="C11" s="4"/>
      <c r="D11" s="4"/>
    </row>
    <row r="12" spans="1:4" ht="45" x14ac:dyDescent="0.25">
      <c r="A12" s="3" t="s">
        <v>1404</v>
      </c>
      <c r="B12" s="4"/>
      <c r="C12" s="4"/>
      <c r="D12" s="4"/>
    </row>
    <row r="13" spans="1:4" ht="45" x14ac:dyDescent="0.25">
      <c r="A13" s="2" t="s">
        <v>1409</v>
      </c>
      <c r="B13" s="7">
        <v>2466</v>
      </c>
      <c r="C13" s="7">
        <v>263</v>
      </c>
      <c r="D13" s="7">
        <v>21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8" t="s">
        <v>1</v>
      </c>
      <c r="C1" s="8"/>
    </row>
    <row r="2" spans="1:3" ht="30" x14ac:dyDescent="0.25">
      <c r="A2" s="1" t="s">
        <v>27</v>
      </c>
      <c r="B2" s="1" t="s">
        <v>2</v>
      </c>
      <c r="C2" s="1" t="s">
        <v>28</v>
      </c>
    </row>
    <row r="3" spans="1:3" ht="45" x14ac:dyDescent="0.25">
      <c r="A3" s="3" t="s">
        <v>1414</v>
      </c>
      <c r="B3" s="4"/>
      <c r="C3" s="4"/>
    </row>
    <row r="4" spans="1:3" ht="45" x14ac:dyDescent="0.25">
      <c r="A4" s="2" t="s">
        <v>1415</v>
      </c>
      <c r="B4" s="7">
        <v>14516</v>
      </c>
      <c r="C4" s="7">
        <v>14171</v>
      </c>
    </row>
    <row r="5" spans="1:3" ht="60" x14ac:dyDescent="0.25">
      <c r="A5" s="2" t="s">
        <v>1416</v>
      </c>
      <c r="B5" s="6">
        <v>3654</v>
      </c>
      <c r="C5" s="4">
        <v>606</v>
      </c>
    </row>
    <row r="6" spans="1:3" ht="60" x14ac:dyDescent="0.25">
      <c r="A6" s="2" t="s">
        <v>1417</v>
      </c>
      <c r="B6" s="4">
        <v>2</v>
      </c>
      <c r="C6" s="4">
        <v>3</v>
      </c>
    </row>
    <row r="7" spans="1:3" ht="30" x14ac:dyDescent="0.25">
      <c r="A7" s="2" t="s">
        <v>521</v>
      </c>
      <c r="B7" s="6">
        <v>-1723</v>
      </c>
      <c r="C7" s="4">
        <v>-264</v>
      </c>
    </row>
    <row r="8" spans="1:3" ht="45" x14ac:dyDescent="0.25">
      <c r="A8" s="2" t="s">
        <v>1418</v>
      </c>
      <c r="B8" s="7">
        <v>16449</v>
      </c>
      <c r="C8" s="7">
        <v>145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8" t="s">
        <v>2</v>
      </c>
      <c r="C1" s="8" t="s">
        <v>28</v>
      </c>
    </row>
    <row r="2" spans="1:3" x14ac:dyDescent="0.25">
      <c r="A2" s="1" t="s">
        <v>1259</v>
      </c>
      <c r="B2" s="8"/>
      <c r="C2" s="8"/>
    </row>
    <row r="3" spans="1:3" ht="30" x14ac:dyDescent="0.25">
      <c r="A3" s="3" t="s">
        <v>1420</v>
      </c>
      <c r="B3" s="4"/>
      <c r="C3" s="4"/>
    </row>
    <row r="4" spans="1:3" ht="30" x14ac:dyDescent="0.25">
      <c r="A4" s="2" t="s">
        <v>1421</v>
      </c>
      <c r="B4" s="12">
        <v>5.8</v>
      </c>
      <c r="C4" s="12">
        <v>4.599999999999999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2</v>
      </c>
      <c r="B1" s="8" t="s">
        <v>2</v>
      </c>
      <c r="C1" s="8" t="s">
        <v>28</v>
      </c>
    </row>
    <row r="2" spans="1:3" x14ac:dyDescent="0.25">
      <c r="A2" s="1" t="s">
        <v>1259</v>
      </c>
      <c r="B2" s="8"/>
      <c r="C2" s="8"/>
    </row>
    <row r="3" spans="1:3" ht="60" x14ac:dyDescent="0.25">
      <c r="A3" s="3" t="s">
        <v>1423</v>
      </c>
      <c r="B3" s="4"/>
      <c r="C3" s="4"/>
    </row>
    <row r="4" spans="1:3" ht="30" x14ac:dyDescent="0.25">
      <c r="A4" s="2" t="s">
        <v>1424</v>
      </c>
      <c r="B4" s="12">
        <v>26.4</v>
      </c>
      <c r="C4" s="12">
        <v>26.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5</v>
      </c>
      <c r="B1" s="8" t="s">
        <v>2</v>
      </c>
      <c r="C1" s="8" t="s">
        <v>28</v>
      </c>
    </row>
    <row r="2" spans="1:3" ht="30" x14ac:dyDescent="0.25">
      <c r="A2" s="1" t="s">
        <v>27</v>
      </c>
      <c r="B2" s="8"/>
      <c r="C2" s="8"/>
    </row>
    <row r="3" spans="1:3" ht="45" x14ac:dyDescent="0.25">
      <c r="A3" s="3" t="s">
        <v>1426</v>
      </c>
      <c r="B3" s="4"/>
      <c r="C3" s="4"/>
    </row>
    <row r="4" spans="1:3" x14ac:dyDescent="0.25">
      <c r="A4" s="2" t="s">
        <v>1333</v>
      </c>
      <c r="B4" s="7">
        <v>1812510</v>
      </c>
      <c r="C4" s="7">
        <v>1795606</v>
      </c>
    </row>
    <row r="5" spans="1:3" ht="30" x14ac:dyDescent="0.25">
      <c r="A5" s="2" t="s">
        <v>1363</v>
      </c>
      <c r="B5" s="6">
        <v>7711</v>
      </c>
      <c r="C5" s="6">
        <v>12991</v>
      </c>
    </row>
    <row r="6" spans="1:3" ht="45" x14ac:dyDescent="0.25">
      <c r="A6" s="2" t="s">
        <v>1427</v>
      </c>
      <c r="B6" s="254">
        <v>0.95</v>
      </c>
      <c r="C6" s="4"/>
    </row>
    <row r="7" spans="1:3" ht="30" x14ac:dyDescent="0.25">
      <c r="A7" s="2" t="s">
        <v>1428</v>
      </c>
      <c r="B7" s="4"/>
      <c r="C7" s="4"/>
    </row>
    <row r="8" spans="1:3" ht="45" x14ac:dyDescent="0.25">
      <c r="A8" s="3" t="s">
        <v>1426</v>
      </c>
      <c r="B8" s="4"/>
      <c r="C8" s="4"/>
    </row>
    <row r="9" spans="1:3" ht="30" x14ac:dyDescent="0.25">
      <c r="A9" s="2" t="s">
        <v>1363</v>
      </c>
      <c r="B9" s="6">
        <v>7711</v>
      </c>
      <c r="C9" s="6">
        <v>12991</v>
      </c>
    </row>
    <row r="10" spans="1:3" x14ac:dyDescent="0.25">
      <c r="A10" s="2" t="s">
        <v>1429</v>
      </c>
      <c r="B10" s="6">
        <v>4260524</v>
      </c>
      <c r="C10" s="6">
        <v>4312426</v>
      </c>
    </row>
    <row r="11" spans="1:3" ht="30" x14ac:dyDescent="0.25">
      <c r="A11" s="2" t="s">
        <v>1430</v>
      </c>
      <c r="B11" s="6">
        <v>2440303</v>
      </c>
      <c r="C11" s="6">
        <v>2503829</v>
      </c>
    </row>
    <row r="12" spans="1:3" ht="30" x14ac:dyDescent="0.25">
      <c r="A12" s="2" t="s">
        <v>1431</v>
      </c>
      <c r="B12" s="4"/>
      <c r="C12" s="4"/>
    </row>
    <row r="13" spans="1:3" ht="45" x14ac:dyDescent="0.25">
      <c r="A13" s="3" t="s">
        <v>1426</v>
      </c>
      <c r="B13" s="4"/>
      <c r="C13" s="4"/>
    </row>
    <row r="14" spans="1:3" x14ac:dyDescent="0.25">
      <c r="A14" s="2" t="s">
        <v>1429</v>
      </c>
      <c r="B14" s="6">
        <v>49273</v>
      </c>
      <c r="C14" s="6">
        <v>36150</v>
      </c>
    </row>
    <row r="15" spans="1:3" ht="30" x14ac:dyDescent="0.25">
      <c r="A15" s="2" t="s">
        <v>1432</v>
      </c>
      <c r="B15" s="4"/>
      <c r="C15" s="4"/>
    </row>
    <row r="16" spans="1:3" ht="45" x14ac:dyDescent="0.25">
      <c r="A16" s="3" t="s">
        <v>1426</v>
      </c>
      <c r="B16" s="4"/>
      <c r="C16" s="4"/>
    </row>
    <row r="17" spans="1:3" ht="30" x14ac:dyDescent="0.25">
      <c r="A17" s="2" t="s">
        <v>1363</v>
      </c>
      <c r="B17" s="6">
        <v>7711</v>
      </c>
      <c r="C17" s="6">
        <v>12991</v>
      </c>
    </row>
    <row r="18" spans="1:3" x14ac:dyDescent="0.25">
      <c r="A18" s="2" t="s">
        <v>1429</v>
      </c>
      <c r="B18" s="6">
        <v>4210086</v>
      </c>
      <c r="C18" s="6">
        <v>4273988</v>
      </c>
    </row>
    <row r="19" spans="1:3" ht="30" x14ac:dyDescent="0.25">
      <c r="A19" s="2" t="s">
        <v>1430</v>
      </c>
      <c r="B19" s="6">
        <v>2440303</v>
      </c>
      <c r="C19" s="6">
        <v>2503829</v>
      </c>
    </row>
    <row r="20" spans="1:3" ht="30" x14ac:dyDescent="0.25">
      <c r="A20" s="2" t="s">
        <v>1433</v>
      </c>
      <c r="B20" s="4"/>
      <c r="C20" s="4"/>
    </row>
    <row r="21" spans="1:3" ht="45" x14ac:dyDescent="0.25">
      <c r="A21" s="3" t="s">
        <v>1426</v>
      </c>
      <c r="B21" s="4"/>
      <c r="C21" s="4"/>
    </row>
    <row r="22" spans="1:3" x14ac:dyDescent="0.25">
      <c r="A22" s="2" t="s">
        <v>1429</v>
      </c>
      <c r="B22" s="6">
        <v>1165</v>
      </c>
      <c r="C22" s="6">
        <v>2288</v>
      </c>
    </row>
    <row r="23" spans="1:3" ht="45" x14ac:dyDescent="0.25">
      <c r="A23" s="2" t="s">
        <v>1434</v>
      </c>
      <c r="B23" s="4"/>
      <c r="C23" s="4"/>
    </row>
    <row r="24" spans="1:3" ht="45" x14ac:dyDescent="0.25">
      <c r="A24" s="3" t="s">
        <v>1426</v>
      </c>
      <c r="B24" s="4"/>
      <c r="C24" s="4"/>
    </row>
    <row r="25" spans="1:3" x14ac:dyDescent="0.25">
      <c r="A25" s="2" t="s">
        <v>1333</v>
      </c>
      <c r="B25" s="6">
        <v>15647</v>
      </c>
      <c r="C25" s="6">
        <v>9054</v>
      </c>
    </row>
    <row r="26" spans="1:3" ht="60" x14ac:dyDescent="0.25">
      <c r="A26" s="2" t="s">
        <v>1435</v>
      </c>
      <c r="B26" s="4"/>
      <c r="C26" s="4"/>
    </row>
    <row r="27" spans="1:3" ht="45" x14ac:dyDescent="0.25">
      <c r="A27" s="3" t="s">
        <v>1426</v>
      </c>
      <c r="B27" s="4"/>
      <c r="C27" s="4"/>
    </row>
    <row r="28" spans="1:3" x14ac:dyDescent="0.25">
      <c r="A28" s="2" t="s">
        <v>1333</v>
      </c>
      <c r="B28" s="6">
        <v>15647</v>
      </c>
      <c r="C28" s="6">
        <v>9054</v>
      </c>
    </row>
    <row r="29" spans="1:3" ht="45" x14ac:dyDescent="0.25">
      <c r="A29" s="2" t="s">
        <v>1436</v>
      </c>
      <c r="B29" s="4"/>
      <c r="C29" s="4"/>
    </row>
    <row r="30" spans="1:3" ht="45" x14ac:dyDescent="0.25">
      <c r="A30" s="3" t="s">
        <v>1426</v>
      </c>
      <c r="B30" s="4"/>
      <c r="C30" s="4"/>
    </row>
    <row r="31" spans="1:3" x14ac:dyDescent="0.25">
      <c r="A31" s="2" t="s">
        <v>1333</v>
      </c>
      <c r="B31" s="6">
        <v>122497</v>
      </c>
      <c r="C31" s="6">
        <v>116356</v>
      </c>
    </row>
    <row r="32" spans="1:3" ht="45" x14ac:dyDescent="0.25">
      <c r="A32" s="2" t="s">
        <v>1437</v>
      </c>
      <c r="B32" s="4"/>
      <c r="C32" s="4"/>
    </row>
    <row r="33" spans="1:3" ht="45" x14ac:dyDescent="0.25">
      <c r="A33" s="3" t="s">
        <v>1426</v>
      </c>
      <c r="B33" s="4"/>
      <c r="C33" s="4"/>
    </row>
    <row r="34" spans="1:3" x14ac:dyDescent="0.25">
      <c r="A34" s="2" t="s">
        <v>1333</v>
      </c>
      <c r="B34" s="6">
        <v>122497</v>
      </c>
      <c r="C34" s="6">
        <v>116356</v>
      </c>
    </row>
    <row r="35" spans="1:3" ht="45" x14ac:dyDescent="0.25">
      <c r="A35" s="2" t="s">
        <v>1438</v>
      </c>
      <c r="B35" s="4"/>
      <c r="C35" s="4"/>
    </row>
    <row r="36" spans="1:3" ht="45" x14ac:dyDescent="0.25">
      <c r="A36" s="3" t="s">
        <v>1426</v>
      </c>
      <c r="B36" s="4"/>
      <c r="C36" s="4"/>
    </row>
    <row r="37" spans="1:3" x14ac:dyDescent="0.25">
      <c r="A37" s="2" t="s">
        <v>1333</v>
      </c>
      <c r="B37" s="6">
        <v>40694</v>
      </c>
      <c r="C37" s="6">
        <v>33700</v>
      </c>
    </row>
    <row r="38" spans="1:3" ht="60" x14ac:dyDescent="0.25">
      <c r="A38" s="2" t="s">
        <v>1439</v>
      </c>
      <c r="B38" s="4"/>
      <c r="C38" s="4"/>
    </row>
    <row r="39" spans="1:3" ht="45" x14ac:dyDescent="0.25">
      <c r="A39" s="3" t="s">
        <v>1426</v>
      </c>
      <c r="B39" s="4"/>
      <c r="C39" s="4"/>
    </row>
    <row r="40" spans="1:3" x14ac:dyDescent="0.25">
      <c r="A40" s="2" t="s">
        <v>1333</v>
      </c>
      <c r="B40" s="6">
        <v>40694</v>
      </c>
      <c r="C40" s="6">
        <v>33700</v>
      </c>
    </row>
    <row r="41" spans="1:3" ht="30" x14ac:dyDescent="0.25">
      <c r="A41" s="2" t="s">
        <v>1440</v>
      </c>
      <c r="B41" s="4"/>
      <c r="C41" s="4"/>
    </row>
    <row r="42" spans="1:3" ht="45" x14ac:dyDescent="0.25">
      <c r="A42" s="3" t="s">
        <v>1426</v>
      </c>
      <c r="B42" s="4"/>
      <c r="C42" s="4"/>
    </row>
    <row r="43" spans="1:3" x14ac:dyDescent="0.25">
      <c r="A43" s="2" t="s">
        <v>1333</v>
      </c>
      <c r="B43" s="6">
        <v>1315868</v>
      </c>
      <c r="C43" s="6">
        <v>1312714</v>
      </c>
    </row>
    <row r="44" spans="1:3" ht="45" x14ac:dyDescent="0.25">
      <c r="A44" s="2" t="s">
        <v>1441</v>
      </c>
      <c r="B44" s="4"/>
      <c r="C44" s="4"/>
    </row>
    <row r="45" spans="1:3" ht="45" x14ac:dyDescent="0.25">
      <c r="A45" s="3" t="s">
        <v>1426</v>
      </c>
      <c r="B45" s="4"/>
      <c r="C45" s="4"/>
    </row>
    <row r="46" spans="1:3" x14ac:dyDescent="0.25">
      <c r="A46" s="2" t="s">
        <v>1333</v>
      </c>
      <c r="B46" s="6">
        <v>2104</v>
      </c>
      <c r="C46" s="6">
        <v>1282</v>
      </c>
    </row>
    <row r="47" spans="1:3" ht="45" x14ac:dyDescent="0.25">
      <c r="A47" s="2" t="s">
        <v>1442</v>
      </c>
      <c r="B47" s="4"/>
      <c r="C47" s="4"/>
    </row>
    <row r="48" spans="1:3" ht="45" x14ac:dyDescent="0.25">
      <c r="A48" s="3" t="s">
        <v>1426</v>
      </c>
      <c r="B48" s="4"/>
      <c r="C48" s="4"/>
    </row>
    <row r="49" spans="1:3" x14ac:dyDescent="0.25">
      <c r="A49" s="2" t="s">
        <v>1333</v>
      </c>
      <c r="B49" s="6">
        <v>1313534</v>
      </c>
      <c r="C49" s="6">
        <v>1310739</v>
      </c>
    </row>
    <row r="50" spans="1:3" ht="45" x14ac:dyDescent="0.25">
      <c r="A50" s="2" t="s">
        <v>1443</v>
      </c>
      <c r="B50" s="4"/>
      <c r="C50" s="4"/>
    </row>
    <row r="51" spans="1:3" ht="45" x14ac:dyDescent="0.25">
      <c r="A51" s="3" t="s">
        <v>1426</v>
      </c>
      <c r="B51" s="4"/>
      <c r="C51" s="4"/>
    </row>
    <row r="52" spans="1:3" x14ac:dyDescent="0.25">
      <c r="A52" s="2" t="s">
        <v>1333</v>
      </c>
      <c r="B52" s="4">
        <v>230</v>
      </c>
      <c r="C52" s="4">
        <v>693</v>
      </c>
    </row>
    <row r="53" spans="1:3" ht="45" x14ac:dyDescent="0.25">
      <c r="A53" s="2" t="s">
        <v>1444</v>
      </c>
      <c r="B53" s="4"/>
      <c r="C53" s="4"/>
    </row>
    <row r="54" spans="1:3" ht="45" x14ac:dyDescent="0.25">
      <c r="A54" s="3" t="s">
        <v>1426</v>
      </c>
      <c r="B54" s="4"/>
      <c r="C54" s="4"/>
    </row>
    <row r="55" spans="1:3" x14ac:dyDescent="0.25">
      <c r="A55" s="2" t="s">
        <v>1333</v>
      </c>
      <c r="B55" s="6">
        <v>264414</v>
      </c>
      <c r="C55" s="6">
        <v>283888</v>
      </c>
    </row>
    <row r="56" spans="1:3" ht="45" x14ac:dyDescent="0.25">
      <c r="A56" s="2" t="s">
        <v>1445</v>
      </c>
      <c r="B56" s="4"/>
      <c r="C56" s="4"/>
    </row>
    <row r="57" spans="1:3" ht="45" x14ac:dyDescent="0.25">
      <c r="A57" s="3" t="s">
        <v>1426</v>
      </c>
      <c r="B57" s="4"/>
      <c r="C57" s="4"/>
    </row>
    <row r="58" spans="1:3" x14ac:dyDescent="0.25">
      <c r="A58" s="2" t="s">
        <v>1333</v>
      </c>
      <c r="B58" s="6">
        <v>263527</v>
      </c>
      <c r="C58" s="6">
        <v>282341</v>
      </c>
    </row>
    <row r="59" spans="1:3" ht="45" x14ac:dyDescent="0.25">
      <c r="A59" s="2" t="s">
        <v>1446</v>
      </c>
      <c r="B59" s="4"/>
      <c r="C59" s="4"/>
    </row>
    <row r="60" spans="1:3" ht="45" x14ac:dyDescent="0.25">
      <c r="A60" s="3" t="s">
        <v>1426</v>
      </c>
      <c r="B60" s="4"/>
      <c r="C60" s="4"/>
    </row>
    <row r="61" spans="1:3" x14ac:dyDescent="0.25">
      <c r="A61" s="2" t="s">
        <v>1333</v>
      </c>
      <c r="B61" s="4">
        <v>887</v>
      </c>
      <c r="C61" s="6">
        <v>1547</v>
      </c>
    </row>
    <row r="62" spans="1:3" ht="45" x14ac:dyDescent="0.25">
      <c r="A62" s="2" t="s">
        <v>1447</v>
      </c>
      <c r="B62" s="4"/>
      <c r="C62" s="4"/>
    </row>
    <row r="63" spans="1:3" ht="45" x14ac:dyDescent="0.25">
      <c r="A63" s="3" t="s">
        <v>1426</v>
      </c>
      <c r="B63" s="4"/>
      <c r="C63" s="4"/>
    </row>
    <row r="64" spans="1:3" x14ac:dyDescent="0.25">
      <c r="A64" s="2" t="s">
        <v>1333</v>
      </c>
      <c r="B64" s="6">
        <v>1759120</v>
      </c>
      <c r="C64" s="6">
        <v>1755712</v>
      </c>
    </row>
    <row r="65" spans="1:3" ht="45" x14ac:dyDescent="0.25">
      <c r="A65" s="2" t="s">
        <v>1448</v>
      </c>
      <c r="B65" s="4"/>
      <c r="C65" s="4"/>
    </row>
    <row r="66" spans="1:3" ht="45" x14ac:dyDescent="0.25">
      <c r="A66" s="3" t="s">
        <v>1426</v>
      </c>
      <c r="B66" s="4"/>
      <c r="C66" s="4"/>
    </row>
    <row r="67" spans="1:3" x14ac:dyDescent="0.25">
      <c r="A67" s="2" t="s">
        <v>1333</v>
      </c>
      <c r="B67" s="6">
        <v>2104</v>
      </c>
      <c r="C67" s="6">
        <v>1282</v>
      </c>
    </row>
    <row r="68" spans="1:3" ht="45" x14ac:dyDescent="0.25">
      <c r="A68" s="2" t="s">
        <v>1449</v>
      </c>
      <c r="B68" s="4"/>
      <c r="C68" s="4"/>
    </row>
    <row r="69" spans="1:3" ht="45" x14ac:dyDescent="0.25">
      <c r="A69" s="3" t="s">
        <v>1426</v>
      </c>
      <c r="B69" s="4"/>
      <c r="C69" s="4"/>
    </row>
    <row r="70" spans="1:3" x14ac:dyDescent="0.25">
      <c r="A70" s="2" t="s">
        <v>1333</v>
      </c>
      <c r="B70" s="6">
        <v>1755899</v>
      </c>
      <c r="C70" s="6">
        <v>1752190</v>
      </c>
    </row>
    <row r="71" spans="1:3" ht="45" x14ac:dyDescent="0.25">
      <c r="A71" s="2" t="s">
        <v>1450</v>
      </c>
      <c r="B71" s="4"/>
      <c r="C71" s="4"/>
    </row>
    <row r="72" spans="1:3" ht="45" x14ac:dyDescent="0.25">
      <c r="A72" s="3" t="s">
        <v>1426</v>
      </c>
      <c r="B72" s="4"/>
      <c r="C72" s="4"/>
    </row>
    <row r="73" spans="1:3" x14ac:dyDescent="0.25">
      <c r="A73" s="2" t="s">
        <v>1333</v>
      </c>
      <c r="B73" s="6">
        <v>1117</v>
      </c>
      <c r="C73" s="6">
        <v>2240</v>
      </c>
    </row>
    <row r="74" spans="1:3" ht="45" x14ac:dyDescent="0.25">
      <c r="A74" s="2" t="s">
        <v>1451</v>
      </c>
      <c r="B74" s="4"/>
      <c r="C74" s="4"/>
    </row>
    <row r="75" spans="1:3" ht="45" x14ac:dyDescent="0.25">
      <c r="A75" s="3" t="s">
        <v>1426</v>
      </c>
      <c r="B75" s="4"/>
      <c r="C75" s="4"/>
    </row>
    <row r="76" spans="1:3" x14ac:dyDescent="0.25">
      <c r="A76" s="2" t="s">
        <v>1333</v>
      </c>
      <c r="B76" s="6">
        <v>53390</v>
      </c>
      <c r="C76" s="6">
        <v>39894</v>
      </c>
    </row>
    <row r="77" spans="1:3" ht="45" x14ac:dyDescent="0.25">
      <c r="A77" s="2" t="s">
        <v>1452</v>
      </c>
      <c r="B77" s="4"/>
      <c r="C77" s="4"/>
    </row>
    <row r="78" spans="1:3" ht="45" x14ac:dyDescent="0.25">
      <c r="A78" s="3" t="s">
        <v>1426</v>
      </c>
      <c r="B78" s="4"/>
      <c r="C78" s="4"/>
    </row>
    <row r="79" spans="1:3" x14ac:dyDescent="0.25">
      <c r="A79" s="2" t="s">
        <v>1333</v>
      </c>
      <c r="B79" s="6">
        <v>47169</v>
      </c>
      <c r="C79" s="6">
        <v>34868</v>
      </c>
    </row>
    <row r="80" spans="1:3" ht="45" x14ac:dyDescent="0.25">
      <c r="A80" s="2" t="s">
        <v>1453</v>
      </c>
      <c r="B80" s="4"/>
      <c r="C80" s="4"/>
    </row>
    <row r="81" spans="1:3" ht="45" x14ac:dyDescent="0.25">
      <c r="A81" s="3" t="s">
        <v>1426</v>
      </c>
      <c r="B81" s="4"/>
      <c r="C81" s="4"/>
    </row>
    <row r="82" spans="1:3" x14ac:dyDescent="0.25">
      <c r="A82" s="2" t="s">
        <v>1333</v>
      </c>
      <c r="B82" s="6">
        <v>6173</v>
      </c>
      <c r="C82" s="6">
        <v>4978</v>
      </c>
    </row>
    <row r="83" spans="1:3" ht="45" x14ac:dyDescent="0.25">
      <c r="A83" s="2" t="s">
        <v>1454</v>
      </c>
      <c r="B83" s="4"/>
      <c r="C83" s="4"/>
    </row>
    <row r="84" spans="1:3" ht="45" x14ac:dyDescent="0.25">
      <c r="A84" s="3" t="s">
        <v>1426</v>
      </c>
      <c r="B84" s="4"/>
      <c r="C84" s="4"/>
    </row>
    <row r="85" spans="1:3" x14ac:dyDescent="0.25">
      <c r="A85" s="2" t="s">
        <v>1333</v>
      </c>
      <c r="B85" s="4">
        <v>48</v>
      </c>
      <c r="C85" s="4">
        <v>48</v>
      </c>
    </row>
    <row r="86" spans="1:3" ht="45" x14ac:dyDescent="0.25">
      <c r="A86" s="2" t="s">
        <v>1455</v>
      </c>
      <c r="B86" s="4"/>
      <c r="C86" s="4"/>
    </row>
    <row r="87" spans="1:3" ht="45" x14ac:dyDescent="0.25">
      <c r="A87" s="3" t="s">
        <v>1426</v>
      </c>
      <c r="B87" s="4"/>
      <c r="C87" s="4"/>
    </row>
    <row r="88" spans="1:3" x14ac:dyDescent="0.25">
      <c r="A88" s="2" t="s">
        <v>1456</v>
      </c>
      <c r="B88" s="6">
        <v>2440303</v>
      </c>
      <c r="C88" s="6">
        <v>2503829</v>
      </c>
    </row>
    <row r="89" spans="1:3" ht="60" x14ac:dyDescent="0.25">
      <c r="A89" s="2" t="s">
        <v>1457</v>
      </c>
      <c r="B89" s="4"/>
      <c r="C89" s="4"/>
    </row>
    <row r="90" spans="1:3" ht="45" x14ac:dyDescent="0.25">
      <c r="A90" s="3" t="s">
        <v>1426</v>
      </c>
      <c r="B90" s="4"/>
      <c r="C90" s="4"/>
    </row>
    <row r="91" spans="1:3" x14ac:dyDescent="0.25">
      <c r="A91" s="2" t="s">
        <v>1456</v>
      </c>
      <c r="B91" s="6">
        <v>2440303</v>
      </c>
      <c r="C91" s="6">
        <v>2503829</v>
      </c>
    </row>
    <row r="92" spans="1:3" ht="45" x14ac:dyDescent="0.25">
      <c r="A92" s="2" t="s">
        <v>1458</v>
      </c>
      <c r="B92" s="4"/>
      <c r="C92" s="4"/>
    </row>
    <row r="93" spans="1:3" ht="45" x14ac:dyDescent="0.25">
      <c r="A93" s="3" t="s">
        <v>1426</v>
      </c>
      <c r="B93" s="4"/>
      <c r="C93" s="4"/>
    </row>
    <row r="94" spans="1:3" x14ac:dyDescent="0.25">
      <c r="A94" s="2" t="s">
        <v>58</v>
      </c>
      <c r="B94" s="6">
        <v>2440303</v>
      </c>
      <c r="C94" s="6">
        <v>2503829</v>
      </c>
    </row>
    <row r="95" spans="1:3" ht="60" x14ac:dyDescent="0.25">
      <c r="A95" s="2" t="s">
        <v>1459</v>
      </c>
      <c r="B95" s="4"/>
      <c r="C95" s="4"/>
    </row>
    <row r="96" spans="1:3" ht="45" x14ac:dyDescent="0.25">
      <c r="A96" s="3" t="s">
        <v>1426</v>
      </c>
      <c r="B96" s="4"/>
      <c r="C96" s="4"/>
    </row>
    <row r="97" spans="1:3" x14ac:dyDescent="0.25">
      <c r="A97" s="2" t="s">
        <v>58</v>
      </c>
      <c r="B97" s="7">
        <v>2440303</v>
      </c>
      <c r="C97" s="7">
        <v>25038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0</v>
      </c>
      <c r="B1" s="8" t="s">
        <v>1</v>
      </c>
      <c r="C1" s="8"/>
    </row>
    <row r="2" spans="1:3" ht="30" x14ac:dyDescent="0.25">
      <c r="A2" s="1" t="s">
        <v>27</v>
      </c>
      <c r="B2" s="1" t="s">
        <v>2</v>
      </c>
      <c r="C2" s="1" t="s">
        <v>28</v>
      </c>
    </row>
    <row r="3" spans="1:3" ht="30" x14ac:dyDescent="0.25">
      <c r="A3" s="2" t="s">
        <v>1433</v>
      </c>
      <c r="B3" s="4"/>
      <c r="C3" s="4"/>
    </row>
    <row r="4" spans="1:3" ht="45" x14ac:dyDescent="0.25">
      <c r="A4" s="3" t="s">
        <v>1461</v>
      </c>
      <c r="B4" s="4"/>
      <c r="C4" s="4"/>
    </row>
    <row r="5" spans="1:3" x14ac:dyDescent="0.25">
      <c r="A5" s="2" t="s">
        <v>551</v>
      </c>
      <c r="B5" s="7">
        <v>2288</v>
      </c>
      <c r="C5" s="7">
        <v>5221</v>
      </c>
    </row>
    <row r="6" spans="1:3" ht="30" x14ac:dyDescent="0.25">
      <c r="A6" s="2" t="s">
        <v>552</v>
      </c>
      <c r="B6" s="4">
        <v>-153</v>
      </c>
      <c r="C6" s="4">
        <v>-116</v>
      </c>
    </row>
    <row r="7" spans="1:3" ht="45" x14ac:dyDescent="0.25">
      <c r="A7" s="2" t="s">
        <v>555</v>
      </c>
      <c r="B7" s="4">
        <v>439</v>
      </c>
      <c r="C7" s="4">
        <v>-278</v>
      </c>
    </row>
    <row r="8" spans="1:3" x14ac:dyDescent="0.25">
      <c r="A8" s="2" t="s">
        <v>556</v>
      </c>
      <c r="B8" s="4"/>
      <c r="C8" s="4">
        <v>2</v>
      </c>
    </row>
    <row r="9" spans="1:3" x14ac:dyDescent="0.25">
      <c r="A9" s="2" t="s">
        <v>558</v>
      </c>
      <c r="B9" s="6">
        <v>-1409</v>
      </c>
      <c r="C9" s="4">
        <v>-314</v>
      </c>
    </row>
    <row r="10" spans="1:3" x14ac:dyDescent="0.25">
      <c r="A10" s="2" t="s">
        <v>561</v>
      </c>
      <c r="B10" s="4"/>
      <c r="C10" s="4">
        <v>25</v>
      </c>
    </row>
    <row r="11" spans="1:3" x14ac:dyDescent="0.25">
      <c r="A11" s="2" t="s">
        <v>562</v>
      </c>
      <c r="B11" s="4"/>
      <c r="C11" s="6">
        <v>-2252</v>
      </c>
    </row>
    <row r="12" spans="1:3" x14ac:dyDescent="0.25">
      <c r="A12" s="2" t="s">
        <v>564</v>
      </c>
      <c r="B12" s="7">
        <v>1165</v>
      </c>
      <c r="C12" s="7">
        <v>228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2</v>
      </c>
      <c r="B1" s="8" t="s">
        <v>2</v>
      </c>
      <c r="C1" s="8" t="s">
        <v>28</v>
      </c>
    </row>
    <row r="2" spans="1:3" ht="30" x14ac:dyDescent="0.25">
      <c r="A2" s="1" t="s">
        <v>27</v>
      </c>
      <c r="B2" s="8"/>
      <c r="C2" s="8"/>
    </row>
    <row r="3" spans="1:3" ht="45" x14ac:dyDescent="0.25">
      <c r="A3" s="3" t="s">
        <v>1463</v>
      </c>
      <c r="B3" s="4"/>
      <c r="C3" s="4"/>
    </row>
    <row r="4" spans="1:3" x14ac:dyDescent="0.25">
      <c r="A4" s="2" t="s">
        <v>1333</v>
      </c>
      <c r="B4" s="7">
        <v>1812510</v>
      </c>
      <c r="C4" s="7">
        <v>1795606</v>
      </c>
    </row>
    <row r="5" spans="1:3" ht="30" x14ac:dyDescent="0.25">
      <c r="A5" s="2" t="s">
        <v>78</v>
      </c>
      <c r="B5" s="6">
        <v>228809</v>
      </c>
      <c r="C5" s="4">
        <v>0</v>
      </c>
    </row>
    <row r="6" spans="1:3" ht="30" x14ac:dyDescent="0.25">
      <c r="A6" s="2" t="s">
        <v>1363</v>
      </c>
      <c r="B6" s="6">
        <v>7711</v>
      </c>
      <c r="C6" s="6">
        <v>12991</v>
      </c>
    </row>
    <row r="7" spans="1:3" x14ac:dyDescent="0.25">
      <c r="A7" s="2" t="s">
        <v>54</v>
      </c>
      <c r="B7" s="6">
        <v>220000</v>
      </c>
      <c r="C7" s="4"/>
    </row>
    <row r="8" spans="1:3" ht="30" x14ac:dyDescent="0.25">
      <c r="A8" s="2" t="s">
        <v>1464</v>
      </c>
      <c r="B8" s="6">
        <v>220000</v>
      </c>
      <c r="C8" s="4"/>
    </row>
    <row r="9" spans="1:3" ht="30" x14ac:dyDescent="0.25">
      <c r="A9" s="2" t="s">
        <v>1428</v>
      </c>
      <c r="B9" s="4"/>
      <c r="C9" s="4"/>
    </row>
    <row r="10" spans="1:3" ht="45" x14ac:dyDescent="0.25">
      <c r="A10" s="3" t="s">
        <v>1463</v>
      </c>
      <c r="B10" s="4"/>
      <c r="C10" s="4"/>
    </row>
    <row r="11" spans="1:3" ht="30" x14ac:dyDescent="0.25">
      <c r="A11" s="2" t="s">
        <v>1363</v>
      </c>
      <c r="B11" s="6">
        <v>7711</v>
      </c>
      <c r="C11" s="6">
        <v>12991</v>
      </c>
    </row>
    <row r="12" spans="1:3" ht="30" x14ac:dyDescent="0.25">
      <c r="A12" s="2" t="s">
        <v>1465</v>
      </c>
      <c r="B12" s="4"/>
      <c r="C12" s="4"/>
    </row>
    <row r="13" spans="1:3" ht="45" x14ac:dyDescent="0.25">
      <c r="A13" s="3" t="s">
        <v>1463</v>
      </c>
      <c r="B13" s="4"/>
      <c r="C13" s="4"/>
    </row>
    <row r="14" spans="1:3" ht="30" x14ac:dyDescent="0.25">
      <c r="A14" s="2" t="s">
        <v>1363</v>
      </c>
      <c r="B14" s="6">
        <v>7711</v>
      </c>
      <c r="C14" s="6">
        <v>12991</v>
      </c>
    </row>
    <row r="15" spans="1:3" ht="45" x14ac:dyDescent="0.25">
      <c r="A15" s="2" t="s">
        <v>1466</v>
      </c>
      <c r="B15" s="4"/>
      <c r="C15" s="4"/>
    </row>
    <row r="16" spans="1:3" ht="45" x14ac:dyDescent="0.25">
      <c r="A16" s="3" t="s">
        <v>1463</v>
      </c>
      <c r="B16" s="4"/>
      <c r="C16" s="4"/>
    </row>
    <row r="17" spans="1:3" x14ac:dyDescent="0.25">
      <c r="A17" s="2" t="s">
        <v>1456</v>
      </c>
      <c r="B17" s="6">
        <v>2440303</v>
      </c>
      <c r="C17" s="6">
        <v>2503829</v>
      </c>
    </row>
    <row r="18" spans="1:3" ht="60" x14ac:dyDescent="0.25">
      <c r="A18" s="2" t="s">
        <v>1467</v>
      </c>
      <c r="B18" s="4"/>
      <c r="C18" s="4"/>
    </row>
    <row r="19" spans="1:3" ht="45" x14ac:dyDescent="0.25">
      <c r="A19" s="3" t="s">
        <v>1463</v>
      </c>
      <c r="B19" s="4"/>
      <c r="C19" s="4"/>
    </row>
    <row r="20" spans="1:3" x14ac:dyDescent="0.25">
      <c r="A20" s="2" t="s">
        <v>1456</v>
      </c>
      <c r="B20" s="6">
        <v>2440303</v>
      </c>
      <c r="C20" s="6">
        <v>2503829</v>
      </c>
    </row>
    <row r="21" spans="1:3" ht="60" x14ac:dyDescent="0.25">
      <c r="A21" s="2" t="s">
        <v>1468</v>
      </c>
      <c r="B21" s="4"/>
      <c r="C21" s="4"/>
    </row>
    <row r="22" spans="1:3" ht="45" x14ac:dyDescent="0.25">
      <c r="A22" s="3" t="s">
        <v>1463</v>
      </c>
      <c r="B22" s="4"/>
      <c r="C22" s="4"/>
    </row>
    <row r="23" spans="1:3" x14ac:dyDescent="0.25">
      <c r="A23" s="2" t="s">
        <v>1333</v>
      </c>
      <c r="B23" s="6">
        <v>1759120</v>
      </c>
      <c r="C23" s="6">
        <v>1755712</v>
      </c>
    </row>
    <row r="24" spans="1:3" ht="60" x14ac:dyDescent="0.25">
      <c r="A24" s="2" t="s">
        <v>1469</v>
      </c>
      <c r="B24" s="4"/>
      <c r="C24" s="4"/>
    </row>
    <row r="25" spans="1:3" ht="45" x14ac:dyDescent="0.25">
      <c r="A25" s="3" t="s">
        <v>1463</v>
      </c>
      <c r="B25" s="4"/>
      <c r="C25" s="4"/>
    </row>
    <row r="26" spans="1:3" x14ac:dyDescent="0.25">
      <c r="A26" s="2" t="s">
        <v>1333</v>
      </c>
      <c r="B26" s="6">
        <v>53390</v>
      </c>
      <c r="C26" s="6">
        <v>39894</v>
      </c>
    </row>
    <row r="27" spans="1:3" ht="60" x14ac:dyDescent="0.25">
      <c r="A27" s="2" t="s">
        <v>1470</v>
      </c>
      <c r="B27" s="4"/>
      <c r="C27" s="4"/>
    </row>
    <row r="28" spans="1:3" ht="45" x14ac:dyDescent="0.25">
      <c r="A28" s="3" t="s">
        <v>1463</v>
      </c>
      <c r="B28" s="4"/>
      <c r="C28" s="4"/>
    </row>
    <row r="29" spans="1:3" x14ac:dyDescent="0.25">
      <c r="A29" s="2" t="s">
        <v>36</v>
      </c>
      <c r="B29" s="6">
        <v>28095</v>
      </c>
      <c r="C29" s="6">
        <v>26806</v>
      </c>
    </row>
    <row r="30" spans="1:3" x14ac:dyDescent="0.25">
      <c r="A30" s="2" t="s">
        <v>54</v>
      </c>
      <c r="B30" s="6">
        <v>220000</v>
      </c>
      <c r="C30" s="4"/>
    </row>
    <row r="31" spans="1:3" ht="30" x14ac:dyDescent="0.25">
      <c r="A31" s="2" t="s">
        <v>1464</v>
      </c>
      <c r="B31" s="6">
        <v>220000</v>
      </c>
      <c r="C31" s="4"/>
    </row>
    <row r="32" spans="1:3" ht="60" x14ac:dyDescent="0.25">
      <c r="A32" s="2" t="s">
        <v>1471</v>
      </c>
      <c r="B32" s="4"/>
      <c r="C32" s="4"/>
    </row>
    <row r="33" spans="1:3" ht="45" x14ac:dyDescent="0.25">
      <c r="A33" s="3" t="s">
        <v>1463</v>
      </c>
      <c r="B33" s="4"/>
      <c r="C33" s="4"/>
    </row>
    <row r="34" spans="1:3" ht="30" x14ac:dyDescent="0.25">
      <c r="A34" s="2" t="s">
        <v>570</v>
      </c>
      <c r="B34" s="6">
        <v>157256</v>
      </c>
      <c r="C34" s="6">
        <v>124413</v>
      </c>
    </row>
    <row r="35" spans="1:3" ht="60" x14ac:dyDescent="0.25">
      <c r="A35" s="2" t="s">
        <v>1472</v>
      </c>
      <c r="B35" s="4"/>
      <c r="C35" s="4"/>
    </row>
    <row r="36" spans="1:3" ht="45" x14ac:dyDescent="0.25">
      <c r="A36" s="3" t="s">
        <v>1463</v>
      </c>
      <c r="B36" s="4"/>
      <c r="C36" s="4"/>
    </row>
    <row r="37" spans="1:3" ht="30" x14ac:dyDescent="0.25">
      <c r="A37" s="2" t="s">
        <v>1363</v>
      </c>
      <c r="B37" s="6">
        <v>7711</v>
      </c>
      <c r="C37" s="6">
        <v>12991</v>
      </c>
    </row>
    <row r="38" spans="1:3" ht="75" x14ac:dyDescent="0.25">
      <c r="A38" s="2" t="s">
        <v>1473</v>
      </c>
      <c r="B38" s="4"/>
      <c r="C38" s="4"/>
    </row>
    <row r="39" spans="1:3" ht="45" x14ac:dyDescent="0.25">
      <c r="A39" s="3" t="s">
        <v>1463</v>
      </c>
      <c r="B39" s="4"/>
      <c r="C39" s="4"/>
    </row>
    <row r="40" spans="1:3" x14ac:dyDescent="0.25">
      <c r="A40" s="2" t="s">
        <v>1456</v>
      </c>
      <c r="B40" s="6">
        <v>2440303</v>
      </c>
      <c r="C40" s="6">
        <v>2503829</v>
      </c>
    </row>
    <row r="41" spans="1:3" ht="75" x14ac:dyDescent="0.25">
      <c r="A41" s="2" t="s">
        <v>1474</v>
      </c>
      <c r="B41" s="4"/>
      <c r="C41" s="4"/>
    </row>
    <row r="42" spans="1:3" ht="45" x14ac:dyDescent="0.25">
      <c r="A42" s="3" t="s">
        <v>1463</v>
      </c>
      <c r="B42" s="4"/>
      <c r="C42" s="4"/>
    </row>
    <row r="43" spans="1:3" x14ac:dyDescent="0.25">
      <c r="A43" s="2" t="s">
        <v>53</v>
      </c>
      <c r="B43" s="6">
        <v>374532</v>
      </c>
      <c r="C43" s="6">
        <v>374481</v>
      </c>
    </row>
    <row r="44" spans="1:3" ht="60" x14ac:dyDescent="0.25">
      <c r="A44" s="2" t="s">
        <v>1475</v>
      </c>
      <c r="B44" s="4"/>
      <c r="C44" s="4"/>
    </row>
    <row r="45" spans="1:3" ht="45" x14ac:dyDescent="0.25">
      <c r="A45" s="3" t="s">
        <v>1463</v>
      </c>
      <c r="B45" s="4"/>
      <c r="C45" s="4"/>
    </row>
    <row r="46" spans="1:3" x14ac:dyDescent="0.25">
      <c r="A46" s="2" t="s">
        <v>1333</v>
      </c>
      <c r="B46" s="6">
        <v>1759120</v>
      </c>
      <c r="C46" s="6">
        <v>1755712</v>
      </c>
    </row>
    <row r="47" spans="1:3" ht="60" x14ac:dyDescent="0.25">
      <c r="A47" s="2" t="s">
        <v>1476</v>
      </c>
      <c r="B47" s="4"/>
      <c r="C47" s="4"/>
    </row>
    <row r="48" spans="1:3" ht="45" x14ac:dyDescent="0.25">
      <c r="A48" s="3" t="s">
        <v>1463</v>
      </c>
      <c r="B48" s="4"/>
      <c r="C48" s="4"/>
    </row>
    <row r="49" spans="1:3" x14ac:dyDescent="0.25">
      <c r="A49" s="2" t="s">
        <v>1333</v>
      </c>
      <c r="B49" s="6">
        <v>53390</v>
      </c>
      <c r="C49" s="6">
        <v>39894</v>
      </c>
    </row>
    <row r="50" spans="1:3" ht="60" x14ac:dyDescent="0.25">
      <c r="A50" s="2" t="s">
        <v>1477</v>
      </c>
      <c r="B50" s="4"/>
      <c r="C50" s="4"/>
    </row>
    <row r="51" spans="1:3" ht="45" x14ac:dyDescent="0.25">
      <c r="A51" s="3" t="s">
        <v>1463</v>
      </c>
      <c r="B51" s="4"/>
      <c r="C51" s="4"/>
    </row>
    <row r="52" spans="1:3" ht="30" x14ac:dyDescent="0.25">
      <c r="A52" s="2" t="s">
        <v>78</v>
      </c>
      <c r="B52" s="6">
        <v>228809</v>
      </c>
      <c r="C52" s="4"/>
    </row>
    <row r="53" spans="1:3" x14ac:dyDescent="0.25">
      <c r="A53" s="2" t="s">
        <v>36</v>
      </c>
      <c r="B53" s="6">
        <v>28095</v>
      </c>
      <c r="C53" s="6">
        <v>26806</v>
      </c>
    </row>
    <row r="54" spans="1:3" x14ac:dyDescent="0.25">
      <c r="A54" s="2" t="s">
        <v>54</v>
      </c>
      <c r="B54" s="6">
        <v>227127</v>
      </c>
      <c r="C54" s="4"/>
    </row>
    <row r="55" spans="1:3" ht="60" x14ac:dyDescent="0.25">
      <c r="A55" s="2" t="s">
        <v>1478</v>
      </c>
      <c r="B55" s="4"/>
      <c r="C55" s="4"/>
    </row>
    <row r="56" spans="1:3" ht="45" x14ac:dyDescent="0.25">
      <c r="A56" s="3" t="s">
        <v>1463</v>
      </c>
      <c r="B56" s="4"/>
      <c r="C56" s="4"/>
    </row>
    <row r="57" spans="1:3" ht="30" x14ac:dyDescent="0.25">
      <c r="A57" s="2" t="s">
        <v>570</v>
      </c>
      <c r="B57" s="6">
        <v>157256</v>
      </c>
      <c r="C57" s="6">
        <v>124413</v>
      </c>
    </row>
    <row r="58" spans="1:3" ht="60" x14ac:dyDescent="0.25">
      <c r="A58" s="2" t="s">
        <v>1479</v>
      </c>
      <c r="B58" s="4"/>
      <c r="C58" s="4"/>
    </row>
    <row r="59" spans="1:3" ht="45" x14ac:dyDescent="0.25">
      <c r="A59" s="3" t="s">
        <v>1463</v>
      </c>
      <c r="B59" s="4"/>
      <c r="C59" s="4"/>
    </row>
    <row r="60" spans="1:3" ht="30" x14ac:dyDescent="0.25">
      <c r="A60" s="2" t="s">
        <v>1363</v>
      </c>
      <c r="B60" s="6">
        <v>7711</v>
      </c>
      <c r="C60" s="6">
        <v>12991</v>
      </c>
    </row>
    <row r="61" spans="1:3" ht="75" x14ac:dyDescent="0.25">
      <c r="A61" s="2" t="s">
        <v>1480</v>
      </c>
      <c r="B61" s="4"/>
      <c r="C61" s="4"/>
    </row>
    <row r="62" spans="1:3" ht="45" x14ac:dyDescent="0.25">
      <c r="A62" s="3" t="s">
        <v>1463</v>
      </c>
      <c r="B62" s="4"/>
      <c r="C62" s="4"/>
    </row>
    <row r="63" spans="1:3" x14ac:dyDescent="0.25">
      <c r="A63" s="2" t="s">
        <v>1456</v>
      </c>
      <c r="B63" s="6">
        <v>2440303</v>
      </c>
      <c r="C63" s="6">
        <v>2503829</v>
      </c>
    </row>
    <row r="64" spans="1:3" ht="75" x14ac:dyDescent="0.25">
      <c r="A64" s="2" t="s">
        <v>1481</v>
      </c>
      <c r="B64" s="4"/>
      <c r="C64" s="4"/>
    </row>
    <row r="65" spans="1:3" ht="45" x14ac:dyDescent="0.25">
      <c r="A65" s="3" t="s">
        <v>1463</v>
      </c>
      <c r="B65" s="4"/>
      <c r="C65" s="4"/>
    </row>
    <row r="66" spans="1:3" x14ac:dyDescent="0.25">
      <c r="A66" s="2" t="s">
        <v>53</v>
      </c>
      <c r="B66" s="6">
        <v>411916</v>
      </c>
      <c r="C66" s="6">
        <v>385161</v>
      </c>
    </row>
    <row r="67" spans="1:3" ht="45" x14ac:dyDescent="0.25">
      <c r="A67" s="2" t="s">
        <v>1482</v>
      </c>
      <c r="B67" s="4"/>
      <c r="C67" s="4"/>
    </row>
    <row r="68" spans="1:3" ht="45" x14ac:dyDescent="0.25">
      <c r="A68" s="3" t="s">
        <v>1463</v>
      </c>
      <c r="B68" s="4"/>
      <c r="C68" s="4"/>
    </row>
    <row r="69" spans="1:3" x14ac:dyDescent="0.25">
      <c r="A69" s="2" t="s">
        <v>58</v>
      </c>
      <c r="B69" s="6">
        <v>2440303</v>
      </c>
      <c r="C69" s="6">
        <v>2503829</v>
      </c>
    </row>
    <row r="70" spans="1:3" ht="45" x14ac:dyDescent="0.25">
      <c r="A70" s="2" t="s">
        <v>1483</v>
      </c>
      <c r="B70" s="4"/>
      <c r="C70" s="4"/>
    </row>
    <row r="71" spans="1:3" ht="45" x14ac:dyDescent="0.25">
      <c r="A71" s="3" t="s">
        <v>1463</v>
      </c>
      <c r="B71" s="4"/>
      <c r="C71" s="4"/>
    </row>
    <row r="72" spans="1:3" x14ac:dyDescent="0.25">
      <c r="A72" s="2" t="s">
        <v>58</v>
      </c>
      <c r="B72" s="6">
        <v>2440303</v>
      </c>
      <c r="C72" s="6">
        <v>2503829</v>
      </c>
    </row>
    <row r="73" spans="1:3" ht="75" x14ac:dyDescent="0.25">
      <c r="A73" s="2" t="s">
        <v>1484</v>
      </c>
      <c r="B73" s="4"/>
      <c r="C73" s="4"/>
    </row>
    <row r="74" spans="1:3" ht="45" x14ac:dyDescent="0.25">
      <c r="A74" s="3" t="s">
        <v>1463</v>
      </c>
      <c r="B74" s="4"/>
      <c r="C74" s="4"/>
    </row>
    <row r="75" spans="1:3" x14ac:dyDescent="0.25">
      <c r="A75" s="2" t="s">
        <v>58</v>
      </c>
      <c r="B75" s="6">
        <v>2440303</v>
      </c>
      <c r="C75" s="6">
        <v>2503829</v>
      </c>
    </row>
    <row r="76" spans="1:3" ht="75" x14ac:dyDescent="0.25">
      <c r="A76" s="2" t="s">
        <v>1485</v>
      </c>
      <c r="B76" s="4"/>
      <c r="C76" s="4"/>
    </row>
    <row r="77" spans="1:3" ht="45" x14ac:dyDescent="0.25">
      <c r="A77" s="3" t="s">
        <v>1463</v>
      </c>
      <c r="B77" s="4"/>
      <c r="C77" s="4"/>
    </row>
    <row r="78" spans="1:3" x14ac:dyDescent="0.25">
      <c r="A78" s="2" t="s">
        <v>58</v>
      </c>
      <c r="B78" s="7">
        <v>2440303</v>
      </c>
      <c r="C78" s="7">
        <v>250382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27</v>
      </c>
      <c r="B2" s="1" t="s">
        <v>2</v>
      </c>
      <c r="C2" s="1" t="s">
        <v>28</v>
      </c>
      <c r="D2" s="1" t="s">
        <v>87</v>
      </c>
    </row>
    <row r="3" spans="1:4" x14ac:dyDescent="0.25">
      <c r="A3" s="3" t="s">
        <v>170</v>
      </c>
      <c r="B3" s="4"/>
      <c r="C3" s="4"/>
      <c r="D3" s="4"/>
    </row>
    <row r="4" spans="1:4" x14ac:dyDescent="0.25">
      <c r="A4" s="2" t="s">
        <v>110</v>
      </c>
      <c r="B4" s="7">
        <v>181412</v>
      </c>
      <c r="C4" s="7">
        <v>162725</v>
      </c>
      <c r="D4" s="7">
        <v>173806</v>
      </c>
    </row>
    <row r="5" spans="1:4" ht="45" x14ac:dyDescent="0.25">
      <c r="A5" s="3" t="s">
        <v>171</v>
      </c>
      <c r="B5" s="4"/>
      <c r="C5" s="4"/>
      <c r="D5" s="4"/>
    </row>
    <row r="6" spans="1:4" ht="30" x14ac:dyDescent="0.25">
      <c r="A6" s="2" t="s">
        <v>172</v>
      </c>
      <c r="B6" s="6">
        <v>263225</v>
      </c>
      <c r="C6" s="6">
        <v>228341</v>
      </c>
      <c r="D6" s="6">
        <v>243062</v>
      </c>
    </row>
    <row r="7" spans="1:4" x14ac:dyDescent="0.25">
      <c r="A7" s="2" t="s">
        <v>173</v>
      </c>
      <c r="B7" s="6">
        <v>-289945</v>
      </c>
      <c r="C7" s="6">
        <v>-267523</v>
      </c>
      <c r="D7" s="6">
        <v>-268154</v>
      </c>
    </row>
    <row r="8" spans="1:4" ht="30" x14ac:dyDescent="0.25">
      <c r="A8" s="2" t="s">
        <v>99</v>
      </c>
      <c r="B8" s="6">
        <v>144378</v>
      </c>
      <c r="C8" s="6">
        <v>129183</v>
      </c>
      <c r="D8" s="6">
        <v>118598</v>
      </c>
    </row>
    <row r="9" spans="1:4" x14ac:dyDescent="0.25">
      <c r="A9" s="2" t="s">
        <v>174</v>
      </c>
      <c r="B9" s="6">
        <v>25757</v>
      </c>
      <c r="C9" s="6">
        <v>18333</v>
      </c>
      <c r="D9" s="6">
        <v>13332</v>
      </c>
    </row>
    <row r="10" spans="1:4" x14ac:dyDescent="0.25">
      <c r="A10" s="2" t="s">
        <v>175</v>
      </c>
      <c r="B10" s="6">
        <v>1090</v>
      </c>
      <c r="C10" s="6">
        <v>-6423</v>
      </c>
      <c r="D10" s="6">
        <v>-10967</v>
      </c>
    </row>
    <row r="11" spans="1:4" ht="45" x14ac:dyDescent="0.25">
      <c r="A11" s="2" t="s">
        <v>176</v>
      </c>
      <c r="B11" s="4">
        <v>261</v>
      </c>
      <c r="C11" s="6">
        <v>-6246</v>
      </c>
      <c r="D11" s="6">
        <v>-11382</v>
      </c>
    </row>
    <row r="12" spans="1:4" x14ac:dyDescent="0.25">
      <c r="A12" s="2" t="s">
        <v>177</v>
      </c>
      <c r="B12" s="6">
        <v>-1578</v>
      </c>
      <c r="C12" s="4"/>
      <c r="D12" s="4"/>
    </row>
    <row r="13" spans="1:4" ht="30" x14ac:dyDescent="0.25">
      <c r="A13" s="2" t="s">
        <v>178</v>
      </c>
      <c r="B13" s="6">
        <v>-4825</v>
      </c>
      <c r="C13" s="6">
        <v>-4554</v>
      </c>
      <c r="D13" s="6">
        <v>-2766</v>
      </c>
    </row>
    <row r="14" spans="1:4" x14ac:dyDescent="0.25">
      <c r="A14" s="2" t="s">
        <v>179</v>
      </c>
      <c r="B14" s="6">
        <v>12266</v>
      </c>
      <c r="C14" s="6">
        <v>10803</v>
      </c>
      <c r="D14" s="6">
        <v>10095</v>
      </c>
    </row>
    <row r="15" spans="1:4" x14ac:dyDescent="0.25">
      <c r="A15" s="2" t="s">
        <v>180</v>
      </c>
      <c r="B15" s="6">
        <v>-90024</v>
      </c>
      <c r="C15" s="6">
        <v>-73070</v>
      </c>
      <c r="D15" s="6">
        <v>-141918</v>
      </c>
    </row>
    <row r="16" spans="1:4" ht="30" x14ac:dyDescent="0.25">
      <c r="A16" s="2" t="s">
        <v>181</v>
      </c>
      <c r="B16" s="6">
        <v>-11067</v>
      </c>
      <c r="C16" s="6">
        <v>-8241</v>
      </c>
      <c r="D16" s="4">
        <v>-762</v>
      </c>
    </row>
    <row r="17" spans="1:4" ht="30" x14ac:dyDescent="0.25">
      <c r="A17" s="2" t="s">
        <v>182</v>
      </c>
      <c r="B17" s="6">
        <v>5232</v>
      </c>
      <c r="C17" s="6">
        <v>-5265</v>
      </c>
      <c r="D17" s="6">
        <v>35738</v>
      </c>
    </row>
    <row r="18" spans="1:4" x14ac:dyDescent="0.25">
      <c r="A18" s="2" t="s">
        <v>157</v>
      </c>
      <c r="B18" s="6">
        <v>17982</v>
      </c>
      <c r="C18" s="6">
        <v>13788</v>
      </c>
      <c r="D18" s="6">
        <v>18944</v>
      </c>
    </row>
    <row r="19" spans="1:4" ht="30" x14ac:dyDescent="0.25">
      <c r="A19" s="2" t="s">
        <v>183</v>
      </c>
      <c r="B19" s="6">
        <v>-16520</v>
      </c>
      <c r="C19" s="6">
        <v>-3952</v>
      </c>
      <c r="D19" s="6">
        <v>-53293</v>
      </c>
    </row>
    <row r="20" spans="1:4" ht="30" x14ac:dyDescent="0.25">
      <c r="A20" s="2" t="s">
        <v>184</v>
      </c>
      <c r="B20" s="6">
        <v>237644</v>
      </c>
      <c r="C20" s="6">
        <v>187899</v>
      </c>
      <c r="D20" s="6">
        <v>124333</v>
      </c>
    </row>
    <row r="21" spans="1:4" ht="30" x14ac:dyDescent="0.25">
      <c r="A21" s="3" t="s">
        <v>185</v>
      </c>
      <c r="B21" s="4"/>
      <c r="C21" s="4"/>
      <c r="D21" s="4"/>
    </row>
    <row r="22" spans="1:4" x14ac:dyDescent="0.25">
      <c r="A22" s="2" t="s">
        <v>186</v>
      </c>
      <c r="B22" s="6">
        <v>109681</v>
      </c>
      <c r="C22" s="6">
        <v>98277</v>
      </c>
      <c r="D22" s="6">
        <v>304838</v>
      </c>
    </row>
    <row r="23" spans="1:4" ht="30" x14ac:dyDescent="0.25">
      <c r="A23" s="2" t="s">
        <v>187</v>
      </c>
      <c r="B23" s="6">
        <v>314589</v>
      </c>
      <c r="C23" s="6">
        <v>266738</v>
      </c>
      <c r="D23" s="6">
        <v>263351</v>
      </c>
    </row>
    <row r="24" spans="1:4" x14ac:dyDescent="0.25">
      <c r="A24" s="2" t="s">
        <v>188</v>
      </c>
      <c r="B24" s="6">
        <v>2351</v>
      </c>
      <c r="C24" s="6">
        <v>6200</v>
      </c>
      <c r="D24" s="6">
        <v>2828</v>
      </c>
    </row>
    <row r="25" spans="1:4" ht="30" x14ac:dyDescent="0.25">
      <c r="A25" s="3" t="s">
        <v>189</v>
      </c>
      <c r="B25" s="4"/>
      <c r="C25" s="4"/>
      <c r="D25" s="4"/>
    </row>
    <row r="26" spans="1:4" x14ac:dyDescent="0.25">
      <c r="A26" s="2" t="s">
        <v>190</v>
      </c>
      <c r="B26" s="6">
        <v>-425904</v>
      </c>
      <c r="C26" s="6">
        <v>-308904</v>
      </c>
      <c r="D26" s="6">
        <v>-492094</v>
      </c>
    </row>
    <row r="27" spans="1:4" x14ac:dyDescent="0.25">
      <c r="A27" s="2" t="s">
        <v>188</v>
      </c>
      <c r="B27" s="6">
        <v>-11878</v>
      </c>
      <c r="C27" s="6">
        <v>-3009</v>
      </c>
      <c r="D27" s="6">
        <v>-5680</v>
      </c>
    </row>
    <row r="28" spans="1:4" ht="30" x14ac:dyDescent="0.25">
      <c r="A28" s="2" t="s">
        <v>191</v>
      </c>
      <c r="B28" s="6">
        <v>-7484</v>
      </c>
      <c r="C28" s="6">
        <v>-23818</v>
      </c>
      <c r="D28" s="6">
        <v>-10949</v>
      </c>
    </row>
    <row r="29" spans="1:4" x14ac:dyDescent="0.25">
      <c r="A29" s="2" t="s">
        <v>192</v>
      </c>
      <c r="B29" s="6">
        <v>3000</v>
      </c>
      <c r="C29" s="4"/>
      <c r="D29" s="4"/>
    </row>
    <row r="30" spans="1:4" ht="30" x14ac:dyDescent="0.25">
      <c r="A30" s="2" t="s">
        <v>193</v>
      </c>
      <c r="B30" s="6">
        <v>-39641</v>
      </c>
      <c r="C30" s="6">
        <v>-50075</v>
      </c>
      <c r="D30" s="6">
        <v>-9431</v>
      </c>
    </row>
    <row r="31" spans="1:4" ht="45" x14ac:dyDescent="0.25">
      <c r="A31" s="2" t="s">
        <v>194</v>
      </c>
      <c r="B31" s="6">
        <v>39641</v>
      </c>
      <c r="C31" s="6">
        <v>50075</v>
      </c>
      <c r="D31" s="6">
        <v>9431</v>
      </c>
    </row>
    <row r="32" spans="1:4" ht="30" x14ac:dyDescent="0.25">
      <c r="A32" s="2" t="s">
        <v>195</v>
      </c>
      <c r="B32" s="6">
        <v>-15645</v>
      </c>
      <c r="C32" s="6">
        <v>35484</v>
      </c>
      <c r="D32" s="6">
        <v>62294</v>
      </c>
    </row>
    <row r="33" spans="1:4" x14ac:dyDescent="0.25">
      <c r="A33" s="3" t="s">
        <v>196</v>
      </c>
      <c r="B33" s="4"/>
      <c r="C33" s="4"/>
      <c r="D33" s="4"/>
    </row>
    <row r="34" spans="1:4" x14ac:dyDescent="0.25">
      <c r="A34" s="2" t="s">
        <v>197</v>
      </c>
      <c r="B34" s="6">
        <v>-26512</v>
      </c>
      <c r="C34" s="6">
        <v>-25058</v>
      </c>
      <c r="D34" s="6">
        <v>-14737</v>
      </c>
    </row>
    <row r="35" spans="1:4" x14ac:dyDescent="0.25">
      <c r="A35" s="2" t="s">
        <v>198</v>
      </c>
      <c r="B35" s="6">
        <v>-147922</v>
      </c>
      <c r="C35" s="6">
        <v>-86280</v>
      </c>
      <c r="D35" s="6">
        <v>-257584</v>
      </c>
    </row>
    <row r="36" spans="1:4" x14ac:dyDescent="0.25">
      <c r="A36" s="2" t="s">
        <v>199</v>
      </c>
      <c r="B36" s="4"/>
      <c r="C36" s="6">
        <v>-68399</v>
      </c>
      <c r="D36" s="4"/>
    </row>
    <row r="37" spans="1:4" ht="30" x14ac:dyDescent="0.25">
      <c r="A37" s="2" t="s">
        <v>200</v>
      </c>
      <c r="B37" s="6">
        <v>5804</v>
      </c>
      <c r="C37" s="6">
        <v>9590</v>
      </c>
      <c r="D37" s="6">
        <v>5266</v>
      </c>
    </row>
    <row r="38" spans="1:4" ht="30" x14ac:dyDescent="0.25">
      <c r="A38" s="2" t="s">
        <v>201</v>
      </c>
      <c r="B38" s="6">
        <v>-6377</v>
      </c>
      <c r="C38" s="6">
        <v>-14793</v>
      </c>
      <c r="D38" s="6">
        <v>-10628</v>
      </c>
    </row>
    <row r="39" spans="1:4" ht="30" x14ac:dyDescent="0.25">
      <c r="A39" s="2" t="s">
        <v>202</v>
      </c>
      <c r="B39" s="4"/>
      <c r="C39" s="4"/>
      <c r="D39" s="6">
        <v>374411</v>
      </c>
    </row>
    <row r="40" spans="1:4" x14ac:dyDescent="0.25">
      <c r="A40" s="2" t="s">
        <v>203</v>
      </c>
      <c r="B40" s="4"/>
      <c r="C40" s="4"/>
      <c r="D40" s="6">
        <v>-300000</v>
      </c>
    </row>
    <row r="41" spans="1:4" x14ac:dyDescent="0.25">
      <c r="A41" s="2" t="s">
        <v>204</v>
      </c>
      <c r="B41" s="4">
        <v>-876</v>
      </c>
      <c r="C41" s="4"/>
      <c r="D41" s="6">
        <v>-7814</v>
      </c>
    </row>
    <row r="42" spans="1:4" ht="30" x14ac:dyDescent="0.25">
      <c r="A42" s="2" t="s">
        <v>205</v>
      </c>
      <c r="B42" s="6">
        <v>-175883</v>
      </c>
      <c r="C42" s="6">
        <v>-184940</v>
      </c>
      <c r="D42" s="6">
        <v>-211086</v>
      </c>
    </row>
    <row r="43" spans="1:4" ht="30" x14ac:dyDescent="0.25">
      <c r="A43" s="2" t="s">
        <v>206</v>
      </c>
      <c r="B43" s="6">
        <v>-2789</v>
      </c>
      <c r="C43" s="6">
        <v>-1470</v>
      </c>
      <c r="D43" s="4">
        <v>597</v>
      </c>
    </row>
    <row r="44" spans="1:4" x14ac:dyDescent="0.25">
      <c r="A44" s="2" t="s">
        <v>207</v>
      </c>
      <c r="B44" s="6">
        <v>43327</v>
      </c>
      <c r="C44" s="6">
        <v>36973</v>
      </c>
      <c r="D44" s="6">
        <v>-23862</v>
      </c>
    </row>
    <row r="45" spans="1:4" ht="30" x14ac:dyDescent="0.25">
      <c r="A45" s="2" t="s">
        <v>208</v>
      </c>
      <c r="B45" s="6">
        <v>149189</v>
      </c>
      <c r="C45" s="6">
        <v>112216</v>
      </c>
      <c r="D45" s="6">
        <v>136078</v>
      </c>
    </row>
    <row r="46" spans="1:4" ht="30" x14ac:dyDescent="0.25">
      <c r="A46" s="2" t="s">
        <v>209</v>
      </c>
      <c r="B46" s="6">
        <v>192516</v>
      </c>
      <c r="C46" s="6">
        <v>149189</v>
      </c>
      <c r="D46" s="6">
        <v>112216</v>
      </c>
    </row>
    <row r="47" spans="1:4" ht="30" x14ac:dyDescent="0.25">
      <c r="A47" s="3" t="s">
        <v>210</v>
      </c>
      <c r="B47" s="4"/>
      <c r="C47" s="4"/>
      <c r="D47" s="4"/>
    </row>
    <row r="48" spans="1:4" x14ac:dyDescent="0.25">
      <c r="A48" s="2" t="s">
        <v>211</v>
      </c>
      <c r="B48" s="6">
        <v>66077</v>
      </c>
      <c r="C48" s="6">
        <v>68599</v>
      </c>
      <c r="D48" s="6">
        <v>85365</v>
      </c>
    </row>
    <row r="49" spans="1:4" x14ac:dyDescent="0.25">
      <c r="A49" s="2" t="s">
        <v>212</v>
      </c>
      <c r="B49" s="7">
        <v>33058</v>
      </c>
      <c r="C49" s="7">
        <v>32905</v>
      </c>
      <c r="D49" s="7">
        <v>3841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s>
  <sheetData>
    <row r="1" spans="1:5" ht="15" customHeight="1" x14ac:dyDescent="0.25">
      <c r="A1" s="8" t="s">
        <v>1486</v>
      </c>
      <c r="B1" s="8" t="s">
        <v>1</v>
      </c>
      <c r="C1" s="8"/>
      <c r="D1" s="8"/>
      <c r="E1" s="1" t="s">
        <v>1487</v>
      </c>
    </row>
    <row r="2" spans="1:5" x14ac:dyDescent="0.25">
      <c r="A2" s="8"/>
      <c r="B2" s="1" t="s">
        <v>2</v>
      </c>
      <c r="C2" s="1" t="s">
        <v>28</v>
      </c>
      <c r="D2" s="1" t="s">
        <v>87</v>
      </c>
      <c r="E2" s="1" t="s">
        <v>1488</v>
      </c>
    </row>
    <row r="3" spans="1:5" ht="30" x14ac:dyDescent="0.25">
      <c r="A3" s="3" t="s">
        <v>1489</v>
      </c>
      <c r="B3" s="4"/>
      <c r="C3" s="4"/>
      <c r="D3" s="4"/>
      <c r="E3" s="4"/>
    </row>
    <row r="4" spans="1:5" ht="30" x14ac:dyDescent="0.25">
      <c r="A4" s="2" t="s">
        <v>1490</v>
      </c>
      <c r="B4" s="7">
        <v>1000000</v>
      </c>
      <c r="C4" s="4"/>
      <c r="D4" s="4"/>
      <c r="E4" s="4"/>
    </row>
    <row r="5" spans="1:5" ht="30" x14ac:dyDescent="0.25">
      <c r="A5" s="2" t="s">
        <v>1491</v>
      </c>
      <c r="B5" s="4">
        <v>0</v>
      </c>
      <c r="C5" s="4">
        <v>0</v>
      </c>
      <c r="D5" s="4">
        <v>0</v>
      </c>
      <c r="E5" s="4"/>
    </row>
    <row r="6" spans="1:5" x14ac:dyDescent="0.25">
      <c r="A6" s="2" t="s">
        <v>1492</v>
      </c>
      <c r="B6" s="6">
        <v>26000000</v>
      </c>
      <c r="C6" s="6">
        <v>32900000</v>
      </c>
      <c r="D6" s="4"/>
      <c r="E6" s="4"/>
    </row>
    <row r="7" spans="1:5" ht="30" x14ac:dyDescent="0.25">
      <c r="A7" s="2" t="s">
        <v>570</v>
      </c>
      <c r="B7" s="7">
        <v>157300000</v>
      </c>
      <c r="C7" s="7">
        <v>124400000</v>
      </c>
      <c r="D7" s="4"/>
      <c r="E7" s="4"/>
    </row>
    <row r="8" spans="1:5" ht="30" x14ac:dyDescent="0.25">
      <c r="A8" s="2" t="s">
        <v>1493</v>
      </c>
      <c r="B8" s="254">
        <v>0.03</v>
      </c>
      <c r="C8" s="4"/>
      <c r="D8" s="4"/>
      <c r="E8" s="4"/>
    </row>
    <row r="9" spans="1:5" x14ac:dyDescent="0.25">
      <c r="A9" s="2" t="s">
        <v>1263</v>
      </c>
      <c r="B9" s="4"/>
      <c r="C9" s="4"/>
      <c r="D9" s="4"/>
      <c r="E9" s="4"/>
    </row>
    <row r="10" spans="1:5" ht="30" x14ac:dyDescent="0.25">
      <c r="A10" s="3" t="s">
        <v>1489</v>
      </c>
      <c r="B10" s="4"/>
      <c r="C10" s="4"/>
      <c r="D10" s="4"/>
      <c r="E10" s="4"/>
    </row>
    <row r="11" spans="1:5" ht="30" x14ac:dyDescent="0.25">
      <c r="A11" s="2" t="s">
        <v>1494</v>
      </c>
      <c r="B11" s="4"/>
      <c r="C11" s="4"/>
      <c r="D11" s="4"/>
      <c r="E11" s="254">
        <v>0.8</v>
      </c>
    </row>
    <row r="12" spans="1:5" x14ac:dyDescent="0.25">
      <c r="A12" s="2" t="s">
        <v>1265</v>
      </c>
      <c r="B12" s="4"/>
      <c r="C12" s="4"/>
      <c r="D12" s="4"/>
      <c r="E12" s="4"/>
    </row>
    <row r="13" spans="1:5" ht="30" x14ac:dyDescent="0.25">
      <c r="A13" s="3" t="s">
        <v>1489</v>
      </c>
      <c r="B13" s="4"/>
      <c r="C13" s="4"/>
      <c r="D13" s="4"/>
      <c r="E13" s="4"/>
    </row>
    <row r="14" spans="1:5" ht="30" x14ac:dyDescent="0.25">
      <c r="A14" s="2" t="s">
        <v>1494</v>
      </c>
      <c r="B14" s="4"/>
      <c r="C14" s="4"/>
      <c r="D14" s="4"/>
      <c r="E14" s="254">
        <v>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95</v>
      </c>
      <c r="B1" s="8" t="s">
        <v>1</v>
      </c>
      <c r="C1" s="8"/>
      <c r="D1" s="1"/>
    </row>
    <row r="2" spans="1:4" ht="30" x14ac:dyDescent="0.25">
      <c r="A2" s="1" t="s">
        <v>27</v>
      </c>
      <c r="B2" s="1" t="s">
        <v>2</v>
      </c>
      <c r="C2" s="1" t="s">
        <v>28</v>
      </c>
      <c r="D2" s="1" t="s">
        <v>87</v>
      </c>
    </row>
    <row r="3" spans="1:4" x14ac:dyDescent="0.25">
      <c r="A3" s="3" t="s">
        <v>576</v>
      </c>
      <c r="B3" s="4"/>
      <c r="C3" s="4"/>
      <c r="D3" s="4"/>
    </row>
    <row r="4" spans="1:4" x14ac:dyDescent="0.25">
      <c r="A4" s="2" t="s">
        <v>586</v>
      </c>
      <c r="B4" s="7">
        <v>685998013</v>
      </c>
      <c r="C4" s="7">
        <v>679337825</v>
      </c>
      <c r="D4" s="7">
        <v>675164992</v>
      </c>
    </row>
    <row r="5" spans="1:4" x14ac:dyDescent="0.25">
      <c r="A5" s="2" t="s">
        <v>587</v>
      </c>
      <c r="B5" s="6">
        <v>-607218906</v>
      </c>
      <c r="C5" s="6">
        <v>-601309340</v>
      </c>
      <c r="D5" s="6">
        <v>-599133626</v>
      </c>
    </row>
    <row r="6" spans="1:4" x14ac:dyDescent="0.25">
      <c r="A6" s="2" t="s">
        <v>590</v>
      </c>
      <c r="B6" s="7">
        <v>78779107</v>
      </c>
      <c r="C6" s="7">
        <v>78028485</v>
      </c>
      <c r="D6" s="7">
        <v>76031366</v>
      </c>
    </row>
    <row r="7" spans="1:4" ht="30" x14ac:dyDescent="0.25">
      <c r="A7" s="2" t="s">
        <v>591</v>
      </c>
      <c r="B7" s="254">
        <v>0.89</v>
      </c>
      <c r="C7" s="254">
        <v>0.89</v>
      </c>
      <c r="D7"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1496</v>
      </c>
      <c r="B1" s="8" t="s">
        <v>1</v>
      </c>
      <c r="C1" s="8"/>
      <c r="D1" s="8"/>
      <c r="E1" s="8"/>
    </row>
    <row r="2" spans="1:5" ht="30" x14ac:dyDescent="0.25">
      <c r="A2" s="1" t="s">
        <v>27</v>
      </c>
      <c r="B2" s="8" t="s">
        <v>2</v>
      </c>
      <c r="C2" s="8"/>
      <c r="D2" s="8" t="s">
        <v>28</v>
      </c>
      <c r="E2" s="8"/>
    </row>
    <row r="3" spans="1:5" x14ac:dyDescent="0.25">
      <c r="A3" s="3" t="s">
        <v>1497</v>
      </c>
      <c r="B3" s="4"/>
      <c r="C3" s="4"/>
      <c r="D3" s="4"/>
      <c r="E3" s="4"/>
    </row>
    <row r="4" spans="1:5" x14ac:dyDescent="0.25">
      <c r="A4" s="2" t="s">
        <v>594</v>
      </c>
      <c r="B4" s="7">
        <v>4115533</v>
      </c>
      <c r="C4" s="4"/>
      <c r="D4" s="7">
        <v>4055054</v>
      </c>
      <c r="E4" s="4"/>
    </row>
    <row r="5" spans="1:5" x14ac:dyDescent="0.25">
      <c r="A5" s="2" t="s">
        <v>1308</v>
      </c>
      <c r="B5" s="4"/>
      <c r="C5" s="4"/>
      <c r="D5" s="4"/>
      <c r="E5" s="4"/>
    </row>
    <row r="6" spans="1:5" x14ac:dyDescent="0.25">
      <c r="A6" s="3" t="s">
        <v>1497</v>
      </c>
      <c r="B6" s="4"/>
      <c r="C6" s="4"/>
      <c r="D6" s="4"/>
      <c r="E6" s="4"/>
    </row>
    <row r="7" spans="1:5" ht="17.25" x14ac:dyDescent="0.25">
      <c r="A7" s="2" t="s">
        <v>594</v>
      </c>
      <c r="B7" s="6">
        <v>2645011</v>
      </c>
      <c r="C7" s="9" t="s">
        <v>31</v>
      </c>
      <c r="D7" s="6">
        <v>2572800</v>
      </c>
      <c r="E7" s="9" t="s">
        <v>31</v>
      </c>
    </row>
    <row r="8" spans="1:5" ht="30" x14ac:dyDescent="0.25">
      <c r="A8" s="2" t="s">
        <v>1498</v>
      </c>
      <c r="B8" s="4"/>
      <c r="C8" s="4"/>
      <c r="D8" s="4"/>
      <c r="E8" s="4"/>
    </row>
    <row r="9" spans="1:5" x14ac:dyDescent="0.25">
      <c r="A9" s="3" t="s">
        <v>1497</v>
      </c>
      <c r="B9" s="4"/>
      <c r="C9" s="4"/>
      <c r="D9" s="4"/>
      <c r="E9" s="4"/>
    </row>
    <row r="10" spans="1:5" ht="17.25" x14ac:dyDescent="0.25">
      <c r="A10" s="2" t="s">
        <v>594</v>
      </c>
      <c r="B10" s="6">
        <v>373947</v>
      </c>
      <c r="C10" s="9" t="s">
        <v>32</v>
      </c>
      <c r="D10" s="6">
        <v>372479</v>
      </c>
      <c r="E10" s="9" t="s">
        <v>32</v>
      </c>
    </row>
    <row r="11" spans="1:5" ht="30" x14ac:dyDescent="0.25">
      <c r="A11" s="2" t="s">
        <v>1499</v>
      </c>
      <c r="B11" s="4"/>
      <c r="C11" s="4"/>
      <c r="D11" s="4"/>
      <c r="E11" s="4"/>
    </row>
    <row r="12" spans="1:5" x14ac:dyDescent="0.25">
      <c r="A12" s="3" t="s">
        <v>1497</v>
      </c>
      <c r="B12" s="4"/>
      <c r="C12" s="4"/>
      <c r="D12" s="4"/>
      <c r="E12" s="4"/>
    </row>
    <row r="13" spans="1:5" ht="17.25" x14ac:dyDescent="0.25">
      <c r="A13" s="2" t="s">
        <v>594</v>
      </c>
      <c r="B13" s="6">
        <v>320718</v>
      </c>
      <c r="C13" s="9" t="s">
        <v>31</v>
      </c>
      <c r="D13" s="6">
        <v>343144</v>
      </c>
      <c r="E13" s="9" t="s">
        <v>31</v>
      </c>
    </row>
    <row r="14" spans="1:5" ht="30" x14ac:dyDescent="0.25">
      <c r="A14" s="2" t="s">
        <v>1500</v>
      </c>
      <c r="B14" s="4"/>
      <c r="C14" s="4"/>
      <c r="D14" s="4"/>
      <c r="E14" s="4"/>
    </row>
    <row r="15" spans="1:5" x14ac:dyDescent="0.25">
      <c r="A15" s="3" t="s">
        <v>1497</v>
      </c>
      <c r="B15" s="4"/>
      <c r="C15" s="4"/>
      <c r="D15" s="4"/>
      <c r="E15" s="4"/>
    </row>
    <row r="16" spans="1:5" ht="17.25" x14ac:dyDescent="0.25">
      <c r="A16" s="2" t="s">
        <v>594</v>
      </c>
      <c r="B16" s="6">
        <v>260734</v>
      </c>
      <c r="C16" s="9" t="s">
        <v>1501</v>
      </c>
      <c r="D16" s="6">
        <v>260775</v>
      </c>
      <c r="E16" s="9" t="s">
        <v>1501</v>
      </c>
    </row>
    <row r="17" spans="1:5" ht="30" x14ac:dyDescent="0.25">
      <c r="A17" s="2" t="s">
        <v>1502</v>
      </c>
      <c r="B17" s="4"/>
      <c r="C17" s="4"/>
      <c r="D17" s="4"/>
      <c r="E17" s="4"/>
    </row>
    <row r="18" spans="1:5" x14ac:dyDescent="0.25">
      <c r="A18" s="3" t="s">
        <v>1497</v>
      </c>
      <c r="B18" s="4"/>
      <c r="C18" s="4"/>
      <c r="D18" s="4"/>
      <c r="E18" s="4"/>
    </row>
    <row r="19" spans="1:5" ht="17.25" x14ac:dyDescent="0.25">
      <c r="A19" s="2" t="s">
        <v>594</v>
      </c>
      <c r="B19" s="6">
        <v>175755</v>
      </c>
      <c r="C19" s="9" t="s">
        <v>31</v>
      </c>
      <c r="D19" s="6">
        <v>174722</v>
      </c>
      <c r="E19" s="9" t="s">
        <v>31</v>
      </c>
    </row>
    <row r="20" spans="1:5" ht="30" x14ac:dyDescent="0.25">
      <c r="A20" s="2" t="s">
        <v>1503</v>
      </c>
      <c r="B20" s="4"/>
      <c r="C20" s="4"/>
      <c r="D20" s="4"/>
      <c r="E20" s="4"/>
    </row>
    <row r="21" spans="1:5" x14ac:dyDescent="0.25">
      <c r="A21" s="3" t="s">
        <v>1497</v>
      </c>
      <c r="B21" s="4"/>
      <c r="C21" s="4"/>
      <c r="D21" s="4"/>
      <c r="E21" s="4"/>
    </row>
    <row r="22" spans="1:5" x14ac:dyDescent="0.25">
      <c r="A22" s="2" t="s">
        <v>594</v>
      </c>
      <c r="B22" s="6">
        <v>100846</v>
      </c>
      <c r="C22" s="4"/>
      <c r="D22" s="6">
        <v>100856</v>
      </c>
      <c r="E22" s="4"/>
    </row>
    <row r="23" spans="1:5" ht="30" x14ac:dyDescent="0.25">
      <c r="A23" s="2" t="s">
        <v>1504</v>
      </c>
      <c r="B23" s="4"/>
      <c r="C23" s="4"/>
      <c r="D23" s="4"/>
      <c r="E23" s="4"/>
    </row>
    <row r="24" spans="1:5" x14ac:dyDescent="0.25">
      <c r="A24" s="3" t="s">
        <v>1497</v>
      </c>
      <c r="B24" s="4"/>
      <c r="C24" s="4"/>
      <c r="D24" s="4"/>
      <c r="E24" s="4"/>
    </row>
    <row r="25" spans="1:5" x14ac:dyDescent="0.25">
      <c r="A25" s="2" t="s">
        <v>594</v>
      </c>
      <c r="B25" s="6">
        <v>89300</v>
      </c>
      <c r="C25" s="4"/>
      <c r="D25" s="6">
        <v>89405</v>
      </c>
      <c r="E25" s="4"/>
    </row>
    <row r="26" spans="1:5" x14ac:dyDescent="0.25">
      <c r="A26" s="2" t="s">
        <v>1505</v>
      </c>
      <c r="B26" s="4"/>
      <c r="C26" s="4"/>
      <c r="D26" s="4"/>
      <c r="E26" s="4"/>
    </row>
    <row r="27" spans="1:5" x14ac:dyDescent="0.25">
      <c r="A27" s="3" t="s">
        <v>1497</v>
      </c>
      <c r="B27" s="4"/>
      <c r="C27" s="4"/>
      <c r="D27" s="4"/>
      <c r="E27" s="4"/>
    </row>
    <row r="28" spans="1:5" x14ac:dyDescent="0.25">
      <c r="A28" s="2" t="s">
        <v>594</v>
      </c>
      <c r="B28" s="6">
        <v>78143</v>
      </c>
      <c r="C28" s="4"/>
      <c r="D28" s="6">
        <v>75629</v>
      </c>
      <c r="E28" s="4"/>
    </row>
    <row r="29" spans="1:5" x14ac:dyDescent="0.25">
      <c r="A29" s="2" t="s">
        <v>1506</v>
      </c>
      <c r="B29" s="4"/>
      <c r="C29" s="4"/>
      <c r="D29" s="4"/>
      <c r="E29" s="4"/>
    </row>
    <row r="30" spans="1:5" x14ac:dyDescent="0.25">
      <c r="A30" s="3" t="s">
        <v>1497</v>
      </c>
      <c r="B30" s="4"/>
      <c r="C30" s="4"/>
      <c r="D30" s="4"/>
      <c r="E30" s="4"/>
    </row>
    <row r="31" spans="1:5" x14ac:dyDescent="0.25">
      <c r="A31" s="2" t="s">
        <v>594</v>
      </c>
      <c r="B31" s="6">
        <v>20139</v>
      </c>
      <c r="C31" s="4"/>
      <c r="D31" s="6">
        <v>18824</v>
      </c>
      <c r="E31" s="4"/>
    </row>
    <row r="32" spans="1:5" ht="30" x14ac:dyDescent="0.25">
      <c r="A32" s="2" t="s">
        <v>1507</v>
      </c>
      <c r="B32" s="4"/>
      <c r="C32" s="4"/>
      <c r="D32" s="4"/>
      <c r="E32" s="4"/>
    </row>
    <row r="33" spans="1:5" x14ac:dyDescent="0.25">
      <c r="A33" s="3" t="s">
        <v>1497</v>
      </c>
      <c r="B33" s="4"/>
      <c r="C33" s="4"/>
      <c r="D33" s="4"/>
      <c r="E33" s="4"/>
    </row>
    <row r="34" spans="1:5" x14ac:dyDescent="0.25">
      <c r="A34" s="2" t="s">
        <v>594</v>
      </c>
      <c r="B34" s="6">
        <v>18694</v>
      </c>
      <c r="C34" s="4"/>
      <c r="D34" s="6">
        <v>16862</v>
      </c>
      <c r="E34" s="4"/>
    </row>
    <row r="35" spans="1:5" x14ac:dyDescent="0.25">
      <c r="A35" s="2" t="s">
        <v>1508</v>
      </c>
      <c r="B35" s="4"/>
      <c r="C35" s="4"/>
      <c r="D35" s="4"/>
      <c r="E35" s="4"/>
    </row>
    <row r="36" spans="1:5" x14ac:dyDescent="0.25">
      <c r="A36" s="3" t="s">
        <v>1497</v>
      </c>
      <c r="B36" s="4"/>
      <c r="C36" s="4"/>
      <c r="D36" s="4"/>
      <c r="E36" s="4"/>
    </row>
    <row r="37" spans="1:5" x14ac:dyDescent="0.25">
      <c r="A37" s="2" t="s">
        <v>594</v>
      </c>
      <c r="B37" s="7">
        <v>32246</v>
      </c>
      <c r="C37" s="4"/>
      <c r="D37" s="7">
        <v>29558</v>
      </c>
      <c r="E37" s="4"/>
    </row>
    <row r="38" spans="1:5" ht="30" x14ac:dyDescent="0.25">
      <c r="A38" s="2" t="s">
        <v>1509</v>
      </c>
      <c r="B38" s="4" t="s">
        <v>309</v>
      </c>
      <c r="C38" s="4"/>
      <c r="D38" s="4" t="s">
        <v>309</v>
      </c>
      <c r="E38" s="4"/>
    </row>
    <row r="39" spans="1:5" ht="45" x14ac:dyDescent="0.25">
      <c r="A39" s="2" t="s">
        <v>1510</v>
      </c>
      <c r="B39" s="4"/>
      <c r="C39" s="4"/>
      <c r="D39" s="4"/>
      <c r="E39" s="4"/>
    </row>
    <row r="40" spans="1:5" x14ac:dyDescent="0.25">
      <c r="A40" s="3" t="s">
        <v>1497</v>
      </c>
      <c r="B40" s="4"/>
      <c r="C40" s="4"/>
      <c r="D40" s="4"/>
      <c r="E40" s="4"/>
    </row>
    <row r="41" spans="1:5" ht="30" x14ac:dyDescent="0.25">
      <c r="A41" s="2" t="s">
        <v>1509</v>
      </c>
      <c r="B41" s="4" t="s">
        <v>597</v>
      </c>
      <c r="C41" s="9" t="s">
        <v>31</v>
      </c>
      <c r="D41" s="4" t="s">
        <v>597</v>
      </c>
      <c r="E41" s="9" t="s">
        <v>31</v>
      </c>
    </row>
    <row r="42" spans="1:5" ht="45" x14ac:dyDescent="0.25">
      <c r="A42" s="2" t="s">
        <v>1511</v>
      </c>
      <c r="B42" s="4"/>
      <c r="C42" s="4"/>
      <c r="D42" s="4"/>
      <c r="E42" s="4"/>
    </row>
    <row r="43" spans="1:5" x14ac:dyDescent="0.25">
      <c r="A43" s="3" t="s">
        <v>1497</v>
      </c>
      <c r="B43" s="4"/>
      <c r="C43" s="4"/>
      <c r="D43" s="4"/>
      <c r="E43" s="4"/>
    </row>
    <row r="44" spans="1:5" ht="30" x14ac:dyDescent="0.25">
      <c r="A44" s="2" t="s">
        <v>1509</v>
      </c>
      <c r="B44" s="4" t="s">
        <v>597</v>
      </c>
      <c r="C44" s="9" t="s">
        <v>31</v>
      </c>
      <c r="D44" s="4" t="s">
        <v>597</v>
      </c>
      <c r="E44" s="9" t="s">
        <v>31</v>
      </c>
    </row>
    <row r="45" spans="1:5" ht="45" x14ac:dyDescent="0.25">
      <c r="A45" s="2" t="s">
        <v>1512</v>
      </c>
      <c r="B45" s="4"/>
      <c r="C45" s="4"/>
      <c r="D45" s="4"/>
      <c r="E45" s="4"/>
    </row>
    <row r="46" spans="1:5" x14ac:dyDescent="0.25">
      <c r="A46" s="3" t="s">
        <v>1497</v>
      </c>
      <c r="B46" s="4"/>
      <c r="C46" s="4"/>
      <c r="D46" s="4"/>
      <c r="E46" s="4"/>
    </row>
    <row r="47" spans="1:5" ht="30" x14ac:dyDescent="0.25">
      <c r="A47" s="2" t="s">
        <v>1509</v>
      </c>
      <c r="B47" s="4" t="s">
        <v>599</v>
      </c>
      <c r="C47" s="9" t="s">
        <v>32</v>
      </c>
      <c r="D47" s="4" t="s">
        <v>599</v>
      </c>
      <c r="E47" s="9" t="s">
        <v>32</v>
      </c>
    </row>
    <row r="48" spans="1:5" ht="30" x14ac:dyDescent="0.25">
      <c r="A48" s="2" t="s">
        <v>1513</v>
      </c>
      <c r="B48" s="4"/>
      <c r="C48" s="4"/>
      <c r="D48" s="4"/>
      <c r="E48" s="4"/>
    </row>
    <row r="49" spans="1:5" x14ac:dyDescent="0.25">
      <c r="A49" s="3" t="s">
        <v>1497</v>
      </c>
      <c r="B49" s="4"/>
      <c r="C49" s="4"/>
      <c r="D49" s="4"/>
      <c r="E49" s="4"/>
    </row>
    <row r="50" spans="1:5" ht="30" x14ac:dyDescent="0.25">
      <c r="A50" s="2" t="s">
        <v>1509</v>
      </c>
      <c r="B50" s="4" t="s">
        <v>599</v>
      </c>
      <c r="C50" s="4"/>
      <c r="D50" s="4" t="s">
        <v>599</v>
      </c>
      <c r="E50" s="4"/>
    </row>
    <row r="51" spans="1:5" ht="45" x14ac:dyDescent="0.25">
      <c r="A51" s="2" t="s">
        <v>1514</v>
      </c>
      <c r="B51" s="4"/>
      <c r="C51" s="4"/>
      <c r="D51" s="4"/>
      <c r="E51" s="4"/>
    </row>
    <row r="52" spans="1:5" x14ac:dyDescent="0.25">
      <c r="A52" s="3" t="s">
        <v>1497</v>
      </c>
      <c r="B52" s="4"/>
      <c r="C52" s="4"/>
      <c r="D52" s="4"/>
      <c r="E52" s="4"/>
    </row>
    <row r="53" spans="1:5" ht="30" x14ac:dyDescent="0.25">
      <c r="A53" s="2" t="s">
        <v>1509</v>
      </c>
      <c r="B53" s="4" t="s">
        <v>602</v>
      </c>
      <c r="C53" s="9" t="s">
        <v>1501</v>
      </c>
      <c r="D53" s="4" t="s">
        <v>602</v>
      </c>
      <c r="E53" s="9" t="s">
        <v>1501</v>
      </c>
    </row>
    <row r="54" spans="1:5" ht="45" x14ac:dyDescent="0.25">
      <c r="A54" s="2" t="s">
        <v>1515</v>
      </c>
      <c r="B54" s="4"/>
      <c r="C54" s="4"/>
      <c r="D54" s="4"/>
      <c r="E54" s="4"/>
    </row>
    <row r="55" spans="1:5" x14ac:dyDescent="0.25">
      <c r="A55" s="3" t="s">
        <v>1497</v>
      </c>
      <c r="B55" s="4"/>
      <c r="C55" s="4"/>
      <c r="D55" s="4"/>
      <c r="E55" s="4"/>
    </row>
    <row r="56" spans="1:5" ht="30" x14ac:dyDescent="0.25">
      <c r="A56" s="2" t="s">
        <v>1509</v>
      </c>
      <c r="B56" s="4" t="s">
        <v>602</v>
      </c>
      <c r="C56" s="4"/>
      <c r="D56" s="4" t="s">
        <v>602</v>
      </c>
      <c r="E56" s="4"/>
    </row>
    <row r="57" spans="1:5" ht="30" x14ac:dyDescent="0.25">
      <c r="A57" s="2" t="s">
        <v>1516</v>
      </c>
      <c r="B57" s="4"/>
      <c r="C57" s="4"/>
      <c r="D57" s="4"/>
      <c r="E57" s="4"/>
    </row>
    <row r="58" spans="1:5" x14ac:dyDescent="0.25">
      <c r="A58" s="3" t="s">
        <v>1497</v>
      </c>
      <c r="B58" s="4"/>
      <c r="C58" s="4"/>
      <c r="D58" s="4"/>
      <c r="E58" s="4"/>
    </row>
    <row r="59" spans="1:5" ht="30" x14ac:dyDescent="0.25">
      <c r="A59" s="2" t="s">
        <v>1509</v>
      </c>
      <c r="B59" s="4" t="s">
        <v>602</v>
      </c>
      <c r="C59" s="4"/>
      <c r="D59" s="4" t="s">
        <v>602</v>
      </c>
      <c r="E59" s="4"/>
    </row>
    <row r="60" spans="1:5" ht="30" x14ac:dyDescent="0.25">
      <c r="A60" s="2" t="s">
        <v>1517</v>
      </c>
      <c r="B60" s="4"/>
      <c r="C60" s="4"/>
      <c r="D60" s="4"/>
      <c r="E60" s="4"/>
    </row>
    <row r="61" spans="1:5" x14ac:dyDescent="0.25">
      <c r="A61" s="3" t="s">
        <v>1497</v>
      </c>
      <c r="B61" s="4"/>
      <c r="C61" s="4"/>
      <c r="D61" s="4"/>
      <c r="E61" s="4"/>
    </row>
    <row r="62" spans="1:5" ht="30" x14ac:dyDescent="0.25">
      <c r="A62" s="2" t="s">
        <v>1509</v>
      </c>
      <c r="B62" s="4" t="s">
        <v>602</v>
      </c>
      <c r="C62" s="4"/>
      <c r="D62" s="4" t="s">
        <v>602</v>
      </c>
      <c r="E62" s="4"/>
    </row>
    <row r="63" spans="1:5" ht="45" x14ac:dyDescent="0.25">
      <c r="A63" s="2" t="s">
        <v>1518</v>
      </c>
      <c r="B63" s="4"/>
      <c r="C63" s="4"/>
      <c r="D63" s="4"/>
      <c r="E63" s="4"/>
    </row>
    <row r="64" spans="1:5" x14ac:dyDescent="0.25">
      <c r="A64" s="3" t="s">
        <v>1497</v>
      </c>
      <c r="B64" s="4"/>
      <c r="C64" s="4"/>
      <c r="D64" s="4"/>
      <c r="E64" s="4"/>
    </row>
    <row r="65" spans="1:5" ht="30" x14ac:dyDescent="0.25">
      <c r="A65" s="2" t="s">
        <v>1509</v>
      </c>
      <c r="B65" s="4" t="s">
        <v>602</v>
      </c>
      <c r="C65" s="4"/>
      <c r="D65" s="4" t="s">
        <v>602</v>
      </c>
      <c r="E65" s="4"/>
    </row>
    <row r="66" spans="1:5" ht="45" x14ac:dyDescent="0.25">
      <c r="A66" s="2" t="s">
        <v>1519</v>
      </c>
      <c r="B66" s="4"/>
      <c r="C66" s="4"/>
      <c r="D66" s="4"/>
      <c r="E66" s="4"/>
    </row>
    <row r="67" spans="1:5" x14ac:dyDescent="0.25">
      <c r="A67" s="3" t="s">
        <v>1497</v>
      </c>
      <c r="B67" s="4"/>
      <c r="C67" s="4"/>
      <c r="D67" s="4"/>
      <c r="E67" s="4"/>
    </row>
    <row r="68" spans="1:5" ht="30" x14ac:dyDescent="0.25">
      <c r="A68" s="2" t="s">
        <v>1509</v>
      </c>
      <c r="B68" s="4" t="s">
        <v>604</v>
      </c>
      <c r="C68" s="9" t="s">
        <v>31</v>
      </c>
      <c r="D68" s="4" t="s">
        <v>604</v>
      </c>
      <c r="E68" s="9" t="s">
        <v>31</v>
      </c>
    </row>
    <row r="69" spans="1:5" x14ac:dyDescent="0.25">
      <c r="A69" s="10"/>
      <c r="B69" s="10"/>
      <c r="C69" s="10"/>
      <c r="D69" s="10"/>
      <c r="E69" s="10"/>
    </row>
    <row r="70" spans="1:5" ht="30" customHeight="1" x14ac:dyDescent="0.25">
      <c r="A70" s="2" t="s">
        <v>31</v>
      </c>
      <c r="B70" s="11" t="s">
        <v>613</v>
      </c>
      <c r="C70" s="11"/>
      <c r="D70" s="11"/>
      <c r="E70" s="11"/>
    </row>
    <row r="71" spans="1:5" ht="30" customHeight="1" x14ac:dyDescent="0.25">
      <c r="A71" s="2" t="s">
        <v>32</v>
      </c>
      <c r="B71" s="11" t="s">
        <v>614</v>
      </c>
      <c r="C71" s="11"/>
      <c r="D71" s="11"/>
      <c r="E71" s="11"/>
    </row>
    <row r="72" spans="1:5" ht="30" customHeight="1" x14ac:dyDescent="0.25">
      <c r="A72" s="2" t="s">
        <v>1501</v>
      </c>
      <c r="B72" s="11" t="s">
        <v>1520</v>
      </c>
      <c r="C72" s="11"/>
      <c r="D72" s="11"/>
      <c r="E72" s="11"/>
    </row>
  </sheetData>
  <mergeCells count="7">
    <mergeCell ref="B72:E72"/>
    <mergeCell ref="B1:E1"/>
    <mergeCell ref="B2:C2"/>
    <mergeCell ref="D2:E2"/>
    <mergeCell ref="A69:E69"/>
    <mergeCell ref="B70:E70"/>
    <mergeCell ref="B71:E7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1</v>
      </c>
      <c r="B1" s="1" t="s">
        <v>2</v>
      </c>
      <c r="C1" s="1" t="s">
        <v>28</v>
      </c>
    </row>
    <row r="2" spans="1:3" ht="30" x14ac:dyDescent="0.25">
      <c r="A2" s="2" t="s">
        <v>1500</v>
      </c>
      <c r="B2" s="4"/>
      <c r="C2" s="4"/>
    </row>
    <row r="3" spans="1:3" x14ac:dyDescent="0.25">
      <c r="A3" s="3" t="s">
        <v>1497</v>
      </c>
      <c r="B3" s="4"/>
      <c r="C3" s="4"/>
    </row>
    <row r="4" spans="1:3" ht="30" x14ac:dyDescent="0.25">
      <c r="A4" s="2" t="s">
        <v>1522</v>
      </c>
      <c r="B4" s="254">
        <v>1</v>
      </c>
      <c r="C4" s="254">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3</v>
      </c>
      <c r="B1" s="1" t="s">
        <v>2</v>
      </c>
      <c r="C1" s="1" t="s">
        <v>28</v>
      </c>
    </row>
    <row r="2" spans="1:3" x14ac:dyDescent="0.25">
      <c r="A2" s="8"/>
      <c r="B2" s="1" t="s">
        <v>1524</v>
      </c>
      <c r="C2" s="1" t="s">
        <v>1524</v>
      </c>
    </row>
    <row r="3" spans="1:3" x14ac:dyDescent="0.25">
      <c r="A3" s="2" t="s">
        <v>1263</v>
      </c>
      <c r="B3" s="4"/>
      <c r="C3" s="4"/>
    </row>
    <row r="4" spans="1:3" ht="30" x14ac:dyDescent="0.25">
      <c r="A4" s="3" t="s">
        <v>1525</v>
      </c>
      <c r="B4" s="4"/>
      <c r="C4" s="4"/>
    </row>
    <row r="5" spans="1:3" ht="45" x14ac:dyDescent="0.25">
      <c r="A5" s="2" t="s">
        <v>1264</v>
      </c>
      <c r="B5" s="254">
        <v>3.5000000000000003E-2</v>
      </c>
      <c r="C5" s="254">
        <v>3.5000000000000003E-2</v>
      </c>
    </row>
    <row r="6" spans="1:3" x14ac:dyDescent="0.25">
      <c r="A6" s="2" t="s">
        <v>1265</v>
      </c>
      <c r="B6" s="4"/>
      <c r="C6" s="4"/>
    </row>
    <row r="7" spans="1:3" ht="30" x14ac:dyDescent="0.25">
      <c r="A7" s="3" t="s">
        <v>1525</v>
      </c>
      <c r="B7" s="4"/>
      <c r="C7" s="4"/>
    </row>
    <row r="8" spans="1:3" ht="45" x14ac:dyDescent="0.25">
      <c r="A8" s="2" t="s">
        <v>1266</v>
      </c>
      <c r="B8" s="254">
        <v>7.0000000000000007E-2</v>
      </c>
      <c r="C8" s="254">
        <v>7.0000000000000007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ht="30" x14ac:dyDescent="0.25">
      <c r="A2" s="1" t="s">
        <v>27</v>
      </c>
      <c r="B2" s="1" t="s">
        <v>2</v>
      </c>
      <c r="C2" s="1" t="s">
        <v>28</v>
      </c>
      <c r="D2" s="1" t="s">
        <v>87</v>
      </c>
    </row>
    <row r="3" spans="1:4" ht="30" x14ac:dyDescent="0.25">
      <c r="A3" s="3" t="s">
        <v>620</v>
      </c>
      <c r="B3" s="4"/>
      <c r="C3" s="4"/>
      <c r="D3" s="4"/>
    </row>
    <row r="4" spans="1:4" x14ac:dyDescent="0.25">
      <c r="A4" s="2" t="s">
        <v>1527</v>
      </c>
      <c r="B4" s="7">
        <v>1208466</v>
      </c>
      <c r="C4" s="7">
        <v>1066422</v>
      </c>
      <c r="D4" s="7">
        <v>904485</v>
      </c>
    </row>
    <row r="5" spans="1:4" x14ac:dyDescent="0.25">
      <c r="A5" s="2" t="s">
        <v>629</v>
      </c>
      <c r="B5" s="6">
        <v>303543</v>
      </c>
      <c r="C5" s="6">
        <v>283341</v>
      </c>
      <c r="D5" s="6">
        <v>276840</v>
      </c>
    </row>
    <row r="6" spans="1:4" x14ac:dyDescent="0.25">
      <c r="A6" s="2" t="s">
        <v>630</v>
      </c>
      <c r="B6" s="6">
        <v>-144378</v>
      </c>
      <c r="C6" s="6">
        <v>-129183</v>
      </c>
      <c r="D6" s="6">
        <v>-118598</v>
      </c>
    </row>
    <row r="7" spans="1:4" x14ac:dyDescent="0.25">
      <c r="A7" s="2" t="s">
        <v>634</v>
      </c>
      <c r="B7" s="6">
        <v>-16451</v>
      </c>
      <c r="C7" s="6">
        <v>-12114</v>
      </c>
      <c r="D7" s="6">
        <v>3695</v>
      </c>
    </row>
    <row r="8" spans="1:4" x14ac:dyDescent="0.25">
      <c r="A8" s="2" t="s">
        <v>1528</v>
      </c>
      <c r="B8" s="7">
        <v>1351180</v>
      </c>
      <c r="C8" s="7">
        <v>1208466</v>
      </c>
      <c r="D8" s="7">
        <v>106642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29</v>
      </c>
      <c r="B1" s="1" t="s">
        <v>1</v>
      </c>
    </row>
    <row r="2" spans="1:2" x14ac:dyDescent="0.25">
      <c r="A2" s="8"/>
      <c r="B2" s="1" t="s">
        <v>2</v>
      </c>
    </row>
    <row r="3" spans="1:2" x14ac:dyDescent="0.25">
      <c r="A3" s="3" t="s">
        <v>1530</v>
      </c>
      <c r="B3" s="4"/>
    </row>
    <row r="4" spans="1:2" ht="45" x14ac:dyDescent="0.25">
      <c r="A4" s="2" t="s">
        <v>1531</v>
      </c>
      <c r="B4" s="254">
        <v>0.75</v>
      </c>
    </row>
    <row r="5" spans="1:2" ht="30" x14ac:dyDescent="0.25">
      <c r="A5" s="2" t="s">
        <v>1532</v>
      </c>
      <c r="B5" s="4" t="s">
        <v>1533</v>
      </c>
    </row>
    <row r="6" spans="1:2" ht="30" x14ac:dyDescent="0.25">
      <c r="A6" s="2" t="s">
        <v>1534</v>
      </c>
      <c r="B6" s="4" t="s">
        <v>1535</v>
      </c>
    </row>
    <row r="7" spans="1:2" ht="30" x14ac:dyDescent="0.25">
      <c r="A7" s="2" t="s">
        <v>1536</v>
      </c>
      <c r="B7" s="4" t="s">
        <v>1537</v>
      </c>
    </row>
    <row r="8" spans="1:2" ht="60" x14ac:dyDescent="0.25">
      <c r="A8" s="2" t="s">
        <v>1538</v>
      </c>
      <c r="B8" s="254">
        <v>0.2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9</v>
      </c>
      <c r="B1" s="8" t="s">
        <v>2</v>
      </c>
      <c r="C1" s="8" t="s">
        <v>28</v>
      </c>
    </row>
    <row r="2" spans="1:3" ht="30" x14ac:dyDescent="0.25">
      <c r="A2" s="1" t="s">
        <v>27</v>
      </c>
      <c r="B2" s="8"/>
      <c r="C2" s="8"/>
    </row>
    <row r="3" spans="1:3" ht="45" x14ac:dyDescent="0.25">
      <c r="A3" s="3" t="s">
        <v>1540</v>
      </c>
      <c r="B3" s="4"/>
      <c r="C3" s="4"/>
    </row>
    <row r="4" spans="1:3" x14ac:dyDescent="0.25">
      <c r="A4" s="2" t="s">
        <v>46</v>
      </c>
      <c r="B4" s="7">
        <v>2440303</v>
      </c>
      <c r="C4" s="7">
        <v>2503829</v>
      </c>
    </row>
    <row r="5" spans="1:3" x14ac:dyDescent="0.25">
      <c r="A5" s="2" t="s">
        <v>1541</v>
      </c>
      <c r="B5" s="4"/>
      <c r="C5" s="4"/>
    </row>
    <row r="6" spans="1:3" ht="45" x14ac:dyDescent="0.25">
      <c r="A6" s="3" t="s">
        <v>1540</v>
      </c>
      <c r="B6" s="4"/>
      <c r="C6" s="4"/>
    </row>
    <row r="7" spans="1:3" x14ac:dyDescent="0.25">
      <c r="A7" s="2" t="s">
        <v>46</v>
      </c>
      <c r="B7" s="6">
        <v>1019034</v>
      </c>
      <c r="C7" s="6">
        <v>1044231</v>
      </c>
    </row>
    <row r="8" spans="1:3" x14ac:dyDescent="0.25">
      <c r="A8" s="2" t="s">
        <v>1380</v>
      </c>
      <c r="B8" s="4"/>
      <c r="C8" s="4"/>
    </row>
    <row r="9" spans="1:3" ht="45" x14ac:dyDescent="0.25">
      <c r="A9" s="3" t="s">
        <v>1540</v>
      </c>
      <c r="B9" s="4"/>
      <c r="C9" s="4"/>
    </row>
    <row r="10" spans="1:3" x14ac:dyDescent="0.25">
      <c r="A10" s="2" t="s">
        <v>46</v>
      </c>
      <c r="B10" s="6">
        <v>1318382</v>
      </c>
      <c r="C10" s="6">
        <v>1425491</v>
      </c>
    </row>
    <row r="11" spans="1:3" x14ac:dyDescent="0.25">
      <c r="A11" s="2" t="s">
        <v>1382</v>
      </c>
      <c r="B11" s="4"/>
      <c r="C11" s="4"/>
    </row>
    <row r="12" spans="1:3" ht="45" x14ac:dyDescent="0.25">
      <c r="A12" s="3" t="s">
        <v>1540</v>
      </c>
      <c r="B12" s="4"/>
      <c r="C12" s="4"/>
    </row>
    <row r="13" spans="1:3" x14ac:dyDescent="0.25">
      <c r="A13" s="2" t="s">
        <v>46</v>
      </c>
      <c r="B13" s="6">
        <v>104983</v>
      </c>
      <c r="C13" s="6">
        <v>35685</v>
      </c>
    </row>
    <row r="14" spans="1:3" x14ac:dyDescent="0.25">
      <c r="A14" s="2" t="s">
        <v>1542</v>
      </c>
      <c r="B14" s="4"/>
      <c r="C14" s="4"/>
    </row>
    <row r="15" spans="1:3" ht="45" x14ac:dyDescent="0.25">
      <c r="A15" s="3" t="s">
        <v>1540</v>
      </c>
      <c r="B15" s="4"/>
      <c r="C15" s="4"/>
    </row>
    <row r="16" spans="1:3" x14ac:dyDescent="0.25">
      <c r="A16" s="2" t="s">
        <v>46</v>
      </c>
      <c r="B16" s="6">
        <v>-2536</v>
      </c>
      <c r="C16" s="6">
        <v>-2210</v>
      </c>
    </row>
    <row r="17" spans="1:3" x14ac:dyDescent="0.25">
      <c r="A17" s="2" t="s">
        <v>1543</v>
      </c>
      <c r="B17" s="4"/>
      <c r="C17" s="4"/>
    </row>
    <row r="18" spans="1:3" ht="45" x14ac:dyDescent="0.25">
      <c r="A18" s="3" t="s">
        <v>1540</v>
      </c>
      <c r="B18" s="4"/>
      <c r="C18" s="4"/>
    </row>
    <row r="19" spans="1:3" x14ac:dyDescent="0.25">
      <c r="A19" s="2" t="s">
        <v>46</v>
      </c>
      <c r="B19" s="7">
        <v>440</v>
      </c>
      <c r="C19" s="7">
        <v>63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4</v>
      </c>
      <c r="B1" s="8" t="s">
        <v>2</v>
      </c>
      <c r="C1" s="8" t="s">
        <v>28</v>
      </c>
      <c r="D1" s="8" t="s">
        <v>87</v>
      </c>
      <c r="E1" s="8" t="s">
        <v>1545</v>
      </c>
    </row>
    <row r="2" spans="1:5" ht="30" x14ac:dyDescent="0.25">
      <c r="A2" s="1" t="s">
        <v>27</v>
      </c>
      <c r="B2" s="8"/>
      <c r="C2" s="8"/>
      <c r="D2" s="8"/>
      <c r="E2" s="8"/>
    </row>
    <row r="3" spans="1:5" ht="30" x14ac:dyDescent="0.25">
      <c r="A3" s="3" t="s">
        <v>1546</v>
      </c>
      <c r="B3" s="4"/>
      <c r="C3" s="4"/>
      <c r="D3" s="4"/>
      <c r="E3" s="4"/>
    </row>
    <row r="4" spans="1:5" ht="30" x14ac:dyDescent="0.25">
      <c r="A4" s="2" t="s">
        <v>658</v>
      </c>
      <c r="B4" s="7">
        <v>264832</v>
      </c>
      <c r="C4" s="7">
        <v>253304</v>
      </c>
      <c r="D4" s="7">
        <v>254533</v>
      </c>
      <c r="E4" s="7">
        <v>241754</v>
      </c>
    </row>
    <row r="5" spans="1:5" ht="30" x14ac:dyDescent="0.25">
      <c r="A5" s="2" t="s">
        <v>1547</v>
      </c>
      <c r="B5" s="6">
        <v>264049</v>
      </c>
      <c r="C5" s="6">
        <v>248185</v>
      </c>
      <c r="D5" s="6">
        <v>269279</v>
      </c>
      <c r="E5" s="6">
        <v>236930</v>
      </c>
    </row>
    <row r="6" spans="1:5" x14ac:dyDescent="0.25">
      <c r="A6" s="2" t="s">
        <v>660</v>
      </c>
      <c r="B6" s="4">
        <v>783</v>
      </c>
      <c r="C6" s="6">
        <v>5119</v>
      </c>
      <c r="D6" s="6">
        <v>-14746</v>
      </c>
      <c r="E6" s="6">
        <v>4824</v>
      </c>
    </row>
    <row r="7" spans="1:5" x14ac:dyDescent="0.25">
      <c r="A7" s="2" t="s">
        <v>678</v>
      </c>
      <c r="B7" s="4">
        <v>-493</v>
      </c>
      <c r="C7" s="4">
        <v>-497</v>
      </c>
      <c r="D7" s="4">
        <v>187</v>
      </c>
      <c r="E7" s="4"/>
    </row>
    <row r="8" spans="1:5" x14ac:dyDescent="0.25">
      <c r="A8" s="2" t="s">
        <v>681</v>
      </c>
      <c r="B8" s="4">
        <v>783</v>
      </c>
      <c r="C8" s="6">
        <v>5119</v>
      </c>
      <c r="D8" s="6">
        <v>-14746</v>
      </c>
      <c r="E8" s="6">
        <v>4824</v>
      </c>
    </row>
    <row r="9" spans="1:5" ht="30" x14ac:dyDescent="0.25">
      <c r="A9" s="2" t="s">
        <v>1548</v>
      </c>
      <c r="B9" s="6">
        <v>264049</v>
      </c>
      <c r="C9" s="6">
        <v>248185</v>
      </c>
      <c r="D9" s="6">
        <v>269279</v>
      </c>
      <c r="E9" s="6">
        <v>236930</v>
      </c>
    </row>
    <row r="10" spans="1:5" ht="30" x14ac:dyDescent="0.25">
      <c r="A10" s="2" t="s">
        <v>1549</v>
      </c>
      <c r="B10" s="7">
        <v>264832</v>
      </c>
      <c r="C10" s="7">
        <v>253304</v>
      </c>
      <c r="D10" s="7">
        <v>254533</v>
      </c>
      <c r="E10" s="7">
        <v>241754</v>
      </c>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0</v>
      </c>
      <c r="B1" s="8" t="s">
        <v>2</v>
      </c>
      <c r="C1" s="8" t="s">
        <v>28</v>
      </c>
    </row>
    <row r="2" spans="1:3" ht="30" x14ac:dyDescent="0.25">
      <c r="A2" s="1" t="s">
        <v>27</v>
      </c>
      <c r="B2" s="8"/>
      <c r="C2" s="8"/>
    </row>
    <row r="3" spans="1:3" x14ac:dyDescent="0.25">
      <c r="A3" s="3" t="s">
        <v>686</v>
      </c>
      <c r="B3" s="4"/>
      <c r="C3" s="4"/>
    </row>
    <row r="4" spans="1:3" x14ac:dyDescent="0.25">
      <c r="A4" s="2" t="s">
        <v>1551</v>
      </c>
      <c r="B4" s="7">
        <v>375000</v>
      </c>
      <c r="C4" s="7">
        <v>375000</v>
      </c>
    </row>
    <row r="5" spans="1:3" ht="30" x14ac:dyDescent="0.25">
      <c r="A5" s="2" t="s">
        <v>1552</v>
      </c>
      <c r="B5" s="4">
        <v>-468</v>
      </c>
      <c r="C5" s="4">
        <v>-519</v>
      </c>
    </row>
    <row r="6" spans="1:3" x14ac:dyDescent="0.25">
      <c r="A6" s="2" t="s">
        <v>693</v>
      </c>
      <c r="B6" s="7">
        <v>374532</v>
      </c>
      <c r="C6" s="7">
        <v>37448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28515625" customWidth="1"/>
    <col min="6" max="6" width="4.7109375" customWidth="1"/>
    <col min="7" max="7" width="28.140625" customWidth="1"/>
    <col min="8" max="8" width="5.7109375" customWidth="1"/>
    <col min="9" max="9" width="20.28515625" customWidth="1"/>
    <col min="10" max="10" width="4.7109375" customWidth="1"/>
    <col min="11" max="11" width="28.140625" customWidth="1"/>
    <col min="12" max="12" width="5.7109375" customWidth="1"/>
    <col min="13" max="13" width="17.5703125" customWidth="1"/>
    <col min="14" max="15" width="28.140625" customWidth="1"/>
    <col min="16" max="16" width="5.7109375" customWidth="1"/>
    <col min="17" max="17" width="20.28515625" customWidth="1"/>
    <col min="18" max="19" width="28.140625" customWidth="1"/>
    <col min="20" max="20" width="5.7109375" customWidth="1"/>
    <col min="21" max="21" width="19.28515625" customWidth="1"/>
    <col min="22" max="22" width="4.7109375" customWidth="1"/>
    <col min="23" max="23" width="28.140625" customWidth="1"/>
    <col min="24" max="24" width="5.7109375" customWidth="1"/>
    <col min="25" max="25" width="17.5703125" customWidth="1"/>
    <col min="26" max="26" width="28.140625" customWidth="1"/>
  </cols>
  <sheetData>
    <row r="1" spans="1:26" ht="30"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1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15</v>
      </c>
      <c r="B4" s="65" t="s">
        <v>216</v>
      </c>
      <c r="C4" s="65"/>
      <c r="D4" s="65"/>
      <c r="E4" s="65"/>
      <c r="F4" s="65"/>
      <c r="G4" s="65"/>
      <c r="H4" s="65"/>
      <c r="I4" s="65"/>
      <c r="J4" s="65"/>
      <c r="K4" s="65"/>
      <c r="L4" s="65"/>
      <c r="M4" s="65"/>
      <c r="N4" s="65"/>
      <c r="O4" s="65"/>
      <c r="P4" s="65"/>
      <c r="Q4" s="65"/>
      <c r="R4" s="65"/>
      <c r="S4" s="65"/>
      <c r="T4" s="65"/>
      <c r="U4" s="65"/>
      <c r="V4" s="65"/>
      <c r="W4" s="65"/>
      <c r="X4" s="65"/>
      <c r="Y4" s="65"/>
      <c r="Z4" s="65"/>
    </row>
    <row r="5" spans="1:26" ht="26.25" customHeight="1" x14ac:dyDescent="0.25">
      <c r="A5" s="11"/>
      <c r="B5" s="66" t="s">
        <v>217</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1"/>
      <c r="B6" s="67" t="s">
        <v>218</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1"/>
      <c r="B7" s="67" t="s">
        <v>219</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1"/>
      <c r="B8" s="67" t="s">
        <v>220</v>
      </c>
      <c r="C8" s="67"/>
      <c r="D8" s="67"/>
      <c r="E8" s="67"/>
      <c r="F8" s="67"/>
      <c r="G8" s="67"/>
      <c r="H8" s="67"/>
      <c r="I8" s="67"/>
      <c r="J8" s="67"/>
      <c r="K8" s="67"/>
      <c r="L8" s="67"/>
      <c r="M8" s="67"/>
      <c r="N8" s="67"/>
      <c r="O8" s="67"/>
      <c r="P8" s="67"/>
      <c r="Q8" s="67"/>
      <c r="R8" s="67"/>
      <c r="S8" s="67"/>
      <c r="T8" s="67"/>
      <c r="U8" s="67"/>
      <c r="V8" s="67"/>
      <c r="W8" s="67"/>
      <c r="X8" s="67"/>
      <c r="Y8" s="67"/>
      <c r="Z8" s="67"/>
    </row>
    <row r="9" spans="1:26" ht="26.25" customHeight="1" x14ac:dyDescent="0.25">
      <c r="A9" s="11"/>
      <c r="B9" s="66" t="s">
        <v>221</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1"/>
      <c r="B10" s="66" t="s">
        <v>222</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11"/>
      <c r="B11" s="66" t="s">
        <v>223</v>
      </c>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11"/>
      <c r="B12" s="66" t="s">
        <v>224</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11"/>
      <c r="B13" s="66" t="s">
        <v>225</v>
      </c>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1"/>
      <c r="B14" s="66" t="s">
        <v>226</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11"/>
      <c r="B15" s="66" t="s">
        <v>227</v>
      </c>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ht="114.75" x14ac:dyDescent="0.25">
      <c r="A16" s="11"/>
      <c r="B16" s="15" t="s">
        <v>228</v>
      </c>
      <c r="C16" s="16" t="s">
        <v>229</v>
      </c>
    </row>
    <row r="17" spans="1:26" ht="25.5" x14ac:dyDescent="0.25">
      <c r="A17" s="11"/>
      <c r="B17" s="15" t="s">
        <v>228</v>
      </c>
      <c r="C17" s="16" t="s">
        <v>230</v>
      </c>
    </row>
    <row r="18" spans="1:26" ht="114.75" x14ac:dyDescent="0.25">
      <c r="A18" s="11"/>
      <c r="B18" s="15" t="s">
        <v>228</v>
      </c>
      <c r="C18" s="16" t="s">
        <v>231</v>
      </c>
    </row>
    <row r="19" spans="1:26" ht="63.75" x14ac:dyDescent="0.25">
      <c r="A19" s="11"/>
      <c r="B19" s="15" t="s">
        <v>228</v>
      </c>
      <c r="C19" s="16" t="s">
        <v>232</v>
      </c>
    </row>
    <row r="20" spans="1:26" ht="25.5" x14ac:dyDescent="0.25">
      <c r="A20" s="11"/>
      <c r="B20" s="15" t="s">
        <v>228</v>
      </c>
      <c r="C20" s="16" t="s">
        <v>233</v>
      </c>
    </row>
    <row r="21" spans="1:26" x14ac:dyDescent="0.25">
      <c r="A21" s="11"/>
      <c r="B21" s="67" t="s">
        <v>234</v>
      </c>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x14ac:dyDescent="0.25">
      <c r="A22" s="11"/>
      <c r="B22" s="67" t="s">
        <v>235</v>
      </c>
      <c r="C22" s="67"/>
      <c r="D22" s="67"/>
      <c r="E22" s="67"/>
      <c r="F22" s="67"/>
      <c r="G22" s="67"/>
      <c r="H22" s="67"/>
      <c r="I22" s="67"/>
      <c r="J22" s="67"/>
      <c r="K22" s="67"/>
      <c r="L22" s="67"/>
      <c r="M22" s="67"/>
      <c r="N22" s="67"/>
      <c r="O22" s="67"/>
      <c r="P22" s="67"/>
      <c r="Q22" s="67"/>
      <c r="R22" s="67"/>
      <c r="S22" s="67"/>
      <c r="T22" s="67"/>
      <c r="U22" s="67"/>
      <c r="V22" s="67"/>
      <c r="W22" s="67"/>
      <c r="X22" s="67"/>
      <c r="Y22" s="67"/>
      <c r="Z22" s="67"/>
    </row>
    <row r="23" spans="1:26" ht="38.25" customHeight="1" x14ac:dyDescent="0.25">
      <c r="A23" s="11"/>
      <c r="B23" s="67" t="s">
        <v>236</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11"/>
      <c r="B24" s="67" t="s">
        <v>237</v>
      </c>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1"/>
      <c r="B25" s="67" t="s">
        <v>238</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1"/>
      <c r="B26" s="67" t="s">
        <v>239</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11"/>
      <c r="B27" s="66" t="s">
        <v>240</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1"/>
      <c r="B28" s="66" t="s">
        <v>241</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x14ac:dyDescent="0.25">
      <c r="A29" s="11"/>
      <c r="B29" s="67" t="s">
        <v>242</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1"/>
      <c r="B30" s="67" t="s">
        <v>243</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1"/>
      <c r="B31" s="67" t="s">
        <v>244</v>
      </c>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1"/>
      <c r="B32" s="67" t="s">
        <v>245</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ht="25.5" customHeight="1" x14ac:dyDescent="0.25">
      <c r="A33" s="11"/>
      <c r="B33" s="67" t="s">
        <v>246</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26.25" customHeight="1" x14ac:dyDescent="0.25">
      <c r="A34" s="11"/>
      <c r="B34" s="66" t="s">
        <v>247</v>
      </c>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x14ac:dyDescent="0.25">
      <c r="A35" s="11"/>
      <c r="B35" s="67" t="s">
        <v>248</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11"/>
      <c r="B36" s="67" t="s">
        <v>249</v>
      </c>
      <c r="C36" s="67"/>
      <c r="D36" s="67"/>
      <c r="E36" s="67"/>
      <c r="F36" s="67"/>
      <c r="G36" s="67"/>
      <c r="H36" s="67"/>
      <c r="I36" s="67"/>
      <c r="J36" s="67"/>
      <c r="K36" s="67"/>
      <c r="L36" s="67"/>
      <c r="M36" s="67"/>
      <c r="N36" s="67"/>
      <c r="O36" s="67"/>
      <c r="P36" s="67"/>
      <c r="Q36" s="67"/>
      <c r="R36" s="67"/>
      <c r="S36" s="67"/>
      <c r="T36" s="67"/>
      <c r="U36" s="67"/>
      <c r="V36" s="67"/>
      <c r="W36" s="67"/>
      <c r="X36" s="67"/>
      <c r="Y36" s="67"/>
      <c r="Z36" s="67"/>
    </row>
    <row r="37" spans="1:26" x14ac:dyDescent="0.25">
      <c r="A37" s="11"/>
      <c r="B37" s="66" t="s">
        <v>250</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11"/>
      <c r="B38" s="67" t="s">
        <v>251</v>
      </c>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x14ac:dyDescent="0.25">
      <c r="A39" s="11"/>
      <c r="B39" s="17"/>
      <c r="C39" s="18"/>
      <c r="D39" s="45" t="s">
        <v>252</v>
      </c>
      <c r="E39" s="45"/>
      <c r="F39" s="45"/>
      <c r="G39" s="45"/>
      <c r="H39" s="45"/>
      <c r="I39" s="45"/>
      <c r="J39" s="45"/>
      <c r="K39" s="45"/>
      <c r="L39" s="45"/>
      <c r="M39" s="45"/>
      <c r="N39" s="45"/>
      <c r="O39" s="45"/>
      <c r="P39" s="45"/>
      <c r="Q39" s="45"/>
      <c r="R39" s="45"/>
      <c r="S39" s="45"/>
      <c r="T39" s="45"/>
      <c r="U39" s="45"/>
      <c r="V39" s="45"/>
      <c r="W39" s="45"/>
      <c r="X39" s="45"/>
      <c r="Y39" s="45"/>
      <c r="Z39" s="21"/>
    </row>
    <row r="40" spans="1:26" x14ac:dyDescent="0.25">
      <c r="A40" s="11"/>
      <c r="B40" s="18"/>
      <c r="C40" s="18"/>
      <c r="D40" s="46">
        <v>2014</v>
      </c>
      <c r="E40" s="46"/>
      <c r="F40" s="46"/>
      <c r="G40" s="46"/>
      <c r="H40" s="46"/>
      <c r="I40" s="46"/>
      <c r="J40" s="46"/>
      <c r="K40" s="46"/>
      <c r="L40" s="46"/>
      <c r="M40" s="46"/>
      <c r="N40" s="21"/>
      <c r="O40" s="23"/>
      <c r="P40" s="46">
        <v>2013</v>
      </c>
      <c r="Q40" s="46"/>
      <c r="R40" s="46"/>
      <c r="S40" s="46"/>
      <c r="T40" s="46"/>
      <c r="U40" s="46"/>
      <c r="V40" s="46"/>
      <c r="W40" s="46"/>
      <c r="X40" s="46"/>
      <c r="Y40" s="46"/>
      <c r="Z40" s="21"/>
    </row>
    <row r="41" spans="1:26" x14ac:dyDescent="0.25">
      <c r="A41" s="11"/>
      <c r="B41" s="18"/>
      <c r="C41" s="18"/>
      <c r="D41" s="47" t="s">
        <v>253</v>
      </c>
      <c r="E41" s="47"/>
      <c r="F41" s="24"/>
      <c r="G41" s="23"/>
      <c r="H41" s="47" t="s">
        <v>254</v>
      </c>
      <c r="I41" s="47"/>
      <c r="J41" s="24"/>
      <c r="K41" s="23"/>
      <c r="L41" s="47" t="s">
        <v>255</v>
      </c>
      <c r="M41" s="47"/>
      <c r="N41" s="24"/>
      <c r="O41" s="18"/>
      <c r="P41" s="47" t="s">
        <v>253</v>
      </c>
      <c r="Q41" s="47"/>
      <c r="R41" s="24"/>
      <c r="S41" s="23"/>
      <c r="T41" s="47" t="s">
        <v>254</v>
      </c>
      <c r="U41" s="47"/>
      <c r="V41" s="24"/>
      <c r="W41" s="23"/>
      <c r="X41" s="47" t="s">
        <v>255</v>
      </c>
      <c r="Y41" s="47"/>
      <c r="Z41" s="24"/>
    </row>
    <row r="42" spans="1:26" x14ac:dyDescent="0.25">
      <c r="A42" s="11"/>
      <c r="B42" s="18"/>
      <c r="C42" s="18"/>
      <c r="D42" s="48" t="s">
        <v>256</v>
      </c>
      <c r="E42" s="48"/>
      <c r="F42" s="48"/>
      <c r="G42" s="48"/>
      <c r="H42" s="48"/>
      <c r="I42" s="48"/>
      <c r="J42" s="48"/>
      <c r="K42" s="48"/>
      <c r="L42" s="48"/>
      <c r="M42" s="48"/>
      <c r="N42" s="48"/>
      <c r="O42" s="48"/>
      <c r="P42" s="48"/>
      <c r="Q42" s="48"/>
      <c r="R42" s="48"/>
      <c r="S42" s="48"/>
      <c r="T42" s="48"/>
      <c r="U42" s="48"/>
      <c r="V42" s="48"/>
      <c r="W42" s="48"/>
      <c r="X42" s="48"/>
      <c r="Y42" s="48"/>
      <c r="Z42" s="26"/>
    </row>
    <row r="43" spans="1:26" x14ac:dyDescent="0.25">
      <c r="A43" s="11"/>
      <c r="B43" s="27" t="s">
        <v>257</v>
      </c>
      <c r="C43" s="27"/>
      <c r="D43" s="28" t="s">
        <v>258</v>
      </c>
      <c r="E43" s="29">
        <v>45275</v>
      </c>
      <c r="F43" s="28"/>
      <c r="G43" s="27"/>
      <c r="H43" s="49" t="s">
        <v>259</v>
      </c>
      <c r="I43" s="49"/>
      <c r="J43" s="28"/>
      <c r="K43" s="27"/>
      <c r="L43" s="28" t="s">
        <v>258</v>
      </c>
      <c r="M43" s="29">
        <v>45275</v>
      </c>
      <c r="N43" s="28"/>
      <c r="O43" s="27"/>
      <c r="P43" s="28" t="s">
        <v>258</v>
      </c>
      <c r="Q43" s="29">
        <v>45275</v>
      </c>
      <c r="R43" s="28"/>
      <c r="S43" s="27"/>
      <c r="T43" s="49" t="s">
        <v>259</v>
      </c>
      <c r="U43" s="49"/>
      <c r="V43" s="28"/>
      <c r="W43" s="27"/>
      <c r="X43" s="28" t="s">
        <v>258</v>
      </c>
      <c r="Y43" s="29">
        <v>45275</v>
      </c>
      <c r="Z43" s="28"/>
    </row>
    <row r="44" spans="1:26" x14ac:dyDescent="0.25">
      <c r="A44" s="11"/>
      <c r="B44" s="33" t="s">
        <v>260</v>
      </c>
      <c r="C44" s="33"/>
      <c r="D44" s="34"/>
      <c r="E44" s="35">
        <v>84871</v>
      </c>
      <c r="F44" s="36"/>
      <c r="G44" s="37"/>
      <c r="H44" s="34"/>
      <c r="I44" s="38" t="s">
        <v>261</v>
      </c>
      <c r="J44" s="36" t="s">
        <v>262</v>
      </c>
      <c r="K44" s="37"/>
      <c r="L44" s="34"/>
      <c r="M44" s="35">
        <v>16445</v>
      </c>
      <c r="N44" s="36"/>
      <c r="O44" s="33"/>
      <c r="P44" s="34"/>
      <c r="Q44" s="35">
        <v>88719</v>
      </c>
      <c r="R44" s="36"/>
      <c r="S44" s="33"/>
      <c r="T44" s="34"/>
      <c r="U44" s="38" t="s">
        <v>263</v>
      </c>
      <c r="V44" s="36" t="s">
        <v>262</v>
      </c>
      <c r="W44" s="33"/>
      <c r="X44" s="34"/>
      <c r="Y44" s="35">
        <v>23588</v>
      </c>
      <c r="Z44" s="36"/>
    </row>
    <row r="45" spans="1:26" ht="15.75" thickBot="1" x14ac:dyDescent="0.3">
      <c r="A45" s="11"/>
      <c r="B45" s="40" t="s">
        <v>264</v>
      </c>
      <c r="C45" s="27"/>
      <c r="D45" s="41" t="s">
        <v>258</v>
      </c>
      <c r="E45" s="42">
        <v>130146</v>
      </c>
      <c r="F45" s="28"/>
      <c r="G45" s="43"/>
      <c r="H45" s="41" t="s">
        <v>258</v>
      </c>
      <c r="I45" s="44" t="s">
        <v>261</v>
      </c>
      <c r="J45" s="28" t="s">
        <v>262</v>
      </c>
      <c r="K45" s="43"/>
      <c r="L45" s="41" t="s">
        <v>258</v>
      </c>
      <c r="M45" s="42">
        <v>61720</v>
      </c>
      <c r="N45" s="28"/>
      <c r="O45" s="27"/>
      <c r="P45" s="41" t="s">
        <v>258</v>
      </c>
      <c r="Q45" s="42">
        <v>133994</v>
      </c>
      <c r="R45" s="28"/>
      <c r="S45" s="27"/>
      <c r="T45" s="41" t="s">
        <v>258</v>
      </c>
      <c r="U45" s="44" t="s">
        <v>263</v>
      </c>
      <c r="V45" s="28" t="s">
        <v>262</v>
      </c>
      <c r="W45" s="27"/>
      <c r="X45" s="41" t="s">
        <v>258</v>
      </c>
      <c r="Y45" s="42">
        <v>68863</v>
      </c>
      <c r="Z45" s="28"/>
    </row>
    <row r="46" spans="1:26" ht="25.5" customHeight="1" thickTop="1" x14ac:dyDescent="0.25">
      <c r="A46" s="11"/>
      <c r="B46" s="67" t="s">
        <v>265</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ht="25.5" customHeight="1" x14ac:dyDescent="0.25">
      <c r="A47" s="11"/>
      <c r="B47" s="67" t="s">
        <v>266</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1"/>
      <c r="B48" s="66" t="s">
        <v>267</v>
      </c>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x14ac:dyDescent="0.25">
      <c r="A49" s="11"/>
      <c r="B49" s="50"/>
      <c r="C49" s="19"/>
      <c r="D49" s="20" t="s">
        <v>268</v>
      </c>
    </row>
    <row r="50" spans="1:26" x14ac:dyDescent="0.25">
      <c r="A50" s="11"/>
      <c r="B50" s="27" t="s">
        <v>269</v>
      </c>
      <c r="C50" s="27"/>
      <c r="D50" s="51" t="s">
        <v>270</v>
      </c>
    </row>
    <row r="51" spans="1:26" x14ac:dyDescent="0.25">
      <c r="A51" s="11"/>
      <c r="B51" s="33" t="s">
        <v>271</v>
      </c>
      <c r="C51" s="33"/>
      <c r="D51" s="52" t="s">
        <v>272</v>
      </c>
    </row>
    <row r="52" spans="1:26" x14ac:dyDescent="0.25">
      <c r="A52" s="11"/>
      <c r="B52" s="27" t="s">
        <v>273</v>
      </c>
      <c r="C52" s="27"/>
      <c r="D52" s="53" t="s">
        <v>274</v>
      </c>
    </row>
    <row r="53" spans="1:26" x14ac:dyDescent="0.25">
      <c r="A53" s="11"/>
      <c r="B53" s="67" t="s">
        <v>275</v>
      </c>
      <c r="C53" s="67"/>
      <c r="D53" s="67"/>
      <c r="E53" s="67"/>
      <c r="F53" s="67"/>
      <c r="G53" s="67"/>
      <c r="H53" s="67"/>
      <c r="I53" s="67"/>
      <c r="J53" s="67"/>
      <c r="K53" s="67"/>
      <c r="L53" s="67"/>
      <c r="M53" s="67"/>
      <c r="N53" s="67"/>
      <c r="O53" s="67"/>
      <c r="P53" s="67"/>
      <c r="Q53" s="67"/>
      <c r="R53" s="67"/>
      <c r="S53" s="67"/>
      <c r="T53" s="67"/>
      <c r="U53" s="67"/>
      <c r="V53" s="67"/>
      <c r="W53" s="67"/>
      <c r="X53" s="67"/>
      <c r="Y53" s="67"/>
      <c r="Z53" s="67"/>
    </row>
    <row r="54" spans="1:26" x14ac:dyDescent="0.25">
      <c r="A54" s="11"/>
      <c r="B54" s="67" t="s">
        <v>276</v>
      </c>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1"/>
      <c r="B55" s="17"/>
      <c r="C55" s="18"/>
      <c r="D55" s="45" t="s">
        <v>252</v>
      </c>
      <c r="E55" s="45"/>
      <c r="F55" s="45"/>
      <c r="G55" s="45"/>
      <c r="H55" s="45"/>
      <c r="I55" s="45"/>
      <c r="J55" s="21"/>
    </row>
    <row r="56" spans="1:26" x14ac:dyDescent="0.25">
      <c r="A56" s="11"/>
      <c r="B56" s="18"/>
      <c r="C56" s="18"/>
      <c r="D56" s="46" t="s">
        <v>277</v>
      </c>
      <c r="E56" s="46"/>
      <c r="F56" s="39"/>
      <c r="G56" s="55"/>
      <c r="H56" s="46">
        <v>2013</v>
      </c>
      <c r="I56" s="46"/>
      <c r="J56" s="21"/>
    </row>
    <row r="57" spans="1:26" x14ac:dyDescent="0.25">
      <c r="A57" s="11"/>
      <c r="B57" s="18"/>
      <c r="C57" s="18"/>
      <c r="D57" s="48" t="s">
        <v>256</v>
      </c>
      <c r="E57" s="48"/>
      <c r="F57" s="48"/>
      <c r="G57" s="48"/>
      <c r="H57" s="48"/>
      <c r="I57" s="48"/>
      <c r="J57" s="26"/>
    </row>
    <row r="58" spans="1:26" x14ac:dyDescent="0.25">
      <c r="A58" s="11"/>
      <c r="B58" s="27" t="s">
        <v>269</v>
      </c>
      <c r="C58" s="27"/>
      <c r="D58" s="28" t="s">
        <v>258</v>
      </c>
      <c r="E58" s="29">
        <v>50956</v>
      </c>
      <c r="F58" s="28"/>
      <c r="G58" s="27"/>
      <c r="H58" s="28" t="s">
        <v>258</v>
      </c>
      <c r="I58" s="29">
        <v>59237</v>
      </c>
      <c r="J58" s="28"/>
    </row>
    <row r="59" spans="1:26" x14ac:dyDescent="0.25">
      <c r="A59" s="11"/>
      <c r="B59" s="33" t="s">
        <v>271</v>
      </c>
      <c r="C59" s="33"/>
      <c r="D59" s="36"/>
      <c r="E59" s="56">
        <v>13910</v>
      </c>
      <c r="F59" s="36"/>
      <c r="G59" s="33"/>
      <c r="H59" s="36"/>
      <c r="I59" s="56">
        <v>19090</v>
      </c>
      <c r="J59" s="36"/>
    </row>
    <row r="60" spans="1:26" x14ac:dyDescent="0.25">
      <c r="A60" s="11"/>
      <c r="B60" s="27" t="s">
        <v>278</v>
      </c>
      <c r="C60" s="27"/>
      <c r="D60" s="57"/>
      <c r="E60" s="58">
        <v>26763</v>
      </c>
      <c r="F60" s="28"/>
      <c r="G60" s="27"/>
      <c r="H60" s="57"/>
      <c r="I60" s="58">
        <v>34783</v>
      </c>
      <c r="J60" s="28"/>
    </row>
    <row r="61" spans="1:26" x14ac:dyDescent="0.25">
      <c r="A61" s="11"/>
      <c r="B61" s="33"/>
      <c r="C61" s="33"/>
      <c r="D61" s="59"/>
      <c r="E61" s="60">
        <v>91629</v>
      </c>
      <c r="F61" s="36"/>
      <c r="G61" s="33"/>
      <c r="H61" s="59"/>
      <c r="I61" s="60">
        <v>113110</v>
      </c>
      <c r="J61" s="36"/>
    </row>
    <row r="62" spans="1:26" x14ac:dyDescent="0.25">
      <c r="A62" s="11"/>
      <c r="B62" s="27" t="s">
        <v>279</v>
      </c>
      <c r="C62" s="27"/>
      <c r="D62" s="57"/>
      <c r="E62" s="61" t="s">
        <v>280</v>
      </c>
      <c r="F62" s="28" t="s">
        <v>262</v>
      </c>
      <c r="G62" s="27"/>
      <c r="H62" s="57"/>
      <c r="I62" s="61" t="s">
        <v>281</v>
      </c>
      <c r="J62" s="28" t="s">
        <v>262</v>
      </c>
    </row>
    <row r="63" spans="1:26" ht="15.75" thickBot="1" x14ac:dyDescent="0.3">
      <c r="A63" s="11"/>
      <c r="B63" s="62" t="s">
        <v>282</v>
      </c>
      <c r="C63" s="33"/>
      <c r="D63" s="63" t="s">
        <v>258</v>
      </c>
      <c r="E63" s="64">
        <v>26463</v>
      </c>
      <c r="F63" s="36"/>
      <c r="G63" s="33"/>
      <c r="H63" s="63" t="s">
        <v>258</v>
      </c>
      <c r="I63" s="64">
        <v>25050</v>
      </c>
      <c r="J63" s="36"/>
    </row>
    <row r="64" spans="1:26" ht="15.75" thickTop="1" x14ac:dyDescent="0.25">
      <c r="A64" s="11"/>
      <c r="B64" s="68"/>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11"/>
      <c r="B65" s="69" t="s">
        <v>283</v>
      </c>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11"/>
      <c r="B66" s="66" t="s">
        <v>284</v>
      </c>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ht="25.5" customHeight="1" x14ac:dyDescent="0.25">
      <c r="A67" s="11"/>
      <c r="B67" s="67" t="s">
        <v>285</v>
      </c>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x14ac:dyDescent="0.25">
      <c r="A68" s="11"/>
      <c r="B68" s="67" t="s">
        <v>286</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ht="26.25" customHeight="1" x14ac:dyDescent="0.25">
      <c r="A69" s="11"/>
      <c r="B69" s="66" t="s">
        <v>287</v>
      </c>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x14ac:dyDescent="0.25">
      <c r="A70" s="11"/>
      <c r="B70" s="67" t="s">
        <v>288</v>
      </c>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11"/>
      <c r="B71" s="66" t="s">
        <v>289</v>
      </c>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ht="26.25" customHeight="1" x14ac:dyDescent="0.25">
      <c r="A72" s="11"/>
      <c r="B72" s="66" t="s">
        <v>290</v>
      </c>
      <c r="C72" s="66"/>
      <c r="D72" s="66"/>
      <c r="E72" s="66"/>
      <c r="F72" s="66"/>
      <c r="G72" s="66"/>
      <c r="H72" s="66"/>
      <c r="I72" s="66"/>
      <c r="J72" s="66"/>
      <c r="K72" s="66"/>
      <c r="L72" s="66"/>
      <c r="M72" s="66"/>
      <c r="N72" s="66"/>
      <c r="O72" s="66"/>
      <c r="P72" s="66"/>
      <c r="Q72" s="66"/>
      <c r="R72" s="66"/>
      <c r="S72" s="66"/>
      <c r="T72" s="66"/>
      <c r="U72" s="66"/>
      <c r="V72" s="66"/>
      <c r="W72" s="66"/>
      <c r="X72" s="66"/>
      <c r="Y72" s="66"/>
      <c r="Z72" s="66"/>
    </row>
    <row r="73" spans="1:26" x14ac:dyDescent="0.25">
      <c r="A73" s="11"/>
      <c r="B73" s="66" t="s">
        <v>291</v>
      </c>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ht="25.5" customHeight="1" x14ac:dyDescent="0.25">
      <c r="A74" s="11"/>
      <c r="B74" s="67" t="s">
        <v>292</v>
      </c>
      <c r="C74" s="67"/>
      <c r="D74" s="67"/>
      <c r="E74" s="67"/>
      <c r="F74" s="67"/>
      <c r="G74" s="67"/>
      <c r="H74" s="67"/>
      <c r="I74" s="67"/>
      <c r="J74" s="67"/>
      <c r="K74" s="67"/>
      <c r="L74" s="67"/>
      <c r="M74" s="67"/>
      <c r="N74" s="67"/>
      <c r="O74" s="67"/>
      <c r="P74" s="67"/>
      <c r="Q74" s="67"/>
      <c r="R74" s="67"/>
      <c r="S74" s="67"/>
      <c r="T74" s="67"/>
      <c r="U74" s="67"/>
      <c r="V74" s="67"/>
      <c r="W74" s="67"/>
      <c r="X74" s="67"/>
      <c r="Y74" s="67"/>
      <c r="Z74" s="67"/>
    </row>
    <row r="75" spans="1:26" x14ac:dyDescent="0.25">
      <c r="A75" s="11"/>
      <c r="B75" s="66" t="s">
        <v>293</v>
      </c>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ht="26.25" customHeight="1" x14ac:dyDescent="0.25">
      <c r="A76" s="11"/>
      <c r="B76" s="66" t="s">
        <v>294</v>
      </c>
      <c r="C76" s="66"/>
      <c r="D76" s="66"/>
      <c r="E76" s="66"/>
      <c r="F76" s="66"/>
      <c r="G76" s="66"/>
      <c r="H76" s="66"/>
      <c r="I76" s="66"/>
      <c r="J76" s="66"/>
      <c r="K76" s="66"/>
      <c r="L76" s="66"/>
      <c r="M76" s="66"/>
      <c r="N76" s="66"/>
      <c r="O76" s="66"/>
      <c r="P76" s="66"/>
      <c r="Q76" s="66"/>
      <c r="R76" s="66"/>
      <c r="S76" s="66"/>
      <c r="T76" s="66"/>
      <c r="U76" s="66"/>
      <c r="V76" s="66"/>
      <c r="W76" s="66"/>
      <c r="X76" s="66"/>
      <c r="Y76" s="66"/>
      <c r="Z76" s="66"/>
    </row>
    <row r="77" spans="1:26" x14ac:dyDescent="0.25">
      <c r="A77" s="11"/>
      <c r="B77" s="66" t="s">
        <v>295</v>
      </c>
      <c r="C77" s="66"/>
      <c r="D77" s="66"/>
      <c r="E77" s="66"/>
      <c r="F77" s="66"/>
      <c r="G77" s="66"/>
      <c r="H77" s="66"/>
      <c r="I77" s="66"/>
      <c r="J77" s="66"/>
      <c r="K77" s="66"/>
      <c r="L77" s="66"/>
      <c r="M77" s="66"/>
      <c r="N77" s="66"/>
      <c r="O77" s="66"/>
      <c r="P77" s="66"/>
      <c r="Q77" s="66"/>
      <c r="R77" s="66"/>
      <c r="S77" s="66"/>
      <c r="T77" s="66"/>
      <c r="U77" s="66"/>
      <c r="V77" s="66"/>
      <c r="W77" s="66"/>
      <c r="X77" s="66"/>
      <c r="Y77" s="66"/>
      <c r="Z77" s="66"/>
    </row>
    <row r="78" spans="1:26" ht="26.25" customHeight="1" x14ac:dyDescent="0.25">
      <c r="A78" s="11"/>
      <c r="B78" s="66" t="s">
        <v>296</v>
      </c>
      <c r="C78" s="66"/>
      <c r="D78" s="66"/>
      <c r="E78" s="66"/>
      <c r="F78" s="66"/>
      <c r="G78" s="66"/>
      <c r="H78" s="66"/>
      <c r="I78" s="66"/>
      <c r="J78" s="66"/>
      <c r="K78" s="66"/>
      <c r="L78" s="66"/>
      <c r="M78" s="66"/>
      <c r="N78" s="66"/>
      <c r="O78" s="66"/>
      <c r="P78" s="66"/>
      <c r="Q78" s="66"/>
      <c r="R78" s="66"/>
      <c r="S78" s="66"/>
      <c r="T78" s="66"/>
      <c r="U78" s="66"/>
      <c r="V78" s="66"/>
      <c r="W78" s="66"/>
      <c r="X78" s="66"/>
      <c r="Y78" s="66"/>
      <c r="Z78" s="66"/>
    </row>
    <row r="79" spans="1:26" x14ac:dyDescent="0.25">
      <c r="A79" s="11"/>
      <c r="B79" s="66" t="s">
        <v>297</v>
      </c>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x14ac:dyDescent="0.25">
      <c r="A80" s="11"/>
      <c r="B80" s="67" t="s">
        <v>298</v>
      </c>
      <c r="C80" s="67"/>
      <c r="D80" s="67"/>
      <c r="E80" s="67"/>
      <c r="F80" s="67"/>
      <c r="G80" s="67"/>
      <c r="H80" s="67"/>
      <c r="I80" s="67"/>
      <c r="J80" s="67"/>
      <c r="K80" s="67"/>
      <c r="L80" s="67"/>
      <c r="M80" s="67"/>
      <c r="N80" s="67"/>
      <c r="O80" s="67"/>
      <c r="P80" s="67"/>
      <c r="Q80" s="67"/>
      <c r="R80" s="67"/>
      <c r="S80" s="67"/>
      <c r="T80" s="67"/>
      <c r="U80" s="67"/>
      <c r="V80" s="67"/>
      <c r="W80" s="67"/>
      <c r="X80" s="67"/>
      <c r="Y80" s="67"/>
      <c r="Z80" s="67"/>
    </row>
    <row r="81" spans="1:26" ht="26.25" customHeight="1" x14ac:dyDescent="0.25">
      <c r="A81" s="11"/>
      <c r="B81" s="66" t="s">
        <v>299</v>
      </c>
      <c r="C81" s="66"/>
      <c r="D81" s="66"/>
      <c r="E81" s="66"/>
      <c r="F81" s="66"/>
      <c r="G81" s="66"/>
      <c r="H81" s="66"/>
      <c r="I81" s="66"/>
      <c r="J81" s="66"/>
      <c r="K81" s="66"/>
      <c r="L81" s="66"/>
      <c r="M81" s="66"/>
      <c r="N81" s="66"/>
      <c r="O81" s="66"/>
      <c r="P81" s="66"/>
      <c r="Q81" s="66"/>
      <c r="R81" s="66"/>
      <c r="S81" s="66"/>
      <c r="T81" s="66"/>
      <c r="U81" s="66"/>
      <c r="V81" s="66"/>
      <c r="W81" s="66"/>
      <c r="X81" s="66"/>
      <c r="Y81" s="66"/>
      <c r="Z81" s="66"/>
    </row>
    <row r="82" spans="1:26" x14ac:dyDescent="0.25">
      <c r="A82" s="11"/>
      <c r="B82" s="66" t="s">
        <v>300</v>
      </c>
      <c r="C82" s="66"/>
      <c r="D82" s="66"/>
      <c r="E82" s="66"/>
      <c r="F82" s="66"/>
      <c r="G82" s="66"/>
      <c r="H82" s="66"/>
      <c r="I82" s="66"/>
      <c r="J82" s="66"/>
      <c r="K82" s="66"/>
      <c r="L82" s="66"/>
      <c r="M82" s="66"/>
      <c r="N82" s="66"/>
      <c r="O82" s="66"/>
      <c r="P82" s="66"/>
      <c r="Q82" s="66"/>
      <c r="R82" s="66"/>
      <c r="S82" s="66"/>
      <c r="T82" s="66"/>
      <c r="U82" s="66"/>
      <c r="V82" s="66"/>
      <c r="W82" s="66"/>
      <c r="X82" s="66"/>
      <c r="Y82" s="66"/>
      <c r="Z82" s="66"/>
    </row>
  </sheetData>
  <mergeCells count="75">
    <mergeCell ref="B82:Z82"/>
    <mergeCell ref="B76:Z76"/>
    <mergeCell ref="B77:Z77"/>
    <mergeCell ref="B78:Z78"/>
    <mergeCell ref="B79:Z79"/>
    <mergeCell ref="B80:Z80"/>
    <mergeCell ref="B81:Z81"/>
    <mergeCell ref="B70:Z70"/>
    <mergeCell ref="B71:Z71"/>
    <mergeCell ref="B72:Z72"/>
    <mergeCell ref="B73:Z73"/>
    <mergeCell ref="B74:Z74"/>
    <mergeCell ref="B75:Z75"/>
    <mergeCell ref="B64:Z64"/>
    <mergeCell ref="B65:Z65"/>
    <mergeCell ref="B66:Z66"/>
    <mergeCell ref="B67:Z67"/>
    <mergeCell ref="B68:Z68"/>
    <mergeCell ref="B69:Z69"/>
    <mergeCell ref="B37:Z37"/>
    <mergeCell ref="B38:Z38"/>
    <mergeCell ref="B46:Z46"/>
    <mergeCell ref="B47:Z47"/>
    <mergeCell ref="B48:Z48"/>
    <mergeCell ref="B53:Z53"/>
    <mergeCell ref="B31:Z31"/>
    <mergeCell ref="B32:Z32"/>
    <mergeCell ref="B33:Z33"/>
    <mergeCell ref="B34:Z34"/>
    <mergeCell ref="B35:Z35"/>
    <mergeCell ref="B36:Z36"/>
    <mergeCell ref="B25:Z25"/>
    <mergeCell ref="B26:Z26"/>
    <mergeCell ref="B27:Z27"/>
    <mergeCell ref="B28:Z28"/>
    <mergeCell ref="B29:Z29"/>
    <mergeCell ref="B30:Z30"/>
    <mergeCell ref="B14:Z14"/>
    <mergeCell ref="B15:Z15"/>
    <mergeCell ref="B21:Z21"/>
    <mergeCell ref="B22:Z22"/>
    <mergeCell ref="B23:Z23"/>
    <mergeCell ref="B24:Z24"/>
    <mergeCell ref="B8:Z8"/>
    <mergeCell ref="B9:Z9"/>
    <mergeCell ref="B10:Z10"/>
    <mergeCell ref="B11:Z11"/>
    <mergeCell ref="B12:Z12"/>
    <mergeCell ref="B13:Z13"/>
    <mergeCell ref="D57:I57"/>
    <mergeCell ref="A1:A2"/>
    <mergeCell ref="B1:Z1"/>
    <mergeCell ref="B2:Z2"/>
    <mergeCell ref="B3:Z3"/>
    <mergeCell ref="A4:A82"/>
    <mergeCell ref="B4:Z4"/>
    <mergeCell ref="B5:Z5"/>
    <mergeCell ref="B6:Z6"/>
    <mergeCell ref="B7:Z7"/>
    <mergeCell ref="D42:Y42"/>
    <mergeCell ref="H43:I43"/>
    <mergeCell ref="T43:U43"/>
    <mergeCell ref="D55:I55"/>
    <mergeCell ref="D56:E56"/>
    <mergeCell ref="H56:I56"/>
    <mergeCell ref="B54:Z54"/>
    <mergeCell ref="D39:Y39"/>
    <mergeCell ref="D40:M40"/>
    <mergeCell ref="P40:Y40"/>
    <mergeCell ref="D41:E41"/>
    <mergeCell ref="H41:I41"/>
    <mergeCell ref="L41:M41"/>
    <mergeCell ref="P41:Q41"/>
    <mergeCell ref="T41:U41"/>
    <mergeCell ref="X41:Y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53</v>
      </c>
      <c r="B1" s="1" t="s">
        <v>1</v>
      </c>
    </row>
    <row r="2" spans="1:2" x14ac:dyDescent="0.25">
      <c r="A2" s="8"/>
      <c r="B2" s="1" t="s">
        <v>2</v>
      </c>
    </row>
    <row r="3" spans="1:2" x14ac:dyDescent="0.25">
      <c r="A3" s="3" t="s">
        <v>686</v>
      </c>
      <c r="B3" s="4"/>
    </row>
    <row r="4" spans="1:2" ht="30" x14ac:dyDescent="0.25">
      <c r="A4" s="2" t="s">
        <v>1367</v>
      </c>
      <c r="B4" s="254">
        <v>4.7500000000000001E-2</v>
      </c>
    </row>
    <row r="5" spans="1:2" x14ac:dyDescent="0.25">
      <c r="A5" s="2" t="s">
        <v>1554</v>
      </c>
      <c r="B5" s="5">
        <v>4475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5</v>
      </c>
      <c r="B1" s="8" t="s">
        <v>2</v>
      </c>
      <c r="C1" s="8" t="s">
        <v>28</v>
      </c>
    </row>
    <row r="2" spans="1:3" ht="30" x14ac:dyDescent="0.25">
      <c r="A2" s="1" t="s">
        <v>27</v>
      </c>
      <c r="B2" s="8"/>
      <c r="C2" s="8"/>
    </row>
    <row r="3" spans="1:3" x14ac:dyDescent="0.25">
      <c r="A3" s="3" t="s">
        <v>1556</v>
      </c>
      <c r="B3" s="4"/>
      <c r="C3" s="4"/>
    </row>
    <row r="4" spans="1:3" x14ac:dyDescent="0.25">
      <c r="A4" s="2" t="s">
        <v>1551</v>
      </c>
      <c r="B4" s="7">
        <v>375000</v>
      </c>
      <c r="C4" s="7">
        <v>375000</v>
      </c>
    </row>
    <row r="5" spans="1:3" ht="30" x14ac:dyDescent="0.25">
      <c r="A5" s="2" t="s">
        <v>1367</v>
      </c>
      <c r="B5" s="254">
        <v>4.7500000000000001E-2</v>
      </c>
      <c r="C5" s="4"/>
    </row>
    <row r="6" spans="1:3" x14ac:dyDescent="0.25">
      <c r="A6" s="2" t="s">
        <v>54</v>
      </c>
      <c r="B6" s="6">
        <v>220000</v>
      </c>
      <c r="C6" s="4"/>
    </row>
    <row r="7" spans="1:3" x14ac:dyDescent="0.25">
      <c r="A7" s="2" t="s">
        <v>1265</v>
      </c>
      <c r="B7" s="4"/>
      <c r="C7" s="4"/>
    </row>
    <row r="8" spans="1:3" x14ac:dyDescent="0.25">
      <c r="A8" s="3" t="s">
        <v>1556</v>
      </c>
      <c r="B8" s="4"/>
      <c r="C8" s="4"/>
    </row>
    <row r="9" spans="1:3" x14ac:dyDescent="0.25">
      <c r="A9" s="2" t="s">
        <v>54</v>
      </c>
      <c r="B9" s="6">
        <v>915000</v>
      </c>
      <c r="C9" s="4"/>
    </row>
    <row r="10" spans="1:3" x14ac:dyDescent="0.25">
      <c r="A10" s="2" t="s">
        <v>1557</v>
      </c>
      <c r="B10" s="4"/>
      <c r="C10" s="4"/>
    </row>
    <row r="11" spans="1:3" x14ac:dyDescent="0.25">
      <c r="A11" s="3" t="s">
        <v>1556</v>
      </c>
      <c r="B11" s="4"/>
      <c r="C11" s="4"/>
    </row>
    <row r="12" spans="1:3" x14ac:dyDescent="0.25">
      <c r="A12" s="2" t="s">
        <v>1551</v>
      </c>
      <c r="B12" s="7">
        <v>375000</v>
      </c>
      <c r="C12" s="4"/>
    </row>
    <row r="13" spans="1:3" x14ac:dyDescent="0.25">
      <c r="A13" s="2" t="s">
        <v>1558</v>
      </c>
      <c r="B13" s="254">
        <v>0.99839999999999995</v>
      </c>
      <c r="C13" s="4"/>
    </row>
    <row r="14" spans="1:3" ht="30" x14ac:dyDescent="0.25">
      <c r="A14" s="2" t="s">
        <v>1367</v>
      </c>
      <c r="B14" s="254">
        <v>4.7500000000000001E-2</v>
      </c>
      <c r="C14" s="4"/>
    </row>
    <row r="15" spans="1:3" x14ac:dyDescent="0.25">
      <c r="A15" s="2" t="s">
        <v>1384</v>
      </c>
      <c r="B15" s="4"/>
      <c r="C15" s="4"/>
    </row>
    <row r="16" spans="1:3" x14ac:dyDescent="0.25">
      <c r="A16" s="3" t="s">
        <v>1556</v>
      </c>
      <c r="B16" s="4"/>
      <c r="C16" s="4"/>
    </row>
    <row r="17" spans="1:3" ht="30" x14ac:dyDescent="0.25">
      <c r="A17" s="2" t="s">
        <v>1367</v>
      </c>
      <c r="B17" s="254">
        <v>4.4999999999999998E-2</v>
      </c>
      <c r="C17"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9</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x14ac:dyDescent="0.25">
      <c r="A3" s="3" t="s">
        <v>699</v>
      </c>
      <c r="B3" s="4"/>
      <c r="C3" s="4"/>
      <c r="D3" s="4"/>
      <c r="E3" s="4"/>
      <c r="F3" s="4"/>
      <c r="G3" s="4"/>
      <c r="H3" s="4"/>
      <c r="I3" s="4"/>
      <c r="J3" s="4"/>
      <c r="K3" s="4"/>
      <c r="L3" s="4"/>
    </row>
    <row r="4" spans="1:12" x14ac:dyDescent="0.25">
      <c r="A4" s="2" t="s">
        <v>1560</v>
      </c>
      <c r="B4" s="4"/>
      <c r="C4" s="4"/>
      <c r="D4" s="4"/>
      <c r="E4" s="4"/>
      <c r="F4" s="4"/>
      <c r="G4" s="4"/>
      <c r="H4" s="4"/>
      <c r="I4" s="4"/>
      <c r="J4" s="7">
        <v>44356</v>
      </c>
      <c r="K4" s="7">
        <v>33798</v>
      </c>
      <c r="L4" s="7">
        <v>51032</v>
      </c>
    </row>
    <row r="5" spans="1:12" x14ac:dyDescent="0.25">
      <c r="A5" s="2" t="s">
        <v>1561</v>
      </c>
      <c r="B5" s="4"/>
      <c r="C5" s="4"/>
      <c r="D5" s="4"/>
      <c r="E5" s="4"/>
      <c r="F5" s="4"/>
      <c r="G5" s="4"/>
      <c r="H5" s="4"/>
      <c r="I5" s="4"/>
      <c r="J5" s="6">
        <v>24403</v>
      </c>
      <c r="K5" s="6">
        <v>32797</v>
      </c>
      <c r="L5" s="6">
        <v>26836</v>
      </c>
    </row>
    <row r="6" spans="1:12" ht="30" x14ac:dyDescent="0.25">
      <c r="A6" s="2" t="s">
        <v>1562</v>
      </c>
      <c r="B6" s="4"/>
      <c r="C6" s="4"/>
      <c r="D6" s="4"/>
      <c r="E6" s="4"/>
      <c r="F6" s="4"/>
      <c r="G6" s="4"/>
      <c r="H6" s="4"/>
      <c r="I6" s="4"/>
      <c r="J6" s="6">
        <v>1372</v>
      </c>
      <c r="K6" s="6">
        <v>1377</v>
      </c>
      <c r="L6" s="6">
        <v>1613</v>
      </c>
    </row>
    <row r="7" spans="1:12" x14ac:dyDescent="0.25">
      <c r="A7" s="2" t="s">
        <v>1563</v>
      </c>
      <c r="B7" s="4"/>
      <c r="C7" s="4"/>
      <c r="D7" s="4"/>
      <c r="E7" s="4"/>
      <c r="F7" s="4"/>
      <c r="G7" s="4"/>
      <c r="H7" s="4"/>
      <c r="I7" s="4"/>
      <c r="J7" s="6">
        <v>70131</v>
      </c>
      <c r="K7" s="6">
        <v>67972</v>
      </c>
      <c r="L7" s="6">
        <v>79481</v>
      </c>
    </row>
    <row r="8" spans="1:12" ht="30" x14ac:dyDescent="0.25">
      <c r="A8" s="2" t="s">
        <v>1564</v>
      </c>
      <c r="B8" s="4"/>
      <c r="C8" s="4"/>
      <c r="D8" s="4"/>
      <c r="E8" s="4"/>
      <c r="F8" s="4"/>
      <c r="G8" s="4"/>
      <c r="H8" s="4"/>
      <c r="I8" s="4"/>
      <c r="J8" s="6">
        <v>31590</v>
      </c>
      <c r="K8" s="6">
        <v>32919</v>
      </c>
      <c r="L8" s="6">
        <v>24517</v>
      </c>
    </row>
    <row r="9" spans="1:12" ht="30" x14ac:dyDescent="0.25">
      <c r="A9" s="2" t="s">
        <v>1565</v>
      </c>
      <c r="B9" s="4"/>
      <c r="C9" s="4"/>
      <c r="D9" s="4"/>
      <c r="E9" s="4"/>
      <c r="F9" s="4"/>
      <c r="G9" s="4"/>
      <c r="H9" s="4"/>
      <c r="I9" s="4"/>
      <c r="J9" s="6">
        <v>-4826</v>
      </c>
      <c r="K9" s="6">
        <v>-14410</v>
      </c>
      <c r="L9" s="6">
        <v>-11130</v>
      </c>
    </row>
    <row r="10" spans="1:12" ht="30" x14ac:dyDescent="0.25">
      <c r="A10" s="2" t="s">
        <v>1566</v>
      </c>
      <c r="B10" s="4"/>
      <c r="C10" s="4"/>
      <c r="D10" s="4"/>
      <c r="E10" s="4"/>
      <c r="F10" s="4"/>
      <c r="G10" s="4"/>
      <c r="H10" s="4"/>
      <c r="I10" s="4"/>
      <c r="J10" s="6">
        <v>-1007</v>
      </c>
      <c r="K10" s="4">
        <v>-176</v>
      </c>
      <c r="L10" s="4">
        <v>-55</v>
      </c>
    </row>
    <row r="11" spans="1:12" x14ac:dyDescent="0.25">
      <c r="A11" s="2" t="s">
        <v>1567</v>
      </c>
      <c r="B11" s="4"/>
      <c r="C11" s="4"/>
      <c r="D11" s="4"/>
      <c r="E11" s="4"/>
      <c r="F11" s="4"/>
      <c r="G11" s="4"/>
      <c r="H11" s="4"/>
      <c r="I11" s="4"/>
      <c r="J11" s="6">
        <v>25757</v>
      </c>
      <c r="K11" s="6">
        <v>18333</v>
      </c>
      <c r="L11" s="6">
        <v>13332</v>
      </c>
    </row>
    <row r="12" spans="1:12" x14ac:dyDescent="0.25">
      <c r="A12" s="2" t="s">
        <v>1568</v>
      </c>
      <c r="B12" s="4"/>
      <c r="C12" s="4"/>
      <c r="D12" s="4"/>
      <c r="E12" s="4"/>
      <c r="F12" s="4"/>
      <c r="G12" s="4"/>
      <c r="H12" s="4"/>
      <c r="I12" s="4"/>
      <c r="J12" s="6">
        <v>75946</v>
      </c>
      <c r="K12" s="6">
        <v>66717</v>
      </c>
      <c r="L12" s="6">
        <v>75549</v>
      </c>
    </row>
    <row r="13" spans="1:12" x14ac:dyDescent="0.25">
      <c r="A13" s="2" t="s">
        <v>1569</v>
      </c>
      <c r="B13" s="4"/>
      <c r="C13" s="4"/>
      <c r="D13" s="4"/>
      <c r="E13" s="4"/>
      <c r="F13" s="4"/>
      <c r="G13" s="4"/>
      <c r="H13" s="4"/>
      <c r="I13" s="4"/>
      <c r="J13" s="6">
        <v>19577</v>
      </c>
      <c r="K13" s="6">
        <v>18387</v>
      </c>
      <c r="L13" s="6">
        <v>15706</v>
      </c>
    </row>
    <row r="14" spans="1:12" ht="30" x14ac:dyDescent="0.25">
      <c r="A14" s="2" t="s">
        <v>1570</v>
      </c>
      <c r="B14" s="4"/>
      <c r="C14" s="4"/>
      <c r="D14" s="4"/>
      <c r="E14" s="4"/>
      <c r="F14" s="4"/>
      <c r="G14" s="4"/>
      <c r="H14" s="4"/>
      <c r="I14" s="4"/>
      <c r="J14" s="4">
        <v>365</v>
      </c>
      <c r="K14" s="6">
        <v>1201</v>
      </c>
      <c r="L14" s="6">
        <v>1558</v>
      </c>
    </row>
    <row r="15" spans="1:12" x14ac:dyDescent="0.25">
      <c r="A15" s="2" t="s">
        <v>1571</v>
      </c>
      <c r="B15" s="7">
        <v>23664</v>
      </c>
      <c r="C15" s="7">
        <v>22407</v>
      </c>
      <c r="D15" s="7">
        <v>26469</v>
      </c>
      <c r="E15" s="7">
        <v>23347</v>
      </c>
      <c r="F15" s="7">
        <v>19477</v>
      </c>
      <c r="G15" s="7">
        <v>22040</v>
      </c>
      <c r="H15" s="7">
        <v>23782</v>
      </c>
      <c r="I15" s="7">
        <v>21005</v>
      </c>
      <c r="J15" s="7">
        <v>95888</v>
      </c>
      <c r="K15" s="7">
        <v>86305</v>
      </c>
      <c r="L15" s="7">
        <v>92813</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2</v>
      </c>
      <c r="B1" s="8" t="s">
        <v>128</v>
      </c>
      <c r="C1" s="8"/>
      <c r="D1" s="8"/>
      <c r="E1" s="8"/>
      <c r="F1" s="8"/>
      <c r="G1" s="8"/>
      <c r="H1" s="8"/>
      <c r="I1" s="8"/>
      <c r="J1" s="8" t="s">
        <v>1</v>
      </c>
      <c r="K1" s="8"/>
      <c r="L1" s="8"/>
    </row>
    <row r="2" spans="1:12" ht="30" x14ac:dyDescent="0.25">
      <c r="A2" s="1" t="s">
        <v>27</v>
      </c>
      <c r="B2" s="1" t="s">
        <v>2</v>
      </c>
      <c r="C2" s="1" t="s">
        <v>129</v>
      </c>
      <c r="D2" s="1" t="s">
        <v>4</v>
      </c>
      <c r="E2" s="1" t="s">
        <v>130</v>
      </c>
      <c r="F2" s="1" t="s">
        <v>28</v>
      </c>
      <c r="G2" s="1" t="s">
        <v>131</v>
      </c>
      <c r="H2" s="1" t="s">
        <v>132</v>
      </c>
      <c r="I2" s="1" t="s">
        <v>133</v>
      </c>
      <c r="J2" s="1" t="s">
        <v>2</v>
      </c>
      <c r="K2" s="1" t="s">
        <v>28</v>
      </c>
      <c r="L2" s="1" t="s">
        <v>87</v>
      </c>
    </row>
    <row r="3" spans="1:12" x14ac:dyDescent="0.25">
      <c r="A3" s="3" t="s">
        <v>699</v>
      </c>
      <c r="B3" s="4"/>
      <c r="C3" s="4"/>
      <c r="D3" s="4"/>
      <c r="E3" s="4"/>
      <c r="F3" s="4"/>
      <c r="G3" s="4"/>
      <c r="H3" s="4"/>
      <c r="I3" s="4"/>
      <c r="J3" s="4"/>
      <c r="K3" s="4"/>
      <c r="L3" s="4"/>
    </row>
    <row r="4" spans="1:12" x14ac:dyDescent="0.25">
      <c r="A4" s="2" t="s">
        <v>1571</v>
      </c>
      <c r="B4" s="7">
        <v>23664</v>
      </c>
      <c r="C4" s="7">
        <v>22407</v>
      </c>
      <c r="D4" s="7">
        <v>26469</v>
      </c>
      <c r="E4" s="7">
        <v>23347</v>
      </c>
      <c r="F4" s="7">
        <v>19477</v>
      </c>
      <c r="G4" s="7">
        <v>22040</v>
      </c>
      <c r="H4" s="7">
        <v>23782</v>
      </c>
      <c r="I4" s="7">
        <v>21005</v>
      </c>
      <c r="J4" s="7">
        <v>95888</v>
      </c>
      <c r="K4" s="7">
        <v>86305</v>
      </c>
      <c r="L4" s="7">
        <v>9281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3</v>
      </c>
      <c r="B1" s="8" t="s">
        <v>2</v>
      </c>
      <c r="C1" s="8" t="s">
        <v>28</v>
      </c>
    </row>
    <row r="2" spans="1:3" ht="30" x14ac:dyDescent="0.25">
      <c r="A2" s="1" t="s">
        <v>27</v>
      </c>
      <c r="B2" s="8"/>
      <c r="C2" s="8"/>
    </row>
    <row r="3" spans="1:3" x14ac:dyDescent="0.25">
      <c r="A3" s="3" t="s">
        <v>729</v>
      </c>
      <c r="B3" s="4"/>
      <c r="C3" s="4"/>
    </row>
    <row r="4" spans="1:3" ht="45" x14ac:dyDescent="0.25">
      <c r="A4" s="2" t="s">
        <v>1574</v>
      </c>
      <c r="B4" s="7">
        <v>216768</v>
      </c>
      <c r="C4" s="7">
        <v>207662</v>
      </c>
    </row>
    <row r="5" spans="1:3" ht="30" x14ac:dyDescent="0.25">
      <c r="A5" s="2" t="s">
        <v>1575</v>
      </c>
      <c r="B5" s="6">
        <v>43822</v>
      </c>
      <c r="C5" s="6">
        <v>47591</v>
      </c>
    </row>
    <row r="6" spans="1:3" ht="45" x14ac:dyDescent="0.25">
      <c r="A6" s="2" t="s">
        <v>1576</v>
      </c>
      <c r="B6" s="6">
        <v>22972</v>
      </c>
      <c r="C6" s="6">
        <v>27606</v>
      </c>
    </row>
    <row r="7" spans="1:3" x14ac:dyDescent="0.25">
      <c r="A7" s="2" t="s">
        <v>1577</v>
      </c>
      <c r="B7" s="6">
        <v>19764</v>
      </c>
      <c r="C7" s="6">
        <v>15759</v>
      </c>
    </row>
    <row r="8" spans="1:3" x14ac:dyDescent="0.25">
      <c r="A8" s="2" t="s">
        <v>1578</v>
      </c>
      <c r="B8" s="6">
        <v>303326</v>
      </c>
      <c r="C8" s="6">
        <v>298618</v>
      </c>
    </row>
    <row r="9" spans="1:3" x14ac:dyDescent="0.25">
      <c r="A9" s="3" t="s">
        <v>734</v>
      </c>
      <c r="B9" s="4"/>
      <c r="C9" s="4"/>
    </row>
    <row r="10" spans="1:3" ht="45" x14ac:dyDescent="0.25">
      <c r="A10" s="2" t="s">
        <v>1579</v>
      </c>
      <c r="B10" s="6">
        <v>-291683</v>
      </c>
      <c r="C10" s="6">
        <v>-269534</v>
      </c>
    </row>
    <row r="11" spans="1:3" x14ac:dyDescent="0.25">
      <c r="A11" s="2" t="s">
        <v>1580</v>
      </c>
      <c r="B11" s="6">
        <v>-28909</v>
      </c>
      <c r="C11" s="6">
        <v>-26010</v>
      </c>
    </row>
    <row r="12" spans="1:3" ht="30" x14ac:dyDescent="0.25">
      <c r="A12" s="2" t="s">
        <v>1581</v>
      </c>
      <c r="B12" s="6">
        <v>-2602</v>
      </c>
      <c r="C12" s="6">
        <v>-2848</v>
      </c>
    </row>
    <row r="13" spans="1:3" ht="30" x14ac:dyDescent="0.25">
      <c r="A13" s="2" t="s">
        <v>1582</v>
      </c>
      <c r="B13" s="6">
        <v>-55040</v>
      </c>
      <c r="C13" s="6">
        <v>-43544</v>
      </c>
    </row>
    <row r="14" spans="1:3" x14ac:dyDescent="0.25">
      <c r="A14" s="2" t="s">
        <v>1583</v>
      </c>
      <c r="B14" s="6">
        <v>-14463</v>
      </c>
      <c r="C14" s="6">
        <v>-15098</v>
      </c>
    </row>
    <row r="15" spans="1:3" x14ac:dyDescent="0.25">
      <c r="A15" s="2" t="s">
        <v>1584</v>
      </c>
      <c r="B15" s="6">
        <v>-392697</v>
      </c>
      <c r="C15" s="6">
        <v>-357034</v>
      </c>
    </row>
    <row r="16" spans="1:3" ht="30" x14ac:dyDescent="0.25">
      <c r="A16" s="2" t="s">
        <v>1585</v>
      </c>
      <c r="B16" s="7">
        <v>-89371</v>
      </c>
      <c r="C16" s="7">
        <v>-5841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6</v>
      </c>
      <c r="B1" s="8" t="s">
        <v>1</v>
      </c>
      <c r="C1" s="8"/>
      <c r="D1" s="8"/>
    </row>
    <row r="2" spans="1:4" x14ac:dyDescent="0.25">
      <c r="A2" s="8"/>
      <c r="B2" s="1" t="s">
        <v>2</v>
      </c>
      <c r="C2" s="1" t="s">
        <v>28</v>
      </c>
      <c r="D2" s="1" t="s">
        <v>87</v>
      </c>
    </row>
    <row r="3" spans="1:4" x14ac:dyDescent="0.25">
      <c r="A3" s="3" t="s">
        <v>699</v>
      </c>
      <c r="B3" s="4"/>
      <c r="C3" s="4"/>
      <c r="D3" s="4"/>
    </row>
    <row r="4" spans="1:4" ht="30" x14ac:dyDescent="0.25">
      <c r="A4" s="2" t="s">
        <v>1587</v>
      </c>
      <c r="B4" s="7">
        <v>7300000</v>
      </c>
      <c r="C4" s="4"/>
      <c r="D4" s="4"/>
    </row>
    <row r="5" spans="1:4" ht="30" x14ac:dyDescent="0.25">
      <c r="A5" s="2" t="s">
        <v>1588</v>
      </c>
      <c r="B5" s="4">
        <v>0</v>
      </c>
      <c r="C5" s="4">
        <v>0</v>
      </c>
      <c r="D5" s="4"/>
    </row>
    <row r="6" spans="1:4" ht="30" x14ac:dyDescent="0.25">
      <c r="A6" s="2" t="s">
        <v>1589</v>
      </c>
      <c r="B6" s="6">
        <v>10600000</v>
      </c>
      <c r="C6" s="4"/>
      <c r="D6" s="4"/>
    </row>
    <row r="7" spans="1:4" ht="30" x14ac:dyDescent="0.25">
      <c r="A7" s="2" t="s">
        <v>1590</v>
      </c>
      <c r="B7" s="6">
        <v>28500000</v>
      </c>
      <c r="C7" s="4"/>
      <c r="D7" s="4"/>
    </row>
    <row r="8" spans="1:4" ht="30" x14ac:dyDescent="0.25">
      <c r="A8" s="2" t="s">
        <v>1591</v>
      </c>
      <c r="B8" s="6">
        <v>8900000</v>
      </c>
      <c r="C8" s="6">
        <v>8300000</v>
      </c>
      <c r="D8" s="4"/>
    </row>
    <row r="9" spans="1:4" ht="30" x14ac:dyDescent="0.25">
      <c r="A9" s="2" t="s">
        <v>1592</v>
      </c>
      <c r="B9" s="6">
        <v>2600000</v>
      </c>
      <c r="C9" s="6">
        <v>2900000</v>
      </c>
      <c r="D9" s="4"/>
    </row>
    <row r="10" spans="1:4" ht="30" x14ac:dyDescent="0.25">
      <c r="A10" s="2" t="s">
        <v>1593</v>
      </c>
      <c r="B10" s="6">
        <v>100000</v>
      </c>
      <c r="C10" s="6">
        <v>100000</v>
      </c>
      <c r="D10" s="6">
        <v>100000</v>
      </c>
    </row>
    <row r="11" spans="1:4" x14ac:dyDescent="0.25">
      <c r="A11" s="2" t="s">
        <v>1594</v>
      </c>
      <c r="B11" s="4">
        <v>0</v>
      </c>
      <c r="C11" s="4"/>
      <c r="D11" s="4"/>
    </row>
    <row r="12" spans="1:4" ht="30" x14ac:dyDescent="0.25">
      <c r="A12" s="2" t="s">
        <v>1595</v>
      </c>
      <c r="B12" s="7">
        <v>4800000</v>
      </c>
      <c r="C12" s="4"/>
      <c r="D12"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6</v>
      </c>
      <c r="B1" s="8" t="s">
        <v>1</v>
      </c>
      <c r="C1" s="8"/>
    </row>
    <row r="2" spans="1:3" ht="30" x14ac:dyDescent="0.25">
      <c r="A2" s="1" t="s">
        <v>27</v>
      </c>
      <c r="B2" s="1" t="s">
        <v>2</v>
      </c>
      <c r="C2" s="1" t="s">
        <v>28</v>
      </c>
    </row>
    <row r="3" spans="1:3" ht="60" x14ac:dyDescent="0.25">
      <c r="A3" s="3" t="s">
        <v>1597</v>
      </c>
      <c r="B3" s="4"/>
      <c r="C3" s="4"/>
    </row>
    <row r="4" spans="1:3" ht="30" x14ac:dyDescent="0.25">
      <c r="A4" s="2" t="s">
        <v>760</v>
      </c>
      <c r="B4" s="7">
        <v>16607</v>
      </c>
      <c r="C4" s="7">
        <v>20996</v>
      </c>
    </row>
    <row r="5" spans="1:3" ht="45" x14ac:dyDescent="0.25">
      <c r="A5" s="2" t="s">
        <v>1598</v>
      </c>
      <c r="B5" s="4">
        <v>-16</v>
      </c>
      <c r="C5" s="4">
        <v>32</v>
      </c>
    </row>
    <row r="6" spans="1:3" ht="45" x14ac:dyDescent="0.25">
      <c r="A6" s="2" t="s">
        <v>1599</v>
      </c>
      <c r="B6" s="6">
        <v>2102</v>
      </c>
      <c r="C6" s="6">
        <v>2108</v>
      </c>
    </row>
    <row r="7" spans="1:3" ht="45" x14ac:dyDescent="0.25">
      <c r="A7" s="2" t="s">
        <v>1600</v>
      </c>
      <c r="B7" s="6">
        <v>-2679</v>
      </c>
      <c r="C7" s="6">
        <v>-6529</v>
      </c>
    </row>
    <row r="8" spans="1:3" ht="30" x14ac:dyDescent="0.25">
      <c r="A8" s="2" t="s">
        <v>767</v>
      </c>
      <c r="B8" s="7">
        <v>16014</v>
      </c>
      <c r="C8" s="7">
        <v>1660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1</v>
      </c>
      <c r="B1" s="8" t="s">
        <v>1</v>
      </c>
      <c r="C1" s="8"/>
      <c r="D1" s="8"/>
    </row>
    <row r="2" spans="1:4" ht="30" x14ac:dyDescent="0.25">
      <c r="A2" s="1" t="s">
        <v>27</v>
      </c>
      <c r="B2" s="1" t="s">
        <v>2</v>
      </c>
      <c r="C2" s="1" t="s">
        <v>28</v>
      </c>
      <c r="D2" s="1" t="s">
        <v>87</v>
      </c>
    </row>
    <row r="3" spans="1:4" x14ac:dyDescent="0.25">
      <c r="A3" s="3" t="s">
        <v>773</v>
      </c>
      <c r="B3" s="4"/>
      <c r="C3" s="4"/>
      <c r="D3" s="4"/>
    </row>
    <row r="4" spans="1:4" x14ac:dyDescent="0.25">
      <c r="A4" s="2" t="s">
        <v>777</v>
      </c>
      <c r="B4" s="6">
        <v>54834</v>
      </c>
      <c r="C4" s="6">
        <v>56374</v>
      </c>
      <c r="D4" s="6">
        <v>64883</v>
      </c>
    </row>
    <row r="5" spans="1:4" ht="30" x14ac:dyDescent="0.25">
      <c r="A5" s="2" t="s">
        <v>778</v>
      </c>
      <c r="B5" s="4"/>
      <c r="C5" s="4">
        <v>280</v>
      </c>
      <c r="D5" s="4">
        <v>438</v>
      </c>
    </row>
    <row r="6" spans="1:4" ht="30" x14ac:dyDescent="0.25">
      <c r="A6" s="2" t="s">
        <v>779</v>
      </c>
      <c r="B6" s="4">
        <v>4</v>
      </c>
      <c r="C6" s="4"/>
      <c r="D6" s="4"/>
    </row>
    <row r="7" spans="1:4" ht="30" x14ac:dyDescent="0.25">
      <c r="A7" s="2" t="s">
        <v>780</v>
      </c>
      <c r="B7" s="4">
        <v>502</v>
      </c>
      <c r="C7" s="6">
        <v>1122</v>
      </c>
      <c r="D7" s="4">
        <v>998</v>
      </c>
    </row>
    <row r="8" spans="1:4" x14ac:dyDescent="0.25">
      <c r="A8" s="2" t="s">
        <v>781</v>
      </c>
      <c r="B8" s="6">
        <v>-3171</v>
      </c>
      <c r="C8" s="6">
        <v>-2942</v>
      </c>
      <c r="D8" s="6">
        <v>-9945</v>
      </c>
    </row>
    <row r="9" spans="1:4" x14ac:dyDescent="0.25">
      <c r="A9" s="2" t="s">
        <v>785</v>
      </c>
      <c r="B9" s="6">
        <v>52169</v>
      </c>
      <c r="C9" s="6">
        <v>54834</v>
      </c>
      <c r="D9" s="6">
        <v>5637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2</v>
      </c>
      <c r="B1" s="8" t="s">
        <v>1</v>
      </c>
      <c r="C1" s="8"/>
      <c r="D1" s="8"/>
    </row>
    <row r="2" spans="1:4" x14ac:dyDescent="0.25">
      <c r="A2" s="8"/>
      <c r="B2" s="1" t="s">
        <v>2</v>
      </c>
      <c r="C2" s="1" t="s">
        <v>28</v>
      </c>
      <c r="D2" s="1" t="s">
        <v>87</v>
      </c>
    </row>
    <row r="3" spans="1:4" x14ac:dyDescent="0.25">
      <c r="A3" s="3" t="s">
        <v>1603</v>
      </c>
      <c r="B3" s="4"/>
      <c r="C3" s="4"/>
      <c r="D3" s="4"/>
    </row>
    <row r="4" spans="1:4" ht="30" x14ac:dyDescent="0.25">
      <c r="A4" s="2" t="s">
        <v>1604</v>
      </c>
      <c r="B4" s="6">
        <v>3171000</v>
      </c>
      <c r="C4" s="6">
        <v>2942000</v>
      </c>
      <c r="D4" s="6">
        <v>9945000</v>
      </c>
    </row>
    <row r="5" spans="1:4" ht="30" x14ac:dyDescent="0.25">
      <c r="A5" s="2" t="s">
        <v>1605</v>
      </c>
      <c r="B5" s="4"/>
      <c r="C5" s="4"/>
      <c r="D5" s="4"/>
    </row>
    <row r="6" spans="1:4" x14ac:dyDescent="0.25">
      <c r="A6" s="3" t="s">
        <v>1603</v>
      </c>
      <c r="B6" s="4"/>
      <c r="C6" s="4"/>
      <c r="D6" s="4"/>
    </row>
    <row r="7" spans="1:4" ht="30" x14ac:dyDescent="0.25">
      <c r="A7" s="2" t="s">
        <v>1604</v>
      </c>
      <c r="B7" s="6">
        <v>3016615</v>
      </c>
      <c r="C7" s="4"/>
      <c r="D7" s="4"/>
    </row>
    <row r="8" spans="1:4" ht="30" x14ac:dyDescent="0.25">
      <c r="A8" s="2" t="s">
        <v>1606</v>
      </c>
      <c r="B8" s="6">
        <v>150000000</v>
      </c>
      <c r="C8" s="4"/>
      <c r="D8" s="4"/>
    </row>
    <row r="9" spans="1:4" ht="30" x14ac:dyDescent="0.25">
      <c r="A9" s="2" t="s">
        <v>1607</v>
      </c>
      <c r="B9" s="6">
        <v>147900000</v>
      </c>
      <c r="C9" s="4"/>
      <c r="D9" s="4"/>
    </row>
    <row r="10" spans="1:4" ht="30" x14ac:dyDescent="0.25">
      <c r="A10" s="2" t="s">
        <v>1608</v>
      </c>
      <c r="B10" s="6">
        <v>2100000</v>
      </c>
      <c r="C10" s="4"/>
      <c r="D10" s="4"/>
    </row>
    <row r="11" spans="1:4" ht="30" x14ac:dyDescent="0.25">
      <c r="A11" s="2" t="s">
        <v>1609</v>
      </c>
      <c r="B11" s="4"/>
      <c r="C11" s="4"/>
      <c r="D11" s="4"/>
    </row>
    <row r="12" spans="1:4" x14ac:dyDescent="0.25">
      <c r="A12" s="3" t="s">
        <v>1603</v>
      </c>
      <c r="B12" s="4"/>
      <c r="C12" s="4"/>
      <c r="D12" s="4"/>
    </row>
    <row r="13" spans="1:4" ht="30" x14ac:dyDescent="0.25">
      <c r="A13" s="2" t="s">
        <v>1606</v>
      </c>
      <c r="B13" s="6">
        <v>150000000</v>
      </c>
      <c r="C13" s="4"/>
      <c r="D13" s="4"/>
    </row>
    <row r="14" spans="1:4" x14ac:dyDescent="0.25">
      <c r="A14" s="2" t="s">
        <v>1610</v>
      </c>
      <c r="B14" s="4"/>
      <c r="C14" s="4"/>
      <c r="D14" s="4"/>
    </row>
    <row r="15" spans="1:4" x14ac:dyDescent="0.25">
      <c r="A15" s="3" t="s">
        <v>1603</v>
      </c>
      <c r="B15" s="4"/>
      <c r="C15" s="4"/>
      <c r="D15" s="4"/>
    </row>
    <row r="16" spans="1:4" ht="30" x14ac:dyDescent="0.25">
      <c r="A16" s="2" t="s">
        <v>1604</v>
      </c>
      <c r="B16" s="4"/>
      <c r="C16" s="6">
        <v>2500000</v>
      </c>
      <c r="D16" s="6">
        <v>7800000</v>
      </c>
    </row>
    <row r="17" spans="1:4" x14ac:dyDescent="0.25">
      <c r="A17" s="2" t="s">
        <v>1611</v>
      </c>
      <c r="B17" s="6">
        <v>4103110</v>
      </c>
      <c r="C17" s="4"/>
      <c r="D17" s="4"/>
    </row>
    <row r="18" spans="1:4" ht="30" x14ac:dyDescent="0.25">
      <c r="A18" s="2" t="s">
        <v>1612</v>
      </c>
      <c r="B18" s="4">
        <v>18</v>
      </c>
      <c r="C18" s="4"/>
      <c r="D18" s="4"/>
    </row>
    <row r="19" spans="1:4" x14ac:dyDescent="0.25">
      <c r="A19" s="2" t="s">
        <v>1613</v>
      </c>
      <c r="B19" s="4"/>
      <c r="C19" s="4"/>
      <c r="D19" s="4"/>
    </row>
    <row r="20" spans="1:4" x14ac:dyDescent="0.25">
      <c r="A20" s="3" t="s">
        <v>1603</v>
      </c>
      <c r="B20" s="4"/>
      <c r="C20" s="4"/>
      <c r="D20" s="4"/>
    </row>
    <row r="21" spans="1:4" ht="30" x14ac:dyDescent="0.25">
      <c r="A21" s="2" t="s">
        <v>1604</v>
      </c>
      <c r="B21" s="4"/>
      <c r="C21" s="4"/>
      <c r="D21" s="6">
        <v>1700000</v>
      </c>
    </row>
    <row r="22" spans="1:4" x14ac:dyDescent="0.25">
      <c r="A22" s="2" t="s">
        <v>1614</v>
      </c>
      <c r="B22" s="4"/>
      <c r="C22" s="4"/>
      <c r="D22" s="4"/>
    </row>
    <row r="23" spans="1:4" x14ac:dyDescent="0.25">
      <c r="A23" s="3" t="s">
        <v>1603</v>
      </c>
      <c r="B23" s="4"/>
      <c r="C23" s="4"/>
      <c r="D23" s="4"/>
    </row>
    <row r="24" spans="1:4" ht="60" x14ac:dyDescent="0.25">
      <c r="A24" s="2" t="s">
        <v>1615</v>
      </c>
      <c r="B24" s="6">
        <v>1200000</v>
      </c>
      <c r="C24" s="4"/>
      <c r="D24"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6</v>
      </c>
      <c r="B1" s="8" t="s">
        <v>128</v>
      </c>
      <c r="C1" s="8"/>
      <c r="D1" s="8"/>
      <c r="E1" s="8"/>
      <c r="F1" s="8"/>
      <c r="G1" s="8"/>
      <c r="H1" s="8"/>
      <c r="I1" s="8"/>
      <c r="J1" s="8" t="s">
        <v>1</v>
      </c>
      <c r="K1" s="8"/>
      <c r="L1" s="8"/>
    </row>
    <row r="2" spans="1:12" ht="30" x14ac:dyDescent="0.25">
      <c r="A2" s="1" t="s">
        <v>86</v>
      </c>
      <c r="B2" s="1" t="s">
        <v>2</v>
      </c>
      <c r="C2" s="1" t="s">
        <v>129</v>
      </c>
      <c r="D2" s="1" t="s">
        <v>4</v>
      </c>
      <c r="E2" s="1" t="s">
        <v>130</v>
      </c>
      <c r="F2" s="1" t="s">
        <v>28</v>
      </c>
      <c r="G2" s="1" t="s">
        <v>131</v>
      </c>
      <c r="H2" s="1" t="s">
        <v>132</v>
      </c>
      <c r="I2" s="1" t="s">
        <v>133</v>
      </c>
      <c r="J2" s="1" t="s">
        <v>2</v>
      </c>
      <c r="K2" s="1" t="s">
        <v>28</v>
      </c>
      <c r="L2" s="1" t="s">
        <v>87</v>
      </c>
    </row>
    <row r="3" spans="1:12" ht="45" x14ac:dyDescent="0.25">
      <c r="A3" s="3" t="s">
        <v>1617</v>
      </c>
      <c r="B3" s="4"/>
      <c r="C3" s="4"/>
      <c r="D3" s="4"/>
      <c r="E3" s="4"/>
      <c r="F3" s="4"/>
      <c r="G3" s="4"/>
      <c r="H3" s="4"/>
      <c r="I3" s="4"/>
      <c r="J3" s="4"/>
      <c r="K3" s="4"/>
      <c r="L3" s="4"/>
    </row>
    <row r="4" spans="1:12" x14ac:dyDescent="0.25">
      <c r="A4" s="2" t="s">
        <v>108</v>
      </c>
      <c r="B4" s="7">
        <v>45466</v>
      </c>
      <c r="C4" s="7">
        <v>41613</v>
      </c>
      <c r="D4" s="7">
        <v>49271</v>
      </c>
      <c r="E4" s="7">
        <v>43485</v>
      </c>
      <c r="F4" s="7">
        <v>36667</v>
      </c>
      <c r="G4" s="7">
        <v>40732</v>
      </c>
      <c r="H4" s="7">
        <v>43168</v>
      </c>
      <c r="I4" s="7">
        <v>38135</v>
      </c>
      <c r="J4" s="7">
        <v>179834</v>
      </c>
      <c r="K4" s="7">
        <v>158701</v>
      </c>
      <c r="L4" s="7">
        <v>173309</v>
      </c>
    </row>
    <row r="5" spans="1:12" x14ac:dyDescent="0.25">
      <c r="A5" s="2" t="s">
        <v>809</v>
      </c>
      <c r="B5" s="4"/>
      <c r="C5" s="4">
        <v>-18</v>
      </c>
      <c r="D5" s="4"/>
      <c r="E5" s="6">
        <v>1595</v>
      </c>
      <c r="F5" s="4">
        <v>534</v>
      </c>
      <c r="G5" s="6">
        <v>2458</v>
      </c>
      <c r="H5" s="4">
        <v>322</v>
      </c>
      <c r="I5" s="4">
        <v>710</v>
      </c>
      <c r="J5" s="6">
        <v>1578</v>
      </c>
      <c r="K5" s="6">
        <v>4024</v>
      </c>
      <c r="L5" s="4">
        <v>497</v>
      </c>
    </row>
    <row r="6" spans="1:12" x14ac:dyDescent="0.25">
      <c r="A6" s="2" t="s">
        <v>815</v>
      </c>
      <c r="B6" s="4"/>
      <c r="C6" s="4"/>
      <c r="D6" s="4"/>
      <c r="E6" s="4"/>
      <c r="F6" s="4"/>
      <c r="G6" s="4"/>
      <c r="H6" s="4"/>
      <c r="I6" s="4"/>
      <c r="J6" s="6">
        <v>54567</v>
      </c>
      <c r="K6" s="6">
        <v>55834</v>
      </c>
      <c r="L6" s="6">
        <v>61059</v>
      </c>
    </row>
    <row r="7" spans="1:12" x14ac:dyDescent="0.25">
      <c r="A7" s="2" t="s">
        <v>816</v>
      </c>
      <c r="B7" s="12">
        <v>0.84</v>
      </c>
      <c r="C7" s="12">
        <v>0.75</v>
      </c>
      <c r="D7" s="12">
        <v>0.89</v>
      </c>
      <c r="E7" s="12">
        <v>0.78</v>
      </c>
      <c r="F7" s="12">
        <v>0.66</v>
      </c>
      <c r="G7" s="12">
        <v>0.74</v>
      </c>
      <c r="H7" s="12">
        <v>0.75</v>
      </c>
      <c r="I7" s="12">
        <v>0.66</v>
      </c>
      <c r="J7" s="12">
        <v>3.26</v>
      </c>
      <c r="K7" s="12">
        <v>2.8</v>
      </c>
      <c r="L7" s="12">
        <v>2.76</v>
      </c>
    </row>
    <row r="8" spans="1:12" x14ac:dyDescent="0.25">
      <c r="A8" s="2" t="s">
        <v>817</v>
      </c>
      <c r="B8" s="4"/>
      <c r="C8" s="4"/>
      <c r="D8" s="4"/>
      <c r="E8" s="12">
        <v>0.03</v>
      </c>
      <c r="F8" s="12">
        <v>0.01</v>
      </c>
      <c r="G8" s="12">
        <v>0.04</v>
      </c>
      <c r="H8" s="12">
        <v>0.01</v>
      </c>
      <c r="I8" s="12">
        <v>0.01</v>
      </c>
      <c r="J8" s="12">
        <v>0.03</v>
      </c>
      <c r="K8" s="12">
        <v>7.0000000000000007E-2</v>
      </c>
      <c r="L8" s="12">
        <v>0.01</v>
      </c>
    </row>
    <row r="9" spans="1:12" ht="30" x14ac:dyDescent="0.25">
      <c r="A9" s="2" t="s">
        <v>825</v>
      </c>
      <c r="B9" s="4"/>
      <c r="C9" s="4"/>
      <c r="D9" s="4"/>
      <c r="E9" s="4"/>
      <c r="F9" s="4"/>
      <c r="G9" s="4"/>
      <c r="H9" s="4"/>
      <c r="I9" s="4"/>
      <c r="J9" s="4"/>
      <c r="K9" s="4">
        <v>787</v>
      </c>
      <c r="L9" s="6">
        <v>1342</v>
      </c>
    </row>
    <row r="10" spans="1:12" ht="30" x14ac:dyDescent="0.25">
      <c r="A10" s="2" t="s">
        <v>826</v>
      </c>
      <c r="B10" s="4"/>
      <c r="C10" s="4"/>
      <c r="D10" s="4"/>
      <c r="E10" s="4"/>
      <c r="F10" s="4"/>
      <c r="G10" s="4"/>
      <c r="H10" s="4"/>
      <c r="I10" s="4"/>
      <c r="J10" s="4">
        <v>31</v>
      </c>
      <c r="K10" s="4">
        <v>4</v>
      </c>
      <c r="L10" s="4"/>
    </row>
    <row r="11" spans="1:12" ht="30" x14ac:dyDescent="0.25">
      <c r="A11" s="2" t="s">
        <v>827</v>
      </c>
      <c r="B11" s="4"/>
      <c r="C11" s="4"/>
      <c r="D11" s="4"/>
      <c r="E11" s="4"/>
      <c r="F11" s="4"/>
      <c r="G11" s="4"/>
      <c r="H11" s="4"/>
      <c r="I11" s="4"/>
      <c r="J11" s="6">
        <v>54598</v>
      </c>
      <c r="K11" s="6">
        <v>56625</v>
      </c>
      <c r="L11" s="6">
        <v>62401</v>
      </c>
    </row>
    <row r="12" spans="1:12" x14ac:dyDescent="0.25">
      <c r="A12" s="2" t="s">
        <v>828</v>
      </c>
      <c r="B12" s="12">
        <v>0.84</v>
      </c>
      <c r="C12" s="12">
        <v>0.75</v>
      </c>
      <c r="D12" s="12">
        <v>0.89</v>
      </c>
      <c r="E12" s="12">
        <v>0.78</v>
      </c>
      <c r="F12" s="12">
        <v>0.66</v>
      </c>
      <c r="G12" s="12">
        <v>0.74</v>
      </c>
      <c r="H12" s="12">
        <v>0.73</v>
      </c>
      <c r="I12" s="12">
        <v>0.64</v>
      </c>
      <c r="J12" s="12">
        <v>3.26</v>
      </c>
      <c r="K12" s="12">
        <v>2.76</v>
      </c>
      <c r="L12" s="12">
        <v>2.7</v>
      </c>
    </row>
    <row r="13" spans="1:12" ht="30" x14ac:dyDescent="0.25">
      <c r="A13" s="2" t="s">
        <v>829</v>
      </c>
      <c r="B13" s="4"/>
      <c r="C13" s="4"/>
      <c r="D13" s="4"/>
      <c r="E13" s="12">
        <v>0.03</v>
      </c>
      <c r="F13" s="12">
        <v>0.01</v>
      </c>
      <c r="G13" s="12">
        <v>0.04</v>
      </c>
      <c r="H13" s="12">
        <v>0.01</v>
      </c>
      <c r="I13" s="12">
        <v>0.01</v>
      </c>
      <c r="J13" s="12">
        <v>0.03</v>
      </c>
      <c r="K13" s="12">
        <v>7.0000000000000007E-2</v>
      </c>
      <c r="L13" s="12">
        <v>0.01</v>
      </c>
    </row>
    <row r="14" spans="1:12" x14ac:dyDescent="0.25">
      <c r="A14" s="2" t="s">
        <v>1618</v>
      </c>
      <c r="B14" s="4"/>
      <c r="C14" s="4"/>
      <c r="D14" s="4"/>
      <c r="E14" s="4"/>
      <c r="F14" s="4"/>
      <c r="G14" s="4"/>
      <c r="H14" s="4"/>
      <c r="I14" s="4"/>
      <c r="J14" s="4"/>
      <c r="K14" s="4"/>
      <c r="L14" s="4"/>
    </row>
    <row r="15" spans="1:12" ht="45" x14ac:dyDescent="0.25">
      <c r="A15" s="3" t="s">
        <v>1617</v>
      </c>
      <c r="B15" s="4"/>
      <c r="C15" s="4"/>
      <c r="D15" s="4"/>
      <c r="E15" s="4"/>
      <c r="F15" s="4"/>
      <c r="G15" s="4"/>
      <c r="H15" s="4"/>
      <c r="I15" s="4"/>
      <c r="J15" s="4"/>
      <c r="K15" s="4"/>
      <c r="L15" s="4"/>
    </row>
    <row r="16" spans="1:12" x14ac:dyDescent="0.25">
      <c r="A16" s="2" t="s">
        <v>1619</v>
      </c>
      <c r="B16" s="4"/>
      <c r="C16" s="4"/>
      <c r="D16" s="4"/>
      <c r="E16" s="4"/>
      <c r="F16" s="4"/>
      <c r="G16" s="4"/>
      <c r="H16" s="4"/>
      <c r="I16" s="4"/>
      <c r="J16" s="6">
        <v>177796</v>
      </c>
      <c r="K16" s="6">
        <v>156096</v>
      </c>
      <c r="L16" s="6">
        <v>168672</v>
      </c>
    </row>
    <row r="17" spans="1:12" x14ac:dyDescent="0.25">
      <c r="A17" s="2" t="s">
        <v>1620</v>
      </c>
      <c r="B17" s="4"/>
      <c r="C17" s="4"/>
      <c r="D17" s="4"/>
      <c r="E17" s="4"/>
      <c r="F17" s="4"/>
      <c r="G17" s="4"/>
      <c r="H17" s="4"/>
      <c r="I17" s="4"/>
      <c r="J17" s="6">
        <v>177797</v>
      </c>
      <c r="K17" s="6">
        <v>156126</v>
      </c>
      <c r="L17" s="6">
        <v>168761</v>
      </c>
    </row>
    <row r="18" spans="1:12" ht="30" x14ac:dyDescent="0.25">
      <c r="A18" s="2" t="s">
        <v>1621</v>
      </c>
      <c r="B18" s="4"/>
      <c r="C18" s="4"/>
      <c r="D18" s="4"/>
      <c r="E18" s="4"/>
      <c r="F18" s="4"/>
      <c r="G18" s="4"/>
      <c r="H18" s="4"/>
      <c r="I18" s="4"/>
      <c r="J18" s="4"/>
      <c r="K18" s="4"/>
      <c r="L18" s="4"/>
    </row>
    <row r="19" spans="1:12" ht="45" x14ac:dyDescent="0.25">
      <c r="A19" s="3" t="s">
        <v>1617</v>
      </c>
      <c r="B19" s="4"/>
      <c r="C19" s="4"/>
      <c r="D19" s="4"/>
      <c r="E19" s="4"/>
      <c r="F19" s="4"/>
      <c r="G19" s="4"/>
      <c r="H19" s="4"/>
      <c r="I19" s="4"/>
      <c r="J19" s="4"/>
      <c r="K19" s="4"/>
      <c r="L19" s="4"/>
    </row>
    <row r="20" spans="1:12" ht="30" x14ac:dyDescent="0.25">
      <c r="A20" s="2" t="s">
        <v>1622</v>
      </c>
      <c r="B20" s="4"/>
      <c r="C20" s="4"/>
      <c r="D20" s="4"/>
      <c r="E20" s="4"/>
      <c r="F20" s="4"/>
      <c r="G20" s="4"/>
      <c r="H20" s="4"/>
      <c r="I20" s="4"/>
      <c r="J20" s="6">
        <v>-2038</v>
      </c>
      <c r="K20" s="6">
        <v>-2605</v>
      </c>
      <c r="L20" s="6">
        <v>-4637</v>
      </c>
    </row>
    <row r="21" spans="1:12" ht="30" x14ac:dyDescent="0.25">
      <c r="A21" s="2" t="s">
        <v>1623</v>
      </c>
      <c r="B21" s="4"/>
      <c r="C21" s="4"/>
      <c r="D21" s="4"/>
      <c r="E21" s="4"/>
      <c r="F21" s="4"/>
      <c r="G21" s="4"/>
      <c r="H21" s="4"/>
      <c r="I21" s="4"/>
      <c r="J21" s="6">
        <v>-2037</v>
      </c>
      <c r="K21" s="6">
        <v>-2575</v>
      </c>
      <c r="L21" s="6">
        <v>-4548</v>
      </c>
    </row>
    <row r="22" spans="1:12" x14ac:dyDescent="0.25">
      <c r="A22" s="2" t="s">
        <v>1624</v>
      </c>
      <c r="B22" s="4"/>
      <c r="C22" s="4"/>
      <c r="D22" s="4"/>
      <c r="E22" s="4"/>
      <c r="F22" s="4"/>
      <c r="G22" s="4"/>
      <c r="H22" s="4"/>
      <c r="I22" s="4"/>
      <c r="J22" s="4"/>
      <c r="K22" s="4"/>
      <c r="L22" s="4"/>
    </row>
    <row r="23" spans="1:12" ht="45" x14ac:dyDescent="0.25">
      <c r="A23" s="3" t="s">
        <v>1617</v>
      </c>
      <c r="B23" s="4"/>
      <c r="C23" s="4"/>
      <c r="D23" s="4"/>
      <c r="E23" s="4"/>
      <c r="F23" s="4"/>
      <c r="G23" s="4"/>
      <c r="H23" s="4"/>
      <c r="I23" s="4"/>
      <c r="J23" s="4"/>
      <c r="K23" s="4"/>
      <c r="L23" s="4"/>
    </row>
    <row r="24" spans="1:12" x14ac:dyDescent="0.25">
      <c r="A24" s="2" t="s">
        <v>1619</v>
      </c>
      <c r="B24" s="4"/>
      <c r="C24" s="4"/>
      <c r="D24" s="4"/>
      <c r="E24" s="4"/>
      <c r="F24" s="4"/>
      <c r="G24" s="4"/>
      <c r="H24" s="4"/>
      <c r="I24" s="4"/>
      <c r="J24" s="6">
        <v>1560</v>
      </c>
      <c r="K24" s="6">
        <v>3958</v>
      </c>
      <c r="L24" s="4">
        <v>484</v>
      </c>
    </row>
    <row r="25" spans="1:12" x14ac:dyDescent="0.25">
      <c r="A25" s="2" t="s">
        <v>1620</v>
      </c>
      <c r="B25" s="4"/>
      <c r="C25" s="4"/>
      <c r="D25" s="4"/>
      <c r="E25" s="4"/>
      <c r="F25" s="4"/>
      <c r="G25" s="4"/>
      <c r="H25" s="4"/>
      <c r="I25" s="4"/>
      <c r="J25" s="6">
        <v>1560</v>
      </c>
      <c r="K25" s="6">
        <v>3959</v>
      </c>
      <c r="L25" s="4">
        <v>484</v>
      </c>
    </row>
    <row r="26" spans="1:12" ht="30" x14ac:dyDescent="0.25">
      <c r="A26" s="2" t="s">
        <v>1625</v>
      </c>
      <c r="B26" s="4"/>
      <c r="C26" s="4"/>
      <c r="D26" s="4"/>
      <c r="E26" s="4"/>
      <c r="F26" s="4"/>
      <c r="G26" s="4"/>
      <c r="H26" s="4"/>
      <c r="I26" s="4"/>
      <c r="J26" s="4"/>
      <c r="K26" s="4"/>
      <c r="L26" s="4"/>
    </row>
    <row r="27" spans="1:12" ht="45" x14ac:dyDescent="0.25">
      <c r="A27" s="3" t="s">
        <v>1617</v>
      </c>
      <c r="B27" s="4"/>
      <c r="C27" s="4"/>
      <c r="D27" s="4"/>
      <c r="E27" s="4"/>
      <c r="F27" s="4"/>
      <c r="G27" s="4"/>
      <c r="H27" s="4"/>
      <c r="I27" s="4"/>
      <c r="J27" s="4"/>
      <c r="K27" s="4"/>
      <c r="L27" s="4"/>
    </row>
    <row r="28" spans="1:12" ht="30" x14ac:dyDescent="0.25">
      <c r="A28" s="2" t="s">
        <v>1622</v>
      </c>
      <c r="B28" s="4"/>
      <c r="C28" s="4"/>
      <c r="D28" s="4"/>
      <c r="E28" s="4"/>
      <c r="F28" s="4"/>
      <c r="G28" s="4"/>
      <c r="H28" s="4"/>
      <c r="I28" s="4"/>
      <c r="J28" s="4">
        <v>-18</v>
      </c>
      <c r="K28" s="4">
        <v>-66</v>
      </c>
      <c r="L28" s="4">
        <v>-13</v>
      </c>
    </row>
    <row r="29" spans="1:12" ht="30" x14ac:dyDescent="0.25">
      <c r="A29" s="2" t="s">
        <v>1623</v>
      </c>
      <c r="B29" s="4"/>
      <c r="C29" s="4"/>
      <c r="D29" s="4"/>
      <c r="E29" s="4"/>
      <c r="F29" s="4"/>
      <c r="G29" s="4"/>
      <c r="H29" s="4"/>
      <c r="I29" s="4"/>
      <c r="J29" s="7">
        <v>-18</v>
      </c>
      <c r="K29" s="7">
        <v>-65</v>
      </c>
      <c r="L29" s="7">
        <v>-1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Consolidation_and</vt:lpstr>
      <vt:lpstr>Discontinued_Operations_Notes</vt:lpstr>
      <vt:lpstr>Segment_and_Geographical_Infor</vt:lpstr>
      <vt:lpstr>Investments_Notes</vt:lpstr>
      <vt:lpstr>Fair_Value_of_Financial_Instru</vt:lpstr>
      <vt:lpstr>Reinsurance_Notes</vt:lpstr>
      <vt:lpstr>Deferred_Policy_Acquisition_Co</vt:lpstr>
      <vt:lpstr>Separate_Accounts_Notes</vt:lpstr>
      <vt:lpstr>Insurance_Reserves_Notes</vt:lpstr>
      <vt:lpstr>Debt_Notes</vt:lpstr>
      <vt:lpstr>Income_Taxes_Notes</vt:lpstr>
      <vt:lpstr>Stockholders_Equity_Notes</vt:lpstr>
      <vt:lpstr>Earnings_Per_Share_Notes</vt:lpstr>
      <vt:lpstr>ShareBased_Transactions_Notes</vt:lpstr>
      <vt:lpstr>Statutory_Accounting_and_Divid</vt:lpstr>
      <vt:lpstr>Commitments_and_Contingent_Lia</vt:lpstr>
      <vt:lpstr>Benefit_Plans_Notes</vt:lpstr>
      <vt:lpstr>Unaudited_Quarterly_Financial_</vt:lpstr>
      <vt:lpstr>Schedule_I_Summary_of_Investme</vt:lpstr>
      <vt:lpstr>Schedule_II_Condensed_Financia</vt:lpstr>
      <vt:lpstr>Schedule_III_Supplementary_Ins</vt:lpstr>
      <vt:lpstr>Schedule_IV_Reinsurance</vt:lpstr>
      <vt:lpstr>Organization_Consolidation_and1</vt:lpstr>
      <vt:lpstr>Organization_Consolidation_and2</vt:lpstr>
      <vt:lpstr>Discontinued_Operations_Tables</vt:lpstr>
      <vt:lpstr>Segment_and_Geographical_Infor1</vt:lpstr>
      <vt:lpstr>Investments_Tables</vt:lpstr>
      <vt:lpstr>Fair_Value_of_Financial_Instru1</vt:lpstr>
      <vt:lpstr>Reinsurance_Tables</vt:lpstr>
      <vt:lpstr>Deferred_Policy_Acquisition_Co1</vt:lpstr>
      <vt:lpstr>Separate_Accounts_Tables</vt:lpstr>
      <vt:lpstr>Insurance_Reserves_Tables</vt:lpstr>
      <vt:lpstr>Debt_Tables</vt:lpstr>
      <vt:lpstr>Income_Taxes_Tables</vt:lpstr>
      <vt:lpstr>Stockholders_Equity_Tables</vt:lpstr>
      <vt:lpstr>Earnings_Per_Share_Tables</vt:lpstr>
      <vt:lpstr>ShareBased_Transactions_Tables</vt:lpstr>
      <vt:lpstr>Statutory_Accounting_and_Divid1</vt:lpstr>
      <vt:lpstr>Commitments_and_Contingent_Lia1</vt:lpstr>
      <vt:lpstr>Unaudited_Quarterly_Financial_1</vt:lpstr>
      <vt:lpstr>ShareBased_Transactions_Summar</vt:lpstr>
      <vt:lpstr>Organization_Consolidation_and3</vt:lpstr>
      <vt:lpstr>Organization_Consolidation_and4</vt:lpstr>
      <vt:lpstr>Organization_Consolidation_and5</vt:lpstr>
      <vt:lpstr>Organization_Consolidation_and6</vt:lpstr>
      <vt:lpstr>Organization_Consolidation_and7</vt:lpstr>
      <vt:lpstr>Discontinued_Operations_Narrat</vt:lpstr>
      <vt:lpstr>Discontinued_Operations_Result</vt:lpstr>
      <vt:lpstr>Segment_and_Geographical_Infor2</vt:lpstr>
      <vt:lpstr>Segment_and_Geographical_Infor3</vt:lpstr>
      <vt:lpstr>Segment_and_Geographical_Infor4</vt:lpstr>
      <vt:lpstr>Investments_Schedule_of_Availa</vt:lpstr>
      <vt:lpstr>Investments_Fixedmaturity_Secu</vt:lpstr>
      <vt:lpstr>Investments_Net_Effect_on_Stoc</vt:lpstr>
      <vt:lpstr>Investments_Fixedmaturity_Secu1</vt:lpstr>
      <vt:lpstr>Investments_Heldtomaturity_Sec</vt:lpstr>
      <vt:lpstr>Investments_Fair_Value_of_Inve</vt:lpstr>
      <vt:lpstr>Investments_Securities_Lending</vt:lpstr>
      <vt:lpstr>Investments_Net_Investment_Inc</vt:lpstr>
      <vt:lpstr>Investments_Schedule_of_Net_Re</vt:lpstr>
      <vt:lpstr>Investments_Securities_with_Co</vt:lpstr>
      <vt:lpstr>Investments_Schedule_of_Securi</vt:lpstr>
      <vt:lpstr>Investments_Amortized_Cost_and</vt:lpstr>
      <vt:lpstr>Investments_Impairment_Charges</vt:lpstr>
      <vt:lpstr>Investments_Schedule_of_Net_Im</vt:lpstr>
      <vt:lpstr>Investments_Rollforward_of_Oth</vt:lpstr>
      <vt:lpstr>Investments_Derivative_Narrati</vt:lpstr>
      <vt:lpstr>Investments_Loss_from_Closed_C</vt:lpstr>
      <vt:lpstr>Fair_Value_of_Financial_Instru2</vt:lpstr>
      <vt:lpstr>Fair_Value_of_Financial_Instru3</vt:lpstr>
      <vt:lpstr>Fair_Value_of_Financial_Instru4</vt:lpstr>
      <vt:lpstr>Reinsurance_Narrative_Details</vt:lpstr>
      <vt:lpstr>Reinsurance_Inforce_Life_Insur</vt:lpstr>
      <vt:lpstr>Reinsurance_Reinsurance_Receiv</vt:lpstr>
      <vt:lpstr>Reinsurance_Reinsurance_Receiv1</vt:lpstr>
      <vt:lpstr>Deferred_Policy_Acquisition_Co2</vt:lpstr>
      <vt:lpstr>Deferred_Policy_Acquisition_Co3</vt:lpstr>
      <vt:lpstr>Separate_Accounts_Narrative_De</vt:lpstr>
      <vt:lpstr>Separate_Accounts_Schedule_of_</vt:lpstr>
      <vt:lpstr>Insurance_Reserves_Schedule_of</vt:lpstr>
      <vt:lpstr>Debt_Schedule_of_Notes_Payable</vt:lpstr>
      <vt:lpstr>Debt_Schedule_of_Notes_Payable1</vt:lpstr>
      <vt:lpstr>Debt_Narrative_Details</vt:lpstr>
      <vt:lpstr>Income_Taxes_Provision_for_Inc</vt:lpstr>
      <vt:lpstr>Income_Taxes_Schedule_of_Effec</vt:lpstr>
      <vt:lpstr>Income_Taxes_Schedule_of_Defer</vt:lpstr>
      <vt:lpstr>Income_Taxes_Narrative_Details</vt:lpstr>
      <vt:lpstr>Income_Taxes_Summary_of_Income</vt:lpstr>
      <vt:lpstr>Stockholders_Equity_Reconcilia</vt:lpstr>
      <vt:lpstr>Stockholders_Equity_Narrative_</vt:lpstr>
      <vt:lpstr>Earnings_Per_Share_Calculation</vt:lpstr>
      <vt:lpstr>ShareBased_Transactions_Narrat</vt:lpstr>
      <vt:lpstr>ShareBased_Transactions_Employ</vt:lpstr>
      <vt:lpstr>ShareBased_Transactions_Employ1</vt:lpstr>
      <vt:lpstr>ShareBased_Transactions_Employ2</vt:lpstr>
      <vt:lpstr>ShareBased_Transactions_Summar1</vt:lpstr>
      <vt:lpstr>ShareBased_Transactions_Summar2</vt:lpstr>
      <vt:lpstr>ShareBased_Transactions_Nonemp</vt:lpstr>
      <vt:lpstr>ShareBased_Transactions_Nonemp1</vt:lpstr>
      <vt:lpstr>ShareBased_Transactions_Nonemp2</vt:lpstr>
      <vt:lpstr>Statutory_Accounting_and_Divid2</vt:lpstr>
      <vt:lpstr>Statutory_Accounting_and_Divid3</vt:lpstr>
      <vt:lpstr>Commitments_and_Contingent_Lia2</vt:lpstr>
      <vt:lpstr>Commitments_and_Contingent_Lia3</vt:lpstr>
      <vt:lpstr>Benefit_Plans_Narrative_Detail</vt:lpstr>
      <vt:lpstr>Unaudited_Quarterly_Financial_2</vt:lpstr>
      <vt:lpstr>Schedule_I_Summary_of_Investme1</vt:lpstr>
      <vt:lpstr>Schedule_II_Primerica_Inc_Pare</vt:lpstr>
      <vt:lpstr>Schedule_II_Primerica_Inc_Pare1</vt:lpstr>
      <vt:lpstr>Schedule_II_Primerica_Inc_Pare2</vt:lpstr>
      <vt:lpstr>Schedule_II_Primerica_Inc_Pare3</vt:lpstr>
      <vt:lpstr>Schedule_II_Primerica_Inc_Pare4</vt:lpstr>
      <vt:lpstr>Schedule_II_Primerica_Inc_Pare5</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51:30Z</dcterms:created>
  <dcterms:modified xsi:type="dcterms:W3CDTF">2015-02-26T21:51:30Z</dcterms:modified>
</cp:coreProperties>
</file>